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S - ASSET MANAGEMENT" sheetId="14" state="visible" r:id="rId14"/>
    <sheet xmlns:r="http://schemas.openxmlformats.org/officeDocument/2006/relationships" name="NET GAINS (LOSSES) FROM INVESTM" sheetId="15" state="visible" r:id="rId15"/>
    <sheet xmlns:r="http://schemas.openxmlformats.org/officeDocument/2006/relationships" name="NET INVESTMENT INCOME - INSURAN" sheetId="16" state="visible" r:id="rId16"/>
    <sheet xmlns:r="http://schemas.openxmlformats.org/officeDocument/2006/relationships" name="NET INVESTMENT-RELATED GAINS (L" sheetId="17" state="visible" r:id="rId17"/>
    <sheet xmlns:r="http://schemas.openxmlformats.org/officeDocument/2006/relationships" name="INVESTMENT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FAIR VALUE OPTION" sheetId="21" state="visible" r:id="rId21"/>
    <sheet xmlns:r="http://schemas.openxmlformats.org/officeDocument/2006/relationships" name="INSURANCE INTANGIBLES, UNEARNED" sheetId="22" state="visible" r:id="rId22"/>
    <sheet xmlns:r="http://schemas.openxmlformats.org/officeDocument/2006/relationships" name="REINSURANCE" sheetId="23" state="visible" r:id="rId23"/>
    <sheet xmlns:r="http://schemas.openxmlformats.org/officeDocument/2006/relationships" name="NET INCOME (LOSS) ATTRIBUTABLE " sheetId="24" state="visible" r:id="rId24"/>
    <sheet xmlns:r="http://schemas.openxmlformats.org/officeDocument/2006/relationships" name="OTHER ASSETS AND ACCRUED EXPENS" sheetId="25" state="visible" r:id="rId25"/>
    <sheet xmlns:r="http://schemas.openxmlformats.org/officeDocument/2006/relationships" name="VARIABLE INTEREST ENTITIES" sheetId="26" state="visible" r:id="rId26"/>
    <sheet xmlns:r="http://schemas.openxmlformats.org/officeDocument/2006/relationships" name="DEBT OBLIGATIONS" sheetId="27" state="visible" r:id="rId27"/>
    <sheet xmlns:r="http://schemas.openxmlformats.org/officeDocument/2006/relationships" name="POLICY LIABILITIES" sheetId="28" state="visible" r:id="rId28"/>
    <sheet xmlns:r="http://schemas.openxmlformats.org/officeDocument/2006/relationships" name="INCOME TAXES" sheetId="29" state="visible" r:id="rId29"/>
    <sheet xmlns:r="http://schemas.openxmlformats.org/officeDocument/2006/relationships" name="EQUITY BASED COMPENSATION"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EQUITY" sheetId="33" state="visible" r:id="rId33"/>
    <sheet xmlns:r="http://schemas.openxmlformats.org/officeDocument/2006/relationships" name="REDEEMABLE NONCONTROLLING INTER"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S - ASSET MANAGEMENT (Ta" sheetId="39" state="visible" r:id="rId39"/>
    <sheet xmlns:r="http://schemas.openxmlformats.org/officeDocument/2006/relationships" name="NET GAINS (LOSSES) FROM INVES_2" sheetId="40" state="visible" r:id="rId40"/>
    <sheet xmlns:r="http://schemas.openxmlformats.org/officeDocument/2006/relationships" name="NET INVESTMENT INCOME - INSUR_2" sheetId="41" state="visible" r:id="rId41"/>
    <sheet xmlns:r="http://schemas.openxmlformats.org/officeDocument/2006/relationships" name="NET INVESTMENT-RELATED GAINS _2" sheetId="42" state="visible" r:id="rId42"/>
    <sheet xmlns:r="http://schemas.openxmlformats.org/officeDocument/2006/relationships" name="INVESTMENTS (Tables)"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FAIR VALUE OPTION (Tables)" sheetId="46" state="visible" r:id="rId46"/>
    <sheet xmlns:r="http://schemas.openxmlformats.org/officeDocument/2006/relationships" name="INSURANCE INTANGIBLES, UNEARN_2" sheetId="47" state="visible" r:id="rId47"/>
    <sheet xmlns:r="http://schemas.openxmlformats.org/officeDocument/2006/relationships" name="REINSURANCE (Tables)" sheetId="48" state="visible" r:id="rId48"/>
    <sheet xmlns:r="http://schemas.openxmlformats.org/officeDocument/2006/relationships" name="NET INCOME (LOSS) ATTRIBUTABL_2" sheetId="49" state="visible" r:id="rId49"/>
    <sheet xmlns:r="http://schemas.openxmlformats.org/officeDocument/2006/relationships" name="OTHER ASSETS AND ACCRUED EXPE_2" sheetId="50" state="visible" r:id="rId50"/>
    <sheet xmlns:r="http://schemas.openxmlformats.org/officeDocument/2006/relationships" name="VARIABLE INTEREST ENTITIES (Tab" sheetId="51" state="visible" r:id="rId51"/>
    <sheet xmlns:r="http://schemas.openxmlformats.org/officeDocument/2006/relationships" name="DEBT OBLIGATIONS (Tables)" sheetId="52" state="visible" r:id="rId52"/>
    <sheet xmlns:r="http://schemas.openxmlformats.org/officeDocument/2006/relationships" name="POLICY LIABILITIES (Tables)" sheetId="53" state="visible" r:id="rId53"/>
    <sheet xmlns:r="http://schemas.openxmlformats.org/officeDocument/2006/relationships" name="EQUITY BASED COMPENSATION (Tabl" sheetId="54" state="visible" r:id="rId54"/>
    <sheet xmlns:r="http://schemas.openxmlformats.org/officeDocument/2006/relationships" name="RELATED PARTY TRANSACTIONS (Tab" sheetId="55" state="visible" r:id="rId55"/>
    <sheet xmlns:r="http://schemas.openxmlformats.org/officeDocument/2006/relationships" name="SEGMENT REPORTING (Tables)" sheetId="56" state="visible" r:id="rId56"/>
    <sheet xmlns:r="http://schemas.openxmlformats.org/officeDocument/2006/relationships" name="EQUITY (Tables)" sheetId="57" state="visible" r:id="rId57"/>
    <sheet xmlns:r="http://schemas.openxmlformats.org/officeDocument/2006/relationships" name="REDEEMABLE NONCONTROLLING INT_2" sheetId="58" state="visible" r:id="rId58"/>
    <sheet xmlns:r="http://schemas.openxmlformats.org/officeDocument/2006/relationships" name="ORGANIZATION - Narrative (Detai"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ACQUISITIONS - Additional Infor" sheetId="63" state="visible" r:id="rId63"/>
    <sheet xmlns:r="http://schemas.openxmlformats.org/officeDocument/2006/relationships" name="REVENUES - ASSET MANAGEMENT (De" sheetId="64" state="visible" r:id="rId64"/>
    <sheet xmlns:r="http://schemas.openxmlformats.org/officeDocument/2006/relationships" name="NET GAINS (LOSSES) FROM INVES_3" sheetId="65" state="visible" r:id="rId65"/>
    <sheet xmlns:r="http://schemas.openxmlformats.org/officeDocument/2006/relationships" name="NET INVESTMENT INCOME - INSUR_3" sheetId="66" state="visible" r:id="rId66"/>
    <sheet xmlns:r="http://schemas.openxmlformats.org/officeDocument/2006/relationships" name="NET INVESTMENT-RELATED GAINS _3" sheetId="67" state="visible" r:id="rId67"/>
    <sheet xmlns:r="http://schemas.openxmlformats.org/officeDocument/2006/relationships" name="NET INVESTMENT-RELATED GAINS _4" sheetId="68" state="visible" r:id="rId68"/>
    <sheet xmlns:r="http://schemas.openxmlformats.org/officeDocument/2006/relationships" name="NET INVESTMENT-RELATED LOSSES -" sheetId="69" state="visible" r:id="rId69"/>
    <sheet xmlns:r="http://schemas.openxmlformats.org/officeDocument/2006/relationships" name="NET INVESTMENT-RELATED GAINS _5" sheetId="70" state="visible" r:id="rId70"/>
    <sheet xmlns:r="http://schemas.openxmlformats.org/officeDocument/2006/relationships" name="INVESTMENTS - Summary of Invest" sheetId="71" state="visible" r:id="rId71"/>
    <sheet xmlns:r="http://schemas.openxmlformats.org/officeDocument/2006/relationships" name="INVESTMENTS - Narrative (Detail" sheetId="72" state="visible" r:id="rId72"/>
    <sheet xmlns:r="http://schemas.openxmlformats.org/officeDocument/2006/relationships" name="INVESTMENTS - AFS Fixed Maturit" sheetId="73" state="visible" r:id="rId73"/>
    <sheet xmlns:r="http://schemas.openxmlformats.org/officeDocument/2006/relationships" name="INVESTMENTS - Maturity Distribu" sheetId="74" state="visible" r:id="rId74"/>
    <sheet xmlns:r="http://schemas.openxmlformats.org/officeDocument/2006/relationships" name="INVESTMENTS - Purchased Credit " sheetId="75" state="visible" r:id="rId75"/>
    <sheet xmlns:r="http://schemas.openxmlformats.org/officeDocument/2006/relationships" name="INVESTMENTS - AFS in Continuous" sheetId="76" state="visible" r:id="rId76"/>
    <sheet xmlns:r="http://schemas.openxmlformats.org/officeDocument/2006/relationships" name="INVESTMENTS - Mortgage and Othe" sheetId="77" state="visible" r:id="rId77"/>
    <sheet xmlns:r="http://schemas.openxmlformats.org/officeDocument/2006/relationships" name="INVESTMENTS - Maturity of Resid" sheetId="78" state="visible" r:id="rId78"/>
    <sheet xmlns:r="http://schemas.openxmlformats.org/officeDocument/2006/relationships" name="INVESTMENTS - Mortgage Loan Por" sheetId="79" state="visible" r:id="rId79"/>
    <sheet xmlns:r="http://schemas.openxmlformats.org/officeDocument/2006/relationships" name="INVESTMENTS - Receivables By Cr" sheetId="80" state="visible" r:id="rId80"/>
    <sheet xmlns:r="http://schemas.openxmlformats.org/officeDocument/2006/relationships" name="INVESTMENTS - Loan-To-Value (De" sheetId="81" state="visible" r:id="rId81"/>
    <sheet xmlns:r="http://schemas.openxmlformats.org/officeDocument/2006/relationships" name="INVESTMENTS - Loan Modification" sheetId="82" state="visible" r:id="rId82"/>
    <sheet xmlns:r="http://schemas.openxmlformats.org/officeDocument/2006/relationships" name="INVESTMENTS - Other Investments" sheetId="83" state="visible" r:id="rId83"/>
    <sheet xmlns:r="http://schemas.openxmlformats.org/officeDocument/2006/relationships" name="INVESTMENTS - Repurchase Agreem" sheetId="84" state="visible" r:id="rId84"/>
    <sheet xmlns:r="http://schemas.openxmlformats.org/officeDocument/2006/relationships" name="INVESTMENTS - FHLB (Details)" sheetId="85" state="visible" r:id="rId85"/>
    <sheet xmlns:r="http://schemas.openxmlformats.org/officeDocument/2006/relationships" name="DERIVATIVES - Narrative (Detail" sheetId="86" state="visible" r:id="rId86"/>
    <sheet xmlns:r="http://schemas.openxmlformats.org/officeDocument/2006/relationships" name="DERIVATIVES - Derivative Assets" sheetId="87" state="visible" r:id="rId87"/>
    <sheet xmlns:r="http://schemas.openxmlformats.org/officeDocument/2006/relationships" name="DERIVATIVES - Carrying Value of" sheetId="88" state="visible" r:id="rId88"/>
    <sheet xmlns:r="http://schemas.openxmlformats.org/officeDocument/2006/relationships" name="DERIVATIVES - Financial Stateme" sheetId="89" state="visible" r:id="rId89"/>
    <sheet xmlns:r="http://schemas.openxmlformats.org/officeDocument/2006/relationships" name="DERIVATIVES - Offsetting Assets" sheetId="90" state="visible" r:id="rId90"/>
    <sheet xmlns:r="http://schemas.openxmlformats.org/officeDocument/2006/relationships" name="FAIR VALUE MEASUREMENTS - Asset" sheetId="91" state="visible" r:id="rId91"/>
    <sheet xmlns:r="http://schemas.openxmlformats.org/officeDocument/2006/relationships" name="FAIR VALUE MEASUREMENTS - Chang" sheetId="92" state="visible" r:id="rId92"/>
    <sheet xmlns:r="http://schemas.openxmlformats.org/officeDocument/2006/relationships" name="FAIR VALUE MEASUREMENTS - Break" sheetId="93" state="visible" r:id="rId93"/>
    <sheet xmlns:r="http://schemas.openxmlformats.org/officeDocument/2006/relationships" name="FAIR VALUE MEASUREMENTS - Cha_2" sheetId="94" state="visible" r:id="rId94"/>
    <sheet xmlns:r="http://schemas.openxmlformats.org/officeDocument/2006/relationships" name="FAIR VALUE MEASUREMENTS - Bre_2" sheetId="95" state="visible" r:id="rId95"/>
    <sheet xmlns:r="http://schemas.openxmlformats.org/officeDocument/2006/relationships" name="FAIR VALUE MEASUREMENTS - Valua" sheetId="96" state="visible" r:id="rId96"/>
    <sheet xmlns:r="http://schemas.openxmlformats.org/officeDocument/2006/relationships" name="FAIR VALUE MEASUREMENTS - Instr" sheetId="97" state="visible" r:id="rId97"/>
    <sheet xmlns:r="http://schemas.openxmlformats.org/officeDocument/2006/relationships" name="FAIR VALUE OPTION - Financial I" sheetId="98" state="visible" r:id="rId98"/>
    <sheet xmlns:r="http://schemas.openxmlformats.org/officeDocument/2006/relationships" name="FAIR VALUE OPTION - Change in F" sheetId="99" state="visible" r:id="rId99"/>
    <sheet xmlns:r="http://schemas.openxmlformats.org/officeDocument/2006/relationships" name="INSURANCE INTANGIBLES, UNEARN_3" sheetId="100" state="visible" r:id="rId100"/>
    <sheet xmlns:r="http://schemas.openxmlformats.org/officeDocument/2006/relationships" name="INSURANCE INTANGIBLES, UNEARN_4" sheetId="101" state="visible" r:id="rId101"/>
    <sheet xmlns:r="http://schemas.openxmlformats.org/officeDocument/2006/relationships" name="INSURANCE INTANGIBLES, UNEARN_5" sheetId="102" state="visible" r:id="rId102"/>
    <sheet xmlns:r="http://schemas.openxmlformats.org/officeDocument/2006/relationships" name="INSURANCE INTANGIBLES, UNEARN_6" sheetId="103" state="visible" r:id="rId103"/>
    <sheet xmlns:r="http://schemas.openxmlformats.org/officeDocument/2006/relationships" name="INSURANCE INTANGIBLES, UNEARN_7" sheetId="104" state="visible" r:id="rId104"/>
    <sheet xmlns:r="http://schemas.openxmlformats.org/officeDocument/2006/relationships" name="INSURANCE INTANGIBLES, UNEARN_8" sheetId="105" state="visible" r:id="rId105"/>
    <sheet xmlns:r="http://schemas.openxmlformats.org/officeDocument/2006/relationships" name="INSURANCE INTANGIBLES, UNEARN_9" sheetId="106" state="visible" r:id="rId106"/>
    <sheet xmlns:r="http://schemas.openxmlformats.org/officeDocument/2006/relationships" name="REINSURANCE - Effects of Reinsu" sheetId="107" state="visible" r:id="rId107"/>
    <sheet xmlns:r="http://schemas.openxmlformats.org/officeDocument/2006/relationships" name="REINSURANCE - Credit Quality In" sheetId="108" state="visible" r:id="rId108"/>
    <sheet xmlns:r="http://schemas.openxmlformats.org/officeDocument/2006/relationships" name="REINSURANCE - Additional Inform" sheetId="109" state="visible" r:id="rId109"/>
    <sheet xmlns:r="http://schemas.openxmlformats.org/officeDocument/2006/relationships" name="REINSURANCE - Effects of Rein_2" sheetId="110" state="visible" r:id="rId110"/>
    <sheet xmlns:r="http://schemas.openxmlformats.org/officeDocument/2006/relationships" name="NET INCOME (LOSS) ATTRIBUTABL_3" sheetId="111" state="visible" r:id="rId111"/>
    <sheet xmlns:r="http://schemas.openxmlformats.org/officeDocument/2006/relationships" name="NET INCOME (LOSS) ATTRIBUTABL_4" sheetId="112" state="visible" r:id="rId112"/>
    <sheet xmlns:r="http://schemas.openxmlformats.org/officeDocument/2006/relationships" name="NET INCOME (LOSS) ATTRIBUTABL_5" sheetId="113" state="visible" r:id="rId113"/>
    <sheet xmlns:r="http://schemas.openxmlformats.org/officeDocument/2006/relationships" name="OTHER ASSETS AND ACCRUED EXPE_3" sheetId="114" state="visible" r:id="rId114"/>
    <sheet xmlns:r="http://schemas.openxmlformats.org/officeDocument/2006/relationships" name="OTHER ASSETS AND ACCRUED EXPE_4" sheetId="115" state="visible" r:id="rId115"/>
    <sheet xmlns:r="http://schemas.openxmlformats.org/officeDocument/2006/relationships" name="VARIABLE INTEREST ENTITIES - Na" sheetId="116" state="visible" r:id="rId116"/>
    <sheet xmlns:r="http://schemas.openxmlformats.org/officeDocument/2006/relationships" name="VARIABLE INTEREST ENTITIES - Ma" sheetId="117" state="visible" r:id="rId117"/>
    <sheet xmlns:r="http://schemas.openxmlformats.org/officeDocument/2006/relationships" name="DEBT OBLIGATIONS - KKR's Borrow" sheetId="118" state="visible" r:id="rId118"/>
    <sheet xmlns:r="http://schemas.openxmlformats.org/officeDocument/2006/relationships" name="DEBT OBLIGATIONS - Asset Manage" sheetId="119" state="visible" r:id="rId119"/>
    <sheet xmlns:r="http://schemas.openxmlformats.org/officeDocument/2006/relationships" name="DEBT OBLIGATIONS - Other Asset " sheetId="120" state="visible" r:id="rId120"/>
    <sheet xmlns:r="http://schemas.openxmlformats.org/officeDocument/2006/relationships" name="DEBT OBLIGATIONS - Insurance De" sheetId="121" state="visible" r:id="rId121"/>
    <sheet xmlns:r="http://schemas.openxmlformats.org/officeDocument/2006/relationships" name="DEBT OBLIGATIONS - Global Atlan" sheetId="122" state="visible" r:id="rId122"/>
    <sheet xmlns:r="http://schemas.openxmlformats.org/officeDocument/2006/relationships" name="POLICY LIABILITIES - Compositio" sheetId="123" state="visible" r:id="rId123"/>
    <sheet xmlns:r="http://schemas.openxmlformats.org/officeDocument/2006/relationships" name="POLICY LIABILITIES - Balance an" sheetId="124" state="visible" r:id="rId124"/>
    <sheet xmlns:r="http://schemas.openxmlformats.org/officeDocument/2006/relationships" name="POLICY LIABILITIES - Guaranteed" sheetId="125" state="visible" r:id="rId125"/>
    <sheet xmlns:r="http://schemas.openxmlformats.org/officeDocument/2006/relationships" name="POLICY LIABILITIES - Balances o" sheetId="126" state="visible" r:id="rId126"/>
    <sheet xmlns:r="http://schemas.openxmlformats.org/officeDocument/2006/relationships" name="POLICY LIABILITIES - Amounts Re" sheetId="127" state="visible" r:id="rId127"/>
    <sheet xmlns:r="http://schemas.openxmlformats.org/officeDocument/2006/relationships" name="POLICY LIABILITIES - Weighted-A" sheetId="128" state="visible" r:id="rId128"/>
    <sheet xmlns:r="http://schemas.openxmlformats.org/officeDocument/2006/relationships" name="POLICY LIABILITIES - Expected F" sheetId="129" state="visible" r:id="rId129"/>
    <sheet xmlns:r="http://schemas.openxmlformats.org/officeDocument/2006/relationships" name="POLICY LIABILITIES - Narrative " sheetId="130" state="visible" r:id="rId130"/>
    <sheet xmlns:r="http://schemas.openxmlformats.org/officeDocument/2006/relationships" name="POLICY LIABILITIES - Additional" sheetId="131" state="visible" r:id="rId131"/>
    <sheet xmlns:r="http://schemas.openxmlformats.org/officeDocument/2006/relationships" name="POLICY LIABILITIES - Market Bas" sheetId="132" state="visible" r:id="rId132"/>
    <sheet xmlns:r="http://schemas.openxmlformats.org/officeDocument/2006/relationships" name="POLICY LIABILITIES - Separate A" sheetId="133" state="visible" r:id="rId133"/>
    <sheet xmlns:r="http://schemas.openxmlformats.org/officeDocument/2006/relationships" name="POLICY LIABILITIES - Separate_2" sheetId="134" state="visible" r:id="rId134"/>
    <sheet xmlns:r="http://schemas.openxmlformats.org/officeDocument/2006/relationships" name="INCOME TAXES (Details)" sheetId="135" state="visible" r:id="rId135"/>
    <sheet xmlns:r="http://schemas.openxmlformats.org/officeDocument/2006/relationships" name="EQUITY BASED COMPENSATION - Sch" sheetId="136" state="visible" r:id="rId136"/>
    <sheet xmlns:r="http://schemas.openxmlformats.org/officeDocument/2006/relationships" name="EQUITY BASED COMPENSATION - KKR" sheetId="137" state="visible" r:id="rId137"/>
    <sheet xmlns:r="http://schemas.openxmlformats.org/officeDocument/2006/relationships" name="EQUITY BASED COMPENSATION - Awa" sheetId="138" state="visible" r:id="rId138"/>
    <sheet xmlns:r="http://schemas.openxmlformats.org/officeDocument/2006/relationships" name="EQUITY BASED COMPENSATION - Mar" sheetId="139" state="visible" r:id="rId139"/>
    <sheet xmlns:r="http://schemas.openxmlformats.org/officeDocument/2006/relationships" name="EQUITY BASED COMPENSATION - Co-" sheetId="140" state="visible" r:id="rId140"/>
    <sheet xmlns:r="http://schemas.openxmlformats.org/officeDocument/2006/relationships" name="EQUITY BASED COMPENSATION - Ass" sheetId="141" state="visible" r:id="rId141"/>
    <sheet xmlns:r="http://schemas.openxmlformats.org/officeDocument/2006/relationships" name="EQUITY BASED COMPENSATION - Equ" sheetId="142" state="visible" r:id="rId142"/>
    <sheet xmlns:r="http://schemas.openxmlformats.org/officeDocument/2006/relationships" name="EQUITY BASED COMPENSATION - K_2" sheetId="143" state="visible" r:id="rId143"/>
    <sheet xmlns:r="http://schemas.openxmlformats.org/officeDocument/2006/relationships" name="EQUITY BASED COMPENSATION - Cla" sheetId="144" state="visible" r:id="rId144"/>
    <sheet xmlns:r="http://schemas.openxmlformats.org/officeDocument/2006/relationships" name="EQUITY BASED COMPENSATION - Boo" sheetId="145" state="visible" r:id="rId145"/>
    <sheet xmlns:r="http://schemas.openxmlformats.org/officeDocument/2006/relationships" name="EQUITY BASED COMPENSATION - GA " sheetId="146" state="visible" r:id="rId146"/>
    <sheet xmlns:r="http://schemas.openxmlformats.org/officeDocument/2006/relationships" name="RELATED PARTY TRANSACTIONS - Sc" sheetId="147" state="visible" r:id="rId147"/>
    <sheet xmlns:r="http://schemas.openxmlformats.org/officeDocument/2006/relationships" name="SEGMENT REPORTING - Information" sheetId="148" state="visible" r:id="rId148"/>
    <sheet xmlns:r="http://schemas.openxmlformats.org/officeDocument/2006/relationships" name="SEGMENT REPORTING - Reconciliat" sheetId="149" state="visible" r:id="rId149"/>
    <sheet xmlns:r="http://schemas.openxmlformats.org/officeDocument/2006/relationships" name="SEGMENT REPORTING - Total Distr" sheetId="150" state="visible" r:id="rId150"/>
    <sheet xmlns:r="http://schemas.openxmlformats.org/officeDocument/2006/relationships" name="SEGMENT REPORTING - Total Segme" sheetId="151" state="visible" r:id="rId151"/>
    <sheet xmlns:r="http://schemas.openxmlformats.org/officeDocument/2006/relationships" name="EQUITY - Narrative (Details)" sheetId="152" state="visible" r:id="rId152"/>
    <sheet xmlns:r="http://schemas.openxmlformats.org/officeDocument/2006/relationships" name="EQUITY - Repurchase Program (De" sheetId="153" state="visible" r:id="rId153"/>
    <sheet xmlns:r="http://schemas.openxmlformats.org/officeDocument/2006/relationships" name="EQUITY - Schedule of Noncontrol" sheetId="154" state="visible" r:id="rId154"/>
    <sheet xmlns:r="http://schemas.openxmlformats.org/officeDocument/2006/relationships" name="REDEEMABLE NONCONTROLLING INT_3" sheetId="155" state="visible" r:id="rId155"/>
    <sheet xmlns:r="http://schemas.openxmlformats.org/officeDocument/2006/relationships" name="REDEEMABLE NONCONTROLLING INT_4" sheetId="156" state="visible" r:id="rId156"/>
    <sheet xmlns:r="http://schemas.openxmlformats.org/officeDocument/2006/relationships" name="COMMITMENTS AND CONTINGENCIES -" sheetId="157" state="visible" r:id="rId157"/>
    <sheet xmlns:r="http://schemas.openxmlformats.org/officeDocument/2006/relationships" name="SUBSEQUENT EVENTS (Details)" sheetId="158" state="visible" r:id="rId15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0%_);(#,##0%)"/>
    <numFmt numFmtId="170" formatCode="_(&quot;$ &quot;#,##0.0_);_(&quot;$ &quot;(#,##0.0)"/>
    <numFmt numFmtId="171" formatCode="#,##0.000_);(#,##0.000)"/>
    <numFmt numFmtId="172" formatCode="#,##0.0_);(#,##0.0)"/>
    <numFmt numFmtId="173" formatCode="#,##0.0000_);(#,##0.0000)"/>
    <numFmt numFmtId="174" formatCode="#,##0.000%_);(#,##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67"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20</t>
        </is>
      </c>
      <c r="C8" s="4" t="inlineStr">
        <is>
          <t xml:space="preserve"> </t>
        </is>
      </c>
    </row>
    <row r="9">
      <c r="A9" s="4" t="inlineStr">
        <is>
          <t>Entity Registrant Name</t>
        </is>
      </c>
      <c r="B9" s="4" t="inlineStr">
        <is>
          <t>KKR &amp;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203639</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85008676</v>
      </c>
    </row>
    <row r="25">
      <c r="A25" s="4" t="inlineStr">
        <is>
          <t>Entity Central Index Key</t>
        </is>
      </c>
      <c r="B25" s="4" t="inlineStr">
        <is>
          <t>0001404912</t>
        </is>
      </c>
      <c r="C25" s="4" t="inlineStr">
        <is>
          <t xml:space="preserve"> </t>
        </is>
      </c>
    </row>
    <row r="26">
      <c r="A26" s="4" t="inlineStr">
        <is>
          <t>Document Fiscal Year Focus</t>
        </is>
      </c>
      <c r="B26" s="4" t="inlineStr">
        <is>
          <t>2023</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KKR</t>
        </is>
      </c>
      <c r="C33" s="4" t="inlineStr">
        <is>
          <t xml:space="preserve"> </t>
        </is>
      </c>
    </row>
    <row r="34">
      <c r="A34" s="4" t="inlineStr">
        <is>
          <t>Security Exchange Name</t>
        </is>
      </c>
      <c r="B34" s="4" t="inlineStr">
        <is>
          <t>NYSE</t>
        </is>
      </c>
      <c r="C34" s="4" t="inlineStr">
        <is>
          <t xml:space="preserve"> </t>
        </is>
      </c>
    </row>
    <row r="35">
      <c r="A35" s="4" t="inlineStr">
        <is>
          <t>4.625% Subordinated Notes due 2061 of KKR Group Finance Co. IX LL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625% Subordinated Notes due 2061 of KKR Group Finance Co. IX LLC</t>
        </is>
      </c>
      <c r="C37" s="4" t="inlineStr">
        <is>
          <t xml:space="preserve"> </t>
        </is>
      </c>
    </row>
    <row r="38">
      <c r="A38" s="4" t="inlineStr">
        <is>
          <t>Trading Symbol</t>
        </is>
      </c>
      <c r="B38" s="4" t="inlineStr">
        <is>
          <t>KKR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3767726</v>
      </c>
      <c r="C4" s="6" t="n">
        <v>-437191</v>
      </c>
    </row>
    <row r="5">
      <c r="A5" s="3" t="inlineStr">
        <is>
          <t>Adjustments to Reconcile Net Income (Loss) to Net Cash Provided (Used) by Operating Activities:</t>
        </is>
      </c>
      <c r="B5" s="4" t="inlineStr">
        <is>
          <t xml:space="preserve"> </t>
        </is>
      </c>
      <c r="C5" s="4" t="inlineStr">
        <is>
          <t xml:space="preserve"> </t>
        </is>
      </c>
    </row>
    <row r="6">
      <c r="A6" s="4" t="inlineStr">
        <is>
          <t>Equity-Based and Other Non-Cash Compensation</t>
        </is>
      </c>
      <c r="B6" s="5" t="n">
        <v>478253</v>
      </c>
      <c r="C6" s="5" t="n">
        <v>559621</v>
      </c>
    </row>
    <row r="7">
      <c r="A7" s="4" t="inlineStr">
        <is>
          <t>Change in Unrealized (Gains) Losses - Asset Management</t>
        </is>
      </c>
      <c r="B7" s="5" t="n">
        <v>-2237814</v>
      </c>
      <c r="C7" s="5" t="n">
        <v>2508970</v>
      </c>
    </row>
    <row r="8">
      <c r="A8" s="4" t="inlineStr">
        <is>
          <t>Net Accretion and Amortization</t>
        </is>
      </c>
      <c r="B8" s="5" t="n">
        <v>52177</v>
      </c>
      <c r="C8" s="5" t="n">
        <v>330781</v>
      </c>
    </row>
    <row r="9">
      <c r="A9" s="4" t="inlineStr">
        <is>
          <t>Other Non-Cash Amounts</t>
        </is>
      </c>
      <c r="B9" s="5" t="n">
        <v>94842</v>
      </c>
      <c r="C9" s="5" t="n">
        <v>61662</v>
      </c>
    </row>
    <row r="10">
      <c r="A10" s="3" t="inlineStr">
        <is>
          <t>Cash Flows Due to Changes in Operating Assets and Liabilities:</t>
        </is>
      </c>
      <c r="B10" s="4" t="inlineStr">
        <is>
          <t xml:space="preserve"> </t>
        </is>
      </c>
      <c r="C10" s="4" t="inlineStr">
        <is>
          <t xml:space="preserve"> </t>
        </is>
      </c>
    </row>
    <row r="11">
      <c r="A11" s="4" t="inlineStr">
        <is>
          <t>Change in Consolidation</t>
        </is>
      </c>
      <c r="B11" s="5" t="n">
        <v>-4247</v>
      </c>
      <c r="C11" s="5" t="n">
        <v>-66593</v>
      </c>
    </row>
    <row r="12">
      <c r="A12" s="4" t="inlineStr">
        <is>
          <t>Change in Due from / to Affiliates</t>
        </is>
      </c>
      <c r="B12" s="5" t="n">
        <v>112053</v>
      </c>
      <c r="C12" s="5" t="n">
        <v>-163667</v>
      </c>
    </row>
    <row r="13">
      <c r="A13" s="4" t="inlineStr">
        <is>
          <t>Change in Other Assets</t>
        </is>
      </c>
      <c r="B13" s="5" t="n">
        <v>645510</v>
      </c>
      <c r="C13" s="5" t="n">
        <v>1607600</v>
      </c>
    </row>
    <row r="14">
      <c r="A14" s="4" t="inlineStr">
        <is>
          <t>Change in Accrued Expenses and Other Liabilities</t>
        </is>
      </c>
      <c r="B14" s="5" t="n">
        <v>251716</v>
      </c>
      <c r="C14" s="5" t="n">
        <v>-2786117</v>
      </c>
    </row>
    <row r="15">
      <c r="A15" s="4" t="inlineStr">
        <is>
          <t>Net Cash Provided (Used) by Operating Activities</t>
        </is>
      </c>
      <c r="B15" s="5" t="n">
        <v>-2600936</v>
      </c>
      <c r="C15" s="5" t="n">
        <v>-4631724</v>
      </c>
    </row>
    <row r="16">
      <c r="A16" s="3" t="inlineStr">
        <is>
          <t>Investing Activities</t>
        </is>
      </c>
      <c r="B16" s="4" t="inlineStr">
        <is>
          <t xml:space="preserve"> </t>
        </is>
      </c>
      <c r="C16" s="4" t="inlineStr">
        <is>
          <t xml:space="preserve"> </t>
        </is>
      </c>
    </row>
    <row r="17">
      <c r="A17" s="4" t="inlineStr">
        <is>
          <t>Purchases of Fixed Assets</t>
        </is>
      </c>
      <c r="B17" s="5" t="n">
        <v>-79181</v>
      </c>
      <c r="C17" s="5" t="n">
        <v>-58584</v>
      </c>
    </row>
    <row r="18">
      <c r="A18" s="4" t="inlineStr">
        <is>
          <t>Net Cash Provided (Used) by Investing Activities</t>
        </is>
      </c>
      <c r="B18" s="5" t="n">
        <v>-4695904</v>
      </c>
      <c r="C18" s="5" t="n">
        <v>-10681162</v>
      </c>
    </row>
    <row r="19">
      <c r="A19" s="3" t="inlineStr">
        <is>
          <t>Financing Activities</t>
        </is>
      </c>
      <c r="B19" s="4" t="inlineStr">
        <is>
          <t xml:space="preserve"> </t>
        </is>
      </c>
      <c r="C19" s="4" t="inlineStr">
        <is>
          <t xml:space="preserve"> </t>
        </is>
      </c>
    </row>
    <row r="20">
      <c r="A20" s="4" t="inlineStr">
        <is>
          <t>Series C Mandatory Convertible Preferred Stock Dividends</t>
        </is>
      </c>
      <c r="B20" s="5" t="n">
        <v>-51747</v>
      </c>
      <c r="C20" s="5" t="n">
        <v>-51750</v>
      </c>
    </row>
    <row r="21">
      <c r="A21" s="4" t="inlineStr">
        <is>
          <t>Common Stock Dividends</t>
        </is>
      </c>
      <c r="B21" s="5" t="n">
        <v>-417259</v>
      </c>
      <c r="C21" s="5" t="n">
        <v>-310869</v>
      </c>
    </row>
    <row r="22">
      <c r="A22" s="4" t="inlineStr">
        <is>
          <t>Distributions to Redeemable Noncontrolling Interests</t>
        </is>
      </c>
      <c r="B22" s="5" t="n">
        <v>-1998</v>
      </c>
      <c r="C22" s="5" t="n">
        <v>-1905</v>
      </c>
    </row>
    <row r="23">
      <c r="A23" s="4" t="inlineStr">
        <is>
          <t>Contributions from Redeemable Noncontrolling Interests</t>
        </is>
      </c>
      <c r="B23" s="5" t="n">
        <v>312356</v>
      </c>
      <c r="C23" s="5" t="n">
        <v>0</v>
      </c>
    </row>
    <row r="24">
      <c r="A24" s="4" t="inlineStr">
        <is>
          <t>Distributions to Noncontrolling Interests</t>
        </is>
      </c>
      <c r="B24" s="5" t="n">
        <v>-5280792</v>
      </c>
      <c r="C24" s="5" t="n">
        <v>-5759604</v>
      </c>
    </row>
    <row r="25">
      <c r="A25" s="4" t="inlineStr">
        <is>
          <t>Contributions from Noncontrolling Interests</t>
        </is>
      </c>
      <c r="B25" s="5" t="n">
        <v>9290719</v>
      </c>
      <c r="C25" s="5" t="n">
        <v>11033195</v>
      </c>
    </row>
    <row r="26">
      <c r="A26" s="4" t="inlineStr">
        <is>
          <t>Net Delivery of Common Stock (Equity Incentive Plans)</t>
        </is>
      </c>
      <c r="B26" s="5" t="n">
        <v>-31755</v>
      </c>
      <c r="C26" s="5" t="n">
        <v>-34874</v>
      </c>
    </row>
    <row r="27">
      <c r="A27" s="4" t="inlineStr">
        <is>
          <t>Repurchases of Common Stock</t>
        </is>
      </c>
      <c r="B27" s="5" t="n">
        <v>-289844</v>
      </c>
      <c r="C27" s="5" t="n">
        <v>-346651</v>
      </c>
    </row>
    <row r="28">
      <c r="A28" s="4" t="inlineStr">
        <is>
          <t>Proceeds from Debt Obligations</t>
        </is>
      </c>
      <c r="B28" s="5" t="n">
        <v>11628480</v>
      </c>
      <c r="C28" s="5" t="n">
        <v>17191850</v>
      </c>
    </row>
    <row r="29">
      <c r="A29" s="4" t="inlineStr">
        <is>
          <t>Repayment of Debt Obligations</t>
        </is>
      </c>
      <c r="B29" s="5" t="n">
        <v>-8753800</v>
      </c>
      <c r="C29" s="5" t="n">
        <v>-12328191</v>
      </c>
    </row>
    <row r="30">
      <c r="A30" s="4" t="inlineStr">
        <is>
          <t>Financing Costs Paid</t>
        </is>
      </c>
      <c r="B30" s="5" t="n">
        <v>-12387</v>
      </c>
      <c r="C30" s="5" t="n">
        <v>-32559</v>
      </c>
    </row>
    <row r="31">
      <c r="A31" s="4" t="inlineStr">
        <is>
          <t>Net Cash Provided (Used) by Financing Activities</t>
        </is>
      </c>
      <c r="B31" s="5" t="n">
        <v>5631428</v>
      </c>
      <c r="C31" s="5" t="n">
        <v>16651027</v>
      </c>
    </row>
    <row r="32">
      <c r="A32" s="4" t="inlineStr">
        <is>
          <t>Effect of exchange rate changes on cash, cash equivalents and restricted cash</t>
        </is>
      </c>
      <c r="B32" s="5" t="n">
        <v>-9116</v>
      </c>
      <c r="C32" s="5" t="n">
        <v>-234580</v>
      </c>
    </row>
    <row r="33">
      <c r="A33" s="4" t="inlineStr">
        <is>
          <t>Net Increase/(Decrease) in Cash, Cash Equivalents and Restricted Cash</t>
        </is>
      </c>
      <c r="B33" s="5" t="n">
        <v>-1674528</v>
      </c>
      <c r="C33" s="5" t="n">
        <v>1103561</v>
      </c>
    </row>
    <row r="34">
      <c r="A34" s="4" t="inlineStr">
        <is>
          <t>Cash, Cash Equivalents and Restricted Cash, Beginning of Period</t>
        </is>
      </c>
      <c r="B34" s="5" t="n">
        <v>13385370</v>
      </c>
      <c r="C34" s="5" t="n">
        <v>10526304</v>
      </c>
    </row>
    <row r="35">
      <c r="A35" s="4" t="inlineStr">
        <is>
          <t>Cash, Cash Equivalents and Restricted Cash, End of Period</t>
        </is>
      </c>
      <c r="B35" s="5" t="n">
        <v>11710842</v>
      </c>
      <c r="C35" s="5" t="n">
        <v>11629865</v>
      </c>
    </row>
    <row r="36">
      <c r="A36" s="3" t="inlineStr">
        <is>
          <t>Cash, Cash Equivalents and Restricted Cash are comprised of the following:</t>
        </is>
      </c>
      <c r="B36" s="4" t="inlineStr">
        <is>
          <t xml:space="preserve"> </t>
        </is>
      </c>
      <c r="C36" s="4" t="inlineStr">
        <is>
          <t xml:space="preserve"> </t>
        </is>
      </c>
    </row>
    <row r="37">
      <c r="A37" s="4" t="inlineStr">
        <is>
          <t>Cash, Cash Equivalents, Restricted Cash and Restricted Cash Equivalents, Total</t>
        </is>
      </c>
      <c r="B37" s="5" t="n">
        <v>11710842</v>
      </c>
      <c r="C37" s="5" t="n">
        <v>11629865</v>
      </c>
    </row>
    <row r="38">
      <c r="A38" s="3" t="inlineStr">
        <is>
          <t>Supplemental Disclosures of Cash Flow Information</t>
        </is>
      </c>
      <c r="B38" s="4" t="inlineStr">
        <is>
          <t xml:space="preserve"> </t>
        </is>
      </c>
      <c r="C38" s="4" t="inlineStr">
        <is>
          <t xml:space="preserve"> </t>
        </is>
      </c>
    </row>
    <row r="39">
      <c r="A39" s="4" t="inlineStr">
        <is>
          <t>Payments for Interest</t>
        </is>
      </c>
      <c r="B39" s="5" t="n">
        <v>1958661</v>
      </c>
      <c r="C39" s="5" t="n">
        <v>1112596</v>
      </c>
    </row>
    <row r="40">
      <c r="A40" s="4" t="inlineStr">
        <is>
          <t>Payments for Income Taxes</t>
        </is>
      </c>
      <c r="B40" s="5" t="n">
        <v>809873</v>
      </c>
      <c r="C40" s="5" t="n">
        <v>556195</v>
      </c>
    </row>
    <row r="41">
      <c r="A41" s="4" t="inlineStr">
        <is>
          <t>Payments for Operating Lease Liabilities</t>
        </is>
      </c>
      <c r="B41" s="5" t="n">
        <v>43511</v>
      </c>
      <c r="C41" s="5" t="n">
        <v>37533</v>
      </c>
    </row>
    <row r="42">
      <c r="A42" s="3" t="inlineStr">
        <is>
          <t>Supplemental Disclosures of Non-Cash Investing and Financing Activities</t>
        </is>
      </c>
      <c r="B42" s="4" t="inlineStr">
        <is>
          <t xml:space="preserve"> </t>
        </is>
      </c>
      <c r="C42" s="4" t="inlineStr">
        <is>
          <t xml:space="preserve"> </t>
        </is>
      </c>
    </row>
    <row r="43">
      <c r="A43" s="4" t="inlineStr">
        <is>
          <t>Non-Cash Contribution from Noncontrolling Interests</t>
        </is>
      </c>
      <c r="B43" s="5" t="n">
        <v>0</v>
      </c>
      <c r="C43" s="5" t="n">
        <v>84786</v>
      </c>
    </row>
    <row r="44">
      <c r="A44" s="4" t="inlineStr">
        <is>
          <t>Non-Cash Distribution to Noncontrolling Interests</t>
        </is>
      </c>
      <c r="B44" s="5" t="n">
        <v>-279798</v>
      </c>
      <c r="C44" s="5" t="n">
        <v>0</v>
      </c>
    </row>
    <row r="45">
      <c r="A45" s="4" t="inlineStr">
        <is>
          <t>Debt Obligations - Net Gains (Losses), Translation and Other</t>
        </is>
      </c>
      <c r="B45" s="5" t="n">
        <v>-396043</v>
      </c>
      <c r="C45" s="5" t="n">
        <v>3056342</v>
      </c>
    </row>
    <row r="46">
      <c r="A46" s="4" t="inlineStr">
        <is>
          <t>Tax Effects - Exchange of KKR Holdings L.P. Units and Other (See Note 1)</t>
        </is>
      </c>
      <c r="B46" s="5" t="n">
        <v>0</v>
      </c>
      <c r="C46" s="5" t="n">
        <v>-1064790</v>
      </c>
    </row>
    <row r="47">
      <c r="A47" s="4" t="inlineStr">
        <is>
          <t>Tax Effects of Changes in Ownership and Other</t>
        </is>
      </c>
      <c r="B47" s="5" t="n">
        <v>1780</v>
      </c>
      <c r="C47" s="5" t="n">
        <v>0</v>
      </c>
    </row>
    <row r="48">
      <c r="A48" s="4" t="inlineStr">
        <is>
          <t>Right-of-Use Assets obtained in Exchange for new Operating Lease Liabilities</t>
        </is>
      </c>
      <c r="B48" s="5" t="n">
        <v>24809</v>
      </c>
      <c r="C48" s="5" t="n">
        <v>47032</v>
      </c>
    </row>
    <row r="49">
      <c r="A49" s="4" t="inlineStr">
        <is>
          <t>Investments Acquired through Reinsurance Agreements</t>
        </is>
      </c>
      <c r="B49" s="5" t="n">
        <v>788095</v>
      </c>
      <c r="C49" s="5" t="n">
        <v>2697956</v>
      </c>
    </row>
    <row r="50">
      <c r="A50" s="4" t="inlineStr">
        <is>
          <t>Contractholder Deposit Funds Acquired through Reinsurance Agreements</t>
        </is>
      </c>
      <c r="B50" s="5" t="n">
        <v>43968</v>
      </c>
      <c r="C50" s="5" t="n">
        <v>2544504</v>
      </c>
    </row>
    <row r="51">
      <c r="A51" s="3" t="inlineStr">
        <is>
          <t>Change in Consolidation</t>
        </is>
      </c>
      <c r="B51" s="4" t="inlineStr">
        <is>
          <t xml:space="preserve"> </t>
        </is>
      </c>
      <c r="C51" s="4" t="inlineStr">
        <is>
          <t xml:space="preserve"> </t>
        </is>
      </c>
    </row>
    <row r="52">
      <c r="A52" s="4" t="inlineStr">
        <is>
          <t>Other Assets</t>
        </is>
      </c>
      <c r="B52" s="5" t="n">
        <v>-2780</v>
      </c>
      <c r="C52" s="5" t="n">
        <v>-59675</v>
      </c>
    </row>
    <row r="53">
      <c r="A53" s="4" t="inlineStr">
        <is>
          <t>Debt Obligations</t>
        </is>
      </c>
      <c r="B53" s="5" t="n">
        <v>0</v>
      </c>
      <c r="C53" s="5" t="n">
        <v>-50339</v>
      </c>
    </row>
    <row r="54">
      <c r="A54" s="4" t="inlineStr">
        <is>
          <t>Due to Affiliates</t>
        </is>
      </c>
      <c r="B54" s="5" t="n">
        <v>0</v>
      </c>
      <c r="C54" s="5" t="n">
        <v>-174</v>
      </c>
    </row>
    <row r="55">
      <c r="A55" s="4" t="inlineStr">
        <is>
          <t>Accrued Expenses and Other Liabilities</t>
        </is>
      </c>
      <c r="B55" s="5" t="n">
        <v>-20434</v>
      </c>
      <c r="C55" s="5" t="n">
        <v>-4162</v>
      </c>
    </row>
    <row r="56">
      <c r="A56" s="4" t="inlineStr">
        <is>
          <t>Noncontrolling Interests</t>
        </is>
      </c>
      <c r="B56" s="5" t="n">
        <v>-360877</v>
      </c>
      <c r="C56" s="5" t="n">
        <v>0</v>
      </c>
    </row>
    <row r="57">
      <c r="A57" s="4" t="inlineStr">
        <is>
          <t>Redeemable Noncontrolling Interests</t>
        </is>
      </c>
      <c r="B57" s="5" t="n">
        <v>-27821</v>
      </c>
      <c r="C57" s="5" t="n">
        <v>0</v>
      </c>
    </row>
    <row r="58">
      <c r="A58" s="4" t="inlineStr">
        <is>
          <t>KJR Management</t>
        </is>
      </c>
      <c r="B58" s="4" t="inlineStr">
        <is>
          <t xml:space="preserve"> </t>
        </is>
      </c>
      <c r="C58" s="4" t="inlineStr">
        <is>
          <t xml:space="preserve"> </t>
        </is>
      </c>
    </row>
    <row r="59">
      <c r="A59" s="3" t="inlineStr">
        <is>
          <t>Investing Activities</t>
        </is>
      </c>
      <c r="B59" s="4" t="inlineStr">
        <is>
          <t xml:space="preserve"> </t>
        </is>
      </c>
      <c r="C59" s="4" t="inlineStr">
        <is>
          <t xml:space="preserve"> </t>
        </is>
      </c>
    </row>
    <row r="60">
      <c r="A60" s="4" t="inlineStr">
        <is>
          <t>Acquisition of KJRM, Net of Cash Acquired (See Note 3)</t>
        </is>
      </c>
      <c r="B60" s="5" t="n">
        <v>0</v>
      </c>
      <c r="C60" s="5" t="n">
        <v>-1690702</v>
      </c>
    </row>
    <row r="61">
      <c r="A61" s="4" t="inlineStr">
        <is>
          <t>Asset Management</t>
        </is>
      </c>
      <c r="B61" s="4" t="inlineStr">
        <is>
          <t xml:space="preserve"> </t>
        </is>
      </c>
      <c r="C61" s="4" t="inlineStr">
        <is>
          <t xml:space="preserve"> </t>
        </is>
      </c>
    </row>
    <row r="62">
      <c r="A62" s="3" t="inlineStr">
        <is>
          <t>Adjustments to Reconcile Net Income (Loss) to Net Cash Provided (Used) by Operating Activities:</t>
        </is>
      </c>
      <c r="B62" s="4" t="inlineStr">
        <is>
          <t xml:space="preserve"> </t>
        </is>
      </c>
      <c r="C62" s="4" t="inlineStr">
        <is>
          <t xml:space="preserve"> </t>
        </is>
      </c>
    </row>
    <row r="63">
      <c r="A63" s="4" t="inlineStr">
        <is>
          <t>Net Realized (Gains) Losses - Asset Management</t>
        </is>
      </c>
      <c r="B63" s="5" t="n">
        <v>358929</v>
      </c>
      <c r="C63" s="5" t="n">
        <v>-1158582</v>
      </c>
    </row>
    <row r="64">
      <c r="A64" s="4" t="inlineStr">
        <is>
          <t>Change in Unrealized (Gains) Losses - Asset Management</t>
        </is>
      </c>
      <c r="B64" s="5" t="n">
        <v>-2237814</v>
      </c>
      <c r="C64" s="5" t="n">
        <v>2508970</v>
      </c>
    </row>
    <row r="65">
      <c r="A65" s="4" t="inlineStr">
        <is>
          <t>Capital Allocation-Based (Income) Loss - Asset Management</t>
        </is>
      </c>
      <c r="B65" s="5" t="n">
        <v>-2155560</v>
      </c>
      <c r="C65" s="5" t="n">
        <v>2442080</v>
      </c>
    </row>
    <row r="66">
      <c r="A66" s="3" t="inlineStr">
        <is>
          <t>Cash Flows Due to Changes in Operating Assets and Liabilities:</t>
        </is>
      </c>
      <c r="B66" s="4" t="inlineStr">
        <is>
          <t xml:space="preserve"> </t>
        </is>
      </c>
      <c r="C66" s="4" t="inlineStr">
        <is>
          <t xml:space="preserve"> </t>
        </is>
      </c>
    </row>
    <row r="67">
      <c r="A67" s="4" t="inlineStr">
        <is>
          <t>Investments Purchased - Asset Management</t>
        </is>
      </c>
      <c r="B67" s="5" t="n">
        <v>-27080157</v>
      </c>
      <c r="C67" s="5" t="n">
        <v>-32517281</v>
      </c>
    </row>
    <row r="68">
      <c r="A68" s="4" t="inlineStr">
        <is>
          <t>Proceeds from Investments - Asset Management</t>
        </is>
      </c>
      <c r="B68" s="5" t="n">
        <v>19533570</v>
      </c>
      <c r="C68" s="5" t="n">
        <v>23595202</v>
      </c>
    </row>
    <row r="69">
      <c r="A69" s="3" t="inlineStr">
        <is>
          <t>Financing Activities</t>
        </is>
      </c>
      <c r="B69" s="4" t="inlineStr">
        <is>
          <t xml:space="preserve"> </t>
        </is>
      </c>
      <c r="C69" s="4" t="inlineStr">
        <is>
          <t xml:space="preserve"> </t>
        </is>
      </c>
    </row>
    <row r="70">
      <c r="A70" s="4" t="inlineStr">
        <is>
          <t>Cash, Cash Equivalents and Restricted Cash, Beginning of Period</t>
        </is>
      </c>
      <c r="B70" s="5" t="n">
        <v>6958756</v>
      </c>
      <c r="C70" s="5" t="n">
        <v>6833966</v>
      </c>
    </row>
    <row r="71">
      <c r="A71" s="4" t="inlineStr">
        <is>
          <t>Cash, Cash Equivalents and Restricted Cash, End of Period</t>
        </is>
      </c>
      <c r="B71" s="5" t="n">
        <v>7051879</v>
      </c>
      <c r="C71" s="5" t="n">
        <v>7112885</v>
      </c>
    </row>
    <row r="72">
      <c r="A72" s="3" t="inlineStr">
        <is>
          <t>Cash, Cash Equivalents and Restricted Cash are comprised of the following:</t>
        </is>
      </c>
      <c r="B72" s="4" t="inlineStr">
        <is>
          <t xml:space="preserve"> </t>
        </is>
      </c>
      <c r="C72" s="4" t="inlineStr">
        <is>
          <t xml:space="preserve"> </t>
        </is>
      </c>
    </row>
    <row r="73">
      <c r="A73" s="4" t="inlineStr">
        <is>
          <t>Cash and Cash Equivalents</t>
        </is>
      </c>
      <c r="B73" s="5" t="n">
        <v>6977836</v>
      </c>
      <c r="C73" s="5" t="n">
        <v>6911691</v>
      </c>
    </row>
    <row r="74">
      <c r="A74" s="4" t="inlineStr">
        <is>
          <t>Restricted Cash and Cash Equivalents</t>
        </is>
      </c>
      <c r="B74" s="5" t="n">
        <v>74043</v>
      </c>
      <c r="C74" s="5" t="n">
        <v>201194</v>
      </c>
    </row>
    <row r="75">
      <c r="A75" s="4" t="inlineStr">
        <is>
          <t>Cash, Cash Equivalents, Restricted Cash and Restricted Cash Equivalents, Total</t>
        </is>
      </c>
      <c r="B75" s="5" t="n">
        <v>7051879</v>
      </c>
      <c r="C75" s="5" t="n">
        <v>7112885</v>
      </c>
    </row>
    <row r="76">
      <c r="A76" s="3" t="inlineStr">
        <is>
          <t>Change in Consolidation</t>
        </is>
      </c>
      <c r="B76" s="4" t="inlineStr">
        <is>
          <t xml:space="preserve"> </t>
        </is>
      </c>
      <c r="C76" s="4" t="inlineStr">
        <is>
          <t xml:space="preserve"> </t>
        </is>
      </c>
    </row>
    <row r="77">
      <c r="A77" s="4" t="inlineStr">
        <is>
          <t>Investments</t>
        </is>
      </c>
      <c r="B77" s="5" t="n">
        <v>-335637</v>
      </c>
      <c r="C77" s="5" t="n">
        <v>-57440</v>
      </c>
    </row>
    <row r="78">
      <c r="A78" s="4" t="inlineStr">
        <is>
          <t>Insurance</t>
        </is>
      </c>
      <c r="B78" s="4" t="inlineStr">
        <is>
          <t xml:space="preserve"> </t>
        </is>
      </c>
      <c r="C78" s="4" t="inlineStr">
        <is>
          <t xml:space="preserve"> </t>
        </is>
      </c>
    </row>
    <row r="79">
      <c r="A79" s="3" t="inlineStr">
        <is>
          <t>Adjustments to Reconcile Net Income (Loss) to Net Cash Provided (Used) by Operating Activities:</t>
        </is>
      </c>
      <c r="B79" s="4" t="inlineStr">
        <is>
          <t xml:space="preserve"> </t>
        </is>
      </c>
      <c r="C79" s="4" t="inlineStr">
        <is>
          <t xml:space="preserve"> </t>
        </is>
      </c>
    </row>
    <row r="80">
      <c r="A80" s="4" t="inlineStr">
        <is>
          <t>Net Investment and Policy Liability-Related (Gains) Losses - Insurance</t>
        </is>
      </c>
      <c r="B80" s="5" t="n">
        <v>1707435</v>
      </c>
      <c r="C80" s="5" t="n">
        <v>-395731</v>
      </c>
    </row>
    <row r="81">
      <c r="A81" s="4" t="inlineStr">
        <is>
          <t>Interest Credited to Policyholder Account Balances (net of Policy Fees) - Insurance</t>
        </is>
      </c>
      <c r="B81" s="5" t="n">
        <v>2014334</v>
      </c>
      <c r="C81" s="5" t="n">
        <v>1009636</v>
      </c>
    </row>
    <row r="82">
      <c r="A82" s="3" t="inlineStr">
        <is>
          <t>Cash Flows Due to Changes in Operating Assets and Liabilities:</t>
        </is>
      </c>
      <c r="B82" s="4" t="inlineStr">
        <is>
          <t xml:space="preserve"> </t>
        </is>
      </c>
      <c r="C82" s="4" t="inlineStr">
        <is>
          <t xml:space="preserve"> </t>
        </is>
      </c>
    </row>
    <row r="83">
      <c r="A83" s="4" t="inlineStr">
        <is>
          <t>Reinsurance Transactions and Acquisitions, Net of Cash Provided - Insurance</t>
        </is>
      </c>
      <c r="B83" s="5" t="n">
        <v>354989</v>
      </c>
      <c r="C83" s="5" t="n">
        <v>715716</v>
      </c>
    </row>
    <row r="84">
      <c r="A84" s="4" t="inlineStr">
        <is>
          <t>Change in Premiums, Notes Receivable and Reinsurance Recoverable, Net of Reinsurance Premiums Payable - Insurance</t>
        </is>
      </c>
      <c r="B84" s="5" t="n">
        <v>570907</v>
      </c>
      <c r="C84" s="5" t="n">
        <v>795488</v>
      </c>
    </row>
    <row r="85">
      <c r="A85" s="4" t="inlineStr">
        <is>
          <t>Change in Deferred Policy Acquisition Costs - Insurance</t>
        </is>
      </c>
      <c r="B85" s="5" t="n">
        <v>-374129</v>
      </c>
      <c r="C85" s="5" t="n">
        <v>-368144</v>
      </c>
    </row>
    <row r="86">
      <c r="A86" s="4" t="inlineStr">
        <is>
          <t>Change in Policy Liabilities and Accruals, Net - Insurance</t>
        </is>
      </c>
      <c r="B86" s="5" t="n">
        <v>-691470</v>
      </c>
      <c r="C86" s="5" t="n">
        <v>-365174</v>
      </c>
    </row>
    <row r="87">
      <c r="A87" s="3" t="inlineStr">
        <is>
          <t>Investing Activities</t>
        </is>
      </c>
      <c r="B87" s="4" t="inlineStr">
        <is>
          <t xml:space="preserve"> </t>
        </is>
      </c>
      <c r="C87" s="4" t="inlineStr">
        <is>
          <t xml:space="preserve"> </t>
        </is>
      </c>
    </row>
    <row r="88">
      <c r="A88" s="4" t="inlineStr">
        <is>
          <t>Investments Purchased - Insurance</t>
        </is>
      </c>
      <c r="B88" s="5" t="n">
        <v>-19650977</v>
      </c>
      <c r="C88" s="5" t="n">
        <v>-37207043</v>
      </c>
    </row>
    <row r="89">
      <c r="A89" s="4" t="inlineStr">
        <is>
          <t>Proceeds from Investments - Insurance</t>
        </is>
      </c>
      <c r="B89" s="5" t="n">
        <v>14995591</v>
      </c>
      <c r="C89" s="5" t="n">
        <v>28301478</v>
      </c>
    </row>
    <row r="90">
      <c r="A90" s="4" t="inlineStr">
        <is>
          <t>Other Investing Activities, Net - Insurance</t>
        </is>
      </c>
      <c r="B90" s="5" t="n">
        <v>38663</v>
      </c>
      <c r="C90" s="5" t="n">
        <v>-26311</v>
      </c>
    </row>
    <row r="91">
      <c r="A91" s="3" t="inlineStr">
        <is>
          <t>Financing Activities</t>
        </is>
      </c>
      <c r="B91" s="4" t="inlineStr">
        <is>
          <t xml:space="preserve"> </t>
        </is>
      </c>
      <c r="C91" s="4" t="inlineStr">
        <is>
          <t xml:space="preserve"> </t>
        </is>
      </c>
    </row>
    <row r="92">
      <c r="A92" s="4" t="inlineStr">
        <is>
          <t>Additions to Contractholder Deposit Funds - Insurance</t>
        </is>
      </c>
      <c r="B92" s="5" t="n">
        <v>11756389</v>
      </c>
      <c r="C92" s="5" t="n">
        <v>16629841</v>
      </c>
    </row>
    <row r="93">
      <c r="A93" s="4" t="inlineStr">
        <is>
          <t>Withdrawals from Contractholder Deposit Funds - Insurance</t>
        </is>
      </c>
      <c r="B93" s="5" t="n">
        <v>-12113301</v>
      </c>
      <c r="C93" s="5" t="n">
        <v>-9863212</v>
      </c>
    </row>
    <row r="94">
      <c r="A94" s="4" t="inlineStr">
        <is>
          <t>Reinsurance Transactions, Net of Cash Provided - Insurance</t>
        </is>
      </c>
      <c r="B94" s="5" t="n">
        <v>79903</v>
      </c>
      <c r="C94" s="5" t="n">
        <v>54749</v>
      </c>
    </row>
    <row r="95">
      <c r="A95" s="4" t="inlineStr">
        <is>
          <t>Other Financing Activity, Net - Insurance</t>
        </is>
      </c>
      <c r="B95" s="5" t="n">
        <v>-483536</v>
      </c>
      <c r="C95" s="5" t="n">
        <v>471007</v>
      </c>
    </row>
    <row r="96">
      <c r="A96" s="4" t="inlineStr">
        <is>
          <t>Cash, Cash Equivalents and Restricted Cash, Beginning of Period</t>
        </is>
      </c>
      <c r="B96" s="5" t="n">
        <v>6426614</v>
      </c>
      <c r="C96" s="5" t="n">
        <v>3692338</v>
      </c>
    </row>
    <row r="97">
      <c r="A97" s="4" t="inlineStr">
        <is>
          <t>Cash, Cash Equivalents and Restricted Cash, End of Period</t>
        </is>
      </c>
      <c r="B97" s="5" t="n">
        <v>4658963</v>
      </c>
      <c r="C97" s="5" t="n">
        <v>4516980</v>
      </c>
    </row>
    <row r="98">
      <c r="A98" s="3" t="inlineStr">
        <is>
          <t>Cash, Cash Equivalents and Restricted Cash are comprised of the following:</t>
        </is>
      </c>
      <c r="B98" s="4" t="inlineStr">
        <is>
          <t xml:space="preserve"> </t>
        </is>
      </c>
      <c r="C98" s="4" t="inlineStr">
        <is>
          <t xml:space="preserve"> </t>
        </is>
      </c>
    </row>
    <row r="99">
      <c r="A99" s="4" t="inlineStr">
        <is>
          <t>Cash and Cash Equivalents</t>
        </is>
      </c>
      <c r="B99" s="5" t="n">
        <v>4316606</v>
      </c>
      <c r="C99" s="5" t="n">
        <v>4147146</v>
      </c>
    </row>
    <row r="100">
      <c r="A100" s="4" t="inlineStr">
        <is>
          <t>Restricted Cash and Cash Equivalents</t>
        </is>
      </c>
      <c r="B100" s="5" t="n">
        <v>342357</v>
      </c>
      <c r="C100" s="5" t="n">
        <v>369834</v>
      </c>
    </row>
    <row r="101">
      <c r="A101" s="4" t="inlineStr">
        <is>
          <t>Cash, Cash Equivalents, Restricted Cash and Restricted Cash Equivalents, Total</t>
        </is>
      </c>
      <c r="B101" s="5" t="n">
        <v>4658963</v>
      </c>
      <c r="C101" s="5" t="n">
        <v>4516980</v>
      </c>
    </row>
    <row r="102">
      <c r="A102" s="3" t="inlineStr">
        <is>
          <t>Change in Consolidation</t>
        </is>
      </c>
      <c r="B102" s="4" t="inlineStr">
        <is>
          <t xml:space="preserve"> </t>
        </is>
      </c>
      <c r="C102" s="4" t="inlineStr">
        <is>
          <t xml:space="preserve"> </t>
        </is>
      </c>
    </row>
    <row r="103">
      <c r="A103" s="4" t="inlineStr">
        <is>
          <t>Investments</t>
        </is>
      </c>
      <c r="B103" s="6" t="n">
        <v>-93545</v>
      </c>
      <c r="C103" s="6" t="n">
        <v>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INTANGIBLES, UNEARNED REVENUE RESERVES AND UNEARNED FRONT-END LOADS - Reconciliation of Insurance Intangibles (Details) - USD ($) $ in Thousands</t>
        </is>
      </c>
      <c r="B1" s="2" t="inlineStr">
        <is>
          <t>Sep. 30, 2023</t>
        </is>
      </c>
      <c r="C1" s="2" t="inlineStr">
        <is>
          <t>Dec. 31, 2022</t>
        </is>
      </c>
      <c r="D1" s="2" t="inlineStr">
        <is>
          <t>Sep. 30, 2022</t>
        </is>
      </c>
      <c r="E1" s="2" t="inlineStr">
        <is>
          <t>Dec. 31, 2021</t>
        </is>
      </c>
      <c r="F1" s="2" t="inlineStr">
        <is>
          <t>Feb. 01, 2021</t>
        </is>
      </c>
    </row>
    <row r="2">
      <c r="A2" s="3" t="inlineStr">
        <is>
          <t>Present Value of Future Insurance Pro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6" t="n">
        <v>1053386</v>
      </c>
      <c r="C3" s="6" t="n">
        <v>820970</v>
      </c>
      <c r="D3" s="6" t="n">
        <v>727992</v>
      </c>
      <c r="E3" s="6" t="n">
        <v>397581</v>
      </c>
      <c r="F3" s="4" t="inlineStr">
        <is>
          <t xml:space="preserve"> </t>
        </is>
      </c>
    </row>
    <row r="4">
      <c r="A4" s="4" t="inlineStr">
        <is>
          <t>Value of business acquired</t>
        </is>
      </c>
      <c r="B4" s="5" t="n">
        <v>1248416</v>
      </c>
      <c r="C4" s="5" t="n">
        <v>1316529</v>
      </c>
      <c r="D4" s="6" t="n">
        <v>1338994</v>
      </c>
      <c r="E4" s="6" t="n">
        <v>1417968</v>
      </c>
      <c r="F4" s="6" t="n">
        <v>1517315</v>
      </c>
    </row>
    <row r="5">
      <c r="A5" s="4" t="inlineStr">
        <is>
          <t>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sent Value of Future Insurance Prof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acquisition costs</t>
        </is>
      </c>
      <c r="B7" s="5" t="n">
        <v>1053386</v>
      </c>
      <c r="C7" s="5" t="n">
        <v>820970</v>
      </c>
      <c r="D7" s="4" t="inlineStr">
        <is>
          <t xml:space="preserve"> </t>
        </is>
      </c>
      <c r="E7" s="4" t="inlineStr">
        <is>
          <t xml:space="preserve"> </t>
        </is>
      </c>
      <c r="F7" s="4" t="inlineStr">
        <is>
          <t xml:space="preserve"> </t>
        </is>
      </c>
    </row>
    <row r="8">
      <c r="A8" s="4" t="inlineStr">
        <is>
          <t>Value of business acquired</t>
        </is>
      </c>
      <c r="B8" s="5" t="n">
        <v>1248416</v>
      </c>
      <c r="C8" s="5" t="n">
        <v>1316529</v>
      </c>
      <c r="D8" s="4" t="inlineStr">
        <is>
          <t xml:space="preserve"> </t>
        </is>
      </c>
      <c r="E8" s="4" t="inlineStr">
        <is>
          <t xml:space="preserve"> </t>
        </is>
      </c>
      <c r="F8" s="4" t="inlineStr">
        <is>
          <t xml:space="preserve"> </t>
        </is>
      </c>
    </row>
    <row r="9">
      <c r="A9" s="4" t="inlineStr">
        <is>
          <t>Cost-of-reinsurance assets</t>
        </is>
      </c>
      <c r="B9" s="5" t="n">
        <v>205119</v>
      </c>
      <c r="C9" s="5" t="n">
        <v>193995</v>
      </c>
      <c r="D9" s="4" t="inlineStr">
        <is>
          <t xml:space="preserve"> </t>
        </is>
      </c>
      <c r="E9" s="4" t="inlineStr">
        <is>
          <t xml:space="preserve"> </t>
        </is>
      </c>
      <c r="F9" s="4" t="inlineStr">
        <is>
          <t xml:space="preserve"> </t>
        </is>
      </c>
    </row>
    <row r="10">
      <c r="A10" s="4" t="inlineStr">
        <is>
          <t>Insurance Intangible Assets</t>
        </is>
      </c>
      <c r="B10" s="6" t="n">
        <v>2506921</v>
      </c>
      <c r="C10" s="6" t="n">
        <v>2331494</v>
      </c>
      <c r="D10" s="4" t="inlineStr">
        <is>
          <t xml:space="preserve"> </t>
        </is>
      </c>
      <c r="E10" s="4" t="inlineStr">
        <is>
          <t xml:space="preserve"> </t>
        </is>
      </c>
      <c r="F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Deferred Policy Acquisition Costs (Details) - USD ($) $ in Thousands</t>
        </is>
      </c>
      <c r="B1" s="2" t="inlineStr">
        <is>
          <t>9 Months Ended</t>
        </is>
      </c>
    </row>
    <row r="2">
      <c r="B2" s="2" t="inlineStr">
        <is>
          <t>Sep. 30, 2023</t>
        </is>
      </c>
      <c r="C2" s="2" t="inlineStr">
        <is>
          <t>Sep. 30, 2022</t>
        </is>
      </c>
    </row>
    <row r="3">
      <c r="A3" s="3" t="inlineStr">
        <is>
          <t>Movement Analysis of Deferred Policy Acquisition Costs [Roll Forward]</t>
        </is>
      </c>
      <c r="B3" s="4" t="inlineStr">
        <is>
          <t xml:space="preserve"> </t>
        </is>
      </c>
      <c r="C3" s="4" t="inlineStr">
        <is>
          <t xml:space="preserve"> </t>
        </is>
      </c>
    </row>
    <row r="4">
      <c r="A4" s="4" t="inlineStr">
        <is>
          <t>Balance, as of the beginning of the period</t>
        </is>
      </c>
      <c r="B4" s="6" t="n">
        <v>820970</v>
      </c>
      <c r="C4" s="6" t="n">
        <v>397581</v>
      </c>
    </row>
    <row r="5">
      <c r="A5" s="4" t="inlineStr">
        <is>
          <t>Capitalizations</t>
        </is>
      </c>
      <c r="B5" s="5" t="n">
        <v>338355</v>
      </c>
      <c r="C5" s="5" t="n">
        <v>383957</v>
      </c>
    </row>
    <row r="6">
      <c r="A6" s="4" t="inlineStr">
        <is>
          <t>Amortization expense</t>
        </is>
      </c>
      <c r="B6" s="5" t="n">
        <v>-105939</v>
      </c>
      <c r="C6" s="5" t="n">
        <v>-53546</v>
      </c>
    </row>
    <row r="7">
      <c r="A7" s="4" t="inlineStr">
        <is>
          <t>Balance, as of the end of the period</t>
        </is>
      </c>
      <c r="B7" s="5" t="n">
        <v>1053386</v>
      </c>
      <c r="C7" s="5" t="n">
        <v>727992</v>
      </c>
    </row>
    <row r="8">
      <c r="A8" s="4" t="inlineStr">
        <is>
          <t>Fixed rate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as of the beginning of the period</t>
        </is>
      </c>
      <c r="B10" s="5" t="n">
        <v>221679</v>
      </c>
      <c r="C10" s="5" t="n">
        <v>107104</v>
      </c>
    </row>
    <row r="11">
      <c r="A11" s="4" t="inlineStr">
        <is>
          <t>Capitalizations</t>
        </is>
      </c>
      <c r="B11" s="5" t="n">
        <v>134484</v>
      </c>
      <c r="C11" s="5" t="n">
        <v>98673</v>
      </c>
    </row>
    <row r="12">
      <c r="A12" s="4" t="inlineStr">
        <is>
          <t>Amortization expense</t>
        </is>
      </c>
      <c r="B12" s="5" t="n">
        <v>-45989</v>
      </c>
      <c r="C12" s="5" t="n">
        <v>-20017</v>
      </c>
    </row>
    <row r="13">
      <c r="A13" s="4" t="inlineStr">
        <is>
          <t>Balance, as of the end of the period</t>
        </is>
      </c>
      <c r="B13" s="5" t="n">
        <v>310174</v>
      </c>
      <c r="C13" s="5" t="n">
        <v>185760</v>
      </c>
    </row>
    <row r="14">
      <c r="A14" s="4" t="inlineStr">
        <is>
          <t>Fixed indexed annuities</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as of the beginning of the period</t>
        </is>
      </c>
      <c r="B16" s="5" t="n">
        <v>367813</v>
      </c>
      <c r="C16" s="5" t="n">
        <v>179449</v>
      </c>
    </row>
    <row r="17">
      <c r="A17" s="4" t="inlineStr">
        <is>
          <t>Capitalizations</t>
        </is>
      </c>
      <c r="B17" s="5" t="n">
        <v>129891</v>
      </c>
      <c r="C17" s="5" t="n">
        <v>175004</v>
      </c>
    </row>
    <row r="18">
      <c r="A18" s="4" t="inlineStr">
        <is>
          <t>Amortization expense</t>
        </is>
      </c>
      <c r="B18" s="5" t="n">
        <v>-43608</v>
      </c>
      <c r="C18" s="5" t="n">
        <v>-21463</v>
      </c>
    </row>
    <row r="19">
      <c r="A19" s="4" t="inlineStr">
        <is>
          <t>Balance, as of the end of the period</t>
        </is>
      </c>
      <c r="B19" s="5" t="n">
        <v>454096</v>
      </c>
      <c r="C19" s="5" t="n">
        <v>332990</v>
      </c>
    </row>
    <row r="20">
      <c r="A20" s="4" t="inlineStr">
        <is>
          <t>Interest sensitive lif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as of the beginning of the period</t>
        </is>
      </c>
      <c r="B22" s="5" t="n">
        <v>116021</v>
      </c>
      <c r="C22" s="5" t="n">
        <v>54298</v>
      </c>
    </row>
    <row r="23">
      <c r="A23" s="4" t="inlineStr">
        <is>
          <t>Capitalizations</t>
        </is>
      </c>
      <c r="B23" s="5" t="n">
        <v>21601</v>
      </c>
      <c r="C23" s="5" t="n">
        <v>55142</v>
      </c>
    </row>
    <row r="24">
      <c r="A24" s="4" t="inlineStr">
        <is>
          <t>Amortization expense</t>
        </is>
      </c>
      <c r="B24" s="5" t="n">
        <v>-5357</v>
      </c>
      <c r="C24" s="5" t="n">
        <v>-4446</v>
      </c>
    </row>
    <row r="25">
      <c r="A25" s="4" t="inlineStr">
        <is>
          <t>Balance, as of the end of the period</t>
        </is>
      </c>
      <c r="B25" s="5" t="n">
        <v>132265</v>
      </c>
      <c r="C25" s="5" t="n">
        <v>104994</v>
      </c>
    </row>
    <row r="26">
      <c r="A26" s="4" t="inlineStr">
        <is>
          <t>Other</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as of the beginning of the period</t>
        </is>
      </c>
      <c r="B28" s="5" t="n">
        <v>115457</v>
      </c>
      <c r="C28" s="5" t="n">
        <v>56730</v>
      </c>
    </row>
    <row r="29">
      <c r="A29" s="4" t="inlineStr">
        <is>
          <t>Capitalizations</t>
        </is>
      </c>
      <c r="B29" s="5" t="n">
        <v>52379</v>
      </c>
      <c r="C29" s="5" t="n">
        <v>55138</v>
      </c>
    </row>
    <row r="30">
      <c r="A30" s="4" t="inlineStr">
        <is>
          <t>Amortization expense</t>
        </is>
      </c>
      <c r="B30" s="5" t="n">
        <v>-10985</v>
      </c>
      <c r="C30" s="5" t="n">
        <v>-7620</v>
      </c>
    </row>
    <row r="31">
      <c r="A31" s="4" t="inlineStr">
        <is>
          <t>Balance, as of the end of the period</t>
        </is>
      </c>
      <c r="B31" s="6" t="n">
        <v>156851</v>
      </c>
      <c r="C31" s="6" t="n">
        <v>10424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Asset (Details) - USD ($) $ in Thousands</t>
        </is>
      </c>
      <c r="B1" s="2" t="inlineStr">
        <is>
          <t>9 Months Ended</t>
        </is>
      </c>
    </row>
    <row r="2">
      <c r="B2" s="2" t="inlineStr">
        <is>
          <t>Sep. 30, 2023</t>
        </is>
      </c>
      <c r="C2" s="2" t="inlineStr">
        <is>
          <t>Sep. 30, 2022</t>
        </is>
      </c>
    </row>
    <row r="3">
      <c r="A3" s="3" t="inlineStr">
        <is>
          <t>Movement in Present Value of Future Insurance Profits [Roll Forward]</t>
        </is>
      </c>
      <c r="B3" s="4" t="inlineStr">
        <is>
          <t xml:space="preserve"> </t>
        </is>
      </c>
      <c r="C3" s="4" t="inlineStr">
        <is>
          <t xml:space="preserve"> </t>
        </is>
      </c>
    </row>
    <row r="4">
      <c r="A4" s="4" t="inlineStr">
        <is>
          <t>Balance, as of the beginning of the period</t>
        </is>
      </c>
      <c r="B4" s="6" t="n">
        <v>1316529</v>
      </c>
      <c r="C4" s="6" t="n">
        <v>1417968</v>
      </c>
    </row>
    <row r="5">
      <c r="A5" s="4" t="inlineStr">
        <is>
          <t>Amortization expense</t>
        </is>
      </c>
      <c r="B5" s="5" t="n">
        <v>-68113</v>
      </c>
      <c r="C5" s="5" t="n">
        <v>-78974</v>
      </c>
    </row>
    <row r="6">
      <c r="A6" s="4" t="inlineStr">
        <is>
          <t>Balance, as of the end of the period</t>
        </is>
      </c>
      <c r="B6" s="5" t="n">
        <v>1248416</v>
      </c>
      <c r="C6" s="5" t="n">
        <v>1338994</v>
      </c>
    </row>
    <row r="7">
      <c r="A7" s="4" t="inlineStr">
        <is>
          <t>Fixed rate annuities</t>
        </is>
      </c>
      <c r="B7" s="4" t="inlineStr">
        <is>
          <t xml:space="preserve"> </t>
        </is>
      </c>
      <c r="C7" s="4" t="inlineStr">
        <is>
          <t xml:space="preserve"> </t>
        </is>
      </c>
    </row>
    <row r="8">
      <c r="A8" s="3" t="inlineStr">
        <is>
          <t>Movement in Present Value of Future Insurance Profits [Roll Forward]</t>
        </is>
      </c>
      <c r="B8" s="4" t="inlineStr">
        <is>
          <t xml:space="preserve"> </t>
        </is>
      </c>
      <c r="C8" s="4" t="inlineStr">
        <is>
          <t xml:space="preserve"> </t>
        </is>
      </c>
    </row>
    <row r="9">
      <c r="A9" s="4" t="inlineStr">
        <is>
          <t>Balance, as of the beginning of the period</t>
        </is>
      </c>
      <c r="B9" s="5" t="n">
        <v>48762</v>
      </c>
      <c r="C9" s="5" t="n">
        <v>52723</v>
      </c>
    </row>
    <row r="10">
      <c r="A10" s="4" t="inlineStr">
        <is>
          <t>Amortization expense</t>
        </is>
      </c>
      <c r="B10" s="5" t="n">
        <v>-2893</v>
      </c>
      <c r="C10" s="5" t="n">
        <v>-2981</v>
      </c>
    </row>
    <row r="11">
      <c r="A11" s="4" t="inlineStr">
        <is>
          <t>Balance, as of the end of the period</t>
        </is>
      </c>
      <c r="B11" s="5" t="n">
        <v>45869</v>
      </c>
      <c r="C11" s="5" t="n">
        <v>49742</v>
      </c>
    </row>
    <row r="12">
      <c r="A12" s="4" t="inlineStr">
        <is>
          <t>Fixed indexed annuities</t>
        </is>
      </c>
      <c r="B12" s="4" t="inlineStr">
        <is>
          <t xml:space="preserve"> </t>
        </is>
      </c>
      <c r="C12" s="4" t="inlineStr">
        <is>
          <t xml:space="preserve"> </t>
        </is>
      </c>
    </row>
    <row r="13">
      <c r="A13" s="3" t="inlineStr">
        <is>
          <t>Movement in Present Value of Future Insurance Profits [Roll Forward]</t>
        </is>
      </c>
      <c r="B13" s="4" t="inlineStr">
        <is>
          <t xml:space="preserve"> </t>
        </is>
      </c>
      <c r="C13" s="4" t="inlineStr">
        <is>
          <t xml:space="preserve"> </t>
        </is>
      </c>
    </row>
    <row r="14">
      <c r="A14" s="4" t="inlineStr">
        <is>
          <t>Balance, as of the beginning of the period</t>
        </is>
      </c>
      <c r="B14" s="5" t="n">
        <v>663296</v>
      </c>
      <c r="C14" s="5" t="n">
        <v>709271</v>
      </c>
    </row>
    <row r="15">
      <c r="A15" s="4" t="inlineStr">
        <is>
          <t>Amortization expense</t>
        </is>
      </c>
      <c r="B15" s="5" t="n">
        <v>-31020</v>
      </c>
      <c r="C15" s="5" t="n">
        <v>-35464</v>
      </c>
    </row>
    <row r="16">
      <c r="A16" s="4" t="inlineStr">
        <is>
          <t>Balance, as of the end of the period</t>
        </is>
      </c>
      <c r="B16" s="5" t="n">
        <v>632276</v>
      </c>
      <c r="C16" s="5" t="n">
        <v>673807</v>
      </c>
    </row>
    <row r="17">
      <c r="A17" s="4" t="inlineStr">
        <is>
          <t>Interest sensitive life</t>
        </is>
      </c>
      <c r="B17" s="4" t="inlineStr">
        <is>
          <t xml:space="preserve"> </t>
        </is>
      </c>
      <c r="C17" s="4" t="inlineStr">
        <is>
          <t xml:space="preserve"> </t>
        </is>
      </c>
    </row>
    <row r="18">
      <c r="A18" s="3" t="inlineStr">
        <is>
          <t>Movement in Present Value of Future Insurance Profits [Roll Forward]</t>
        </is>
      </c>
      <c r="B18" s="4" t="inlineStr">
        <is>
          <t xml:space="preserve"> </t>
        </is>
      </c>
      <c r="C18" s="4" t="inlineStr">
        <is>
          <t xml:space="preserve"> </t>
        </is>
      </c>
    </row>
    <row r="19">
      <c r="A19" s="4" t="inlineStr">
        <is>
          <t>Balance, as of the beginning of the period</t>
        </is>
      </c>
      <c r="B19" s="5" t="n">
        <v>276795</v>
      </c>
      <c r="C19" s="5" t="n">
        <v>292323</v>
      </c>
    </row>
    <row r="20">
      <c r="A20" s="4" t="inlineStr">
        <is>
          <t>Amortization expense</t>
        </is>
      </c>
      <c r="B20" s="5" t="n">
        <v>-10338</v>
      </c>
      <c r="C20" s="5" t="n">
        <v>-11729</v>
      </c>
    </row>
    <row r="21">
      <c r="A21" s="4" t="inlineStr">
        <is>
          <t>Balance, as of the end of the period</t>
        </is>
      </c>
      <c r="B21" s="5" t="n">
        <v>266457</v>
      </c>
      <c r="C21" s="5" t="n">
        <v>280594</v>
      </c>
    </row>
    <row r="22">
      <c r="A22" s="4" t="inlineStr">
        <is>
          <t>Variable annuities</t>
        </is>
      </c>
      <c r="B22" s="4" t="inlineStr">
        <is>
          <t xml:space="preserve"> </t>
        </is>
      </c>
      <c r="C22" s="4" t="inlineStr">
        <is>
          <t xml:space="preserve"> </t>
        </is>
      </c>
    </row>
    <row r="23">
      <c r="A23" s="3" t="inlineStr">
        <is>
          <t>Movement in Present Value of Future Insurance Profits [Roll Forward]</t>
        </is>
      </c>
      <c r="B23" s="4" t="inlineStr">
        <is>
          <t xml:space="preserve"> </t>
        </is>
      </c>
      <c r="C23" s="4" t="inlineStr">
        <is>
          <t xml:space="preserve"> </t>
        </is>
      </c>
    </row>
    <row r="24">
      <c r="A24" s="4" t="inlineStr">
        <is>
          <t>Balance, as of the beginning of the period</t>
        </is>
      </c>
      <c r="B24" s="5" t="n">
        <v>241778</v>
      </c>
      <c r="C24" s="5" t="n">
        <v>269172</v>
      </c>
    </row>
    <row r="25">
      <c r="A25" s="4" t="inlineStr">
        <is>
          <t>Amortization expense</t>
        </is>
      </c>
      <c r="B25" s="5" t="n">
        <v>-18414</v>
      </c>
      <c r="C25" s="5" t="n">
        <v>-22113</v>
      </c>
    </row>
    <row r="26">
      <c r="A26" s="4" t="inlineStr">
        <is>
          <t>Balance, as of the end of the period</t>
        </is>
      </c>
      <c r="B26" s="5" t="n">
        <v>223364</v>
      </c>
      <c r="C26" s="5" t="n">
        <v>247059</v>
      </c>
    </row>
    <row r="27">
      <c r="A27" s="4" t="inlineStr">
        <is>
          <t>Other</t>
        </is>
      </c>
      <c r="B27" s="4" t="inlineStr">
        <is>
          <t xml:space="preserve"> </t>
        </is>
      </c>
      <c r="C27" s="4" t="inlineStr">
        <is>
          <t xml:space="preserve"> </t>
        </is>
      </c>
    </row>
    <row r="28">
      <c r="A28" s="3" t="inlineStr">
        <is>
          <t>Movement in Present Value of Future Insurance Profits [Roll Forward]</t>
        </is>
      </c>
      <c r="B28" s="4" t="inlineStr">
        <is>
          <t xml:space="preserve"> </t>
        </is>
      </c>
      <c r="C28" s="4" t="inlineStr">
        <is>
          <t xml:space="preserve"> </t>
        </is>
      </c>
    </row>
    <row r="29">
      <c r="A29" s="4" t="inlineStr">
        <is>
          <t>Balance, as of the beginning of the period</t>
        </is>
      </c>
      <c r="B29" s="5" t="n">
        <v>85898</v>
      </c>
      <c r="C29" s="5" t="n">
        <v>94479</v>
      </c>
    </row>
    <row r="30">
      <c r="A30" s="4" t="inlineStr">
        <is>
          <t>Amortization expense</t>
        </is>
      </c>
      <c r="B30" s="5" t="n">
        <v>-5448</v>
      </c>
      <c r="C30" s="5" t="n">
        <v>-6687</v>
      </c>
    </row>
    <row r="31">
      <c r="A31" s="4" t="inlineStr">
        <is>
          <t>Balance, as of the end of the period</t>
        </is>
      </c>
      <c r="B31" s="6" t="n">
        <v>80450</v>
      </c>
      <c r="C31" s="6" t="n">
        <v>8779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Liability (Details) - USD ($) $ in Thousands</t>
        </is>
      </c>
      <c r="B1" s="2" t="inlineStr">
        <is>
          <t>9 Months Ended</t>
        </is>
      </c>
    </row>
    <row r="2">
      <c r="B2" s="2" t="inlineStr">
        <is>
          <t>Sep. 30, 2023</t>
        </is>
      </c>
      <c r="C2" s="2" t="inlineStr">
        <is>
          <t>Sep. 30, 2022</t>
        </is>
      </c>
    </row>
    <row r="3">
      <c r="A3" s="3" t="inlineStr">
        <is>
          <t>Movement In Value Of Business Acquired Liability [Roll Forward]</t>
        </is>
      </c>
      <c r="B3" s="4" t="inlineStr">
        <is>
          <t xml:space="preserve"> </t>
        </is>
      </c>
      <c r="C3" s="4" t="inlineStr">
        <is>
          <t xml:space="preserve"> </t>
        </is>
      </c>
    </row>
    <row r="4">
      <c r="A4" s="4" t="inlineStr">
        <is>
          <t>Balance, as of the beginning of the period</t>
        </is>
      </c>
      <c r="B4" s="6" t="n">
        <v>1004124</v>
      </c>
      <c r="C4" s="6" t="n">
        <v>1142277</v>
      </c>
    </row>
    <row r="5">
      <c r="A5" s="4" t="inlineStr">
        <is>
          <t>Amortization expense</t>
        </is>
      </c>
      <c r="B5" s="5" t="n">
        <v>-100195</v>
      </c>
      <c r="C5" s="5" t="n">
        <v>-107066</v>
      </c>
    </row>
    <row r="6">
      <c r="A6" s="4" t="inlineStr">
        <is>
          <t>Balance, as of the end of the period</t>
        </is>
      </c>
      <c r="B6" s="5" t="n">
        <v>903929</v>
      </c>
      <c r="C6" s="5" t="n">
        <v>1035211</v>
      </c>
    </row>
    <row r="7">
      <c r="A7" s="4" t="inlineStr">
        <is>
          <t>Fixed rate annuities</t>
        </is>
      </c>
      <c r="B7" s="4" t="inlineStr">
        <is>
          <t xml:space="preserve"> </t>
        </is>
      </c>
      <c r="C7" s="4" t="inlineStr">
        <is>
          <t xml:space="preserve"> </t>
        </is>
      </c>
    </row>
    <row r="8">
      <c r="A8" s="3" t="inlineStr">
        <is>
          <t>Movement In Value Of Business Acquired Liability [Roll Forward]</t>
        </is>
      </c>
      <c r="B8" s="4" t="inlineStr">
        <is>
          <t xml:space="preserve"> </t>
        </is>
      </c>
      <c r="C8" s="4" t="inlineStr">
        <is>
          <t xml:space="preserve"> </t>
        </is>
      </c>
    </row>
    <row r="9">
      <c r="A9" s="4" t="inlineStr">
        <is>
          <t>Balance, as of the beginning of the period</t>
        </is>
      </c>
      <c r="B9" s="5" t="n">
        <v>98342</v>
      </c>
      <c r="C9" s="5" t="n">
        <v>136227</v>
      </c>
    </row>
    <row r="10">
      <c r="A10" s="4" t="inlineStr">
        <is>
          <t>Amortization expense</t>
        </is>
      </c>
      <c r="B10" s="5" t="n">
        <v>-24725</v>
      </c>
      <c r="C10" s="5" t="n">
        <v>-28831</v>
      </c>
    </row>
    <row r="11">
      <c r="A11" s="4" t="inlineStr">
        <is>
          <t>Balance, as of the end of the period</t>
        </is>
      </c>
      <c r="B11" s="5" t="n">
        <v>73617</v>
      </c>
      <c r="C11" s="5" t="n">
        <v>107396</v>
      </c>
    </row>
    <row r="12">
      <c r="A12" s="4" t="inlineStr">
        <is>
          <t>Fixed indexed annuities</t>
        </is>
      </c>
      <c r="B12" s="4" t="inlineStr">
        <is>
          <t xml:space="preserve"> </t>
        </is>
      </c>
      <c r="C12" s="4" t="inlineStr">
        <is>
          <t xml:space="preserve"> </t>
        </is>
      </c>
    </row>
    <row r="13">
      <c r="A13" s="3" t="inlineStr">
        <is>
          <t>Movement In Value Of Business Acquired Liability [Roll Forward]</t>
        </is>
      </c>
      <c r="B13" s="4" t="inlineStr">
        <is>
          <t xml:space="preserve"> </t>
        </is>
      </c>
      <c r="C13" s="4" t="inlineStr">
        <is>
          <t xml:space="preserve"> </t>
        </is>
      </c>
    </row>
    <row r="14">
      <c r="A14" s="4" t="inlineStr">
        <is>
          <t>Balance, as of the beginning of the period</t>
        </is>
      </c>
      <c r="B14" s="5" t="n">
        <v>145610</v>
      </c>
      <c r="C14" s="5" t="n">
        <v>184664</v>
      </c>
    </row>
    <row r="15">
      <c r="A15" s="4" t="inlineStr">
        <is>
          <t>Amortization expense</t>
        </is>
      </c>
      <c r="B15" s="5" t="n">
        <v>-29519</v>
      </c>
      <c r="C15" s="5" t="n">
        <v>-28928</v>
      </c>
    </row>
    <row r="16">
      <c r="A16" s="4" t="inlineStr">
        <is>
          <t>Balance, as of the end of the period</t>
        </is>
      </c>
      <c r="B16" s="5" t="n">
        <v>116091</v>
      </c>
      <c r="C16" s="5" t="n">
        <v>155736</v>
      </c>
    </row>
    <row r="17">
      <c r="A17" s="4" t="inlineStr">
        <is>
          <t>Interest sensitive life</t>
        </is>
      </c>
      <c r="B17" s="4" t="inlineStr">
        <is>
          <t xml:space="preserve"> </t>
        </is>
      </c>
      <c r="C17" s="4" t="inlineStr">
        <is>
          <t xml:space="preserve"> </t>
        </is>
      </c>
    </row>
    <row r="18">
      <c r="A18" s="3" t="inlineStr">
        <is>
          <t>Movement In Value Of Business Acquired Liability [Roll Forward]</t>
        </is>
      </c>
      <c r="B18" s="4" t="inlineStr">
        <is>
          <t xml:space="preserve"> </t>
        </is>
      </c>
      <c r="C18" s="4" t="inlineStr">
        <is>
          <t xml:space="preserve"> </t>
        </is>
      </c>
    </row>
    <row r="19">
      <c r="A19" s="4" t="inlineStr">
        <is>
          <t>Balance, as of the beginning of the period</t>
        </is>
      </c>
      <c r="B19" s="5" t="n">
        <v>461592</v>
      </c>
      <c r="C19" s="5" t="n">
        <v>500264</v>
      </c>
    </row>
    <row r="20">
      <c r="A20" s="4" t="inlineStr">
        <is>
          <t>Amortization expense</t>
        </is>
      </c>
      <c r="B20" s="5" t="n">
        <v>-26634</v>
      </c>
      <c r="C20" s="5" t="n">
        <v>-32666</v>
      </c>
    </row>
    <row r="21">
      <c r="A21" s="4" t="inlineStr">
        <is>
          <t>Balance, as of the end of the period</t>
        </is>
      </c>
      <c r="B21" s="5" t="n">
        <v>434958</v>
      </c>
      <c r="C21" s="5" t="n">
        <v>467598</v>
      </c>
    </row>
    <row r="22">
      <c r="A22" s="4" t="inlineStr">
        <is>
          <t>Variable annuities</t>
        </is>
      </c>
      <c r="B22" s="4" t="inlineStr">
        <is>
          <t xml:space="preserve"> </t>
        </is>
      </c>
      <c r="C22" s="4" t="inlineStr">
        <is>
          <t xml:space="preserve"> </t>
        </is>
      </c>
    </row>
    <row r="23">
      <c r="A23" s="3" t="inlineStr">
        <is>
          <t>Movement In Value Of Business Acquired Liability [Roll Forward]</t>
        </is>
      </c>
      <c r="B23" s="4" t="inlineStr">
        <is>
          <t xml:space="preserve"> </t>
        </is>
      </c>
      <c r="C23" s="4" t="inlineStr">
        <is>
          <t xml:space="preserve"> </t>
        </is>
      </c>
    </row>
    <row r="24">
      <c r="A24" s="4" t="inlineStr">
        <is>
          <t>Balance, as of the beginning of the period</t>
        </is>
      </c>
      <c r="B24" s="5" t="n">
        <v>99776</v>
      </c>
      <c r="C24" s="5" t="n">
        <v>109826</v>
      </c>
    </row>
    <row r="25">
      <c r="A25" s="4" t="inlineStr">
        <is>
          <t>Amortization expense</t>
        </is>
      </c>
      <c r="B25" s="5" t="n">
        <v>-6897</v>
      </c>
      <c r="C25" s="5" t="n">
        <v>-7530</v>
      </c>
    </row>
    <row r="26">
      <c r="A26" s="4" t="inlineStr">
        <is>
          <t>Balance, as of the end of the period</t>
        </is>
      </c>
      <c r="B26" s="5" t="n">
        <v>92879</v>
      </c>
      <c r="C26" s="5" t="n">
        <v>102296</v>
      </c>
    </row>
    <row r="27">
      <c r="A27" s="4" t="inlineStr">
        <is>
          <t>Other</t>
        </is>
      </c>
      <c r="B27" s="4" t="inlineStr">
        <is>
          <t xml:space="preserve"> </t>
        </is>
      </c>
      <c r="C27" s="4" t="inlineStr">
        <is>
          <t xml:space="preserve"> </t>
        </is>
      </c>
    </row>
    <row r="28">
      <c r="A28" s="3" t="inlineStr">
        <is>
          <t>Movement In Value Of Business Acquired Liability [Roll Forward]</t>
        </is>
      </c>
      <c r="B28" s="4" t="inlineStr">
        <is>
          <t xml:space="preserve"> </t>
        </is>
      </c>
      <c r="C28" s="4" t="inlineStr">
        <is>
          <t xml:space="preserve"> </t>
        </is>
      </c>
    </row>
    <row r="29">
      <c r="A29" s="4" t="inlineStr">
        <is>
          <t>Balance, as of the beginning of the period</t>
        </is>
      </c>
      <c r="B29" s="5" t="n">
        <v>198804</v>
      </c>
      <c r="C29" s="5" t="n">
        <v>211296</v>
      </c>
    </row>
    <row r="30">
      <c r="A30" s="4" t="inlineStr">
        <is>
          <t>Amortization expense</t>
        </is>
      </c>
      <c r="B30" s="5" t="n">
        <v>-12420</v>
      </c>
      <c r="C30" s="5" t="n">
        <v>-9111</v>
      </c>
    </row>
    <row r="31">
      <c r="A31" s="4" t="inlineStr">
        <is>
          <t>Balance, as of the end of the period</t>
        </is>
      </c>
      <c r="B31" s="6" t="n">
        <v>186384</v>
      </c>
      <c r="C31" s="6" t="n">
        <v>2021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INTANGIBLES, UNEARNED REVENUE RESERVES AND UNEARNED FRONT-END LOADS - Estimated Future Amortization of VOBA (Details) - USD ($) $ in Thousands</t>
        </is>
      </c>
      <c r="B1" s="2" t="inlineStr">
        <is>
          <t>Sep. 30, 2023</t>
        </is>
      </c>
      <c r="C1" s="2" t="inlineStr">
        <is>
          <t>Dec. 31, 2022</t>
        </is>
      </c>
      <c r="D1" s="2" t="inlineStr">
        <is>
          <t>Sep. 30, 2022</t>
        </is>
      </c>
      <c r="E1" s="2" t="inlineStr">
        <is>
          <t>Dec. 31, 2021</t>
        </is>
      </c>
      <c r="F1" s="2" t="inlineStr">
        <is>
          <t>Feb. 01, 2021</t>
        </is>
      </c>
    </row>
    <row r="2">
      <c r="A2" s="3" t="inlineStr">
        <is>
          <t>VOBA</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mainder of 2023</t>
        </is>
      </c>
      <c r="B3" s="6" t="n">
        <v>21688</v>
      </c>
      <c r="C3" s="4" t="inlineStr">
        <is>
          <t xml:space="preserve"> </t>
        </is>
      </c>
      <c r="D3" s="4" t="inlineStr">
        <is>
          <t xml:space="preserve"> </t>
        </is>
      </c>
      <c r="E3" s="4" t="inlineStr">
        <is>
          <t xml:space="preserve"> </t>
        </is>
      </c>
      <c r="F3" s="4" t="inlineStr">
        <is>
          <t xml:space="preserve"> </t>
        </is>
      </c>
    </row>
    <row r="4">
      <c r="A4" s="4" t="inlineStr">
        <is>
          <t>2024</t>
        </is>
      </c>
      <c r="B4" s="5" t="n">
        <v>83833</v>
      </c>
      <c r="C4" s="4" t="inlineStr">
        <is>
          <t xml:space="preserve"> </t>
        </is>
      </c>
      <c r="D4" s="4" t="inlineStr">
        <is>
          <t xml:space="preserve"> </t>
        </is>
      </c>
      <c r="E4" s="4" t="inlineStr">
        <is>
          <t xml:space="preserve"> </t>
        </is>
      </c>
      <c r="F4" s="4" t="inlineStr">
        <is>
          <t xml:space="preserve"> </t>
        </is>
      </c>
    </row>
    <row r="5">
      <c r="A5" s="4" t="inlineStr">
        <is>
          <t>2025</t>
        </is>
      </c>
      <c r="B5" s="5" t="n">
        <v>79202</v>
      </c>
      <c r="C5" s="4" t="inlineStr">
        <is>
          <t xml:space="preserve"> </t>
        </is>
      </c>
      <c r="D5" s="4" t="inlineStr">
        <is>
          <t xml:space="preserve"> </t>
        </is>
      </c>
      <c r="E5" s="4" t="inlineStr">
        <is>
          <t xml:space="preserve"> </t>
        </is>
      </c>
      <c r="F5" s="4" t="inlineStr">
        <is>
          <t xml:space="preserve"> </t>
        </is>
      </c>
    </row>
    <row r="6">
      <c r="A6" s="4" t="inlineStr">
        <is>
          <t>2026</t>
        </is>
      </c>
      <c r="B6" s="5" t="n">
        <v>74647</v>
      </c>
      <c r="C6" s="4" t="inlineStr">
        <is>
          <t xml:space="preserve"> </t>
        </is>
      </c>
      <c r="D6" s="4" t="inlineStr">
        <is>
          <t xml:space="preserve"> </t>
        </is>
      </c>
      <c r="E6" s="4" t="inlineStr">
        <is>
          <t xml:space="preserve"> </t>
        </is>
      </c>
      <c r="F6" s="4" t="inlineStr">
        <is>
          <t xml:space="preserve"> </t>
        </is>
      </c>
    </row>
    <row r="7">
      <c r="A7" s="4" t="inlineStr">
        <is>
          <t>2027</t>
        </is>
      </c>
      <c r="B7" s="5" t="n">
        <v>70302</v>
      </c>
      <c r="C7" s="4" t="inlineStr">
        <is>
          <t xml:space="preserve"> </t>
        </is>
      </c>
      <c r="D7" s="4" t="inlineStr">
        <is>
          <t xml:space="preserve"> </t>
        </is>
      </c>
      <c r="E7" s="4" t="inlineStr">
        <is>
          <t xml:space="preserve"> </t>
        </is>
      </c>
      <c r="F7" s="4" t="inlineStr">
        <is>
          <t xml:space="preserve"> </t>
        </is>
      </c>
    </row>
    <row r="8">
      <c r="A8" s="4" t="inlineStr">
        <is>
          <t>2028</t>
        </is>
      </c>
      <c r="B8" s="5" t="n">
        <v>66270</v>
      </c>
      <c r="C8" s="4" t="inlineStr">
        <is>
          <t xml:space="preserve"> </t>
        </is>
      </c>
      <c r="D8" s="4" t="inlineStr">
        <is>
          <t xml:space="preserve"> </t>
        </is>
      </c>
      <c r="E8" s="4" t="inlineStr">
        <is>
          <t xml:space="preserve"> </t>
        </is>
      </c>
      <c r="F8" s="4" t="inlineStr">
        <is>
          <t xml:space="preserve"> </t>
        </is>
      </c>
    </row>
    <row r="9">
      <c r="A9" s="4" t="inlineStr">
        <is>
          <t>2029 and thereafter</t>
        </is>
      </c>
      <c r="B9" s="5" t="n">
        <v>852474</v>
      </c>
      <c r="C9" s="4" t="inlineStr">
        <is>
          <t xml:space="preserve"> </t>
        </is>
      </c>
      <c r="D9" s="4" t="inlineStr">
        <is>
          <t xml:space="preserve"> </t>
        </is>
      </c>
      <c r="E9" s="4" t="inlineStr">
        <is>
          <t xml:space="preserve"> </t>
        </is>
      </c>
      <c r="F9" s="4" t="inlineStr">
        <is>
          <t xml:space="preserve"> </t>
        </is>
      </c>
    </row>
    <row r="10">
      <c r="A10" s="4" t="inlineStr">
        <is>
          <t>Total</t>
        </is>
      </c>
      <c r="B10" s="5" t="n">
        <v>1248416</v>
      </c>
      <c r="C10" s="6" t="n">
        <v>1316529</v>
      </c>
      <c r="D10" s="6" t="n">
        <v>1338994</v>
      </c>
      <c r="E10" s="6" t="n">
        <v>1417968</v>
      </c>
      <c r="F10" s="6" t="n">
        <v>1517315</v>
      </c>
    </row>
    <row r="11">
      <c r="A11" s="3" t="inlineStr">
        <is>
          <t>Negative VOB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der of 2023</t>
        </is>
      </c>
      <c r="B12" s="5" t="n">
        <v>-30101</v>
      </c>
      <c r="C12" s="4" t="inlineStr">
        <is>
          <t xml:space="preserve"> </t>
        </is>
      </c>
      <c r="D12" s="4" t="inlineStr">
        <is>
          <t xml:space="preserve"> </t>
        </is>
      </c>
      <c r="E12" s="4" t="inlineStr">
        <is>
          <t xml:space="preserve"> </t>
        </is>
      </c>
      <c r="F12" s="4" t="inlineStr">
        <is>
          <t xml:space="preserve"> </t>
        </is>
      </c>
    </row>
    <row r="13">
      <c r="A13" s="4" t="inlineStr">
        <is>
          <t>2024</t>
        </is>
      </c>
      <c r="B13" s="5" t="n">
        <v>-102865</v>
      </c>
      <c r="C13" s="4" t="inlineStr">
        <is>
          <t xml:space="preserve"> </t>
        </is>
      </c>
      <c r="D13" s="4" t="inlineStr">
        <is>
          <t xml:space="preserve"> </t>
        </is>
      </c>
      <c r="E13" s="4" t="inlineStr">
        <is>
          <t xml:space="preserve"> </t>
        </is>
      </c>
      <c r="F13" s="4" t="inlineStr">
        <is>
          <t xml:space="preserve"> </t>
        </is>
      </c>
    </row>
    <row r="14">
      <c r="A14" s="4" t="inlineStr">
        <is>
          <t>2025</t>
        </is>
      </c>
      <c r="B14" s="5" t="n">
        <v>-81492</v>
      </c>
      <c r="C14" s="4" t="inlineStr">
        <is>
          <t xml:space="preserve"> </t>
        </is>
      </c>
      <c r="D14" s="4" t="inlineStr">
        <is>
          <t xml:space="preserve"> </t>
        </is>
      </c>
      <c r="E14" s="4" t="inlineStr">
        <is>
          <t xml:space="preserve"> </t>
        </is>
      </c>
      <c r="F14" s="4" t="inlineStr">
        <is>
          <t xml:space="preserve"> </t>
        </is>
      </c>
    </row>
    <row r="15">
      <c r="A15" s="4" t="inlineStr">
        <is>
          <t>2026</t>
        </is>
      </c>
      <c r="B15" s="5" t="n">
        <v>-65185</v>
      </c>
      <c r="C15" s="4" t="inlineStr">
        <is>
          <t xml:space="preserve"> </t>
        </is>
      </c>
      <c r="D15" s="4" t="inlineStr">
        <is>
          <t xml:space="preserve"> </t>
        </is>
      </c>
      <c r="E15" s="4" t="inlineStr">
        <is>
          <t xml:space="preserve"> </t>
        </is>
      </c>
      <c r="F15" s="4" t="inlineStr">
        <is>
          <t xml:space="preserve"> </t>
        </is>
      </c>
    </row>
    <row r="16">
      <c r="A16" s="4" t="inlineStr">
        <is>
          <t>2027</t>
        </is>
      </c>
      <c r="B16" s="5" t="n">
        <v>-54346</v>
      </c>
      <c r="C16" s="4" t="inlineStr">
        <is>
          <t xml:space="preserve"> </t>
        </is>
      </c>
      <c r="D16" s="4" t="inlineStr">
        <is>
          <t xml:space="preserve"> </t>
        </is>
      </c>
      <c r="E16" s="4" t="inlineStr">
        <is>
          <t xml:space="preserve"> </t>
        </is>
      </c>
      <c r="F16" s="4" t="inlineStr">
        <is>
          <t xml:space="preserve"> </t>
        </is>
      </c>
    </row>
    <row r="17">
      <c r="A17" s="4" t="inlineStr">
        <is>
          <t>2028</t>
        </is>
      </c>
      <c r="B17" s="5" t="n">
        <v>-46459</v>
      </c>
      <c r="C17" s="4" t="inlineStr">
        <is>
          <t xml:space="preserve"> </t>
        </is>
      </c>
      <c r="D17" s="4" t="inlineStr">
        <is>
          <t xml:space="preserve"> </t>
        </is>
      </c>
      <c r="E17" s="4" t="inlineStr">
        <is>
          <t xml:space="preserve"> </t>
        </is>
      </c>
      <c r="F17" s="4" t="inlineStr">
        <is>
          <t xml:space="preserve"> </t>
        </is>
      </c>
    </row>
    <row r="18">
      <c r="A18" s="4" t="inlineStr">
        <is>
          <t>2029 and thereafter</t>
        </is>
      </c>
      <c r="B18" s="5" t="n">
        <v>-523481</v>
      </c>
      <c r="C18" s="4" t="inlineStr">
        <is>
          <t xml:space="preserve"> </t>
        </is>
      </c>
      <c r="D18" s="4" t="inlineStr">
        <is>
          <t xml:space="preserve"> </t>
        </is>
      </c>
      <c r="E18" s="4" t="inlineStr">
        <is>
          <t xml:space="preserve"> </t>
        </is>
      </c>
      <c r="F18" s="4" t="inlineStr">
        <is>
          <t xml:space="preserve"> </t>
        </is>
      </c>
    </row>
    <row r="19">
      <c r="A19" s="4" t="inlineStr">
        <is>
          <t>Total</t>
        </is>
      </c>
      <c r="B19" s="5" t="n">
        <v>-903929</v>
      </c>
      <c r="C19" s="4" t="inlineStr">
        <is>
          <t xml:space="preserve"> </t>
        </is>
      </c>
      <c r="D19" s="4" t="inlineStr">
        <is>
          <t xml:space="preserve"> </t>
        </is>
      </c>
      <c r="E19" s="4" t="inlineStr">
        <is>
          <t xml:space="preserve"> </t>
        </is>
      </c>
      <c r="F19" s="4" t="inlineStr">
        <is>
          <t xml:space="preserve"> </t>
        </is>
      </c>
    </row>
    <row r="20">
      <c r="A20" s="3" t="inlineStr">
        <is>
          <t>Total,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der of 2023</t>
        </is>
      </c>
      <c r="B21" s="5" t="n">
        <v>-8413</v>
      </c>
      <c r="C21" s="4" t="inlineStr">
        <is>
          <t xml:space="preserve"> </t>
        </is>
      </c>
      <c r="D21" s="4" t="inlineStr">
        <is>
          <t xml:space="preserve"> </t>
        </is>
      </c>
      <c r="E21" s="4" t="inlineStr">
        <is>
          <t xml:space="preserve"> </t>
        </is>
      </c>
      <c r="F21" s="4" t="inlineStr">
        <is>
          <t xml:space="preserve"> </t>
        </is>
      </c>
    </row>
    <row r="22">
      <c r="A22" s="4" t="inlineStr">
        <is>
          <t>2024</t>
        </is>
      </c>
      <c r="B22" s="5" t="n">
        <v>-19032</v>
      </c>
      <c r="C22" s="4" t="inlineStr">
        <is>
          <t xml:space="preserve"> </t>
        </is>
      </c>
      <c r="D22" s="4" t="inlineStr">
        <is>
          <t xml:space="preserve"> </t>
        </is>
      </c>
      <c r="E22" s="4" t="inlineStr">
        <is>
          <t xml:space="preserve"> </t>
        </is>
      </c>
      <c r="F22" s="4" t="inlineStr">
        <is>
          <t xml:space="preserve"> </t>
        </is>
      </c>
    </row>
    <row r="23">
      <c r="A23" s="4" t="inlineStr">
        <is>
          <t>2025</t>
        </is>
      </c>
      <c r="B23" s="5" t="n">
        <v>-2290</v>
      </c>
      <c r="C23" s="4" t="inlineStr">
        <is>
          <t xml:space="preserve"> </t>
        </is>
      </c>
      <c r="D23" s="4" t="inlineStr">
        <is>
          <t xml:space="preserve"> </t>
        </is>
      </c>
      <c r="E23" s="4" t="inlineStr">
        <is>
          <t xml:space="preserve"> </t>
        </is>
      </c>
      <c r="F23" s="4" t="inlineStr">
        <is>
          <t xml:space="preserve"> </t>
        </is>
      </c>
    </row>
    <row r="24">
      <c r="A24" s="4" t="inlineStr">
        <is>
          <t>2026</t>
        </is>
      </c>
      <c r="B24" s="5" t="n">
        <v>9462</v>
      </c>
      <c r="C24" s="4" t="inlineStr">
        <is>
          <t xml:space="preserve"> </t>
        </is>
      </c>
      <c r="D24" s="4" t="inlineStr">
        <is>
          <t xml:space="preserve"> </t>
        </is>
      </c>
      <c r="E24" s="4" t="inlineStr">
        <is>
          <t xml:space="preserve"> </t>
        </is>
      </c>
      <c r="F24" s="4" t="inlineStr">
        <is>
          <t xml:space="preserve"> </t>
        </is>
      </c>
    </row>
    <row r="25">
      <c r="A25" s="4" t="inlineStr">
        <is>
          <t>2027</t>
        </is>
      </c>
      <c r="B25" s="5" t="n">
        <v>15956</v>
      </c>
      <c r="C25" s="4" t="inlineStr">
        <is>
          <t xml:space="preserve"> </t>
        </is>
      </c>
      <c r="D25" s="4" t="inlineStr">
        <is>
          <t xml:space="preserve"> </t>
        </is>
      </c>
      <c r="E25" s="4" t="inlineStr">
        <is>
          <t xml:space="preserve"> </t>
        </is>
      </c>
      <c r="F25" s="4" t="inlineStr">
        <is>
          <t xml:space="preserve"> </t>
        </is>
      </c>
    </row>
    <row r="26">
      <c r="A26" s="4" t="inlineStr">
        <is>
          <t>2028</t>
        </is>
      </c>
      <c r="B26" s="5" t="n">
        <v>19811</v>
      </c>
      <c r="C26" s="4" t="inlineStr">
        <is>
          <t xml:space="preserve"> </t>
        </is>
      </c>
      <c r="D26" s="4" t="inlineStr">
        <is>
          <t xml:space="preserve"> </t>
        </is>
      </c>
      <c r="E26" s="4" t="inlineStr">
        <is>
          <t xml:space="preserve"> </t>
        </is>
      </c>
      <c r="F26" s="4" t="inlineStr">
        <is>
          <t xml:space="preserve"> </t>
        </is>
      </c>
    </row>
    <row r="27">
      <c r="A27" s="4" t="inlineStr">
        <is>
          <t>2029 and thereafter</t>
        </is>
      </c>
      <c r="B27" s="5" t="n">
        <v>328993</v>
      </c>
      <c r="C27" s="4" t="inlineStr">
        <is>
          <t xml:space="preserve"> </t>
        </is>
      </c>
      <c r="D27" s="4" t="inlineStr">
        <is>
          <t xml:space="preserve"> </t>
        </is>
      </c>
      <c r="E27" s="4" t="inlineStr">
        <is>
          <t xml:space="preserve"> </t>
        </is>
      </c>
      <c r="F27" s="4" t="inlineStr">
        <is>
          <t xml:space="preserve"> </t>
        </is>
      </c>
    </row>
    <row r="28">
      <c r="A28" s="4" t="inlineStr">
        <is>
          <t>Total</t>
        </is>
      </c>
      <c r="B28" s="6" t="n">
        <v>344487</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Unearned Revenue Reserve (Details) - USD ($) $ in Thousands</t>
        </is>
      </c>
      <c r="B1" s="2" t="inlineStr">
        <is>
          <t>9 Months Ended</t>
        </is>
      </c>
    </row>
    <row r="2">
      <c r="B2" s="2" t="inlineStr">
        <is>
          <t>Sep. 30, 2023</t>
        </is>
      </c>
      <c r="C2" s="2" t="inlineStr">
        <is>
          <t>Sep. 30, 2022</t>
        </is>
      </c>
    </row>
    <row r="3">
      <c r="A3" s="3" t="inlineStr">
        <is>
          <t>Liability for Unpaid Claims and Claims Adjustment Expense [Roll Forward]</t>
        </is>
      </c>
      <c r="B3" s="4" t="inlineStr">
        <is>
          <t xml:space="preserve"> </t>
        </is>
      </c>
      <c r="C3" s="4" t="inlineStr">
        <is>
          <t xml:space="preserve"> </t>
        </is>
      </c>
    </row>
    <row r="4">
      <c r="A4" s="4" t="inlineStr">
        <is>
          <t>Balance, as of the beginning of the period</t>
        </is>
      </c>
      <c r="B4" s="6" t="n">
        <v>253700</v>
      </c>
      <c r="C4" s="4" t="inlineStr">
        <is>
          <t xml:space="preserve"> </t>
        </is>
      </c>
    </row>
    <row r="5">
      <c r="A5" s="4" t="inlineStr">
        <is>
          <t>Balance, as of the end of the period</t>
        </is>
      </c>
      <c r="B5" s="5" t="n">
        <v>190700</v>
      </c>
      <c r="C5" s="4" t="inlineStr">
        <is>
          <t xml:space="preserve"> </t>
        </is>
      </c>
    </row>
    <row r="6">
      <c r="A6" s="4" t="inlineStr">
        <is>
          <t>Certain Universal Life Insurance Products And Preneed Contracts</t>
        </is>
      </c>
      <c r="B6" s="4" t="inlineStr">
        <is>
          <t xml:space="preserve"> </t>
        </is>
      </c>
      <c r="C6" s="4" t="inlineStr">
        <is>
          <t xml:space="preserve"> </t>
        </is>
      </c>
    </row>
    <row r="7">
      <c r="A7" s="3" t="inlineStr">
        <is>
          <t>Liability for Unpaid Claims and Claims Adjustment Expense [Roll Forward]</t>
        </is>
      </c>
      <c r="B7" s="4" t="inlineStr">
        <is>
          <t xml:space="preserve"> </t>
        </is>
      </c>
      <c r="C7" s="4" t="inlineStr">
        <is>
          <t xml:space="preserve"> </t>
        </is>
      </c>
    </row>
    <row r="8">
      <c r="A8" s="4" t="inlineStr">
        <is>
          <t>Balance, as of the beginning of the period</t>
        </is>
      </c>
      <c r="B8" s="5" t="n">
        <v>118186</v>
      </c>
      <c r="C8" s="6" t="n">
        <v>55510</v>
      </c>
    </row>
    <row r="9">
      <c r="A9" s="4" t="inlineStr">
        <is>
          <t>Deferral</t>
        </is>
      </c>
      <c r="B9" s="5" t="n">
        <v>54636</v>
      </c>
      <c r="C9" s="5" t="n">
        <v>52563</v>
      </c>
    </row>
    <row r="10">
      <c r="A10" s="4" t="inlineStr">
        <is>
          <t>Amortized to income during the year</t>
        </is>
      </c>
      <c r="B10" s="5" t="n">
        <v>-8480</v>
      </c>
      <c r="C10" s="5" t="n">
        <v>-4653</v>
      </c>
    </row>
    <row r="11">
      <c r="A11" s="4" t="inlineStr">
        <is>
          <t>Balance, as of the end of the period</t>
        </is>
      </c>
      <c r="B11" s="6" t="n">
        <v>164342</v>
      </c>
      <c r="C11" s="6" t="n">
        <v>10342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SURANCE INTANGIBLES, UNEARNED REVENUE RESERVES AND UNEARNED FRONT-END LOADS (Details) $ in Millions</t>
        </is>
      </c>
      <c r="B1" s="2" t="inlineStr">
        <is>
          <t>9 Months Ended</t>
        </is>
      </c>
    </row>
    <row r="2">
      <c r="B2" s="2" t="inlineStr">
        <is>
          <t>Sep. 30, 2023 USD ($)</t>
        </is>
      </c>
    </row>
    <row r="3">
      <c r="A3" s="3" t="inlineStr">
        <is>
          <t>Insurance [Abstract]</t>
        </is>
      </c>
      <c r="B3" s="4" t="inlineStr">
        <is>
          <t xml:space="preserve"> </t>
        </is>
      </c>
    </row>
    <row r="4">
      <c r="A4" s="4" t="inlineStr">
        <is>
          <t>Amortization expense, assumption change</t>
        </is>
      </c>
      <c r="B4" s="12" t="n">
        <v>1.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Effects of Reinsurance Agreements (Details) - Insurance - USD ($) $ in Thousands</t>
        </is>
      </c>
      <c r="B1" s="2" t="inlineStr">
        <is>
          <t>Sep. 30, 2023</t>
        </is>
      </c>
      <c r="C1" s="2" t="inlineStr">
        <is>
          <t>Dec. 31, 2022</t>
        </is>
      </c>
    </row>
    <row r="2">
      <c r="A2" s="3" t="inlineStr">
        <is>
          <t>Policy liabilities:</t>
        </is>
      </c>
      <c r="B2" s="4" t="inlineStr">
        <is>
          <t xml:space="preserve"> </t>
        </is>
      </c>
      <c r="C2" s="4" t="inlineStr">
        <is>
          <t xml:space="preserve"> </t>
        </is>
      </c>
    </row>
    <row r="3">
      <c r="A3" s="4" t="inlineStr">
        <is>
          <t>Direct</t>
        </is>
      </c>
      <c r="B3" s="6" t="n">
        <v>73441818</v>
      </c>
      <c r="C3" s="6" t="n">
        <v>71833991</v>
      </c>
    </row>
    <row r="4">
      <c r="A4" s="4" t="inlineStr">
        <is>
          <t>Assumed</t>
        </is>
      </c>
      <c r="B4" s="5" t="n">
        <v>67541167</v>
      </c>
      <c r="C4" s="5" t="n">
        <v>65946938</v>
      </c>
    </row>
    <row r="5">
      <c r="A5" s="4" t="inlineStr">
        <is>
          <t>Total policy liabilities</t>
        </is>
      </c>
      <c r="B5" s="5" t="n">
        <v>140982985</v>
      </c>
      <c r="C5" s="5" t="n">
        <v>137780929</v>
      </c>
    </row>
    <row r="6">
      <c r="A6" s="4" t="inlineStr">
        <is>
          <t>Ceded</t>
        </is>
      </c>
      <c r="B6" s="5" t="n">
        <v>-25620083</v>
      </c>
      <c r="C6" s="5" t="n">
        <v>-25755283</v>
      </c>
    </row>
    <row r="7">
      <c r="A7" s="4" t="inlineStr">
        <is>
          <t>Net policy liabilities</t>
        </is>
      </c>
      <c r="B7" s="6" t="n">
        <v>115362902</v>
      </c>
      <c r="C7" s="6" t="n">
        <v>1120256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INSURANCE - Credit Quality Indicator (Details) - USD ($) $ in Thousands</t>
        </is>
      </c>
      <c r="B1" s="2" t="inlineStr">
        <is>
          <t>Sep. 30, 2023</t>
        </is>
      </c>
      <c r="C1" s="2" t="inlineStr">
        <is>
          <t>Dec. 31, 2022</t>
        </is>
      </c>
    </row>
    <row r="2">
      <c r="A2" s="3" t="inlineStr">
        <is>
          <t>Ceded Credit Risk [Line Items]</t>
        </is>
      </c>
      <c r="B2" s="4" t="inlineStr">
        <is>
          <t xml:space="preserve"> </t>
        </is>
      </c>
      <c r="C2" s="4" t="inlineStr">
        <is>
          <t xml:space="preserve"> </t>
        </is>
      </c>
    </row>
    <row r="3">
      <c r="A3" s="4" t="inlineStr">
        <is>
          <t>Reinsurance recoverable and funds withheld receivable at interest</t>
        </is>
      </c>
      <c r="B3" s="6" t="n">
        <v>28584838</v>
      </c>
      <c r="C3" s="6" t="n">
        <v>30833596</v>
      </c>
    </row>
    <row r="4">
      <c r="A4" s="4" t="inlineStr">
        <is>
          <t>Credit enhancements</t>
        </is>
      </c>
      <c r="B4" s="5" t="n">
        <v>22736507</v>
      </c>
      <c r="C4" s="5" t="n">
        <v>22739417</v>
      </c>
    </row>
    <row r="5">
      <c r="A5" s="4" t="inlineStr">
        <is>
          <t>Credit loss allowance</t>
        </is>
      </c>
      <c r="B5" s="5" t="n">
        <v>21000</v>
      </c>
      <c r="C5" s="5" t="n">
        <v>41200</v>
      </c>
    </row>
    <row r="6">
      <c r="A6" s="4" t="inlineStr">
        <is>
          <t>Affiliated Entity</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Net reinsurance credit exposure</t>
        </is>
      </c>
      <c r="B8" s="5" t="n">
        <v>5848558</v>
      </c>
      <c r="C8" s="5" t="n">
        <v>8094400</v>
      </c>
    </row>
    <row r="9">
      <c r="A9" s="4" t="inlineStr">
        <is>
          <t>A++</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Reinsurance recoverable and funds withheld receivable at interest</t>
        </is>
      </c>
      <c r="B11" s="5" t="n">
        <v>37926</v>
      </c>
      <c r="C11" s="5" t="n">
        <v>62674</v>
      </c>
    </row>
    <row r="12">
      <c r="A12" s="4" t="inlineStr">
        <is>
          <t>Credit enhancements</t>
        </is>
      </c>
      <c r="B12" s="5" t="n">
        <v>0</v>
      </c>
      <c r="C12" s="5" t="n">
        <v>0</v>
      </c>
    </row>
    <row r="13">
      <c r="A13" s="4" t="inlineStr">
        <is>
          <t>Net reinsurance credit exposure</t>
        </is>
      </c>
      <c r="B13" s="5" t="n">
        <v>37926</v>
      </c>
      <c r="C13" s="5" t="n">
        <v>62674</v>
      </c>
    </row>
    <row r="14">
      <c r="A14" s="4" t="inlineStr">
        <is>
          <t>A+</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Reinsurance recoverable and funds withheld receivable at interest</t>
        </is>
      </c>
      <c r="B16" s="5" t="n">
        <v>1741972</v>
      </c>
      <c r="C16" s="5" t="n">
        <v>1849918</v>
      </c>
    </row>
    <row r="17">
      <c r="A17" s="4" t="inlineStr">
        <is>
          <t>Credit enhancements</t>
        </is>
      </c>
      <c r="B17" s="5" t="n">
        <v>0</v>
      </c>
      <c r="C17" s="5" t="n">
        <v>0</v>
      </c>
    </row>
    <row r="18">
      <c r="A18" s="4" t="inlineStr">
        <is>
          <t>Net reinsurance credit exposure</t>
        </is>
      </c>
      <c r="B18" s="5" t="n">
        <v>1741972</v>
      </c>
      <c r="C18" s="5" t="n">
        <v>1849918</v>
      </c>
    </row>
    <row r="19">
      <c r="A19" s="4" t="inlineStr">
        <is>
          <t>A</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recoverable and funds withheld receivable at interest</t>
        </is>
      </c>
      <c r="B21" s="5" t="n">
        <v>2317489</v>
      </c>
      <c r="C21" s="5" t="n">
        <v>2491461</v>
      </c>
    </row>
    <row r="22">
      <c r="A22" s="4" t="inlineStr">
        <is>
          <t>Credit enhancements</t>
        </is>
      </c>
      <c r="B22" s="5" t="n">
        <v>0</v>
      </c>
      <c r="C22" s="5" t="n">
        <v>0</v>
      </c>
    </row>
    <row r="23">
      <c r="A23" s="4" t="inlineStr">
        <is>
          <t>Net reinsurance credit exposure</t>
        </is>
      </c>
      <c r="B23" s="5" t="n">
        <v>2317489</v>
      </c>
      <c r="C23" s="5" t="n">
        <v>2491461</v>
      </c>
    </row>
    <row r="24">
      <c r="A24" s="4" t="inlineStr">
        <is>
          <t>A-</t>
        </is>
      </c>
      <c r="B24" s="4" t="inlineStr">
        <is>
          <t xml:space="preserve"> </t>
        </is>
      </c>
      <c r="C24" s="4" t="inlineStr">
        <is>
          <t xml:space="preserve"> </t>
        </is>
      </c>
    </row>
    <row r="25">
      <c r="A25" s="3" t="inlineStr">
        <is>
          <t>Ceded Credit Risk [Line Items]</t>
        </is>
      </c>
      <c r="B25" s="4" t="inlineStr">
        <is>
          <t xml:space="preserve"> </t>
        </is>
      </c>
      <c r="C25" s="4" t="inlineStr">
        <is>
          <t xml:space="preserve"> </t>
        </is>
      </c>
    </row>
    <row r="26">
      <c r="A26" s="4" t="inlineStr">
        <is>
          <t>Reinsurance recoverable and funds withheld receivable at interest</t>
        </is>
      </c>
      <c r="B26" s="5" t="n">
        <v>4361707</v>
      </c>
      <c r="C26" s="5" t="n">
        <v>5397767</v>
      </c>
    </row>
    <row r="27">
      <c r="A27" s="4" t="inlineStr">
        <is>
          <t>Credit enhancements</t>
        </is>
      </c>
      <c r="B27" s="5" t="n">
        <v>3821316</v>
      </c>
      <c r="C27" s="5" t="n">
        <v>4197739</v>
      </c>
    </row>
    <row r="28">
      <c r="A28" s="4" t="inlineStr">
        <is>
          <t>Net reinsurance credit exposure</t>
        </is>
      </c>
      <c r="B28" s="5" t="n">
        <v>540391</v>
      </c>
      <c r="C28" s="5" t="n">
        <v>1200028</v>
      </c>
    </row>
    <row r="29">
      <c r="A29" s="4" t="inlineStr">
        <is>
          <t>B++</t>
        </is>
      </c>
      <c r="B29" s="4" t="inlineStr">
        <is>
          <t xml:space="preserve"> </t>
        </is>
      </c>
      <c r="C29" s="4" t="inlineStr">
        <is>
          <t xml:space="preserve"> </t>
        </is>
      </c>
    </row>
    <row r="30">
      <c r="A30" s="3" t="inlineStr">
        <is>
          <t>Ceded Credit Risk [Line Items]</t>
        </is>
      </c>
      <c r="B30" s="4" t="inlineStr">
        <is>
          <t xml:space="preserve"> </t>
        </is>
      </c>
      <c r="C30" s="4" t="inlineStr">
        <is>
          <t xml:space="preserve"> </t>
        </is>
      </c>
    </row>
    <row r="31">
      <c r="A31" s="4" t="inlineStr">
        <is>
          <t>Reinsurance recoverable and funds withheld receivable at interest</t>
        </is>
      </c>
      <c r="B31" s="5" t="n">
        <v>25957</v>
      </c>
      <c r="C31" s="5" t="n">
        <v>37939</v>
      </c>
    </row>
    <row r="32">
      <c r="A32" s="4" t="inlineStr">
        <is>
          <t>Credit enhancements</t>
        </is>
      </c>
      <c r="B32" s="5" t="n">
        <v>0</v>
      </c>
      <c r="C32" s="5" t="n">
        <v>0</v>
      </c>
    </row>
    <row r="33">
      <c r="A33" s="4" t="inlineStr">
        <is>
          <t>Net reinsurance credit exposure</t>
        </is>
      </c>
      <c r="B33" s="5" t="n">
        <v>25957</v>
      </c>
      <c r="C33" s="5" t="n">
        <v>37939</v>
      </c>
    </row>
    <row r="34">
      <c r="A34" s="4" t="inlineStr">
        <is>
          <t>B+</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recoverable and funds withheld receivable at interest</t>
        </is>
      </c>
      <c r="B36" s="5" t="n">
        <v>0</v>
      </c>
      <c r="C36" s="5" t="n">
        <v>0</v>
      </c>
    </row>
    <row r="37">
      <c r="A37" s="4" t="inlineStr">
        <is>
          <t>Credit enhancements</t>
        </is>
      </c>
      <c r="B37" s="5" t="n">
        <v>0</v>
      </c>
      <c r="C37" s="5" t="n">
        <v>0</v>
      </c>
    </row>
    <row r="38">
      <c r="A38" s="4" t="inlineStr">
        <is>
          <t>Net reinsurance credit exposure</t>
        </is>
      </c>
      <c r="B38" s="5" t="n">
        <v>0</v>
      </c>
      <c r="C38" s="5" t="n">
        <v>0</v>
      </c>
    </row>
    <row r="39">
      <c r="A39" s="4" t="inlineStr">
        <is>
          <t>B</t>
        </is>
      </c>
      <c r="B39" s="4" t="inlineStr">
        <is>
          <t xml:space="preserve"> </t>
        </is>
      </c>
      <c r="C39" s="4" t="inlineStr">
        <is>
          <t xml:space="preserve"> </t>
        </is>
      </c>
    </row>
    <row r="40">
      <c r="A40" s="3" t="inlineStr">
        <is>
          <t>Ceded Credit Risk [Line Items]</t>
        </is>
      </c>
      <c r="B40" s="4" t="inlineStr">
        <is>
          <t xml:space="preserve"> </t>
        </is>
      </c>
      <c r="C40" s="4" t="inlineStr">
        <is>
          <t xml:space="preserve"> </t>
        </is>
      </c>
    </row>
    <row r="41">
      <c r="A41" s="4" t="inlineStr">
        <is>
          <t>Reinsurance recoverable and funds withheld receivable at interest</t>
        </is>
      </c>
      <c r="B41" s="5" t="n">
        <v>0</v>
      </c>
      <c r="C41" s="5" t="n">
        <v>0</v>
      </c>
    </row>
    <row r="42">
      <c r="A42" s="4" t="inlineStr">
        <is>
          <t>Credit enhancements</t>
        </is>
      </c>
      <c r="B42" s="5" t="n">
        <v>0</v>
      </c>
      <c r="C42" s="5" t="n">
        <v>0</v>
      </c>
    </row>
    <row r="43">
      <c r="A43" s="4" t="inlineStr">
        <is>
          <t>Net reinsurance credit exposure</t>
        </is>
      </c>
      <c r="B43" s="5" t="n">
        <v>0</v>
      </c>
      <c r="C43" s="5" t="n">
        <v>0</v>
      </c>
    </row>
    <row r="44">
      <c r="A44" s="4" t="inlineStr">
        <is>
          <t>B-</t>
        </is>
      </c>
      <c r="B44" s="4" t="inlineStr">
        <is>
          <t xml:space="preserve"> </t>
        </is>
      </c>
      <c r="C44" s="4" t="inlineStr">
        <is>
          <t xml:space="preserve"> </t>
        </is>
      </c>
    </row>
    <row r="45">
      <c r="A45" s="3" t="inlineStr">
        <is>
          <t>Ceded Credit Risk [Line Items]</t>
        </is>
      </c>
      <c r="B45" s="4" t="inlineStr">
        <is>
          <t xml:space="preserve"> </t>
        </is>
      </c>
      <c r="C45" s="4" t="inlineStr">
        <is>
          <t xml:space="preserve"> </t>
        </is>
      </c>
    </row>
    <row r="46">
      <c r="A46" s="4" t="inlineStr">
        <is>
          <t>Reinsurance recoverable and funds withheld receivable at interest</t>
        </is>
      </c>
      <c r="B46" s="5" t="n">
        <v>0</v>
      </c>
      <c r="C46" s="5" t="n">
        <v>-221</v>
      </c>
    </row>
    <row r="47">
      <c r="A47" s="4" t="inlineStr">
        <is>
          <t>Credit enhancements</t>
        </is>
      </c>
      <c r="B47" s="5" t="n">
        <v>0</v>
      </c>
      <c r="C47" s="5" t="n">
        <v>0</v>
      </c>
    </row>
    <row r="48">
      <c r="A48" s="4" t="inlineStr">
        <is>
          <t>Net reinsurance credit exposure</t>
        </is>
      </c>
      <c r="B48" s="5" t="n">
        <v>0</v>
      </c>
      <c r="C48" s="5" t="n">
        <v>0</v>
      </c>
    </row>
    <row r="49">
      <c r="A49" s="4" t="inlineStr">
        <is>
          <t>C++/C+</t>
        </is>
      </c>
      <c r="B49" s="4" t="inlineStr">
        <is>
          <t xml:space="preserve"> </t>
        </is>
      </c>
      <c r="C49" s="4" t="inlineStr">
        <is>
          <t xml:space="preserve"> </t>
        </is>
      </c>
    </row>
    <row r="50">
      <c r="A50" s="3" t="inlineStr">
        <is>
          <t>Ceded Credit Risk [Line Items]</t>
        </is>
      </c>
      <c r="B50" s="4" t="inlineStr">
        <is>
          <t xml:space="preserve"> </t>
        </is>
      </c>
      <c r="C50" s="4" t="inlineStr">
        <is>
          <t xml:space="preserve"> </t>
        </is>
      </c>
    </row>
    <row r="51">
      <c r="A51" s="4" t="inlineStr">
        <is>
          <t>Reinsurance recoverable and funds withheld receivable at interest</t>
        </is>
      </c>
      <c r="B51" s="5" t="n">
        <v>-227</v>
      </c>
      <c r="C51" s="5" t="n">
        <v>0</v>
      </c>
    </row>
    <row r="52">
      <c r="A52" s="4" t="inlineStr">
        <is>
          <t>Credit enhancements</t>
        </is>
      </c>
      <c r="B52" s="5" t="n">
        <v>0</v>
      </c>
      <c r="C52" s="5" t="n">
        <v>0</v>
      </c>
    </row>
    <row r="53">
      <c r="A53" s="4" t="inlineStr">
        <is>
          <t>Net reinsurance credit exposure</t>
        </is>
      </c>
      <c r="B53" s="5" t="n">
        <v>0</v>
      </c>
      <c r="C53" s="5" t="n">
        <v>0</v>
      </c>
    </row>
    <row r="54">
      <c r="A54" s="4" t="inlineStr">
        <is>
          <t>Not rated or private rating</t>
        </is>
      </c>
      <c r="B54" s="4" t="inlineStr">
        <is>
          <t xml:space="preserve"> </t>
        </is>
      </c>
      <c r="C54" s="4" t="inlineStr">
        <is>
          <t xml:space="preserve"> </t>
        </is>
      </c>
    </row>
    <row r="55">
      <c r="A55" s="3" t="inlineStr">
        <is>
          <t>Ceded Credit Risk [Line Items]</t>
        </is>
      </c>
      <c r="B55" s="4" t="inlineStr">
        <is>
          <t xml:space="preserve"> </t>
        </is>
      </c>
      <c r="C55" s="4" t="inlineStr">
        <is>
          <t xml:space="preserve"> </t>
        </is>
      </c>
    </row>
    <row r="56">
      <c r="A56" s="4" t="inlineStr">
        <is>
          <t>Reinsurance recoverable and funds withheld receivable at interest</t>
        </is>
      </c>
      <c r="B56" s="5" t="n">
        <v>20100014</v>
      </c>
      <c r="C56" s="5" t="n">
        <v>20994058</v>
      </c>
    </row>
    <row r="57">
      <c r="A57" s="4" t="inlineStr">
        <is>
          <t>Credit enhancements</t>
        </is>
      </c>
      <c r="B57" s="5" t="n">
        <v>18915191</v>
      </c>
      <c r="C57" s="5" t="n">
        <v>18541678</v>
      </c>
    </row>
    <row r="58">
      <c r="A58" s="4" t="inlineStr">
        <is>
          <t>Net reinsurance credit exposure</t>
        </is>
      </c>
      <c r="B58" s="5" t="n">
        <v>1184823</v>
      </c>
      <c r="C58" s="5" t="n">
        <v>2452380</v>
      </c>
    </row>
    <row r="59">
      <c r="A59" s="4" t="inlineStr">
        <is>
          <t>Not rated or private rating | Affiliated Entity</t>
        </is>
      </c>
      <c r="B59" s="4" t="inlineStr">
        <is>
          <t xml:space="preserve"> </t>
        </is>
      </c>
      <c r="C59" s="4" t="inlineStr">
        <is>
          <t xml:space="preserve"> </t>
        </is>
      </c>
    </row>
    <row r="60">
      <c r="A60" s="3" t="inlineStr">
        <is>
          <t>Ceded Credit Risk [Line Items]</t>
        </is>
      </c>
      <c r="B60" s="4" t="inlineStr">
        <is>
          <t xml:space="preserve"> </t>
        </is>
      </c>
      <c r="C60" s="4" t="inlineStr">
        <is>
          <t xml:space="preserve"> </t>
        </is>
      </c>
    </row>
    <row r="61">
      <c r="A61" s="4" t="inlineStr">
        <is>
          <t>Net reinsurance credit exposure</t>
        </is>
      </c>
      <c r="B61" s="6" t="n">
        <v>20100000</v>
      </c>
      <c r="C61" s="6" t="n">
        <v>21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5" customWidth="1" min="2" max="2"/>
    <col width="35" customWidth="1" min="3" max="3"/>
  </cols>
  <sheetData>
    <row r="1">
      <c r="A1" s="1" t="inlineStr">
        <is>
          <t>REINSURANCE - Additional Information (Details) $ in Millions</t>
        </is>
      </c>
      <c r="B1" s="2" t="inlineStr">
        <is>
          <t>Sep. 30, 2023 USD ($) counterparty</t>
        </is>
      </c>
      <c r="C1" s="2" t="inlineStr">
        <is>
          <t>Dec. 31, 2022 USD ($) counterparty</t>
        </is>
      </c>
    </row>
    <row r="2">
      <c r="A2" s="3" t="inlineStr">
        <is>
          <t>Effects of Reinsurance [Line Items]</t>
        </is>
      </c>
      <c r="B2" s="4" t="inlineStr">
        <is>
          <t xml:space="preserve"> </t>
        </is>
      </c>
      <c r="C2" s="4" t="inlineStr">
        <is>
          <t xml:space="preserve"> </t>
        </is>
      </c>
    </row>
    <row r="3">
      <c r="A3" s="4" t="inlineStr">
        <is>
          <t>Funds withheld receivable at interest</t>
        </is>
      </c>
      <c r="B3" s="6" t="n">
        <v>2800</v>
      </c>
      <c r="C3" s="6" t="n">
        <v>2900</v>
      </c>
    </row>
    <row r="4">
      <c r="A4" s="4" t="inlineStr">
        <is>
          <t>Number of counterparties | counterparty</t>
        </is>
      </c>
      <c r="B4" s="5" t="n">
        <v>6</v>
      </c>
      <c r="C4" s="5" t="n">
        <v>6</v>
      </c>
    </row>
    <row r="5">
      <c r="A5" s="4" t="inlineStr">
        <is>
          <t>Collateral held on behalf of reinsurers</t>
        </is>
      </c>
      <c r="B5" s="6" t="n">
        <v>26400</v>
      </c>
      <c r="C5" s="6" t="n">
        <v>26100</v>
      </c>
    </row>
    <row r="6">
      <c r="A6" s="4" t="inlineStr">
        <is>
          <t>Collateral held on our behalf by reinsurers</t>
        </is>
      </c>
      <c r="B6" s="5" t="n">
        <v>1200</v>
      </c>
      <c r="C6" s="5" t="n">
        <v>1300</v>
      </c>
    </row>
    <row r="7">
      <c r="A7" s="4" t="inlineStr">
        <is>
          <t>Reinsurer collateral, minimum amount held by trusts</t>
        </is>
      </c>
      <c r="B7" s="5" t="n">
        <v>68700</v>
      </c>
      <c r="C7" s="5" t="n">
        <v>65800</v>
      </c>
    </row>
    <row r="8">
      <c r="A8" s="4" t="inlineStr">
        <is>
          <t>Reinsurer collateral, reserves supported by trust assets</t>
        </is>
      </c>
      <c r="B8" s="5" t="n">
        <v>64200</v>
      </c>
      <c r="C8" s="5" t="n">
        <v>62400</v>
      </c>
    </row>
    <row r="9">
      <c r="A9" s="4" t="inlineStr">
        <is>
          <t>Cash Held In Trust</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stricted cash</t>
        </is>
      </c>
      <c r="B11" s="12" t="n">
        <v>60.7</v>
      </c>
      <c r="C11" s="12" t="n">
        <v>3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KKR &amp; Co. Inc. (NYSE: KKR), through its subsidiaries (collectively, "KKR"), is a leading global investment firm that offers alternative asset management as well as capital markets and insurance solution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KKR’s insurance subsidiaries offer retirement, life and reinsurance products under the management of The Global Atlantic Financial Group LLC ("TGAFG" and, together with its subsidiaries, "Global Atlantic"). KKR &amp; Co. Inc. is the parent company of KKR Group Co. Inc., which in turn owns KKR Group Holdings Corp., which is the general partner of KKR Group Partnership L.P. ("KKR Group Partnership"). KKR &amp; Co. Inc. both indirectly controls KKR Group Partnership and indirectly holds Class A partner interests in KKR Group Partnership ("KKR Group Partnership Units") representing economic interests in KKR's business. As of September 30, 2023, KKR &amp; Co. Inc. held indirectly approximately 99.6% of the KKR Group Partnership Units. The remaining balance is held indirectly by KKR employees through vested restricted holdings units representing an ownership interest in KKR Group Partnership Units, which may be exchanged for shares of common stock of KKR &amp; Co. Inc. ("exchangeable securities"). As limited partner interests, these KKR Group Partnership Units are non-voting and do not entitle anyone other than KKR to manage our business and affairs. KKR Group Partnership also has outstanding limited partner interests that provide for a carry pool provided by KKR Associates Holdings L.P. ("Associates Holdings") and preferred units with economic terms that mirror the Series C Mandatory Convertible Preferred Stock issued by KKR &amp; Co. Inc. prior to redemption of the Series C Mandatory Convertible Preferred Stock. References to "KKR" in these financial statements refer to KKR &amp; Co. Inc. and its subsidiaries, including Global Atlantic, unless the context requires otherwise, especially in sections where "KKR" is intended to refer to the asset management business only. References in these financial statements to "principals" are to KKR's current and former employees who held interests in KKR's business through KKR Holdings prior to the Reorganization Mergers (as defined below). References to "Global Atlantic" in these financial statements includes the insurance companies of Global Atlantic, which are consolidated by KKR. Reorganization Agreement On October 8, 2021, KKR entered into a Reorganization Agreement (the "Reorganization Agreement") with KKR Holdings L.P. ("KKR Holdings"), KKR Management LLP (which holds the sole outstanding share of Series I preferred stock), Associates Holdings, and the other parties thereto. Pursuant to the Reorganization Agreement, the parties agreed to undertake a series of integrated transactions to effect a number of transformative structural and governance changes, some of which were completed on May 31, 2022, and other changes to be completed in the future. On May 31, 2022, KKR completed the merger transactions ("Reorganization Mergers") contemplated by the Reorganization Agreement pursuant to which KKR acquired KKR Holdings (which changed its name to KKR Group Holdings L.P.) and all of the KKR Group Partnership Units held by it. Pursuant to the Reorganization Agreement, the following transactions will occur in the future on the Sunset Date (as defined below): i. the control of KKR &amp; Co. Inc. by KKR Management LLP and the Series I Preferred Stock held by it will be eliminated, ii. the voting rights for all common stock, including with respect to the election of directors, will be established on a one vote per share basis, and iii. KKR will acquire control of Associates Holdings, the entity providing for the allocation of carry proceeds to KKR employees, also known as the carry poo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remiums:</t>
        </is>
      </c>
      <c r="B3" s="4" t="inlineStr">
        <is>
          <t xml:space="preserve"> </t>
        </is>
      </c>
      <c r="C3" s="4" t="inlineStr">
        <is>
          <t xml:space="preserve"> </t>
        </is>
      </c>
      <c r="D3" s="4" t="inlineStr">
        <is>
          <t xml:space="preserve"> </t>
        </is>
      </c>
      <c r="E3" s="4" t="inlineStr">
        <is>
          <t xml:space="preserve"> </t>
        </is>
      </c>
    </row>
    <row r="4">
      <c r="A4" s="4" t="inlineStr">
        <is>
          <t>Direct</t>
        </is>
      </c>
      <c r="B4" s="6" t="n">
        <v>26153</v>
      </c>
      <c r="C4" s="6" t="n">
        <v>21236</v>
      </c>
      <c r="D4" s="6" t="n">
        <v>92061</v>
      </c>
      <c r="E4" s="6" t="n">
        <v>85842</v>
      </c>
    </row>
    <row r="5">
      <c r="A5" s="4" t="inlineStr">
        <is>
          <t>Assumed</t>
        </is>
      </c>
      <c r="B5" s="5" t="n">
        <v>435931</v>
      </c>
      <c r="C5" s="5" t="n">
        <v>829585</v>
      </c>
      <c r="D5" s="5" t="n">
        <v>2189835</v>
      </c>
      <c r="E5" s="5" t="n">
        <v>1533459</v>
      </c>
    </row>
    <row r="6">
      <c r="A6" s="4" t="inlineStr">
        <is>
          <t>Ceded</t>
        </is>
      </c>
      <c r="B6" s="5" t="n">
        <v>-241872</v>
      </c>
      <c r="C6" s="5" t="n">
        <v>-370359</v>
      </c>
      <c r="D6" s="5" t="n">
        <v>-961631</v>
      </c>
      <c r="E6" s="5" t="n">
        <v>-992197</v>
      </c>
    </row>
    <row r="7">
      <c r="A7" s="4" t="inlineStr">
        <is>
          <t>Net Premiums</t>
        </is>
      </c>
      <c r="B7" s="5" t="n">
        <v>220212</v>
      </c>
      <c r="C7" s="5" t="n">
        <v>480462</v>
      </c>
      <c r="D7" s="5" t="n">
        <v>1320265</v>
      </c>
      <c r="E7" s="5" t="n">
        <v>627104</v>
      </c>
    </row>
    <row r="8">
      <c r="A8" s="3" t="inlineStr">
        <is>
          <t>Policy fees:</t>
        </is>
      </c>
      <c r="B8" s="4" t="inlineStr">
        <is>
          <t xml:space="preserve"> </t>
        </is>
      </c>
      <c r="C8" s="4" t="inlineStr">
        <is>
          <t xml:space="preserve"> </t>
        </is>
      </c>
      <c r="D8" s="4" t="inlineStr">
        <is>
          <t xml:space="preserve"> </t>
        </is>
      </c>
      <c r="E8" s="4" t="inlineStr">
        <is>
          <t xml:space="preserve"> </t>
        </is>
      </c>
    </row>
    <row r="9">
      <c r="A9" s="4" t="inlineStr">
        <is>
          <t>Direct</t>
        </is>
      </c>
      <c r="B9" s="5" t="n">
        <v>229351</v>
      </c>
      <c r="C9" s="5" t="n">
        <v>235774</v>
      </c>
      <c r="D9" s="5" t="n">
        <v>686251</v>
      </c>
      <c r="E9" s="5" t="n">
        <v>710278</v>
      </c>
    </row>
    <row r="10">
      <c r="A10" s="4" t="inlineStr">
        <is>
          <t>Assumed</t>
        </is>
      </c>
      <c r="B10" s="5" t="n">
        <v>104842</v>
      </c>
      <c r="C10" s="5" t="n">
        <v>99204</v>
      </c>
      <c r="D10" s="5" t="n">
        <v>315104</v>
      </c>
      <c r="E10" s="5" t="n">
        <v>268719</v>
      </c>
    </row>
    <row r="11">
      <c r="A11" s="4" t="inlineStr">
        <is>
          <t>Ceded</t>
        </is>
      </c>
      <c r="B11" s="5" t="n">
        <v>-20177</v>
      </c>
      <c r="C11" s="5" t="n">
        <v>-16753</v>
      </c>
      <c r="D11" s="5" t="n">
        <v>-58155</v>
      </c>
      <c r="E11" s="5" t="n">
        <v>-27960</v>
      </c>
    </row>
    <row r="12">
      <c r="A12" s="4" t="inlineStr">
        <is>
          <t>Net policy fees</t>
        </is>
      </c>
      <c r="B12" s="5" t="n">
        <v>314016</v>
      </c>
      <c r="C12" s="5" t="n">
        <v>318225</v>
      </c>
      <c r="D12" s="5" t="n">
        <v>943200</v>
      </c>
      <c r="E12" s="5" t="n">
        <v>951037</v>
      </c>
    </row>
    <row r="13">
      <c r="A13" s="3" t="inlineStr">
        <is>
          <t>Net policy benefits and claims:</t>
        </is>
      </c>
      <c r="B13" s="4" t="inlineStr">
        <is>
          <t xml:space="preserve"> </t>
        </is>
      </c>
      <c r="C13" s="4" t="inlineStr">
        <is>
          <t xml:space="preserve"> </t>
        </is>
      </c>
      <c r="D13" s="4" t="inlineStr">
        <is>
          <t xml:space="preserve"> </t>
        </is>
      </c>
      <c r="E13" s="4" t="inlineStr">
        <is>
          <t xml:space="preserve"> </t>
        </is>
      </c>
    </row>
    <row r="14">
      <c r="A14" s="4" t="inlineStr">
        <is>
          <t>Direct</t>
        </is>
      </c>
      <c r="B14" s="5" t="n">
        <v>302553</v>
      </c>
      <c r="C14" s="5" t="n">
        <v>180937</v>
      </c>
      <c r="D14" s="5" t="n">
        <v>2035840</v>
      </c>
      <c r="E14" s="5" t="n">
        <v>-35000</v>
      </c>
    </row>
    <row r="15">
      <c r="A15" s="4" t="inlineStr">
        <is>
          <t>Assumed</t>
        </is>
      </c>
      <c r="B15" s="5" t="n">
        <v>767329</v>
      </c>
      <c r="C15" s="5" t="n">
        <v>1152312</v>
      </c>
      <c r="D15" s="5" t="n">
        <v>3367807</v>
      </c>
      <c r="E15" s="5" t="n">
        <v>2186956</v>
      </c>
    </row>
    <row r="16">
      <c r="A16" s="4" t="inlineStr">
        <is>
          <t>Ceded</t>
        </is>
      </c>
      <c r="B16" s="5" t="n">
        <v>-322644</v>
      </c>
      <c r="C16" s="5" t="n">
        <v>-501806</v>
      </c>
      <c r="D16" s="5" t="n">
        <v>-1393341</v>
      </c>
      <c r="E16" s="5" t="n">
        <v>-1063514</v>
      </c>
    </row>
    <row r="17">
      <c r="A17" s="4" t="inlineStr">
        <is>
          <t>Net policy benefits and claims</t>
        </is>
      </c>
      <c r="B17" s="6" t="n">
        <v>747238</v>
      </c>
      <c r="C17" s="6" t="n">
        <v>831443</v>
      </c>
      <c r="D17" s="6" t="n">
        <v>4010306</v>
      </c>
      <c r="E17" s="6" t="n">
        <v>1088442</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KKR &amp; CO. INC. PER SHARE OF COMMON STOCK -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TTRIBUTABLE TO KKR &amp; CO. INC. PER SHARE OF COMMON STOCK</t>
        </is>
      </c>
      <c r="B3" s="4" t="inlineStr">
        <is>
          <t xml:space="preserve"> </t>
        </is>
      </c>
      <c r="C3" s="4" t="inlineStr">
        <is>
          <t xml:space="preserve"> </t>
        </is>
      </c>
      <c r="D3" s="4" t="inlineStr">
        <is>
          <t xml:space="preserve"> </t>
        </is>
      </c>
      <c r="E3" s="4" t="inlineStr">
        <is>
          <t xml:space="preserve"> </t>
        </is>
      </c>
    </row>
    <row r="4">
      <c r="A4" s="4" t="inlineStr">
        <is>
          <t>Net Income (Loss) Available to KKR &amp; Co. Inc. Common Stockholders - Basic</t>
        </is>
      </c>
      <c r="B4" s="6" t="n">
        <v>1472878</v>
      </c>
      <c r="C4" s="6" t="n">
        <v>32637</v>
      </c>
      <c r="D4" s="6" t="n">
        <v>2640085</v>
      </c>
      <c r="E4" s="6" t="n">
        <v>-711774</v>
      </c>
    </row>
    <row r="5">
      <c r="A5" s="4" t="inlineStr">
        <is>
          <t>Net Income (Loss) Available to KKR &amp; Co. Inc. Common Stockholders - Diluted</t>
        </is>
      </c>
      <c r="B5" s="5" t="n">
        <v>1490126</v>
      </c>
      <c r="C5" s="5" t="n">
        <v>32637</v>
      </c>
      <c r="D5" s="5" t="n">
        <v>2691832</v>
      </c>
      <c r="E5" s="5" t="n">
        <v>-711774</v>
      </c>
    </row>
    <row r="6">
      <c r="A6" s="4" t="inlineStr">
        <is>
          <t>Series C Mandatory Convertible Preferred Stock Dividends</t>
        </is>
      </c>
      <c r="B6" s="4" t="inlineStr">
        <is>
          <t xml:space="preserve"> </t>
        </is>
      </c>
      <c r="C6" s="4" t="inlineStr">
        <is>
          <t xml:space="preserve"> </t>
        </is>
      </c>
      <c r="D6" s="4" t="inlineStr">
        <is>
          <t xml:space="preserve"> </t>
        </is>
      </c>
      <c r="E6" s="4" t="inlineStr">
        <is>
          <t xml:space="preserve"> </t>
        </is>
      </c>
    </row>
    <row r="7">
      <c r="A7" s="3" t="inlineStr">
        <is>
          <t>NET INCOME (LOSS) ATTRIBUTABLE TO KKR &amp; CO. INC. PER SHARE OF COMMON STOCK</t>
        </is>
      </c>
      <c r="B7" s="4" t="inlineStr">
        <is>
          <t xml:space="preserve"> </t>
        </is>
      </c>
      <c r="C7" s="4" t="inlineStr">
        <is>
          <t xml:space="preserve"> </t>
        </is>
      </c>
      <c r="D7" s="4" t="inlineStr">
        <is>
          <t xml:space="preserve"> </t>
        </is>
      </c>
      <c r="E7" s="4" t="inlineStr">
        <is>
          <t xml:space="preserve"> </t>
        </is>
      </c>
    </row>
    <row r="8">
      <c r="A8" s="4" t="inlineStr">
        <is>
          <t>Accumulated Series C Mandatory Convertible Preferred Dividend (if dilutive)</t>
        </is>
      </c>
      <c r="B8" s="6" t="n">
        <v>17248</v>
      </c>
      <c r="C8" s="6" t="n">
        <v>0</v>
      </c>
      <c r="D8" s="6" t="n">
        <v>51747</v>
      </c>
      <c r="E8" s="6" t="n">
        <v>0</v>
      </c>
    </row>
    <row r="9">
      <c r="A9" s="3" t="inlineStr">
        <is>
          <t>Incremental Common Shares:</t>
        </is>
      </c>
      <c r="B9" s="4" t="inlineStr">
        <is>
          <t xml:space="preserve"> </t>
        </is>
      </c>
      <c r="C9" s="4" t="inlineStr">
        <is>
          <t xml:space="preserve"> </t>
        </is>
      </c>
      <c r="D9" s="4" t="inlineStr">
        <is>
          <t xml:space="preserve"> </t>
        </is>
      </c>
      <c r="E9" s="4" t="inlineStr">
        <is>
          <t xml:space="preserve"> </t>
        </is>
      </c>
    </row>
    <row r="10">
      <c r="A10" s="4" t="inlineStr">
        <is>
          <t>Assumed conversion of Series C Mandatory Convertible Preferred Stock (in shares)</t>
        </is>
      </c>
      <c r="B10" s="5" t="n">
        <v>22521288</v>
      </c>
      <c r="C10" s="5" t="n">
        <v>0</v>
      </c>
      <c r="D10" s="5" t="n">
        <v>25397130</v>
      </c>
      <c r="E10" s="5" t="n">
        <v>0</v>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Basic Net Income (Loss) Per Share of Common Stock</t>
        </is>
      </c>
      <c r="B12" s="4" t="inlineStr">
        <is>
          <t xml:space="preserve"> </t>
        </is>
      </c>
      <c r="C12" s="4" t="inlineStr">
        <is>
          <t xml:space="preserve"> </t>
        </is>
      </c>
      <c r="D12" s="4" t="inlineStr">
        <is>
          <t xml:space="preserve"> </t>
        </is>
      </c>
      <c r="E12" s="4" t="inlineStr">
        <is>
          <t xml:space="preserve"> </t>
        </is>
      </c>
    </row>
    <row r="13">
      <c r="A13" s="4" t="inlineStr">
        <is>
          <t>Weighted Average Shares of Common Stock Outstanding - Basic (in shares)</t>
        </is>
      </c>
      <c r="B13" s="5" t="n">
        <v>862123088</v>
      </c>
      <c r="C13" s="5" t="n">
        <v>859833444</v>
      </c>
      <c r="D13" s="5" t="n">
        <v>861598674</v>
      </c>
      <c r="E13" s="5" t="n">
        <v>711908107</v>
      </c>
    </row>
    <row r="14">
      <c r="A14" s="4" t="inlineStr">
        <is>
          <t>Net Income (Loss) Attributable to KKR &amp; Co. Inc. Per Share of Common Stock - Basic (in dollars per share)</t>
        </is>
      </c>
      <c r="B14" s="7" t="n">
        <v>1.71</v>
      </c>
      <c r="C14" s="7" t="n">
        <v>0.04</v>
      </c>
      <c r="D14" s="7" t="n">
        <v>3.06</v>
      </c>
      <c r="E14" s="6" t="n">
        <v>-1</v>
      </c>
    </row>
    <row r="15">
      <c r="A15" s="3" t="inlineStr">
        <is>
          <t>Diluted Net Income (Loss) Per Share of Common Stock</t>
        </is>
      </c>
      <c r="B15" s="4" t="inlineStr">
        <is>
          <t xml:space="preserve"> </t>
        </is>
      </c>
      <c r="C15" s="4" t="inlineStr">
        <is>
          <t xml:space="preserve"> </t>
        </is>
      </c>
      <c r="D15" s="4" t="inlineStr">
        <is>
          <t xml:space="preserve"> </t>
        </is>
      </c>
      <c r="E15" s="4" t="inlineStr">
        <is>
          <t xml:space="preserve"> </t>
        </is>
      </c>
    </row>
    <row r="16">
      <c r="A16" s="4" t="inlineStr">
        <is>
          <t>Weighted Average Shares of Common Stock Outstanding - Basic (in shares)</t>
        </is>
      </c>
      <c r="B16" s="5" t="n">
        <v>862123088</v>
      </c>
      <c r="C16" s="5" t="n">
        <v>859833444</v>
      </c>
      <c r="D16" s="5" t="n">
        <v>861598674</v>
      </c>
      <c r="E16" s="5" t="n">
        <v>711908107</v>
      </c>
    </row>
    <row r="17">
      <c r="A17" s="3" t="inlineStr">
        <is>
          <t>Incremental Common Shares:</t>
        </is>
      </c>
      <c r="B17" s="4" t="inlineStr">
        <is>
          <t xml:space="preserve"> </t>
        </is>
      </c>
      <c r="C17" s="4" t="inlineStr">
        <is>
          <t xml:space="preserve"> </t>
        </is>
      </c>
      <c r="D17" s="4" t="inlineStr">
        <is>
          <t xml:space="preserve"> </t>
        </is>
      </c>
      <c r="E17" s="4" t="inlineStr">
        <is>
          <t xml:space="preserve"> </t>
        </is>
      </c>
    </row>
    <row r="18">
      <c r="A18" s="4" t="inlineStr">
        <is>
          <t>Assumed vesting of dilutive equity awards (in shares)</t>
        </is>
      </c>
      <c r="B18" s="5" t="n">
        <v>24412604</v>
      </c>
      <c r="C18" s="5" t="n">
        <v>26383050</v>
      </c>
      <c r="D18" s="5" t="n">
        <v>24720901</v>
      </c>
      <c r="E18" s="5" t="n">
        <v>0</v>
      </c>
    </row>
    <row r="19">
      <c r="A19" s="4" t="inlineStr">
        <is>
          <t>Weighted Average Shares of Common Stock Outstanding - Diluted (in shares)</t>
        </is>
      </c>
      <c r="B19" s="5" t="n">
        <v>909056980</v>
      </c>
      <c r="C19" s="5" t="n">
        <v>886216494</v>
      </c>
      <c r="D19" s="5" t="n">
        <v>911716705</v>
      </c>
      <c r="E19" s="5" t="n">
        <v>711908107</v>
      </c>
    </row>
    <row r="20">
      <c r="A20" s="4" t="inlineStr">
        <is>
          <t>Net Income (Loss) Attributable to KKR &amp; Co. Inc. Per Share of Common Stock - Diluted (in dollars per share)</t>
        </is>
      </c>
      <c r="B20" s="7" t="n">
        <v>1.64</v>
      </c>
      <c r="C20" s="7" t="n">
        <v>0.04</v>
      </c>
      <c r="D20" s="7" t="n">
        <v>2.95</v>
      </c>
      <c r="E20" s="6" t="n">
        <v>-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KKR &amp; CO. INC. PER SHARE OF COMMON STOCK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excluded from earnings per share calculation (in shares)</t>
        </is>
      </c>
      <c r="B4" s="5" t="n">
        <v>3909477</v>
      </c>
      <c r="C4" s="5" t="n">
        <v>2465810</v>
      </c>
      <c r="D4" s="5" t="n">
        <v>3495802</v>
      </c>
      <c r="E4" s="5" t="n">
        <v>145185466</v>
      </c>
    </row>
    <row r="5">
      <c r="A5" s="4" t="inlineStr">
        <is>
          <t>Common Stock | Market Condition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excluded from earnings per share calculation (in shares)</t>
        </is>
      </c>
      <c r="B7" s="5" t="n">
        <v>26800000</v>
      </c>
      <c r="C7" s="5" t="n">
        <v>17100000</v>
      </c>
      <c r="D7" s="5" t="n">
        <v>23900000</v>
      </c>
      <c r="E7" s="5" t="n">
        <v>171000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KKR &amp; CO. INC. PER SHARE OF COMMON STOCK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KKR holding units (in shares)</t>
        </is>
      </c>
      <c r="B4" s="5" t="n">
        <v>3909477</v>
      </c>
      <c r="C4" s="5" t="n">
        <v>2465810</v>
      </c>
      <c r="D4" s="5" t="n">
        <v>3495802</v>
      </c>
      <c r="E4" s="5" t="n">
        <v>145185466</v>
      </c>
    </row>
    <row r="5">
      <c r="A5" s="4" t="inlineStr">
        <is>
          <t>KKR Holdings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KKR holding units (in shares)</t>
        </is>
      </c>
      <c r="B7" s="5" t="n">
        <v>0</v>
      </c>
      <c r="C7" s="5" t="n">
        <v>0</v>
      </c>
      <c r="D7" s="5" t="n">
        <v>0</v>
      </c>
      <c r="E7" s="5" t="n">
        <v>143082708</v>
      </c>
    </row>
    <row r="8">
      <c r="A8" s="4" t="inlineStr">
        <is>
          <t>Restricted Holding Units (RH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KKR holding units (in shares)</t>
        </is>
      </c>
      <c r="B10" s="5" t="n">
        <v>3909477</v>
      </c>
      <c r="C10" s="5" t="n">
        <v>2465810</v>
      </c>
      <c r="D10" s="5" t="n">
        <v>3495802</v>
      </c>
      <c r="E10" s="5" t="n">
        <v>210275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 width="19" customWidth="1" min="5" max="5"/>
    <col width="14" customWidth="1" min="6" max="6"/>
    <col width="19" customWidth="1" min="7" max="7"/>
    <col width="14" customWidth="1" min="8" max="8"/>
  </cols>
  <sheetData>
    <row r="1">
      <c r="A1" s="1" t="inlineStr">
        <is>
          <t>OTHER ASSETS AND ACCRUED EXPENSES AND OTHER LIABILITIES - Other Assets (Details) - USD ($) $ in Thousands</t>
        </is>
      </c>
      <c r="B1" s="2" t="inlineStr">
        <is>
          <t>1 Months Ended</t>
        </is>
      </c>
      <c r="C1" s="2" t="inlineStr">
        <is>
          <t>3 Months Ended</t>
        </is>
      </c>
      <c r="E1" s="2" t="inlineStr">
        <is>
          <t>9 Months Ended</t>
        </is>
      </c>
    </row>
    <row r="2">
      <c r="B2" s="2" t="inlineStr">
        <is>
          <t>Oct. 31, 2021</t>
        </is>
      </c>
      <c r="C2" s="2" t="inlineStr">
        <is>
          <t>Sep. 30, 2023</t>
        </is>
      </c>
      <c r="D2" s="2" t="inlineStr">
        <is>
          <t>Sep. 30, 2022</t>
        </is>
      </c>
      <c r="E2" s="2" t="inlineStr">
        <is>
          <t>Sep. 30, 2023</t>
        </is>
      </c>
      <c r="F2" s="2" t="inlineStr">
        <is>
          <t>Sep. 30, 2022</t>
        </is>
      </c>
      <c r="G2" s="2" t="inlineStr">
        <is>
          <t>Dec. 31, 2022</t>
        </is>
      </c>
      <c r="H2" s="2" t="inlineStr">
        <is>
          <t>Apr. 28,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 risk benefit asset</t>
        </is>
      </c>
      <c r="B4" s="4" t="inlineStr">
        <is>
          <t xml:space="preserve"> </t>
        </is>
      </c>
      <c r="C4" s="6" t="n">
        <v>5493</v>
      </c>
      <c r="D4" s="4" t="inlineStr">
        <is>
          <t xml:space="preserve"> </t>
        </is>
      </c>
      <c r="E4" s="6" t="n">
        <v>5493</v>
      </c>
      <c r="F4" s="4" t="inlineStr">
        <is>
          <t xml:space="preserve"> </t>
        </is>
      </c>
      <c r="G4" s="6" t="n">
        <v>13180</v>
      </c>
      <c r="H4" s="4" t="inlineStr">
        <is>
          <t xml:space="preserve"> </t>
        </is>
      </c>
    </row>
    <row r="5">
      <c r="A5" s="4" t="inlineStr">
        <is>
          <t>Total Other Assets</t>
        </is>
      </c>
      <c r="B5" s="4" t="inlineStr">
        <is>
          <t xml:space="preserve"> </t>
        </is>
      </c>
      <c r="C5" s="5" t="n">
        <v>11487596</v>
      </c>
      <c r="D5" s="4" t="inlineStr">
        <is>
          <t xml:space="preserve"> </t>
        </is>
      </c>
      <c r="E5" s="5" t="n">
        <v>11487596</v>
      </c>
      <c r="F5" s="4" t="inlineStr">
        <is>
          <t xml:space="preserve"> </t>
        </is>
      </c>
      <c r="G5" s="5" t="n">
        <v>11238955</v>
      </c>
      <c r="H5" s="4" t="inlineStr">
        <is>
          <t xml:space="preserve"> </t>
        </is>
      </c>
    </row>
    <row r="6">
      <c r="A6" s="4" t="inlineStr">
        <is>
          <t>Immaterial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 Rollover Investors</t>
        </is>
      </c>
      <c r="B8" s="6" t="n">
        <v>4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KJR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9000</v>
      </c>
    </row>
    <row r="12">
      <c r="A12" s="4" t="inlineStr">
        <is>
          <t>KJR Management |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mulative foreign currency translation adjustments included in AOCI</t>
        </is>
      </c>
      <c r="B14" s="4" t="inlineStr">
        <is>
          <t xml:space="preserve"> </t>
        </is>
      </c>
      <c r="C14" s="5" t="n">
        <v>-60600</v>
      </c>
      <c r="D14" s="4" t="inlineStr">
        <is>
          <t xml:space="preserve"> </t>
        </is>
      </c>
      <c r="E14" s="5" t="n">
        <v>-60600</v>
      </c>
      <c r="F14" s="4" t="inlineStr">
        <is>
          <t xml:space="preserve"> </t>
        </is>
      </c>
      <c r="G14" s="4" t="inlineStr">
        <is>
          <t xml:space="preserve"> </t>
        </is>
      </c>
      <c r="H14" s="4" t="inlineStr">
        <is>
          <t xml:space="preserve"> </t>
        </is>
      </c>
    </row>
    <row r="15">
      <c r="A15" s="4" t="inlineStr">
        <is>
          <t>KJR Management | 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foreign currency translation adjustments included in AOCI</t>
        </is>
      </c>
      <c r="B17" s="4" t="inlineStr">
        <is>
          <t xml:space="preserve"> </t>
        </is>
      </c>
      <c r="C17" s="5" t="n">
        <v>-206700</v>
      </c>
      <c r="D17" s="4" t="inlineStr">
        <is>
          <t xml:space="preserve"> </t>
        </is>
      </c>
      <c r="E17" s="5" t="n">
        <v>-206700</v>
      </c>
      <c r="F17" s="4" t="inlineStr">
        <is>
          <t xml:space="preserve"> </t>
        </is>
      </c>
      <c r="G17" s="4" t="inlineStr">
        <is>
          <t xml:space="preserve"> </t>
        </is>
      </c>
      <c r="H17" s="4" t="inlineStr">
        <is>
          <t xml:space="preserve"> </t>
        </is>
      </c>
    </row>
    <row r="18">
      <c r="A18" s="4" t="inlineStr">
        <is>
          <t>Asset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settled Investment Sales</t>
        </is>
      </c>
      <c r="B20" s="4" t="inlineStr">
        <is>
          <t xml:space="preserve"> </t>
        </is>
      </c>
      <c r="C20" s="5" t="n">
        <v>192162</v>
      </c>
      <c r="D20" s="4" t="inlineStr">
        <is>
          <t xml:space="preserve"> </t>
        </is>
      </c>
      <c r="E20" s="5" t="n">
        <v>192162</v>
      </c>
      <c r="F20" s="4" t="inlineStr">
        <is>
          <t xml:space="preserve"> </t>
        </is>
      </c>
      <c r="G20" s="5" t="n">
        <v>90072</v>
      </c>
      <c r="H20" s="4" t="inlineStr">
        <is>
          <t xml:space="preserve"> </t>
        </is>
      </c>
    </row>
    <row r="21">
      <c r="A21" s="4" t="inlineStr">
        <is>
          <t>Receivables</t>
        </is>
      </c>
      <c r="B21" s="4" t="inlineStr">
        <is>
          <t xml:space="preserve"> </t>
        </is>
      </c>
      <c r="C21" s="5" t="n">
        <v>43273</v>
      </c>
      <c r="D21" s="4" t="inlineStr">
        <is>
          <t xml:space="preserve"> </t>
        </is>
      </c>
      <c r="E21" s="5" t="n">
        <v>43273</v>
      </c>
      <c r="F21" s="4" t="inlineStr">
        <is>
          <t xml:space="preserve"> </t>
        </is>
      </c>
      <c r="G21" s="5" t="n">
        <v>26119</v>
      </c>
      <c r="H21" s="4" t="inlineStr">
        <is>
          <t xml:space="preserve"> </t>
        </is>
      </c>
    </row>
    <row r="22">
      <c r="A22" s="4" t="inlineStr">
        <is>
          <t>Due from Broker</t>
        </is>
      </c>
      <c r="B22" s="4" t="inlineStr">
        <is>
          <t xml:space="preserve"> </t>
        </is>
      </c>
      <c r="C22" s="5" t="n">
        <v>62216</v>
      </c>
      <c r="D22" s="4" t="inlineStr">
        <is>
          <t xml:space="preserve"> </t>
        </is>
      </c>
      <c r="E22" s="5" t="n">
        <v>62216</v>
      </c>
      <c r="F22" s="4" t="inlineStr">
        <is>
          <t xml:space="preserve"> </t>
        </is>
      </c>
      <c r="G22" s="5" t="n">
        <v>160533</v>
      </c>
      <c r="H22" s="4" t="inlineStr">
        <is>
          <t xml:space="preserve"> </t>
        </is>
      </c>
    </row>
    <row r="23">
      <c r="A23" s="4" t="inlineStr">
        <is>
          <t>Deferred Tax Assets, net</t>
        </is>
      </c>
      <c r="B23" s="4" t="inlineStr">
        <is>
          <t xml:space="preserve"> </t>
        </is>
      </c>
      <c r="C23" s="5" t="n">
        <v>49113</v>
      </c>
      <c r="D23" s="4" t="inlineStr">
        <is>
          <t xml:space="preserve"> </t>
        </is>
      </c>
      <c r="E23" s="5" t="n">
        <v>49113</v>
      </c>
      <c r="F23" s="4" t="inlineStr">
        <is>
          <t xml:space="preserve"> </t>
        </is>
      </c>
      <c r="G23" s="5" t="n">
        <v>54769</v>
      </c>
      <c r="H23" s="4" t="inlineStr">
        <is>
          <t xml:space="preserve"> </t>
        </is>
      </c>
    </row>
    <row r="24">
      <c r="A24" s="4" t="inlineStr">
        <is>
          <t>Interest Receivable</t>
        </is>
      </c>
      <c r="B24" s="4" t="inlineStr">
        <is>
          <t xml:space="preserve"> </t>
        </is>
      </c>
      <c r="C24" s="5" t="n">
        <v>278475</v>
      </c>
      <c r="D24" s="4" t="inlineStr">
        <is>
          <t xml:space="preserve"> </t>
        </is>
      </c>
      <c r="E24" s="5" t="n">
        <v>278475</v>
      </c>
      <c r="F24" s="4" t="inlineStr">
        <is>
          <t xml:space="preserve"> </t>
        </is>
      </c>
      <c r="G24" s="5" t="n">
        <v>223660</v>
      </c>
      <c r="H24" s="4" t="inlineStr">
        <is>
          <t xml:space="preserve"> </t>
        </is>
      </c>
    </row>
    <row r="25">
      <c r="A25" s="4" t="inlineStr">
        <is>
          <t>Fixed Assets, net</t>
        </is>
      </c>
      <c r="B25" s="4" t="inlineStr">
        <is>
          <t xml:space="preserve"> </t>
        </is>
      </c>
      <c r="C25" s="5" t="n">
        <v>860638</v>
      </c>
      <c r="D25" s="4" t="inlineStr">
        <is>
          <t xml:space="preserve"> </t>
        </is>
      </c>
      <c r="E25" s="5" t="n">
        <v>860638</v>
      </c>
      <c r="F25" s="4" t="inlineStr">
        <is>
          <t xml:space="preserve"> </t>
        </is>
      </c>
      <c r="G25" s="5" t="n">
        <v>857903</v>
      </c>
      <c r="H25" s="4" t="inlineStr">
        <is>
          <t xml:space="preserve"> </t>
        </is>
      </c>
    </row>
    <row r="26">
      <c r="A26" s="4" t="inlineStr">
        <is>
          <t>Foreign Exchange Contracts and Options</t>
        </is>
      </c>
      <c r="B26" s="4" t="inlineStr">
        <is>
          <t xml:space="preserve"> </t>
        </is>
      </c>
      <c r="C26" s="5" t="n">
        <v>717228</v>
      </c>
      <c r="D26" s="4" t="inlineStr">
        <is>
          <t xml:space="preserve"> </t>
        </is>
      </c>
      <c r="E26" s="5" t="n">
        <v>717228</v>
      </c>
      <c r="F26" s="4" t="inlineStr">
        <is>
          <t xml:space="preserve"> </t>
        </is>
      </c>
      <c r="G26" s="5" t="n">
        <v>668716</v>
      </c>
      <c r="H26" s="4" t="inlineStr">
        <is>
          <t xml:space="preserve"> </t>
        </is>
      </c>
    </row>
    <row r="27">
      <c r="A27" s="4" t="inlineStr">
        <is>
          <t>Goodwill</t>
        </is>
      </c>
      <c r="B27" s="4" t="inlineStr">
        <is>
          <t xml:space="preserve"> </t>
        </is>
      </c>
      <c r="C27" s="5" t="n">
        <v>531866</v>
      </c>
      <c r="D27" s="4" t="inlineStr">
        <is>
          <t xml:space="preserve"> </t>
        </is>
      </c>
      <c r="E27" s="5" t="n">
        <v>531866</v>
      </c>
      <c r="F27" s="4" t="inlineStr">
        <is>
          <t xml:space="preserve"> </t>
        </is>
      </c>
      <c r="G27" s="5" t="n">
        <v>594270</v>
      </c>
      <c r="H27" s="4" t="inlineStr">
        <is>
          <t xml:space="preserve"> </t>
        </is>
      </c>
    </row>
    <row r="28">
      <c r="A28" s="4" t="inlineStr">
        <is>
          <t>Intangible Assets</t>
        </is>
      </c>
      <c r="B28" s="4" t="inlineStr">
        <is>
          <t xml:space="preserve"> </t>
        </is>
      </c>
      <c r="C28" s="5" t="n">
        <v>1534781</v>
      </c>
      <c r="D28" s="4" t="inlineStr">
        <is>
          <t xml:space="preserve"> </t>
        </is>
      </c>
      <c r="E28" s="5" t="n">
        <v>1534781</v>
      </c>
      <c r="F28" s="4" t="inlineStr">
        <is>
          <t xml:space="preserve"> </t>
        </is>
      </c>
      <c r="G28" s="5" t="n">
        <v>1747891</v>
      </c>
      <c r="H28" s="4" t="inlineStr">
        <is>
          <t xml:space="preserve"> </t>
        </is>
      </c>
    </row>
    <row r="29">
      <c r="A29" s="4" t="inlineStr">
        <is>
          <t>Derivative Assets</t>
        </is>
      </c>
      <c r="B29" s="4" t="inlineStr">
        <is>
          <t xml:space="preserve"> </t>
        </is>
      </c>
      <c r="C29" s="5" t="n">
        <v>17668</v>
      </c>
      <c r="D29" s="4" t="inlineStr">
        <is>
          <t xml:space="preserve"> </t>
        </is>
      </c>
      <c r="E29" s="5" t="n">
        <v>17668</v>
      </c>
      <c r="F29" s="4" t="inlineStr">
        <is>
          <t xml:space="preserve"> </t>
        </is>
      </c>
      <c r="G29" s="5" t="n">
        <v>7519</v>
      </c>
      <c r="H29" s="4" t="inlineStr">
        <is>
          <t xml:space="preserve"> </t>
        </is>
      </c>
    </row>
    <row r="30">
      <c r="A30" s="4" t="inlineStr">
        <is>
          <t>Prepaid Taxes</t>
        </is>
      </c>
      <c r="B30" s="4" t="inlineStr">
        <is>
          <t xml:space="preserve"> </t>
        </is>
      </c>
      <c r="C30" s="5" t="n">
        <v>138501</v>
      </c>
      <c r="D30" s="4" t="inlineStr">
        <is>
          <t xml:space="preserve"> </t>
        </is>
      </c>
      <c r="E30" s="5" t="n">
        <v>138501</v>
      </c>
      <c r="F30" s="4" t="inlineStr">
        <is>
          <t xml:space="preserve"> </t>
        </is>
      </c>
      <c r="G30" s="5" t="n">
        <v>68107</v>
      </c>
      <c r="H30" s="4" t="inlineStr">
        <is>
          <t xml:space="preserve"> </t>
        </is>
      </c>
    </row>
    <row r="31">
      <c r="A31" s="4" t="inlineStr">
        <is>
          <t>Prepaid Expenses</t>
        </is>
      </c>
      <c r="B31" s="4" t="inlineStr">
        <is>
          <t xml:space="preserve"> </t>
        </is>
      </c>
      <c r="C31" s="6" t="n">
        <v>56711</v>
      </c>
      <c r="D31" s="4" t="inlineStr">
        <is>
          <t xml:space="preserve"> </t>
        </is>
      </c>
      <c r="E31" s="6" t="n">
        <v>56711</v>
      </c>
      <c r="F31" s="4" t="inlineStr">
        <is>
          <t xml:space="preserve"> </t>
        </is>
      </c>
      <c r="G31" s="6" t="n">
        <v>48233</v>
      </c>
      <c r="H31" s="4" t="inlineStr">
        <is>
          <t xml:space="preserve"> </t>
        </is>
      </c>
    </row>
    <row r="32">
      <c r="A32" s="4" t="inlineStr">
        <is>
          <t>Operating lease, right-of-use asset, statement of financial position</t>
        </is>
      </c>
      <c r="B32" s="4" t="inlineStr">
        <is>
          <t xml:space="preserve"> </t>
        </is>
      </c>
      <c r="C32" s="4" t="inlineStr">
        <is>
          <t>Total Other Assets</t>
        </is>
      </c>
      <c r="D32" s="4" t="inlineStr">
        <is>
          <t xml:space="preserve"> </t>
        </is>
      </c>
      <c r="E32" s="4" t="inlineStr">
        <is>
          <t>Total Other Assets</t>
        </is>
      </c>
      <c r="F32" s="4" t="inlineStr">
        <is>
          <t xml:space="preserve"> </t>
        </is>
      </c>
      <c r="G32" s="4" t="inlineStr">
        <is>
          <t>Total Other Assets</t>
        </is>
      </c>
      <c r="H32" s="4" t="inlineStr">
        <is>
          <t xml:space="preserve"> </t>
        </is>
      </c>
    </row>
    <row r="33">
      <c r="A33" s="4" t="inlineStr">
        <is>
          <t>Operating Lease Right of Use Assets</t>
        </is>
      </c>
      <c r="B33" s="4" t="inlineStr">
        <is>
          <t xml:space="preserve"> </t>
        </is>
      </c>
      <c r="C33" s="6" t="n">
        <v>363485</v>
      </c>
      <c r="D33" s="4" t="inlineStr">
        <is>
          <t xml:space="preserve"> </t>
        </is>
      </c>
      <c r="E33" s="6" t="n">
        <v>363485</v>
      </c>
      <c r="F33" s="4" t="inlineStr">
        <is>
          <t xml:space="preserve"> </t>
        </is>
      </c>
      <c r="G33" s="6" t="n">
        <v>344022</v>
      </c>
      <c r="H33" s="4" t="inlineStr">
        <is>
          <t xml:space="preserve"> </t>
        </is>
      </c>
    </row>
    <row r="34">
      <c r="A34" s="4" t="inlineStr">
        <is>
          <t>Deferred Financing Costs</t>
        </is>
      </c>
      <c r="B34" s="4" t="inlineStr">
        <is>
          <t xml:space="preserve"> </t>
        </is>
      </c>
      <c r="C34" s="5" t="n">
        <v>23852</v>
      </c>
      <c r="D34" s="4" t="inlineStr">
        <is>
          <t xml:space="preserve"> </t>
        </is>
      </c>
      <c r="E34" s="5" t="n">
        <v>23852</v>
      </c>
      <c r="F34" s="4" t="inlineStr">
        <is>
          <t xml:space="preserve"> </t>
        </is>
      </c>
      <c r="G34" s="5" t="n">
        <v>16382</v>
      </c>
      <c r="H34" s="4" t="inlineStr">
        <is>
          <t xml:space="preserve"> </t>
        </is>
      </c>
    </row>
    <row r="35">
      <c r="A35" s="4" t="inlineStr">
        <is>
          <t>Other</t>
        </is>
      </c>
      <c r="B35" s="4" t="inlineStr">
        <is>
          <t xml:space="preserve"> </t>
        </is>
      </c>
      <c r="C35" s="5" t="n">
        <v>236482</v>
      </c>
      <c r="D35" s="4" t="inlineStr">
        <is>
          <t xml:space="preserve"> </t>
        </is>
      </c>
      <c r="E35" s="5" t="n">
        <v>236482</v>
      </c>
      <c r="F35" s="4" t="inlineStr">
        <is>
          <t xml:space="preserve"> </t>
        </is>
      </c>
      <c r="G35" s="5" t="n">
        <v>289430</v>
      </c>
      <c r="H35" s="4" t="inlineStr">
        <is>
          <t xml:space="preserve"> </t>
        </is>
      </c>
    </row>
    <row r="36">
      <c r="A36" s="4" t="inlineStr">
        <is>
          <t>Total Other Assets</t>
        </is>
      </c>
      <c r="B36" s="4" t="inlineStr">
        <is>
          <t xml:space="preserve"> </t>
        </is>
      </c>
      <c r="C36" s="5" t="n">
        <v>5106451</v>
      </c>
      <c r="D36" s="4" t="inlineStr">
        <is>
          <t xml:space="preserve"> </t>
        </is>
      </c>
      <c r="E36" s="5" t="n">
        <v>5106451</v>
      </c>
      <c r="F36" s="4" t="inlineStr">
        <is>
          <t xml:space="preserve"> </t>
        </is>
      </c>
      <c r="G36" s="5" t="n">
        <v>5197626</v>
      </c>
      <c r="H36" s="4" t="inlineStr">
        <is>
          <t xml:space="preserve"> </t>
        </is>
      </c>
    </row>
    <row r="37">
      <c r="A37" s="4" t="inlineStr">
        <is>
          <t>Accumulated depreciation and amortization of fixed assets</t>
        </is>
      </c>
      <c r="B37" s="4" t="inlineStr">
        <is>
          <t xml:space="preserve"> </t>
        </is>
      </c>
      <c r="C37" s="5" t="n">
        <v>239600</v>
      </c>
      <c r="D37" s="4" t="inlineStr">
        <is>
          <t xml:space="preserve"> </t>
        </is>
      </c>
      <c r="E37" s="5" t="n">
        <v>239600</v>
      </c>
      <c r="F37" s="4" t="inlineStr">
        <is>
          <t xml:space="preserve"> </t>
        </is>
      </c>
      <c r="G37" s="5" t="n">
        <v>188800</v>
      </c>
      <c r="H37" s="4" t="inlineStr">
        <is>
          <t xml:space="preserve"> </t>
        </is>
      </c>
    </row>
    <row r="38">
      <c r="A38" s="4" t="inlineStr">
        <is>
          <t>Depreciation and amortization expense of fixed assets</t>
        </is>
      </c>
      <c r="B38" s="4" t="inlineStr">
        <is>
          <t xml:space="preserve"> </t>
        </is>
      </c>
      <c r="C38" s="5" t="n">
        <v>18300</v>
      </c>
      <c r="D38" s="6" t="n">
        <v>14200</v>
      </c>
      <c r="E38" s="5" t="n">
        <v>50700</v>
      </c>
      <c r="F38" s="6" t="n">
        <v>39800</v>
      </c>
      <c r="G38" s="4" t="inlineStr">
        <is>
          <t xml:space="preserve"> </t>
        </is>
      </c>
      <c r="H38" s="4" t="inlineStr">
        <is>
          <t xml:space="preserve"> </t>
        </is>
      </c>
    </row>
    <row r="39">
      <c r="A39" s="4" t="inlineStr">
        <is>
          <t>Operating lease cost</t>
        </is>
      </c>
      <c r="B39" s="4" t="inlineStr">
        <is>
          <t xml:space="preserve"> </t>
        </is>
      </c>
      <c r="C39" s="5" t="n">
        <v>17600</v>
      </c>
      <c r="D39" s="5" t="n">
        <v>13900</v>
      </c>
      <c r="E39" s="5" t="n">
        <v>51000</v>
      </c>
      <c r="F39" s="5" t="n">
        <v>39300</v>
      </c>
      <c r="G39" s="4" t="inlineStr">
        <is>
          <t xml:space="preserve"> </t>
        </is>
      </c>
      <c r="H39" s="4" t="inlineStr">
        <is>
          <t xml:space="preserve"> </t>
        </is>
      </c>
    </row>
    <row r="40">
      <c r="A40" s="4" t="inlineStr">
        <is>
          <t>Insur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settled Investment Sales</t>
        </is>
      </c>
      <c r="B42" s="4" t="inlineStr">
        <is>
          <t xml:space="preserve"> </t>
        </is>
      </c>
      <c r="C42" s="5" t="n">
        <v>515610</v>
      </c>
      <c r="D42" s="4" t="inlineStr">
        <is>
          <t xml:space="preserve"> </t>
        </is>
      </c>
      <c r="E42" s="5" t="n">
        <v>515610</v>
      </c>
      <c r="F42" s="4" t="inlineStr">
        <is>
          <t xml:space="preserve"> </t>
        </is>
      </c>
      <c r="G42" s="5" t="n">
        <v>663280</v>
      </c>
      <c r="H42" s="4" t="inlineStr">
        <is>
          <t xml:space="preserve"> </t>
        </is>
      </c>
    </row>
    <row r="43">
      <c r="A43" s="4" t="inlineStr">
        <is>
          <t>Deferred Tax Assets, net</t>
        </is>
      </c>
      <c r="B43" s="4" t="inlineStr">
        <is>
          <t xml:space="preserve"> </t>
        </is>
      </c>
      <c r="C43" s="5" t="n">
        <v>2618488</v>
      </c>
      <c r="D43" s="4" t="inlineStr">
        <is>
          <t xml:space="preserve"> </t>
        </is>
      </c>
      <c r="E43" s="5" t="n">
        <v>2618488</v>
      </c>
      <c r="F43" s="4" t="inlineStr">
        <is>
          <t xml:space="preserve"> </t>
        </is>
      </c>
      <c r="G43" s="5" t="n">
        <v>2272153</v>
      </c>
      <c r="H43" s="4" t="inlineStr">
        <is>
          <t xml:space="preserve"> </t>
        </is>
      </c>
    </row>
    <row r="44">
      <c r="A44" s="4" t="inlineStr">
        <is>
          <t>Goodwill</t>
        </is>
      </c>
      <c r="B44" s="4" t="inlineStr">
        <is>
          <t xml:space="preserve"> </t>
        </is>
      </c>
      <c r="C44" s="5" t="n">
        <v>501496</v>
      </c>
      <c r="D44" s="4" t="inlineStr">
        <is>
          <t xml:space="preserve"> </t>
        </is>
      </c>
      <c r="E44" s="5" t="n">
        <v>501496</v>
      </c>
      <c r="F44" s="4" t="inlineStr">
        <is>
          <t xml:space="preserve"> </t>
        </is>
      </c>
      <c r="G44" s="5" t="n">
        <v>501496</v>
      </c>
      <c r="H44" s="4" t="inlineStr">
        <is>
          <t xml:space="preserve"> </t>
        </is>
      </c>
    </row>
    <row r="45">
      <c r="A45" s="4" t="inlineStr">
        <is>
          <t>Derivative Assets</t>
        </is>
      </c>
      <c r="B45" s="4" t="inlineStr">
        <is>
          <t xml:space="preserve"> </t>
        </is>
      </c>
      <c r="C45" s="5" t="n">
        <v>764444</v>
      </c>
      <c r="D45" s="4" t="inlineStr">
        <is>
          <t xml:space="preserve"> </t>
        </is>
      </c>
      <c r="E45" s="5" t="n">
        <v>764444</v>
      </c>
      <c r="F45" s="4" t="inlineStr">
        <is>
          <t xml:space="preserve"> </t>
        </is>
      </c>
      <c r="G45" s="5" t="n">
        <v>724390</v>
      </c>
      <c r="H45" s="4" t="inlineStr">
        <is>
          <t xml:space="preserve"> </t>
        </is>
      </c>
    </row>
    <row r="46">
      <c r="A46" s="4" t="inlineStr">
        <is>
          <t>Prepaid Taxes</t>
        </is>
      </c>
      <c r="B46" s="4" t="inlineStr">
        <is>
          <t xml:space="preserve"> </t>
        </is>
      </c>
      <c r="C46" s="5" t="n">
        <v>41421</v>
      </c>
      <c r="D46" s="4" t="inlineStr">
        <is>
          <t xml:space="preserve"> </t>
        </is>
      </c>
      <c r="E46" s="5" t="n">
        <v>41421</v>
      </c>
      <c r="F46" s="4" t="inlineStr">
        <is>
          <t xml:space="preserve"> </t>
        </is>
      </c>
      <c r="G46" s="5" t="n">
        <v>22851</v>
      </c>
      <c r="H46" s="4" t="inlineStr">
        <is>
          <t xml:space="preserve"> </t>
        </is>
      </c>
    </row>
    <row r="47">
      <c r="A47" s="4" t="inlineStr">
        <is>
          <t>Accrued Investment Income</t>
        </is>
      </c>
      <c r="B47" s="4" t="inlineStr">
        <is>
          <t xml:space="preserve"> </t>
        </is>
      </c>
      <c r="C47" s="5" t="n">
        <v>1145299</v>
      </c>
      <c r="D47" s="4" t="inlineStr">
        <is>
          <t xml:space="preserve"> </t>
        </is>
      </c>
      <c r="E47" s="5" t="n">
        <v>1145299</v>
      </c>
      <c r="F47" s="4" t="inlineStr">
        <is>
          <t xml:space="preserve"> </t>
        </is>
      </c>
      <c r="G47" s="5" t="n">
        <v>1130103</v>
      </c>
      <c r="H47" s="4" t="inlineStr">
        <is>
          <t xml:space="preserve"> </t>
        </is>
      </c>
    </row>
    <row r="48">
      <c r="A48" s="4" t="inlineStr">
        <is>
          <t>Intangible Assets and Deferred Sales Inducements</t>
        </is>
      </c>
      <c r="B48" s="4" t="inlineStr">
        <is>
          <t xml:space="preserve"> </t>
        </is>
      </c>
      <c r="C48" s="6" t="n">
        <v>262941</v>
      </c>
      <c r="D48" s="4" t="inlineStr">
        <is>
          <t xml:space="preserve"> </t>
        </is>
      </c>
      <c r="E48" s="6" t="n">
        <v>262941</v>
      </c>
      <c r="F48" s="4" t="inlineStr">
        <is>
          <t xml:space="preserve"> </t>
        </is>
      </c>
      <c r="G48" s="6" t="n">
        <v>276176</v>
      </c>
      <c r="H48" s="4" t="inlineStr">
        <is>
          <t xml:space="preserve"> </t>
        </is>
      </c>
    </row>
    <row r="49">
      <c r="A49" s="4" t="inlineStr">
        <is>
          <t>Operating lease, right-of-use asset, statement of financial position</t>
        </is>
      </c>
      <c r="B49" s="4" t="inlineStr">
        <is>
          <t xml:space="preserve"> </t>
        </is>
      </c>
      <c r="C49" s="4" t="inlineStr">
        <is>
          <t>Total Other Assets</t>
        </is>
      </c>
      <c r="D49" s="4" t="inlineStr">
        <is>
          <t xml:space="preserve"> </t>
        </is>
      </c>
      <c r="E49" s="4" t="inlineStr">
        <is>
          <t>Total Other Assets</t>
        </is>
      </c>
      <c r="F49" s="4" t="inlineStr">
        <is>
          <t xml:space="preserve"> </t>
        </is>
      </c>
      <c r="G49" s="4" t="inlineStr">
        <is>
          <t>Total Other Assets</t>
        </is>
      </c>
      <c r="H49" s="4" t="inlineStr">
        <is>
          <t xml:space="preserve"> </t>
        </is>
      </c>
    </row>
    <row r="50">
      <c r="A50" s="4" t="inlineStr">
        <is>
          <t>Operating Lease Right of Use Assets</t>
        </is>
      </c>
      <c r="B50" s="4" t="inlineStr">
        <is>
          <t xml:space="preserve"> </t>
        </is>
      </c>
      <c r="C50" s="6" t="n">
        <v>175009</v>
      </c>
      <c r="D50" s="4" t="inlineStr">
        <is>
          <t xml:space="preserve"> </t>
        </is>
      </c>
      <c r="E50" s="6" t="n">
        <v>175009</v>
      </c>
      <c r="F50" s="4" t="inlineStr">
        <is>
          <t xml:space="preserve"> </t>
        </is>
      </c>
      <c r="G50" s="6" t="n">
        <v>175035</v>
      </c>
      <c r="H50" s="4" t="inlineStr">
        <is>
          <t xml:space="preserve"> </t>
        </is>
      </c>
    </row>
    <row r="51">
      <c r="A51" s="4" t="inlineStr">
        <is>
          <t>Deferred Financing Costs</t>
        </is>
      </c>
      <c r="B51" s="4" t="inlineStr">
        <is>
          <t xml:space="preserve"> </t>
        </is>
      </c>
      <c r="C51" s="5" t="n">
        <v>37111</v>
      </c>
      <c r="D51" s="4" t="inlineStr">
        <is>
          <t xml:space="preserve"> </t>
        </is>
      </c>
      <c r="E51" s="5" t="n">
        <v>37111</v>
      </c>
      <c r="F51" s="4" t="inlineStr">
        <is>
          <t xml:space="preserve"> </t>
        </is>
      </c>
      <c r="G51" s="5" t="n">
        <v>17623</v>
      </c>
      <c r="H51" s="4" t="inlineStr">
        <is>
          <t xml:space="preserve"> </t>
        </is>
      </c>
    </row>
    <row r="52">
      <c r="A52" s="4" t="inlineStr">
        <is>
          <t>Other</t>
        </is>
      </c>
      <c r="B52" s="4" t="inlineStr">
        <is>
          <t xml:space="preserve"> </t>
        </is>
      </c>
      <c r="C52" s="5" t="n">
        <v>186517</v>
      </c>
      <c r="D52" s="4" t="inlineStr">
        <is>
          <t xml:space="preserve"> </t>
        </is>
      </c>
      <c r="E52" s="5" t="n">
        <v>186517</v>
      </c>
      <c r="F52" s="4" t="inlineStr">
        <is>
          <t xml:space="preserve"> </t>
        </is>
      </c>
      <c r="G52" s="5" t="n">
        <v>121114</v>
      </c>
      <c r="H52" s="4" t="inlineStr">
        <is>
          <t xml:space="preserve"> </t>
        </is>
      </c>
    </row>
    <row r="53">
      <c r="A53" s="4" t="inlineStr">
        <is>
          <t>Premiums and Other Account Receivables</t>
        </is>
      </c>
      <c r="B53" s="4" t="inlineStr">
        <is>
          <t xml:space="preserve"> </t>
        </is>
      </c>
      <c r="C53" s="5" t="n">
        <v>164427</v>
      </c>
      <c r="D53" s="4" t="inlineStr">
        <is>
          <t xml:space="preserve"> </t>
        </is>
      </c>
      <c r="E53" s="5" t="n">
        <v>164427</v>
      </c>
      <c r="F53" s="4" t="inlineStr">
        <is>
          <t xml:space="preserve"> </t>
        </is>
      </c>
      <c r="G53" s="5" t="n">
        <v>141551</v>
      </c>
      <c r="H53" s="4" t="inlineStr">
        <is>
          <t xml:space="preserve"> </t>
        </is>
      </c>
    </row>
    <row r="54">
      <c r="A54" s="4" t="inlineStr">
        <is>
          <t>Market risk benefit asset</t>
        </is>
      </c>
      <c r="B54" s="4" t="inlineStr">
        <is>
          <t xml:space="preserve"> </t>
        </is>
      </c>
      <c r="C54" s="5" t="n">
        <v>5493</v>
      </c>
      <c r="D54" s="4" t="inlineStr">
        <is>
          <t xml:space="preserve"> </t>
        </is>
      </c>
      <c r="E54" s="5" t="n">
        <v>5493</v>
      </c>
      <c r="F54" s="4" t="inlineStr">
        <is>
          <t xml:space="preserve"> </t>
        </is>
      </c>
      <c r="G54" s="5" t="n">
        <v>13180</v>
      </c>
      <c r="H54" s="4" t="inlineStr">
        <is>
          <t xml:space="preserve"> </t>
        </is>
      </c>
    </row>
    <row r="55">
      <c r="A55" s="4" t="inlineStr">
        <is>
          <t>Total Other Assets</t>
        </is>
      </c>
      <c r="B55" s="4" t="inlineStr">
        <is>
          <t xml:space="preserve"> </t>
        </is>
      </c>
      <c r="C55" s="5" t="n">
        <v>6381145</v>
      </c>
      <c r="D55" s="4" t="inlineStr">
        <is>
          <t xml:space="preserve"> </t>
        </is>
      </c>
      <c r="E55" s="5" t="n">
        <v>6381145</v>
      </c>
      <c r="F55" s="4" t="inlineStr">
        <is>
          <t xml:space="preserve"> </t>
        </is>
      </c>
      <c r="G55" s="5" t="n">
        <v>6041329</v>
      </c>
      <c r="H55" s="4" t="inlineStr">
        <is>
          <t xml:space="preserve"> </t>
        </is>
      </c>
    </row>
    <row r="56">
      <c r="A56" s="4" t="inlineStr">
        <is>
          <t>Operating lease cost</t>
        </is>
      </c>
      <c r="B56" s="4" t="inlineStr">
        <is>
          <t xml:space="preserve"> </t>
        </is>
      </c>
      <c r="C56" s="5" t="n">
        <v>7000</v>
      </c>
      <c r="D56" s="5" t="n">
        <v>6400</v>
      </c>
      <c r="E56" s="5" t="n">
        <v>20600</v>
      </c>
      <c r="F56" s="5" t="n">
        <v>18200</v>
      </c>
      <c r="G56" s="4" t="inlineStr">
        <is>
          <t xml:space="preserve"> </t>
        </is>
      </c>
      <c r="H56" s="4" t="inlineStr">
        <is>
          <t xml:space="preserve"> </t>
        </is>
      </c>
    </row>
    <row r="57">
      <c r="A57" s="4" t="inlineStr">
        <is>
          <t>Deferred rent and lease incentives</t>
        </is>
      </c>
      <c r="B57" s="4" t="inlineStr">
        <is>
          <t xml:space="preserve"> </t>
        </is>
      </c>
      <c r="C57" s="6" t="n">
        <v>21700</v>
      </c>
      <c r="D57" s="4" t="inlineStr">
        <is>
          <t xml:space="preserve"> </t>
        </is>
      </c>
      <c r="E57" s="6" t="n">
        <v>21700</v>
      </c>
      <c r="F57" s="4" t="inlineStr">
        <is>
          <t xml:space="preserve"> </t>
        </is>
      </c>
      <c r="G57" s="6" t="n">
        <v>21800</v>
      </c>
      <c r="H57" s="4" t="inlineStr">
        <is>
          <t xml:space="preserve"> </t>
        </is>
      </c>
    </row>
    <row r="58">
      <c r="A58" s="4" t="inlineStr">
        <is>
          <t>Definite lived intangible assets, useful life</t>
        </is>
      </c>
      <c r="B58" s="4" t="inlineStr">
        <is>
          <t xml:space="preserve"> </t>
        </is>
      </c>
      <c r="C58" s="4" t="inlineStr">
        <is>
          <t>14 years</t>
        </is>
      </c>
      <c r="D58" s="4" t="inlineStr">
        <is>
          <t xml:space="preserve"> </t>
        </is>
      </c>
      <c r="E58" s="4" t="inlineStr">
        <is>
          <t>14 years</t>
        </is>
      </c>
      <c r="F58" s="4" t="inlineStr">
        <is>
          <t xml:space="preserve"> </t>
        </is>
      </c>
      <c r="G58" s="4" t="inlineStr">
        <is>
          <t xml:space="preserve"> </t>
        </is>
      </c>
      <c r="H58" s="4" t="inlineStr">
        <is>
          <t xml:space="preserve"> </t>
        </is>
      </c>
    </row>
    <row r="59">
      <c r="A59" s="4" t="inlineStr">
        <is>
          <t>Amortization Expense</t>
        </is>
      </c>
      <c r="B59" s="4" t="inlineStr">
        <is>
          <t xml:space="preserve"> </t>
        </is>
      </c>
      <c r="C59" s="6" t="n">
        <v>4400</v>
      </c>
      <c r="D59" s="6" t="n">
        <v>4400</v>
      </c>
      <c r="E59" s="6" t="n">
        <v>13200</v>
      </c>
      <c r="F59" s="6" t="n">
        <v>13200</v>
      </c>
      <c r="G59" s="4" t="inlineStr">
        <is>
          <t xml:space="preserve"> </t>
        </is>
      </c>
      <c r="H59" s="4" t="inlineStr">
        <is>
          <t xml:space="preserve"> </t>
        </is>
      </c>
    </row>
    <row r="60">
      <c r="A60" s="4" t="inlineStr">
        <is>
          <t>Insurance | Immaterial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egment Reporting, Asset Reconciling Item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oodwill</t>
        </is>
      </c>
      <c r="B62" s="6" t="n">
        <v>4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3">
    <mergeCell ref="A1:A2"/>
    <mergeCell ref="C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ACCRUED EXPENSES AND OTHER LIABILITIES - Accounts Payable, Accrued Expenses and Other Liabilities (Details) - USD ($) $ in Thousands</t>
        </is>
      </c>
      <c r="B1" s="2" t="inlineStr">
        <is>
          <t>9 Months Ended</t>
        </is>
      </c>
    </row>
    <row r="2">
      <c r="B2" s="2" t="inlineStr">
        <is>
          <t>Sep. 30, 2023</t>
        </is>
      </c>
      <c r="C2" s="2" t="inlineStr">
        <is>
          <t>Dec. 31, 2022</t>
        </is>
      </c>
    </row>
    <row r="3">
      <c r="A3" s="3" t="inlineStr">
        <is>
          <t>Lessee, Lease, Description [Line Items]</t>
        </is>
      </c>
      <c r="B3" s="4" t="inlineStr">
        <is>
          <t xml:space="preserve"> </t>
        </is>
      </c>
      <c r="C3" s="4" t="inlineStr">
        <is>
          <t xml:space="preserve"> </t>
        </is>
      </c>
    </row>
    <row r="4">
      <c r="A4" s="4" t="inlineStr">
        <is>
          <t>Securities Sold Under Agreements to Repurchase</t>
        </is>
      </c>
      <c r="B4" s="6" t="n">
        <v>333222</v>
      </c>
      <c r="C4" s="6" t="n">
        <v>833568</v>
      </c>
    </row>
    <row r="5">
      <c r="A5" s="4" t="inlineStr">
        <is>
          <t>Total Accrued Expenses and Other Liabilities</t>
        </is>
      </c>
      <c r="B5" s="5" t="n">
        <v>11882725</v>
      </c>
      <c r="C5" s="5" t="n">
        <v>11072150</v>
      </c>
    </row>
    <row r="6">
      <c r="A6" s="4" t="inlineStr">
        <is>
          <t>Asset Manage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mounts Payable to Carry Pool</t>
        </is>
      </c>
      <c r="B8" s="5" t="n">
        <v>2462593</v>
      </c>
      <c r="C8" s="5" t="n">
        <v>1872568</v>
      </c>
    </row>
    <row r="9">
      <c r="A9" s="4" t="inlineStr">
        <is>
          <t>Unsettled Investment Purchases</t>
        </is>
      </c>
      <c r="B9" s="5" t="n">
        <v>584332</v>
      </c>
      <c r="C9" s="5" t="n">
        <v>416822</v>
      </c>
    </row>
    <row r="10">
      <c r="A10" s="4" t="inlineStr">
        <is>
          <t>Securities Sold Short</t>
        </is>
      </c>
      <c r="B10" s="5" t="n">
        <v>129600</v>
      </c>
      <c r="C10" s="5" t="n">
        <v>158752</v>
      </c>
    </row>
    <row r="11">
      <c r="A11" s="4" t="inlineStr">
        <is>
          <t>Derivative Liabilities</t>
        </is>
      </c>
      <c r="B11" s="5" t="n">
        <v>0</v>
      </c>
      <c r="C11" s="5" t="n">
        <v>11018</v>
      </c>
    </row>
    <row r="12">
      <c r="A12" s="4" t="inlineStr">
        <is>
          <t>Accrued Compensation and Benefits</t>
        </is>
      </c>
      <c r="B12" s="5" t="n">
        <v>603650</v>
      </c>
      <c r="C12" s="5" t="n">
        <v>265712</v>
      </c>
    </row>
    <row r="13">
      <c r="A13" s="4" t="inlineStr">
        <is>
          <t>Interest Payable</t>
        </is>
      </c>
      <c r="B13" s="5" t="n">
        <v>472948</v>
      </c>
      <c r="C13" s="5" t="n">
        <v>363849</v>
      </c>
    </row>
    <row r="14">
      <c r="A14" s="4" t="inlineStr">
        <is>
          <t>Foreign Exchange Contracts and Options</t>
        </is>
      </c>
      <c r="B14" s="5" t="n">
        <v>385979</v>
      </c>
      <c r="C14" s="5" t="n">
        <v>406746</v>
      </c>
    </row>
    <row r="15">
      <c r="A15" s="4" t="inlineStr">
        <is>
          <t>Accounts Payable and Accrued Expenses</t>
        </is>
      </c>
      <c r="B15" s="5" t="n">
        <v>197886</v>
      </c>
      <c r="C15" s="5" t="n">
        <v>216688</v>
      </c>
    </row>
    <row r="16">
      <c r="A16" s="4" t="inlineStr">
        <is>
          <t>Taxes Payable</t>
        </is>
      </c>
      <c r="B16" s="5" t="n">
        <v>42960</v>
      </c>
      <c r="C16" s="5" t="n">
        <v>136245</v>
      </c>
    </row>
    <row r="17">
      <c r="A17" s="4" t="inlineStr">
        <is>
          <t>Uncertain Tax Positions</t>
        </is>
      </c>
      <c r="B17" s="5" t="n">
        <v>31551</v>
      </c>
      <c r="C17" s="5" t="n">
        <v>56032</v>
      </c>
    </row>
    <row r="18">
      <c r="A18" s="4" t="inlineStr">
        <is>
          <t>Unfunded Revolver Commitments</t>
        </is>
      </c>
      <c r="B18" s="6" t="n">
        <v>97841</v>
      </c>
      <c r="C18" s="6" t="n">
        <v>137315</v>
      </c>
    </row>
    <row r="19">
      <c r="A19" s="4" t="inlineStr">
        <is>
          <t>Operating lease, liability, statement of financial position</t>
        </is>
      </c>
      <c r="B19" s="4" t="inlineStr">
        <is>
          <t>Total Accrued Expenses and Other Liabilities</t>
        </is>
      </c>
      <c r="C19" s="4" t="inlineStr">
        <is>
          <t>Total Accrued Expenses and Other Liabilities</t>
        </is>
      </c>
    </row>
    <row r="20">
      <c r="A20" s="4" t="inlineStr">
        <is>
          <t>Operating Lease Liabilities</t>
        </is>
      </c>
      <c r="B20" s="6" t="n">
        <v>366889</v>
      </c>
      <c r="C20" s="6" t="n">
        <v>347901</v>
      </c>
    </row>
    <row r="21">
      <c r="A21" s="4" t="inlineStr">
        <is>
          <t>Deferred tax liabilities, net</t>
        </is>
      </c>
      <c r="B21" s="5" t="n">
        <v>2109393</v>
      </c>
      <c r="C21" s="5" t="n">
        <v>1667740</v>
      </c>
    </row>
    <row r="22">
      <c r="A22" s="4" t="inlineStr">
        <is>
          <t>Other Liabilities</t>
        </is>
      </c>
      <c r="B22" s="5" t="n">
        <v>299062</v>
      </c>
      <c r="C22" s="5" t="n">
        <v>414387</v>
      </c>
    </row>
    <row r="23">
      <c r="A23" s="4" t="inlineStr">
        <is>
          <t>Total Accrued Expenses and Other Liabilities</t>
        </is>
      </c>
      <c r="B23" s="6" t="n">
        <v>7784684</v>
      </c>
      <c r="C23" s="6" t="n">
        <v>6471775</v>
      </c>
    </row>
    <row r="24">
      <c r="A24" s="4" t="inlineStr">
        <is>
          <t>Operating lease, weighted average remaining lease term</t>
        </is>
      </c>
      <c r="B24" s="4" t="inlineStr">
        <is>
          <t>10 years 4 months 24 days</t>
        </is>
      </c>
      <c r="C24" s="4" t="inlineStr">
        <is>
          <t>10 years 4 months 24 days</t>
        </is>
      </c>
    </row>
    <row r="25">
      <c r="A25" s="4" t="inlineStr">
        <is>
          <t>Operating lease, weighted average discount rate</t>
        </is>
      </c>
      <c r="B25" s="9" t="n">
        <v>0.029</v>
      </c>
      <c r="C25" s="9" t="n">
        <v>0.025</v>
      </c>
    </row>
    <row r="26">
      <c r="A26" s="4" t="inlineStr">
        <is>
          <t>Insurance</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Unsettled Investment Purchases</t>
        </is>
      </c>
      <c r="B28" s="6" t="n">
        <v>410915</v>
      </c>
      <c r="C28" s="6" t="n">
        <v>208941</v>
      </c>
    </row>
    <row r="29">
      <c r="A29" s="4" t="inlineStr">
        <is>
          <t>Derivative Liabilities</t>
        </is>
      </c>
      <c r="B29" s="5" t="n">
        <v>1137258</v>
      </c>
      <c r="C29" s="5" t="n">
        <v>934107</v>
      </c>
    </row>
    <row r="30">
      <c r="A30" s="4" t="inlineStr">
        <is>
          <t>Interest Payable</t>
        </is>
      </c>
      <c r="B30" s="6" t="n">
        <v>47543</v>
      </c>
      <c r="C30" s="6" t="n">
        <v>13329</v>
      </c>
    </row>
    <row r="31">
      <c r="A31" s="4" t="inlineStr">
        <is>
          <t>Operating lease, liability, statement of financial position</t>
        </is>
      </c>
      <c r="B31" s="4" t="inlineStr">
        <is>
          <t>Total Accrued Expenses and Other Liabilities</t>
        </is>
      </c>
      <c r="C31" s="4" t="inlineStr">
        <is>
          <t>Total Accrued Expenses and Other Liabilities</t>
        </is>
      </c>
    </row>
    <row r="32">
      <c r="A32" s="4" t="inlineStr">
        <is>
          <t>Operating Lease Liabilities</t>
        </is>
      </c>
      <c r="B32" s="6" t="n">
        <v>195757</v>
      </c>
      <c r="C32" s="6" t="n">
        <v>195001</v>
      </c>
    </row>
    <row r="33">
      <c r="A33" s="4" t="inlineStr">
        <is>
          <t>Collateral on Derivative Instruments</t>
        </is>
      </c>
      <c r="B33" s="5" t="n">
        <v>716427</v>
      </c>
      <c r="C33" s="5" t="n">
        <v>466371</v>
      </c>
    </row>
    <row r="34">
      <c r="A34" s="4" t="inlineStr">
        <is>
          <t>Accrued Expenses</t>
        </is>
      </c>
      <c r="B34" s="5" t="n">
        <v>534288</v>
      </c>
      <c r="C34" s="5" t="n">
        <v>600633</v>
      </c>
    </row>
    <row r="35">
      <c r="A35" s="4" t="inlineStr">
        <is>
          <t>Insurance Operations Balances in Course of Settlement</t>
        </is>
      </c>
      <c r="B35" s="5" t="n">
        <v>221252</v>
      </c>
      <c r="C35" s="5" t="n">
        <v>949383</v>
      </c>
    </row>
    <row r="36">
      <c r="A36" s="4" t="inlineStr">
        <is>
          <t>Securities Sold Under Agreements to Repurchase</t>
        </is>
      </c>
      <c r="B36" s="5" t="n">
        <v>320282</v>
      </c>
      <c r="C36" s="5" t="n">
        <v>805316</v>
      </c>
    </row>
    <row r="37">
      <c r="A37" s="4" t="inlineStr">
        <is>
          <t>Accrued Employee Related Expenses</t>
        </is>
      </c>
      <c r="B37" s="5" t="n">
        <v>419197</v>
      </c>
      <c r="C37" s="5" t="n">
        <v>322698</v>
      </c>
    </row>
    <row r="38">
      <c r="A38" s="4" t="inlineStr">
        <is>
          <t>Tax Payable to Former Parent Company</t>
        </is>
      </c>
      <c r="B38" s="5" t="n">
        <v>61863</v>
      </c>
      <c r="C38" s="5" t="n">
        <v>67086</v>
      </c>
    </row>
    <row r="39">
      <c r="A39" s="4" t="inlineStr">
        <is>
          <t>Accounts and Commissions Payable</t>
        </is>
      </c>
      <c r="B39" s="5" t="n">
        <v>24247</v>
      </c>
      <c r="C39" s="5" t="n">
        <v>25261</v>
      </c>
    </row>
    <row r="40">
      <c r="A40" s="4" t="inlineStr">
        <is>
          <t>Other Tax Related Liabilities</t>
        </is>
      </c>
      <c r="B40" s="5" t="n">
        <v>9012</v>
      </c>
      <c r="C40" s="5" t="n">
        <v>12249</v>
      </c>
    </row>
    <row r="41">
      <c r="A41" s="4" t="inlineStr">
        <is>
          <t>Total Accrued Expenses and Other Liabilities</t>
        </is>
      </c>
      <c r="B41" s="6" t="n">
        <v>4098041</v>
      </c>
      <c r="C41" s="6" t="n">
        <v>4600375</v>
      </c>
    </row>
    <row r="42">
      <c r="A42" s="4" t="inlineStr">
        <is>
          <t>Operating lease, weighted average remaining lease term</t>
        </is>
      </c>
      <c r="B42" s="4" t="inlineStr">
        <is>
          <t>7 years 7 months 6 days</t>
        </is>
      </c>
      <c r="C42" s="4" t="inlineStr">
        <is>
          <t>7 years</t>
        </is>
      </c>
    </row>
    <row r="43">
      <c r="A43" s="4" t="inlineStr">
        <is>
          <t>Operating lease, weighted average discount rate</t>
        </is>
      </c>
      <c r="B43" s="9" t="n">
        <v>0.043</v>
      </c>
      <c r="C43" s="9" t="n">
        <v>0.036</v>
      </c>
    </row>
    <row r="44">
      <c r="A44" s="4" t="inlineStr">
        <is>
          <t>Operating lease, optional extension period</t>
        </is>
      </c>
      <c r="B44" s="4" t="inlineStr">
        <is>
          <t>10 years</t>
        </is>
      </c>
      <c r="C44" s="4" t="inlineStr">
        <is>
          <t xml:space="preserve"> </t>
        </is>
      </c>
    </row>
    <row r="45">
      <c r="A45" s="4" t="inlineStr">
        <is>
          <t>Insurance | Land</t>
        </is>
      </c>
      <c r="B45" s="4" t="inlineStr">
        <is>
          <t xml:space="preserve"> </t>
        </is>
      </c>
      <c r="C45" s="4" t="inlineStr">
        <is>
          <t xml:space="preserve"> </t>
        </is>
      </c>
    </row>
    <row r="46">
      <c r="A46" s="3" t="inlineStr">
        <is>
          <t>Lessee, Lease, Description [Line Items]</t>
        </is>
      </c>
      <c r="B46" s="4" t="inlineStr">
        <is>
          <t xml:space="preserve"> </t>
        </is>
      </c>
      <c r="C46" s="4" t="inlineStr">
        <is>
          <t xml:space="preserve"> </t>
        </is>
      </c>
    </row>
    <row r="47">
      <c r="A47" s="4" t="inlineStr">
        <is>
          <t>Operating lease, weighted average remaining lease term</t>
        </is>
      </c>
      <c r="B47" s="4" t="inlineStr">
        <is>
          <t>25 years 10 months 24 days</t>
        </is>
      </c>
      <c r="C47" s="4" t="inlineStr">
        <is>
          <t>26 years 10 months 24 days</t>
        </is>
      </c>
    </row>
    <row r="48">
      <c r="A48" s="4" t="inlineStr">
        <is>
          <t>Minimum | Asset Management</t>
        </is>
      </c>
      <c r="B48" s="4" t="inlineStr">
        <is>
          <t xml:space="preserve"> </t>
        </is>
      </c>
      <c r="C48" s="4" t="inlineStr">
        <is>
          <t xml:space="preserve"> </t>
        </is>
      </c>
    </row>
    <row r="49">
      <c r="A49" s="3" t="inlineStr">
        <is>
          <t>Lessee, Lease, Description [Line Items]</t>
        </is>
      </c>
      <c r="B49" s="4" t="inlineStr">
        <is>
          <t xml:space="preserve"> </t>
        </is>
      </c>
      <c r="C49" s="4" t="inlineStr">
        <is>
          <t xml:space="preserve"> </t>
        </is>
      </c>
    </row>
    <row r="50">
      <c r="A50" s="4" t="inlineStr">
        <is>
          <t>Operating lease, remaining lease term</t>
        </is>
      </c>
      <c r="B50" s="4" t="inlineStr">
        <is>
          <t>1 year</t>
        </is>
      </c>
      <c r="C50" s="4" t="inlineStr">
        <is>
          <t xml:space="preserve"> </t>
        </is>
      </c>
    </row>
    <row r="51">
      <c r="A51" s="4" t="inlineStr">
        <is>
          <t>Operating lease, maximum extension term</t>
        </is>
      </c>
      <c r="B51" s="4" t="inlineStr">
        <is>
          <t>5 years</t>
        </is>
      </c>
      <c r="C51" s="4" t="inlineStr">
        <is>
          <t xml:space="preserve"> </t>
        </is>
      </c>
    </row>
    <row r="52">
      <c r="A52" s="4" t="inlineStr">
        <is>
          <t>Minimum | Insurance</t>
        </is>
      </c>
      <c r="B52" s="4" t="inlineStr">
        <is>
          <t xml:space="preserve"> </t>
        </is>
      </c>
      <c r="C52" s="4" t="inlineStr">
        <is>
          <t xml:space="preserve"> </t>
        </is>
      </c>
    </row>
    <row r="53">
      <c r="A53" s="3" t="inlineStr">
        <is>
          <t>Lessee, Lease, Description [Line Items]</t>
        </is>
      </c>
      <c r="B53" s="4" t="inlineStr">
        <is>
          <t xml:space="preserve"> </t>
        </is>
      </c>
      <c r="C53" s="4" t="inlineStr">
        <is>
          <t xml:space="preserve"> </t>
        </is>
      </c>
    </row>
    <row r="54">
      <c r="A54" s="4" t="inlineStr">
        <is>
          <t>Operating lease, remaining lease term</t>
        </is>
      </c>
      <c r="B54" s="4" t="inlineStr">
        <is>
          <t>1 year</t>
        </is>
      </c>
      <c r="C54" s="4" t="inlineStr">
        <is>
          <t xml:space="preserve"> </t>
        </is>
      </c>
    </row>
    <row r="55">
      <c r="A55" s="4" t="inlineStr">
        <is>
          <t>Maximum | Asset Management</t>
        </is>
      </c>
      <c r="B55" s="4" t="inlineStr">
        <is>
          <t xml:space="preserve"> </t>
        </is>
      </c>
      <c r="C55" s="4" t="inlineStr">
        <is>
          <t xml:space="preserve"> </t>
        </is>
      </c>
    </row>
    <row r="56">
      <c r="A56" s="3" t="inlineStr">
        <is>
          <t>Lessee, Lease, Description [Line Items]</t>
        </is>
      </c>
      <c r="B56" s="4" t="inlineStr">
        <is>
          <t xml:space="preserve"> </t>
        </is>
      </c>
      <c r="C56" s="4" t="inlineStr">
        <is>
          <t xml:space="preserve"> </t>
        </is>
      </c>
    </row>
    <row r="57">
      <c r="A57" s="4" t="inlineStr">
        <is>
          <t>Operating lease, remaining lease term</t>
        </is>
      </c>
      <c r="B57" s="4" t="inlineStr">
        <is>
          <t>17 years</t>
        </is>
      </c>
      <c r="C57" s="4" t="inlineStr">
        <is>
          <t xml:space="preserve"> </t>
        </is>
      </c>
    </row>
    <row r="58">
      <c r="A58" s="4" t="inlineStr">
        <is>
          <t>Operating lease, maximum extension term</t>
        </is>
      </c>
      <c r="B58" s="4" t="inlineStr">
        <is>
          <t>10 years</t>
        </is>
      </c>
      <c r="C58" s="4" t="inlineStr">
        <is>
          <t xml:space="preserve"> </t>
        </is>
      </c>
    </row>
    <row r="59">
      <c r="A59" s="4" t="inlineStr">
        <is>
          <t>Maximum | Insurance</t>
        </is>
      </c>
      <c r="B59" s="4" t="inlineStr">
        <is>
          <t xml:space="preserve"> </t>
        </is>
      </c>
      <c r="C59" s="4" t="inlineStr">
        <is>
          <t xml:space="preserve"> </t>
        </is>
      </c>
    </row>
    <row r="60">
      <c r="A60" s="3" t="inlineStr">
        <is>
          <t>Lessee, Lease, Description [Line Items]</t>
        </is>
      </c>
      <c r="B60" s="4" t="inlineStr">
        <is>
          <t xml:space="preserve"> </t>
        </is>
      </c>
      <c r="C60" s="4" t="inlineStr">
        <is>
          <t xml:space="preserve"> </t>
        </is>
      </c>
    </row>
    <row r="61">
      <c r="A61" s="4" t="inlineStr">
        <is>
          <t>Operating lease, remaining lease term</t>
        </is>
      </c>
      <c r="B61" s="4" t="inlineStr">
        <is>
          <t>12 years</t>
        </is>
      </c>
      <c r="C61"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vestments in Unconsolidated Investment Funds $ in Millions</t>
        </is>
      </c>
      <c r="B1" s="2" t="inlineStr">
        <is>
          <t>Sep. 30, 2023 USD ($)</t>
        </is>
      </c>
    </row>
    <row r="2">
      <c r="A2" s="4" t="inlineStr">
        <is>
          <t>Asset Management</t>
        </is>
      </c>
      <c r="B2" s="4" t="inlineStr">
        <is>
          <t xml:space="preserve"> </t>
        </is>
      </c>
    </row>
    <row r="3">
      <c r="A3" s="3" t="inlineStr">
        <is>
          <t>Variable Interest Entity [Line Items]</t>
        </is>
      </c>
      <c r="B3" s="4" t="inlineStr">
        <is>
          <t xml:space="preserve"> </t>
        </is>
      </c>
    </row>
    <row r="4">
      <c r="A4" s="4" t="inlineStr">
        <is>
          <t>Commitment to unconsolidated investment funds</t>
        </is>
      </c>
      <c r="B4" s="6" t="n">
        <v>3100</v>
      </c>
    </row>
    <row r="5">
      <c r="A5" s="4" t="inlineStr">
        <is>
          <t>Insurance</t>
        </is>
      </c>
      <c r="B5" s="4" t="inlineStr">
        <is>
          <t xml:space="preserve"> </t>
        </is>
      </c>
    </row>
    <row r="6">
      <c r="A6" s="3" t="inlineStr">
        <is>
          <t>Variable Interest Entity [Line Items]</t>
        </is>
      </c>
      <c r="B6" s="4" t="inlineStr">
        <is>
          <t xml:space="preserve"> </t>
        </is>
      </c>
    </row>
    <row r="7">
      <c r="A7" s="4" t="inlineStr">
        <is>
          <t>Unfunded commitments</t>
        </is>
      </c>
      <c r="B7" s="12" t="n">
        <v>2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Total Maximum Exposure to Loss</t>
        </is>
      </c>
      <c r="B3" s="6" t="n">
        <v>10083112</v>
      </c>
      <c r="C3" s="6" t="n">
        <v>8545005</v>
      </c>
    </row>
    <row r="4">
      <c r="A4" s="4" t="inlineStr">
        <is>
          <t>Asset Managemen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5" t="n">
        <v>8484267</v>
      </c>
      <c r="C6" s="5" t="n">
        <v>6862712</v>
      </c>
    </row>
    <row r="7">
      <c r="A7" s="4" t="inlineStr">
        <is>
          <t>Due from (to) Affiliates, net - Asset Management</t>
        </is>
      </c>
      <c r="B7" s="5" t="n">
        <v>1338456</v>
      </c>
      <c r="C7" s="5" t="n">
        <v>1356308</v>
      </c>
    </row>
    <row r="8">
      <c r="A8" s="4" t="inlineStr">
        <is>
          <t>Total Maximum Exposure to Loss</t>
        </is>
      </c>
      <c r="B8" s="5" t="n">
        <v>9822723</v>
      </c>
      <c r="C8" s="5" t="n">
        <v>8219020</v>
      </c>
    </row>
    <row r="9">
      <c r="A9" s="4" t="inlineStr">
        <is>
          <t>Insuranc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s</t>
        </is>
      </c>
      <c r="B11" s="5" t="n">
        <v>169994</v>
      </c>
      <c r="C11" s="5" t="n">
        <v>295808</v>
      </c>
    </row>
    <row r="12">
      <c r="A12" s="4" t="inlineStr">
        <is>
          <t>Investment in Renewable Energy - Insurance</t>
        </is>
      </c>
      <c r="B12" s="5" t="n">
        <v>90395</v>
      </c>
      <c r="C12" s="5" t="n">
        <v>30177</v>
      </c>
    </row>
    <row r="13">
      <c r="A13" s="4" t="inlineStr">
        <is>
          <t>Total Maximum Exposure to Loss</t>
        </is>
      </c>
      <c r="B13" s="6" t="n">
        <v>260389</v>
      </c>
      <c r="C13" s="6" t="n">
        <v>3259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s>
  <sheetData>
    <row r="1">
      <c r="A1" s="1" t="inlineStr">
        <is>
          <t>DEBT OBLIGATIONS - KKR's Borrowings (Details) - Asset Management</t>
        </is>
      </c>
      <c r="B1" s="2" t="inlineStr">
        <is>
          <t>9 Months Ended</t>
        </is>
      </c>
      <c r="C1" s="2" t="inlineStr">
        <is>
          <t>12 Months Ended</t>
        </is>
      </c>
    </row>
    <row r="2">
      <c r="B2" s="2" t="inlineStr">
        <is>
          <t>Sep. 30, 2023 USD ($)</t>
        </is>
      </c>
      <c r="C2" s="2" t="inlineStr">
        <is>
          <t>Dec. 31, 2022 USD ($)</t>
        </is>
      </c>
      <c r="D2" s="2" t="inlineStr">
        <is>
          <t>Sep. 30, 2023 JPY (¥)</t>
        </is>
      </c>
      <c r="E2" s="2" t="inlineStr">
        <is>
          <t>Sep. 30, 2023 EUR (€)</t>
        </is>
      </c>
      <c r="F2" s="2" t="inlineStr">
        <is>
          <t>Mar. 23, 2018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Available</t>
        </is>
      </c>
      <c r="B4" s="6" t="n">
        <v>10256306000</v>
      </c>
      <c r="C4" s="6" t="n">
        <v>7811025000</v>
      </c>
      <c r="D4" s="4" t="inlineStr">
        <is>
          <t xml:space="preserve"> </t>
        </is>
      </c>
      <c r="E4" s="4" t="inlineStr">
        <is>
          <t xml:space="preserve"> </t>
        </is>
      </c>
      <c r="F4" s="4" t="inlineStr">
        <is>
          <t xml:space="preserve"> </t>
        </is>
      </c>
    </row>
    <row r="5">
      <c r="A5" s="4" t="inlineStr">
        <is>
          <t>Debt Obligations</t>
        </is>
      </c>
      <c r="B5" s="5" t="n">
        <v>43676117000</v>
      </c>
      <c r="C5" s="5" t="n">
        <v>40598613000</v>
      </c>
      <c r="D5" s="4" t="inlineStr">
        <is>
          <t xml:space="preserve"> </t>
        </is>
      </c>
      <c r="E5" s="4" t="inlineStr">
        <is>
          <t xml:space="preserve"> </t>
        </is>
      </c>
      <c r="F5" s="4" t="inlineStr">
        <is>
          <t xml:space="preserve"> </t>
        </is>
      </c>
    </row>
    <row r="6">
      <c r="A6" s="4" t="inlineStr">
        <is>
          <t>Fair Value</t>
        </is>
      </c>
      <c r="B6" s="5" t="n">
        <v>41904300000</v>
      </c>
      <c r="C6" s="5" t="n">
        <v>39057808000</v>
      </c>
      <c r="D6" s="4" t="inlineStr">
        <is>
          <t xml:space="preserve"> </t>
        </is>
      </c>
      <c r="E6" s="4" t="inlineStr">
        <is>
          <t xml:space="preserve"> </t>
        </is>
      </c>
      <c r="F6" s="4" t="inlineStr">
        <is>
          <t xml:space="preserve"> </t>
        </is>
      </c>
    </row>
    <row r="7">
      <c r="A7" s="4" t="inlineStr">
        <is>
          <t>KFN Issued Junior Subordinated Notes | KF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Obligations</t>
        </is>
      </c>
      <c r="B9" s="5" t="n">
        <v>238466000</v>
      </c>
      <c r="C9" s="5" t="n">
        <v>237471000</v>
      </c>
      <c r="D9" s="4" t="inlineStr">
        <is>
          <t xml:space="preserve"> </t>
        </is>
      </c>
      <c r="E9" s="4" t="inlineStr">
        <is>
          <t xml:space="preserve"> </t>
        </is>
      </c>
      <c r="F9" s="4" t="inlineStr">
        <is>
          <t xml:space="preserve"> </t>
        </is>
      </c>
    </row>
    <row r="10">
      <c r="A10" s="4" t="inlineStr">
        <is>
          <t>Fair Value</t>
        </is>
      </c>
      <c r="B10" s="5" t="n">
        <v>206269000</v>
      </c>
      <c r="C10" s="5" t="n">
        <v>189673000</v>
      </c>
      <c r="D10" s="4" t="inlineStr">
        <is>
          <t xml:space="preserve"> </t>
        </is>
      </c>
      <c r="E10" s="4" t="inlineStr">
        <is>
          <t xml:space="preserve"> </t>
        </is>
      </c>
      <c r="F10" s="4" t="inlineStr">
        <is>
          <t xml:space="preserve"> </t>
        </is>
      </c>
    </row>
    <row r="11">
      <c r="A11" s="4" t="inlineStr">
        <is>
          <t>Other Debt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Available</t>
        </is>
      </c>
      <c r="B13" s="5" t="n">
        <v>7269756000</v>
      </c>
      <c r="C13" s="5" t="n">
        <v>4837893000</v>
      </c>
      <c r="D13" s="4" t="inlineStr">
        <is>
          <t xml:space="preserve"> </t>
        </is>
      </c>
      <c r="E13" s="4" t="inlineStr">
        <is>
          <t xml:space="preserve"> </t>
        </is>
      </c>
      <c r="F13" s="4" t="inlineStr">
        <is>
          <t xml:space="preserve"> </t>
        </is>
      </c>
    </row>
    <row r="14">
      <c r="A14" s="4" t="inlineStr">
        <is>
          <t>Debt Obligations</t>
        </is>
      </c>
      <c r="B14" s="5" t="n">
        <v>35759457000</v>
      </c>
      <c r="C14" s="5" t="n">
        <v>32834121000</v>
      </c>
      <c r="D14" s="4" t="inlineStr">
        <is>
          <t xml:space="preserve"> </t>
        </is>
      </c>
      <c r="E14" s="4" t="inlineStr">
        <is>
          <t xml:space="preserve"> </t>
        </is>
      </c>
      <c r="F14" s="4" t="inlineStr">
        <is>
          <t xml:space="preserve"> </t>
        </is>
      </c>
    </row>
    <row r="15">
      <c r="A15" s="4" t="inlineStr">
        <is>
          <t>Fair Value</t>
        </is>
      </c>
      <c r="B15" s="5" t="n">
        <v>35522791000</v>
      </c>
      <c r="C15" s="5" t="n">
        <v>32649546000</v>
      </c>
      <c r="D15" s="4" t="inlineStr">
        <is>
          <t xml:space="preserve"> </t>
        </is>
      </c>
      <c r="E15" s="4" t="inlineStr">
        <is>
          <t xml:space="preserve"> </t>
        </is>
      </c>
      <c r="F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Obligations</t>
        </is>
      </c>
      <c r="B18" s="5" t="n">
        <v>7916660000</v>
      </c>
      <c r="C18" s="5" t="n">
        <v>7764492000</v>
      </c>
      <c r="D18" s="4" t="inlineStr">
        <is>
          <t xml:space="preserve"> </t>
        </is>
      </c>
      <c r="E18" s="4" t="inlineStr">
        <is>
          <t xml:space="preserve"> </t>
        </is>
      </c>
      <c r="F18" s="4" t="inlineStr">
        <is>
          <t xml:space="preserve"> </t>
        </is>
      </c>
    </row>
    <row r="19">
      <c r="A19" s="4" t="inlineStr">
        <is>
          <t>Fair Value</t>
        </is>
      </c>
      <c r="B19" s="5" t="n">
        <v>6381509000</v>
      </c>
      <c r="C19" s="5" t="n">
        <v>6408262000</v>
      </c>
      <c r="D19" s="4" t="inlineStr">
        <is>
          <t xml:space="preserve"> </t>
        </is>
      </c>
      <c r="E19" s="4" t="inlineStr">
        <is>
          <t xml:space="preserve"> </t>
        </is>
      </c>
      <c r="F19" s="4" t="inlineStr">
        <is>
          <t xml:space="preserve"> </t>
        </is>
      </c>
    </row>
    <row r="20">
      <c r="A20" s="4" t="inlineStr">
        <is>
          <t>Aggregate principal amount | ¥</t>
        </is>
      </c>
      <c r="B20" s="4" t="inlineStr">
        <is>
          <t xml:space="preserve"> </t>
        </is>
      </c>
      <c r="C20" s="4" t="inlineStr">
        <is>
          <t xml:space="preserve"> </t>
        </is>
      </c>
      <c r="D20" s="4" t="inlineStr">
        <is>
          <t xml:space="preserve"> </t>
        </is>
      </c>
      <c r="E20" s="4" t="inlineStr">
        <is>
          <t xml:space="preserve"> </t>
        </is>
      </c>
      <c r="F20" s="10" t="n">
        <v>40300000000</v>
      </c>
    </row>
    <row r="21">
      <c r="A21" s="4" t="inlineStr">
        <is>
          <t>Senior Notes | KKR Issued 0.509% Notes Due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Obligations</t>
        </is>
      </c>
      <c r="B23" s="5" t="n">
        <v>0</v>
      </c>
      <c r="C23" s="5" t="n">
        <v>189432000</v>
      </c>
      <c r="D23" s="4" t="inlineStr">
        <is>
          <t xml:space="preserve"> </t>
        </is>
      </c>
      <c r="E23" s="4" t="inlineStr">
        <is>
          <t xml:space="preserve"> </t>
        </is>
      </c>
      <c r="F23" s="4" t="inlineStr">
        <is>
          <t xml:space="preserve"> </t>
        </is>
      </c>
    </row>
    <row r="24">
      <c r="A24" s="4" t="inlineStr">
        <is>
          <t>Fair Value</t>
        </is>
      </c>
      <c r="B24" s="5" t="n">
        <v>0</v>
      </c>
      <c r="C24" s="5" t="n">
        <v>189447000</v>
      </c>
      <c r="D24" s="4" t="inlineStr">
        <is>
          <t xml:space="preserve"> </t>
        </is>
      </c>
      <c r="E24" s="4" t="inlineStr">
        <is>
          <t xml:space="preserve"> </t>
        </is>
      </c>
      <c r="F24" s="4" t="inlineStr">
        <is>
          <t xml:space="preserve"> </t>
        </is>
      </c>
    </row>
    <row r="25">
      <c r="A25" s="4" t="inlineStr">
        <is>
          <t>Aggregate principal amount</t>
        </is>
      </c>
      <c r="B25" s="6" t="n">
        <v>167500000</v>
      </c>
      <c r="C25" s="4" t="inlineStr">
        <is>
          <t xml:space="preserve"> </t>
        </is>
      </c>
      <c r="D25" s="10" t="n">
        <v>25000000000</v>
      </c>
      <c r="E25" s="4" t="inlineStr">
        <is>
          <t xml:space="preserve"> </t>
        </is>
      </c>
      <c r="F25" s="10" t="n">
        <v>25000000000</v>
      </c>
    </row>
    <row r="26">
      <c r="A26" s="4" t="inlineStr">
        <is>
          <t>Interest rate, stated percentage</t>
        </is>
      </c>
      <c r="B26" s="17" t="n">
        <v>0.00509</v>
      </c>
      <c r="C26" s="4" t="inlineStr">
        <is>
          <t xml:space="preserve"> </t>
        </is>
      </c>
      <c r="D26" s="17" t="n">
        <v>0.00509</v>
      </c>
      <c r="E26" s="17" t="n">
        <v>0.00509</v>
      </c>
      <c r="F26" s="17" t="n">
        <v>0.00509</v>
      </c>
    </row>
    <row r="27">
      <c r="A27" s="4" t="inlineStr">
        <is>
          <t>Senior Notes | KKR Issued 0.764% Notes Due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Obligations</t>
        </is>
      </c>
      <c r="B29" s="6" t="n">
        <v>33302000</v>
      </c>
      <c r="C29" s="5" t="n">
        <v>37646000</v>
      </c>
      <c r="D29" s="4" t="inlineStr">
        <is>
          <t xml:space="preserve"> </t>
        </is>
      </c>
      <c r="E29" s="4" t="inlineStr">
        <is>
          <t xml:space="preserve"> </t>
        </is>
      </c>
      <c r="F29" s="4" t="inlineStr">
        <is>
          <t xml:space="preserve"> </t>
        </is>
      </c>
    </row>
    <row r="30">
      <c r="A30" s="4" t="inlineStr">
        <is>
          <t>Fair Value</t>
        </is>
      </c>
      <c r="B30" s="5" t="n">
        <v>33382000</v>
      </c>
      <c r="C30" s="5" t="n">
        <v>37625000</v>
      </c>
      <c r="D30" s="4" t="inlineStr">
        <is>
          <t xml:space="preserve"> </t>
        </is>
      </c>
      <c r="E30" s="4" t="inlineStr">
        <is>
          <t xml:space="preserve"> </t>
        </is>
      </c>
      <c r="F30" s="4" t="inlineStr">
        <is>
          <t xml:space="preserve"> </t>
        </is>
      </c>
    </row>
    <row r="31">
      <c r="A31" s="4" t="inlineStr">
        <is>
          <t>Aggregate principal amount</t>
        </is>
      </c>
      <c r="B31" s="6" t="n">
        <v>33500000</v>
      </c>
      <c r="C31" s="4" t="inlineStr">
        <is>
          <t xml:space="preserve"> </t>
        </is>
      </c>
      <c r="D31" s="10" t="n">
        <v>5000000000</v>
      </c>
      <c r="E31" s="4" t="inlineStr">
        <is>
          <t xml:space="preserve"> </t>
        </is>
      </c>
      <c r="F31" s="10" t="n">
        <v>5000000000</v>
      </c>
    </row>
    <row r="32">
      <c r="A32" s="4" t="inlineStr">
        <is>
          <t>Interest rate, stated percentage</t>
        </is>
      </c>
      <c r="B32" s="17" t="n">
        <v>0.00764</v>
      </c>
      <c r="C32" s="4" t="inlineStr">
        <is>
          <t xml:space="preserve"> </t>
        </is>
      </c>
      <c r="D32" s="17" t="n">
        <v>0.00764</v>
      </c>
      <c r="E32" s="17" t="n">
        <v>0.00764</v>
      </c>
      <c r="F32" s="17" t="n">
        <v>0.00764</v>
      </c>
    </row>
    <row r="33">
      <c r="A33" s="4" t="inlineStr">
        <is>
          <t>Senior Notes | Senior Notes 1.054 % Due 202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Obligations</t>
        </is>
      </c>
      <c r="B35" s="6" t="n">
        <v>242604000</v>
      </c>
      <c r="C35" s="5" t="n">
        <v>274628000</v>
      </c>
      <c r="D35" s="4" t="inlineStr">
        <is>
          <t xml:space="preserve"> </t>
        </is>
      </c>
      <c r="E35" s="4" t="inlineStr">
        <is>
          <t xml:space="preserve"> </t>
        </is>
      </c>
      <c r="F35" s="4" t="inlineStr">
        <is>
          <t xml:space="preserve"> </t>
        </is>
      </c>
    </row>
    <row r="36">
      <c r="A36" s="4" t="inlineStr">
        <is>
          <t>Fair Value</t>
        </is>
      </c>
      <c r="B36" s="5" t="n">
        <v>240549000</v>
      </c>
      <c r="C36" s="5" t="n">
        <v>271081000</v>
      </c>
      <c r="D36" s="4" t="inlineStr">
        <is>
          <t xml:space="preserve"> </t>
        </is>
      </c>
      <c r="E36" s="4" t="inlineStr">
        <is>
          <t xml:space="preserve"> </t>
        </is>
      </c>
      <c r="F36" s="4" t="inlineStr">
        <is>
          <t xml:space="preserve"> </t>
        </is>
      </c>
    </row>
    <row r="37">
      <c r="A37" s="4" t="inlineStr">
        <is>
          <t>Aggregate principal amount</t>
        </is>
      </c>
      <c r="B37" s="6" t="n">
        <v>243700000</v>
      </c>
      <c r="C37" s="4" t="inlineStr">
        <is>
          <t xml:space="preserve"> </t>
        </is>
      </c>
      <c r="D37" s="10" t="n">
        <v>36400000000</v>
      </c>
      <c r="E37" s="4" t="inlineStr">
        <is>
          <t xml:space="preserve"> </t>
        </is>
      </c>
      <c r="F37" s="4" t="inlineStr">
        <is>
          <t xml:space="preserve"> </t>
        </is>
      </c>
    </row>
    <row r="38">
      <c r="A38" s="4" t="inlineStr">
        <is>
          <t>Interest rate, stated percentage</t>
        </is>
      </c>
      <c r="B38" s="17" t="n">
        <v>0.01054</v>
      </c>
      <c r="C38" s="4" t="inlineStr">
        <is>
          <t xml:space="preserve"> </t>
        </is>
      </c>
      <c r="D38" s="17" t="n">
        <v>0.01054</v>
      </c>
      <c r="E38" s="17" t="n">
        <v>0.01054</v>
      </c>
      <c r="F38" s="4" t="inlineStr">
        <is>
          <t xml:space="preserve"> </t>
        </is>
      </c>
    </row>
    <row r="39">
      <c r="A39" s="4" t="inlineStr">
        <is>
          <t>Senior Notes | Senior Notes 1.428% Due 2028</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Obligations</t>
        </is>
      </c>
      <c r="B41" s="6" t="n">
        <v>297772000</v>
      </c>
      <c r="C41" s="5" t="n">
        <v>0</v>
      </c>
      <c r="D41" s="4" t="inlineStr">
        <is>
          <t xml:space="preserve"> </t>
        </is>
      </c>
      <c r="E41" s="4" t="inlineStr">
        <is>
          <t xml:space="preserve"> </t>
        </is>
      </c>
      <c r="F41" s="4" t="inlineStr">
        <is>
          <t xml:space="preserve"> </t>
        </is>
      </c>
    </row>
    <row r="42">
      <c r="A42" s="4" t="inlineStr">
        <is>
          <t>Fair Value</t>
        </is>
      </c>
      <c r="B42" s="5" t="n">
        <v>296127000</v>
      </c>
      <c r="C42" s="5" t="n">
        <v>0</v>
      </c>
      <c r="D42" s="4" t="inlineStr">
        <is>
          <t xml:space="preserve"> </t>
        </is>
      </c>
      <c r="E42" s="4" t="inlineStr">
        <is>
          <t xml:space="preserve"> </t>
        </is>
      </c>
      <c r="F42" s="4" t="inlineStr">
        <is>
          <t xml:space="preserve"> </t>
        </is>
      </c>
    </row>
    <row r="43">
      <c r="A43" s="4" t="inlineStr">
        <is>
          <t>Aggregate principal amount</t>
        </is>
      </c>
      <c r="B43" s="6" t="n">
        <v>299200000</v>
      </c>
      <c r="C43" s="4" t="inlineStr">
        <is>
          <t xml:space="preserve"> </t>
        </is>
      </c>
      <c r="D43" s="10" t="n">
        <v>44700000000</v>
      </c>
      <c r="E43" s="4" t="inlineStr">
        <is>
          <t xml:space="preserve"> </t>
        </is>
      </c>
      <c r="F43" s="4" t="inlineStr">
        <is>
          <t xml:space="preserve"> </t>
        </is>
      </c>
    </row>
    <row r="44">
      <c r="A44" s="4" t="inlineStr">
        <is>
          <t>Interest rate, stated percentage</t>
        </is>
      </c>
      <c r="B44" s="17" t="n">
        <v>0.01428</v>
      </c>
      <c r="C44" s="4" t="inlineStr">
        <is>
          <t xml:space="preserve"> </t>
        </is>
      </c>
      <c r="D44" s="17" t="n">
        <v>0.01428</v>
      </c>
      <c r="E44" s="17" t="n">
        <v>0.01428</v>
      </c>
      <c r="F44" s="4" t="inlineStr">
        <is>
          <t xml:space="preserve"> </t>
        </is>
      </c>
    </row>
    <row r="45">
      <c r="A45" s="4" t="inlineStr">
        <is>
          <t>Senior Notes | KKR Issued 1.625% Notes Due 202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Obligations</t>
        </is>
      </c>
      <c r="B47" s="6" t="n">
        <v>682131000</v>
      </c>
      <c r="C47" s="5" t="n">
        <v>687928000</v>
      </c>
      <c r="D47" s="4" t="inlineStr">
        <is>
          <t xml:space="preserve"> </t>
        </is>
      </c>
      <c r="E47" s="4" t="inlineStr">
        <is>
          <t xml:space="preserve"> </t>
        </is>
      </c>
      <c r="F47" s="4" t="inlineStr">
        <is>
          <t xml:space="preserve"> </t>
        </is>
      </c>
    </row>
    <row r="48">
      <c r="A48" s="4" t="inlineStr">
        <is>
          <t>Fair Value</t>
        </is>
      </c>
      <c r="B48" s="5" t="n">
        <v>579085000</v>
      </c>
      <c r="C48" s="5" t="n">
        <v>565003000</v>
      </c>
      <c r="D48" s="4" t="inlineStr">
        <is>
          <t xml:space="preserve"> </t>
        </is>
      </c>
      <c r="E48" s="4" t="inlineStr">
        <is>
          <t xml:space="preserve"> </t>
        </is>
      </c>
      <c r="F48" s="4" t="inlineStr">
        <is>
          <t xml:space="preserve"> </t>
        </is>
      </c>
    </row>
    <row r="49">
      <c r="A49" s="4" t="inlineStr">
        <is>
          <t>Aggregate principal amount</t>
        </is>
      </c>
      <c r="B49" s="6" t="n">
        <v>687400000</v>
      </c>
      <c r="C49" s="4" t="inlineStr">
        <is>
          <t xml:space="preserve"> </t>
        </is>
      </c>
      <c r="D49" s="4" t="inlineStr">
        <is>
          <t xml:space="preserve"> </t>
        </is>
      </c>
      <c r="E49" s="18" t="n">
        <v>650000000</v>
      </c>
      <c r="F49" s="4" t="inlineStr">
        <is>
          <t xml:space="preserve"> </t>
        </is>
      </c>
    </row>
    <row r="50">
      <c r="A50" s="4" t="inlineStr">
        <is>
          <t>Interest rate, stated percentage</t>
        </is>
      </c>
      <c r="B50" s="17" t="n">
        <v>0.01625</v>
      </c>
      <c r="C50" s="4" t="inlineStr">
        <is>
          <t xml:space="preserve"> </t>
        </is>
      </c>
      <c r="D50" s="17" t="n">
        <v>0.01625</v>
      </c>
      <c r="E50" s="17" t="n">
        <v>0.01625</v>
      </c>
      <c r="F50" s="4" t="inlineStr">
        <is>
          <t xml:space="preserve"> </t>
        </is>
      </c>
    </row>
    <row r="51">
      <c r="A51" s="4" t="inlineStr">
        <is>
          <t>Senior Notes | KKR Issued 3.750% Notes Due 2029</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Obligations</t>
        </is>
      </c>
      <c r="B53" s="6" t="n">
        <v>744889000</v>
      </c>
      <c r="C53" s="5" t="n">
        <v>744222000</v>
      </c>
      <c r="D53" s="4" t="inlineStr">
        <is>
          <t xml:space="preserve"> </t>
        </is>
      </c>
      <c r="E53" s="4" t="inlineStr">
        <is>
          <t xml:space="preserve"> </t>
        </is>
      </c>
      <c r="F53" s="4" t="inlineStr">
        <is>
          <t xml:space="preserve"> </t>
        </is>
      </c>
    </row>
    <row r="54">
      <c r="A54" s="4" t="inlineStr">
        <is>
          <t>Fair Value</t>
        </is>
      </c>
      <c r="B54" s="5" t="n">
        <v>663195000</v>
      </c>
      <c r="C54" s="5" t="n">
        <v>675413000</v>
      </c>
      <c r="D54" s="4" t="inlineStr">
        <is>
          <t xml:space="preserve"> </t>
        </is>
      </c>
      <c r="E54" s="4" t="inlineStr">
        <is>
          <t xml:space="preserve"> </t>
        </is>
      </c>
      <c r="F54" s="4" t="inlineStr">
        <is>
          <t xml:space="preserve"> </t>
        </is>
      </c>
    </row>
    <row r="55">
      <c r="A55" s="4" t="inlineStr">
        <is>
          <t>Aggregate principal amount</t>
        </is>
      </c>
      <c r="B55" s="6" t="n">
        <v>750000000</v>
      </c>
      <c r="C55" s="4" t="inlineStr">
        <is>
          <t xml:space="preserve"> </t>
        </is>
      </c>
      <c r="D55" s="4" t="inlineStr">
        <is>
          <t xml:space="preserve"> </t>
        </is>
      </c>
      <c r="E55" s="4" t="inlineStr">
        <is>
          <t xml:space="preserve"> </t>
        </is>
      </c>
      <c r="F55" s="4" t="inlineStr">
        <is>
          <t xml:space="preserve"> </t>
        </is>
      </c>
    </row>
    <row r="56">
      <c r="A56" s="4" t="inlineStr">
        <is>
          <t>Interest rate, stated percentage</t>
        </is>
      </c>
      <c r="B56" s="9" t="n">
        <v>0.0375</v>
      </c>
      <c r="C56" s="4" t="inlineStr">
        <is>
          <t xml:space="preserve"> </t>
        </is>
      </c>
      <c r="D56" s="9" t="n">
        <v>0.0375</v>
      </c>
      <c r="E56" s="9" t="n">
        <v>0.0375</v>
      </c>
      <c r="F56" s="4" t="inlineStr">
        <is>
          <t xml:space="preserve"> </t>
        </is>
      </c>
    </row>
    <row r="57">
      <c r="A57" s="4" t="inlineStr">
        <is>
          <t>Senior Notes | KKR Issued 1.244% Notes Due 2029</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Obligations</t>
        </is>
      </c>
      <c r="B59" s="6" t="n">
        <v>32374000</v>
      </c>
      <c r="C59" s="5" t="n">
        <v>36657000</v>
      </c>
      <c r="D59" s="4" t="inlineStr">
        <is>
          <t xml:space="preserve"> </t>
        </is>
      </c>
      <c r="E59" s="4" t="inlineStr">
        <is>
          <t xml:space="preserve"> </t>
        </is>
      </c>
      <c r="F59" s="4" t="inlineStr">
        <is>
          <t xml:space="preserve"> </t>
        </is>
      </c>
    </row>
    <row r="60">
      <c r="A60" s="4" t="inlineStr">
        <is>
          <t>Fair Value</t>
        </is>
      </c>
      <c r="B60" s="5" t="n">
        <v>31836000</v>
      </c>
      <c r="C60" s="5" t="n">
        <v>36020000</v>
      </c>
      <c r="D60" s="4" t="inlineStr">
        <is>
          <t xml:space="preserve"> </t>
        </is>
      </c>
      <c r="E60" s="4" t="inlineStr">
        <is>
          <t xml:space="preserve"> </t>
        </is>
      </c>
      <c r="F60" s="4" t="inlineStr">
        <is>
          <t xml:space="preserve"> </t>
        </is>
      </c>
    </row>
    <row r="61">
      <c r="A61" s="4" t="inlineStr">
        <is>
          <t>Aggregate principal amount</t>
        </is>
      </c>
      <c r="B61" s="6" t="n">
        <v>32800000</v>
      </c>
      <c r="C61" s="4" t="inlineStr">
        <is>
          <t xml:space="preserve"> </t>
        </is>
      </c>
      <c r="D61" s="10" t="n">
        <v>4900000000</v>
      </c>
      <c r="E61" s="4" t="inlineStr">
        <is>
          <t xml:space="preserve"> </t>
        </is>
      </c>
      <c r="F61" s="4" t="inlineStr">
        <is>
          <t xml:space="preserve"> </t>
        </is>
      </c>
    </row>
    <row r="62">
      <c r="A62" s="4" t="inlineStr">
        <is>
          <t>Interest rate, stated percentage</t>
        </is>
      </c>
      <c r="B62" s="17" t="n">
        <v>0.01244</v>
      </c>
      <c r="C62" s="4" t="inlineStr">
        <is>
          <t xml:space="preserve"> </t>
        </is>
      </c>
      <c r="D62" s="17" t="n">
        <v>0.01244</v>
      </c>
      <c r="E62" s="17" t="n">
        <v>0.01244</v>
      </c>
      <c r="F62" s="4" t="inlineStr">
        <is>
          <t xml:space="preserve"> </t>
        </is>
      </c>
    </row>
    <row r="63">
      <c r="A63" s="4" t="inlineStr">
        <is>
          <t>Senior Notes | KKR Issued 1.614% Notes Due 2030</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Obligations</t>
        </is>
      </c>
      <c r="B65" s="6" t="n">
        <v>11721000</v>
      </c>
      <c r="C65" s="5" t="n">
        <v>0</v>
      </c>
      <c r="D65" s="4" t="inlineStr">
        <is>
          <t xml:space="preserve"> </t>
        </is>
      </c>
      <c r="E65" s="4" t="inlineStr">
        <is>
          <t xml:space="preserve"> </t>
        </is>
      </c>
      <c r="F65" s="4" t="inlineStr">
        <is>
          <t xml:space="preserve"> </t>
        </is>
      </c>
    </row>
    <row r="66">
      <c r="A66" s="4" t="inlineStr">
        <is>
          <t>Fair Value</t>
        </is>
      </c>
      <c r="B66" s="5" t="n">
        <v>11689000</v>
      </c>
      <c r="C66" s="5" t="n">
        <v>0</v>
      </c>
      <c r="D66" s="4" t="inlineStr">
        <is>
          <t xml:space="preserve"> </t>
        </is>
      </c>
      <c r="E66" s="4" t="inlineStr">
        <is>
          <t xml:space="preserve"> </t>
        </is>
      </c>
      <c r="F66" s="4" t="inlineStr">
        <is>
          <t xml:space="preserve"> </t>
        </is>
      </c>
    </row>
    <row r="67">
      <c r="A67" s="4" t="inlineStr">
        <is>
          <t>Aggregate principal amount</t>
        </is>
      </c>
      <c r="B67" s="6" t="n">
        <v>12000000</v>
      </c>
      <c r="C67" s="4" t="inlineStr">
        <is>
          <t xml:space="preserve"> </t>
        </is>
      </c>
      <c r="D67" s="10" t="n">
        <v>1800000000</v>
      </c>
      <c r="E67" s="4" t="inlineStr">
        <is>
          <t xml:space="preserve"> </t>
        </is>
      </c>
      <c r="F67" s="4" t="inlineStr">
        <is>
          <t xml:space="preserve"> </t>
        </is>
      </c>
    </row>
    <row r="68">
      <c r="A68" s="4" t="inlineStr">
        <is>
          <t>Interest rate, stated percentage</t>
        </is>
      </c>
      <c r="B68" s="17" t="n">
        <v>0.01614</v>
      </c>
      <c r="C68" s="4" t="inlineStr">
        <is>
          <t xml:space="preserve"> </t>
        </is>
      </c>
      <c r="D68" s="17" t="n">
        <v>0.01614</v>
      </c>
      <c r="E68" s="17" t="n">
        <v>0.01614</v>
      </c>
      <c r="F68" s="4" t="inlineStr">
        <is>
          <t xml:space="preserve"> </t>
        </is>
      </c>
    </row>
    <row r="69">
      <c r="A69" s="4" t="inlineStr">
        <is>
          <t>Senior Notes | KKR Issued 4.850% Notes Due 203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Obligations</t>
        </is>
      </c>
      <c r="B71" s="6" t="n">
        <v>742322000</v>
      </c>
      <c r="C71" s="5" t="n">
        <v>741655000</v>
      </c>
      <c r="D71" s="4" t="inlineStr">
        <is>
          <t xml:space="preserve"> </t>
        </is>
      </c>
      <c r="E71" s="4" t="inlineStr">
        <is>
          <t xml:space="preserve"> </t>
        </is>
      </c>
      <c r="F71" s="4" t="inlineStr">
        <is>
          <t xml:space="preserve"> </t>
        </is>
      </c>
    </row>
    <row r="72">
      <c r="A72" s="4" t="inlineStr">
        <is>
          <t>Fair Value</t>
        </is>
      </c>
      <c r="B72" s="5" t="n">
        <v>680123000</v>
      </c>
      <c r="C72" s="5" t="n">
        <v>701610000</v>
      </c>
      <c r="D72" s="4" t="inlineStr">
        <is>
          <t xml:space="preserve"> </t>
        </is>
      </c>
      <c r="E72" s="4" t="inlineStr">
        <is>
          <t xml:space="preserve"> </t>
        </is>
      </c>
      <c r="F72" s="4" t="inlineStr">
        <is>
          <t xml:space="preserve"> </t>
        </is>
      </c>
    </row>
    <row r="73">
      <c r="A73" s="4" t="inlineStr">
        <is>
          <t>Aggregate principal amount</t>
        </is>
      </c>
      <c r="B73" s="6" t="n">
        <v>750000000</v>
      </c>
      <c r="C73" s="4" t="inlineStr">
        <is>
          <t xml:space="preserve"> </t>
        </is>
      </c>
      <c r="D73" s="4" t="inlineStr">
        <is>
          <t xml:space="preserve"> </t>
        </is>
      </c>
      <c r="E73" s="4" t="inlineStr">
        <is>
          <t xml:space="preserve"> </t>
        </is>
      </c>
      <c r="F73" s="4" t="inlineStr">
        <is>
          <t xml:space="preserve"> </t>
        </is>
      </c>
    </row>
    <row r="74">
      <c r="A74" s="4" t="inlineStr">
        <is>
          <t>Interest rate, stated percentage</t>
        </is>
      </c>
      <c r="B74" s="9" t="n">
        <v>0.0485</v>
      </c>
      <c r="C74" s="4" t="inlineStr">
        <is>
          <t xml:space="preserve"> </t>
        </is>
      </c>
      <c r="D74" s="9" t="n">
        <v>0.0485</v>
      </c>
      <c r="E74" s="9" t="n">
        <v>0.0485</v>
      </c>
      <c r="F74" s="4" t="inlineStr">
        <is>
          <t xml:space="preserve"> </t>
        </is>
      </c>
    </row>
    <row r="75">
      <c r="A75" s="4" t="inlineStr">
        <is>
          <t>Senior Notes | KKR Issued 1.437% Notes Due 203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Obligations</t>
        </is>
      </c>
      <c r="B77" s="6" t="n">
        <v>40984000</v>
      </c>
      <c r="C77" s="5" t="n">
        <v>46431000</v>
      </c>
      <c r="D77" s="4" t="inlineStr">
        <is>
          <t xml:space="preserve"> </t>
        </is>
      </c>
      <c r="E77" s="4" t="inlineStr">
        <is>
          <t xml:space="preserve"> </t>
        </is>
      </c>
      <c r="F77" s="4" t="inlineStr">
        <is>
          <t xml:space="preserve"> </t>
        </is>
      </c>
    </row>
    <row r="78">
      <c r="A78" s="4" t="inlineStr">
        <is>
          <t>Fair Value</t>
        </is>
      </c>
      <c r="B78" s="5" t="n">
        <v>39431000</v>
      </c>
      <c r="C78" s="5" t="n">
        <v>44800000</v>
      </c>
      <c r="D78" s="4" t="inlineStr">
        <is>
          <t xml:space="preserve"> </t>
        </is>
      </c>
      <c r="E78" s="4" t="inlineStr">
        <is>
          <t xml:space="preserve"> </t>
        </is>
      </c>
      <c r="F78" s="4" t="inlineStr">
        <is>
          <t xml:space="preserve"> </t>
        </is>
      </c>
    </row>
    <row r="79">
      <c r="A79" s="4" t="inlineStr">
        <is>
          <t>Aggregate principal amount</t>
        </is>
      </c>
      <c r="B79" s="6" t="n">
        <v>41500000</v>
      </c>
      <c r="C79" s="4" t="inlineStr">
        <is>
          <t xml:space="preserve"> </t>
        </is>
      </c>
      <c r="D79" s="10" t="n">
        <v>6200000000</v>
      </c>
      <c r="E79" s="4" t="inlineStr">
        <is>
          <t xml:space="preserve"> </t>
        </is>
      </c>
      <c r="F79" s="4" t="inlineStr">
        <is>
          <t xml:space="preserve"> </t>
        </is>
      </c>
    </row>
    <row r="80">
      <c r="A80" s="4" t="inlineStr">
        <is>
          <t>Interest rate, stated percentage</t>
        </is>
      </c>
      <c r="B80" s="17" t="n">
        <v>0.01437</v>
      </c>
      <c r="C80" s="4" t="inlineStr">
        <is>
          <t xml:space="preserve"> </t>
        </is>
      </c>
      <c r="D80" s="17" t="n">
        <v>0.01437</v>
      </c>
      <c r="E80" s="17" t="n">
        <v>0.01437</v>
      </c>
      <c r="F80" s="4" t="inlineStr">
        <is>
          <t xml:space="preserve"> </t>
        </is>
      </c>
    </row>
    <row r="81">
      <c r="A81" s="4" t="inlineStr">
        <is>
          <t>Senior Notes | KKR Issued 1.939% Notes Due 2033</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Obligations</t>
        </is>
      </c>
      <c r="B83" s="6" t="n">
        <v>9712000</v>
      </c>
      <c r="C83" s="5" t="n">
        <v>0</v>
      </c>
      <c r="D83" s="4" t="inlineStr">
        <is>
          <t xml:space="preserve"> </t>
        </is>
      </c>
      <c r="E83" s="4" t="inlineStr">
        <is>
          <t xml:space="preserve"> </t>
        </is>
      </c>
      <c r="F83" s="4" t="inlineStr">
        <is>
          <t xml:space="preserve"> </t>
        </is>
      </c>
    </row>
    <row r="84">
      <c r="A84" s="4" t="inlineStr">
        <is>
          <t>Fair Value</t>
        </is>
      </c>
      <c r="B84" s="5" t="n">
        <v>9558000</v>
      </c>
      <c r="C84" s="5" t="n">
        <v>0</v>
      </c>
      <c r="D84" s="4" t="inlineStr">
        <is>
          <t xml:space="preserve"> </t>
        </is>
      </c>
      <c r="E84" s="4" t="inlineStr">
        <is>
          <t xml:space="preserve"> </t>
        </is>
      </c>
      <c r="F84" s="4" t="inlineStr">
        <is>
          <t xml:space="preserve"> </t>
        </is>
      </c>
    </row>
    <row r="85">
      <c r="A85" s="4" t="inlineStr">
        <is>
          <t>Aggregate principal amount</t>
        </is>
      </c>
      <c r="B85" s="6" t="n">
        <v>10000000</v>
      </c>
      <c r="C85" s="4" t="inlineStr">
        <is>
          <t xml:space="preserve"> </t>
        </is>
      </c>
      <c r="D85" s="10" t="n">
        <v>1500000000</v>
      </c>
      <c r="E85" s="4" t="inlineStr">
        <is>
          <t xml:space="preserve"> </t>
        </is>
      </c>
      <c r="F85" s="4" t="inlineStr">
        <is>
          <t xml:space="preserve"> </t>
        </is>
      </c>
    </row>
    <row r="86">
      <c r="A86" s="4" t="inlineStr">
        <is>
          <t>Interest rate, stated percentage</t>
        </is>
      </c>
      <c r="B86" s="17" t="n">
        <v>0.01939</v>
      </c>
      <c r="C86" s="4" t="inlineStr">
        <is>
          <t xml:space="preserve"> </t>
        </is>
      </c>
      <c r="D86" s="17" t="n">
        <v>0.01939</v>
      </c>
      <c r="E86" s="17" t="n">
        <v>0.01939</v>
      </c>
      <c r="F86" s="4" t="inlineStr">
        <is>
          <t xml:space="preserve"> </t>
        </is>
      </c>
    </row>
    <row r="87">
      <c r="A87" s="4" t="inlineStr">
        <is>
          <t>Senior Notes | KKR Issued 1.553% Notes Due 2034</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Obligations</t>
        </is>
      </c>
      <c r="B89" s="6" t="n">
        <v>49603000</v>
      </c>
      <c r="C89" s="5" t="n">
        <v>56204000</v>
      </c>
      <c r="D89" s="4" t="inlineStr">
        <is>
          <t xml:space="preserve"> </t>
        </is>
      </c>
      <c r="E89" s="4" t="inlineStr">
        <is>
          <t xml:space="preserve"> </t>
        </is>
      </c>
      <c r="F89" s="4" t="inlineStr">
        <is>
          <t xml:space="preserve"> </t>
        </is>
      </c>
    </row>
    <row r="90">
      <c r="A90" s="4" t="inlineStr">
        <is>
          <t>Fair Value</t>
        </is>
      </c>
      <c r="B90" s="5" t="n">
        <v>47003000</v>
      </c>
      <c r="C90" s="5" t="n">
        <v>53477000</v>
      </c>
      <c r="D90" s="4" t="inlineStr">
        <is>
          <t xml:space="preserve"> </t>
        </is>
      </c>
      <c r="E90" s="4" t="inlineStr">
        <is>
          <t xml:space="preserve"> </t>
        </is>
      </c>
      <c r="F90" s="4" t="inlineStr">
        <is>
          <t xml:space="preserve"> </t>
        </is>
      </c>
    </row>
    <row r="91">
      <c r="A91" s="4" t="inlineStr">
        <is>
          <t>Aggregate principal amount</t>
        </is>
      </c>
      <c r="B91" s="6" t="n">
        <v>50200000</v>
      </c>
      <c r="C91" s="4" t="inlineStr">
        <is>
          <t xml:space="preserve"> </t>
        </is>
      </c>
      <c r="D91" s="10" t="n">
        <v>7500000000</v>
      </c>
      <c r="E91" s="4" t="inlineStr">
        <is>
          <t xml:space="preserve"> </t>
        </is>
      </c>
      <c r="F91" s="4" t="inlineStr">
        <is>
          <t xml:space="preserve"> </t>
        </is>
      </c>
    </row>
    <row r="92">
      <c r="A92" s="4" t="inlineStr">
        <is>
          <t>Interest rate, stated percentage</t>
        </is>
      </c>
      <c r="B92" s="17" t="n">
        <v>0.01553</v>
      </c>
      <c r="C92" s="4" t="inlineStr">
        <is>
          <t xml:space="preserve"> </t>
        </is>
      </c>
      <c r="D92" s="17" t="n">
        <v>0.01553</v>
      </c>
      <c r="E92" s="17" t="n">
        <v>0.01553</v>
      </c>
      <c r="F92" s="4" t="inlineStr">
        <is>
          <t xml:space="preserve"> </t>
        </is>
      </c>
    </row>
    <row r="93">
      <c r="A93" s="4" t="inlineStr">
        <is>
          <t>Senior Notes | KKR Issued 1.795% Notes Due 2037</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Obligations</t>
        </is>
      </c>
      <c r="B95" s="6" t="n">
        <v>36256000</v>
      </c>
      <c r="C95" s="5" t="n">
        <v>41097000</v>
      </c>
      <c r="D95" s="4" t="inlineStr">
        <is>
          <t xml:space="preserve"> </t>
        </is>
      </c>
      <c r="E95" s="4" t="inlineStr">
        <is>
          <t xml:space="preserve"> </t>
        </is>
      </c>
      <c r="F95" s="4" t="inlineStr">
        <is>
          <t xml:space="preserve"> </t>
        </is>
      </c>
    </row>
    <row r="96">
      <c r="A96" s="4" t="inlineStr">
        <is>
          <t>Fair Value</t>
        </is>
      </c>
      <c r="B96" s="5" t="n">
        <v>33627000</v>
      </c>
      <c r="C96" s="5" t="n">
        <v>38550000</v>
      </c>
      <c r="D96" s="4" t="inlineStr">
        <is>
          <t xml:space="preserve"> </t>
        </is>
      </c>
      <c r="E96" s="4" t="inlineStr">
        <is>
          <t xml:space="preserve"> </t>
        </is>
      </c>
      <c r="F96" s="4" t="inlineStr">
        <is>
          <t xml:space="preserve"> </t>
        </is>
      </c>
    </row>
    <row r="97">
      <c r="A97" s="4" t="inlineStr">
        <is>
          <t>Aggregate principal amount</t>
        </is>
      </c>
      <c r="B97" s="6" t="n">
        <v>36800000</v>
      </c>
      <c r="C97" s="4" t="inlineStr">
        <is>
          <t xml:space="preserve"> </t>
        </is>
      </c>
      <c r="D97" s="10" t="n">
        <v>5500000000</v>
      </c>
      <c r="E97" s="4" t="inlineStr">
        <is>
          <t xml:space="preserve"> </t>
        </is>
      </c>
      <c r="F97" s="4" t="inlineStr">
        <is>
          <t xml:space="preserve"> </t>
        </is>
      </c>
    </row>
    <row r="98">
      <c r="A98" s="4" t="inlineStr">
        <is>
          <t>Interest rate, stated percentage</t>
        </is>
      </c>
      <c r="B98" s="17" t="n">
        <v>0.01795</v>
      </c>
      <c r="C98" s="4" t="inlineStr">
        <is>
          <t xml:space="preserve"> </t>
        </is>
      </c>
      <c r="D98" s="17" t="n">
        <v>0.01795</v>
      </c>
      <c r="E98" s="17" t="n">
        <v>0.01795</v>
      </c>
      <c r="F98" s="4" t="inlineStr">
        <is>
          <t xml:space="preserve"> </t>
        </is>
      </c>
    </row>
    <row r="99">
      <c r="A99" s="4" t="inlineStr">
        <is>
          <t>Senior Notes | KKR Issued 1.595% Notes Due 2038</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Obligations</t>
        </is>
      </c>
      <c r="B101" s="6" t="n">
        <v>68055000</v>
      </c>
      <c r="C101" s="5" t="n">
        <v>77134000</v>
      </c>
      <c r="D101" s="4" t="inlineStr">
        <is>
          <t xml:space="preserve"> </t>
        </is>
      </c>
      <c r="E101" s="4" t="inlineStr">
        <is>
          <t xml:space="preserve"> </t>
        </is>
      </c>
      <c r="F101" s="4" t="inlineStr">
        <is>
          <t xml:space="preserve"> </t>
        </is>
      </c>
    </row>
    <row r="102">
      <c r="A102" s="4" t="inlineStr">
        <is>
          <t>Fair Value</t>
        </is>
      </c>
      <c r="B102" s="5" t="n">
        <v>59880000</v>
      </c>
      <c r="C102" s="5" t="n">
        <v>69565000</v>
      </c>
      <c r="D102" s="4" t="inlineStr">
        <is>
          <t xml:space="preserve"> </t>
        </is>
      </c>
      <c r="E102" s="4" t="inlineStr">
        <is>
          <t xml:space="preserve"> </t>
        </is>
      </c>
      <c r="F102" s="4" t="inlineStr">
        <is>
          <t xml:space="preserve"> </t>
        </is>
      </c>
    </row>
    <row r="103">
      <c r="A103" s="4" t="inlineStr">
        <is>
          <t>Aggregate principal amount</t>
        </is>
      </c>
      <c r="B103" s="6" t="n">
        <v>68900000</v>
      </c>
      <c r="C103" s="4" t="inlineStr">
        <is>
          <t xml:space="preserve"> </t>
        </is>
      </c>
      <c r="D103" s="10" t="n">
        <v>10300000000</v>
      </c>
      <c r="E103" s="4" t="inlineStr">
        <is>
          <t xml:space="preserve"> </t>
        </is>
      </c>
      <c r="F103" s="10" t="n">
        <v>10300000000</v>
      </c>
    </row>
    <row r="104">
      <c r="A104" s="4" t="inlineStr">
        <is>
          <t>Interest rate, stated percentage</t>
        </is>
      </c>
      <c r="B104" s="17" t="n">
        <v>0.01595</v>
      </c>
      <c r="C104" s="4" t="inlineStr">
        <is>
          <t xml:space="preserve"> </t>
        </is>
      </c>
      <c r="D104" s="17" t="n">
        <v>0.01595</v>
      </c>
      <c r="E104" s="17" t="n">
        <v>0.01595</v>
      </c>
      <c r="F104" s="17" t="n">
        <v>0.01595</v>
      </c>
    </row>
    <row r="105">
      <c r="A105" s="4" t="inlineStr">
        <is>
          <t>Senior Notes | KKR Issued 2.312% Notes Due 2038</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bt Obligations</t>
        </is>
      </c>
      <c r="B107" s="6" t="n">
        <v>19676000</v>
      </c>
      <c r="C107" s="5" t="n">
        <v>0</v>
      </c>
      <c r="D107" s="4" t="inlineStr">
        <is>
          <t xml:space="preserve"> </t>
        </is>
      </c>
      <c r="E107" s="4" t="inlineStr">
        <is>
          <t xml:space="preserve"> </t>
        </is>
      </c>
      <c r="F107" s="4" t="inlineStr">
        <is>
          <t xml:space="preserve"> </t>
        </is>
      </c>
    </row>
    <row r="108">
      <c r="A108" s="4" t="inlineStr">
        <is>
          <t>Fair Value</t>
        </is>
      </c>
      <c r="B108" s="5" t="n">
        <v>18624000</v>
      </c>
      <c r="C108" s="5" t="n">
        <v>0</v>
      </c>
      <c r="D108" s="4" t="inlineStr">
        <is>
          <t xml:space="preserve"> </t>
        </is>
      </c>
      <c r="E108" s="4" t="inlineStr">
        <is>
          <t xml:space="preserve"> </t>
        </is>
      </c>
      <c r="F108" s="4" t="inlineStr">
        <is>
          <t xml:space="preserve"> </t>
        </is>
      </c>
    </row>
    <row r="109">
      <c r="A109" s="4" t="inlineStr">
        <is>
          <t>Aggregate principal amount</t>
        </is>
      </c>
      <c r="B109" s="6" t="n">
        <v>20100000</v>
      </c>
      <c r="C109" s="4" t="inlineStr">
        <is>
          <t xml:space="preserve"> </t>
        </is>
      </c>
      <c r="D109" s="10" t="n">
        <v>3000000000</v>
      </c>
      <c r="E109" s="4" t="inlineStr">
        <is>
          <t xml:space="preserve"> </t>
        </is>
      </c>
      <c r="F109" s="4" t="inlineStr">
        <is>
          <t xml:space="preserve"> </t>
        </is>
      </c>
    </row>
    <row r="110">
      <c r="A110" s="4" t="inlineStr">
        <is>
          <t>Interest rate, stated percentage</t>
        </is>
      </c>
      <c r="B110" s="17" t="n">
        <v>0.02312</v>
      </c>
      <c r="C110" s="4" t="inlineStr">
        <is>
          <t xml:space="preserve"> </t>
        </is>
      </c>
      <c r="D110" s="17" t="n">
        <v>0.02312</v>
      </c>
      <c r="E110" s="17" t="n">
        <v>0.02312</v>
      </c>
      <c r="F110" s="4" t="inlineStr">
        <is>
          <t xml:space="preserve"> </t>
        </is>
      </c>
    </row>
    <row r="111">
      <c r="A111" s="4" t="inlineStr">
        <is>
          <t>Senior Notes | KKR Issued 5.500% Notes Due 2043</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bt Obligations</t>
        </is>
      </c>
      <c r="B113" s="6" t="n">
        <v>490899000</v>
      </c>
      <c r="C113" s="5" t="n">
        <v>490494000</v>
      </c>
      <c r="D113" s="4" t="inlineStr">
        <is>
          <t xml:space="preserve"> </t>
        </is>
      </c>
      <c r="E113" s="4" t="inlineStr">
        <is>
          <t xml:space="preserve"> </t>
        </is>
      </c>
      <c r="F113" s="4" t="inlineStr">
        <is>
          <t xml:space="preserve"> </t>
        </is>
      </c>
    </row>
    <row r="114">
      <c r="A114" s="4" t="inlineStr">
        <is>
          <t>Fair Value</t>
        </is>
      </c>
      <c r="B114" s="5" t="n">
        <v>430083000</v>
      </c>
      <c r="C114" s="5" t="n">
        <v>455287000</v>
      </c>
      <c r="D114" s="4" t="inlineStr">
        <is>
          <t xml:space="preserve"> </t>
        </is>
      </c>
      <c r="E114" s="4" t="inlineStr">
        <is>
          <t xml:space="preserve"> </t>
        </is>
      </c>
      <c r="F114" s="4" t="inlineStr">
        <is>
          <t xml:space="preserve"> </t>
        </is>
      </c>
    </row>
    <row r="115">
      <c r="A115" s="4" t="inlineStr">
        <is>
          <t>Aggregate principal amount</t>
        </is>
      </c>
      <c r="B115" s="6" t="n">
        <v>500000000</v>
      </c>
      <c r="C115" s="4" t="inlineStr">
        <is>
          <t xml:space="preserve"> </t>
        </is>
      </c>
      <c r="D115" s="4" t="inlineStr">
        <is>
          <t xml:space="preserve"> </t>
        </is>
      </c>
      <c r="E115" s="4" t="inlineStr">
        <is>
          <t xml:space="preserve"> </t>
        </is>
      </c>
      <c r="F115" s="4" t="inlineStr">
        <is>
          <t xml:space="preserve"> </t>
        </is>
      </c>
    </row>
    <row r="116">
      <c r="A116" s="4" t="inlineStr">
        <is>
          <t>Interest rate, stated percentage</t>
        </is>
      </c>
      <c r="B116" s="9" t="n">
        <v>0.055</v>
      </c>
      <c r="C116" s="4" t="inlineStr">
        <is>
          <t xml:space="preserve"> </t>
        </is>
      </c>
      <c r="D116" s="9" t="n">
        <v>0.055</v>
      </c>
      <c r="E116" s="9" t="n">
        <v>0.055</v>
      </c>
      <c r="F116" s="4" t="inlineStr">
        <is>
          <t xml:space="preserve"> </t>
        </is>
      </c>
    </row>
    <row r="117">
      <c r="A117" s="4" t="inlineStr">
        <is>
          <t>Senior Notes | KKR Issued 2.574% Notes Due 2043</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t Obligations</t>
        </is>
      </c>
      <c r="B119" s="6" t="n">
        <v>29620000</v>
      </c>
      <c r="C119" s="5" t="n">
        <v>0</v>
      </c>
      <c r="D119" s="4" t="inlineStr">
        <is>
          <t xml:space="preserve"> </t>
        </is>
      </c>
      <c r="E119" s="4" t="inlineStr">
        <is>
          <t xml:space="preserve"> </t>
        </is>
      </c>
      <c r="F119" s="4" t="inlineStr">
        <is>
          <t xml:space="preserve"> </t>
        </is>
      </c>
    </row>
    <row r="120">
      <c r="A120" s="4" t="inlineStr">
        <is>
          <t>Fair Value</t>
        </is>
      </c>
      <c r="B120" s="5" t="n">
        <v>27411000</v>
      </c>
      <c r="C120" s="5" t="n">
        <v>0</v>
      </c>
      <c r="D120" s="4" t="inlineStr">
        <is>
          <t xml:space="preserve"> </t>
        </is>
      </c>
      <c r="E120" s="4" t="inlineStr">
        <is>
          <t xml:space="preserve"> </t>
        </is>
      </c>
      <c r="F120" s="4" t="inlineStr">
        <is>
          <t xml:space="preserve"> </t>
        </is>
      </c>
    </row>
    <row r="121">
      <c r="A121" s="4" t="inlineStr">
        <is>
          <t>Aggregate principal amount</t>
        </is>
      </c>
      <c r="B121" s="6" t="n">
        <v>30100000</v>
      </c>
      <c r="C121" s="4" t="inlineStr">
        <is>
          <t xml:space="preserve"> </t>
        </is>
      </c>
      <c r="D121" s="10" t="n">
        <v>4500000000</v>
      </c>
      <c r="E121" s="4" t="inlineStr">
        <is>
          <t xml:space="preserve"> </t>
        </is>
      </c>
      <c r="F121" s="4" t="inlineStr">
        <is>
          <t xml:space="preserve"> </t>
        </is>
      </c>
    </row>
    <row r="122">
      <c r="A122" s="4" t="inlineStr">
        <is>
          <t>Interest rate, stated percentage</t>
        </is>
      </c>
      <c r="B122" s="17" t="n">
        <v>0.02574</v>
      </c>
      <c r="C122" s="4" t="inlineStr">
        <is>
          <t xml:space="preserve"> </t>
        </is>
      </c>
      <c r="D122" s="17" t="n">
        <v>0.02574</v>
      </c>
      <c r="E122" s="17" t="n">
        <v>0.02574</v>
      </c>
      <c r="F122" s="4" t="inlineStr">
        <is>
          <t xml:space="preserve"> </t>
        </is>
      </c>
    </row>
    <row r="123">
      <c r="A123" s="4" t="inlineStr">
        <is>
          <t>Senior Notes | KKR Issued 5.125% Notes Due 2044</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Debt Obligations</t>
        </is>
      </c>
      <c r="B125" s="6" t="n">
        <v>966340000</v>
      </c>
      <c r="C125" s="5" t="n">
        <v>964726000</v>
      </c>
      <c r="D125" s="4" t="inlineStr">
        <is>
          <t xml:space="preserve"> </t>
        </is>
      </c>
      <c r="E125" s="4" t="inlineStr">
        <is>
          <t xml:space="preserve"> </t>
        </is>
      </c>
      <c r="F125" s="4" t="inlineStr">
        <is>
          <t xml:space="preserve"> </t>
        </is>
      </c>
    </row>
    <row r="126">
      <c r="A126" s="4" t="inlineStr">
        <is>
          <t>Fair Value</t>
        </is>
      </c>
      <c r="B126" s="5" t="n">
        <v>795884000</v>
      </c>
      <c r="C126" s="5" t="n">
        <v>845944000</v>
      </c>
      <c r="D126" s="4" t="inlineStr">
        <is>
          <t xml:space="preserve"> </t>
        </is>
      </c>
      <c r="E126" s="4" t="inlineStr">
        <is>
          <t xml:space="preserve"> </t>
        </is>
      </c>
      <c r="F126" s="4" t="inlineStr">
        <is>
          <t xml:space="preserve"> </t>
        </is>
      </c>
    </row>
    <row r="127">
      <c r="A127" s="4" t="inlineStr">
        <is>
          <t>Aggregate principal amount</t>
        </is>
      </c>
      <c r="B127" s="6" t="n">
        <v>1000000000</v>
      </c>
      <c r="C127" s="4" t="inlineStr">
        <is>
          <t xml:space="preserve"> </t>
        </is>
      </c>
      <c r="D127" s="4" t="inlineStr">
        <is>
          <t xml:space="preserve"> </t>
        </is>
      </c>
      <c r="E127" s="4" t="inlineStr">
        <is>
          <t xml:space="preserve"> </t>
        </is>
      </c>
      <c r="F127" s="4" t="inlineStr">
        <is>
          <t xml:space="preserve"> </t>
        </is>
      </c>
    </row>
    <row r="128">
      <c r="A128" s="4" t="inlineStr">
        <is>
          <t>Interest rate, stated percentage</t>
        </is>
      </c>
      <c r="B128" s="17" t="n">
        <v>0.05125</v>
      </c>
      <c r="C128" s="4" t="inlineStr">
        <is>
          <t xml:space="preserve"> </t>
        </is>
      </c>
      <c r="D128" s="17" t="n">
        <v>0.05125</v>
      </c>
      <c r="E128" s="17" t="n">
        <v>0.05125</v>
      </c>
      <c r="F128" s="4" t="inlineStr">
        <is>
          <t xml:space="preserve"> </t>
        </is>
      </c>
    </row>
    <row r="129">
      <c r="A129" s="4" t="inlineStr">
        <is>
          <t>Senior Notes | KKR Issued 3.625% Notes Due 2050</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Debt Obligations</t>
        </is>
      </c>
      <c r="B131" s="6" t="n">
        <v>492953000</v>
      </c>
      <c r="C131" s="5" t="n">
        <v>492753000</v>
      </c>
      <c r="D131" s="4" t="inlineStr">
        <is>
          <t xml:space="preserve"> </t>
        </is>
      </c>
      <c r="E131" s="4" t="inlineStr">
        <is>
          <t xml:space="preserve"> </t>
        </is>
      </c>
      <c r="F131" s="4" t="inlineStr">
        <is>
          <t xml:space="preserve"> </t>
        </is>
      </c>
    </row>
    <row r="132">
      <c r="A132" s="4" t="inlineStr">
        <is>
          <t>Fair Value</t>
        </is>
      </c>
      <c r="B132" s="5" t="n">
        <v>316880000</v>
      </c>
      <c r="C132" s="5" t="n">
        <v>343490000</v>
      </c>
      <c r="D132" s="4" t="inlineStr">
        <is>
          <t xml:space="preserve"> </t>
        </is>
      </c>
      <c r="E132" s="4" t="inlineStr">
        <is>
          <t xml:space="preserve"> </t>
        </is>
      </c>
      <c r="F132" s="4" t="inlineStr">
        <is>
          <t xml:space="preserve"> </t>
        </is>
      </c>
    </row>
    <row r="133">
      <c r="A133" s="4" t="inlineStr">
        <is>
          <t>Aggregate principal amount</t>
        </is>
      </c>
      <c r="B133" s="6" t="n">
        <v>500000000</v>
      </c>
      <c r="C133" s="4" t="inlineStr">
        <is>
          <t xml:space="preserve"> </t>
        </is>
      </c>
      <c r="D133" s="4" t="inlineStr">
        <is>
          <t xml:space="preserve"> </t>
        </is>
      </c>
      <c r="E133" s="4" t="inlineStr">
        <is>
          <t xml:space="preserve"> </t>
        </is>
      </c>
      <c r="F133" s="4" t="inlineStr">
        <is>
          <t xml:space="preserve"> </t>
        </is>
      </c>
    </row>
    <row r="134">
      <c r="A134" s="4" t="inlineStr">
        <is>
          <t>Interest rate, stated percentage</t>
        </is>
      </c>
      <c r="B134" s="17" t="n">
        <v>0.03625</v>
      </c>
      <c r="C134" s="4" t="inlineStr">
        <is>
          <t xml:space="preserve"> </t>
        </is>
      </c>
      <c r="D134" s="17" t="n">
        <v>0.03625</v>
      </c>
      <c r="E134" s="17" t="n">
        <v>0.03625</v>
      </c>
      <c r="F134" s="4" t="inlineStr">
        <is>
          <t xml:space="preserve"> </t>
        </is>
      </c>
    </row>
    <row r="135">
      <c r="A135" s="4" t="inlineStr">
        <is>
          <t>Senior Notes | KKR Issued 3.500% Notes Due 2050</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ebt Obligations</t>
        </is>
      </c>
      <c r="B137" s="6" t="n">
        <v>736823000</v>
      </c>
      <c r="C137" s="5" t="n">
        <v>736451000</v>
      </c>
      <c r="D137" s="4" t="inlineStr">
        <is>
          <t xml:space="preserve"> </t>
        </is>
      </c>
      <c r="E137" s="4" t="inlineStr">
        <is>
          <t xml:space="preserve"> </t>
        </is>
      </c>
      <c r="F137" s="4" t="inlineStr">
        <is>
          <t xml:space="preserve"> </t>
        </is>
      </c>
    </row>
    <row r="138">
      <c r="A138" s="4" t="inlineStr">
        <is>
          <t>Fair Value</t>
        </is>
      </c>
      <c r="B138" s="5" t="n">
        <v>467576000</v>
      </c>
      <c r="C138" s="5" t="n">
        <v>503862000</v>
      </c>
      <c r="D138" s="4" t="inlineStr">
        <is>
          <t xml:space="preserve"> </t>
        </is>
      </c>
      <c r="E138" s="4" t="inlineStr">
        <is>
          <t xml:space="preserve"> </t>
        </is>
      </c>
      <c r="F138" s="4" t="inlineStr">
        <is>
          <t xml:space="preserve"> </t>
        </is>
      </c>
    </row>
    <row r="139">
      <c r="A139" s="4" t="inlineStr">
        <is>
          <t>Aggregate principal amount</t>
        </is>
      </c>
      <c r="B139" s="6" t="n">
        <v>750000000</v>
      </c>
      <c r="C139" s="4" t="inlineStr">
        <is>
          <t xml:space="preserve"> </t>
        </is>
      </c>
      <c r="D139" s="4" t="inlineStr">
        <is>
          <t xml:space="preserve"> </t>
        </is>
      </c>
      <c r="E139" s="4" t="inlineStr">
        <is>
          <t xml:space="preserve"> </t>
        </is>
      </c>
      <c r="F139" s="4" t="inlineStr">
        <is>
          <t xml:space="preserve"> </t>
        </is>
      </c>
    </row>
    <row r="140">
      <c r="A140" s="4" t="inlineStr">
        <is>
          <t>Interest rate, stated percentage</t>
        </is>
      </c>
      <c r="B140" s="9" t="n">
        <v>0.035</v>
      </c>
      <c r="C140" s="4" t="inlineStr">
        <is>
          <t xml:space="preserve"> </t>
        </is>
      </c>
      <c r="D140" s="9" t="n">
        <v>0.035</v>
      </c>
      <c r="E140" s="9" t="n">
        <v>0.035</v>
      </c>
      <c r="F140" s="4" t="inlineStr">
        <is>
          <t xml:space="preserve"> </t>
        </is>
      </c>
    </row>
    <row r="141">
      <c r="A141" s="4" t="inlineStr">
        <is>
          <t>Senior Notes | KKR Issued 3.250% Notes Due 2051</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Debt Obligations</t>
        </is>
      </c>
      <c r="B143" s="6" t="n">
        <v>740096000</v>
      </c>
      <c r="C143" s="5" t="n">
        <v>739832000</v>
      </c>
      <c r="D143" s="4" t="inlineStr">
        <is>
          <t xml:space="preserve"> </t>
        </is>
      </c>
      <c r="E143" s="4" t="inlineStr">
        <is>
          <t xml:space="preserve"> </t>
        </is>
      </c>
      <c r="F143" s="4" t="inlineStr">
        <is>
          <t xml:space="preserve"> </t>
        </is>
      </c>
    </row>
    <row r="144">
      <c r="A144" s="4" t="inlineStr">
        <is>
          <t>Fair Value</t>
        </is>
      </c>
      <c r="B144" s="5" t="n">
        <v>438038000</v>
      </c>
      <c r="C144" s="5" t="n">
        <v>475920000</v>
      </c>
      <c r="D144" s="4" t="inlineStr">
        <is>
          <t xml:space="preserve"> </t>
        </is>
      </c>
      <c r="E144" s="4" t="inlineStr">
        <is>
          <t xml:space="preserve"> </t>
        </is>
      </c>
      <c r="F144" s="4" t="inlineStr">
        <is>
          <t xml:space="preserve"> </t>
        </is>
      </c>
    </row>
    <row r="145">
      <c r="A145" s="4" t="inlineStr">
        <is>
          <t>Aggregate principal amount</t>
        </is>
      </c>
      <c r="B145" s="6" t="n">
        <v>750000000</v>
      </c>
      <c r="C145" s="4" t="inlineStr">
        <is>
          <t xml:space="preserve"> </t>
        </is>
      </c>
      <c r="D145" s="4" t="inlineStr">
        <is>
          <t xml:space="preserve"> </t>
        </is>
      </c>
      <c r="E145" s="4" t="inlineStr">
        <is>
          <t xml:space="preserve"> </t>
        </is>
      </c>
      <c r="F145" s="4" t="inlineStr">
        <is>
          <t xml:space="preserve"> </t>
        </is>
      </c>
    </row>
    <row r="146">
      <c r="A146" s="4" t="inlineStr">
        <is>
          <t>Interest rate, stated percentage</t>
        </is>
      </c>
      <c r="B146" s="9" t="n">
        <v>0.0325</v>
      </c>
      <c r="C146" s="4" t="inlineStr">
        <is>
          <t xml:space="preserve"> </t>
        </is>
      </c>
      <c r="D146" s="9" t="n">
        <v>0.0325</v>
      </c>
      <c r="E146" s="9" t="n">
        <v>0.0325</v>
      </c>
      <c r="F146" s="4" t="inlineStr">
        <is>
          <t xml:space="preserve"> </t>
        </is>
      </c>
    </row>
    <row r="147">
      <c r="A147" s="4" t="inlineStr">
        <is>
          <t>Senior Notes | KKR Issued 2.747% Notes Due 2053</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Debt Obligations</t>
        </is>
      </c>
      <c r="B149" s="6" t="n">
        <v>39541000</v>
      </c>
      <c r="C149" s="5" t="n">
        <v>0</v>
      </c>
      <c r="D149" s="4" t="inlineStr">
        <is>
          <t xml:space="preserve"> </t>
        </is>
      </c>
      <c r="E149" s="4" t="inlineStr">
        <is>
          <t xml:space="preserve"> </t>
        </is>
      </c>
      <c r="F149" s="4" t="inlineStr">
        <is>
          <t xml:space="preserve"> </t>
        </is>
      </c>
    </row>
    <row r="150">
      <c r="A150" s="4" t="inlineStr">
        <is>
          <t>Fair Value</t>
        </is>
      </c>
      <c r="B150" s="5" t="n">
        <v>35340000</v>
      </c>
      <c r="C150" s="5" t="n">
        <v>0</v>
      </c>
      <c r="D150" s="4" t="inlineStr">
        <is>
          <t xml:space="preserve"> </t>
        </is>
      </c>
      <c r="E150" s="4" t="inlineStr">
        <is>
          <t xml:space="preserve"> </t>
        </is>
      </c>
      <c r="F150" s="4" t="inlineStr">
        <is>
          <t xml:space="preserve"> </t>
        </is>
      </c>
    </row>
    <row r="151">
      <c r="A151" s="4" t="inlineStr">
        <is>
          <t>Aggregate principal amount</t>
        </is>
      </c>
      <c r="B151" s="6" t="n">
        <v>40200000</v>
      </c>
      <c r="C151" s="4" t="inlineStr">
        <is>
          <t xml:space="preserve"> </t>
        </is>
      </c>
      <c r="D151" s="10" t="n">
        <v>6000000000</v>
      </c>
      <c r="E151" s="4" t="inlineStr">
        <is>
          <t xml:space="preserve"> </t>
        </is>
      </c>
      <c r="F151" s="4" t="inlineStr">
        <is>
          <t xml:space="preserve"> </t>
        </is>
      </c>
    </row>
    <row r="152">
      <c r="A152" s="4" t="inlineStr">
        <is>
          <t>Interest rate, stated percentage</t>
        </is>
      </c>
      <c r="B152" s="17" t="n">
        <v>0.02747</v>
      </c>
      <c r="C152" s="4" t="inlineStr">
        <is>
          <t xml:space="preserve"> </t>
        </is>
      </c>
      <c r="D152" s="17" t="n">
        <v>0.02747</v>
      </c>
      <c r="E152" s="17" t="n">
        <v>0.02747</v>
      </c>
      <c r="F152" s="4" t="inlineStr">
        <is>
          <t xml:space="preserve"> </t>
        </is>
      </c>
    </row>
    <row r="153">
      <c r="A153" s="4" t="inlineStr">
        <is>
          <t>Senior Notes | 4.625% Subordinated Notes due 2061 of KKR Group Finance Co. IX LLC</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Debt Obligations</t>
        </is>
      </c>
      <c r="B155" s="6" t="n">
        <v>486666000</v>
      </c>
      <c r="C155" s="5" t="n">
        <v>486399000</v>
      </c>
      <c r="D155" s="4" t="inlineStr">
        <is>
          <t xml:space="preserve"> </t>
        </is>
      </c>
      <c r="E155" s="4" t="inlineStr">
        <is>
          <t xml:space="preserve"> </t>
        </is>
      </c>
      <c r="F155" s="4" t="inlineStr">
        <is>
          <t xml:space="preserve"> </t>
        </is>
      </c>
    </row>
    <row r="156">
      <c r="A156" s="4" t="inlineStr">
        <is>
          <t>Fair Value</t>
        </is>
      </c>
      <c r="B156" s="5" t="n">
        <v>340000000</v>
      </c>
      <c r="C156" s="5" t="n">
        <v>340400000</v>
      </c>
      <c r="D156" s="4" t="inlineStr">
        <is>
          <t xml:space="preserve"> </t>
        </is>
      </c>
      <c r="E156" s="4" t="inlineStr">
        <is>
          <t xml:space="preserve"> </t>
        </is>
      </c>
      <c r="F156" s="4" t="inlineStr">
        <is>
          <t xml:space="preserve"> </t>
        </is>
      </c>
    </row>
    <row r="157">
      <c r="A157" s="4" t="inlineStr">
        <is>
          <t>Aggregate principal amount</t>
        </is>
      </c>
      <c r="B157" s="6" t="n">
        <v>500000000</v>
      </c>
      <c r="C157" s="4" t="inlineStr">
        <is>
          <t xml:space="preserve"> </t>
        </is>
      </c>
      <c r="D157" s="4" t="inlineStr">
        <is>
          <t xml:space="preserve"> </t>
        </is>
      </c>
      <c r="E157" s="4" t="inlineStr">
        <is>
          <t xml:space="preserve"> </t>
        </is>
      </c>
      <c r="F157" s="4" t="inlineStr">
        <is>
          <t xml:space="preserve"> </t>
        </is>
      </c>
    </row>
    <row r="158">
      <c r="A158" s="4" t="inlineStr">
        <is>
          <t>Interest rate, stated percentage</t>
        </is>
      </c>
      <c r="B158" s="17" t="n">
        <v>0.04625</v>
      </c>
      <c r="C158" s="4" t="inlineStr">
        <is>
          <t xml:space="preserve"> </t>
        </is>
      </c>
      <c r="D158" s="17" t="n">
        <v>0.04625</v>
      </c>
      <c r="E158" s="17" t="n">
        <v>0.04625</v>
      </c>
      <c r="F158" s="4" t="inlineStr">
        <is>
          <t xml:space="preserve"> </t>
        </is>
      </c>
    </row>
    <row r="159">
      <c r="A159" s="4" t="inlineStr">
        <is>
          <t>Senior Notes | KFN Issued 5.500% Notes Due 2032 | KF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Debt Obligations</t>
        </is>
      </c>
      <c r="B161" s="6" t="n">
        <v>495874000</v>
      </c>
      <c r="C161" s="5" t="n">
        <v>495511000</v>
      </c>
      <c r="D161" s="4" t="inlineStr">
        <is>
          <t xml:space="preserve"> </t>
        </is>
      </c>
      <c r="E161" s="4" t="inlineStr">
        <is>
          <t xml:space="preserve"> </t>
        </is>
      </c>
      <c r="F161" s="4" t="inlineStr">
        <is>
          <t xml:space="preserve"> </t>
        </is>
      </c>
    </row>
    <row r="162">
      <c r="A162" s="4" t="inlineStr">
        <is>
          <t>Fair Value</t>
        </is>
      </c>
      <c r="B162" s="5" t="n">
        <v>423902000</v>
      </c>
      <c r="C162" s="5" t="n">
        <v>417551000</v>
      </c>
      <c r="D162" s="4" t="inlineStr">
        <is>
          <t xml:space="preserve"> </t>
        </is>
      </c>
      <c r="E162" s="4" t="inlineStr">
        <is>
          <t xml:space="preserve"> </t>
        </is>
      </c>
      <c r="F162" s="4" t="inlineStr">
        <is>
          <t xml:space="preserve"> </t>
        </is>
      </c>
    </row>
    <row r="163">
      <c r="A163" s="4" t="inlineStr">
        <is>
          <t>Aggregate principal amount</t>
        </is>
      </c>
      <c r="B163" s="6" t="n">
        <v>500000000</v>
      </c>
      <c r="C163" s="4" t="inlineStr">
        <is>
          <t xml:space="preserve"> </t>
        </is>
      </c>
      <c r="D163" s="4" t="inlineStr">
        <is>
          <t xml:space="preserve"> </t>
        </is>
      </c>
      <c r="E163" s="4" t="inlineStr">
        <is>
          <t xml:space="preserve"> </t>
        </is>
      </c>
      <c r="F163" s="4" t="inlineStr">
        <is>
          <t xml:space="preserve"> </t>
        </is>
      </c>
    </row>
    <row r="164">
      <c r="A164" s="4" t="inlineStr">
        <is>
          <t>Interest rate, stated percentage</t>
        </is>
      </c>
      <c r="B164" s="9" t="n">
        <v>0.055</v>
      </c>
      <c r="C164" s="4" t="inlineStr">
        <is>
          <t xml:space="preserve"> </t>
        </is>
      </c>
      <c r="D164" s="9" t="n">
        <v>0.055</v>
      </c>
      <c r="E164" s="9" t="n">
        <v>0.055</v>
      </c>
      <c r="F164" s="4" t="inlineStr">
        <is>
          <t xml:space="preserve"> </t>
        </is>
      </c>
    </row>
    <row r="165">
      <c r="A165" s="4" t="inlineStr">
        <is>
          <t>Senior Notes | KFN Issued 5.200% Notes Due 2033 | KF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Debt Obligations</t>
        </is>
      </c>
      <c r="B167" s="6" t="n">
        <v>118865000</v>
      </c>
      <c r="C167" s="5" t="n">
        <v>118773000</v>
      </c>
      <c r="D167" s="4" t="inlineStr">
        <is>
          <t xml:space="preserve"> </t>
        </is>
      </c>
      <c r="E167" s="4" t="inlineStr">
        <is>
          <t xml:space="preserve"> </t>
        </is>
      </c>
      <c r="F167" s="4" t="inlineStr">
        <is>
          <t xml:space="preserve"> </t>
        </is>
      </c>
    </row>
    <row r="168">
      <c r="A168" s="4" t="inlineStr">
        <is>
          <t>Fair Value</t>
        </is>
      </c>
      <c r="B168" s="5" t="n">
        <v>98110000</v>
      </c>
      <c r="C168" s="5" t="n">
        <v>96502000</v>
      </c>
      <c r="D168" s="4" t="inlineStr">
        <is>
          <t xml:space="preserve"> </t>
        </is>
      </c>
      <c r="E168" s="4" t="inlineStr">
        <is>
          <t xml:space="preserve"> </t>
        </is>
      </c>
      <c r="F168" s="4" t="inlineStr">
        <is>
          <t xml:space="preserve"> </t>
        </is>
      </c>
    </row>
    <row r="169">
      <c r="A169" s="4" t="inlineStr">
        <is>
          <t>Aggregate principal amount</t>
        </is>
      </c>
      <c r="B169" s="6" t="n">
        <v>120000000</v>
      </c>
      <c r="C169" s="4" t="inlineStr">
        <is>
          <t xml:space="preserve"> </t>
        </is>
      </c>
      <c r="D169" s="4" t="inlineStr">
        <is>
          <t xml:space="preserve"> </t>
        </is>
      </c>
      <c r="E169" s="4" t="inlineStr">
        <is>
          <t xml:space="preserve"> </t>
        </is>
      </c>
      <c r="F169" s="4" t="inlineStr">
        <is>
          <t xml:space="preserve"> </t>
        </is>
      </c>
    </row>
    <row r="170">
      <c r="A170" s="4" t="inlineStr">
        <is>
          <t>Interest rate, stated percentage</t>
        </is>
      </c>
      <c r="B170" s="9" t="n">
        <v>0.052</v>
      </c>
      <c r="C170" s="4" t="inlineStr">
        <is>
          <t xml:space="preserve"> </t>
        </is>
      </c>
      <c r="D170" s="9" t="n">
        <v>0.052</v>
      </c>
      <c r="E170" s="9" t="n">
        <v>0.052</v>
      </c>
      <c r="F170" s="4" t="inlineStr">
        <is>
          <t xml:space="preserve"> </t>
        </is>
      </c>
    </row>
    <row r="171">
      <c r="A171" s="4" t="inlineStr">
        <is>
          <t>Senior Notes | KFN Issued 5.400% Notes Due 2033 | KFN</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Debt Obligations</t>
        </is>
      </c>
      <c r="B173" s="6" t="n">
        <v>69117000</v>
      </c>
      <c r="C173" s="5" t="n">
        <v>69048000</v>
      </c>
      <c r="D173" s="4" t="inlineStr">
        <is>
          <t xml:space="preserve"> </t>
        </is>
      </c>
      <c r="E173" s="4" t="inlineStr">
        <is>
          <t xml:space="preserve"> </t>
        </is>
      </c>
      <c r="F173" s="4" t="inlineStr">
        <is>
          <t xml:space="preserve"> </t>
        </is>
      </c>
    </row>
    <row r="174">
      <c r="A174" s="4" t="inlineStr">
        <is>
          <t>Fair Value</t>
        </is>
      </c>
      <c r="B174" s="5" t="n">
        <v>57906000</v>
      </c>
      <c r="C174" s="6" t="n">
        <v>57042000</v>
      </c>
      <c r="D174" s="4" t="inlineStr">
        <is>
          <t xml:space="preserve"> </t>
        </is>
      </c>
      <c r="E174" s="4" t="inlineStr">
        <is>
          <t xml:space="preserve"> </t>
        </is>
      </c>
      <c r="F174" s="4" t="inlineStr">
        <is>
          <t xml:space="preserve"> </t>
        </is>
      </c>
    </row>
    <row r="175">
      <c r="A175" s="4" t="inlineStr">
        <is>
          <t>Aggregate principal amount</t>
        </is>
      </c>
      <c r="B175" s="6" t="n">
        <v>70000000</v>
      </c>
      <c r="C175" s="4" t="inlineStr">
        <is>
          <t xml:space="preserve"> </t>
        </is>
      </c>
      <c r="D175" s="4" t="inlineStr">
        <is>
          <t xml:space="preserve"> </t>
        </is>
      </c>
      <c r="E175" s="4" t="inlineStr">
        <is>
          <t xml:space="preserve"> </t>
        </is>
      </c>
      <c r="F175" s="4" t="inlineStr">
        <is>
          <t xml:space="preserve"> </t>
        </is>
      </c>
    </row>
    <row r="176">
      <c r="A176" s="4" t="inlineStr">
        <is>
          <t>Interest rate, stated percentage</t>
        </is>
      </c>
      <c r="B176" s="9" t="n">
        <v>0.054</v>
      </c>
      <c r="C176" s="4" t="inlineStr">
        <is>
          <t xml:space="preserve"> </t>
        </is>
      </c>
      <c r="D176" s="9" t="n">
        <v>0.054</v>
      </c>
      <c r="E176" s="9" t="n">
        <v>0.054</v>
      </c>
      <c r="F176" s="4" t="inlineStr">
        <is>
          <t xml:space="preserve"> </t>
        </is>
      </c>
    </row>
    <row r="177">
      <c r="A177" s="4" t="inlineStr">
        <is>
          <t>Senior Notes | KFN Issued Junior Subordinated Notes | KF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ggregate principal amount</t>
        </is>
      </c>
      <c r="B179" s="6" t="n">
        <v>258500000</v>
      </c>
      <c r="C179" s="4" t="inlineStr">
        <is>
          <t xml:space="preserve"> </t>
        </is>
      </c>
      <c r="D179" s="4" t="inlineStr">
        <is>
          <t xml:space="preserve"> </t>
        </is>
      </c>
      <c r="E179" s="4" t="inlineStr">
        <is>
          <t xml:space="preserve"> </t>
        </is>
      </c>
      <c r="F179" s="4" t="inlineStr">
        <is>
          <t xml:space="preserve"> </t>
        </is>
      </c>
    </row>
    <row r="180">
      <c r="A180" s="4" t="inlineStr">
        <is>
          <t>Weighted average interest rate (percentage)</t>
        </is>
      </c>
      <c r="B180" s="9" t="n">
        <v>0.081</v>
      </c>
      <c r="C180" s="9" t="n">
        <v>0.06900000000000001</v>
      </c>
      <c r="D180" s="9" t="n">
        <v>0.081</v>
      </c>
      <c r="E180" s="9" t="n">
        <v>0.081</v>
      </c>
      <c r="F180" s="4" t="inlineStr">
        <is>
          <t xml:space="preserve"> </t>
        </is>
      </c>
    </row>
    <row r="181">
      <c r="A181" s="4" t="inlineStr">
        <is>
          <t>Weighted average remaining maturity (in years)</t>
        </is>
      </c>
      <c r="B181" s="4" t="inlineStr">
        <is>
          <t>13 years</t>
        </is>
      </c>
      <c r="C181" s="4" t="inlineStr">
        <is>
          <t>13 years 9 months 18 days</t>
        </is>
      </c>
      <c r="D181" s="4" t="inlineStr">
        <is>
          <t xml:space="preserve"> </t>
        </is>
      </c>
      <c r="E181" s="4" t="inlineStr">
        <is>
          <t xml:space="preserve"> </t>
        </is>
      </c>
      <c r="F181" s="4" t="inlineStr">
        <is>
          <t xml:space="preserve"> </t>
        </is>
      </c>
    </row>
    <row r="182">
      <c r="A182" s="4" t="inlineStr">
        <is>
          <t>Revolving Credit Facility</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inancing Available</t>
        </is>
      </c>
      <c r="B184" s="6" t="n">
        <v>2986550000</v>
      </c>
      <c r="C184" s="6" t="n">
        <v>2973132000</v>
      </c>
      <c r="D184" s="4" t="inlineStr">
        <is>
          <t xml:space="preserve"> </t>
        </is>
      </c>
      <c r="E184" s="4" t="inlineStr">
        <is>
          <t xml:space="preserve"> </t>
        </is>
      </c>
      <c r="F184" s="4" t="inlineStr">
        <is>
          <t xml:space="preserve"> </t>
        </is>
      </c>
    </row>
    <row r="185">
      <c r="A185" s="4" t="inlineStr">
        <is>
          <t>Revolving Credit Facility | Corporate Credit Agreemen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Financing Available</t>
        </is>
      </c>
      <c r="B187" s="5" t="n">
        <v>1500000000</v>
      </c>
      <c r="C187" s="5" t="n">
        <v>1500000000</v>
      </c>
      <c r="D187" s="4" t="inlineStr">
        <is>
          <t xml:space="preserve"> </t>
        </is>
      </c>
      <c r="E187" s="4" t="inlineStr">
        <is>
          <t xml:space="preserve"> </t>
        </is>
      </c>
      <c r="F187" s="4" t="inlineStr">
        <is>
          <t xml:space="preserve"> </t>
        </is>
      </c>
    </row>
    <row r="188">
      <c r="A188" s="4" t="inlineStr">
        <is>
          <t>Debt Obligations</t>
        </is>
      </c>
      <c r="B188" s="5" t="n">
        <v>0</v>
      </c>
      <c r="C188" s="5" t="n">
        <v>0</v>
      </c>
      <c r="D188" s="4" t="inlineStr">
        <is>
          <t xml:space="preserve"> </t>
        </is>
      </c>
      <c r="E188" s="4" t="inlineStr">
        <is>
          <t xml:space="preserve"> </t>
        </is>
      </c>
      <c r="F188" s="4" t="inlineStr">
        <is>
          <t xml:space="preserve"> </t>
        </is>
      </c>
    </row>
    <row r="189">
      <c r="A189" s="4" t="inlineStr">
        <is>
          <t>Fair Value</t>
        </is>
      </c>
      <c r="B189" s="5" t="n">
        <v>0</v>
      </c>
      <c r="C189" s="5" t="n">
        <v>0</v>
      </c>
      <c r="D189" s="4" t="inlineStr">
        <is>
          <t xml:space="preserve"> </t>
        </is>
      </c>
      <c r="E189" s="4" t="inlineStr">
        <is>
          <t xml:space="preserve"> </t>
        </is>
      </c>
      <c r="F189" s="4" t="inlineStr">
        <is>
          <t xml:space="preserve"> </t>
        </is>
      </c>
    </row>
    <row r="190">
      <c r="A190" s="4" t="inlineStr">
        <is>
          <t>Revolving Credit Facility | KCM Credit Agreemen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inancing Available</t>
        </is>
      </c>
      <c r="B192" s="5" t="n">
        <v>736550000</v>
      </c>
      <c r="C192" s="5" t="n">
        <v>723132000</v>
      </c>
      <c r="D192" s="4" t="inlineStr">
        <is>
          <t xml:space="preserve"> </t>
        </is>
      </c>
      <c r="E192" s="4" t="inlineStr">
        <is>
          <t xml:space="preserve"> </t>
        </is>
      </c>
      <c r="F192" s="4" t="inlineStr">
        <is>
          <t xml:space="preserve"> </t>
        </is>
      </c>
    </row>
    <row r="193">
      <c r="A193" s="4" t="inlineStr">
        <is>
          <t>Debt Obligations</t>
        </is>
      </c>
      <c r="B193" s="5" t="n">
        <v>0</v>
      </c>
      <c r="C193" s="5" t="n">
        <v>0</v>
      </c>
      <c r="D193" s="4" t="inlineStr">
        <is>
          <t xml:space="preserve"> </t>
        </is>
      </c>
      <c r="E193" s="4" t="inlineStr">
        <is>
          <t xml:space="preserve"> </t>
        </is>
      </c>
      <c r="F193" s="4" t="inlineStr">
        <is>
          <t xml:space="preserve"> </t>
        </is>
      </c>
    </row>
    <row r="194">
      <c r="A194" s="4" t="inlineStr">
        <is>
          <t>Fair Value</t>
        </is>
      </c>
      <c r="B194" s="5" t="n">
        <v>0</v>
      </c>
      <c r="C194" s="5" t="n">
        <v>0</v>
      </c>
      <c r="D194" s="4" t="inlineStr">
        <is>
          <t xml:space="preserve"> </t>
        </is>
      </c>
      <c r="E194" s="4" t="inlineStr">
        <is>
          <t xml:space="preserve"> </t>
        </is>
      </c>
      <c r="F194" s="4" t="inlineStr">
        <is>
          <t xml:space="preserve"> </t>
        </is>
      </c>
    </row>
    <row r="195">
      <c r="A195" s="4" t="inlineStr">
        <is>
          <t>Revolving Credit Facility | KCM 364-Day Revolving Credit Agreemen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Financing Available</t>
        </is>
      </c>
      <c r="B197" s="5" t="n">
        <v>750000000</v>
      </c>
      <c r="C197" s="5" t="n">
        <v>750000000</v>
      </c>
      <c r="D197" s="4" t="inlineStr">
        <is>
          <t xml:space="preserve"> </t>
        </is>
      </c>
      <c r="E197" s="4" t="inlineStr">
        <is>
          <t xml:space="preserve"> </t>
        </is>
      </c>
      <c r="F197" s="4" t="inlineStr">
        <is>
          <t xml:space="preserve"> </t>
        </is>
      </c>
    </row>
    <row r="198">
      <c r="A198" s="4" t="inlineStr">
        <is>
          <t>Debt Obligations</t>
        </is>
      </c>
      <c r="B198" s="5" t="n">
        <v>0</v>
      </c>
      <c r="C198" s="5" t="n">
        <v>0</v>
      </c>
      <c r="D198" s="4" t="inlineStr">
        <is>
          <t xml:space="preserve"> </t>
        </is>
      </c>
      <c r="E198" s="4" t="inlineStr">
        <is>
          <t xml:space="preserve"> </t>
        </is>
      </c>
      <c r="F198" s="4" t="inlineStr">
        <is>
          <t xml:space="preserve"> </t>
        </is>
      </c>
    </row>
    <row r="199">
      <c r="A199" s="4" t="inlineStr">
        <is>
          <t>Fair Value</t>
        </is>
      </c>
      <c r="B199" s="6" t="n">
        <v>0</v>
      </c>
      <c r="C199" s="6" t="n">
        <v>0</v>
      </c>
      <c r="D199" s="4" t="inlineStr">
        <is>
          <t xml:space="preserve"> </t>
        </is>
      </c>
      <c r="E199" s="4" t="inlineStr">
        <is>
          <t xml:space="preserve"> </t>
        </is>
      </c>
      <c r="F199" s="4" t="inlineStr">
        <is>
          <t xml:space="preserve"> </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1" customWidth="1" min="7" max="7"/>
    <col width="22" customWidth="1" min="8" max="8"/>
  </cols>
  <sheetData>
    <row r="1">
      <c r="A1" s="1" t="inlineStr">
        <is>
          <t>DEBT OBLIGATIONS - Asset Management Revolving Credit Facilities (Details) - Asset Management</t>
        </is>
      </c>
      <c r="B1" s="2" t="inlineStr">
        <is>
          <t>Apr. 07, 2023 USD ($)</t>
        </is>
      </c>
      <c r="C1" s="2" t="inlineStr">
        <is>
          <t>Apr. 26, 2022</t>
        </is>
      </c>
      <c r="D1" s="2" t="inlineStr">
        <is>
          <t>Apr. 08, 2022</t>
        </is>
      </c>
      <c r="E1" s="2" t="inlineStr">
        <is>
          <t>Sep. 30, 2023 JPY (¥)</t>
        </is>
      </c>
      <c r="F1" s="2" t="inlineStr">
        <is>
          <t>Sep. 30, 2023 USD ($)</t>
        </is>
      </c>
      <c r="G1" s="2" t="inlineStr">
        <is>
          <t>May 25, 2023 JPY (¥)</t>
        </is>
      </c>
      <c r="H1" s="2" t="inlineStr">
        <is>
          <t>Mar. 23, 2018 JPY (¥)</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40300000000</v>
      </c>
    </row>
    <row r="5">
      <c r="A5" s="4" t="inlineStr">
        <is>
          <t>Yen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aggregate principal amount of debt outstanding, not less than</t>
        </is>
      </c>
      <c r="B7" s="4" t="inlineStr">
        <is>
          <t xml:space="preserve"> </t>
        </is>
      </c>
      <c r="C7" s="11" t="n">
        <v>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Yen Notes | Senior Notes | Triggering Event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price percentage</t>
        </is>
      </c>
      <c r="B10" s="4" t="inlineStr">
        <is>
          <t xml:space="preserve"> </t>
        </is>
      </c>
      <c r="C10" s="11"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Yen Notes | Senior Notes | Triggering Event,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price percentage</t>
        </is>
      </c>
      <c r="B13" s="4" t="inlineStr">
        <is>
          <t xml:space="preserve"> </t>
        </is>
      </c>
      <c r="C13" s="11" t="n">
        <v>1.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8 Yen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10" t="n">
        <v>44700000000</v>
      </c>
      <c r="H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17" t="n">
        <v>0.01428</v>
      </c>
      <c r="H17" s="4" t="inlineStr">
        <is>
          <t xml:space="preserve"> </t>
        </is>
      </c>
    </row>
    <row r="18">
      <c r="A18" s="4" t="inlineStr">
        <is>
          <t>2030 Yen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10" t="n">
        <v>1800000000</v>
      </c>
      <c r="H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17" t="n">
        <v>0.01614</v>
      </c>
      <c r="H21" s="4" t="inlineStr">
        <is>
          <t xml:space="preserve"> </t>
        </is>
      </c>
    </row>
    <row r="22">
      <c r="A22" s="4" t="inlineStr">
        <is>
          <t>2033 Yen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10" t="n">
        <v>1500000000</v>
      </c>
      <c r="H24" s="4" t="inlineStr">
        <is>
          <t xml:space="preserve"> </t>
        </is>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17" t="n">
        <v>0.01939</v>
      </c>
      <c r="H25" s="4" t="inlineStr">
        <is>
          <t xml:space="preserve"> </t>
        </is>
      </c>
    </row>
    <row r="26">
      <c r="A26" s="4" t="inlineStr">
        <is>
          <t>2038 Yen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10" t="n">
        <v>3000000000</v>
      </c>
      <c r="H28" s="4" t="inlineStr">
        <is>
          <t xml:space="preserve"> </t>
        </is>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17" t="n">
        <v>0.02312</v>
      </c>
      <c r="H29" s="4" t="inlineStr">
        <is>
          <t xml:space="preserve"> </t>
        </is>
      </c>
    </row>
    <row r="30">
      <c r="A30" s="4" t="inlineStr">
        <is>
          <t>2043 Yen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10" t="n">
        <v>4500000000</v>
      </c>
      <c r="H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17" t="n">
        <v>0.02574</v>
      </c>
      <c r="H33" s="4" t="inlineStr">
        <is>
          <t xml:space="preserve"> </t>
        </is>
      </c>
    </row>
    <row r="34">
      <c r="A34" s="4" t="inlineStr">
        <is>
          <t>2053 Yen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10" t="n">
        <v>6000000000</v>
      </c>
      <c r="H36" s="4" t="inlineStr">
        <is>
          <t xml:space="preserve"> </t>
        </is>
      </c>
    </row>
    <row r="37">
      <c r="A37" s="4" t="inlineStr">
        <is>
          <t>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17" t="n">
        <v>0.02747</v>
      </c>
      <c r="H37" s="4" t="inlineStr">
        <is>
          <t xml:space="preserve"> </t>
        </is>
      </c>
    </row>
    <row r="38">
      <c r="A38" s="4" t="inlineStr">
        <is>
          <t>KKR Issued 0.509% Notes Due 2023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t>
        </is>
      </c>
      <c r="B40" s="4" t="inlineStr">
        <is>
          <t xml:space="preserve"> </t>
        </is>
      </c>
      <c r="C40" s="4" t="inlineStr">
        <is>
          <t xml:space="preserve"> </t>
        </is>
      </c>
      <c r="D40" s="4" t="inlineStr">
        <is>
          <t xml:space="preserve"> </t>
        </is>
      </c>
      <c r="E40" s="10" t="n">
        <v>25000000000</v>
      </c>
      <c r="F40" s="6" t="n">
        <v>167500000</v>
      </c>
      <c r="G40" s="4" t="inlineStr">
        <is>
          <t xml:space="preserve"> </t>
        </is>
      </c>
      <c r="H40" s="10" t="n">
        <v>25000000000</v>
      </c>
    </row>
    <row r="41">
      <c r="A41" s="4" t="inlineStr">
        <is>
          <t>Interest rate, stated percentage</t>
        </is>
      </c>
      <c r="B41" s="4" t="inlineStr">
        <is>
          <t xml:space="preserve"> </t>
        </is>
      </c>
      <c r="C41" s="4" t="inlineStr">
        <is>
          <t xml:space="preserve"> </t>
        </is>
      </c>
      <c r="D41" s="4" t="inlineStr">
        <is>
          <t xml:space="preserve"> </t>
        </is>
      </c>
      <c r="E41" s="17" t="n">
        <v>0.00509</v>
      </c>
      <c r="F41" s="17" t="n">
        <v>0.00509</v>
      </c>
      <c r="G41" s="4" t="inlineStr">
        <is>
          <t xml:space="preserve"> </t>
        </is>
      </c>
      <c r="H41" s="17" t="n">
        <v>0.00509</v>
      </c>
    </row>
    <row r="42">
      <c r="A42" s="4" t="inlineStr">
        <is>
          <t>KKR Issued 0.764% Notes Due 2025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t>
        </is>
      </c>
      <c r="B44" s="4" t="inlineStr">
        <is>
          <t xml:space="preserve"> </t>
        </is>
      </c>
      <c r="C44" s="4" t="inlineStr">
        <is>
          <t xml:space="preserve"> </t>
        </is>
      </c>
      <c r="D44" s="4" t="inlineStr">
        <is>
          <t xml:space="preserve"> </t>
        </is>
      </c>
      <c r="E44" s="10" t="n">
        <v>5000000000</v>
      </c>
      <c r="F44" s="6" t="n">
        <v>33500000</v>
      </c>
      <c r="G44" s="4" t="inlineStr">
        <is>
          <t xml:space="preserve"> </t>
        </is>
      </c>
      <c r="H44" s="10" t="n">
        <v>5000000000</v>
      </c>
    </row>
    <row r="45">
      <c r="A45" s="4" t="inlineStr">
        <is>
          <t>Interest rate, stated percentage</t>
        </is>
      </c>
      <c r="B45" s="4" t="inlineStr">
        <is>
          <t xml:space="preserve"> </t>
        </is>
      </c>
      <c r="C45" s="4" t="inlineStr">
        <is>
          <t xml:space="preserve"> </t>
        </is>
      </c>
      <c r="D45" s="4" t="inlineStr">
        <is>
          <t xml:space="preserve"> </t>
        </is>
      </c>
      <c r="E45" s="17" t="n">
        <v>0.00764</v>
      </c>
      <c r="F45" s="17" t="n">
        <v>0.00764</v>
      </c>
      <c r="G45" s="4" t="inlineStr">
        <is>
          <t xml:space="preserve"> </t>
        </is>
      </c>
      <c r="H45" s="17" t="n">
        <v>0.00764</v>
      </c>
    </row>
    <row r="46">
      <c r="A46" s="4" t="inlineStr">
        <is>
          <t>KKR Issued 1.595% Notes Due 2038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amount</t>
        </is>
      </c>
      <c r="B48" s="4" t="inlineStr">
        <is>
          <t xml:space="preserve"> </t>
        </is>
      </c>
      <c r="C48" s="4" t="inlineStr">
        <is>
          <t xml:space="preserve"> </t>
        </is>
      </c>
      <c r="D48" s="4" t="inlineStr">
        <is>
          <t xml:space="preserve"> </t>
        </is>
      </c>
      <c r="E48" s="10" t="n">
        <v>10300000000</v>
      </c>
      <c r="F48" s="6" t="n">
        <v>68900000</v>
      </c>
      <c r="G48" s="4" t="inlineStr">
        <is>
          <t xml:space="preserve"> </t>
        </is>
      </c>
      <c r="H48" s="10" t="n">
        <v>10300000000</v>
      </c>
    </row>
    <row r="49">
      <c r="A49" s="4" t="inlineStr">
        <is>
          <t>Interest rate, stated percentage</t>
        </is>
      </c>
      <c r="B49" s="4" t="inlineStr">
        <is>
          <t xml:space="preserve"> </t>
        </is>
      </c>
      <c r="C49" s="4" t="inlineStr">
        <is>
          <t xml:space="preserve"> </t>
        </is>
      </c>
      <c r="D49" s="4" t="inlineStr">
        <is>
          <t xml:space="preserve"> </t>
        </is>
      </c>
      <c r="E49" s="17" t="n">
        <v>0.01595</v>
      </c>
      <c r="F49" s="17" t="n">
        <v>0.01595</v>
      </c>
      <c r="G49" s="4" t="inlineStr">
        <is>
          <t xml:space="preserve"> </t>
        </is>
      </c>
      <c r="H49" s="17" t="n">
        <v>0.01595</v>
      </c>
    </row>
    <row r="50">
      <c r="A50" s="4" t="inlineStr">
        <is>
          <t>Revolving Credit Facility | KCM Short-term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term</t>
        </is>
      </c>
      <c r="B52" s="4" t="inlineStr">
        <is>
          <t>364 days</t>
        </is>
      </c>
      <c r="C52" s="4" t="inlineStr">
        <is>
          <t xml:space="preserve"> </t>
        </is>
      </c>
      <c r="D52" s="4" t="inlineStr">
        <is>
          <t>364 days</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 | $</t>
        </is>
      </c>
      <c r="B53" s="6" t="n">
        <v>7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 KCM Short-term Credit Agreement | Sterling Overnight Interbank Average Rate (SONIA) | Minimum | Revolving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9" t="n">
        <v>0.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 KCM Short-term Credit Agreement | Sterling Overnight Interbank Average Rate (SONIA) | Maximum | Revolving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9" t="n">
        <v>0.02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Credit Facility | KCM Short-term Credit Agreement | Federal Funds Rate | Revolving 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basis spread on variable rate</t>
        </is>
      </c>
      <c r="B62" s="9" t="n">
        <v>0.0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olving Credit Facility | KCM Short-term Credit Agreement | Secured Overnight Financing Rate (SOFR) | Revolving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11"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olving Credit Facility | KCM Short-term Credit Agreement | Base Rate | Minimum | Revolving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basis spread on variable rate</t>
        </is>
      </c>
      <c r="B68" s="9"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olving Credit Facility | KCM Short-term Credit Agreement | Base Rate | Maximum | Revolving Credit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t>
        </is>
      </c>
      <c r="B71" s="9" t="n">
        <v>0.01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Except for balances affected by the adoption of new accounting guidance for insurance and reinsurance companies that issue long-duration contracts (“LDTI”) noted in Note 2—”Summary of Significant Accounting Policies”, the consolidated balance sheet data as of December 31, 2022 were derived from audited financial statements included in KKR &amp; Co. Inc.'s Annual Report on Form 10-K for the fiscal year ended December 31, 2022 filed with the U.S. Securities and Exchange Commission ("SEC") on February 27, 2023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nd redeemable noncontrolling interests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the ordinary course of business, KKR’s Asset Management business and Global Atlantic enter into transactions with each other, which may include transactions pursuant to their investment management agreements and financing arrangements. The borrowings from these financing arrangements are non-recourse to KKR beyond the assets pledged to support such borrowings. All the investment management and financing arrangements between KKR's Asset Management business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 For a detailed discussion about KKR’s significant accounting policies and for further information on accounting updates adopted in the prior year, see Note 2 to the financial statements in the Annual Report. Other than the items listed below, during the nine months ended September 30, 2023, there were no significant updates to KKR’s significant accounting policies. Goodwill and Intangible Assets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 In accordance with GAAP, KKR has the option to either (i) perform a quantitative impairment test or (ii) first perform a qualitative assessment (commonly known as "step zero") to determine whether it is more likely than not that the fair value of a reporting unit is less than its carrying amount, in which case the quantitative test would then be performed. When performing a quantitative impairment test, KKR compares the fair value of a reporting unit with its carrying amount, including goodwill. If the fair value of the reporting unit is less than its carrying amount, the goodwill impairment loss is equal to the excess of the carrying value over the fair value, limited to the carrying amount of goodwill allocated to that reporting unit. The estimated fair values of the reporting units are derived based on valuation techniques KKR believes market participants would use for each respective reporting unit. The estimated fair values are generally determined by utilizing a discounted cash flow methodology and methodologies that incorporate market multiples of certain comparable companies. KKR tests goodwill for impairment at the reporting unit level, which is generally at the level of or one level below its reportable segments, on an annual basis, or, when an event occurs or circumstances change that would more likely than not reduce the fair value of a reporting unit below its carrying amount. Goodwill recorded as a result of the acquisition of Global Atlantic has been allocated to the insurance segment, and goodwill recorded as a result of the acquisition of KJRM has been allocated to the asset management segment. During the third quarter of 2023, KKR performed its annual impairment analysis for the goodwill recorded at the asset management and insurance reporting units. KKR elected to perform step zero for the purposes of its impairment analysis for the goodwill recorded at the asset management reporting unit. Based upon this assessment, KKR determined that it is more likely than not that the fair value of the reporting unit exceeds its carrying value. Factors considered in the qualitative assessment included macroeconomic conditions, industry and market considerations, cost factors, current and projected financial performance, changes in management or strategy and market capitalization. KKR elected to perform step zero for the purposes of its impairment analysis for the goodwill recorded at the insurance reporting unit. Based upon this assessment, KKR determined that it is more likely than not that the fair value of the reporting unit exceeds its carrying value. Additionally, the insurance reporting unit had a negative carrying value, which was primarily due to unrealized losses on Global Atlantic's available-for-sale fixed maturity investment portfolio. Global Atlantic expects that substantially all of these unrealized losses will not be realized as it intends to hold these investments until recovery of the losses, which may be at maturity, as part of its asset liability cash-flow matching strategy. As of September 30, 2023, the amount of goodwill allocated to the insurance reporting unit was $501.5 million. Additionally, during the third quarter of 2023, KKR performed its annual impairment analysis on KJRM’s investment management contracts recorded at KKR’s asset management business, which were determined to have indefinite useful lives and are not subject to amortization. KKR elected to perform a qualitative assessment for the purposes of its impairment analysis. Based upon this assessment, KKR determined that it is more likely than not that the fair value of the KJRM investment management contracts exceeded their carrying value. Factors considered in the qualitative assessment included macroeconomic conditions, industry and market considerations, cost factors, and current and projected financial performance. For additional details on the KJRM acquisitions see Note 3 "Acquisitions." Deferral and amortization of certain revenues and expenses Deferrals Deferred policy acquisition costs ("DAC") consist of commissions and other costs that are directly related to the successful acquisition of new or renewal life insurance or annuity contracts. DAC is estimated using a group approach, instead of on an individual contract level. DAC groups, or cohorts, are by product type and issue year and consistent with the groups used in estimating the associated insurance liability. DAC is recorded in insurance intangibles in the consolidated statements of financial condition. Value of business acquired ("VOBA") represents the difference between the carrying value of the purchased insurance contract liabilities at the time of the business combination and the estimated fair value of insurance and reinsurance contracts. VOBA can be either positive or negative. Positive VOBA is recorded in insurance intangibles. Negative VOBA is recorded in the same financial statement line in the consolidated statement of financial condition as the associated reserves. For limited-payment products (e.g., payout annuities), gross premiums received in excess of net premiums are deferred at initial recognition as a deferred profit liability (“DPL”). DPL is measured using assumptions consistent with those used in the measurement of the liability for future policy benefits, including discount rate, mortality, lapses, and expenses. DPL is recorded in policy liabilities in the consolidated statements of financial condition. For certain preneed contracts, the gross premium is in excess of the benefit reserve plus additional insurance liability. An unearned front-end load ("UFEL") is established to defer the recognition of this front-end load. UFEL is recorded in policy liabilities in the consolidated statements of financial condition. Amortization DAC is amortized on a constant level basis for the grouped contracts over the expected economic life of the related contracts. Global Atlantic amortizes DAC for all products on a constant level basis based on policy count, except for DAC for traditional life products that are amortized on a constant level basis based on face amount. The constant level bases used for amortization are projected using mortality and lapse assumptions that are based on Global Atlantic’s experience, industry data, and other factors and are consistent with those used for the liability for future policy benefits. If those projected assumptions change in future periods, they will be reflected in the cohort level amortization basis at that time. Unexpected lapses, due to higher mortality and lapse experience than expected, are recognized in the current period as a reduction of the capitalized balances. Amortization of DAC is included in amortization of policyholder acquisition costs in the consolidated statements of operations. VOBA is generally amortized using the same methodology and assumptions used to amortize DAC. DPL is amortized and recognized in proportion to insurance in force for life insurance contracts and expected future benefit payments for annuity contracts. Interest is accreted on the balance of the DPL using the discount rate determined at contract issuance. Global Atlantic reviews and updates its estimates of cash flows for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net policy benefits and claims. UFEL is amortized consistent with the amortization of DAC on preneed contracts. The key assumptions used in the calculation of the amortization of these balances are reviewed quarterly and updated if actual experience or other evidence suggests that current assumptions should be revised. In addition, Global Atlantic formally reviews assumptions annually as part of the assumptions review process. The effects of changes in assumptions are recorded in net income in the period in which the changes are made. Internal replacements An internal replacement is a modification in product benefits, features, rights, or coverages that occurs by the legal extinguishment of one contract and the issuance of another contract (a contract exchange), or by amendment, endorsement, or rider to a contract, or by the election of a benefit, feature, right, or coverage within a contract. If the modification does not substantially change the contract, the unchanged contract is viewed as a prospective revision and the unamortized DAC is adjusted prospectively. As such, unamortized DAC and other associated balances from the unchanged contract are retained and acquisition costs incurred to modify the contract are not deferred but expensed as incurred. Other balances associated with the unchanged contract, such as any liability for future policyholder benefit or market risk benefits, should similarly be accounted for as if the unchanged contract is a continuation of the original contract. If an internal replacement represents a substantial change, the original contract is considered to be extinguished and any related DAC or other policy balances are charged or credited to income, and any new deferrable costs associated with the replacement contract are deferred. Separate accounts Separate account assets and liabilities represent segregated funds administered and invested by Global Atlantic for the benefit of variable annuities and variable universal life insurance contractholders and certain pension funds. Global Atlantic reports separately, as assets and liabilities, investments held in the separate accounts and liabilities of separate accounts if: (1) such separate accounts are legally recognized; (2) assets supporting the contract liabilities are legally insulated from Global Atlantic’s general account liabilities; (3) investments are directed by the contract owner or participant; and (4) all investment performance, net of contract fees and assessments, is passed through to the contract owner. Separate account assets consist principally of mutual funds at fair value. The investment income and gains and losses of these accounts generally accrue to the contractholders and therefore, are not included in Global Atlantic’s net income. However, Global Atlantic’s net income reflects fees assessed and earned on fund values of these contracts which are presented as a component of policy fees in the consolidated statements of operations. Realized investment gains and losses related to separate accounts that meet the conditions for separate account reporting accrue to and are borne by the contractholder. Policy liabilities Policy liabilities, or collectively, “reserves,” are the portion of past premiums or assessments received that are set aside to meet future policy and contract obligations as they become due. Interest accrues on these reserves and on future premiums, which may also be available to pay for future obligations. Global Atlantic establishes reserves to pay future policyholder benefits, claims, and certain expenses for its life policies and annuity contracts. Reserves are estimates based on models that include many actuarial assumptions and projections. These assumptions and projections, which are inherently uncertain, involve significant judgment, including assumptions as to the levels and/or timing of premiums, benefits, claims, expenses, interest credits, investment results (including equity market returns), mortality, longevity, and persistency. The assumptions on which reserves are based are intended to represent an estimation of experience for the period that policyholder benefits are payable. The adequacy of these reserves and the assumptions underlying those reserves are reviewed at least annually. Global Atlantic cannot, however, determine with precision the amount or the timing of actual policyholder benefit payments. If actual experience is better than or equal to the assumptions, then reserves would be adequate to provide for future policyholder benefits and expenses. If experience is worse than the assumptions, additional reserves may be required to meet future policy and contract obligations. This would result in a charge to Global Atlantic’s net income during the period in which excess policyholder benefits are paid or an increase in reserves occurs. For a majority of Global Atlantic’s in-force policies, including its universal life policies and most annuity contracts, the base policy reserve is equal to the account value. For these products, the account value represents Global Atlantic’s obligation to repay to the policyholder the amounts held on deposit. However, there are several significant blocks of business where additional policyholder reserves are explicitly calculated, including fixed-indexed annuities, variable annuities, universal life with secondary guarantees, indexed universal life and preneed policies. Annuity contracts Fixed-indexed annuities ("FIA") Policy liabilities for fixed-indexed annuities earning a fixed rate of interest and certain other fixed-rate annuity products are computed under a retrospective deposit method and represent policyholder account balances before applicable surrender charges. For certain fixed-rate annuity products, an additional reserve was established for above market interest rate guarantees upon acquisition. These reserves are amortized on a straight-line basis over the remaining guaranteed interest rate period. Certain of Global Atlantic’s fixed-indexed annuity products enable the policyholder to allocate contract value between a fixed crediting rate and strategies which reflect the change in the value of an index, such as the S&amp;P 500 Index or other indices. These products are accounted for as investment-type contracts. The liability for these products consists of a combination of the underlying account value and an embedded derivative value. The liability for the underlying account value is primarily based on policy guarantees and its initial value is the difference between the premium payment and the fair value of the embedded derivative. Thereafter, the account value liability is determined in a manner consistent with the accounting for a deposit liability under the “effective yield method” (previously referred to in our Annual Report as the "constant yield method"). All future host balances are determined as: (1) the initial host balance; (2) plus interest; (3) less applicable policyholder benefits. The interest rate used in the prior roll forward is re-determined on each valuation date, per the effective yield method. The embedded derivative component’s fair value is based on an estimate of the policyholders’ expected participation in future increases in the relevant index.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Contractholder deposit funds reserves for certain assumed blocks of fixed-indexed and fixed-rate annuity products are accounted for as investment-type contracts. A net liability (consisting of the benefit reserve plus deferred revenue liability less ceding commission paid between a ceding and assuming reinsurance company) is established at inception and amortized under the effective yield method. Global Atlantic issues registered index-linked annuity ("RILA") contracts, which are similar to FIAs in offering the policyholder the opportunity to participate in the performance of a market index, subject to a cap or adjusted for a participation rate. In contrast to the FIA, the RILA enables policyholders to earn higher returns but with the risk of loss to principal and related earnings. In particular, if performance of the market indices is negative, the policyholder may potentially absorb losses, subject to downside protection in the form of either a “buffer” or a “floor” specified in the contract. A “buffer” is protection from downside performance up to a certain percentage, typically 10 percent, with uncapped losses thereafter. A “floor” is protection from downside performance in excess of the “floor,” e.g., if the floor is 10% then the policyholder absorbs losses up to 10% but not in excess. The RILA is accounted for similar to the FIA. The RILA host contract is calculated at the inception of the contract as the value of the initial premium minus the value of the index option, which is an embedded derivative. That initial host value is then accreted to the guaranteed surrender value at the end of the surrender charge period. The RILA index option, which is an embedded derivative, is required to be measured at fair value. Fair value represents the policyholders’ expected participation in future increases in the relevant index and is calculated as the excess cash flows from the indexed crediting feature above the guaranteed cash flows. The excess cash flows are based on the option budget methodology whereby the indexed account is projected to grow by the option budget. A key difference from a standard FIA product is that the RILA policyholder can lose principal on this investment. Therefore, it is possible that the embedded derivative can become negative. The option budget will be calculated depending on the product type and strategy. The growth in the indexed account will be projected based on the value of the options dependent upon the strategy and associated hedge construction.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Variable annuities Global Atlantic issues and assumes variable annuity contracts for which the liabilities are included in policy liabilities in the consolidated statements of financial condition. The change in the liabilities for these benefits is included in policy benefits and claims in the consolidated statements of operations. Variable annuity contracts may have certain guarantees that are accounted for as market risk benefits, which are discussed in more detail below. Funding agreements Global Atlantic issues funding agreements to certain unaffiliated special purpose entities that have issued debt securities for which payment of interest and principal is secured by such funding agreements. Global Atlantic also has similar obligations to federal home loan banks. Global Atlantic’s funding agreements are considered investment type contracts and liabilities are net deposits plus accrued and unpaid interest. Global Atlantic's obligation is reported in policy liabilities in the consolidated statements of financial condition. Interest expense is calculated using the effective interest method and recorded in policy benefits and claims in the consolidated statements of operations. Interest-sensitive life products For universal life policies, the base policy reserve is the policyholder account value. Policy liabilities for indexed universal life with returns linked to the performance of a specified market index are equal to the sum of two components: (1) the fair value of the embedded derivative; and (2) the host (or guaranteed) component. The fair value of the embedded derivative component is based on the fair value of the policyholders’ expected participation in future increases in the relevant index over the life of the contract. The fair value of this embedded derivative component includes assumptions, including those about future interest rates and investment yields, future costs for options used to hedge the contract obligations, projected benefits, benefit utilization and the level and limits on contract participation in any future increases in the respective index option. The initial host balance is established at the time of premium payment and is equal to the total account value less the embedded derivative component. Thereafter, the balance of the host component is determined in a manner consistent with the accounting for a deposit liability under the “effective yield method.” All future host balances are determined as: (1) the initial host balance; (2) plus interest; (3) less applicable policyholder benefits. The interest rate used in the prior roll forward is re-determined on each valuation date, per the effective yield method. Preneed policies Global Atlantic’s preneed life insurance contracts are accounted for as universal life-type contracts which require that the retrospective deposit method be used. That accounting method establishes a liability for policyholder benefits in an amount determined by the account or contract balance that accrues to the benefit of the policyholder. This account value is deemed to be equal to the contract’s statutory cash surrender value. The majority of Global Atlantic’s preneed insurance contracts feature death benefits with a discretionary death benefit growth rate. Global Atlantic has the discretion to adjust these rates up or down. Global Atlantic has established an additional reserve for expected future discretionary benefits which is reflected as policy liabilities in the consolidated statements of financial condition. Global Atlantic has also issued preneed insurance contracts with crediting rates tied to inflation as measured by the U.S. Consumer Price Index. Traditional life and limited payment contracts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mortality, lapses, and expenses. These current assumptions are based on judgments that consider Global Atlantic’s historical experience, industry data, and other factors. For nonparticipating traditional and limited-payment contracts, contracts are grouped into cohorts by contract type and issue year. The liability is adjusted for differences between actual and expected experience. With the exception of the expense assumption, Global Atlantic reviews its historical and future cash flow assumptions quarterly and updates the net premium ratio used to calculate the liability each time the assumptions are changed. Global Atlantic has elected to use expense assumptions that are locked in at contract inception and are not subsequently reviewed or updated. Each quarter, Global Atlantic updates its estimate of cash flows expected over the entire life of a group of contract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s of operations. For nonparticipating traditional and limited-payment contracts, the discount rate assumption is a spot rate yield curve that is derived based on upper medium grade (low credit risk) fixed-income instruments with similar duration to the liability. Global Atlantic uses one or more external indices of corporate credit issues as its proxy for these instruments. The discount rate assumption is updated quarterly and used to remeasure the liability at the reporting date, with the resulting change in the discount rate reflected in other comprehensive income. For liability cash flows between two market observable points on the yield curve, Global Atlantic interpolates the effective yield by holding the marginal rates constant. For liability cash flows that are projected beyond the last market-observable point on the yield curve, Global Atlantic uses the last market-observable yield level. Payout annuities Payout annuities include single premium immediate annuities, annuitizations of deferred annuities, pension risk transfer and structured settlements. These contracts subject the insurer to risks over a period that extends beyond the period or periods in which premiums are collected. These contracts may be either non-life contingent or life contingent. Non-life contingent annuities are accounted for as investment contracts. For life contingent annuities, Global Atlantic records a liability at the present value of future annuity payments and estimated future expenses calculated using expected mortality and costs, and expense assumptions. Any gross premiums received in excess of the net premium is the DPL and is recognized separately in income in a constant relationship with the discounted amount of the insurance in-force or expected future benefit payments. These liabilities are recorded in policy liabilities in the consolidated statements of financial condition. Also included under payout annuities are liabilities for disability income benefits which pertain primarily to disability income policies that are already in claim payout status. Liabilities for disabilit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OBLIGATIONS - Other Asset Management Debt Obligations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 assets</t>
        </is>
      </c>
      <c r="B4" s="6" t="n">
        <v>288732956</v>
      </c>
      <c r="C4" s="6" t="n">
        <v>275346636</v>
      </c>
    </row>
    <row r="5">
      <c r="A5" s="4" t="inlineStr">
        <is>
          <t>Consolidated V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ssets</t>
        </is>
      </c>
      <c r="B7" s="5" t="n">
        <v>116857748</v>
      </c>
      <c r="C7" s="5" t="n">
        <v>108619486</v>
      </c>
    </row>
    <row r="8">
      <c r="A8" s="4" t="inlineStr">
        <is>
          <t>Consolidated VIEs | Consolidated CLO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assets</t>
        </is>
      </c>
      <c r="B10" s="5" t="n">
        <v>26226849</v>
      </c>
      <c r="C10" s="5" t="n">
        <v>23595674</v>
      </c>
    </row>
    <row r="11">
      <c r="A11" s="4" t="inlineStr">
        <is>
          <t>Asset Manag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ing Available</t>
        </is>
      </c>
      <c r="B13" s="5" t="n">
        <v>10256306</v>
      </c>
      <c r="C13" s="5" t="n">
        <v>7811025</v>
      </c>
    </row>
    <row r="14">
      <c r="A14" s="4" t="inlineStr">
        <is>
          <t>Debt outstanding, amount</t>
        </is>
      </c>
      <c r="B14" s="5" t="n">
        <v>43676117</v>
      </c>
      <c r="C14" s="5" t="n">
        <v>40598613</v>
      </c>
    </row>
    <row r="15">
      <c r="A15" s="4" t="inlineStr">
        <is>
          <t>Fair Value</t>
        </is>
      </c>
      <c r="B15" s="5" t="n">
        <v>41904300</v>
      </c>
      <c r="C15" s="5" t="n">
        <v>39057808</v>
      </c>
    </row>
    <row r="16">
      <c r="A16" s="4" t="inlineStr">
        <is>
          <t>Total assets</t>
        </is>
      </c>
      <c r="B16" s="5" t="n">
        <v>117549958</v>
      </c>
      <c r="C16" s="5" t="n">
        <v>106195148</v>
      </c>
    </row>
    <row r="17">
      <c r="A17" s="4" t="inlineStr">
        <is>
          <t>Asset Management | Consolidated V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outstanding, amount</t>
        </is>
      </c>
      <c r="B19" s="5" t="n">
        <v>32736649</v>
      </c>
      <c r="C19" s="5" t="n">
        <v>29579867</v>
      </c>
    </row>
    <row r="20">
      <c r="A20" s="4" t="inlineStr">
        <is>
          <t>Total assets</t>
        </is>
      </c>
      <c r="B20" s="5" t="n">
        <v>91277480</v>
      </c>
      <c r="C20" s="5" t="n">
        <v>81847247</v>
      </c>
    </row>
    <row r="21">
      <c r="A21" s="4" t="inlineStr">
        <is>
          <t>Asset Management | Consolidated VIEs | Consolidated CLO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outstanding, amount</t>
        </is>
      </c>
      <c r="B23" s="5" t="n">
        <v>24461634</v>
      </c>
      <c r="C23" s="5" t="n">
        <v>22273242</v>
      </c>
    </row>
    <row r="24">
      <c r="A24" s="4" t="inlineStr">
        <is>
          <t>Total assets</t>
        </is>
      </c>
      <c r="B24" s="5" t="n">
        <v>26226849</v>
      </c>
      <c r="C24" s="6" t="n">
        <v>23595674</v>
      </c>
    </row>
    <row r="25">
      <c r="A25" s="4" t="inlineStr">
        <is>
          <t>Financing Facilities of Consolidated Funds and Other | Asset Managem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nancing Available</t>
        </is>
      </c>
      <c r="B27" s="5" t="n">
        <v>7269756</v>
      </c>
      <c r="C27" s="4" t="inlineStr">
        <is>
          <t xml:space="preserve"> </t>
        </is>
      </c>
    </row>
    <row r="28">
      <c r="A28" s="4" t="inlineStr">
        <is>
          <t>Debt outstanding, amount</t>
        </is>
      </c>
      <c r="B28" s="5" t="n">
        <v>11297823</v>
      </c>
      <c r="C28" s="4" t="inlineStr">
        <is>
          <t xml:space="preserve"> </t>
        </is>
      </c>
    </row>
    <row r="29">
      <c r="A29" s="4" t="inlineStr">
        <is>
          <t>Fair Value</t>
        </is>
      </c>
      <c r="B29" s="6" t="n">
        <v>11061157</v>
      </c>
      <c r="C29" s="4" t="inlineStr">
        <is>
          <t xml:space="preserve"> </t>
        </is>
      </c>
    </row>
    <row r="30">
      <c r="A30" s="4" t="inlineStr">
        <is>
          <t>Weighted Average Interest Rate</t>
        </is>
      </c>
      <c r="B30" s="9" t="n">
        <v>0.061</v>
      </c>
      <c r="C30" s="4" t="inlineStr">
        <is>
          <t xml:space="preserve"> </t>
        </is>
      </c>
    </row>
    <row r="31">
      <c r="A31" s="4" t="inlineStr">
        <is>
          <t>Weighted Average Remaining Maturity in Years</t>
        </is>
      </c>
      <c r="B31" s="4" t="inlineStr">
        <is>
          <t>4 years 9 months 18 days</t>
        </is>
      </c>
      <c r="C31" s="4" t="inlineStr">
        <is>
          <t xml:space="preserve"> </t>
        </is>
      </c>
    </row>
    <row r="32">
      <c r="A32" s="4" t="inlineStr">
        <is>
          <t>Debt Obligations of Consolidated CFEs | Asset Managemen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nancing Available</t>
        </is>
      </c>
      <c r="B34" s="6" t="n">
        <v>7269756</v>
      </c>
      <c r="C34" s="4" t="inlineStr">
        <is>
          <t xml:space="preserve"> </t>
        </is>
      </c>
    </row>
    <row r="35">
      <c r="A35" s="4" t="inlineStr">
        <is>
          <t>Debt outstanding, amount</t>
        </is>
      </c>
      <c r="B35" s="5" t="n">
        <v>35759457</v>
      </c>
      <c r="C35" s="4" t="inlineStr">
        <is>
          <t xml:space="preserve"> </t>
        </is>
      </c>
    </row>
    <row r="36">
      <c r="A36" s="4" t="inlineStr">
        <is>
          <t>Fair Value</t>
        </is>
      </c>
      <c r="B36" s="6" t="n">
        <v>35522791</v>
      </c>
      <c r="C36" s="4" t="inlineStr">
        <is>
          <t xml:space="preserve"> </t>
        </is>
      </c>
    </row>
    <row r="37">
      <c r="A37" s="4" t="inlineStr">
        <is>
          <t>Debt Obligations of Consolidated CFEs | Consolidated CLO</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 Average Interest Rate</t>
        </is>
      </c>
      <c r="B39" s="9" t="n">
        <v>0.067</v>
      </c>
      <c r="C39" s="4" t="inlineStr">
        <is>
          <t xml:space="preserve"> </t>
        </is>
      </c>
    </row>
    <row r="40">
      <c r="A40" s="4" t="inlineStr">
        <is>
          <t>Borrowings collateralized by fund investments</t>
        </is>
      </c>
      <c r="B40" s="6" t="n">
        <v>2600000</v>
      </c>
      <c r="C40" s="4" t="inlineStr">
        <is>
          <t xml:space="preserve"> </t>
        </is>
      </c>
    </row>
    <row r="41">
      <c r="A41" s="4" t="inlineStr">
        <is>
          <t>Debt Obligations of Consolidated CFEs | Consolidated CLO | Asset Managemen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inancing Available</t>
        </is>
      </c>
      <c r="B43" s="5" t="n">
        <v>0</v>
      </c>
      <c r="C43" s="4" t="inlineStr">
        <is>
          <t xml:space="preserve"> </t>
        </is>
      </c>
    </row>
    <row r="44">
      <c r="A44" s="4" t="inlineStr">
        <is>
          <t>Debt outstanding, amount</t>
        </is>
      </c>
      <c r="B44" s="5" t="n">
        <v>24461634</v>
      </c>
      <c r="C44" s="4" t="inlineStr">
        <is>
          <t xml:space="preserve"> </t>
        </is>
      </c>
    </row>
    <row r="45">
      <c r="A45" s="4" t="inlineStr">
        <is>
          <t>Fair Value</t>
        </is>
      </c>
      <c r="B45" s="6" t="n">
        <v>24461634</v>
      </c>
      <c r="C45" s="4" t="inlineStr">
        <is>
          <t xml:space="preserve"> </t>
        </is>
      </c>
    </row>
    <row r="46">
      <c r="A46" s="4" t="inlineStr">
        <is>
          <t>Weighted Average Remaining Maturity in Years</t>
        </is>
      </c>
      <c r="B46" s="4" t="inlineStr">
        <is>
          <t>9 years 3 months 18 days</t>
        </is>
      </c>
      <c r="C4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OBLIGATIONS - Insurance Debt Obligations (Details) - Insuranc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utstanding, net</t>
        </is>
      </c>
      <c r="B4" s="6" t="n">
        <v>2550000</v>
      </c>
      <c r="C4" s="4" t="inlineStr">
        <is>
          <t xml:space="preserve"> </t>
        </is>
      </c>
      <c r="D4" s="6" t="n">
        <v>2550000</v>
      </c>
      <c r="E4" s="4" t="inlineStr">
        <is>
          <t xml:space="preserve"> </t>
        </is>
      </c>
      <c r="F4" s="6" t="n">
        <v>2300000</v>
      </c>
    </row>
    <row r="5">
      <c r="A5" s="4" t="inlineStr">
        <is>
          <t>Purchase accounting adjustments</t>
        </is>
      </c>
      <c r="B5" s="5" t="n">
        <v>40951</v>
      </c>
      <c r="C5" s="4" t="inlineStr">
        <is>
          <t xml:space="preserve"> </t>
        </is>
      </c>
      <c r="D5" s="5" t="n">
        <v>40951</v>
      </c>
      <c r="E5" s="4" t="inlineStr">
        <is>
          <t xml:space="preserve"> </t>
        </is>
      </c>
      <c r="F5" s="5" t="n">
        <v>43285</v>
      </c>
    </row>
    <row r="6">
      <c r="A6" s="4" t="inlineStr">
        <is>
          <t>Debt issuance costs, net of accumulated amortization</t>
        </is>
      </c>
      <c r="B6" s="5" t="n">
        <v>-37111</v>
      </c>
      <c r="C6" s="4" t="inlineStr">
        <is>
          <t xml:space="preserve"> </t>
        </is>
      </c>
      <c r="D6" s="5" t="n">
        <v>-37111</v>
      </c>
      <c r="E6" s="4" t="inlineStr">
        <is>
          <t xml:space="preserve"> </t>
        </is>
      </c>
      <c r="F6" s="5" t="n">
        <v>-17623</v>
      </c>
    </row>
    <row r="7">
      <c r="A7" s="4" t="inlineStr">
        <is>
          <t>Fair value loss (gain) of hedged debt obligations, recognized in earnings</t>
        </is>
      </c>
      <c r="B7" s="5" t="n">
        <v>-238848</v>
      </c>
      <c r="C7" s="4" t="inlineStr">
        <is>
          <t xml:space="preserve"> </t>
        </is>
      </c>
      <c r="D7" s="5" t="n">
        <v>-238848</v>
      </c>
      <c r="E7" s="4" t="inlineStr">
        <is>
          <t xml:space="preserve"> </t>
        </is>
      </c>
      <c r="F7" s="5" t="n">
        <v>-197496</v>
      </c>
    </row>
    <row r="8">
      <c r="A8" s="4" t="inlineStr">
        <is>
          <t>Debt outstanding, amount</t>
        </is>
      </c>
      <c r="B8" s="5" t="n">
        <v>2314992</v>
      </c>
      <c r="C8" s="4" t="inlineStr">
        <is>
          <t xml:space="preserve"> </t>
        </is>
      </c>
      <c r="D8" s="5" t="n">
        <v>2314992</v>
      </c>
      <c r="E8" s="4" t="inlineStr">
        <is>
          <t xml:space="preserve"> </t>
        </is>
      </c>
      <c r="F8" s="5" t="n">
        <v>2128166</v>
      </c>
    </row>
    <row r="9">
      <c r="A9" s="4" t="inlineStr">
        <is>
          <t>Fair Value</t>
        </is>
      </c>
      <c r="B9" s="5" t="n">
        <v>2048220</v>
      </c>
      <c r="C9" s="4" t="inlineStr">
        <is>
          <t xml:space="preserve"> </t>
        </is>
      </c>
      <c r="D9" s="5" t="n">
        <v>2048220</v>
      </c>
      <c r="E9" s="4" t="inlineStr">
        <is>
          <t xml:space="preserve"> </t>
        </is>
      </c>
      <c r="F9" s="5" t="n">
        <v>1870360</v>
      </c>
    </row>
    <row r="10">
      <c r="A10" s="4" t="inlineStr">
        <is>
          <t>Amortization of purchase accounting adjustments</t>
        </is>
      </c>
      <c r="B10" s="5" t="n">
        <v>800</v>
      </c>
      <c r="C10" s="6" t="n">
        <v>800</v>
      </c>
      <c r="D10" s="5" t="n">
        <v>2300</v>
      </c>
      <c r="E10" s="6" t="n">
        <v>7000</v>
      </c>
      <c r="F10" s="4" t="inlineStr">
        <is>
          <t xml:space="preserve"> </t>
        </is>
      </c>
    </row>
    <row r="11">
      <c r="A11" s="4" t="inlineStr">
        <is>
          <t>Global Atlantic revolving credit facility, due August 2026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Available</t>
        </is>
      </c>
      <c r="B13" s="5" t="n">
        <v>1000000</v>
      </c>
      <c r="C13" s="4" t="inlineStr">
        <is>
          <t xml:space="preserve"> </t>
        </is>
      </c>
      <c r="D13" s="5" t="n">
        <v>1000000</v>
      </c>
      <c r="E13" s="4" t="inlineStr">
        <is>
          <t xml:space="preserve"> </t>
        </is>
      </c>
      <c r="F13" s="5" t="n">
        <v>600000</v>
      </c>
    </row>
    <row r="14">
      <c r="A14" s="4" t="inlineStr">
        <is>
          <t>Borrowings Outstanding, net</t>
        </is>
      </c>
      <c r="B14" s="5" t="n">
        <v>0</v>
      </c>
      <c r="C14" s="4" t="inlineStr">
        <is>
          <t xml:space="preserve"> </t>
        </is>
      </c>
      <c r="D14" s="5" t="n">
        <v>0</v>
      </c>
      <c r="E14" s="4" t="inlineStr">
        <is>
          <t xml:space="preserve"> </t>
        </is>
      </c>
      <c r="F14" s="5" t="n">
        <v>400000</v>
      </c>
    </row>
    <row r="15">
      <c r="A15" s="4" t="inlineStr">
        <is>
          <t>Fair Value</t>
        </is>
      </c>
      <c r="B15" s="5" t="n">
        <v>0</v>
      </c>
      <c r="C15" s="4" t="inlineStr">
        <is>
          <t xml:space="preserve"> </t>
        </is>
      </c>
      <c r="D15" s="5" t="n">
        <v>0</v>
      </c>
      <c r="E15" s="4" t="inlineStr">
        <is>
          <t xml:space="preserve"> </t>
        </is>
      </c>
      <c r="F15" s="5" t="n">
        <v>400000</v>
      </c>
    </row>
    <row r="16">
      <c r="A16" s="4" t="inlineStr">
        <is>
          <t>Global Atlantic senior notes, due October 2029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Outstanding, net</t>
        </is>
      </c>
      <c r="B18" s="5" t="n">
        <v>500000</v>
      </c>
      <c r="C18" s="4" t="inlineStr">
        <is>
          <t xml:space="preserve"> </t>
        </is>
      </c>
      <c r="D18" s="5" t="n">
        <v>500000</v>
      </c>
      <c r="E18" s="4" t="inlineStr">
        <is>
          <t xml:space="preserve"> </t>
        </is>
      </c>
      <c r="F18" s="5" t="n">
        <v>500000</v>
      </c>
    </row>
    <row r="19">
      <c r="A19" s="4" t="inlineStr">
        <is>
          <t>Fair Value</t>
        </is>
      </c>
      <c r="B19" s="5" t="n">
        <v>414750</v>
      </c>
      <c r="C19" s="4" t="inlineStr">
        <is>
          <t xml:space="preserve"> </t>
        </is>
      </c>
      <c r="D19" s="5" t="n">
        <v>414750</v>
      </c>
      <c r="E19" s="4" t="inlineStr">
        <is>
          <t xml:space="preserve"> </t>
        </is>
      </c>
      <c r="F19" s="5" t="n">
        <v>419550</v>
      </c>
    </row>
    <row r="20">
      <c r="A20" s="4" t="inlineStr">
        <is>
          <t>Global Atlantic senior notes, due June 2031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Outstanding, net</t>
        </is>
      </c>
      <c r="B22" s="5" t="n">
        <v>650000</v>
      </c>
      <c r="C22" s="4" t="inlineStr">
        <is>
          <t xml:space="preserve"> </t>
        </is>
      </c>
      <c r="D22" s="5" t="n">
        <v>650000</v>
      </c>
      <c r="E22" s="4" t="inlineStr">
        <is>
          <t xml:space="preserve"> </t>
        </is>
      </c>
      <c r="F22" s="5" t="n">
        <v>650000</v>
      </c>
    </row>
    <row r="23">
      <c r="A23" s="4" t="inlineStr">
        <is>
          <t>Fair Value</t>
        </is>
      </c>
      <c r="B23" s="5" t="n">
        <v>463970</v>
      </c>
      <c r="C23" s="4" t="inlineStr">
        <is>
          <t xml:space="preserve"> </t>
        </is>
      </c>
      <c r="D23" s="5" t="n">
        <v>463970</v>
      </c>
      <c r="E23" s="4" t="inlineStr">
        <is>
          <t xml:space="preserve"> </t>
        </is>
      </c>
      <c r="F23" s="5" t="n">
        <v>478335</v>
      </c>
    </row>
    <row r="24">
      <c r="A24" s="4" t="inlineStr">
        <is>
          <t>Global Atlantic senior notes, due June 2033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Outstanding, net</t>
        </is>
      </c>
      <c r="B26" s="5" t="n">
        <v>650000</v>
      </c>
      <c r="C26" s="4" t="inlineStr">
        <is>
          <t xml:space="preserve"> </t>
        </is>
      </c>
      <c r="D26" s="5" t="n">
        <v>650000</v>
      </c>
      <c r="E26" s="4" t="inlineStr">
        <is>
          <t xml:space="preserve"> </t>
        </is>
      </c>
      <c r="F26" s="5" t="n">
        <v>0</v>
      </c>
    </row>
    <row r="27">
      <c r="A27" s="4" t="inlineStr">
        <is>
          <t>Fair Value</t>
        </is>
      </c>
      <c r="B27" s="5" t="n">
        <v>625300</v>
      </c>
      <c r="C27" s="4" t="inlineStr">
        <is>
          <t xml:space="preserve"> </t>
        </is>
      </c>
      <c r="D27" s="5" t="n">
        <v>625300</v>
      </c>
      <c r="E27" s="4" t="inlineStr">
        <is>
          <t xml:space="preserve"> </t>
        </is>
      </c>
      <c r="F27" s="5" t="n">
        <v>0</v>
      </c>
    </row>
    <row r="28">
      <c r="A28" s="4" t="inlineStr">
        <is>
          <t>Global Atlantic subordinated debentures, due October 2051 | Subordinat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 Outstanding, net</t>
        </is>
      </c>
      <c r="B30" s="5" t="n">
        <v>750000</v>
      </c>
      <c r="C30" s="4" t="inlineStr">
        <is>
          <t xml:space="preserve"> </t>
        </is>
      </c>
      <c r="D30" s="5" t="n">
        <v>750000</v>
      </c>
      <c r="E30" s="4" t="inlineStr">
        <is>
          <t xml:space="preserve"> </t>
        </is>
      </c>
      <c r="F30" s="5" t="n">
        <v>750000</v>
      </c>
    </row>
    <row r="31">
      <c r="A31" s="4" t="inlineStr">
        <is>
          <t>Fair Value</t>
        </is>
      </c>
      <c r="B31" s="6" t="n">
        <v>544200</v>
      </c>
      <c r="C31" s="4" t="inlineStr">
        <is>
          <t xml:space="preserve"> </t>
        </is>
      </c>
      <c r="D31" s="6" t="n">
        <v>544200</v>
      </c>
      <c r="E31" s="4" t="inlineStr">
        <is>
          <t xml:space="preserve"> </t>
        </is>
      </c>
      <c r="F31" s="6" t="n">
        <v>572475</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Global Atlantic Senior Notes (Details) - Senior Notes - Global Atlantic senior notes, due June 2033 - Insurance - USD ($)</t>
        </is>
      </c>
      <c r="B1" s="2" t="inlineStr">
        <is>
          <t>1 Months Ended</t>
        </is>
      </c>
    </row>
    <row r="2">
      <c r="B2" s="2" t="inlineStr">
        <is>
          <t>Jun. 30, 2023</t>
        </is>
      </c>
      <c r="C2" s="2" t="inlineStr">
        <is>
          <t>Jun. 21, 2023</t>
        </is>
      </c>
      <c r="D2" s="2" t="inlineStr">
        <is>
          <t>Jun. 15, 2023</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6" t="n">
        <v>650000000</v>
      </c>
      <c r="C4" s="6" t="n">
        <v>150000000</v>
      </c>
      <c r="D4" s="6" t="n">
        <v>500000000</v>
      </c>
    </row>
    <row r="5">
      <c r="A5" s="4" t="inlineStr">
        <is>
          <t>Interest rate, stated percentage</t>
        </is>
      </c>
      <c r="B5" s="9" t="n">
        <v>0.0795</v>
      </c>
      <c r="C5" s="4" t="inlineStr">
        <is>
          <t xml:space="preserve"> </t>
        </is>
      </c>
      <c r="D5" s="4" t="inlineStr">
        <is>
          <t xml:space="preserve"> </t>
        </is>
      </c>
    </row>
    <row r="6">
      <c r="A6" s="4" t="inlineStr">
        <is>
          <t>Redemption price percentage</t>
        </is>
      </c>
      <c r="B6" s="11" t="n">
        <v>1</v>
      </c>
      <c r="C6" s="4" t="inlineStr">
        <is>
          <t xml:space="preserve"> </t>
        </is>
      </c>
      <c r="D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 LIABILITIES - Composition of Policyholder Liabilities (Details) - USD ($) $ in Thousands</t>
        </is>
      </c>
      <c r="B1" s="2" t="inlineStr">
        <is>
          <t>Sep. 30, 2023</t>
        </is>
      </c>
      <c r="C1" s="2" t="inlineStr">
        <is>
          <t>Dec. 31, 2022</t>
        </is>
      </c>
      <c r="D1" s="2" t="inlineStr">
        <is>
          <t>Sep. 30, 2022</t>
        </is>
      </c>
      <c r="E1" s="2" t="inlineStr">
        <is>
          <t>Dec. 31, 2021</t>
        </is>
      </c>
      <c r="F1" s="2" t="inlineStr">
        <is>
          <t>Feb. 0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s’ account balances</t>
        </is>
      </c>
      <c r="B3" s="6" t="n">
        <v>113904421</v>
      </c>
      <c r="C3" s="6" t="n">
        <v>112281884</v>
      </c>
      <c r="D3" s="6" t="n">
        <v>107706729</v>
      </c>
      <c r="E3" s="6" t="n">
        <v>97644638</v>
      </c>
      <c r="F3" s="4" t="inlineStr">
        <is>
          <t xml:space="preserve"> </t>
        </is>
      </c>
    </row>
    <row r="4">
      <c r="A4" s="4" t="inlineStr">
        <is>
          <t>Market risk benefit liability</t>
        </is>
      </c>
      <c r="B4" s="5" t="n">
        <v>774638</v>
      </c>
      <c r="C4" s="5" t="n">
        <v>682038</v>
      </c>
      <c r="D4" s="4" t="inlineStr">
        <is>
          <t xml:space="preserve"> </t>
        </is>
      </c>
      <c r="E4" s="4" t="inlineStr">
        <is>
          <t xml:space="preserve"> </t>
        </is>
      </c>
      <c r="F4" s="4" t="inlineStr">
        <is>
          <t xml:space="preserve"> </t>
        </is>
      </c>
    </row>
    <row r="5">
      <c r="A5" s="4" t="inlineStr">
        <is>
          <t>Negative VOBA</t>
        </is>
      </c>
      <c r="B5" s="5" t="n">
        <v>903929</v>
      </c>
      <c r="C5" s="5" t="n">
        <v>1004124</v>
      </c>
      <c r="D5" s="6" t="n">
        <v>1035211</v>
      </c>
      <c r="E5" s="6" t="n">
        <v>1142277</v>
      </c>
      <c r="F5" s="6" t="n">
        <v>1299249</v>
      </c>
    </row>
    <row r="6">
      <c r="A6" s="4" t="inlineStr">
        <is>
          <t>Liability for future policy benefits, fair value option</t>
        </is>
      </c>
      <c r="B6" s="5" t="n">
        <v>1200000</v>
      </c>
      <c r="C6" s="5" t="n">
        <v>1300000</v>
      </c>
      <c r="D6" s="4" t="inlineStr">
        <is>
          <t xml:space="preserve"> </t>
        </is>
      </c>
      <c r="E6" s="4" t="inlineStr">
        <is>
          <t xml:space="preserve"> </t>
        </is>
      </c>
      <c r="F6" s="4" t="inlineStr">
        <is>
          <t xml:space="preserve"> </t>
        </is>
      </c>
    </row>
    <row r="7">
      <c r="A7" s="4" t="inlineStr">
        <is>
          <t>Embedded derivative</t>
        </is>
      </c>
      <c r="B7" s="5" t="n">
        <v>3200000</v>
      </c>
      <c r="C7" s="5" t="n">
        <v>2200000</v>
      </c>
      <c r="D7" s="4" t="inlineStr">
        <is>
          <t xml:space="preserve"> </t>
        </is>
      </c>
      <c r="E7" s="4" t="inlineStr">
        <is>
          <t xml:space="preserve"> </t>
        </is>
      </c>
      <c r="F7" s="4" t="inlineStr">
        <is>
          <t xml:space="preserve"> </t>
        </is>
      </c>
    </row>
    <row r="8">
      <c r="A8" s="4" t="inlineStr">
        <is>
          <t>Policy liabilities, outstanding claims</t>
        </is>
      </c>
      <c r="B8" s="5" t="n">
        <v>190700</v>
      </c>
      <c r="C8" s="5" t="n">
        <v>253700</v>
      </c>
      <c r="D8" s="4" t="inlineStr">
        <is>
          <t xml:space="preserve"> </t>
        </is>
      </c>
      <c r="E8" s="4" t="inlineStr">
        <is>
          <t xml:space="preserve"> </t>
        </is>
      </c>
      <c r="F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licyholders’ account balances</t>
        </is>
      </c>
      <c r="B11" s="5" t="n">
        <v>113904421</v>
      </c>
      <c r="C11" s="5" t="n">
        <v>112281236</v>
      </c>
      <c r="D11" s="4" t="inlineStr">
        <is>
          <t xml:space="preserve"> </t>
        </is>
      </c>
      <c r="E11" s="4" t="inlineStr">
        <is>
          <t xml:space="preserve"> </t>
        </is>
      </c>
      <c r="F11" s="4" t="inlineStr">
        <is>
          <t xml:space="preserve"> </t>
        </is>
      </c>
    </row>
    <row r="12">
      <c r="A12" s="4" t="inlineStr">
        <is>
          <t>Liability for future policy benefits</t>
        </is>
      </c>
      <c r="B12" s="5" t="n">
        <v>14855564</v>
      </c>
      <c r="C12" s="5" t="n">
        <v>14445920</v>
      </c>
      <c r="D12" s="4" t="inlineStr">
        <is>
          <t xml:space="preserve"> </t>
        </is>
      </c>
      <c r="E12" s="4" t="inlineStr">
        <is>
          <t xml:space="preserve"> </t>
        </is>
      </c>
      <c r="F12" s="4" t="inlineStr">
        <is>
          <t xml:space="preserve"> </t>
        </is>
      </c>
    </row>
    <row r="13">
      <c r="A13" s="4" t="inlineStr">
        <is>
          <t>Additional liability for annuitization, death, or other insurance benefits</t>
        </is>
      </c>
      <c r="B13" s="5" t="n">
        <v>5138514</v>
      </c>
      <c r="C13" s="5" t="n">
        <v>4970969</v>
      </c>
      <c r="D13" s="4" t="inlineStr">
        <is>
          <t xml:space="preserve"> </t>
        </is>
      </c>
      <c r="E13" s="4" t="inlineStr">
        <is>
          <t xml:space="preserve"> </t>
        </is>
      </c>
      <c r="F13" s="4" t="inlineStr">
        <is>
          <t xml:space="preserve"> </t>
        </is>
      </c>
    </row>
    <row r="14">
      <c r="A14" s="4" t="inlineStr">
        <is>
          <t>Market risk benefit liability</t>
        </is>
      </c>
      <c r="B14" s="5" t="n">
        <v>774638</v>
      </c>
      <c r="C14" s="5" t="n">
        <v>682038</v>
      </c>
      <c r="D14" s="4" t="inlineStr">
        <is>
          <t xml:space="preserve"> </t>
        </is>
      </c>
      <c r="E14" s="4" t="inlineStr">
        <is>
          <t xml:space="preserve"> </t>
        </is>
      </c>
      <c r="F14" s="4" t="inlineStr">
        <is>
          <t xml:space="preserve"> </t>
        </is>
      </c>
    </row>
    <row r="15">
      <c r="A15" s="4" t="inlineStr">
        <is>
          <t>Other policy-related liabilities</t>
        </is>
      </c>
      <c r="B15" s="5" t="n">
        <v>6309848</v>
      </c>
      <c r="C15" s="5" t="n">
        <v>5400766</v>
      </c>
      <c r="D15" s="4" t="inlineStr">
        <is>
          <t xml:space="preserve"> </t>
        </is>
      </c>
      <c r="E15" s="4" t="inlineStr">
        <is>
          <t xml:space="preserve"> </t>
        </is>
      </c>
      <c r="F15" s="4" t="inlineStr">
        <is>
          <t xml:space="preserve"> </t>
        </is>
      </c>
    </row>
    <row r="16">
      <c r="A16" s="4" t="inlineStr">
        <is>
          <t>Total policy liabilities</t>
        </is>
      </c>
      <c r="B16" s="6" t="n">
        <v>140982985</v>
      </c>
      <c r="C16" s="6" t="n">
        <v>137780929</v>
      </c>
      <c r="D16" s="4" t="inlineStr">
        <is>
          <t xml:space="preserve"> </t>
        </is>
      </c>
      <c r="E16" s="4" t="inlineStr">
        <is>
          <t xml:space="preserve"> </t>
        </is>
      </c>
      <c r="F1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Balance and Changes In Policyholder Account Balances (Details) - USD ($) $ in Thousands</t>
        </is>
      </c>
      <c r="B1" s="2" t="inlineStr">
        <is>
          <t>9 Months Ended</t>
        </is>
      </c>
    </row>
    <row r="2">
      <c r="B2" s="2" t="inlineStr">
        <is>
          <t>Sep. 30, 2023</t>
        </is>
      </c>
      <c r="C2" s="2" t="inlineStr">
        <is>
          <t>Sep. 30, 2022</t>
        </is>
      </c>
    </row>
    <row r="3">
      <c r="A3" s="3" t="inlineStr">
        <is>
          <t>Policyholder Account Balance [Roll Forward]</t>
        </is>
      </c>
      <c r="B3" s="4" t="inlineStr">
        <is>
          <t xml:space="preserve"> </t>
        </is>
      </c>
      <c r="C3" s="4" t="inlineStr">
        <is>
          <t xml:space="preserve"> </t>
        </is>
      </c>
    </row>
    <row r="4">
      <c r="A4" s="4" t="inlineStr">
        <is>
          <t>Beginning balance</t>
        </is>
      </c>
      <c r="B4" s="6" t="n">
        <v>112281884</v>
      </c>
      <c r="C4" s="6" t="n">
        <v>97644638</v>
      </c>
    </row>
    <row r="5">
      <c r="A5" s="4" t="inlineStr">
        <is>
          <t>Issuances and premiums received</t>
        </is>
      </c>
      <c r="B5" s="5" t="n">
        <v>12529379</v>
      </c>
      <c r="C5" s="5" t="n">
        <v>18530095</v>
      </c>
    </row>
    <row r="6">
      <c r="A6" s="4" t="inlineStr">
        <is>
          <t>Benefit payments, surrenders, and withdrawals</t>
        </is>
      </c>
      <c r="B6" s="5" t="n">
        <v>-12307644</v>
      </c>
      <c r="C6" s="5" t="n">
        <v>-8766425</v>
      </c>
    </row>
    <row r="7">
      <c r="A7" s="4" t="inlineStr">
        <is>
          <t>Interest</t>
        </is>
      </c>
      <c r="B7" s="5" t="n">
        <v>2201298</v>
      </c>
      <c r="C7" s="5" t="n">
        <v>1578284</v>
      </c>
    </row>
    <row r="8">
      <c r="A8" s="4" t="inlineStr">
        <is>
          <t>Other activity</t>
        </is>
      </c>
      <c r="B8" s="5" t="n">
        <v>-800496</v>
      </c>
      <c r="C8" s="5" t="n">
        <v>-1279863</v>
      </c>
    </row>
    <row r="9">
      <c r="A9" s="4" t="inlineStr">
        <is>
          <t>Ending balance</t>
        </is>
      </c>
      <c r="B9" s="5" t="n">
        <v>113904421</v>
      </c>
      <c r="C9" s="5" t="n">
        <v>107706729</v>
      </c>
    </row>
    <row r="10">
      <c r="A10" s="4" t="inlineStr">
        <is>
          <t>Less: reinsurance recoverable</t>
        </is>
      </c>
      <c r="B10" s="5" t="n">
        <v>-16653743</v>
      </c>
      <c r="C10" s="5" t="n">
        <v>-15280350</v>
      </c>
    </row>
    <row r="11">
      <c r="A11" s="4" t="inlineStr">
        <is>
          <t>Balance as of end of period, net of reinsurance recoverable</t>
        </is>
      </c>
      <c r="B11" s="6" t="n">
        <v>97250678</v>
      </c>
      <c r="C11" s="6" t="n">
        <v>92426379</v>
      </c>
    </row>
    <row r="12">
      <c r="A12" s="4" t="inlineStr">
        <is>
          <t>Average interest rate</t>
        </is>
      </c>
      <c r="B12" s="9" t="n">
        <v>0.0272</v>
      </c>
      <c r="C12" s="9" t="n">
        <v>0.0215</v>
      </c>
    </row>
    <row r="13">
      <c r="A13" s="4" t="inlineStr">
        <is>
          <t>Net amount at risk, gross of reinsurance</t>
        </is>
      </c>
      <c r="B13" s="6" t="n">
        <v>83031565</v>
      </c>
      <c r="C13" s="6" t="n">
        <v>85101982</v>
      </c>
    </row>
    <row r="14">
      <c r="A14" s="4" t="inlineStr">
        <is>
          <t>Cash surrender value</t>
        </is>
      </c>
      <c r="B14" s="5" t="n">
        <v>85518998</v>
      </c>
      <c r="C14" s="5" t="n">
        <v>79429493</v>
      </c>
    </row>
    <row r="15">
      <c r="A15" s="4" t="inlineStr">
        <is>
          <t>Fixed rate annuities</t>
        </is>
      </c>
      <c r="B15" s="4" t="inlineStr">
        <is>
          <t xml:space="preserve"> </t>
        </is>
      </c>
      <c r="C15" s="4" t="inlineStr">
        <is>
          <t xml:space="preserve"> </t>
        </is>
      </c>
    </row>
    <row r="16">
      <c r="A16" s="3" t="inlineStr">
        <is>
          <t>Policyholder Account Balance [Roll Forward]</t>
        </is>
      </c>
      <c r="B16" s="4" t="inlineStr">
        <is>
          <t xml:space="preserve"> </t>
        </is>
      </c>
      <c r="C16" s="4" t="inlineStr">
        <is>
          <t xml:space="preserve"> </t>
        </is>
      </c>
    </row>
    <row r="17">
      <c r="A17" s="4" t="inlineStr">
        <is>
          <t>Beginning balance</t>
        </is>
      </c>
      <c r="B17" s="5" t="n">
        <v>48510703</v>
      </c>
      <c r="C17" s="5" t="n">
        <v>42408740</v>
      </c>
    </row>
    <row r="18">
      <c r="A18" s="4" t="inlineStr">
        <is>
          <t>Issuances and premiums received</t>
        </is>
      </c>
      <c r="B18" s="5" t="n">
        <v>7719059</v>
      </c>
      <c r="C18" s="5" t="n">
        <v>9116729</v>
      </c>
    </row>
    <row r="19">
      <c r="A19" s="4" t="inlineStr">
        <is>
          <t>Benefit payments, surrenders, and withdrawals</t>
        </is>
      </c>
      <c r="B19" s="5" t="n">
        <v>-7070479</v>
      </c>
      <c r="C19" s="5" t="n">
        <v>-4749568</v>
      </c>
    </row>
    <row r="20">
      <c r="A20" s="4" t="inlineStr">
        <is>
          <t>Interest</t>
        </is>
      </c>
      <c r="B20" s="5" t="n">
        <v>1071539</v>
      </c>
      <c r="C20" s="5" t="n">
        <v>740878</v>
      </c>
    </row>
    <row r="21">
      <c r="A21" s="4" t="inlineStr">
        <is>
          <t>Other activity</t>
        </is>
      </c>
      <c r="B21" s="5" t="n">
        <v>-211077</v>
      </c>
      <c r="C21" s="5" t="n">
        <v>-235425</v>
      </c>
    </row>
    <row r="22">
      <c r="A22" s="4" t="inlineStr">
        <is>
          <t>Ending balance</t>
        </is>
      </c>
      <c r="B22" s="5" t="n">
        <v>50019745</v>
      </c>
      <c r="C22" s="5" t="n">
        <v>47281354</v>
      </c>
    </row>
    <row r="23">
      <c r="A23" s="4" t="inlineStr">
        <is>
          <t>Less: reinsurance recoverable</t>
        </is>
      </c>
      <c r="B23" s="5" t="n">
        <v>-7060751</v>
      </c>
      <c r="C23" s="5" t="n">
        <v>-6855310</v>
      </c>
    </row>
    <row r="24">
      <c r="A24" s="4" t="inlineStr">
        <is>
          <t>Balance as of end of period, net of reinsurance recoverable</t>
        </is>
      </c>
      <c r="B24" s="6" t="n">
        <v>42958994</v>
      </c>
      <c r="C24" s="6" t="n">
        <v>40426044</v>
      </c>
    </row>
    <row r="25">
      <c r="A25" s="4" t="inlineStr">
        <is>
          <t>Average interest rate</t>
        </is>
      </c>
      <c r="B25" s="9" t="n">
        <v>0.0304</v>
      </c>
      <c r="C25" s="9" t="n">
        <v>0.0235</v>
      </c>
    </row>
    <row r="26">
      <c r="A26" s="4" t="inlineStr">
        <is>
          <t>Net amount at risk, gross of reinsurance</t>
        </is>
      </c>
      <c r="B26" s="6" t="n">
        <v>0</v>
      </c>
      <c r="C26" s="6" t="n">
        <v>0</v>
      </c>
    </row>
    <row r="27">
      <c r="A27" s="4" t="inlineStr">
        <is>
          <t>Cash surrender value</t>
        </is>
      </c>
      <c r="B27" s="5" t="n">
        <v>40146309</v>
      </c>
      <c r="C27" s="5" t="n">
        <v>38197675</v>
      </c>
    </row>
    <row r="28">
      <c r="A28" s="4" t="inlineStr">
        <is>
          <t>Fixed indexed annuities</t>
        </is>
      </c>
      <c r="B28" s="4" t="inlineStr">
        <is>
          <t xml:space="preserve"> </t>
        </is>
      </c>
      <c r="C28" s="4" t="inlineStr">
        <is>
          <t xml:space="preserve"> </t>
        </is>
      </c>
    </row>
    <row r="29">
      <c r="A29" s="3" t="inlineStr">
        <is>
          <t>Policyholder Account Balance [Roll Forward]</t>
        </is>
      </c>
      <c r="B29" s="4" t="inlineStr">
        <is>
          <t xml:space="preserve"> </t>
        </is>
      </c>
      <c r="C29" s="4" t="inlineStr">
        <is>
          <t xml:space="preserve"> </t>
        </is>
      </c>
    </row>
    <row r="30">
      <c r="A30" s="4" t="inlineStr">
        <is>
          <t>Beginning balance</t>
        </is>
      </c>
      <c r="B30" s="5" t="n">
        <v>29123926</v>
      </c>
      <c r="C30" s="5" t="n">
        <v>25204787</v>
      </c>
    </row>
    <row r="31">
      <c r="A31" s="4" t="inlineStr">
        <is>
          <t>Issuances and premiums received</t>
        </is>
      </c>
      <c r="B31" s="5" t="n">
        <v>3720623</v>
      </c>
      <c r="C31" s="5" t="n">
        <v>4821848</v>
      </c>
    </row>
    <row r="32">
      <c r="A32" s="4" t="inlineStr">
        <is>
          <t>Benefit payments, surrenders, and withdrawals</t>
        </is>
      </c>
      <c r="B32" s="5" t="n">
        <v>-3066108</v>
      </c>
      <c r="C32" s="5" t="n">
        <v>-1663628</v>
      </c>
    </row>
    <row r="33">
      <c r="A33" s="4" t="inlineStr">
        <is>
          <t>Interest</t>
        </is>
      </c>
      <c r="B33" s="5" t="n">
        <v>381062</v>
      </c>
      <c r="C33" s="5" t="n">
        <v>220792</v>
      </c>
    </row>
    <row r="34">
      <c r="A34" s="4" t="inlineStr">
        <is>
          <t>Other activity</t>
        </is>
      </c>
      <c r="B34" s="5" t="n">
        <v>-151866</v>
      </c>
      <c r="C34" s="5" t="n">
        <v>26116</v>
      </c>
    </row>
    <row r="35">
      <c r="A35" s="4" t="inlineStr">
        <is>
          <t>Ending balance</t>
        </is>
      </c>
      <c r="B35" s="5" t="n">
        <v>30007637</v>
      </c>
      <c r="C35" s="5" t="n">
        <v>28609915</v>
      </c>
    </row>
    <row r="36">
      <c r="A36" s="4" t="inlineStr">
        <is>
          <t>Less: reinsurance recoverable</t>
        </is>
      </c>
      <c r="B36" s="5" t="n">
        <v>-3202249</v>
      </c>
      <c r="C36" s="5" t="n">
        <v>-3674419</v>
      </c>
    </row>
    <row r="37">
      <c r="A37" s="4" t="inlineStr">
        <is>
          <t>Balance as of end of period, net of reinsurance recoverable</t>
        </is>
      </c>
      <c r="B37" s="6" t="n">
        <v>26805388</v>
      </c>
      <c r="C37" s="6" t="n">
        <v>24935496</v>
      </c>
    </row>
    <row r="38">
      <c r="A38" s="4" t="inlineStr">
        <is>
          <t>Average interest rate</t>
        </is>
      </c>
      <c r="B38" s="9" t="n">
        <v>0.0201</v>
      </c>
      <c r="C38" s="9" t="n">
        <v>0.0127</v>
      </c>
    </row>
    <row r="39">
      <c r="A39" s="4" t="inlineStr">
        <is>
          <t>Net amount at risk, gross of reinsurance</t>
        </is>
      </c>
      <c r="B39" s="6" t="n">
        <v>0</v>
      </c>
      <c r="C39" s="6" t="n">
        <v>0</v>
      </c>
    </row>
    <row r="40">
      <c r="A40" s="4" t="inlineStr">
        <is>
          <t>Cash surrender value</t>
        </is>
      </c>
      <c r="B40" s="5" t="n">
        <v>28002031</v>
      </c>
      <c r="C40" s="5" t="n">
        <v>24207795</v>
      </c>
    </row>
    <row r="41">
      <c r="A41" s="4" t="inlineStr">
        <is>
          <t>Interest sensitive lif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5" t="n">
        <v>17398883</v>
      </c>
      <c r="C43" s="5" t="n">
        <v>17391996</v>
      </c>
    </row>
    <row r="44">
      <c r="A44" s="4" t="inlineStr">
        <is>
          <t>Issuances and premiums received</t>
        </is>
      </c>
      <c r="B44" s="5" t="n">
        <v>576427</v>
      </c>
      <c r="C44" s="5" t="n">
        <v>793288</v>
      </c>
    </row>
    <row r="45">
      <c r="A45" s="4" t="inlineStr">
        <is>
          <t>Benefit payments, surrenders, and withdrawals</t>
        </is>
      </c>
      <c r="B45" s="5" t="n">
        <v>-657435</v>
      </c>
      <c r="C45" s="5" t="n">
        <v>-490984</v>
      </c>
    </row>
    <row r="46">
      <c r="A46" s="4" t="inlineStr">
        <is>
          <t>Interest</t>
        </is>
      </c>
      <c r="B46" s="5" t="n">
        <v>359604</v>
      </c>
      <c r="C46" s="5" t="n">
        <v>380203</v>
      </c>
    </row>
    <row r="47">
      <c r="A47" s="4" t="inlineStr">
        <is>
          <t>Other activity</t>
        </is>
      </c>
      <c r="B47" s="5" t="n">
        <v>-621701</v>
      </c>
      <c r="C47" s="5" t="n">
        <v>-639074</v>
      </c>
    </row>
    <row r="48">
      <c r="A48" s="4" t="inlineStr">
        <is>
          <t>Ending balance</t>
        </is>
      </c>
      <c r="B48" s="5" t="n">
        <v>17055778</v>
      </c>
      <c r="C48" s="5" t="n">
        <v>17435429</v>
      </c>
    </row>
    <row r="49">
      <c r="A49" s="4" t="inlineStr">
        <is>
          <t>Less: reinsurance recoverable</t>
        </is>
      </c>
      <c r="B49" s="5" t="n">
        <v>-3458434</v>
      </c>
      <c r="C49" s="5" t="n">
        <v>-3511023</v>
      </c>
    </row>
    <row r="50">
      <c r="A50" s="4" t="inlineStr">
        <is>
          <t>Balance as of end of period, net of reinsurance recoverable</t>
        </is>
      </c>
      <c r="B50" s="6" t="n">
        <v>13597344</v>
      </c>
      <c r="C50" s="6" t="n">
        <v>13924406</v>
      </c>
    </row>
    <row r="51">
      <c r="A51" s="4" t="inlineStr">
        <is>
          <t>Average interest rate</t>
        </is>
      </c>
      <c r="B51" s="9" t="n">
        <v>0.0311</v>
      </c>
      <c r="C51" s="9" t="n">
        <v>0.0309</v>
      </c>
    </row>
    <row r="52">
      <c r="A52" s="4" t="inlineStr">
        <is>
          <t>Net amount at risk, gross of reinsurance</t>
        </is>
      </c>
      <c r="B52" s="6" t="n">
        <v>81855191</v>
      </c>
      <c r="C52" s="6" t="n">
        <v>83915043</v>
      </c>
    </row>
    <row r="53">
      <c r="A53" s="4" t="inlineStr">
        <is>
          <t>Cash surrender value</t>
        </is>
      </c>
      <c r="B53" s="5" t="n">
        <v>12637209</v>
      </c>
      <c r="C53" s="5" t="n">
        <v>13511039</v>
      </c>
    </row>
    <row r="54">
      <c r="A54" s="4" t="inlineStr">
        <is>
          <t>Funding agreements</t>
        </is>
      </c>
      <c r="B54" s="4" t="inlineStr">
        <is>
          <t xml:space="preserve"> </t>
        </is>
      </c>
      <c r="C54" s="4" t="inlineStr">
        <is>
          <t xml:space="preserve"> </t>
        </is>
      </c>
    </row>
    <row r="55">
      <c r="A55" s="3" t="inlineStr">
        <is>
          <t>Policyholder Account Balance [Roll Forward]</t>
        </is>
      </c>
      <c r="B55" s="4" t="inlineStr">
        <is>
          <t xml:space="preserve"> </t>
        </is>
      </c>
      <c r="C55" s="4" t="inlineStr">
        <is>
          <t xml:space="preserve"> </t>
        </is>
      </c>
    </row>
    <row r="56">
      <c r="A56" s="4" t="inlineStr">
        <is>
          <t>Beginning balance</t>
        </is>
      </c>
      <c r="B56" s="5" t="n">
        <v>7535489</v>
      </c>
      <c r="C56" s="5" t="n">
        <v>6014553</v>
      </c>
    </row>
    <row r="57">
      <c r="A57" s="4" t="inlineStr">
        <is>
          <t>Issuances and premiums received</t>
        </is>
      </c>
      <c r="B57" s="5" t="n">
        <v>200000</v>
      </c>
      <c r="C57" s="5" t="n">
        <v>3118776</v>
      </c>
    </row>
    <row r="58">
      <c r="A58" s="4" t="inlineStr">
        <is>
          <t>Benefit payments, surrenders, and withdrawals</t>
        </is>
      </c>
      <c r="B58" s="5" t="n">
        <v>-346127</v>
      </c>
      <c r="C58" s="5" t="n">
        <v>-1292715</v>
      </c>
    </row>
    <row r="59">
      <c r="A59" s="4" t="inlineStr">
        <is>
          <t>Interest</t>
        </is>
      </c>
      <c r="B59" s="5" t="n">
        <v>166168</v>
      </c>
      <c r="C59" s="5" t="n">
        <v>87437</v>
      </c>
    </row>
    <row r="60">
      <c r="A60" s="4" t="inlineStr">
        <is>
          <t>Other activity</t>
        </is>
      </c>
      <c r="B60" s="5" t="n">
        <v>41007</v>
      </c>
      <c r="C60" s="5" t="n">
        <v>-422275</v>
      </c>
    </row>
    <row r="61">
      <c r="A61" s="4" t="inlineStr">
        <is>
          <t>Ending balance</t>
        </is>
      </c>
      <c r="B61" s="5" t="n">
        <v>7596537</v>
      </c>
      <c r="C61" s="5" t="n">
        <v>7505776</v>
      </c>
    </row>
    <row r="62">
      <c r="A62" s="4" t="inlineStr">
        <is>
          <t>Less: reinsurance recoverable</t>
        </is>
      </c>
      <c r="B62" s="5" t="n">
        <v>0</v>
      </c>
      <c r="C62" s="5" t="n">
        <v>0</v>
      </c>
    </row>
    <row r="63">
      <c r="A63" s="4" t="inlineStr">
        <is>
          <t>Balance as of end of period, net of reinsurance recoverable</t>
        </is>
      </c>
      <c r="B63" s="6" t="n">
        <v>7596537</v>
      </c>
      <c r="C63" s="6" t="n">
        <v>7505776</v>
      </c>
    </row>
    <row r="64">
      <c r="A64" s="4" t="inlineStr">
        <is>
          <t>Average interest rate</t>
        </is>
      </c>
      <c r="B64" s="9" t="n">
        <v>0.0296</v>
      </c>
      <c r="C64" s="9" t="n">
        <v>0.0174</v>
      </c>
    </row>
    <row r="65">
      <c r="A65" s="4" t="inlineStr">
        <is>
          <t>Net amount at risk, gross of reinsurance</t>
        </is>
      </c>
      <c r="B65" s="6" t="n">
        <v>0</v>
      </c>
      <c r="C65" s="6" t="n">
        <v>0</v>
      </c>
    </row>
    <row r="66">
      <c r="A66" s="4" t="inlineStr">
        <is>
          <t>Cash surrender value</t>
        </is>
      </c>
      <c r="B66" s="5" t="n">
        <v>0</v>
      </c>
      <c r="C66" s="5" t="n">
        <v>0</v>
      </c>
    </row>
    <row r="67">
      <c r="A67" s="4" t="inlineStr">
        <is>
          <t>Other</t>
        </is>
      </c>
      <c r="B67" s="4" t="inlineStr">
        <is>
          <t xml:space="preserve"> </t>
        </is>
      </c>
      <c r="C67" s="4" t="inlineStr">
        <is>
          <t xml:space="preserve"> </t>
        </is>
      </c>
    </row>
    <row r="68">
      <c r="A68" s="3" t="inlineStr">
        <is>
          <t>Policyholder Account Balance [Roll Forward]</t>
        </is>
      </c>
      <c r="B68" s="4" t="inlineStr">
        <is>
          <t xml:space="preserve"> </t>
        </is>
      </c>
      <c r="C68" s="4" t="inlineStr">
        <is>
          <t xml:space="preserve"> </t>
        </is>
      </c>
    </row>
    <row r="69">
      <c r="A69" s="4" t="inlineStr">
        <is>
          <t>Beginning balance</t>
        </is>
      </c>
      <c r="B69" s="5" t="n">
        <v>9712883</v>
      </c>
      <c r="C69" s="5" t="n">
        <v>6624562</v>
      </c>
    </row>
    <row r="70">
      <c r="A70" s="4" t="inlineStr">
        <is>
          <t>Issuances and premiums received</t>
        </is>
      </c>
      <c r="B70" s="5" t="n">
        <v>313270</v>
      </c>
      <c r="C70" s="5" t="n">
        <v>679454</v>
      </c>
    </row>
    <row r="71">
      <c r="A71" s="4" t="inlineStr">
        <is>
          <t>Benefit payments, surrenders, and withdrawals</t>
        </is>
      </c>
      <c r="B71" s="5" t="n">
        <v>-1167495</v>
      </c>
      <c r="C71" s="5" t="n">
        <v>-569530</v>
      </c>
    </row>
    <row r="72">
      <c r="A72" s="4" t="inlineStr">
        <is>
          <t>Interest</t>
        </is>
      </c>
      <c r="B72" s="5" t="n">
        <v>222925</v>
      </c>
      <c r="C72" s="5" t="n">
        <v>148974</v>
      </c>
    </row>
    <row r="73">
      <c r="A73" s="4" t="inlineStr">
        <is>
          <t>Other activity</t>
        </is>
      </c>
      <c r="B73" s="5" t="n">
        <v>143141</v>
      </c>
      <c r="C73" s="5" t="n">
        <v>-9205</v>
      </c>
    </row>
    <row r="74">
      <c r="A74" s="4" t="inlineStr">
        <is>
          <t>Ending balance</t>
        </is>
      </c>
      <c r="B74" s="5" t="n">
        <v>9224724</v>
      </c>
      <c r="C74" s="5" t="n">
        <v>6874255</v>
      </c>
    </row>
    <row r="75">
      <c r="A75" s="4" t="inlineStr">
        <is>
          <t>Less: reinsurance recoverable</t>
        </is>
      </c>
      <c r="B75" s="5" t="n">
        <v>-2932309</v>
      </c>
      <c r="C75" s="5" t="n">
        <v>-1239598</v>
      </c>
    </row>
    <row r="76">
      <c r="A76" s="4" t="inlineStr">
        <is>
          <t>Balance as of end of period, net of reinsurance recoverable</t>
        </is>
      </c>
      <c r="B76" s="6" t="n">
        <v>6292415</v>
      </c>
      <c r="C76" s="6" t="n">
        <v>5634657</v>
      </c>
    </row>
    <row r="77">
      <c r="A77" s="4" t="inlineStr">
        <is>
          <t>Average interest rate</t>
        </is>
      </c>
      <c r="B77" s="9" t="n">
        <v>0.027</v>
      </c>
      <c r="C77" s="9" t="n">
        <v>0.0226</v>
      </c>
    </row>
    <row r="78">
      <c r="A78" s="4" t="inlineStr">
        <is>
          <t>Net amount at risk, gross of reinsurance</t>
        </is>
      </c>
      <c r="B78" s="6" t="n">
        <v>1176374</v>
      </c>
      <c r="C78" s="6" t="n">
        <v>1186939</v>
      </c>
    </row>
    <row r="79">
      <c r="A79" s="4" t="inlineStr">
        <is>
          <t>Cash surrender value</t>
        </is>
      </c>
      <c r="B79" s="6" t="n">
        <v>4733449</v>
      </c>
      <c r="C79" s="6" t="n">
        <v>351298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 LIABILITIES - Guaranteed Minimum Interest Rates (Details) $ in Thousands</t>
        </is>
      </c>
      <c r="B1" s="2" t="inlineStr">
        <is>
          <t>Sep. 30, 2023 USD ($)</t>
        </is>
      </c>
      <c r="C1" s="2" t="inlineStr">
        <is>
          <t>Dec. 31, 2022 USD ($)</t>
        </is>
      </c>
    </row>
    <row r="2">
      <c r="A2" s="3" t="inlineStr">
        <is>
          <t>Policyholder Account Balance [Line Items]</t>
        </is>
      </c>
      <c r="B2" s="4" t="inlineStr">
        <is>
          <t xml:space="preserve"> </t>
        </is>
      </c>
      <c r="C2" s="4" t="inlineStr">
        <is>
          <t xml:space="preserve"> </t>
        </is>
      </c>
    </row>
    <row r="3">
      <c r="A3" s="4" t="inlineStr">
        <is>
          <t>Account values with adjustable credit rates subject to guaranteed minimum</t>
        </is>
      </c>
      <c r="B3" s="6" t="n">
        <v>65661747</v>
      </c>
      <c r="C3" s="6" t="n">
        <v>63241065</v>
      </c>
    </row>
    <row r="4">
      <c r="A4" s="4" t="inlineStr">
        <is>
          <t>Percentage of total</t>
        </is>
      </c>
      <c r="B4" s="11" t="n">
        <v>1</v>
      </c>
      <c r="C4" s="11" t="n">
        <v>1</v>
      </c>
    </row>
    <row r="5">
      <c r="A5" s="4" t="inlineStr">
        <is>
          <t>Less than 1.0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adjustable credit rates subject to guaranteed minimum</t>
        </is>
      </c>
      <c r="B7" s="6" t="n">
        <v>30935251</v>
      </c>
      <c r="C7" s="6" t="n">
        <v>28911891</v>
      </c>
    </row>
    <row r="8">
      <c r="A8" s="4" t="inlineStr">
        <is>
          <t>Less than 1.00% | Max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s</t>
        </is>
      </c>
      <c r="B10" s="11" t="n">
        <v>0.01</v>
      </c>
      <c r="C10" s="11" t="n">
        <v>0.01</v>
      </c>
    </row>
    <row r="11">
      <c r="A11" s="4" t="inlineStr">
        <is>
          <t>1.00% - 1.99%</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ccount values with adjustable credit rates subject to guaranteed minimum</t>
        </is>
      </c>
      <c r="B13" s="6" t="n">
        <v>10517931</v>
      </c>
      <c r="C13" s="6" t="n">
        <v>9330814</v>
      </c>
    </row>
    <row r="14">
      <c r="A14" s="4" t="inlineStr">
        <is>
          <t>1.00% - 1.99%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Range of guaranteed minimum crediting rates</t>
        </is>
      </c>
      <c r="B16" s="11" t="n">
        <v>0.01</v>
      </c>
      <c r="C16" s="11" t="n">
        <v>0.01</v>
      </c>
    </row>
    <row r="17">
      <c r="A17" s="4" t="inlineStr">
        <is>
          <t>1.00% - 1.99% | Max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s</t>
        </is>
      </c>
      <c r="B19" s="9" t="n">
        <v>0.0199</v>
      </c>
      <c r="C19" s="9" t="n">
        <v>0.0199</v>
      </c>
    </row>
    <row r="20">
      <c r="A20" s="4" t="inlineStr">
        <is>
          <t>2.00% - 2.99%</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Account values with adjustable credit rates subject to guaranteed minimum</t>
        </is>
      </c>
      <c r="B22" s="6" t="n">
        <v>2181289</v>
      </c>
      <c r="C22" s="6" t="n">
        <v>1750744</v>
      </c>
    </row>
    <row r="23">
      <c r="A23" s="4" t="inlineStr">
        <is>
          <t>2.00% - 2.99%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s</t>
        </is>
      </c>
      <c r="B25" s="11" t="n">
        <v>0.02</v>
      </c>
      <c r="C25" s="11" t="n">
        <v>0.02</v>
      </c>
    </row>
    <row r="26">
      <c r="A26" s="4" t="inlineStr">
        <is>
          <t>2.00% - 2.99%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Range of guaranteed minimum crediting rates</t>
        </is>
      </c>
      <c r="B28" s="9" t="n">
        <v>0.0299</v>
      </c>
      <c r="C28" s="9" t="n">
        <v>0.0299</v>
      </c>
    </row>
    <row r="29">
      <c r="A29" s="4" t="inlineStr">
        <is>
          <t>3.00% - 4.0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Account values with adjustable credit rates subject to guaranteed minimum</t>
        </is>
      </c>
      <c r="B31" s="6" t="n">
        <v>12687932</v>
      </c>
      <c r="C31" s="6" t="n">
        <v>13701250</v>
      </c>
    </row>
    <row r="32">
      <c r="A32" s="4" t="inlineStr">
        <is>
          <t>3.00% - 4.0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Range of guaranteed minimum crediting rates</t>
        </is>
      </c>
      <c r="B34" s="11" t="n">
        <v>0.03</v>
      </c>
      <c r="C34" s="11" t="n">
        <v>0.03</v>
      </c>
    </row>
    <row r="35">
      <c r="A35" s="4" t="inlineStr">
        <is>
          <t>3.00% - 4.0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Range of guaranteed minimum crediting rates</t>
        </is>
      </c>
      <c r="B37" s="11" t="n">
        <v>0.04</v>
      </c>
      <c r="C37" s="11" t="n">
        <v>0.04</v>
      </c>
    </row>
    <row r="38">
      <c r="A38" s="4" t="inlineStr">
        <is>
          <t>Greater than 4.0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Account values with adjustable credit rates subject to guaranteed minimum</t>
        </is>
      </c>
      <c r="B40" s="6" t="n">
        <v>9339344</v>
      </c>
      <c r="C40" s="6" t="n">
        <v>9546366</v>
      </c>
    </row>
    <row r="41">
      <c r="A41" s="4" t="inlineStr">
        <is>
          <t>Greater than 4.0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Range of guaranteed minimum crediting rates</t>
        </is>
      </c>
      <c r="B43" s="11" t="n">
        <v>0.04</v>
      </c>
      <c r="C43" s="11" t="n">
        <v>0.04</v>
      </c>
    </row>
    <row r="44">
      <c r="A44" s="4" t="inlineStr">
        <is>
          <t>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Account values with adjustable credit rates subject to guaranteed minimum</t>
        </is>
      </c>
      <c r="B46" s="6" t="n">
        <v>24272515</v>
      </c>
      <c r="C46" s="6" t="n">
        <v>26985347</v>
      </c>
    </row>
    <row r="47">
      <c r="A47" s="4" t="inlineStr">
        <is>
          <t>Percentage of total</t>
        </is>
      </c>
      <c r="B47" s="11" t="n">
        <v>0.37</v>
      </c>
      <c r="C47" s="11" t="n">
        <v>0.43</v>
      </c>
    </row>
    <row r="48">
      <c r="A48" s="4" t="inlineStr">
        <is>
          <t>At guaranteed minimum | Less than 1.0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adjustable credit rates subject to guaranteed minimum</t>
        </is>
      </c>
      <c r="B50" s="6" t="n">
        <v>2644238</v>
      </c>
      <c r="C50" s="6" t="n">
        <v>3211064</v>
      </c>
    </row>
    <row r="51">
      <c r="A51" s="4" t="inlineStr">
        <is>
          <t>At guaranteed minimum | 1.00% - 1.99%</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adjustable credit rates subject to guaranteed minimum</t>
        </is>
      </c>
      <c r="B53" s="5" t="n">
        <v>1540977</v>
      </c>
      <c r="C53" s="5" t="n">
        <v>2350348</v>
      </c>
    </row>
    <row r="54">
      <c r="A54" s="4" t="inlineStr">
        <is>
          <t>At guaranteed minimum | 2.00% - 2.99%</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adjustable credit rates subject to guaranteed minimum</t>
        </is>
      </c>
      <c r="B56" s="5" t="n">
        <v>944139</v>
      </c>
      <c r="C56" s="5" t="n">
        <v>1096383</v>
      </c>
    </row>
    <row r="57">
      <c r="A57" s="4" t="inlineStr">
        <is>
          <t>At guaranteed minimum | 3.00% - 4.0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adjustable credit rates subject to guaranteed minimum</t>
        </is>
      </c>
      <c r="B59" s="5" t="n">
        <v>11587810</v>
      </c>
      <c r="C59" s="5" t="n">
        <v>12505278</v>
      </c>
    </row>
    <row r="60">
      <c r="A60" s="4" t="inlineStr">
        <is>
          <t>At guaranteed minimum | Greater than 4.0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adjustable credit rates subject to guaranteed minimum</t>
        </is>
      </c>
      <c r="B62" s="5" t="n">
        <v>7555351</v>
      </c>
      <c r="C62" s="5" t="n">
        <v>7822274</v>
      </c>
    </row>
    <row r="63">
      <c r="A63" s="4" t="inlineStr">
        <is>
          <t>1 - 49 bps above guaranteed minimum</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adjustable credit rates subject to guaranteed minimum</t>
        </is>
      </c>
      <c r="B65" s="6" t="n">
        <v>3281572</v>
      </c>
      <c r="C65" s="6" t="n">
        <v>3264694</v>
      </c>
    </row>
    <row r="66">
      <c r="A66" s="4" t="inlineStr">
        <is>
          <t>Percentage of total</t>
        </is>
      </c>
      <c r="B66" s="11" t="n">
        <v>0.05</v>
      </c>
      <c r="C66" s="11" t="n">
        <v>0.05</v>
      </c>
    </row>
    <row r="67">
      <c r="A67" s="4" t="inlineStr">
        <is>
          <t>1 - 49 bps above guaranteed minimum | Minimum</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adjustable crediting rates subject to guaranteed minimums (basis points)</t>
        </is>
      </c>
      <c r="B69" s="15" t="n">
        <v>0.0001</v>
      </c>
      <c r="C69" s="15" t="n">
        <v>0.0001</v>
      </c>
    </row>
    <row r="70">
      <c r="A70" s="4" t="inlineStr">
        <is>
          <t>1 - 49 bps above guaranteed minimum | Maximum</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adjustable crediting rates subject to guaranteed minimums (basis points)</t>
        </is>
      </c>
      <c r="B72" s="15" t="n">
        <v>0.0049</v>
      </c>
      <c r="C72" s="15" t="n">
        <v>0.0049</v>
      </c>
    </row>
    <row r="73">
      <c r="A73" s="4" t="inlineStr">
        <is>
          <t>1 - 49 bps above guaranteed minimum | Less than 1.00%</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adjustable credit rates subject to guaranteed minimum</t>
        </is>
      </c>
      <c r="B75" s="6" t="n">
        <v>24831</v>
      </c>
      <c r="C75" s="6" t="n">
        <v>25500</v>
      </c>
    </row>
    <row r="76">
      <c r="A76" s="4" t="inlineStr">
        <is>
          <t>1 - 49 bps above guaranteed minimum | 1.00% - 1.99%</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adjustable credit rates subject to guaranteed minimum</t>
        </is>
      </c>
      <c r="B78" s="5" t="n">
        <v>1115829</v>
      </c>
      <c r="C78" s="5" t="n">
        <v>1171911</v>
      </c>
    </row>
    <row r="79">
      <c r="A79" s="4" t="inlineStr">
        <is>
          <t>1 - 49 bps above guaranteed minimum | 2.00% - 2.99%</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adjustable credit rates subject to guaranteed minimum</t>
        </is>
      </c>
      <c r="B81" s="5" t="n">
        <v>39559</v>
      </c>
      <c r="C81" s="5" t="n">
        <v>53360</v>
      </c>
    </row>
    <row r="82">
      <c r="A82" s="4" t="inlineStr">
        <is>
          <t>1 - 49 bps above guaranteed minimum | 3.00% - 4.00%</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Account values with adjustable credit rates subject to guaranteed minimum</t>
        </is>
      </c>
      <c r="B84" s="5" t="n">
        <v>386158</v>
      </c>
      <c r="C84" s="5" t="n">
        <v>417005</v>
      </c>
    </row>
    <row r="85">
      <c r="A85" s="4" t="inlineStr">
        <is>
          <t>1 - 49 bps above guaranteed minimum | Greater than 4.00%</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Account values with adjustable credit rates subject to guaranteed minimum</t>
        </is>
      </c>
      <c r="B87" s="5" t="n">
        <v>1715195</v>
      </c>
      <c r="C87" s="5" t="n">
        <v>1596918</v>
      </c>
    </row>
    <row r="88">
      <c r="A88" s="4" t="inlineStr">
        <is>
          <t>50 - 99 bps above guaranteed minimum</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adjustable credit rates subject to guaranteed minimum</t>
        </is>
      </c>
      <c r="B90" s="6" t="n">
        <v>2097531</v>
      </c>
      <c r="C90" s="6" t="n">
        <v>2148265</v>
      </c>
    </row>
    <row r="91">
      <c r="A91" s="4" t="inlineStr">
        <is>
          <t>Percentage of total</t>
        </is>
      </c>
      <c r="B91" s="11" t="n">
        <v>0.03</v>
      </c>
      <c r="C91" s="11" t="n">
        <v>0.03</v>
      </c>
    </row>
    <row r="92">
      <c r="A92" s="4" t="inlineStr">
        <is>
          <t>50 - 99 bps above guaranteed minimum | Minimum</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Account values with adjustable crediting rates subject to guaranteed minimums (basis points)</t>
        </is>
      </c>
      <c r="B94" s="15" t="n">
        <v>0.005</v>
      </c>
      <c r="C94" s="15" t="n">
        <v>0.005</v>
      </c>
    </row>
    <row r="95">
      <c r="A95" s="4" t="inlineStr">
        <is>
          <t>50 - 99 bps above guaranteed minimum | Maximum</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Account values with adjustable crediting rates subject to guaranteed minimums (basis points)</t>
        </is>
      </c>
      <c r="B97" s="15" t="n">
        <v>0.009900000000000001</v>
      </c>
      <c r="C97" s="15" t="n">
        <v>0.009900000000000001</v>
      </c>
    </row>
    <row r="98">
      <c r="A98" s="4" t="inlineStr">
        <is>
          <t>50 - 99 bps above guaranteed minimum | Less than 1.00%</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Account values with adjustable credit rates subject to guaranteed minimum</t>
        </is>
      </c>
      <c r="B100" s="6" t="n">
        <v>837571</v>
      </c>
      <c r="C100" s="6" t="n">
        <v>847989</v>
      </c>
    </row>
    <row r="101">
      <c r="A101" s="4" t="inlineStr">
        <is>
          <t>50 - 99 bps above guaranteed minimum | 1.00% - 1.99%</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Account values with adjustable credit rates subject to guaranteed minimum</t>
        </is>
      </c>
      <c r="B103" s="5" t="n">
        <v>1000231</v>
      </c>
      <c r="C103" s="5" t="n">
        <v>1077219</v>
      </c>
    </row>
    <row r="104">
      <c r="A104" s="4" t="inlineStr">
        <is>
          <t>50 - 99 bps above guaranteed minimum | 2.00% - 2.99%</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Account values with adjustable credit rates subject to guaranteed minimum</t>
        </is>
      </c>
      <c r="B106" s="5" t="n">
        <v>51694</v>
      </c>
      <c r="C106" s="5" t="n">
        <v>9747</v>
      </c>
    </row>
    <row r="107">
      <c r="A107" s="4" t="inlineStr">
        <is>
          <t>50 - 99 bps above guaranteed minimum | 3.00% - 4.00%</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Account values with adjustable credit rates subject to guaranteed minimum</t>
        </is>
      </c>
      <c r="B109" s="5" t="n">
        <v>145064</v>
      </c>
      <c r="C109" s="5" t="n">
        <v>147812</v>
      </c>
    </row>
    <row r="110">
      <c r="A110" s="4" t="inlineStr">
        <is>
          <t>50 - 99 bps above guaranteed minimum | Greater than 4.00%</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Account values with adjustable credit rates subject to guaranteed minimum</t>
        </is>
      </c>
      <c r="B112" s="5" t="n">
        <v>62971</v>
      </c>
      <c r="C112" s="5" t="n">
        <v>65498</v>
      </c>
    </row>
    <row r="113">
      <c r="A113" s="4" t="inlineStr">
        <is>
          <t>100 - 150 bps above guaranteed minimum</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Account values with adjustable credit rates subject to guaranteed minimum</t>
        </is>
      </c>
      <c r="B115" s="6" t="n">
        <v>6334526</v>
      </c>
      <c r="C115" s="6" t="n">
        <v>7081979</v>
      </c>
    </row>
    <row r="116">
      <c r="A116" s="4" t="inlineStr">
        <is>
          <t>Percentage of total</t>
        </is>
      </c>
      <c r="B116" s="11" t="n">
        <v>0.1</v>
      </c>
      <c r="C116" s="11" t="n">
        <v>0.11</v>
      </c>
    </row>
    <row r="117">
      <c r="A117" s="4" t="inlineStr">
        <is>
          <t>100 - 150 bps above guaranteed minimum | Minimum</t>
        </is>
      </c>
      <c r="B117" s="4" t="inlineStr">
        <is>
          <t xml:space="preserve"> </t>
        </is>
      </c>
      <c r="C117" s="4" t="inlineStr">
        <is>
          <t xml:space="preserve"> </t>
        </is>
      </c>
    </row>
    <row r="118">
      <c r="A118" s="3" t="inlineStr">
        <is>
          <t>Policyholder Account Balance [Line Items]</t>
        </is>
      </c>
      <c r="B118" s="4" t="inlineStr">
        <is>
          <t xml:space="preserve"> </t>
        </is>
      </c>
      <c r="C118" s="4" t="inlineStr">
        <is>
          <t xml:space="preserve"> </t>
        </is>
      </c>
    </row>
    <row r="119">
      <c r="A119" s="4" t="inlineStr">
        <is>
          <t>Account values with adjustable crediting rates subject to guaranteed minimums (basis points)</t>
        </is>
      </c>
      <c r="B119" s="15" t="n">
        <v>0.01</v>
      </c>
      <c r="C119" s="15" t="n">
        <v>0.01</v>
      </c>
    </row>
    <row r="120">
      <c r="A120" s="4" t="inlineStr">
        <is>
          <t>100 - 150 bps above guaranteed minimum | Maximum</t>
        </is>
      </c>
      <c r="B120" s="4" t="inlineStr">
        <is>
          <t xml:space="preserve"> </t>
        </is>
      </c>
      <c r="C120" s="4" t="inlineStr">
        <is>
          <t xml:space="preserve"> </t>
        </is>
      </c>
    </row>
    <row r="121">
      <c r="A121" s="3" t="inlineStr">
        <is>
          <t>Policyholder Account Balance [Line Items]</t>
        </is>
      </c>
      <c r="B121" s="4" t="inlineStr">
        <is>
          <t xml:space="preserve"> </t>
        </is>
      </c>
      <c r="C121" s="4" t="inlineStr">
        <is>
          <t xml:space="preserve"> </t>
        </is>
      </c>
    </row>
    <row r="122">
      <c r="A122" s="4" t="inlineStr">
        <is>
          <t>Account values with adjustable crediting rates subject to guaranteed minimums (basis points)</t>
        </is>
      </c>
      <c r="B122" s="15" t="n">
        <v>0.015</v>
      </c>
      <c r="C122" s="15" t="n">
        <v>0.015</v>
      </c>
    </row>
    <row r="123">
      <c r="A123" s="4" t="inlineStr">
        <is>
          <t>100 - 150 bps above guaranteed minimum | Less than 1.00%</t>
        </is>
      </c>
      <c r="B123" s="4" t="inlineStr">
        <is>
          <t xml:space="preserve"> </t>
        </is>
      </c>
      <c r="C123" s="4" t="inlineStr">
        <is>
          <t xml:space="preserve"> </t>
        </is>
      </c>
    </row>
    <row r="124">
      <c r="A124" s="3" t="inlineStr">
        <is>
          <t>Policyholder Account Balance [Line Items]</t>
        </is>
      </c>
      <c r="B124" s="4" t="inlineStr">
        <is>
          <t xml:space="preserve"> </t>
        </is>
      </c>
      <c r="C124" s="4" t="inlineStr">
        <is>
          <t xml:space="preserve"> </t>
        </is>
      </c>
    </row>
    <row r="125">
      <c r="A125" s="4" t="inlineStr">
        <is>
          <t>Account values with adjustable credit rates subject to guaranteed minimum</t>
        </is>
      </c>
      <c r="B125" s="6" t="n">
        <v>3808959</v>
      </c>
      <c r="C125" s="6" t="n">
        <v>4669081</v>
      </c>
    </row>
    <row r="126">
      <c r="A126" s="4" t="inlineStr">
        <is>
          <t>100 - 150 bps above guaranteed minimum | 1.00% - 1.99%</t>
        </is>
      </c>
      <c r="B126" s="4" t="inlineStr">
        <is>
          <t xml:space="preserve"> </t>
        </is>
      </c>
      <c r="C126" s="4" t="inlineStr">
        <is>
          <t xml:space="preserve"> </t>
        </is>
      </c>
    </row>
    <row r="127">
      <c r="A127" s="3" t="inlineStr">
        <is>
          <t>Policyholder Account Balance [Line Items]</t>
        </is>
      </c>
      <c r="B127" s="4" t="inlineStr">
        <is>
          <t xml:space="preserve"> </t>
        </is>
      </c>
      <c r="C127" s="4" t="inlineStr">
        <is>
          <t xml:space="preserve"> </t>
        </is>
      </c>
    </row>
    <row r="128">
      <c r="A128" s="4" t="inlineStr">
        <is>
          <t>Account values with adjustable credit rates subject to guaranteed minimum</t>
        </is>
      </c>
      <c r="B128" s="5" t="n">
        <v>1863390</v>
      </c>
      <c r="C128" s="5" t="n">
        <v>1910863</v>
      </c>
    </row>
    <row r="129">
      <c r="A129" s="4" t="inlineStr">
        <is>
          <t>100 - 150 bps above guaranteed minimum | 2.00% - 2.99%</t>
        </is>
      </c>
      <c r="B129" s="4" t="inlineStr">
        <is>
          <t xml:space="preserve"> </t>
        </is>
      </c>
      <c r="C129" s="4" t="inlineStr">
        <is>
          <t xml:space="preserve"> </t>
        </is>
      </c>
    </row>
    <row r="130">
      <c r="A130" s="3" t="inlineStr">
        <is>
          <t>Policyholder Account Balance [Line Items]</t>
        </is>
      </c>
      <c r="B130" s="4" t="inlineStr">
        <is>
          <t xml:space="preserve"> </t>
        </is>
      </c>
      <c r="C130" s="4" t="inlineStr">
        <is>
          <t xml:space="preserve"> </t>
        </is>
      </c>
    </row>
    <row r="131">
      <c r="A131" s="4" t="inlineStr">
        <is>
          <t>Account values with adjustable credit rates subject to guaranteed minimum</t>
        </is>
      </c>
      <c r="B131" s="5" t="n">
        <v>88962</v>
      </c>
      <c r="C131" s="5" t="n">
        <v>1222</v>
      </c>
    </row>
    <row r="132">
      <c r="A132" s="4" t="inlineStr">
        <is>
          <t>100 - 150 bps above guaranteed minimum | 3.00% - 4.00%</t>
        </is>
      </c>
      <c r="B132" s="4" t="inlineStr">
        <is>
          <t xml:space="preserve"> </t>
        </is>
      </c>
      <c r="C132" s="4" t="inlineStr">
        <is>
          <t xml:space="preserve"> </t>
        </is>
      </c>
    </row>
    <row r="133">
      <c r="A133" s="3" t="inlineStr">
        <is>
          <t>Policyholder Account Balance [Line Items]</t>
        </is>
      </c>
      <c r="B133" s="4" t="inlineStr">
        <is>
          <t xml:space="preserve"> </t>
        </is>
      </c>
      <c r="C133" s="4" t="inlineStr">
        <is>
          <t xml:space="preserve"> </t>
        </is>
      </c>
    </row>
    <row r="134">
      <c r="A134" s="4" t="inlineStr">
        <is>
          <t>Account values with adjustable credit rates subject to guaranteed minimum</t>
        </is>
      </c>
      <c r="B134" s="5" t="n">
        <v>567388</v>
      </c>
      <c r="C134" s="5" t="n">
        <v>494726</v>
      </c>
    </row>
    <row r="135">
      <c r="A135" s="4" t="inlineStr">
        <is>
          <t>100 - 150 bps above guaranteed minimum | Greater than 4.00%</t>
        </is>
      </c>
      <c r="B135" s="4" t="inlineStr">
        <is>
          <t xml:space="preserve"> </t>
        </is>
      </c>
      <c r="C135" s="4" t="inlineStr">
        <is>
          <t xml:space="preserve"> </t>
        </is>
      </c>
    </row>
    <row r="136">
      <c r="A136" s="3" t="inlineStr">
        <is>
          <t>Policyholder Account Balance [Line Items]</t>
        </is>
      </c>
      <c r="B136" s="4" t="inlineStr">
        <is>
          <t xml:space="preserve"> </t>
        </is>
      </c>
      <c r="C136" s="4" t="inlineStr">
        <is>
          <t xml:space="preserve"> </t>
        </is>
      </c>
    </row>
    <row r="137">
      <c r="A137" s="4" t="inlineStr">
        <is>
          <t>Account values with adjustable credit rates subject to guaranteed minimum</t>
        </is>
      </c>
      <c r="B137" s="5" t="n">
        <v>5827</v>
      </c>
      <c r="C137" s="5" t="n">
        <v>6087</v>
      </c>
    </row>
    <row r="138">
      <c r="A138" s="4" t="inlineStr">
        <is>
          <t>Greater than 150 bps above guaranteed minimum</t>
        </is>
      </c>
      <c r="B138" s="4" t="inlineStr">
        <is>
          <t xml:space="preserve"> </t>
        </is>
      </c>
      <c r="C138" s="4" t="inlineStr">
        <is>
          <t xml:space="preserve"> </t>
        </is>
      </c>
    </row>
    <row r="139">
      <c r="A139" s="3" t="inlineStr">
        <is>
          <t>Policyholder Account Balance [Line Items]</t>
        </is>
      </c>
      <c r="B139" s="4" t="inlineStr">
        <is>
          <t xml:space="preserve"> </t>
        </is>
      </c>
      <c r="C139" s="4" t="inlineStr">
        <is>
          <t xml:space="preserve"> </t>
        </is>
      </c>
    </row>
    <row r="140">
      <c r="A140" s="4" t="inlineStr">
        <is>
          <t>Account values with adjustable credit rates subject to guaranteed minimum</t>
        </is>
      </c>
      <c r="B140" s="6" t="n">
        <v>29675603</v>
      </c>
      <c r="C140" s="6" t="n">
        <v>23760780</v>
      </c>
    </row>
    <row r="141">
      <c r="A141" s="4" t="inlineStr">
        <is>
          <t>Percentage of total</t>
        </is>
      </c>
      <c r="B141" s="11" t="n">
        <v>0.45</v>
      </c>
      <c r="C141" s="11" t="n">
        <v>0.38</v>
      </c>
    </row>
    <row r="142">
      <c r="A142" s="4" t="inlineStr">
        <is>
          <t>Greater than 150 bps above guaranteed minimum | Minimum</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adjustable crediting rates subject to guaranteed minimums (basis points)</t>
        </is>
      </c>
      <c r="B144" s="15" t="n">
        <v>0.015</v>
      </c>
      <c r="C144" s="15" t="n">
        <v>0.015</v>
      </c>
    </row>
    <row r="145">
      <c r="A145" s="4" t="inlineStr">
        <is>
          <t>Greater than 150 bps above guaranteed minimum | Less than 1.0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adjustable credit rates subject to guaranteed minimum</t>
        </is>
      </c>
      <c r="B147" s="6" t="n">
        <v>23619652</v>
      </c>
      <c r="C147" s="6" t="n">
        <v>20158257</v>
      </c>
    </row>
    <row r="148">
      <c r="A148" s="4" t="inlineStr">
        <is>
          <t>Greater than 150 bps above guaranteed minimum | 1.00% - 1.99%</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adjustable credit rates subject to guaranteed minimum</t>
        </is>
      </c>
      <c r="B150" s="5" t="n">
        <v>4997504</v>
      </c>
      <c r="C150" s="5" t="n">
        <v>2820473</v>
      </c>
    </row>
    <row r="151">
      <c r="A151" s="4" t="inlineStr">
        <is>
          <t>Greater than 150 bps above guaranteed minimum | 2.00% - 2.99%</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adjustable credit rates subject to guaranteed minimum</t>
        </is>
      </c>
      <c r="B153" s="5" t="n">
        <v>1056935</v>
      </c>
      <c r="C153" s="5" t="n">
        <v>590032</v>
      </c>
    </row>
    <row r="154">
      <c r="A154" s="4" t="inlineStr">
        <is>
          <t>Greater than 150 bps above guaranteed minimum | 3.00% - 4.00%</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Account values with adjustable credit rates subject to guaranteed minimum</t>
        </is>
      </c>
      <c r="B156" s="5" t="n">
        <v>1512</v>
      </c>
      <c r="C156" s="5" t="n">
        <v>136429</v>
      </c>
    </row>
    <row r="157">
      <c r="A157" s="4" t="inlineStr">
        <is>
          <t>Greater than 150 bps above guaranteed minimum | Greater than 4.00%</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Account values with adjustable credit rates subject to guaranteed minimum</t>
        </is>
      </c>
      <c r="B159" s="6" t="n">
        <v>0</v>
      </c>
      <c r="C159" s="6" t="n">
        <v>5558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OLICY LIABILITIES - Balances of and Changes in Liability for Future Policy Benefits (Details) - USD ($) $ in Thousands</t>
        </is>
      </c>
      <c r="B1" s="2" t="inlineStr">
        <is>
          <t>9 Months Ended</t>
        </is>
      </c>
    </row>
    <row r="2">
      <c r="B2" s="2" t="inlineStr">
        <is>
          <t>Sep. 30, 2023</t>
        </is>
      </c>
      <c r="C2" s="2" t="inlineStr">
        <is>
          <t>Sep. 30, 2022</t>
        </is>
      </c>
      <c r="D2" s="2" t="inlineStr">
        <is>
          <t>Dec. 31, 2022</t>
        </is>
      </c>
      <c r="E2" s="2" t="inlineStr">
        <is>
          <t>Dec. 31, 2021</t>
        </is>
      </c>
      <c r="F2" s="2" t="inlineStr">
        <is>
          <t>Feb. 01, 2021</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reinsurance recoverable</t>
        </is>
      </c>
      <c r="B4" s="4" t="inlineStr">
        <is>
          <t xml:space="preserve"> </t>
        </is>
      </c>
      <c r="C4" s="4" t="inlineStr">
        <is>
          <t xml:space="preserve"> </t>
        </is>
      </c>
      <c r="D4" s="4" t="inlineStr">
        <is>
          <t xml:space="preserve"> </t>
        </is>
      </c>
      <c r="E4" s="4" t="inlineStr">
        <is>
          <t xml:space="preserve"> </t>
        </is>
      </c>
      <c r="F4" s="6" t="n">
        <v>-15828738</v>
      </c>
    </row>
    <row r="5">
      <c r="A5" s="4" t="inlineStr">
        <is>
          <t>Liability for future policy benefit, reinsurance recoverable, after allowance, net of discount rate assumptions</t>
        </is>
      </c>
      <c r="B5" s="6" t="n">
        <v>-339300</v>
      </c>
      <c r="C5" s="6" t="n">
        <v>-2100000</v>
      </c>
      <c r="D5" s="4" t="inlineStr">
        <is>
          <t xml:space="preserve"> </t>
        </is>
      </c>
      <c r="E5" s="4" t="inlineStr">
        <is>
          <t xml:space="preserve"> </t>
        </is>
      </c>
      <c r="F5" s="4" t="inlineStr">
        <is>
          <t xml:space="preserve"> </t>
        </is>
      </c>
    </row>
    <row r="6">
      <c r="A6" s="4" t="inlineStr">
        <is>
          <t>Payout Annuity And Long-Duration Insurance, 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sent value of expected net premiu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s of beginning of the period</t>
        </is>
      </c>
      <c r="B8" s="5" t="n">
        <v>-255401</v>
      </c>
      <c r="C8" s="5" t="n">
        <v>-329716</v>
      </c>
      <c r="D8" s="4" t="inlineStr">
        <is>
          <t xml:space="preserve"> </t>
        </is>
      </c>
      <c r="E8" s="4" t="inlineStr">
        <is>
          <t xml:space="preserve"> </t>
        </is>
      </c>
      <c r="F8" s="4" t="inlineStr">
        <is>
          <t xml:space="preserve"> </t>
        </is>
      </c>
    </row>
    <row r="9">
      <c r="A9" s="4" t="inlineStr">
        <is>
          <t>Balance at original discount rate</t>
        </is>
      </c>
      <c r="B9" s="5" t="n">
        <v>-303610</v>
      </c>
      <c r="C9" s="5" t="n">
        <v>-334780</v>
      </c>
      <c r="D9" s="4" t="inlineStr">
        <is>
          <t xml:space="preserve"> </t>
        </is>
      </c>
      <c r="E9" s="4" t="inlineStr">
        <is>
          <t xml:space="preserve"> </t>
        </is>
      </c>
      <c r="F9" s="4" t="inlineStr">
        <is>
          <t xml:space="preserve"> </t>
        </is>
      </c>
    </row>
    <row r="10">
      <c r="A10" s="4" t="inlineStr">
        <is>
          <t>Effect of changes in cash flow assumptions</t>
        </is>
      </c>
      <c r="B10" s="4" t="inlineStr">
        <is>
          <t xml:space="preserve"> </t>
        </is>
      </c>
      <c r="C10" s="4" t="inlineStr">
        <is>
          <t xml:space="preserve"> </t>
        </is>
      </c>
      <c r="D10" s="6" t="n">
        <v>43842</v>
      </c>
      <c r="E10" s="6" t="n">
        <v>5124</v>
      </c>
      <c r="F10" s="4" t="inlineStr">
        <is>
          <t xml:space="preserve"> </t>
        </is>
      </c>
    </row>
    <row r="11">
      <c r="A11" s="4" t="inlineStr">
        <is>
          <t>Effect of actual variances from expected experience</t>
        </is>
      </c>
      <c r="B11" s="4" t="inlineStr">
        <is>
          <t xml:space="preserve"> </t>
        </is>
      </c>
      <c r="C11" s="4" t="inlineStr">
        <is>
          <t xml:space="preserve"> </t>
        </is>
      </c>
      <c r="D11" s="5" t="n">
        <v>1980</v>
      </c>
      <c r="E11" s="5" t="n">
        <v>-11515</v>
      </c>
      <c r="F11" s="4" t="inlineStr">
        <is>
          <t xml:space="preserve"> </t>
        </is>
      </c>
    </row>
    <row r="12">
      <c r="A12" s="4" t="inlineStr">
        <is>
          <t>Adjusted beginning of period balance</t>
        </is>
      </c>
      <c r="B12" s="4" t="inlineStr">
        <is>
          <t xml:space="preserve"> </t>
        </is>
      </c>
      <c r="C12" s="4" t="inlineStr">
        <is>
          <t xml:space="preserve"> </t>
        </is>
      </c>
      <c r="D12" s="5" t="n">
        <v>-257788</v>
      </c>
      <c r="E12" s="5" t="n">
        <v>-341171</v>
      </c>
      <c r="F12" s="4" t="inlineStr">
        <is>
          <t xml:space="preserve"> </t>
        </is>
      </c>
    </row>
    <row r="13">
      <c r="A13" s="4" t="inlineStr">
        <is>
          <t>Interest</t>
        </is>
      </c>
      <c r="B13" s="5" t="n">
        <v>-3347</v>
      </c>
      <c r="C13" s="5" t="n">
        <v>-3561</v>
      </c>
      <c r="D13" s="4" t="inlineStr">
        <is>
          <t xml:space="preserve"> </t>
        </is>
      </c>
      <c r="E13" s="4" t="inlineStr">
        <is>
          <t xml:space="preserve"> </t>
        </is>
      </c>
      <c r="F13" s="4" t="inlineStr">
        <is>
          <t xml:space="preserve"> </t>
        </is>
      </c>
    </row>
    <row r="14">
      <c r="A14" s="4" t="inlineStr">
        <is>
          <t>Net premiums collected</t>
        </is>
      </c>
      <c r="B14" s="5" t="n">
        <v>24732</v>
      </c>
      <c r="C14" s="5" t="n">
        <v>26529</v>
      </c>
      <c r="D14" s="4" t="inlineStr">
        <is>
          <t xml:space="preserve"> </t>
        </is>
      </c>
      <c r="E14" s="4" t="inlineStr">
        <is>
          <t xml:space="preserve"> </t>
        </is>
      </c>
      <c r="F14" s="4" t="inlineStr">
        <is>
          <t xml:space="preserve"> </t>
        </is>
      </c>
    </row>
    <row r="15">
      <c r="A15" s="4" t="inlineStr">
        <is>
          <t>Flooring impact</t>
        </is>
      </c>
      <c r="B15" s="5" t="n">
        <v>3</v>
      </c>
      <c r="C15" s="5" t="n">
        <v>0</v>
      </c>
      <c r="D15" s="4" t="inlineStr">
        <is>
          <t xml:space="preserve"> </t>
        </is>
      </c>
      <c r="E15" s="4" t="inlineStr">
        <is>
          <t xml:space="preserve"> </t>
        </is>
      </c>
      <c r="F15" s="4" t="inlineStr">
        <is>
          <t xml:space="preserve"> </t>
        </is>
      </c>
    </row>
    <row r="16">
      <c r="A16" s="4" t="inlineStr">
        <is>
          <t>Ending balance at original discount rate</t>
        </is>
      </c>
      <c r="B16" s="5" t="n">
        <v>-236400</v>
      </c>
      <c r="C16" s="5" t="n">
        <v>-318203</v>
      </c>
      <c r="D16" s="4" t="inlineStr">
        <is>
          <t xml:space="preserve"> </t>
        </is>
      </c>
      <c r="E16" s="4" t="inlineStr">
        <is>
          <t xml:space="preserve"> </t>
        </is>
      </c>
      <c r="F16" s="4" t="inlineStr">
        <is>
          <t xml:space="preserve"> </t>
        </is>
      </c>
    </row>
    <row r="17">
      <c r="A17" s="4" t="inlineStr">
        <is>
          <t>Effect of changes in discount rate assumptions</t>
        </is>
      </c>
      <c r="B17" s="5" t="n">
        <v>41702</v>
      </c>
      <c r="C17" s="5" t="n">
        <v>48570</v>
      </c>
      <c r="D17" s="4" t="inlineStr">
        <is>
          <t xml:space="preserve"> </t>
        </is>
      </c>
      <c r="E17" s="4" t="inlineStr">
        <is>
          <t xml:space="preserve"> </t>
        </is>
      </c>
      <c r="F17" s="4" t="inlineStr">
        <is>
          <t xml:space="preserve"> </t>
        </is>
      </c>
    </row>
    <row r="18">
      <c r="A18" s="4" t="inlineStr">
        <is>
          <t>Balance as of the end of the period</t>
        </is>
      </c>
      <c r="B18" s="5" t="n">
        <v>-194698</v>
      </c>
      <c r="C18" s="5" t="n">
        <v>-269633</v>
      </c>
      <c r="D18" s="4" t="inlineStr">
        <is>
          <t xml:space="preserve"> </t>
        </is>
      </c>
      <c r="E18" s="4" t="inlineStr">
        <is>
          <t xml:space="preserve"> </t>
        </is>
      </c>
      <c r="F18" s="4" t="inlineStr">
        <is>
          <t xml:space="preserve"> </t>
        </is>
      </c>
    </row>
    <row r="19">
      <c r="A19" s="3" t="inlineStr">
        <is>
          <t>Present value of expected future policy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s of beginning of the period</t>
        </is>
      </c>
      <c r="B20" s="5" t="n">
        <v>14701321</v>
      </c>
      <c r="C20" s="5" t="n">
        <v>17186303</v>
      </c>
      <c r="D20" s="4" t="inlineStr">
        <is>
          <t xml:space="preserve"> </t>
        </is>
      </c>
      <c r="E20" s="4" t="inlineStr">
        <is>
          <t xml:space="preserve"> </t>
        </is>
      </c>
      <c r="F20" s="4" t="inlineStr">
        <is>
          <t xml:space="preserve"> </t>
        </is>
      </c>
    </row>
    <row r="21">
      <c r="A21" s="4" t="inlineStr">
        <is>
          <t>Balance at original discount rate</t>
        </is>
      </c>
      <c r="B21" s="5" t="n">
        <v>17987181</v>
      </c>
      <c r="C21" s="5" t="n">
        <v>17338775</v>
      </c>
      <c r="D21" s="4" t="inlineStr">
        <is>
          <t xml:space="preserve"> </t>
        </is>
      </c>
      <c r="E21" s="4" t="inlineStr">
        <is>
          <t xml:space="preserve"> </t>
        </is>
      </c>
      <c r="F21" s="4" t="inlineStr">
        <is>
          <t xml:space="preserve"> </t>
        </is>
      </c>
    </row>
    <row r="22">
      <c r="A22" s="4" t="inlineStr">
        <is>
          <t>Effect of changes in cash flow assumptions</t>
        </is>
      </c>
      <c r="B22" s="5" t="n">
        <v>4200</v>
      </c>
      <c r="C22" s="4" t="inlineStr">
        <is>
          <t xml:space="preserve"> </t>
        </is>
      </c>
      <c r="D22" s="5" t="n">
        <v>-48001</v>
      </c>
      <c r="E22" s="5" t="n">
        <v>-2154</v>
      </c>
      <c r="F22" s="4" t="inlineStr">
        <is>
          <t xml:space="preserve"> </t>
        </is>
      </c>
    </row>
    <row r="23">
      <c r="A23" s="4" t="inlineStr">
        <is>
          <t>Effect of actual variances from expected experience</t>
        </is>
      </c>
      <c r="B23" s="4" t="inlineStr">
        <is>
          <t xml:space="preserve"> </t>
        </is>
      </c>
      <c r="C23" s="4" t="inlineStr">
        <is>
          <t xml:space="preserve"> </t>
        </is>
      </c>
      <c r="D23" s="5" t="n">
        <v>25854</v>
      </c>
      <c r="E23" s="5" t="n">
        <v>-27655</v>
      </c>
      <c r="F23" s="4" t="inlineStr">
        <is>
          <t xml:space="preserve"> </t>
        </is>
      </c>
    </row>
    <row r="24">
      <c r="A24" s="4" t="inlineStr">
        <is>
          <t>Adjusted beginning of period balance</t>
        </is>
      </c>
      <c r="B24" s="4" t="inlineStr">
        <is>
          <t xml:space="preserve"> </t>
        </is>
      </c>
      <c r="C24" s="4" t="inlineStr">
        <is>
          <t xml:space="preserve"> </t>
        </is>
      </c>
      <c r="D24" s="5" t="n">
        <v>17965034</v>
      </c>
      <c r="E24" s="5" t="n">
        <v>17308966</v>
      </c>
      <c r="F24" s="4" t="inlineStr">
        <is>
          <t xml:space="preserve"> </t>
        </is>
      </c>
    </row>
    <row r="25">
      <c r="A25" s="4" t="inlineStr">
        <is>
          <t>Issuances</t>
        </is>
      </c>
      <c r="B25" s="5" t="n">
        <v>1972322</v>
      </c>
      <c r="C25" s="5" t="n">
        <v>1402277</v>
      </c>
      <c r="D25" s="4" t="inlineStr">
        <is>
          <t xml:space="preserve"> </t>
        </is>
      </c>
      <c r="E25" s="4" t="inlineStr">
        <is>
          <t xml:space="preserve"> </t>
        </is>
      </c>
      <c r="F25" s="4" t="inlineStr">
        <is>
          <t xml:space="preserve"> </t>
        </is>
      </c>
    </row>
    <row r="26">
      <c r="A26" s="4" t="inlineStr">
        <is>
          <t>Interest</t>
        </is>
      </c>
      <c r="B26" s="5" t="n">
        <v>319015</v>
      </c>
      <c r="C26" s="5" t="n">
        <v>233337</v>
      </c>
      <c r="D26" s="4" t="inlineStr">
        <is>
          <t xml:space="preserve"> </t>
        </is>
      </c>
      <c r="E26" s="4" t="inlineStr">
        <is>
          <t xml:space="preserve"> </t>
        </is>
      </c>
      <c r="F26" s="4" t="inlineStr">
        <is>
          <t xml:space="preserve"> </t>
        </is>
      </c>
    </row>
    <row r="27">
      <c r="A27" s="4" t="inlineStr">
        <is>
          <t>Benefit payments</t>
        </is>
      </c>
      <c r="B27" s="5" t="n">
        <v>-1282555</v>
      </c>
      <c r="C27" s="5" t="n">
        <v>-1197663</v>
      </c>
      <c r="D27" s="4" t="inlineStr">
        <is>
          <t xml:space="preserve"> </t>
        </is>
      </c>
      <c r="E27" s="4" t="inlineStr">
        <is>
          <t xml:space="preserve"> </t>
        </is>
      </c>
      <c r="F27" s="4" t="inlineStr">
        <is>
          <t xml:space="preserve"> </t>
        </is>
      </c>
    </row>
    <row r="28">
      <c r="A28" s="4" t="inlineStr">
        <is>
          <t>De-recognition (lapses and withdrawals)</t>
        </is>
      </c>
      <c r="B28" s="5" t="n">
        <v>0</v>
      </c>
      <c r="C28" s="5" t="n">
        <v>-4523</v>
      </c>
      <c r="D28" s="4" t="inlineStr">
        <is>
          <t xml:space="preserve"> </t>
        </is>
      </c>
      <c r="E28" s="4" t="inlineStr">
        <is>
          <t xml:space="preserve"> </t>
        </is>
      </c>
      <c r="F28" s="4" t="inlineStr">
        <is>
          <t xml:space="preserve"> </t>
        </is>
      </c>
    </row>
    <row r="29">
      <c r="A29" s="4" t="inlineStr">
        <is>
          <t>Ending balance at original discount rate</t>
        </is>
      </c>
      <c r="B29" s="5" t="n">
        <v>18973816</v>
      </c>
      <c r="C29" s="5" t="n">
        <v>17742394</v>
      </c>
      <c r="D29" s="4" t="inlineStr">
        <is>
          <t xml:space="preserve"> </t>
        </is>
      </c>
      <c r="E29" s="4" t="inlineStr">
        <is>
          <t xml:space="preserve"> </t>
        </is>
      </c>
      <c r="F29" s="4" t="inlineStr">
        <is>
          <t xml:space="preserve"> </t>
        </is>
      </c>
    </row>
    <row r="30">
      <c r="A30" s="4" t="inlineStr">
        <is>
          <t>Effect of changes in discount rate assumptions</t>
        </is>
      </c>
      <c r="B30" s="5" t="n">
        <v>-3923554</v>
      </c>
      <c r="C30" s="5" t="n">
        <v>-3867865</v>
      </c>
      <c r="D30" s="4" t="inlineStr">
        <is>
          <t xml:space="preserve"> </t>
        </is>
      </c>
      <c r="E30" s="4" t="inlineStr">
        <is>
          <t xml:space="preserve"> </t>
        </is>
      </c>
      <c r="F30" s="4" t="inlineStr">
        <is>
          <t xml:space="preserve"> </t>
        </is>
      </c>
    </row>
    <row r="31">
      <c r="A31" s="4" t="inlineStr">
        <is>
          <t>Balance as of the end of the period</t>
        </is>
      </c>
      <c r="B31" s="5" t="n">
        <v>15050262</v>
      </c>
      <c r="C31" s="5" t="n">
        <v>13874529</v>
      </c>
      <c r="D31" s="4" t="inlineStr">
        <is>
          <t xml:space="preserve"> </t>
        </is>
      </c>
      <c r="E31" s="4" t="inlineStr">
        <is>
          <t xml:space="preserve"> </t>
        </is>
      </c>
      <c r="F31" s="4" t="inlineStr">
        <is>
          <t xml:space="preserve"> </t>
        </is>
      </c>
    </row>
    <row r="32">
      <c r="A32" s="4" t="inlineStr">
        <is>
          <t>Total policy liabilities</t>
        </is>
      </c>
      <c r="B32" s="5" t="n">
        <v>14855564</v>
      </c>
      <c r="C32" s="5" t="n">
        <v>13604896</v>
      </c>
      <c r="D32" s="4" t="inlineStr">
        <is>
          <t xml:space="preserve"> </t>
        </is>
      </c>
      <c r="E32" s="4" t="inlineStr">
        <is>
          <t xml:space="preserve"> </t>
        </is>
      </c>
      <c r="F32" s="4" t="inlineStr">
        <is>
          <t xml:space="preserve"> </t>
        </is>
      </c>
    </row>
    <row r="33">
      <c r="A33" s="4" t="inlineStr">
        <is>
          <t>Less: reinsurance recoverable</t>
        </is>
      </c>
      <c r="B33" s="5" t="n">
        <v>-7406295</v>
      </c>
      <c r="C33" s="5" t="n">
        <v>-7135598</v>
      </c>
      <c r="D33" s="4" t="inlineStr">
        <is>
          <t xml:space="preserve"> </t>
        </is>
      </c>
      <c r="E33" s="4" t="inlineStr">
        <is>
          <t xml:space="preserve"> </t>
        </is>
      </c>
      <c r="F33" s="4" t="inlineStr">
        <is>
          <t xml:space="preserve"> </t>
        </is>
      </c>
    </row>
    <row r="34">
      <c r="A34" s="4" t="inlineStr">
        <is>
          <t>Policy liabilities(3) (including market risk benefits)</t>
        </is>
      </c>
      <c r="B34" s="5" t="n">
        <v>7449269</v>
      </c>
      <c r="C34" s="5" t="n">
        <v>6469298</v>
      </c>
      <c r="D34" s="4" t="inlineStr">
        <is>
          <t xml:space="preserve"> </t>
        </is>
      </c>
      <c r="E34" s="4" t="inlineStr">
        <is>
          <t xml:space="preserve"> </t>
        </is>
      </c>
      <c r="F34" s="4" t="inlineStr">
        <is>
          <t xml:space="preserve"> </t>
        </is>
      </c>
    </row>
    <row r="35">
      <c r="A35" s="4" t="inlineStr">
        <is>
          <t>Payout annu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sent value of expected net premiu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s of beginning of the period</t>
        </is>
      </c>
      <c r="B37" s="5" t="n">
        <v>0</v>
      </c>
      <c r="C37" s="5" t="n">
        <v>0</v>
      </c>
      <c r="D37" s="4" t="inlineStr">
        <is>
          <t xml:space="preserve"> </t>
        </is>
      </c>
      <c r="E37" s="4" t="inlineStr">
        <is>
          <t xml:space="preserve"> </t>
        </is>
      </c>
      <c r="F37" s="4" t="inlineStr">
        <is>
          <t xml:space="preserve"> </t>
        </is>
      </c>
    </row>
    <row r="38">
      <c r="A38" s="4" t="inlineStr">
        <is>
          <t>Balance at original discount rate</t>
        </is>
      </c>
      <c r="B38" s="5" t="n">
        <v>0</v>
      </c>
      <c r="C38" s="5" t="n">
        <v>0</v>
      </c>
      <c r="D38" s="4" t="inlineStr">
        <is>
          <t xml:space="preserve"> </t>
        </is>
      </c>
      <c r="E38" s="4" t="inlineStr">
        <is>
          <t xml:space="preserve"> </t>
        </is>
      </c>
      <c r="F38" s="4" t="inlineStr">
        <is>
          <t xml:space="preserve"> </t>
        </is>
      </c>
    </row>
    <row r="39">
      <c r="A39" s="4" t="inlineStr">
        <is>
          <t>Effect of changes in cash flow assumptions</t>
        </is>
      </c>
      <c r="B39" s="4" t="inlineStr">
        <is>
          <t xml:space="preserve"> </t>
        </is>
      </c>
      <c r="C39" s="4" t="inlineStr">
        <is>
          <t xml:space="preserve"> </t>
        </is>
      </c>
      <c r="D39" s="5" t="n">
        <v>0</v>
      </c>
      <c r="E39" s="5" t="n">
        <v>0</v>
      </c>
      <c r="F39" s="4" t="inlineStr">
        <is>
          <t xml:space="preserve"> </t>
        </is>
      </c>
    </row>
    <row r="40">
      <c r="A40" s="4" t="inlineStr">
        <is>
          <t>Effect of actual variances from expected experience</t>
        </is>
      </c>
      <c r="B40" s="4" t="inlineStr">
        <is>
          <t xml:space="preserve"> </t>
        </is>
      </c>
      <c r="C40" s="4" t="inlineStr">
        <is>
          <t xml:space="preserve"> </t>
        </is>
      </c>
      <c r="D40" s="5" t="n">
        <v>0</v>
      </c>
      <c r="E40" s="5" t="n">
        <v>0</v>
      </c>
      <c r="F40" s="4" t="inlineStr">
        <is>
          <t xml:space="preserve"> </t>
        </is>
      </c>
    </row>
    <row r="41">
      <c r="A41" s="4" t="inlineStr">
        <is>
          <t>Adjusted beginning of period balance</t>
        </is>
      </c>
      <c r="B41" s="4" t="inlineStr">
        <is>
          <t xml:space="preserve"> </t>
        </is>
      </c>
      <c r="C41" s="4" t="inlineStr">
        <is>
          <t xml:space="preserve"> </t>
        </is>
      </c>
      <c r="D41" s="5" t="n">
        <v>0</v>
      </c>
      <c r="E41" s="5" t="n">
        <v>0</v>
      </c>
      <c r="F41" s="4" t="inlineStr">
        <is>
          <t xml:space="preserve"> </t>
        </is>
      </c>
    </row>
    <row r="42">
      <c r="A42" s="4" t="inlineStr">
        <is>
          <t>Interest</t>
        </is>
      </c>
      <c r="B42" s="5" t="n">
        <v>0</v>
      </c>
      <c r="C42" s="5" t="n">
        <v>0</v>
      </c>
      <c r="D42" s="4" t="inlineStr">
        <is>
          <t xml:space="preserve"> </t>
        </is>
      </c>
      <c r="E42" s="4" t="inlineStr">
        <is>
          <t xml:space="preserve"> </t>
        </is>
      </c>
      <c r="F42" s="4" t="inlineStr">
        <is>
          <t xml:space="preserve"> </t>
        </is>
      </c>
    </row>
    <row r="43">
      <c r="A43" s="4" t="inlineStr">
        <is>
          <t>Net premiums collected</t>
        </is>
      </c>
      <c r="B43" s="5" t="n">
        <v>0</v>
      </c>
      <c r="C43" s="5" t="n">
        <v>0</v>
      </c>
      <c r="D43" s="4" t="inlineStr">
        <is>
          <t xml:space="preserve"> </t>
        </is>
      </c>
      <c r="E43" s="4" t="inlineStr">
        <is>
          <t xml:space="preserve"> </t>
        </is>
      </c>
      <c r="F43" s="4" t="inlineStr">
        <is>
          <t xml:space="preserve"> </t>
        </is>
      </c>
    </row>
    <row r="44">
      <c r="A44" s="4" t="inlineStr">
        <is>
          <t>Flooring impact</t>
        </is>
      </c>
      <c r="B44" s="5" t="n">
        <v>3</v>
      </c>
      <c r="C44" s="5" t="n">
        <v>0</v>
      </c>
      <c r="D44" s="4" t="inlineStr">
        <is>
          <t xml:space="preserve"> </t>
        </is>
      </c>
      <c r="E44" s="4" t="inlineStr">
        <is>
          <t xml:space="preserve"> </t>
        </is>
      </c>
      <c r="F44" s="4" t="inlineStr">
        <is>
          <t xml:space="preserve"> </t>
        </is>
      </c>
    </row>
    <row r="45">
      <c r="A45" s="4" t="inlineStr">
        <is>
          <t>Ending balance at original discount rate</t>
        </is>
      </c>
      <c r="B45" s="5" t="n">
        <v>3</v>
      </c>
      <c r="C45" s="5" t="n">
        <v>0</v>
      </c>
      <c r="D45" s="4" t="inlineStr">
        <is>
          <t xml:space="preserve"> </t>
        </is>
      </c>
      <c r="E45" s="4" t="inlineStr">
        <is>
          <t xml:space="preserve"> </t>
        </is>
      </c>
      <c r="F45" s="4" t="inlineStr">
        <is>
          <t xml:space="preserve"> </t>
        </is>
      </c>
    </row>
    <row r="46">
      <c r="A46" s="4" t="inlineStr">
        <is>
          <t>Effect of changes in discount rate assumptions</t>
        </is>
      </c>
      <c r="B46" s="5" t="n">
        <v>0</v>
      </c>
      <c r="C46" s="5" t="n">
        <v>0</v>
      </c>
      <c r="D46" s="4" t="inlineStr">
        <is>
          <t xml:space="preserve"> </t>
        </is>
      </c>
      <c r="E46" s="4" t="inlineStr">
        <is>
          <t xml:space="preserve"> </t>
        </is>
      </c>
      <c r="F46" s="4" t="inlineStr">
        <is>
          <t xml:space="preserve"> </t>
        </is>
      </c>
    </row>
    <row r="47">
      <c r="A47" s="4" t="inlineStr">
        <is>
          <t>Balance as of the end of the period</t>
        </is>
      </c>
      <c r="B47" s="5" t="n">
        <v>3</v>
      </c>
      <c r="C47" s="5" t="n">
        <v>0</v>
      </c>
      <c r="D47" s="4" t="inlineStr">
        <is>
          <t xml:space="preserve"> </t>
        </is>
      </c>
      <c r="E47" s="4" t="inlineStr">
        <is>
          <t xml:space="preserve"> </t>
        </is>
      </c>
      <c r="F47" s="4" t="inlineStr">
        <is>
          <t xml:space="preserve"> </t>
        </is>
      </c>
    </row>
    <row r="48">
      <c r="A48" s="3" t="inlineStr">
        <is>
          <t>Present value of expected future policy benef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s of beginning of the period</t>
        </is>
      </c>
      <c r="B49" s="5" t="n">
        <v>14021514</v>
      </c>
      <c r="C49" s="5" t="n">
        <v>16302904</v>
      </c>
      <c r="D49" s="4" t="inlineStr">
        <is>
          <t xml:space="preserve"> </t>
        </is>
      </c>
      <c r="E49" s="4" t="inlineStr">
        <is>
          <t xml:space="preserve"> </t>
        </is>
      </c>
      <c r="F49" s="4" t="inlineStr">
        <is>
          <t xml:space="preserve"> </t>
        </is>
      </c>
    </row>
    <row r="50">
      <c r="A50" s="4" t="inlineStr">
        <is>
          <t>Balance at original discount rate</t>
        </is>
      </c>
      <c r="B50" s="5" t="n">
        <v>17180626</v>
      </c>
      <c r="C50" s="5" t="n">
        <v>16443480</v>
      </c>
      <c r="D50" s="4" t="inlineStr">
        <is>
          <t xml:space="preserve"> </t>
        </is>
      </c>
      <c r="E50" s="4" t="inlineStr">
        <is>
          <t xml:space="preserve"> </t>
        </is>
      </c>
      <c r="F50" s="4" t="inlineStr">
        <is>
          <t xml:space="preserve"> </t>
        </is>
      </c>
    </row>
    <row r="51">
      <c r="A51" s="4" t="inlineStr">
        <is>
          <t>Effect of changes in cash flow assumptions</t>
        </is>
      </c>
      <c r="B51" s="4" t="inlineStr">
        <is>
          <t xml:space="preserve"> </t>
        </is>
      </c>
      <c r="C51" s="4" t="inlineStr">
        <is>
          <t xml:space="preserve"> </t>
        </is>
      </c>
      <c r="D51" s="5" t="n">
        <v>-1563</v>
      </c>
      <c r="E51" s="5" t="n">
        <v>4834</v>
      </c>
      <c r="F51" s="4" t="inlineStr">
        <is>
          <t xml:space="preserve"> </t>
        </is>
      </c>
    </row>
    <row r="52">
      <c r="A52" s="4" t="inlineStr">
        <is>
          <t>Effect of actual variances from expected experience</t>
        </is>
      </c>
      <c r="B52" s="4" t="inlineStr">
        <is>
          <t xml:space="preserve"> </t>
        </is>
      </c>
      <c r="C52" s="4" t="inlineStr">
        <is>
          <t xml:space="preserve"> </t>
        </is>
      </c>
      <c r="D52" s="5" t="n">
        <v>21595</v>
      </c>
      <c r="E52" s="5" t="n">
        <v>-40345</v>
      </c>
      <c r="F52" s="4" t="inlineStr">
        <is>
          <t xml:space="preserve"> </t>
        </is>
      </c>
    </row>
    <row r="53">
      <c r="A53" s="4" t="inlineStr">
        <is>
          <t>Adjusted beginning of period balance</t>
        </is>
      </c>
      <c r="B53" s="4" t="inlineStr">
        <is>
          <t xml:space="preserve"> </t>
        </is>
      </c>
      <c r="C53" s="4" t="inlineStr">
        <is>
          <t xml:space="preserve"> </t>
        </is>
      </c>
      <c r="D53" s="5" t="n">
        <v>17200658</v>
      </c>
      <c r="E53" s="5" t="n">
        <v>16407969</v>
      </c>
      <c r="F53" s="4" t="inlineStr">
        <is>
          <t xml:space="preserve"> </t>
        </is>
      </c>
    </row>
    <row r="54">
      <c r="A54" s="4" t="inlineStr">
        <is>
          <t>Issuances</t>
        </is>
      </c>
      <c r="B54" s="5" t="n">
        <v>1971968</v>
      </c>
      <c r="C54" s="5" t="n">
        <v>1395127</v>
      </c>
      <c r="D54" s="4" t="inlineStr">
        <is>
          <t xml:space="preserve"> </t>
        </is>
      </c>
      <c r="E54" s="4" t="inlineStr">
        <is>
          <t xml:space="preserve"> </t>
        </is>
      </c>
      <c r="F54" s="4" t="inlineStr">
        <is>
          <t xml:space="preserve"> </t>
        </is>
      </c>
    </row>
    <row r="55">
      <c r="A55" s="4" t="inlineStr">
        <is>
          <t>Interest</t>
        </is>
      </c>
      <c r="B55" s="5" t="n">
        <v>311936</v>
      </c>
      <c r="C55" s="5" t="n">
        <v>221000</v>
      </c>
      <c r="D55" s="4" t="inlineStr">
        <is>
          <t xml:space="preserve"> </t>
        </is>
      </c>
      <c r="E55" s="4" t="inlineStr">
        <is>
          <t xml:space="preserve"> </t>
        </is>
      </c>
      <c r="F55" s="4" t="inlineStr">
        <is>
          <t xml:space="preserve"> </t>
        </is>
      </c>
    </row>
    <row r="56">
      <c r="A56" s="4" t="inlineStr">
        <is>
          <t>Benefit payments</t>
        </is>
      </c>
      <c r="B56" s="5" t="n">
        <v>-1213734</v>
      </c>
      <c r="C56" s="5" t="n">
        <v>-1119420</v>
      </c>
      <c r="D56" s="4" t="inlineStr">
        <is>
          <t xml:space="preserve"> </t>
        </is>
      </c>
      <c r="E56" s="4" t="inlineStr">
        <is>
          <t xml:space="preserve"> </t>
        </is>
      </c>
      <c r="F56" s="4" t="inlineStr">
        <is>
          <t xml:space="preserve"> </t>
        </is>
      </c>
    </row>
    <row r="57">
      <c r="A57" s="4" t="inlineStr">
        <is>
          <t>De-recognition (lapses and withdrawals)</t>
        </is>
      </c>
      <c r="B57" s="5" t="n">
        <v>0</v>
      </c>
      <c r="C57" s="5" t="n">
        <v>0</v>
      </c>
      <c r="D57" s="4" t="inlineStr">
        <is>
          <t xml:space="preserve"> </t>
        </is>
      </c>
      <c r="E57" s="4" t="inlineStr">
        <is>
          <t xml:space="preserve"> </t>
        </is>
      </c>
      <c r="F57" s="4" t="inlineStr">
        <is>
          <t xml:space="preserve"> </t>
        </is>
      </c>
    </row>
    <row r="58">
      <c r="A58" s="4" t="inlineStr">
        <is>
          <t>Ending balance at original discount rate</t>
        </is>
      </c>
      <c r="B58" s="5" t="n">
        <v>18270828</v>
      </c>
      <c r="C58" s="5" t="n">
        <v>16904676</v>
      </c>
      <c r="D58" s="4" t="inlineStr">
        <is>
          <t xml:space="preserve"> </t>
        </is>
      </c>
      <c r="E58" s="4" t="inlineStr">
        <is>
          <t xml:space="preserve"> </t>
        </is>
      </c>
      <c r="F58" s="4" t="inlineStr">
        <is>
          <t xml:space="preserve"> </t>
        </is>
      </c>
    </row>
    <row r="59">
      <c r="A59" s="4" t="inlineStr">
        <is>
          <t>Effect of changes in discount rate assumptions</t>
        </is>
      </c>
      <c r="B59" s="5" t="n">
        <v>-3806449</v>
      </c>
      <c r="C59" s="5" t="n">
        <v>-3739567</v>
      </c>
      <c r="D59" s="4" t="inlineStr">
        <is>
          <t xml:space="preserve"> </t>
        </is>
      </c>
      <c r="E59" s="4" t="inlineStr">
        <is>
          <t xml:space="preserve"> </t>
        </is>
      </c>
      <c r="F59" s="4" t="inlineStr">
        <is>
          <t xml:space="preserve"> </t>
        </is>
      </c>
    </row>
    <row r="60">
      <c r="A60" s="4" t="inlineStr">
        <is>
          <t>Balance as of the end of the period</t>
        </is>
      </c>
      <c r="B60" s="5" t="n">
        <v>14464379</v>
      </c>
      <c r="C60" s="5" t="n">
        <v>13165109</v>
      </c>
      <c r="D60" s="4" t="inlineStr">
        <is>
          <t xml:space="preserve"> </t>
        </is>
      </c>
      <c r="E60" s="4" t="inlineStr">
        <is>
          <t xml:space="preserve"> </t>
        </is>
      </c>
      <c r="F60" s="4" t="inlineStr">
        <is>
          <t xml:space="preserve"> </t>
        </is>
      </c>
    </row>
    <row r="61">
      <c r="A61" s="4" t="inlineStr">
        <is>
          <t>Total policy liabilities</t>
        </is>
      </c>
      <c r="B61" s="5" t="n">
        <v>14464382</v>
      </c>
      <c r="C61" s="5" t="n">
        <v>13165109</v>
      </c>
      <c r="D61" s="4" t="inlineStr">
        <is>
          <t xml:space="preserve"> </t>
        </is>
      </c>
      <c r="E61" s="4" t="inlineStr">
        <is>
          <t xml:space="preserve"> </t>
        </is>
      </c>
      <c r="F61" s="4" t="inlineStr">
        <is>
          <t xml:space="preserve"> </t>
        </is>
      </c>
    </row>
    <row r="62">
      <c r="A62" s="4" t="inlineStr">
        <is>
          <t>Less: reinsurance recoverable</t>
        </is>
      </c>
      <c r="B62" s="5" t="n">
        <v>-7403232</v>
      </c>
      <c r="C62" s="5" t="n">
        <v>-7132431</v>
      </c>
      <c r="D62" s="4" t="inlineStr">
        <is>
          <t xml:space="preserve"> </t>
        </is>
      </c>
      <c r="E62" s="4" t="inlineStr">
        <is>
          <t xml:space="preserve"> </t>
        </is>
      </c>
      <c r="F62" s="5" t="n">
        <v>-7175906</v>
      </c>
    </row>
    <row r="63">
      <c r="A63" s="4" t="inlineStr">
        <is>
          <t>Policy liabilities(3) (including market risk benefits)</t>
        </is>
      </c>
      <c r="B63" s="5" t="n">
        <v>7061150</v>
      </c>
      <c r="C63" s="5" t="n">
        <v>6032678</v>
      </c>
      <c r="D63" s="4" t="inlineStr">
        <is>
          <t xml:space="preserve"> </t>
        </is>
      </c>
      <c r="E63" s="4" t="inlineStr">
        <is>
          <t xml:space="preserve"> </t>
        </is>
      </c>
      <c r="F63" s="4" t="inlineStr">
        <is>
          <t xml:space="preserve"> </t>
        </is>
      </c>
    </row>
    <row r="64">
      <c r="A64" s="4" t="inlineStr">
        <is>
          <t>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esent value of expected net premiu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s of beginning of the period</t>
        </is>
      </c>
      <c r="B66" s="5" t="n">
        <v>-255401</v>
      </c>
      <c r="C66" s="5" t="n">
        <v>-329716</v>
      </c>
      <c r="D66" s="4" t="inlineStr">
        <is>
          <t xml:space="preserve"> </t>
        </is>
      </c>
      <c r="E66" s="4" t="inlineStr">
        <is>
          <t xml:space="preserve"> </t>
        </is>
      </c>
      <c r="F66" s="4" t="inlineStr">
        <is>
          <t xml:space="preserve"> </t>
        </is>
      </c>
    </row>
    <row r="67">
      <c r="A67" s="4" t="inlineStr">
        <is>
          <t>Balance at original discount rate</t>
        </is>
      </c>
      <c r="B67" s="5" t="n">
        <v>-303610</v>
      </c>
      <c r="C67" s="5" t="n">
        <v>-334780</v>
      </c>
      <c r="D67" s="4" t="inlineStr">
        <is>
          <t xml:space="preserve"> </t>
        </is>
      </c>
      <c r="E67" s="4" t="inlineStr">
        <is>
          <t xml:space="preserve"> </t>
        </is>
      </c>
      <c r="F67" s="4" t="inlineStr">
        <is>
          <t xml:space="preserve"> </t>
        </is>
      </c>
    </row>
    <row r="68">
      <c r="A68" s="4" t="inlineStr">
        <is>
          <t>Effect of changes in cash flow assumptions</t>
        </is>
      </c>
      <c r="B68" s="4" t="inlineStr">
        <is>
          <t xml:space="preserve"> </t>
        </is>
      </c>
      <c r="C68" s="4" t="inlineStr">
        <is>
          <t xml:space="preserve"> </t>
        </is>
      </c>
      <c r="D68" s="5" t="n">
        <v>43842</v>
      </c>
      <c r="E68" s="5" t="n">
        <v>5124</v>
      </c>
      <c r="F68" s="4" t="inlineStr">
        <is>
          <t xml:space="preserve"> </t>
        </is>
      </c>
    </row>
    <row r="69">
      <c r="A69" s="4" t="inlineStr">
        <is>
          <t>Effect of actual variances from expected experience</t>
        </is>
      </c>
      <c r="B69" s="4" t="inlineStr">
        <is>
          <t xml:space="preserve"> </t>
        </is>
      </c>
      <c r="C69" s="4" t="inlineStr">
        <is>
          <t xml:space="preserve"> </t>
        </is>
      </c>
      <c r="D69" s="5" t="n">
        <v>1980</v>
      </c>
      <c r="E69" s="5" t="n">
        <v>-11515</v>
      </c>
      <c r="F69" s="4" t="inlineStr">
        <is>
          <t xml:space="preserve"> </t>
        </is>
      </c>
    </row>
    <row r="70">
      <c r="A70" s="4" t="inlineStr">
        <is>
          <t>Adjusted beginning of period balance</t>
        </is>
      </c>
      <c r="B70" s="4" t="inlineStr">
        <is>
          <t xml:space="preserve"> </t>
        </is>
      </c>
      <c r="C70" s="4" t="inlineStr">
        <is>
          <t xml:space="preserve"> </t>
        </is>
      </c>
      <c r="D70" s="5" t="n">
        <v>-257788</v>
      </c>
      <c r="E70" s="5" t="n">
        <v>-341171</v>
      </c>
      <c r="F70" s="4" t="inlineStr">
        <is>
          <t xml:space="preserve"> </t>
        </is>
      </c>
    </row>
    <row r="71">
      <c r="A71" s="4" t="inlineStr">
        <is>
          <t>Interest</t>
        </is>
      </c>
      <c r="B71" s="5" t="n">
        <v>-3347</v>
      </c>
      <c r="C71" s="5" t="n">
        <v>-3561</v>
      </c>
      <c r="D71" s="4" t="inlineStr">
        <is>
          <t xml:space="preserve"> </t>
        </is>
      </c>
      <c r="E71" s="4" t="inlineStr">
        <is>
          <t xml:space="preserve"> </t>
        </is>
      </c>
      <c r="F71" s="4" t="inlineStr">
        <is>
          <t xml:space="preserve"> </t>
        </is>
      </c>
    </row>
    <row r="72">
      <c r="A72" s="4" t="inlineStr">
        <is>
          <t>Net premiums collected</t>
        </is>
      </c>
      <c r="B72" s="5" t="n">
        <v>24732</v>
      </c>
      <c r="C72" s="5" t="n">
        <v>26529</v>
      </c>
      <c r="D72" s="4" t="inlineStr">
        <is>
          <t xml:space="preserve"> </t>
        </is>
      </c>
      <c r="E72" s="4" t="inlineStr">
        <is>
          <t xml:space="preserve"> </t>
        </is>
      </c>
      <c r="F72" s="4" t="inlineStr">
        <is>
          <t xml:space="preserve"> </t>
        </is>
      </c>
    </row>
    <row r="73">
      <c r="A73" s="4" t="inlineStr">
        <is>
          <t>Flooring impact</t>
        </is>
      </c>
      <c r="B73" s="5" t="n">
        <v>0</v>
      </c>
      <c r="C73" s="5" t="n">
        <v>0</v>
      </c>
      <c r="D73" s="4" t="inlineStr">
        <is>
          <t xml:space="preserve"> </t>
        </is>
      </c>
      <c r="E73" s="4" t="inlineStr">
        <is>
          <t xml:space="preserve"> </t>
        </is>
      </c>
      <c r="F73" s="4" t="inlineStr">
        <is>
          <t xml:space="preserve"> </t>
        </is>
      </c>
    </row>
    <row r="74">
      <c r="A74" s="4" t="inlineStr">
        <is>
          <t>Ending balance at original discount rate</t>
        </is>
      </c>
      <c r="B74" s="5" t="n">
        <v>-236403</v>
      </c>
      <c r="C74" s="5" t="n">
        <v>-318203</v>
      </c>
      <c r="D74" s="4" t="inlineStr">
        <is>
          <t xml:space="preserve"> </t>
        </is>
      </c>
      <c r="E74" s="4" t="inlineStr">
        <is>
          <t xml:space="preserve"> </t>
        </is>
      </c>
      <c r="F74" s="4" t="inlineStr">
        <is>
          <t xml:space="preserve"> </t>
        </is>
      </c>
    </row>
    <row r="75">
      <c r="A75" s="4" t="inlineStr">
        <is>
          <t>Effect of changes in discount rate assumptions</t>
        </is>
      </c>
      <c r="B75" s="5" t="n">
        <v>41702</v>
      </c>
      <c r="C75" s="5" t="n">
        <v>48570</v>
      </c>
      <c r="D75" s="4" t="inlineStr">
        <is>
          <t xml:space="preserve"> </t>
        </is>
      </c>
      <c r="E75" s="4" t="inlineStr">
        <is>
          <t xml:space="preserve"> </t>
        </is>
      </c>
      <c r="F75" s="4" t="inlineStr">
        <is>
          <t xml:space="preserve"> </t>
        </is>
      </c>
    </row>
    <row r="76">
      <c r="A76" s="4" t="inlineStr">
        <is>
          <t>Balance as of the end of the period</t>
        </is>
      </c>
      <c r="B76" s="5" t="n">
        <v>-194701</v>
      </c>
      <c r="C76" s="5" t="n">
        <v>-269633</v>
      </c>
      <c r="D76" s="4" t="inlineStr">
        <is>
          <t xml:space="preserve"> </t>
        </is>
      </c>
      <c r="E76" s="4" t="inlineStr">
        <is>
          <t xml:space="preserve"> </t>
        </is>
      </c>
      <c r="F76" s="4" t="inlineStr">
        <is>
          <t xml:space="preserve"> </t>
        </is>
      </c>
    </row>
    <row r="77">
      <c r="A77" s="3" t="inlineStr">
        <is>
          <t>Present value of expected future policy benefi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as of beginning of the period</t>
        </is>
      </c>
      <c r="B78" s="5" t="n">
        <v>679807</v>
      </c>
      <c r="C78" s="5" t="n">
        <v>883399</v>
      </c>
      <c r="D78" s="4" t="inlineStr">
        <is>
          <t xml:space="preserve"> </t>
        </is>
      </c>
      <c r="E78" s="4" t="inlineStr">
        <is>
          <t xml:space="preserve"> </t>
        </is>
      </c>
      <c r="F78" s="4" t="inlineStr">
        <is>
          <t xml:space="preserve"> </t>
        </is>
      </c>
    </row>
    <row r="79">
      <c r="A79" s="4" t="inlineStr">
        <is>
          <t>Balance at original discount rate</t>
        </is>
      </c>
      <c r="B79" s="5" t="n">
        <v>806555</v>
      </c>
      <c r="C79" s="5" t="n">
        <v>895295</v>
      </c>
      <c r="D79" s="4" t="inlineStr">
        <is>
          <t xml:space="preserve"> </t>
        </is>
      </c>
      <c r="E79" s="4" t="inlineStr">
        <is>
          <t xml:space="preserve"> </t>
        </is>
      </c>
      <c r="F79" s="4" t="inlineStr">
        <is>
          <t xml:space="preserve"> </t>
        </is>
      </c>
    </row>
    <row r="80">
      <c r="A80" s="4" t="inlineStr">
        <is>
          <t>Effect of changes in cash flow assumptions</t>
        </is>
      </c>
      <c r="B80" s="4" t="inlineStr">
        <is>
          <t xml:space="preserve"> </t>
        </is>
      </c>
      <c r="C80" s="4" t="inlineStr">
        <is>
          <t xml:space="preserve"> </t>
        </is>
      </c>
      <c r="D80" s="5" t="n">
        <v>-46438</v>
      </c>
      <c r="E80" s="5" t="n">
        <v>-6988</v>
      </c>
      <c r="F80" s="4" t="inlineStr">
        <is>
          <t xml:space="preserve"> </t>
        </is>
      </c>
    </row>
    <row r="81">
      <c r="A81" s="4" t="inlineStr">
        <is>
          <t>Effect of actual variances from expected experience</t>
        </is>
      </c>
      <c r="B81" s="4" t="inlineStr">
        <is>
          <t xml:space="preserve"> </t>
        </is>
      </c>
      <c r="C81" s="4" t="inlineStr">
        <is>
          <t xml:space="preserve"> </t>
        </is>
      </c>
      <c r="D81" s="5" t="n">
        <v>4259</v>
      </c>
      <c r="E81" s="5" t="n">
        <v>12690</v>
      </c>
      <c r="F81" s="4" t="inlineStr">
        <is>
          <t xml:space="preserve"> </t>
        </is>
      </c>
    </row>
    <row r="82">
      <c r="A82" s="4" t="inlineStr">
        <is>
          <t>Adjusted beginning of period balance</t>
        </is>
      </c>
      <c r="B82" s="4" t="inlineStr">
        <is>
          <t xml:space="preserve"> </t>
        </is>
      </c>
      <c r="C82" s="4" t="inlineStr">
        <is>
          <t xml:space="preserve"> </t>
        </is>
      </c>
      <c r="D82" s="6" t="n">
        <v>764376</v>
      </c>
      <c r="E82" s="6" t="n">
        <v>900997</v>
      </c>
      <c r="F82" s="4" t="inlineStr">
        <is>
          <t xml:space="preserve"> </t>
        </is>
      </c>
    </row>
    <row r="83">
      <c r="A83" s="4" t="inlineStr">
        <is>
          <t>Issuances</t>
        </is>
      </c>
      <c r="B83" s="5" t="n">
        <v>354</v>
      </c>
      <c r="C83" s="5" t="n">
        <v>7150</v>
      </c>
      <c r="D83" s="4" t="inlineStr">
        <is>
          <t xml:space="preserve"> </t>
        </is>
      </c>
      <c r="E83" s="4" t="inlineStr">
        <is>
          <t xml:space="preserve"> </t>
        </is>
      </c>
      <c r="F83" s="4" t="inlineStr">
        <is>
          <t xml:space="preserve"> </t>
        </is>
      </c>
    </row>
    <row r="84">
      <c r="A84" s="4" t="inlineStr">
        <is>
          <t>Interest</t>
        </is>
      </c>
      <c r="B84" s="5" t="n">
        <v>7079</v>
      </c>
      <c r="C84" s="5" t="n">
        <v>12337</v>
      </c>
      <c r="D84" s="4" t="inlineStr">
        <is>
          <t xml:space="preserve"> </t>
        </is>
      </c>
      <c r="E84" s="4" t="inlineStr">
        <is>
          <t xml:space="preserve"> </t>
        </is>
      </c>
      <c r="F84" s="4" t="inlineStr">
        <is>
          <t xml:space="preserve"> </t>
        </is>
      </c>
    </row>
    <row r="85">
      <c r="A85" s="4" t="inlineStr">
        <is>
          <t>Benefit payments</t>
        </is>
      </c>
      <c r="B85" s="5" t="n">
        <v>-68821</v>
      </c>
      <c r="C85" s="5" t="n">
        <v>-78243</v>
      </c>
      <c r="D85" s="4" t="inlineStr">
        <is>
          <t xml:space="preserve"> </t>
        </is>
      </c>
      <c r="E85" s="4" t="inlineStr">
        <is>
          <t xml:space="preserve"> </t>
        </is>
      </c>
      <c r="F85" s="4" t="inlineStr">
        <is>
          <t xml:space="preserve"> </t>
        </is>
      </c>
    </row>
    <row r="86">
      <c r="A86" s="4" t="inlineStr">
        <is>
          <t>De-recognition (lapses and withdrawals)</t>
        </is>
      </c>
      <c r="B86" s="5" t="n">
        <v>0</v>
      </c>
      <c r="C86" s="5" t="n">
        <v>-4523</v>
      </c>
      <c r="D86" s="4" t="inlineStr">
        <is>
          <t xml:space="preserve"> </t>
        </is>
      </c>
      <c r="E86" s="4" t="inlineStr">
        <is>
          <t xml:space="preserve"> </t>
        </is>
      </c>
      <c r="F86" s="4" t="inlineStr">
        <is>
          <t xml:space="preserve"> </t>
        </is>
      </c>
    </row>
    <row r="87">
      <c r="A87" s="4" t="inlineStr">
        <is>
          <t>Ending balance at original discount rate</t>
        </is>
      </c>
      <c r="B87" s="5" t="n">
        <v>702988</v>
      </c>
      <c r="C87" s="5" t="n">
        <v>837718</v>
      </c>
      <c r="D87" s="4" t="inlineStr">
        <is>
          <t xml:space="preserve"> </t>
        </is>
      </c>
      <c r="E87" s="4" t="inlineStr">
        <is>
          <t xml:space="preserve"> </t>
        </is>
      </c>
      <c r="F87" s="4" t="inlineStr">
        <is>
          <t xml:space="preserve"> </t>
        </is>
      </c>
    </row>
    <row r="88">
      <c r="A88" s="4" t="inlineStr">
        <is>
          <t>Effect of changes in discount rate assumptions</t>
        </is>
      </c>
      <c r="B88" s="5" t="n">
        <v>-117105</v>
      </c>
      <c r="C88" s="5" t="n">
        <v>-128298</v>
      </c>
      <c r="D88" s="4" t="inlineStr">
        <is>
          <t xml:space="preserve"> </t>
        </is>
      </c>
      <c r="E88" s="4" t="inlineStr">
        <is>
          <t xml:space="preserve"> </t>
        </is>
      </c>
      <c r="F88" s="4" t="inlineStr">
        <is>
          <t xml:space="preserve"> </t>
        </is>
      </c>
    </row>
    <row r="89">
      <c r="A89" s="4" t="inlineStr">
        <is>
          <t>Balance as of the end of the period</t>
        </is>
      </c>
      <c r="B89" s="5" t="n">
        <v>585883</v>
      </c>
      <c r="C89" s="5" t="n">
        <v>709420</v>
      </c>
      <c r="D89" s="4" t="inlineStr">
        <is>
          <t xml:space="preserve"> </t>
        </is>
      </c>
      <c r="E89" s="4" t="inlineStr">
        <is>
          <t xml:space="preserve"> </t>
        </is>
      </c>
      <c r="F89" s="4" t="inlineStr">
        <is>
          <t xml:space="preserve"> </t>
        </is>
      </c>
    </row>
    <row r="90">
      <c r="A90" s="4" t="inlineStr">
        <is>
          <t>Total policy liabilities</t>
        </is>
      </c>
      <c r="B90" s="5" t="n">
        <v>391182</v>
      </c>
      <c r="C90" s="5" t="n">
        <v>439787</v>
      </c>
      <c r="D90" s="4" t="inlineStr">
        <is>
          <t xml:space="preserve"> </t>
        </is>
      </c>
      <c r="E90" s="4" t="inlineStr">
        <is>
          <t xml:space="preserve"> </t>
        </is>
      </c>
      <c r="F90" s="4" t="inlineStr">
        <is>
          <t xml:space="preserve"> </t>
        </is>
      </c>
    </row>
    <row r="91">
      <c r="A91" s="4" t="inlineStr">
        <is>
          <t>Less: reinsurance recoverable</t>
        </is>
      </c>
      <c r="B91" s="5" t="n">
        <v>-3063</v>
      </c>
      <c r="C91" s="5" t="n">
        <v>-3167</v>
      </c>
      <c r="D91" s="4" t="inlineStr">
        <is>
          <t xml:space="preserve"> </t>
        </is>
      </c>
      <c r="E91" s="4" t="inlineStr">
        <is>
          <t xml:space="preserve"> </t>
        </is>
      </c>
      <c r="F91" s="6" t="n">
        <v>-4164982</v>
      </c>
    </row>
    <row r="92">
      <c r="A92" s="4" t="inlineStr">
        <is>
          <t>Policy liabilities(3) (including market risk benefits)</t>
        </is>
      </c>
      <c r="B92" s="6" t="n">
        <v>388119</v>
      </c>
      <c r="C92" s="6" t="n">
        <v>436620</v>
      </c>
      <c r="D92" s="4" t="inlineStr">
        <is>
          <t xml:space="preserve"> </t>
        </is>
      </c>
      <c r="E92" s="4" t="inlineStr">
        <is>
          <t xml:space="preserve"> </t>
        </is>
      </c>
      <c r="F92"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Amounts Recognized in Statement of Operations (Details) - USD ($) $ in Thousands</t>
        </is>
      </c>
      <c r="B1" s="2" t="inlineStr">
        <is>
          <t>9 Months Ended</t>
        </is>
      </c>
    </row>
    <row r="2">
      <c r="B2" s="2" t="inlineStr">
        <is>
          <t>Sep. 30, 2023</t>
        </is>
      </c>
      <c r="C2" s="2" t="inlineStr">
        <is>
          <t>Sep. 30, 2022</t>
        </is>
      </c>
    </row>
    <row r="3">
      <c r="A3" s="3" t="inlineStr">
        <is>
          <t>Liability for Future Policy Benefit, Activity [Line Items]</t>
        </is>
      </c>
      <c r="B3" s="4" t="inlineStr">
        <is>
          <t xml:space="preserve"> </t>
        </is>
      </c>
      <c r="C3" s="4" t="inlineStr">
        <is>
          <t xml:space="preserve"> </t>
        </is>
      </c>
    </row>
    <row r="4">
      <c r="A4" s="4" t="inlineStr">
        <is>
          <t>Gross premiums</t>
        </is>
      </c>
      <c r="B4" s="6" t="n">
        <v>2244607</v>
      </c>
      <c r="C4" s="6" t="n">
        <v>1579257</v>
      </c>
    </row>
    <row r="5">
      <c r="A5" s="4" t="inlineStr">
        <is>
          <t>Payout annuities</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Gross premiums</t>
        </is>
      </c>
      <c r="B7" s="5" t="n">
        <v>2194414</v>
      </c>
      <c r="C7" s="5" t="n">
        <v>1523066</v>
      </c>
    </row>
    <row r="8">
      <c r="A8" s="4" t="inlineStr">
        <is>
          <t>Oth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Gross premiums</t>
        </is>
      </c>
      <c r="B10" s="6" t="n">
        <v>50193</v>
      </c>
      <c r="C10" s="6" t="n">
        <v>5619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LICY LIABILITIES - Weighted-Average Interest Rates of Future Policy Benefits (Details)</t>
        </is>
      </c>
      <c r="B1" s="2" t="inlineStr">
        <is>
          <t>Sep. 30, 2023</t>
        </is>
      </c>
      <c r="C1" s="2" t="inlineStr">
        <is>
          <t>Dec. 31, 2022</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s, original discount rate</t>
        </is>
      </c>
      <c r="B4" s="9" t="n">
        <v>0.0316</v>
      </c>
      <c r="C4" s="9" t="n">
        <v>0.0276</v>
      </c>
    </row>
    <row r="5">
      <c r="A5" s="4" t="inlineStr">
        <is>
          <t>Weighted-average interest rates, current discount rate</t>
        </is>
      </c>
      <c r="B5" s="9" t="n">
        <v>0.0586</v>
      </c>
      <c r="C5" s="9" t="n">
        <v>0.0504</v>
      </c>
    </row>
    <row r="6">
      <c r="A6" s="4" t="inlineStr">
        <is>
          <t>Weighted-average liability duration (years, current rates)</t>
        </is>
      </c>
      <c r="B6" s="4" t="inlineStr">
        <is>
          <t>8 years 1 month 17 days</t>
        </is>
      </c>
      <c r="C6" s="4" t="inlineStr">
        <is>
          <t>8 years 4 months 20 days</t>
        </is>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interest rates, original discount rate</t>
        </is>
      </c>
      <c r="B9" s="9" t="n">
        <v>0.0254</v>
      </c>
      <c r="C9" s="9" t="n">
        <v>0.025</v>
      </c>
    </row>
    <row r="10">
      <c r="A10" s="4" t="inlineStr">
        <is>
          <t>Weighted-average interest rates, current discount rate</t>
        </is>
      </c>
      <c r="B10" s="9" t="n">
        <v>0.0585</v>
      </c>
      <c r="C10" s="9" t="n">
        <v>0.0503</v>
      </c>
    </row>
    <row r="11">
      <c r="A11" s="4" t="inlineStr">
        <is>
          <t>Weighted-average liability duration (years, current rates)</t>
        </is>
      </c>
      <c r="B11" s="4" t="inlineStr">
        <is>
          <t>8 years 8 months 26 days</t>
        </is>
      </c>
      <c r="C11" s="4" t="inlineStr">
        <is>
          <t>9 years 3 months 25 day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Expected Future Benefit Payments and Gross Premiums, Undiscounted and Discounted (Details) - USD ($) $ in Thousands</t>
        </is>
      </c>
      <c r="B1" s="2" t="inlineStr">
        <is>
          <t>Sep. 30, 2023</t>
        </is>
      </c>
      <c r="C1" s="2" t="inlineStr">
        <is>
          <t>Dec. 31, 2022</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6" t="n">
        <v>26251087</v>
      </c>
      <c r="C4" s="6" t="n">
        <v>23980780</v>
      </c>
    </row>
    <row r="5">
      <c r="A5" s="4" t="inlineStr">
        <is>
          <t>Expected future benefit payments, discounted (original discount rate)</t>
        </is>
      </c>
      <c r="B5" s="5" t="n">
        <v>18270828</v>
      </c>
      <c r="C5" s="5" t="n">
        <v>17321202</v>
      </c>
    </row>
    <row r="6">
      <c r="A6" s="4" t="inlineStr">
        <is>
          <t>Expected future benefit payments, discounted (current discount rate)</t>
        </is>
      </c>
      <c r="B6" s="5" t="n">
        <v>14464379</v>
      </c>
      <c r="C6" s="5" t="n">
        <v>14021514</v>
      </c>
    </row>
    <row r="7">
      <c r="A7" s="4" t="inlineStr">
        <is>
          <t>Expected future gross premiums, undiscounted</t>
        </is>
      </c>
      <c r="B7" s="5" t="n">
        <v>0</v>
      </c>
      <c r="C7" s="5" t="n">
        <v>0</v>
      </c>
    </row>
    <row r="8">
      <c r="A8" s="4" t="inlineStr">
        <is>
          <t>Expected future gross premiums, discounted (original discount rate)</t>
        </is>
      </c>
      <c r="B8" s="5" t="n">
        <v>0</v>
      </c>
      <c r="C8" s="5" t="n">
        <v>0</v>
      </c>
    </row>
    <row r="9">
      <c r="A9" s="4" t="inlineStr">
        <is>
          <t>Expected future gross premiums, discounted (current discount rate)</t>
        </is>
      </c>
      <c r="B9" s="5" t="n">
        <v>0</v>
      </c>
      <c r="C9" s="5" t="n">
        <v>0</v>
      </c>
    </row>
    <row r="10">
      <c r="A10" s="4" t="inlineStr">
        <is>
          <t>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Expected future benefit payments, undiscounted</t>
        </is>
      </c>
      <c r="B12" s="5" t="n">
        <v>847675</v>
      </c>
      <c r="C12" s="5" t="n">
        <v>986614</v>
      </c>
    </row>
    <row r="13">
      <c r="A13" s="4" t="inlineStr">
        <is>
          <t>Expected future benefit payments, discounted (original discount rate)</t>
        </is>
      </c>
      <c r="B13" s="5" t="n">
        <v>702988</v>
      </c>
      <c r="C13" s="5" t="n">
        <v>812773</v>
      </c>
    </row>
    <row r="14">
      <c r="A14" s="4" t="inlineStr">
        <is>
          <t>Expected future benefit payments, discounted (current discount rate)</t>
        </is>
      </c>
      <c r="B14" s="5" t="n">
        <v>585883</v>
      </c>
      <c r="C14" s="5" t="n">
        <v>680807</v>
      </c>
    </row>
    <row r="15">
      <c r="A15" s="4" t="inlineStr">
        <is>
          <t>Expected future gross premiums, undiscounted</t>
        </is>
      </c>
      <c r="B15" s="5" t="n">
        <v>388013</v>
      </c>
      <c r="C15" s="5" t="n">
        <v>524122</v>
      </c>
    </row>
    <row r="16">
      <c r="A16" s="4" t="inlineStr">
        <is>
          <t>Expected future gross premiums, discounted (original discount rate)</t>
        </is>
      </c>
      <c r="B16" s="5" t="n">
        <v>326829</v>
      </c>
      <c r="C16" s="5" t="n">
        <v>431466</v>
      </c>
    </row>
    <row r="17">
      <c r="A17" s="4" t="inlineStr">
        <is>
          <t>Expected future gross premiums, discounted (current discount rate)</t>
        </is>
      </c>
      <c r="B17" s="6" t="n">
        <v>270873</v>
      </c>
      <c r="C17" s="6" t="n">
        <v>3569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Acquisition of Mitsubishi Corp-UBS Realty Inc. On March 17, 2022, KKR entered into an agreement to acquire all of the outstanding shares of Mitsubishi Corp.-UBS Realty Inc. (“MC-UBSR”) from Mitsubishi Corporation and UBS Asset Management in an all-cash transaction valued at ¥227 billion (which was approximately $1.7 billion at such time) (the “KJRM Acquisition”). On April 28, 2022, KKR completed the acquisition of MC-UBSR, which changed its name to KJR Management ("KJRM"). KJRM is a real estate asset manager in Japan that manages two Tokyo Stock Exchange-listed real estate investment trusts ("REITs"): Japan Metropolitan Fund Investment Corporation, which is primarily focused on retail, offices, hotels and other assets located in urban areas in Japan, and Industrial &amp; Infrastructure Fund Investment Corporation, which is primarily focused on industrial and infrastructure properties in Japan. The KJRM Acquisition was accounted for as a business combination under FASB Accounting Standards Codification Topic 805, Business Combinations ("Topic 805"). KKR plans to continue the existing strategy and business of KJRM. The acquisition is expected to enhance KJRM’s leading real estate asset management business with potential opportunities for organic and inorganic growth and scale in Japan. In connection with the acquisition, KKR allocated an amount of $1,733 million to the fair value of KJRM’s investment management contracts and recognized approximately $530 million of deferred tax liabilities resulting from the difference in book and tax basis of such intangible assets as of the acquisition date. Intangibles are based upon third-party valuations using the excess earnings method, which derives value based on the present value of the cash flow attributable to the investment management contracts, less returns for contributory assets. The significant assumptions used in the valuation of the intangible assets acquired are unobservable and include (i) the asset's estimated useful life, (ii) the projected assets under management, (iii) the projected revenue growth rates, and (iv) the discount rate. KJRM’s investment management contracts were determined to have indefinite useful lives at the time of the KJRM Acquisition and are not subject to amortization. The assignment of indefinite lives to such investment management contracts is primarily based upon (i) the assumption that there is no foreseeable limit on the contract period to manage KJRM’s listed REITs; (ii) KKR expects to have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The carrying value of goodwill associated with the KJRM Acquisition was $509 million as of the acquisition date and is entirely allocated to the asset management segment. The goodwill is attributable primarily to the assembled workforce of KJRM and expected synergies. The goodwill recorded is not expected to be deductible for tax purposes. KKR finalized the purchase price allocation in December 2022. No measurement period adjustments to reflect new information obtained about facts and circumstances that existed as of the acquisition date were recorded. Pro forma results of operations would not be materially different as a result of the acquisition and therefore are not presen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OLICY LIABIL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future policy benefit, reinsurance recoverable, after allowance, net of discount rate assumptions</t>
        </is>
      </c>
      <c r="B4" s="4" t="inlineStr">
        <is>
          <t xml:space="preserve"> </t>
        </is>
      </c>
      <c r="C4" s="4" t="inlineStr">
        <is>
          <t xml:space="preserve"> </t>
        </is>
      </c>
      <c r="D4" s="6" t="n">
        <v>-339300</v>
      </c>
      <c r="E4" s="6" t="n">
        <v>-2100000</v>
      </c>
      <c r="F4" s="4" t="inlineStr">
        <is>
          <t xml:space="preserve"> </t>
        </is>
      </c>
      <c r="G4" s="4" t="inlineStr">
        <is>
          <t xml:space="preserve"> </t>
        </is>
      </c>
    </row>
    <row r="5">
      <c r="A5" s="4" t="inlineStr">
        <is>
          <t>Other Comprehensive Income (Loss)</t>
        </is>
      </c>
      <c r="B5" s="6" t="n">
        <v>-73324</v>
      </c>
      <c r="C5" s="6" t="n">
        <v>-38396</v>
      </c>
      <c r="D5" s="5" t="n">
        <v>-198177</v>
      </c>
      <c r="E5" s="5" t="n">
        <v>-180050</v>
      </c>
      <c r="F5" s="4" t="inlineStr">
        <is>
          <t xml:space="preserve"> </t>
        </is>
      </c>
      <c r="G5" s="4" t="inlineStr">
        <is>
          <t xml:space="preserve"> </t>
        </is>
      </c>
    </row>
    <row r="6">
      <c r="A6" s="4" t="inlineStr">
        <is>
          <t>Effect of changes in cash flow assumptions</t>
        </is>
      </c>
      <c r="B6" s="5" t="n">
        <v>13800</v>
      </c>
      <c r="C6" s="6" t="n">
        <v>18200</v>
      </c>
      <c r="D6" s="5" t="n">
        <v>13800</v>
      </c>
      <c r="E6" s="5" t="n">
        <v>18200</v>
      </c>
      <c r="F6" s="6" t="n">
        <v>13773</v>
      </c>
      <c r="G6" s="6" t="n">
        <v>18160</v>
      </c>
    </row>
    <row r="7">
      <c r="A7" s="4" t="inlineStr">
        <is>
          <t>Payout Annuity And Long-Duration Insurance,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 of changes in cash flow assumptions</t>
        </is>
      </c>
      <c r="B9" s="6" t="n">
        <v>4200</v>
      </c>
      <c r="C9" s="4" t="inlineStr">
        <is>
          <t xml:space="preserve"> </t>
        </is>
      </c>
      <c r="D9" s="5" t="n">
        <v>4200</v>
      </c>
      <c r="E9" s="4" t="inlineStr">
        <is>
          <t xml:space="preserve"> </t>
        </is>
      </c>
      <c r="F9" s="6" t="n">
        <v>-48001</v>
      </c>
      <c r="G9" s="6" t="n">
        <v>-2154</v>
      </c>
    </row>
    <row r="10">
      <c r="A10" s="4" t="inlineStr">
        <is>
          <t>Liability For Future Policy Benefit, Expected Future Policy Benefit, Original Discount Rate, After Cash Flow and Re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t>
        </is>
      </c>
      <c r="B12" s="4" t="inlineStr">
        <is>
          <t xml:space="preserve"> </t>
        </is>
      </c>
      <c r="C12" s="4" t="inlineStr">
        <is>
          <t xml:space="preserve"> </t>
        </is>
      </c>
      <c r="D12" s="6" t="n">
        <v>306000</v>
      </c>
      <c r="E12" s="6" t="n">
        <v>160000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POLICY LIABILITIES - Additional Liabilities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5104810</v>
      </c>
      <c r="C4" s="6" t="n">
        <v>4832678</v>
      </c>
      <c r="D4" s="4" t="inlineStr">
        <is>
          <t xml:space="preserve"> </t>
        </is>
      </c>
      <c r="E4" s="4" t="inlineStr">
        <is>
          <t xml:space="preserve"> </t>
        </is>
      </c>
    </row>
    <row r="5">
      <c r="A5" s="4" t="inlineStr">
        <is>
          <t>Effect of changes in cash flow assumptions</t>
        </is>
      </c>
      <c r="B5" s="5" t="n">
        <v>13800</v>
      </c>
      <c r="C5" s="5" t="n">
        <v>18200</v>
      </c>
      <c r="D5" s="6" t="n">
        <v>13773</v>
      </c>
      <c r="E5" s="6" t="n">
        <v>18160</v>
      </c>
    </row>
    <row r="6">
      <c r="A6" s="4" t="inlineStr">
        <is>
          <t>Effect of changes in experience</t>
        </is>
      </c>
      <c r="B6" s="4" t="inlineStr">
        <is>
          <t xml:space="preserve"> </t>
        </is>
      </c>
      <c r="C6" s="4" t="inlineStr">
        <is>
          <t xml:space="preserve"> </t>
        </is>
      </c>
      <c r="D6" s="5" t="n">
        <v>-26485</v>
      </c>
      <c r="E6" s="5" t="n">
        <v>-33396</v>
      </c>
    </row>
    <row r="7">
      <c r="A7" s="4" t="inlineStr">
        <is>
          <t>Adjusted balance as of beginning of period</t>
        </is>
      </c>
      <c r="B7" s="4" t="inlineStr">
        <is>
          <t xml:space="preserve"> </t>
        </is>
      </c>
      <c r="C7" s="4" t="inlineStr">
        <is>
          <t xml:space="preserve"> </t>
        </is>
      </c>
      <c r="D7" s="6" t="n">
        <v>5092098</v>
      </c>
      <c r="E7" s="6" t="n">
        <v>4817442</v>
      </c>
    </row>
    <row r="8">
      <c r="A8" s="4" t="inlineStr">
        <is>
          <t>Issuances</t>
        </is>
      </c>
      <c r="B8" s="5" t="n">
        <v>20054</v>
      </c>
      <c r="C8" s="5" t="n">
        <v>17971</v>
      </c>
      <c r="D8" s="4" t="inlineStr">
        <is>
          <t xml:space="preserve"> </t>
        </is>
      </c>
      <c r="E8" s="4" t="inlineStr">
        <is>
          <t xml:space="preserve"> </t>
        </is>
      </c>
    </row>
    <row r="9">
      <c r="A9" s="4" t="inlineStr">
        <is>
          <t>Assessments</t>
        </is>
      </c>
      <c r="B9" s="5" t="n">
        <v>352623</v>
      </c>
      <c r="C9" s="5" t="n">
        <v>371032</v>
      </c>
      <c r="D9" s="4" t="inlineStr">
        <is>
          <t xml:space="preserve"> </t>
        </is>
      </c>
      <c r="E9" s="4" t="inlineStr">
        <is>
          <t xml:space="preserve"> </t>
        </is>
      </c>
    </row>
    <row r="10">
      <c r="A10" s="4" t="inlineStr">
        <is>
          <t>Benefits paid</t>
        </is>
      </c>
      <c r="B10" s="5" t="n">
        <v>-292067</v>
      </c>
      <c r="C10" s="5" t="n">
        <v>-306035</v>
      </c>
      <c r="D10" s="4" t="inlineStr">
        <is>
          <t xml:space="preserve"> </t>
        </is>
      </c>
      <c r="E10" s="4" t="inlineStr">
        <is>
          <t xml:space="preserve"> </t>
        </is>
      </c>
    </row>
    <row r="11">
      <c r="A11" s="4" t="inlineStr">
        <is>
          <t>Interest</t>
        </is>
      </c>
      <c r="B11" s="5" t="n">
        <v>104393</v>
      </c>
      <c r="C11" s="5" t="n">
        <v>111040</v>
      </c>
      <c r="D11" s="4" t="inlineStr">
        <is>
          <t xml:space="preserve"> </t>
        </is>
      </c>
      <c r="E11" s="4" t="inlineStr">
        <is>
          <t xml:space="preserve"> </t>
        </is>
      </c>
    </row>
    <row r="12">
      <c r="A12" s="4" t="inlineStr">
        <is>
          <t>Balance as of end of period</t>
        </is>
      </c>
      <c r="B12" s="5" t="n">
        <v>5277101</v>
      </c>
      <c r="C12" s="5" t="n">
        <v>5011450</v>
      </c>
      <c r="D12" s="4" t="inlineStr">
        <is>
          <t xml:space="preserve"> </t>
        </is>
      </c>
      <c r="E12" s="4" t="inlineStr">
        <is>
          <t xml:space="preserve"> </t>
        </is>
      </c>
    </row>
    <row r="13">
      <c r="A13" s="4" t="inlineStr">
        <is>
          <t>Less: impact of unrealized investment gain and losses</t>
        </is>
      </c>
      <c r="B13" s="5" t="n">
        <v>138587</v>
      </c>
      <c r="C13" s="5" t="n">
        <v>99149</v>
      </c>
      <c r="D13" s="4" t="inlineStr">
        <is>
          <t xml:space="preserve"> </t>
        </is>
      </c>
      <c r="E13" s="4" t="inlineStr">
        <is>
          <t xml:space="preserve"> </t>
        </is>
      </c>
    </row>
    <row r="14">
      <c r="A14" s="4" t="inlineStr">
        <is>
          <t>Balance, end of period, net of reinsurance recoverable and impact of unrealized investment gains and losses</t>
        </is>
      </c>
      <c r="B14" s="5" t="n">
        <v>5138514</v>
      </c>
      <c r="C14" s="5" t="n">
        <v>4912301</v>
      </c>
      <c r="D14" s="4" t="inlineStr">
        <is>
          <t xml:space="preserve"> </t>
        </is>
      </c>
      <c r="E14" s="4" t="inlineStr">
        <is>
          <t xml:space="preserve"> </t>
        </is>
      </c>
    </row>
    <row r="15">
      <c r="A15" s="4" t="inlineStr">
        <is>
          <t>Gross assessments</t>
        </is>
      </c>
      <c r="B15" s="6" t="n">
        <v>342419</v>
      </c>
      <c r="C15" s="6" t="n">
        <v>423037</v>
      </c>
      <c r="D15" s="4" t="inlineStr">
        <is>
          <t xml:space="preserve"> </t>
        </is>
      </c>
      <c r="E15" s="4" t="inlineStr">
        <is>
          <t xml:space="preserve"> </t>
        </is>
      </c>
    </row>
    <row r="16">
      <c r="A16" s="4" t="inlineStr">
        <is>
          <t>Weighted-average interest, current discount rate</t>
        </is>
      </c>
      <c r="B16" s="11" t="n">
        <v>0.03</v>
      </c>
      <c r="C16" s="4" t="inlineStr">
        <is>
          <t xml:space="preserve"> </t>
        </is>
      </c>
      <c r="D16" s="11" t="n">
        <v>0.03</v>
      </c>
      <c r="E16" s="4" t="inlineStr">
        <is>
          <t xml:space="preserve"> </t>
        </is>
      </c>
    </row>
    <row r="17">
      <c r="A17" s="4" t="inlineStr">
        <is>
          <t>Weighted-average liability duration (years)</t>
        </is>
      </c>
      <c r="B17" s="4" t="inlineStr">
        <is>
          <t>27 years 11 months 8 days</t>
        </is>
      </c>
      <c r="C17" s="4" t="inlineStr">
        <is>
          <t xml:space="preserve"> </t>
        </is>
      </c>
      <c r="D17" s="4" t="inlineStr">
        <is>
          <t>28 years 2 months 15 days</t>
        </is>
      </c>
      <c r="E1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 LIABILITIES - Market Based Risk (Details) - USD ($) $ in Thousands</t>
        </is>
      </c>
      <c r="B1" s="2" t="inlineStr">
        <is>
          <t>9 Months Ended</t>
        </is>
      </c>
    </row>
    <row r="2">
      <c r="B2" s="2" t="inlineStr">
        <is>
          <t>Sep. 30, 2023</t>
        </is>
      </c>
      <c r="C2" s="2" t="inlineStr">
        <is>
          <t>Sep. 30, 2022</t>
        </is>
      </c>
      <c r="D2" s="2" t="inlineStr">
        <is>
          <t>Dec. 31, 2022</t>
        </is>
      </c>
      <c r="E2" s="2" t="inlineStr">
        <is>
          <t>Feb. 01, 2021</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668858</v>
      </c>
      <c r="C4" s="4" t="inlineStr">
        <is>
          <t xml:space="preserve"> </t>
        </is>
      </c>
      <c r="D4" s="4" t="inlineStr">
        <is>
          <t xml:space="preserve"> </t>
        </is>
      </c>
      <c r="E4" s="4" t="inlineStr">
        <is>
          <t xml:space="preserve"> </t>
        </is>
      </c>
    </row>
    <row r="5">
      <c r="A5" s="4" t="inlineStr">
        <is>
          <t>Effect of changes in other future expected assumptions</t>
        </is>
      </c>
      <c r="B5" s="5" t="n">
        <v>-37600</v>
      </c>
      <c r="C5" s="6" t="n">
        <v>-105000</v>
      </c>
      <c r="D5" s="4" t="inlineStr">
        <is>
          <t xml:space="preserve"> </t>
        </is>
      </c>
      <c r="E5" s="4" t="inlineStr">
        <is>
          <t xml:space="preserve"> </t>
        </is>
      </c>
    </row>
    <row r="6">
      <c r="A6" s="4" t="inlineStr">
        <is>
          <t>Balance as of end of period</t>
        </is>
      </c>
      <c r="B6" s="5" t="n">
        <v>769145</v>
      </c>
      <c r="C6" s="4" t="inlineStr">
        <is>
          <t xml:space="preserve"> </t>
        </is>
      </c>
      <c r="D6" s="4" t="inlineStr">
        <is>
          <t xml:space="preserve"> </t>
        </is>
      </c>
      <c r="E6" s="4" t="inlineStr">
        <is>
          <t xml:space="preserve"> </t>
        </is>
      </c>
    </row>
    <row r="7">
      <c r="A7" s="4" t="inlineStr">
        <is>
          <t>Asset</t>
        </is>
      </c>
      <c r="B7" s="5" t="n">
        <v>5493</v>
      </c>
      <c r="C7" s="4" t="inlineStr">
        <is>
          <t xml:space="preserve"> </t>
        </is>
      </c>
      <c r="D7" s="6" t="n">
        <v>13180</v>
      </c>
      <c r="E7" s="4" t="inlineStr">
        <is>
          <t xml:space="preserve"> </t>
        </is>
      </c>
    </row>
    <row r="8">
      <c r="A8" s="4" t="inlineStr">
        <is>
          <t>Liability</t>
        </is>
      </c>
      <c r="B8" s="5" t="n">
        <v>774638</v>
      </c>
      <c r="C8" s="4" t="inlineStr">
        <is>
          <t xml:space="preserve"> </t>
        </is>
      </c>
      <c r="D8" s="5" t="n">
        <v>682038</v>
      </c>
      <c r="E8" s="4" t="inlineStr">
        <is>
          <t xml:space="preserve"> </t>
        </is>
      </c>
    </row>
    <row r="9">
      <c r="A9" s="4" t="inlineStr">
        <is>
          <t>Net</t>
        </is>
      </c>
      <c r="B9" s="5" t="n">
        <v>-769145</v>
      </c>
      <c r="C9" s="4" t="inlineStr">
        <is>
          <t xml:space="preserve"> </t>
        </is>
      </c>
      <c r="D9" s="5" t="n">
        <v>-668858</v>
      </c>
      <c r="E9" s="6" t="n">
        <v>-1590512</v>
      </c>
    </row>
    <row r="10">
      <c r="A10" s="4" t="inlineStr">
        <is>
          <t>Fixed Indexed Annuity And Variable And Other Annuities, Netting</t>
        </is>
      </c>
      <c r="B10" s="4" t="inlineStr">
        <is>
          <t xml:space="preserve"> </t>
        </is>
      </c>
      <c r="C10" s="4" t="inlineStr">
        <is>
          <t xml:space="preserve"> </t>
        </is>
      </c>
      <c r="D10" s="4" t="inlineStr">
        <is>
          <t xml:space="preserve"> </t>
        </is>
      </c>
      <c r="E10" s="4" t="inlineStr">
        <is>
          <t xml:space="preserve"> </t>
        </is>
      </c>
    </row>
    <row r="11">
      <c r="A11" s="3" t="inlineStr">
        <is>
          <t>Market Risk Benefit [Roll Forward]</t>
        </is>
      </c>
      <c r="B11" s="4" t="inlineStr">
        <is>
          <t xml:space="preserve"> </t>
        </is>
      </c>
      <c r="C11" s="4" t="inlineStr">
        <is>
          <t xml:space="preserve"> </t>
        </is>
      </c>
      <c r="D11" s="4" t="inlineStr">
        <is>
          <t xml:space="preserve"> </t>
        </is>
      </c>
      <c r="E11" s="4" t="inlineStr">
        <is>
          <t xml:space="preserve"> </t>
        </is>
      </c>
    </row>
    <row r="12">
      <c r="A12" s="4" t="inlineStr">
        <is>
          <t>Balance as of beginning of period</t>
        </is>
      </c>
      <c r="B12" s="5" t="n">
        <v>668858</v>
      </c>
      <c r="C12" s="5" t="n">
        <v>1443403</v>
      </c>
      <c r="D12" s="4" t="inlineStr">
        <is>
          <t xml:space="preserve"> </t>
        </is>
      </c>
      <c r="E12" s="4" t="inlineStr">
        <is>
          <t xml:space="preserve"> </t>
        </is>
      </c>
    </row>
    <row r="13">
      <c r="A13" s="4" t="inlineStr">
        <is>
          <t>Balance as of beginning of period, before impact of changes in instrument-specific credit risk</t>
        </is>
      </c>
      <c r="B13" s="5" t="n">
        <v>807513</v>
      </c>
      <c r="C13" s="5" t="n">
        <v>1438088</v>
      </c>
      <c r="D13" s="4" t="inlineStr">
        <is>
          <t xml:space="preserve"> </t>
        </is>
      </c>
      <c r="E13" s="4" t="inlineStr">
        <is>
          <t xml:space="preserve"> </t>
        </is>
      </c>
    </row>
    <row r="14">
      <c r="A14" s="4" t="inlineStr">
        <is>
          <t>Issuances</t>
        </is>
      </c>
      <c r="B14" s="5" t="n">
        <v>817</v>
      </c>
      <c r="C14" s="5" t="n">
        <v>42507</v>
      </c>
      <c r="D14" s="4" t="inlineStr">
        <is>
          <t xml:space="preserve"> </t>
        </is>
      </c>
      <c r="E14" s="4" t="inlineStr">
        <is>
          <t xml:space="preserve"> </t>
        </is>
      </c>
    </row>
    <row r="15">
      <c r="A15" s="4" t="inlineStr">
        <is>
          <t>Interest</t>
        </is>
      </c>
      <c r="B15" s="5" t="n">
        <v>36282</v>
      </c>
      <c r="C15" s="5" t="n">
        <v>13247</v>
      </c>
      <c r="D15" s="4" t="inlineStr">
        <is>
          <t xml:space="preserve"> </t>
        </is>
      </c>
      <c r="E15" s="4" t="inlineStr">
        <is>
          <t xml:space="preserve"> </t>
        </is>
      </c>
    </row>
    <row r="16">
      <c r="A16" s="4" t="inlineStr">
        <is>
          <t>Attributed fees collected</t>
        </is>
      </c>
      <c r="B16" s="5" t="n">
        <v>140610</v>
      </c>
      <c r="C16" s="5" t="n">
        <v>136707</v>
      </c>
      <c r="D16" s="4" t="inlineStr">
        <is>
          <t xml:space="preserve"> </t>
        </is>
      </c>
      <c r="E16" s="4" t="inlineStr">
        <is>
          <t xml:space="preserve"> </t>
        </is>
      </c>
    </row>
    <row r="17">
      <c r="A17" s="4" t="inlineStr">
        <is>
          <t>Benefit payments</t>
        </is>
      </c>
      <c r="B17" s="5" t="n">
        <v>-3883</v>
      </c>
      <c r="C17" s="5" t="n">
        <v>-4365</v>
      </c>
      <c r="D17" s="4" t="inlineStr">
        <is>
          <t xml:space="preserve"> </t>
        </is>
      </c>
      <c r="E17" s="4" t="inlineStr">
        <is>
          <t xml:space="preserve"> </t>
        </is>
      </c>
    </row>
    <row r="18">
      <c r="A18" s="4" t="inlineStr">
        <is>
          <t>Effect of changes in interest rates</t>
        </is>
      </c>
      <c r="B18" s="5" t="n">
        <v>-274870</v>
      </c>
      <c r="C18" s="5" t="n">
        <v>-925531</v>
      </c>
      <c r="D18" s="4" t="inlineStr">
        <is>
          <t xml:space="preserve"> </t>
        </is>
      </c>
      <c r="E18" s="4" t="inlineStr">
        <is>
          <t xml:space="preserve"> </t>
        </is>
      </c>
    </row>
    <row r="19">
      <c r="A19" s="4" t="inlineStr">
        <is>
          <t>Effect of changes in equity markets</t>
        </is>
      </c>
      <c r="B19" s="5" t="n">
        <v>-24946</v>
      </c>
      <c r="C19" s="5" t="n">
        <v>254323</v>
      </c>
      <c r="D19" s="4" t="inlineStr">
        <is>
          <t xml:space="preserve"> </t>
        </is>
      </c>
      <c r="E19" s="4" t="inlineStr">
        <is>
          <t xml:space="preserve"> </t>
        </is>
      </c>
    </row>
    <row r="20">
      <c r="A20" s="4" t="inlineStr">
        <is>
          <t>Effect of actual experience different from assumptions</t>
        </is>
      </c>
      <c r="B20" s="5" t="n">
        <v>105968</v>
      </c>
      <c r="C20" s="5" t="n">
        <v>-5640</v>
      </c>
      <c r="D20" s="4" t="inlineStr">
        <is>
          <t xml:space="preserve"> </t>
        </is>
      </c>
      <c r="E20" s="4" t="inlineStr">
        <is>
          <t xml:space="preserve"> </t>
        </is>
      </c>
    </row>
    <row r="21">
      <c r="A21" s="4" t="inlineStr">
        <is>
          <t>Effect of changes in other future expected assumptions</t>
        </is>
      </c>
      <c r="B21" s="5" t="n">
        <v>-37641</v>
      </c>
      <c r="C21" s="5" t="n">
        <v>-105013</v>
      </c>
      <c r="D21" s="4" t="inlineStr">
        <is>
          <t xml:space="preserve"> </t>
        </is>
      </c>
      <c r="E21" s="4" t="inlineStr">
        <is>
          <t xml:space="preserve"> </t>
        </is>
      </c>
    </row>
    <row r="22">
      <c r="A22" s="4" t="inlineStr">
        <is>
          <t>Balance as of end of period before impact of changes in instrument-specific credit risk</t>
        </is>
      </c>
      <c r="B22" s="5" t="n">
        <v>749850</v>
      </c>
      <c r="C22" s="5" t="n">
        <v>844323</v>
      </c>
      <c r="D22" s="4" t="inlineStr">
        <is>
          <t xml:space="preserve"> </t>
        </is>
      </c>
      <c r="E22" s="4" t="inlineStr">
        <is>
          <t xml:space="preserve"> </t>
        </is>
      </c>
    </row>
    <row r="23">
      <c r="A23" s="4" t="inlineStr">
        <is>
          <t>Effect of changes in instrument-specific credit risk</t>
        </is>
      </c>
      <c r="B23" s="5" t="n">
        <v>19295</v>
      </c>
      <c r="C23" s="5" t="n">
        <v>-235835</v>
      </c>
      <c r="D23" s="4" t="inlineStr">
        <is>
          <t xml:space="preserve"> </t>
        </is>
      </c>
      <c r="E23" s="4" t="inlineStr">
        <is>
          <t xml:space="preserve"> </t>
        </is>
      </c>
    </row>
    <row r="24">
      <c r="A24" s="4" t="inlineStr">
        <is>
          <t>Balance as of end of period</t>
        </is>
      </c>
      <c r="B24" s="5" t="n">
        <v>769145</v>
      </c>
      <c r="C24" s="5" t="n">
        <v>608488</v>
      </c>
      <c r="D24" s="4" t="inlineStr">
        <is>
          <t xml:space="preserve"> </t>
        </is>
      </c>
      <c r="E24" s="4" t="inlineStr">
        <is>
          <t xml:space="preserve"> </t>
        </is>
      </c>
    </row>
    <row r="25">
      <c r="A25" s="4" t="inlineStr">
        <is>
          <t>Less: reinsurance recoverable as of the end of the period</t>
        </is>
      </c>
      <c r="B25" s="5" t="n">
        <v>-13169</v>
      </c>
      <c r="C25" s="5" t="n">
        <v>-22689</v>
      </c>
      <c r="D25" s="4" t="inlineStr">
        <is>
          <t xml:space="preserve"> </t>
        </is>
      </c>
      <c r="E25" s="4" t="inlineStr">
        <is>
          <t xml:space="preserve"> </t>
        </is>
      </c>
    </row>
    <row r="26">
      <c r="A26" s="4" t="inlineStr">
        <is>
          <t>Balance as of end of period, net of reinsurance recoverable</t>
        </is>
      </c>
      <c r="B26" s="5" t="n">
        <v>755976</v>
      </c>
      <c r="C26" s="5" t="n">
        <v>585799</v>
      </c>
      <c r="D26" s="4" t="inlineStr">
        <is>
          <t xml:space="preserve"> </t>
        </is>
      </c>
      <c r="E26" s="4" t="inlineStr">
        <is>
          <t xml:space="preserve"> </t>
        </is>
      </c>
    </row>
    <row r="27">
      <c r="A27" s="4" t="inlineStr">
        <is>
          <t>Net amount at risk</t>
        </is>
      </c>
      <c r="B27" s="6" t="n">
        <v>5513497</v>
      </c>
      <c r="C27" s="6" t="n">
        <v>5076370</v>
      </c>
      <c r="D27" s="4" t="inlineStr">
        <is>
          <t xml:space="preserve"> </t>
        </is>
      </c>
      <c r="E27" s="4" t="inlineStr">
        <is>
          <t xml:space="preserve"> </t>
        </is>
      </c>
    </row>
    <row r="28">
      <c r="A28" s="4" t="inlineStr">
        <is>
          <t>Weighted-average attained age of contract holders (years)</t>
        </is>
      </c>
      <c r="B28" s="4" t="inlineStr">
        <is>
          <t>70 years</t>
        </is>
      </c>
      <c r="C28" s="4" t="inlineStr">
        <is>
          <t>70 years</t>
        </is>
      </c>
      <c r="D28" s="4" t="inlineStr">
        <is>
          <t xml:space="preserve"> </t>
        </is>
      </c>
      <c r="E28" s="4" t="inlineStr">
        <is>
          <t xml:space="preserve"> </t>
        </is>
      </c>
    </row>
    <row r="29">
      <c r="A29" s="4" t="inlineStr">
        <is>
          <t>Net</t>
        </is>
      </c>
      <c r="B29" s="6" t="n">
        <v>-769145</v>
      </c>
      <c r="C29" s="6" t="n">
        <v>-608488</v>
      </c>
      <c r="D29" s="5" t="n">
        <v>-668858</v>
      </c>
      <c r="E29" s="4" t="inlineStr">
        <is>
          <t xml:space="preserve"> </t>
        </is>
      </c>
    </row>
    <row r="30">
      <c r="A30" s="4" t="inlineStr">
        <is>
          <t>Fixed indexed annuities</t>
        </is>
      </c>
      <c r="B30" s="4" t="inlineStr">
        <is>
          <t xml:space="preserve"> </t>
        </is>
      </c>
      <c r="C30" s="4" t="inlineStr">
        <is>
          <t xml:space="preserve"> </t>
        </is>
      </c>
      <c r="D30" s="4" t="inlineStr">
        <is>
          <t xml:space="preserve"> </t>
        </is>
      </c>
      <c r="E30" s="4" t="inlineStr">
        <is>
          <t xml:space="preserve"> </t>
        </is>
      </c>
    </row>
    <row r="31">
      <c r="A31" s="3" t="inlineStr">
        <is>
          <t>Market Risk Benefit [Roll Forward]</t>
        </is>
      </c>
      <c r="B31" s="4" t="inlineStr">
        <is>
          <t xml:space="preserve"> </t>
        </is>
      </c>
      <c r="C31" s="4" t="inlineStr">
        <is>
          <t xml:space="preserve"> </t>
        </is>
      </c>
      <c r="D31" s="4" t="inlineStr">
        <is>
          <t xml:space="preserve"> </t>
        </is>
      </c>
      <c r="E31" s="4" t="inlineStr">
        <is>
          <t xml:space="preserve"> </t>
        </is>
      </c>
    </row>
    <row r="32">
      <c r="A32" s="4" t="inlineStr">
        <is>
          <t>Balance as of beginning of period</t>
        </is>
      </c>
      <c r="B32" s="5" t="n">
        <v>548536</v>
      </c>
      <c r="C32" s="5" t="n">
        <v>1188355</v>
      </c>
      <c r="D32" s="4" t="inlineStr">
        <is>
          <t xml:space="preserve"> </t>
        </is>
      </c>
      <c r="E32" s="4" t="inlineStr">
        <is>
          <t xml:space="preserve"> </t>
        </is>
      </c>
    </row>
    <row r="33">
      <c r="A33" s="4" t="inlineStr">
        <is>
          <t>Balance as of beginning of period, before impact of changes in instrument-specific credit risk</t>
        </is>
      </c>
      <c r="B33" s="5" t="n">
        <v>656880</v>
      </c>
      <c r="C33" s="5" t="n">
        <v>1183116</v>
      </c>
      <c r="D33" s="4" t="inlineStr">
        <is>
          <t xml:space="preserve"> </t>
        </is>
      </c>
      <c r="E33" s="4" t="inlineStr">
        <is>
          <t xml:space="preserve"> </t>
        </is>
      </c>
    </row>
    <row r="34">
      <c r="A34" s="4" t="inlineStr">
        <is>
          <t>Issuances</t>
        </is>
      </c>
      <c r="B34" s="5" t="n">
        <v>847</v>
      </c>
      <c r="C34" s="5" t="n">
        <v>497</v>
      </c>
      <c r="D34" s="4" t="inlineStr">
        <is>
          <t xml:space="preserve"> </t>
        </is>
      </c>
      <c r="E34" s="4" t="inlineStr">
        <is>
          <t xml:space="preserve"> </t>
        </is>
      </c>
    </row>
    <row r="35">
      <c r="A35" s="4" t="inlineStr">
        <is>
          <t>Interest</t>
        </is>
      </c>
      <c r="B35" s="5" t="n">
        <v>29734</v>
      </c>
      <c r="C35" s="5" t="n">
        <v>10127</v>
      </c>
      <c r="D35" s="4" t="inlineStr">
        <is>
          <t xml:space="preserve"> </t>
        </is>
      </c>
      <c r="E35" s="4" t="inlineStr">
        <is>
          <t xml:space="preserve"> </t>
        </is>
      </c>
    </row>
    <row r="36">
      <c r="A36" s="4" t="inlineStr">
        <is>
          <t>Attributed fees collected</t>
        </is>
      </c>
      <c r="B36" s="5" t="n">
        <v>77685</v>
      </c>
      <c r="C36" s="5" t="n">
        <v>72894</v>
      </c>
      <c r="D36" s="4" t="inlineStr">
        <is>
          <t xml:space="preserve"> </t>
        </is>
      </c>
      <c r="E36" s="4" t="inlineStr">
        <is>
          <t xml:space="preserve"> </t>
        </is>
      </c>
    </row>
    <row r="37">
      <c r="A37" s="4" t="inlineStr">
        <is>
          <t>Benefit payments</t>
        </is>
      </c>
      <c r="B37" s="5" t="n">
        <v>-2781</v>
      </c>
      <c r="C37" s="5" t="n">
        <v>-1844</v>
      </c>
      <c r="D37" s="4" t="inlineStr">
        <is>
          <t xml:space="preserve"> </t>
        </is>
      </c>
      <c r="E37" s="4" t="inlineStr">
        <is>
          <t xml:space="preserve"> </t>
        </is>
      </c>
    </row>
    <row r="38">
      <c r="A38" s="4" t="inlineStr">
        <is>
          <t>Effect of changes in interest rates</t>
        </is>
      </c>
      <c r="B38" s="5" t="n">
        <v>-184971</v>
      </c>
      <c r="C38" s="5" t="n">
        <v>-576106</v>
      </c>
      <c r="D38" s="4" t="inlineStr">
        <is>
          <t xml:space="preserve"> </t>
        </is>
      </c>
      <c r="E38" s="4" t="inlineStr">
        <is>
          <t xml:space="preserve"> </t>
        </is>
      </c>
    </row>
    <row r="39">
      <c r="A39" s="4" t="inlineStr">
        <is>
          <t>Effect of changes in equity markets</t>
        </is>
      </c>
      <c r="B39" s="5" t="n">
        <v>-8098</v>
      </c>
      <c r="C39" s="5" t="n">
        <v>67766</v>
      </c>
      <c r="D39" s="4" t="inlineStr">
        <is>
          <t xml:space="preserve"> </t>
        </is>
      </c>
      <c r="E39" s="4" t="inlineStr">
        <is>
          <t xml:space="preserve"> </t>
        </is>
      </c>
    </row>
    <row r="40">
      <c r="A40" s="4" t="inlineStr">
        <is>
          <t>Effect of actual experience different from assumptions</t>
        </is>
      </c>
      <c r="B40" s="5" t="n">
        <v>138788</v>
      </c>
      <c r="C40" s="5" t="n">
        <v>15769</v>
      </c>
      <c r="D40" s="4" t="inlineStr">
        <is>
          <t xml:space="preserve"> </t>
        </is>
      </c>
      <c r="E40" s="4" t="inlineStr">
        <is>
          <t xml:space="preserve"> </t>
        </is>
      </c>
    </row>
    <row r="41">
      <c r="A41" s="4" t="inlineStr">
        <is>
          <t>Effect of changes in other future expected assumptions</t>
        </is>
      </c>
      <c r="B41" s="5" t="n">
        <v>-93298</v>
      </c>
      <c r="C41" s="5" t="n">
        <v>-115765</v>
      </c>
      <c r="D41" s="4" t="inlineStr">
        <is>
          <t xml:space="preserve"> </t>
        </is>
      </c>
      <c r="E41" s="4" t="inlineStr">
        <is>
          <t xml:space="preserve"> </t>
        </is>
      </c>
    </row>
    <row r="42">
      <c r="A42" s="4" t="inlineStr">
        <is>
          <t>Balance as of end of period before impact of changes in instrument-specific credit risk</t>
        </is>
      </c>
      <c r="B42" s="5" t="n">
        <v>614786</v>
      </c>
      <c r="C42" s="5" t="n">
        <v>656454</v>
      </c>
      <c r="D42" s="4" t="inlineStr">
        <is>
          <t xml:space="preserve"> </t>
        </is>
      </c>
      <c r="E42" s="4" t="inlineStr">
        <is>
          <t xml:space="preserve"> </t>
        </is>
      </c>
    </row>
    <row r="43">
      <c r="A43" s="4" t="inlineStr">
        <is>
          <t>Effect of changes in instrument-specific credit risk</t>
        </is>
      </c>
      <c r="B43" s="5" t="n">
        <v>13178</v>
      </c>
      <c r="C43" s="5" t="n">
        <v>-178943</v>
      </c>
      <c r="D43" s="4" t="inlineStr">
        <is>
          <t xml:space="preserve"> </t>
        </is>
      </c>
      <c r="E43" s="4" t="inlineStr">
        <is>
          <t xml:space="preserve"> </t>
        </is>
      </c>
    </row>
    <row r="44">
      <c r="A44" s="4" t="inlineStr">
        <is>
          <t>Balance as of end of period</t>
        </is>
      </c>
      <c r="B44" s="5" t="n">
        <v>627964</v>
      </c>
      <c r="C44" s="5" t="n">
        <v>477511</v>
      </c>
      <c r="D44" s="4" t="inlineStr">
        <is>
          <t xml:space="preserve"> </t>
        </is>
      </c>
      <c r="E44" s="4" t="inlineStr">
        <is>
          <t xml:space="preserve"> </t>
        </is>
      </c>
    </row>
    <row r="45">
      <c r="A45" s="4" t="inlineStr">
        <is>
          <t>Less: reinsurance recoverable as of the end of the period</t>
        </is>
      </c>
      <c r="B45" s="5" t="n">
        <v>0</v>
      </c>
      <c r="C45" s="5" t="n">
        <v>0</v>
      </c>
      <c r="D45" s="4" t="inlineStr">
        <is>
          <t xml:space="preserve"> </t>
        </is>
      </c>
      <c r="E45" s="4" t="inlineStr">
        <is>
          <t xml:space="preserve"> </t>
        </is>
      </c>
    </row>
    <row r="46">
      <c r="A46" s="4" t="inlineStr">
        <is>
          <t>Balance as of end of period, net of reinsurance recoverable</t>
        </is>
      </c>
      <c r="B46" s="5" t="n">
        <v>627964</v>
      </c>
      <c r="C46" s="5" t="n">
        <v>477511</v>
      </c>
      <c r="D46" s="4" t="inlineStr">
        <is>
          <t xml:space="preserve"> </t>
        </is>
      </c>
      <c r="E46" s="4" t="inlineStr">
        <is>
          <t xml:space="preserve"> </t>
        </is>
      </c>
    </row>
    <row r="47">
      <c r="A47" s="4" t="inlineStr">
        <is>
          <t>Net amount at risk</t>
        </is>
      </c>
      <c r="B47" s="6" t="n">
        <v>4200773</v>
      </c>
      <c r="C47" s="6" t="n">
        <v>3691383</v>
      </c>
      <c r="D47" s="4" t="inlineStr">
        <is>
          <t xml:space="preserve"> </t>
        </is>
      </c>
      <c r="E47" s="4" t="inlineStr">
        <is>
          <t xml:space="preserve"> </t>
        </is>
      </c>
    </row>
    <row r="48">
      <c r="A48" s="4" t="inlineStr">
        <is>
          <t>Weighted-average attained age of contract holders (years)</t>
        </is>
      </c>
      <c r="B48" s="4" t="inlineStr">
        <is>
          <t>70 years</t>
        </is>
      </c>
      <c r="C48" s="4" t="inlineStr">
        <is>
          <t>70 years</t>
        </is>
      </c>
      <c r="D48" s="4" t="inlineStr">
        <is>
          <t xml:space="preserve"> </t>
        </is>
      </c>
      <c r="E48" s="4" t="inlineStr">
        <is>
          <t xml:space="preserve"> </t>
        </is>
      </c>
    </row>
    <row r="49">
      <c r="A49" s="4" t="inlineStr">
        <is>
          <t>Asset</t>
        </is>
      </c>
      <c r="B49" s="6" t="n">
        <v>5463</v>
      </c>
      <c r="C49" s="4" t="inlineStr">
        <is>
          <t xml:space="preserve"> </t>
        </is>
      </c>
      <c r="D49" s="5" t="n">
        <v>13150</v>
      </c>
      <c r="E49" s="4" t="inlineStr">
        <is>
          <t xml:space="preserve"> </t>
        </is>
      </c>
    </row>
    <row r="50">
      <c r="A50" s="4" t="inlineStr">
        <is>
          <t>Liability</t>
        </is>
      </c>
      <c r="B50" s="5" t="n">
        <v>633427</v>
      </c>
      <c r="C50" s="4" t="inlineStr">
        <is>
          <t xml:space="preserve"> </t>
        </is>
      </c>
      <c r="D50" s="5" t="n">
        <v>561686</v>
      </c>
      <c r="E50" s="4" t="inlineStr">
        <is>
          <t xml:space="preserve"> </t>
        </is>
      </c>
    </row>
    <row r="51">
      <c r="A51" s="4" t="inlineStr">
        <is>
          <t>Net</t>
        </is>
      </c>
      <c r="B51" s="5" t="n">
        <v>-627964</v>
      </c>
      <c r="C51" s="6" t="n">
        <v>-477511</v>
      </c>
      <c r="D51" s="5" t="n">
        <v>-548536</v>
      </c>
      <c r="E51" s="5" t="n">
        <v>-1177468</v>
      </c>
    </row>
    <row r="52">
      <c r="A52" s="4" t="inlineStr">
        <is>
          <t>Variable- and other annuities</t>
        </is>
      </c>
      <c r="B52" s="4" t="inlineStr">
        <is>
          <t xml:space="preserve"> </t>
        </is>
      </c>
      <c r="C52" s="4" t="inlineStr">
        <is>
          <t xml:space="preserve"> </t>
        </is>
      </c>
      <c r="D52" s="4" t="inlineStr">
        <is>
          <t xml:space="preserve"> </t>
        </is>
      </c>
      <c r="E52" s="4" t="inlineStr">
        <is>
          <t xml:space="preserve"> </t>
        </is>
      </c>
    </row>
    <row r="53">
      <c r="A53" s="3" t="inlineStr">
        <is>
          <t>Market Risk Benefit [Roll Forward]</t>
        </is>
      </c>
      <c r="B53" s="4" t="inlineStr">
        <is>
          <t xml:space="preserve"> </t>
        </is>
      </c>
      <c r="C53" s="4" t="inlineStr">
        <is>
          <t xml:space="preserve"> </t>
        </is>
      </c>
      <c r="D53" s="4" t="inlineStr">
        <is>
          <t xml:space="preserve"> </t>
        </is>
      </c>
      <c r="E53" s="4" t="inlineStr">
        <is>
          <t xml:space="preserve"> </t>
        </is>
      </c>
    </row>
    <row r="54">
      <c r="A54" s="4" t="inlineStr">
        <is>
          <t>Balance as of beginning of period</t>
        </is>
      </c>
      <c r="B54" s="5" t="n">
        <v>120322</v>
      </c>
      <c r="C54" s="5" t="n">
        <v>255048</v>
      </c>
      <c r="D54" s="4" t="inlineStr">
        <is>
          <t xml:space="preserve"> </t>
        </is>
      </c>
      <c r="E54" s="4" t="inlineStr">
        <is>
          <t xml:space="preserve"> </t>
        </is>
      </c>
    </row>
    <row r="55">
      <c r="A55" s="4" t="inlineStr">
        <is>
          <t>Balance as of beginning of period, before impact of changes in instrument-specific credit risk</t>
        </is>
      </c>
      <c r="B55" s="5" t="n">
        <v>150633</v>
      </c>
      <c r="C55" s="5" t="n">
        <v>254972</v>
      </c>
      <c r="D55" s="4" t="inlineStr">
        <is>
          <t xml:space="preserve"> </t>
        </is>
      </c>
      <c r="E55" s="4" t="inlineStr">
        <is>
          <t xml:space="preserve"> </t>
        </is>
      </c>
    </row>
    <row r="56">
      <c r="A56" s="4" t="inlineStr">
        <is>
          <t>Issuances</t>
        </is>
      </c>
      <c r="B56" s="5" t="n">
        <v>-30</v>
      </c>
      <c r="C56" s="5" t="n">
        <v>42010</v>
      </c>
      <c r="D56" s="4" t="inlineStr">
        <is>
          <t xml:space="preserve"> </t>
        </is>
      </c>
      <c r="E56" s="4" t="inlineStr">
        <is>
          <t xml:space="preserve"> </t>
        </is>
      </c>
    </row>
    <row r="57">
      <c r="A57" s="4" t="inlineStr">
        <is>
          <t>Interest</t>
        </is>
      </c>
      <c r="B57" s="5" t="n">
        <v>6548</v>
      </c>
      <c r="C57" s="5" t="n">
        <v>3120</v>
      </c>
      <c r="D57" s="4" t="inlineStr">
        <is>
          <t xml:space="preserve"> </t>
        </is>
      </c>
      <c r="E57" s="4" t="inlineStr">
        <is>
          <t xml:space="preserve"> </t>
        </is>
      </c>
    </row>
    <row r="58">
      <c r="A58" s="4" t="inlineStr">
        <is>
          <t>Attributed fees collected</t>
        </is>
      </c>
      <c r="B58" s="5" t="n">
        <v>62925</v>
      </c>
      <c r="C58" s="5" t="n">
        <v>63813</v>
      </c>
      <c r="D58" s="4" t="inlineStr">
        <is>
          <t xml:space="preserve"> </t>
        </is>
      </c>
      <c r="E58" s="4" t="inlineStr">
        <is>
          <t xml:space="preserve"> </t>
        </is>
      </c>
    </row>
    <row r="59">
      <c r="A59" s="4" t="inlineStr">
        <is>
          <t>Benefit payments</t>
        </is>
      </c>
      <c r="B59" s="5" t="n">
        <v>-1102</v>
      </c>
      <c r="C59" s="5" t="n">
        <v>-2521</v>
      </c>
      <c r="D59" s="4" t="inlineStr">
        <is>
          <t xml:space="preserve"> </t>
        </is>
      </c>
      <c r="E59" s="4" t="inlineStr">
        <is>
          <t xml:space="preserve"> </t>
        </is>
      </c>
    </row>
    <row r="60">
      <c r="A60" s="4" t="inlineStr">
        <is>
          <t>Effect of changes in interest rates</t>
        </is>
      </c>
      <c r="B60" s="5" t="n">
        <v>-89899</v>
      </c>
      <c r="C60" s="5" t="n">
        <v>-349425</v>
      </c>
      <c r="D60" s="4" t="inlineStr">
        <is>
          <t xml:space="preserve"> </t>
        </is>
      </c>
      <c r="E60" s="4" t="inlineStr">
        <is>
          <t xml:space="preserve"> </t>
        </is>
      </c>
    </row>
    <row r="61">
      <c r="A61" s="4" t="inlineStr">
        <is>
          <t>Effect of changes in equity markets</t>
        </is>
      </c>
      <c r="B61" s="5" t="n">
        <v>-16848</v>
      </c>
      <c r="C61" s="5" t="n">
        <v>186557</v>
      </c>
      <c r="D61" s="4" t="inlineStr">
        <is>
          <t xml:space="preserve"> </t>
        </is>
      </c>
      <c r="E61" s="4" t="inlineStr">
        <is>
          <t xml:space="preserve"> </t>
        </is>
      </c>
    </row>
    <row r="62">
      <c r="A62" s="4" t="inlineStr">
        <is>
          <t>Effect of actual experience different from assumptions</t>
        </is>
      </c>
      <c r="B62" s="5" t="n">
        <v>-32820</v>
      </c>
      <c r="C62" s="5" t="n">
        <v>-21409</v>
      </c>
      <c r="D62" s="4" t="inlineStr">
        <is>
          <t xml:space="preserve"> </t>
        </is>
      </c>
      <c r="E62" s="4" t="inlineStr">
        <is>
          <t xml:space="preserve"> </t>
        </is>
      </c>
    </row>
    <row r="63">
      <c r="A63" s="4" t="inlineStr">
        <is>
          <t>Effect of changes in other future expected assumptions</t>
        </is>
      </c>
      <c r="B63" s="5" t="n">
        <v>55657</v>
      </c>
      <c r="C63" s="5" t="n">
        <v>10752</v>
      </c>
      <c r="D63" s="4" t="inlineStr">
        <is>
          <t xml:space="preserve"> </t>
        </is>
      </c>
      <c r="E63" s="4" t="inlineStr">
        <is>
          <t xml:space="preserve"> </t>
        </is>
      </c>
    </row>
    <row r="64">
      <c r="A64" s="4" t="inlineStr">
        <is>
          <t>Balance as of end of period before impact of changes in instrument-specific credit risk</t>
        </is>
      </c>
      <c r="B64" s="5" t="n">
        <v>135064</v>
      </c>
      <c r="C64" s="5" t="n">
        <v>187869</v>
      </c>
      <c r="D64" s="4" t="inlineStr">
        <is>
          <t xml:space="preserve"> </t>
        </is>
      </c>
      <c r="E64" s="4" t="inlineStr">
        <is>
          <t xml:space="preserve"> </t>
        </is>
      </c>
    </row>
    <row r="65">
      <c r="A65" s="4" t="inlineStr">
        <is>
          <t>Effect of changes in instrument-specific credit risk</t>
        </is>
      </c>
      <c r="B65" s="5" t="n">
        <v>6117</v>
      </c>
      <c r="C65" s="5" t="n">
        <v>-56892</v>
      </c>
      <c r="D65" s="4" t="inlineStr">
        <is>
          <t xml:space="preserve"> </t>
        </is>
      </c>
      <c r="E65" s="4" t="inlineStr">
        <is>
          <t xml:space="preserve"> </t>
        </is>
      </c>
    </row>
    <row r="66">
      <c r="A66" s="4" t="inlineStr">
        <is>
          <t>Balance as of end of period</t>
        </is>
      </c>
      <c r="B66" s="5" t="n">
        <v>141181</v>
      </c>
      <c r="C66" s="5" t="n">
        <v>130977</v>
      </c>
      <c r="D66" s="4" t="inlineStr">
        <is>
          <t xml:space="preserve"> </t>
        </is>
      </c>
      <c r="E66" s="4" t="inlineStr">
        <is>
          <t xml:space="preserve"> </t>
        </is>
      </c>
    </row>
    <row r="67">
      <c r="A67" s="4" t="inlineStr">
        <is>
          <t>Less: reinsurance recoverable as of the end of the period</t>
        </is>
      </c>
      <c r="B67" s="5" t="n">
        <v>-13169</v>
      </c>
      <c r="C67" s="5" t="n">
        <v>-22689</v>
      </c>
      <c r="D67" s="4" t="inlineStr">
        <is>
          <t xml:space="preserve"> </t>
        </is>
      </c>
      <c r="E67" s="4" t="inlineStr">
        <is>
          <t xml:space="preserve"> </t>
        </is>
      </c>
    </row>
    <row r="68">
      <c r="A68" s="4" t="inlineStr">
        <is>
          <t>Balance as of end of period, net of reinsurance recoverable</t>
        </is>
      </c>
      <c r="B68" s="5" t="n">
        <v>128012</v>
      </c>
      <c r="C68" s="5" t="n">
        <v>108288</v>
      </c>
      <c r="D68" s="4" t="inlineStr">
        <is>
          <t xml:space="preserve"> </t>
        </is>
      </c>
      <c r="E68" s="4" t="inlineStr">
        <is>
          <t xml:space="preserve"> </t>
        </is>
      </c>
    </row>
    <row r="69">
      <c r="A69" s="4" t="inlineStr">
        <is>
          <t>Net amount at risk</t>
        </is>
      </c>
      <c r="B69" s="6" t="n">
        <v>1312724</v>
      </c>
      <c r="C69" s="6" t="n">
        <v>1384987</v>
      </c>
      <c r="D69" s="4" t="inlineStr">
        <is>
          <t xml:space="preserve"> </t>
        </is>
      </c>
      <c r="E69" s="4" t="inlineStr">
        <is>
          <t xml:space="preserve"> </t>
        </is>
      </c>
    </row>
    <row r="70">
      <c r="A70" s="4" t="inlineStr">
        <is>
          <t>Weighted-average attained age of contract holders (years)</t>
        </is>
      </c>
      <c r="B70" s="4" t="inlineStr">
        <is>
          <t>69 years</t>
        </is>
      </c>
      <c r="C70" s="4" t="inlineStr">
        <is>
          <t>69 years</t>
        </is>
      </c>
      <c r="D70" s="4" t="inlineStr">
        <is>
          <t xml:space="preserve"> </t>
        </is>
      </c>
      <c r="E70" s="4" t="inlineStr">
        <is>
          <t xml:space="preserve"> </t>
        </is>
      </c>
    </row>
    <row r="71">
      <c r="A71" s="4" t="inlineStr">
        <is>
          <t>Asset</t>
        </is>
      </c>
      <c r="B71" s="6" t="n">
        <v>30</v>
      </c>
      <c r="C71" s="4" t="inlineStr">
        <is>
          <t xml:space="preserve"> </t>
        </is>
      </c>
      <c r="D71" s="5" t="n">
        <v>30</v>
      </c>
      <c r="E71" s="4" t="inlineStr">
        <is>
          <t xml:space="preserve"> </t>
        </is>
      </c>
    </row>
    <row r="72">
      <c r="A72" s="4" t="inlineStr">
        <is>
          <t>Liability</t>
        </is>
      </c>
      <c r="B72" s="5" t="n">
        <v>141211</v>
      </c>
      <c r="C72" s="4" t="inlineStr">
        <is>
          <t xml:space="preserve"> </t>
        </is>
      </c>
      <c r="D72" s="5" t="n">
        <v>120352</v>
      </c>
      <c r="E72" s="4" t="inlineStr">
        <is>
          <t xml:space="preserve"> </t>
        </is>
      </c>
    </row>
    <row r="73">
      <c r="A73" s="4" t="inlineStr">
        <is>
          <t>Net</t>
        </is>
      </c>
      <c r="B73" s="6" t="n">
        <v>-141181</v>
      </c>
      <c r="C73" s="6" t="n">
        <v>-130977</v>
      </c>
      <c r="D73" s="6" t="n">
        <v>-120322</v>
      </c>
      <c r="E73" s="6" t="n">
        <v>-41304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eparate Account Liabilities (Details) - USD ($) $ in Thousands</t>
        </is>
      </c>
      <c r="B1" s="2" t="inlineStr">
        <is>
          <t>9 Months Ended</t>
        </is>
      </c>
    </row>
    <row r="2">
      <c r="B2" s="2" t="inlineStr">
        <is>
          <t>Sep. 30, 2023</t>
        </is>
      </c>
      <c r="C2" s="2" t="inlineStr">
        <is>
          <t>Sep. 30, 2022</t>
        </is>
      </c>
    </row>
    <row r="3">
      <c r="A3" s="3" t="inlineStr">
        <is>
          <t>Separate Account, Liability [Roll Forward]</t>
        </is>
      </c>
      <c r="B3" s="4" t="inlineStr">
        <is>
          <t xml:space="preserve"> </t>
        </is>
      </c>
      <c r="C3" s="4" t="inlineStr">
        <is>
          <t xml:space="preserve"> </t>
        </is>
      </c>
    </row>
    <row r="4">
      <c r="A4" s="4" t="inlineStr">
        <is>
          <t>Balance as of beginning of period</t>
        </is>
      </c>
      <c r="B4" s="6" t="n">
        <v>4130794</v>
      </c>
      <c r="C4" s="6" t="n">
        <v>5586428</v>
      </c>
    </row>
    <row r="5">
      <c r="A5" s="4" t="inlineStr">
        <is>
          <t>Premiums and deposits</t>
        </is>
      </c>
      <c r="B5" s="5" t="n">
        <v>36786</v>
      </c>
      <c r="C5" s="5" t="n">
        <v>34970</v>
      </c>
    </row>
    <row r="6">
      <c r="A6" s="4" t="inlineStr">
        <is>
          <t>Surrenders, withdrawals and benefit payments</t>
        </is>
      </c>
      <c r="B6" s="5" t="n">
        <v>-373920</v>
      </c>
      <c r="C6" s="5" t="n">
        <v>-340924</v>
      </c>
    </row>
    <row r="7">
      <c r="A7" s="4" t="inlineStr">
        <is>
          <t>Investment performance</t>
        </is>
      </c>
      <c r="B7" s="5" t="n">
        <v>235716</v>
      </c>
      <c r="C7" s="5" t="n">
        <v>-1094655</v>
      </c>
    </row>
    <row r="8">
      <c r="A8" s="4" t="inlineStr">
        <is>
          <t>Other</t>
        </is>
      </c>
      <c r="B8" s="5" t="n">
        <v>-129473</v>
      </c>
      <c r="C8" s="5" t="n">
        <v>-133568</v>
      </c>
    </row>
    <row r="9">
      <c r="A9" s="4" t="inlineStr">
        <is>
          <t>Balance as of end of period</t>
        </is>
      </c>
      <c r="B9" s="5" t="n">
        <v>3899903</v>
      </c>
      <c r="C9" s="5" t="n">
        <v>4052251</v>
      </c>
    </row>
    <row r="10">
      <c r="A10" s="4" t="inlineStr">
        <is>
          <t>Cash surrender value as of end of period</t>
        </is>
      </c>
      <c r="B10" s="5" t="n">
        <v>3899903</v>
      </c>
      <c r="C10" s="5" t="n">
        <v>4052251</v>
      </c>
    </row>
    <row r="11">
      <c r="A11" s="4" t="inlineStr">
        <is>
          <t>Variable annuities</t>
        </is>
      </c>
      <c r="B11" s="4" t="inlineStr">
        <is>
          <t xml:space="preserve"> </t>
        </is>
      </c>
      <c r="C11" s="4" t="inlineStr">
        <is>
          <t xml:space="preserve"> </t>
        </is>
      </c>
    </row>
    <row r="12">
      <c r="A12" s="3" t="inlineStr">
        <is>
          <t>Separate Account, Liability [Roll Forward]</t>
        </is>
      </c>
      <c r="B12" s="4" t="inlineStr">
        <is>
          <t xml:space="preserve"> </t>
        </is>
      </c>
      <c r="C12" s="4" t="inlineStr">
        <is>
          <t xml:space="preserve"> </t>
        </is>
      </c>
    </row>
    <row r="13">
      <c r="A13" s="4" t="inlineStr">
        <is>
          <t>Balance as of beginning of period</t>
        </is>
      </c>
      <c r="B13" s="5" t="n">
        <v>3627769</v>
      </c>
      <c r="C13" s="5" t="n">
        <v>4922704</v>
      </c>
    </row>
    <row r="14">
      <c r="A14" s="4" t="inlineStr">
        <is>
          <t>Premiums and deposits</t>
        </is>
      </c>
      <c r="B14" s="5" t="n">
        <v>26449</v>
      </c>
      <c r="C14" s="5" t="n">
        <v>23966</v>
      </c>
    </row>
    <row r="15">
      <c r="A15" s="4" t="inlineStr">
        <is>
          <t>Surrenders, withdrawals and benefit payments</t>
        </is>
      </c>
      <c r="B15" s="5" t="n">
        <v>-357330</v>
      </c>
      <c r="C15" s="5" t="n">
        <v>-329306</v>
      </c>
    </row>
    <row r="16">
      <c r="A16" s="4" t="inlineStr">
        <is>
          <t>Investment performance</t>
        </is>
      </c>
      <c r="B16" s="5" t="n">
        <v>190354</v>
      </c>
      <c r="C16" s="5" t="n">
        <v>-940217</v>
      </c>
    </row>
    <row r="17">
      <c r="A17" s="4" t="inlineStr">
        <is>
          <t>Other</t>
        </is>
      </c>
      <c r="B17" s="5" t="n">
        <v>-92798</v>
      </c>
      <c r="C17" s="5" t="n">
        <v>-97073</v>
      </c>
    </row>
    <row r="18">
      <c r="A18" s="4" t="inlineStr">
        <is>
          <t>Balance as of end of period</t>
        </is>
      </c>
      <c r="B18" s="5" t="n">
        <v>3394444</v>
      </c>
      <c r="C18" s="5" t="n">
        <v>3580074</v>
      </c>
    </row>
    <row r="19">
      <c r="A19" s="4" t="inlineStr">
        <is>
          <t>Cash surrender value as of end of period</t>
        </is>
      </c>
      <c r="B19" s="5" t="n">
        <v>3394444</v>
      </c>
      <c r="C19" s="5" t="n">
        <v>3580074</v>
      </c>
    </row>
    <row r="20">
      <c r="A20" s="4" t="inlineStr">
        <is>
          <t>Interest sensitive life</t>
        </is>
      </c>
      <c r="B20" s="4" t="inlineStr">
        <is>
          <t xml:space="preserve"> </t>
        </is>
      </c>
      <c r="C20" s="4" t="inlineStr">
        <is>
          <t xml:space="preserve"> </t>
        </is>
      </c>
    </row>
    <row r="21">
      <c r="A21" s="3" t="inlineStr">
        <is>
          <t>Separate Account, Liability [Roll Forward]</t>
        </is>
      </c>
      <c r="B21" s="4" t="inlineStr">
        <is>
          <t xml:space="preserve"> </t>
        </is>
      </c>
      <c r="C21" s="4" t="inlineStr">
        <is>
          <t xml:space="preserve"> </t>
        </is>
      </c>
    </row>
    <row r="22">
      <c r="A22" s="4" t="inlineStr">
        <is>
          <t>Balance as of beginning of period</t>
        </is>
      </c>
      <c r="B22" s="5" t="n">
        <v>503025</v>
      </c>
      <c r="C22" s="5" t="n">
        <v>663724</v>
      </c>
    </row>
    <row r="23">
      <c r="A23" s="4" t="inlineStr">
        <is>
          <t>Premiums and deposits</t>
        </is>
      </c>
      <c r="B23" s="5" t="n">
        <v>10337</v>
      </c>
      <c r="C23" s="5" t="n">
        <v>11004</v>
      </c>
    </row>
    <row r="24">
      <c r="A24" s="4" t="inlineStr">
        <is>
          <t>Surrenders, withdrawals and benefit payments</t>
        </is>
      </c>
      <c r="B24" s="5" t="n">
        <v>-16590</v>
      </c>
      <c r="C24" s="5" t="n">
        <v>-11618</v>
      </c>
    </row>
    <row r="25">
      <c r="A25" s="4" t="inlineStr">
        <is>
          <t>Investment performance</t>
        </is>
      </c>
      <c r="B25" s="5" t="n">
        <v>45362</v>
      </c>
      <c r="C25" s="5" t="n">
        <v>-154438</v>
      </c>
    </row>
    <row r="26">
      <c r="A26" s="4" t="inlineStr">
        <is>
          <t>Other</t>
        </is>
      </c>
      <c r="B26" s="5" t="n">
        <v>-36675</v>
      </c>
      <c r="C26" s="5" t="n">
        <v>-36495</v>
      </c>
    </row>
    <row r="27">
      <c r="A27" s="4" t="inlineStr">
        <is>
          <t>Balance as of end of period</t>
        </is>
      </c>
      <c r="B27" s="5" t="n">
        <v>505459</v>
      </c>
      <c r="C27" s="5" t="n">
        <v>472177</v>
      </c>
    </row>
    <row r="28">
      <c r="A28" s="4" t="inlineStr">
        <is>
          <t>Cash surrender value as of end of period</t>
        </is>
      </c>
      <c r="B28" s="6" t="n">
        <v>505459</v>
      </c>
      <c r="C28" s="6" t="n">
        <v>47217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eparate Account Assets (Details) - USD ($) $ in Thousands</t>
        </is>
      </c>
      <c r="B1" s="2" t="inlineStr">
        <is>
          <t>Sep. 30,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3899903</v>
      </c>
      <c r="C3" s="6" t="n">
        <v>4130794</v>
      </c>
    </row>
    <row r="4">
      <c r="A4" s="4" t="inlineStr">
        <is>
          <t>Managed volatility equity/fixed income blended fund</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2047721</v>
      </c>
      <c r="C6" s="5" t="n">
        <v>2246803</v>
      </c>
    </row>
    <row r="7">
      <c r="A7" s="4" t="inlineStr">
        <is>
          <t>Equity</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471181</v>
      </c>
      <c r="C9" s="5" t="n">
        <v>1634357</v>
      </c>
    </row>
    <row r="10">
      <c r="A10" s="4" t="inlineStr">
        <is>
          <t>Fixed income</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47014</v>
      </c>
      <c r="C12" s="5" t="n">
        <v>156594</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33356</v>
      </c>
      <c r="C15" s="5" t="n">
        <v>92284</v>
      </c>
    </row>
    <row r="16">
      <c r="A16" s="4" t="inlineStr">
        <is>
          <t>Alternative</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6" t="n">
        <v>631</v>
      </c>
      <c r="C18" s="6" t="n">
        <v>75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155</v>
      </c>
      <c r="C4" s="9" t="n">
        <v>0.396</v>
      </c>
      <c r="D4" s="9" t="n">
        <v>0.195</v>
      </c>
      <c r="E4" s="4" t="inlineStr">
        <is>
          <t>(3.80%)</t>
        </is>
      </c>
      <c r="F4" s="4" t="inlineStr">
        <is>
          <t xml:space="preserve"> </t>
        </is>
      </c>
    </row>
    <row r="5">
      <c r="A5" s="4" t="inlineStr">
        <is>
          <t>Decrease in uncertain tax positions</t>
        </is>
      </c>
      <c r="B5" s="4" t="inlineStr">
        <is>
          <t xml:space="preserve"> </t>
        </is>
      </c>
      <c r="C5" s="4" t="inlineStr">
        <is>
          <t xml:space="preserve"> </t>
        </is>
      </c>
      <c r="D5" s="12" t="n">
        <v>18.3</v>
      </c>
      <c r="E5" s="4" t="inlineStr">
        <is>
          <t xml:space="preserve"> </t>
        </is>
      </c>
      <c r="F5" s="4" t="inlineStr">
        <is>
          <t xml:space="preserve"> </t>
        </is>
      </c>
    </row>
    <row r="6">
      <c r="A6" s="4" t="inlineStr">
        <is>
          <t>Insur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assets, valuation allowance</t>
        </is>
      </c>
      <c r="B8" s="4" t="inlineStr">
        <is>
          <t xml:space="preserve"> </t>
        </is>
      </c>
      <c r="C8" s="4" t="inlineStr">
        <is>
          <t xml:space="preserve"> </t>
        </is>
      </c>
      <c r="D8" s="4" t="inlineStr">
        <is>
          <t xml:space="preserve"> </t>
        </is>
      </c>
      <c r="E8" s="4" t="inlineStr">
        <is>
          <t xml:space="preserve"> </t>
        </is>
      </c>
      <c r="F8" s="12" t="n">
        <v>89.3</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chedule of KKR Equity Incentive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surance</t>
        </is>
      </c>
      <c r="B3" s="4" t="inlineStr">
        <is>
          <t xml:space="preserve"> </t>
        </is>
      </c>
      <c r="C3" s="4" t="inlineStr">
        <is>
          <t xml:space="preserve"> </t>
        </is>
      </c>
      <c r="D3" s="4" t="inlineStr">
        <is>
          <t xml:space="preserve"> </t>
        </is>
      </c>
      <c r="E3" s="4" t="inlineStr">
        <is>
          <t xml:space="preserve"> </t>
        </is>
      </c>
    </row>
    <row r="4">
      <c r="A4" s="3" t="inlineStr">
        <is>
          <t>Equity Based Payments</t>
        </is>
      </c>
      <c r="B4" s="4" t="inlineStr">
        <is>
          <t xml:space="preserve"> </t>
        </is>
      </c>
      <c r="C4" s="4" t="inlineStr">
        <is>
          <t xml:space="preserve"> </t>
        </is>
      </c>
      <c r="D4" s="4" t="inlineStr">
        <is>
          <t xml:space="preserve"> </t>
        </is>
      </c>
      <c r="E4" s="4" t="inlineStr">
        <is>
          <t xml:space="preserve"> </t>
        </is>
      </c>
    </row>
    <row r="5">
      <c r="A5" s="4" t="inlineStr">
        <is>
          <t>Equity-based compensation</t>
        </is>
      </c>
      <c r="B5" s="6" t="n">
        <v>16678</v>
      </c>
      <c r="C5" s="6" t="n">
        <v>25271</v>
      </c>
      <c r="D5" s="6" t="n">
        <v>76969</v>
      </c>
      <c r="E5" s="6" t="n">
        <v>58233</v>
      </c>
    </row>
    <row r="6">
      <c r="A6" s="4" t="inlineStr">
        <is>
          <t>KKR Equity Incentive Plans</t>
        </is>
      </c>
      <c r="B6" s="4" t="inlineStr">
        <is>
          <t xml:space="preserve"> </t>
        </is>
      </c>
      <c r="C6" s="4" t="inlineStr">
        <is>
          <t xml:space="preserve"> </t>
        </is>
      </c>
      <c r="D6" s="4" t="inlineStr">
        <is>
          <t xml:space="preserve"> </t>
        </is>
      </c>
      <c r="E6" s="4" t="inlineStr">
        <is>
          <t xml:space="preserve"> </t>
        </is>
      </c>
    </row>
    <row r="7">
      <c r="A7" s="3" t="inlineStr">
        <is>
          <t>Equity Based Payment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123339</v>
      </c>
      <c r="C8" s="5" t="n">
        <v>111754</v>
      </c>
      <c r="D8" s="5" t="n">
        <v>365227</v>
      </c>
      <c r="E8" s="5" t="n">
        <v>339494</v>
      </c>
    </row>
    <row r="9">
      <c r="A9" s="4" t="inlineStr">
        <is>
          <t>KKR Equity Incentive Plans | Insurance</t>
        </is>
      </c>
      <c r="B9" s="4" t="inlineStr">
        <is>
          <t xml:space="preserve"> </t>
        </is>
      </c>
      <c r="C9" s="4" t="inlineStr">
        <is>
          <t xml:space="preserve"> </t>
        </is>
      </c>
      <c r="D9" s="4" t="inlineStr">
        <is>
          <t xml:space="preserve"> </t>
        </is>
      </c>
      <c r="E9" s="4" t="inlineStr">
        <is>
          <t xml:space="preserve"> </t>
        </is>
      </c>
    </row>
    <row r="10">
      <c r="A10" s="3" t="inlineStr">
        <is>
          <t>Equity Based Payments</t>
        </is>
      </c>
      <c r="B10" s="4" t="inlineStr">
        <is>
          <t xml:space="preserve"> </t>
        </is>
      </c>
      <c r="C10" s="4" t="inlineStr">
        <is>
          <t xml:space="preserve"> </t>
        </is>
      </c>
      <c r="D10" s="4" t="inlineStr">
        <is>
          <t xml:space="preserve"> </t>
        </is>
      </c>
      <c r="E10" s="4" t="inlineStr">
        <is>
          <t xml:space="preserve"> </t>
        </is>
      </c>
    </row>
    <row r="11">
      <c r="A11" s="4" t="inlineStr">
        <is>
          <t>Equity-based compensation</t>
        </is>
      </c>
      <c r="B11" s="6" t="n">
        <v>3700</v>
      </c>
      <c r="C11" s="6" t="n">
        <v>2200</v>
      </c>
      <c r="D11" s="6" t="n">
        <v>10400</v>
      </c>
      <c r="E11" s="6" t="n">
        <v>650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 BASED COMPENSATION - KKR Equity Incentive Plan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set Management | Service-Vesting Awards</t>
        </is>
      </c>
      <c r="B3" s="4" t="inlineStr">
        <is>
          <t xml:space="preserve"> </t>
        </is>
      </c>
      <c r="C3" s="4" t="inlineStr">
        <is>
          <t xml:space="preserve"> </t>
        </is>
      </c>
      <c r="D3" s="4" t="inlineStr">
        <is>
          <t xml:space="preserve"> </t>
        </is>
      </c>
      <c r="E3" s="4" t="inlineStr">
        <is>
          <t xml:space="preserve"> </t>
        </is>
      </c>
    </row>
    <row r="4">
      <c r="A4" s="3" t="inlineStr">
        <is>
          <t>Equity Based Payments</t>
        </is>
      </c>
      <c r="B4" s="4" t="inlineStr">
        <is>
          <t xml:space="preserve"> </t>
        </is>
      </c>
      <c r="C4" s="4" t="inlineStr">
        <is>
          <t xml:space="preserve"> </t>
        </is>
      </c>
      <c r="D4" s="4" t="inlineStr">
        <is>
          <t xml:space="preserve"> </t>
        </is>
      </c>
      <c r="E4" s="4" t="inlineStr">
        <is>
          <t xml:space="preserve"> </t>
        </is>
      </c>
    </row>
    <row r="5">
      <c r="A5" s="4" t="inlineStr">
        <is>
          <t>Portion of awards vested having one-year transfer restriction period (as a percent)</t>
        </is>
      </c>
      <c r="B5" s="4" t="inlineStr">
        <is>
          <t xml:space="preserve"> </t>
        </is>
      </c>
      <c r="C5" s="4" t="inlineStr">
        <is>
          <t xml:space="preserve"> </t>
        </is>
      </c>
      <c r="D5" s="11" t="n">
        <v>0.5</v>
      </c>
      <c r="E5" s="4" t="inlineStr">
        <is>
          <t xml:space="preserve"> </t>
        </is>
      </c>
    </row>
    <row r="6">
      <c r="A6" s="4" t="inlineStr">
        <is>
          <t>Portion of awards vested having two-year transfer restriction period (as a percent)</t>
        </is>
      </c>
      <c r="B6" s="4" t="inlineStr">
        <is>
          <t xml:space="preserve"> </t>
        </is>
      </c>
      <c r="C6" s="4" t="inlineStr">
        <is>
          <t xml:space="preserve"> </t>
        </is>
      </c>
      <c r="D6" s="11" t="n">
        <v>0.5</v>
      </c>
      <c r="E6" s="4" t="inlineStr">
        <is>
          <t xml:space="preserve"> </t>
        </is>
      </c>
    </row>
    <row r="7">
      <c r="A7" s="4" t="inlineStr">
        <is>
          <t>Insurance</t>
        </is>
      </c>
      <c r="B7" s="4" t="inlineStr">
        <is>
          <t xml:space="preserve"> </t>
        </is>
      </c>
      <c r="C7" s="4" t="inlineStr">
        <is>
          <t xml:space="preserve"> </t>
        </is>
      </c>
      <c r="D7" s="4" t="inlineStr">
        <is>
          <t xml:space="preserve"> </t>
        </is>
      </c>
      <c r="E7" s="4" t="inlineStr">
        <is>
          <t xml:space="preserve"> </t>
        </is>
      </c>
    </row>
    <row r="8">
      <c r="A8" s="3" t="inlineStr">
        <is>
          <t>Equity Based Payments</t>
        </is>
      </c>
      <c r="B8" s="4" t="inlineStr">
        <is>
          <t xml:space="preserve"> </t>
        </is>
      </c>
      <c r="C8" s="4" t="inlineStr">
        <is>
          <t xml:space="preserve"> </t>
        </is>
      </c>
      <c r="D8" s="4" t="inlineStr">
        <is>
          <t xml:space="preserve"> </t>
        </is>
      </c>
      <c r="E8" s="4" t="inlineStr">
        <is>
          <t xml:space="preserve"> </t>
        </is>
      </c>
    </row>
    <row r="9">
      <c r="A9" s="4" t="inlineStr">
        <is>
          <t>Equity-based compensation</t>
        </is>
      </c>
      <c r="B9" s="6" t="n">
        <v>16678</v>
      </c>
      <c r="C9" s="6" t="n">
        <v>25271</v>
      </c>
      <c r="D9" s="6" t="n">
        <v>76969</v>
      </c>
      <c r="E9" s="6" t="n">
        <v>58233</v>
      </c>
    </row>
    <row r="10">
      <c r="A10" s="4" t="inlineStr">
        <is>
          <t>KKR Equity Incentive Plans</t>
        </is>
      </c>
      <c r="B10" s="4" t="inlineStr">
        <is>
          <t xml:space="preserve"> </t>
        </is>
      </c>
      <c r="C10" s="4" t="inlineStr">
        <is>
          <t xml:space="preserve"> </t>
        </is>
      </c>
      <c r="D10" s="4" t="inlineStr">
        <is>
          <t xml:space="preserve"> </t>
        </is>
      </c>
      <c r="E10" s="4" t="inlineStr">
        <is>
          <t xml:space="preserve"> </t>
        </is>
      </c>
    </row>
    <row r="11">
      <c r="A11" s="3" t="inlineStr">
        <is>
          <t>Equity Based Payments</t>
        </is>
      </c>
      <c r="B11" s="4" t="inlineStr">
        <is>
          <t xml:space="preserve"> </t>
        </is>
      </c>
      <c r="C11" s="4" t="inlineStr">
        <is>
          <t xml:space="preserve"> </t>
        </is>
      </c>
      <c r="D11" s="4" t="inlineStr">
        <is>
          <t xml:space="preserve"> </t>
        </is>
      </c>
      <c r="E11" s="4" t="inlineStr">
        <is>
          <t xml:space="preserve"> </t>
        </is>
      </c>
    </row>
    <row r="12">
      <c r="A12" s="4" t="inlineStr">
        <is>
          <t>Equity-based compensation</t>
        </is>
      </c>
      <c r="B12" s="5" t="n">
        <v>123339</v>
      </c>
      <c r="C12" s="5" t="n">
        <v>111754</v>
      </c>
      <c r="D12" s="6" t="n">
        <v>365227</v>
      </c>
      <c r="E12" s="5" t="n">
        <v>339494</v>
      </c>
    </row>
    <row r="13">
      <c r="A13" s="4" t="inlineStr">
        <is>
          <t>KKR Equity Incentive Plans | Service-Vesting Awards</t>
        </is>
      </c>
      <c r="B13" s="4" t="inlineStr">
        <is>
          <t xml:space="preserve"> </t>
        </is>
      </c>
      <c r="C13" s="4" t="inlineStr">
        <is>
          <t xml:space="preserve"> </t>
        </is>
      </c>
      <c r="D13" s="4" t="inlineStr">
        <is>
          <t xml:space="preserve"> </t>
        </is>
      </c>
      <c r="E13" s="4" t="inlineStr">
        <is>
          <t xml:space="preserve"> </t>
        </is>
      </c>
    </row>
    <row r="14">
      <c r="A14" s="3" t="inlineStr">
        <is>
          <t>Equity Based Payments</t>
        </is>
      </c>
      <c r="B14" s="4" t="inlineStr">
        <is>
          <t xml:space="preserve"> </t>
        </is>
      </c>
      <c r="C14" s="4" t="inlineStr">
        <is>
          <t xml:space="preserve"> </t>
        </is>
      </c>
      <c r="D14" s="4" t="inlineStr">
        <is>
          <t xml:space="preserve"> </t>
        </is>
      </c>
      <c r="E14" s="4" t="inlineStr">
        <is>
          <t xml:space="preserve"> </t>
        </is>
      </c>
    </row>
    <row r="15">
      <c r="A15" s="4" t="inlineStr">
        <is>
          <t>Minimum retained ownership required to continuously hold common share equivalents to as percentage of cumulatively vested interests</t>
        </is>
      </c>
      <c r="B15" s="4" t="inlineStr">
        <is>
          <t xml:space="preserve"> </t>
        </is>
      </c>
      <c r="C15" s="4" t="inlineStr">
        <is>
          <t xml:space="preserve"> </t>
        </is>
      </c>
      <c r="D15" s="11" t="n">
        <v>0.15</v>
      </c>
      <c r="E15" s="4" t="inlineStr">
        <is>
          <t xml:space="preserve"> </t>
        </is>
      </c>
    </row>
    <row r="16">
      <c r="A16" s="4" t="inlineStr">
        <is>
          <t>Forfeiture rate assumed (as a percent)</t>
        </is>
      </c>
      <c r="B16" s="4" t="inlineStr">
        <is>
          <t xml:space="preserve"> </t>
        </is>
      </c>
      <c r="C16" s="4" t="inlineStr">
        <is>
          <t xml:space="preserve"> </t>
        </is>
      </c>
      <c r="D16" s="11" t="n">
        <v>0.07000000000000001</v>
      </c>
      <c r="E16" s="4" t="inlineStr">
        <is>
          <t xml:space="preserve"> </t>
        </is>
      </c>
    </row>
    <row r="17">
      <c r="A17" s="4" t="inlineStr">
        <is>
          <t>KKR Equity Incentive Plans | Service-Vesting Awards | KKR Holdings</t>
        </is>
      </c>
      <c r="B17" s="4" t="inlineStr">
        <is>
          <t xml:space="preserve"> </t>
        </is>
      </c>
      <c r="C17" s="4" t="inlineStr">
        <is>
          <t xml:space="preserve"> </t>
        </is>
      </c>
      <c r="D17" s="4" t="inlineStr">
        <is>
          <t xml:space="preserve"> </t>
        </is>
      </c>
      <c r="E17" s="4" t="inlineStr">
        <is>
          <t xml:space="preserve"> </t>
        </is>
      </c>
    </row>
    <row r="18">
      <c r="A18" s="3" t="inlineStr">
        <is>
          <t>Equity Based Payments</t>
        </is>
      </c>
      <c r="B18" s="4" t="inlineStr">
        <is>
          <t xml:space="preserve"> </t>
        </is>
      </c>
      <c r="C18" s="4" t="inlineStr">
        <is>
          <t xml:space="preserve"> </t>
        </is>
      </c>
      <c r="D18" s="4" t="inlineStr">
        <is>
          <t xml:space="preserve"> </t>
        </is>
      </c>
      <c r="E18" s="4" t="inlineStr">
        <is>
          <t xml:space="preserve"> </t>
        </is>
      </c>
    </row>
    <row r="19">
      <c r="A19" s="4" t="inlineStr">
        <is>
          <t>Minimum transfer restriction period with respect to one-half awards vested (in years)</t>
        </is>
      </c>
      <c r="B19" s="4" t="inlineStr">
        <is>
          <t xml:space="preserve"> </t>
        </is>
      </c>
      <c r="C19" s="4" t="inlineStr">
        <is>
          <t xml:space="preserve"> </t>
        </is>
      </c>
      <c r="D19" s="4" t="inlineStr">
        <is>
          <t>1 year</t>
        </is>
      </c>
      <c r="E19" s="4" t="inlineStr">
        <is>
          <t xml:space="preserve"> </t>
        </is>
      </c>
    </row>
    <row r="20">
      <c r="A20" s="4" t="inlineStr">
        <is>
          <t>Minimum transfer restriction period with respect to remaining one-half awards vested (in years)</t>
        </is>
      </c>
      <c r="B20" s="4" t="inlineStr">
        <is>
          <t xml:space="preserve"> </t>
        </is>
      </c>
      <c r="C20" s="4" t="inlineStr">
        <is>
          <t xml:space="preserve"> </t>
        </is>
      </c>
      <c r="D20" s="4" t="inlineStr">
        <is>
          <t>2 years</t>
        </is>
      </c>
      <c r="E20" s="4" t="inlineStr">
        <is>
          <t xml:space="preserve"> </t>
        </is>
      </c>
    </row>
    <row r="21">
      <c r="A21" s="4" t="inlineStr">
        <is>
          <t>KKR Equity Incentive Plans | Minimum | Service-Vesting Awards</t>
        </is>
      </c>
      <c r="B21" s="4" t="inlineStr">
        <is>
          <t xml:space="preserve"> </t>
        </is>
      </c>
      <c r="C21" s="4" t="inlineStr">
        <is>
          <t xml:space="preserve"> </t>
        </is>
      </c>
      <c r="D21" s="4" t="inlineStr">
        <is>
          <t xml:space="preserve"> </t>
        </is>
      </c>
      <c r="E21" s="4" t="inlineStr">
        <is>
          <t xml:space="preserve"> </t>
        </is>
      </c>
    </row>
    <row r="22">
      <c r="A22" s="3" t="inlineStr">
        <is>
          <t>Equity Based Payments</t>
        </is>
      </c>
      <c r="B22" s="4" t="inlineStr">
        <is>
          <t xml:space="preserve"> </t>
        </is>
      </c>
      <c r="C22" s="4" t="inlineStr">
        <is>
          <t xml:space="preserve"> </t>
        </is>
      </c>
      <c r="D22" s="4" t="inlineStr">
        <is>
          <t xml:space="preserve"> </t>
        </is>
      </c>
      <c r="E22" s="4" t="inlineStr">
        <is>
          <t xml:space="preserve"> </t>
        </is>
      </c>
    </row>
    <row r="23">
      <c r="A23" s="4" t="inlineStr">
        <is>
          <t>Vesting period (in years)</t>
        </is>
      </c>
      <c r="B23" s="4" t="inlineStr">
        <is>
          <t xml:space="preserve"> </t>
        </is>
      </c>
      <c r="C23" s="4" t="inlineStr">
        <is>
          <t xml:space="preserve"> </t>
        </is>
      </c>
      <c r="D23" s="4" t="inlineStr">
        <is>
          <t>3 years</t>
        </is>
      </c>
      <c r="E23" s="4" t="inlineStr">
        <is>
          <t xml:space="preserve"> </t>
        </is>
      </c>
    </row>
    <row r="24">
      <c r="A24" s="4" t="inlineStr">
        <is>
          <t>KKR Equity Incentive Plans | Maximum | Service-Vesting Awards</t>
        </is>
      </c>
      <c r="B24" s="4" t="inlineStr">
        <is>
          <t xml:space="preserve"> </t>
        </is>
      </c>
      <c r="C24" s="4" t="inlineStr">
        <is>
          <t xml:space="preserve"> </t>
        </is>
      </c>
      <c r="D24" s="4" t="inlineStr">
        <is>
          <t xml:space="preserve"> </t>
        </is>
      </c>
      <c r="E24" s="4" t="inlineStr">
        <is>
          <t xml:space="preserve"> </t>
        </is>
      </c>
    </row>
    <row r="25">
      <c r="A25" s="3" t="inlineStr">
        <is>
          <t>Equity Based Payments</t>
        </is>
      </c>
      <c r="B25" s="4" t="inlineStr">
        <is>
          <t xml:space="preserve"> </t>
        </is>
      </c>
      <c r="C25" s="4" t="inlineStr">
        <is>
          <t xml:space="preserve"> </t>
        </is>
      </c>
      <c r="D25" s="4" t="inlineStr">
        <is>
          <t xml:space="preserve"> </t>
        </is>
      </c>
      <c r="E25" s="4" t="inlineStr">
        <is>
          <t xml:space="preserve"> </t>
        </is>
      </c>
    </row>
    <row r="26">
      <c r="A26" s="4" t="inlineStr">
        <is>
          <t>Vesting period (in years)</t>
        </is>
      </c>
      <c r="B26" s="4" t="inlineStr">
        <is>
          <t xml:space="preserve"> </t>
        </is>
      </c>
      <c r="C26" s="4" t="inlineStr">
        <is>
          <t xml:space="preserve"> </t>
        </is>
      </c>
      <c r="D26" s="4" t="inlineStr">
        <is>
          <t>5 years</t>
        </is>
      </c>
      <c r="E26" s="4" t="inlineStr">
        <is>
          <t xml:space="preserve"> </t>
        </is>
      </c>
    </row>
    <row r="27">
      <c r="A27" s="4" t="inlineStr">
        <is>
          <t>KKR Equity Incentive Plans | Asset Management | KKR Holdings</t>
        </is>
      </c>
      <c r="B27" s="4" t="inlineStr">
        <is>
          <t xml:space="preserve"> </t>
        </is>
      </c>
      <c r="C27" s="4" t="inlineStr">
        <is>
          <t xml:space="preserve"> </t>
        </is>
      </c>
      <c r="D27" s="4" t="inlineStr">
        <is>
          <t xml:space="preserve"> </t>
        </is>
      </c>
      <c r="E27" s="4" t="inlineStr">
        <is>
          <t xml:space="preserve"> </t>
        </is>
      </c>
    </row>
    <row r="28">
      <c r="A28" s="3" t="inlineStr">
        <is>
          <t>Equity Based Payments</t>
        </is>
      </c>
      <c r="B28" s="4" t="inlineStr">
        <is>
          <t xml:space="preserve"> </t>
        </is>
      </c>
      <c r="C28" s="4" t="inlineStr">
        <is>
          <t xml:space="preserve"> </t>
        </is>
      </c>
      <c r="D28" s="4" t="inlineStr">
        <is>
          <t xml:space="preserve"> </t>
        </is>
      </c>
      <c r="E28" s="4" t="inlineStr">
        <is>
          <t xml:space="preserve"> </t>
        </is>
      </c>
    </row>
    <row r="29">
      <c r="A29" s="4" t="inlineStr">
        <is>
          <t>Portion of awards vested having one-year transfer restriction period (as a percent)</t>
        </is>
      </c>
      <c r="B29" s="4" t="inlineStr">
        <is>
          <t xml:space="preserve"> </t>
        </is>
      </c>
      <c r="C29" s="4" t="inlineStr">
        <is>
          <t xml:space="preserve"> </t>
        </is>
      </c>
      <c r="D29" s="11" t="n">
        <v>0.5</v>
      </c>
      <c r="E29" s="4" t="inlineStr">
        <is>
          <t xml:space="preserve"> </t>
        </is>
      </c>
    </row>
    <row r="30">
      <c r="A30" s="4" t="inlineStr">
        <is>
          <t>Portion of awards vested having two-year transfer restriction period (as a percent)</t>
        </is>
      </c>
      <c r="B30" s="4" t="inlineStr">
        <is>
          <t xml:space="preserve"> </t>
        </is>
      </c>
      <c r="C30" s="4" t="inlineStr">
        <is>
          <t xml:space="preserve"> </t>
        </is>
      </c>
      <c r="D30" s="11" t="n">
        <v>0.5</v>
      </c>
      <c r="E30" s="4" t="inlineStr">
        <is>
          <t xml:space="preserve"> </t>
        </is>
      </c>
    </row>
    <row r="31">
      <c r="A31" s="4" t="inlineStr">
        <is>
          <t>KKR Equity Incentive Plans | Asset Management | Service-Vesting Awards</t>
        </is>
      </c>
      <c r="B31" s="4" t="inlineStr">
        <is>
          <t xml:space="preserve"> </t>
        </is>
      </c>
      <c r="C31" s="4" t="inlineStr">
        <is>
          <t xml:space="preserve"> </t>
        </is>
      </c>
      <c r="D31" s="4" t="inlineStr">
        <is>
          <t xml:space="preserve"> </t>
        </is>
      </c>
      <c r="E31" s="4" t="inlineStr">
        <is>
          <t xml:space="preserve"> </t>
        </is>
      </c>
    </row>
    <row r="32">
      <c r="A32" s="3" t="inlineStr">
        <is>
          <t>Equity Based Payments</t>
        </is>
      </c>
      <c r="B32" s="4" t="inlineStr">
        <is>
          <t xml:space="preserve"> </t>
        </is>
      </c>
      <c r="C32" s="4" t="inlineStr">
        <is>
          <t xml:space="preserve"> </t>
        </is>
      </c>
      <c r="D32" s="4" t="inlineStr">
        <is>
          <t xml:space="preserve"> </t>
        </is>
      </c>
      <c r="E32" s="4" t="inlineStr">
        <is>
          <t xml:space="preserve"> </t>
        </is>
      </c>
    </row>
    <row r="33">
      <c r="A33" s="4" t="inlineStr">
        <is>
          <t>Vesting period (in years)</t>
        </is>
      </c>
      <c r="B33" s="4" t="inlineStr">
        <is>
          <t xml:space="preserve"> </t>
        </is>
      </c>
      <c r="C33" s="4" t="inlineStr">
        <is>
          <t xml:space="preserve"> </t>
        </is>
      </c>
      <c r="D33" s="4" t="inlineStr">
        <is>
          <t>1 year 4 months 24 days</t>
        </is>
      </c>
      <c r="E33" s="4" t="inlineStr">
        <is>
          <t xml:space="preserve"> </t>
        </is>
      </c>
    </row>
    <row r="34">
      <c r="A34" s="4" t="inlineStr">
        <is>
          <t>Estimated unrecognized equity-based payment expense</t>
        </is>
      </c>
      <c r="B34" s="5" t="n">
        <v>406700</v>
      </c>
      <c r="C34" s="4" t="inlineStr">
        <is>
          <t xml:space="preserve"> </t>
        </is>
      </c>
      <c r="D34" s="6" t="n">
        <v>406700</v>
      </c>
      <c r="E34" s="4" t="inlineStr">
        <is>
          <t xml:space="preserve"> </t>
        </is>
      </c>
    </row>
    <row r="35">
      <c r="A35" s="4" t="inlineStr">
        <is>
          <t>KKR Equity Incentive Plans | Insurance</t>
        </is>
      </c>
      <c r="B35" s="4" t="inlineStr">
        <is>
          <t xml:space="preserve"> </t>
        </is>
      </c>
      <c r="C35" s="4" t="inlineStr">
        <is>
          <t xml:space="preserve"> </t>
        </is>
      </c>
      <c r="D35" s="4" t="inlineStr">
        <is>
          <t xml:space="preserve"> </t>
        </is>
      </c>
      <c r="E35" s="4" t="inlineStr">
        <is>
          <t xml:space="preserve"> </t>
        </is>
      </c>
    </row>
    <row r="36">
      <c r="A36" s="3" t="inlineStr">
        <is>
          <t>Equity Based Payments</t>
        </is>
      </c>
      <c r="B36" s="4" t="inlineStr">
        <is>
          <t xml:space="preserve"> </t>
        </is>
      </c>
      <c r="C36" s="4" t="inlineStr">
        <is>
          <t xml:space="preserve"> </t>
        </is>
      </c>
      <c r="D36" s="4" t="inlineStr">
        <is>
          <t xml:space="preserve"> </t>
        </is>
      </c>
      <c r="E36" s="4" t="inlineStr">
        <is>
          <t xml:space="preserve"> </t>
        </is>
      </c>
    </row>
    <row r="37">
      <c r="A37" s="4" t="inlineStr">
        <is>
          <t>Equity-based compensation</t>
        </is>
      </c>
      <c r="B37" s="5" t="n">
        <v>3700</v>
      </c>
      <c r="C37" s="5" t="n">
        <v>2200</v>
      </c>
      <c r="D37" s="5" t="n">
        <v>10400</v>
      </c>
      <c r="E37" s="5" t="n">
        <v>6500</v>
      </c>
    </row>
    <row r="38">
      <c r="A38" s="4" t="inlineStr">
        <is>
          <t>KKR Equity Incentive Plans | Insurance | Restricted Stock Units (RSUs)</t>
        </is>
      </c>
      <c r="B38" s="4" t="inlineStr">
        <is>
          <t xml:space="preserve"> </t>
        </is>
      </c>
      <c r="C38" s="4" t="inlineStr">
        <is>
          <t xml:space="preserve"> </t>
        </is>
      </c>
      <c r="D38" s="4" t="inlineStr">
        <is>
          <t xml:space="preserve"> </t>
        </is>
      </c>
      <c r="E38" s="4" t="inlineStr">
        <is>
          <t xml:space="preserve"> </t>
        </is>
      </c>
    </row>
    <row r="39">
      <c r="A39" s="3" t="inlineStr">
        <is>
          <t>Equity Based Payments</t>
        </is>
      </c>
      <c r="B39" s="4" t="inlineStr">
        <is>
          <t xml:space="preserve"> </t>
        </is>
      </c>
      <c r="C39" s="4" t="inlineStr">
        <is>
          <t xml:space="preserve"> </t>
        </is>
      </c>
      <c r="D39" s="4" t="inlineStr">
        <is>
          <t xml:space="preserve"> </t>
        </is>
      </c>
      <c r="E39" s="4" t="inlineStr">
        <is>
          <t xml:space="preserve"> </t>
        </is>
      </c>
    </row>
    <row r="40">
      <c r="A40" s="4" t="inlineStr">
        <is>
          <t>Equity-based compensation</t>
        </is>
      </c>
      <c r="B40" s="6" t="n">
        <v>3700</v>
      </c>
      <c r="C40" s="6" t="n">
        <v>2200</v>
      </c>
      <c r="D40" s="6" t="n">
        <v>10400</v>
      </c>
      <c r="E40" s="6" t="n">
        <v>6500</v>
      </c>
    </row>
    <row r="41">
      <c r="A41" s="4" t="inlineStr">
        <is>
          <t>KKR 2019 Equity Incentive Plan</t>
        </is>
      </c>
      <c r="B41" s="4" t="inlineStr">
        <is>
          <t xml:space="preserve"> </t>
        </is>
      </c>
      <c r="C41" s="4" t="inlineStr">
        <is>
          <t xml:space="preserve"> </t>
        </is>
      </c>
      <c r="D41" s="4" t="inlineStr">
        <is>
          <t xml:space="preserve"> </t>
        </is>
      </c>
      <c r="E41" s="4" t="inlineStr">
        <is>
          <t xml:space="preserve"> </t>
        </is>
      </c>
    </row>
    <row r="42">
      <c r="A42" s="3" t="inlineStr">
        <is>
          <t>Equity Based Payments</t>
        </is>
      </c>
      <c r="B42" s="4" t="inlineStr">
        <is>
          <t xml:space="preserve"> </t>
        </is>
      </c>
      <c r="C42" s="4" t="inlineStr">
        <is>
          <t xml:space="preserve"> </t>
        </is>
      </c>
      <c r="D42" s="4" t="inlineStr">
        <is>
          <t xml:space="preserve"> </t>
        </is>
      </c>
      <c r="E42" s="4" t="inlineStr">
        <is>
          <t xml:space="preserve"> </t>
        </is>
      </c>
    </row>
    <row r="43">
      <c r="A43" s="4" t="inlineStr">
        <is>
          <t>Total awards issuable as a percentage of diluted common stock outstanding</t>
        </is>
      </c>
      <c r="B43" s="4" t="inlineStr">
        <is>
          <t xml:space="preserve"> </t>
        </is>
      </c>
      <c r="C43" s="4" t="inlineStr">
        <is>
          <t xml:space="preserve"> </t>
        </is>
      </c>
      <c r="D43" s="11" t="n">
        <v>0.15</v>
      </c>
      <c r="E43" s="4" t="inlineStr">
        <is>
          <t xml:space="preserve"> </t>
        </is>
      </c>
    </row>
    <row r="44">
      <c r="A44" s="4" t="inlineStr">
        <is>
          <t>Number of shares authorized (in shares)</t>
        </is>
      </c>
      <c r="B44" s="5" t="n">
        <v>64243505</v>
      </c>
      <c r="C44" s="4" t="inlineStr">
        <is>
          <t xml:space="preserve"> </t>
        </is>
      </c>
      <c r="D44" s="5" t="n">
        <v>64243505</v>
      </c>
      <c r="E44" s="4" t="inlineStr">
        <is>
          <t xml:space="preserve"> </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Awards Rollforward (Details) - KKR Equity Incentive Plans</t>
        </is>
      </c>
      <c r="B1" s="2" t="inlineStr">
        <is>
          <t>9 Months Ended</t>
        </is>
      </c>
    </row>
    <row r="2">
      <c r="B2" s="2" t="inlineStr">
        <is>
          <t>Sep. 30, 2023 $ / shares shares</t>
        </is>
      </c>
    </row>
    <row r="3">
      <c r="A3" s="4" t="inlineStr">
        <is>
          <t>Service-Vesting Awards</t>
        </is>
      </c>
      <c r="B3" s="4" t="inlineStr">
        <is>
          <t xml:space="preserve"> </t>
        </is>
      </c>
    </row>
    <row r="4">
      <c r="A4" s="3" t="inlineStr">
        <is>
          <t>Shares</t>
        </is>
      </c>
      <c r="B4" s="4" t="inlineStr">
        <is>
          <t xml:space="preserve"> </t>
        </is>
      </c>
    </row>
    <row r="5">
      <c r="A5" s="4" t="inlineStr">
        <is>
          <t>Balance at the beginning of the period (in shares) | shares</t>
        </is>
      </c>
      <c r="B5" s="5" t="n">
        <v>16170064</v>
      </c>
    </row>
    <row r="6">
      <c r="A6" s="4" t="inlineStr">
        <is>
          <t>Granted (in shares) | shares</t>
        </is>
      </c>
      <c r="B6" s="5" t="n">
        <v>586543</v>
      </c>
    </row>
    <row r="7">
      <c r="A7" s="4" t="inlineStr">
        <is>
          <t>Vested (in shares) | shares</t>
        </is>
      </c>
      <c r="B7" s="5" t="n">
        <v>-3815728</v>
      </c>
    </row>
    <row r="8">
      <c r="A8" s="4" t="inlineStr">
        <is>
          <t>Forfeitures (in shares) | shares</t>
        </is>
      </c>
      <c r="B8" s="5" t="n">
        <v>-847080</v>
      </c>
    </row>
    <row r="9">
      <c r="A9" s="4" t="inlineStr">
        <is>
          <t>Balance at the end of the period (in shares) | shares</t>
        </is>
      </c>
      <c r="B9" s="5" t="n">
        <v>12093799</v>
      </c>
    </row>
    <row r="10">
      <c r="A10" s="3" t="inlineStr">
        <is>
          <t>Weighted Average Grant Date Fair Value</t>
        </is>
      </c>
      <c r="B10" s="4" t="inlineStr">
        <is>
          <t xml:space="preserve"> </t>
        </is>
      </c>
    </row>
    <row r="11">
      <c r="A11" s="4" t="inlineStr">
        <is>
          <t>Balance at the beginning of the period (in dollars per share) | $ / shares</t>
        </is>
      </c>
      <c r="B11" s="7" t="n">
        <v>45.82</v>
      </c>
    </row>
    <row r="12">
      <c r="A12" s="4" t="inlineStr">
        <is>
          <t>Granted (in dollars per share) | $ / shares</t>
        </is>
      </c>
      <c r="B12" s="16" t="n">
        <v>52.55</v>
      </c>
    </row>
    <row r="13">
      <c r="A13" s="4" t="inlineStr">
        <is>
          <t>Vested (in dollars per share) | $ / shares</t>
        </is>
      </c>
      <c r="B13" s="16" t="n">
        <v>44.37</v>
      </c>
    </row>
    <row r="14">
      <c r="A14" s="4" t="inlineStr">
        <is>
          <t>Forfeitures (in dollars per share) | $ / shares</t>
        </is>
      </c>
      <c r="B14" s="16" t="n">
        <v>41.04</v>
      </c>
    </row>
    <row r="15">
      <c r="A15" s="4" t="inlineStr">
        <is>
          <t>Balance at the end of the period (in dollars per share) | $ / shares</t>
        </is>
      </c>
      <c r="B15" s="7" t="n">
        <v>46.94</v>
      </c>
    </row>
    <row r="16">
      <c r="A16" s="4" t="inlineStr">
        <is>
          <t>Market Condition Awards | Asset Management</t>
        </is>
      </c>
      <c r="B16" s="4" t="inlineStr">
        <is>
          <t xml:space="preserve"> </t>
        </is>
      </c>
    </row>
    <row r="17">
      <c r="A17" s="3" t="inlineStr">
        <is>
          <t>Shares</t>
        </is>
      </c>
      <c r="B17" s="4" t="inlineStr">
        <is>
          <t xml:space="preserve"> </t>
        </is>
      </c>
    </row>
    <row r="18">
      <c r="A18" s="4" t="inlineStr">
        <is>
          <t>Balance at the beginning of the period (in shares) | shares</t>
        </is>
      </c>
      <c r="B18" s="5" t="n">
        <v>26198531</v>
      </c>
    </row>
    <row r="19">
      <c r="A19" s="4" t="inlineStr">
        <is>
          <t>Granted (in shares) | shares</t>
        </is>
      </c>
      <c r="B19" s="5" t="n">
        <v>6744316</v>
      </c>
    </row>
    <row r="20">
      <c r="A20" s="4" t="inlineStr">
        <is>
          <t>Vested (in shares) | shares</t>
        </is>
      </c>
      <c r="B20" s="5" t="n">
        <v>-560000</v>
      </c>
    </row>
    <row r="21">
      <c r="A21" s="4" t="inlineStr">
        <is>
          <t>Forfeitures (in shares) | shares</t>
        </is>
      </c>
      <c r="B21" s="5" t="n">
        <v>-1106214</v>
      </c>
    </row>
    <row r="22">
      <c r="A22" s="4" t="inlineStr">
        <is>
          <t>Balance at the end of the period (in shares) | shares</t>
        </is>
      </c>
      <c r="B22" s="5" t="n">
        <v>31276633</v>
      </c>
    </row>
    <row r="23">
      <c r="A23" s="3" t="inlineStr">
        <is>
          <t>Weighted Average Grant Date Fair Value</t>
        </is>
      </c>
      <c r="B23" s="4" t="inlineStr">
        <is>
          <t xml:space="preserve"> </t>
        </is>
      </c>
    </row>
    <row r="24">
      <c r="A24" s="4" t="inlineStr">
        <is>
          <t>Balance at the beginning of the period (in dollars per share) | $ / shares</t>
        </is>
      </c>
      <c r="B24" s="7" t="n">
        <v>25.3</v>
      </c>
    </row>
    <row r="25">
      <c r="A25" s="4" t="inlineStr">
        <is>
          <t>Granted (in dollars per share) | $ / shares</t>
        </is>
      </c>
      <c r="B25" s="16" t="n">
        <v>33.57</v>
      </c>
    </row>
    <row r="26">
      <c r="A26" s="4" t="inlineStr">
        <is>
          <t>Vested (in dollars per share) | $ / shares</t>
        </is>
      </c>
      <c r="B26" s="16" t="n">
        <v>20.21</v>
      </c>
    </row>
    <row r="27">
      <c r="A27" s="4" t="inlineStr">
        <is>
          <t>Forfeitures (in dollars per share) | $ / shares</t>
        </is>
      </c>
      <c r="B27" s="16" t="n">
        <v>21.28</v>
      </c>
    </row>
    <row r="28">
      <c r="A28" s="4" t="inlineStr">
        <is>
          <t>Balance at the end of the period (in dollars per share) | $ / shares</t>
        </is>
      </c>
      <c r="B28" s="7" t="n">
        <v>27.3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EQUITY BASED COMPENSATION - Market Condition Awards Narrative (Details) - Market Condition Awards - KKR Equity Incentive Plans $ / shares in Units, shares in Millions, $ in Millions</t>
        </is>
      </c>
      <c r="B1" s="2" t="inlineStr">
        <is>
          <t>9 Months Ended</t>
        </is>
      </c>
    </row>
    <row r="2">
      <c r="B2" s="2" t="inlineStr">
        <is>
          <t>Sep. 30, 2023 USD ($) consecutiveTradingDay $ / shares shares</t>
        </is>
      </c>
    </row>
    <row r="3">
      <c r="A3" s="3" t="inlineStr">
        <is>
          <t>Equity Based Payments</t>
        </is>
      </c>
      <c r="B3" s="4" t="inlineStr">
        <is>
          <t xml:space="preserve"> </t>
        </is>
      </c>
    </row>
    <row r="4">
      <c r="A4" s="4" t="inlineStr">
        <is>
          <t>Estimated unrecognized equity-based payment expense | $</t>
        </is>
      </c>
      <c r="B4" s="12" t="n">
        <v>561.4</v>
      </c>
    </row>
    <row r="5">
      <c r="A5" s="4" t="inlineStr">
        <is>
          <t>Remaining requisite service period</t>
        </is>
      </c>
      <c r="B5" s="4" t="inlineStr">
        <is>
          <t>3 years 7 months 6 days</t>
        </is>
      </c>
    </row>
    <row r="6">
      <c r="A6" s="4" t="inlineStr">
        <is>
          <t>Asset Management</t>
        </is>
      </c>
      <c r="B6" s="4" t="inlineStr">
        <is>
          <t xml:space="preserve"> </t>
        </is>
      </c>
    </row>
    <row r="7">
      <c r="A7" s="3" t="inlineStr">
        <is>
          <t>Equity Based Payments</t>
        </is>
      </c>
      <c r="B7" s="4" t="inlineStr">
        <is>
          <t xml:space="preserve"> </t>
        </is>
      </c>
    </row>
    <row r="8">
      <c r="A8" s="4" t="inlineStr">
        <is>
          <t>Vesting period (in years)</t>
        </is>
      </c>
      <c r="B8" s="4" t="inlineStr">
        <is>
          <t>5 years 6 months</t>
        </is>
      </c>
    </row>
    <row r="9">
      <c r="A9" s="4" t="inlineStr">
        <is>
          <t>Stock price target consecutive trading days threshold | consecutiveTradingDay</t>
        </is>
      </c>
      <c r="B9" s="5" t="n">
        <v>20</v>
      </c>
    </row>
    <row r="10">
      <c r="A10" s="4" t="inlineStr">
        <is>
          <t>Forfeiture rate assumed</t>
        </is>
      </c>
      <c r="B10" s="11" t="n">
        <v>0.07000000000000001</v>
      </c>
    </row>
    <row r="11">
      <c r="A11" s="4" t="inlineStr">
        <is>
          <t>Number of shares that met vesting conditions (in shares) | shares</t>
        </is>
      </c>
      <c r="B11" s="14" t="n">
        <v>18.2</v>
      </c>
    </row>
    <row r="12">
      <c r="A12" s="4" t="inlineStr">
        <is>
          <t>Asset Management | Minimum</t>
        </is>
      </c>
      <c r="B12" s="4" t="inlineStr">
        <is>
          <t xml:space="preserve"> </t>
        </is>
      </c>
    </row>
    <row r="13">
      <c r="A13" s="3" t="inlineStr">
        <is>
          <t>Equity Based Payments</t>
        </is>
      </c>
      <c r="B13" s="4" t="inlineStr">
        <is>
          <t xml:space="preserve"> </t>
        </is>
      </c>
    </row>
    <row r="14">
      <c r="A14" s="4" t="inlineStr">
        <is>
          <t>Stock price target (in dollars per share)</t>
        </is>
      </c>
      <c r="B14" s="6" t="n">
        <v>45</v>
      </c>
    </row>
    <row r="15">
      <c r="A15" s="4" t="inlineStr">
        <is>
          <t>Asset Management | Maximum</t>
        </is>
      </c>
      <c r="B15" s="4" t="inlineStr">
        <is>
          <t xml:space="preserve"> </t>
        </is>
      </c>
    </row>
    <row r="16">
      <c r="A16" s="3" t="inlineStr">
        <is>
          <t>Equity Based Payments</t>
        </is>
      </c>
      <c r="B16" s="4" t="inlineStr">
        <is>
          <t xml:space="preserve"> </t>
        </is>
      </c>
    </row>
    <row r="17">
      <c r="A17" s="4" t="inlineStr">
        <is>
          <t>Stock price target (in dollars per share)</t>
        </is>
      </c>
      <c r="B17" s="6" t="n">
        <v>14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 ASSET MANAGEMENT</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 ASSET MANAGEMENT</t>
        </is>
      </c>
      <c r="B4" s="4" t="inlineStr">
        <is>
          <t>REVENUES - ASSET MANAGEMENT For the three and nine months ended September 30, 2023 and 2022, respectively, Asset Management revenues consisted of the following: Three Months Ended September 30, Nine Months Ended September 30, 2023 2022 2023 2022 Management Fees $ 458,624 $ 419,876 $ 1,358,526 $ 1,236,151 Fee Credits (60,671) (136,996) (167,814) (388,315) Transaction Fees 180,794 328,483 660,049 973,310 Monitoring Fees 34,253 29,683 98,902 99,605 Incentive Fees 3,150 1,402 21,721 15,600 Expense Reimbursements 15,982 10,733 48,366 77,612 Consulting Fees 23,235 20,748 67,080 55,741 Total Fees and Other 655,367 673,929 2,086,830 2,069,704 Carried Interest 841,092 (477,681) 1,724,777 (1,999,678) General Partner Capital Interest 168,553 (95,182) 430,783 (442,402) Total Capital Allocation-Based Income (Loss) 1,009,645 (572,863) 2,155,560 (2,442,080) Total Revenues - Asset Management $ 1,665,012 $ 101,066 $ 4,242,390 $ (372,37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EQUITY BASED COMPENSATION - Co-CEO Awards Narrative (Details) - Restricted Holding Units (RHUs) - KKR Equity Incentive Plans - Asset Management $ / shares in Units, shares in Millions, $ in Millions</t>
        </is>
      </c>
      <c r="B1" s="2" t="inlineStr">
        <is>
          <t>Dec. 09, 2021 consecutiveTradingDay $ / shares shares</t>
        </is>
      </c>
      <c r="C1" s="2" t="inlineStr">
        <is>
          <t>Sep. 30, 2023 USD ($)</t>
        </is>
      </c>
    </row>
    <row r="2">
      <c r="A2" s="3" t="inlineStr">
        <is>
          <t>Equity Based Payments</t>
        </is>
      </c>
      <c r="B2" s="4" t="inlineStr">
        <is>
          <t xml:space="preserve"> </t>
        </is>
      </c>
      <c r="C2" s="4" t="inlineStr">
        <is>
          <t xml:space="preserve"> </t>
        </is>
      </c>
    </row>
    <row r="3">
      <c r="A3" s="4" t="inlineStr">
        <is>
          <t>Granted (in shares) | shares</t>
        </is>
      </c>
      <c r="B3" s="14" t="n">
        <v>7.5</v>
      </c>
      <c r="C3" s="4" t="inlineStr">
        <is>
          <t xml:space="preserve"> </t>
        </is>
      </c>
    </row>
    <row r="4">
      <c r="A4" s="4" t="inlineStr">
        <is>
          <t>Stock price target consecutive trading days threshold | consecutiveTradingDay</t>
        </is>
      </c>
      <c r="B4" s="5" t="n">
        <v>20</v>
      </c>
      <c r="C4" s="4" t="inlineStr">
        <is>
          <t xml:space="preserve"> </t>
        </is>
      </c>
    </row>
    <row r="5">
      <c r="A5" s="4" t="inlineStr">
        <is>
          <t>Estimated unrecognized equity-based payment expense | $</t>
        </is>
      </c>
      <c r="B5" s="4" t="inlineStr">
        <is>
          <t xml:space="preserve"> </t>
        </is>
      </c>
      <c r="C5" s="12" t="n">
        <v>471.6</v>
      </c>
    </row>
    <row r="6">
      <c r="A6" s="4" t="inlineStr">
        <is>
          <t>Tranche one</t>
        </is>
      </c>
      <c r="B6" s="4" t="inlineStr">
        <is>
          <t xml:space="preserve"> </t>
        </is>
      </c>
      <c r="C6" s="4" t="inlineStr">
        <is>
          <t xml:space="preserve"> </t>
        </is>
      </c>
    </row>
    <row r="7">
      <c r="A7" s="3" t="inlineStr">
        <is>
          <t>Equity Based Payments</t>
        </is>
      </c>
      <c r="B7" s="4" t="inlineStr">
        <is>
          <t xml:space="preserve"> </t>
        </is>
      </c>
      <c r="C7" s="4" t="inlineStr">
        <is>
          <t xml:space="preserve"> </t>
        </is>
      </c>
    </row>
    <row r="8">
      <c r="A8" s="4" t="inlineStr">
        <is>
          <t>Vesting percentage</t>
        </is>
      </c>
      <c r="B8" s="11" t="n">
        <v>0.2</v>
      </c>
      <c r="C8" s="4" t="inlineStr">
        <is>
          <t xml:space="preserve"> </t>
        </is>
      </c>
    </row>
    <row r="9">
      <c r="A9" s="4" t="inlineStr">
        <is>
          <t>Stock price target (in dollars per share)</t>
        </is>
      </c>
      <c r="B9" s="7" t="n">
        <v>95.8</v>
      </c>
      <c r="C9" s="4" t="inlineStr">
        <is>
          <t xml:space="preserve"> </t>
        </is>
      </c>
    </row>
    <row r="10">
      <c r="A10" s="4" t="inlineStr">
        <is>
          <t>Tranche two</t>
        </is>
      </c>
      <c r="B10" s="4" t="inlineStr">
        <is>
          <t xml:space="preserve"> </t>
        </is>
      </c>
      <c r="C10" s="4" t="inlineStr">
        <is>
          <t xml:space="preserve"> </t>
        </is>
      </c>
    </row>
    <row r="11">
      <c r="A11" s="3" t="inlineStr">
        <is>
          <t>Equity Based Payments</t>
        </is>
      </c>
      <c r="B11" s="4" t="inlineStr">
        <is>
          <t xml:space="preserve"> </t>
        </is>
      </c>
      <c r="C11" s="4" t="inlineStr">
        <is>
          <t xml:space="preserve"> </t>
        </is>
      </c>
    </row>
    <row r="12">
      <c r="A12" s="4" t="inlineStr">
        <is>
          <t>Vesting percentage</t>
        </is>
      </c>
      <c r="B12" s="11" t="n">
        <v>0.2</v>
      </c>
      <c r="C12" s="4" t="inlineStr">
        <is>
          <t xml:space="preserve"> </t>
        </is>
      </c>
    </row>
    <row r="13">
      <c r="A13" s="4" t="inlineStr">
        <is>
          <t>Stock price target (in dollars per share)</t>
        </is>
      </c>
      <c r="B13" s="7" t="n">
        <v>105.8</v>
      </c>
      <c r="C13" s="4" t="inlineStr">
        <is>
          <t xml:space="preserve"> </t>
        </is>
      </c>
    </row>
    <row r="14">
      <c r="A14" s="4" t="inlineStr">
        <is>
          <t>Tranche three</t>
        </is>
      </c>
      <c r="B14" s="4" t="inlineStr">
        <is>
          <t xml:space="preserve"> </t>
        </is>
      </c>
      <c r="C14" s="4" t="inlineStr">
        <is>
          <t xml:space="preserve"> </t>
        </is>
      </c>
    </row>
    <row r="15">
      <c r="A15" s="3" t="inlineStr">
        <is>
          <t>Equity Based Payments</t>
        </is>
      </c>
      <c r="B15" s="4" t="inlineStr">
        <is>
          <t xml:space="preserve"> </t>
        </is>
      </c>
      <c r="C15" s="4" t="inlineStr">
        <is>
          <t xml:space="preserve"> </t>
        </is>
      </c>
    </row>
    <row r="16">
      <c r="A16" s="4" t="inlineStr">
        <is>
          <t>Vesting percentage</t>
        </is>
      </c>
      <c r="B16" s="11" t="n">
        <v>0.2</v>
      </c>
      <c r="C16" s="4" t="inlineStr">
        <is>
          <t xml:space="preserve"> </t>
        </is>
      </c>
    </row>
    <row r="17">
      <c r="A17" s="4" t="inlineStr">
        <is>
          <t>Stock price target (in dollars per share)</t>
        </is>
      </c>
      <c r="B17" s="7" t="n">
        <v>115.8</v>
      </c>
      <c r="C17" s="4" t="inlineStr">
        <is>
          <t xml:space="preserve"> </t>
        </is>
      </c>
    </row>
    <row r="18">
      <c r="A18" s="4" t="inlineStr">
        <is>
          <t>Tranche four</t>
        </is>
      </c>
      <c r="B18" s="4" t="inlineStr">
        <is>
          <t xml:space="preserve"> </t>
        </is>
      </c>
      <c r="C18" s="4" t="inlineStr">
        <is>
          <t xml:space="preserve"> </t>
        </is>
      </c>
    </row>
    <row r="19">
      <c r="A19" s="3" t="inlineStr">
        <is>
          <t>Equity Based Payments</t>
        </is>
      </c>
      <c r="B19" s="4" t="inlineStr">
        <is>
          <t xml:space="preserve"> </t>
        </is>
      </c>
      <c r="C19" s="4" t="inlineStr">
        <is>
          <t xml:space="preserve"> </t>
        </is>
      </c>
    </row>
    <row r="20">
      <c r="A20" s="4" t="inlineStr">
        <is>
          <t>Vesting percentage</t>
        </is>
      </c>
      <c r="B20" s="11" t="n">
        <v>0.2</v>
      </c>
      <c r="C20" s="4" t="inlineStr">
        <is>
          <t xml:space="preserve"> </t>
        </is>
      </c>
    </row>
    <row r="21">
      <c r="A21" s="4" t="inlineStr">
        <is>
          <t>Stock price target (in dollars per share)</t>
        </is>
      </c>
      <c r="B21" s="7" t="n">
        <v>125.8</v>
      </c>
      <c r="C21" s="4" t="inlineStr">
        <is>
          <t xml:space="preserve"> </t>
        </is>
      </c>
    </row>
    <row r="22">
      <c r="A22" s="4" t="inlineStr">
        <is>
          <t>Tranche five</t>
        </is>
      </c>
      <c r="B22" s="4" t="inlineStr">
        <is>
          <t xml:space="preserve"> </t>
        </is>
      </c>
      <c r="C22" s="4" t="inlineStr">
        <is>
          <t xml:space="preserve"> </t>
        </is>
      </c>
    </row>
    <row r="23">
      <c r="A23" s="3" t="inlineStr">
        <is>
          <t>Equity Based Payments</t>
        </is>
      </c>
      <c r="B23" s="4" t="inlineStr">
        <is>
          <t xml:space="preserve"> </t>
        </is>
      </c>
      <c r="C23" s="4" t="inlineStr">
        <is>
          <t xml:space="preserve"> </t>
        </is>
      </c>
    </row>
    <row r="24">
      <c r="A24" s="4" t="inlineStr">
        <is>
          <t>Vesting percentage</t>
        </is>
      </c>
      <c r="B24" s="11" t="n">
        <v>0.2</v>
      </c>
      <c r="C24" s="4" t="inlineStr">
        <is>
          <t xml:space="preserve"> </t>
        </is>
      </c>
    </row>
    <row r="25">
      <c r="A25" s="4" t="inlineStr">
        <is>
          <t>Stock price target (in dollars per share)</t>
        </is>
      </c>
      <c r="B25" s="7" t="n">
        <v>135.8</v>
      </c>
      <c r="C2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Assumptions Used to Estimate Fair Value (Details) - KKR Equity Incentive Plans - Asset Management</t>
        </is>
      </c>
      <c r="B1" s="2" t="inlineStr">
        <is>
          <t>9 Months Ended</t>
        </is>
      </c>
    </row>
    <row r="2">
      <c r="B2" s="2" t="inlineStr">
        <is>
          <t>Sep. 30, 2023 $ / shares</t>
        </is>
      </c>
    </row>
    <row r="3">
      <c r="A3" s="4" t="inlineStr">
        <is>
          <t>Restricted Holding Units (RHUs)</t>
        </is>
      </c>
      <c r="B3" s="4" t="inlineStr">
        <is>
          <t xml:space="preserve"> </t>
        </is>
      </c>
    </row>
    <row r="4">
      <c r="A4" s="3" t="inlineStr">
        <is>
          <t>Equity Based Payments</t>
        </is>
      </c>
      <c r="B4" s="4" t="inlineStr">
        <is>
          <t xml:space="preserve"> </t>
        </is>
      </c>
    </row>
    <row r="5">
      <c r="A5" s="4" t="inlineStr">
        <is>
          <t>Grant Date Fair Value (in dollars per share)</t>
        </is>
      </c>
      <c r="B5" s="7" t="n">
        <v>48.91</v>
      </c>
    </row>
    <row r="6">
      <c r="A6" s="4" t="inlineStr">
        <is>
          <t>Closing KKR share price as of valuation date (in dollars per share)</t>
        </is>
      </c>
      <c r="B6" s="7" t="n">
        <v>75.76000000000001</v>
      </c>
    </row>
    <row r="7">
      <c r="A7" s="4" t="inlineStr">
        <is>
          <t>Risk Free Rate</t>
        </is>
      </c>
      <c r="B7" s="9" t="n">
        <v>0.0142</v>
      </c>
    </row>
    <row r="8">
      <c r="A8" s="4" t="inlineStr">
        <is>
          <t>Volatility</t>
        </is>
      </c>
      <c r="B8" s="11" t="n">
        <v>0.28</v>
      </c>
    </row>
    <row r="9">
      <c r="A9" s="4" t="inlineStr">
        <is>
          <t>Dividend Yield</t>
        </is>
      </c>
      <c r="B9" s="9" t="n">
        <v>0.0077</v>
      </c>
    </row>
    <row r="10">
      <c r="A10" s="4" t="inlineStr">
        <is>
          <t>Expected Cost of Equity</t>
        </is>
      </c>
      <c r="B10" s="9" t="n">
        <v>0.0936</v>
      </c>
    </row>
    <row r="11">
      <c r="A11" s="4" t="inlineStr">
        <is>
          <t>Market Condition Awards | Weighted Average</t>
        </is>
      </c>
      <c r="B11" s="4" t="inlineStr">
        <is>
          <t xml:space="preserve"> </t>
        </is>
      </c>
    </row>
    <row r="12">
      <c r="A12" s="3" t="inlineStr">
        <is>
          <t>Equity Based Payments</t>
        </is>
      </c>
      <c r="B12" s="4" t="inlineStr">
        <is>
          <t xml:space="preserve"> </t>
        </is>
      </c>
    </row>
    <row r="13">
      <c r="A13" s="4" t="inlineStr">
        <is>
          <t>Grant Date Fair Value (in dollars per share)</t>
        </is>
      </c>
      <c r="B13" s="7" t="n">
        <v>26.94</v>
      </c>
    </row>
    <row r="14">
      <c r="A14" s="4" t="inlineStr">
        <is>
          <t>Closing KKR share price as of valuation date (in dollars per share)</t>
        </is>
      </c>
      <c r="B14" s="7" t="n">
        <v>46.94</v>
      </c>
    </row>
    <row r="15">
      <c r="A15" s="4" t="inlineStr">
        <is>
          <t>Risk Free Rate</t>
        </is>
      </c>
      <c r="B15" s="9" t="n">
        <v>0.0176</v>
      </c>
    </row>
    <row r="16">
      <c r="A16" s="4" t="inlineStr">
        <is>
          <t>Volatility</t>
        </is>
      </c>
      <c r="B16" s="9" t="n">
        <v>0.3005</v>
      </c>
    </row>
    <row r="17">
      <c r="A17" s="4" t="inlineStr">
        <is>
          <t>Dividend Yield</t>
        </is>
      </c>
      <c r="B17" s="9" t="n">
        <v>0.0134</v>
      </c>
    </row>
    <row r="18">
      <c r="A18" s="4" t="inlineStr">
        <is>
          <t>Expected Cost of Equity</t>
        </is>
      </c>
      <c r="B18" s="9" t="n">
        <v>0.1072</v>
      </c>
    </row>
    <row r="19">
      <c r="A19" s="4" t="inlineStr">
        <is>
          <t>Market Condition Awards | Minimum</t>
        </is>
      </c>
      <c r="B19" s="4" t="inlineStr">
        <is>
          <t xml:space="preserve"> </t>
        </is>
      </c>
    </row>
    <row r="20">
      <c r="A20" s="3" t="inlineStr">
        <is>
          <t>Equity Based Payments</t>
        </is>
      </c>
      <c r="B20" s="4" t="inlineStr">
        <is>
          <t xml:space="preserve"> </t>
        </is>
      </c>
    </row>
    <row r="21">
      <c r="A21" s="4" t="inlineStr">
        <is>
          <t>Grant Date Fair Value (in dollars per share)</t>
        </is>
      </c>
      <c r="B21" s="7" t="n">
        <v>19.87</v>
      </c>
    </row>
    <row r="22">
      <c r="A22" s="4" t="inlineStr">
        <is>
          <t>Closing KKR share price as of valuation date (in dollars per share)</t>
        </is>
      </c>
      <c r="B22" s="7" t="n">
        <v>37.93</v>
      </c>
    </row>
    <row r="23">
      <c r="A23" s="4" t="inlineStr">
        <is>
          <t>Risk Free Rate</t>
        </is>
      </c>
      <c r="B23" s="9" t="n">
        <v>0.0041</v>
      </c>
    </row>
    <row r="24">
      <c r="A24" s="4" t="inlineStr">
        <is>
          <t>Volatility</t>
        </is>
      </c>
      <c r="B24" s="11" t="n">
        <v>0.28</v>
      </c>
    </row>
    <row r="25">
      <c r="A25" s="4" t="inlineStr">
        <is>
          <t>Dividend Yield</t>
        </is>
      </c>
      <c r="B25" s="9" t="n">
        <v>0.0076</v>
      </c>
    </row>
    <row r="26">
      <c r="A26" s="4" t="inlineStr">
        <is>
          <t>Expected Cost of Equity</t>
        </is>
      </c>
      <c r="B26" s="9" t="n">
        <v>0.09130000000000001</v>
      </c>
    </row>
    <row r="27">
      <c r="A27" s="4" t="inlineStr">
        <is>
          <t>Market Condition Awards | Maximum</t>
        </is>
      </c>
      <c r="B27" s="4" t="inlineStr">
        <is>
          <t xml:space="preserve"> </t>
        </is>
      </c>
    </row>
    <row r="28">
      <c r="A28" s="3" t="inlineStr">
        <is>
          <t>Equity Based Payments</t>
        </is>
      </c>
      <c r="B28" s="4" t="inlineStr">
        <is>
          <t xml:space="preserve"> </t>
        </is>
      </c>
    </row>
    <row r="29">
      <c r="A29" s="4" t="inlineStr">
        <is>
          <t>Grant Date Fair Value (in dollars per share)</t>
        </is>
      </c>
      <c r="B29" s="7" t="n">
        <v>66.8</v>
      </c>
    </row>
    <row r="30">
      <c r="A30" s="4" t="inlineStr">
        <is>
          <t>Closing KKR share price as of valuation date (in dollars per share)</t>
        </is>
      </c>
      <c r="B30" s="7" t="n">
        <v>76.31</v>
      </c>
    </row>
    <row r="31">
      <c r="A31" s="4" t="inlineStr">
        <is>
          <t>Risk Free Rate</t>
        </is>
      </c>
      <c r="B31" s="9" t="n">
        <v>0.0434</v>
      </c>
    </row>
    <row r="32">
      <c r="A32" s="4" t="inlineStr">
        <is>
          <t>Volatility</t>
        </is>
      </c>
      <c r="B32" s="11" t="n">
        <v>0.38</v>
      </c>
    </row>
    <row r="33">
      <c r="A33" s="4" t="inlineStr">
        <is>
          <t>Dividend Yield</t>
        </is>
      </c>
      <c r="B33" s="9" t="n">
        <v>0.0153</v>
      </c>
    </row>
    <row r="34">
      <c r="A34" s="4" t="inlineStr">
        <is>
          <t>Expected Cost of Equity</t>
        </is>
      </c>
      <c r="B34" s="9" t="n">
        <v>0.118</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Equity Based Compensation - Insurance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Based Payments</t>
        </is>
      </c>
      <c r="B3" s="4" t="inlineStr">
        <is>
          <t xml:space="preserve"> </t>
        </is>
      </c>
      <c r="C3" s="4" t="inlineStr">
        <is>
          <t xml:space="preserve"> </t>
        </is>
      </c>
      <c r="D3" s="4" t="inlineStr">
        <is>
          <t xml:space="preserve"> </t>
        </is>
      </c>
      <c r="E3" s="4" t="inlineStr">
        <is>
          <t xml:space="preserve"> </t>
        </is>
      </c>
    </row>
    <row r="4">
      <c r="A4" s="4" t="inlineStr">
        <is>
          <t>Equity-based compensation costs capitalized</t>
        </is>
      </c>
      <c r="B4" s="6" t="n">
        <v>0</v>
      </c>
      <c r="C4" s="6" t="n">
        <v>0</v>
      </c>
      <c r="D4" s="6" t="n">
        <v>0</v>
      </c>
      <c r="E4" s="6" t="n">
        <v>0</v>
      </c>
    </row>
    <row r="5">
      <c r="A5" s="4" t="inlineStr">
        <is>
          <t>GA Plan</t>
        </is>
      </c>
      <c r="B5" s="4" t="inlineStr">
        <is>
          <t xml:space="preserve"> </t>
        </is>
      </c>
      <c r="C5" s="4" t="inlineStr">
        <is>
          <t xml:space="preserve"> </t>
        </is>
      </c>
      <c r="D5" s="4" t="inlineStr">
        <is>
          <t xml:space="preserve"> </t>
        </is>
      </c>
      <c r="E5" s="4" t="inlineStr">
        <is>
          <t xml:space="preserve"> </t>
        </is>
      </c>
    </row>
    <row r="6">
      <c r="A6" s="3" t="inlineStr">
        <is>
          <t>Equity Based Payments</t>
        </is>
      </c>
      <c r="B6" s="4" t="inlineStr">
        <is>
          <t xml:space="preserve"> </t>
        </is>
      </c>
      <c r="C6" s="4" t="inlineStr">
        <is>
          <t xml:space="preserve"> </t>
        </is>
      </c>
      <c r="D6" s="4" t="inlineStr">
        <is>
          <t xml:space="preserve"> </t>
        </is>
      </c>
      <c r="E6" s="4" t="inlineStr">
        <is>
          <t xml:space="preserve"> </t>
        </is>
      </c>
    </row>
    <row r="7">
      <c r="A7" s="4" t="inlineStr">
        <is>
          <t>Equity-based compensation</t>
        </is>
      </c>
      <c r="B7" s="6" t="n">
        <v>18600000</v>
      </c>
      <c r="C7" s="6" t="n">
        <v>16400000</v>
      </c>
      <c r="D7" s="6" t="n">
        <v>56100000</v>
      </c>
      <c r="E7" s="6" t="n">
        <v>53100000</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KKR Equity Incentive Award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KKR Equity Incentive Plans</t>
        </is>
      </c>
      <c r="B3" s="4" t="inlineStr">
        <is>
          <t xml:space="preserve"> </t>
        </is>
      </c>
      <c r="C3" s="4" t="inlineStr">
        <is>
          <t xml:space="preserve"> </t>
        </is>
      </c>
      <c r="D3" s="4" t="inlineStr">
        <is>
          <t xml:space="preserve"> </t>
        </is>
      </c>
      <c r="E3" s="4" t="inlineStr">
        <is>
          <t xml:space="preserve"> </t>
        </is>
      </c>
    </row>
    <row r="4">
      <c r="A4" s="3" t="inlineStr">
        <is>
          <t>Equity Based Payments</t>
        </is>
      </c>
      <c r="B4" s="4" t="inlineStr">
        <is>
          <t xml:space="preserve"> </t>
        </is>
      </c>
      <c r="C4" s="4" t="inlineStr">
        <is>
          <t xml:space="preserve"> </t>
        </is>
      </c>
      <c r="D4" s="4" t="inlineStr">
        <is>
          <t xml:space="preserve"> </t>
        </is>
      </c>
      <c r="E4" s="4" t="inlineStr">
        <is>
          <t xml:space="preserve"> </t>
        </is>
      </c>
    </row>
    <row r="5">
      <c r="A5" s="4" t="inlineStr">
        <is>
          <t>Equity-based compensation</t>
        </is>
      </c>
      <c r="B5" s="6" t="n">
        <v>123339</v>
      </c>
      <c r="C5" s="6" t="n">
        <v>111754</v>
      </c>
      <c r="D5" s="6" t="n">
        <v>365227</v>
      </c>
      <c r="E5" s="6" t="n">
        <v>339494</v>
      </c>
    </row>
    <row r="6">
      <c r="A6" s="4" t="inlineStr">
        <is>
          <t>Insurance</t>
        </is>
      </c>
      <c r="B6" s="4" t="inlineStr">
        <is>
          <t xml:space="preserve"> </t>
        </is>
      </c>
      <c r="C6" s="4" t="inlineStr">
        <is>
          <t xml:space="preserve"> </t>
        </is>
      </c>
      <c r="D6" s="4" t="inlineStr">
        <is>
          <t xml:space="preserve"> </t>
        </is>
      </c>
      <c r="E6" s="4" t="inlineStr">
        <is>
          <t xml:space="preserve"> </t>
        </is>
      </c>
    </row>
    <row r="7">
      <c r="A7" s="3" t="inlineStr">
        <is>
          <t>Equity Based Payment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16678</v>
      </c>
      <c r="C8" s="5" t="n">
        <v>25271</v>
      </c>
      <c r="D8" s="5" t="n">
        <v>76969</v>
      </c>
      <c r="E8" s="5" t="n">
        <v>58233</v>
      </c>
    </row>
    <row r="9">
      <c r="A9" s="4" t="inlineStr">
        <is>
          <t>Insurance | KKR Equity Incentive Plans</t>
        </is>
      </c>
      <c r="B9" s="4" t="inlineStr">
        <is>
          <t xml:space="preserve"> </t>
        </is>
      </c>
      <c r="C9" s="4" t="inlineStr">
        <is>
          <t xml:space="preserve"> </t>
        </is>
      </c>
      <c r="D9" s="4" t="inlineStr">
        <is>
          <t xml:space="preserve"> </t>
        </is>
      </c>
      <c r="E9" s="4" t="inlineStr">
        <is>
          <t xml:space="preserve"> </t>
        </is>
      </c>
    </row>
    <row r="10">
      <c r="A10" s="3" t="inlineStr">
        <is>
          <t>Equity Based Payments</t>
        </is>
      </c>
      <c r="B10" s="4" t="inlineStr">
        <is>
          <t xml:space="preserve"> </t>
        </is>
      </c>
      <c r="C10" s="4" t="inlineStr">
        <is>
          <t xml:space="preserve"> </t>
        </is>
      </c>
      <c r="D10" s="4" t="inlineStr">
        <is>
          <t xml:space="preserve"> </t>
        </is>
      </c>
      <c r="E10" s="4" t="inlineStr">
        <is>
          <t xml:space="preserve"> </t>
        </is>
      </c>
    </row>
    <row r="11">
      <c r="A11" s="4" t="inlineStr">
        <is>
          <t>Equity-based compensation</t>
        </is>
      </c>
      <c r="B11" s="5" t="n">
        <v>3700</v>
      </c>
      <c r="C11" s="5" t="n">
        <v>2200</v>
      </c>
      <c r="D11" s="5" t="n">
        <v>10400</v>
      </c>
      <c r="E11" s="5" t="n">
        <v>6500</v>
      </c>
    </row>
    <row r="12">
      <c r="A12" s="4" t="inlineStr">
        <is>
          <t>Insurance | Restricted Stock Units (RSUs) | KKR Equity Incentive Plans</t>
        </is>
      </c>
      <c r="B12" s="4" t="inlineStr">
        <is>
          <t xml:space="preserve"> </t>
        </is>
      </c>
      <c r="C12" s="4" t="inlineStr">
        <is>
          <t xml:space="preserve"> </t>
        </is>
      </c>
      <c r="D12" s="4" t="inlineStr">
        <is>
          <t xml:space="preserve"> </t>
        </is>
      </c>
      <c r="E12" s="4" t="inlineStr">
        <is>
          <t xml:space="preserve"> </t>
        </is>
      </c>
    </row>
    <row r="13">
      <c r="A13" s="3" t="inlineStr">
        <is>
          <t>Equity Based Payments</t>
        </is>
      </c>
      <c r="B13" s="4" t="inlineStr">
        <is>
          <t xml:space="preserve"> </t>
        </is>
      </c>
      <c r="C13" s="4" t="inlineStr">
        <is>
          <t xml:space="preserve"> </t>
        </is>
      </c>
      <c r="D13" s="4" t="inlineStr">
        <is>
          <t xml:space="preserve"> </t>
        </is>
      </c>
      <c r="E13" s="4" t="inlineStr">
        <is>
          <t xml:space="preserve"> </t>
        </is>
      </c>
    </row>
    <row r="14">
      <c r="A14" s="4" t="inlineStr">
        <is>
          <t>Equity-based compensation</t>
        </is>
      </c>
      <c r="B14" s="6" t="n">
        <v>3700</v>
      </c>
      <c r="C14" s="6" t="n">
        <v>2200</v>
      </c>
      <c r="D14" s="6" t="n">
        <v>10400</v>
      </c>
      <c r="E14" s="6" t="n">
        <v>650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60" customWidth="1" min="8" max="8"/>
    <col width="22" customWidth="1" min="9" max="9"/>
    <col width="22" customWidth="1" min="10" max="10"/>
    <col width="24" customWidth="1" min="11" max="11"/>
    <col width="22" customWidth="1" min="12" max="12"/>
  </cols>
  <sheetData>
    <row r="1">
      <c r="A1" s="1" t="inlineStr">
        <is>
          <t>EQUITY BASED COMPENSATION - Classified Awards Narrative (Details) $ / shares in Units, $ in Thousands</t>
        </is>
      </c>
      <c r="I1" s="2" t="inlineStr">
        <is>
          <t>3 Months Ended</t>
        </is>
      </c>
      <c r="K1" s="2" t="inlineStr">
        <is>
          <t>9 Months Ended</t>
        </is>
      </c>
    </row>
    <row r="2">
      <c r="B2" s="2" t="inlineStr">
        <is>
          <t>Apr. 03, 2023 USD ($)</t>
        </is>
      </c>
      <c r="C2" s="2" t="inlineStr">
        <is>
          <t>Apr. 01, 2023 USD ($)</t>
        </is>
      </c>
      <c r="D2" s="2" t="inlineStr">
        <is>
          <t>Feb. 28, 2023 USD ($)</t>
        </is>
      </c>
      <c r="E2" s="2" t="inlineStr">
        <is>
          <t>Jun. 24, 2021 shares</t>
        </is>
      </c>
      <c r="F2" s="2" t="inlineStr">
        <is>
          <t>Mar. 01, 2021 USD ($)</t>
        </is>
      </c>
      <c r="G2" s="2" t="inlineStr">
        <is>
          <t>Feb. 28, 2021 USD ($)</t>
        </is>
      </c>
      <c r="H2" s="2" t="inlineStr">
        <is>
          <t>Feb. 01, 2021 USD ($) installment payment $ / shares shares</t>
        </is>
      </c>
      <c r="I2" s="2" t="inlineStr">
        <is>
          <t>Sep. 30, 2023 USD ($)</t>
        </is>
      </c>
      <c r="J2" s="2" t="inlineStr">
        <is>
          <t>Sep. 30, 2022 USD ($)</t>
        </is>
      </c>
      <c r="K2" s="2" t="inlineStr">
        <is>
          <t>Sep. 30, 2023 USD ($)</t>
        </is>
      </c>
      <c r="L2" s="2" t="inlineStr">
        <is>
          <t>Sep. 30, 2022 USD ($)</t>
        </is>
      </c>
    </row>
    <row r="3">
      <c r="A3" s="4" t="inlineStr">
        <is>
          <t>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Equity 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678</v>
      </c>
      <c r="J5" s="6" t="n">
        <v>25271</v>
      </c>
      <c r="K5" s="6" t="n">
        <v>76969</v>
      </c>
      <c r="L5" s="6" t="n">
        <v>58233</v>
      </c>
    </row>
    <row r="6">
      <c r="A6" s="4" t="inlineStr">
        <is>
          <t>GA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quity 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600</v>
      </c>
      <c r="J8" s="5" t="n">
        <v>16400</v>
      </c>
      <c r="K8" s="6" t="n">
        <v>56100</v>
      </c>
      <c r="L8" s="5" t="n">
        <v>53100</v>
      </c>
    </row>
    <row r="9">
      <c r="A9" s="4" t="inlineStr">
        <is>
          <t>Book-Value Awards | GA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 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requisite serv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 years 1 month 17 days</t>
        </is>
      </c>
      <c r="L11" s="4" t="inlineStr">
        <is>
          <t xml:space="preserve"> </t>
        </is>
      </c>
    </row>
    <row r="12">
      <c r="A12" s="4" t="inlineStr">
        <is>
          <t>Book-Value Awards | GA Plan |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 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payments authorized to be received upon vesting |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4" t="inlineStr">
        <is>
          <t xml:space="preserve"> </t>
        </is>
      </c>
    </row>
    <row r="15">
      <c r="A15" s="4" t="inlineStr">
        <is>
          <t>Book value used in payment calculation, number of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c r="K15" s="4" t="inlineStr">
        <is>
          <t xml:space="preserve"> </t>
        </is>
      </c>
      <c r="L15" s="4" t="inlineStr">
        <is>
          <t xml:space="preserve"> </t>
        </is>
      </c>
    </row>
    <row r="16">
      <c r="A16" s="4" t="inlineStr">
        <is>
          <t>Number of vesting installments |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v>
      </c>
      <c r="I16" s="4" t="inlineStr">
        <is>
          <t xml:space="preserve"> </t>
        </is>
      </c>
      <c r="J16" s="4" t="inlineStr">
        <is>
          <t xml:space="preserve"> </t>
        </is>
      </c>
      <c r="K16" s="4" t="inlineStr">
        <is>
          <t xml:space="preserve"> </t>
        </is>
      </c>
      <c r="L16" s="4" t="inlineStr">
        <is>
          <t xml:space="preserve"> </t>
        </is>
      </c>
    </row>
    <row r="17">
      <c r="A17" s="4" t="inlineStr">
        <is>
          <t>Pre-acquisition awards converted to book-value awards on February 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9000</v>
      </c>
      <c r="I17" s="4" t="inlineStr">
        <is>
          <t xml:space="preserve"> </t>
        </is>
      </c>
      <c r="J17" s="4" t="inlineStr">
        <is>
          <t xml:space="preserve"> </t>
        </is>
      </c>
      <c r="K17" s="4" t="inlineStr">
        <is>
          <t xml:space="preserve"> </t>
        </is>
      </c>
      <c r="L17" s="4" t="inlineStr">
        <is>
          <t xml:space="preserve"> </t>
        </is>
      </c>
    </row>
    <row r="18">
      <c r="A18" s="4" t="inlineStr">
        <is>
          <t>Value of awards vested</t>
        </is>
      </c>
      <c r="B18" s="4" t="inlineStr">
        <is>
          <t xml:space="preserve"> </t>
        </is>
      </c>
      <c r="C18" s="6" t="n">
        <v>35000</v>
      </c>
      <c r="D18" s="6" t="n">
        <v>24000</v>
      </c>
      <c r="E18" s="4" t="inlineStr">
        <is>
          <t xml:space="preserve"> </t>
        </is>
      </c>
      <c r="F18" s="4" t="inlineStr">
        <is>
          <t xml:space="preserve"> </t>
        </is>
      </c>
      <c r="G18" s="6" t="n">
        <v>28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payment to settle awards</t>
        </is>
      </c>
      <c r="B19" s="6" t="n">
        <v>21000</v>
      </c>
      <c r="C19" s="4" t="inlineStr">
        <is>
          <t xml:space="preserve"> </t>
        </is>
      </c>
      <c r="D19" s="6" t="n">
        <v>14000</v>
      </c>
      <c r="E19" s="4" t="inlineStr">
        <is>
          <t xml:space="preserve"> </t>
        </is>
      </c>
      <c r="F19" s="4" t="inlineStr">
        <is>
          <t xml:space="preserve"> </t>
        </is>
      </c>
      <c r="G19" s="6" t="n">
        <v>17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anted</t>
        </is>
      </c>
      <c r="B20" s="4" t="inlineStr">
        <is>
          <t xml:space="preserve"> </t>
        </is>
      </c>
      <c r="C20" s="4" t="inlineStr">
        <is>
          <t xml:space="preserve"> </t>
        </is>
      </c>
      <c r="D20" s="4" t="inlineStr">
        <is>
          <t xml:space="preserve"> </t>
        </is>
      </c>
      <c r="E20" s="4" t="inlineStr">
        <is>
          <t xml:space="preserve"> </t>
        </is>
      </c>
      <c r="F20" s="6" t="n">
        <v>32000</v>
      </c>
      <c r="G20" s="4" t="inlineStr">
        <is>
          <t xml:space="preserve"> </t>
        </is>
      </c>
      <c r="H20" s="6" t="n">
        <v>23000</v>
      </c>
      <c r="I20" s="4" t="inlineStr">
        <is>
          <t xml:space="preserve"> </t>
        </is>
      </c>
      <c r="J20" s="4" t="inlineStr">
        <is>
          <t xml:space="preserve"> </t>
        </is>
      </c>
      <c r="K20" s="4" t="inlineStr">
        <is>
          <t xml:space="preserve"> </t>
        </is>
      </c>
      <c r="L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row>
    <row r="22">
      <c r="A22" s="4" t="inlineStr">
        <is>
          <t>Forfeiture rate assumed (as a percent)</t>
        </is>
      </c>
      <c r="B22" s="4" t="inlineStr">
        <is>
          <t xml:space="preserve"> </t>
        </is>
      </c>
      <c r="C22" s="4" t="inlineStr">
        <is>
          <t xml:space="preserve"> </t>
        </is>
      </c>
      <c r="D22" s="4" t="inlineStr">
        <is>
          <t xml:space="preserve"> </t>
        </is>
      </c>
      <c r="E22" s="4" t="inlineStr">
        <is>
          <t xml:space="preserve"> </t>
        </is>
      </c>
      <c r="F22" s="11" t="n">
        <v>0.04</v>
      </c>
      <c r="G22" s="4" t="inlineStr">
        <is>
          <t xml:space="preserve"> </t>
        </is>
      </c>
      <c r="H22" s="11" t="n">
        <v>0.04</v>
      </c>
      <c r="I22" s="4" t="inlineStr">
        <is>
          <t xml:space="preserve"> </t>
        </is>
      </c>
      <c r="J22" s="4" t="inlineStr">
        <is>
          <t xml:space="preserve"> </t>
        </is>
      </c>
      <c r="K22" s="4" t="inlineStr">
        <is>
          <t xml:space="preserve"> </t>
        </is>
      </c>
      <c r="L22" s="4" t="inlineStr">
        <is>
          <t xml:space="preserve"> </t>
        </is>
      </c>
    </row>
    <row r="23">
      <c r="A23" s="4" t="inlineStr">
        <is>
          <t>Estimated unrecognized equity-based pay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2200</v>
      </c>
      <c r="J23" s="4" t="inlineStr">
        <is>
          <t xml:space="preserve"> </t>
        </is>
      </c>
      <c r="K23" s="6" t="n">
        <v>82200</v>
      </c>
      <c r="L23" s="4" t="inlineStr">
        <is>
          <t xml:space="preserve"> </t>
        </is>
      </c>
    </row>
    <row r="24">
      <c r="A24" s="4" t="inlineStr">
        <is>
          <t>Book-Value Awards | GA Plan | Insurance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quity 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25</v>
      </c>
      <c r="I26" s="4" t="inlineStr">
        <is>
          <t xml:space="preserve"> </t>
        </is>
      </c>
      <c r="J26" s="4" t="inlineStr">
        <is>
          <t xml:space="preserve"> </t>
        </is>
      </c>
      <c r="K26" s="4" t="inlineStr">
        <is>
          <t xml:space="preserve"> </t>
        </is>
      </c>
      <c r="L26" s="4" t="inlineStr">
        <is>
          <t xml:space="preserve"> </t>
        </is>
      </c>
    </row>
    <row r="27">
      <c r="A27" s="4" t="inlineStr">
        <is>
          <t>Book-Value Awards | GA Plan | Insurance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quity 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25</v>
      </c>
      <c r="I29" s="4" t="inlineStr">
        <is>
          <t xml:space="preserve"> </t>
        </is>
      </c>
      <c r="J29" s="4" t="inlineStr">
        <is>
          <t xml:space="preserve"> </t>
        </is>
      </c>
      <c r="K29" s="4" t="inlineStr">
        <is>
          <t xml:space="preserve"> </t>
        </is>
      </c>
      <c r="L29" s="4" t="inlineStr">
        <is>
          <t xml:space="preserve"> </t>
        </is>
      </c>
    </row>
    <row r="30">
      <c r="A30" s="4" t="inlineStr">
        <is>
          <t>Restricted Stock | GA Plan |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quity 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convert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20017</v>
      </c>
      <c r="I32" s="4" t="inlineStr">
        <is>
          <t xml:space="preserve"> </t>
        </is>
      </c>
      <c r="J32" s="4" t="inlineStr">
        <is>
          <t xml:space="preserve"> </t>
        </is>
      </c>
      <c r="K32" s="4" t="inlineStr">
        <is>
          <t xml:space="preserve"> </t>
        </is>
      </c>
      <c r="L32" s="4" t="inlineStr">
        <is>
          <t xml:space="preserve"> </t>
        </is>
      </c>
    </row>
    <row r="33">
      <c r="A33" s="4" t="inlineStr">
        <is>
          <t>Fair value of shares converted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9.47</v>
      </c>
      <c r="I33" s="4" t="inlineStr">
        <is>
          <t xml:space="preserve"> </t>
        </is>
      </c>
      <c r="J33" s="4" t="inlineStr">
        <is>
          <t xml:space="preserve"> </t>
        </is>
      </c>
      <c r="K33" s="4" t="inlineStr">
        <is>
          <t xml:space="preserve"> </t>
        </is>
      </c>
      <c r="L33" s="4" t="inlineStr">
        <is>
          <t xml:space="preserve"> </t>
        </is>
      </c>
    </row>
    <row r="34">
      <c r="A34" s="4" t="inlineStr">
        <is>
          <t>Equity Based Awards | GA Plan | 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 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800</v>
      </c>
      <c r="J36" s="5" t="n">
        <v>14200</v>
      </c>
      <c r="K36" s="6" t="n">
        <v>45700</v>
      </c>
      <c r="L36" s="5" t="n">
        <v>46600</v>
      </c>
    </row>
    <row r="37">
      <c r="A37" s="4" t="inlineStr">
        <is>
          <t>Service-Vesting Awards | GA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 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2 years 4 months 2 days</t>
        </is>
      </c>
      <c r="L39" s="4" t="inlineStr">
        <is>
          <t xml:space="preserve"> </t>
        </is>
      </c>
    </row>
    <row r="40">
      <c r="A40" s="4" t="inlineStr">
        <is>
          <t>Vesting percentage</t>
        </is>
      </c>
      <c r="B40" s="4" t="inlineStr">
        <is>
          <t xml:space="preserve"> </t>
        </is>
      </c>
      <c r="C40" s="4" t="inlineStr">
        <is>
          <t xml:space="preserve"> </t>
        </is>
      </c>
      <c r="D40" s="4" t="inlineStr">
        <is>
          <t xml:space="preserve"> </t>
        </is>
      </c>
      <c r="E40" s="11" t="n">
        <v>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feiture rate assumed (as a percent)</t>
        </is>
      </c>
      <c r="B41" s="4" t="inlineStr">
        <is>
          <t xml:space="preserve"> </t>
        </is>
      </c>
      <c r="C41" s="4" t="inlineStr">
        <is>
          <t xml:space="preserve"> </t>
        </is>
      </c>
      <c r="D41" s="4" t="inlineStr">
        <is>
          <t xml:space="preserve"> </t>
        </is>
      </c>
      <c r="E41" s="11"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900</v>
      </c>
      <c r="J42" s="6" t="n">
        <v>28000</v>
      </c>
      <c r="K42" s="6" t="n">
        <v>64100</v>
      </c>
      <c r="L42" s="6" t="n">
        <v>54800</v>
      </c>
    </row>
    <row r="43">
      <c r="A43" s="4" t="inlineStr">
        <is>
          <t>Estimated unrecognized equity-based pay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9700</v>
      </c>
      <c r="J43" s="4" t="inlineStr">
        <is>
          <t xml:space="preserve"> </t>
        </is>
      </c>
      <c r="K43" s="6" t="n">
        <v>89700</v>
      </c>
      <c r="L43" s="4" t="inlineStr">
        <is>
          <t xml:space="preserve"> </t>
        </is>
      </c>
    </row>
    <row r="44">
      <c r="A44" s="4" t="inlineStr">
        <is>
          <t>Incentive shares issued (in shares) | shares</t>
        </is>
      </c>
      <c r="B44" s="4" t="inlineStr">
        <is>
          <t xml:space="preserve"> </t>
        </is>
      </c>
      <c r="C44" s="4" t="inlineStr">
        <is>
          <t xml:space="preserve"> </t>
        </is>
      </c>
      <c r="D44" s="4" t="inlineStr">
        <is>
          <t xml:space="preserve"> </t>
        </is>
      </c>
      <c r="E44" s="5" t="n">
        <v>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I1:J1"/>
    <mergeCell ref="K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BASED COMPENSATION - Book Value Awards Activity (Details) - Book-Value Awards - GA Plan - Insurance $ in Thousands</t>
        </is>
      </c>
      <c r="B1" s="2" t="inlineStr">
        <is>
          <t>9 Months Ended</t>
        </is>
      </c>
    </row>
    <row r="2">
      <c r="B2" s="2" t="inlineStr">
        <is>
          <t>Sep. 30, 2023 USD ($)</t>
        </is>
      </c>
    </row>
    <row r="3">
      <c r="A3" s="3" t="inlineStr">
        <is>
          <t>Share-based Compensation Arrangement by Share-based Payment Award, Non-Option Equity Instruments, Outstanding [Roll Forward]</t>
        </is>
      </c>
      <c r="B3" s="4" t="inlineStr">
        <is>
          <t xml:space="preserve"> </t>
        </is>
      </c>
    </row>
    <row r="4">
      <c r="A4" s="4" t="inlineStr">
        <is>
          <t>Outstanding amount as of beginning of period</t>
        </is>
      </c>
      <c r="B4" s="6" t="n">
        <v>138595</v>
      </c>
    </row>
    <row r="5">
      <c r="A5" s="4" t="inlineStr">
        <is>
          <t>Granted</t>
        </is>
      </c>
      <c r="B5" s="5" t="n">
        <v>34229</v>
      </c>
    </row>
    <row r="6">
      <c r="A6" s="4" t="inlineStr">
        <is>
          <t>Forfeited</t>
        </is>
      </c>
      <c r="B6" s="5" t="n">
        <v>-3037</v>
      </c>
    </row>
    <row r="7">
      <c r="A7" s="4" t="inlineStr">
        <is>
          <t>Vested and cash-settled</t>
        </is>
      </c>
      <c r="B7" s="5" t="n">
        <v>-63292</v>
      </c>
    </row>
    <row r="8">
      <c r="A8" s="4" t="inlineStr">
        <is>
          <t>Outstanding amount as of end of period</t>
        </is>
      </c>
      <c r="B8" s="6" t="n">
        <v>10649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EQUITY BASED COMPENSATION - GA Equity Incentive Plan Awards Narrative (Details) - Service-Vesting Awards - GA Equity Incentive Plan - USD ($) $ in Thousands</t>
        </is>
      </c>
      <c r="C1" s="2" t="inlineStr">
        <is>
          <t>3 Months Ended</t>
        </is>
      </c>
      <c r="E1" s="2" t="inlineStr">
        <is>
          <t>9 Months Ended</t>
        </is>
      </c>
    </row>
    <row r="2">
      <c r="B2" s="2" t="inlineStr">
        <is>
          <t>Jun. 24, 2021</t>
        </is>
      </c>
      <c r="C2" s="2" t="inlineStr">
        <is>
          <t>Sep. 30, 2023</t>
        </is>
      </c>
      <c r="D2" s="2" t="inlineStr">
        <is>
          <t>Sep. 30, 2022</t>
        </is>
      </c>
      <c r="E2" s="2" t="inlineStr">
        <is>
          <t>Sep. 30, 2023</t>
        </is>
      </c>
      <c r="F2" s="2" t="inlineStr">
        <is>
          <t>Sep. 30, 2022</t>
        </is>
      </c>
      <c r="G2" s="2" t="inlineStr">
        <is>
          <t>Dec. 31, 2022</t>
        </is>
      </c>
    </row>
    <row r="3">
      <c r="A3" s="3" t="inlineStr">
        <is>
          <t>Equity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entive shares issued (in shares)</t>
        </is>
      </c>
      <c r="B4" s="5" t="n">
        <v>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entive shares granted (in shares)</t>
        </is>
      </c>
      <c r="B5" s="5" t="n">
        <v>8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percentage</t>
        </is>
      </c>
      <c r="B6" s="11" t="n">
        <v>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feiture rate assumed (as a percent)</t>
        </is>
      </c>
      <c r="B7" s="11"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 (in years)</t>
        </is>
      </c>
      <c r="B8" s="4" t="inlineStr">
        <is>
          <t>5 years</t>
        </is>
      </c>
      <c r="C8" s="4" t="inlineStr">
        <is>
          <t xml:space="preserve"> </t>
        </is>
      </c>
      <c r="D8" s="4" t="inlineStr">
        <is>
          <t xml:space="preserve"> </t>
        </is>
      </c>
      <c r="E8" s="4" t="inlineStr">
        <is>
          <t>2 years 4 months 2 days</t>
        </is>
      </c>
      <c r="F8" s="4" t="inlineStr">
        <is>
          <t xml:space="preserve"> </t>
        </is>
      </c>
      <c r="G8" s="4" t="inlineStr">
        <is>
          <t xml:space="preserve"> </t>
        </is>
      </c>
    </row>
    <row r="9">
      <c r="A9" s="4" t="inlineStr">
        <is>
          <t>Aggregate value at grant date</t>
        </is>
      </c>
      <c r="B9" s="6" t="n">
        <v>19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rinsic value of book value at grant date</t>
        </is>
      </c>
      <c r="B10" s="5"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market value and AUM at grant date</t>
        </is>
      </c>
      <c r="B11" s="6" t="n">
        <v>19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based compensation</t>
        </is>
      </c>
      <c r="B12" s="4" t="inlineStr">
        <is>
          <t xml:space="preserve"> </t>
        </is>
      </c>
      <c r="C12" s="6" t="n">
        <v>7900</v>
      </c>
      <c r="D12" s="6" t="n">
        <v>28000</v>
      </c>
      <c r="E12" s="6" t="n">
        <v>64100</v>
      </c>
      <c r="F12" s="6" t="n">
        <v>54800</v>
      </c>
      <c r="G12" s="4" t="inlineStr">
        <is>
          <t xml:space="preserve"> </t>
        </is>
      </c>
    </row>
    <row r="13">
      <c r="A13" s="4" t="inlineStr">
        <is>
          <t>Estimated unrecognized equity-based payment expense</t>
        </is>
      </c>
      <c r="B13" s="4" t="inlineStr">
        <is>
          <t xml:space="preserve"> </t>
        </is>
      </c>
      <c r="C13" s="6" t="n">
        <v>89700</v>
      </c>
      <c r="D13" s="4" t="inlineStr">
        <is>
          <t xml:space="preserve"> </t>
        </is>
      </c>
      <c r="E13" s="6" t="n">
        <v>89700</v>
      </c>
      <c r="F13" s="4" t="inlineStr">
        <is>
          <t xml:space="preserve"> </t>
        </is>
      </c>
      <c r="G13" s="4" t="inlineStr">
        <is>
          <t xml:space="preserve"> </t>
        </is>
      </c>
    </row>
    <row r="14">
      <c r="A14" s="4" t="inlineStr">
        <is>
          <t>Share-based Payment Arrangement,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entive shares granted (in shares)</t>
        </is>
      </c>
      <c r="B16" s="4" t="inlineStr">
        <is>
          <t xml:space="preserve"> </t>
        </is>
      </c>
      <c r="C16" s="4" t="inlineStr">
        <is>
          <t xml:space="preserve"> </t>
        </is>
      </c>
      <c r="D16" s="4" t="inlineStr">
        <is>
          <t xml:space="preserve"> </t>
        </is>
      </c>
      <c r="E16" s="5" t="n">
        <v>77</v>
      </c>
      <c r="F16" s="4" t="inlineStr">
        <is>
          <t xml:space="preserve"> </t>
        </is>
      </c>
      <c r="G16" s="4" t="inlineStr">
        <is>
          <t xml:space="preserve"> </t>
        </is>
      </c>
    </row>
    <row r="17">
      <c r="A17" s="4" t="inlineStr">
        <is>
          <t>Incentive shares forfeited (in shares)</t>
        </is>
      </c>
      <c r="B17" s="4" t="inlineStr">
        <is>
          <t xml:space="preserve"> </t>
        </is>
      </c>
      <c r="C17" s="4" t="inlineStr">
        <is>
          <t xml:space="preserve"> </t>
        </is>
      </c>
      <c r="D17" s="4" t="inlineStr">
        <is>
          <t xml:space="preserve"> </t>
        </is>
      </c>
      <c r="E17" s="5" t="n">
        <v>35</v>
      </c>
      <c r="F17" s="4" t="inlineStr">
        <is>
          <t xml:space="preserve"> </t>
        </is>
      </c>
      <c r="G17" s="4" t="inlineStr">
        <is>
          <t xml:space="preserve"> </t>
        </is>
      </c>
    </row>
    <row r="18">
      <c r="A18" s="4" t="inlineStr">
        <is>
          <t>Incentive units outstanding (in shares)</t>
        </is>
      </c>
      <c r="B18" s="4" t="inlineStr">
        <is>
          <t xml:space="preserve"> </t>
        </is>
      </c>
      <c r="C18" s="5" t="n">
        <v>887</v>
      </c>
      <c r="D18" s="4" t="inlineStr">
        <is>
          <t xml:space="preserve"> </t>
        </is>
      </c>
      <c r="E18" s="5" t="n">
        <v>887</v>
      </c>
      <c r="F18" s="4" t="inlineStr">
        <is>
          <t xml:space="preserve"> </t>
        </is>
      </c>
      <c r="G18" s="5" t="n">
        <v>845</v>
      </c>
    </row>
  </sheetData>
  <mergeCells count="3">
    <mergeCell ref="A1:A2"/>
    <mergeCell ref="C1:D1"/>
    <mergeCell ref="E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Affiliated Entity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ue from Affiliates</t>
        </is>
      </c>
      <c r="B3" s="6" t="n">
        <v>1590415</v>
      </c>
      <c r="C3" s="6" t="n">
        <v>1663303</v>
      </c>
    </row>
    <row r="4">
      <c r="A4" s="4" t="inlineStr">
        <is>
          <t>Due to Affiliates</t>
        </is>
      </c>
      <c r="B4" s="5" t="n">
        <v>441798</v>
      </c>
      <c r="C4" s="5" t="n">
        <v>466057</v>
      </c>
    </row>
    <row r="5">
      <c r="A5" s="4" t="inlineStr">
        <is>
          <t>Amounts due from unconsolidated investment fund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s</t>
        </is>
      </c>
      <c r="B7" s="5" t="n">
        <v>1375687</v>
      </c>
      <c r="C7" s="5" t="n">
        <v>1401766</v>
      </c>
    </row>
    <row r="8">
      <c r="A8" s="4" t="inlineStr">
        <is>
          <t>Due to Affiliates</t>
        </is>
      </c>
      <c r="B8" s="5" t="n">
        <v>37231</v>
      </c>
      <c r="C8" s="5" t="n">
        <v>45458</v>
      </c>
    </row>
    <row r="9">
      <c r="A9" s="4" t="inlineStr">
        <is>
          <t>Amounts due from portfolio compan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Affiliates</t>
        </is>
      </c>
      <c r="B11" s="5" t="n">
        <v>214728</v>
      </c>
      <c r="C11" s="5" t="n">
        <v>261537</v>
      </c>
    </row>
    <row r="12">
      <c r="A12" s="4" t="inlineStr">
        <is>
          <t>Amounts due to current and former employees under the tax receivable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Affiliates</t>
        </is>
      </c>
      <c r="B14" s="6" t="n">
        <v>404567</v>
      </c>
      <c r="C14" s="6" t="n">
        <v>42059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 Information Regarding Segment Result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2</v>
      </c>
      <c r="E5" s="4" t="inlineStr">
        <is>
          <t xml:space="preserve"> </t>
        </is>
      </c>
      <c r="F5" s="4" t="inlineStr">
        <is>
          <t xml:space="preserve"> </t>
        </is>
      </c>
    </row>
    <row r="6">
      <c r="A6" s="4" t="inlineStr">
        <is>
          <t>Pre-tax Operating Earnings Attributable to Noncontrolling Interest</t>
        </is>
      </c>
      <c r="B6" s="6" t="n">
        <v>2819190</v>
      </c>
      <c r="C6" s="6" t="n">
        <v>206188</v>
      </c>
      <c r="D6" s="6" t="n">
        <v>4678638</v>
      </c>
      <c r="E6" s="6" t="n">
        <v>-421366</v>
      </c>
      <c r="F6" s="4" t="inlineStr">
        <is>
          <t xml:space="preserve"> </t>
        </is>
      </c>
    </row>
    <row r="7">
      <c r="A7" s="4" t="inlineStr">
        <is>
          <t>Total Segment Operating Earnings</t>
        </is>
      </c>
      <c r="B7" s="5" t="n">
        <v>1079519</v>
      </c>
      <c r="C7" s="5" t="n">
        <v>1127763</v>
      </c>
      <c r="D7" s="5" t="n">
        <v>2985252</v>
      </c>
      <c r="E7" s="5" t="n">
        <v>3532790</v>
      </c>
      <c r="F7" s="4" t="inlineStr">
        <is>
          <t xml:space="preserve"> </t>
        </is>
      </c>
    </row>
    <row r="8">
      <c r="A8" s="4" t="inlineStr">
        <is>
          <t>Total assets</t>
        </is>
      </c>
      <c r="B8" s="5" t="n">
        <v>288732956</v>
      </c>
      <c r="C8" s="4" t="inlineStr">
        <is>
          <t xml:space="preserve"> </t>
        </is>
      </c>
      <c r="D8" s="5" t="n">
        <v>288732956</v>
      </c>
      <c r="E8" s="4" t="inlineStr">
        <is>
          <t xml:space="preserve"> </t>
        </is>
      </c>
      <c r="F8" s="6" t="n">
        <v>275346636</v>
      </c>
    </row>
    <row r="9">
      <c r="A9" s="4" t="inlineStr">
        <is>
          <t>Asset Management and Insurance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4" t="inlineStr">
        <is>
          <t xml:space="preserve"> </t>
        </is>
      </c>
      <c r="C11" s="5" t="n">
        <v>264372213</v>
      </c>
      <c r="D11" s="4" t="inlineStr">
        <is>
          <t xml:space="preserve"> </t>
        </is>
      </c>
      <c r="E11" s="5" t="n">
        <v>264372213</v>
      </c>
      <c r="F11" s="4" t="inlineStr">
        <is>
          <t xml:space="preserve"> </t>
        </is>
      </c>
    </row>
    <row r="12">
      <c r="A12" s="4" t="inlineStr">
        <is>
          <t>Asset Management and Insurance Segment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207059721</v>
      </c>
      <c r="C14" s="5" t="n">
        <v>194888889</v>
      </c>
      <c r="D14" s="5" t="n">
        <v>207059721</v>
      </c>
      <c r="E14" s="5" t="n">
        <v>194888889</v>
      </c>
      <c r="F14" s="4" t="inlineStr">
        <is>
          <t xml:space="preserve"> </t>
        </is>
      </c>
    </row>
    <row r="15">
      <c r="A15" s="4" t="inlineStr">
        <is>
          <t>Asset Management and Insurance Segments | Management Fees | Intersegment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formance revenues</t>
        </is>
      </c>
      <c r="B17" s="5" t="n">
        <v>112100</v>
      </c>
      <c r="C17" s="5" t="n">
        <v>83000</v>
      </c>
      <c r="D17" s="5" t="n">
        <v>331000</v>
      </c>
      <c r="E17" s="5" t="n">
        <v>211300</v>
      </c>
      <c r="F17" s="4" t="inlineStr">
        <is>
          <t xml:space="preserve"> </t>
        </is>
      </c>
    </row>
    <row r="18">
      <c r="A18" s="4" t="inlineStr">
        <is>
          <t>Asset Management and Insurance Segments | Interest Income (Expense) | Intersegment 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revenues</t>
        </is>
      </c>
      <c r="B20" s="5" t="n">
        <v>49700</v>
      </c>
      <c r="C20" s="5" t="n">
        <v>44000</v>
      </c>
      <c r="D20" s="5" t="n">
        <v>137900</v>
      </c>
      <c r="E20" s="5" t="n">
        <v>104300</v>
      </c>
      <c r="F20" s="4" t="inlineStr">
        <is>
          <t xml:space="preserve"> </t>
        </is>
      </c>
    </row>
    <row r="21">
      <c r="A21" s="4" t="inlineStr">
        <is>
          <t>Asset Mana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revenues</t>
        </is>
      </c>
      <c r="B23" s="5" t="n">
        <v>655367</v>
      </c>
      <c r="C23" s="5" t="n">
        <v>673929</v>
      </c>
      <c r="D23" s="5" t="n">
        <v>2086830</v>
      </c>
      <c r="E23" s="5" t="n">
        <v>2069704</v>
      </c>
      <c r="F23" s="4" t="inlineStr">
        <is>
          <t xml:space="preserve"> </t>
        </is>
      </c>
    </row>
    <row r="24">
      <c r="A24" s="4" t="inlineStr">
        <is>
          <t>Compensation</t>
        </is>
      </c>
      <c r="B24" s="5" t="n">
        <v>-900582</v>
      </c>
      <c r="C24" s="5" t="n">
        <v>-244502</v>
      </c>
      <c r="D24" s="5" t="n">
        <v>-2133366</v>
      </c>
      <c r="E24" s="5" t="n">
        <v>-779050</v>
      </c>
      <c r="F24" s="4" t="inlineStr">
        <is>
          <t xml:space="preserve"> </t>
        </is>
      </c>
    </row>
    <row r="25">
      <c r="A25" s="4" t="inlineStr">
        <is>
          <t>General, Administrative and Other</t>
        </is>
      </c>
      <c r="B25" s="5" t="n">
        <v>-243268</v>
      </c>
      <c r="C25" s="5" t="n">
        <v>-212513</v>
      </c>
      <c r="D25" s="5" t="n">
        <v>-746543</v>
      </c>
      <c r="E25" s="5" t="n">
        <v>-701010</v>
      </c>
      <c r="F25" s="4" t="inlineStr">
        <is>
          <t xml:space="preserve"> </t>
        </is>
      </c>
    </row>
    <row r="26">
      <c r="A26" s="4" t="inlineStr">
        <is>
          <t>Total assets</t>
        </is>
      </c>
      <c r="B26" s="5" t="n">
        <v>117549958</v>
      </c>
      <c r="C26" s="4" t="inlineStr">
        <is>
          <t xml:space="preserve"> </t>
        </is>
      </c>
      <c r="D26" s="5" t="n">
        <v>117549958</v>
      </c>
      <c r="E26" s="4" t="inlineStr">
        <is>
          <t xml:space="preserve"> </t>
        </is>
      </c>
      <c r="F26" s="5" t="n">
        <v>106195148</v>
      </c>
    </row>
    <row r="27">
      <c r="A27" s="4" t="inlineStr">
        <is>
          <t>Asset Management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Operating Expenses</t>
        </is>
      </c>
      <c r="B29" s="5" t="n">
        <v>-142416</v>
      </c>
      <c r="C29" s="5" t="n">
        <v>-146370</v>
      </c>
      <c r="D29" s="5" t="n">
        <v>-440295</v>
      </c>
      <c r="E29" s="5" t="n">
        <v>-409489</v>
      </c>
      <c r="F29" s="4" t="inlineStr">
        <is>
          <t xml:space="preserve"> </t>
        </is>
      </c>
    </row>
    <row r="30">
      <c r="A30" s="4" t="inlineStr">
        <is>
          <t>Fee Related Earnings</t>
        </is>
      </c>
      <c r="B30" s="5" t="n">
        <v>557525</v>
      </c>
      <c r="C30" s="5" t="n">
        <v>541763</v>
      </c>
      <c r="D30" s="5" t="n">
        <v>1708412</v>
      </c>
      <c r="E30" s="5" t="n">
        <v>1607920</v>
      </c>
      <c r="F30" s="4" t="inlineStr">
        <is>
          <t xml:space="preserve"> </t>
        </is>
      </c>
    </row>
    <row r="31">
      <c r="A31" s="4" t="inlineStr">
        <is>
          <t>Total Segment Operating Earnings</t>
        </is>
      </c>
      <c r="B31" s="5" t="n">
        <v>869492</v>
      </c>
      <c r="C31" s="5" t="n">
        <v>958928</v>
      </c>
      <c r="D31" s="5" t="n">
        <v>2399889</v>
      </c>
      <c r="E31" s="5" t="n">
        <v>3039393</v>
      </c>
      <c r="F31" s="4" t="inlineStr">
        <is>
          <t xml:space="preserve"> </t>
        </is>
      </c>
    </row>
    <row r="32">
      <c r="A32" s="4" t="inlineStr">
        <is>
          <t>Total assets</t>
        </is>
      </c>
      <c r="B32" s="5" t="n">
        <v>33004814</v>
      </c>
      <c r="C32" s="5" t="n">
        <v>31244274</v>
      </c>
      <c r="D32" s="5" t="n">
        <v>33004814</v>
      </c>
      <c r="E32" s="5" t="n">
        <v>31244274</v>
      </c>
      <c r="F32" s="4" t="inlineStr">
        <is>
          <t xml:space="preserve"> </t>
        </is>
      </c>
    </row>
    <row r="33">
      <c r="A33" s="4" t="inlineStr">
        <is>
          <t>Asset Management | Management Fees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formance revenues</t>
        </is>
      </c>
      <c r="B35" s="5" t="n">
        <v>758700</v>
      </c>
      <c r="C35" s="5" t="n">
        <v>670534</v>
      </c>
      <c r="D35" s="5" t="n">
        <v>2245744</v>
      </c>
      <c r="E35" s="5" t="n">
        <v>1950389</v>
      </c>
      <c r="F35" s="4" t="inlineStr">
        <is>
          <t xml:space="preserve"> </t>
        </is>
      </c>
    </row>
    <row r="36">
      <c r="A36" s="4" t="inlineStr">
        <is>
          <t>Asset Management | Transaction and Monitoring Fees, Net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formance revenues</t>
        </is>
      </c>
      <c r="B38" s="5" t="n">
        <v>124014</v>
      </c>
      <c r="C38" s="5" t="n">
        <v>167455</v>
      </c>
      <c r="D38" s="5" t="n">
        <v>456421</v>
      </c>
      <c r="E38" s="5" t="n">
        <v>580794</v>
      </c>
      <c r="F38" s="4" t="inlineStr">
        <is>
          <t xml:space="preserve"> </t>
        </is>
      </c>
    </row>
    <row r="39">
      <c r="A39" s="4" t="inlineStr">
        <is>
          <t>Asset Management | Fee Related |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formance revenues</t>
        </is>
      </c>
      <c r="B41" s="5" t="n">
        <v>20436</v>
      </c>
      <c r="C41" s="5" t="n">
        <v>49924</v>
      </c>
      <c r="D41" s="5" t="n">
        <v>70529</v>
      </c>
      <c r="E41" s="5" t="n">
        <v>71974</v>
      </c>
      <c r="F41" s="4" t="inlineStr">
        <is>
          <t xml:space="preserve"> </t>
        </is>
      </c>
    </row>
    <row r="42">
      <c r="A42" s="4" t="inlineStr">
        <is>
          <t>Compensation</t>
        </is>
      </c>
      <c r="B42" s="5" t="n">
        <v>-203209</v>
      </c>
      <c r="C42" s="5" t="n">
        <v>-199780</v>
      </c>
      <c r="D42" s="5" t="n">
        <v>-623987</v>
      </c>
      <c r="E42" s="5" t="n">
        <v>-585748</v>
      </c>
      <c r="F42" s="4" t="inlineStr">
        <is>
          <t xml:space="preserve"> </t>
        </is>
      </c>
    </row>
    <row r="43">
      <c r="A43" s="4" t="inlineStr">
        <is>
          <t>Asset Management | Realized Performance Income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formance revenues</t>
        </is>
      </c>
      <c r="B45" s="5" t="n">
        <v>329266</v>
      </c>
      <c r="C45" s="5" t="n">
        <v>497860</v>
      </c>
      <c r="D45" s="5" t="n">
        <v>653998</v>
      </c>
      <c r="E45" s="5" t="n">
        <v>1837925</v>
      </c>
      <c r="F45" s="4" t="inlineStr">
        <is>
          <t xml:space="preserve"> </t>
        </is>
      </c>
    </row>
    <row r="46">
      <c r="A46" s="4" t="inlineStr">
        <is>
          <t>Compensation</t>
        </is>
      </c>
      <c r="B46" s="5" t="n">
        <v>-213816</v>
      </c>
      <c r="C46" s="5" t="n">
        <v>-322927</v>
      </c>
      <c r="D46" s="5" t="n">
        <v>-424910</v>
      </c>
      <c r="E46" s="5" t="n">
        <v>-1180990</v>
      </c>
      <c r="F46" s="4" t="inlineStr">
        <is>
          <t xml:space="preserve"> </t>
        </is>
      </c>
    </row>
    <row r="47">
      <c r="A47" s="4" t="inlineStr">
        <is>
          <t>Asset Management | Realized Investment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formance revenues</t>
        </is>
      </c>
      <c r="B49" s="5" t="n">
        <v>231196</v>
      </c>
      <c r="C49" s="5" t="n">
        <v>284979</v>
      </c>
      <c r="D49" s="5" t="n">
        <v>543965</v>
      </c>
      <c r="E49" s="5" t="n">
        <v>911221</v>
      </c>
      <c r="F49" s="4" t="inlineStr">
        <is>
          <t xml:space="preserve"> </t>
        </is>
      </c>
    </row>
    <row r="50">
      <c r="A50" s="4" t="inlineStr">
        <is>
          <t>Asset Management | Realized Investment Income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formance revenues</t>
        </is>
      </c>
      <c r="B52" s="5" t="n">
        <v>231196</v>
      </c>
      <c r="C52" s="5" t="n">
        <v>284979</v>
      </c>
      <c r="D52" s="5" t="n">
        <v>543965</v>
      </c>
      <c r="E52" s="5" t="n">
        <v>911221</v>
      </c>
      <c r="F52" s="4" t="inlineStr">
        <is>
          <t xml:space="preserve"> </t>
        </is>
      </c>
    </row>
    <row r="53">
      <c r="A53" s="4" t="inlineStr">
        <is>
          <t>Compensation</t>
        </is>
      </c>
      <c r="B53" s="5" t="n">
        <v>-34679</v>
      </c>
      <c r="C53" s="5" t="n">
        <v>-42747</v>
      </c>
      <c r="D53" s="5" t="n">
        <v>-81576</v>
      </c>
      <c r="E53" s="5" t="n">
        <v>-136683</v>
      </c>
      <c r="F53" s="4" t="inlineStr">
        <is>
          <t xml:space="preserve"> </t>
        </is>
      </c>
    </row>
    <row r="54">
      <c r="A54" s="4" t="inlineStr">
        <is>
          <t>Insur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Cost of Insurance</t>
        </is>
      </c>
      <c r="B56" s="5" t="n">
        <v>-154311</v>
      </c>
      <c r="C56" s="5" t="n">
        <v>-156432</v>
      </c>
      <c r="D56" s="5" t="n">
        <v>-551750</v>
      </c>
      <c r="E56" s="5" t="n">
        <v>-402573</v>
      </c>
      <c r="F56" s="4" t="inlineStr">
        <is>
          <t xml:space="preserve"> </t>
        </is>
      </c>
    </row>
    <row r="57">
      <c r="A57" s="4" t="inlineStr">
        <is>
          <t>General, Administrative and Other</t>
        </is>
      </c>
      <c r="B57" s="5" t="n">
        <v>-183246</v>
      </c>
      <c r="C57" s="5" t="n">
        <v>-178652</v>
      </c>
      <c r="D57" s="5" t="n">
        <v>-599029</v>
      </c>
      <c r="E57" s="5" t="n">
        <v>-517527</v>
      </c>
      <c r="F57" s="4" t="inlineStr">
        <is>
          <t xml:space="preserve"> </t>
        </is>
      </c>
    </row>
    <row r="58">
      <c r="A58" s="4" t="inlineStr">
        <is>
          <t>Total assets</t>
        </is>
      </c>
      <c r="B58" s="5" t="n">
        <v>171182998</v>
      </c>
      <c r="C58" s="4" t="inlineStr">
        <is>
          <t xml:space="preserve"> </t>
        </is>
      </c>
      <c r="D58" s="5" t="n">
        <v>171182998</v>
      </c>
      <c r="E58" s="4" t="inlineStr">
        <is>
          <t xml:space="preserve"> </t>
        </is>
      </c>
      <c r="F58" s="6" t="n">
        <v>169151488</v>
      </c>
    </row>
    <row r="59">
      <c r="A59" s="4" t="inlineStr">
        <is>
          <t>Insurance | Operating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Cost of Insurance</t>
        </is>
      </c>
      <c r="B61" s="5" t="n">
        <v>-820014</v>
      </c>
      <c r="C61" s="5" t="n">
        <v>-618693</v>
      </c>
      <c r="D61" s="5" t="n">
        <v>-2382303</v>
      </c>
      <c r="E61" s="5" t="n">
        <v>-1605275</v>
      </c>
      <c r="F61" s="4" t="inlineStr">
        <is>
          <t xml:space="preserve"> </t>
        </is>
      </c>
    </row>
    <row r="62">
      <c r="A62" s="4" t="inlineStr">
        <is>
          <t>General, Administrative and Other</t>
        </is>
      </c>
      <c r="B62" s="5" t="n">
        <v>-204701</v>
      </c>
      <c r="C62" s="5" t="n">
        <v>-161451</v>
      </c>
      <c r="D62" s="5" t="n">
        <v>-604700</v>
      </c>
      <c r="E62" s="5" t="n">
        <v>-473774</v>
      </c>
      <c r="F62" s="4" t="inlineStr">
        <is>
          <t xml:space="preserve"> </t>
        </is>
      </c>
    </row>
    <row r="63">
      <c r="A63" s="4" t="inlineStr">
        <is>
          <t>Pre-tax Operating Earnings</t>
        </is>
      </c>
      <c r="B63" s="5" t="n">
        <v>331692</v>
      </c>
      <c r="C63" s="5" t="n">
        <v>274613</v>
      </c>
      <c r="D63" s="5" t="n">
        <v>924453</v>
      </c>
      <c r="E63" s="5" t="n">
        <v>802518</v>
      </c>
      <c r="F63" s="4" t="inlineStr">
        <is>
          <t xml:space="preserve"> </t>
        </is>
      </c>
    </row>
    <row r="64">
      <c r="A64" s="4" t="inlineStr">
        <is>
          <t>Pre-tax Operating Earnings Attributable to Noncontrolling Interest</t>
        </is>
      </c>
      <c r="B64" s="5" t="n">
        <v>-121665</v>
      </c>
      <c r="C64" s="5" t="n">
        <v>-105778</v>
      </c>
      <c r="D64" s="5" t="n">
        <v>-339090</v>
      </c>
      <c r="E64" s="5" t="n">
        <v>-309121</v>
      </c>
      <c r="F64" s="4" t="inlineStr">
        <is>
          <t xml:space="preserve"> </t>
        </is>
      </c>
    </row>
    <row r="65">
      <c r="A65" s="4" t="inlineStr">
        <is>
          <t>Total Segment Operating Earnings</t>
        </is>
      </c>
      <c r="B65" s="5" t="n">
        <v>210027</v>
      </c>
      <c r="C65" s="5" t="n">
        <v>168835</v>
      </c>
      <c r="D65" s="5" t="n">
        <v>585363</v>
      </c>
      <c r="E65" s="5" t="n">
        <v>493397</v>
      </c>
      <c r="F65" s="4" t="inlineStr">
        <is>
          <t xml:space="preserve"> </t>
        </is>
      </c>
    </row>
    <row r="66">
      <c r="A66" s="4" t="inlineStr">
        <is>
          <t>Total assets</t>
        </is>
      </c>
      <c r="B66" s="5" t="n">
        <v>174054907</v>
      </c>
      <c r="C66" s="5" t="n">
        <v>163644615</v>
      </c>
      <c r="D66" s="5" t="n">
        <v>174054907</v>
      </c>
      <c r="E66" s="5" t="n">
        <v>163644615</v>
      </c>
      <c r="F66" s="4" t="inlineStr">
        <is>
          <t xml:space="preserve"> </t>
        </is>
      </c>
    </row>
    <row r="67">
      <c r="A67" s="4" t="inlineStr">
        <is>
          <t>Insurance | Realized Investment Income | Operating Seg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formance revenues</t>
        </is>
      </c>
      <c r="B69" s="6" t="n">
        <v>1356407</v>
      </c>
      <c r="C69" s="6" t="n">
        <v>1054757</v>
      </c>
      <c r="D69" s="6" t="n">
        <v>3911456</v>
      </c>
      <c r="E69" s="6" t="n">
        <v>2881567</v>
      </c>
      <c r="F69" s="4" t="inlineStr">
        <is>
          <t xml:space="preserve"> </t>
        </is>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to Total Segment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15481</v>
      </c>
      <c r="C4" s="6" t="n">
        <v>1856432</v>
      </c>
      <c r="D4" s="6" t="n">
        <v>10069481</v>
      </c>
      <c r="E4" s="6" t="n">
        <v>3179188</v>
      </c>
    </row>
    <row r="5">
      <c r="A5" s="4" t="inlineStr">
        <is>
          <t>Impact of Consolidation and Other</t>
        </is>
      </c>
      <c r="B5" s="5" t="n">
        <v>218495</v>
      </c>
      <c r="C5" s="5" t="n">
        <v>207822</v>
      </c>
      <c r="D5" s="5" t="n">
        <v>613048</v>
      </c>
      <c r="E5" s="5" t="n">
        <v>593340</v>
      </c>
    </row>
    <row r="6">
      <c r="A6" s="4" t="inlineStr">
        <is>
          <t>Net Premiums</t>
        </is>
      </c>
      <c r="B6" s="5" t="n">
        <v>-220212</v>
      </c>
      <c r="C6" s="5" t="n">
        <v>-480462</v>
      </c>
      <c r="D6" s="5" t="n">
        <v>-1320265</v>
      </c>
      <c r="E6" s="5" t="n">
        <v>-627104</v>
      </c>
    </row>
    <row r="7">
      <c r="A7" s="4" t="inlineStr">
        <is>
          <t>Asset Management and Insurance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egment Revenues</t>
        </is>
      </c>
      <c r="B9" s="5" t="n">
        <v>2820019</v>
      </c>
      <c r="C9" s="5" t="n">
        <v>2725509</v>
      </c>
      <c r="D9" s="5" t="n">
        <v>7882113</v>
      </c>
      <c r="E9" s="5" t="n">
        <v>8233870</v>
      </c>
    </row>
    <row r="10">
      <c r="A10" s="4" t="inlineStr">
        <is>
          <t>Asset Manage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665012</v>
      </c>
      <c r="C12" s="5" t="n">
        <v>101066</v>
      </c>
      <c r="D12" s="5" t="n">
        <v>4242390</v>
      </c>
      <c r="E12" s="5" t="n">
        <v>-372376</v>
      </c>
    </row>
    <row r="13">
      <c r="A13" s="4" t="inlineStr">
        <is>
          <t>Capital Allocation-Based Income</t>
        </is>
      </c>
      <c r="B13" s="5" t="n">
        <v>-1009645</v>
      </c>
      <c r="C13" s="5" t="n">
        <v>572863</v>
      </c>
      <c r="D13" s="5" t="n">
        <v>-2155560</v>
      </c>
      <c r="E13" s="5" t="n">
        <v>2442080</v>
      </c>
    </row>
    <row r="14">
      <c r="A14" s="4" t="inlineStr">
        <is>
          <t>Realized Carried Interest</t>
        </is>
      </c>
      <c r="B14" s="5" t="n">
        <v>327195</v>
      </c>
      <c r="C14" s="5" t="n">
        <v>496494</v>
      </c>
      <c r="D14" s="5" t="n">
        <v>646116</v>
      </c>
      <c r="E14" s="5" t="n">
        <v>1799870</v>
      </c>
    </row>
    <row r="15">
      <c r="A15" s="4" t="inlineStr">
        <is>
          <t>Performance revenues</t>
        </is>
      </c>
      <c r="B15" s="5" t="n">
        <v>655367</v>
      </c>
      <c r="C15" s="5" t="n">
        <v>673929</v>
      </c>
      <c r="D15" s="5" t="n">
        <v>2086830</v>
      </c>
      <c r="E15" s="5" t="n">
        <v>2069704</v>
      </c>
    </row>
    <row r="16">
      <c r="A16" s="4" t="inlineStr">
        <is>
          <t>Capstone Fees</t>
        </is>
      </c>
      <c r="B16" s="5" t="n">
        <v>-23235</v>
      </c>
      <c r="C16" s="5" t="n">
        <v>-20748</v>
      </c>
      <c r="D16" s="5" t="n">
        <v>-67080</v>
      </c>
      <c r="E16" s="5" t="n">
        <v>-55743</v>
      </c>
    </row>
    <row r="17">
      <c r="A17" s="4" t="inlineStr">
        <is>
          <t>Asset Management | Realized Investment Incom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erformance revenues</t>
        </is>
      </c>
      <c r="B19" s="5" t="n">
        <v>231196</v>
      </c>
      <c r="C19" s="5" t="n">
        <v>284979</v>
      </c>
      <c r="D19" s="5" t="n">
        <v>543965</v>
      </c>
      <c r="E19" s="5" t="n">
        <v>911221</v>
      </c>
    </row>
    <row r="20">
      <c r="A20" s="4" t="inlineStr">
        <is>
          <t>Asset Management | Expense Reimburse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erformance revenues</t>
        </is>
      </c>
      <c r="B22" s="5" t="n">
        <v>15982</v>
      </c>
      <c r="C22" s="5" t="n">
        <v>10733</v>
      </c>
      <c r="D22" s="5" t="n">
        <v>48366</v>
      </c>
      <c r="E22" s="5" t="n">
        <v>77612</v>
      </c>
    </row>
    <row r="23">
      <c r="A23" s="4" t="inlineStr">
        <is>
          <t>Insuranc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650469</v>
      </c>
      <c r="C25" s="5" t="n">
        <v>1755366</v>
      </c>
      <c r="D25" s="5" t="n">
        <v>5827091</v>
      </c>
      <c r="E25" s="5" t="n">
        <v>3551564</v>
      </c>
    </row>
    <row r="26">
      <c r="A26" s="4" t="inlineStr">
        <is>
          <t>Net Premiums</t>
        </is>
      </c>
      <c r="B26" s="5" t="n">
        <v>-220212</v>
      </c>
      <c r="C26" s="5" t="n">
        <v>-480462</v>
      </c>
      <c r="D26" s="5" t="n">
        <v>-1320265</v>
      </c>
      <c r="E26" s="5" t="n">
        <v>-627104</v>
      </c>
    </row>
    <row r="27">
      <c r="A27" s="4" t="inlineStr">
        <is>
          <t>Policy Fees</t>
        </is>
      </c>
      <c r="B27" s="5" t="n">
        <v>-314016</v>
      </c>
      <c r="C27" s="5" t="n">
        <v>-318225</v>
      </c>
      <c r="D27" s="5" t="n">
        <v>-943200</v>
      </c>
      <c r="E27" s="5" t="n">
        <v>-951037</v>
      </c>
    </row>
    <row r="28">
      <c r="A28" s="4" t="inlineStr">
        <is>
          <t>Other Income</t>
        </is>
      </c>
      <c r="B28" s="5" t="n">
        <v>-42341</v>
      </c>
      <c r="C28" s="5" t="n">
        <v>-35632</v>
      </c>
      <c r="D28" s="5" t="n">
        <v>-119357</v>
      </c>
      <c r="E28" s="5" t="n">
        <v>-102888</v>
      </c>
    </row>
    <row r="29">
      <c r="A29" s="4" t="inlineStr">
        <is>
          <t>(Gains) Losses from Investments</t>
        </is>
      </c>
      <c r="B29" s="5" t="n">
        <v>-75064</v>
      </c>
      <c r="C29" s="5" t="n">
        <v>-11584</v>
      </c>
      <c r="D29" s="5" t="n">
        <v>379213</v>
      </c>
      <c r="E29" s="5" t="n">
        <v>176559</v>
      </c>
    </row>
    <row r="30">
      <c r="A30" s="4" t="inlineStr">
        <is>
          <t>Non-operating Changes in Policy Liabilities and Derivatives</t>
        </is>
      </c>
      <c r="B30" s="6" t="n">
        <v>428147</v>
      </c>
      <c r="C30" s="6" t="n">
        <v>184303</v>
      </c>
      <c r="D30" s="6" t="n">
        <v>284118</v>
      </c>
      <c r="E30" s="6" t="n">
        <v>945996</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GAINS (LOSSES) FROM INVESTMENT ACTIVITIES - ASSET MANAGEMENT</t>
        </is>
      </c>
      <c r="B1" s="2" t="inlineStr">
        <is>
          <t>9 Months Ended</t>
        </is>
      </c>
    </row>
    <row r="2">
      <c r="B2" s="2" t="inlineStr">
        <is>
          <t>Sep. 30, 2023</t>
        </is>
      </c>
    </row>
    <row r="3">
      <c r="A3" s="3" t="inlineStr">
        <is>
          <t>Investments, Debt and Equity Securities [Abstract]</t>
        </is>
      </c>
      <c r="B3" s="4" t="inlineStr">
        <is>
          <t xml:space="preserve"> </t>
        </is>
      </c>
    </row>
    <row r="4">
      <c r="A4" s="4" t="inlineStr">
        <is>
          <t>NET GAINS (LOSSES) FROM INVESTMENT ACTIVITIES - ASSET MANAGEMENT</t>
        </is>
      </c>
      <c r="B4" s="4" t="inlineStr">
        <is>
          <t>NET GAINS (LOSSES) FROM INVESTMENT ACTIVITIES - ASSET MANAGEMENT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Three Months Ended September 30, 2023 Three Months Ended September 30, 2022 Net Realized Gains (Losses) Net Unrealized Gains (Losses) Total Net Realized Gains (Losses) Net Unrealized Gains (Losses) Total Private Equity (1) $ 75,764 $ 902,439 $ 978,203 $ 265,176 $ (263,720) $ 1,456 Credit (1) (5,249) (53,016) (58,265) (91,950) (131,594) (223,544) Investments of Consolidated CFEs (1) (46,266) 370,853 324,587 (29,402) 30,765 1,363 Real Assets (1) (313,139) 486,868 173,729 23,210 (266,029) (242,819) Equity Method - Other (1) 130,634 51,227 181,861 40,696 (166,024) (125,328) Other Investments (1) 5,190 (84,446) (79,256) (18,159) (332,946) (351,105) Foreign Exchange Forward Contracts and Options (2) 61,211 105,328 166,539 190,047 403,719 593,766 Securities Sold Short (2) (938) 9,967 9,029 23,523 78 23,601 Other Derivatives (2) (205) 11,621 11,416 (13,905) 18,687 4,782 Debt Obligations and Other (3) 23,989 (263,623) (239,634) (60,242) (1,110) (61,352) Net Gains (Losses) From Investment Activities $ (69,009) $ 1,537,218 $ 1,468,209 $ 328,994 $ (708,174) $ (379,180) Nine Months Ended September 30, 2023 Nine Months Ended September 30, 2022 Net Realized Gains (Losses) Net Unrealized Gains (Losses) Total Net Realized Gains (Losses) Net Unrealized Gains (Losses) Total Private Equity (1) $ 247,689 $ 1,373,121 $ 1,620,810 $ 689,141 $ (2,192,262) $ (1,503,121) Credit (1) (305,061) 368,744 63,683 (145,416) (630,558) (775,974) Investments of Consolidated CFEs (1) (96,148) 939,835 843,687 (26,248) (1,713,464) (1,739,712) Real Assets (1) (252,085) (22,676) (274,761) 283,773 958,473 1,242,246 Equity Method - Other (1) 188,670 314,010 502,680 94,989 (484,292) (389,303) Other Investments (1) (317,609) 103,631 (213,978) 18,744 (700,176) (681,432) Foreign Exchange Forward Contracts and Options (2) 63,682 71,525 135,207 331,889 485,642 817,531 Securities Sold Short (2) (1,894) 6,539 4,645 83,075 20,422 103,497 Other Derivatives (2) 13,743 17,532 31,275 (30,527) 61,015 30,488 Debt Obligations and Other (3) 100,084 (934,447) (834,363) (140,838) 1,686,230 1,545,392 Net Gains (Losses) From Investment Activities $ (358,929) $ 2,237,814 $ 1,878,885 $ 1,158,582 $ (2,508,970) $ (1,350,388) (1) See Note 8 "Investments." (2) See Note 9 "Derivatives" and Note 15 "Other Assets and Accrued Expenses and Other Liabil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Total Distributable Operating Earnings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Before Tax (GAAP)</t>
        </is>
      </c>
      <c r="B4" s="6" t="n">
        <v>2819190</v>
      </c>
      <c r="C4" s="6" t="n">
        <v>206188</v>
      </c>
      <c r="D4" s="6" t="n">
        <v>4678638</v>
      </c>
      <c r="E4" s="6" t="n">
        <v>-421366</v>
      </c>
    </row>
    <row r="5">
      <c r="A5" s="4" t="inlineStr">
        <is>
          <t>Interest Expense</t>
        </is>
      </c>
      <c r="B5" s="5" t="n">
        <v>724342</v>
      </c>
      <c r="C5" s="5" t="n">
        <v>391520</v>
      </c>
      <c r="D5" s="5" t="n">
        <v>2020788</v>
      </c>
      <c r="E5" s="5" t="n">
        <v>1002005</v>
      </c>
    </row>
    <row r="6">
      <c r="A6" s="4" t="inlineStr">
        <is>
          <t>Total Segment Operating Earnings</t>
        </is>
      </c>
      <c r="B6" s="5" t="n">
        <v>1079519</v>
      </c>
      <c r="C6" s="5" t="n">
        <v>1127763</v>
      </c>
      <c r="D6" s="5" t="n">
        <v>2985252</v>
      </c>
      <c r="E6" s="5" t="n">
        <v>3532790</v>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Unrealized (Gains) Losses</t>
        </is>
      </c>
      <c r="B9" s="5" t="n">
        <v>-710569</v>
      </c>
      <c r="C9" s="5" t="n">
        <v>233265</v>
      </c>
      <c r="D9" s="5" t="n">
        <v>-1069553</v>
      </c>
      <c r="E9" s="5" t="n">
        <v>1734293</v>
      </c>
    </row>
    <row r="10">
      <c r="A10" s="4" t="inlineStr">
        <is>
          <t>Unrealized Carried Interest</t>
        </is>
      </c>
      <c r="B10" s="5" t="n">
        <v>-616963</v>
      </c>
      <c r="C10" s="5" t="n">
        <v>1094782</v>
      </c>
      <c r="D10" s="5" t="n">
        <v>-1255117</v>
      </c>
      <c r="E10" s="5" t="n">
        <v>3946182</v>
      </c>
    </row>
    <row r="11">
      <c r="A11" s="4" t="inlineStr">
        <is>
          <t>Unrealized Carried Interest Compensation (Carry Pool)</t>
        </is>
      </c>
      <c r="B11" s="5" t="n">
        <v>310917</v>
      </c>
      <c r="C11" s="5" t="n">
        <v>-468785</v>
      </c>
      <c r="D11" s="5" t="n">
        <v>590108</v>
      </c>
      <c r="E11" s="5" t="n">
        <v>-1629011</v>
      </c>
    </row>
    <row r="12">
      <c r="A12" s="4" t="inlineStr">
        <is>
          <t>Strategic Corporate Related Charges(3)</t>
        </is>
      </c>
      <c r="B12" s="5" t="n">
        <v>8038</v>
      </c>
      <c r="C12" s="5" t="n">
        <v>17925</v>
      </c>
      <c r="D12" s="5" t="n">
        <v>22037</v>
      </c>
      <c r="E12" s="5" t="n">
        <v>88129</v>
      </c>
    </row>
    <row r="13">
      <c r="A13" s="4" t="inlineStr">
        <is>
          <t>Asset Management | Foreign currency contrac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alized loss on derivative</t>
        </is>
      </c>
      <c r="B15" s="4" t="inlineStr">
        <is>
          <t xml:space="preserve"> </t>
        </is>
      </c>
      <c r="C15" s="4" t="inlineStr">
        <is>
          <t xml:space="preserve"> </t>
        </is>
      </c>
      <c r="D15" s="4" t="inlineStr">
        <is>
          <t xml:space="preserve"> </t>
        </is>
      </c>
      <c r="E15" s="5" t="n">
        <v>40700</v>
      </c>
    </row>
    <row r="16">
      <c r="A16" s="4" t="inlineStr">
        <is>
          <t>Asset Management | Non-Performance Based Award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quity-based compensation</t>
        </is>
      </c>
      <c r="B18" s="5" t="n">
        <v>46782</v>
      </c>
      <c r="C18" s="5" t="n">
        <v>50566</v>
      </c>
      <c r="D18" s="5" t="n">
        <v>151060</v>
      </c>
      <c r="E18" s="5" t="n">
        <v>156259</v>
      </c>
    </row>
    <row r="19">
      <c r="A19" s="4" t="inlineStr">
        <is>
          <t>Asset Management | Performance Based Award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quity-based compensation</t>
        </is>
      </c>
      <c r="B21" s="5" t="n">
        <v>72821</v>
      </c>
      <c r="C21" s="5" t="n">
        <v>58943</v>
      </c>
      <c r="D21" s="5" t="n">
        <v>203748</v>
      </c>
      <c r="E21" s="5" t="n">
        <v>176727</v>
      </c>
    </row>
    <row r="22">
      <c r="A22" s="4" t="inlineStr">
        <is>
          <t>Insuranc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quity-based compensation</t>
        </is>
      </c>
      <c r="B24" s="5" t="n">
        <v>16678</v>
      </c>
      <c r="C24" s="5" t="n">
        <v>25271</v>
      </c>
      <c r="D24" s="5" t="n">
        <v>76969</v>
      </c>
      <c r="E24" s="5" t="n">
        <v>58233</v>
      </c>
    </row>
    <row r="25">
      <c r="A25" s="4" t="inlineStr">
        <is>
          <t>Strategic Corporate Related Charges(3)</t>
        </is>
      </c>
      <c r="B25" s="5" t="n">
        <v>0</v>
      </c>
      <c r="C25" s="5" t="n">
        <v>2713</v>
      </c>
      <c r="D25" s="5" t="n">
        <v>3199</v>
      </c>
      <c r="E25" s="5" t="n">
        <v>8682</v>
      </c>
    </row>
    <row r="26">
      <c r="A26" s="4" t="inlineStr">
        <is>
          <t>(Gains) Losses from Investments(3)(4)</t>
        </is>
      </c>
      <c r="B26" s="5" t="n">
        <v>-33337</v>
      </c>
      <c r="C26" s="5" t="n">
        <v>27504</v>
      </c>
      <c r="D26" s="5" t="n">
        <v>223260</v>
      </c>
      <c r="E26" s="5" t="n">
        <v>236441</v>
      </c>
    </row>
    <row r="27">
      <c r="A27" s="4" t="inlineStr">
        <is>
          <t>Non-operating Changes in Policy Liabilities and Derivatives(3)</t>
        </is>
      </c>
      <c r="B27" s="5" t="n">
        <v>-42364</v>
      </c>
      <c r="C27" s="5" t="n">
        <v>-200032</v>
      </c>
      <c r="D27" s="5" t="n">
        <v>121590</v>
      </c>
      <c r="E27" s="5" t="n">
        <v>-642815</v>
      </c>
    </row>
    <row r="28">
      <c r="A28" s="4" t="inlineStr">
        <is>
          <t>Amortization of Acquired Intangibles(3)</t>
        </is>
      </c>
      <c r="B28" s="5" t="n">
        <v>2793</v>
      </c>
      <c r="C28" s="5" t="n">
        <v>2713</v>
      </c>
      <c r="D28" s="5" t="n">
        <v>8381</v>
      </c>
      <c r="E28" s="5" t="n">
        <v>8139</v>
      </c>
    </row>
    <row r="29">
      <c r="A29" s="4" t="inlineStr">
        <is>
          <t>Segment Reconciling Item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mpact of Consolidation and Other</t>
        </is>
      </c>
      <c r="B31" s="5" t="n">
        <v>-883896</v>
      </c>
      <c r="C31" s="5" t="n">
        <v>-26125</v>
      </c>
      <c r="D31" s="5" t="n">
        <v>-1036007</v>
      </c>
      <c r="E31" s="5" t="n">
        <v>-536351</v>
      </c>
    </row>
    <row r="32">
      <c r="A32" s="4" t="inlineStr">
        <is>
          <t>Interest Expense</t>
        </is>
      </c>
      <c r="B32" s="5" t="n">
        <v>89429</v>
      </c>
      <c r="C32" s="5" t="n">
        <v>83335</v>
      </c>
      <c r="D32" s="5" t="n">
        <v>266939</v>
      </c>
      <c r="E32" s="5" t="n">
        <v>229414</v>
      </c>
    </row>
    <row r="33">
      <c r="A33" s="4" t="inlineStr">
        <is>
          <t>Segment Reconciling Items | KKR Holdings Uni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Equity-based compensation</t>
        </is>
      </c>
      <c r="B35" s="6" t="n">
        <v>0</v>
      </c>
      <c r="C35" s="6" t="n">
        <v>19500</v>
      </c>
      <c r="D35" s="6" t="n">
        <v>0</v>
      </c>
      <c r="E35" s="6" t="n">
        <v>119834</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GMENT REPORTING - Total Segment Assets (Details) - USD ($) $ in Thousands</t>
        </is>
      </c>
      <c r="B1" s="2" t="inlineStr">
        <is>
          <t>Sep. 30, 2023</t>
        </is>
      </c>
      <c r="C1" s="2" t="inlineStr">
        <is>
          <t>Dec. 31, 2022</t>
        </is>
      </c>
      <c r="D1" s="2" t="inlineStr">
        <is>
          <t>Sep. 30, 2022</t>
        </is>
      </c>
    </row>
    <row r="2">
      <c r="A2" s="3" t="inlineStr">
        <is>
          <t>Segment Reporting Information [Line Items]</t>
        </is>
      </c>
      <c r="B2" s="4" t="inlineStr">
        <is>
          <t xml:space="preserve"> </t>
        </is>
      </c>
      <c r="C2" s="4" t="inlineStr">
        <is>
          <t xml:space="preserve"> </t>
        </is>
      </c>
      <c r="D2" s="4" t="inlineStr">
        <is>
          <t xml:space="preserve"> </t>
        </is>
      </c>
    </row>
    <row r="3">
      <c r="A3" s="4" t="inlineStr">
        <is>
          <t>Consolidated GAAP assets</t>
        </is>
      </c>
      <c r="B3" s="6" t="n">
        <v>288732956</v>
      </c>
      <c r="C3" s="6" t="n">
        <v>275346636</v>
      </c>
      <c r="D3" s="4" t="inlineStr">
        <is>
          <t xml:space="preserve"> </t>
        </is>
      </c>
    </row>
    <row r="4">
      <c r="A4" s="4" t="inlineStr">
        <is>
          <t>Asset Management and Insurance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Consolidated GAAP assets</t>
        </is>
      </c>
      <c r="B6" s="4" t="inlineStr">
        <is>
          <t xml:space="preserve"> </t>
        </is>
      </c>
      <c r="C6" s="4" t="inlineStr">
        <is>
          <t xml:space="preserve"> </t>
        </is>
      </c>
      <c r="D6" s="6" t="n">
        <v>264372213</v>
      </c>
    </row>
    <row r="7">
      <c r="A7" s="4" t="inlineStr">
        <is>
          <t>Impact of Consolidation and Reclassifications</t>
        </is>
      </c>
      <c r="B7" s="5" t="n">
        <v>-84135828</v>
      </c>
      <c r="C7" s="4" t="inlineStr">
        <is>
          <t xml:space="preserve"> </t>
        </is>
      </c>
      <c r="D7" s="5" t="n">
        <v>-67485113</v>
      </c>
    </row>
    <row r="8">
      <c r="A8" s="4" t="inlineStr">
        <is>
          <t>Carry Pool Reclassifications</t>
        </is>
      </c>
      <c r="B8" s="5" t="n">
        <v>2462593</v>
      </c>
      <c r="C8" s="4" t="inlineStr">
        <is>
          <t xml:space="preserve"> </t>
        </is>
      </c>
      <c r="D8" s="5" t="n">
        <v>-1998211</v>
      </c>
    </row>
    <row r="9">
      <c r="A9" s="4" t="inlineStr">
        <is>
          <t>Asset Manage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solidated GAAP assets</t>
        </is>
      </c>
      <c r="B11" s="5" t="n">
        <v>117549958</v>
      </c>
      <c r="C11" s="5" t="n">
        <v>106195148</v>
      </c>
      <c r="D11" s="4" t="inlineStr">
        <is>
          <t xml:space="preserve"> </t>
        </is>
      </c>
    </row>
    <row r="12">
      <c r="A12" s="4" t="inlineStr">
        <is>
          <t>Insuranc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solidated GAAP assets</t>
        </is>
      </c>
      <c r="B14" s="5" t="n">
        <v>171182998</v>
      </c>
      <c r="C14" s="6" t="n">
        <v>169151488</v>
      </c>
      <c r="D14" s="4" t="inlineStr">
        <is>
          <t xml:space="preserve"> </t>
        </is>
      </c>
    </row>
    <row r="15">
      <c r="A15" s="4" t="inlineStr">
        <is>
          <t>Operating Segments | Asset Management and Insurance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solidated GAAP assets</t>
        </is>
      </c>
      <c r="B17" s="5" t="n">
        <v>207059721</v>
      </c>
      <c r="C17" s="4" t="inlineStr">
        <is>
          <t xml:space="preserve"> </t>
        </is>
      </c>
      <c r="D17" s="5" t="n">
        <v>194888889</v>
      </c>
    </row>
    <row r="18">
      <c r="A18" s="4" t="inlineStr">
        <is>
          <t>Operating Segments | Asset Manage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solidated GAAP assets</t>
        </is>
      </c>
      <c r="B20" s="5" t="n">
        <v>33004814</v>
      </c>
      <c r="C20" s="4" t="inlineStr">
        <is>
          <t xml:space="preserve"> </t>
        </is>
      </c>
      <c r="D20" s="5" t="n">
        <v>31244274</v>
      </c>
    </row>
    <row r="21">
      <c r="A21" s="4" t="inlineStr">
        <is>
          <t>Operating Segments | Insuranc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solidated GAAP assets</t>
        </is>
      </c>
      <c r="B23" s="6" t="n">
        <v>174054907</v>
      </c>
      <c r="C23" s="4" t="inlineStr">
        <is>
          <t xml:space="preserve"> </t>
        </is>
      </c>
      <c r="D23" s="6" t="n">
        <v>16364461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Narrative (Details) - USD ($) $ / shares in Units, $ in Millions</t>
        </is>
      </c>
      <c r="B1" s="2" t="inlineStr">
        <is>
          <t>Sep. 15, 2023</t>
        </is>
      </c>
      <c r="C1" s="2" t="inlineStr">
        <is>
          <t>Aug. 14, 2020</t>
        </is>
      </c>
      <c r="D1" s="2" t="inlineStr">
        <is>
          <t>Nov. 03, 2023</t>
        </is>
      </c>
      <c r="E1" s="2" t="inlineStr">
        <is>
          <t>Sep. 30, 2023</t>
        </is>
      </c>
      <c r="F1" s="2" t="inlineStr">
        <is>
          <t>Dec. 31, 2022</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amount available for repurchase</t>
        </is>
      </c>
      <c r="B4" s="4" t="inlineStr">
        <is>
          <t xml:space="preserve"> </t>
        </is>
      </c>
      <c r="C4" s="4" t="inlineStr">
        <is>
          <t xml:space="preserve"> </t>
        </is>
      </c>
      <c r="D4" s="6" t="n">
        <v>194</v>
      </c>
      <c r="E4" s="4" t="inlineStr">
        <is>
          <t xml:space="preserve"> </t>
        </is>
      </c>
      <c r="F4" s="4" t="inlineStr">
        <is>
          <t xml:space="preserve"> </t>
        </is>
      </c>
    </row>
    <row r="5">
      <c r="A5" s="4" t="inlineStr">
        <is>
          <t>Series I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redemption price (in dollars per share)</t>
        </is>
      </c>
      <c r="B7" s="4" t="inlineStr">
        <is>
          <t xml:space="preserve"> </t>
        </is>
      </c>
      <c r="C7" s="4" t="inlineStr">
        <is>
          <t xml:space="preserve"> </t>
        </is>
      </c>
      <c r="D7" s="4" t="inlineStr">
        <is>
          <t xml:space="preserve"> </t>
        </is>
      </c>
      <c r="E7" s="7" t="n">
        <v>0.01</v>
      </c>
      <c r="F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5" t="n">
        <v>1</v>
      </c>
      <c r="F8" s="5" t="n">
        <v>1</v>
      </c>
    </row>
    <row r="9">
      <c r="A9" s="4" t="inlineStr">
        <is>
          <t>Series C Mandatory Convertible Preferred Stock Divide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in shares)</t>
        </is>
      </c>
      <c r="B11" s="4" t="inlineStr">
        <is>
          <t xml:space="preserve"> </t>
        </is>
      </c>
      <c r="C11" s="5" t="n">
        <v>23000000</v>
      </c>
      <c r="D11" s="4" t="inlineStr">
        <is>
          <t xml:space="preserve"> </t>
        </is>
      </c>
      <c r="E11" s="4" t="inlineStr">
        <is>
          <t xml:space="preserve"> </t>
        </is>
      </c>
      <c r="F11" s="4" t="inlineStr">
        <is>
          <t xml:space="preserve"> </t>
        </is>
      </c>
    </row>
    <row r="12">
      <c r="A12" s="4" t="inlineStr">
        <is>
          <t>Aggregate liquidation preference</t>
        </is>
      </c>
      <c r="B12" s="4" t="inlineStr">
        <is>
          <t xml:space="preserve"> </t>
        </is>
      </c>
      <c r="C12" s="6" t="n">
        <v>1150</v>
      </c>
      <c r="D12" s="4" t="inlineStr">
        <is>
          <t xml:space="preserve"> </t>
        </is>
      </c>
      <c r="E12" s="4" t="inlineStr">
        <is>
          <t xml:space="preserve"> </t>
        </is>
      </c>
      <c r="F12" s="4" t="inlineStr">
        <is>
          <t xml:space="preserve"> </t>
        </is>
      </c>
    </row>
    <row r="13">
      <c r="A13" s="4" t="inlineStr">
        <is>
          <t>Preferred stock dividend rate (as a percentage)</t>
        </is>
      </c>
      <c r="B13" s="4" t="inlineStr">
        <is>
          <t xml:space="preserve"> </t>
        </is>
      </c>
      <c r="C13" s="11" t="n">
        <v>0.06</v>
      </c>
      <c r="D13" s="4" t="inlineStr">
        <is>
          <t xml:space="preserve"> </t>
        </is>
      </c>
      <c r="E13" s="4" t="inlineStr">
        <is>
          <t xml:space="preserve"> </t>
        </is>
      </c>
      <c r="F13" s="4" t="inlineStr">
        <is>
          <t xml:space="preserve"> </t>
        </is>
      </c>
    </row>
    <row r="14">
      <c r="A14" s="4" t="inlineStr">
        <is>
          <t>Convertible preferred stock, shares issued upon conversion of one unit of stock (in shares)</t>
        </is>
      </c>
      <c r="B14" s="5" t="n">
        <v>1</v>
      </c>
      <c r="C14" s="4" t="inlineStr">
        <is>
          <t xml:space="preserve"> </t>
        </is>
      </c>
      <c r="D14" s="4" t="inlineStr">
        <is>
          <t xml:space="preserve"> </t>
        </is>
      </c>
      <c r="E14" s="4" t="inlineStr">
        <is>
          <t xml:space="preserve"> </t>
        </is>
      </c>
      <c r="F14" s="4" t="inlineStr">
        <is>
          <t xml:space="preserve"> </t>
        </is>
      </c>
    </row>
    <row r="15">
      <c r="A15" s="4" t="inlineStr">
        <is>
          <t>Consecutive trading days</t>
        </is>
      </c>
      <c r="B15" s="4" t="inlineStr">
        <is>
          <t xml:space="preserve"> </t>
        </is>
      </c>
      <c r="C15" s="4" t="inlineStr">
        <is>
          <t>20 days</t>
        </is>
      </c>
      <c r="D15" s="4" t="inlineStr">
        <is>
          <t xml:space="preserve"> </t>
        </is>
      </c>
      <c r="E15" s="4" t="inlineStr">
        <is>
          <t xml:space="preserve"> </t>
        </is>
      </c>
      <c r="F15" s="4" t="inlineStr">
        <is>
          <t xml:space="preserve"> </t>
        </is>
      </c>
    </row>
    <row r="16">
      <c r="A16" s="4" t="inlineStr">
        <is>
          <t>Trading days prior to period end</t>
        </is>
      </c>
      <c r="B16" s="4" t="inlineStr">
        <is>
          <t xml:space="preserve"> </t>
        </is>
      </c>
      <c r="C16" s="4" t="inlineStr">
        <is>
          <t>21 days</t>
        </is>
      </c>
      <c r="D16" s="4" t="inlineStr">
        <is>
          <t xml:space="preserve"> </t>
        </is>
      </c>
      <c r="E16" s="4" t="inlineStr">
        <is>
          <t xml:space="preserve"> </t>
        </is>
      </c>
      <c r="F16" s="4" t="inlineStr">
        <is>
          <t xml:space="preserve"> </t>
        </is>
      </c>
    </row>
    <row r="17">
      <c r="A17" s="4" t="inlineStr">
        <is>
          <t>Preferred stock, shares outstanding (in shares)</t>
        </is>
      </c>
      <c r="B17" s="4" t="inlineStr">
        <is>
          <t xml:space="preserve"> </t>
        </is>
      </c>
      <c r="C17" s="5" t="n">
        <v>0</v>
      </c>
      <c r="D17" s="4" t="inlineStr">
        <is>
          <t xml:space="preserve"> </t>
        </is>
      </c>
      <c r="E17" s="5" t="n">
        <v>0</v>
      </c>
      <c r="F17" s="5" t="n">
        <v>22999974</v>
      </c>
    </row>
    <row r="18">
      <c r="A18" s="4" t="inlineStr">
        <is>
          <t>Preferred stock, dividends paid (in dollars per share)</t>
        </is>
      </c>
      <c r="B18" s="7" t="n">
        <v>0.75</v>
      </c>
      <c r="C18" s="4" t="inlineStr">
        <is>
          <t xml:space="preserve"> </t>
        </is>
      </c>
      <c r="D18" s="4" t="inlineStr">
        <is>
          <t xml:space="preserve"> </t>
        </is>
      </c>
      <c r="E18" s="4" t="inlineStr">
        <is>
          <t xml:space="preserve"> </t>
        </is>
      </c>
      <c r="F18" s="4" t="inlineStr">
        <is>
          <t xml:space="preserve"> </t>
        </is>
      </c>
    </row>
    <row r="19">
      <c r="A19" s="4" t="inlineStr">
        <is>
          <t>Common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preferred stock, shares issued upon conversion of one unit of stock (in shares)</t>
        </is>
      </c>
      <c r="B21" s="15" t="n">
        <v>1.17</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purchase Program (Details) - Common Stock - Share Repurchase Program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of common stock repurchased (in shares)</t>
        </is>
      </c>
      <c r="B4" s="5" t="n">
        <v>308808</v>
      </c>
      <c r="C4" s="5" t="n">
        <v>0</v>
      </c>
      <c r="D4" s="5" t="n">
        <v>5395162</v>
      </c>
      <c r="E4" s="5" t="n">
        <v>5191174</v>
      </c>
    </row>
    <row r="5">
      <c r="A5" s="4" t="inlineStr">
        <is>
          <t>Equity awards for common stock retired (in shares)</t>
        </is>
      </c>
      <c r="B5" s="5" t="n">
        <v>0</v>
      </c>
      <c r="C5" s="5" t="n">
        <v>0</v>
      </c>
      <c r="D5" s="5" t="n">
        <v>604281</v>
      </c>
      <c r="E5" s="5" t="n">
        <v>596437</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EQUITY - Schedule of Noncontrolling Interests Calculation (Details) - USD ($) $ in Thousands</t>
        </is>
      </c>
      <c r="B1" s="2" t="inlineStr">
        <is>
          <t>3 Months Ended</t>
        </is>
      </c>
      <c r="D1" s="2" t="inlineStr">
        <is>
          <t>9 Months Ended</t>
        </is>
      </c>
      <c r="F1" s="2" t="inlineStr">
        <is>
          <t>12 Months Ended</t>
        </is>
      </c>
      <c r="H1" s="2" t="inlineStr">
        <is>
          <t>24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beginning balance</t>
        </is>
      </c>
      <c r="B4" s="4" t="inlineStr">
        <is>
          <t xml:space="preserve"> </t>
        </is>
      </c>
      <c r="C4" s="4" t="inlineStr">
        <is>
          <t xml:space="preserve"> </t>
        </is>
      </c>
      <c r="D4" s="6" t="n">
        <v>55218625</v>
      </c>
      <c r="E4" s="4" t="inlineStr">
        <is>
          <t xml:space="preserve"> </t>
        </is>
      </c>
      <c r="F4" s="4" t="inlineStr">
        <is>
          <t xml:space="preserve"> </t>
        </is>
      </c>
      <c r="G4" s="4" t="inlineStr">
        <is>
          <t xml:space="preserve"> </t>
        </is>
      </c>
      <c r="H4" s="4" t="inlineStr">
        <is>
          <t xml:space="preserve"> </t>
        </is>
      </c>
    </row>
    <row r="5">
      <c r="A5" s="4" t="inlineStr">
        <is>
          <t>Net Income (Loss)</t>
        </is>
      </c>
      <c r="B5" s="6" t="n">
        <v>2381980</v>
      </c>
      <c r="C5" s="6" t="n">
        <v>124503</v>
      </c>
      <c r="D5" s="5" t="n">
        <v>3767726</v>
      </c>
      <c r="E5" s="6" t="n">
        <v>-437191</v>
      </c>
      <c r="F5" s="4" t="inlineStr">
        <is>
          <t xml:space="preserve"> </t>
        </is>
      </c>
      <c r="G5" s="4" t="inlineStr">
        <is>
          <t xml:space="preserve"> </t>
        </is>
      </c>
      <c r="H5" s="4" t="inlineStr">
        <is>
          <t xml:space="preserve"> </t>
        </is>
      </c>
    </row>
    <row r="6">
      <c r="A6" s="4" t="inlineStr">
        <is>
          <t>Stockholders' equity, ending balance</t>
        </is>
      </c>
      <c r="B6" s="5" t="n">
        <v>61176301</v>
      </c>
      <c r="C6" s="5" t="n">
        <v>53792999</v>
      </c>
      <c r="D6" s="5" t="n">
        <v>61176301</v>
      </c>
      <c r="E6" s="5" t="n">
        <v>53792999</v>
      </c>
      <c r="F6" s="6" t="n">
        <v>55218625</v>
      </c>
      <c r="G6" s="4" t="inlineStr">
        <is>
          <t xml:space="preserve"> </t>
        </is>
      </c>
      <c r="H6" s="6" t="n">
        <v>55218625</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 beginning balance</t>
        </is>
      </c>
      <c r="B9" s="4" t="inlineStr">
        <is>
          <t xml:space="preserve"> </t>
        </is>
      </c>
      <c r="C9" s="4" t="inlineStr">
        <is>
          <t xml:space="preserve"> </t>
        </is>
      </c>
      <c r="D9" s="5" t="n">
        <v>53506820</v>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5" t="n">
        <v>-79587</v>
      </c>
      <c r="D10" s="4" t="inlineStr">
        <is>
          <t xml:space="preserve"> </t>
        </is>
      </c>
      <c r="E10" s="5" t="n">
        <v>-981395</v>
      </c>
      <c r="F10" s="4" t="inlineStr">
        <is>
          <t xml:space="preserve"> </t>
        </is>
      </c>
      <c r="G10" s="4" t="inlineStr">
        <is>
          <t xml:space="preserve"> </t>
        </is>
      </c>
      <c r="H10" s="4" t="inlineStr">
        <is>
          <t xml:space="preserve"> </t>
        </is>
      </c>
    </row>
    <row r="11">
      <c r="A11" s="4" t="inlineStr">
        <is>
          <t>Stockholders' equity, ending balance</t>
        </is>
      </c>
      <c r="B11" s="4" t="inlineStr">
        <is>
          <t xml:space="preserve"> </t>
        </is>
      </c>
      <c r="C11" s="4" t="inlineStr">
        <is>
          <t xml:space="preserve"> </t>
        </is>
      </c>
      <c r="D11" s="4" t="inlineStr">
        <is>
          <t xml:space="preserve"> </t>
        </is>
      </c>
      <c r="E11" s="4" t="inlineStr">
        <is>
          <t xml:space="preserve"> </t>
        </is>
      </c>
      <c r="F11" s="5" t="n">
        <v>53506820</v>
      </c>
      <c r="G11" s="4" t="inlineStr">
        <is>
          <t xml:space="preserve"> </t>
        </is>
      </c>
      <c r="H11" s="5" t="n">
        <v>53506820</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Attributable to Noncontrolling Interes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beginning balance</t>
        </is>
      </c>
      <c r="B14" s="4" t="inlineStr">
        <is>
          <t xml:space="preserve"> </t>
        </is>
      </c>
      <c r="C14" s="4" t="inlineStr">
        <is>
          <t xml:space="preserve"> </t>
        </is>
      </c>
      <c r="D14" s="5" t="n">
        <v>1711805</v>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5" t="n">
        <v>204090</v>
      </c>
      <c r="D15" s="4" t="inlineStr">
        <is>
          <t xml:space="preserve"> </t>
        </is>
      </c>
      <c r="E15" s="5" t="n">
        <v>544204</v>
      </c>
      <c r="F15" s="4" t="inlineStr">
        <is>
          <t xml:space="preserve"> </t>
        </is>
      </c>
      <c r="G15" s="4" t="inlineStr">
        <is>
          <t xml:space="preserve"> </t>
        </is>
      </c>
      <c r="H15" s="4" t="inlineStr">
        <is>
          <t xml:space="preserve"> </t>
        </is>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5" t="n">
        <v>589600</v>
      </c>
      <c r="G16" s="6" t="n">
        <v>10300</v>
      </c>
      <c r="H16" s="5" t="n">
        <v>599900</v>
      </c>
    </row>
    <row r="17">
      <c r="A17" s="4" t="inlineStr">
        <is>
          <t>Stockholders' equity, ending balance</t>
        </is>
      </c>
      <c r="B17" s="4" t="inlineStr">
        <is>
          <t xml:space="preserve"> </t>
        </is>
      </c>
      <c r="C17" s="4" t="inlineStr">
        <is>
          <t xml:space="preserve"> </t>
        </is>
      </c>
      <c r="D17" s="4" t="inlineStr">
        <is>
          <t xml:space="preserve"> </t>
        </is>
      </c>
      <c r="E17" s="4" t="inlineStr">
        <is>
          <t xml:space="preserve"> </t>
        </is>
      </c>
      <c r="F17" s="5" t="n">
        <v>1711805</v>
      </c>
      <c r="G17" s="4" t="inlineStr">
        <is>
          <t xml:space="preserve"> </t>
        </is>
      </c>
      <c r="H17" s="5" t="n">
        <v>1711805</v>
      </c>
    </row>
    <row r="18">
      <c r="A18" s="4"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Attributable to Noncontrolling Interes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 beginning balance</t>
        </is>
      </c>
      <c r="B20" s="5" t="n">
        <v>40429454</v>
      </c>
      <c r="C20" s="5" t="n">
        <v>34239969</v>
      </c>
      <c r="D20" s="5" t="n">
        <v>36410858</v>
      </c>
      <c r="E20" s="5" t="n">
        <v>40579526</v>
      </c>
      <c r="F20" s="5" t="n">
        <v>40579526</v>
      </c>
      <c r="G20" s="4" t="inlineStr">
        <is>
          <t xml:space="preserve"> </t>
        </is>
      </c>
      <c r="H20" s="4" t="inlineStr">
        <is>
          <t xml:space="preserve"> </t>
        </is>
      </c>
    </row>
    <row r="21">
      <c r="A21" s="4" t="inlineStr">
        <is>
          <t>Net Income (Loss)</t>
        </is>
      </c>
      <c r="B21" s="5" t="n">
        <v>895539</v>
      </c>
      <c r="C21" s="5" t="n">
        <v>73014</v>
      </c>
      <c r="D21" s="5" t="n">
        <v>1088622</v>
      </c>
      <c r="E21" s="5" t="n">
        <v>221286</v>
      </c>
      <c r="F21" s="4" t="inlineStr">
        <is>
          <t xml:space="preserve"> </t>
        </is>
      </c>
      <c r="G21" s="4" t="inlineStr">
        <is>
          <t xml:space="preserve"> </t>
        </is>
      </c>
      <c r="H21" s="4" t="inlineStr">
        <is>
          <t xml:space="preserve"> </t>
        </is>
      </c>
    </row>
    <row r="22">
      <c r="A22" s="4" t="inlineStr">
        <is>
          <t>Other comprehensive income (loss), net of tax</t>
        </is>
      </c>
      <c r="B22" s="5" t="n">
        <v>-503289</v>
      </c>
      <c r="C22" s="5" t="n">
        <v>-738375</v>
      </c>
      <c r="D22" s="5" t="n">
        <v>-213251</v>
      </c>
      <c r="E22" s="5" t="n">
        <v>-3905314</v>
      </c>
      <c r="F22" s="4" t="inlineStr">
        <is>
          <t xml:space="preserve"> </t>
        </is>
      </c>
      <c r="G22" s="4" t="inlineStr">
        <is>
          <t xml:space="preserve"> </t>
        </is>
      </c>
      <c r="H22" s="4" t="inlineStr">
        <is>
          <t xml:space="preserve"> </t>
        </is>
      </c>
    </row>
    <row r="23">
      <c r="A23" s="4" t="inlineStr">
        <is>
          <t>Exchange of KKR Holdings Units</t>
        </is>
      </c>
      <c r="B23" s="4" t="inlineStr">
        <is>
          <t xml:space="preserve"> </t>
        </is>
      </c>
      <c r="C23" s="4" t="inlineStr">
        <is>
          <t xml:space="preserve"> </t>
        </is>
      </c>
      <c r="D23" s="4" t="inlineStr">
        <is>
          <t xml:space="preserve"> </t>
        </is>
      </c>
      <c r="E23" s="5" t="n">
        <v>-12865</v>
      </c>
      <c r="F23" s="4" t="inlineStr">
        <is>
          <t xml:space="preserve"> </t>
        </is>
      </c>
      <c r="G23" s="4" t="inlineStr">
        <is>
          <t xml:space="preserve"> </t>
        </is>
      </c>
      <c r="H23" s="4" t="inlineStr">
        <is>
          <t xml:space="preserve"> </t>
        </is>
      </c>
    </row>
    <row r="24">
      <c r="A24" s="4" t="inlineStr">
        <is>
          <t>Equity Based Compensation (Non cash Contribution)</t>
        </is>
      </c>
      <c r="B24" s="5" t="n">
        <v>78493</v>
      </c>
      <c r="C24" s="5" t="n">
        <v>65179</v>
      </c>
      <c r="D24" s="5" t="n">
        <v>226169</v>
      </c>
      <c r="E24" s="5" t="n">
        <v>294241</v>
      </c>
      <c r="F24" s="4" t="inlineStr">
        <is>
          <t xml:space="preserve"> </t>
        </is>
      </c>
      <c r="G24" s="4" t="inlineStr">
        <is>
          <t xml:space="preserve"> </t>
        </is>
      </c>
      <c r="H24" s="4" t="inlineStr">
        <is>
          <t xml:space="preserve"> </t>
        </is>
      </c>
    </row>
    <row r="25">
      <c r="A25" s="4" t="inlineStr">
        <is>
          <t>Capital Contributions</t>
        </is>
      </c>
      <c r="B25" s="5" t="n">
        <v>1886326</v>
      </c>
      <c r="C25" s="5" t="n">
        <v>3685933</v>
      </c>
      <c r="D25" s="5" t="n">
        <v>9290719</v>
      </c>
      <c r="E25" s="5" t="n">
        <v>11117981</v>
      </c>
      <c r="F25" s="4" t="inlineStr">
        <is>
          <t xml:space="preserve"> </t>
        </is>
      </c>
      <c r="G25" s="4" t="inlineStr">
        <is>
          <t xml:space="preserve"> </t>
        </is>
      </c>
      <c r="H25" s="4" t="inlineStr">
        <is>
          <t xml:space="preserve"> </t>
        </is>
      </c>
    </row>
    <row r="26">
      <c r="A26" s="4" t="inlineStr">
        <is>
          <t>Capital Distributions</t>
        </is>
      </c>
      <c r="B26" s="5" t="n">
        <v>-1822724</v>
      </c>
      <c r="C26" s="5" t="n">
        <v>-2143703</v>
      </c>
      <c r="D26" s="5" t="n">
        <v>-5560590</v>
      </c>
      <c r="E26" s="5" t="n">
        <v>-5759604</v>
      </c>
      <c r="F26" s="4" t="inlineStr">
        <is>
          <t xml:space="preserve"> </t>
        </is>
      </c>
      <c r="G26" s="4" t="inlineStr">
        <is>
          <t xml:space="preserve"> </t>
        </is>
      </c>
      <c r="H26" s="4" t="inlineStr">
        <is>
          <t xml:space="preserve"> </t>
        </is>
      </c>
    </row>
    <row r="27">
      <c r="A27" s="4" t="inlineStr">
        <is>
          <t>Changes in Consolidation</t>
        </is>
      </c>
      <c r="B27" s="5" t="n">
        <v>-195271</v>
      </c>
      <c r="C27" s="4" t="inlineStr">
        <is>
          <t xml:space="preserve"> </t>
        </is>
      </c>
      <c r="D27" s="5" t="n">
        <v>-360878</v>
      </c>
      <c r="E27" s="4" t="inlineStr">
        <is>
          <t xml:space="preserve"> </t>
        </is>
      </c>
      <c r="F27" s="4" t="inlineStr">
        <is>
          <t xml:space="preserve"> </t>
        </is>
      </c>
      <c r="G27" s="4" t="inlineStr">
        <is>
          <t xml:space="preserve"> </t>
        </is>
      </c>
      <c r="H27" s="4" t="inlineStr">
        <is>
          <t xml:space="preserve"> </t>
        </is>
      </c>
    </row>
    <row r="28">
      <c r="A28" s="4" t="inlineStr">
        <is>
          <t>Holdings Merger</t>
        </is>
      </c>
      <c r="B28" s="4" t="inlineStr">
        <is>
          <t xml:space="preserve"> </t>
        </is>
      </c>
      <c r="C28" s="4" t="inlineStr">
        <is>
          <t xml:space="preserve"> </t>
        </is>
      </c>
      <c r="D28" s="4" t="inlineStr">
        <is>
          <t xml:space="preserve"> </t>
        </is>
      </c>
      <c r="E28" s="5" t="n">
        <v>-7197950</v>
      </c>
      <c r="F28" s="4" t="inlineStr">
        <is>
          <t xml:space="preserve"> </t>
        </is>
      </c>
      <c r="G28" s="4" t="inlineStr">
        <is>
          <t xml:space="preserve"> </t>
        </is>
      </c>
      <c r="H28" s="4" t="inlineStr">
        <is>
          <t xml:space="preserve"> </t>
        </is>
      </c>
    </row>
    <row r="29">
      <c r="A29" s="4" t="inlineStr">
        <is>
          <t>Change in KKR &amp; Co. Inc.'s Ownership Interest</t>
        </is>
      </c>
      <c r="B29" s="4" t="inlineStr">
        <is>
          <t xml:space="preserve"> </t>
        </is>
      </c>
      <c r="C29" s="4" t="inlineStr">
        <is>
          <t xml:space="preserve"> </t>
        </is>
      </c>
      <c r="D29" s="5" t="n">
        <v>-113121</v>
      </c>
      <c r="E29" s="5" t="n">
        <v>-155284</v>
      </c>
      <c r="F29" s="4" t="inlineStr">
        <is>
          <t xml:space="preserve"> </t>
        </is>
      </c>
      <c r="G29" s="4" t="inlineStr">
        <is>
          <t xml:space="preserve"> </t>
        </is>
      </c>
      <c r="H29" s="4" t="inlineStr">
        <is>
          <t xml:space="preserve"> </t>
        </is>
      </c>
    </row>
    <row r="30">
      <c r="A30" s="4" t="inlineStr">
        <is>
          <t>Stockholders' equity, ending balance</t>
        </is>
      </c>
      <c r="B30" s="5" t="n">
        <v>40768528</v>
      </c>
      <c r="C30" s="5" t="n">
        <v>35182017</v>
      </c>
      <c r="D30" s="5" t="n">
        <v>40768528</v>
      </c>
      <c r="E30" s="5" t="n">
        <v>35182017</v>
      </c>
      <c r="F30" s="5" t="n">
        <v>36410858</v>
      </c>
      <c r="G30" s="5" t="n">
        <v>40579526</v>
      </c>
      <c r="H30" s="5" t="n">
        <v>36410858</v>
      </c>
    </row>
    <row r="31">
      <c r="A31" s="4" t="inlineStr">
        <is>
          <t>Noncontrolling Interests | 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Attributable to Noncontrolling Interes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holders' equity, beginning balance</t>
        </is>
      </c>
      <c r="B33" s="6" t="n">
        <v>40429454</v>
      </c>
      <c r="C33" s="5" t="n">
        <v>33664541</v>
      </c>
      <c r="D33" s="5" t="n">
        <v>35778000</v>
      </c>
      <c r="E33" s="5" t="n">
        <v>40474565</v>
      </c>
      <c r="F33" s="5" t="n">
        <v>40474565</v>
      </c>
      <c r="G33" s="4" t="inlineStr">
        <is>
          <t xml:space="preserve"> </t>
        </is>
      </c>
      <c r="H33" s="4" t="inlineStr">
        <is>
          <t xml:space="preserve"> </t>
        </is>
      </c>
    </row>
    <row r="34">
      <c r="A34" s="4" t="inlineStr">
        <is>
          <t>Stockholders' equity, ending balance</t>
        </is>
      </c>
      <c r="B34" s="4" t="inlineStr">
        <is>
          <t xml:space="preserve"> </t>
        </is>
      </c>
      <c r="C34" s="4" t="inlineStr">
        <is>
          <t xml:space="preserve"> </t>
        </is>
      </c>
      <c r="D34" s="4" t="inlineStr">
        <is>
          <t xml:space="preserve"> </t>
        </is>
      </c>
      <c r="E34" s="4" t="inlineStr">
        <is>
          <t xml:space="preserve"> </t>
        </is>
      </c>
      <c r="F34" s="5" t="n">
        <v>35778000</v>
      </c>
      <c r="G34" s="5" t="n">
        <v>40474565</v>
      </c>
      <c r="H34" s="5" t="n">
        <v>35778000</v>
      </c>
    </row>
    <row r="35">
      <c r="A35" s="4" t="inlineStr">
        <is>
          <t>Noncontrolling Interests |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Attributable to Noncontrolling Interest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beginning balance</t>
        </is>
      </c>
      <c r="B37" s="4" t="inlineStr">
        <is>
          <t xml:space="preserve"> </t>
        </is>
      </c>
      <c r="C37" s="6" t="n">
        <v>575428</v>
      </c>
      <c r="D37" s="6" t="n">
        <v>632858</v>
      </c>
      <c r="E37" s="6" t="n">
        <v>104961</v>
      </c>
      <c r="F37" s="5" t="n">
        <v>104961</v>
      </c>
      <c r="G37" s="4" t="inlineStr">
        <is>
          <t xml:space="preserve"> </t>
        </is>
      </c>
      <c r="H37" s="4" t="inlineStr">
        <is>
          <t xml:space="preserve"> </t>
        </is>
      </c>
    </row>
    <row r="38">
      <c r="A38" s="4" t="inlineStr">
        <is>
          <t>Stockholders' equity, ending balance</t>
        </is>
      </c>
      <c r="B38" s="4" t="inlineStr">
        <is>
          <t xml:space="preserve"> </t>
        </is>
      </c>
      <c r="C38" s="4" t="inlineStr">
        <is>
          <t xml:space="preserve"> </t>
        </is>
      </c>
      <c r="D38" s="4" t="inlineStr">
        <is>
          <t xml:space="preserve"> </t>
        </is>
      </c>
      <c r="E38" s="4" t="inlineStr">
        <is>
          <t xml:space="preserve"> </t>
        </is>
      </c>
      <c r="F38" s="6" t="n">
        <v>632858</v>
      </c>
      <c r="G38" s="6" t="n">
        <v>104961</v>
      </c>
      <c r="H38" s="6" t="n">
        <v>632858</v>
      </c>
    </row>
  </sheetData>
  <mergeCells count="4">
    <mergeCell ref="A1:A2"/>
    <mergeCell ref="B1:C1"/>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non-controlling interests</t>
        </is>
      </c>
      <c r="B3" s="6" t="n">
        <v>421874</v>
      </c>
      <c r="C3" s="6" t="n">
        <v>183413</v>
      </c>
      <c r="D3" s="6" t="n">
        <v>152065</v>
      </c>
      <c r="E3" s="6" t="n">
        <v>82133</v>
      </c>
      <c r="F3" s="6" t="n">
        <v>81167</v>
      </c>
      <c r="G3" s="6" t="n">
        <v>82491</v>
      </c>
    </row>
    <row r="4">
      <c r="A4" s="4" t="inlineStr">
        <is>
          <t>Global Atlan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emable non-controlling interests</t>
        </is>
      </c>
      <c r="B6" s="5" t="n">
        <v>50200</v>
      </c>
      <c r="C6" s="4" t="inlineStr">
        <is>
          <t xml:space="preserve"> </t>
        </is>
      </c>
      <c r="D6" s="5" t="n">
        <v>82700</v>
      </c>
      <c r="E6" s="4" t="inlineStr">
        <is>
          <t xml:space="preserve"> </t>
        </is>
      </c>
      <c r="F6" s="4" t="inlineStr">
        <is>
          <t xml:space="preserve"> </t>
        </is>
      </c>
      <c r="G6" s="4" t="inlineStr">
        <is>
          <t xml:space="preserve"> </t>
        </is>
      </c>
    </row>
    <row r="7">
      <c r="A7" s="4" t="inlineStr">
        <is>
          <t>Estimated redemption value</t>
        </is>
      </c>
      <c r="B7" s="6" t="n">
        <v>3200</v>
      </c>
      <c r="C7" s="4" t="inlineStr">
        <is>
          <t xml:space="preserve"> </t>
        </is>
      </c>
      <c r="D7" s="6" t="n">
        <v>5300</v>
      </c>
      <c r="E7" s="4" t="inlineStr">
        <is>
          <t xml:space="preserve"> </t>
        </is>
      </c>
      <c r="F7" s="4" t="inlineStr">
        <is>
          <t xml:space="preserve"> </t>
        </is>
      </c>
      <c r="G7"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chedule Of Redeemable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83413</v>
      </c>
      <c r="C4" s="6" t="n">
        <v>81167</v>
      </c>
      <c r="D4" s="6" t="n">
        <v>152065</v>
      </c>
      <c r="E4" s="6" t="n">
        <v>82491</v>
      </c>
    </row>
    <row r="5">
      <c r="A5" s="4" t="inlineStr">
        <is>
          <t>Net income (loss) attributable to Redeemable Noncontrolling Interests</t>
        </is>
      </c>
      <c r="B5" s="5" t="n">
        <v>-3685</v>
      </c>
      <c r="C5" s="5" t="n">
        <v>1602</v>
      </c>
      <c r="D5" s="5" t="n">
        <v>-12728</v>
      </c>
      <c r="E5" s="5" t="n">
        <v>1547</v>
      </c>
    </row>
    <row r="6">
      <c r="A6" s="4" t="inlineStr">
        <is>
          <t>Capital contributions</t>
        </is>
      </c>
      <c r="B6" s="5" t="n">
        <v>242359</v>
      </c>
      <c r="C6" s="5" t="n">
        <v>0</v>
      </c>
      <c r="D6" s="5" t="n">
        <v>312356</v>
      </c>
      <c r="E6" s="5" t="n">
        <v>0</v>
      </c>
    </row>
    <row r="7">
      <c r="A7" s="4" t="inlineStr">
        <is>
          <t>Capital distributions</t>
        </is>
      </c>
      <c r="B7" s="5" t="n">
        <v>-213</v>
      </c>
      <c r="C7" s="5" t="n">
        <v>-636</v>
      </c>
      <c r="D7" s="5" t="n">
        <v>-1998</v>
      </c>
      <c r="E7" s="5" t="n">
        <v>-1905</v>
      </c>
    </row>
    <row r="8">
      <c r="A8" s="4" t="inlineStr">
        <is>
          <t>Changes in Consolidation</t>
        </is>
      </c>
      <c r="B8" s="5" t="n">
        <v>0</v>
      </c>
      <c r="C8" s="4" t="inlineStr">
        <is>
          <t xml:space="preserve"> </t>
        </is>
      </c>
      <c r="D8" s="5" t="n">
        <v>-27821</v>
      </c>
      <c r="E8" s="4" t="inlineStr">
        <is>
          <t xml:space="preserve"> </t>
        </is>
      </c>
    </row>
    <row r="9">
      <c r="A9" s="4" t="inlineStr">
        <is>
          <t>Balance at the end of the period</t>
        </is>
      </c>
      <c r="B9" s="6" t="n">
        <v>421874</v>
      </c>
      <c r="C9" s="6" t="n">
        <v>82133</v>
      </c>
      <c r="D9" s="6" t="n">
        <v>421874</v>
      </c>
      <c r="E9" s="6" t="n">
        <v>82133</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COMMITMENTS AND CONTINGENCIE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3</t>
        </is>
      </c>
      <c r="G2" s="2" t="inlineStr">
        <is>
          <t>Dec. 31, 2022</t>
        </is>
      </c>
    </row>
    <row r="3">
      <c r="A3" s="4" t="inlineStr">
        <is>
          <t>Global Atlantic | Unaffiliated Thir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fees expensed</t>
        </is>
      </c>
      <c r="B5" s="6" t="n">
        <v>5100000</v>
      </c>
      <c r="C5" s="6" t="n">
        <v>5200000</v>
      </c>
      <c r="D5" s="6" t="n">
        <v>15200000</v>
      </c>
      <c r="E5" s="6" t="n">
        <v>15200000</v>
      </c>
      <c r="F5" s="4" t="inlineStr">
        <is>
          <t xml:space="preserve"> </t>
        </is>
      </c>
      <c r="G5" s="4" t="inlineStr">
        <is>
          <t xml:space="preserve"> </t>
        </is>
      </c>
    </row>
    <row r="6">
      <c r="A6" s="4" t="inlineStr">
        <is>
          <t>Total capacity of financing arrangements</t>
        </is>
      </c>
      <c r="B6" s="5" t="n">
        <v>2300000000</v>
      </c>
      <c r="C6" s="4" t="inlineStr">
        <is>
          <t xml:space="preserve"> </t>
        </is>
      </c>
      <c r="D6" s="5" t="n">
        <v>2300000000</v>
      </c>
      <c r="E6" s="4" t="inlineStr">
        <is>
          <t xml:space="preserve"> </t>
        </is>
      </c>
      <c r="F6" s="4" t="inlineStr">
        <is>
          <t xml:space="preserve"> </t>
        </is>
      </c>
      <c r="G6" s="6" t="n">
        <v>2300000000</v>
      </c>
    </row>
    <row r="7">
      <c r="A7" s="4" t="inlineStr">
        <is>
          <t>Global Atlantic | Payment Guaran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uarantor period</t>
        </is>
      </c>
      <c r="B9" s="4" t="inlineStr">
        <is>
          <t xml:space="preserve"> </t>
        </is>
      </c>
      <c r="C9" s="4" t="inlineStr">
        <is>
          <t xml:space="preserve"> </t>
        </is>
      </c>
      <c r="D9" s="4" t="inlineStr">
        <is>
          <t xml:space="preserve"> </t>
        </is>
      </c>
      <c r="E9" s="4" t="inlineStr">
        <is>
          <t xml:space="preserve"> </t>
        </is>
      </c>
      <c r="F9" s="4" t="inlineStr">
        <is>
          <t>25 years</t>
        </is>
      </c>
      <c r="G9" s="4" t="inlineStr">
        <is>
          <t xml:space="preserve"> </t>
        </is>
      </c>
    </row>
    <row r="10">
      <c r="A10" s="4" t="inlineStr">
        <is>
          <t>Payment obligation</t>
        </is>
      </c>
      <c r="B10" s="5" t="n">
        <v>61900000</v>
      </c>
      <c r="C10" s="4" t="inlineStr">
        <is>
          <t xml:space="preserve"> </t>
        </is>
      </c>
      <c r="D10" s="5" t="n">
        <v>61900000</v>
      </c>
      <c r="E10" s="4" t="inlineStr">
        <is>
          <t xml:space="preserve"> </t>
        </is>
      </c>
      <c r="F10" s="6" t="n">
        <v>214000000</v>
      </c>
      <c r="G10" s="4" t="inlineStr">
        <is>
          <t xml:space="preserve"> </t>
        </is>
      </c>
    </row>
    <row r="11">
      <c r="A11" s="4" t="inlineStr">
        <is>
          <t>Global Atlantic | Financial Standby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guarantee</t>
        </is>
      </c>
      <c r="B13" s="5" t="n">
        <v>22200000</v>
      </c>
      <c r="C13" s="4" t="inlineStr">
        <is>
          <t xml:space="preserve"> </t>
        </is>
      </c>
      <c r="D13" s="5" t="n">
        <v>22200000</v>
      </c>
      <c r="E13" s="4" t="inlineStr">
        <is>
          <t xml:space="preserve"> </t>
        </is>
      </c>
      <c r="F13" s="4" t="inlineStr">
        <is>
          <t xml:space="preserve"> </t>
        </is>
      </c>
      <c r="G13" s="4" t="inlineStr">
        <is>
          <t xml:space="preserve"> </t>
        </is>
      </c>
    </row>
    <row r="14">
      <c r="A14" s="4" t="inlineStr">
        <is>
          <t>Global Atlantic | Unfunded Revolve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guarantee</t>
        </is>
      </c>
      <c r="B16" s="5" t="n">
        <v>167800000</v>
      </c>
      <c r="C16" s="4" t="inlineStr">
        <is>
          <t xml:space="preserve"> </t>
        </is>
      </c>
      <c r="D16" s="5" t="n">
        <v>167800000</v>
      </c>
      <c r="E16" s="4" t="inlineStr">
        <is>
          <t xml:space="preserve"> </t>
        </is>
      </c>
      <c r="F16" s="4" t="inlineStr">
        <is>
          <t xml:space="preserve"> </t>
        </is>
      </c>
      <c r="G16" s="4" t="inlineStr">
        <is>
          <t xml:space="preserve"> </t>
        </is>
      </c>
    </row>
    <row r="17">
      <c r="A17" s="4" t="inlineStr">
        <is>
          <t>Private and Public Markets Investment Funds | KK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funded commitments</t>
        </is>
      </c>
      <c r="B19" s="5" t="n">
        <v>8700000000</v>
      </c>
      <c r="C19" s="4" t="inlineStr">
        <is>
          <t xml:space="preserve"> </t>
        </is>
      </c>
      <c r="D19" s="5" t="n">
        <v>8700000000</v>
      </c>
      <c r="E19" s="4" t="inlineStr">
        <is>
          <t xml:space="preserve"> </t>
        </is>
      </c>
      <c r="F19" s="4" t="inlineStr">
        <is>
          <t xml:space="preserve"> </t>
        </is>
      </c>
      <c r="G19" s="4" t="inlineStr">
        <is>
          <t xml:space="preserve"> </t>
        </is>
      </c>
    </row>
    <row r="20">
      <c r="A20" s="4" t="inlineStr">
        <is>
          <t>Certain Investment Vehicles | KKR | Maximum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funded commitments</t>
        </is>
      </c>
      <c r="B22" s="5" t="n">
        <v>107400000</v>
      </c>
      <c r="C22" s="4" t="inlineStr">
        <is>
          <t xml:space="preserve"> </t>
        </is>
      </c>
      <c r="D22" s="5" t="n">
        <v>107400000</v>
      </c>
      <c r="E22" s="4" t="inlineStr">
        <is>
          <t xml:space="preserve"> </t>
        </is>
      </c>
      <c r="F22" s="4" t="inlineStr">
        <is>
          <t xml:space="preserve"> </t>
        </is>
      </c>
      <c r="G22" s="4" t="inlineStr">
        <is>
          <t xml:space="preserve"> </t>
        </is>
      </c>
    </row>
    <row r="23">
      <c r="A23" s="4" t="inlineStr">
        <is>
          <t>Capital Markets | KK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funded commitments</t>
        </is>
      </c>
      <c r="B25" s="5" t="n">
        <v>509000000</v>
      </c>
      <c r="C25" s="4" t="inlineStr">
        <is>
          <t xml:space="preserve"> </t>
        </is>
      </c>
      <c r="D25" s="5" t="n">
        <v>509000000</v>
      </c>
      <c r="E25" s="4" t="inlineStr">
        <is>
          <t xml:space="preserve"> </t>
        </is>
      </c>
      <c r="F25" s="4" t="inlineStr">
        <is>
          <t xml:space="preserve"> </t>
        </is>
      </c>
      <c r="G25" s="4" t="inlineStr">
        <is>
          <t xml:space="preserve"> </t>
        </is>
      </c>
    </row>
    <row r="26">
      <c r="A26" s="4" t="inlineStr">
        <is>
          <t>Purchase or Funding of Investments | Global Atlant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funded commitments</t>
        </is>
      </c>
      <c r="B28" s="5" t="n">
        <v>3200000000</v>
      </c>
      <c r="C28" s="4" t="inlineStr">
        <is>
          <t xml:space="preserve"> </t>
        </is>
      </c>
      <c r="D28" s="5" t="n">
        <v>3200000000</v>
      </c>
      <c r="E28" s="4" t="inlineStr">
        <is>
          <t xml:space="preserve"> </t>
        </is>
      </c>
      <c r="F28" s="4" t="inlineStr">
        <is>
          <t xml:space="preserve"> </t>
        </is>
      </c>
      <c r="G28" s="4" t="inlineStr">
        <is>
          <t xml:space="preserve"> </t>
        </is>
      </c>
    </row>
    <row r="29">
      <c r="A29" s="4" t="inlineStr">
        <is>
          <t>Commitment to Extend Credit | Global Atlant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y for current expected credit losses</t>
        </is>
      </c>
      <c r="B31" s="5" t="n">
        <v>29300000</v>
      </c>
      <c r="C31" s="4" t="inlineStr">
        <is>
          <t xml:space="preserve"> </t>
        </is>
      </c>
      <c r="D31" s="5" t="n">
        <v>29300000</v>
      </c>
      <c r="E31" s="4" t="inlineStr">
        <is>
          <t xml:space="preserve"> </t>
        </is>
      </c>
      <c r="F31" s="4" t="inlineStr">
        <is>
          <t xml:space="preserve"> </t>
        </is>
      </c>
      <c r="G31" s="4" t="inlineStr">
        <is>
          <t xml:space="preserve"> </t>
        </is>
      </c>
    </row>
    <row r="32">
      <c r="A32" s="4" t="inlineStr">
        <is>
          <t>Clawback Obligation Attributable to Certain and Former KKR Employees | KK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vate equity fund carried interest amount subject to clawback provision assuming liquidation at fair value</t>
        </is>
      </c>
      <c r="B34" s="5" t="n">
        <v>540000000</v>
      </c>
      <c r="C34" s="4" t="inlineStr">
        <is>
          <t xml:space="preserve"> </t>
        </is>
      </c>
      <c r="D34" s="5" t="n">
        <v>540000000</v>
      </c>
      <c r="E34" s="4" t="inlineStr">
        <is>
          <t xml:space="preserve"> </t>
        </is>
      </c>
      <c r="F34" s="4" t="inlineStr">
        <is>
          <t xml:space="preserve"> </t>
        </is>
      </c>
      <c r="G34" s="4" t="inlineStr">
        <is>
          <t xml:space="preserve"> </t>
        </is>
      </c>
    </row>
    <row r="35">
      <c r="A35" s="4" t="inlineStr">
        <is>
          <t>Private equity fund carried interest amount subject to clawback provision assuming liquidation at fair value, reimbursement amount</t>
        </is>
      </c>
      <c r="B35" s="5" t="n">
        <v>220000000</v>
      </c>
      <c r="C35" s="4" t="inlineStr">
        <is>
          <t xml:space="preserve"> </t>
        </is>
      </c>
      <c r="D35" s="5" t="n">
        <v>220000000</v>
      </c>
      <c r="E35" s="4" t="inlineStr">
        <is>
          <t xml:space="preserve"> </t>
        </is>
      </c>
      <c r="F35" s="4" t="inlineStr">
        <is>
          <t xml:space="preserve"> </t>
        </is>
      </c>
      <c r="G35" s="4" t="inlineStr">
        <is>
          <t xml:space="preserve"> </t>
        </is>
      </c>
    </row>
    <row r="36">
      <c r="A36" s="4" t="inlineStr">
        <is>
          <t>Liquidation value for clawback obligation</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Clawback obligation amount if private equity vehicles liquidated at fair value</t>
        </is>
      </c>
      <c r="B37" s="5" t="n">
        <v>3300000000</v>
      </c>
      <c r="C37" s="4" t="inlineStr">
        <is>
          <t xml:space="preserve"> </t>
        </is>
      </c>
      <c r="D37" s="5" t="n">
        <v>3300000000</v>
      </c>
      <c r="E37" s="4" t="inlineStr">
        <is>
          <t xml:space="preserve"> </t>
        </is>
      </c>
      <c r="F37" s="4" t="inlineStr">
        <is>
          <t xml:space="preserve"> </t>
        </is>
      </c>
      <c r="G37" s="4" t="inlineStr">
        <is>
          <t xml:space="preserve"> </t>
        </is>
      </c>
    </row>
    <row r="38">
      <c r="A38" s="4" t="inlineStr">
        <is>
          <t>Amount entitled to seek for reimbursement</t>
        </is>
      </c>
      <c r="B38" s="5" t="n">
        <v>1400000000</v>
      </c>
      <c r="C38" s="4" t="inlineStr">
        <is>
          <t xml:space="preserve"> </t>
        </is>
      </c>
      <c r="D38" s="5" t="n">
        <v>1400000000</v>
      </c>
      <c r="E38" s="4" t="inlineStr">
        <is>
          <t xml:space="preserve"> </t>
        </is>
      </c>
      <c r="F38" s="4" t="inlineStr">
        <is>
          <t xml:space="preserve"> </t>
        </is>
      </c>
      <c r="G38" s="4" t="inlineStr">
        <is>
          <t xml:space="preserve"> </t>
        </is>
      </c>
    </row>
    <row r="39">
      <c r="A39" s="4" t="inlineStr">
        <is>
          <t>Clawback Obligation Attributable to Certain and Former KKR Employees | KKR | KKR Associates Holdings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vate equity fund carried interest amount subject to clawback provision assuming liquidation at fair value, reimbursement amount</t>
        </is>
      </c>
      <c r="B41" s="6" t="n">
        <v>220000000</v>
      </c>
      <c r="C41" s="4" t="inlineStr">
        <is>
          <t xml:space="preserve"> </t>
        </is>
      </c>
      <c r="D41" s="6" t="n">
        <v>220000000</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BSEQUENT EVENTS (Details) - $ / shares</t>
        </is>
      </c>
      <c r="B1" s="2" t="inlineStr">
        <is>
          <t>Nov. 17, 2023</t>
        </is>
      </c>
      <c r="C1" s="2" t="inlineStr">
        <is>
          <t>Nov. 07, 2023</t>
        </is>
      </c>
    </row>
    <row r="2">
      <c r="A2" s="4" t="inlineStr">
        <is>
          <t>Forecast</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Dividend to be paid (in dollars per share)</t>
        </is>
      </c>
      <c r="B4" s="8" t="n">
        <v>0.165</v>
      </c>
      <c r="C4" s="4" t="inlineStr">
        <is>
          <t xml:space="preserve"> </t>
        </is>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Dividend declared (in dollars per share)</t>
        </is>
      </c>
      <c r="B7" s="4" t="inlineStr">
        <is>
          <t xml:space="preserve"> </t>
        </is>
      </c>
      <c r="C7" s="8" t="n">
        <v>0.16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t>
        </is>
      </c>
      <c r="B1" s="2" t="inlineStr">
        <is>
          <t>9 Months Ended</t>
        </is>
      </c>
    </row>
    <row r="2">
      <c r="B2" s="2" t="inlineStr">
        <is>
          <t>Sep. 30, 2023</t>
        </is>
      </c>
    </row>
    <row r="3">
      <c r="A3" s="3" t="inlineStr">
        <is>
          <t>Investments, All Other Investments [Abstract]</t>
        </is>
      </c>
      <c r="B3" s="4" t="inlineStr">
        <is>
          <t xml:space="preserve"> </t>
        </is>
      </c>
    </row>
    <row r="4">
      <c r="A4" s="4" t="inlineStr">
        <is>
          <t>NET INVESTMENT INCOME - INSURANCE</t>
        </is>
      </c>
      <c r="B4" s="4" t="inlineStr">
        <is>
          <t xml:space="preserve">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September 30, Nine Months Ended September 30, 2023 2022 2023 2022 Fixed maturity securities – interest and other income $ 1,128,962 $ 820,530 $ 3,265,774 $ 2,257,169 Mortgage and other loan receivables 491,922 411,215 1,423,142 1,108,919 Investments in transportation and other leased assets 81,365 73,192 236,280 207,585 Investments in renewable energy 41,061 70,300 78,990 139,937 Investments in real estate 42,447 41,261 121,908 75,118 Short-term and other investment income 52,072 33,669 184,366 84,166 Income assumed from funds withheld receivable at interest 23,765 24,104 71,547 67,206 Policy loans 9,588 7,011 28,289 21,977 Income ceded to funds withheld payable at interest (331,691) (238,817) (950,174) (657,280) Gross investment income 1,539,491 1,242,465 4,460,122 3,304,797 Less investment expenses: Investment management and administration 83,424 87,282 248,902 296,069 Transportation and renewable energy asset depreciation and maintenance 45,931 54,233 152,319 157,042 Interest expense on derivative collateral and repurchase agreements (1,994) 6,073 35,019 12,315 Net investment income $ 1,412,130 $ 1,094,877 $ 4,023,882 $ 2,839,371 Net investment-related losses from insurance operations primarily consists of (i) realized gains and (losses) from the disposal of investments, (ii) unrealized gains and (losses) from investments held for trading, equity securities, real estate investments accounted for under investment company accounting, and investments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losses were as follows: Three Months Ended September 30, Nine Months Ended September 30, 2023 2022 2023 2022 Realized losses on available-for-sale fixed maturity debt securities $ (15,156) $ (8,277) $ (67,195) $ (539,000) Credit loss allowances on available-for-sale securities 24,916 (15,065) (82,024) (32,109) Credit loss allowances on mortgage and other loan receivables (29,824) (12,112) (124,515) (50,495) Allowances on unfunded commitments (5,100) 1,292 26,494 (2,086) Impairment of available-for-sale fixed maturity debt securities due to intent to sell — — (26,741) — Unrealized losses on fixed maturity securities classified as trading (594,218) (720,418) (284,555) (2,748,542) Unrealized losses on investments recognized under the fair-value option (6,750) (22,995) (65,963) (63,923) Unrealized (losses) gains on real estate investments recognized at fair value under investment company accounting (26,442) (34,479) (6,621) 88,609 Net gains on derivative instruments 314,380 655,304 44,399 2,370,404 Realized gains on funds withheld at interest payable portfolio 5,720 3,652 13,332 5,992 Realized (losses) gains on funds withheld at interest receivable portfolio (4,821) 3,858 892 7,296 Other realized losses (935) (24,590) (7,116) (4,982) Net investment-related losses $ (338,230) $ (173,830) $ (579,613) $ (968,836) Allowance for credit losses Available-for-sale fixed maturity securities The table below presents a roll-forward of the allowance for credit losses recognized for fixed maturity securities held by Global Atlantic: Three Months Ended September 30, 2023 Nine Months Ended September 30, 2023 Corporate Structured Total Corporate Structured Total Balance, as of beginning of period $ 22,951 $ 206,347 $ 229,298 $ 1,298 $ 127,034 $ 128,332 Initial impairments for credit losses recognized on securities not previously impaired 111 6,325 6,436 20,848 53,333 74,181 Accretion of initial credit loss allowance on purchased credit deteriorated ("PCD") securities — 237 237 — 924 924 Reductions due to sales (or maturities, pay downs or prepayments) during the period of securities previously identified as credit impaired (584) (3,836) (4,420) (584) (10,497) (11,081) Net additions / reductions for securities previously impaired (4,038) (27,314) (31,352) (3,122) 10,965 7,843 Balance, as of end of period $ 18,440 $ 181,759 $ 200,199 $ 18,440 $ 181,759 $ 200,199 Three Months Ended September 30, 2022 Nine Months Ended September 30, 2022 Corporate Structured Total Corporate Structured Total Balance, as of beginning of period $ 7,842 $ 94,451 $ 102,293 $ 3,238 $ 84,895 $ 88,133 Initial impairments for credit losses recognized on securities not previously impaired 669 11,903 12,572 791 47,858 48,649 Initial credit loss allowance recognized on PCD securities — — — — 707 707 Accretion of initial credit loss allowance on PCD securities — 581 581 — 1,449 1,449 Reductions due to sales (or maturities, pay downs or prepayments) during the period of securities previously identified as credit impaired — (3,352) (3,352) — (7,811) (7,811) Net additions / reductions for securities previously impaired 121 2,372 2,493 4,603 (21,143) (16,540) Balances charged off (7,841) — (7,841) (7,841) — (7,841) Balance, as of end of period $ 791 $ 105,955 $ 106,746 $ 791 $ 105,955 $ 106,746 Mortgage and other loan receivables Changes in the allowance for credit losses on mortgage and other loan receivables held by Global Atlantic are summarized below: Three Months Ended September 30, 2023 Nine Months Ended September 30, 2023 Commercial Mortgage Loans Residential Mortgage Loans Consumer and Other Loan Receivables Total Commercial Mortgage Loans Residential Mortgage Loans Consumer and Other Loan Receivables Total Balance, as of beginning of period $ 239,866 $ 139,936 $ 198,247 $ 578,049 $ 227,315 $ 125,824 $ 207,089 $ 560,228 Net provision (release) 21,725 (14,663) 22,762 29,824 48,276 2,871 73,368 124,515 Charge-offs — (2,648) (41,520) (44,168) (14,000) (6,070) (111,468) (131,538) Recoveries of amounts previously charged-off — — 5,334 5,334 — — 15,834 15,834 Balance, as of end of period $ 261,591 $ 122,625 $ 184,823 $ 569,039 $ 261,591 $ 122,625 $ 184,823 $ 569,039 Three Months Ended September 30, 2022 Nine Months Ended September 30, 2022 Commercial Mortgage Loans Residential Mortgage Loans Consumer and Other Loan Receivables Total Commercial Mortgage Loans Residential Mortgage Loans Consumer and Other Loan Receivables Total Balance, as of beginning of period $ 103,944 $ 96,194 $ 211,747 $ 411,885 $ 65,970 $ 72,082 $ 236,025 $ 374,077 Net provision (release) 26,817 (891) (13,814) 12,112 64,791 23,221 (37,517) 50,495 Charge-offs — — (671) (671) — — (1,246) (1,246) Balance, as of end of period $ 130,761 $ 95,303 $ 197,262 $ 423,326 $ 130,761 $ 95,303 $ 197,262 $ 423,326 Proceeds and gross gains and losses from voluntary sales The proceeds from voluntary sales and the gross gains and losses on those sales of available-for-sale ("AFS") fixed maturity securities were as follows: Three Months Ended September 30, Nine Months Ended September 30, 2023 2022 2023 2022 AFS fixed maturity securities: Proceeds from voluntary sales $ 1,180,675 $ 807,228 $ 4,316,003 $ 10,869,470 Gross gains 15,152 8,007 45,717 18,203 Gross losses (27,499) (14,676) (108,355) (547,123) The following reflects the reconciliation of the components of insurance intangibles to the total balance reported in the consolidated statements of financial condition as of September 30, 2023 and December 31, 2022: September 30, December 31, 2023 2022 Deferred acquisition costs $ 1,053,386 $ 820,970 Value of business acquired 1,248,416 1,316,529 Cost-of-reinsurance assets 205,119 193,995 Total insurance intangibles $ 2,506,921 $ 2,331,494 Deferred acquisition costs The following tables reflect the deferred acquisition costs roll-forward by product category for the nine months ended September 30, 2023 and 2022: Nine Months Ended September 30, 2023 Fixed rate annuities Fixed indexed annuities Interest sensitive life Other Total Balance, as of the beginning of the period $ 221,679 $ 367,813 $ 116,021 $ 115,457 $ 820,970 Capitalizations 134,484 129,891 21,601 52,379 338,355 Amortization expense (45,989) (43,608) (5,357) (10,985) (105,939) Balance, as of the end of the period $ 310,174 $ 454,096 $ 132,265 $ 156,851 $ 1,053,386 Nine Months Ended September 30, 2022 Fixed rate annuities Fixed indexed annuities Interest sensitive life Other Total Balance, as of the beginning of the period $ 107,104 $ 179,449 $ 54,298 $ 56,730 $ 397,581 Capitalizations 98,673 175,004 55,142 55,138 383,957 Amortization expense (20,017) (21,463) (4,446) (7,620) (53,546) Balance, as of the end of the period $ 185,760 $ 332,990 $ 104,994 $ 104,248 $ 727,992 Value of business acquired The following tables reflect the value of business acquired, or “VOBA” asset roll-forward by product category for the nine months ended September 30, 2023 and 2022: Nine Months Ended September 30, 2023 Fixed rate annuities Fixed indexed annuities Interest sensitive life Variable annuities Other Total Balance, as of the beginning of the period $ 48,762 $ 663,296 $ 276,795 $ 241,778 $ 85,898 $ 1,316,529 Amortization expense (2,893) (31,020) (10,338) (18,414) (5,448) (68,113) Balance, as of the end of the period $ 45,869 $ 632,276 $ 266,457 $ 223,364 $ 80,450 $ 1,248,416 Nine Months Ended September 30, 2022 Fixed rate annuities Fixed indexed annuities Interest sensitive life Variable annuities Other Total Balance, as of the beginning of the period $ 52,723 $ 709,271 $ 292,323 $ 269,172 $ 94,479 $ 1,417,968 Amortization expense (2,981) (35,464) (11,729) (22,113) (6,687) (78,974) Balance, as of the end of the period $ 49,742 $ 673,807 $ 280,594 $ 247,059 $ 87,792 $ 1,338,994 The following tables reflect the negative value of business acquired, or “negative VOBA” liability roll-forward by product category for the nine months ended September 30, 2023 and 2022: Nine Months Ended September 30, 2023 Fixed rate annuities Fixed indexed annuities Interest sensitive life Variable annuities Other Total Balance, as of the beginning of the period $ 98,342 $ 145,610 $ 461,592 $ 99,776 $ 198,804 $ 1,004,124 Amortization expense (24,725) (29,519) (26,634) (6,897) (12,420) (100,195) Balance, as of the end of the period $ 73,617 $ 116,091 $ 434,958 $ 92,879 $ 186,384 $ 903,929 Nine Months Ended September 30, 2022 Fixed rate annuities Fixed indexed annuities Interest sensitive life Variable annuities Other Total Balance, as of the beginning of the period $ 136,227 $ 184,664 $ 500,264 $ 109,826 $ 211,296 $ 1,142,277 Amortization expense (28,831) (28,928) (32,666) (7,530) (9,111) (107,066) Balance, as of the end of the period $ 107,396 $ 155,736 $ 467,598 $ 102,296 $ 202,185 $ 1,035,211 Estimated future amortization of VOBA and Negative VOBA as of September 30, 2023 is as follows: Years VOBA Negative VOBA Total, net Remainder of 2023 $ 21,688 $ (30,101) $ (8,413) 2024 83,833 (102,865) (19,032) 2025 79,202 (81,492) (2,290) 2026 74,647 (65,185) 9,462 2027 70,302 (54,346) 15,956 2028 66,270 (46,459) 19,811 2029 and thereafter 852,474 (523,481) 328,993 Total $ 1,248,416 $ (903,929) $ 344,487 Unearned revenue reserves and unearned front-end loads Nine Months Ended September 30, 2023 2022 Preneed Balance, as of the beginning of the period $ 118,186 $ 55,510 Deferral 54,636 52,563 Amortized to income during the year (8,480) (4,653) Balance, as of the end of the period $ 164,342 $ 103,420 Significant inputs, judgments, assumptions for DAC and related amortization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VESTMENT-RELATED GAINS (LOSSES) - INSURANCE</t>
        </is>
      </c>
      <c r="B1" s="2" t="inlineStr">
        <is>
          <t>9 Months Ended</t>
        </is>
      </c>
    </row>
    <row r="2">
      <c r="B2" s="2" t="inlineStr">
        <is>
          <t>Sep. 30, 2023</t>
        </is>
      </c>
    </row>
    <row r="3">
      <c r="A3" s="3" t="inlineStr">
        <is>
          <t>Insurance [Abstract]</t>
        </is>
      </c>
      <c r="B3" s="4" t="inlineStr">
        <is>
          <t xml:space="preserve"> </t>
        </is>
      </c>
    </row>
    <row r="4">
      <c r="A4" s="4" t="inlineStr">
        <is>
          <t>NET INVESTMENT-RELATED GAINS (LOSSES) - INSURANCE</t>
        </is>
      </c>
      <c r="B4" s="4" t="inlineStr">
        <is>
          <t xml:space="preserve">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September 30, Nine Months Ended September 30, 2023 2022 2023 2022 Fixed maturity securities – interest and other income $ 1,128,962 $ 820,530 $ 3,265,774 $ 2,257,169 Mortgage and other loan receivables 491,922 411,215 1,423,142 1,108,919 Investments in transportation and other leased assets 81,365 73,192 236,280 207,585 Investments in renewable energy 41,061 70,300 78,990 139,937 Investments in real estate 42,447 41,261 121,908 75,118 Short-term and other investment income 52,072 33,669 184,366 84,166 Income assumed from funds withheld receivable at interest 23,765 24,104 71,547 67,206 Policy loans 9,588 7,011 28,289 21,977 Income ceded to funds withheld payable at interest (331,691) (238,817) (950,174) (657,280) Gross investment income 1,539,491 1,242,465 4,460,122 3,304,797 Less investment expenses: Investment management and administration 83,424 87,282 248,902 296,069 Transportation and renewable energy asset depreciation and maintenance 45,931 54,233 152,319 157,042 Interest expense on derivative collateral and repurchase agreements (1,994) 6,073 35,019 12,315 Net investment income $ 1,412,130 $ 1,094,877 $ 4,023,882 $ 2,839,371 Net investment-related losses from insurance operations primarily consists of (i) realized gains and (losses) from the disposal of investments, (ii) unrealized gains and (losses) from investments held for trading, equity securities, real estate investments accounted for under investment company accounting, and investments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losses were as follows: Three Months Ended September 30, Nine Months Ended September 30, 2023 2022 2023 2022 Realized losses on available-for-sale fixed maturity debt securities $ (15,156) $ (8,277) $ (67,195) $ (539,000) Credit loss allowances on available-for-sale securities 24,916 (15,065) (82,024) (32,109) Credit loss allowances on mortgage and other loan receivables (29,824) (12,112) (124,515) (50,495) Allowances on unfunded commitments (5,100) 1,292 26,494 (2,086) Impairment of available-for-sale fixed maturity debt securities due to intent to sell — — (26,741) — Unrealized losses on fixed maturity securities classified as trading (594,218) (720,418) (284,555) (2,748,542) Unrealized losses on investments recognized under the fair-value option (6,750) (22,995) (65,963) (63,923) Unrealized (losses) gains on real estate investments recognized at fair value under investment company accounting (26,442) (34,479) (6,621) 88,609 Net gains on derivative instruments 314,380 655,304 44,399 2,370,404 Realized gains on funds withheld at interest payable portfolio 5,720 3,652 13,332 5,992 Realized (losses) gains on funds withheld at interest receivable portfolio (4,821) 3,858 892 7,296 Other realized losses (935) (24,590) (7,116) (4,982) Net investment-related losses $ (338,230) $ (173,830) $ (579,613) $ (968,836) Allowance for credit losses Available-for-sale fixed maturity securities The table below presents a roll-forward of the allowance for credit losses recognized for fixed maturity securities held by Global Atlantic: Three Months Ended September 30, 2023 Nine Months Ended September 30, 2023 Corporate Structured Total Corporate Structured Total Balance, as of beginning of period $ 22,951 $ 206,347 $ 229,298 $ 1,298 $ 127,034 $ 128,332 Initial impairments for credit losses recognized on securities not previously impaired 111 6,325 6,436 20,848 53,333 74,181 Accretion of initial credit loss allowance on purchased credit deteriorated ("PCD") securities — 237 237 — 924 924 Reductions due to sales (or maturities, pay downs or prepayments) during the period of securities previously identified as credit impaired (584) (3,836) (4,420) (584) (10,497) (11,081) Net additions / reductions for securities previously impaired (4,038) (27,314) (31,352) (3,122) 10,965 7,843 Balance, as of end of period $ 18,440 $ 181,759 $ 200,199 $ 18,440 $ 181,759 $ 200,199 Three Months Ended September 30, 2022 Nine Months Ended September 30, 2022 Corporate Structured Total Corporate Structured Total Balance, as of beginning of period $ 7,842 $ 94,451 $ 102,293 $ 3,238 $ 84,895 $ 88,133 Initial impairments for credit losses recognized on securities not previously impaired 669 11,903 12,572 791 47,858 48,649 Initial credit loss allowance recognized on PCD securities — — — — 707 707 Accretion of initial credit loss allowance on PCD securities — 581 581 — 1,449 1,449 Reductions due to sales (or maturities, pay downs or prepayments) during the period of securities previously identified as credit impaired — (3,352) (3,352) — (7,811) (7,811) Net additions / reductions for securities previously impaired 121 2,372 2,493 4,603 (21,143) (16,540) Balances charged off (7,841) — (7,841) (7,841) — (7,841) Balance, as of end of period $ 791 $ 105,955 $ 106,746 $ 791 $ 105,955 $ 106,746 Mortgage and other loan receivables Changes in the allowance for credit losses on mortgage and other loan receivables held by Global Atlantic are summarized below: Three Months Ended September 30, 2023 Nine Months Ended September 30, 2023 Commercial Mortgage Loans Residential Mortgage Loans Consumer and Other Loan Receivables Total Commercial Mortgage Loans Residential Mortgage Loans Consumer and Other Loan Receivables Total Balance, as of beginning of period $ 239,866 $ 139,936 $ 198,247 $ 578,049 $ 227,315 $ 125,824 $ 207,089 $ 560,228 Net provision (release) 21,725 (14,663) 22,762 29,824 48,276 2,871 73,368 124,515 Charge-offs — (2,648) (41,520) (44,168) (14,000) (6,070) (111,468) (131,538) Recoveries of amounts previously charged-off — — 5,334 5,334 — — 15,834 15,834 Balance, as of end of period $ 261,591 $ 122,625 $ 184,823 $ 569,039 $ 261,591 $ 122,625 $ 184,823 $ 569,039 Three Months Ended September 30, 2022 Nine Months Ended September 30, 2022 Commercial Mortgage Loans Residential Mortgage Loans Consumer and Other Loan Receivables Total Commercial Mortgage Loans Residential Mortgage Loans Consumer and Other Loan Receivables Total Balance, as of beginning of period $ 103,944 $ 96,194 $ 211,747 $ 411,885 $ 65,970 $ 72,082 $ 236,025 $ 374,077 Net provision (release) 26,817 (891) (13,814) 12,112 64,791 23,221 (37,517) 50,495 Charge-offs — — (671) (671) — — (1,246) (1,246) Balance, as of end of period $ 130,761 $ 95,303 $ 197,262 $ 423,326 $ 130,761 $ 95,303 $ 197,262 $ 423,326 Proceeds and gross gains and losses from voluntary sales The proceeds from voluntary sales and the gross gains and losses on those sales of available-for-sale ("AFS") fixed maturity securities were as follows: Three Months Ended September 30, Nine Months Ended September 30, 2023 2022 2023 2022 AFS fixed maturity securities: Proceeds from voluntary sales $ 1,180,675 $ 807,228 $ 4,316,003 $ 10,869,470 Gross gains 15,152 8,007 45,717 18,203 Gross losses (27,499) (14,676) (108,355) (547,123) The following reflects the reconciliation of the components of insurance intangibles to the total balance reported in the consolidated statements of financial condition as of September 30, 2023 and December 31, 2022: September 30, December 31, 2023 2022 Deferred acquisition costs $ 1,053,386 $ 820,970 Value of business acquired 1,248,416 1,316,529 Cost-of-reinsurance assets 205,119 193,995 Total insurance intangibles $ 2,506,921 $ 2,331,494 Deferred acquisition costs The following tables reflect the deferred acquisition costs roll-forward by product category for the nine months ended September 30, 2023 and 2022: Nine Months Ended September 30, 2023 Fixed rate annuities Fixed indexed annuities Interest sensitive life Other Total Balance, as of the beginning of the period $ 221,679 $ 367,813 $ 116,021 $ 115,457 $ 820,970 Capitalizations 134,484 129,891 21,601 52,379 338,355 Amortization expense (45,989) (43,608) (5,357) (10,985) (105,939) Balance, as of the end of the period $ 310,174 $ 454,096 $ 132,265 $ 156,851 $ 1,053,386 Nine Months Ended September 30, 2022 Fixed rate annuities Fixed indexed annuities Interest sensitive life Other Total Balance, as of the beginning of the period $ 107,104 $ 179,449 $ 54,298 $ 56,730 $ 397,581 Capitalizations 98,673 175,004 55,142 55,138 383,957 Amortization expense (20,017) (21,463) (4,446) (7,620) (53,546) Balance, as of the end of the period $ 185,760 $ 332,990 $ 104,994 $ 104,248 $ 727,992 Value of business acquired The following tables reflect the value of business acquired, or “VOBA” asset roll-forward by product category for the nine months ended September 30, 2023 and 2022: Nine Months Ended September 30, 2023 Fixed rate annuities Fixed indexed annuities Interest sensitive life Variable annuities Other Total Balance, as of the beginning of the period $ 48,762 $ 663,296 $ 276,795 $ 241,778 $ 85,898 $ 1,316,529 Amortization expense (2,893) (31,020) (10,338) (18,414) (5,448) (68,113) Balance, as of the end of the period $ 45,869 $ 632,276 $ 266,457 $ 223,364 $ 80,450 $ 1,248,416 Nine Months Ended September 30, 2022 Fixed rate annuities Fixed indexed annuities Interest sensitive life Variable annuities Other Total Balance, as of the beginning of the period $ 52,723 $ 709,271 $ 292,323 $ 269,172 $ 94,479 $ 1,417,968 Amortization expense (2,981) (35,464) (11,729) (22,113) (6,687) (78,974) Balance, as of the end of the period $ 49,742 $ 673,807 $ 280,594 $ 247,059 $ 87,792 $ 1,338,994 The following tables reflect the negative value of business acquired, or “negative VOBA” liability roll-forward by product category for the nine months ended September 30, 2023 and 2022: Nine Months Ended September 30, 2023 Fixed rate annuities Fixed indexed annuities Interest sensitive life Variable annuities Other Total Balance, as of the beginning of the period $ 98,342 $ 145,610 $ 461,592 $ 99,776 $ 198,804 $ 1,004,124 Amortization expense (24,725) (29,519) (26,634) (6,897) (12,420) (100,195) Balance, as of the end of the period $ 73,617 $ 116,091 $ 434,958 $ 92,879 $ 186,384 $ 903,929 Nine Months Ended September 30, 2022 Fixed rate annuities Fixed indexed annuities Interest sensitive life Variable annuities Other Total Balance, as of the beginning of the period $ 136,227 $ 184,664 $ 500,264 $ 109,826 $ 211,296 $ 1,142,277 Amortization expense (28,831) (28,928) (32,666) (7,530) (9,111) (107,066) Balance, as of the end of the period $ 107,396 $ 155,736 $ 467,598 $ 102,296 $ 202,185 $ 1,035,211 Estimated future amortization of VOBA and Negative VOBA as of September 30, 2023 is as follows: Years VOBA Negative VOBA Total, net Remainder of 2023 $ 21,688 $ (30,101) $ (8,413) 2024 83,833 (102,865) (19,032) 2025 79,202 (81,492) (2,290) 2026 74,647 (65,185) 9,462 2027 70,302 (54,346) 15,956 2028 66,270 (46,459) 19,811 2029 and thereafter 852,474 (523,481) 328,993 Total $ 1,248,416 $ (903,929) $ 344,487 Unearned revenue reserves and unearned front-end loads Nine Months Ended September 30, 2023 2022 Preneed Balance, as of the beginning of the period $ 118,186 $ 55,510 Deferral 54,636 52,563 Amortized to income during the year (8,480) (4,653) Balance, as of the end of the period $ 164,342 $ 103,420 Significant inputs, judgments, assumptions for DAC and related amortization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INVESTMENTS Investments consist of the following: September 30, 2023 December 31, 2022 Asset Management Private Equity $ 31,044,095 $ 26,607,688 Credit 8,070,017 7,804,392 Investments of Consolidated CFEs 24,405,708 22,492,366 Real Assets 20,631,391 17,976,366 Equity Method - Other 7,153,326 6,838,541 Equity Method - Capital Allocation-Based Income 8,484,267 6,862,712 Other Investments 4,012,409 3,793,398 Investments - Asset Management $ 103,801,213 $ 92,375,463 Insurance Fixed maturity securities, available-for-sale, at fair value (1) $ 64,730,449 $ 61,939,529 Mortgage and other loan receivables 37,000,178 35,090,698 Fixed maturity securities, trading, at fair value (2) 11,955,033 12,038,847 Other investments 10,584,036 11,374,656 Funds withheld receivable at interest 2,758,811 2,868,036 Policy loans 872,992 868,911 Equity securities at fair value 20,082 18,499 Investments - Insurance $ 127,921,581 $ 124,199,176 Total Investments $ 231,722,794 $ 216,574,639 (1) Amortized cost of $77.2 billion and $73.6 billion, net of credit loss allowances of $200.2 million and $128.3 million, respectively. (2) Amortized cost of $15.0 billion and $14.8 billion, respectively. As of both September 30, 2023 and December 31, 2022, there were no investments which represented greater than 5% of total investments. Fixed maturity securities The cost or amortized cost and fair value for AFS fixed maturity securities were as follows: Cost or amortized cost Allowance for Credit Losses (1)(2) Gross unrealized Fair value As of September 30, 2023 gains losses AFS fixed maturity securities portfolio by type: U.S. government and agencies $ 565,036 $ — $ 3 $ (90,670) $ 474,369 U.S. state, municipal and political subdivisions 5,351,849 — 1,034 (1,337,325) 4,015,558 Corporate 46,008,153 (18,440) 42,389 (8,819,906) 37,212,196 Residential mortgage-backed securities, or “RMBS” 8,524,378 (133,195) 14,054 (812,153) 7,593,084 Commercial mortgage-backed securities, or “CMBS” 7,407,932 (16,527) 621 (818,220) 6,573,806 Collateralized bond obligations, or “CBOs” 2,964,366 (1,047) — (191,728) 2,771,591 CLOs 3,413,888 (20,295) 2,941 (85,387) 3,311,147 Asset-backed securities, or “ABSs” 2,957,983 (10,695) 16,501 (185,091) 2,778,698 Total AFS fixed maturity securities $ 77,193,585 $ (200,199) $ 77,543 $ (12,340,480) $ 64,730,449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14.8) million. Cost or amortized cost Allowance for Credit Losses (1)(2) Gross unrealized Fair value As of December 31, 2022 gains losses AFS fixed maturity securities portfolio by type: U.S. government and agencies $ 438,931 $ — $ 304 $ (72,494) $ 366,741 U.S. state, municipal and political subdivisions 5,638,252 — 6,582 (1,233,874) 4,410,960 Corporate 44,253,062 (1,298) 49,509 (7,984,341) 36,316,932 RMBS 7,307,526 (100,554) 12,052 (834,212) 6,384,812 CMBS 7,269,662 (14,490) 36 (834,735) 6,420,473 CBOs 3,051,850 (426) — (217,773) 2,833,651 CLOs 2,726,888 (6,165) 127 (200,160) 2,520,690 ABSs 2,914,617 (5,399) 4,702 (228,650) 2,685,270 Total AFS fixed maturity securities $ 73,600,788 $ (128,332) $ 73,312 $ (11,606,239) $ 61,939,529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29.9) million. Actual maturities may differ from contractual maturities because borrowers may have the right to call or prepay obligations with or without call or prepayment penalties, or Global Atlantic may have the right to put or sell the obligations back to the issuers. Structured securities are shown separately as they have periodic payments and are not due at a single maturity. The maturity distribution for AFS fixed maturity securities is as follows: As of September 30, 2023 Cost or Fair value Due in one year or less $ 1,607,802 $ 1,588,639 Due after one year through five years 12,726,886 12,119,833 Due after five years through ten years 8,507,921 7,645,628 Due after ten years 29,063,989 20,348,023 Subtotal 51,906,598 41,702,123 RMBS 8,391,183 7,593,084 CMBS 7,391,405 6,573,806 CBOs 2,963,319 2,771,591 CLOs 3,393,593 3,311,147 ABSs 2,947,288 2,778,698 Total AFS fixed maturity securities $ 76,993,386 $ 64,730,449 Actual maturities may differ from contractual maturities because borrowers may have the right to call or prepay obligations with or without call or prepayment penalties, or the Global Atlantic may have the right to put or sell the obligations back to the issuers. Structured securities are shown separately as they have periodic payments and are not due at a single maturity. Purchased credit deteriorated securities Certain securities purchased by Global Atlantic were assessed at acquisition as having experienced a more-than-insignificant deterioration in credit quality since their origination. These securities are identified as PCD, and a reconciliation of the difference between the purchase price and the par value of these PCD securities is below: Nine Months Ended September 30, 2023 2022 Purchase price of PCD securities acquired during the current period $ — $ 24,005 Allowance for credit losses at acquisition — 707 Discount attributable to other factors — 1,710 Par value $ — $ 26,422 Securities in a continuous unrealized loss position The following tables provide information about AFS fixed maturity securities that have been continuously in an unrealized loss position: Less than 12 months 12 months or more Total As of September 30, 2023 Fair Unrealized losses Fair Unrealized losses Fair Unrealized losses AFS fixed maturity securities portfolio by type: U.S. government and agencies $ 266,332 $ (9,332) $ 183,817 $ (81,338) $ 450,149 $ (90,670) U.S. state, municipal and political subdivisions 424,498 (27,065) 3,536,410 (1,310,260) 3,960,908 (1,337,325) Corporate 8,089,610 (425,401) 25,946,689 (8,394,505) 34,036,299 (8,819,906) RMBS 2,561,437 (111,145) 4,406,053 (701,008) 6,967,490 (812,153) CBOs 1,801 (183) 2,767,208 (191,545) 2,769,009 (191,728) CMBS 437,069 (12,084) 6,026,738 (806,136) 6,463,807 (818,220) CLOs 459,103 (3,405) 2,042,934 (81,982) 2,502,037 (85,387) ABSs 568,097 (21,881) 1,681,164 (163,210) 2,249,261 (185,091) Total AFS fixed maturity securities in a continuous loss position $ 12,807,947 $ (610,496) $ 46,591,013 $ (11,729,984) $ 59,398,960 $ (12,340,480) Less than 12 months 12 months or more Total As of December 31, 2022 Fair Unrealized losses Fair Unrealized losses Fair Unrealized losses AFS fixed maturity securities portfolio by type: U.S. government and agencies $ 122,272 $ (52,639) $ 108,498 $ (19,855) $ 230,770 $ (72,494) U.S. state, municipal and political subdivisions 2,321,404 (605,698) 1,780,984 (628,176) 4,102,388 (1,233,874) Corporate 14,792,384 (2,114,695) 17,943,907 (5,869,646) 32,736,291 (7,984,341) RMBS 3,998,737 (442,543) 2,068,529 (391,669) 6,067,266 (834,212) CBOs 1,351,552 (103,499) 1,482,099 (114,274) 2,833,651 (217,773) CMBS 4,054,053 (445,168) 2,338,517 (389,567) 6,392,570 (834,735) CLOs 1,862,608 (139,766) 636,014 (60,394) 2,498,622 (200,160) ABSs 1,610,876 (113,285) 832,635 (115,365) 2,443,511 (228,650) Total AFS fixed maturity securities in a continuous loss position $ 30,113,886 $ (4,017,293) $ 27,191,183 $ (7,588,946) $ 57,305,069 $ (11,606,239) Unrealized gains and losses can be created by changing interest rates or several other factors, including changing credit spreads. Global Atlantic had gross unrealized losses on below investment grade AFS fixed maturity securities of $783.5 million and $836.3 million as of September 30, 2023 and December 31, 2022, respectively. The single largest unrealized loss on AFS fixed maturity securities was $67.4 million and $60.4 million as of September 30, 2023 and December 31, 2022, respectively. Global Atlantic had 6,502 and 6,328 securities in an unrealized loss position as of September 30, 2023 and December 31, 2022, respectively. As of September 30, 2023, AFS fixed maturity securities in an unrealized loss position for 12 months or more consisted of 5,164 debt securities. These debt securities primarily relate to Corporate, RMBS, and U.S. state, municipal and political subdivisions fixed maturity securities, which have depressed values due primarily to an increase in interest rates since the purchase of these securities. Unrealized losses were not recognized in net income on these debt securities since Global Atlantic neither intends to sell the securities nor does it believe that it is more likely than not that it will be required to sell these securities before recovery of their cost or amortized cost basis. For securities with significant declines in value, individual security level analysis was performed utilizing underlying collateral default expectations, market data, and industry analyst reports. Mortgage and other loan receivables Mortgage and other loan receivables consist of the following: September 30, 2023 December 31, 2022 Commercial mortgage loans (1) $ 20,467,506 $ 18,830,780 Residential mortgage loans (1) 11,779,846 10,688,972 Consumer loans 4,634,693 5,228,534 Other loan receivables (2) 687,172 902,640 Total mortgage and other loan receivables 37,569,217 35,650,926 Allowance for credit losses (3) (569,039) (560,228) Total mortgage and other loan receivables, net of allowance for credit losses $ 37,000,178 $ 35,090,698 (1) Includes $738.1 million and $787.5 million of loans carried at fair value using the fair value option as of September 30, 2023 and December 31, 2022, respectively. The fair value option was elected for these loans for asset-liability matching purposes. These loans had unpaid principal balances of $822.5 million and $871.2 million as of September 30, 2023 and December 31, 2022, respectively. (2) As of September 30, 2023 and December 31, 2022, other loan receivables consisted primarily of loans collateralized by aircraft of $261.4 million and $282.3 million, respectively, and loans collateralized by residential mortgages of $200.0 million for both periods. (3) Includes credit loss allowances on purchase-credit deteriorated mortgage and other loan receivables of $(104.6) million and $(106.2) million as of September 30, 2023 and December 31, 2022, respectively. The maturity distribution for residential and commercial mortgage loans was as follows as of September 30, 2023: Years Residential Commercial Total mortgage loans Remainder of 2023 $ 52,393 $ 826,901 $ 879,294 2024 217,260 2,208,878 2,426,138 2025 15,100 3,843,880 3,858,980 2026 860,713 5,084,098 5,944,811 2027 841,939 3,038,415 3,880,354 2028 127,864 1,355,425 1,483,289 2029 and thereafter 9,664,577 4,109,909 13,774,486 Total $ 11,779,846 $ 20,467,506 $ 32,247,352 Actual maturities could differ from contractual maturities, because borrowers may have the right to prepay (with or without prepayment penalties) and loans may be refinanced. Global Atlantic diversifies its mortgage loan portfolio by both geographic region and property type to reduce concentration risk. The following tables present the mortgage loans by geographic region and property type: Mortgage loans – carrying value by geographic region September 30, 2023 December 31, 2022 Pacific $ 7,987,674 24.8 % $ 7,197,110 24.4 % West South Central 4,105,006 12.7 % 3,582,648 12.1 % South Atlantic 8,850,106 27.4 % 8,051,653 27.3 % Middle Atlantic 4,048,371 12.6 % 3,590,530 12.2 % East North Central 1,152,817 3.6 % 1,240,264 4.2 % Mountain 3,216,063 10.0 % 3,152,895 10.7 % New England 1,424,134 4.4 % 1,414,897 4.8 % East South Central 738,823 2.3 % 712,886 2.4 % West North Central 350,230 1.1 % 349,079 1.2 % Other regions 374,128 1.1 % 227,790 0.7 % Total by geographic region $ 32,247,352 100.0 % $ 29,519,752 100.0 % Mortgage loans – carrying value by property type September 30, 2023 December 31, 2022 Residential $ 11,779,846 36.5 % $ 10,688,972 36.2 % Office building 4,525,326 14.0 % 4,594,238 15.6 % Multi-family 10,492,954 32.5 % 9,698,728 32.9 % Industrial 3,939,943 12.2 % 3,139,163 10.6 % Retail 446,278 1.4 % 630,455 2.1 % Other property types 800,616 2.6 % 582,479 2.0 % Warehouse 262,389 0.8 % 185,717 0.6 % Total by property type $ 32,247,352 100.0 % $ 29,519,752 100.0 % As of September 30, 2023 and December 31, 2022, Global Atlantic had $225.0 million and $192.3 million of mortgage loans that were 90 days or more past due or in the process of foreclosure, respectively, and have been classified as non-income producing. Global Atlantic ceases accrual of interest on loans that are more than 90 days past due and recognizes income as cash is received. Credit quality indicators Mortgage and loan receivable performance status The following table represents the portfolio of mortgage and loan receivables by origination year and performance status as of September 30, 2023 and December 31, 2022: By year of origination Performance status as of September 30, 2023 2023 2022 2021 2020 2019 Prior Total Commercial mortgage loans Current-period gross charge-offs $ — $ — $ — $ — $ (14,000) $ — $ (14,000) Current $ 1,990,906 $ 6,284,223 $ 6,824,505 $ 649,280 $ 1,472,474 $ 3,156,018 $ 20,377,406 30 to 59 days past due — — — — — — — 60 to 89 days past due — — 90,100 — — — 90,100 90 days or more past due — — — — — — — Total commercial mortgage loans $ 1,990,906 $ 6,284,223 $ 6,914,605 $ 649,280 $ 1,472,474 $ 3,156,018 $ 20,467,506 Residential mortgage loans Current-period gross charge-offs $ — $ (312) $ (2,148) $ (982) $ (1,300) $ (1,328) $ (6,070) Current $ 1,533,319 $ 2,011,176 $ 4,590,385 $ 1,549,478 $ 237,144 $ 1,384,859 $ 11,306,361 30 to 59 days past due 36,491 24,872 34,446 2,786 2,915 95,013 196,523 60 to 89 days past due 3,562 4,762 12,261 1,076 87 30,223 51,971 90 days or more past due 3,901 11,328 66,570 11,997 12,687 118,508 224,991 Total residential mortgage loans $ 1,577,273 $ 2,052,138 $ 4,703,662 $ 1,565,337 $ 252,833 $ 1,628,603 $ 11,779,846 Consumer loans Current-period gross charge-offs $ (88) $ (11,557) $ (59,347) $ (15,715) $ (10,340) $ (14,421) $ (111,468) Current $ 84,528 $ 541,542 $ 1,831,509 $ 728,355 $ 641,316 $ 680,163 $ 4,507,413 30 to 59 days past due 563 4,667 31,791 5,281 4,742 13,211 60,255 60 to 89 days past due 260 2,959 14,366 3,367 2,441 6,993 30,386 90 days or more past due — 4,612 15,233 5,358 3,982 7,454 36,639 Total consumer loans $ 85,351 $ 553,780 $ 1,892,899 $ 742,361 $ 652,481 $ 707,821 $ 4,634,693 Total mortgage and consumer loan receivables $ 3,653,530 $ 8,890,141 $ 13,511,166 $ 2,956,978 $ 2,377,788 $ 5,492,442 $ 36,882,045 By year of origination Performance status as of December 31, 2022 2022 2021 2020 2019 2018 Prior Total Commercial mortgage loans Current $ 6,081,261 $ 6,845,839 $ 809,254 $ 1,529,897 $ 1,260,593 $ 2,303,936 $ 18,830,780 30 to 59 days past due — — — — — — — 60 to 89 days past due — — — — — — — 90 days or more past due — — — — — — — Total commercial mortgage loans $ 6,081,261 $ 6,845,839 $ 809,254 $ 1,529,897 $ 1,260,593 $ 2,303,936 $ 18,830,780 Residential mortgage loans Current $ 1,855,038 $ 4,802,333 $ 1,879,606 $ 264,050 $ 13,670 $ 1,485,244 $ 10,299,941 30 to 59 days past due 10,534 49,169 6,144 6,471 — 80,357 152,675 60 to 89 days past due 796 13,143 2,016 955 — 27,114 44,024 90 days or more past due 7,598 35,978 11,483 8,389 2,438 126,446 192,332 Total residential mortgage loans $ 1,873,966 $ 4,900,623 $ 1,899,249 $ 279,865 $ 16,108 $ 1,719,161 $ 10,688,972 Total mortgage loans $ 7,955,227 $ 11,746,462 $ 2,708,503 $ 1,809,762 $ 1,276,701 $ 4,023,097 $ 29,519,752 The following table represents the portfolio of consumer loan receivables by performance status: Performance status December 31, 2022 Consumer loans Current $ 5,113,507 30 to 59 days past due 62,742 60 to 89 days past due 31,371 90 days or more past due 20,914 Total consumer loans $ 5,228,534 Loan-to-value ratio on mortgage loans The loan-to-value ratio is expressed as a percentage of the current amount of the loan relative to the value of the underlying collateral. The following table summarizes Global Atlantic's loan-to-value ratios for its commercial mortgage loans as of September 30, 2023 and December 31, 2022: Loan-to-value as of September 30, 2023, by year of origination Carrying value loan-to-value 70% and less Carrying value loan-to-value 71% - 90% Carrying value loan-to-value over 90% Total carrying value 2023 $ 1,990,906 $ — $ — $ 1,990,906 2022 5,918,474 365,749 — 6,284,223 2021 5,106,903 1,589,107 218,595 6,914,605 2020 483,676 93,626 71,978 649,280 2019 1,334,915 93,824 43,735 1,472,474 2018 857,463 52,158 156,429 1,066,050 Prior 2,038,568 — 51,400 2,089,968 Total commercial mortgage loans $ 17,730,905 $ 2,194,464 $ 542,137 $ 20,467,506 Loan-to-value as of December 31, 2022, by year of origination Carrying value loan-to-value 70% and less Carrying value loan-to-value 71% - 90% Carrying value loan-to-value over 90% Total carrying value 2022 $ 5,677,763 $ 403,498 $ — $ 6,081,261 2021 4,971,346 1,758,748 115,745 6,845,839 2020 650,825 123,343 35,086 809,254 2019 1,211,523 215,050 103,324 1,529,897 2018 1,061,566 18,885 180,142 1,260,593 2017 699,144 — 18,160 717,304 Prior 1,586,632 — — 1,586,632 Total commercial mortgage loans $ 15,858,799 $ 2,519,524 $ 452,457 $ 18,830,780 Changing economic conditions and updated assumptions affect Global Atlantic's assessment of the collectability of commercial mortgage loans. Changing vacancies and rents are incorporated into the analysis that Global Atlantic performs to measure the allowance for credit losses. In addition, Global Atlantic continuously monitors its commercial mortgage loan portfolio to identify risk. Areas of emphasis are properties that have exposure to specific geographic events or have deteriorating credit. The weighted average loan-to-value ratio for Global Atlantic's residential mortgage loans was 63% and 64% as of September 30, 2023 and December 31, 2022, respectively. Loan modifications Global Atlantic may modify the terms of a loan when the borrower is experiencing financial difficulties, as a means to optimize recovery of amounts due on the loan. Modifications may involve temporary relief, such as payment forbearance for a short period time (where interest continues to accrue) or may involve more substantive changes to a loan. Changes to the terms of a loan, pursuant to a modification agreement, are factored into the analysis of the loan’s expected credit losses, under the allowance model applicable to the loan. For commercial mortgage loans, modifications for borrowers experiencing financial difficulty are tailored for individual loans and may include interest rate relief, maturity extensions or, less frequently, principal forgiveness. For both residential mortgage loans and consumer loans, the most common modifications for borrowers experiencing financial difficulty, aside from insignificant delays in payment, typically involve deferral of missed payments to the end of the loan term, interest rate relief, or maturity extensions. The table below presents the carrying value of loans to borrowers experiencing financial difficulty, for which modifications have been granted during the three and nine months ended September 30, 2023. Three months ended September 30, 2023 by loan type Deferral of Amounts Due Interest Rate Relief Maturity Extension Combination (1) Total Percentage of total carrying value outstanding Commercial mortgage loans $ — $ — $ — $ 57,749 $ 57,749 0.28 % Residential mortgage loans 79 — 8,255 921 9,255 0.08 % Consumer loans 2,128 1,183 7,924 4,912 16,147 0.35 % Total $ 2,207 $ 1,183 $ 16,179 $ 63,582 $ 83,151 (1) Includes modifications involving deferral of amounts due, interest rate relief and/or maturity extension. Nine months ended September 30, 2023 by loan type Deferral of Amounts Due Interest Rate Relief Maturity Extension Combination (1) Total Percentage of total carrying value outstanding Commercial mortgage loans $ — $ — $ — $ 224,761 $ 224,761 1.10 % Residential mortgage loans 1,161 1,204 22,764 3,206 28,335 0.24 % Consumer loans 5,995 2,598 44,811 14,128 67,532 1.46 % Total (2) $ 7,156 $ 3,802 $ 67,575 $ 242,095 $ 320,628 (1) Includes modifications involving deferral of amounts due, interest rate relief and/or maturity extension. (2) Loans may have been modified more than once during the year; in this circumstance, the loan is only included once in this table. In addition, certain loans that were modified in prior quarters have since been repaid in full. All of the commercial mortgage loans that had a combination of modifications had both interest rate relief and maturity extensions. For these loans, the interest rate relief involved either a change from a floating rate or a decrease in fixed rate to a weighted average fixed rate of 3.4%. The maturity extensions for these loans added a weighted-average of 2.9 years to the life of the loans. In addition, one of the commercial mortgage loans that had a combination of modifications had forgiveness of a portion of the principal due. Global Atlantic has commitments to lend additional funds of $15.9 million for the modified commercial mortgage loans disclosed above. The table below presents the performance status of the loans modified during the nine months ended September 30, 2023. Performance status as of September 30, 2023 by loan type Current 30-59 days past due 60-89 days past due 90 days or more past due Total Commercial mortgage loans $ 224,761 $ — $ — $ — $ 224,761 Residential mortgage loans 15,553 2,968 456 9,358 28,335 Consumer loans 51,522 9,399 3,925 2,686 67,532 Total $ 291,836 $ 12,367 $ 4,381 $ 12,044 $ 320,628 Other investments Other investments consist of the following: September 30, 2023 December 31, 2022 Investments in real estate (1) $ 4,835,685 $ 4,641,429 Investments in renewable energy (2) 2,326,576 3,427,062 Investments in transportation and other leased assets (3) 2,858,123 2,821,602 Other investment partnerships 181,159 197,378 Federal Home Loan Bank (FHLB) common stock and other investments 382,493 287,185 Total other investments $ 10,584,036 $ 11,374,656 (1) Investments in real estate are held in consolidated investment companies that use fair value accounting. (2) Net of accumulated depreciation attributed to consolidated renewable energy assets of $144.7 million and $229.7 million as of September 30, 2023 and December 31, 2022, respectively. (3) Net of accumulated depreciation of $284.6 million and $230.2 million as of September 30, 2023 and December 31, 2022, respectively. The total amount of other investments accounted for using the equity method of accounting was $1.1 billion as of both September 30, 2023 and December 31, 2022, respectively. Global Atlantic's maximum exposure to loss related to these equity method investments is limited to the carrying value of these investments plus unfunded commitments of $20.2 million and $21.0 million as of September 30, 2023 and December 31, 2022, respectively. In addition, Global Atlantic has investments that would otherwise require the equity method of accounting for which the fair value option has been elected. The carrying amount of these investments was $204.0 million and $264.9 million as of September 30, 2023 and December 31, 2022, respectively. Repurchase agreement transactions As of September 30, 2023 and December 31, 2022, Global Atlantic participated in repurchase agreements with a notional value of $319.7 million and $798.9 million, respectively. As collateral for these transactions, Global Atlantic may post AFS fixed maturity securities and residential mortgage loans, which are included in Insurance - Investments in the consolidated statements of financial condition. The gross obligation for repurchase agreements is reported in other liabilities in the consolidated statements of financial condition. The carrying value of assets pledged for repurchase agreements by type of collateral and remaining contractual maturity of the repurchase agreements as of September 30, 2023 and December 31, 2022 is presented in the following tables: As of September 30, 2023 Overnight &lt;30 Days 30 - 90 Days &gt; 90 Days Total AFS corporate securities $ — $ — $ — $ 312,156 $ 312,156 Residential mortgage loans — 21,066 — — 21,066 Total assets pledged $ — $ 21,066 $ — $ 312,156 $ 333,222 As of December 31, 2022 Overnight &lt;30 Days 30 - 90 Days &gt; 90 Days Total AFS corporate securities $ — $ — $ 507,656 $ 325,912 $ 833,568 Total assets pledged $ — $ — $ 507,656 $ 325,912 $ 833,568 Other pledges and restrictions Certain of Global Atlantic’s subsidiaries are members of regional banks in the FHLB system and such membership requires the members to own stock in these FHLBs. Global Atlantic owns an aggregate of $131.7 million and $129.3 million (accounted for at cost basis) of stock in FHLBs as of September 30, 2023 and December 31, 2022, respectively. In addition, Global Atlantic’s operating insurance subsidiaries have entered into funding agreements with the FHLB, which require that Global Atlantic pledge eligible assets, such as fixed maturity securities and mortgage loans, as collateral. Assets pledged as collateral for these funding agreements had a carrying value of $3.6 billion as of both September 30, 2023 and December 31, 2022. Insurance – statutory deposits As of September 30, 2023 and December 31, 2022, the carrying value of the assets on deposit with various state and U.S. governmental authorities were $136.6 million and $142.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Asset Management KKR and certain of its consolidated funds have entered into derivative transactions as part of their overall risk management for the asset management business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Insurance Global Atlantic holds derivative instruments that are primarily used in its hedge program. Global Atlantic has established a hedge program that seeks to mitigate economic impacts primarily from interest rate and equity price movements, while taking into consideration accounting and capital impacts. Global Atlantic hedges interest rate and equity market risks associated with its insurance liabilities including fixed-indexed annuities, indexed universal life policies, variable annuity policies and variable universal life policies, among others. For fixed-indexed annuities and indexed universal life policies, Global Atlantic generally seeks to use static hedges to offset the exposure primarily created by changes in its embedded derivative balances. Global Atlantic generally purchases options which replicate the crediting rate strategies, often in the form of call spreads. Call spreads are the purchase of a call option matched by the sale of a different call option. For variable annuities and variable universal life policies, Global Atlantic generally seeks to dynamically hedge its exposure to changes in the value of the guarantee it provides to policyholders. Doing so requires the active trading of several financial instruments to respond to changes in market conditions. In addition, Global Atlantic enters into inflation swaps to manage inflation risk associated with inflation-indexed preneed policies. In the context of specific reinsurance transactions in the institutional channel or acquisitions, Global Atlantic may also enter into hedges which are designed to limit short-term market risks to the economic value of the target assets. From time to time, Global Atlantic also enters into hedges designed to mitigate interest rate and credit risk in investment income, interest expense, and fair value of assets and liabilities. In addition, Global Atlantic enters into currency swaps and forwards to manage any foreign exchange rate risks that may arise from investments denominated in foreign currencies. Global Atlantic attempts to mitigate the risk of loss due to ineffectiveness under these derivative investments through a regular monitoring process which evaluates the program’s effectiveness. Global Atlantic monitors its derivative activities by reviewing portfolio activities and risk levels. Global Atlantic also oversees all derivative transactions to ensure that the types of transactions entered into and the results obtained from those transactions are consistent with both Global Atlantic's risk management strategy and its policies and procedures. The restricted cash which was held in connection with open derivative transactions with exchange brokers was $283.2 million and $278.7 million as of September 30, 2023 and December 31, 2022, respectively. Global Atlantic also has embedded derivatives related to reinsurance contracts that are accounted for on a modified coinsurance and funds withheld basis. An embedded derivative exists because the arrangement exposes the reinsurer to third-party credit risk. These embedded derivatives are included in funds withheld receivable and payable at interest in the consolidated statements of financial condition. Credit Risk Global Atlantic may be exposed to credit-related losses in the event of nonperformance by its counterparties to derivatives. Generally, the current credit exposure of the Global Atlantic’s derivatives is limited to the positive fair value of derivatives less any collateral received from the counterparty. Global Atlantic manages the credit risk on its derivatives by entering into derivative transactions with highly rated financial institutions and other creditworthy counterparties and, where feasible, by trading through central clearing counterparties. Global Atlantic further manages its credit risk on derivatives via the use of master netting agreements, which require the daily posting of collateral by the party in a liability position. Counterparty credit exposure and collateral values are monitored regularly and measured against counterparty exposure limits. The provisions of derivative transactions may allow for the termination and settlement of a transaction if there is a downgrade to Global Atlantic’s financial strength ratings below a specified level. The fair value and notional value of the derivative assets and liabilities were as follows: As of September 30, 2023 Notional Value Derivative Derivative Asset Management Foreign Exchange Contracts and Options $ 19,630,738 $ 717,228 $ 385,979 Other Derivatives 363,634 17,668 — Total Asset Management $ 19,994,372 $ 734,896 $ 385,979 Insurance Derivatives designated as hedge accounting instruments: Interest rate contracts $ 8,676,000 $ 6,386 $ 881,058 Foreign currency contracts 2,199,080 56,397 20,887 Total derivatives designated as hedge accounting instruments $ 10,875,080 $ 62,783 $ 901,945 Derivatives not designated as hedge accounting instruments: Interest rate contracts $ 23,181,739 $ 221,569 $ 725,079 Equity market contracts 36,260,670 1,075,617 166,749 Foreign currency contracts 944,247 95,847 34,180 Credit risk contracts 60,000 — 677 Total derivatives not designated as hedge accounting instruments $ 60,446,656 $ 1,393,033 $ 926,685 Impact of netting (2) $ — $ (691,372) $ (691,372) Total Insurance (1) $ 71,321,736 $ 764,444 $ 1,137,258 Fair value included within total assets and liabilities $ 91,316,108 $ 1,499,340 $ 1,523,237 (1) Excludes embedded derivatives. The fair value of these embedded derivatives related to assets was $72.1 million and the fair value of these embedded derivatives related to liabilities was $(513.4) million as of September 30, 2023. (2) Represents netting of derivative exposures covered by qualifying master netting agreements. As of December 31, 2022 Notional Value Derivative Derivative Asset Management Foreign Exchange Contracts and Options $ 16,144,795 $ 668,716 $ 406,746 Other Derivatives 125,000 7,519 11,018 Total Asset Management $ 16,269,795 $ 676,235 $ 417,764 Insurance Derivatives designated as hedge accounting instruments: Interest rate contracts $ 6,999,000 $ — $ 695,296 Foreign currency contracts 2,021,061 42,557 44,238 Total derivatives designated as hedge accounting instruments $ 9,020,061 $ 42,557 $ 739,534 Derivatives not designated as hedge accounting instruments: Interest rate contracts $ 8,700,253 $ 182,734 $ 267,033 Equity market contracts 34,889,122 626,391 91,344 Foreign currency contracts 675,390 84,883 47,442 Credit risk contracts 60,000 — 929 Total derivatives not designated as hedge accounting instruments $ 44,324,765 $ 894,008 $ 406,748 Impact of netting (2) $ — $ (212,175) $ (212,175) Total Insurance (1) $ 53,344,826 $ 724,390 $ 934,107 Fair value included within total assets and liabilities $ 69,614,621 $ 1,400,625 $ 1,351,871 (1) Excludes embedded derivatives. The fair value of these embedded derivatives related to assets was $12.8 million and the fair value of these embedded derivatives related to liabilities was $(1.3) billion as of December 31, 2022. (2) Represents netting of derivative exposures covered by qualifying master netting agreements. Derivatives designated as accounting hedges Where Global Atlantic has derivative instruments that are designated and qualify as accounting hedges, these derivative instruments receive hedge accounting. Global Atlantic has designated foreign exchange forward purchase contracts ("FX forwards") to hedge the foreign currency risk associated with foreign currency-denominated bonds in fair value hedges. These foreign currency-denominated bonds are accounted for as AFS fixed maturity securities. Changes in the fair value of the hedged AFS fixed maturity securities due to changes in spot exchange rates are reclassified from AOCI to earnings, which offsets the earnings impact of the spot changes of the FX forwards, both of which are recognized within investment-related (losses) gains. The effectiveness of these hedges is assessed using the spot method. Changes in the fair value of the FX forwards related to changes in the spot-forward difference are excluded from the assessment of hedge effectiveness and are deferred in AOCI and recognized in earnings using a systematic and rational method over the life of the FX forwards. Global Atlantic has designated interest rate swaps to hedge the interest rate risk associated with certain debt and policy liabilities. These fair value hedges qualify for the shortcut method of assessing hedge effectiveness. The following table presents the financial statement classification, carrying amount and cumulative fair value hedging adjustments for qualifying hedged assets and liabilities: As of September 30, 2023 As of December 31, 2022 Carrying amount of hedged assets/(liabilities) Cumulative amount of fair value hedging adjustments included in the carrying amount of hedged assets/(liabilities) (1) Carrying amount of hedged assets/(liabilities) Cumulative amount of fair value hedging adjustments included in the carrying amount of hedged assets/(liabilities) (1) AFS fixed maturity securities (2) $ 2,111,083 $ (13,118) $ 2,010,748 $ (61,785) Debt (1,534,747) (238,848) (945,873) (201,603) Policy liabilities (6,111,619) (372,284) (5,670,884) (435,494) (1) Includes $33.5 million and $53.1 million of hedging adjustments on discontinued hedging relationships as of September 30, 2023 and December 31, 2022, respectively. (2) Carrying amount is the amortized cost for AFS debt securities. Global Atlantic has designated bond forwards to hedge the interest rate risk associated with the planned purchase of AFS debt securities in cash flow hedges. These arrangements are hedging purchases from July 2023 through December 2027 and are expected to affect earnings until 2052. Regression analysis is used to assess the effectiveness of these hedges. As of September 30, 2023 and December 31, 2022, there was a cumulative loss of $(283.8) million and $(169.8) million on the currently designated bond forwards recorded in accumulated other comprehensive loss, respectively. Amounts deferred in accumulated other comprehensive loss are reclassified to net investment income following the qualifying purchases of AFS securities, as an adjustment to the yield earned over the life of the purchased securities, using the effective interest method. Global Atlantic estimates that the amount of gains/losses in accumulated other comprehensive loss to be reclassified into earnings in the next 12 months will not be material. Derivative results The following table presents the financial statement classification and amount of gains (losses) recognized on derivative instruments and related hedged items, where applicable: Three Months Ended September 30, 2023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68,477) $ (57,764) $ — Foreign currency contracts 70,209 — — — 318 Total gains (losses) on derivatives designated as hedge instruments $ 70,209 $ — $ (68,477) $ (57,764) $ 318 Gains (losses) on hedged items: Interest rate contracts $ — $ — $ 68,477 $ 57,764 $ — Foreign currency contracts (69,155) — — — — Total gains (losses) on hedged items $ (69,155) $ — $ 68,477 $ 57,764 $ — Amortization for gains (losses) excluded from assessment of effectiveness: Foreign currency contracts $ 7,150 $ — $ — $ — $ — Total amortization for gains (losses) excluded from assessment of effectiveness 7,150 — — — — Total gains (losses) on fair value hedges, net of hedged items $ 8,204 $ — $ — $ — $ 318 Cash flow hedges Interest rate contracts $ (279) $ — $ — $ — $ (160,607) Total gains (losses) on cash flow hedges $ (279) $ — $ — $ — $ (160,607) Derivatives not designated as hedge accounting instruments: Asset Management Foreign Exchange Contracts and Options $ 166,539 $ — $ — $ — $ — Other Derivatives 11,416 — — — — Total included in Net Gains (Losses) from Investment Activities $ 177,955 $ — $ — $ — $ — Insurance Embedded derivatives - funds withheld receivable $ 75,929 $ — $ — $ — $ — Embedded derivatives - funds withheld payable 666,599 — — — — Equity index options (191,382) — — — — Equity future contracts 52,484 — — — — Interest rate contracts and other contracts (297,107) — — — — Credit risk contracts (68) — — — — Total gains (losses) on derivatives not designated as hedge accounting instruments from Insurance Activities $ 306,455 $ — $ — $ — $ — Total $ 492,335 $ — $ — $ — $ (160,289) Nine Months Ended September 30, 2023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119,815) $ (78,152) $ — Foreign currency contracts 15,309 — — — 3,201 Total gains (losses) on derivatives designated as hedge instruments $ 15,309 $ — $ (119,815) $ (78,152) $ 3,201 Gains (losses) on hedged items: Interest rate contracts $ — $ — $ 119,815 $ 78,152 $ — Foreign currency contracts (13,118) — — — — Total gains (losses) on hedged items $ (13,118) $ — $ 119,815 $ 78,152 $ — Amortization for gains (losses) excluded from assessment of effectiveness: Foreign currency contracts $ 21,205 $ — $ — $ — $ — Total amortization for gains (losses) excluded from assessment of effectiveness 21,205 — — — — Total gains (losses) on fair value hedges, net of hedged items $ 23,396 $ — $ — $ — $ 3,201 Cash flow hedges Interest rate contracts $ (816) $ — $ — $ — $ (123,389) Total gains (losses) on cash flow hedges $ (816) $ — $ — $ — $ (123,389) Derivatives not designated as hedge accounting instruments: Asset Management Foreign Exchange Contracts and Options $ 135,207 $ — $ — $ — $ — Other Derivatives 31,275 — — — — Total included in Net Gains (Losses) from Investment Activities $ 166,482 $ — $ — $ — $ — Insurance Embedded derivatives - funds withheld receivable $ 59,311 $ — $ — $ — $ — Embedded derivatives - funds withheld payable 269,206 — — — — Equity index options 123,107 — — — — Equity future contracts (36,724) — — — — Interest rate contracts and other contracts (392,876) — — — — Credit risk contracts (205) — — — — Total gains (losses) on derivatives not designated as hedge accounting instruments from Insurance Activities $ 21,819 $ — $ — $ — $ — Total $ 210,881 $ — $ — $ — $ (120,188) Three Months Ended September 30, 2022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157,135) $ (62,413) $ — Foreign currency contracts 98,263 — — — (10,652) Total gains (losses) on derivatives designated as hedge instruments $ 98,263 $ — $ (157,135) $ (62,413) $ (10,652) Gains (losses) on hedged items: Interest rate contracts $ — $ — $ 157,135 $ 62,413 $ — Foreign currency contracts (105,645) — — — — Total gains (losses) on hedged items $ (105,645) $ — $ 157,135 $ 62,413 $ — Amortization for gains (losses) excluded from assessment of effectiveness: Foreign currency contracts $ 11,941 $ — $ — $ — $ — Total amortization for gains (losses) excluded from assessment of effectiveness $ 11,941 $ — $ — $ — $ — Total gains (losses) on fair value hedges, net of hedged items $ 4,559 $ — $ — $ — $ (10,652) Cash flow hedges Interest rate contracts $ 156 $ — $ — $ — $ (21,685) Total gains (losses) on cash flow hedges $ 156 $ — $ — $ — $ (21,685) Derivatives not designated as hedge accounting instruments: Asset Management Foreign Exchange Contracts and Options $ 593,766 $ — $ — $ — $ — Other Derivatives 4,782 — — — — Total included in Net Gains (Losses) from Investment Activities $ 598,548 $ — $ — $ — $ — Insurance Embedded derivatives - funds withheld receivable $ 3,211 $ — $ — $ — $ — Embedded derivatives - funds withheld payable 836,395 — — — — Equity index options (156,561) — — — — Equity future contracts 37,247 — — — — Interest rate contracts and other contracts (107,494) — — — — Credit risk contracts 370 — — — — Total gains (losses) on derivatives not qualifying as hedge accounting instruments from Insurance Activities $ 613,168 $ — $ — $ — $ — Total $ 1,216,431 $ — $ — $ — $ (32,337) Nine Months Ended September 30, 2022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426,794) $ (180,088) $ — Foreign currency contracts 216,691 — — — 7,997 Total gains (losses) on derivatives designated as hedge instruments $ 216,691 $ — $ (426,794) $ (180,088) $ 7,997 Gains (losses) on hedged items: Interest rate contracts $ — $ — $ 426,794 $ 180,088 $ — Foreign currency contracts (205,746) — — — — Total gains (losses) on hedged items $ (205,746) $ — $ 426,794 $ 180,088 $ — Amortization for gains (losses) excluded from assessment of effectiveness: Foreign currency contracts $ 17,471 $ — $ — $ — $ — Total amortization for gains (losses) excluded from assessment of effectiveness $ 17,471 $ — $ — $ — $ — Total gains (losses) on fair value hedges, net of hedged items $ 28,416 $ — $ — $ — $ 7,997 Cash flow hedges Interest rate contracts $ 577 $ — $ — $ — $ (181,687) Total gains (losses) on cash flow hedges $ 577 $ — $ — $ — $ (181,687) Derivatives not designated as hedge accounting instruments: Asset Management Foreign Exchange Contracts and Options $ 817,531 $ — $ — $ — $ — Other Derivatives 30,488 — — — — Total included in Net Gains (Losses) from Investment Activities $ 848,019 $ — $ — $ — $ — Insurance Embedded derivatives - funds withheld receivable $ (64,130) $ — $ — $ — $ — Embedded derivatives - funds withheld payable 3,380,530 — — — — Equity index options (884,786) — — — — Equity future contracts 199,432 — — — — Interest rate contracts and other contracts (331,395) — — — — Credit risk contracts 705 — — — — Total gains (losses) on derivatives not qualifying as hedge accounting instruments from Insurance Activities $ 2,300,356 $ — $ — $ — $ — Total $ 3,177,368 $ — $ — $ — $ (173,690) Collateral The amount of Global Atlantic's net derivative assets and liabilities after consideration of collateral received or pledged were as follows: As of September 30, 2023 Gross amount recognized Gross amounts offset in the statements of financial position (1) Net amounts presented in the statements of financial condition Collateral (received) / pledged Net amount after collateral Derivative assets (excluding embedded derivatives) $ 1,455,816 $ (691,372) $ 764,444 $ (769,249) $ (4,805) Derivative liabilities (excluding embedded derivatives) $ 1,828,630 $ (691,372) $ 1,137,258 $ 1,047,274 $ 89,984 (1) Represents netting of derivative exposures covered by qualifying master netting agreements. As of December 31, 2022 Gross amount recognized Gross amounts offset in the statements of financial position (1) Net amounts presented in the statements of financial condition Collateral (received) / pledged Net amount after collateral Derivative assets (excluding embedded derivatives) $ 936,565 $ (212,175) $ 724,390 $ (466,371) $ 258,019 Derivative liabilities (excluding embedded derivatives) $ 1,146,282 $ (212,175) $ 934,107 $ 366,508 $ 567,599 (1) Represents netting of derivative exposures covered by qualifying master nett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ther Assets</t>
        </is>
      </c>
      <c r="B3" s="6" t="n">
        <v>11487596</v>
      </c>
      <c r="C3" s="6" t="n">
        <v>11238955</v>
      </c>
    </row>
    <row r="4">
      <c r="A4" s="4" t="inlineStr">
        <is>
          <t>Separate Account Assets</t>
        </is>
      </c>
      <c r="B4" s="5" t="n">
        <v>3899903</v>
      </c>
      <c r="C4" s="5" t="n">
        <v>4130794</v>
      </c>
    </row>
    <row r="5">
      <c r="A5" s="4" t="inlineStr">
        <is>
          <t>Total Assets</t>
        </is>
      </c>
      <c r="B5" s="5" t="n">
        <v>288732956</v>
      </c>
      <c r="C5" s="5" t="n">
        <v>275346636</v>
      </c>
    </row>
    <row r="6">
      <c r="A6" s="3" t="inlineStr">
        <is>
          <t>Liabilities and Equity</t>
        </is>
      </c>
      <c r="B6" s="4" t="inlineStr">
        <is>
          <t xml:space="preserve"> </t>
        </is>
      </c>
      <c r="C6" s="4" t="inlineStr">
        <is>
          <t xml:space="preserve"> </t>
        </is>
      </c>
    </row>
    <row r="7">
      <c r="A7" s="4" t="inlineStr">
        <is>
          <t>Accrued Expenses and Other Liabilities</t>
        </is>
      </c>
      <c r="B7" s="5" t="n">
        <v>11882725</v>
      </c>
      <c r="C7" s="5" t="n">
        <v>11072150</v>
      </c>
    </row>
    <row r="8">
      <c r="A8" s="4" t="inlineStr">
        <is>
          <t>Separate Account Liabilities</t>
        </is>
      </c>
      <c r="B8" s="5" t="n">
        <v>3899903</v>
      </c>
      <c r="C8" s="5" t="n">
        <v>4130794</v>
      </c>
    </row>
    <row r="9">
      <c r="A9" s="4" t="inlineStr">
        <is>
          <t>Total Liabilities</t>
        </is>
      </c>
      <c r="B9" s="5" t="n">
        <v>227134781</v>
      </c>
      <c r="C9" s="5" t="n">
        <v>219975946</v>
      </c>
    </row>
    <row r="10">
      <c r="A10" s="4" t="inlineStr">
        <is>
          <t>Commitments and Contingencies (See Note 25)</t>
        </is>
      </c>
      <c r="B10" s="4" t="inlineStr">
        <is>
          <t xml:space="preserve"> </t>
        </is>
      </c>
      <c r="C10" s="4" t="inlineStr">
        <is>
          <t xml:space="preserve"> </t>
        </is>
      </c>
    </row>
    <row r="11">
      <c r="A11" s="4" t="inlineStr">
        <is>
          <t>Redeemable Noncontrolling Interests (See Note 24)</t>
        </is>
      </c>
      <c r="B11" s="5" t="n">
        <v>421874</v>
      </c>
      <c r="C11" s="5" t="n">
        <v>152065</v>
      </c>
    </row>
    <row r="12">
      <c r="A12" s="3" t="inlineStr">
        <is>
          <t>Stockholders' Equity</t>
        </is>
      </c>
      <c r="B12" s="4" t="inlineStr">
        <is>
          <t xml:space="preserve"> </t>
        </is>
      </c>
      <c r="C12" s="4" t="inlineStr">
        <is>
          <t xml:space="preserve"> </t>
        </is>
      </c>
    </row>
    <row r="13">
      <c r="A13" s="4" t="inlineStr">
        <is>
          <t>Common Stock, $0.01 par value. 3,500,000,000 shares authorized, 884,585,205 and 861,110,478 shares, issued and outstanding as of September 30, 2023 and December 31, 2022, respectively.</t>
        </is>
      </c>
      <c r="B13" s="5" t="n">
        <v>8846</v>
      </c>
      <c r="C13" s="5" t="n">
        <v>8611</v>
      </c>
    </row>
    <row r="14">
      <c r="A14" s="4" t="inlineStr">
        <is>
          <t>Additional Paid-In Capital</t>
        </is>
      </c>
      <c r="B14" s="5" t="n">
        <v>17327485</v>
      </c>
      <c r="C14" s="5" t="n">
        <v>16284057</v>
      </c>
    </row>
    <row r="15">
      <c r="A15" s="4" t="inlineStr">
        <is>
          <t>Retained Earnings</t>
        </is>
      </c>
      <c r="B15" s="5" t="n">
        <v>8923933</v>
      </c>
      <c r="C15" s="5" t="n">
        <v>6701107</v>
      </c>
    </row>
    <row r="16">
      <c r="A16" s="4" t="inlineStr">
        <is>
          <t>Accumulated Other Comprehensive Income (Loss) ("AOCI")</t>
        </is>
      </c>
      <c r="B16" s="5" t="n">
        <v>-5852491</v>
      </c>
      <c r="C16" s="5" t="n">
        <v>-5301800</v>
      </c>
    </row>
    <row r="17">
      <c r="A17" s="4" t="inlineStr">
        <is>
          <t>Total KKR &amp; Co. Inc. Stockholders' Equity</t>
        </is>
      </c>
      <c r="B17" s="5" t="n">
        <v>20407773</v>
      </c>
      <c r="C17" s="5" t="n">
        <v>18807767</v>
      </c>
    </row>
    <row r="18">
      <c r="A18" s="4" t="inlineStr">
        <is>
          <t>Noncontrolling Interests (See Note 23)</t>
        </is>
      </c>
      <c r="B18" s="5" t="n">
        <v>40768528</v>
      </c>
      <c r="C18" s="5" t="n">
        <v>36410858</v>
      </c>
    </row>
    <row r="19">
      <c r="A19" s="4" t="inlineStr">
        <is>
          <t>Total Equity</t>
        </is>
      </c>
      <c r="B19" s="5" t="n">
        <v>61176301</v>
      </c>
      <c r="C19" s="5" t="n">
        <v>55218625</v>
      </c>
    </row>
    <row r="20">
      <c r="A20" s="4" t="inlineStr">
        <is>
          <t>Total Liabilities and Equity</t>
        </is>
      </c>
      <c r="B20" s="5" t="n">
        <v>288732956</v>
      </c>
      <c r="C20" s="5" t="n">
        <v>275346636</v>
      </c>
    </row>
    <row r="21">
      <c r="A21" s="4" t="inlineStr">
        <is>
          <t>Series C Mandatory Convertible Preferred Stock Dividend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t>
        </is>
      </c>
      <c r="B23" s="5" t="n">
        <v>0</v>
      </c>
      <c r="C23" s="5" t="n">
        <v>1115792</v>
      </c>
    </row>
    <row r="24">
      <c r="A24" s="4" t="inlineStr">
        <is>
          <t>Series I Preferred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5" t="n">
        <v>0</v>
      </c>
      <c r="C26" s="5" t="n">
        <v>0</v>
      </c>
    </row>
    <row r="27">
      <c r="A27" s="4" t="inlineStr">
        <is>
          <t>Asset Manage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6977836</v>
      </c>
      <c r="C29" s="5" t="n">
        <v>6705325</v>
      </c>
    </row>
    <row r="30">
      <c r="A30" s="4" t="inlineStr">
        <is>
          <t>Restricted Cash and Cash Equivalents</t>
        </is>
      </c>
      <c r="B30" s="5" t="n">
        <v>74043</v>
      </c>
      <c r="C30" s="5" t="n">
        <v>253431</v>
      </c>
    </row>
    <row r="31">
      <c r="A31" s="4" t="inlineStr">
        <is>
          <t>Investments</t>
        </is>
      </c>
      <c r="B31" s="5" t="n">
        <v>103801213</v>
      </c>
      <c r="C31" s="5" t="n">
        <v>92375463</v>
      </c>
    </row>
    <row r="32">
      <c r="A32" s="4" t="inlineStr">
        <is>
          <t>Due from Affiliates</t>
        </is>
      </c>
      <c r="B32" s="5" t="n">
        <v>1590415</v>
      </c>
      <c r="C32" s="5" t="n">
        <v>1663303</v>
      </c>
    </row>
    <row r="33">
      <c r="A33" s="4" t="inlineStr">
        <is>
          <t>Other Assets</t>
        </is>
      </c>
      <c r="B33" s="5" t="n">
        <v>5106451</v>
      </c>
      <c r="C33" s="5" t="n">
        <v>5197626</v>
      </c>
    </row>
    <row r="34">
      <c r="A34" s="4" t="inlineStr">
        <is>
          <t>Total Assets</t>
        </is>
      </c>
      <c r="B34" s="5" t="n">
        <v>117549958</v>
      </c>
      <c r="C34" s="5" t="n">
        <v>106195148</v>
      </c>
    </row>
    <row r="35">
      <c r="A35" s="3" t="inlineStr">
        <is>
          <t>Liabilities and Equity</t>
        </is>
      </c>
      <c r="B35" s="4" t="inlineStr">
        <is>
          <t xml:space="preserve"> </t>
        </is>
      </c>
      <c r="C35" s="4" t="inlineStr">
        <is>
          <t xml:space="preserve"> </t>
        </is>
      </c>
    </row>
    <row r="36">
      <c r="A36" s="4" t="inlineStr">
        <is>
          <t>Debt Obligations</t>
        </is>
      </c>
      <c r="B36" s="5" t="n">
        <v>43676117</v>
      </c>
      <c r="C36" s="5" t="n">
        <v>40598613</v>
      </c>
    </row>
    <row r="37">
      <c r="A37" s="4" t="inlineStr">
        <is>
          <t>Due to Affiliates</t>
        </is>
      </c>
      <c r="B37" s="5" t="n">
        <v>441798</v>
      </c>
      <c r="C37" s="5" t="n">
        <v>466057</v>
      </c>
    </row>
    <row r="38">
      <c r="A38" s="4" t="inlineStr">
        <is>
          <t>Accrued Expenses and Other Liabilities</t>
        </is>
      </c>
      <c r="B38" s="5" t="n">
        <v>7784684</v>
      </c>
      <c r="C38" s="5" t="n">
        <v>6471775</v>
      </c>
    </row>
    <row r="39">
      <c r="A39" s="4" t="inlineStr">
        <is>
          <t>Total Liabilities</t>
        </is>
      </c>
      <c r="B39" s="5" t="n">
        <v>51902599</v>
      </c>
      <c r="C39" s="5" t="n">
        <v>47536445</v>
      </c>
    </row>
    <row r="40">
      <c r="A40" s="4" t="inlineStr">
        <is>
          <t>Insuranc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4316606</v>
      </c>
      <c r="C42" s="5" t="n">
        <v>6118231</v>
      </c>
    </row>
    <row r="43">
      <c r="A43" s="4" t="inlineStr">
        <is>
          <t>Restricted Cash and Cash Equivalents</t>
        </is>
      </c>
      <c r="B43" s="5" t="n">
        <v>342357</v>
      </c>
      <c r="C43" s="5" t="n">
        <v>308383</v>
      </c>
    </row>
    <row r="44">
      <c r="A44" s="4" t="inlineStr">
        <is>
          <t>Investments</t>
        </is>
      </c>
      <c r="B44" s="5" t="n">
        <v>127921581</v>
      </c>
      <c r="C44" s="5" t="n">
        <v>124199176</v>
      </c>
    </row>
    <row r="45">
      <c r="A45" s="4" t="inlineStr">
        <is>
          <t>Reinsurance Recoverable</t>
        </is>
      </c>
      <c r="B45" s="5" t="n">
        <v>25814485</v>
      </c>
      <c r="C45" s="5" t="n">
        <v>26022081</v>
      </c>
    </row>
    <row r="46">
      <c r="A46" s="4" t="inlineStr">
        <is>
          <t>Insurance Intangible Assets</t>
        </is>
      </c>
      <c r="B46" s="5" t="n">
        <v>2506921</v>
      </c>
      <c r="C46" s="5" t="n">
        <v>2331494</v>
      </c>
    </row>
    <row r="47">
      <c r="A47" s="4" t="inlineStr">
        <is>
          <t>Other Assets</t>
        </is>
      </c>
      <c r="B47" s="5" t="n">
        <v>6381145</v>
      </c>
      <c r="C47" s="5" t="n">
        <v>6041329</v>
      </c>
    </row>
    <row r="48">
      <c r="A48" s="4" t="inlineStr">
        <is>
          <t>Separate Account Assets</t>
        </is>
      </c>
      <c r="B48" s="5" t="n">
        <v>3899903</v>
      </c>
      <c r="C48" s="5" t="n">
        <v>4130794</v>
      </c>
    </row>
    <row r="49">
      <c r="A49" s="4" t="inlineStr">
        <is>
          <t>Total Assets</t>
        </is>
      </c>
      <c r="B49" s="5" t="n">
        <v>171182998</v>
      </c>
      <c r="C49" s="5" t="n">
        <v>169151488</v>
      </c>
    </row>
    <row r="50">
      <c r="A50" s="3" t="inlineStr">
        <is>
          <t>Liabilities and Equity</t>
        </is>
      </c>
      <c r="B50" s="4" t="inlineStr">
        <is>
          <t xml:space="preserve"> </t>
        </is>
      </c>
      <c r="C50" s="4" t="inlineStr">
        <is>
          <t xml:space="preserve"> </t>
        </is>
      </c>
    </row>
    <row r="51">
      <c r="A51" s="4" t="inlineStr">
        <is>
          <t>Debt Obligations</t>
        </is>
      </c>
      <c r="B51" s="5" t="n">
        <v>2314992</v>
      </c>
      <c r="C51" s="5" t="n">
        <v>2128166</v>
      </c>
    </row>
    <row r="52">
      <c r="A52" s="4" t="inlineStr">
        <is>
          <t>Accrued Expenses and Other Liabilities</t>
        </is>
      </c>
      <c r="B52" s="5" t="n">
        <v>4098041</v>
      </c>
      <c r="C52" s="5" t="n">
        <v>4600375</v>
      </c>
    </row>
    <row r="53">
      <c r="A53" s="4" t="inlineStr">
        <is>
          <t>Policy Liabilities (market risk benefit liabilities: $774,638 and $682,038, respectively)</t>
        </is>
      </c>
      <c r="B53" s="5" t="n">
        <v>140982985</v>
      </c>
      <c r="C53" s="5" t="n">
        <v>137780929</v>
      </c>
    </row>
    <row r="54">
      <c r="A54" s="4" t="inlineStr">
        <is>
          <t>Funds Withheld Payable at Interest</t>
        </is>
      </c>
      <c r="B54" s="5" t="n">
        <v>22736507</v>
      </c>
      <c r="C54" s="5" t="n">
        <v>22739417</v>
      </c>
    </row>
    <row r="55">
      <c r="A55" s="4" t="inlineStr">
        <is>
          <t>Reinsurance Liabilities</t>
        </is>
      </c>
      <c r="B55" s="5" t="n">
        <v>1199754</v>
      </c>
      <c r="C55" s="5" t="n">
        <v>1059820</v>
      </c>
    </row>
    <row r="56">
      <c r="A56" s="4" t="inlineStr">
        <is>
          <t>Separate Account Liabilities</t>
        </is>
      </c>
      <c r="B56" s="5" t="n">
        <v>3899903</v>
      </c>
      <c r="C56" s="5" t="n">
        <v>4130794</v>
      </c>
    </row>
    <row r="57">
      <c r="A57" s="4" t="inlineStr">
        <is>
          <t>Total Liabilities</t>
        </is>
      </c>
      <c r="B57" s="6" t="n">
        <v>175232182</v>
      </c>
      <c r="C57" s="6" t="n">
        <v>172439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September 30, 2023 Level I Level II Level III Total Asset Management Private Equity $ 1,381,871 $ 85,658 $ 29,576,566 $ 31,044,095 Credit 267,818 2,272,022 5,530,177 8,070,017 Investments of Consolidated CFEs — 24,405,708 — 24,405,708 Real Assets 685,524 27,116 19,918,751 20,631,391 Equity Method - Other 403,272 717,387 1,723,081 2,843,740 Other Investments 226,546 89,038 3,696,825 4,012,409 Total Investments $ 2,965,031 $ 27,596,929 $ 60,445,400 $ 91,007,360 Foreign Exchange Contracts and Options — 717,228 — 717,228 Other Derivatives 65 17,603 — 17,668 Total Assets at Fair Value - Asset Management $ 2,965,096 $ 28,331,760 $ 60,445,400 $ 91,742,256 Insurance AFS fixed maturity securities: U.S. government and agencies $ 396,345 $ 78,024 $ — $ 474,369 U.S. state, municipal and political subdivisions — 4,015,558 — 4,015,558 Corporate — 28,793,395 8,418,801 37,212,196 Structured securities — 21,181,568 1,846,758 23,028,326 Total AFS fixed maturity securities $ 396,345 $ 54,068,545 $ 10,265,559 $ 64,730,449 Trading fixed maturity securities: U.S. government and agencies $ 221,012 $ 55,834 $ — $ 276,846 U.S. state, municipal and political subdivisions — 413,036 — 413,036 Corporate — 6,594,115 623,735 7,217,850 Structured securities — 3,398,099 649,202 4,047,301 Total trading fixed maturity securities $ 221,012 $ 10,461,084 $ 1,272,937 $ 11,955,033 Equity securities 3,940 — 16,142 20,082 Mortgage and other loan receivables — — 738,109 738,109 Other investments (1) — — 5,019,478 5,019,478 Funds withheld receivable at interest — — 72,096 72,096 Reinsurance recoverable — — 963,670 963,670 Derivative assets: Equity market contracts 37,448 1,038,169 — 1,075,617 Interest rate contracts 13,368 214,587 — 227,955 Foreign currency contracts — 152,244 — 152,244 Impact of netting (2) (15,174) (676,198) — (691,372) Total derivative assets $ 35,642 $ 728,802 $ — $ 764,444 Separate account assets 3,899,903 — — 3,899,903 Total Assets at Fair Value - Insurance $ 4,556,842 $ 65,258,431 $ 18,347,991 $ 88,163,264 Total Assets at Fair Value $ 7,521,938 $ 93,590,191 $ 78,793,391 $ 179,905,520 December 31, 2022 Level I Level II Level III Total Asset Management Private Equity $ 1,057,025 $ 213,706 $ 25,336,957 $ 26,607,688 Credit 187,504 1,830,862 5,786,026 7,804,392 Investments of Consolidated CFEs — 22,492,366 — 22,492,366 Real Assets — 961,254 17,015,112 17,976,366 Equity Method - Other 435,315 883,652 1,624,420 2,943,387 Other Investments 395,972 63,060 3,334,366 3,793,398 Total Investments $ 2,075,816 $ 26,444,900 $ 53,096,881 $ 81,617,597 Foreign Exchange Contracts and Options — 668,716 — 668,716 Other Derivatives 9 7,510 — 7,519 Total Assets at Fair Value - Asset Management $ 2,075,825 $ 27,121,126 $ 53,096,881 $ 82,293,832 Insurance AFS fixed maturity securities: U.S. government and agencies $ 283,402 $ 83,339 $ — $ 366,741 U.S. state, municipal and political subdivisions — 4,410,960 — 4,410,960 Corporate — 28,006,275 8,310,657 36,316,932 Structured securities — 19,425,455 1,419,441 20,844,896 Total AFS fixed maturity securities $ 283,402 $ 51,926,029 $ 9,730,098 $ 61,939,529 Trading fixed maturity securities: U.S. government and agencies $ 93,697 $ 59,940 $ — $ 153,637 U.S. state, municipal and political subdivisions — 705,836 — 705,836 Corporate — 7,218,354 672,023 7,890,377 Structured securities — 2,645,186 643,811 3,288,997 Total trading fixed maturity securities $ 93,697 $ 10,629,316 $ 1,315,834 $ 12,038,847 Equity securities 2,213 — 16,286 18,499 Mortgage and other loan receivables — — 787,515 787,515 Other investments (1) — — 4,883,441 4,883,441 Funds withheld receivable at interest — — 12,785 12,785 Reinsurance recoverable — — 981,775 981,775 Derivative assets: Equity market contracts 31,025 595,366 — 626,391 Interest rate contracts 4,856 177,878 — 182,734 Foreign currency contracts — 127,440 — 127,440 Impact of netting (2) (7,079) (205,096) — (212,175) Total derivative assets $ 28,802 $ 695,588 $ — $ 724,390 Separate account assets 4,130,794 — — 4,130,794 Total Assets at Fair Value - Insurance $ 4,538,908 $ 63,250,933 $ 17,727,734 $ 85,517,575 Total Assets at Fair Value $ 6,614,733 $ 90,372,059 $ 70,824,615 $ 167,811,407 (1) Other investments excluded from the fair value hierarchy include certain real estate and private equity funds for which fair value is measured at net asset value per share as a practical expedient. As of September 30, 2023 and December 31, 2022, the fair value of these investments was $138.6 million and $148.9 million, respectively. (2) Represents netting of derivative exposures covered by qualifying master netting agreements. Liabilities, at fair value: September 30, 2023 Level I Level II Level III Total Asset Management Securities Sold Short $ 129,600 $ — $ — $ 129,600 Foreign Exchange Contracts and Options — 385,979 — 385,979 Unfunded Revolver Commitments — — 97,841 (1) 97,841 Debt Obligations of Consolidated CFEs — 24,461,634 — 24,461,634 Total Liabilities at Fair Value - Asset Management $ 129,600 $ 24,847,613 $ 97,841 $ 25,075,054 Insurance Policy liabilities (3) (including market risk benefits) $ — $ — $ 1,124,916 $ 1,124,916 Closed block policy liabilities — — 1,002,277 1,002,277 Funds withheld payable at interest — — (3,756,972) (3,756,972) Derivative instruments payable: Equity market contracts 4,509 162,240 — 166,749 Interest rate contracts 15,728 1,590,409 — 1,606,137 Foreign currency contracts — 55,067 — 55,067 Credit contracts — 677 — 677 Impact of netting (2) (15,174) (676,198) — (691,372) Total derivative instruments payable 5,063 1,132,195 — 1,137,258 Embedded derivative – interest-sensitive life products — — 388,050 388,050 Embedded derivative – annuity products — — 2,855,502 2,855,502 Total Liabilities at Fair Value - Insurance $ 5,063 $ 1,132,195 $ 1,613,773 $ 2,751,031 Total Liabilities at Fair Value $ 134,663 $ 25,979,808 $ 1,711,614 $ 27,826,085 December 31, 2022 Level I Level II Level III Total Asset Management Securities Sold Short $ 158,751 $ — $ — $ 158,751 Foreign Exchange Contracts and Options — 406,746 — 406,746 Unfunded Revolver Commitments — — 137,315 (1) 137,315 Other Derivatives — 11,018 — 11,018 Debt Obligations of Consolidated CFEs — 22,273,242 — 22,273,242 Total Liabilities at Fair Value - Asset Management $ 158,751 $ 22,691,006 $ 137,315 $ 22,987,072 Insurance Policy liabilities (3) (including market risk benefits) $ — $ — $ 1,063,496 $ 1,063,496 Closed block policy liabilities — — 1,016,313 1,016,313 Funds withheld payable at interest — — (3,487,766) (3,487,766) Derivative instruments payable: Equity market contracts 2,692 88,652 — 91,344 Interest rate contracts 9,693 952,636 — 962,329 Foreign currency contracts — 91,680 — 91,680 Credit contracts — 929 — 929 Impact of netting (2) (7,079) (205,096) — (212,175) Total derivative instruments payable 5,306 928,801 — 934,107 Embedded derivative – interest-sensitive life products — — 337,860 337,860 Embedded derivative – annuity products — — 1,851,381 1,851,381 Total Liabilities at Fair Value - Insurance $ 5,306 $ 928,801 $ 781,284 $ 1,715,391 Total Liabilities at Fair Value $ 164,057 $ 23,619,807 $ 918,599 $ 24,702,463 (1) These unfunded revolver commitments are valued using the same valuation methodologies as KKR's Level III credit investments. (2) Represents netting of derivative exposures covered by qualifying master netting agreement. (3) Includes market risk benefit of $774.6 million and $682.0 million as of September 30, 2023 and December 31, 2022, respectively. The following tables summarize changes in assets and liabilities measured and reported at fair value for which Level III inputs have been used to determine fair value for the three and nine months ended September 30, 2023 and 2022, respectively. Three Months Ended September 30, 2023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8,606,221 $ — $ — $ (29,417) $ 298,497 $ 701,265 $ — $ 29,576,566 $ 678,202 $ — Credit 5,372,882 — 109,773 (19,717) 112,076 (44,837) — 5,530,177 (38,343) — Real Assets 20,307,579 (208,748) — (628) (190,681) 11,229 — 19,918,751 (22,971) — Equity Method - Other 1,695,170 — — — (19,883) 47,794 — 1,723,081 44,146 — Other Investments 3,670,330 — — — 97,979 (71,484) — 3,696,825 (68,124) — Other Derivatives — — — — — — — — — — Total Assets - Asset Management $ 59,652,182 $ (208,748) $ 109,773 $ (49,762) $ 297,988 $ 643,967 $ — $ 60,445,400 $ 592,910 $ — Insurance AFS fixed maturity securities: Corporate fixed maturity securities $ 8,392,560 $ — $ 42,050 $ — $ 28,531 $ (43,972) $ (368) $ 8,418,801 $ — $ (886) Structured securities 1,922,744 — — (12,292) (96,937) 7,887 25,356 1,846,758 — 23,344 Total AFS fixed maturity securities 10,315,304 — 42,050 (12,292) (68,406) (36,085) 24,988 10,265,559 — 22,458 Trading fixed maturity securities: Corporate fixed maturity securities 636,764 — — (188) (8,061) (4,780) — 623,735 (4,279) — Structured securities 658,183 — — (5,131) (6,765) 2,915 — 649,202 1,483 — Total trading fixed maturity securities 1,294,947 — — (5,319) (14,826) (1,865) — 1,272,937 (2,796) — Equity securities 15,695 — — — — 447 — 16,142 447 — Mortgage and other loan receivables 768,276 — — — (25,040) (5,127) — 738,109 (5,294) — Other investments 5,016,427 — — — 44,052 (41,001) — 5,019,478 (32,115) — Funds withheld receivable at interest (3,833) — — — — 75,929 — 72,096 — — Reinsurance recoverable 988,639 — — — 795 (25,764) — 963,670 — — Total Assets - Insurance $ 18,395,455 $ — $ 42,050 $ (17,611) $ (63,425) $ (33,466) $ 24,988 $ 18,347,991 $ (39,758) $ 22,458 Total $ 78,047,637 $ (208,748) $ 151,823 $ (67,373) $ 234,563 $ 610,501 $ 24,988 $ 78,793,391 $ 553,152 $ 22,458 Nine Months Ended September 30, 2023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5,336,957 $ — $ — $ (29,417) $ 3,195,060 $ 1,073,966 $ — $ 29,576,566 $ 1,115,397 $ — Credit 5,786,026 — 127,401 (43,475) (353,479) 13,704 — 5,530,177 63,854 — Real Assets 17,015,112 (335,637) — (628) 3,578,420 (338,516) — 19,918,751 (369,658) — Equity Method - Other 1,624,420 — — (2,335) (11,383) 112,379 — 1,723,081 113,338 — Other Investments 3,334,366 — 22,777 (22,376) 533,086 (171,028) — 3,696,825 (171,116) — Other Derivatives — — — — 2,153 (2,153) — — — — Total Assets - Asset Management $ 53,096,881 $ (335,637) $ 150,178 $ (98,231) $ 6,943,857 $ 688,352 $ — $ 60,445,400 $ 751,815 $ — Insurance AFS fixed maturity securities: Corporate fixed maturity securities $ 8,310,657 $ — $ 75,246 $ — $ 10,513 $ (5,711) $ 28,096 $ 8,418,801 $ — $ 45,705 Structured securities 1,419,441 — 275,347 (15,666) 87,917 10,982 68,737 1,846,758 — 63,376 Total AFS fixed maturity securities 9,730,098 — 350,593 (15,666) 98,430 5,271 96,833 10,265,559 — 109,081 Trading fixed maturity securities: Corporate fixed maturity securities 672,023 — — (188) (32,845) (15,255) — 623,735 (13,350) — Structured securities 643,811 — 11,971 (11,878) 6,229 (931) — 649,202 (686) — Total trading fixed maturity securities 1,315,834 — 11,971 (12,066) (26,616) (16,186) — 1,272,937 (14,036) — Equity securities 16,286 — — — — (144) — 16,142 (144) — Mortgage and other loan receivables 787,515 — — — (51,906) 2,500 — 738,109 910 — Other investments 4,883,441 — — — 209,337 (73,300) — 5,019,478 (65,760) — Funds withheld receivable at interest 12,785 — — — — 59,311 — 72,096 — — Reinsurance recoverable 981,775 — — — (9,795) (8,310) — 963,670 — — Total Assets - Insurance $ 17,727,734 $ — $ 362,564 $ (27,732) $ 219,450 $ (30,858) $ 96,833 $ 18,347,991 $ (79,030) $ 109,081 Total $ 70,824,615 $ (335,637) $ 512,742 $ (125,963) $ 7,163,307 $ 657,494 $ 96,833 $ 78,793,391 $ 672,785 $ 109,081 Three Months Ended September 30, 2022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2,918,721 $ (49,000) $ — $ — $ 2,251,233 $ (47,658) $ — $ 25,073,296 $ (180,571) $ — Credit 4,927,912 34,245 — (554) 682,518 (199,282) — 5,444,839 (199,923) — Real Assets 15,951,741 — — — (14,403) (351,290) — 15,586,048 (452,358) — Equity Method - Other 1,474,357 156,183 — — (656) (68,263) — 1,561,621 (68,229) — Other Investments 2,934,772 513,875 — (492) (55,787) (258,945) — 3,133,423 (253,841) — Other Derivatives 41,939 — — — (33,907) 5,218 — 13,250 729 — Total Assets - Asset Management $ 48,249,442 $ 655,303 $ — $ (1,046) $ 2,828,998 $ (920,220) $ — $ 50,812,477 $ (1,154,193) $ — Insurance AFS fixed maturity securities: Corporate fixed maturity securities $ 8,043,069 $ — $ — $ (23,071) $ 126,232 $ (103,994) $ (64,334) $ 7,977,902 $ — $ (80,146) Structured securities 1,283,879 — — — 150,387 4,007 (35,970) 1,402,303 — (35,910) Total AFS fixed maturity securities 9,326,948 — — (23,071) 276,619 (99,987) (100,304) 9,380,205 — (116,056) Trading fixed maturity securities: Corporate fixed maturity securities 667,014 — — — (6,766) (27,101) — 633,147 (26,661) — Structured securities 579,701 — 9,900 (6,521) (9,734) (29,455) — 543,891 (29,185) — Total trading fixed maturity securities 1,246,715 — 9,900 (6,521) (16,500) (56,556) — 1,177,038 (55,846) — Equity securities 17,317 — — — — (2) — 17,315 (2) — Mortgage and other loan receivables 905,663 — — — (17,532) (17,656) — 870,475 (17,258) — Other investments 4,011,106 — — — 281,471 (38,704) — 4,253,873 (39,632) — Funds withheld receivable at interest (25,166) — — — — 3,212 — (21,954) — — Reinsurance recoverable 1,103,684 — — — (3,626) (30,561) — 1,069,497 — — Total Assets - Insurance $ 16,586,267 $ — $ 9,900 $ (29,592) $ 520,432 $ (240,254) $ (100,304) $ 16,746,449 $ (112,738) $ (116,056) Total $ 64,835,709 $ 655,303 $ 9,900 $ (30,638) $ 3,349,430 $ (1,160,474) $ (100,304) $ 67,558,926 $ (1,266,931) $ (116,056) Nine Months Ended September 30, 2022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3,322,634 $ (49,000) $ — $ (138,220) $ 2,929,393 $ (991,511) $ — $ 25,073,296 $ (1,307,533) $ — Credit 5,826,661 34,245 — (88,646) 124,050 (447,003) (4,468) 5,444,839 (374,990) — Real Assets 11,389,530 — — — 3,080,113 1,116,405 — 15,586,048 725,446 — Equity Method - Other 1,013,807 156,183 — — 605,485 (213,854) — 1,561,621 (215,037) — Other Investments 3,240,013 513,875 — (839) (125,702) (493,924) — 3,133,423 (468,891) — Other Derivatives 479 — — — 21,800 (9,029) — 13,250 (8,901) — Total Assets - Asset Management $ 44,793,124 $ 655,303 $ — $ (227,705) $ 6,635,139 $ (1,038,916) $ (4,468) $ 50,812,477 $ (1,649,906) $ — Insurance AFS fixed maturity securities: Corporate fixed maturity securities $ 7,652,134 $ — $ — $ (88,076) $ 874,870 $ (168,704) $ (292,322) $ 7,977,902 $ — $ (271,515) Structured securities 828,381 — 343,338 — 336,316 (5,347) (100,385) 1,402,303 — (110,257) Total AFS fixed maturity securities 8,480,515 — 343,338 (88,076) 1,211,186 (174,051) (392,707) 9,380,205 — (381,772) Trading fixed maturity securities: Corporate fixed maturity securities 565,354 — — (44,274) 187,661 (75,594) — 633,147 (73,050) — Structured securities 418,774 — 115,882 (31,741) 112,313 (71,337) — 543,891 (71,865) — Total trading fixed maturity securities 984,128 — 115,882 (76,015) 299,974 (146,931) — 1,177,038 (144,915) — Equity securities 32,937 — — — — (15,622) — 17,315 (15,622) — Mortgage and other loan receivables 832,674 — — — 110,878 (73,077) — 870,475 (62,650) — Other investments 1,603,345 — — — 2,569,112 81,416 — 4,253,873 32,580 — Funds withheld receivable at interest 31,740 — — — 10,435 (64,129) — (21,954) — — Reinsurance recoverable 1,293,791 — — — (16,728) (207,566) — 1,069,497 — — Total Assets - Insurance $ 13,259,130 $ — $ 459,220 $ (164,091) $ 4,184,857 $ (599,960) $ (392,707) $ 16,746,449 $ (190,607) $ (381,772) Total $ 58,052,254 $ 655,303 $ 459,220 $ (391,796) $ 10,819,996 $ (1,638,876) $ (397,175) $ 67,558,926 $ (1,840,513) $ (381,772) Three Months Ended September 30, 2023 Nine Months Ended September 30, 2023 Purchases Issuances Sales Settlements Net Purchases/ Issuances/ Sales/ Settlements Purchases Issuances Sales Settlements Net Purchases/ Issuances/ Sales/ Settlements Assets Asset Management Private Equity $ 346,830 $ — $ (48,333) $ — $ 298,497 $ 3,269,655 $ — $ (74,595) $ — $ 3,195,060 Credit 234,700 — (99,753) (22,871) 112,076 971,723 — (1,202,822) (122,380) (353,479) Real Assets 362,219 — (552,900) — (190,681) 4,618,910 — (1,039,451) (1,039) 3,578,420 Equity Method - Other 1 — (19,884) — (19,883) 10,124 — (21,507) — (11,383) Other Investments 276,832 — (116,642) (62,211) 97,979 952,411 — (256,178) (163,147) 533,086 Other Derivatives — — — — — 2,153 — — — 2,153 Total Assets - Asset Management $ 1,220,582 $ — $ (837,512) $ (85,082) $ 297,988 $ 9,824,976 $ — $ (2,594,553) $ (286,566) $ 6,943,857 Insurance AFS fixed maturity securities: Corporate fixed maturity securities $ 272,983 $ — $ (10) $ (244,442) $ 28,531 $ 723,970 $ — $ (5,678) $ (707,779) $ 10,513 Structured securities 57,422 — (1,020) (153,339) (96,937) 322,549 — (1,020) (233,612) 87,917 Total AFS fixed maturity securities 330,405 — (1,030) (397,781) (68,406) 1,046,519 — (6,698) (941,391) 98,430 Trading fixed maturity securities: Corporate fixed maturity securities 3,864 — — (11,925) (8,061) 18,727 — (1,000) (50,572) (32,845) Structured securities 3,538 — (2,380) (7,923) (6,765) 40,975 — (3,074) (31,672) 6,229 Total trading fixed maturity securities 7,402 — (2,380) (19,848) (14,826) 59,702 — (4,074) (82,244) (26,616) Mortgage and other loan receivables 657 — — (25,697) (25,040) 1,291 — (3,078) (50,119) (51,906) Other investments 49,995 — (5,943) — 44,052 227,629 — (18,292) — 209,337 Reinsurance recoverable — — — 795 795 — — — (9,795) (9,795) Total Assets - Insurance $ 388,459 $ — $ (9,353) $ (442,531) $ (63,425) $ 1,335,141 $ — $ (32,142) $ (1,083,549) $ 219,450 Total $ 1,609,041 $ — $ (846,865) $ (527,613) $ 234,563 $ 11,160,117 $ — $ (2,626,695) $ (1,370,115) $ 7,163,307 Three Months Ended September 30, 2022 Nine Months Ended September 30, 2022 Purchases Issuances Sales Settlements Net Purchases/Issuances/Sales/Settlements Purchases Issuances Sales Settlements Net Purchases/ Issuances/ Sales/ Settlements Assets Asset Management Private Equity $ 2,387,838 $ — $ (136,605) $ — $ 2,251,233 $ 3,444,454 $ — $ (515,061) $ — $ 2,929,393 Credit 787,194 — (64,068) (40,608) 682,518 1,561,070 — (1,111,399) (325,621) 124,050 Real Assets 372,844 — (336,859) (50,388) (14,403) 4,750,162 — (1,619,661) (50,388) 3,080,113 Equity Method - Other 177 — (833) — (656) 612,343 — (6,858) — 605,485 Other Investments 41,445 — (97,232) — (55,787) 271,005 — (396,707) — (125,702) Other Derivatives — — (33,907) — (33,907) 55,707 — (33,907) — 21,800 Total Assets - Asset Management $ 3,589,498 $ — $ (669,504) $ (90,996) $ 2,828,998 $ 10,694,741 $ — $ (3,683,593) $ (376,009) $ 6,635,139 Insurance AFS fixed maturity securities: Corporate fixed maturity securities $ 844,913 $ — $ (29,842) $ (688,839) $ 126,232 $ 2,441,634 $ — $ (158,346) $ (1,408,418) $ 874,870 Structured securities 176,822 — (13) (26,422) 150,387 531,082 — (13) (194,753) 336,316 Total AFS fixed maturity securities 1,021,735 — (29,855) (715,261) 276,619 2,972,716 — (158,359) (1,603,171) 1,211,186 Trading fixed maturity securities: Corporate fixed maturity securities 31,633 — (5) (38,394) (6,766) 250,288 — (606) (62,021) 187,661 Structured securities 93 — (4,700) (5,127) (9,734) 195,887 — (4,700) (78,874) 112,313 Total trading fixed maturity securities 31,726 — (4,705) (43,521) (16,500) 446,175 — (5,306) (140,895) 299,974 Mortgage and other loan receivables 3,456 — — (20,988) (17,532) 236,734 — (7,302) (118,554) 110,878 Other investments 560,855 — (279,384) — 281,471 3,122,881 — (553,769) — 2,569,112 Funds withheld receivable at interest — — — — — — 10,435 — — 10,435 Reinsurance recoverable — — — (3,626) (3,626) — — — (16,728) (16,728) Total Assets - Insurance $ 1,617,772 $ — $ (313,944) $ (783,396) $ 520,432 $ 6,778,506 $ 10,435 $ (724,736) $ (1,879,348) $ 4,184,857 Total $ 5,207,270 $ — $ (983,448) $ (874,392) $ 3,349,430 $ 17,473,247 $ 10,435 $ (4,408,329) $ (2,255,357) $ 10,819,996 Three Months Ended September 30,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110,106 $ — $ — $ — $ — $ (12,265) $ — $ 97,841 $ (12,265) Total Liabilities - Asset Management $ 110,106 $ — $ — $ — $ — $ (12,265) $ — $ 97,841 $ (12,265) Insurance Policy liabilities $ 1,181,368 $ — $ — $ — $ (693) $ (118,986) $ 63,227 $ 1,124,916 $ — Closed block policy liabilities 1,026,339 — — — 10,260 (30,782) (3,540) 1,002,277 — Funds withheld payable at interest (3,090,373) — — — — (666,599) — (3,756,972) — Embedded derivative – interest-sensitive 447,005 — — — (27,314) (31,641) — 388,050 — Embedded derivative – annuity products 2,815,783 — — — 172,129 (132,410) — 2,855,502 — Total Liabilities - Insurance $ 2,380,122 $ — $ — $ — $ 154,382 $ (980,418) $ 59,687 $ 1,613,773 $ — Total $ 2,490,228 $ — $ — $ — $ 154,382 $ (992,683) $ 59,687 $ 1,711,614 $ (12,265) Nine Months Ended September 30,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137,315 $ — $ — $ — $ — $ (39,474) $ — $ 97,841 $ (39,474) Total Liabilities - Asset Management $ 137,315 $ — $ — $ — $ — $ (39,474) $ — $ 97,841 $ (39,474) Insurance Policy liabilities $ 1,063,496 $ — $ — $ — $ (3,066) $ (93,338) $ 157,824 $ 1,124,916 $ — Closed block policy liabilities 1,016,313 — — — 1,232 (9,821) (5,447) 1,002,277 — Funds withheld payable at interest (3,487,766) — — — — (269,206) — (3,756,972) — Embedded derivative – interest-sensitive life products 337,860 — — — (25,007) 75,197 — 388,050 — Embedded derivative – annuity products 1,851,381 — — — 722,097 282,024 — 2,855,502 — Total Liabilities - Insurance $ 781,284 $ — $ — $ — $ 695,256 $ (15,144) $ 152,377 $ 1,613,773 $ — Total $ 918,599 $ — $ — $ — $ 695,256 $ (54,618) $ 152,377 $ 1,711,614 $ (39,474) Three Months Ended September 30,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95,798 $ — $ — $ — $ — $ 12,397 $ — $ 108,195 $ 12,397 Total Liabilities - Asset Management $ 95,798 $ — $ — $ — $ — $ 12,397 $ — $ 108,195 $ 12,397 Insurance Policy liabilities $ 1,245,403 $ — $ — $ — $ (1,854) $ (274,027) $ 56,828 $ 1,026,350 $ — Closed block policy liabilities 1,135,909 — — — (4,396) (34,741) (294) 1,096,478 — Funds withheld payable at interest (2,583,191) — — — — (836,395) — (3,419,586) — Embedded derivative – interest-sensitive 341,846 — — — 2,534 (28,491) — 315,889 — Embedded derivative – annuity products 1,392,895 — — — 207,885 (125,076) — 1,475,704 — Total Liabilities - Insurance $ 1,532,862 $ — $ — $ — $ 204,169 $ (1,298,730) $ 56,534 $ 494,835 $ — Total $ 1,628,660 $ — $ — $ — $ 204,169 $ (1,286,333) $ 56,534 $ 603,030 $ 12,397 Nine Months Ended September 30,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64,276 $ — $ — $ — $ (4,728) $ 48,647 $ — $ 108,195 $ 48,647 Total Liabilities - Asset Management $ 64,276 $ — $ — $ — $ (4,728) $ 48,647 $ — $ 108,195 $ 48,647 Insurance Policy liabilities $ 1,962,855 $ — $ — $ — $ 38,142 $ (733,497) $ (241,150) $ 1,026,350 $ — Closed block policy liabilities 1,350,224 — — — (17,368) (241,820) 5,442 1,096,478 — Funds withheld payable at interest (49,491) — — — 10,435 (3,380,530) — (3,419,586) — Embedded derivative – interest-sensitive life products 557,276 — — — 7,067 (248,454) — 315,889 — Embedded derivative – annuity products 1,864,409 — — — 471,715 (860,420) — 1,475,704 — Total Liabilities - Insurance $ 5,685,273 $ — $ — $ — $ 509,991 $ (5,464,721) $ (235,708) $ 494,835 $ — Total $ 5,749,549 $ — $ — $ — $ 505,263 $ (5,416,074) $ (235,708) $ 603,030 $ 48,647 Three Months Ended September 30, 2023 Nine Months Ended September 30, 2023 Issuances Settlements Net Issuances/Settlements Issuances Settlements Net Issuances/Settlements Liabilities Asset Management Unfunded Revolver Commitments $ — $ — $ — $ — $ — $ — Total Liabilities - Asset Management $ — $ — $ — $ — $ — $ — Insurance Policy liabilities 910 (1,603) (693) $ 817 $ (3,883) $ (3,066) Closed block policy liabilities $ 1,232 $ 9,028 $ 10,260 1,232 — 1,232 Embedded derivative – interest-sensitive life products — (27,314) (27,314) — (25,007) (25,007) Embedded derivative – annuity products 212,276 (40,147) 172,129 804,887 (82,790) 722,097 Total Liabilities - Insurance $ 214,418 $ (60,036) $ 154,382 $ 806,936 $ (111,680) $ 695,256 Total $ 214,418 $ (60,036) $ 154,382 $ 806,936 $ (111,680) $ 695,256 Three Months Ended September 30, 2022 Nine Months Ended September 30, 2022 Issuances Settlements Net Issuances/Settlements Issuances Settlements Net Issuances/Settlements Liabilities Asset Management Unfunded Revolver Commitments $ 9,400 $ (9,400) $ — $ 26,490 $ (31,218) $ (4,728) Total Liabilities - Asset Management $ 9,400 $ (9,400) $ — $ 26,490 $ (31,218) $ (4,728) Insurance Policy liabilities $ 81 $ (1,935) $ (1,854) $ 42,507 $ (4,365) $ 38,142 Closed block policy liabilities — (4,396) (4,396) — (17,368) (17,368) Funds withheld payable at interest — — — 10,435 — 10,435 Embedded derivative – interest-sensitive life products 2,582 (48) 2,534 7,246 (179) 7,067 Embedded derivative – annuity products 214,123 (6,238) 207,885 489,456 (17,741) 471,715 Total Liabilities - Insurance $ 216,786 $ (12,617) $ 204,169 $ 549,644 $ (39,653) $ 509,991 Total $ 226,186 $ (22,017) $ 204,169 $ 576,134 $ (70,871) $ 505,263 Total realized and unrealized gains and losses recorded for Asset Management - Level III assets and liabilities are reported in Net Gains (Losses) from Investment Activities in the accompanying consolidated statements of operations while Insurance - Level III assets and liabilities are reported in Net Investment Gains and Policy Benefits and Claims in the accompanying consolidated statements of operations. The following table presents additional information about valuation methodologies and significant unobservable inputs used for financial assets and liabilities that are measured and reported at fair value and categorized within Level III as of September 30, 2023. Because input information includes only those items for which information is reasonably available, balances shown below may not equal total amounts reported for such Level III assets and liabilities: Level III Assets Fair Value September 30, 2023 Valuation Unobservable Input(s) (1) Weighted Average (2) Range Impact to Valuation from an Increase in Input (3) ASSET MANAGEMENT Private Equity $ 29,576,566 Private Equity $ 26,876,719 Inputs to market comparables, discounted cash flow and transaction price Illiquidity Discount 6.3% 5.0% - 15.0% Decrease Weight Ascribed to Market Comparables 26.3% 0.0% - 100.0% (4) Weight Ascribed to Discounted Cash Flow 60.9% 0.0% - 100.0% (5) Weight Ascribed to Transaction Price 12.8% 0.0% - 90.0% (6) Market comparables Enterprise Value/LTM EBITDA Multiple 17.9x 7.6x - 56.5x Increase Enterprise Value/Forward EBITDA Multiple 16.3x 5.5x - 35.9x Increase Discounted cash flow Weighted Average Cost of Capital 10.0% 5.8% - 14.8% Decrease Enterprise Value/LTM EBITDA Exit Multiple 14.1x 6.0x - 27.6x Increase Level III Assets Fair Value September 30, 2023 Valuation Unobservable Input(s) (1) Weighted Average (2) Range Impact to Valuation from an Increase in Input (3) Growth Equity $ 2,699,847 Inputs to market comparables, discounted cash flow and milestones Illiquidity Discount 8.3% 5.0% - 15.0% Decrease Weight Ascribed to Market Comparables 35.0% 0.0% - 100.0% (4) Weight Ascribed to Discounted Cash Flow 1.4% 0.0% - 37.5% (5) Weight Ascribed to Milestones 63.6% 0.0% - 100.0% (6) Scenario Weighting Base 69.5% 60.0% - 80.0% Increase Downside 8.7% 5.0% - 25.0% Decrease Upside 21.8% 10.0% - 35.0% Increase Credit $ 5,530,177 Yield Analysis Yield 12.0% 8.8% - 21.0% Decrease Net Leverage 6.3x 1.2x -19.6x Decrease EBITDA Multiple 12.6x 6.8x - 31.0x Increase Real Assets $ 19,918,751 Energy $ 1,555,580 Inputs to market comparables, discounted cash flow and transaction price Weight Ascribed to Market Comparables 42.9% 0.0% - 50.0% (4) Weight Ascribed to Discounted Cash Flow 57.1% 50.0% - 100.0% (5) Weight Ascribed to Transaction Price —% 0.0% - 0.0% (6) Market comparables Enterprise Value/LTM EBITDA Multiple 4.6x 4.6x - 4.6x Increase Enterprise Value/Forward EBITDA Multiple 6.9x 5.0x- 7.6x Increase Discounted cash flow Weighted Average Cost of Capital 12.2% 12.0% - 12.4% Decrease Average Price Per BOE (8) $52.13 $50.25 - $55.69 Increase Infrastructure $ 9,929,060 Inputs to market comparables, discounted cash flow and transaction price Illiquidity Discount 5.7% 5.0% - 10.0% Decrease Weight Ascribed to Market Comparables 0.8% 0.0% - 25.0% (4) Weight Ascribed to Discounted Cash Flow 99.2% 75.0% - 100.0% (5) Weight Ascribed to Transaction Price —% 0.0% - 0.0% (6) Market comparables Enterprise Value/LTM EBITDA Multiple 11.0x 11.0x - 11.0x Increase Enterprise Value/Forward EBITDA Multiple 17.7x 10.5x - 21.9x Increase Discounted cash flow Weighted Average Cost of Capital 7.7% 5.1% - 9.0% Decrease Enterprise Value/LTM EBITDA Exit Multiple 17.6x 10.0x - 22.0x Increase Real Estate $ 8,434,111 Inputs to direct income capitalization, discounted cash flow and transaction price Weight Ascribed to Direct Income Capitalization 19.6% 0.0% - 100.0% (7) Weight As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9 Months Ended</t>
        </is>
      </c>
    </row>
    <row r="2">
      <c r="B2" s="2" t="inlineStr">
        <is>
          <t>Sep. 30, 2023</t>
        </is>
      </c>
    </row>
    <row r="3">
      <c r="A3" s="3" t="inlineStr">
        <is>
          <t>Fair Value Disclosures [Abstract]</t>
        </is>
      </c>
      <c r="B3" s="4" t="inlineStr">
        <is>
          <t xml:space="preserve"> </t>
        </is>
      </c>
    </row>
    <row r="4">
      <c r="A4" s="4" t="inlineStr">
        <is>
          <t>FAIR VALUE OPTION</t>
        </is>
      </c>
      <c r="B4" s="4" t="inlineStr">
        <is>
          <t xml:space="preserve">FAIR VALUE OPTION The following table summarizes the financial instruments for which the fair value option has been elected: September 30, 2023 December 31, 2022 Assets Asset Management Credit $ 753,380 $ 1,121,775 Investments of Consolidated CFEs 24,405,708 22,492,366 Real Assets 56,095 202,153 Equity Method - Other 2,843,740 2,943,387 Other Investments 100,655 88,046 Total Asset Management $ 28,159,578 $ 26,847,727 Insurance Mortgage and other loan receivables $ 738,109 $ 787,515 Other investments 269,245 335,168 Reinsurance recoverable 963,670 981,775 Total Insurance $ 1,971,024 $ 2,104,458 Total Assets $ 30,130,602 $ 28,952,185 Liabilities Asset Management Debt Obligations of Consolidated CFEs $ 24,461,634 $ 22,273,242 Total Asset Management $ 24,461,634 $ 22,273,242 Insurance Policy liabilities $ 1,352,554 $ 1,410,951 Total Insurance $ 1,352,554 $ 1,410,951 Total Liabilities $ 25,814,188 $ 23,684,193 The following table presents the net realized and unrealized gains (losses) on financial instruments for which the fair value option was elected: Three Months Ended September 30, 2023 Three Months Ended September 30, 2022 Net Realized Net Unrealized Total Net Realized Net Total Assets Asset Management Credit $ (9,423) $ (17,172) $ (26,595) $ (33,528) $ (8,923) $ (42,451) Investments of Consolidated CFEs (46,266) 370,853 324,587 (29,402) 30,765 1,363 Real Assets — (1,726) (1,726) — (5,084) (5,084) Equity Method - Other 38,650 (14,738) 23,912 17,381 (108,899) (91,518) Other Investments (41) 671 630 644 (2,098) (1,454) Total Asset Management $ (17,080) $ 337,888 $ 320,808 $ (44,905) $ (94,239) $ (139,144) Insurance Mortgage and other loan receivables $ — $ (4,711) $ (4,711) $ — $ (17,086) $ (17,086) Other investments — (9,462) (9,462) — 1,554 1,554 Total Insurance $ — $ (14,173) $ (14,173) $ — $ (15,532) $ (15,532) Total Assets $ (17,080) $ 323,715 $ 306,635 $ (44,905) $ (109,771) $ (154,676) Liabilities Asset Management Debt Obligations of Consolidated CFEs $ (36) $ (306,057) $ (306,093) $ — $ (78,168) $ (78,168) Total Asset Management $ (36) $ (306,057) $ (306,093) $ — $ (78,168) $ (78,168) Insurance Policy liabilities $ — $ 12,318 $ 12,318 $ — $ 38,414 $ 38,414 Total Insurance $ — $ 12,318 $ 12,318 $ — $ 38,414 $ 38,414 Total Liabilities $ (36) $ (293,739) $ (293,775) $ — $ (39,754) $ (39,754) Nine Months Ended September 30, 2023 Nine Months Ended September 30, 2022 Net Realized Net Unrealized Total Net Realized Net Total Assets Asset Management Credit $ (69,769) $ 39,123 $ (30,646) $ (95,485) $ (24,674) $ (120,159) Investments of Consolidated CFEs (96,148) 939,835 843,687 (26,248) (1,713,464) (1,739,712) Real Assets 51,637 (58,323) (6,686) 85 19,131 19,216 Equity Method - Other 86,017 (31,038) 54,979 19,562 (279,790) (260,228) Other Investments 1,520 (1,090) 430 6,766 (8,647) (1,881) Total Asset Management $ (26,743) $ 888,507 $ 861,764 $ (95,320) $ (2,007,444) $ (2,102,764) Insurance Mortgage and other loan receivables $ — $ 1,485 $ 1,485 $ — $ (70,881) $ (70,881) Other investments — (65,130) (65,130) — 39,385 39,385 Total Insurance $ — $ (63,645) $ (63,645) $ — $ (31,496) $ (31,496) Total Assets $ (26,743) $ 824,862 $ 798,119 $ (95,320) $ (2,038,940) $ (2,134,260) Liabilities Asset Management Debt Obligations of Consolidated CFEs $ (36) $ (941,210) $ (941,246) $ (785) $ 1,477,514 $ 1,476,729 Total Asset Management $ (36) $ (941,210) $ (941,246) $ (785) $ 1,477,514 $ 1,476,729 Insurance Policy liabilities $ — $ 58,810 $ 58,810 $ — $ 113,299 $ 113,299 Total Insurance $ — $ 58,810 $ 58,810 $ — $ 113,299 $ 113,299 Total Liabilities $ (36) $ (882,400) $ (882,436) $ (785) $ 1,590,813 $ 1,590,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t>
        </is>
      </c>
      <c r="B1" s="2" t="inlineStr">
        <is>
          <t>9 Months Ended</t>
        </is>
      </c>
    </row>
    <row r="2">
      <c r="B2" s="2" t="inlineStr">
        <is>
          <t>Sep. 30, 2023</t>
        </is>
      </c>
    </row>
    <row r="3">
      <c r="A3" s="3" t="inlineStr">
        <is>
          <t>Insurance [Abstract]</t>
        </is>
      </c>
      <c r="B3" s="4" t="inlineStr">
        <is>
          <t xml:space="preserve"> </t>
        </is>
      </c>
    </row>
    <row r="4">
      <c r="A4" s="4" t="inlineStr">
        <is>
          <t>INSURANCE INTANGIBLES, UNEARNED REVENUE RESERVES AND UNEARNED FRONT-END LOADS AND POLICY LIABILITIES</t>
        </is>
      </c>
      <c r="B4" s="4" t="inlineStr">
        <is>
          <t xml:space="preserve">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September 30, Nine Months Ended September 30, 2023 2022 2023 2022 Fixed maturity securities – interest and other income $ 1,128,962 $ 820,530 $ 3,265,774 $ 2,257,169 Mortgage and other loan receivables 491,922 411,215 1,423,142 1,108,919 Investments in transportation and other leased assets 81,365 73,192 236,280 207,585 Investments in renewable energy 41,061 70,300 78,990 139,937 Investments in real estate 42,447 41,261 121,908 75,118 Short-term and other investment income 52,072 33,669 184,366 84,166 Income assumed from funds withheld receivable at interest 23,765 24,104 71,547 67,206 Policy loans 9,588 7,011 28,289 21,977 Income ceded to funds withheld payable at interest (331,691) (238,817) (950,174) (657,280) Gross investment income 1,539,491 1,242,465 4,460,122 3,304,797 Less investment expenses: Investment management and administration 83,424 87,282 248,902 296,069 Transportation and renewable energy asset depreciation and maintenance 45,931 54,233 152,319 157,042 Interest expense on derivative collateral and repurchase agreements (1,994) 6,073 35,019 12,315 Net investment income $ 1,412,130 $ 1,094,877 $ 4,023,882 $ 2,839,371 Net investment-related losses from insurance operations primarily consists of (i) realized gains and (losses) from the disposal of investments, (ii) unrealized gains and (losses) from investments held for trading, equity securities, real estate investments accounted for under investment company accounting, and investments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losses were as follows: Three Months Ended September 30, Nine Months Ended September 30, 2023 2022 2023 2022 Realized losses on available-for-sale fixed maturity debt securities $ (15,156) $ (8,277) $ (67,195) $ (539,000) Credit loss allowances on available-for-sale securities 24,916 (15,065) (82,024) (32,109) Credit loss allowances on mortgage and other loan receivables (29,824) (12,112) (124,515) (50,495) Allowances on unfunded commitments (5,100) 1,292 26,494 (2,086) Impairment of available-for-sale fixed maturity debt securities due to intent to sell — — (26,741) — Unrealized losses on fixed maturity securities classified as trading (594,218) (720,418) (284,555) (2,748,542) Unrealized losses on investments recognized under the fair-value option (6,750) (22,995) (65,963) (63,923) Unrealized (losses) gains on real estate investments recognized at fair value under investment company accounting (26,442) (34,479) (6,621) 88,609 Net gains on derivative instruments 314,380 655,304 44,399 2,370,404 Realized gains on funds withheld at interest payable portfolio 5,720 3,652 13,332 5,992 Realized (losses) gains on funds withheld at interest receivable portfolio (4,821) 3,858 892 7,296 Other realized losses (935) (24,590) (7,116) (4,982) Net investment-related losses $ (338,230) $ (173,830) $ (579,613) $ (968,836) Allowance for credit losses Available-for-sale fixed maturity securities The table below presents a roll-forward of the allowance for credit losses recognized for fixed maturity securities held by Global Atlantic: Three Months Ended September 30, 2023 Nine Months Ended September 30, 2023 Corporate Structured Total Corporate Structured Total Balance, as of beginning of period $ 22,951 $ 206,347 $ 229,298 $ 1,298 $ 127,034 $ 128,332 Initial impairments for credit losses recognized on securities not previously impaired 111 6,325 6,436 20,848 53,333 74,181 Accretion of initial credit loss allowance on purchased credit deteriorated ("PCD") securities — 237 237 — 924 924 Reductions due to sales (or maturities, pay downs or prepayments) during the period of securities previously identified as credit impaired (584) (3,836) (4,420) (584) (10,497) (11,081) Net additions / reductions for securities previously impaired (4,038) (27,314) (31,352) (3,122) 10,965 7,843 Balance, as of end of period $ 18,440 $ 181,759 $ 200,199 $ 18,440 $ 181,759 $ 200,199 Three Months Ended September 30, 2022 Nine Months Ended September 30, 2022 Corporate Structured Total Corporate Structured Total Balance, as of beginning of period $ 7,842 $ 94,451 $ 102,293 $ 3,238 $ 84,895 $ 88,133 Initial impairments for credit losses recognized on securities not previously impaired 669 11,903 12,572 791 47,858 48,649 Initial credit loss allowance recognized on PCD securities — — — — 707 707 Accretion of initial credit loss allowance on PCD securities — 581 581 — 1,449 1,449 Reductions due to sales (or maturities, pay downs or prepayments) during the period of securities previously identified as credit impaired — (3,352) (3,352) — (7,811) (7,811) Net additions / reductions for securities previously impaired 121 2,372 2,493 4,603 (21,143) (16,540) Balances charged off (7,841) — (7,841) (7,841) — (7,841) Balance, as of end of period $ 791 $ 105,955 $ 106,746 $ 791 $ 105,955 $ 106,746 Mortgage and other loan receivables Changes in the allowance for credit losses on mortgage and other loan receivables held by Global Atlantic are summarized below: Three Months Ended September 30, 2023 Nine Months Ended September 30, 2023 Commercial Mortgage Loans Residential Mortgage Loans Consumer and Other Loan Receivables Total Commercial Mortgage Loans Residential Mortgage Loans Consumer and Other Loan Receivables Total Balance, as of beginning of period $ 239,866 $ 139,936 $ 198,247 $ 578,049 $ 227,315 $ 125,824 $ 207,089 $ 560,228 Net provision (release) 21,725 (14,663) 22,762 29,824 48,276 2,871 73,368 124,515 Charge-offs — (2,648) (41,520) (44,168) (14,000) (6,070) (111,468) (131,538) Recoveries of amounts previously charged-off — — 5,334 5,334 — — 15,834 15,834 Balance, as of end of period $ 261,591 $ 122,625 $ 184,823 $ 569,039 $ 261,591 $ 122,625 $ 184,823 $ 569,039 Three Months Ended September 30, 2022 Nine Months Ended September 30, 2022 Commercial Mortgage Loans Residential Mortgage Loans Consumer and Other Loan Receivables Total Commercial Mortgage Loans Residential Mortgage Loans Consumer and Other Loan Receivables Total Balance, as of beginning of period $ 103,944 $ 96,194 $ 211,747 $ 411,885 $ 65,970 $ 72,082 $ 236,025 $ 374,077 Net provision (release) 26,817 (891) (13,814) 12,112 64,791 23,221 (37,517) 50,495 Charge-offs — — (671) (671) — — (1,246) (1,246) Balance, as of end of period $ 130,761 $ 95,303 $ 197,262 $ 423,326 $ 130,761 $ 95,303 $ 197,262 $ 423,326 Proceeds and gross gains and losses from voluntary sales The proceeds from voluntary sales and the gross gains and losses on those sales of available-for-sale ("AFS") fixed maturity securities were as follows: Three Months Ended September 30, Nine Months Ended September 30, 2023 2022 2023 2022 AFS fixed maturity securities: Proceeds from voluntary sales $ 1,180,675 $ 807,228 $ 4,316,003 $ 10,869,470 Gross gains 15,152 8,007 45,717 18,203 Gross losses (27,499) (14,676) (108,355) (547,123) The following reflects the reconciliation of the components of insurance intangibles to the total balance reported in the consolidated statements of financial condition as of September 30, 2023 and December 31, 2022: September 30, December 31, 2023 2022 Deferred acquisition costs $ 1,053,386 $ 820,970 Value of business acquired 1,248,416 1,316,529 Cost-of-reinsurance assets 205,119 193,995 Total insurance intangibles $ 2,506,921 $ 2,331,494 Deferred acquisition costs The following tables reflect the deferred acquisition costs roll-forward by product category for the nine months ended September 30, 2023 and 2022: Nine Months Ended September 30, 2023 Fixed rate annuities Fixed indexed annuities Interest sensitive life Other Total Balance, as of the beginning of the period $ 221,679 $ 367,813 $ 116,021 $ 115,457 $ 820,970 Capitalizations 134,484 129,891 21,601 52,379 338,355 Amortization expense (45,989) (43,608) (5,357) (10,985) (105,939) Balance, as of the end of the period $ 310,174 $ 454,096 $ 132,265 $ 156,851 $ 1,053,386 Nine Months Ended September 30, 2022 Fixed rate annuities Fixed indexed annuities Interest sensitive life Other Total Balance, as of the beginning of the period $ 107,104 $ 179,449 $ 54,298 $ 56,730 $ 397,581 Capitalizations 98,673 175,004 55,142 55,138 383,957 Amortization expense (20,017) (21,463) (4,446) (7,620) (53,546) Balance, as of the end of the period $ 185,760 $ 332,990 $ 104,994 $ 104,248 $ 727,992 Value of business acquired The following tables reflect the value of business acquired, or “VOBA” asset roll-forward by product category for the nine months ended September 30, 2023 and 2022: Nine Months Ended September 30, 2023 Fixed rate annuities Fixed indexed annuities Interest sensitive life Variable annuities Other Total Balance, as of the beginning of the period $ 48,762 $ 663,296 $ 276,795 $ 241,778 $ 85,898 $ 1,316,529 Amortization expense (2,893) (31,020) (10,338) (18,414) (5,448) (68,113) Balance, as of the end of the period $ 45,869 $ 632,276 $ 266,457 $ 223,364 $ 80,450 $ 1,248,416 Nine Months Ended September 30, 2022 Fixed rate annuities Fixed indexed annuities Interest sensitive life Variable annuities Other Total Balance, as of the beginning of the period $ 52,723 $ 709,271 $ 292,323 $ 269,172 $ 94,479 $ 1,417,968 Amortization expense (2,981) (35,464) (11,729) (22,113) (6,687) (78,974) Balance, as of the end of the period $ 49,742 $ 673,807 $ 280,594 $ 247,059 $ 87,792 $ 1,338,994 The following tables reflect the negative value of business acquired, or “negative VOBA” liability roll-forward by product category for the nine months ended September 30, 2023 and 2022: Nine Months Ended September 30, 2023 Fixed rate annuities Fixed indexed annuities Interest sensitive life Variable annuities Other Total Balance, as of the beginning of the period $ 98,342 $ 145,610 $ 461,592 $ 99,776 $ 198,804 $ 1,004,124 Amortization expense (24,725) (29,519) (26,634) (6,897) (12,420) (100,195) Balance, as of the end of the period $ 73,617 $ 116,091 $ 434,958 $ 92,879 $ 186,384 $ 903,929 Nine Months Ended September 30, 2022 Fixed rate annuities Fixed indexed annuities Interest sensitive life Variable annuities Other Total Balance, as of the beginning of the period $ 136,227 $ 184,664 $ 500,264 $ 109,826 $ 211,296 $ 1,142,277 Amortization expense (28,831) (28,928) (32,666) (7,530) (9,111) (107,066) Balance, as of the end of the period $ 107,396 $ 155,736 $ 467,598 $ 102,296 $ 202,185 $ 1,035,211 Estimated future amortization of VOBA and Negative VOBA as of September 30, 2023 is as follows: Years VOBA Negative VOBA Total, net Remainder of 2023 $ 21,688 $ (30,101) $ (8,413) 2024 83,833 (102,865) (19,032) 2025 79,202 (81,492) (2,290) 2026 74,647 (65,185) 9,462 2027 70,302 (54,346) 15,956 2028 66,270 (46,459) 19,811 2029 and thereafter 852,474 (523,481) 328,993 Total $ 1,248,416 $ (903,929) $ 344,487 Unearned revenue reserves and unearned front-end loads Nine Months Ended September 30, 2023 2022 Preneed Balance, as of the beginning of the period $ 118,186 $ 55,510 Deferral 54,636 52,563 Amortized to income during the year (8,480) (4,653) Balance, as of the end of the period $ 164,342 $ 103,420 Significant inputs, judgments, assumptions for DAC and related amortization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3</t>
        </is>
      </c>
    </row>
    <row r="3">
      <c r="A3" s="3" t="inlineStr">
        <is>
          <t>Insurance [Abstract]</t>
        </is>
      </c>
      <c r="B3" s="4" t="inlineStr">
        <is>
          <t xml:space="preserve"> </t>
        </is>
      </c>
    </row>
    <row r="4">
      <c r="A4" s="4" t="inlineStr">
        <is>
          <t>REINSURANCE</t>
        </is>
      </c>
      <c r="B4" s="4" t="inlineStr">
        <is>
          <t>REINSURANCE Global Atlantic maintains a number of reinsurance treaties with third parties whereby Global Atlantic assumes annuity and life policies on a coinsurance, modified coinsurance or funds withheld basis. Global Atlantic also maintains other reinsurance treaties including the cession of certain annuity, life and health policies. The effects of all reinsurance agreements on the consolidated statements of financial condition were as follows: September 30, 2023 December 31, 2022 Policy liabilities: Direct $ 73,441,818 $ 71,833,991 Assumed 67,541,167 65,946,938 Total policy liabilities 140,982,985 137,780,929 Ceded (1) (25,620,083) (25,755,283) Net policy liabilities $ 115,362,902 $ 112,025,646 (1) Reported within reinsurance recoverable within the consolidated statements of financial condition. A key credit quality indicator is a counterparty’s A.M. Best financial strength rating. A.M. Best ratings are an independent opinion of a reinsurer’s ability to meet ongoing obligations to policyholders. Global Atlantic mitigates counterparty credit risk by requiring collateral and credit enhancements in various forms including engaging in funds withheld at interest and modified coinsurance transactions. The following shows the amortized cost basis of Global Atlantic’s reinsurance recoverable and funds withheld receivable at interest by credit quality indicator and any associated credit enhancements Global Atlantic has obtained to mitigate counterparty credit risk: As of September 30, 2023 As of December 31, 2022 A.M. Best Rating (1) Reinsurance recoverable and funds withheld receivable at interest (2) Credit enhancements (3) Net reinsurance credit exposure (4) Reinsurance recoverable and funds withheld receivable at interest (2) Credit enhancements (3) Net reinsurance credit exposure (4) A++ $ 37,926 $ — $ 37,926 $ 62,674 $ — $ 62,674 A+ 1,741,972 — 1,741,972 1,849,918 — 1,849,918 A 2,317,489 — 2,317,489 2,491,461 — 2,491,461 A- 4,361,707 3,821,316 540,391 5,397,767 4,197,739 1,200,028 B++ 25,957 — 25,957 37,939 — 37,939 B+ — — — — — — B — — — — — — B- — — — (221) — — C++/C+ (227) — — — — — Not rated or private rating (5) 20,100,014 18,915,191 1,184,823 20,994,058 18,541,678 2,452,380 Total $ 28,584,838 $ 22,736,507 $ 5,848,558 $ 30,833,596 $ 22,739,417 $ 8,094,400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credit loss allowance of $21.0 million and $41.2 million as of September 30, 2023 and December 31, 2022, respectively, held against reinsurance recoverable. (5) Includes $20.1 billion and $21.0 billion as of September 30, 2023 and December 31, 2022, respectively, associated with cessions to co-investment vehicles (the "Ivy Vehicles") that participate in qualifying reinsurance transactions sourced by Global Atlantic. As of September 30, 2023 and December 31, 2022, Global Atlantic had $2.8 billion and $2.9 billion of funds withheld receivable at interest, respectively, with six counterparties related to modified coinsurance and funds withheld contracts. The assets supporting these receivables were held in trusts and not part of the respective counterparty’s general accounts. The effects of reinsurance on the consolidated statements of operations were as follows: Three Months Ended September 30, Nine Months Ended September 30, 2023 2022 2023 2022 Net premiums: Direct $ 26,153 $ 21,236 $ 92,061 $ 85,842 Assumed 435,931 829,585 2,189,835 1,533,459 Ceded (241,872) (370,359) (961,631) (992,197) Net premiums $ 220,212 $ 480,462 $ 1,320,265 $ 627,104 Three Months Ended September 30, Nine Months Ended September 30, 2023 2022 2023 2022 Policy fees: Direct $ 229,351 $ 235,774 $ 686,251 $ 710,278 Assumed 104,842 99,204 315,104 268,719 Ceded (20,177) (16,753) (58,155) (27,960) Net policy fees $ 314,016 $ 318,225 $ 943,200 $ 951,037 . Three Months Ended September 30, Nine Months Ended September 30, 2023 2022 2023 2022 Net policy benefits and claims: Direct $ 302,553 $ 180,937 $ 2,035,840 $ (35,000) Assumed 767,329 1,152,312 3,367,807 2,186,956 Ceded (322,644) (501,806) (1,393,341) (1,063,514) Net policy benefits and claims $ 747,238 $ 831,443 $ 4,010,306 $ 1,088,442 Global Atlantic holds collateral for and provides collateral to its reinsurance clients. Global Atlantic held $26.4 billion and $26.1 billion of collateral in the form of funds withheld payable on behalf of its reinsurers as of September 30, 2023 and December 31, 2022, respectively. As of September 30, 2023 and December 31, 2022, reinsurers held collateral of $1.2 billion and $1.3 billion on behalf of Global Atlantic, respectively. A significant portion of the collateral that Global Atlantic provides to its reinsurance clients is provided in the form of assets held in a trust for the benefit of the counterparty. As of September 30, 2023 and December 31, 2022, these trusts held in excess of the $68.7 billion and $65.8 billion of assets it is required to hold in order to support reserves of $64.2 billion and $62.4 billion, respectively. Of the cash held in trust, Global Atlantic classified $60.7 million and $31.3 million as restricted as of September 30,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NET INCOME (LOSS) ATTRIBUTABLE TO KKR &amp; CO. INC. PER SHARE OF COMMON STOCK</t>
        </is>
      </c>
      <c r="B4" s="4" t="inlineStr">
        <is>
          <t>NET INCOME (LOSS) ATTRIBUTABLE TO KKR &amp; CO. INC. PER SHARE OF COMMON STOCK For the three and nine months ended September 30, 2023 and 2022, basic and diluted Net Income (Loss) attributable to KKR &amp; Co. Inc. per share of common stock were calculated as follows: Three Months Ended September 30, Nine Months Ended September 30, 2023 2022 2023 2022 Net Income (Loss) Available to KKR &amp; Co. Inc. $ 1,472,878 $ 32,637 $ 2,640,085 $ (711,774) (+) Series C Mandatory Convertible Preferred Dividend (if dilutive) (1) 17,248 — 51,747 — Net Income (Loss) Available to KKR &amp; Co. Inc. $ 1,490,126 $ 32,637 $ 2,691,832 $ (711,774) Basic Net Income (Loss) Per Share of Common Stock Weighted Average Shares of Common Stock Outstanding - Basic 862,123,088 859,833,444 861,598,674 711,908,107 Net Income (Loss) Attributable to KKR &amp; Co. Inc. $ 1.71 $ 0.04 $ 3.06 $ (1.00) Diluted Net Income (Loss) Per Share of Common Stock Weighted Average Shares of Common Stock Outstanding - Basic 862,123,088 859,833,444 861,598,674 711,908,107 Incremental Common Shares: Assumed vesting of dilutive equity awards (2) 24,412,604 26,383,050 24,720,901 — Assumed conversion of Series C Mandatory Convertible Preferred Stock (1) 22,521,288 — 25,397,130 — Weighted Average Shares of Common Stock Outstanding - Diluted 909,056,980 886,216,494 911,716,705 711,908,107 Net Income (Loss) Attributable to KKR &amp; Co. Inc. $ 1.64 $ 0.04 $ 2.95 $ (1.00) (1) For the three and nine months ended September 30, 2022, the impact of Series C Mandatory Convertible Preferred Stock calculated under the if-converted method was anti-dilutive, and as such (i) shares of common stock (assuming a conversion ratio based on the average volume weighted average price per share of common stock over each reporting period) were not included in the Weighted Average Shares of Common Stock Outstanding - Diluted and (ii) Series C Mandatory Convertible Preferred dividends were not added back to Net Income (Loss) Available to KKR &amp; Co. Inc. Common Stockholders - Diluted. (2) For the three and nine months ended September 30, 2023, and the three months ended September 30, 2022, Weighted Average Shares of Common Stock Outstanding – Diluted includes unvested equity awards, including certain equity awards that have met their market price-based vesting condition but have not satisfied their service-based vesting condition, which have been granted under the Equity Incentive Plans. Vesting of these equity awards dilute equity holders of KKR Group Partnership, including KKR &amp; Co. Inc. and holders of exchangeable securities pro rata in accordance with their respective ownership interests in KKR Group Partnership. For the nine months ended September 30, 2022, all unvested equity awards are excluded from the calculation of Diluted Net Income (Loss) Attributable to KKR &amp; Co. Inc. Per Share of Common Stock because inclusion of such unvested equity awards would be anti-dilutive having the effect of decreasing the loss per share of common stock. Exchangeable Securities For the three and nine months ended September 30, 2023 and 2022, KKR Holdings Units and vested restricted holdings units (as defined in Note 20 "Equity Based Compensation") have been excluded from the calculation of Net Income (Loss) Attributable to KKR &amp; Co. Inc. Per Share of Common Stock - Diluted since the exchange of these units would not dilute KKR &amp; Co. Inc.'s ownership interests in KKR Group Partnership. Since May 31, 2022, there are no outstanding KKR Holdings Units. See Note 1 "Organization" in our financial statements. Three Months Ended September 30, Nine Months Ended September 30, 2023 2022 2023 2022 Weighted Average KKR Holdings Units — — — 143,082,708 Weighted Average Vested Restricted Holdings Units 3,909,477 2,465,810 3,495,802 2,102,758 Total 3,909,477 2,465,810 3,495,802 145,185,466 Market Condition Awards For the three months ended September 30, 2023 and 2022, 26.8 million and 17.1 million, respectively, and for the nine months ended September 30, 2023 and 2022, 23.9 million and 17.1 million, respectively, of unvested equity awards that are subject to market price based and service-based vesting conditions were excluded from the calculation of Net Income (Loss) Attributable to KKR &amp; Co. Inc. Per Share of Common Stock - Diluted since the market price based vesting condition was not satisfied. See Note 20 "Equity Based Compensation" i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t>
        </is>
      </c>
      <c r="B1" s="2" t="inlineStr">
        <is>
          <t>9 Months Ended</t>
        </is>
      </c>
    </row>
    <row r="2">
      <c r="B2" s="2" t="inlineStr">
        <is>
          <t>Sep. 30, 2023</t>
        </is>
      </c>
    </row>
    <row r="3">
      <c r="A3" s="3" t="inlineStr">
        <is>
          <t>OTHER ASSETS AND ACCOUNTS PAYABLE, ACCRUED EXPENSES AND OTHER LIABILITIES</t>
        </is>
      </c>
      <c r="B3" s="4" t="inlineStr">
        <is>
          <t xml:space="preserve"> </t>
        </is>
      </c>
    </row>
    <row r="4">
      <c r="A4" s="4" t="inlineStr">
        <is>
          <t>OTHER ASSETS AND ACCRUED EXPENSES AND OTHER LIABILITIES</t>
        </is>
      </c>
      <c r="B4" s="4" t="inlineStr">
        <is>
          <t>OTHER ASSETS AND ACCRUED EXPENSES AND OTHER LIABILITIES Other Assets consist of the following: September 30, 2023 December 31, 2022 Asset Management Unsettled Investment Sales (1) $ 192,162 $ 90,072 Receivables 43,273 26,119 Due from Broker (2) 62,216 160,533 Deferred Tax Assets, net (See Note 19) 49,113 54,769 Interest Receivable 278,475 223,660 Fixed Assets, net (3) 860,638 857,903 Foreign Exchange Contracts and Options (4) 717,228 668,716 Goodwill (5) 531,866 594,270 Intangible Assets (6) 1,534,781 1,747,891 Derivative Assets 17,668 7,519 Prepaid Taxes 138,501 68,107 Prepaid Expenses 56,711 48,233 Operating Lease Right of Use Assets (7) 363,485 344,022 Deferred Financing Costs 23,852 16,382 Other 236,482 289,430 Total Asset Management $ 5,106,451 $ 5,197,626 Insurance Unsettled Investment Sales (1) and Derivative Collateral Receivables $ 515,610 $ 663,280 Deferred Tax Assets, net 2,618,488 2,272,153 Derivative Assets 764,444 724,390 Accrued Investment Income 1,145,299 1,130,103 Goodwill (9) 501,496 501,496 Intangible Assets and Deferred Sales Inducements (8) 262,941 276,176 Operating Lease Right of Use Assets (7) 175,009 175,035 Premiums and Other Account Receivables 164,427 141,551 Other 186,517 121,114 Prepaid Taxes 41,421 22,851 Market risk benefit asset 5,493 13,180 Total Insurance $ 6,381,145 $ 6,041,329 Total Other Assets $ 11,487,596 $ 11,238,955 (1) Represents amounts due from third parties for investments sold for which cash settlement has not occurred. (2) Represents amounts held at clearing brokers resulting from securities transactions. (3) Net of accumulated depreciation and amortization of $239.6 million and $188.8 million as of September 30, 2023 and December 31, 2022, respectively. Depreciation and amortization expense of $18.3 million and $14.2 million for the three months ended September 30, 2023 and 2022, respectively, and $50.7 million and $39.8 million for the nine months ended September 30, 2023 and 2022,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5) As of September 30, 2023, the carrying value of goodwill is recorded and assessed for impairment at the reporting unit. As of September 30, 2023, there are approximately $(60.6) million of cumulative foreign currency translation adjustments included in AOCI related to the goodwill recorded as result of the acquisition of KJRM (see Note 3 "Acquisitions" in our financial statements). (6) As of September 30, 2023, there are approximately $(206.7) million of cumulative foreign currency translation adjustments included in AOCI related to the intangible assets recorded as result of the acquisition of KJRM (see Note 3 "Acquisitions" in our financial statements). (7) For Asset Management, non-cancelable operating leases consist of leases for office space in North America, Europe, Asia and Australia. KKR is the lessee under the terms of the operating leases. The operating lease cost was $17.6 million and $13.9 million for the three months ended September 30, 2023 and 2022, respectively, and $51.0 million and $39.3 million for the nine months ended September 30, 2023 and 2022, respectively. For Insurance, non-cancelable operating leases consist of leases for office space and land in the U.S. For the three months ended September 30, 2023 and 2022, the operating lease cost was $7.0 million and $6.4 million, respectively, and for the nine months ended September 30, 2023 and 2022, the operating lease cost was $20.6 million and $18.2 million, respectively. Insurance lease right-of-use assets are reported net of $21.7 million and $21.8 million in deferred rent and lease incentives as of September 30, 2023 and December 31, 2022, respectively. (8) The definite life intangible assets are amortized using the straight-line method over the useful life of the assets which is an average of 14 years. The indefinite life intangible assets are not subject to amortization. The amortization expense of definite life intangible assets was $4.4 million for both the three months ended September 30, 2023 and 2022, and $13.2 million for both the nine months ended September 30, 2023 and 2022. (9) The amounts include approximately $4.5 million of goodwill related to an immaterial acquisition of a residential mortgage platform, which Global Atlantic acquired in October 2021 for a purchase price consideration of $4.6 million. The insurance segment reported a negative equity carrying amount as of September 30, 2023 and December 31, 2022 primarily due to unrealized losses on available-for-sale fixed maturity investment portfolio. Global Atlantic expects that substantially all of these unrealized losses will not be realized as it intends to hold these investments until recovery of the losses, which may be at maturity, as part of its asset liability cash-flow matching strategy. KKR evaluated qualitative factors, including market and economic conditions, industry-specific events and company-specific financial results, and determined that it was not more likely than not that goodwill was impaired. Accrued Expenses and Other Liabilities consist of the following: September 30, 2023 December 31, 2022 Asset Management Amounts Payable to Carry Pool (1) $ 2,462,593 $ 1,872,568 Unsettled Investment Purchases (2) 584,332 416,822 Securities Sold Short (3) 129,600 158,752 Derivative Liabilities — 11,018 Accrued Compensation and Benefits 603,650 265,712 Interest Payable 472,948 363,849 Foreign Exchange Contracts and Options (4) 385,979 406,746 Accounts Payable and Accrued Expenses 197,886 216,688 Taxes Payable 42,960 136,245 Uncertain Tax Positions 31,551 56,032 Unfunded Revolver Commitments 97,841 137,315 Operating Lease Liabilities (5) 366,889 347,901 Deferred Tax Liabilities, net (See Note 19) 2,109,393 1,667,740 Other Liabilities 299,062 414,387 Total Asset Management $ 7,784,684 $ 6,471,775 Insurance Unsettled Investment Purchases (2) $ 410,915 $ 208,941 Collateral on Derivative Instruments 716,427 466,371 Accrued Expenses 534,288 600,633 Insurance Operations Balances in Course of Settlement 221,252 949,383 Securities Sold Under Agreements to Repurchase 320,282 805,316 Derivative Liabilities 1,137,258 934,107 Accrued Employee Related Expenses 419,197 322,698 Operating Lease Liabilities (5) 195,757 195,001 Tax Payable to Former Parent Company 61,863 67,086 Interest Payable 47,543 13,329 Accounts and Commissions Payable 24,247 25,261 Other Tax Related Liabilities 9,012 12,249 Total Insurance $ 4,098,041 $ 4,600,375 Total Accrued Expenses and Other Liabilities $ 11,882,725 $ 11,072,150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5) For Asset Management, operating leases for office space have remaining lease terms that range from approximately 1 year to 17 years, some of which include options to extend the leases from 5 years to 10 years. The weighted average remaining lease terms were 10.4 years and 10.4 years as of September 30, 2023 and December 31, 2022, respectively. The weighted average discount rates were 2.9% and 2.5% as of September 30, 2023 and December 31, 2022, respectively. For Insurance, operating leases for office space have remaining lease terms that range from approximately 1 year to 12 years, some of which include options to extend the leases for up to 10 years. The weighted average remaining lease terms were 7.6 years and 7.0 years as of September 30, 2023 and December 31, 2022, respectively. The weighted average discount rate was 4.3% and 3.6% as of September 30, 2023 and December 31, 2022, respectively. The weighted average remaining lease terms for land were 25.9 years and 26.9 years as of September 30, 2023 and December 3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KKR consolidates certain VIEs in which it is determined that KKR is the primary beneficiary. The consolidated VIEs are predominately CLOs and certain investment funds sponsored by KKR. The primary purpose of these VIEs is to provide strategy specific investment opportunities to earn investment gains, current income or both in exchange for management fees and performance income. KKR's investment strategies differ for these VIEs; however, the fundamental risks have similar characteristics, including loss of invested capital and loss of management fees and performance income. KKR does not provide performance guarantees and has no other financial obligation to provide funding to these consolidated VIEs, beyond amounts previously committed, if any. Furthermore, KKR consolidates certain VIEs, which are formed by Global Atlantic to hold investments, including investments in transportation, renewable energy, consumer and other loans and fixed maturity securities. Unconsolidated VIEs KKR holds variable interests in certain VIEs which are not consolidated as it has been determined that KKR is not the primary beneficiary. VIEs that are not consolidated predominantly include certain investment funds sponsored by KKR as well as certain investment partnerships where Global Atlantic retains an economic interest. KKR's investment strategies differ by investment fund; however, the fundamental risks have similar characteristics, including loss of invested capital and loss of management fees and performance income.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September 30, 2023, KKR's commitments to these unconsolidated investment funds were $3.1 billion. KKR has not provided any financial support other than its obligated amount as of September 30, 2023. Additionally, Global Atlantic also has unfunded commitments of $23.5 million in relation to other limited partnership interests as of September 30, 2023. As of September 30, 2023 and December 31, 2022, the maximum exposure to loss, before allocations to the carry pool and noncontrolling interests, if any, for those VIEs in which KKR is determined not to be the primary beneficiary but in which it has a variable interest is as follows: September 30, 2023 December 31, 2022 Investments - Asset Management $ 8,484,267 $ 6,862,712 Due from (to) Affiliates, net - Asset Management 1,338,456 1,356,308 Maximum Exposure to Loss - Asset Management $ 9,822,723 $ 8,219,020 Other Investment Partnerships - Insurance $ 169,994 $ 295,808 Investment in Renewable Energy - Insurance 90,395 30,177 Maximum Exposure to Loss - Insurance $ 260,389 $ 325,985 Total Maximum Exposure to Loss $ 10,083,112 $ 8,545,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DEBT OBLIGATIONS Asset Management Debt Obligations In Asset Management, KKR enters into credit agreements and issues debt for its general operating and investment purposes. KKR consolidates and reports debt obligations of KKR Financial Holdings LLC, a KKR subsidiary ("KFN"), which are non-recourse to KKR beyond the assets of KFN. From time to time, KKR may provide credit support for the funding obligations of its subsidiaries.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investment vehicles and other entities have been funded with borrowings that are collateralized by the investments and assets they own. These borrowings are non-recourse to KKR beyond the investments or assets serving as collateral or the capital that KKR has committed to fund such investment vehicles.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Asset Management debt obligations consisted of the following: September 30, 2023 December 31, 2022 Financing Available Borrowing Outstanding Fair Value Financing Available Borrowing Outstanding Fair Value Revolving Credit Facilities: Corporate Credit Agreement $ 1,500,000 $ — $ — $ 1,500,000 $ — $ — KCM Credit Agreement (1) 736,550 — — 723,132 — — KCM 364-Day Revolving Credit Agreement 750,000 — — 750,000 — — Notes Issued: (2) KKR ¥25 billion (or $167.5 million) 0.509% Notes Due 2023 (8) (5) — — — — 189,432 189,447 KKR ¥5 billion (or $33.5 million) 0.764% Notes Due 2025 (5) — 33,302 33,382 — 37,646 37,625 KKR ¥36.4 billion (or $243.7 million) 1.054% Notes Due 2027 (5) — 242,604 240,549 — 274,628 271,081 KKR ¥44.7 billion (or $299.2 million) 1.428% Notes Due 2028 (5) — 297,772 296,127 — — — KKR €650 million (or $687.4 million) 1.625% Notes Due 2029 (5) — 682,131 579,085 — 687,928 565,003 KKR $750 million 3.750% Notes Due 2029 (5) — 744,889 663,195 — 744,222 675,413 KKR ¥4.9 billion (or $32.8 million) 1.244% Notes Due 2029 (5) — 32,374 31,836 — 36,657 36,020 KKR ¥1.8 billion (or $12.0 million) 1.614% Notes Due 2030 (5) — 11,721 11,689 — — — KKR $750 million 4.850% Notes Due 2032 (5) — 742,322 680,123 — 741,655 701,610 KKR ¥6.2 billion (or $41.5 million) 1.437% Notes Due 2032 (5) — 40,984 39,431 — 46,431 44,800 KKR ¥1.5 billion (or $10.0 million) 1.939% Notes Due 2033 (5) — 9,712 9,558 — — — KKR ¥7.5 billion (or $50.2 million) 1.553% Notes Due 2034 (5) — 49,603 47,003 — 56,204 53,477 KKR ¥5.5 billion (or $36.8 million) 1.795% Notes Due 2037 (5) — 36,256 33,627 — 41,097 38,550 KKR ¥10.3 billion (or $68.9 million) 1.595% Notes Due 2038 (5) — 68,055 59,880 — 77,134 69,565 KKR ¥3 billion (or $20.1 million) 2.312% Notes Due 2038 (5) — 19,676 18,624 — — — KKR $500.0 million 5.500% Notes Due 2043 (7) (5) — 490,899 430,083 — 490,494 455,287 KKR ¥4.5 billion (or $30.1 million) 2.574% Notes Due 2043 (5) — 29,620 27,411 — — — KKR $1 billion 5.125% Notes Due 2044 (7) (5) — 966,340 795,884 — 964,726 845,944 KKR $500 million 3.625% Notes Due 2050 (5) — 492,953 316,880 — 492,753 343,490 KKR $750 million 3.500% Notes Due 2050 (7) (5) — 736,823 467,576 — 736,451 503,862 KKR $750 million 3.250% Notes Due 2051 (5) — 740,096 438,038 — 739,832 475,920 KKR ¥6 billion (or $40.2 million) 2.747% Notes Due 2053 (5) — 39,541 35,340 — — — KKR $500 million 4.625% Notes Due 2061 (6) — 486,666 340,000 — 486,399 340,400 KFN $500.0 million 5.500% Notes Due 2032 (3) — 495,874 423,902 — 495,511 417,551 KFN $120 million 5.200% Notes Due 2033 (3) — 118,865 98,110 — 118,773 96,502 KFN $70 million 5.400% Notes Due 2033 (3) — 69,117 57,906 — 69,048 57,042 KFN Issued Junior Subordinated Notes (4) (3) — 238,466 206,269 — 237,471 189,673 2,986,550 7,916,660 6,381,509 2,973,132 7,764,492 6,408,262 Other Debt Obligations (1)(7) 7,269,756 35,759,457 35,522,791 4,837,893 32,834,121 32,649,546 $ 10,256,306 $ 43,676,117 $ 41,904,300 $ 7,811,025 $ 40,598,613 $ 39,057,808 (1) Financing available is reduced by the dollar amounts specified in any issued letters of credit. (2)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3) These debt obligations are classified as Level III within the fair value hierarchy and valued using the same valuation methodologies as KKR's Level III credit investments. (4) KKR consolidates KFN and reports KFN's outstanding $258.5 million aggregate principal amount of junior subordinated notes. The weighted average interest rate is 8.1% and 6.9% and the weighted average years to maturity is 13.0 years and 13.8 years as of September 30, 2023 and December 31, 2022, respectively. (5) The notes are classified as Level II within the fair value hierarchy and fair value is determined by third party broker quotes. (6) The notes are classified as Level I within the fair value hierarchy and fair value is determined by quoted prices in active markets since the debt is publicly listed. (7) As of September 30, 2023 and December 31, 2022, the borrowing outstanding and fair value reflects the elimination for the portion of these debt obligations that are held by Global Atlantic. (8) On March 22, 2023, the 2023 Notes matured, and KKR Group Finance Co. IV LLC repaid the principal and accrued interest in full. KCM Short-Term Credit Agreement On April 7, 2023, KKR Capital Markets Holdings L.P. and certain other capital markets subsidiaries (the "KCM Borrowers") replaced their existing 364-day revolving credit agreement with a new 364-day revolving credit agreement (the "KCM Short-Term Credit Agreement”) with Mizuho Bank, Ltd., as administrative agent, and one or more lenders party thereto. The KCM Short-Term Credit Agreement replaces the prior 364-day revolving credit agreement, dated as of April 8, 2022, between the KCM Borrowers and the administrative agent, and one or more lenders party to the KCM Short-Term Agreement, which was terminated according to its terms on April 7, 2023. The KCM Short-Term Credit Agreement provides for revolving borrowings up to $750 million, expires on April 5, 2024, and ranks pari passu with the existing $750 million revolving credit facility provided by them for KKR's capital markets business (the "KCM Credit Agreement"). If a borrowing is made under the KCM Short-Term Credit Agreement, the interest rate will vary depending on the type of drawdown requested. If the borrowing is (i) denominated in U.S. dollars and a term rate, it will be based on the term Secured Overnight Financing Rate ("SOFR"), (ii) denominated in euros, it will be based on EURIBOR and (iii) denominated in pounds sterling, it will be based on the Sterling Overnight Interbank Average Rate ("SONIA"), in each case, plus the applicable margin which ranges initially between 1.50% and 2.75%, depending on the duration of the loan. If the borrowing is an ABR Loan, it will be based on the greater of (i) the federal funds rate plus 0.50% and (ii) term SOFR for one-month tenor plus 1.00%, in each case, plus the applicable margin which ranges initially between 0.50% and 1.75% depending on the amount and nature of the loan. Borrowings under the KCM Short-Term Credit Agreement may only be used to facilitate the settlement of debt transactions syndicated by KKR's capital markets business. Obligations under the KCM Short-Term Credit Agreement are limited to the KCM Borrowers, which are solely entities involved in KKR's capital markets business, and liabilities under the KCM Short-Term Credit Agreement are non-recourse to other parts of KKR. The KCM Short-Term Credit Agreement contains customary representations and warranties, events of default, and affirmative and negative covenants, including a financial covenant providing for a maximum debt to equity ratio for the KCM Borrowers. The KCM Borrowers' obligations under the KCM Short-Term Credit Agreement are secured by certain assets of the KCM Borrowers, including a pledge of equity interests of certain subsidiaries of the KCM Borrowers. Repayment of KKR-Issued 2023 Yen Senior Notes On March 23, 2018, KKR Group Finance Co. IV LLC, an indirect subsidiary of KKR &amp; Co. Inc., issued ¥40.3 billion aggregate principal amount of its (i) ¥25.0 billion 0.509% Senior Notes due 2023 (the "2023 Notes"), (ii) ¥5.0 billion 0.764% Senior Notes due 2025 (the "2025 Notes") and (iii) ¥10.3 billion 1.595% Senior Notes due 2038 (the "2038 Notes" and, together with the 2023 Notes and the 2025 Notes, the "JPY Notes"). On March 22, 2023, the 2023 Notes matured, and KKR Group Finance Co. IV LLC repaid the principal and accrued interest in full. KKR Issued Yen Senior Notes On May 25, 2023, KKR Group Finance Co. XI LLC, an indirect subsidiary of KKR &amp; Co. Inc., completed the offering of (i) ¥44.7 billion aggregate principal amount of its 1.428% Senior Notes due May 25, 2028 (the “2028 Notes”), (ii) ¥1.8 billion aggregate principal amount of its 1.614% Senior Notes due May 24, 2030 (the “2030 Notes”), (iii) ¥1.5 billion aggregate principal amount of its 1.939% Senior Notes due May 25, 2033 (the “2033 Notes”), (iv) ¥3.0 billion aggregate principal amount of its 2.312% Senior Notes due May 25, 2038 (the “2038 Notes”), (v) ¥4.5 billion aggregate principal amount of its 2.574% Senior Notes due May 22, 2043 (the “2043 Notes”) and (vi) ¥6.0 billion aggregate principal amount of its 2.747% Senior Notes due May 23, 2053 (the “2053 Notes” and, together with the 2028 Notes, the 2030 Notes, the 2033 Notes, the 2038 Notes and the 2043 Notes, the “Yen Notes”). The Yen Notes are guaranteed by KKR &amp; Co. Inc. and KKR Group Partnership. The Yen Notes bear interest at the rates, and will mature on the dates, set forth above unless earlier redeemed. Interest on the Yen Notes accrues from May 25, 2023 and is payable semi-annually in arrears on May 25 and November 25 of each year, commencing on November 25, 2023 and ending on the applicable maturity date. The Yen Notes are unsecured and unsubordinated obligations of KKR Group Finance Co. XI LLC. The Yen Notes are fully and unconditionally guaranteed, jointly and severally, by each of the guarantors. The guarantees are unsecured and unsubordinated obligations of the guarantors. The Yen Notes were issued pursuant to an indenture, dated as of April 26, 2022, among KKR Group Finance Co. XI LLC, KKR Group Co. Inc. (formerly known as KKR &amp; Co. Inc.), KKR Group Partnership and The Bank of New York Mellon Trust Company, N.A., as trustee (as supplemented, the “Indenture”). The Indenture includes covenants, including limitations on KKR Group Finance Co. XI LLC’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Yen Notes may declare the Yen Notes immediately due and payable upon the occurrence and during the continuance of any event of default after expiration of any applicable grace period. In the case of specified events of bankruptcy, insolvency, receivership or reorganization, the principal amount of the Yen Notes and any accrued and unpaid interest on the Yen Notes automatically become due and payable. KKR Group Finance Co. XI LLC may redeem the Yen Notes at its option, in whole but not in part, at a redemption price equal to 100% of the principal amount of the Yen Notes to be redeemed, together with interest accrued and unpaid to, but excluding, the date fixed for redemption, at any time, in the event of certain changes affecting taxation as provided in the indenture governing the Yen Notes. If a change of control repurchase event occurs, the Yen Notes are subject to repurchase by KKR Group Finance Co. XI LLC at a repurchase price in cash equal to 101% of the aggregate principal amount of the Yen Notes repurchased plus any accrued and unpaid interest on the Yen Notes repurchased to, but not including, the date of repurchase. Other Asset Management Debt Obligations As of September 30, 2023, other debt obligations consisted of the following: Financing Available Borrowing Fair Value Weighted Weighted Average Remaining Maturity in Years Financing Facilities of Consolidated Funds and Other (1) $ 7,269,756 $ 11,297,823 $ 11,061,157 6.1% 4.8 Debt Obligations of Consolidated CLOs — 24,461,634 24,461,634 (2) 9.3 $ 7,269,756 $ 35,759,457 $ 35,522,791 (1) Includes borrowings collateralized by fund investments, fund co-investments and other assets held by levered investment vehicles of $2.6 billion. (2) The senior notes of the consolidated CLOs had a weighted average interest rate of 6.7%.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LOs are collateralized by assets held by each respective CLO vehicle and assets of one CLO vehicle may not be used to satisfy the liabilities of another. As of September 30, 2023, the fair value of the consolidated CLO assets was $26.2 billion. This collateral consisted of Cash and Cash Equivalents, Investments, and Other Assets. Insurance Debt Obligations Global Atlantic's debt obligations consisted of the following: September 30, 2023 December 31, 2022 Financing Available Borrowing Outstanding Fair Value (2) Financing Available Borrowing Outstanding Fair Value (2) Revolving Credit Facilities: Global Atlantic revolving credit facility, due August 2026 $ 1,000,000 $ — $ — $ 600,000 $ 400,000 $ 400,000 Notes Issued and Others: Global Atlantic senior notes, due October 2029 500,000 414,750 500,000 419,550 Global Atlantic senior notes, due June 2031 650,000 463,970 650,000 478,335 Global Atlantic senior notes, due June 2033 650,000 625,300 — — Global Atlantic subordinated debentures, due October 2051 750,000 544,200 750,000 572,475 2,550,000 $ 2,048,220 2,300,000 $ 1,870,360 Purchase accounting adjustments (1) 40,951 43,285 Debt issuance costs, net of accumulated amortization (37,111) (17,623) Fair value loss (gain) of hedged debt obligations, recognized in earnings (238,848) (197,496) $ 2,314,992 $ 2,128,166 (1) The amortization of the purchase accounting adjustments was $0.8 million for both the three months ended September 30, 2023 and 2022, and $2.3 million and $7.0 million for the nine months ended September 30, 2023 and 2022, respectively. (2) These debt obligations are classified as Level III within the fair value hierarchy and valued using the same valuation methodologies as KKR's Level III credit investments. Global Atlantic Issued Senior Notes In June 2023, Global Atlantic (Fin) Company, or “GA FinCo,” a Delaware corporation and an indirect subsidiary of Global Atlantic, issued $650 million aggregate principal amount of 7.950% senior unsecured notes due 2033 (the “GA 2033 Senior Notes”). This included $500 million issued on June 15, 2023, and a subsequent reopening of $150 million issued on June 21, 2023. The proceeds of the 2033 Senior Notes were used, in part, to repay outstanding indebtedness under Global Atlantic's revolving credit facility. Remaining proceeds are intended to be used for general corporate purposes. The GA 2033 Senior Notes were issued pursuant to an indenture, dated as of October 7, 2019, among GA FinCo, as issuer, GAFL, as guarantor, and U.S. Bank National Association, as trustee, and supplemented by the Third and Fourth Supplemental Indentures, dated as of June 15, 2023 and June 21, 2023, respectively, among GA FinCo, GAFL and the trustee. The GA 2033 Senior Notes are fully and unconditionally guaranteed on a senior unsecured basis by GAFL. The GA 2033 Senior Notes bear interest at a rate of 7.950% per year. Interest on the GA 2033 Senior Notes is payable semi-annually in arrears on June 15 and December 15 of each year, beginning on December 15, 2023. The GA 2033 Senior Notes will mature on June 15, 2033. GA FinCo may, at its option, redeem some or all of the GA 2033 Senior Notes at any time: (i) prior to March 15, 2033 at a redemption price equal to 100% of the principal amount of the GA 2033 Senior Notes to be redeemed plus a “make-whole” premium and accrued and unpaid interest, if any, to the date of redemption; and (ii) on or after March 15, 2033 at a redemption price equal to 100% of the principal amount of the GA 2033 Senior Notes to be redeemed, plus accrued and unpaid interest to the date of redemption. Debt Covenants Borrowings of KKR (including Global Atlantic) contain various debt covenants. These covenants do not, in management's opinion, materially restrict KKR's operating business or investment strategies as of September 30, 2023. KKR (including Global Atlantic) was in compliance with such debt covenants in all material respects as of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9 Months Ended</t>
        </is>
      </c>
    </row>
    <row r="2">
      <c r="B2" s="2" t="inlineStr">
        <is>
          <t>Sep. 30, 2023</t>
        </is>
      </c>
    </row>
    <row r="3">
      <c r="A3" s="3" t="inlineStr">
        <is>
          <t>Insurance [Abstract]</t>
        </is>
      </c>
      <c r="B3" s="4" t="inlineStr">
        <is>
          <t xml:space="preserve"> </t>
        </is>
      </c>
    </row>
    <row r="4">
      <c r="A4" s="4" t="inlineStr">
        <is>
          <t>POLICY LIABILITIES</t>
        </is>
      </c>
      <c r="B4" s="4" t="inlineStr">
        <is>
          <t xml:space="preserve">POLICY LIABILITIES The following reflects the reconciliation of the components of policy liabilities to the total balance reported in the consolidated statements of financial condition as of September 30, 2023 and December 31, 2022: September 30, 2023 December 31, 2022 Policyholders’ account balances $ 113,904,421 $ 112,281,236 Liability for future policy benefits 14,855,564 14,445,920 Additional liability for annuitization, death, or other insurance benefits 5,138,514 4,970,969 Market risk benefit liability 774,638 682,038 Other policy-related liabilities (1) 6,309,848 5,400,766 Total policy liabilities $ 140,982,985 $ 137,780,929 (1) Other policy-related liabilities as of September 30, 2023, and December 31, 2022, primarily consists of negative VOBA ($903.9 million and $1.0 billion, respectively), policy liabilities accounted under a fair value option ($1.2 billion and $1.3 billion, respectively), embedded derivatives associated with contractholder deposit funds ($3.2 billion and $2.2 billion, respectively) and outstanding claims ($190.7 million and $253.7 million, respectively). Policyholders’ account balances The following reflects the policyholders’ account balances roll-forward for the nine months ended September 30, 2023 and 2022, and the policyholders’ account balances weighted average crediting rating, net amount at risk, and cash surrender value as of those dates: Nine Months Ended September 30, 2023 Fixed rate annuities Fixed indexed annuities Interest sensitive life Funding agreements Other (1) Total Balance as of beginning of period $ 48,510,703 $ 29,123,926 $ 17,398,883 $ 7,535,489 $ 9,712,883 $ 112,281,884 Issuances and premiums received 7,719,059 3,720,623 576,427 200,000 313,270 12,529,379 Benefit payments, surrenders, and withdrawals (7,070,479) (3,066,108) (657,435) (346,127) (1,167,495) (12,307,644) Interest (2) 1,071,539 381,062 359,604 166,168 222,925 2,201,298 Other activity (3) (211,077) (151,866) (621,701) 41,007 143,141 (800,496) Balance as of end of period $ 50,019,745 $ 30,007,637 $ 17,055,778 $ 7,596,537 $ 9,224,724 $ 113,904,421 Less: reinsurance recoverable (7,060,751) (3,202,249) (3,458,434) — (2,932,309) (16,653,743) Balance as of end of period, net of reinsurance recoverable $ 42,958,994 $ 26,805,388 $ 13,597,344 $ 7,596,537 $ 6,292,415 $ 97,250,678 Average interest rate 3.04 % 2.01 % 3.11 % 2.96 % 2.70 % 2.72 % Net amount at risk, gross of reinsurance (4) $ — $ — $ 81,855,191 $ — $ 1,176,374 $ 83,031,565 Cash surrender value (5) $ 40,146,309 $ 28,002,031 $ 12,637,209 $ — $ 4,733,449 $ 85,518,998 _________________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Nine Months Ended September 30, 2022 Fixed rate annuities Fixed indexed annuities Interest sensitive life Funding agreements Other (1) Total Balance as of beginning of period $ 42,408,740 $ 25,204,787 $ 17,391,996 $ 6,014,553 $ 6,624,562 $ 97,644,638 Issuances and premiums received 9,116,729 4,821,848 793,288 3,118,776 679,454 18,530,095 Benefit payments, surrenders, and withdrawals (4,749,568) (1,663,628) (490,984) (1,292,715) (569,530) (8,766,425) Interest (2) 740,878 220,792 380,203 87,437 148,974 1,578,284 Other activity (3) (235,425) 26,116 (639,074) (422,275) (9,205) (1,279,863) Balance as of end of period $ 47,281,354 $ 28,609,915 $ 17,435,429 $ 7,505,776 $ 6,874,255 $ 107,706,729 Less: reinsurance recoverable (6,855,310) (3,674,419) (3,511,023) — (1,239,598) (15,280,350) Balance as of end of period, net of reinsurance recoverable $ 40,426,044 $ 24,935,496 $ 13,924,406 $ 7,505,776 $ 5,634,657 $ 92,426,379 Average interest rate 2.35 % 1.27 % 3.09 % 1.74 % 2.26 % 2.15 % Net amount at risk, gross of reinsurance (4) $ — $ — $ 83,915,043 $ — $ 1,186,939 $ 85,101,982 Cash surrender value (5) $ 38,197,675 $ 24,207,795 $ 13,511,039 $ — $ 3,512,984 $ 79,429,493 _________________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life insurance policy and the reserve accumulated under that same policy. (5) Cash surrender values are reported net of any applicable surrender charges, net of reinsurance. The following table presents the account values by range of guaranteed minimum crediting rates and the related range of difference, in basis points, between rates being credited to policyholders and the respective guaranteed minimums. Account values, as disclosed below differs from policyholder account balances as it excludes balances associated with index credits, contractholder deposit fund host balances, funding agreements, and other associated reserves. In addition, policyholder account balances include discounts and premiums on assumed business which are not reflected in account values. As of September 30,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644,238 $ 24,831 $ 837,571 $ 3,808,959 $ 23,619,652 $ 30,935,251 1.00% - 1.99% 1,540,977 1,115,829 1,000,231 1,863,390 4,997,504 10,517,931 2.00% - 2.99% 944,139 39,559 51,694 88,962 1,056,935 2,181,289 3.00% - 4.00% 11,587,810 386,158 145,064 567,388 1,512 12,687,932 Greater than 4.00% 7,555,351 1,715,195 62,971 5,827 — 9,339,344 Total $ 24,272,515 $ 3,281,572 $ 2,097,531 $ 6,334,526 $ 29,675,603 $ 65,661,747 Percentage of total 37 % 5 % 3 % 10 % 45 % 100 % As of December 31, 2022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211,064 $ 25,500 $ 847,989 $ 4,669,081 $ 20,158,257 $ 28,911,891 1.00% - 1.99% 2,350,348 1,171,911 1,077,219 1,910,863 2,820,473 9,330,814 2.00% - 2.99% 1,096,383 53,360 9,747 1,222 590,032 1,750,744 3.00% - 4.00% 12,505,278 417,005 147,812 494,726 136,429 13,701,250 Greater than 4.00% 7,822,274 1,596,918 65,498 6,087 55,589 9,546,366 Total $ 26,985,347 $ 3,264,694 $ 2,148,265 $ 7,081,979 $ 23,760,780 $ 63,241,065 Percentage of total 43 % 5 % 3 % 11 % 38 % 100 % Liability for future policy benefits The following tables summarize the balances of, and changes in, the liability for future policy benefits for traditional and limited-payment contracts for the nine months ended September 30, 2023 and 2022: Nine months ended September 30, 2023 September 30, 2022 Payout annuities (1) Other (2) Total Payout annuities (1) Other (2) Total Present value of expected net premiums Balance as of beginning of the period $ — $ (255,401) $ (255,401) $ — $ (329,716) $ (329,716) Balance at original discount rate $ — $ (303,610) $ (303,610) $ — $ (334,780) $ (334,780) Effect of changes in cash flow assumptions — 43,842 43,842 — 5,124 5,124 Effect of actual variances from expected experience — 1,980 1,980 — (11,515) (11,515) Adjusted beginning of period balance — (257,788) (257,788) — (341,171) (341,171) Interest — (3,347) (3,347) — (3,561) (3,561) Net premiums collected — 24,732 24,732 — 26,529 26,529 Flooring impact 3 — 3 — — — Ending balance at original discount rate 3 (236,403) (236,400) — (318,203) (318,203) Effect of changes in discount rate assumptions — 41,702 41,702 — 48,570 48,570 Balance as of the end of the period $ 3 $ (194,701) $ (194,698) $ — $ (269,633) $ (269,633) Present value of expected future policy benefits Balance as of beginning of the period $ 14,021,514 $ 679,807 $ 14,701,321 $ 16,302,904 $ 883,399 $ 17,186,303 Balance at original discount rate $ 17,180,626 $ 806,555 $ 17,987,181 $ 16,443,480 $ 895,295 $ 17,338,775 Effect of changes in cash flow assumptions (1,563) (46,438) (48,001) 4,834 (6,988) (2,154) Effect of actual variances from expected experience 21,595 4,259 25,854 (40,345) 12,690 (27,655) Adjusted beginning of period balance 17,200,658 764,376 17,965,034 16,407,969 900,997 17,308,966 Issuances 1,971,968 354 1,972,322 1,395,127 7,150 1,402,277 Interest 311,936 7,079 319,015 221,000 12,337 233,337 Benefit payments (1,213,734) (68,821) (1,282,555) (1,119,420) (78,243) (1,197,663) De-recognition (lapses and withdrawals) — — — — (4,523) (4,523) Ending balance at original discount rate 18,270,828 702,988 18,973,816 16,904,676 837,718 17,742,394 Effect of changes in discount rate assumptions (3,806,449) (117,105) (3,923,554) (3,739,567) (128,298) (3,867,865) Balance as of the end of the period 14,464,379 585,883 15,050,262 13,165,109 709,420 13,874,529 Net liability for future policy benefits 14,464,382 391,182 14,855,564 13,165,109 439,787 13,604,896 Less: reinsurance recoverable (3) (7,403,232) (3,063) (7,406,295) (7,132,431) (3,167) (7,135,598) Net liability for future policy benefits, net of reinsurance recoverables $ 7,061,150 $ 388,119 $ 7,449,269 $ 6,032,678 $ 436,620 $ 6,469,298 _________________ (1) Payout annuities generally only have a single premium received at contract inception. As a result, the liability for future policy benefits generally would not reflect a present value for future premiums for payout annuities. (2) “Other” consists of activity related to variable annuities, traditional life insurance, preneed insurance and fixed-rate annuity products. (3) Reinsurance recoverables associated with the liability for future policy benefits is net of the effect of changes in discount rate assumptions of $(339.3) million and $(2.1) billion for the nine months ended September 30, 2023 and 2022, respectively. The following table summarizes the amount of gross premiums related to traditional and limited-payment contracts recognized in the consolidated statement of operations for the nine months ended September 30, 2023 and 2022: Gross premiums Nine months ended September 30, 2023 2022 Payout annuities $ 2,194,414 $ 1,523,066 Other 50,193 56,191 Total products $ 2,244,607 $ 1,579,257 The following table reflects the weighted-average duration and weighted-average interest rates of the future policy benefit liability as of September 30, 2023 and December 31, 2022: As of September 30, 2023 Payout annuities Other Weighted-average interest rates, original discount rate 3.16 % 2.54 % Weighted-average interest rates, current discount rate 5.86 % 5.85 % Weighted-average liability duration (years, current rates) 8.13 8.74 As of December 31, 2022 Payout annuities Other Weighted-average interest rates, original discount rate 2.76 % 2.50 % Weighted-average interest rates, current discount rate 5.04 % 5.03 % Weighted-average liability duration (years, current rates) 8.39 9.32 The following reflects the undiscounted ending balance of expected future gross premiums and expected future benefits and payments for traditional and limited-payment contracts, as of September 30, 2023 and December 31, 2022: As of September 30, 2023 Payout annuities Other Expected future benefit payments, undiscounted $ 26,251,087 $ 847,675 Expected future benefit payments, discounted (original discount rate) 18,270,828 702,988 Expected future benefit payments, discounted (current discount rate) 14,464,379 585,883 Expected future gross premiums, undiscounted — 388,013 Expected future gross premiums, discounted (original discount rate) — 326,829 Expected future gross premiums, discounted (current discount rate) — 270,873 As of December 31, 2022 Payout annuities Other Expected future benefit payments, undiscounted $ 23,980,780 $ 986,614 Expected future benefit payments, discounted (original discount rate) 17,321,202 812,773 Expected future benefit payments, discounted (current discount rate) 14,021,514 680,807 Expected future gross premiums, undiscounted — 524,122 Expected future gross premiums, discounted (original discount rate) — 431,466 Expected future gross premiums, discounted (current discount rate) — 356,968 Significant inputs, judgments and assumptions used in measuring future policyholder benefits Significant policyholder behavior and other assumption inputs to the calculation of the liability for future policy benefits include discount rates, mortality and, for life insurance, lapse rates. Global Atlantic reviews all assumptions at least annually, and more frequently if necessary. Accordingly, as part of the annual assumption review conducted during the nine months ended September 30, 2023, premium and lapse assumptions were revised for traditional life insurance products (included with the “Other” category), which resulted in a $4.2 million favorable impact to net income before taxes. For the nine months ended September 30, 2023 and 2022, Global Atlantic recognized $306.0 million and $1.6 billion in other comprehensive income, respectively, due to changes in the future policy benefits estimate from updating discount rates. During nine months ended September 30, 2023 and 2022, there were no changes to the methods used to determine the discount rates. Additional liability for annuitization, death, or other insurance benefits The following tables reflect the additional liability for annuitization, death, or other insurance benefits roll-forward for the nine months ended September 30, 2023 and 2022: Nine months ended September 30, 2023 September 30, 2022 Balance as of beginning of period $ 5,104,810 $ 4,832,678 Effect of changes in cash flow assumptions 13,773 18,160 Effect of changes in experience (26,485) (33,396) Adjusted balance as of beginning of period 5,092,098 4,817,442 Issuances 20,054 17,971 Assessments 352,623 371,032 Benefits paid (292,067) (306,035) Interest 104,393 111,040 Balance as of end of period 5,277,101 5,011,450 Less: impact of unrealized investment gain and losses 138,587 99,149 Balance, end of period, net of reinsurance recoverable and impact of unrealized investment $ 5,138,514 $ 4,912,301 The additional liability for annuitization, death, or other insurance benefits relates primarily to secondary guarantees on certain interest-sensitive life products, and preneed insurance. The following reflects the amount of gross assessments recognized for the additional liability for annuitization, death, or other insurance benefits in the consolidated statements of operations for the nine months ended September 30, 2023 and 2022: Gross assessments Nine months ended September 30, 2023 2022 Total amount recognized within revenue in the consolidated statements of operations $ 342,419 $ 423,037 The following reflects the weighted average duration and weighted average interest rate for the additional liability for annuitization, death, or other insurance benefits as of September 30, 2023 and December 31, 2022: As of September 30, 2023 December 31, 2022 Weighted-average interest, current discount rate 3.00 % 3.00 % Weighted-average liability duration (years) 27.94 28.21 Significant inputs, judgments and assumptions used in measuring the additional liabilities for annuitization, death, or other insurance benefits Significant policyholder behavior assumption inputs to the calculation of the additional liability for annuitization, death, or other insurance benefits include mortality and lapse rates. Global Atlantic reviews all assumptions at least annually, and more frequently if necessary. Accordingly, as part of the annual assumption review conducted during the nine months ended September 30, 2023, assumptions for lapse rates, investment yields, and option budget costs were updated, which resulted in a $13.8 million increase in the additional liability for annuitization, death, and other insurance benefits. During the nine months ended September 30, 2022, assumptions for lapse rates and investment yields were updated, which resulted in a $18.2 million increase in the liability. Market risk benefits The following table presents the balances of, and changes in, market risk benefits: Nine months ended September 30, 2023 September 30, 2022 Fixed-indexed annuity Variable- and other annuities Total Fixed-indexed annuity Variable- and other annuities Total Balance as of beginning of period $ 548,536 $ 120,322 $ 668,858 $ 1,188,355 $ 255,048 $ 1,443,403 Balance as of beginning of period, before impact of changes in instrument-specific credit risk $ 656,880 $ 150,633 $ 807,513 $ 1,183,116 $ 254,972 $ 1,438,088 Issuances 847 (30) 817 497 42,010 42,507 Interest 29,734 6,548 36,282 10,127 3,120 13,247 Attributed fees collected 77,685 62,925 140,610 72,894 63,813 136,707 Benefit payments (2,781) (1,102) (3,883) (1,844) (2,521) (4,365) Effect of changes in interest rates (184,971) (89,899) (274,870) (576,106) (349,425) (925,531) Effect of changes in equity markets (8,098) (16,848) (24,946) 67,766 186,557 254,323 Effect of actual experience different from assumptions 138,788 (32,820) 105,968 15,769 (21,409) (5,640) Effect of changes in other future expected assumptions (93,298) 55,657 (37,641) (115,765) 10,752 (105,013) Balance as of end of period before impact of changes in instrument-specific credit risk 614,786 135,064 749,850 656,454 187,869 844,323 Effect of changes in instrument-specific credit risk 13,178 6,117 19,295 (178,943) (56,892) (235,835) Balance as of end of period 627,964 141,181 769,145 477,511 130,977 608,488 Less: reinsurance recoverable as of the end of the period — (13,169) (13,169) — (22,689) (22,689) Balance as of end of period, net of reinsurance recoverable $ 627,964 $ 128,012 $ 755,976 $ 477,511 $ 108,288 $ 585,799 Net amount at risk $ 4,200,773 $ 1,312,724 $ 5,513,497 $ 3,691,383 $ 1,384,987 $ 5,076,370 Weighted-average attained age of contract holders (years) 70 69 70 70 69 70 The following reflects the reconciliation of the market risk benefits reflected in the preceding table to the amounts reported in an asset and liability position, respectively, in the consolidated statements of financial condition as of September 30, 2023 and December 31, 2022: As of September 30, 2023 As of December 31, 2022 Asset Liability Net Asset Liability Net Fixed-indexed annuities $ 5,463 $ 633,427 $ (627,964) $ 13,150 $ 561,686 $ (548,536) Variable- and other annuities 30 141,211 (141,181) 30 120,352 (120,322) Total $ 5,493 $ 774,638 $ (769,145) $ 13,180 $ 682,038 $ (668,858) Significant inputs, judgments, and assumptions used in measuring market risk benefits Significant policyholder behavior and other assumption inputs to the calculation of the market risk benefits include interest rates, instrument-specific credit risk, mortality rates, surrender rates, and utilization rates. Global Atlantic reviews all assumptions at least annually, and more frequently if evidence suggests. Accordingly, as part of the annual assumption review conducted during the nine months ended September 30, 2023, assumptions for fixed-indexed annuity surrender and partial withdrawals, and variable annuity surrender and activations were updated, which resulted in a $37.6 million favorable impact to net income before taxes. During the nine months ended September 30, 2022, assumptions for fixed-indexed annuity activations, surrender rates, option budgets, and variable and other annuity rider fees and termination rates were updated, which resulted in a $105.0 million favorable impact to net income before taxes. Separate account liabilities Separate account assets and liabilities consist of investment accounts established and maintained by Global Atlantic for certain variable annuity and interest-sensitive life insurance contracts. Some of these contracts include minimum guarantees such as GMDBs and GMWBs that guarantee a minimum payment to the policyholder. The assets that support these variable annuity and interest-sensitive life insurance contracts are measured at fair value and are reported as separate account assets on the consolidated statements of financial condition. An equivalent amount is reported as separate account liabilities. Market risk benefit assets and liabilities for minimum guarantees are valued and presented separately from separate account assets and separate account liabilities. For more information on market risk benefits see “–Market risk benefits” in this footnote. Policy charges assessed against the policyholders for mortality, administration and other services are included in “Policy fees” in the consolidated statements of operations. The following table presents the balances of and changes in separate account liabilities: September 30, 2023 September 30, 2022 Variable annuities Interest-sensitive life Total Variable annuities Interest-sensitive life Total Balance as of beginning of period $ 3,627,769 $ 503,025 $ 4,130,794 $ 4,922,704 $ 663,724 $ 5,586,428 Premiums and deposits 26,449 10,337 36,786 23,966 11,004 34,970 Surrenders, withdrawals and benefit payments (357,330) (16,590) (373,920) (329,306) (11,618) (340,924) Investment performance 190,354 45,362 235,716 (940,217) (154,438) (1,094,655) Other (92,798) (36,675) (129,473) (97,073) (36,495) (133,568) Balance as of end of period $ 3,394,444 $ 505,459 $ 3,899,903 $ 3,580,074 $ 472,177 $ 4,052,251 Cash surrender value as of end of period (1) $ 3,394,444 $ 505,459 $ 3,899,903 $ 3,580,074 $ 472,177 $ 4,052,251 (1) Cash surrender value attributed to the separate accounts does not reflect the impact of surrender charges; surrender charges are attributed to policyholder account balances recorded in the general account. The following table presents the aggregate fair value of assets, by major investment asset type, supporting separate accounts: September 30, 2023 December 31, 2022 Asset type: Managed volatility equity/fixed income blended fund $ 2,047,721 $ 2,246,803 Equity 1,471,181 1,634,357 Fixed income 147,014 156,594 Money market 233,356 92,284 Alternative 631 756 Total assets supporting separate account liabilities $ 3,899,903 $ 4,130,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Global Atlantic subsidiaries, are domestic corporations for U.S. federal income tax purposes and are subject to U.S. federal, state, and local income taxes. Income taxes reported in these consolidated financial statements include the taxes described in this paragraph. For the three months ended September 30, 2023 and 2022, the effective tax rates were 15.5% and 39.6%, respectively, and for the nine months ended September 30, 2023 and 2022, the effective tax rates were 19.5% and (3.8)%, respectively. The effective tax rate differs from the statutory rate primarily due to the mix of asset management and insurance income (loss) along with a substantial portion of the reported net income (loss) before taxes not being attributable to KKR but rather being attributable to (i) third-party limited partner interests in consolidated investment funds and (ii) exchangeable securities representing ownership interests in KKR Group Partnership. Based on all available evidence as of December 31, 2022, Global Atlantic concluded that a valuation allowance should be established on a portion of the deferred tax assets related to unrealized tax capital losses that are not more-likely-than-not to be realized, which represents the portion of the portfolio Global Atlantic estimates it would not be able to hold to recovery. As of December 31, 2022, Global Atlantic recorded $89.3 million of valuation allowance allocated to other comprehensive income associated with the unrealized tax capital losses in the available for sale securities portfolio. There was no change in the valuation allowance recorded as of September 30, 2023. Based on available evidence and various assumptions as to the timing of income, KKR believes it is likely that all other deferred tax assets will eventually be realized. During the nine months ended September 30, 2023, there was a decrease of $18.3 million to KKR’s uncertain tax positions primarily due to state return filings for the years ended 2018 through 2020 and the settlement of local tax audits conducted for the years ended 2010 through 2014. On August 16, 2022, the Inflation Reduction Act (the “IRA”) was signed into law. In general, the provisions of the IRA were effective as of January 1, 2023. The IRA includes a new 15% corporate minimum tax, which KKR concluded there was no impact on income taxes for the three and nine months ended September 30, 2023. The IRA also enacted a 1% excise tax on certain actual and deemed stock repurchases by publicly traded U.S. corporations effective January 1, 2023. The value of repurchases subject to the tax is reduced by the value of any stock issued during the tax year, including stock issued or provided to employees. The excise tax is accounted for in equity as an additional repurchase cost. KKR will continue to evaluate the potential future impacts of the IRA, and will continue to review and monitor the issuance of additional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3</t>
        </is>
      </c>
      <c r="C1" s="2" t="inlineStr">
        <is>
          <t>Dec. 31, 2022</t>
        </is>
      </c>
    </row>
    <row r="2">
      <c r="A2" s="3" t="inlineStr">
        <is>
          <t>Liabilities and Equity</t>
        </is>
      </c>
      <c r="B2" s="4" t="inlineStr">
        <is>
          <t xml:space="preserve"> </t>
        </is>
      </c>
      <c r="C2" s="4" t="inlineStr">
        <is>
          <t xml:space="preserve"> </t>
        </is>
      </c>
    </row>
    <row r="3">
      <c r="A3" s="4" t="inlineStr">
        <is>
          <t>Market risk benefit liability</t>
        </is>
      </c>
      <c r="B3" s="6" t="n">
        <v>774638</v>
      </c>
      <c r="C3" s="6" t="n">
        <v>682038</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500000000</v>
      </c>
      <c r="C6" s="5" t="n">
        <v>3500000000</v>
      </c>
    </row>
    <row r="7">
      <c r="A7" s="4" t="inlineStr">
        <is>
          <t>Common stock, shares issued (in shares)</t>
        </is>
      </c>
      <c r="B7" s="5" t="n">
        <v>884585205</v>
      </c>
      <c r="C7" s="5" t="n">
        <v>861110478</v>
      </c>
    </row>
    <row r="8">
      <c r="A8" s="4" t="inlineStr">
        <is>
          <t>Common stock, shares outstanding (in shares)</t>
        </is>
      </c>
      <c r="B8" s="5" t="n">
        <v>884585205</v>
      </c>
      <c r="C8" s="5" t="n">
        <v>861110478</v>
      </c>
    </row>
    <row r="9">
      <c r="A9" s="4" t="inlineStr">
        <is>
          <t>Insurance</t>
        </is>
      </c>
      <c r="B9" s="4" t="inlineStr">
        <is>
          <t xml:space="preserve"> </t>
        </is>
      </c>
      <c r="C9" s="4" t="inlineStr">
        <is>
          <t xml:space="preserve"> </t>
        </is>
      </c>
    </row>
    <row r="10">
      <c r="A10" s="3" t="inlineStr">
        <is>
          <t>Liabilities and Equity</t>
        </is>
      </c>
      <c r="B10" s="4" t="inlineStr">
        <is>
          <t xml:space="preserve"> </t>
        </is>
      </c>
      <c r="C10" s="4" t="inlineStr">
        <is>
          <t xml:space="preserve"> </t>
        </is>
      </c>
    </row>
    <row r="11">
      <c r="A11" s="4" t="inlineStr">
        <is>
          <t>Market risk benefit liability</t>
        </is>
      </c>
      <c r="B11" s="6" t="n">
        <v>774638</v>
      </c>
      <c r="C11" s="6" t="n">
        <v>682038</v>
      </c>
    </row>
    <row r="12">
      <c r="A12" s="4" t="inlineStr">
        <is>
          <t>Series C Mandatory Convertible Preferred Stock Dividend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 (in dollars per share)</t>
        </is>
      </c>
      <c r="B14" s="7" t="n">
        <v>0.01</v>
      </c>
      <c r="C14" s="7" t="n">
        <v>0.01</v>
      </c>
    </row>
    <row r="15">
      <c r="A15" s="4" t="inlineStr">
        <is>
          <t>Preferred stock, shares issued (in shares)</t>
        </is>
      </c>
      <c r="B15" s="5" t="n">
        <v>0</v>
      </c>
      <c r="C15" s="5" t="n">
        <v>22999974</v>
      </c>
    </row>
    <row r="16">
      <c r="A16" s="4" t="inlineStr">
        <is>
          <t>Preferred stock, shares outstanding (in shares)</t>
        </is>
      </c>
      <c r="B16" s="5" t="n">
        <v>0</v>
      </c>
      <c r="C16" s="5" t="n">
        <v>22999974</v>
      </c>
    </row>
    <row r="17">
      <c r="A17" s="4" t="inlineStr">
        <is>
          <t>Series I Preferred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in dollars per share)</t>
        </is>
      </c>
      <c r="B19" s="7" t="n">
        <v>0.01</v>
      </c>
      <c r="C19" s="7" t="n">
        <v>0.01</v>
      </c>
    </row>
    <row r="20">
      <c r="A20" s="4" t="inlineStr">
        <is>
          <t>Preferred stock, shares issued (in shares)</t>
        </is>
      </c>
      <c r="B20" s="5" t="n">
        <v>1</v>
      </c>
      <c r="C20" s="5" t="n">
        <v>1</v>
      </c>
    </row>
    <row r="21">
      <c r="A21" s="4" t="inlineStr">
        <is>
          <t>Preferred stock, shares outstanding (in shares)</t>
        </is>
      </c>
      <c r="B21" s="5" t="n">
        <v>1</v>
      </c>
      <c r="C21" s="5" t="n">
        <v>1</v>
      </c>
    </row>
    <row r="22">
      <c r="A22" s="4" t="inlineStr">
        <is>
          <t>Preferred stock, shares authorized (in shares)</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BASED COMPENSATION</t>
        </is>
      </c>
      <c r="B4" s="4" t="inlineStr">
        <is>
          <t>EQUITY BASED COMPENSATION Three Months Ended September 30, Nine Months Ended September 30, 2023 2022 2023 2022 KKR Equity Incentive Plan Awards (1) $ 123,339 $ 111,754 $ 365,227 $ 339,494 (1) For the three months ended September 30, 2023 and 2022, KKR recorded equity based compensation related to our insurance business of $3.7 million and $2.2 million, respectively, and for the nine months ended September 30, 2023 and 2022, KKR recorded equity based compensation related to our insurance business of $10.4 million and $6.5 million, respectively. Asset Management KKR Equity Incentive Plan Awards Under KKR's Equity Incentive Plans, KKR is permitted to grant equity awards representing ownership interests in KKR &amp; Co. Inc. common stock. On March 29, 2019, the 2019 Equity Incentive Plan became effective. Following the effectiveness of the 2019 Equity Incentive Plan, KKR no longer makes further grants under the 2010 Equity Incentive Plan, and the 2019 Equity Incentive Plan became KKR's only plan for providing new equity-based awards by KKR &amp; Co. Inc.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equity awards representing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As of September 30, 2023, 64,243,505 shares may be issued under the 2019 Equity Incentive Plan. Equity awards granted pursuant to the Equity Plans generally consist of (i) restricted stock units that convert into shares of common stock of KKR &amp; Co. Inc. (or cash equivalent) upon vesting and (ii) restricted holdings units that are exchangeable into shares of common stock of KKR &amp; Co. Inc. upon vesting and certain other conditions. Service-Vesting Awards Under the Equity Incentive Plans, KKR grants restricted stock units and restricted holdings units that are subject to service-based vesting, typically over a three Expense associated with the vesting of these Service-Vesting Awards is based on the closing price of KKR &amp; Co. Inc. common stock on the date of grant, discounted for the lack of participation rights in the expected dividends on unvested equity awards. Expense is recognized on a straight line basis over the life of the award and assumes a forfeiture rate of up to 7% annually based upon expected turnover by class of recipient. As of September 30, 2023, there was approximately $406.7 million of total estimated unrecognized expense related to unvested Service-Vesting Awards, which is expected to be recognized over the weighted average remaining requisite service period of 1.4 years. A summary of the status of unvested Service-Vesting Awards granted under the Equity Incentive Plans from January 1, 2023 through September 30, 2023 is presented below: Shares (1) Weighted Balance, January 1, 2023 16,170,064 $ 45.82 Granted 586,543 52.55 Vested (3,815,728) 44.37 Forfeitures (847,080) 41.04 Balance, September 30, 2023 12,093,799 $ 46.94 (1) Unvested Service-Vesting Awards include restricted stock units granted to Global Atlantic employees. Market Condition Awards Under the Equity Incentive Plans, KKR also grants restricted stock units and restricted holdings units that are subject to both a service-based vesting condition and a market price based vesting condition (referred to hereafter as "Market Condition Awards") for certain employees. The following is a discussion of Market Condition Awards, excluding the Co-CEO Awards (as defined below), except where discussed below. The number of Market Condition Awards (other than the Co-CEO awards) that will vest depend upon (i) the market price of KKR common stock reaching certain price targets that range from $45.00 to $140.00 and (ii) the employee being employed by KKR on a certain date, which typically is five and a half years from the date of grant (with exceptions for involuntary termination without cause, death and permanent disability). The market price vesting condition is met when the average closing price of KKR common stock during 20 consecutive trading days meets or exceeds the stock price targets. Holders of the Market Condition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Market Condition Awards (other than the Co-CEO awards) is explicit, and as such, compensation expense will be recognized on (i) a straight-line basis over the period from the date of grant through the date the award recipient is required to be employed by KKR and (ii) assumes a forfeiture rate of up to 7% annually based upon expected turnover. The fair value of the awards granted are based on a Monte Carlo simulation valuation model. In addition, the grant date fair value assumes that holders of the Market Condition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Market Condition Awards: Weighted Range Grant Date Fair Value $26.94 $19.87 - $66.80 Closing KKR share price as of valuation date $46.94 $37.93 - $76.31 Risk Free Rate 1.76% 0.41% - 4.34% Volatility 30.05% 28.00% - 38.00% Dividend Yield 1.34% 0.76% - 1.53% Expected Cost of Equity 10.72% 9.13% - 11.80% As of September 30, 2023, there was approximately $561.4 million of total estimated unrecognized expense related to these unvested Market Condition Awards, which is expected to be recognized over the weighted average remaining requisite service period of 3.6 years. A summary of the status of unvested Market Condition Awards granted under the Equity Incentive Plans from January 1, 2023 through September 30, 2023 is presented below: Shares Weighted Balance, January 1, 2023 26,198,531 $ 25.30 Granted 6,744,316 33.57 Vested (560,000) 20.21 Forfeitures (1,106,214) 21.28 Balance, September 30, 2023 31,276,633 $ 27.32 As of September 30, 2023, 18.2 million of these Market Condition awards have met their market price based vesting condition. Co-CEO Awards On December 9, 2021, the Board of Directors approved grants of 7.5 million restricted holdings units to each of KKR’s Co-Chief Executive Officers that are subject to both a service-based vesting condition and a market price based vesting condition (referred to hereafter as "Co-CEOs Awards"). For both Co-Chief Executive Officers, 20% of the Co-CEOs Awards are eligible to vest at each of the following KKR common stock prices targets: $95.80, $105.80, $115.80, $125.80 and $135.80. The market price based vesting condition is met when the average closing price of KKR common stock during 20 consecutive trading days meets or exceeds the stock price targets. In addition to the market price based vesting conditions, in order for the award to vest, the Co-Chief Executive Officer is required to be employed by KKR on December 31, 2026 (with exceptions for involuntary termination without cause, death and permanent disability). These awards will be automatically canceled and forfeited upon the earlier of a Co-Chief Executive Officer’s termination of service (except for involuntary termination without cause, death or permanent disability) or the failure to meet the market price based vesting condition by December 31, 2028 (for which continued service is required if the market price vesting condition is met after December 31, 2026). Co-CEO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Co-CEO Awards is explicit, and as such, compensation expense will be recognized on a straight-line basis over the period from the date of grant through December 31, 2026 given the derived service period is less than the explicit service period. The fair value of the awards granted are based on a Monte Carlo simulation valuation model. In addition, the grant date fair value assumes that these Co-CEO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 As of September 30, 2023, there was approximately $471.6 million of total estimated unrecognized expense related to these unvested Co-CEO Awards, which is expected to be recognized ratably from October 1, 2023 to December 31, 2026. As of September 30, 2023, none of these Co-CEO awards have met their market price based vesting condition. Insurance Global Atlantic recognized $18.6 million and $16.4 million for the three months ended September 30, 2023 and 2022, respectively, and $56.1 million and $53.1 million for the nine months ended September 30, 2023 and 2022, respectively, of expense related to equity-based compensation and long-term incentive awards. No equity-based compensation costs were capitalized during the three and nine months ended September 30, 2023 and 2022. Equity Classified Awards - KKR Equity Incentive Plan Awards Employees of Global Atlantic are awarded restricted stock units under the 2019 Equity Incentive Plan. These awards are subject to service-based vesting conditions, and expense associated with the vesting of these awards is based on the closing price of KKR &amp; Co. Inc. common stock on the date of grant, consistent with other awards granted under the 2019 Equity Incentive Plan as described above. Global Atlantic recognized $3.7 million and $2.2 million for the three months ended September 30, 2023 and 2022, respectively, and $10.4 million and $6.5 million for the nine months ended September 30, 2023 and 2022, respectively, of total equity-based compensation expense associated with these awards. Liability Classified Awards - Book Value Awards On February 1, 2021, Global Atlantic adopted the Global Atlantic Financial Company Book Value Award Plan ("GA Book Value Plan") to enhance the ability of Global Atlantic to attract, motivate and retain its employees and to promote the success of the Global Atlantic business. The GA Book Value Plan authorizes the grant of cash-settled awards ("book value awards", or "BVAs") representing the right to receive one or more payments upon vesting equal to the product of an initial dollar value set by the award multiplied by a pre-determined formula as of each applicable vesting date. The predetermined formula is equal to the quotient determined by dividing the book value of one share of TGAFG on the applicable vesting date by the book value of a share on the original grant date, subject to adjustments. Book value awards generally vest in three equal, annual installments, subject to continued employment. On February 1, 2021, under the terms of the GA Merger Agreement and in accordance with applicable plan documentation, former Global Atlantic restricted share awards that were unvested immediately prior to the closing of the GA Acquisition converted into the right to receive a number of book value awards under the GA Book Value Plan having the same value and the same vesting schedule as the former Global Atlantic restricted share awards immediately prior to the closing of the GA Acquisition. An aggregate of 3,020,017 unvested former Global Atlantic restricted share awards having a fair value of $29.47 per share were converted to book value awards at an aggregate grant-date value of $89.0 million. On February 28, 2021, book value awards having an aggregate value of approximately $28.0 million vested as set forth in the former Global Atlantic grant agreements and resulted in a cash payment of $17.0 million to participants, net of applicable tax withholding. Also in connection with the GA Acquisition, on February 1, 2021, Global Atlantic employees were issued a one-time grant of book value awards having an aggregate initial value of $23.0 million. These one-time book value awards vest over five (5) years, with the first 25% vesting on April 1, 2023 and the remainder vesting 25% annually on April 1 each subsequent year until fully vested, subject to continued employment. Global Atlantic is recording compensation expense over the vesting schedule of the awards, net of an estimated forfeiture rate of 4%. On March 1, 2021, pursuant to the GA Book Value Plan, book value awards having an aggregate initial value of approximately $32 million were granted. Such book value awards generally vest annually over three years in equal increments, subject to continued employment. Global Atlantic is recording compensation expense over the vesting schedule of the awards, net of an estimated forfeiture rate of 4%. Global Atlantic began recognizing long-term incentive expense for the book value awards described above at the grant dates, based on their initial value, net of a 4% estimated forfeiture rate. Global Atlantic adjusts expense periodically for changes in book value until the awards are settled or forfeited. Expense recognized on forfeited awards is reversed in the period of forfeiture. On April 1, 2023, BVAs having an aggregate value of approximately $35 million vested as set forth under the terms of the Book Value Plan agreements and resulted in a cash payment on April 3, 2023 of an aggregate $21 million to unit holders, net of applicable tax withholdings. On February 28, 2023, BVAs having an aggregate value of approximately $24 million vested as set forth under the pre-acquisition grant agreements and resulted in a cash payment of an aggregate $14 million to participants, net of applicable tax withholdings. The table below presents the activity related to book value awards for the nine months ended September 30, 2023: Nine Months Ended September 30, 2023 Outstanding amount as of beginning of period $ 138,595 Granted 34,229 Forfeited (3,037) Vested and cash-settled (63,292) Outstanding amount as of end of period $ 106,495 Global Atlantic recognized $14.8 million and $14.2 million for the three months ended September 30, 2023 and 2022, respectively, and $45.7 million and $46.6 million for the nine months ended September 30, 2023 and 2022, respectively, of compensation expense associated with these awards. As of September 30, 2023, the remaining unamortized compensation expenses of $82.2 million are expected to be recognized over a remaining average period of 2.13 years. GA Equity Incentive Plan Awards On June 24, 2021, Global Atlantic issued 1,000 non-voting incentive shares to a Bermuda exempted partnership owned by certain Global Atlantic employees, who are eligible to receive incentive units under Global Atlantic's Senior Management Equity Incentive Plan ("GA Equity Incentive Plan"). These incentive units represent an interest in the receipt of certain amounts based on Global Atlantic's book value, market value, and AUM, in each case as derived in part from the value of TGAFG’s fully-diluted equity shares. On June 24, 2021, Global Atlantic granted approximately 808 incentive units under the GA Equity Incentive Plan. The book value component of the incentive units vests 20% per year on the anniversary of the GA Acquisition Date, as long as the grantee remains then employed, and will be settled in cash. The market value and AUM components of the incentive units cliff vest upon the earlier to occur of (i) the fifth anniversary of the GA Acquisition Date, or (ii) a change of control, and will be settled in a variable number of TGAFG’s non-voting common shares. TGAFG shares issued under the AUM component of the Plan are exchangeable for shares of KKR. Except in the event of termination due to death or disability, generally, unvested market value and AUM amounts are forfeited upon a termination of employment. The GA Equity Incentive Plan is accounted for as a hybrid compensation plan, consisting of one component most closely aligned with a profit-sharing plan under ASC 710, Compensation - General, as well as other components within scope of ASC 718, Compensation - Stock Compensation, in all cases with obligations liability-classified. Accordingly, with regard to awards within scope of ASC 710, Global Atlantic records expense based on payouts deemed to be probable and reasonably estimable based on the book value growth of Global Atlantic at the grant date and at each reporting period. For award components subject to liability-classification under ASC 718, Global Atlantic records expense, net of a 0% estimated forfeiture rate, based on the fair value of awards granted, with periodic adjustments to expense for changes in fair value, over the requisite 5-year service period. The aggregate value of the GA Equity Incentive Plan awards at the initial date of grant was $197.0 million, based on the intrinsic value of the book value component ($5.0 million), as determined by applying the book value profit share percentage rate to Global Atlantic’s net book value growth at the date of grant, and the fair value of the market value and AUM components at the date of grant ($192.0 million, collectively), based on the projected growth in value of each component over the 5-year vesting schedule and applying a forfeiture rate of 0%. Expense is remeasured accordingly at each reporting period and adjusted as needed until the awards are forfeited or settled. During the nine months ended September 30, 2023, 77 incentive units were granted to employees and 35 incentive units were forfeited. As of September 30, 2023 and December 31, 2022, there were approximately 887 and 845 incentive units outstanding under the Plan, respectively. Global Atlantic recorded compensation expense of $7.9 million and $28.0 million for the three months ended September 30, 2023 and 2022, respectively, and $64.1 million and $54.8 million for the nine months ended September 30, 2023 and 2022, respectively, related to periodic change in expense for the GA Units granted under the GA Equity Incentive Plan, with a corresponding offset to other liabilities. As of September 30, 2023, there was approximately $89.7 million of unrecognized expense related to the GA Units granted under the GA Equity Incentive Plan with a weighted average service period remaining of 2.3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Due from Affiliates consists of: September 30, 2023 December 31, 2022 Amounts due from unconsolidated investment funds $ 1,375,687 $ 1,401,766 Amounts due from portfolio companies 214,728 261,537 Due from Affiliates $ 1,590,415 $ 1,663,303 Due to Affiliates consists of: September 30, 2023 December 31, 2022 Amounts due to current and former employees under the tax receivable agreement (1) $ 404,567 $ 420,599 Amounts due to unconsolidated investment funds 37,231 45,458 Due to Affiliates $ 441,798 $ 466,057 (1) See Note 1 "Organization" i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KKR operates through two reportable segments which are presented below and reflect how its chief operating decision-makers allocate resources and assess performance: • Asset Management - the asset management business offers a broad range of investment management services to investment funds, vehicles and accounts (including Global Atlantic) and provides capital markets services to portfolio companies and third parties. This reportable segment also reflects how its business lines operate collaboratively with predominantly a single expense pool. • Insurance - the insurance business is operated by Global Atlantic, which is a leading U.S. retirement and life insurance company that provides a broad suite of protection, legacy and savings products and reinsurance solutions to clients across individual and institutional markets. Global Atlantic primarily generates income by earning a spread between its investment income and the cost of policyholder benefits. KKR’s segment profitability measure used to make operating decisions and assess performance across KKR’s reportable segments is presented prior to giving effect to the allocation of income (loss) among KKR &amp; Co. Inc. and holders of any exchangeable securities, and the consolidation of the investment funds, vehicles and accounts that KKR advises, manages or sponsors (including CFEs). KKR's segment profitability measure excludes: (i) equity-based compensation charges, (ii) amortization of acquired intangibles, (iii) strategic corporate related charges and (iv) non-recurring items, if any. Strategic corporate related items arise from corporate actions and consist primarily of (i) impairments, (ii) transaction costs from strategic acquisitions, and (iii) depreciation on real estate that KKR owns and occupies. Inter-segment transactions are not eliminated from segment results when management considers those transactions in assessing the results of the respective segments. These transactions include (i) management fees earned by KKR as the investment adviser for Global Atlantic insurance companies and (ii) interest income and expense based on lending arrangements where one or more KKR subsidiaries borrow from a Global Atlantic insurance subsidiary. Inter-segment transactions are recorded by each segment based on the definitive documents that contain arms' length terms and comply with applicable regulatory requirements. Segment operating earnings for the asset management and insurance segments is further defined as follows: • Asset Management Segment Operating Earnings is the segment profitability measure used to make operating decisions and to assess the performance of the Asset Management segment and is comprised of: (i) Fee Related Earnings, (ii) Realized Performance Income, (iii) Realized Performance Income Compensation, (iv) Realized Investment Income, and (v) Realized Investment Income Compensation. Asset Management Segment Operating Earnings excludes the impact of: (i) unrealized gains (losses) on investments, (ii) unrealized carried interest, and (iii) related unrealized carried interest compensation (carry pool). Management fees earned by KKR as the adviser, manager or sponsor for its investment funds, vehicles and accounts, including its Global Atlantic insurance companies, are included in Asset Management Segment Operating Earnings. • Insurance Segment Operating Earnings is the segment profitability measure used to make operating decisions and to assess the performance of the Insurance segment. This measure is presented before income taxes and is comprised of: (i) Net Investment Income, (ii) Net Cost of Insurance, (iii) General, Administrative, and Other Expenses, and (iv) Net Income Attributable to Noncontrolling Interests. The non-operating adjustments made to derive Insurance Segment Operating Earnings excludes the impact of: (i) investment gains (losses) which include realized gains (losses) related to asset/liability matching investments strategies and unrealized investment gains (losses) and (ii) non-operating changes in policy liabilities and derivatives which includes (a) changes in the fair value of market risk benefits and other policy liabilities measured at fair value and related benefit payments, (b) fees attributed to guaranteed benefits, (c) derivatives used to manage the risks associated with policy liabilities, and (d) losses at contract issuance on payout annuities. Insurance Segment Operating Earnings includes (i) realized gains and losses not related to asset/liability matching investments strategies and (ii) the investment management costs that are earned by KKR as the investment adviser of the Global Atlantic insurance companies. Modification of Segment Information In connection with the adoption of LDTI (see Note 2 in our financial statements), KKR reevaluated the manner in which it makes operational and resource deployment decisions and assesses the overall performance of KKR's business. As a result, KKR has modified the presentation of its segment financial information effective as of and for the three and nine months ended September 30, 2023 with retrospective application to all prior periods presented. The most significant changes are as follows: (1) implementation of the accounting changes as a result of LDTI within KKR’s Insurance Segment. KKR excludes (i) changes in the fair value of market risk benefits and other policy liabilities and the associated derivatives, (ii) fees attributed to guaranteed benefits, and (iii) losses at contract issuance on payout annuities from the Insurance Segment Operating Earnings. These items are excluded from Insurance Segment Operating Earnings, because the chief operating decision-makers believe these items do not reflect the underlying performance of this business; and (2) reporting on a pre-tax basis Insurance Segment Operating Earnings (which was previously reported on an after-tax basis). Segment Presentation The following tables set forth information regarding KKR's segment results: Three Months Ended September 30, Nine Months Ended September 30, 2023 2022 2023 2022 Asset Management Management Fees (1) $ 758,700 $ 670,534 $ 2,245,744 $ 1,950,389 Transaction and Monitoring Fees, Net 124,014 167,455 456,421 580,794 Fee Related Performance Revenues 20,436 49,924 70,529 71,974 Fee Related Compensation (203,209) (199,780) (623,987) (585,748) Other Operating Expenses (142,416) (146,370) (440,295) (409,489) Fee Related Earnings 557,525 541,763 1,708,412 1,607,920 Realized Performance Income 329,266 497,860 653,998 1,837,925 Realized Performance Income Compensation (213,816) (322,927) (424,910) (1,180,990) Realized Investment Income (2) 231,196 284,979 543,965 911,221 Realized Investment Income Compensation (34,679) (42,747) (81,576) (136,683) Asset Management Segment Operating Earnings $ 869,492 $ 958,928 $ 2,399,889 $ 3,039,393 Insurance Net Investment Income (1) (2) $ 1,356,407 $ 1,054,757 $ 3,911,456 $ 2,881,567 Net Cost of Insurance (820,014) (618,693) (2,382,303) (1,605,275) General, Administrative and Other (204,701) (161,451) (604,700) (473,774) Pre-tax Operating Earnings 331,692 274,613 924,453 802,518 Pre-tax Operating Earnings Attributable to Noncontrolling Interest (121,665) (105,778) (339,090) (309,121) Insurance Segment Operating Earnings $ 210,027 $ 168,835 $ 585,363 $ 493,397 Total Segment Operating Earnings $ 1,079,519 $ 1,127,763 $ 2,985,252 $ 3,532,790 (1) Includes intersegment management fees of $112.1 million and $83.0 million, for three months ended September 30, 2023 and 2022, respectively, and $331.0 million and $211.3 million for the nine months ended September 30, 2023 and 2022, respectively. (2) Includes intersegment interest expense and income of $49.7 million and $44.0 million, for the three months ended September 30, 2023 and 2022, respectively, and $137.9 million and $104.3 million for the nine months ended September 30, 2023 and 2022, respectively. As of September 30, 2023 2022 Segment Assets: Asset Management $ 33,004,814 $ 31,244,274 Insurance 174,054,907 163,644,615 Total Segment Assets $ 207,059,721 $ 194,888,889 Reconciliations of Total Segment Amounts The following tables reconcile the Segment Revenues, Segment Operating Earnings, and Segment Assets to their equivalent GAAP measure: Three Months Ended September 30, Nine Months Ended September 30, 2023 2022 2023 2022 Total GAAP Revenues $ 3,315,481 $ 1,856,432 $ 10,069,481 $ 3,179,188 Impact of Consolidation and Other 218,495 207,822 613,048 593,340 Asset Management Adjustments: Capital Allocation-Based Income (Loss) (GAAP) (1,009,645) 572,863 (2,155,560) 2,442,080 Realized Carried Interest 327,195 496,494 646,116 1,799,870 Realized Investment Income 231,196 284,979 543,965 911,221 Capstone Fees (23,235) (20,748) (67,080) (55,743) Expense Reimbursements (15,982) (10,733) (48,366) (77,612) Insurance Adjustments: Net Premiums (220,212) (480,462) (1,320,265) (627,104) Policy Fees (314,016) (318,225) (943,200) (951,037) Other Income (42,341) (35,632) (119,357) (102,888) (Gains) Losses from Investments (1) (75,064) (11,584) 379,213 176,559 Non-operating Changes in Policy Liabilities and Derivatives 428,147 184,303 284,118 945,996 Total Segment Revenues (2) $ 2,820,019 $ 2,725,509 $ 7,882,113 $ 8,233,870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and (vi) Net Investment Income. Three Months Ended September 30, Nine Months Ended September 30, 2023 2022 2023 2022 Income (Loss) Before Tax (GAAP) $ 2,819,190 $ 206,188 $ 4,678,638 $ (421,366) Impact of Consolidation and Other (883,896) (26,125) (1,036,007) (536,351) Interest Expense 89,429 83,335 266,939 229,414 Equity-based compensation - KKR Holdings (1) — 19,500 — 119,834 Asset Management Adjustments: Unrealized (Gains) Losses (710,569) 233,265 (1,069,553) 1,734,293 Unrealized Carried Interest (616,963) 1,094,782 (1,255,117) 3,946,182 Unrealized Carried Interest Compensation 310,917 (468,785) 590,108 (1,629,011) Strategic Corporate Related Charges (2) 8,038 17,925 22,037 88,129 Equity-based compensation 46,782 50,566 151,060 156,259 Equity-based compensation - Performance based 72,821 58,943 203,748 176,727 Insurance Adjustments: (3) (Gains) Losses from Investments (3)(4) (33,337) 27,504 223,260 236,441 Non-operating Changes in Policy Liabilities and Derivatives (3) (42,364) (200,032) 121,590 (642,815) Strategic Corporate Related Charges (3) — 2,713 3,199 8,682 Equity-based and Other Compensation (3) 16,678 25,271 76,969 58,233 Amortization of Acquired Intangibles (3) 2,793 2,713 8,381 8,139 Total Segment Operating Earnings $ 1,079,519 $ 1,127,763 $ 2,985,252 $ 3,532,790 (1) Represents equity-based compensation expense in connection with the allocation of units of KKR Holdings, which were not dilutive to common stockholders of KKR &amp; Co. Inc. (2) For the nine months ended September 30, 2022, strategic corporate related charges include a $40.7 million realized loss from foreign exchange derivatives that were entered into in connection with the acquisition of KJRM and that were settled upon closing. (3) Amounts represent the portion allocable to KKR &amp; Co. Inc. (4) Includes gains and losses on funds withheld receivables and payables embedded derivatives. As of September 30, 2023 September 30, 2022 Total GAAP Assets $ 288,732,956 $ 264,372,213 Impact of Consolidation and Reclassifications (84,135,828) (67,485,113) Carry Pool Reclassifications 2,462,593 (1,998,211) Total Segment Assets $ 207,059,721 $ 194,888,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Stockholders' Equity Common Stock The common stock of KKR &amp; Co. Inc. is entitled to vote as provided by its certificate of incorporation, Delaware General Corporation Law and the rules of the New York Stock Exchange ("NYSE"). Subject to preferences that apply to any shares of preferred stock outstanding at the time on which dividends are payable, the holders of common stock are entitled to receive dividends out of funds legally available if the Board of Directors, in its discretion, determines to declare dividends and then only at the times and in the amounts that the Board of Directors may determine. The common stock is not entitled to preemptive rights and is not subject to conversion, redemption or sinking fund provisions. Series I Preferred Stock Except for any distribution required by Delaware law to be made upon a dissolution event, the holders of Series I preferred stock do not have any economic rights to receive dividends. Series I preferred stock is entitled to vote on various matters that may be submitted to vote of the stockholders and the other matters as set forth in the certificate of incorporation. Upon a dissolution event, each holder of Series I preferred stock will be entitled to a payment equal to $0.01 per share of Series I preferred stock. The Series I preferred stock will be eliminated on the Sunset Date (as defined in Note 1 "Organization"), which is scheduled to occur not later than December 31, 2026. Series C Mandatory Convertible Preferred Stock On August 14, 2020, KKR &amp; Co. Inc. issued 23,000,000 shares, or $1.15 billion aggregate liquidation preference, of its 6.00% Series C Mandatory Convertible Preferred Stock (the "Series C Mandatory Convertible Preferred Stock"). On September 15, 2023, the mandatory conversion date, each share of Series C Mandatory Convertible Preferred Stock automatically converted into 1.1700 shares of KKR &amp; Co. Inc.'s common stock, in each case, subject to the receipt of cash in lieu of fractional shares. The number of shares of common stock issuable upon conversion was determined based on the average volume weighted average price per share of common stock over the 20 consecutive trading day period beginning on, and including, the 21st scheduled trading day immediately prior to September 15, 2023. Upon conversion of the Series C Mandatory Convertible Preferred Stock, no outstanding shares of Series C Mandatory Convertible Preferred Stock remained following the mandatory conversion. As previously announced, holders of record at the close of business on September 1, 2023 separately received a final quarterly cash dividend of $0.75 per share of the Series C Mandatory Convertible Preferred Stock, payable on the conversion date. In connection with the redemption of the Series C Mandatory Convertible Preferred Stock, KKR Group Partnership's preferred units with economic terms designed to mirror those of the Series C Mandatory Convertible Preferred Stock automatically converted into KKR Group Partnership Units on a one-for-one basis relative to the number of shares of common stock issued in respect of the conversion of Series C Mandatory Convertible Preferred Stock. Share Repurchase Program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Equity Incentive Plans representing the right to receive common stock. KKR expects that the program, which has no expiration date,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As of November 3, 2023, there was approximately $194 million remaining under the program. The following table presents KKR &amp; Co. Inc. common stock that has been repurchased or equity awards retired under the repurchase program: Three Months Ended September 30, Nine Months Ended September 30, 2023 2022 2023 2022 Shares of common stock repurchased 308,808 — 5,395,162 5,191,174 Equity awards for common stock retired — — 604,281 596,437 Change in KKR &amp; Co. Inc.'s Ownership Interest Vesting of restricted holdings units results in a change in ownership in KKR Group Partnership L.P., while KKR retains a controlling interest, and is accounted for as an equity transaction between the controlling and noncontrolling interests. The impact of the vesting of restricted holdings units are included within "Change in KKR &amp; Co. Inc.'s Ownership Interest." Noncontrolling Interests Noncontrolling interests in consolidated entities represent the non-redeemable ownership interests in KKR that are held primarily by: (i) third party fund investors in KKR's consolidated funds and certain other entities; (ii) third parties in KKR's Capital Markets business line; (iii) certain current and former employees who hold exchangeable securities; and (iv) third parties in KKR's insurance business including GA Rollover Investors, GA Co-Investors and third-party investors in Global Atlantic's consolidated renewable energy entities and certain other entities. The following tables present the calculation of total noncontrolling interests: Three Months Ended Nine Months Ended Beginning of Period (as previously reported for the prior period) $ 40,429,454 $ 35,778,000 Adoption of New Accounting Standard (See Note 2) — 632,858 Balance at the beginning of the period (as revised for the prior period) 40,429,454 36,410,858 Net Income (Loss) Attributable to Noncontrolling Interests 895,539 1,088,622 Other Comprehensive Income (Loss), net of tax (503,289) (213,251) Change in KKR &amp; Co. Inc.'s Ownership Interest — (113,121) Equity Based Compensation (Non cash Contribution) 78,493 226,169 Capital Contributions 1,886,326 9,290,719 Capital Distributions (1,822,724) (5,560,590) Changes in Consolidation (195,271) (360,878) Balance at the end of the period $ 40,768,528 $ 40,768,528 Three Months Ended Nine Months Ended Beginning of Period (as previously reported for the prior period) $ 33,664,541 $ 40,474,565 Adoption of New Accounting Standard (See Note 2) 575,428 104,961 Balance at the beginning of the period (as revised for the prior period) 34,239,969 40,579,526 Net Income (Loss) Attributable to Noncontrolling Interests 73,014 221,286 Other Comprehensive Income (Loss), net of tax (738,375) (3,905,314) Exchange of KKR Holdings units to Common Stock — (12,865) Equity Based Compensation (Non cash Contribution) 65,179 294,241 Capital Contributions 3,685,933 11,117,981 Capital Distributions (2,143,703) (5,759,604) Holdings Merger (1) — (7,197,950) Change in KKR &amp; Co. Inc.'s Ownership Interest — (155,284) Balance at the end of the period $ 35,182,017 $ 35,182,017 (1) Refer to Note 1 "Organization" for further information on the Reorganization Mergers that closed on May 31, 2022, pursuant to which KKR acquired KKR Holdings and all of the KKR Group Partnership Units held by it, and all outstanding KKR Holdings Units were exchanged for KKR &amp; Co. Inc.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interests represent: (i) Noncontrolling interests of certain KKR investment funds and vehicles that are subject to periodic redemption by fund investors following the expiration of a specified period of time, or may be withdrawn subject to a redemption fee during the period when capital may not be otherwise withdrawn. Consolidated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ii) Global Atlantic has redeemable noncontrolling interests related to renewable energy entities of approximately $50.2 million and $82.7 million as of September 30, 2023 and December 31, 2022, respectively, as determined by the hypothetical liquidation at book value ("HLBV") method, respectively. The estimated redemption value of redeemable noncontrolling interests is calculated as the discounted cash flows subsequent to the expected flip date of the respective renewable energy entity. The flip date represents the date at which the allocation of income and cash flows among the investors in the entity is adjusted, pursuant to the redeemable noncontrolling interest investors having achieved an agreed-upon return. The flip date of renewable energy partnerships determines when the redeemable noncontrolling interests are eligible to be redeemed. Eligible redemption dates range from January 1, 2028 to June 30, 2028. For the redeemable noncontrolling interests outstanding as of September 30, 2023 and December 31, 2022, the estimated redemption value that would be due at the respective redemption dates is $3.2 million and $5.3 million, respectively. The following tables presents the calculation of Redeemable Noncontrolling Interests: Three Months Ended Nine Months Ended Balance at the beginning of the period $ 183,413 $ 152,065 Net income (loss) attributable to Redeemable Noncontrolling Interests (3,685) (12,728) Capital contributions 242,359 312,356 Capital distributions (213) (1,998) Changes in Consolidation — (27,821) Balance at the end of the period $ 421,874 $ 421,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and Others As of September 30, 2023, KKR had unfunded commitments consisting of $8.7 billion to its investment funds and vehicles. KKR has also agreed for certain of its investment vehicles to fund or otherwise be liable for a portion of their investment losses (up to a maximum of approximately $107.4 million) and/or to provide them with liquidity upon certain termination events (the maximum amount of which is unknown until the scheduled termination date of the investment vehicle). In addition to these uncalled commitments and funding obligations to KKR's investment funds and vehicles, KKR has entered into contractual commitments primarily with respect to underwriting transactions, debt financing, revolving credit facilities, and syndications in KKR's Capital Markets business line. As of September 30, 2023, these commitments amounted to $509.0 million. Whether these amounts are actually funded, in whole or in part, depends on the contractual terms of such commitments, including the satisfaction or waiver of any conditions to closing or funding. KKR's capital markets business has arrangements with third parties, which reduce its risk when underwriting certain debt transactions, and thus our unfunded commitments as of September 30, 2023 have been reduced to reflect the amount to be funded by such third parties. In the case of purchases of investments or assets in our Principal Activities business line, the amount to be funded includes amounts that are intended to be syndicated to third parties, and the actual amounts to be funded may be less. Global Atlantic has commitments to purchase or fund investments of $3.2 billion as of September 30, 2023. These commitments include those related to commercial mortgage loans, other lending facilities and other investments. For those commitments that represent a contractual obligation to extend credit, Global Atlantic has recorded a liability of $29.3 million for current expected credit losses as of September 30, 2023. In addition, Global Atlantic has entered into certain forward flow agreements to purchase loans. Global Atlantic's obligations under these agreements are subject to change, curtailment, and cancellation based on various provisions including repricing mechanics, due diligence reviews, and performance or pool quality, among other factors.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Global Atlantic also enters into land leases for its consolidated investments in renewable energy.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KKR has guaranteed its general partners' clawback obligations. As of September 30, 2023, approximately $540 million of carried interest was subject to this clawback obligation, assuming that all applicable carry-paying funds and their alternative investment vehicles were liquidated at their September 30, 2023 fair values. Although KKR would be required to remit the entire amount to fund investors that are entitled to receive the clawback payment, KKR would be entitled to seek reimbursement of approximately $220 million of that amount from Associates Holdings, which is not a KKR subsidiary. As of September 30, 2023, Associates Holdings had access to cash reserves sufficient to reimburse the full $220 million that would be due to KKR. If the investments in all carry-paying funds were to be liquidated at zero value, the clawback obligation would have been approximately $3.3 billion, and KKR would be entitled to seek reimbursement of approximately $1.4 billion of that amount from Associates Holdings. KKR will acquire control of Associates Holdings when a subsidiary of KKR becomes its general partner upon the closing of the transactions contemplated to occur on the Sunset Date (as defined in Note 1 "Organization"), which will occur not later than December 31, 2026.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Asset Management Segment KKR may incur contingent liabilities for claims that may be made against it in the future. KKR enters into contracts that contain a variety of representations, warranties and covenants, including indemnifications. KKR (including KFN) and certain of KKR's investment funds have provided and provide certain credit support, such as indemnities and guarantees, relating to a variety of matters, including non-recourse carve-out guarantees for fraud, willful misconduct and other wrongful acts in connection with the financing of (i) certain real estate investments that we have made, including KKR's corporate real estate, and (ii) certain investment vehicles that KKR manages or sponsors. KKR also has provided, and provides, credit support in connection with the Asset Management business, including: i. to certain of its subsidiaries' obligations in connection with a limited number of investment vehicles that KKR manages, ii. in connection with repayment and funding obligations to third-party lenders on behalf of certain employees, excluding its executive officers, in connection with their personal investments in KKR investment funds and a levered multi-asset investment vehicle, iii. to one of its hedge fund partnerships, iv. through a contingent guarantee of a subsidiary’s loan repayment obligations, which does not become effective unless and until its loan becomes accelerated due to certain specified events of default involving the investment vehicles managed by KJRM, v. the obligations of our subsidiaries' funding obligations to our investment vehicles, and vi. certain of our investment vehicles to fund or otherwise be liable for a portion of their investment losses and/or to provide them with liquidity upon certain termination events (the maximum amount of which is unknown until the scheduled termination date of the investment vehicle). KKR may also become liable for certain fees payable to sellers of businesses or assets if a transaction does not close, subject to certain conditions, if any, specified in the acquisition agreements for such businesses or assets. Insurance Segment The Global Atlantic business was formerly owned by The Goldman Sachs Group, Inc. (together with its subsidiaries, "Goldman Sachs"). In connection with the separation of Global Atlantic from Goldman Sachs in 2013, Global Atlantic entered into a tax benefit payment agreement with Goldman Sachs. Under the tax benefit payment agreement, GA FinCo is obligated to make annual payments out of available cash, guaranteed by GAFG, to Goldman Sachs over an approximately 25-year period totaling $214.0 million. As of September 30, 2023, the present value of the remaining amount to be paid is $61.9 million. Although these payments are subordinated and deferrable, deferral of these payments would result in restrictions on distributions by GA FinCo and GAFG. In lieu of funding certain investments in loan facilities to third party borrowers in cash, Global Atlantic has arranged or participated in letters of credit issued by third-party banks on behalf of the borrowers in the amount of $22.2 million, as of September 30, 2023, with expiration dates between May 2024 to November 2024. Global Atlantic has available lines of credit that would allow for additional letters of credit to be issued on behalf of certain borrowers, up to $167.8 million, as of September 30, 2023. For accounting purposes, these letters of credit are considered guarantees of certain obligations of the borrowers. If a letter of credit were to be drawn, Global Atlantic would be obligated to repay the issuing third-party bank, and Global Atlantic would recognize a loan receivable from the borrowers on the consolidated statements of financial condition. Global Atlantic monitors the likelihood of these letters of credit being drawn, and any related contingent obligation. As of both September 30, 2023 and December 31, 2022, the expected credit loss on the contingent liability associated with these letters of credit was not material. Unless otherwise stated above, KKR's maximum exposure under the arrangements described under this section “Indemnifications and Other Guarantees” are currently unknown as there are no stated or notional amounts included in these arrangements and KKR's liabilities for these matters would require a claim to be made against KKR in the future. Litigation From time to time, KKR (including Global Atlantic) is involved in various legal proceedings, lawsuits, arbitration and claims incidental to the conduct of KKR's businesses. KKR's asset management and insurance businesses are also subject to extensive regulation, which may result in regulatory proceedings against them. In December 2017, KKR &amp; Co. L.P. (which is now KKR Group Co. Inc.) and its then Co-Chief Executive Officers were named as defendants in a lawsuit filed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and other defendants’ motions to dismiss were denied by the trial court in November 2018, but in April 2019 the Kentucky Court of Appeals vacated the trial court's opinion and order denying the motions to dismiss the case for lack of standing. The decision of the Court of Appeals was appealed by plaintiffs to the Supreme Court of Kentucky. On July 9, 2020, the Supreme Court of Kentucky reversed the trial court's order and remanded the case to the trial court with direction to dismiss the complaint for lack of constitutional standing. On July 20, 2020, the Office of the Attorney General, on behalf of the Commonwealth of Kentucky, filed a motion to intervene as a plaintiff in the lawsuit and on July 21, 2020 filed a new lawsuit in the same Kentucky trial court making essentially the same allegations against the defendants, including KKR &amp; Co. Inc. and Messrs. Kravis and Roberts. On July 29, 2020, certain private plaintiffs in the original lawsuit filed a motion to further amend their original complaint and to add new plaintiffs. On July 30, 2020, KKR and other defendants filed objections to the Attorney General’s motion to intervene. On December 28, 2020, the trial court dismissed the complaint filed by the original plaintiffs and denied their motion to amend their original complaint and add new plaintiffs, but granted the Office of the Attorney General’s motion to intervene. In January 2021, some of the attorneys for the private plaintiffs in the original lawsuit filed a new lawsuit, and a motion to intervene in the original lawsuit, on behalf of a new set of plaintiffs, who claim to be "Tier 3" members of Kentucky Retirement Systems, alleging substantially the same allegations as in the original lawsuit. The motion to intervene in the original lawsuit was denied. These "Tier 3" plaintiffs appealed the denial of their motion to intervene but then voluntarily dismissed their appeal on January 31, 2022. In addition, the Kentucky Retirement Systems had commissioned an investigation into certain matters alleged in the Attorney General's complaint. The trial court ordered that this investigation be completed by May 17, 2021, and the Attorney General was permitted to amend its complaint after reviewing the investigation's report within ten days of the Attorney General's receipt of it. On May 24, 2021, the Attorney General filed a First Amended Complaint on behalf of the Commonwealth of Kentucky. This complaint continues to name KKR &amp; Co. L.P. and its then Co-Chief Executive Officers, as defendants, and makes similar allegations against them. KKR and the other defendants moved to dismiss the First Amended Complaint on July 30, 2021. The court held oral argument on these motions to dismiss on December 14, 2021. On July 9, 2021, the individual plaintiffs served an amended complaint, which purports to assert, on behalf of a class of beneficiaries of Kentucky Retirement Systems, direct claims for breach of fiduciary duty and civil violations under the Racketeer Influenced and Corrupt Organizations Act ("RICO"). This complaint was removed to the U.S. District Court for the Eastern District of Kentucky, which has entered an order staying this case until the completion of the Attorney General’s lawsuit on behalf of the Commonwealth. On August 20, 2021, the same and other individual plaintiffs filed a second complaint in Kentucky state court, purportedly on behalf of Kentucky Retirement Systems' funds, alleging the same claims against KKR &amp; Co. Inc. and Messrs. Kravis and Roberts as in the July 9th amended complaint but without the RICO or class action allegations. KKR and the other defendants have moved to dismiss the August 20, 2021 complaint by the Tier 3 plaintiffs, whose motions are awaiting a decision from the Kentucky state court. On March 24, 2022, in a separate declaratory judgment action brought by the Commonwealth of Kentucky regarding the enforceability of certain indemnification provisions available to KKR &amp; Co. Inc. and Prisma Capital Partners LP, the Kentucky state court found that it has personal jurisdiction over KKR &amp; Co. Inc., and this finding is currently being appealed by KKR. On May 27, 2022, following a motion by KKR, the judge then adjudicating the lawsuits recused himself from the original 2017 action and the second Tier 3 action, and a new judge was assigned. On December 9, 2022, the new judge issued an order that held in abeyance the motions to dismiss filed by KKR and other defendants pending the outcome of appeals which challenge the trial court’s December 28, 2020 order granting the Attorney General’s motion to intervene. On April 14, 2023, the Kentucky Court of Appeals ruled in favor of KKR and the other defendants in their appeal of the trial court’s December 28, 2020 order granting the Kentucky Attorney General’s motion to intervene in the 2017 action, including that the trial court should have dismissed the entire 2017 action after the Kentucky Supreme Court’s 2020 decision. On May 4, 2023, the Attorney General filed a petition for rehearing with the Court of Appeals. The Court of Appeals denied the petition for rehearing. On July 6, 2023, the Attorney General filed with the Kentucky Supreme Court a motion for discretionary review of the Court of Appeals' decision. The Court of Appeals’ April 14, 2023 decision does not dismiss the Kentucky Attorney General’s standalone lawsuit filed on July 21, 2020, which KKR &amp; Co. Inc., Messrs. Kravis and Roberts and other defendants moved to dismiss on September 14, 2023. KKR (including Global Atlantic) currently is, and expects to continue to become from time to time, subject to examinations, inquiries and investigations by various U.S. and non-U.S. governmental and regulatory agencies, including but not limited to the SEC, U.S. Department of Justice, U.S. state attorney generals, Financial Industry Regulatory Authority ("FINRA"), the U.K. Financial Conduct Authority, Central Bank of Ireland, Monetary Authority of Singapore, U.S. state insurance regulatory authorities, and the Bermuda Monetary Authority. Such examinations, inquiries and investigations may result in the commencement of civil, criminal or administrative proceedings, or the imposition of fines, penalties, or other remedies, against KKR or its personnel. KKR is presently subject to investigations by the U.S. Department of Justice related to antitrust matters, including with respect to (i) the premerger notification requirements under the Hart-Scott-Rodino Act of 1976 with respect to certain filings that KKR made for transactions in 2021 and 2022 and (ii) the restrictions on interlocking directorates under Section 8 of the Clayton Act. KKR is also presently subject to investigations by the SEC related to business-related electronic communications, including with respect to the preservation of text messages and similar communications on electronic messaging applications under the Investment Advisers Act of 1940. KKR is currently cooperating with these investigations. Moreover, in the ordinary course of business, KKR (including Global Atlantic) is and can be both the defendant and the plaintiff in numerous lawsuits with respect to acquisitions, bankruptcy, insolvency and other events. Such lawsuits may involve claims that adversely affect the value of certain investments owned by KKR's funds and Global Atlantic's insurance companies. KKR establishes an accrued liability for legal or regulatory proceedings only when those matters present loss contingencies that are both probable and reasonably estimable. No loss contingency is recorded for matters where such losses are either not probable or reasonably estimable (or both) at the time of determination. Such matters also have the possibility of resulting in losses in excess of any amounts accrued. Estimating an accrued liability or a reasonably possible loss involves significant judgment due to many uncertainties, including among others: (i) the proceeding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vi) there may be novel legal issues or unsettled legal theories to be presented or a large number of parties; or (vii) the proceeding relates to a regulatory examination, inquiry, or investigation. Consequently, management is unable as of the date of filing of this report to estimate an amount or range of reasonably possible losses related to matters pending against KKR. In addition, any amounts accrued as loss contingencies or disclosed as reasonably possible losses may be, in part or in whole, subject to insurance or other payments such as contributions and/or indemnity, which may reduce any ultimate loss. KKR includes in its financial statements the reserve for regulatory, litigation and related matters that Global Atlantic includes in its financial statements. It is not possible to predict the ultimate outcome of all pending legal or regulatory proceedings, and some of the matters discussed above seek or may seek potentially large and/or indeterminate amounts. As of the date of filing this report, management has not concluded that the final resolutions of the matters pending against KKR will have a material effect upon its financial statements. However, given the potentially large and/or indeterminate amounts sought or that may be sought in certain of these matters and the inherent unpredictability of examinations, inquiries, investigations and litigations, it is possible that an adverse outcome in certain matters could, from time to time, have a material effect on KKR's financial results in any particular period. Other Financing Arrangements Global Atlantic has financing arrangements with unaffiliated third parties to support the reserves of its affiliated special purpose reinsurers. Total fees associated with these financing arrangements were $5.1 million and $5.2 million for the three months ended September 30, 2023 and 2022, respectively, and $15.2 million for both the nine months ended September 30, 2023 and 2022, and are included in insurance expenses in the consolidated statements of operations. As of both September 30, 2023 and December 31, 2022, the total capacity of the financing arrangements with third parties was $2.3 billion. Other than the matters disclosed above, there were no outstanding or unpaid balances from the financing arrangements with unaffiliated third parties as of both September 30, 2023 and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Common Stock DividendA dividend of $0.165 per share of common stock of KKR &amp;amp; Co. Inc. has been declared and was announced on November 7, 2023. This dividend will be paid on December 1, 2023 to common stockholders of record as of the close of business on November 17,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Except for balances affected by the adoption of new accounting guidance for insurance and reinsurance companies that issue long-duration contracts (“LDTI”) noted in Note 2—”Summary of Significant Accounting Policies”, the consolidated balance sheet data as of December 31, 2022 were derived from audited financial statements included in KKR &amp; Co. Inc.'s Annual Report on Form 10-K for the fiscal year ended December 31, 2022 filed with the U.S. Securities and Exchange Commission ("SEC") on February 27, 2023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nd redeemable noncontrolling interests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the ordinary course of business, KKR’s Asset Management business and Global Atlantic enter into transactions with each other, which may include transactions pursuant to their investment management agreements and financing arrangements. The borrowings from these financing arrangements are non-recourse to KKR beyond the assets pledged to support such borrowings. All the investment management and financing arrangements between KKR's Asset Management business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t>
        </is>
      </c>
    </row>
    <row r="5">
      <c r="A5" s="4" t="inlineStr">
        <is>
          <t>Goodwill and Intangible Assets</t>
        </is>
      </c>
      <c r="B5" s="4" t="inlineStr">
        <is>
          <t>Goodwill and Intangible Assets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 In accordance with GAAP, KKR has the option to either (i) perform a quantitative impairment test or (ii) first perform a qualitative assessment (commonly known as "step zero") to determine whether it is more likely than not that the fair value of a reporting unit is less than its carrying amount, in which case the quantitative test would then be performed. When performing a quantitative impairment test, KKR compares the fair value of a reporting unit with its carrying amount, including goodwill. If the fair value of the reporting unit is less than its carrying amount, the goodwill impairment loss is equal to the excess of the carrying value over the fair value, limited to the carrying amount of goodwill allocated to that reporting unit. The estimated fair values of the reporting units are derived based on valuation techniques KKR believes market participants would use for each respective reporting unit. The estimated fair values are generally determined by utilizing a discounted cash flow methodology and methodologies that incorporate market multiples of certain comparable companies. KKR tests goodwill for impairment at the reporting unit level, which is generally at the level of or one level below its reportable segments, on an annual basis, or, when an event occurs or circumstances change that would more likely than not reduce the fair value of a reporting unit below its carrying amount. Goodwill recorded as a result of the acquisition of Global Atlantic has been allocated to the insurance segment, and goodwill recorded as a result of the acquisition of KJRM has been allocated to the asset management segment.</t>
        </is>
      </c>
    </row>
    <row r="6">
      <c r="A6" s="4" t="inlineStr">
        <is>
          <t>Deferral and amortization of certain revenues and expenses</t>
        </is>
      </c>
      <c r="B6" s="4" t="inlineStr">
        <is>
          <t xml:space="preserve">Deferral and amortization of certain revenues and expenses Deferrals Deferred policy acquisition costs ("DAC") consist of commissions and other costs that are directly related to the successful acquisition of new or renewal life insurance or annuity contracts. DAC is estimated using a group approach, instead of on an individual contract level. DAC groups, or cohorts, are by product type and issue year and consistent with the groups used in estimating the associated insurance liability. DAC is recorded in insurance intangibles in the consolidated statements of financial condition. Value of business acquired ("VOBA") represents the difference between the carrying value of the purchased insurance contract liabilities at the time of the business combination and the estimated fair value of insurance and reinsurance contracts. VOBA can be either positive or negative. Positive VOBA is recorded in insurance intangibles. Negative VOBA is recorded in the same financial statement line in the consolidated statement of financial condition as the associated reserves. For limited-payment products (e.g., payout annuities), gross premiums received in excess of net premiums are deferred at initial recognition as a deferred profit liability (“DPL”). DPL is measured using assumptions consistent with those used in the measurement of the liability for future policy benefits, including discount rate, mortality, lapses, and expenses. DPL is recorded in policy liabilities in the consolidated statements of financial condition. For certain preneed contracts, the gross premium is in excess of the benefit reserve plus additional insurance liability. An unearned front-end load ("UFEL") is established to defer the recognition of this front-end load. UFEL is recorded in policy liabilities in the consolidated statements of financial condition. Amortization DAC is amortized on a constant level basis for the grouped contracts over the expected economic life of the related contracts. Global Atlantic amortizes DAC for all products on a constant level basis based on policy count, except for DAC for traditional life products that are amortized on a constant level basis based on face amount. The constant level bases used for amortization are projected using mortality and lapse assumptions that are based on Global Atlantic’s experience, industry data, and other factors and are consistent with those used for the liability for future policy benefits. If those projected assumptions change in future periods, they will be reflected in the cohort level amortization basis at that time. Unexpected lapses, due to higher mortality and lapse experience than expected, are recognized in the current period as a reduction of the capitalized balances. Amortization of DAC is included in amortization of policyholder acquisition costs in the consolidated statements of operations. VOBA is generally amortized using the same methodology and assumptions used to amortize DAC. DPL is amortized and recognized in proportion to insurance in force for life insurance contracts and expected future benefit payments for annuity contracts. Interest is accreted on the balance of the DPL using the discount rate determined at contract issuance. Global Atlantic reviews and updates its estimates of cash flows for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net policy benefits and claims. UFEL is amortized consistent with the amortization of DAC on preneed contracts. The key assumptions used in the calculation of the amortization of these balances are reviewed quarterly and updated if actual experience or other evidence suggests that current assumptions should be revised. In addition, Global Atlantic formally reviews assumptions annually as part of the assumptions review process. The effects of changes in assumptions are recorded in net income in the period in which the changes are made. Internal replacements </t>
        </is>
      </c>
    </row>
    <row r="7">
      <c r="A7" s="4" t="inlineStr">
        <is>
          <t>Separate accounts</t>
        </is>
      </c>
      <c r="B7" s="4" t="inlineStr">
        <is>
          <t xml:space="preserve">Separate accounts Separate account assets and liabilities represent segregated funds administered and invested by Global Atlantic for the benefit of variable annuities and variable universal life insurance contractholders and certain pension funds. Global Atlantic reports separately, as assets and liabilities, investments held in the separate accounts and liabilities of separate accounts if: (1) such separate accounts are legally recognized; (2) assets supporting the contract liabilities are legally insulated from Global Atlantic’s general account liabilities; (3) investments are directed by the contract owner or participant; and (4) all investment performance, net of contract fees and assessments, is passed through to the contract owner. </t>
        </is>
      </c>
    </row>
    <row r="8">
      <c r="A8" s="4" t="inlineStr">
        <is>
          <t>Policy liabilities</t>
        </is>
      </c>
      <c r="B8" s="4" t="inlineStr">
        <is>
          <t>Policy liabilities Policy liabilities, or collectively, “reserves,” are the portion of past premiums or assessments received that are set aside to meet future policy and contract obligations as they become due. Interest accrues on these reserves and on future premiums, which may also be available to pay for future obligations. Global Atlantic establishes reserves to pay future policyholder benefits, claims, and certain expenses for its life policies and annuity contracts. Reserves are estimates based on models that include many actuarial assumptions and projections. These assumptions and projections, which are inherently uncertain, involve significant judgment, including assumptions as to the levels and/or timing of premiums, benefits, claims, expenses, interest credits, investment results (including equity market returns), mortality, longevity, and persistency. The assumptions on which reserves are based are intended to represent an estimation of experience for the period that policyholder benefits are payable. The adequacy of these reserves and the assumptions underlying those reserves are reviewed at least annually. Global Atlantic cannot, however, determine with precision the amount or the timing of actual policyholder benefit payments. If actual experience is better than or equal to the assumptions, then reserves would be adequate to provide for future policyholder benefits and expenses. If experience is worse than the assumptions, additional reserves may be required to meet future policy and contract obligations. This would result in a charge to Global Atlantic’s net income during the period in which excess policyholder benefits are paid or an increase in reserves occurs. For a majority of Global Atlantic’s in-force policies, including its universal life policies and most annuity contracts, the base policy reserve is equal to the account value. For these products, the account value represents Global Atlantic’s obligation to repay to the policyholder the amounts held on deposit. However, there are several significant blocks of business where additional policyholder reserves are explicitly calculated, including fixed-indexed annuities, variable annuities, universal life with secondary guarantees, indexed universal life and preneed policies. Annuity contracts Fixed-indexed annuities ("FIA") Policy liabilities for fixed-indexed annuities earning a fixed rate of interest and certain other fixed-rate annuity products are computed under a retrospective deposit method and represent policyholder account balances before applicable surrender charges. For certain fixed-rate annuity products, an additional reserve was established for above market interest rate guarantees upon acquisition. These reserves are amortized on a straight-line basis over the remaining guaranteed interest rate period. Certain of Global Atlantic’s fixed-indexed annuity products enable the policyholder to allocate contract value between a fixed crediting rate and strategies which reflect the change in the value of an index, such as the S&amp;P 500 Index or other indices. These products are accounted for as investment-type contracts. The liability for these products consists of a combination of the underlying account value and an embedded derivative value. The liability for the underlying account value is primarily based on policy guarantees and its initial value is the difference between the premium payment and the fair value of the embedded derivative. Thereafter, the account value liability is determined in a manner consistent with the accounting for a deposit liability under the “effective yield method” (previously referred to in our Annual Report as the "constant yield method"). All future host balances are determined as: (1) the initial host balance; (2) plus interest; (3) less applicable policyholder benefits. The interest rate used in the prior roll forward is re-determined on each valuation date, per the effective yield method. The embedded derivative component’s fair value is based on an estimate of the policyholders’ expected participation in future increases in the relevant index.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Contractholder deposit funds reserves for certain assumed blocks of fixed-indexed and fixed-rate annuity products are accounted for as investment-type contracts. A net liability (consisting of the benefit reserve plus deferred revenue liability less ceding commission paid between a ceding and assuming reinsurance company) is established at inception and amortized under the effective yield method. Global Atlantic issues registered index-linked annuity ("RILA") contracts, which are similar to FIAs in offering the policyholder the opportunity to participate in the performance of a market index, subject to a cap or adjusted for a participation rate. In contrast to the FIA, the RILA enables policyholders to earn higher returns but with the risk of loss to principal and related earnings. In particular, if performance of the market indices is negative, the policyholder may potentially absorb losses, subject to downside protection in the form of either a “buffer” or a “floor” specified in the contract. A “buffer” is protection from downside performance up to a certain percentage, typically 10 percent, with uncapped losses thereafter. A “floor” is protection from downside performance in excess of the “floor,” e.g., if the floor is 10% then the policyholder absorbs losses up to 10% but not in excess. The RILA is accounted for similar to the FIA. The RILA host contract is calculated at the inception of the contract as the value of the initial premium minus the value of the index option, which is an embedded derivative. That initial host value is then accreted to the guaranteed surrender value at the end of the surrender charge period. The RILA index option, which is an embedded derivative, is required to be measured at fair value. Fair value represents the policyholders’ expected participation in future increases in the relevant index and is calculated as the excess cash flows from the indexed crediting feature above the guaranteed cash flows. The excess cash flows are based on the option budget methodology whereby the indexed account is projected to grow by the option budget. A key difference from a standard FIA product is that the RILA policyholder can lose principal on this investment. Therefore, it is possible that the embedded derivative can become negative. The option budget will be calculated depending on the product type and strategy. The growth in the indexed account will be projected based on the value of the options dependent upon the strategy and associated hedge construction.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Variable annuities Global Atlantic issues and assumes variable annuity contracts for which the liabilities are included in policy liabilities in the consolidated statements of financial condition. The change in the liabilities for these benefits is included in policy benefits and claims in the consolidated statements of operations. Variable annuity contracts may have certain guarantees that are accounted for as market risk benefits, which are discussed in more detail below. Funding agreements Global Atlantic issues funding agreements to certain unaffiliated special purpose entities that have issued debt securities for which payment of interest and principal is secured by such funding agreements. Global Atlantic also has similar obligations to federal home loan banks. Global Atlantic’s funding agreements are considered investment type contracts and liabilities are net deposits plus accrued and unpaid interest. Global Atlantic's obligation is reported in policy liabilities in the consolidated statements of financial condition. Interest expense is calculated using the effective interest method and recorded in policy benefits and claims in the consolidated statements of operations. Interest-sensitive life products For universal life policies, the base policy reserve is the policyholder account value. Policy liabilities for indexed universal life with returns linked to the performance of a specified market index are equal to the sum of two components: (1) the fair value of the embedded derivative; and (2) the host (or guaranteed) component. The fair value of the embedded derivative component is based on the fair value of the policyholders’ expected participation in future increases in the relevant index over the life of the contract. The fair value of this embedded derivative component includes assumptions, including those about future interest rates and investment yields, future costs for options used to hedge the contract obligations, projected benefits, benefit utilization and the level and limits on contract participation in any future increases in the respective index option. The initial host balance is established at the time of premium payment and is equal to the total account value less the embedded derivative component. Thereafter, the balance of the host component is determined in a manner consistent with the accounting for a deposit liability under the “effective yield method.” All future host balances are determined as: (1) the initial host balance; (2) plus interest; (3) less applicable policyholder benefits. The interest rate used in the prior roll forward is re-determined on each valuation date, per the effective yield method. Preneed policies Global Atlantic’s preneed life insurance contracts are accounted for as universal life-type contracts which require that the retrospective deposit method be used. That accounting method establishes a liability for policyholder benefits in an amount determined by the account or contract balance that accrues to the benefit of the policyholder. This account value is deemed to be equal to the contract’s statutory cash surrender value. The majority of Global Atlantic’s preneed insurance contracts feature death benefits with a discretionary death benefit growth rate. Global Atlantic has the discretion to adjust these rates up or down. Global Atlantic has established an additional reserve for expected future discretionary benefits which is reflected as policy liabilities in the consolidated statements of financial condition. Global Atlantic has also issued preneed insurance contracts with crediting rates tied to inflation as measured by the U.S. Consumer Price Index. Traditional life and limited payment contracts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mortality, lapses, and expenses. These current assumptions are based on judgments that consider Global Atlantic’s historical experience, industry data, and other factors. For nonparticipating traditional and limited-payment contracts, contracts are grouped into cohorts by contract type and issue year. The liability is adjusted for differences between actual and expected experience. With the exception of the expense assumption, Global Atlantic reviews its historical and future cash flow assumptions quarterly and updates the net premium ratio used to calculate the liability each time the assumptions are changed. Global Atlantic has elected to use expense assumptions that are locked in at contract inception and are not subsequently reviewed or updated. Each quarter, Global Atlantic updates its estimate of cash flows expected over the entire life of a group of contract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s of operations. For nonparticipating traditional and limited-payment contracts, the discount rate assumption is a spot rate yield curve that is derived based on upper medium grade (low credit risk) fixed-income instruments with similar duration to the liability. Global Atlantic uses one or more external indices of corporate credit issues as its proxy for these instruments. The discount rate assumption is updated quarterly and used to remeasure the liability at the reporting date, with the resulting change in the discount rate reflected in other comprehensive income. For liability cash flows between two market observable points on the yield curve, Global Atlantic interpolates the effective yield by holding the marginal rates constant. For liability cash flows that are projected beyond the last market-observable point on the yield curve, Global Atlantic uses the last market-observable yield level. Payout annuities Payout annuities include single premium immediate annuities, annuitizations of deferred annuities, pension risk transfer and structured settlements. These contracts subject the insurer to risks over a period that extends beyond the period or periods in which premiums are collected. These contracts may be either non-life contingent or life contingent. Non-life contingent annuities are accounted for as investment contracts. For life contingent annuities, Global Atlantic records a liability at the present value of future annuity payments and estimated future expenses calculated using expected mortality and costs, and expense assumptions. Any gross premiums received in excess of the net premium is the DPL and is recognized separately in income in a constant relationship with the discounted amount of the insurance in-force or expected future benefit payments. These liabilities are recorded in policy liabilities in the consolidated statements of financial condition. Also included under payout annuities are liabilities for disability income benefits which pertain primarily to disability income policies that are already in claim payout status. Liabilities for disability income benefits are calculated as the present value of future disability payments and estimated future expenses using expected mortality and costs, and interest assumptions. The liabilities are recorded in policy liabilities in the consolidated statements of financial condition. Whole and term life Global Atlantic has established liabilities for amounts payable under insurance policies, including whole life insurance and term life insurance policies. These policies provide death benefits in exchange for a guaranteed level premium for a specified period of time and, in the case of whole life, a guaranteed minimum cash surrender value. Generally, liabilities for these policies are calculated as the present value of future expected benefits to be paid reduced by the present value of future expected net premiums. Current assumptions are used in the establishment of liabilities for future policyholder benefits including mortality, policy lapse, renewal, investment returns, inflation, expenses and other contingent events as appropriate for the respective product. Each quarter, Global Atlantic updates its estimate of cash flow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 of operations. Policy liabilities for participating whole life insurance policies are equal to the aggregate of: (1) net level premium reserves for death and endowment policyholder benefits (calculated based upon the non-forfeiture interest rate, and mortality rated guarantee in calculating the cash surrender values described in such contracts); and (2) the liability for terminal dividends. Product guarantees Market risk benefits Market risk benefits are contracts or contract features that both provide protection to the policyholder from other-than-nominal capital market risk and expose Global Atlantic to other-than-nominal capital market risk. Market risk benefits include certain contract features on fixed annuity and variable annuity products. These features include minimum guarantees to policyholders, such as guaranteed minimum death benefits (GMDBs), guaranteed minimum withdrawal benefits (GMWBs), and long-term care benefits (i.e., capped at the return of account value plus one or two times the account value). Market risk benefits are measured at fair value using a non-option and option valuation approach based on current net amounts at risk, market data, experience, and other factors. Changes in fair value are recognized in net income each period with the exception of the portion of the change in fair value due to a change in the instrument-specific credit risk, which is recognized in other comprehensive income. Additional liability for annuitization, death, or other insurance benefits Global Atlantic establishes additional liabilities for contracts or contract features that provide for potential benefits in addition to the account balance but are not market risk benefits or embedded derivatives. These benefits include annuitization benefits and death or other insurance benefits (e.g., universal life secondary guarantees). For these benefits, the liability is the sum of the current benefit ratio multiplied by cumulative assessments and accreted interest, less excess payments. In particular, Global Atlantic holds additional liabilities for universal life products with secondary guarantees, sometimes referred to as no-lapse guarantees. The additional liabilities are measured using the benefit ratio approach where excess benefits are spread over the life of the contract based on assessments collected from the policyholder.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For annuitization benefits, the benefit ratio is the present value of expected annuitization payments to be made less the accrued account balance at the expected annuitization date divided by the present value of expected assessments during the accumulation phase of the contract, discounted at the contract rate. Expected annuitization payments and related incremental claim adjustment expenses, expected assessments, and expected excess payments are calculated using discount rate, mortality, lapse, and expense assumptions. Global Atlantic recognizes a shadow reserve adjustment for the additional insurance liabilities when unrealized gains and losses are included in the investment margin while calculating the present value of expected assessments for the benefit ratios. Shadow reserve adjustments are recognized in other comprehensive income. For additional liabilities for death or other insurance benefits, the discount rate assumption is based on the contract rate at inception. The mortality, lapse, and expense assumptions are based on Global Atlantic’s experience, industry data, and other factors. Assumptions are reviewed and updated, if necessary, at least annually. When those assumptions are updated, the benefit ratio and the liability are remeasured, with the resulting gain or loss reflected in total benefits expense.</t>
        </is>
      </c>
    </row>
    <row r="9">
      <c r="A9" s="4" t="inlineStr">
        <is>
          <t>Outstanding claims</t>
        </is>
      </c>
      <c r="B9" s="4" t="inlineStr">
        <is>
          <t>Outstanding claims Outstanding claims include amounts payable relating to in course of settlement and incurred but not reported claim liabilities. In course of settlement, claim liabilities are established for policies when Global Atlantic is notified of the death of the policyholder, but the claim has not been paid as of the reporting date. Incurred but not reported claim liabilities are determined using studies of past experience and are estimated using actuarial assumptions of historical claims expense, adjusted for current trends and conditions. These estimates are continually reviewed, and the ultimate liability may vary significantly from the amounts initially recognized, which are reflected in net income in the period in which they are determined. Changes in policyholder and contract claims are recorded in policy benefits and claims in the consolidated statements of operations.</t>
        </is>
      </c>
    </row>
    <row r="10">
      <c r="A10" s="4" t="inlineStr">
        <is>
          <t>Closed blocks</t>
        </is>
      </c>
      <c r="B10" s="4" t="inlineStr">
        <is>
          <t xml:space="preserve">Closed blocks Through its insurance companies, Global Atlantic has acquired several closed blocks of participating life insurance policies. Global Atlantic has elected to account for the closed block policy liabilities using the fair value option. The assets and cash flow generated by the closed blocks inure solely to the benefit of the holders of policies included in the closed blocks. All closed block assets will ultimately be paid out as policyholder benefits and through policyholder dividends. In the event that the closed blocks’ assets are insufficient to meet the benefits of the closed blocks’ benefits, general assets of Global Atlantic would be used to meet the contractual benefits to the closed blocks’ policyholders. </t>
        </is>
      </c>
    </row>
    <row r="11">
      <c r="A11" s="4" t="inlineStr">
        <is>
          <t>Reinsurance</t>
        </is>
      </c>
      <c r="B11" s="4" t="inlineStr">
        <is>
          <t>Reinsurance Consistent with the overall business strategy, Global Atlantic assumes certain policy risks written by other insurance companies on a coinsurance, modified coinsurance or funds withheld coinsurance basis. Reinsurance accounting is applied for these ceded and assumed transactions when risk transfer provisions have been met. To meet risk transfer requirements, a long-duration reinsurance contract must transfer mortality or morbidity risks, and subject the reinsurer to a reasonable possibility of a significant loss. Those contracts that do not meet risk transfer requirements are accounted for using deposit accounting. Global Atlantic seeks to diversify risk and limits its overall financial exposure through reinsurance. With respect to ceded reinsurance, Global Atlantic values reinsurance recoverables on reported claims at the time the underlying claim is recognized in accordance with contract terms. For future policyholder benefits, Global Atlantic estimates the amount of reinsurance recoverables based on the terms of the reinsurance contracts and historical reinsurance recovery information. The reinsurance recoverables are based on what Global Atlantic believes are reasonable estimates and the balance is reported as an asset in the consolidated statements of financial condition. However, the ultimate amount of the reinsurance recoverable is not known until all claims are settled. The cost of reinsurance, which is the difference between the amount paid for a reinsurance contract and the amount of the liabilities for policy benefits relating to the underlying reinsured contracts, is deferred and amortized over the reinsurance contract period for short-duration contracts, or over the terms of the reinsured policies on a basis consistent with the reporting of those policies for long-duration contracts. Generally, Global Atlantic amortizes cost of reinsurance based on policy count or effective yield method, retrospectively calculated based on actual and projected future cash flows. Cost of reinsurance assets and liabilities are reported in insurance intangibles and policy liabilities in the consolidated statements of financial condition, respectively. Reinsurance contracts do not relieve Global Atlantic from its obligations to policyholders, and failure of reinsurers to honor their obligations could result in losses to Global Atlantic; consequently, allowances are established for expected credit losses, via a charge to policy benefits and claims in the consolidated statements of operations. Global Atlantic’s funds withheld receivable at interest and reinsurance recoverable assets are reviewed for expected credit losses by considering credit ratings for each reinsurer, historical insurance industry specific default rate factors, rights of offset, expected recovery rates upon default and the impact of other terms specific to the reinsurance arrangement. For funds withheld and modified coinsurance agreements, Global Atlantic has the right to receive or obligation to pay the total return on assets supporting the funds withheld receivable at interest or funds withheld payable at interest. This indirectly exposes Global Atlantic to the credit risk of the underlying assets. As a result, funds withheld coinsurance and modified coinsurance agreements are viewed as total return swaps and accounted for as embedded derivatives. Embedded derivatives are required to be separated from the host contracts and measured at fair value with changes in fair value recognized in net income. Generally, the embedded derivative is measured as the difference between the fair value of the underlying assets and the carrying value of the host contract at the balance sheet date. The fair value of the embedded derivative is included in the funds withheld receivable at interest or the funds withheld payable at interest on the consolidated statements of financial condition. Changes in the fair value of the embedded derivative are reported in operating activities on the consolidated statements of cash flows.</t>
        </is>
      </c>
    </row>
    <row r="12">
      <c r="A12" s="4" t="inlineStr">
        <is>
          <t>Recognition of insurance revenue and related benefits and insurance expenses</t>
        </is>
      </c>
      <c r="B12" s="4" t="inlineStr">
        <is>
          <t xml:space="preserve">Recognition of insurance revenue and related benefits Premiums related to whole life and term life insurance contracts and payout contracts with life contingencies are recognized in premiums in the consolidated statements of operations when due from the contractholders. Amounts received as payment for universal life and investment-type contracts are reported as deposits to contractholder account balances and recorded in policy liabilities in the consolidated statements of financial condition. Amounts received as payment for Global Atlantic’s fixed fund variable annuities are reported as a component of policy liabilities in the consolidated statements of financial condition. Revenues from these contracts consist primarily of fees assessed against the contractholder account balance for mortality, policy administration, separate account administration and surrender charges, and are reported in policy fees in the consolidated statements of operations. Additionally, Global Atlantic earns investment income from the investment of contract deposits in Global Atlantic’s insurance companies' general account portfolio, which is reported in net investment income in the consolidated statements of operations. </t>
        </is>
      </c>
    </row>
    <row r="13">
      <c r="A13" s="4" t="inlineStr">
        <is>
          <t>Use of Estimates</t>
        </is>
      </c>
      <c r="B13" s="4" t="inlineStr">
        <is>
          <t xml:space="preserve">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including market risk benefits, (vi) the valuation of embedded derivatives in policy liabilities and funds withheld, (vii) the determination of the allowance for loan losses, and (viii) amortization of deferred revenues and expenses associated with the insurance business. </t>
        </is>
      </c>
    </row>
    <row r="14">
      <c r="A14" s="4" t="inlineStr">
        <is>
          <t>Adoption of new accounting pronouncements</t>
        </is>
      </c>
      <c r="B14" s="4" t="inlineStr">
        <is>
          <t>Adoption of new accounting pronouncements Targeted improvements to the accounting for long-duration contracts Effective January 1, 2023, Global Atlantic adopted new accounting guidance for insurance and reinsurance companies that issue long-duration contracts (“LDTI”), on February 1, 2021 ("GA Acquisition Date"), on a full retrospective basis, coinciding with the acquisition of Global Atlantic by KKR ("GA Acquisition"). The following table summarizes the balance of, and changes in the liability for future policy benefits as of February 1, 2021 due to the adoption of LDTI. Liability for future policy benefits Payout annuities Other Total Balance, as of February 1, 2021 $ 12,785,557 $ 592,242 $ 13,377,799 Change in discount rate assumptions 151,651 20,930 172,581 Adjusted balance, as of February 1, 2021 $ 12,937,208 $ 613,172 $ 13,550,380 The increase to the liability for future policy benefits as of February 1, 2021, was primarily due to remeasuring the liability using a discount rate based on a spot rate yield curve that is derived based on upper medium grade (low credit risk) fixed-income instruments with similar duration to the liability. The following table summarizes the balance of, and changes in, the net liability position of market risk benefits (previously recorded as product guarantees included within policy liabilities in the consolidated statement of financial condition) as of February 1, 2021 due to the adoption of LDTI. Market risk benefits Fixed-indexed annuities Variable- and other annuities Total Balance, as of February 1, 2021 (1) $ 895,114 $ 325,311 $ 1,220,425 Adjustment for the difference between prior carrying amount and market risk benefit value 282,354 87,733 370,087 Adjusted balance, as of February 1, 2021 $ 1,177,468 $ 413,044 $ 1,590,512 (1) The $1,220.4 million balance associated with market risk benefits prior to transition was previously recorded as product guarantees either as an embedded derivative in contractholder deposits of $236.0 million, or as an additional liability for insurance benefits of $984.4 million under policy liabilities extinguished at transition, and remeasured as market risk benefits. The transition approach for market risk benefits requires assessing products to determine whether contracts or contract features expose Global Atlantic to other than nominal capital market risk. The balance at February 1, 2021 reflects the population of market risk benefits identified. The increase to the carrying value of the market risk benefit liability as of February 1, 2021, reflects the required adjustment to remeasure the liability at fair value using current net amounts at risk, market data, experience, and other factors. The change primarily reflects the impact of discount rates and instrument-specific credit risk as of the transition date. The following table summarizes the balance of, and changes in, reinsurance recoverable as of February 1, 2021 due to the adoption of LDTI. Reinsurance recoverable Fixed indexed annuities Payout annuities Other Total Balance, as of February 1, 2021 $ 4,487,850 $ 7,100,198 $ 4,164,982 $ 15,753,030 Change in discount rate assumptions — 75,708 — 75,708 Adjusted balance, as of February 1, 2021, net of reinsurance $ 4,487,850 $ 7,175,906 $ 4,164,982 $ 15,828,738 The following table summarizes the balance of, and changes in value of business acquired, net as of February 1, 2021 due to the adoption of LDTI. VOBA Fixed indexed annuities Fixed-rate annuities Payout annuities Interest-sensitive life Variable annuities Other Total Balance, as of February 1, 2021 $ 474,165 $ 56,563 $ — $ 307,216 $ 186,576 $ — $ 1,024,520 Adjustment to reflect transition impact to balance established as part of purchase accounting upon the GA Acquisition 282,354 — 101,338 692 108,411 — 492,795 Adjusted balance, as of February 1, 2021 $ 756,519 $ 56,563 $ 101,338 $ 307,908 $ 294,987 $ — $ 1,517,315 The following table summarizes the balance of, and changes in negative value of business acquired, net as of February 1, 2021 due to the adoption of LDTI. Negative VOBA Fixed indexed annuities Fixed-rate annuities Payout annuities Interest-sensitive life Variable annuities Other Total Balance, as of February 1, 2021 $ 222,135 $ 180,769 $ — $ 549,983 $ 119,122 $ 201,405 $ 1,273,414 Adjustment to reflect transition impact to balance established as part of purchase accounting upon the GA Acquisition — — 25,395 755 — (315) 25,835 Adjusted balance, as of February 1, 2021 $ 222,135 $ 180,769 $ 25,395 $ 550,738 $ 119,122 $ 201,090 $ 1,299,249 As a result of the GA Acquisition, Global Atlantic established a new accounting basis to reflect the fair value of assets and liabilities on the GA Acquisition Date, including resetting retained earnings, deferred acquisition costs and accumulated other comprehensive income to zero. As a result of the transition coinciding with the acquisition by KKR, the transition impact of the adoption was recorded as a change to the present value of future profits reflected in the value of business acquired insurance intangible asset recognized as part of purchase accounting. The following table presents the effect of transition adjustments on the value of business acquired assets and liabilities due to the adoption of LDTI. February 1, 2021 VOBA Negative VOBA Reinsurance recoverable $ (75,708) $ — Liability for future policy benefits 198,416 (25,835) Market risk benefits 370,087 — Total transition adjustments $ 492,795 $ (25,835) As a result of the retrospective application of the LDTI adoption, KKR adjusted certain previously reported amounts in its consolidated statements of financial condition, consolidated statements of operations, consolidated statements of comprehensive income, and consolidated statements of cash flows, as follows: Consolidated statement of financial condition as of December 31, 2022 As previously reported Adjustment As revised Reinsurance recoverable $ 27,919,591 $ (1,897,510) $ 26,022,081 Insurance intangibles 1,722,681 608,813 2,331,494 Other assets 6,483,187 (441,858) 6,041,329 Total assets 277,077,191 (1,730,555) 275,346,636 Policy liabilities 141,223,287 (3,442,358) 137,780,929 Accrued expenses and other liabilities 4,600,377 (2) 4,600,375 Total liabilities 223,418,306 (3,442,360) 219,975,946 Additional paid-in capital 16,190,407 93,650 16,284,057 Retained earnings 6,315,711 385,396 6,701,107 Accumulated other comprehensive income (loss) (5,901,701) 599,901 (5,301,800) Noncontrolling interest 35,778,000 632,858 36,410,858 Total equity 53,506,820 1,711,805 55,218,625 The cumulative impact of the retrospective application of the LDTI adoption increased net income attributable to shareholders by $319.5 million and $65.9 million for each of the periods ended December 31, 2022 and 2021, respectively ($385.4 million cumulatively), and increased other comprehensive income by $589.6 million and $10.3 million for each of the periods ended December 31, 2022 and 2021, respectively ($599.9 million cumulatively). These increases were primarily as a result of an increase in discount rates and Global Atlantic’s instrument-specific credit risk during each of the respective periods. Consolidated statement of operations for the three months ended September 30, 2022 As previously reported Adjustment As revised Policy fees $ 320,206 $ (1,981) $ 318,225 Net policy benefits and claims (1) 1,087,731 (256,288) 831,443 Amortization of policy acquisition costs 8,222 (2,395) 5,827 Insurance expenses 158,280 (1,848) 156,432 General, administrative and other 178,443 209 178,652 Income tax expense 27,434 54,251 81,685 Net Income (Loss) (79,587) 204,090 124,503 Net Income (Loss) Attributable to KKR &amp; Co. Inc. Common Stockholders (91,646) 124,283 32,637 Net Income (Loss) Attributable to KKR &amp; Co. Inc. (0.11) 0.15 0.04 Net Income (Loss) Attributable to KKR &amp; Co. Inc. Per Share of Common Stock – Diluted (0.11) 0.15 0.04 _________________ (1) Includes adjustment for market risk benefit gain for the three months ended September 30, 2022 of $(237.7) million. Consolidated statement of operations for the nine months ended September 30, 2022 As previously reported Adjustment As revised Policy fees $ 964,349 $ (13,312) $ 951,037 Net policy benefits and claims (1) 1,768,384 (679,942) 1,088,442 Amortization of policy acquisition costs 13,693 (19,698) (6,005) Insurance expenses 406,088 (3,515) 402,573 General, administrative and other 516,549 978 517,527 Income tax expense (benefit) (128,836) 144,661 15,825 Net Income (Loss) (981,395) 544,204 (437,191) Net Income (Loss) Attributable to KKR &amp; Co. Inc. Common Stockholders (993,350) 281,576 (711,774) Net Income (Loss) Attributable to KKR &amp; Co. Inc. (1.40) 0.40 (1.00) Net Income (Loss) Attributable to KKR &amp; Co. Inc. Per Share of Common Stock – Diluted (1.40) 0.40 (1.00) _________________ (1) Includes adjustment for market risk benefit gain for the nine months ended September 30, 2022 of $(631.6) million. Consolidated statement of comprehensive income for the three months ended September 30, 2022 As previously reported Adjustment As revised Unrealized Gains (Losses) on Available-For-Sale Securities and Other $ (2,241,482) $ (84,012) $ (2,325,494) Net effect of changes in discount rates and instrument-specific credit risk on policy liabilities — 283,430 283,430 Comprehensive Income (Loss) (2,359,465) 403,508 (1,955,957) Comprehensive Income (Loss) Attributable to KKR &amp; Co. Inc. (1,538,733) 246,535 (1,292,198) Consolidated statement of comprehensive income for the nine months ended September 30, 2022 As previously reported Adjustment As revised Unrealized Gains (Losses) on Available-For-Sale Securities and Other $ (9,002,927) $ (426,467) $ (9,429,394) Net effect of changes in discount rates and instrument-specific credit risk on policy liabilities — 1,593,368 1,593,368 Comprehensive Income (Loss) (10,164,372) 1,711,105 (8,453,267) Comprehensive Income (Loss) Attributable to KKR &amp; Co. Inc. (5,615,823) 845,037 (4,770,786) Consolidated statement of cash flow for the nine months ended September 30, 2022 As previously reported Adjustment As revised Net realized (gains) losses on insurance operations $ 235,888 $ (631,619) $ (395,731) Other non-cash amounts 37,268 24,394 61,662 Change in policy liabilities and accruals, net (286,072) (79,102) (365,174) Change in other assets 1,462,938 144,662 1,607,600 Change in accrued expenses and other liabilities (2,783,578) (2,539) (2,786,117) Troubled debt restructurings and vintage disclosures In March 2022, the FASB issued new guidance regarding the modification of receivables, which affects their recognition and measurement. The guidance eliminates the concept of troubled debt restructurings and instead requires all modifications to be analyzed to determine whether they result in a new receivable or a continuation of an existing receivable. The guidance also makes related updates to the measurement of expected credit losses for receivables. The new guidance requires additional disclosures for receivable modifications involving borrowers experiencing financial difficulty as well as disclosure of loan charge-offs by origination year (vintage). For entities that have already adopted ASC 326 (addressing credit losses on financial instruments), the guidance was effective for fiscal years beginning after December 15, 2022, including interim periods within those fiscal years. KKR adopted this accounting standard effective January 1, 2023. Refer to Note 8 — “Investments–Loan modifications” for additional information. Business combinations - Accounting for contract assets and contract liabilities from contracts with customers In October 2021, the FASB issued new guidance (ASU 2021-08)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KKR adopted this accounting standard effective January 1, 2023 and its adoption did not have any material impact on KKR's consolidated financial statements. Future application of accounting standards Fair value measurement of equity security subject to contractual sale restriction In June 2022, the FASB issued ASU 2022-03, ASC Subtopic 820 “Fair Value Measurement of Equity Securities Subject to Contractual Sale Restrictions”. According to ASU 2022-03, an entity should not consider the contractual sale restriction when measuring the equity security’s fair value and an entity is not allowed to recognize a contractual sale restriction as a separate unit of account. ASU 2022-03 is effective for fiscal years beginning after December 15, 2023, and interim periods within those fiscal years. Early adoption is permitted for both interim and annual financial statements that have not yet been issued or made available for issuance. KKR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 Update and Change in Accounting Principle</t>
        </is>
      </c>
      <c r="B4" s="4" t="inlineStr">
        <is>
          <t>The following table summarizes the balance of, and changes in the liability for future policy benefits as of February 1, 2021 due to the adoption of LDTI. Liability for future policy benefits Payout annuities Other Total Balance, as of February 1, 2021 $ 12,785,557 $ 592,242 $ 13,377,799 Change in discount rate assumptions 151,651 20,930 172,581 Adjusted balance, as of February 1, 2021 $ 12,937,208 $ 613,172 $ 13,550,380 The increase to the liability for future policy benefits as of February 1, 2021, was primarily due to remeasuring the liability using a discount rate based on a spot rate yield curve that is derived based on upper medium grade (low credit risk) fixed-income instruments with similar duration to the liability. The following table summarizes the balance of, and changes in, the net liability position of market risk benefits (previously recorded as product guarantees included within policy liabilities in the consolidated statement of financial condition) as of February 1, 2021 due to the adoption of LDTI. Market risk benefits Fixed-indexed annuities Variable- and other annuities Total Balance, as of February 1, 2021 (1) $ 895,114 $ 325,311 $ 1,220,425 Adjustment for the difference between prior carrying amount and market risk benefit value 282,354 87,733 370,087 Adjusted balance, as of February 1, 2021 $ 1,177,468 $ 413,044 $ 1,590,512 (1) The $1,220.4 million balance associated with market risk benefits prior to transition was previously recorded as product guarantees either as an embedded derivative in contractholder deposits of $236.0 million, or as an additional liability for insurance benefits of $984.4 million under policy liabilities extinguished at transition, and remeasured as market risk benefits. The following table summarizes the balance of, and changes in, reinsurance recoverable as of February 1, 2021 due to the adoption of LDTI. Reinsurance recoverable Fixed indexed annuities Payout annuities Other Total Balance, as of February 1, 2021 $ 4,487,850 $ 7,100,198 $ 4,164,982 $ 15,753,030 Change in discount rate assumptions — 75,708 — 75,708 Adjusted balance, as of February 1, 2021, net of reinsurance $ 4,487,850 $ 7,175,906 $ 4,164,982 $ 15,828,738 The following table summarizes the balance of, and changes in value of business acquired, net as of February 1, 2021 due to the adoption of LDTI. VOBA Fixed indexed annuities Fixed-rate annuities Payout annuities Interest-sensitive life Variable annuities Other Total Balance, as of February 1, 2021 $ 474,165 $ 56,563 $ — $ 307,216 $ 186,576 $ — $ 1,024,520 Adjustment to reflect transition impact to balance established as part of purchase accounting upon the GA Acquisition 282,354 — 101,338 692 108,411 — 492,795 Adjusted balance, as of February 1, 2021 $ 756,519 $ 56,563 $ 101,338 $ 307,908 $ 294,987 $ — $ 1,517,315 The following table summarizes the balance of, and changes in negative value of business acquired, net as of February 1, 2021 due to the adoption of LDTI. Negative VOBA Fixed indexed annuities Fixed-rate annuities Payout annuities Interest-sensitive life Variable annuities Other Total Balance, as of February 1, 2021 $ 222,135 $ 180,769 $ — $ 549,983 $ 119,122 $ 201,405 $ 1,273,414 Adjustment to reflect transition impact to balance established as part of purchase accounting upon the GA Acquisition — — 25,395 755 — (315) 25,835 Adjusted balance, as of February 1, 2021 $ 222,135 $ 180,769 $ 25,395 $ 550,738 $ 119,122 $ 201,090 $ 1,299,249 The following table presents the effect of transition adjustments on the value of business acquired assets and liabilities due to the adoption of LDTI. February 1, 2021 VOBA Negative VOBA Reinsurance recoverable $ (75,708) $ — Liability for future policy benefits 198,416 (25,835) Market risk benefits 370,087 — Total transition adjustments $ 492,795 $ (25,835) As a result of the retrospective application of the LDTI adoption, KKR adjusted certain previously reported amounts in its consolidated statements of financial condition, consolidated statements of operations, consolidated statements of comprehensive income, and consolidated statements of cash flows, as follows: Consolidated statement of financial condition as of December 31, 2022 As previously reported Adjustment As revised Reinsurance recoverable $ 27,919,591 $ (1,897,510) $ 26,022,081 Insurance intangibles 1,722,681 608,813 2,331,494 Other assets 6,483,187 (441,858) 6,041,329 Total assets 277,077,191 (1,730,555) 275,346,636 Policy liabilities 141,223,287 (3,442,358) 137,780,929 Accrued expenses and other liabilities 4,600,377 (2) 4,600,375 Total liabilities 223,418,306 (3,442,360) 219,975,946 Additional paid-in capital 16,190,407 93,650 16,284,057 Retained earnings 6,315,711 385,396 6,701,107 Accumulated other comprehensive income (loss) (5,901,701) 599,901 (5,301,800) Noncontrolling interest 35,778,000 632,858 36,410,858 Total equity 53,506,820 1,711,805 55,218,625 Consolidated statement of operations for the three months ended September 30, 2022 As previously reported Adjustment As revised Policy fees $ 320,206 $ (1,981) $ 318,225 Net policy benefits and claims (1) 1,087,731 (256,288) 831,443 Amortization of policy acquisition costs 8,222 (2,395) 5,827 Insurance expenses 158,280 (1,848) 156,432 General, administrative and other 178,443 209 178,652 Income tax expense 27,434 54,251 81,685 Net Income (Loss) (79,587) 204,090 124,503 Net Income (Loss) Attributable to KKR &amp; Co. Inc. Common Stockholders (91,646) 124,283 32,637 Net Income (Loss) Attributable to KKR &amp; Co. Inc. (0.11) 0.15 0.04 Net Income (Loss) Attributable to KKR &amp; Co. Inc. Per Share of Common Stock – Diluted (0.11) 0.15 0.04 _________________ (1) Includes adjustment for market risk benefit gain for the three months ended September 30, 2022 of $(237.7) million. Consolidated statement of operations for the nine months ended September 30, 2022 As previously reported Adjustment As revised Policy fees $ 964,349 $ (13,312) $ 951,037 Net policy benefits and claims (1) 1,768,384 (679,942) 1,088,442 Amortization of policy acquisition costs 13,693 (19,698) (6,005) Insurance expenses 406,088 (3,515) 402,573 General, administrative and other 516,549 978 517,527 Income tax expense (benefit) (128,836) 144,661 15,825 Net Income (Loss) (981,395) 544,204 (437,191) Net Income (Loss) Attributable to KKR &amp; Co. Inc. Common Stockholders (993,350) 281,576 (711,774) Net Income (Loss) Attributable to KKR &amp; Co. Inc. (1.40) 0.40 (1.00) Net Income (Loss) Attributable to KKR &amp; Co. Inc. Per Share of Common Stock – Diluted (1.40) 0.40 (1.00) _________________ (1) Includes adjustment for market risk benefit gain for the nine months ended September 30, 2022 of $(631.6) million. Consolidated statement of comprehensive income for the three months ended September 30, 2022 As previously reported Adjustment As revised Unrealized Gains (Losses) on Available-For-Sale Securities and Other $ (2,241,482) $ (84,012) $ (2,325,494) Net effect of changes in discount rates and instrument-specific credit risk on policy liabilities — 283,430 283,430 Comprehensive Income (Loss) (2,359,465) 403,508 (1,955,957) Comprehensive Income (Loss) Attributable to KKR &amp; Co. Inc. (1,538,733) 246,535 (1,292,198) Consolidated statement of comprehensive income for the nine months ended September 30, 2022 As previously reported Adjustment As revised Unrealized Gains (Losses) on Available-For-Sale Securities and Other $ (9,002,927) $ (426,467) $ (9,429,394) Net effect of changes in discount rates and instrument-specific credit risk on policy liabilities — 1,593,368 1,593,368 Comprehensive Income (Loss) (10,164,372) 1,711,105 (8,453,267) Comprehensive Income (Loss) Attributable to KKR &amp; Co. Inc. (5,615,823) 845,037 (4,770,786) Consolidated statement of cash flow for the nine months ended September 30, 2022 As previously reported Adjustment As revised Net realized (gains) losses on insurance operations $ 235,888 $ (631,619) $ (395,731) Other non-cash amounts 37,268 24,394 61,662 Change in policy liabilities and accruals, net (286,072) (79,102) (365,174) Change in other assets 1,462,938 144,662 1,607,600 Change in accrued expenses and other liabilities (2,783,578) (2,539) (2,786,1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 ASSET MANAGEMENT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Asset Management Revenues</t>
        </is>
      </c>
      <c r="B4" s="4" t="inlineStr">
        <is>
          <t>For the three and nine months ended September 30, 2023 and 2022, respectively, Asset Management revenues consisted of the following: Three Months Ended September 30, Nine Months Ended September 30, 2023 2022 2023 2022 Management Fees $ 458,624 $ 419,876 $ 1,358,526 $ 1,236,151 Fee Credits (60,671) (136,996) (167,814) (388,315) Transaction Fees 180,794 328,483 660,049 973,310 Monitoring Fees 34,253 29,683 98,902 99,605 Incentive Fees 3,150 1,402 21,721 15,600 Expense Reimbursements 15,982 10,733 48,366 77,612 Consulting Fees 23,235 20,748 67,080 55,741 Total Fees and Other 655,367 673,929 2,086,830 2,069,704 Carried Interest 841,092 (477,681) 1,724,777 (1,999,678) General Partner Capital Interest 168,553 (95,182) 430,783 (442,402) Total Capital Allocation-Based Income (Loss) 1,009,645 (572,863) 2,155,560 (2,442,080) Total Revenues - Asset Management $ 1,665,012 $ 101,066 $ 4,242,390 $ (372,3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VIE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ther Assets</t>
        </is>
      </c>
      <c r="B3" s="6" t="n">
        <v>11487596</v>
      </c>
      <c r="C3" s="6" t="n">
        <v>11238955</v>
      </c>
    </row>
    <row r="4">
      <c r="A4" s="4" t="inlineStr">
        <is>
          <t>Total Assets</t>
        </is>
      </c>
      <c r="B4" s="5" t="n">
        <v>288732956</v>
      </c>
      <c r="C4" s="5" t="n">
        <v>275346636</v>
      </c>
    </row>
    <row r="5">
      <c r="A5" s="3" t="inlineStr">
        <is>
          <t>Liabilities</t>
        </is>
      </c>
      <c r="B5" s="4" t="inlineStr">
        <is>
          <t xml:space="preserve"> </t>
        </is>
      </c>
      <c r="C5" s="4" t="inlineStr">
        <is>
          <t xml:space="preserve"> </t>
        </is>
      </c>
    </row>
    <row r="6">
      <c r="A6" s="4" t="inlineStr">
        <is>
          <t>Accrued Expenses and Other Liabilities</t>
        </is>
      </c>
      <c r="B6" s="5" t="n">
        <v>11882725</v>
      </c>
      <c r="C6" s="5" t="n">
        <v>11072150</v>
      </c>
    </row>
    <row r="7">
      <c r="A7" s="4" t="inlineStr">
        <is>
          <t>Total Liabilities</t>
        </is>
      </c>
      <c r="B7" s="5" t="n">
        <v>227134781</v>
      </c>
      <c r="C7" s="5" t="n">
        <v>219975946</v>
      </c>
    </row>
    <row r="8">
      <c r="A8" s="4" t="inlineStr">
        <is>
          <t>Consolidated V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116857748</v>
      </c>
      <c r="C10" s="5" t="n">
        <v>108619486</v>
      </c>
    </row>
    <row r="11">
      <c r="A11" s="3" t="inlineStr">
        <is>
          <t>Liabilities</t>
        </is>
      </c>
      <c r="B11" s="4" t="inlineStr">
        <is>
          <t xml:space="preserve"> </t>
        </is>
      </c>
      <c r="C11" s="4" t="inlineStr">
        <is>
          <t xml:space="preserve"> </t>
        </is>
      </c>
    </row>
    <row r="12">
      <c r="A12" s="4" t="inlineStr">
        <is>
          <t>Total Liabilities</t>
        </is>
      </c>
      <c r="B12" s="5" t="n">
        <v>34620298</v>
      </c>
      <c r="C12" s="5" t="n">
        <v>31404263</v>
      </c>
    </row>
    <row r="13">
      <c r="A13" s="4" t="inlineStr">
        <is>
          <t>Consolidated VIEs | Consolidated CLO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6226849</v>
      </c>
      <c r="C15" s="5" t="n">
        <v>23595674</v>
      </c>
    </row>
    <row r="16">
      <c r="A16" s="3" t="inlineStr">
        <is>
          <t>Liabilities</t>
        </is>
      </c>
      <c r="B16" s="4" t="inlineStr">
        <is>
          <t xml:space="preserve"> </t>
        </is>
      </c>
      <c r="C16" s="4" t="inlineStr">
        <is>
          <t xml:space="preserve"> </t>
        </is>
      </c>
    </row>
    <row r="17">
      <c r="A17" s="4" t="inlineStr">
        <is>
          <t>Total Liabilities</t>
        </is>
      </c>
      <c r="B17" s="5" t="n">
        <v>25328565</v>
      </c>
      <c r="C17" s="5" t="n">
        <v>22893442</v>
      </c>
    </row>
    <row r="18">
      <c r="A18" s="4" t="inlineStr">
        <is>
          <t>Consolidated VIEs | Consolidated Funds and Other Investment Vehicl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65050631</v>
      </c>
      <c r="C20" s="5" t="n">
        <v>58251573</v>
      </c>
    </row>
    <row r="21">
      <c r="A21" s="3" t="inlineStr">
        <is>
          <t>Liabilities</t>
        </is>
      </c>
      <c r="B21" s="4" t="inlineStr">
        <is>
          <t xml:space="preserve"> </t>
        </is>
      </c>
      <c r="C21" s="4" t="inlineStr">
        <is>
          <t xml:space="preserve"> </t>
        </is>
      </c>
    </row>
    <row r="22">
      <c r="A22" s="4" t="inlineStr">
        <is>
          <t>Total Liabilities</t>
        </is>
      </c>
      <c r="B22" s="5" t="n">
        <v>8890336</v>
      </c>
      <c r="C22" s="5" t="n">
        <v>8049009</v>
      </c>
    </row>
    <row r="23">
      <c r="A23" s="4" t="inlineStr">
        <is>
          <t>Consolidated VIEs | Other V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25580268</v>
      </c>
      <c r="C25" s="5" t="n">
        <v>26772239</v>
      </c>
    </row>
    <row r="26">
      <c r="A26" s="3" t="inlineStr">
        <is>
          <t>Liabilities</t>
        </is>
      </c>
      <c r="B26" s="4" t="inlineStr">
        <is>
          <t xml:space="preserve"> </t>
        </is>
      </c>
      <c r="C26" s="4" t="inlineStr">
        <is>
          <t xml:space="preserve"> </t>
        </is>
      </c>
    </row>
    <row r="27">
      <c r="A27" s="4" t="inlineStr">
        <is>
          <t>Total Liabilities</t>
        </is>
      </c>
      <c r="B27" s="5" t="n">
        <v>401397</v>
      </c>
      <c r="C27" s="5" t="n">
        <v>461812</v>
      </c>
    </row>
    <row r="28">
      <c r="A28" s="4" t="inlineStr">
        <is>
          <t>Asset Manage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6977836</v>
      </c>
      <c r="C30" s="5" t="n">
        <v>6705325</v>
      </c>
    </row>
    <row r="31">
      <c r="A31" s="4" t="inlineStr">
        <is>
          <t>Restricted Cash and Cash Equivalents</t>
        </is>
      </c>
      <c r="B31" s="5" t="n">
        <v>74043</v>
      </c>
      <c r="C31" s="5" t="n">
        <v>253431</v>
      </c>
    </row>
    <row r="32">
      <c r="A32" s="4" t="inlineStr">
        <is>
          <t>Investments</t>
        </is>
      </c>
      <c r="B32" s="5" t="n">
        <v>103801213</v>
      </c>
      <c r="C32" s="5" t="n">
        <v>92375463</v>
      </c>
    </row>
    <row r="33">
      <c r="A33" s="4" t="inlineStr">
        <is>
          <t>Other Assets</t>
        </is>
      </c>
      <c r="B33" s="5" t="n">
        <v>5106451</v>
      </c>
      <c r="C33" s="5" t="n">
        <v>5197626</v>
      </c>
    </row>
    <row r="34">
      <c r="A34" s="4" t="inlineStr">
        <is>
          <t>Total Assets</t>
        </is>
      </c>
      <c r="B34" s="5" t="n">
        <v>117549958</v>
      </c>
      <c r="C34" s="5" t="n">
        <v>106195148</v>
      </c>
    </row>
    <row r="35">
      <c r="A35" s="3" t="inlineStr">
        <is>
          <t>Liabilities</t>
        </is>
      </c>
      <c r="B35" s="4" t="inlineStr">
        <is>
          <t xml:space="preserve"> </t>
        </is>
      </c>
      <c r="C35" s="4" t="inlineStr">
        <is>
          <t xml:space="preserve"> </t>
        </is>
      </c>
    </row>
    <row r="36">
      <c r="A36" s="4" t="inlineStr">
        <is>
          <t>Debt Obligations</t>
        </is>
      </c>
      <c r="B36" s="5" t="n">
        <v>43676117</v>
      </c>
      <c r="C36" s="5" t="n">
        <v>40598613</v>
      </c>
    </row>
    <row r="37">
      <c r="A37" s="4" t="inlineStr">
        <is>
          <t>Accrued Expenses and Other Liabilities</t>
        </is>
      </c>
      <c r="B37" s="5" t="n">
        <v>7784684</v>
      </c>
      <c r="C37" s="5" t="n">
        <v>6471775</v>
      </c>
    </row>
    <row r="38">
      <c r="A38" s="4" t="inlineStr">
        <is>
          <t>Total Liabilities</t>
        </is>
      </c>
      <c r="B38" s="5" t="n">
        <v>51902599</v>
      </c>
      <c r="C38" s="5" t="n">
        <v>47536445</v>
      </c>
    </row>
    <row r="39">
      <c r="A39" s="4" t="inlineStr">
        <is>
          <t>Asset Management | Consolidated V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2979044</v>
      </c>
      <c r="C41" s="5" t="n">
        <v>3857758</v>
      </c>
    </row>
    <row r="42">
      <c r="A42" s="4" t="inlineStr">
        <is>
          <t>Restricted Cash and Cash Equivalents</t>
        </is>
      </c>
      <c r="B42" s="5" t="n">
        <v>72523</v>
      </c>
      <c r="C42" s="5" t="n">
        <v>155521</v>
      </c>
    </row>
    <row r="43">
      <c r="A43" s="4" t="inlineStr">
        <is>
          <t>Investments</t>
        </is>
      </c>
      <c r="B43" s="5" t="n">
        <v>87230808</v>
      </c>
      <c r="C43" s="5" t="n">
        <v>76999450</v>
      </c>
    </row>
    <row r="44">
      <c r="A44" s="4" t="inlineStr">
        <is>
          <t>Other Assets</t>
        </is>
      </c>
      <c r="B44" s="5" t="n">
        <v>995105</v>
      </c>
      <c r="C44" s="5" t="n">
        <v>834518</v>
      </c>
    </row>
    <row r="45">
      <c r="A45" s="4" t="inlineStr">
        <is>
          <t>Total Assets</t>
        </is>
      </c>
      <c r="B45" s="5" t="n">
        <v>91277480</v>
      </c>
      <c r="C45" s="5" t="n">
        <v>81847247</v>
      </c>
    </row>
    <row r="46">
      <c r="A46" s="3" t="inlineStr">
        <is>
          <t>Liabilities</t>
        </is>
      </c>
      <c r="B46" s="4" t="inlineStr">
        <is>
          <t xml:space="preserve"> </t>
        </is>
      </c>
      <c r="C46" s="4" t="inlineStr">
        <is>
          <t xml:space="preserve"> </t>
        </is>
      </c>
    </row>
    <row r="47">
      <c r="A47" s="4" t="inlineStr">
        <is>
          <t>Debt Obligations</t>
        </is>
      </c>
      <c r="B47" s="5" t="n">
        <v>32736649</v>
      </c>
      <c r="C47" s="5" t="n">
        <v>29579867</v>
      </c>
    </row>
    <row r="48">
      <c r="A48" s="4" t="inlineStr">
        <is>
          <t>Accrued Expenses and Other Liabilities</t>
        </is>
      </c>
      <c r="B48" s="5" t="n">
        <v>1482252</v>
      </c>
      <c r="C48" s="5" t="n">
        <v>1362584</v>
      </c>
    </row>
    <row r="49">
      <c r="A49" s="4" t="inlineStr">
        <is>
          <t>Total Liabilities</t>
        </is>
      </c>
      <c r="B49" s="5" t="n">
        <v>34218901</v>
      </c>
      <c r="C49" s="5" t="n">
        <v>30942451</v>
      </c>
    </row>
    <row r="50">
      <c r="A50" s="4" t="inlineStr">
        <is>
          <t>Asset Management | Consolidated VIEs | Consolidated CLO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1586885</v>
      </c>
      <c r="C52" s="5" t="n">
        <v>920821</v>
      </c>
    </row>
    <row r="53">
      <c r="A53" s="4" t="inlineStr">
        <is>
          <t>Restricted Cash and Cash Equivalents</t>
        </is>
      </c>
      <c r="B53" s="5" t="n">
        <v>0</v>
      </c>
      <c r="C53" s="5" t="n">
        <v>0</v>
      </c>
    </row>
    <row r="54">
      <c r="A54" s="4" t="inlineStr">
        <is>
          <t>Investments</t>
        </is>
      </c>
      <c r="B54" s="5" t="n">
        <v>24405708</v>
      </c>
      <c r="C54" s="5" t="n">
        <v>22492366</v>
      </c>
    </row>
    <row r="55">
      <c r="A55" s="4" t="inlineStr">
        <is>
          <t>Other Assets</t>
        </is>
      </c>
      <c r="B55" s="5" t="n">
        <v>234256</v>
      </c>
      <c r="C55" s="5" t="n">
        <v>182487</v>
      </c>
    </row>
    <row r="56">
      <c r="A56" s="4" t="inlineStr">
        <is>
          <t>Total Assets</t>
        </is>
      </c>
      <c r="B56" s="5" t="n">
        <v>26226849</v>
      </c>
      <c r="C56" s="5" t="n">
        <v>23595674</v>
      </c>
    </row>
    <row r="57">
      <c r="A57" s="3" t="inlineStr">
        <is>
          <t>Liabilities</t>
        </is>
      </c>
      <c r="B57" s="4" t="inlineStr">
        <is>
          <t xml:space="preserve"> </t>
        </is>
      </c>
      <c r="C57" s="4" t="inlineStr">
        <is>
          <t xml:space="preserve"> </t>
        </is>
      </c>
    </row>
    <row r="58">
      <c r="A58" s="4" t="inlineStr">
        <is>
          <t>Debt Obligations</t>
        </is>
      </c>
      <c r="B58" s="5" t="n">
        <v>24461634</v>
      </c>
      <c r="C58" s="5" t="n">
        <v>22273242</v>
      </c>
    </row>
    <row r="59">
      <c r="A59" s="4" t="inlineStr">
        <is>
          <t>Accrued Expenses and Other Liabilities</t>
        </is>
      </c>
      <c r="B59" s="5" t="n">
        <v>866931</v>
      </c>
      <c r="C59" s="5" t="n">
        <v>620200</v>
      </c>
    </row>
    <row r="60">
      <c r="A60" s="4" t="inlineStr">
        <is>
          <t>Total Liabilities</t>
        </is>
      </c>
      <c r="B60" s="5" t="n">
        <v>25328565</v>
      </c>
      <c r="C60" s="5" t="n">
        <v>22893442</v>
      </c>
    </row>
    <row r="61">
      <c r="A61" s="4" t="inlineStr">
        <is>
          <t>Asset Management | Consolidated VIEs | Consolidated Funds and Other Investment Vehicl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1392159</v>
      </c>
      <c r="C63" s="5" t="n">
        <v>2936937</v>
      </c>
    </row>
    <row r="64">
      <c r="A64" s="4" t="inlineStr">
        <is>
          <t>Restricted Cash and Cash Equivalents</t>
        </is>
      </c>
      <c r="B64" s="5" t="n">
        <v>72523</v>
      </c>
      <c r="C64" s="5" t="n">
        <v>155521</v>
      </c>
    </row>
    <row r="65">
      <c r="A65" s="4" t="inlineStr">
        <is>
          <t>Investments</t>
        </is>
      </c>
      <c r="B65" s="5" t="n">
        <v>62825100</v>
      </c>
      <c r="C65" s="5" t="n">
        <v>54507084</v>
      </c>
    </row>
    <row r="66">
      <c r="A66" s="4" t="inlineStr">
        <is>
          <t>Other Assets</t>
        </is>
      </c>
      <c r="B66" s="5" t="n">
        <v>760849</v>
      </c>
      <c r="C66" s="5" t="n">
        <v>652031</v>
      </c>
    </row>
    <row r="67">
      <c r="A67" s="4" t="inlineStr">
        <is>
          <t>Total Assets</t>
        </is>
      </c>
      <c r="B67" s="5" t="n">
        <v>65050631</v>
      </c>
      <c r="C67" s="5" t="n">
        <v>58251573</v>
      </c>
    </row>
    <row r="68">
      <c r="A68" s="3" t="inlineStr">
        <is>
          <t>Liabilities</t>
        </is>
      </c>
      <c r="B68" s="4" t="inlineStr">
        <is>
          <t xml:space="preserve"> </t>
        </is>
      </c>
      <c r="C68" s="4" t="inlineStr">
        <is>
          <t xml:space="preserve"> </t>
        </is>
      </c>
    </row>
    <row r="69">
      <c r="A69" s="4" t="inlineStr">
        <is>
          <t>Debt Obligations</t>
        </is>
      </c>
      <c r="B69" s="5" t="n">
        <v>8275015</v>
      </c>
      <c r="C69" s="5" t="n">
        <v>7306625</v>
      </c>
    </row>
    <row r="70">
      <c r="A70" s="4" t="inlineStr">
        <is>
          <t>Accrued Expenses and Other Liabilities</t>
        </is>
      </c>
      <c r="B70" s="5" t="n">
        <v>615321</v>
      </c>
      <c r="C70" s="5" t="n">
        <v>742384</v>
      </c>
    </row>
    <row r="71">
      <c r="A71" s="4" t="inlineStr">
        <is>
          <t>Total Liabilities</t>
        </is>
      </c>
      <c r="B71" s="5" t="n">
        <v>8890336</v>
      </c>
      <c r="C71" s="5" t="n">
        <v>8049009</v>
      </c>
    </row>
    <row r="72">
      <c r="A72" s="4" t="inlineStr">
        <is>
          <t>Asset Management | Consolidated VIEs | Other V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Restricted Cash and Cash Equivalents</t>
        </is>
      </c>
      <c r="B75" s="5" t="n">
        <v>0</v>
      </c>
      <c r="C75" s="5" t="n">
        <v>0</v>
      </c>
    </row>
    <row r="76">
      <c r="A76" s="4" t="inlineStr">
        <is>
          <t>Investments</t>
        </is>
      </c>
      <c r="B76" s="5" t="n">
        <v>0</v>
      </c>
      <c r="C76" s="5" t="n">
        <v>0</v>
      </c>
    </row>
    <row r="77">
      <c r="A77" s="4" t="inlineStr">
        <is>
          <t>Other Assets</t>
        </is>
      </c>
      <c r="B77" s="5" t="n">
        <v>0</v>
      </c>
      <c r="C77" s="5" t="n">
        <v>0</v>
      </c>
    </row>
    <row r="78">
      <c r="A78" s="4" t="inlineStr">
        <is>
          <t>Total Assets</t>
        </is>
      </c>
      <c r="B78" s="5" t="n">
        <v>0</v>
      </c>
      <c r="C78" s="5" t="n">
        <v>0</v>
      </c>
    </row>
    <row r="79">
      <c r="A79" s="3" t="inlineStr">
        <is>
          <t>Liabilities</t>
        </is>
      </c>
      <c r="B79" s="4" t="inlineStr">
        <is>
          <t xml:space="preserve"> </t>
        </is>
      </c>
      <c r="C79" s="4" t="inlineStr">
        <is>
          <t xml:space="preserve"> </t>
        </is>
      </c>
    </row>
    <row r="80">
      <c r="A80" s="4" t="inlineStr">
        <is>
          <t>Debt Obligations</t>
        </is>
      </c>
      <c r="B80" s="5" t="n">
        <v>0</v>
      </c>
      <c r="C80" s="5" t="n">
        <v>0</v>
      </c>
    </row>
    <row r="81">
      <c r="A81" s="4" t="inlineStr">
        <is>
          <t>Accrued Expenses and Other Liabilities</t>
        </is>
      </c>
      <c r="B81" s="5" t="n">
        <v>0</v>
      </c>
      <c r="C81" s="5" t="n">
        <v>0</v>
      </c>
    </row>
    <row r="82">
      <c r="A82" s="4" t="inlineStr">
        <is>
          <t>Total Liabilities</t>
        </is>
      </c>
      <c r="B82" s="5" t="n">
        <v>0</v>
      </c>
      <c r="C82" s="5" t="n">
        <v>0</v>
      </c>
    </row>
    <row r="83">
      <c r="A83" s="4" t="inlineStr">
        <is>
          <t>Insuranc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5" t="n">
        <v>4316606</v>
      </c>
      <c r="C85" s="5" t="n">
        <v>6118231</v>
      </c>
    </row>
    <row r="86">
      <c r="A86" s="4" t="inlineStr">
        <is>
          <t>Restricted Cash and Cash Equivalents</t>
        </is>
      </c>
      <c r="B86" s="5" t="n">
        <v>342357</v>
      </c>
      <c r="C86" s="5" t="n">
        <v>308383</v>
      </c>
    </row>
    <row r="87">
      <c r="A87" s="4" t="inlineStr">
        <is>
          <t>Investments</t>
        </is>
      </c>
      <c r="B87" s="5" t="n">
        <v>127921581</v>
      </c>
      <c r="C87" s="5" t="n">
        <v>124199176</v>
      </c>
    </row>
    <row r="88">
      <c r="A88" s="4" t="inlineStr">
        <is>
          <t>Other Assets</t>
        </is>
      </c>
      <c r="B88" s="5" t="n">
        <v>6381145</v>
      </c>
      <c r="C88" s="5" t="n">
        <v>6041329</v>
      </c>
    </row>
    <row r="89">
      <c r="A89" s="4" t="inlineStr">
        <is>
          <t>Total Assets</t>
        </is>
      </c>
      <c r="B89" s="5" t="n">
        <v>171182998</v>
      </c>
      <c r="C89" s="5" t="n">
        <v>169151488</v>
      </c>
    </row>
    <row r="90">
      <c r="A90" s="3" t="inlineStr">
        <is>
          <t>Liabilities</t>
        </is>
      </c>
      <c r="B90" s="4" t="inlineStr">
        <is>
          <t xml:space="preserve"> </t>
        </is>
      </c>
      <c r="C90" s="4" t="inlineStr">
        <is>
          <t xml:space="preserve"> </t>
        </is>
      </c>
    </row>
    <row r="91">
      <c r="A91" s="4" t="inlineStr">
        <is>
          <t>Debt Obligations</t>
        </is>
      </c>
      <c r="B91" s="5" t="n">
        <v>2314992</v>
      </c>
      <c r="C91" s="5" t="n">
        <v>2128166</v>
      </c>
    </row>
    <row r="92">
      <c r="A92" s="4" t="inlineStr">
        <is>
          <t>Accrued Expenses and Other Liabilities</t>
        </is>
      </c>
      <c r="B92" s="5" t="n">
        <v>4098041</v>
      </c>
      <c r="C92" s="5" t="n">
        <v>4600375</v>
      </c>
    </row>
    <row r="93">
      <c r="A93" s="4" t="inlineStr">
        <is>
          <t>Total Liabilities</t>
        </is>
      </c>
      <c r="B93" s="5" t="n">
        <v>175232182</v>
      </c>
      <c r="C93" s="5" t="n">
        <v>172439501</v>
      </c>
    </row>
    <row r="94">
      <c r="A94" s="4" t="inlineStr">
        <is>
          <t>Insurance | Consolidated V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5" t="n">
        <v>716435</v>
      </c>
      <c r="C96" s="5" t="n">
        <v>619264</v>
      </c>
    </row>
    <row r="97">
      <c r="A97" s="4" t="inlineStr">
        <is>
          <t>Investments</t>
        </is>
      </c>
      <c r="B97" s="5" t="n">
        <v>23713585</v>
      </c>
      <c r="C97" s="5" t="n">
        <v>24732042</v>
      </c>
    </row>
    <row r="98">
      <c r="A98" s="4" t="inlineStr">
        <is>
          <t>Other Assets</t>
        </is>
      </c>
      <c r="B98" s="5" t="n">
        <v>1150248</v>
      </c>
      <c r="C98" s="5" t="n">
        <v>1420933</v>
      </c>
    </row>
    <row r="99">
      <c r="A99" s="4" t="inlineStr">
        <is>
          <t>Total Assets</t>
        </is>
      </c>
      <c r="B99" s="5" t="n">
        <v>25580268</v>
      </c>
      <c r="C99" s="5" t="n">
        <v>26772239</v>
      </c>
    </row>
    <row r="100">
      <c r="A100" s="3" t="inlineStr">
        <is>
          <t>Liabilities</t>
        </is>
      </c>
      <c r="B100" s="4" t="inlineStr">
        <is>
          <t xml:space="preserve"> </t>
        </is>
      </c>
      <c r="C100" s="4" t="inlineStr">
        <is>
          <t xml:space="preserve"> </t>
        </is>
      </c>
    </row>
    <row r="101">
      <c r="A101" s="4" t="inlineStr">
        <is>
          <t>Accrued Expenses and Other Liabilities</t>
        </is>
      </c>
      <c r="B101" s="5" t="n">
        <v>401397</v>
      </c>
      <c r="C101" s="5" t="n">
        <v>461812</v>
      </c>
    </row>
    <row r="102">
      <c r="A102" s="4" t="inlineStr">
        <is>
          <t>Insurance | Consolidated VIEs | Consolidated CLO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5" t="n">
        <v>0</v>
      </c>
      <c r="C104" s="5" t="n">
        <v>0</v>
      </c>
    </row>
    <row r="105">
      <c r="A105" s="4" t="inlineStr">
        <is>
          <t>Investments</t>
        </is>
      </c>
      <c r="B105" s="5" t="n">
        <v>0</v>
      </c>
      <c r="C105" s="5" t="n">
        <v>0</v>
      </c>
    </row>
    <row r="106">
      <c r="A106" s="4" t="inlineStr">
        <is>
          <t>Other Assets</t>
        </is>
      </c>
      <c r="B106" s="5" t="n">
        <v>0</v>
      </c>
      <c r="C106" s="5" t="n">
        <v>0</v>
      </c>
    </row>
    <row r="107">
      <c r="A107" s="4" t="inlineStr">
        <is>
          <t>Total Assets</t>
        </is>
      </c>
      <c r="B107" s="5" t="n">
        <v>0</v>
      </c>
      <c r="C107" s="5" t="n">
        <v>0</v>
      </c>
    </row>
    <row r="108">
      <c r="A108" s="3" t="inlineStr">
        <is>
          <t>Liabilities</t>
        </is>
      </c>
      <c r="B108" s="4" t="inlineStr">
        <is>
          <t xml:space="preserve"> </t>
        </is>
      </c>
      <c r="C108" s="4" t="inlineStr">
        <is>
          <t xml:space="preserve"> </t>
        </is>
      </c>
    </row>
    <row r="109">
      <c r="A109" s="4" t="inlineStr">
        <is>
          <t>Accrued Expenses and Other Liabilities</t>
        </is>
      </c>
      <c r="B109" s="5" t="n">
        <v>0</v>
      </c>
      <c r="C109" s="5" t="n">
        <v>0</v>
      </c>
    </row>
    <row r="110">
      <c r="A110" s="4" t="inlineStr">
        <is>
          <t>Insurance | Consolidated VIEs | Consolidated Funds and Other Investment Vehicl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and Cash Equivalents</t>
        </is>
      </c>
      <c r="B112" s="5" t="n">
        <v>0</v>
      </c>
      <c r="C112" s="5" t="n">
        <v>0</v>
      </c>
    </row>
    <row r="113">
      <c r="A113" s="4" t="inlineStr">
        <is>
          <t>Investments</t>
        </is>
      </c>
      <c r="B113" s="5" t="n">
        <v>0</v>
      </c>
      <c r="C113" s="5" t="n">
        <v>0</v>
      </c>
    </row>
    <row r="114">
      <c r="A114" s="4" t="inlineStr">
        <is>
          <t>Other Assets</t>
        </is>
      </c>
      <c r="B114" s="5" t="n">
        <v>0</v>
      </c>
      <c r="C114" s="5" t="n">
        <v>0</v>
      </c>
    </row>
    <row r="115">
      <c r="A115" s="4" t="inlineStr">
        <is>
          <t>Total Assets</t>
        </is>
      </c>
      <c r="B115" s="5" t="n">
        <v>0</v>
      </c>
      <c r="C115" s="5" t="n">
        <v>0</v>
      </c>
    </row>
    <row r="116">
      <c r="A116" s="3" t="inlineStr">
        <is>
          <t>Liabilities</t>
        </is>
      </c>
      <c r="B116" s="4" t="inlineStr">
        <is>
          <t xml:space="preserve"> </t>
        </is>
      </c>
      <c r="C116" s="4" t="inlineStr">
        <is>
          <t xml:space="preserve"> </t>
        </is>
      </c>
    </row>
    <row r="117">
      <c r="A117" s="4" t="inlineStr">
        <is>
          <t>Accrued Expenses and Other Liabilities</t>
        </is>
      </c>
      <c r="B117" s="5" t="n">
        <v>0</v>
      </c>
      <c r="C117" s="5" t="n">
        <v>0</v>
      </c>
    </row>
    <row r="118">
      <c r="A118" s="4" t="inlineStr">
        <is>
          <t>Insurance | Consolidated VIEs | Other V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and Cash Equivalents</t>
        </is>
      </c>
      <c r="B120" s="5" t="n">
        <v>716435</v>
      </c>
      <c r="C120" s="5" t="n">
        <v>619264</v>
      </c>
    </row>
    <row r="121">
      <c r="A121" s="4" t="inlineStr">
        <is>
          <t>Investments</t>
        </is>
      </c>
      <c r="B121" s="5" t="n">
        <v>23713585</v>
      </c>
      <c r="C121" s="5" t="n">
        <v>24732042</v>
      </c>
    </row>
    <row r="122">
      <c r="A122" s="4" t="inlineStr">
        <is>
          <t>Other Assets</t>
        </is>
      </c>
      <c r="B122" s="5" t="n">
        <v>1150248</v>
      </c>
      <c r="C122" s="5" t="n">
        <v>1420933</v>
      </c>
    </row>
    <row r="123">
      <c r="A123" s="4" t="inlineStr">
        <is>
          <t>Total Assets</t>
        </is>
      </c>
      <c r="B123" s="5" t="n">
        <v>25580268</v>
      </c>
      <c r="C123" s="5" t="n">
        <v>26772239</v>
      </c>
    </row>
    <row r="124">
      <c r="A124" s="3" t="inlineStr">
        <is>
          <t>Liabilities</t>
        </is>
      </c>
      <c r="B124" s="4" t="inlineStr">
        <is>
          <t xml:space="preserve"> </t>
        </is>
      </c>
      <c r="C124" s="4" t="inlineStr">
        <is>
          <t xml:space="preserve"> </t>
        </is>
      </c>
    </row>
    <row r="125">
      <c r="A125" s="4" t="inlineStr">
        <is>
          <t>Accrued Expenses and Other Liabilities</t>
        </is>
      </c>
      <c r="B125" s="6" t="n">
        <v>401397</v>
      </c>
      <c r="C125" s="6" t="n">
        <v>4618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GAINS (LOSSES) FROM INVESTMENT ACTIVITIES - ASSET MANAGEMENT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Total Net Gains (Losses) from Investment Activities</t>
        </is>
      </c>
      <c r="B4" s="4" t="inlineStr">
        <is>
          <t>The following table summarizes total Net Gains (Losses) from Investment Activities: Three Months Ended September 30, 2023 Three Months Ended September 30, 2022 Net Realized Gains (Losses) Net Unrealized Gains (Losses) Total Net Realized Gains (Losses) Net Unrealized Gains (Losses) Total Private Equity (1) $ 75,764 $ 902,439 $ 978,203 $ 265,176 $ (263,720) $ 1,456 Credit (1) (5,249) (53,016) (58,265) (91,950) (131,594) (223,544) Investments of Consolidated CFEs (1) (46,266) 370,853 324,587 (29,402) 30,765 1,363 Real Assets (1) (313,139) 486,868 173,729 23,210 (266,029) (242,819) Equity Method - Other (1) 130,634 51,227 181,861 40,696 (166,024) (125,328) Other Investments (1) 5,190 (84,446) (79,256) (18,159) (332,946) (351,105) Foreign Exchange Forward Contracts and Options (2) 61,211 105,328 166,539 190,047 403,719 593,766 Securities Sold Short (2) (938) 9,967 9,029 23,523 78 23,601 Other Derivatives (2) (205) 11,621 11,416 (13,905) 18,687 4,782 Debt Obligations and Other (3) 23,989 (263,623) (239,634) (60,242) (1,110) (61,352) Net Gains (Losses) From Investment Activities $ (69,009) $ 1,537,218 $ 1,468,209 $ 328,994 $ (708,174) $ (379,180) Nine Months Ended September 30, 2023 Nine Months Ended September 30, 2022 Net Realized Gains (Losses) Net Unrealized Gains (Losses) Total Net Realized Gains (Losses) Net Unrealized Gains (Losses) Total Private Equity (1) $ 247,689 $ 1,373,121 $ 1,620,810 $ 689,141 $ (2,192,262) $ (1,503,121) Credit (1) (305,061) 368,744 63,683 (145,416) (630,558) (775,974) Investments of Consolidated CFEs (1) (96,148) 939,835 843,687 (26,248) (1,713,464) (1,739,712) Real Assets (1) (252,085) (22,676) (274,761) 283,773 958,473 1,242,246 Equity Method - Other (1) 188,670 314,010 502,680 94,989 (484,292) (389,303) Other Investments (1) (317,609) 103,631 (213,978) 18,744 (700,176) (681,432) Foreign Exchange Forward Contracts and Options (2) 63,682 71,525 135,207 331,889 485,642 817,531 Securities Sold Short (2) (1,894) 6,539 4,645 83,075 20,422 103,497 Other Derivatives (2) 13,743 17,532 31,275 (30,527) 61,015 30,488 Debt Obligations and Other (3) 100,084 (934,447) (834,363) (140,838) 1,686,230 1,545,392 Net Gains (Losses) From Investment Activities $ (358,929) $ 2,237,814 $ 1,878,885 $ 1,158,582 $ (2,508,970) $ (1,350,388) (1) See Note 8 "Investments." (2) See Note 9 "Derivatives" and Note 15 "Other Assets and Accrued Expenses and Other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 Income</t>
        </is>
      </c>
      <c r="B4" s="4" t="inlineStr">
        <is>
          <t xml:space="preserve">The components of net investment income were as follows: Three Months Ended September 30, Nine Months Ended September 30, 2023 2022 2023 2022 Fixed maturity securities – interest and other income $ 1,128,962 $ 820,530 $ 3,265,774 $ 2,257,169 Mortgage and other loan receivables 491,922 411,215 1,423,142 1,108,919 Investments in transportation and other leased assets 81,365 73,192 236,280 207,585 Investments in renewable energy 41,061 70,300 78,990 139,937 Investments in real estate 42,447 41,261 121,908 75,118 Short-term and other investment income 52,072 33,669 184,366 84,166 Income assumed from funds withheld receivable at interest 23,765 24,104 71,547 67,206 Policy loans 9,588 7,011 28,289 21,977 Income ceded to funds withheld payable at interest (331,691) (238,817) (950,174) (657,280) Gross investment income 1,539,491 1,242,465 4,460,122 3,304,797 Less investment expenses: Investment management and administration 83,424 87,282 248,902 296,069 Transportation and renewable energy asset depreciation and maintenance 45,931 54,233 152,319 157,042 Interest expense on derivative collateral and repurchase agreements (1,994) 6,073 35,019 12,315 Net investment income $ 1,412,130 $ 1,094,877 $ 4,023,882 $ 2,839,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RELATED GAINS (LOSSES) - INSURANCE (Tables)</t>
        </is>
      </c>
      <c r="B1" s="2" t="inlineStr">
        <is>
          <t>9 Months Ended</t>
        </is>
      </c>
    </row>
    <row r="2">
      <c r="B2" s="2" t="inlineStr">
        <is>
          <t>Sep. 30, 2023</t>
        </is>
      </c>
    </row>
    <row r="3">
      <c r="A3" s="3" t="inlineStr">
        <is>
          <t>Insurance [Abstract]</t>
        </is>
      </c>
      <c r="B3" s="4" t="inlineStr">
        <is>
          <t xml:space="preserve"> </t>
        </is>
      </c>
    </row>
    <row r="4">
      <c r="A4" s="4" t="inlineStr">
        <is>
          <t>Net Investment Gains</t>
        </is>
      </c>
      <c r="B4" s="4" t="inlineStr">
        <is>
          <t>Net investment-related losses were as follows: Three Months Ended September 30, Nine Months Ended September 30, 2023 2022 2023 2022 Realized losses on available-for-sale fixed maturity debt securities $ (15,156) $ (8,277) $ (67,195) $ (539,000) Credit loss allowances on available-for-sale securities 24,916 (15,065) (82,024) (32,109) Credit loss allowances on mortgage and other loan receivables (29,824) (12,112) (124,515) (50,495) Allowances on unfunded commitments (5,100) 1,292 26,494 (2,086) Impairment of available-for-sale fixed maturity debt securities due to intent to sell — — (26,741) — Unrealized losses on fixed maturity securities classified as trading (594,218) (720,418) (284,555) (2,748,542) Unrealized losses on investments recognized under the fair-value option (6,750) (22,995) (65,963) (63,923) Unrealized (losses) gains on real estate investments recognized at fair value under investment company accounting (26,442) (34,479) (6,621) 88,609 Net gains on derivative instruments 314,380 655,304 44,399 2,370,404 Realized gains on funds withheld at interest payable portfolio 5,720 3,652 13,332 5,992 Realized (losses) gains on funds withheld at interest receivable portfolio (4,821) 3,858 892 7,296 Other realized losses (935) (24,590) (7,116) (4,982) Net investment-related losses $ (338,230) $ (173,830) $ (579,613) $ (968,836)</t>
        </is>
      </c>
    </row>
    <row r="5">
      <c r="A5" s="4" t="inlineStr">
        <is>
          <t>Roll-forward of the Allowance for Credit Losses for Fixed Maturity Securities</t>
        </is>
      </c>
      <c r="B5" s="4" t="inlineStr">
        <is>
          <t xml:space="preserve">The table below presents a roll-forward of the allowance for credit losses recognized for fixed maturity securities held by Global Atlantic: Three Months Ended September 30, 2023 Nine Months Ended September 30, 2023 Corporate Structured Total Corporate Structured Total Balance, as of beginning of period $ 22,951 $ 206,347 $ 229,298 $ 1,298 $ 127,034 $ 128,332 Initial impairments for credit losses recognized on securities not previously impaired 111 6,325 6,436 20,848 53,333 74,181 Accretion of initial credit loss allowance on purchased credit deteriorated ("PCD") securities — 237 237 — 924 924 Reductions due to sales (or maturities, pay downs or prepayments) during the period of securities previously identified as credit impaired (584) (3,836) (4,420) (584) (10,497) (11,081) Net additions / reductions for securities previously impaired (4,038) (27,314) (31,352) (3,122) 10,965 7,843 Balance, as of end of period $ 18,440 $ 181,759 $ 200,199 $ 18,440 $ 181,759 $ 200,199 Three Months Ended September 30, 2022 Nine Months Ended September 30, 2022 Corporate Structured Total Corporate Structured Total Balance, as of beginning of period $ 7,842 $ 94,451 $ 102,293 $ 3,238 $ 84,895 $ 88,133 Initial impairments for credit losses recognized on securities not previously impaired 669 11,903 12,572 791 47,858 48,649 Initial credit loss allowance recognized on PCD securities — — — — 707 707 Accretion of initial credit loss allowance on PCD securities — 581 581 — 1,449 1,449 Reductions due to sales (or maturities, pay downs or prepayments) during the period of securities previously identified as credit impaired — (3,352) (3,352) — (7,811) (7,811) Net additions / reductions for securities previously impaired 121 2,372 2,493 4,603 (21,143) (16,540) Balances charged off (7,841) — (7,841) (7,841) — (7,841) Balance, as of end of period $ 791 $ 105,955 $ 106,746 $ 791 $ 105,955 $ 106,746 </t>
        </is>
      </c>
    </row>
    <row r="6">
      <c r="A6" s="4" t="inlineStr">
        <is>
          <t>Changes in the Allowance for Loan Losses for Mortgages and Other Receivables</t>
        </is>
      </c>
      <c r="B6" s="4" t="inlineStr">
        <is>
          <t xml:space="preserve">Changes in the allowance for credit losses on mortgage and other loan receivables held by Global Atlantic are summarized below: Three Months Ended September 30, 2023 Nine Months Ended September 30, 2023 Commercial Mortgage Loans Residential Mortgage Loans Consumer and Other Loan Receivables Total Commercial Mortgage Loans Residential Mortgage Loans Consumer and Other Loan Receivables Total Balance, as of beginning of period $ 239,866 $ 139,936 $ 198,247 $ 578,049 $ 227,315 $ 125,824 $ 207,089 $ 560,228 Net provision (release) 21,725 (14,663) 22,762 29,824 48,276 2,871 73,368 124,515 Charge-offs — (2,648) (41,520) (44,168) (14,000) (6,070) (111,468) (131,538) Recoveries of amounts previously charged-off — — 5,334 5,334 — — 15,834 15,834 Balance, as of end of period $ 261,591 $ 122,625 $ 184,823 $ 569,039 $ 261,591 $ 122,625 $ 184,823 $ 569,039 Three Months Ended September 30, 2022 Nine Months Ended September 30, 2022 Commercial Mortgage Loans Residential Mortgage Loans Consumer and Other Loan Receivables Total Commercial Mortgage Loans Residential Mortgage Loans Consumer and Other Loan Receivables Total Balance, as of beginning of period $ 103,944 $ 96,194 $ 211,747 $ 411,885 $ 65,970 $ 72,082 $ 236,025 $ 374,077 Net provision (release) 26,817 (891) (13,814) 12,112 64,791 23,221 (37,517) 50,495 Charge-offs — — (671) (671) — — (1,246) (1,246) Balance, as of end of period $ 130,761 $ 95,303 $ 197,262 $ 423,326 $ 130,761 $ 95,303 $ 197,262 $ 423,326 </t>
        </is>
      </c>
    </row>
    <row r="7">
      <c r="A7" s="4" t="inlineStr">
        <is>
          <t>Proceeds from Voluntary Sales and Gross Gains and Losses for AFS Fixed Maturity Securities</t>
        </is>
      </c>
      <c r="B7" s="4" t="inlineStr">
        <is>
          <t>The proceeds from voluntary sales and the gross gains and losses on those sales of available-for-sale ("AFS") fixed maturity securities were as follows: Three Months Ended September 30, Nine Months Ended September 30, 2023 2022 2023 2022 AFS fixed maturity securities: Proceeds from voluntary sales $ 1,180,675 $ 807,228 $ 4,316,003 $ 10,869,470 Gross gains 15,152 8,007 45,717 18,203 Gross losses (27,499) (14,676) (108,355) (547,1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ummary of Investments</t>
        </is>
      </c>
      <c r="B4" s="4" t="inlineStr">
        <is>
          <t>Investments consist of the following: September 30, 2023 December 31, 2022 Asset Management Private Equity $ 31,044,095 $ 26,607,688 Credit 8,070,017 7,804,392 Investments of Consolidated CFEs 24,405,708 22,492,366 Real Assets 20,631,391 17,976,366 Equity Method - Other 7,153,326 6,838,541 Equity Method - Capital Allocation-Based Income 8,484,267 6,862,712 Other Investments 4,012,409 3,793,398 Investments - Asset Management $ 103,801,213 $ 92,375,463 Insurance Fixed maturity securities, available-for-sale, at fair value (1) $ 64,730,449 $ 61,939,529 Mortgage and other loan receivables 37,000,178 35,090,698 Fixed maturity securities, trading, at fair value (2) 11,955,033 12,038,847 Other investments 10,584,036 11,374,656 Funds withheld receivable at interest 2,758,811 2,868,036 Policy loans 872,992 868,911 Equity securities at fair value 20,082 18,499 Investments - Insurance $ 127,921,581 $ 124,199,176 Total Investments $ 231,722,794 $ 216,574,639 (1) Amortized cost of $77.2 billion and $73.6 billion, net of credit loss allowances of $200.2 million and $128.3 million, respectively. (2) Amortized cost of $15.0 billion and $14.8 billion, respectively. Other investments consist of the following: September 30, 2023 December 31, 2022 Investments in real estate (1) $ 4,835,685 $ 4,641,429 Investments in renewable energy (2) 2,326,576 3,427,062 Investments in transportation and other leased assets (3) 2,858,123 2,821,602 Other investment partnerships 181,159 197,378 Federal Home Loan Bank (FHLB) common stock and other investments 382,493 287,185 Total other investments $ 10,584,036 $ 11,374,656 (1) Investments in real estate are held in consolidated investment companies that use fair value accounting. (2) Net of accumulated depreciation attributed to consolidated renewable energy assets of $144.7 million and $229.7 million as of September 30, 2023 and December 31, 2022, respectively. (3) Net of accumulated depreciation of $284.6 million and $230.2 million as of September 30, 2023 and December 31, 2022, respectively.</t>
        </is>
      </c>
    </row>
    <row r="5">
      <c r="A5" s="4" t="inlineStr">
        <is>
          <t>Schedule of AFS Fixed Maturity Securities</t>
        </is>
      </c>
      <c r="B5" s="4" t="inlineStr">
        <is>
          <t>The cost or amortized cost and fair value for AFS fixed maturity securities were as follows: Cost or amortized cost Allowance for Credit Losses (1)(2) Gross unrealized Fair value As of September 30, 2023 gains losses AFS fixed maturity securities portfolio by type: U.S. government and agencies $ 565,036 $ — $ 3 $ (90,670) $ 474,369 U.S. state, municipal and political subdivisions 5,351,849 — 1,034 (1,337,325) 4,015,558 Corporate 46,008,153 (18,440) 42,389 (8,819,906) 37,212,196 Residential mortgage-backed securities, or “RMBS” 8,524,378 (133,195) 14,054 (812,153) 7,593,084 Commercial mortgage-backed securities, or “CMBS” 7,407,932 (16,527) 621 (818,220) 6,573,806 Collateralized bond obligations, or “CBOs” 2,964,366 (1,047) — (191,728) 2,771,591 CLOs 3,413,888 (20,295) 2,941 (85,387) 3,311,147 Asset-backed securities, or “ABSs” 2,957,983 (10,695) 16,501 (185,091) 2,778,698 Total AFS fixed maturity securities $ 77,193,585 $ (200,199) $ 77,543 $ (12,340,480) $ 64,730,449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14.8) million. Cost or amortized cost Allowance for Credit Losses (1)(2) Gross unrealized Fair value As of December 31, 2022 gains losses AFS fixed maturity securities portfolio by type: U.S. government and agencies $ 438,931 $ — $ 304 $ (72,494) $ 366,741 U.S. state, municipal and political subdivisions 5,638,252 — 6,582 (1,233,874) 4,410,960 Corporate 44,253,062 (1,298) 49,509 (7,984,341) 36,316,932 RMBS 7,307,526 (100,554) 12,052 (834,212) 6,384,812 CMBS 7,269,662 (14,490) 36 (834,735) 6,420,473 CBOs 3,051,850 (426) — (217,773) 2,833,651 CLOs 2,726,888 (6,165) 127 (200,160) 2,520,690 ABSs 2,914,617 (5,399) 4,702 (228,650) 2,685,270 Total AFS fixed maturity securities $ 73,600,788 $ (128,332) $ 73,312 $ (11,606,239) $ 61,939,529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29.9) million. Actual maturities may differ from contractual maturities because borrowers may have the right to call or prepay obligations with or without call or prepayment penalties, or Global Atlantic may have the right to put or sell the obligations back to the issuers. Structured securities are shown separately as they have periodic payments and are not due at a single maturity. The maturity distribution for AFS fixed maturity securities is as follows: As of September 30, 2023 Cost or Fair value Due in one year or less $ 1,607,802 $ 1,588,639 Due after one year through five years 12,726,886 12,119,833 Due after five years through ten years 8,507,921 7,645,628 Due after ten years 29,063,989 20,348,023 Subtotal 51,906,598 41,702,123 RMBS 8,391,183 7,593,084 CMBS 7,391,405 6,573,806 CBOs 2,963,319 2,771,591 CLOs 3,393,593 3,311,147 ABSs 2,947,288 2,778,698 Total AFS fixed maturity securities $ 76,993,386 $ 64,730,449 The following tables provide information about AFS fixed maturity securities that have been continuously in an unrealized loss position: Less than 12 months 12 months or more Total As of September 30, 2023 Fair Unrealized losses Fair Unrealized losses Fair Unrealized losses AFS fixed maturity securities portfolio by type: U.S. government and agencies $ 266,332 $ (9,332) $ 183,817 $ (81,338) $ 450,149 $ (90,670) U.S. state, municipal and political subdivisions 424,498 (27,065) 3,536,410 (1,310,260) 3,960,908 (1,337,325) Corporate 8,089,610 (425,401) 25,946,689 (8,394,505) 34,036,299 (8,819,906) RMBS 2,561,437 (111,145) 4,406,053 (701,008) 6,967,490 (812,153) CBOs 1,801 (183) 2,767,208 (191,545) 2,769,009 (191,728) CMBS 437,069 (12,084) 6,026,738 (806,136) 6,463,807 (818,220) CLOs 459,103 (3,405) 2,042,934 (81,982) 2,502,037 (85,387) ABSs 568,097 (21,881) 1,681,164 (163,210) 2,249,261 (185,091) Total AFS fixed maturity securities in a continuous loss position $ 12,807,947 $ (610,496) $ 46,591,013 $ (11,729,984) $ 59,398,960 $ (12,340,480) Less than 12 months 12 months or more Total As of December 31, 2022 Fair Unrealized losses Fair Unrealized losses Fair Unrealized losses AFS fixed maturity securities portfolio by type: U.S. government and agencies $ 122,272 $ (52,639) $ 108,498 $ (19,855) $ 230,770 $ (72,494) U.S. state, municipal and political subdivisions 2,321,404 (605,698) 1,780,984 (628,176) 4,102,388 (1,233,874) Corporate 14,792,384 (2,114,695) 17,943,907 (5,869,646) 32,736,291 (7,984,341) RMBS 3,998,737 (442,543) 2,068,529 (391,669) 6,067,266 (834,212) CBOs 1,351,552 (103,499) 1,482,099 (114,274) 2,833,651 (217,773) CMBS 4,054,053 (445,168) 2,338,517 (389,567) 6,392,570 (834,735) CLOs 1,862,608 (139,766) 636,014 (60,394) 2,498,622 (200,160) ABSs 1,610,876 (113,285) 832,635 (115,365) 2,443,511 (228,650) Total AFS fixed maturity securities in a continuous loss position $ 30,113,886 $ (4,017,293) $ 27,191,183 $ (7,588,946) $ 57,305,069 $ (11,606,239)</t>
        </is>
      </c>
    </row>
    <row r="6">
      <c r="A6" s="4" t="inlineStr">
        <is>
          <t>Purchased Credit Deteriorated Securities</t>
        </is>
      </c>
      <c r="B6" s="4" t="inlineStr">
        <is>
          <t xml:space="preserve">These securities are identified as PCD, and a reconciliation of the difference between the purchase price and the par value of these PCD securities is below: Nine Months Ended September 30, 2023 2022 Purchase price of PCD securities acquired during the current period $ — $ 24,005 Allowance for credit losses at acquisition — 707 Discount attributable to other factors — 1,710 Par value $ — $ 26,422 </t>
        </is>
      </c>
    </row>
    <row r="7">
      <c r="A7" s="4" t="inlineStr">
        <is>
          <t>Mortgage and Other Loans Receivable</t>
        </is>
      </c>
      <c r="B7" s="4" t="inlineStr">
        <is>
          <t>Mortgage and other loan receivables consist of the following: September 30, 2023 December 31, 2022 Commercial mortgage loans (1) $ 20,467,506 $ 18,830,780 Residential mortgage loans (1) 11,779,846 10,688,972 Consumer loans 4,634,693 5,228,534 Other loan receivables (2) 687,172 902,640 Total mortgage and other loan receivables 37,569,217 35,650,926 Allowance for credit losses (3) (569,039) (560,228) Total mortgage and other loan receivables, net of allowance for credit losses $ 37,000,178 $ 35,090,698 (1) Includes $738.1 million and $787.5 million of loans carried at fair value using the fair value option as of September 30, 2023 and December 31, 2022, respectively. The fair value option was elected for these loans for asset-liability matching purposes. These loans had unpaid principal balances of $822.5 million and $871.2 million as of September 30, 2023 and December 31, 2022, respectively. (2) As of September 30, 2023 and December 31, 2022, other loan receivables consisted primarily of loans collateralized by aircraft of $261.4 million and $282.3 million, respectively, and loans collateralized by residential mortgages of $200.0 million for both periods. (3) Includes credit loss allowances on purchase-credit deteriorated mortgage and other loan receivables of $(104.6) million and $(106.2) million as of September 30, 2023 and December 31, 2022, respectively.</t>
        </is>
      </c>
    </row>
    <row r="8">
      <c r="A8" s="4" t="inlineStr">
        <is>
          <t>Maturity Distribution by Contractual Maturity for Residential and Commercial Mortgage Loans</t>
        </is>
      </c>
      <c r="B8" s="4" t="inlineStr">
        <is>
          <t xml:space="preserve">The maturity distribution for residential and commercial mortgage loans was as follows as of September 30, 2023: Years Residential Commercial Total mortgage loans Remainder of 2023 $ 52,393 $ 826,901 $ 879,294 2024 217,260 2,208,878 2,426,138 2025 15,100 3,843,880 3,858,980 2026 860,713 5,084,098 5,944,811 2027 841,939 3,038,415 3,880,354 2028 127,864 1,355,425 1,483,289 2029 and thereafter 9,664,577 4,109,909 13,774,486 Total $ 11,779,846 $ 20,467,506 $ 32,247,352 </t>
        </is>
      </c>
    </row>
    <row r="9">
      <c r="A9" s="4" t="inlineStr">
        <is>
          <t>Mortgage Loan Portfolio by Geographic Region and Property Type</t>
        </is>
      </c>
      <c r="B9" s="4" t="inlineStr">
        <is>
          <t>The following tables present the mortgage loans by geographic region and property type: Mortgage loans – carrying value by geographic region September 30, 2023 December 31, 2022 Pacific $ 7,987,674 24.8 % $ 7,197,110 24.4 % West South Central 4,105,006 12.7 % 3,582,648 12.1 % South Atlantic 8,850,106 27.4 % 8,051,653 27.3 % Middle Atlantic 4,048,371 12.6 % 3,590,530 12.2 % East North Central 1,152,817 3.6 % 1,240,264 4.2 % Mountain 3,216,063 10.0 % 3,152,895 10.7 % New England 1,424,134 4.4 % 1,414,897 4.8 % East South Central 738,823 2.3 % 712,886 2.4 % West North Central 350,230 1.1 % 349,079 1.2 % Other regions 374,128 1.1 % 227,790 0.7 % Total by geographic region $ 32,247,352 100.0 % $ 29,519,752 100.0 % Mortgage loans – carrying value by property type September 30, 2023 December 31, 2022 Residential $ 11,779,846 36.5 % $ 10,688,972 36.2 % Office building 4,525,326 14.0 % 4,594,238 15.6 % Multi-family 10,492,954 32.5 % 9,698,728 32.9 % Industrial 3,939,943 12.2 % 3,139,163 10.6 % Retail 446,278 1.4 % 630,455 2.1 % Other property types 800,616 2.6 % 582,479 2.0 % Warehouse 262,389 0.8 % 185,717 0.6 % Total by property type $ 32,247,352 100.0 % $ 29,519,752 100.0 %</t>
        </is>
      </c>
    </row>
    <row r="10">
      <c r="A10" s="4" t="inlineStr">
        <is>
          <t>Receivables by Credit Quality Indicator</t>
        </is>
      </c>
      <c r="B10" s="4" t="inlineStr">
        <is>
          <t xml:space="preserve">The following table represents the portfolio of mortgage and loan receivables by origination year and performance status as of September 30, 2023 and December 31, 2022: By year of origination Performance status as of September 30, 2023 2023 2022 2021 2020 2019 Prior Total Commercial mortgage loans Current-period gross charge-offs $ — $ — $ — $ — $ (14,000) $ — $ (14,000) Current $ 1,990,906 $ 6,284,223 $ 6,824,505 $ 649,280 $ 1,472,474 $ 3,156,018 $ 20,377,406 30 to 59 days past due — — — — — — — 60 to 89 days past due — — 90,100 — — — 90,100 90 days or more past due — — — — — — — Total commercial mortgage loans $ 1,990,906 $ 6,284,223 $ 6,914,605 $ 649,280 $ 1,472,474 $ 3,156,018 $ 20,467,506 Residential mortgage loans Current-period gross charge-offs $ — $ (312) $ (2,148) $ (982) $ (1,300) $ (1,328) $ (6,070) Current $ 1,533,319 $ 2,011,176 $ 4,590,385 $ 1,549,478 $ 237,144 $ 1,384,859 $ 11,306,361 30 to 59 days past due 36,491 24,872 34,446 2,786 2,915 95,013 196,523 60 to 89 days past due 3,562 4,762 12,261 1,076 87 30,223 51,971 90 days or more past due 3,901 11,328 66,570 11,997 12,687 118,508 224,991 Total residential mortgage loans $ 1,577,273 $ 2,052,138 $ 4,703,662 $ 1,565,337 $ 252,833 $ 1,628,603 $ 11,779,846 Consumer loans Current-period gross charge-offs $ (88) $ (11,557) $ (59,347) $ (15,715) $ (10,340) $ (14,421) $ (111,468) Current $ 84,528 $ 541,542 $ 1,831,509 $ 728,355 $ 641,316 $ 680,163 $ 4,507,413 30 to 59 days past due 563 4,667 31,791 5,281 4,742 13,211 60,255 60 to 89 days past due 260 2,959 14,366 3,367 2,441 6,993 30,386 90 days or more past due — 4,612 15,233 5,358 3,982 7,454 36,639 Total consumer loans $ 85,351 $ 553,780 $ 1,892,899 $ 742,361 $ 652,481 $ 707,821 $ 4,634,693 Total mortgage and consumer loan receivables $ 3,653,530 $ 8,890,141 $ 13,511,166 $ 2,956,978 $ 2,377,788 $ 5,492,442 $ 36,882,045 By year of origination Performance status as of December 31, 2022 2022 2021 2020 2019 2018 Prior Total Commercial mortgage loans Current $ 6,081,261 $ 6,845,839 $ 809,254 $ 1,529,897 $ 1,260,593 $ 2,303,936 $ 18,830,780 30 to 59 days past due — — — — — — — 60 to 89 days past due — — — — — — — 90 days or more past due — — — — — — — Total commercial mortgage loans $ 6,081,261 $ 6,845,839 $ 809,254 $ 1,529,897 $ 1,260,593 $ 2,303,936 $ 18,830,780 Residential mortgage loans Current $ 1,855,038 $ 4,802,333 $ 1,879,606 $ 264,050 $ 13,670 $ 1,485,244 $ 10,299,941 30 to 59 days past due 10,534 49,169 6,144 6,471 — 80,357 152,675 60 to 89 days past due 796 13,143 2,016 955 — 27,114 44,024 90 days or more past due 7,598 35,978 11,483 8,389 2,438 126,446 192,332 Total residential mortgage loans $ 1,873,966 $ 4,900,623 $ 1,899,249 $ 279,865 $ 16,108 $ 1,719,161 $ 10,688,972 Total mortgage loans $ 7,955,227 $ 11,746,462 $ 2,708,503 $ 1,809,762 $ 1,276,701 $ 4,023,097 $ 29,519,752 The following table represents the portfolio of consumer loan receivables by performance status: Performance status December 31, 2022 Consumer loans Current $ 5,113,507 30 to 59 days past due 62,742 60 to 89 days past due 31,371 90 days or more past due 20,914 Total consumer loans $ 5,228,534 </t>
        </is>
      </c>
    </row>
    <row r="11">
      <c r="A11" s="4" t="inlineStr">
        <is>
          <t>Loan-To-Value Ratios</t>
        </is>
      </c>
      <c r="B11" s="4" t="inlineStr">
        <is>
          <t xml:space="preserve">The following table summarizes Global Atlantic's loan-to-value ratios for its commercial mortgage loans as of September 30, 2023 and December 31, 2022: Loan-to-value as of September 30, 2023, by year of origination Carrying value loan-to-value 70% and less Carrying value loan-to-value 71% - 90% Carrying value loan-to-value over 90% Total carrying value 2023 $ 1,990,906 $ — $ — $ 1,990,906 2022 5,918,474 365,749 — 6,284,223 2021 5,106,903 1,589,107 218,595 6,914,605 2020 483,676 93,626 71,978 649,280 2019 1,334,915 93,824 43,735 1,472,474 2018 857,463 52,158 156,429 1,066,050 Prior 2,038,568 — 51,400 2,089,968 Total commercial mortgage loans $ 17,730,905 $ 2,194,464 $ 542,137 $ 20,467,506 Loan-to-value as of December 31, 2022, by year of origination Carrying value loan-to-value 70% and less Carrying value loan-to-value 71% - 90% Carrying value loan-to-value over 90% Total carrying value 2022 $ 5,677,763 $ 403,498 $ — $ 6,081,261 2021 4,971,346 1,758,748 115,745 6,845,839 2020 650,825 123,343 35,086 809,254 2019 1,211,523 215,050 103,324 1,529,897 2018 1,061,566 18,885 180,142 1,260,593 2017 699,144 — 18,160 717,304 Prior 1,586,632 — — 1,586,632 Total commercial mortgage loans $ 15,858,799 $ 2,519,524 $ 452,457 $ 18,830,780 </t>
        </is>
      </c>
    </row>
    <row r="12">
      <c r="A12" s="4" t="inlineStr">
        <is>
          <t>Financing Receivable, Troubled Debt Restructuring</t>
        </is>
      </c>
      <c r="B12" s="4" t="inlineStr">
        <is>
          <t xml:space="preserve">The table below presents the carrying value of loans to borrowers experiencing financial difficulty, for which modifications have been granted during the three and nine months ended September 30, 2023. Three months ended September 30, 2023 by loan type Deferral of Amounts Due Interest Rate Relief Maturity Extension Combination (1) Total Percentage of total carrying value outstanding Commercial mortgage loans $ — $ — $ — $ 57,749 $ 57,749 0.28 % Residential mortgage loans 79 — 8,255 921 9,255 0.08 % Consumer loans 2,128 1,183 7,924 4,912 16,147 0.35 % Total $ 2,207 $ 1,183 $ 16,179 $ 63,582 $ 83,151 (1) Includes modifications involving deferral of amounts due, interest rate relief and/or maturity extension. Nine months ended September 30, 2023 by loan type Deferral of Amounts Due Interest Rate Relief Maturity Extension Combination (1) Total Percentage of total carrying value outstanding Commercial mortgage loans $ — $ — $ — $ 224,761 $ 224,761 1.10 % Residential mortgage loans 1,161 1,204 22,764 3,206 28,335 0.24 % Consumer loans 5,995 2,598 44,811 14,128 67,532 1.46 % Total (2) $ 7,156 $ 3,802 $ 67,575 $ 242,095 $ 320,628 (1) Includes modifications involving deferral of amounts due, interest rate relief and/or maturity extension. (2) Loans may have been modified more than once during the year; in this circumstance, the loan is only included once in this table. In addition, certain loans that were modified in prior quarters have since been repaid in full. All of the commercial mortgage loans that had a combination of modifications had both interest rate relief and maturity extensions. For these loans, the interest rate relief involved either a change from a floating rate or a decrease in fixed rate to a weighted average fixed rate of 3.4%. The maturity extensions for these loans added a weighted-average of 2.9 years to the life of the loans. In addition, one of the commercial mortgage loans that had a combination of modifications had forgiveness of a portion of the principal due. Global Atlantic has commitments to lend additional funds of $15.9 million for the modified commercial mortgage loans disclosed above. The table below presents the performance status of the loans modified during the nine months ended September 30, 2023. Performance status as of September 30, 2023 by loan type Current 30-59 days past due 60-89 days past due 90 days or more past due Total Commercial mortgage loans $ 224,761 $ — $ — $ — $ 224,761 Residential mortgage loans 15,553 2,968 456 9,358 28,335 Consumer loans 51,522 9,399 3,925 2,686 67,532 Total $ 291,836 $ 12,367 $ 4,381 $ 12,044 $ 320,628 </t>
        </is>
      </c>
    </row>
    <row r="13">
      <c r="A13" s="4" t="inlineStr">
        <is>
          <t>Schedule of Repurchase Agreements</t>
        </is>
      </c>
      <c r="B13" s="4" t="inlineStr">
        <is>
          <t xml:space="preserve">The carrying value of assets pledged for repurchase agreements by type of collateral and remaining contractual maturity of the repurchase agreements as of September 30, 2023 and December 31, 2022 is presented in the following tables: As of September 30, 2023 Overnight &lt;30 Days 30 - 90 Days &gt; 90 Days Total AFS corporate securities $ — $ — $ — $ 312,156 $ 312,156 Residential mortgage loans — 21,066 — — 21,066 Total assets pledged $ — $ 21,066 $ — $ 312,156 $ 333,222 As of December 31, 2022 Overnight &lt;30 Days 30 - 90 Days &gt; 90 Days Total AFS corporate securities $ — $ — $ 507,656 $ 325,912 $ 833,568 Total assets pledged $ — $ — $ 507,656 $ 325,912 $ 833,5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and Notional Value of Derivative Assets and Liabilities</t>
        </is>
      </c>
      <c r="B4" s="4" t="inlineStr">
        <is>
          <t>The fair value and notional value of the derivative assets and liabilities were as follows: As of September 30, 2023 Notional Value Derivative Derivative Asset Management Foreign Exchange Contracts and Options $ 19,630,738 $ 717,228 $ 385,979 Other Derivatives 363,634 17,668 — Total Asset Management $ 19,994,372 $ 734,896 $ 385,979 Insurance Derivatives designated as hedge accounting instruments: Interest rate contracts $ 8,676,000 $ 6,386 $ 881,058 Foreign currency contracts 2,199,080 56,397 20,887 Total derivatives designated as hedge accounting instruments $ 10,875,080 $ 62,783 $ 901,945 Derivatives not designated as hedge accounting instruments: Interest rate contracts $ 23,181,739 $ 221,569 $ 725,079 Equity market contracts 36,260,670 1,075,617 166,749 Foreign currency contracts 944,247 95,847 34,180 Credit risk contracts 60,000 — 677 Total derivatives not designated as hedge accounting instruments $ 60,446,656 $ 1,393,033 $ 926,685 Impact of netting (2) $ — $ (691,372) $ (691,372) Total Insurance (1) $ 71,321,736 $ 764,444 $ 1,137,258 Fair value included within total assets and liabilities $ 91,316,108 $ 1,499,340 $ 1,523,237 (1) Excludes embedded derivatives. The fair value of these embedded derivatives related to assets was $72.1 million and the fair value of these embedded derivatives related to liabilities was $(513.4) million as of September 30, 2023. (2) Represents netting of derivative exposures covered by qualifying master netting agreements. As of December 31, 2022 Notional Value Derivative Derivative Asset Management Foreign Exchange Contracts and Options $ 16,144,795 $ 668,716 $ 406,746 Other Derivatives 125,000 7,519 11,018 Total Asset Management $ 16,269,795 $ 676,235 $ 417,764 Insurance Derivatives designated as hedge accounting instruments: Interest rate contracts $ 6,999,000 $ — $ 695,296 Foreign currency contracts 2,021,061 42,557 44,238 Total derivatives designated as hedge accounting instruments $ 9,020,061 $ 42,557 $ 739,534 Derivatives not designated as hedge accounting instruments: Interest rate contracts $ 8,700,253 $ 182,734 $ 267,033 Equity market contracts 34,889,122 626,391 91,344 Foreign currency contracts 675,390 84,883 47,442 Credit risk contracts 60,000 — 929 Total derivatives not designated as hedge accounting instruments $ 44,324,765 $ 894,008 $ 406,748 Impact of netting (2) $ — $ (212,175) $ (212,175) Total Insurance (1) $ 53,344,826 $ 724,390 $ 934,107 Fair value included within total assets and liabilities $ 69,614,621 $ 1,400,625 $ 1,351,871 (1) Excludes embedded derivatives. The fair value of these embedded derivatives related to assets was $12.8 million and the fair value of these embedded derivatives related to liabilities was $(1.3) billion as of December 31, 2022. (2) Represents netting of derivative exposures covered by qualifying master netting agreements.</t>
        </is>
      </c>
    </row>
    <row r="5">
      <c r="A5" s="4" t="inlineStr">
        <is>
          <t>Schedule of Derivative Liabilities at Fair Value</t>
        </is>
      </c>
      <c r="B5" s="4" t="inlineStr">
        <is>
          <t>The following table presents the financial statement classification, carrying amount and cumulative fair value hedging adjustments for qualifying hedged assets and liabilities: As of September 30, 2023 As of December 31, 2022 Carrying amount of hedged assets/(liabilities) Cumulative amount of fair value hedging adjustments included in the carrying amount of hedged assets/(liabilities) (1) Carrying amount of hedged assets/(liabilities) Cumulative amount of fair value hedging adjustments included in the carrying amount of hedged assets/(liabilities) (1) AFS fixed maturity securities (2) $ 2,111,083 $ (13,118) $ 2,010,748 $ (61,785) Debt (1,534,747) (238,848) (945,873) (201,603) Policy liabilities (6,111,619) (372,284) (5,670,884) (435,494) (1) Includes $33.5 million and $53.1 million of hedging adjustments on discontinued hedging relationships as of September 30, 2023 and December 31, 2022, respectively. (2) Carrying amount is the amortized cost for AFS debt securities.</t>
        </is>
      </c>
    </row>
    <row r="6">
      <c r="A6" s="4" t="inlineStr">
        <is>
          <t>Derivative Gains and Losses</t>
        </is>
      </c>
      <c r="B6" s="4" t="inlineStr">
        <is>
          <t>The following table presents the financial statement classification and amount of gains (losses) recognized on derivative instruments and related hedged items, where applicable: Three Months Ended September 30, 2023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68,477) $ (57,764) $ — Foreign currency contracts 70,209 — — — 318 Total gains (losses) on derivatives designated as hedge instruments $ 70,209 $ — $ (68,477) $ (57,764) $ 318 Gains (losses) on hedged items: Interest rate contracts $ — $ — $ 68,477 $ 57,764 $ — Foreign currency contracts (69,155) — — — — Total gains (losses) on hedged items $ (69,155) $ — $ 68,477 $ 57,764 $ — Amortization for gains (losses) excluded from assessment of effectiveness: Foreign currency contracts $ 7,150 $ — $ — $ — $ — Total amortization for gains (losses) excluded from assessment of effectiveness 7,150 — — — — Total gains (losses) on fair value hedges, net of hedged items $ 8,204 $ — $ — $ — $ 318 Cash flow hedges Interest rate contracts $ (279) $ — $ — $ — $ (160,607) Total gains (losses) on cash flow hedges $ (279) $ — $ — $ — $ (160,607) Derivatives not designated as hedge accounting instruments: Asset Management Foreign Exchange Contracts and Options $ 166,539 $ — $ — $ — $ — Other Derivatives 11,416 — — — — Total included in Net Gains (Losses) from Investment Activities $ 177,955 $ — $ — $ — $ — Insurance Embedded derivatives - funds withheld receivable $ 75,929 $ — $ — $ — $ — Embedded derivatives - funds withheld payable 666,599 — — — — Equity index options (191,382) — — — — Equity future contracts 52,484 — — — — Interest rate contracts and other contracts (297,107) — — — — Credit risk contracts (68) — — — — Total gains (losses) on derivatives not designated as hedge accounting instruments from Insurance Activities $ 306,455 $ — $ — $ — $ — Total $ 492,335 $ — $ — $ — $ (160,289) Nine Months Ended September 30, 2023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119,815) $ (78,152) $ — Foreign currency contracts 15,309 — — — 3,201 Total gains (losses) on derivatives designated as hedge instruments $ 15,309 $ — $ (119,815) $ (78,152) $ 3,201 Gains (losses) on hedged items: Interest rate contracts $ — $ — $ 119,815 $ 78,152 $ — Foreign currency contracts (13,118) — — — — Total gains (losses) on hedged items $ (13,118) $ — $ 119,815 $ 78,152 $ — Amortization for gains (losses) excluded from assessment of effectiveness: Foreign currency contracts $ 21,205 $ — $ — $ — $ — Total amortization for gains (losses) excluded from assessment of effectiveness 21,205 — — — — Total gains (losses) on fair value hedges, net of hedged items $ 23,396 $ — $ — $ — $ 3,201 Cash flow hedges Interest rate contracts $ (816) $ — $ — $ — $ (123,389) Total gains (losses) on cash flow hedges $ (816) $ — $ — $ — $ (123,389) Derivatives not designated as hedge accounting instruments: Asset Management Foreign Exchange Contracts and Options $ 135,207 $ — $ — $ — $ — Other Derivatives 31,275 — — — — Total included in Net Gains (Losses) from Investment Activities $ 166,482 $ — $ — $ — $ — Insurance Embedded derivatives - funds withheld receivable $ 59,311 $ — $ — $ — $ — Embedded derivatives - funds withheld payable 269,206 — — — — Equity index options 123,107 — — — — Equity future contracts (36,724) — — — — Interest rate contracts and other contracts (392,876) — — — — Credit risk contracts (205) — — — — Total gains (losses) on derivatives not designated as hedge accounting instruments from Insurance Activities $ 21,819 $ — $ — $ — $ — Total $ 210,881 $ — $ — $ — $ (120,188) Three Months Ended September 30, 2022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157,135) $ (62,413) $ — Foreign currency contracts 98,263 — — — (10,652) Total gains (losses) on derivatives designated as hedge instruments $ 98,263 $ — $ (157,135) $ (62,413) $ (10,652) Gains (losses) on hedged items: Interest rate contracts $ — $ — $ 157,135 $ 62,413 $ — Foreign currency contracts (105,645) — — — — Total gains (losses) on hedged items $ (105,645) $ — $ 157,135 $ 62,413 $ — Amortization for gains (losses) excluded from assessment of effectiveness: Foreign currency contracts $ 11,941 $ — $ — $ — $ — Total amortization for gains (losses) excluded from assessment of effectiveness $ 11,941 $ — $ — $ — $ — Total gains (losses) on fair value hedges, net of hedged items $ 4,559 $ — $ — $ — $ (10,652) Cash flow hedges Interest rate contracts $ 156 $ — $ — $ — $ (21,685) Total gains (losses) on cash flow hedges $ 156 $ — $ — $ — $ (21,685) Derivatives not designated as hedge accounting instruments: Asset Management Foreign Exchange Contracts and Options $ 593,766 $ — $ — $ — $ — Other Derivatives 4,782 — — — — Total included in Net Gains (Losses) from Investment Activities $ 598,548 $ — $ — $ — $ — Insurance Embedded derivatives - funds withheld receivable $ 3,211 $ — $ — $ — $ — Embedded derivatives - funds withheld payable 836,395 — — — — Equity index options (156,561) — — — — Equity future contracts 37,247 — — — — Interest rate contracts and other contracts (107,494) — — — — Credit risk contracts 370 — — — — Total gains (losses) on derivatives not qualifying as hedge accounting instruments from Insurance Activities $ 613,168 $ — $ — $ — $ — Total $ 1,216,431 $ — $ — $ — $ (32,337) Nine Months Ended September 30, 2022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426,794) $ (180,088) $ — Foreign currency contracts 216,691 — — — 7,997 Total gains (losses) on derivatives designated as hedge instruments $ 216,691 $ — $ (426,794) $ (180,088) $ 7,997 Gains (losses) on hedged items: Interest rate contracts $ — $ — $ 426,794 $ 180,088 $ — Foreign currency contracts (205,746) — — — — Total gains (losses) on hedged items $ (205,746) $ — $ 426,794 $ 180,088 $ — Amortization for gains (losses) excluded from assessment of effectiveness: Foreign currency contracts $ 17,471 $ — $ — $ — $ — Total amortization for gains (losses) excluded from assessment of effectiveness $ 17,471 $ — $ — $ — $ — Total gains (losses) on fair value hedges, net of hedged items $ 28,416 $ — $ — $ — $ 7,997 Cash flow hedges Interest rate contracts $ 577 $ — $ — $ — $ (181,687) Total gains (losses) on cash flow hedges $ 577 $ — $ — $ — $ (181,687) Derivatives not designated as hedge accounting instruments: Asset Management Foreign Exchange Contracts and Options $ 817,531 $ — $ — $ — $ — Other Derivatives 30,488 — — — — Total included in Net Gains (Losses) from Investment Activities $ 848,019 $ — $ — $ — $ — Insurance Embedded derivatives - funds withheld receivable $ (64,130) $ — $ — $ — $ — Embedded derivatives - funds withheld payable 3,380,530 — — — — Equity index options (884,786) — — — — Equity future contracts 199,432 — — — — Interest rate contracts and other contracts (331,395) — — — — Credit risk contracts 705 — — — — Total gains (losses) on derivatives not qualifying as hedge accounting instruments from Insurance Activities $ 2,300,356 $ — $ — $ — $ — Total $ 3,177,368 $ — $ — $ — $ (173,690)</t>
        </is>
      </c>
    </row>
    <row r="7">
      <c r="A7" s="4" t="inlineStr">
        <is>
          <t>Offsetting Assets</t>
        </is>
      </c>
      <c r="B7" s="4" t="inlineStr">
        <is>
          <t>The amount of Global Atlantic's net derivative assets and liabilities after consideration of collateral received or pledged were as follows: As of September 30, 2023 Gross amount recognized Gross amounts offset in the statements of financial position (1) Net amounts presented in the statements of financial condition Collateral (received) / pledged Net amount after collateral Derivative assets (excluding embedded derivatives) $ 1,455,816 $ (691,372) $ 764,444 $ (769,249) $ (4,805) Derivative liabilities (excluding embedded derivatives) $ 1,828,630 $ (691,372) $ 1,137,258 $ 1,047,274 $ 89,984 (1) Represents netting of derivative exposures covered by qualifying master netting agreements. As of December 31, 2022 Gross amount recognized Gross amounts offset in the statements of financial position (1) Net amounts presented in the statements of financial condition Collateral (received) / pledged Net amount after collateral Derivative assets (excluding embedded derivatives) $ 936,565 $ (212,175) $ 724,390 $ (466,371) $ 258,019 Derivative liabilities (excluding embedded derivatives) $ 1,146,282 $ (212,175) $ 934,107 $ 366,508 $ 567,599 (1) Represents netting of derivative exposures covered by qualifying master netting agreements.</t>
        </is>
      </c>
    </row>
    <row r="8">
      <c r="A8" s="4" t="inlineStr">
        <is>
          <t>Offsetting Liabilities</t>
        </is>
      </c>
      <c r="B8" s="4" t="inlineStr">
        <is>
          <t>The amount of Global Atlantic's net derivative assets and liabilities after consideration of collateral received or pledged were as follows: As of September 30, 2023 Gross amount recognized Gross amounts offset in the statements of financial position (1) Net amounts presented in the statements of financial condition Collateral (received) / pledged Net amount after collateral Derivative assets (excluding embedded derivatives) $ 1,455,816 $ (691,372) $ 764,444 $ (769,249) $ (4,805) Derivative liabilities (excluding embedded derivatives) $ 1,828,630 $ (691,372) $ 1,137,258 $ 1,047,274 $ 89,984 (1) Represents netting of derivative exposures covered by qualifying master netting agreements. As of December 31, 2022 Gross amount recognized Gross amounts offset in the statements of financial position (1) Net amounts presented in the statements of financial condition Collateral (received) / pledged Net amount after collateral Derivative assets (excluding embedded derivatives) $ 936,565 $ (212,175) $ 724,390 $ (466,371) $ 258,019 Derivative liabilities (excluding embedded derivatives) $ 1,146,282 $ (212,175) $ 934,107 $ 366,508 $ 567,599 (1) Represents netting of derivative exposures covered by qualifying master netting agre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September 30, 2023 Level I Level II Level III Total Asset Management Private Equity $ 1,381,871 $ 85,658 $ 29,576,566 $ 31,044,095 Credit 267,818 2,272,022 5,530,177 8,070,017 Investments of Consolidated CFEs — 24,405,708 — 24,405,708 Real Assets 685,524 27,116 19,918,751 20,631,391 Equity Method - Other 403,272 717,387 1,723,081 2,843,740 Other Investments 226,546 89,038 3,696,825 4,012,409 Total Investments $ 2,965,031 $ 27,596,929 $ 60,445,400 $ 91,007,360 Foreign Exchange Contracts and Options — 717,228 — 717,228 Other Derivatives 65 17,603 — 17,668 Total Assets at Fair Value - Asset Management $ 2,965,096 $ 28,331,760 $ 60,445,400 $ 91,742,256 Insurance AFS fixed maturity securities: U.S. government and agencies $ 396,345 $ 78,024 $ — $ 474,369 U.S. state, municipal and political subdivisions — 4,015,558 — 4,015,558 Corporate — 28,793,395 8,418,801 37,212,196 Structured securities — 21,181,568 1,846,758 23,028,326 Total AFS fixed maturity securities $ 396,345 $ 54,068,545 $ 10,265,559 $ 64,730,449 Trading fixed maturity securities: U.S. government and agencies $ 221,012 $ 55,834 $ — $ 276,846 U.S. state, municipal and political subdivisions — 413,036 — 413,036 Corporate — 6,594,115 623,735 7,217,850 Structured securities — 3,398,099 649,202 4,047,301 Total trading fixed maturity securities $ 221,012 $ 10,461,084 $ 1,272,937 $ 11,955,033 Equity securities 3,940 — 16,142 20,082 Mortgage and other loan receivables — — 738,109 738,109 Other investments (1) — — 5,019,478 5,019,478 Funds withheld receivable at interest — — 72,096 72,096 Reinsurance recoverable — — 963,670 963,670 Derivative assets: Equity market contracts 37,448 1,038,169 — 1,075,617 Interest rate contracts 13,368 214,587 — 227,955 Foreign currency contracts — 152,244 — 152,244 Impact of netting (2) (15,174) (676,198) — (691,372) Total derivative assets $ 35,642 $ 728,802 $ — $ 764,444 Separate account assets 3,899,903 — — 3,899,903 Total Assets at Fair Value - Insurance $ 4,556,842 $ 65,258,431 $ 18,347,991 $ 88,163,264 Total Assets at Fair Value $ 7,521,938 $ 93,590,191 $ 78,793,391 $ 179,905,520 December 31, 2022 Level I Level II Level III Total Asset Management Private Equity $ 1,057,025 $ 213,706 $ 25,336,957 $ 26,607,688 Credit 187,504 1,830,862 5,786,026 7,804,392 Investments of Consolidated CFEs — 22,492,366 — 22,492,366 Real Assets — 961,254 17,015,112 17,976,366 Equity Method - Other 435,315 883,652 1,624,420 2,943,387 Other Investments 395,972 63,060 3,334,366 3,793,398 Total Investments $ 2,075,816 $ 26,444,900 $ 53,096,881 $ 81,617,597 Foreign Exchange Contracts and Options — 668,716 — 668,716 Other Derivatives 9 7,510 — 7,519 Total Assets at Fair Value - Asset Management $ 2,075,825 $ 27,121,126 $ 53,096,881 $ 82,293,832 Insurance AFS fixed maturity securities: U.S. government and agencies $ 283,402 $ 83,339 $ — $ 366,741 U.S. state, municipal and political subdivisions — 4,410,960 — 4,410,960 Corporate — 28,006,275 8,310,657 36,316,932 Structured securities — 19,425,455 1,419,441 20,844,896 Total AFS fixed maturity securities $ 283,402 $ 51,926,029 $ 9,730,098 $ 61,939,529 Trading fixed maturity securities: U.S. government and agencies $ 93,697 $ 59,940 $ — $ 153,637 U.S. state, municipal and political subdivisions — 705,836 — 705,836 Corporate — 7,218,354 672,023 7,890,377 Structured securities — 2,645,186 643,811 3,288,997 Total trading fixed maturity securities $ 93,697 $ 10,629,316 $ 1,315,834 $ 12,038,847 Equity securities 2,213 — 16,286 18,499 Mortgage and other loan receivables — — 787,515 787,515 Other investments (1) — — 4,883,441 4,883,441 Funds withheld receivable at interest — — 12,785 12,785 Reinsurance recoverable — — 981,775 981,775 Derivative assets: Equity market contracts 31,025 595,366 — 626,391 Interest rate contracts 4,856 177,878 — 182,734 Foreign currency contracts — 127,440 — 127,440 Impact of netting (2) (7,079) (205,096) — (212,175) Total derivative assets $ 28,802 $ 695,588 $ — $ 724,390 Separate account assets 4,130,794 — — 4,130,794 Total Assets at Fair Value - Insurance $ 4,538,908 $ 63,250,933 $ 17,727,734 $ 85,517,575 Total Assets at Fair Value $ 6,614,733 $ 90,372,059 $ 70,824,615 $ 167,811,407 (1) Other investments excluded from the fair value hierarchy include certain real estate and private equity funds for which fair value is measured at net asset value per share as a practical expedient. As of September 30, 2023 and December 31, 2022, the fair value of these investments was $138.6 million and $148.9 million, respectively. (2) Represents netting of derivative exposures covered by qualifying master netting agreements. Liabilities, at fair value: September 30, 2023 Level I Level II Level III Total Asset Management Securities Sold Short $ 129,600 $ — $ — $ 129,600 Foreign Exchange Contracts and Options — 385,979 — 385,979 Unfunded Revolver Commitments — — 97,841 (1) 97,841 Debt Obligations of Consolidated CFEs — 24,461,634 — 24,461,634 Total Liabilities at Fair Value - Asset Management $ 129,600 $ 24,847,613 $ 97,841 $ 25,075,054 Insurance Policy liabilities (3) (including market risk benefits) $ — $ — $ 1,124,916 $ 1,124,916 Closed block policy liabilities — — 1,002,277 1,002,277 Funds withheld payable at interest — — (3,756,972) (3,756,972) Derivative instruments payable: Equity market contracts 4,509 162,240 — 166,749 Interest rate contracts 15,728 1,590,409 — 1,606,137 Foreign currency contracts — 55,067 — 55,067 Credit contracts — 677 — 677 Impact of netting (2) (15,174) (676,198) — (691,372) Total derivative instruments payable 5,063 1,132,195 — 1,137,258 Embedded derivative – interest-sensitive life products — — 388,050 388,050 Embedded derivative – annuity products — — 2,855,502 2,855,502 Total Liabilities at Fair Value - Insurance $ 5,063 $ 1,132,195 $ 1,613,773 $ 2,751,031 Total Liabilities at Fair Value $ 134,663 $ 25,979,808 $ 1,711,614 $ 27,826,085 December 31, 2022 Level I Level II Level III Total Asset Management Securities Sold Short $ 158,751 $ — $ — $ 158,751 Foreign Exchange Contracts and Options — 406,746 — 406,746 Unfunded Revolver Commitments — — 137,315 (1) 137,315 Other Derivatives — 11,018 — 11,018 Debt Obligations of Consolidated CFEs — 22,273,242 — 22,273,242 Total Liabilities at Fair Value - Asset Management $ 158,751 $ 22,691,006 $ 137,315 $ 22,987,072 Insurance Policy liabilities (3) (including market risk benefits) $ — $ — $ 1,063,496 $ 1,063,496 Closed block policy liabilities — — 1,016,313 1,016,313 Funds withheld payable at interest — — (3,487,766) (3,487,766) Derivative instruments payable: Equity market contracts 2,692 88,652 — 91,344 Interest rate contracts 9,693 952,636 — 962,329 Foreign currency contracts — 91,680 — 91,680 Credit contracts — 929 — 929 Impact of netting (2) (7,079) (205,096) — (212,175) Total derivative instruments payable 5,306 928,801 — 934,107 Embedded derivative – interest-sensitive life products — — 337,860 337,860 Embedded derivative – annuity products — — 1,851,381 1,851,381 Total Liabilities at Fair Value - Insurance $ 5,306 $ 928,801 $ 781,284 $ 1,715,391 Total Liabilities at Fair Value $ 164,057 $ 23,619,807 $ 918,599 $ 24,702,463 (1) These unfunded revolver commitments are valued using the same valuation methodologies as KKR's Level III credit investments. (2) Represents netting of derivative exposures covered by qualifying master netting agreement. (3) Includes market risk benefit of $774.6 million and $682.0 million as of September 30, 2023 and December 31, 2022, respectively.</t>
        </is>
      </c>
    </row>
    <row r="5">
      <c r="A5" s="4" t="inlineStr">
        <is>
          <t>Summary of Changes in Assets and Liabilities Reported at Fair Value for Which Level III Inputs Have Been Used to Determine Fair Value</t>
        </is>
      </c>
      <c r="B5" s="4" t="inlineStr">
        <is>
          <t xml:space="preserve">The following tables summarize changes in assets and liabilities measured and reported at fair value for which Level III inputs have been used to determine fair value for the three and nine months ended September 30, 2023 and 2022, respectively. Three Months Ended September 30, 2023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8,606,221 $ — $ — $ (29,417) $ 298,497 $ 701,265 $ — $ 29,576,566 $ 678,202 $ — Credit 5,372,882 — 109,773 (19,717) 112,076 (44,837) — 5,530,177 (38,343) — Real Assets 20,307,579 (208,748) — (628) (190,681) 11,229 — 19,918,751 (22,971) — Equity Method - Other 1,695,170 — — — (19,883) 47,794 — 1,723,081 44,146 — Other Investments 3,670,330 — — — 97,979 (71,484) — 3,696,825 (68,124) — Other Derivatives — — — — — — — — — — Total Assets - Asset Management $ 59,652,182 $ (208,748) $ 109,773 $ (49,762) $ 297,988 $ 643,967 $ — $ 60,445,400 $ 592,910 $ — Insurance AFS fixed maturity securities: Corporate fixed maturity securities $ 8,392,560 $ — $ 42,050 $ — $ 28,531 $ (43,972) $ (368) $ 8,418,801 $ — $ (886) Structured securities 1,922,744 — — (12,292) (96,937) 7,887 25,356 1,846,758 — 23,344 Total AFS fixed maturity securities 10,315,304 — 42,050 (12,292) (68,406) (36,085) 24,988 10,265,559 — 22,458 Trading fixed maturity securities: Corporate fixed maturity securities 636,764 — — (188) (8,061) (4,780) — 623,735 (4,279) — Structured securities 658,183 — — (5,131) (6,765) 2,915 — 649,202 1,483 — Total trading fixed maturity securities 1,294,947 — — (5,319) (14,826) (1,865) — 1,272,937 (2,796) — Equity securities 15,695 — — — — 447 — 16,142 447 — Mortgage and other loan receivables 768,276 — — — (25,040) (5,127) — 738,109 (5,294) — Other investments 5,016,427 — — — 44,052 (41,001) — 5,019,478 (32,115) — Funds withheld receivable at interest (3,833) — — — — 75,929 — 72,096 — — Reinsurance recoverable 988,639 — — — 795 (25,764) — 963,670 — — Total Assets - Insurance $ 18,395,455 $ — $ 42,050 $ (17,611) $ (63,425) $ (33,466) $ 24,988 $ 18,347,991 $ (39,758) $ 22,458 Total $ 78,047,637 $ (208,748) $ 151,823 $ (67,373) $ 234,563 $ 610,501 $ 24,988 $ 78,793,391 $ 553,152 $ 22,458 Nine Months Ended September 30, 2023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5,336,957 $ — $ — $ (29,417) $ 3,195,060 $ 1,073,966 $ — $ 29,576,566 $ 1,115,397 $ — Credit 5,786,026 — 127,401 (43,475) (353,479) 13,704 — 5,530,177 63,854 — Real Assets 17,015,112 (335,637) — (628) 3,578,420 (338,516) — 19,918,751 (369,658) — Equity Method - Other 1,624,420 — — (2,335) (11,383) 112,379 — 1,723,081 113,338 — Other Investments 3,334,366 — 22,777 (22,376) 533,086 (171,028) — 3,696,825 (171,116) — Other Derivatives — — — — 2,153 (2,153) — — — — Total Assets - Asset Management $ 53,096,881 $ (335,637) $ 150,178 $ (98,231) $ 6,943,857 $ 688,352 $ — $ 60,445,400 $ 751,815 $ — Insurance AFS fixed maturity securities: Corporate fixed maturity securities $ 8,310,657 $ — $ 75,246 $ — $ 10,513 $ (5,711) $ 28,096 $ 8,418,801 $ — $ 45,705 Structured securities 1,419,441 — 275,347 (15,666) 87,917 10,982 68,737 1,846,758 — 63,376 Total AFS fixed maturity securities 9,730,098 — 350,593 (15,666) 98,430 5,271 96,833 10,265,559 — 109,081 Trading fixed maturity securities: Corporate fixed maturity securities 672,023 — — (188) (32,845) (15,255) — 623,735 (13,350) — Structured securities 643,811 — 11,971 (11,878) 6,229 (931) — 649,202 (686) — Total trading fixed maturity securities 1,315,834 — 11,971 (12,066) (26,616) (16,186) — 1,272,937 (14,036) — Equity securities 16,286 — — — — (144) — 16,142 (144) — Mortgage and other loan receivables 787,515 — — — (51,906) 2,500 — 738,109 910 — Other investments 4,883,441 — — — 209,337 (73,300) — 5,019,478 (65,760) — Funds withheld receivable at interest 12,785 — — — — 59,311 — 72,096 — — Reinsurance recoverable 981,775 — — — (9,795) (8,310) — 963,670 — — Total Assets - Insurance $ 17,727,734 $ — $ 362,564 $ (27,732) $ 219,450 $ (30,858) $ 96,833 $ 18,347,991 $ (79,030) $ 109,081 Total $ 70,824,615 $ (335,637) $ 512,742 $ (125,963) $ 7,163,307 $ 657,494 $ 96,833 $ 78,793,391 $ 672,785 $ 109,081 Three Months Ended September 30, 2022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2,918,721 $ (49,000) $ — $ — $ 2,251,233 $ (47,658) $ — $ 25,073,296 $ (180,571) $ — Credit 4,927,912 34,245 — (554) 682,518 (199,282) — 5,444,839 (199,923) — Real Assets 15,951,741 — — — (14,403) (351,290) — 15,586,048 (452,358) — Equity Method - Other 1,474,357 156,183 — — (656) (68,263) — 1,561,621 (68,229) — Other Investments 2,934,772 513,875 — (492) (55,787) (258,945) — 3,133,423 (253,841) — Other Derivatives 41,939 — — — (33,907) 5,218 — 13,250 729 — Total Assets - Asset Management $ 48,249,442 $ 655,303 $ — $ (1,046) $ 2,828,998 $ (920,220) $ — $ 50,812,477 $ (1,154,193) $ — Insurance AFS fixed maturity securities: Corporate fixed maturity securities $ 8,043,069 $ — $ — $ (23,071) $ 126,232 $ (103,994) $ (64,334) $ 7,977,902 $ — $ (80,146) Structured securities 1,283,879 — — — 150,387 4,007 (35,970) 1,402,303 — (35,910) Total AFS fixed maturity securities 9,326,948 — — (23,071) 276,619 (99,987) (100,304) 9,380,205 — (116,056) Trading fixed maturity securities: Corporate fixed maturity securities 667,014 — — — (6,766) (27,101) — 633,147 (26,661) — Structured securities 579,701 — 9,900 (6,521) (9,734) (29,455) — 543,891 (29,185) — Total trading fixed maturity securities 1,246,715 — 9,900 (6,521) (16,500) (56,556) — 1,177,038 (55,846) — Equity securities 17,317 — — — — (2) — 17,315 (2) — Mortgage and other loan receivables 905,663 — — — (17,532) (17,656) — 870,475 (17,258) — Other investments 4,011,106 — — — 281,471 (38,704) — 4,253,873 (39,632) — Funds withheld receivable at interest (25,166) — — — — 3,212 — (21,954) — — Reinsurance recoverable 1,103,684 — — — (3,626) (30,561) — 1,069,497 — — Total Assets - Insurance $ 16,586,267 $ — $ 9,900 $ (29,592) $ 520,432 $ (240,254) $ (100,304) $ 16,746,449 $ (112,738) $ (116,056) Total $ 64,835,709 $ 655,303 $ 9,900 $ (30,638) $ 3,349,430 $ (1,160,474) $ (100,304) $ 67,558,926 $ (1,266,931) $ (116,056) Nine Months Ended September 30, 2022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3,322,634 $ (49,000) $ — $ (138,220) $ 2,929,393 $ (991,511) $ — $ 25,073,296 $ (1,307,533) $ — Credit 5,826,661 34,245 — (88,646) 124,050 (447,003) (4,468) 5,444,839 (374,990) — Real Assets 11,389,530 — — — 3,080,113 1,116,405 — 15,586,048 725,446 — Equity Method - Other 1,013,807 156,183 — — 605,485 (213,854) — 1,561,621 (215,037) — Other Investments 3,240,013 513,875 — (839) (125,702) (493,924) — 3,133,423 (468,891) — Other Derivatives 479 — — — 21,800 (9,029) — 13,250 (8,901) — Total Assets - Asset Management $ 44,793,124 $ 655,303 $ — $ (227,705) $ 6,635,139 $ (1,038,916) $ (4,468) $ 50,812,477 $ (1,649,906) $ — Insurance AFS fixed maturity securities: Corporate fixed maturity securities $ 7,652,134 $ — $ — $ (88,076) $ 874,870 $ (168,704) $ (292,322) $ 7,977,902 $ — $ (271,515) Structured securities 828,381 — 343,338 — 336,316 (5,347) (100,385) 1,402,303 — (110,257) Total AFS fixed maturity securities 8,480,515 — 343,338 (88,076) 1,211,186 (174,051) (392,707) 9,380,205 — (381,772) Trading fixed maturity securities: Corporate fixed maturity securities 565,354 — — (44,274) 187,661 (75,594) — 633,147 (73,050) — Structured securities 418,774 — 115,882 (31,741) 112,313 (71,337) — 543,891 (71,865) — Total trading fixed maturity securities 984,128 — 115,882 (76,015) 299,974 (146,931) — 1,177,038 (144,915) — Equity securities 32,937 — — — — (15,622) — 17,315 (15,622) — Mortgage and other loan receivables 832,674 — — — 110,878 (73,077) — 870,475 (62,650) — Other investments 1,603,345 — — — 2,569,112 81,416 — 4,253,873 32,580 — Funds withheld receivable at interest 31,740 — — — 10,435 (64,129) — (21,954) — — Reinsurance recoverable 1,293,791 — — — (16,728) (207,566) — 1,069,497 — — Total Assets - Insurance $ 13,259,130 $ — $ 459,220 $ (164,091) $ 4,184,857 $ (599,960) $ (392,707) $ 16,746,449 $ (190,607) $ (381,772) Total $ 58,052,254 $ 655,303 $ 459,220 $ (391,796) $ 10,819,996 $ (1,638,876) $ (397,175) $ 67,558,926 $ (1,840,513) $ (381,772) Three Months Ended September 30, 2023 Nine Months Ended September 30, 2023 Purchases Issuances Sales Settlements Net Purchases/ Issuances/ Sales/ Settlements Purchases Issuances Sales Settlements Net Purchases/ Issuances/ Sales/ Settlements Assets Asset Management Private Equity $ 346,830 $ — $ (48,333) $ — $ 298,497 $ 3,269,655 $ — $ (74,595) $ — $ 3,195,060 Credit 234,700 — (99,753) (22,871) 112,076 971,723 — (1,202,822) (122,380) (353,479) Real Assets 362,219 — (552,900) — (190,681) 4,618,910 — (1,039,451) (1,039) 3,578,420 Equity Method - Other 1 — (19,884) — (19,883) 10,124 — (21,507) — (11,383) Other Investments 276,832 — (116,642) (62,211) 97,979 952,411 — (256,178) (163,147) 533,086 Other Derivatives — — — — — 2,153 — — — 2,153 Total Assets - Asset Management $ 1,220,582 $ — $ (837,512) $ (85,082) $ 297,988 $ 9,824,976 $ — $ (2,594,553) $ (286,566) $ 6,943,857 Insurance AFS fixed maturity securities: Corporate fixed maturity securities $ 272,983 $ — $ (10) $ (244,442) $ 28,531 $ 723,970 $ — $ (5,678) $ (707,779) $ 10,513 Structured securities 57,422 — (1,020) (153,339) (96,937) 322,549 — (1,020) (233,612) 87,917 Total AFS fixed maturity securities 330,405 — (1,030) (397,781) (68,406) 1,046,519 — (6,698) (941,391) 98,430 Trading fixed maturity securities: Corporate fixed maturity securities 3,864 — — (11,925) (8,061) 18,727 — (1,000) (50,572) (32,845) Structured securities 3,538 — (2,380) (7,923) (6,765) 40,975 — (3,074) (31,672) 6,229 Total trading fixed maturity securities 7,402 — (2,380) (19,848) (14,826) 59,702 — (4,074) (82,244) (26,616) Mortgage and other loan receivables 657 — — (25,697) (25,040) 1,291 — (3,078) (50,119) (51,906) Other investments 49,995 — (5,943) — 44,052 227,629 — (18,292) — 209,337 Reinsurance recoverable — — — 795 795 — — — (9,795) (9,795) Total Assets - Insurance $ 388,459 $ — $ (9,353) $ (442,531) $ (63,425) $ 1,335,141 $ — $ (32,142) $ (1,083,549) $ 219,450 Total $ 1,609,041 $ — $ (846,865) $ (527,613) $ 234,563 $ 11,160,117 $ — $ (2,626,695) $ (1,370,115) $ 7,163,307 Three Months Ended September 30, 2022 Nine Months Ended September 30, 2022 Purchases Issuances Sales Settlements Net Purchases/Issuances/Sales/Settlements Purchases Issuances Sales Settlements Net Purchases/ Issuances/ Sales/ Settlements Assets Asset Management Private Equity $ 2,387,838 $ — $ (136,605) $ — $ 2,251,233 $ 3,444,454 $ — $ (515,061) $ — $ 2,929,393 Credit 787,194 — (64,068) (40,608) 682,518 1,561,070 — (1,111,399) (325,621) 124,050 Real Assets 372,844 — (336,859) (50,388) (14,403) 4,750,162 — (1,619,661) (50,388) 3,080,113 Equity Method - Other 177 — (833) — (656) 612,343 — (6,858) — 605,485 Other Investments 41,445 — (97,232) — (55,787) 271,005 — (396,707) — (125,702) Other Derivatives — — (33,907) — (33,907) 55,707 — (33,907) — 21,800 Total Assets - Asset Management $ 3,589,498 $ — $ (669,504) $ (90,996) $ 2,828,998 $ 10,694,741 $ — $ (3,683,593) $ (376,009) $ 6,635,139 Insurance AFS fixed maturity securities: Corporate fixed maturity securities $ 844,913 $ — $ (29,842) $ (688,839) $ 126,232 $ 2,441,634 $ — $ (158,346) $ (1,408,418) $ 874,870 Structured securities 176,822 — (13) (26,422) 150,387 531,082 — (13) (194,753) 336,316 Total AFS fixed maturity securities 1,021,735 — (29,855) (715,261) 276,619 2,972,716 — (158,359) (1,603,171) 1,211,186 Trading fixed maturity securities: Corporate fixed maturity securities 31,633 — (5) (38,394) (6,766) 250,288 — (606) (62,021) 187,661 Structured securities 93 — (4,700) (5,127) (9,734) 195,887 — (4,700) (78,874) 112,313 Total trading fixed maturity securities 31,726 — (4,705) (43,521) (16,500) 446,175 — (5,306) (140,895) 299,974 Mortgage and other loan receivables 3,456 — — (20,988) (17,532) 236,734 — (7,302) (118,554) 110,878 Other investments 560,855 — (279,384) — 281,471 3,122,881 — (553,769) — 2,569,112 Funds withheld receivable at interest — — — — — — 10,435 — — 10,435 Reinsurance recoverable — — — (3,626) (3,626) — — — (16,728) (16,728) Total Assets - Insurance $ 1,617,772 $ — $ (313,944) $ (783,396) $ 520,432 $ 6,778,506 $ 10,435 $ (724,736) $ (1,879,348) $ 4,184,857 Total $ 5,207,270 $ — $ (983,448) $ (874,392) $ 3,349,430 $ 17,473,247 $ 10,435 $ (4,408,329) $ (2,255,357) $ 10,819,996 Three Months Ended September 30,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110,106 $ — $ — $ — $ — $ (12,265) $ — $ 97,841 $ (12,265) Total Liabilities - Asset Management $ 110,106 $ — $ — $ — $ — $ (12,265) $ — $ 97,841 $ (12,265) Insurance Policy liabilities $ 1,181,368 $ — $ — $ — $ (693) $ (118,986) $ 63,227 $ 1,124,916 $ — Closed block policy liabilities 1,026,339 — — — 10,260 (30,782) (3,540) 1,002,277 — Funds withheld payable at interest (3,090,373) — — — — (666,599) — (3,756,972) — Embedded derivative – interest-sensitive 447,005 — — — (27,314) (31,641) — 388,050 — Embedded derivative – annuity products 2,815,783 — — — 172,129 (132,410) — 2,855,502 — Total Liabilities - Insurance $ 2,380,122 $ — $ — $ — $ 154,382 $ (980,418) $ 59,687 $ 1,613,773 $ — Total $ 2,490,228 $ — $ — $ — $ 154,382 $ (992,683) $ 59,687 $ 1,711,614 $ (12,265) Nine Months Ended September 30,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137,315 $ — $ — $ — $ — $ (39,474) $ — $ 97,841 $ (39,474) Total Liabilities - Asset Management $ 137,315 $ — $ — $ — $ — $ (39,474) $ — $ 97,841 $ (39,474) Insurance Policy liabilities $ 1,063,496 $ — $ — $ — $ (3,066) $ (93,338) $ 157,824 $ 1,124,916 $ — Closed block policy liabilities 1,016,313 — — — 1,232 (9,821) (5,447) 1,002,277 — Funds withheld payable at interest (3,487,766) — — — — (269,206) — (3,756,972) — Embedded derivative – interest-sensitive life products 337,860 — — — (25,007) 75,197 — 388,050 — Embedded derivative – annuity products 1,851,381 — — — 722,097 282,024 — 2,855,502 — Total Liabilities - Insurance $ 781,284 $ — $ — $ — $ 695,256 $ (15,144) $ 152,377 $ 1,613,773 $ — Total $ 918,599 $ — $ — $ — $ 695,256 $ (54,618) $ 152,377 $ 1,711,614 $ (39,474) Three Months Ended September 30,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95,798 $ — $ — $ — $ — $ 12,397 $ — $ 108,195 $ 12,397 Total Liabilities - Asset Management $ 95,798 $ — $ — $ — $ — $ 12,397 $ — $ 108,195 $ 12,397 Insurance Policy liabilities $ 1,245,403 $ — $ — $ — $ (1,854) $ (274,027) $ 56,828 $ 1,026,350 $ — Closed block policy liabilities 1,135,909 — — — (4,396) (34,741) (294) 1,096,478 — Funds withheld payable at interest (2,583,191) — — — — (836,395) — (3,419,586) — Embedded derivative – interest-sensitive 341,846 — — — 2,534 (28,491) — 315,889 — Embedded derivative – annuity products 1,392,895 — — — 207,885 (125,076) — 1,475,704 — Total Liabilities - Insurance $ 1,532,862 $ — $ — $ — $ 204,169 $ (1,298,730) $ 56,534 $ 494,835 $ — Total $ 1,628,660 $ — $ — $ — $ 204,169 $ (1,286,333) $ 56,534 $ 603,030 $ 12,397 Nine Months Ended September 30,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64,276 $ — $ — $ — $ (4,728) $ 48,647 $ — $ 108,195 $ 48,647 Total Liabilities - Asset Management $ 64,276 $ — $ — $ — $ (4,728) $ 48,647 $ — $ 108,195 $ 48,647 Insurance Policy liabilities $ 1,962,855 $ — $ — $ — $ 38,142 $ (733,497) $ (241,150) $ 1,026,350 $ — Closed block policy liabilities 1,350,224 — — — (17,368) (241,820) 5,442 1,096,478 — Funds withheld payable at interest (49,491) — — — 10,435 (3,380,530) — (3,419,586) — Embedded derivative – interest-sensitive life products 557,276 — — — 7,067 (248,454) — 315,889 — Embedded derivative – annuity products 1,864,409 — — — 471,715 (860,420) — 1,475,704 — Total Liabilities - Insurance $ 5,685,273 $ — $ — $ — $ 509,991 $ (5,464,721) $ (235,708) $ 494,835 $ — Total $ 5,749,549 $ — $ — $ — $ 505,263 $ (5,416,074) $ (235,708) $ 603,030 $ 48,647 Three Months Ended September 30, 2023 Nine Months Ended September 30, 2023 Issuances Settlements Net Issuances/Settlements Issuances Settlements Net Issuances/Settlements Liabilities Asset Management Unfunded Revolver Commitments $ — $ — $ — $ — $ — $ — Total Liabilities - Asset Management $ — $ — $ — $ — $ — $ — Insurance Policy liabilities 910 (1,603) (693) $ 817 $ (3,883) $ (3,066) Closed block policy liabilities $ 1,232 $ 9,028 $ 10,260 1,232 — 1,232 Embedded derivative – interest-sensitive life products — (27,314) (27,314) — (25,007) (25,007) Embedded derivative – annuity products 212,276 (40,147) 172,129 804,887 (82,790) 722,097 Total Liabilities - Insurance $ 214,418 $ (60,036) $ 154,382 $ 806,936 $ (111,680) $ 695,256 Total $ 214,418 $ (60,036) $ 154,382 $ 806,936 $ (111,680) $ 695,256 Three Months Ended September 30, 2022 Nine Months Ended September 30, 2022 Issuances Settlements Net Issuances/Settlements Issuances Settlements Net Issuances/Settlements Liabilities Asset Management Unfunded Revolver Commitments $ 9,400 $ (9,400) $ — $ 26,490 $ (31,218) $ (4,728) Total Liabilities - Asset Management $ 9,400 $ (9,400) $ — $ 26,490 $ (31,218) $ (4,728) Insurance Policy liabilities $ 81 $ (1,935) $ (1,854) $ 42,507 $ (4,365) $ 38,142 Closed block policy liabilities — (4,396) (4,396) — (17,368) (17,368) Funds withheld payable at interest — — — 10,435 — 10,435 Embedded derivative – interest-sensitive life products 2,582 (48) 2,534 7,246 (179) 7,067 Embedded derivative – annuity products 214,123 (6,238) 207,885 489,456 (17,741) 471,715 Total Liabilities - Insurance $ 216,786 $ (12,617) $ 204,169 $ 549,644 $ (39,653) $ 509,991 Total $ 226,186 $ (22,017) $ 204,169 $ 576,134 $ (70,871) $ 505,263 </t>
        </is>
      </c>
    </row>
    <row r="6">
      <c r="A6" s="4" t="inlineStr">
        <is>
          <t>Summary of Valuation Methodologies Used for Assets, Measured at Fair Value and Categorized Within Level III</t>
        </is>
      </c>
      <c r="B6" s="4" t="inlineStr">
        <is>
          <t>The following table presents additional information about valuation methodologies and significant unobservable inputs used for financial assets and liabilities that are measured and reported at fair value and categorized within Level III as of September 30, 2023. Because input information includes only those items for which information is reasonably available, balances shown below may not equal total amounts reported for such Level III assets and liabilities: Level III Assets Fair Value September 30, 2023 Valuation Unobservable Input(s) (1) Weighted Average (2) Range Impact to Valuation from an Increase in Input (3) ASSET MANAGEMENT Private Equity $ 29,576,566 Private Equity $ 26,876,719 Inputs to market comparables, discounted cash flow and transaction price Illiquidity Discount 6.3% 5.0% - 15.0% Decrease Weight Ascribed to Market Comparables 26.3% 0.0% - 100.0% (4) Weight Ascribed to Discounted Cash Flow 60.9% 0.0% - 100.0% (5) Weight Ascribed to Transaction Price 12.8% 0.0% - 90.0% (6) Market comparables Enterprise Value/LTM EBITDA Multiple 17.9x 7.6x - 56.5x Increase Enterprise Value/Forward EBITDA Multiple 16.3x 5.5x - 35.9x Increase Discounted cash flow Weighted Average Cost of Capital 10.0% 5.8% - 14.8% Decrease Enterprise Value/LTM EBITDA Exit Multiple 14.1x 6.0x - 27.6x Increase Level III Assets Fair Value September 30, 2023 Valuation Unobservable Input(s) (1) Weighted Average (2) Range Impact to Valuation from an Increase in Input (3) Growth Equity $ 2,699,847 Inputs to market comparables, discounted cash flow and milestones Illiquidity Discount 8.3% 5.0% - 15.0% Decrease Weight Ascribed to Market Comparables 35.0% 0.0% - 100.0% (4) Weight Ascribed to Discounted Cash Flow 1.4% 0.0% - 37.5% (5) Weight Ascribed to Milestones 63.6% 0.0% - 100.0% (6) Scenario Weighting Base 69.5% 60.0% - 80.0% Increase Downside 8.7% 5.0% - 25.0% Decrease Upside 21.8% 10.0% - 35.0% Increase Credit $ 5,530,177 Yield Analysis Yield 12.0% 8.8% - 21.0% Decrease Net Leverage 6.3x 1.2x -19.6x Decrease EBITDA Multiple 12.6x 6.8x - 31.0x Increase Real Assets $ 19,918,751 Energy $ 1,555,580 Inputs to market comparables, discounted cash flow and transaction price Weight Ascribed to Market Comparables 42.9% 0.0% - 50.0% (4) Weight Ascribed to Discounted Cash Flow 57.1% 50.0% - 100.0% (5) Weight Ascribed to Transaction Price —% 0.0% - 0.0% (6) Market comparables Enterprise Value/LTM EBITDA Multiple 4.6x 4.6x - 4.6x Increase Enterprise Value/Forward EBITDA Multiple 6.9x 5.0x- 7.6x Increase Discounted cash flow Weighted Average Cost of Capital 12.2% 12.0% - 12.4% Decrease Average Price Per BOE (8) $52.13 $50.25 - $55.69 Increase Infrastructure $ 9,929,060 Inputs to market comparables, discounted cash flow and transaction price Illiquidity Discount 5.7% 5.0% - 10.0% Decrease Weight Ascribed to Market Comparables 0.8% 0.0% - 25.0% (4) Weight Ascribed to Discounted Cash Flow 99.2% 75.0% - 100.0% (5) Weight Ascribed to Transaction Price —% 0.0% - 0.0% (6) Market comparables Enterprise Value/LTM EBITDA Multiple 11.0x 11.0x - 11.0x Increase Enterprise Value/Forward EBITDA Multiple 17.7x 10.5x - 21.9x Increase Discounted cash flow Weighted Average Cost of Capital 7.7% 5.1% - 9.0% Decrease Enterprise Value/LTM EBITDA Exit Multiple 17.6x 10.0x - 22.0x Increase Real Estate $ 8,434,111 Inputs to direct income capitalization, discounted cash flow and transaction price Weight Ascribed to Direct Income Capitalization 19.6% 0.0% - 100.0% (7) Weight Ascribed to Discounted Cash Flow 77.0% 0.0% - 100.0% (5) Weight Ascribed to Transaction Price 3.4% 0.0% - 100.0% (6) Direct income capitalization Current Capitalization Rate 4.1% 2.2% - 8.5% Decrease Discounted cash flow Unlevered Discount Rate 6.3% 2.6% - 18.0% Decrease Equity Method - Other $ 1,723,081 Inputs to market comparables, discounted cash flow and transaction price Illiquidity Discount 7.1% 5.0% - 15.0% Decrease Weight Ascribed to Market Comparables 39.1% 0.0% - 100.0% (4) Weight Ascribed to Discounted Cash Flow 36.0% 0.0% - 50.0% (5) Weight Ascribed to Transaction Price 24.9% 0.0% - 100.0% (6) Market comparables Enterprise Value/LTM EBITDA Multiple 13.7x 4.6x - 19.4x Increase Enterprise Value/Forward EBITDA Multiple 11.0x 5.0x - 17.6x Increase Discounted cash flow Weighted Average Cost of Capital 10.7% 7.1% - 15.5% Decrease Enterprise Value/LTM EBITDA Exit Multiple 11.0x 9.5x - 15.0x Increase Other Investments $ 3,696,825 (9) Inputs to market comparables, discounted cash flow and transaction price Illiquidity Discount 8.3% 5.0% - 15.0% Decrease Weight Ascribed to Market Comparables 17.8% 0.0% - 100.0% (4) Weight Ascribed to Discounted Cash Flow 49.7% 0.0% - 100.0% (5) Weight Ascribed to Transaction Price 32.5% 0.0% - 100.0% (6) Market comparables Enterprise Value/LTM EBITDA Multiple 9.1x 0.6x - 21.5x Increase Enterprise Value/Forward EBITDA Multiple 13.3x 5.3x - 19.1x Increase Discounted cash flow Weighted Average Cost of Capital 11.5% 8.0% - 44.3% Decrease Enterprise Value/LTM EBITDA Exit Multiple 10.5x 6.7x - 15.0x Increase Level III Assets Fair Value September 30, 2023 Valuation Unobservable Input(s) (1) Weighted Average (2) Range Impact to Valuation from an Increase in Input (3) INSURANCE Corporate fixed maturity securities $ 3,844,098 Discounted cash flow Discount Spread 3.70% 1.30% - 6.37% Decrease Structured securities $ 87,850 Discounted cash flow Discount Spread 3.79% 3.33% - 6.53% Decrease Constant Prepayment Rate 6.89% 5.00% - 15.00% Increase/Decrease Constant Default Rate 1.17% 1.00% - 2.50% Decrease Loss Severity 100.00% Decrease Other investments $ 4,833,636 Discounted cash flow Vacancy rate 2.70% 0.00% - 5.00% Decrease Discount rate 7.58% 6.00% - 7.76% Decrease Terminal capitalization rate 6.00% 5.00% - 6.77% Decrease Funds withheld receivable at interest $ 72,096 Discounted cash flow Duration/Weighted Average Life 7.8 years 0.0 years - 18.74 years Increase Contractholder Persistency 4.67% 2.29% - 24.86% Increase Instrument-specific credit risk 1.00% 0.74% - 1.08% Decrease Reinsurance recoverable $ 963,670 Present value of expenses paid from the open block plus the cost of capital held in support of the liabilities. Expense assumption $17.4 The average expense assumption is between $8.23 and $78.00 per policy, increased by inflation. The annual inflation rate was increased by 2.5%. Increase Unobservable inputs are a market participant’s view of the expenses, a risk margin on the uncertainty of the level of expenses and a cost of capital on the capital held in support of the liabilities. Expense risk margin 9.42% Decrease Cost of capital 9.8% 3.69% - 13.85% Increase Discounted cash flow Mortality Rate 5.52% Increase Surrender Rate 2.00%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different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9% liquids and 11% natural gas. (9) Consists primarily of investments in common stock, preferred stock, warrants and options of companies that are not private equity, real assets, credit, equity method - other or investments of consolidated CFEs. Level III Liabilities Fair Value September 30, 2023 Valuation Unobservable Input(s) (1) Weighted Average (2) Range Impact to Valuation from an Increase in Input (3) ASSET MANAGEMENT Unfunded Revolver Commitments $ 97,841 Yield Analysis Yield 12.2% 9.3% - 15.9% Decrease INSURANCE Policy liabilities $ 1,124,916 Policy liabilities under fair value option: Present value of best estimate liability cash flows. Unobservable inputs include a market participant view of the risk margin included in the discount rate which reflects the variability of the cash flows. Risk Margin Rate 0.99% 0.74% - 1.28% Decrease Policyholder behavior is also a significant unobservable input, including lapse, surrender and mortality. Surrender Rate 6.02% 3.59% - 6.89% Decrease Mortality Rate 4.81% 3.49% - 9.60% Increase Market risk benefit: Fair value using a non-option and option valuation approach Interest rates (10 and 30 year Treasury) 4.59% / 4.73% Decrease Instrument-specific credit risk (10 and 30 year) 1.01% / 1.08% Decrease Policyholder behavior is also a significant unobservable input, including lapse, surrender, and mortality. Mortality Rate 2.40% 0.70% - 30.30% Increase Surrender Rate 3.70% 0.10% - 39.60% Increase Closed block policy liabilities $ 1,002,277 Present value of expenses paid from the open block plus the cost of capital held in support of the liabilities. Expense assumption $17.4 The average expense assumption is between $8.23 and $78.00 per policy, increased by inflation. The annual inflation rate was increased by 2.50%. Increase Instrument-specific credit risk 1.00% 0.74% - 1.08% Decrease Unobservable inputs are a market participant’s view of the expenses, a risk margin on the uncertainty of the level of expenses and a cost of capital on the capital held in support of the liabilities. Expense Risk Margin 9.42% Decrease Cost of Capital 9.8% 3.69% - 13.85% Increase Discounted cash flow Mortality Rate 5.52% Increase Surrender Rate 2.00% Increase Level III Liabilities Fair Value September 30, 2023 Valuation Unobservable Input(s) (1) Weighted Average (2) Range Impact to Valuation from an Increase in Input (3) Funds withheld payable at interest $ (3,756,972) Discounted cash flow Duration/Weighted Average Life 7.76 years 0.0 years - 16.14 years Decrease Contractholder Persistency 4.67% 2.29% - 24.86% Decrease Instrument-specific credit risk 1.00% 0.74% - 1.08% Decrease Embedded derivative – interest-sensitive life products $ 388,050 Policy persistency is a significant unobservable input. Lapse Rate 3.36% Decrease Mortality Rate 0.77% Decrease Future costs for options used to hedge the contract obligations Option Budge Assumption 3.82% Increase Instrument-specific credit risk 1.00% 0.74% - 1.08% Decrease Embedded derivative – annuity products $ 2,855,502 Policyholder behavior is a significant unobservable input, including utilization and lapse. Utilization: Fixed-indexed annuity 3.13% Decrease Surrender Rate: Retail FIA 13.29% Decrease Institutional FIA 16.53% Decrease Mortality Rate: Retail FIA 2.49% Decrease Institutional FIA 2.10% Decrease Future costs for options used to hedge the contract obligations Option Budge Assumption: Retail RIA 2.50% Increase Institutional FIA 3.00% Increase Instrument-specific credit risk 1.00% 0.74% - 1.08%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is>
      </c>
    </row>
    <row r="7">
      <c r="A7" s="4" t="inlineStr">
        <is>
          <t>Summary of Financial Instruments Not Carried at Fair Value</t>
        </is>
      </c>
      <c r="B7" s="4" t="inlineStr">
        <is>
          <t xml:space="preserve">The following tables present carrying amounts and fair values of Global Atlantic’s financial instruments which are not carried at fair value as of September 30, 2023 and December 31, 2022: Fair Value Hierarchy As of September 30, 2023 Carrying Value Level I Level II Level III Fair Value ($ in thousands) Financial assets: Insurance Mortgage and other loan receivables $ 36,262,069 $ — $ — $ 33,316,902 $ 33,316,902 Policy loans 872,992 — — 781,182 781,182 FHLB common stock and other investments 170,563 — — 170,563 170,563 Funds withheld receivables at interest 2,686,715 — 2,686,715 — 2,686,715 Cash and cash equivalents 4,316,606 4,316,606 — — 4,316,606 Restricted cash and cash equivalents 342,357 342,357 — — 342,357 Total financial assets $ 44,651,302 $ 4,658,963 $ 2,686,715 $ 34,268,647 $ 41,614,325 Financial liabilities: Insurance Policy liabilities - policyholder account balances $ 49,378,542 $ — $ 40,045,583 $ 7,434,297 $ 47,479,880 Funds withheld payables at interest 26,493,479 — 26,493,479 — 26,493,479 Debt obligations 2,314,992 — — 1,813,212 1,813,212 Securities sold under agreements to repurchase 320,282 — 320,282 — 320,282 Total financial liabilities $ 78,507,295 $ — $ 66,859,344 $ 9,247,509 $ 76,106,853 Fair Value Hierarchy As of December 31, 2022 Carrying Value Level I Level II Level III Fair Value ($ in thousands) Financial assets: Insurance Mortgage and other loan receivables $ 34,303,183 $ — $ — $ 31,256,107 $ 31,256,107 Policy loans 868,911 — — 789,726 789,726 FHLB common stock and other investments 163,289 — — 163,289 163,289 Funds withheld receivables at interest 2,855,251 — 2,855,251 — 2,855,251 Cash and cash equivalents 6,118,231 6,118,231 — — 6,118,231 Restricted cash and cash equivalents 308,383 308,383 — — 308,383 Total financial assets $ 44,617,248 $ 6,426,614 $ 2,855,251 $ 32,209,122 $ 41,490,987 Financial liabilities: Insurance Policy liabilities - policyholder account balances $ 48,403,949 $ — $ 38,328,025 $ 7,383,537 $ 45,711,562 Funds withheld payables at interest 26,227,183 — 26,227,183 — 26,227,183 Debt obligations 2,128,166 — — 1,698,526 1,698,526 Securities sold under agreements to repurchase 805,316 — 805,316 — 805,316 Total financial liabilities $ 77,564,614 $ — $ 65,360,524 $ 9,082,063 $ 74,442,5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Disclosures of Financial Instruments for Which the Fair Value Option Was Elected</t>
        </is>
      </c>
      <c r="B4" s="4" t="inlineStr">
        <is>
          <t xml:space="preserve">The following table summarizes the financial instruments for which the fair value option has been elected: September 30, 2023 December 31, 2022 Assets Asset Management Credit $ 753,380 $ 1,121,775 Investments of Consolidated CFEs 24,405,708 22,492,366 Real Assets 56,095 202,153 Equity Method - Other 2,843,740 2,943,387 Other Investments 100,655 88,046 Total Asset Management $ 28,159,578 $ 26,847,727 Insurance Mortgage and other loan receivables $ 738,109 $ 787,515 Other investments 269,245 335,168 Reinsurance recoverable 963,670 981,775 Total Insurance $ 1,971,024 $ 2,104,458 Total Assets $ 30,130,602 $ 28,952,185 Liabilities Asset Management Debt Obligations of Consolidated CFEs $ 24,461,634 $ 22,273,242 Total Asset Management $ 24,461,634 $ 22,273,242 Insurance Policy liabilities $ 1,352,554 $ 1,410,951 Total Insurance $ 1,352,554 $ 1,410,951 Total Liabilities $ 25,814,188 $ 23,684,193 The following table presents the net realized and unrealized gains (losses) on financial instruments for which the fair value option was elected: Three Months Ended September 30, 2023 Three Months Ended September 30, 2022 Net Realized Net Unrealized Total Net Realized Net Total Assets Asset Management Credit $ (9,423) $ (17,172) $ (26,595) $ (33,528) $ (8,923) $ (42,451) Investments of Consolidated CFEs (46,266) 370,853 324,587 (29,402) 30,765 1,363 Real Assets — (1,726) (1,726) — (5,084) (5,084) Equity Method - Other 38,650 (14,738) 23,912 17,381 (108,899) (91,518) Other Investments (41) 671 630 644 (2,098) (1,454) Total Asset Management $ (17,080) $ 337,888 $ 320,808 $ (44,905) $ (94,239) $ (139,144) Insurance Mortgage and other loan receivables $ — $ (4,711) $ (4,711) $ — $ (17,086) $ (17,086) Other investments — (9,462) (9,462) — 1,554 1,554 Total Insurance $ — $ (14,173) $ (14,173) $ — $ (15,532) $ (15,532) Total Assets $ (17,080) $ 323,715 $ 306,635 $ (44,905) $ (109,771) $ (154,676) Liabilities Asset Management Debt Obligations of Consolidated CFEs $ (36) $ (306,057) $ (306,093) $ — $ (78,168) $ (78,168) Total Asset Management $ (36) $ (306,057) $ (306,093) $ — $ (78,168) $ (78,168) Insurance Policy liabilities $ — $ 12,318 $ 12,318 $ — $ 38,414 $ 38,414 Total Insurance $ — $ 12,318 $ 12,318 $ — $ 38,414 $ 38,414 Total Liabilities $ (36) $ (293,739) $ (293,775) $ — $ (39,754) $ (39,754) Nine Months Ended September 30, 2023 Nine Months Ended September 30, 2022 Net Realized Net Unrealized Total Net Realized Net Total Assets Asset Management Credit $ (69,769) $ 39,123 $ (30,646) $ (95,485) $ (24,674) $ (120,159) Investments of Consolidated CFEs (96,148) 939,835 843,687 (26,248) (1,713,464) (1,739,712) Real Assets 51,637 (58,323) (6,686) 85 19,131 19,216 Equity Method - Other 86,017 (31,038) 54,979 19,562 (279,790) (260,228) Other Investments 1,520 (1,090) 430 6,766 (8,647) (1,881) Total Asset Management $ (26,743) $ 888,507 $ 861,764 $ (95,320) $ (2,007,444) $ (2,102,764) Insurance Mortgage and other loan receivables $ — $ 1,485 $ 1,485 $ — $ (70,881) $ (70,881) Other investments — (65,130) (65,130) — 39,385 39,385 Total Insurance $ — $ (63,645) $ (63,645) $ — $ (31,496) $ (31,496) Total Assets $ (26,743) $ 824,862 $ 798,119 $ (95,320) $ (2,038,940) $ (2,134,260) Liabilities Asset Management Debt Obligations of Consolidated CFEs $ (36) $ (941,210) $ (941,246) $ (785) $ 1,477,514 $ 1,476,729 Total Asset Management $ (36) $ (941,210) $ (941,246) $ (785) $ 1,477,514 $ 1,476,729 Insurance Policy liabilities $ — $ 58,810 $ 58,810 $ — $ 113,299 $ 113,299 Total Insurance $ — $ 58,810 $ 58,810 $ — $ 113,299 $ 113,299 Total Liabilities $ (36) $ (882,400) $ (882,436) $ (785) $ 1,590,813 $ 1,590,0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 (Tables)</t>
        </is>
      </c>
      <c r="B1" s="2" t="inlineStr">
        <is>
          <t>9 Months Ended</t>
        </is>
      </c>
    </row>
    <row r="2">
      <c r="B2" s="2" t="inlineStr">
        <is>
          <t>Sep. 30, 2023</t>
        </is>
      </c>
    </row>
    <row r="3">
      <c r="A3" s="3" t="inlineStr">
        <is>
          <t>Insurance [Abstract]</t>
        </is>
      </c>
      <c r="B3" s="4" t="inlineStr">
        <is>
          <t xml:space="preserve"> </t>
        </is>
      </c>
    </row>
    <row r="4">
      <c r="A4" s="4" t="inlineStr">
        <is>
          <t>Schedule of Intangible Assets, Net</t>
        </is>
      </c>
      <c r="B4" s="4" t="inlineStr">
        <is>
          <t xml:space="preserve">The following reflects the reconciliation of the components of insurance intangibles to the total balance reported in the consolidated statements of financial condition as of September 30, 2023 and December 31, 2022: September 30, December 31, 2023 2022 Deferred acquisition costs $ 1,053,386 $ 820,970 Value of business acquired 1,248,416 1,316,529 Cost-of-reinsurance assets 205,119 193,995 Total insurance intangibles $ 2,506,921 $ 2,331,494 </t>
        </is>
      </c>
    </row>
    <row r="5">
      <c r="A5" s="4" t="inlineStr">
        <is>
          <t>Changes to Deferred Policy Acquisition Costs</t>
        </is>
      </c>
      <c r="B5" s="4" t="inlineStr">
        <is>
          <t xml:space="preserve">The following tables reflect the deferred acquisition costs roll-forward by product category for the nine months ended September 30, 2023 and 2022: Nine Months Ended September 30, 2023 Fixed rate annuities Fixed indexed annuities Interest sensitive life Other Total Balance, as of the beginning of the period $ 221,679 $ 367,813 $ 116,021 $ 115,457 $ 820,970 Capitalizations 134,484 129,891 21,601 52,379 338,355 Amortization expense (45,989) (43,608) (5,357) (10,985) (105,939) Balance, as of the end of the period $ 310,174 $ 454,096 $ 132,265 $ 156,851 $ 1,053,386 Nine Months Ended September 30, 2022 Fixed rate annuities Fixed indexed annuities Interest sensitive life Other Total Balance, as of the beginning of the period $ 107,104 $ 179,449 $ 54,298 $ 56,730 $ 397,581 Capitalizations 98,673 175,004 55,142 55,138 383,957 Amortization expense (20,017) (21,463) (4,446) (7,620) (53,546) Balance, as of the end of the period $ 185,760 $ 332,990 $ 104,994 $ 104,248 $ 727,992 </t>
        </is>
      </c>
    </row>
    <row r="6">
      <c r="A6" s="4" t="inlineStr">
        <is>
          <t>Changes to Value of Business Acquired Asset</t>
        </is>
      </c>
      <c r="B6" s="4" t="inlineStr">
        <is>
          <t xml:space="preserve">The following tables reflect the value of business acquired, or “VOBA” asset roll-forward by product category for the nine months ended September 30, 2023 and 2022: Nine Months Ended September 30, 2023 Fixed rate annuities Fixed indexed annuities Interest sensitive life Variable annuities Other Total Balance, as of the beginning of the period $ 48,762 $ 663,296 $ 276,795 $ 241,778 $ 85,898 $ 1,316,529 Amortization expense (2,893) (31,020) (10,338) (18,414) (5,448) (68,113) Balance, as of the end of the period $ 45,869 $ 632,276 $ 266,457 $ 223,364 $ 80,450 $ 1,248,416 Nine Months Ended September 30, 2022 Fixed rate annuities Fixed indexed annuities Interest sensitive life Variable annuities Other Total Balance, as of the beginning of the period $ 52,723 $ 709,271 $ 292,323 $ 269,172 $ 94,479 $ 1,417,968 Amortization expense (2,981) (35,464) (11,729) (22,113) (6,687) (78,974) Balance, as of the end of the period $ 49,742 $ 673,807 $ 280,594 $ 247,059 $ 87,792 $ 1,338,994 The following tables reflect the negative value of business acquired, or “negative VOBA” liability roll-forward by product category for the nine months ended September 30, 2023 and 2022: Nine Months Ended September 30, 2023 Fixed rate annuities Fixed indexed annuities Interest sensitive life Variable annuities Other Total Balance, as of the beginning of the period $ 98,342 $ 145,610 $ 461,592 $ 99,776 $ 198,804 $ 1,004,124 Amortization expense (24,725) (29,519) (26,634) (6,897) (12,420) (100,195) Balance, as of the end of the period $ 73,617 $ 116,091 $ 434,958 $ 92,879 $ 186,384 $ 903,929 Nine Months Ended September 30, 2022 Fixed rate annuities Fixed indexed annuities Interest sensitive life Variable annuities Other Total Balance, as of the beginning of the period $ 136,227 $ 184,664 $ 500,264 $ 109,826 $ 211,296 $ 1,142,277 Amortization expense (28,831) (28,928) (32,666) (7,530) (9,111) (107,066) Balance, as of the end of the period $ 107,396 $ 155,736 $ 467,598 $ 102,296 $ 202,185 $ 1,035,211 </t>
        </is>
      </c>
    </row>
    <row r="7">
      <c r="A7" s="4" t="inlineStr">
        <is>
          <t>Estimated Future Amortization of VOBA</t>
        </is>
      </c>
      <c r="B7" s="4" t="inlineStr">
        <is>
          <t xml:space="preserve">Estimated future amortization of VOBA and Negative VOBA as of September 30, 2023 is as follows: Years VOBA Negative VOBA Total, net Remainder of 2023 $ 21,688 $ (30,101) $ (8,413) 2024 83,833 (102,865) (19,032) 2025 79,202 (81,492) (2,290) 2026 74,647 (65,185) 9,462 2027 70,302 (54,346) 15,956 2028 66,270 (46,459) 19,811 2029 and thereafter 852,474 (523,481) 328,993 Total $ 1,248,416 $ (903,929) $ 344,487 </t>
        </is>
      </c>
    </row>
    <row r="8">
      <c r="A8" s="4" t="inlineStr">
        <is>
          <t>Changes to Unearned Revenue Reserve</t>
        </is>
      </c>
      <c r="B8" s="4" t="inlineStr">
        <is>
          <t xml:space="preserve">Unearned revenue reserves and unearned front-end loads Nine Months Ended September 30, 2023 2022 Preneed Balance, as of the beginning of the period $ 118,186 $ 55,510 Deferral 54,636 52,563 Amortized to income during the year (8,480) (4,653) Balance, as of the end of the period $ 164,342 $ 103,4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3</t>
        </is>
      </c>
    </row>
    <row r="3">
      <c r="A3" s="3" t="inlineStr">
        <is>
          <t>Insurance [Abstract]</t>
        </is>
      </c>
      <c r="B3" s="4" t="inlineStr">
        <is>
          <t xml:space="preserve"> </t>
        </is>
      </c>
    </row>
    <row r="4">
      <c r="A4" s="4" t="inlineStr">
        <is>
          <t>Effects of Reinsurance Agreements</t>
        </is>
      </c>
      <c r="B4" s="4" t="inlineStr">
        <is>
          <t xml:space="preserve">The effects of all reinsurance agreements on the consolidated statements of financial condition were as follows: September 30, 2023 December 31, 2022 Policy liabilities: Direct $ 73,441,818 $ 71,833,991 Assumed 67,541,167 65,946,938 Total policy liabilities 140,982,985 137,780,929 Ceded (1) (25,620,083) (25,755,283) Net policy liabilities $ 115,362,902 $ 112,025,646 (1) Reported within reinsurance recoverable within the consolidated statements of financial condition. The effects of reinsurance on the consolidated statements of operations were as follows: Three Months Ended September 30, Nine Months Ended September 30, 2023 2022 2023 2022 Net premiums: Direct $ 26,153 $ 21,236 $ 92,061 $ 85,842 Assumed 435,931 829,585 2,189,835 1,533,459 Ceded (241,872) (370,359) (961,631) (992,197) Net premiums $ 220,212 $ 480,462 $ 1,320,265 $ 627,104 Three Months Ended September 30, Nine Months Ended September 30, 2023 2022 2023 2022 Policy fees: Direct $ 229,351 $ 235,774 $ 686,251 $ 710,278 Assumed 104,842 99,204 315,104 268,719 Ceded (20,177) (16,753) (58,155) (27,960) Net policy fees $ 314,016 $ 318,225 $ 943,200 $ 951,037 . Three Months Ended September 30, Nine Months Ended September 30, 2023 2022 2023 2022 Net policy benefits and claims: Direct $ 302,553 $ 180,937 $ 2,035,840 $ (35,000) Assumed 767,329 1,152,312 3,367,807 2,186,956 Ceded (322,644) (501,806) (1,393,341) (1,063,514) Net policy benefits and claims $ 747,238 $ 831,443 $ 4,010,306 $ 1,088,442 </t>
        </is>
      </c>
    </row>
    <row r="5">
      <c r="A5" s="4" t="inlineStr">
        <is>
          <t>Reinsurance Recoverable and Funds Withheld Receivable at Interest by Credit Quality Indicator</t>
        </is>
      </c>
      <c r="B5" s="4" t="inlineStr">
        <is>
          <t>The following shows the amortized cost basis of Global Atlantic’s reinsurance recoverable and funds withheld receivable at interest by credit quality indicator and any associated credit enhancements Global Atlantic has obtained to mitigate counterparty credit risk: As of September 30, 2023 As of December 31, 2022 A.M. Best Rating (1) Reinsurance recoverable and funds withheld receivable at interest (2) Credit enhancements (3) Net reinsurance credit exposure (4) Reinsurance recoverable and funds withheld receivable at interest (2) Credit enhancements (3) Net reinsurance credit exposure (4) A++ $ 37,926 $ — $ 37,926 $ 62,674 $ — $ 62,674 A+ 1,741,972 — 1,741,972 1,849,918 — 1,849,918 A 2,317,489 — 2,317,489 2,491,461 — 2,491,461 A- 4,361,707 3,821,316 540,391 5,397,767 4,197,739 1,200,028 B++ 25,957 — 25,957 37,939 — 37,939 B+ — — — — — — B — — — — — — B- — — — (221) — — C++/C+ (227) — — — — — Not rated or private rating (5) 20,100,014 18,915,191 1,184,823 20,994,058 18,541,678 2,452,380 Total $ 28,584,838 $ 22,736,507 $ 5,848,558 $ 30,833,596 $ 22,739,417 $ 8,094,400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credit loss allowance of $21.0 million and $41.2 million as of September 30, 2023 and December 31, 2022, respectively, held against reinsurance recoverable. (5) Includes $20.1 billion and $21.0 billion as of September 30, 2023 and December 31, 2022, respectively, associated with cessions to co-investment vehicles (the "Ivy Vehicles") that participate in qualifying reinsurance transactions sourced by Global Atlantic.</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Loss) Attributable to KKR &amp; Co. per Share of Common Stock</t>
        </is>
      </c>
      <c r="B4" s="4" t="inlineStr">
        <is>
          <t xml:space="preserve">For the three and nine months ended September 30, 2023 and 2022, basic and diluted Net Income (Loss) attributable to KKR &amp; Co. Inc. per share of common stock were calculated as follows: Three Months Ended September 30, Nine Months Ended September 30, 2023 2022 2023 2022 Net Income (Loss) Available to KKR &amp; Co. Inc. $ 1,472,878 $ 32,637 $ 2,640,085 $ (711,774) (+) Series C Mandatory Convertible Preferred Dividend (if dilutive) (1) 17,248 — 51,747 — Net Income (Loss) Available to KKR &amp; Co. Inc. $ 1,490,126 $ 32,637 $ 2,691,832 $ (711,774) Basic Net Income (Loss) Per Share of Common Stock Weighted Average Shares of Common Stock Outstanding - Basic 862,123,088 859,833,444 861,598,674 711,908,107 Net Income (Loss) Attributable to KKR &amp; Co. Inc. $ 1.71 $ 0.04 $ 3.06 $ (1.00) Diluted Net Income (Loss) Per Share of Common Stock Weighted Average Shares of Common Stock Outstanding - Basic 862,123,088 859,833,444 861,598,674 711,908,107 Incremental Common Shares: Assumed vesting of dilutive equity awards (2) 24,412,604 26,383,050 24,720,901 — Assumed conversion of Series C Mandatory Convertible Preferred Stock (1) 22,521,288 — 25,397,130 — Weighted Average Shares of Common Stock Outstanding - Diluted 909,056,980 886,216,494 911,716,705 711,908,107 Net Income (Loss) Attributable to KKR &amp; Co. Inc. $ 1.64 $ 0.04 $ 2.95 $ (1.00) (1) For the three and nine months ended September 30, 2022, the impact of Series C Mandatory Convertible Preferred Stock calculated under the if-converted method was anti-dilutive, and as such (i) shares of common stock (assuming a conversion ratio based on the average volume weighted average price per share of common stock over each reporting period) were not included in the Weighted Average Shares of Common Stock Outstanding - Diluted and (ii) Series C Mandatory Convertible Preferred dividends were not added back to Net Income (Loss) Available to KKR &amp; Co. Inc. Common Stockholders - Diluted. </t>
        </is>
      </c>
    </row>
    <row r="5">
      <c r="A5" s="4" t="inlineStr">
        <is>
          <t>Schedule of KKR Holdings Shares Excluded from the Calculation of Diluted Net Income (Loss) Attributable to KKR &amp; Co. L.P. per Share of Common Stock - Diluted</t>
        </is>
      </c>
      <c r="B5" s="4" t="inlineStr">
        <is>
          <t xml:space="preserve"> Three Months Ended September 30, Nine Months Ended September 30, 2023 2022 2023 2022 Weighted Average KKR Holdings Units — — — 143,082,708 Weighted Average Vested Restricted Holdings Units 3,909,477 2,465,810 3,495,802 2,102,758 Total 3,909,477 2,465,810 3,495,802 145,185,4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Net Premiums</t>
        </is>
      </c>
      <c r="B4" s="6" t="n">
        <v>220212</v>
      </c>
      <c r="C4" s="6" t="n">
        <v>480462</v>
      </c>
      <c r="D4" s="6" t="n">
        <v>1320265</v>
      </c>
      <c r="E4" s="6" t="n">
        <v>627104</v>
      </c>
    </row>
    <row r="5">
      <c r="A5" s="4" t="inlineStr">
        <is>
          <t>Net Investment Income</t>
        </is>
      </c>
      <c r="B5" s="5" t="n">
        <v>1412130</v>
      </c>
      <c r="C5" s="5" t="n">
        <v>1094877</v>
      </c>
      <c r="D5" s="5" t="n">
        <v>4023882</v>
      </c>
      <c r="E5" s="5" t="n">
        <v>2839371</v>
      </c>
    </row>
    <row r="6">
      <c r="A6" s="4" t="inlineStr">
        <is>
          <t>Total Revenues</t>
        </is>
      </c>
      <c r="B6" s="5" t="n">
        <v>3315481</v>
      </c>
      <c r="C6" s="5" t="n">
        <v>1856432</v>
      </c>
      <c r="D6" s="5" t="n">
        <v>10069481</v>
      </c>
      <c r="E6" s="5" t="n">
        <v>317918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Total Expenses</t>
        </is>
      </c>
      <c r="B8" s="5" t="n">
        <v>2315523</v>
      </c>
      <c r="C8" s="5" t="n">
        <v>1674193</v>
      </c>
      <c r="D8" s="5" t="n">
        <v>8298088</v>
      </c>
      <c r="E8" s="5" t="n">
        <v>3596620</v>
      </c>
    </row>
    <row r="9">
      <c r="A9" s="3" t="inlineStr">
        <is>
          <t>Investment Income (Loss) - Asset Management</t>
        </is>
      </c>
      <c r="B9" s="4" t="inlineStr">
        <is>
          <t xml:space="preserve"> </t>
        </is>
      </c>
      <c r="C9" s="4" t="inlineStr">
        <is>
          <t xml:space="preserve"> </t>
        </is>
      </c>
      <c r="D9" s="4" t="inlineStr">
        <is>
          <t xml:space="preserve"> </t>
        </is>
      </c>
      <c r="E9" s="4" t="inlineStr">
        <is>
          <t xml:space="preserve"> </t>
        </is>
      </c>
    </row>
    <row r="10">
      <c r="A10" s="4" t="inlineStr">
        <is>
          <t>Net Gains (Losses) from Investment Activities</t>
        </is>
      </c>
      <c r="B10" s="5" t="n">
        <v>1468209</v>
      </c>
      <c r="C10" s="5" t="n">
        <v>-379180</v>
      </c>
      <c r="D10" s="5" t="n">
        <v>1878885</v>
      </c>
      <c r="E10" s="5" t="n">
        <v>-1350388</v>
      </c>
    </row>
    <row r="11">
      <c r="A11" s="4" t="inlineStr">
        <is>
          <t>Dividend Income</t>
        </is>
      </c>
      <c r="B11" s="5" t="n">
        <v>201925</v>
      </c>
      <c r="C11" s="5" t="n">
        <v>294415</v>
      </c>
      <c r="D11" s="5" t="n">
        <v>597031</v>
      </c>
      <c r="E11" s="5" t="n">
        <v>1104120</v>
      </c>
    </row>
    <row r="12">
      <c r="A12" s="4" t="inlineStr">
        <is>
          <t>Interest Income</t>
        </is>
      </c>
      <c r="B12" s="5" t="n">
        <v>873440</v>
      </c>
      <c r="C12" s="5" t="n">
        <v>500234</v>
      </c>
      <c r="D12" s="5" t="n">
        <v>2452117</v>
      </c>
      <c r="E12" s="5" t="n">
        <v>1244339</v>
      </c>
    </row>
    <row r="13">
      <c r="A13" s="4" t="inlineStr">
        <is>
          <t>Interest Expense</t>
        </is>
      </c>
      <c r="B13" s="5" t="n">
        <v>-724342</v>
      </c>
      <c r="C13" s="5" t="n">
        <v>-391520</v>
      </c>
      <c r="D13" s="5" t="n">
        <v>-2020788</v>
      </c>
      <c r="E13" s="5" t="n">
        <v>-1002005</v>
      </c>
    </row>
    <row r="14">
      <c r="A14" s="4" t="inlineStr">
        <is>
          <t>Total Investment Income (Loss)</t>
        </is>
      </c>
      <c r="B14" s="5" t="n">
        <v>1819232</v>
      </c>
      <c r="C14" s="5" t="n">
        <v>23949</v>
      </c>
      <c r="D14" s="5" t="n">
        <v>2907245</v>
      </c>
      <c r="E14" s="5" t="n">
        <v>-3934</v>
      </c>
    </row>
    <row r="15">
      <c r="A15" s="4" t="inlineStr">
        <is>
          <t>Income (Loss) Before Taxes</t>
        </is>
      </c>
      <c r="B15" s="5" t="n">
        <v>2819190</v>
      </c>
      <c r="C15" s="5" t="n">
        <v>206188</v>
      </c>
      <c r="D15" s="5" t="n">
        <v>4678638</v>
      </c>
      <c r="E15" s="5" t="n">
        <v>-421366</v>
      </c>
    </row>
    <row r="16">
      <c r="A16" s="4" t="inlineStr">
        <is>
          <t>Income Tax Expense (Benefit)</t>
        </is>
      </c>
      <c r="B16" s="5" t="n">
        <v>437210</v>
      </c>
      <c r="C16" s="5" t="n">
        <v>81685</v>
      </c>
      <c r="D16" s="5" t="n">
        <v>910912</v>
      </c>
      <c r="E16" s="5" t="n">
        <v>15825</v>
      </c>
    </row>
    <row r="17">
      <c r="A17" s="4" t="inlineStr">
        <is>
          <t>Net Income (Loss)</t>
        </is>
      </c>
      <c r="B17" s="5" t="n">
        <v>2381980</v>
      </c>
      <c r="C17" s="5" t="n">
        <v>124503</v>
      </c>
      <c r="D17" s="5" t="n">
        <v>3767726</v>
      </c>
      <c r="E17" s="5" t="n">
        <v>-437191</v>
      </c>
    </row>
    <row r="18">
      <c r="A18" s="4" t="inlineStr">
        <is>
          <t>Net Income (Loss) Attributable to Redeemable Noncontrolling Interests</t>
        </is>
      </c>
      <c r="B18" s="5" t="n">
        <v>-3685</v>
      </c>
      <c r="C18" s="5" t="n">
        <v>1602</v>
      </c>
      <c r="D18" s="5" t="n">
        <v>-12728</v>
      </c>
      <c r="E18" s="5" t="n">
        <v>1547</v>
      </c>
    </row>
    <row r="19">
      <c r="A19" s="4" t="inlineStr">
        <is>
          <t>Net Income (Loss) Attributable to Noncontrolling Interests</t>
        </is>
      </c>
      <c r="B19" s="5" t="n">
        <v>895539</v>
      </c>
      <c r="C19" s="5" t="n">
        <v>73014</v>
      </c>
      <c r="D19" s="5" t="n">
        <v>1088622</v>
      </c>
      <c r="E19" s="5" t="n">
        <v>221286</v>
      </c>
    </row>
    <row r="20">
      <c r="A20" s="4" t="inlineStr">
        <is>
          <t>Net Income (Loss) Attributable to KKR &amp; Co. Inc.</t>
        </is>
      </c>
      <c r="B20" s="5" t="n">
        <v>1490126</v>
      </c>
      <c r="C20" s="5" t="n">
        <v>49887</v>
      </c>
      <c r="D20" s="5" t="n">
        <v>2691832</v>
      </c>
      <c r="E20" s="5" t="n">
        <v>-660024</v>
      </c>
    </row>
    <row r="21">
      <c r="A21" s="4" t="inlineStr">
        <is>
          <t>Net Income (Loss) Attributable to KKR &amp; Co. Inc. Common Stockholders</t>
        </is>
      </c>
      <c r="B21" s="5" t="n">
        <v>1472878</v>
      </c>
      <c r="C21" s="5" t="n">
        <v>32637</v>
      </c>
      <c r="D21" s="5" t="n">
        <v>2640085</v>
      </c>
      <c r="E21" s="5" t="n">
        <v>-711774</v>
      </c>
    </row>
    <row r="22">
      <c r="A22" s="4" t="inlineStr">
        <is>
          <t>Series C Mandatory Convertible Preferred Stock Dividends</t>
        </is>
      </c>
      <c r="B22" s="4" t="inlineStr">
        <is>
          <t xml:space="preserve"> </t>
        </is>
      </c>
      <c r="C22" s="4" t="inlineStr">
        <is>
          <t xml:space="preserve"> </t>
        </is>
      </c>
      <c r="D22" s="4" t="inlineStr">
        <is>
          <t xml:space="preserve"> </t>
        </is>
      </c>
      <c r="E22" s="4" t="inlineStr">
        <is>
          <t xml:space="preserve"> </t>
        </is>
      </c>
    </row>
    <row r="23">
      <c r="A23" s="3" t="inlineStr">
        <is>
          <t>Investment Income (Loss) - Asset Management</t>
        </is>
      </c>
      <c r="B23" s="4" t="inlineStr">
        <is>
          <t xml:space="preserve"> </t>
        </is>
      </c>
      <c r="C23" s="4" t="inlineStr">
        <is>
          <t xml:space="preserve"> </t>
        </is>
      </c>
      <c r="D23" s="4" t="inlineStr">
        <is>
          <t xml:space="preserve"> </t>
        </is>
      </c>
      <c r="E23" s="4" t="inlineStr">
        <is>
          <t xml:space="preserve"> </t>
        </is>
      </c>
    </row>
    <row r="24">
      <c r="A24" s="4" t="inlineStr">
        <is>
          <t>Series C Mandatory Convertible Preferred Stock Dividends</t>
        </is>
      </c>
      <c r="B24" s="6" t="n">
        <v>17248</v>
      </c>
      <c r="C24" s="6" t="n">
        <v>17250</v>
      </c>
      <c r="D24" s="6" t="n">
        <v>51747</v>
      </c>
      <c r="E24" s="6" t="n">
        <v>51750</v>
      </c>
    </row>
    <row r="25">
      <c r="A25" s="4" t="inlineStr">
        <is>
          <t>Common Stock</t>
        </is>
      </c>
      <c r="B25" s="4" t="inlineStr">
        <is>
          <t xml:space="preserve"> </t>
        </is>
      </c>
      <c r="C25" s="4" t="inlineStr">
        <is>
          <t xml:space="preserve"> </t>
        </is>
      </c>
      <c r="D25" s="4" t="inlineStr">
        <is>
          <t xml:space="preserve"> </t>
        </is>
      </c>
      <c r="E25" s="4" t="inlineStr">
        <is>
          <t xml:space="preserve"> </t>
        </is>
      </c>
    </row>
    <row r="26">
      <c r="A26" s="3" t="inlineStr">
        <is>
          <t>Net Income (Loss) Attributable to KKR &amp; Co. Inc. Per Share of Common Stock</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1.71</v>
      </c>
      <c r="C27" s="7" t="n">
        <v>0.04</v>
      </c>
      <c r="D27" s="7" t="n">
        <v>3.06</v>
      </c>
      <c r="E27" s="6" t="n">
        <v>-1</v>
      </c>
    </row>
    <row r="28">
      <c r="A28" s="4" t="inlineStr">
        <is>
          <t>Diluted (in dollars per share)</t>
        </is>
      </c>
      <c r="B28" s="7" t="n">
        <v>1.64</v>
      </c>
      <c r="C28" s="7" t="n">
        <v>0.04</v>
      </c>
      <c r="D28" s="7" t="n">
        <v>2.95</v>
      </c>
      <c r="E28" s="6" t="n">
        <v>-1</v>
      </c>
    </row>
    <row r="29">
      <c r="A29" s="3" t="inlineStr">
        <is>
          <t>Weighted Average Shares of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862123088</v>
      </c>
      <c r="C30" s="5" t="n">
        <v>859833444</v>
      </c>
      <c r="D30" s="5" t="n">
        <v>861598674</v>
      </c>
      <c r="E30" s="5" t="n">
        <v>711908107</v>
      </c>
    </row>
    <row r="31">
      <c r="A31" s="4" t="inlineStr">
        <is>
          <t>Diluted (in shares)</t>
        </is>
      </c>
      <c r="B31" s="5" t="n">
        <v>909056980</v>
      </c>
      <c r="C31" s="5" t="n">
        <v>886216494</v>
      </c>
      <c r="D31" s="5" t="n">
        <v>911716705</v>
      </c>
      <c r="E31" s="5" t="n">
        <v>711908107</v>
      </c>
    </row>
    <row r="32">
      <c r="A32" s="4" t="inlineStr">
        <is>
          <t>Asset Management</t>
        </is>
      </c>
      <c r="B32" s="4" t="inlineStr">
        <is>
          <t xml:space="preserve"> </t>
        </is>
      </c>
      <c r="C32" s="4" t="inlineStr">
        <is>
          <t xml:space="preserve"> </t>
        </is>
      </c>
      <c r="D32" s="4" t="inlineStr">
        <is>
          <t xml:space="preserve"> </t>
        </is>
      </c>
      <c r="E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row>
    <row r="34">
      <c r="A34" s="4" t="inlineStr">
        <is>
          <t>Fees and Other</t>
        </is>
      </c>
      <c r="B34" s="6" t="n">
        <v>655367</v>
      </c>
      <c r="C34" s="6" t="n">
        <v>673929</v>
      </c>
      <c r="D34" s="6" t="n">
        <v>2086830</v>
      </c>
      <c r="E34" s="6" t="n">
        <v>2069704</v>
      </c>
    </row>
    <row r="35">
      <c r="A35" s="4" t="inlineStr">
        <is>
          <t>Capital Allocation-Based Income (Loss)</t>
        </is>
      </c>
      <c r="B35" s="5" t="n">
        <v>1009645</v>
      </c>
      <c r="C35" s="5" t="n">
        <v>-572863</v>
      </c>
      <c r="D35" s="5" t="n">
        <v>2155560</v>
      </c>
      <c r="E35" s="5" t="n">
        <v>-2442080</v>
      </c>
    </row>
    <row r="36">
      <c r="A36" s="4" t="inlineStr">
        <is>
          <t>Total Revenues</t>
        </is>
      </c>
      <c r="B36" s="5" t="n">
        <v>1665012</v>
      </c>
      <c r="C36" s="5" t="n">
        <v>101066</v>
      </c>
      <c r="D36" s="5" t="n">
        <v>4242390</v>
      </c>
      <c r="E36" s="5" t="n">
        <v>-372376</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Compensation and Benefits</t>
        </is>
      </c>
      <c r="B38" s="5" t="n">
        <v>900582</v>
      </c>
      <c r="C38" s="5" t="n">
        <v>244502</v>
      </c>
      <c r="D38" s="5" t="n">
        <v>2133366</v>
      </c>
      <c r="E38" s="5" t="n">
        <v>779050</v>
      </c>
    </row>
    <row r="39">
      <c r="A39" s="4" t="inlineStr">
        <is>
          <t>Occupancy and Related Charges</t>
        </is>
      </c>
      <c r="B39" s="5" t="n">
        <v>24498</v>
      </c>
      <c r="C39" s="5" t="n">
        <v>18683</v>
      </c>
      <c r="D39" s="5" t="n">
        <v>70240</v>
      </c>
      <c r="E39" s="5" t="n">
        <v>55693</v>
      </c>
    </row>
    <row r="40">
      <c r="A40" s="4" t="inlineStr">
        <is>
          <t>General, Administrative and Other</t>
        </is>
      </c>
      <c r="B40" s="5" t="n">
        <v>243268</v>
      </c>
      <c r="C40" s="5" t="n">
        <v>212513</v>
      </c>
      <c r="D40" s="5" t="n">
        <v>746543</v>
      </c>
      <c r="E40" s="5" t="n">
        <v>701010</v>
      </c>
    </row>
    <row r="41">
      <c r="A41" s="4" t="inlineStr">
        <is>
          <t>Total Expenses</t>
        </is>
      </c>
      <c r="B41" s="5" t="n">
        <v>1168348</v>
      </c>
      <c r="C41" s="5" t="n">
        <v>475698</v>
      </c>
      <c r="D41" s="5" t="n">
        <v>2950149</v>
      </c>
      <c r="E41" s="5" t="n">
        <v>1535753</v>
      </c>
    </row>
    <row r="42">
      <c r="A42" s="4" t="inlineStr">
        <is>
          <t>Insurance</t>
        </is>
      </c>
      <c r="B42" s="4" t="inlineStr">
        <is>
          <t xml:space="preserve"> </t>
        </is>
      </c>
      <c r="C42" s="4" t="inlineStr">
        <is>
          <t xml:space="preserve"> </t>
        </is>
      </c>
      <c r="D42" s="4" t="inlineStr">
        <is>
          <t xml:space="preserve"> </t>
        </is>
      </c>
      <c r="E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row>
    <row r="44">
      <c r="A44" s="4" t="inlineStr">
        <is>
          <t>Net Premiums</t>
        </is>
      </c>
      <c r="B44" s="5" t="n">
        <v>220212</v>
      </c>
      <c r="C44" s="5" t="n">
        <v>480462</v>
      </c>
      <c r="D44" s="5" t="n">
        <v>1320265</v>
      </c>
      <c r="E44" s="5" t="n">
        <v>627104</v>
      </c>
    </row>
    <row r="45">
      <c r="A45" s="4" t="inlineStr">
        <is>
          <t>Policy Fees</t>
        </is>
      </c>
      <c r="B45" s="5" t="n">
        <v>314016</v>
      </c>
      <c r="C45" s="5" t="n">
        <v>318225</v>
      </c>
      <c r="D45" s="5" t="n">
        <v>943200</v>
      </c>
      <c r="E45" s="5" t="n">
        <v>951037</v>
      </c>
    </row>
    <row r="46">
      <c r="A46" s="4" t="inlineStr">
        <is>
          <t>Net Investment Income</t>
        </is>
      </c>
      <c r="B46" s="5" t="n">
        <v>1412130</v>
      </c>
      <c r="C46" s="5" t="n">
        <v>1094877</v>
      </c>
      <c r="D46" s="5" t="n">
        <v>4023882</v>
      </c>
      <c r="E46" s="5" t="n">
        <v>2839371</v>
      </c>
    </row>
    <row r="47">
      <c r="A47" s="4" t="inlineStr">
        <is>
          <t>Net Investment-Related Gains (Losses)</t>
        </is>
      </c>
      <c r="B47" s="5" t="n">
        <v>-338230</v>
      </c>
      <c r="C47" s="5" t="n">
        <v>-173830</v>
      </c>
      <c r="D47" s="5" t="n">
        <v>-579613</v>
      </c>
      <c r="E47" s="5" t="n">
        <v>-968836</v>
      </c>
    </row>
    <row r="48">
      <c r="A48" s="4" t="inlineStr">
        <is>
          <t>Other Income</t>
        </is>
      </c>
      <c r="B48" s="5" t="n">
        <v>42341</v>
      </c>
      <c r="C48" s="5" t="n">
        <v>35632</v>
      </c>
      <c r="D48" s="5" t="n">
        <v>119357</v>
      </c>
      <c r="E48" s="5" t="n">
        <v>102888</v>
      </c>
    </row>
    <row r="49">
      <c r="A49" s="4" t="inlineStr">
        <is>
          <t>Total Revenues</t>
        </is>
      </c>
      <c r="B49" s="5" t="n">
        <v>1650469</v>
      </c>
      <c r="C49" s="5" t="n">
        <v>1755366</v>
      </c>
      <c r="D49" s="5" t="n">
        <v>5827091</v>
      </c>
      <c r="E49" s="5" t="n">
        <v>3551564</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General, Administrative and Other</t>
        </is>
      </c>
      <c r="B51" s="5" t="n">
        <v>183246</v>
      </c>
      <c r="C51" s="5" t="n">
        <v>178652</v>
      </c>
      <c r="D51" s="5" t="n">
        <v>599029</v>
      </c>
      <c r="E51" s="5" t="n">
        <v>517527</v>
      </c>
    </row>
    <row r="52">
      <c r="A52" s="4" t="inlineStr">
        <is>
          <t>Net Policy Benefits and Claims (including market risk benefit loss (gain) of $(117,654), $(237,710), $(46,631) and $(631,618), respectively; remeasurement (gain) loss on policy liabilities: $18,433, $(57,128), $18,433 and $(57,128), respectively)</t>
        </is>
      </c>
      <c r="B52" s="5" t="n">
        <v>747238</v>
      </c>
      <c r="C52" s="5" t="n">
        <v>831443</v>
      </c>
      <c r="D52" s="5" t="n">
        <v>4010306</v>
      </c>
      <c r="E52" s="5" t="n">
        <v>1088442</v>
      </c>
    </row>
    <row r="53">
      <c r="A53" s="4" t="inlineStr">
        <is>
          <t>Amortization of Policy Acquisition Costs</t>
        </is>
      </c>
      <c r="B53" s="5" t="n">
        <v>17656</v>
      </c>
      <c r="C53" s="5" t="n">
        <v>5827</v>
      </c>
      <c r="D53" s="5" t="n">
        <v>62037</v>
      </c>
      <c r="E53" s="5" t="n">
        <v>-6005</v>
      </c>
    </row>
    <row r="54">
      <c r="A54" s="4" t="inlineStr">
        <is>
          <t>Interest Expense</t>
        </is>
      </c>
      <c r="B54" s="5" t="n">
        <v>44724</v>
      </c>
      <c r="C54" s="5" t="n">
        <v>26141</v>
      </c>
      <c r="D54" s="5" t="n">
        <v>124817</v>
      </c>
      <c r="E54" s="5" t="n">
        <v>58330</v>
      </c>
    </row>
    <row r="55">
      <c r="A55" s="4" t="inlineStr">
        <is>
          <t>Insurance Expenses</t>
        </is>
      </c>
      <c r="B55" s="5" t="n">
        <v>154311</v>
      </c>
      <c r="C55" s="5" t="n">
        <v>156432</v>
      </c>
      <c r="D55" s="5" t="n">
        <v>551750</v>
      </c>
      <c r="E55" s="5" t="n">
        <v>402573</v>
      </c>
    </row>
    <row r="56">
      <c r="A56" s="4" t="inlineStr">
        <is>
          <t>Total Expenses</t>
        </is>
      </c>
      <c r="B56" s="6" t="n">
        <v>1147175</v>
      </c>
      <c r="C56" s="6" t="n">
        <v>1198495</v>
      </c>
      <c r="D56" s="6" t="n">
        <v>5347939</v>
      </c>
      <c r="E56" s="6" t="n">
        <v>2060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 (Tables)</t>
        </is>
      </c>
      <c r="B1" s="2" t="inlineStr">
        <is>
          <t>9 Months Ended</t>
        </is>
      </c>
    </row>
    <row r="2">
      <c r="B2" s="2" t="inlineStr">
        <is>
          <t>Sep. 30, 2023</t>
        </is>
      </c>
    </row>
    <row r="3">
      <c r="A3" s="3" t="inlineStr">
        <is>
          <t>OTHER ASSETS AND ACCOUNTS PAYABLE, ACCRUED EXPENSES AND OTHER LIABILITIES</t>
        </is>
      </c>
      <c r="B3" s="4" t="inlineStr">
        <is>
          <t xml:space="preserve"> </t>
        </is>
      </c>
    </row>
    <row r="4">
      <c r="A4" s="4" t="inlineStr">
        <is>
          <t>Schedule of Other Assets</t>
        </is>
      </c>
      <c r="B4" s="4" t="inlineStr">
        <is>
          <t>Other Assets consist of the following: September 30, 2023 December 31, 2022 Asset Management Unsettled Investment Sales (1) $ 192,162 $ 90,072 Receivables 43,273 26,119 Due from Broker (2) 62,216 160,533 Deferred Tax Assets, net (See Note 19) 49,113 54,769 Interest Receivable 278,475 223,660 Fixed Assets, net (3) 860,638 857,903 Foreign Exchange Contracts and Options (4) 717,228 668,716 Goodwill (5) 531,866 594,270 Intangible Assets (6) 1,534,781 1,747,891 Derivative Assets 17,668 7,519 Prepaid Taxes 138,501 68,107 Prepaid Expenses 56,711 48,233 Operating Lease Right of Use Assets (7) 363,485 344,022 Deferred Financing Costs 23,852 16,382 Other 236,482 289,430 Total Asset Management $ 5,106,451 $ 5,197,626 Insurance Unsettled Investment Sales (1) and Derivative Collateral Receivables $ 515,610 $ 663,280 Deferred Tax Assets, net 2,618,488 2,272,153 Derivative Assets 764,444 724,390 Accrued Investment Income 1,145,299 1,130,103 Goodwill (9) 501,496 501,496 Intangible Assets and Deferred Sales Inducements (8) 262,941 276,176 Operating Lease Right of Use Assets (7) 175,009 175,035 Premiums and Other Account Receivables 164,427 141,551 Other 186,517 121,114 Prepaid Taxes 41,421 22,851 Market risk benefit asset 5,493 13,180 Total Insurance $ 6,381,145 $ 6,041,329 Total Other Assets $ 11,487,596 $ 11,238,955 (1) Represents amounts due from third parties for investments sold for which cash settlement has not occurred. (2) Represents amounts held at clearing brokers resulting from securities transactions. (3) Net of accumulated depreciation and amortization of $239.6 million and $188.8 million as of September 30, 2023 and December 31, 2022, respectively. Depreciation and amortization expense of $18.3 million and $14.2 million for the three months ended September 30, 2023 and 2022, respectively, and $50.7 million and $39.8 million for the nine months ended September 30, 2023 and 2022,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5) As of September 30, 2023, the carrying value of goodwill is recorded and assessed for impairment at the reporting unit. As of September 30, 2023, there are approximately $(60.6) million of cumulative foreign currency translation adjustments included in AOCI related to the goodwill recorded as result of the acquisition of KJRM (see Note 3 "Acquisitions" in our financial statements). (6) As of September 30, 2023, there are approximately $(206.7) million of cumulative foreign currency translation adjustments included in AOCI related to the intangible assets recorded as result of the acquisition of KJRM (see Note 3 "Acquisitions" in our financial statements). (7) For Asset Management, non-cancelable operating leases consist of leases for office space in North America, Europe, Asia and Australia. KKR is the lessee under the terms of the operating leases. The operating lease cost was $17.6 million and $13.9 million for the three months ended September 30, 2023 and 2022, respectively, and $51.0 million and $39.3 million for the nine months ended September 30, 2023 and 2022, respectively. For Insurance, non-cancelable operating leases consist of leases for office space and land in the U.S. For the three months ended September 30, 2023 and 2022, the operating lease cost was $7.0 million and $6.4 million, respectively, and for the nine months ended September 30, 2023 and 2022, the operating lease cost was $20.6 million and $18.2 million, respectively. Insurance lease right-of-use assets are reported net of $21.7 million and $21.8 million in deferred rent and lease incentives as of September 30, 2023 and December 31, 2022, respectively. (8) The definite life intangible assets are amortized using the straight-line method over the useful life of the assets which is an average of 14 years. The indefinite life intangible assets are not subject to amortization. The amortization expense of definite life intangible assets was $4.4 million for both the three months ended September 30, 2023 and 2022, and $13.2 million for both the nine months ended September 30, 2023 and 2022. (9) The amounts include approximately $4.5 million of goodwill related to an immaterial acquisition of a residential mortgage platform, which Global Atlantic acquired in October 2021 for a purchase price consideration of $4.6 million. The insurance segment reported a negative equity carrying amount as of September 30, 2023 and December 31, 2022 primarily due to unrealized losses on available-for-sale fixed maturity investment portfolio. Global Atlantic expects that substantially all of these unrealized losses will not be realized as it intends to hold these investments until recovery of the losses, which may be at maturity, as part of its asset liability cash-flow matching strategy. KKR evaluated qualitative factors, including market and economic conditions, industry-specific events and company-specific financial results, and determined that it was not more likely than not that goodwill was impaired.</t>
        </is>
      </c>
    </row>
    <row r="5">
      <c r="A5" s="4" t="inlineStr">
        <is>
          <t>Schedule of Accounts Payable, Accrued Expenses and Other Liabilities</t>
        </is>
      </c>
      <c r="B5" s="4" t="inlineStr">
        <is>
          <t>Accrued Expenses and Other Liabilities consist of the following: September 30, 2023 December 31, 2022 Asset Management Amounts Payable to Carry Pool (1) $ 2,462,593 $ 1,872,568 Unsettled Investment Purchases (2) 584,332 416,822 Securities Sold Short (3) 129,600 158,752 Derivative Liabilities — 11,018 Accrued Compensation and Benefits 603,650 265,712 Interest Payable 472,948 363,849 Foreign Exchange Contracts and Options (4) 385,979 406,746 Accounts Payable and Accrued Expenses 197,886 216,688 Taxes Payable 42,960 136,245 Uncertain Tax Positions 31,551 56,032 Unfunded Revolver Commitments 97,841 137,315 Operating Lease Liabilities (5) 366,889 347,901 Deferred Tax Liabilities, net (See Note 19) 2,109,393 1,667,740 Other Liabilities 299,062 414,387 Total Asset Management $ 7,784,684 $ 6,471,775 Insurance Unsettled Investment Purchases (2) $ 410,915 $ 208,941 Collateral on Derivative Instruments 716,427 466,371 Accrued Expenses 534,288 600,633 Insurance Operations Balances in Course of Settlement 221,252 949,383 Securities Sold Under Agreements to Repurchase 320,282 805,316 Derivative Liabilities 1,137,258 934,107 Accrued Employee Related Expenses 419,197 322,698 Operating Lease Liabilities (5) 195,757 195,001 Tax Payable to Former Parent Company 61,863 67,086 Interest Payable 47,543 13,329 Accounts and Commissions Payable 24,247 25,261 Other Tax Related Liabilities 9,012 12,249 Total Insurance $ 4,098,041 $ 4,600,375 Total Accrued Expenses and Other Liabilities $ 11,882,725 $ 11,072,150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5) For Asset Management, operating leases for office space have remaining lease terms that range from approximately 1 year to 17 years, some of which include options to extend the leases from 5 years to 10 years. The weighted average remaining lease terms were 10.4 years and 10.4 years as of September 30, 2023 and December 31, 2022, respectively. The weighted average discount rates were 2.9% and 2.5% as of September 30, 2023 and December 31, 2022, respectively. For Insurance, operating leases for office space have remaining lease terms that range from approximately 1 year to 12 years, some of which include options to extend the leases for up to 10 years. The weighted average remaining lease terms were 7.6 years and 7.0 years as of September 30, 2023 and December 31, 2022, respectively. The weighted average discount rate was 4.3% and 3.6% as of September 30, 2023 and December 31, 2022, respectively. The weighted average remaining lease terms for land were 25.9 years and 26.9 years as of September 30, 2023 and December 31, 2022,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Maximum Exposure to Loss, Before Allocations to the Carry Pool and Noncontrolling Interests, if any, for VIEs</t>
        </is>
      </c>
      <c r="B4" s="4" t="inlineStr">
        <is>
          <t xml:space="preserve">As of September 30, 2023 and December 31, 2022, the maximum exposure to loss, before allocations to the carry pool and noncontrolling interests, if any, for those VIEs in which KKR is determined not to be the primary beneficiary but in which it has a variable interest is as follows: September 30, 2023 December 31, 2022 Investments - Asset Management $ 8,484,267 $ 6,862,712 Due from (to) Affiliates, net - Asset Management 1,338,456 1,356,308 Maximum Exposure to Loss - Asset Management $ 9,822,723 $ 8,219,020 Other Investment Partnerships - Insurance $ 169,994 $ 295,808 Investment in Renewable Energy - Insurance 90,395 30,177 Maximum Exposure to Loss - Insurance $ 260,389 $ 325,985 Total Maximum Exposure to Loss $ 10,083,112 $ 8,545,0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KKR's Asset Management debt obligations consisted of the following: September 30, 2023 December 31, 2022 Financing Available Borrowing Outstanding Fair Value Financing Available Borrowing Outstanding Fair Value Revolving Credit Facilities: Corporate Credit Agreement $ 1,500,000 $ — $ — $ 1,500,000 $ — $ — KCM Credit Agreement (1) 736,550 — — 723,132 — — KCM 364-Day Revolving Credit Agreement 750,000 — — 750,000 — — Notes Issued: (2) KKR ¥25 billion (or $167.5 million) 0.509% Notes Due 2023 (8) (5) — — — — 189,432 189,447 KKR ¥5 billion (or $33.5 million) 0.764% Notes Due 2025 (5) — 33,302 33,382 — 37,646 37,625 KKR ¥36.4 billion (or $243.7 million) 1.054% Notes Due 2027 (5) — 242,604 240,549 — 274,628 271,081 KKR ¥44.7 billion (or $299.2 million) 1.428% Notes Due 2028 (5) — 297,772 296,127 — — — KKR €650 million (or $687.4 million) 1.625% Notes Due 2029 (5) — 682,131 579,085 — 687,928 565,003 KKR $750 million 3.750% Notes Due 2029 (5) — 744,889 663,195 — 744,222 675,413 KKR ¥4.9 billion (or $32.8 million) 1.244% Notes Due 2029 (5) — 32,374 31,836 — 36,657 36,020 KKR ¥1.8 billion (or $12.0 million) 1.614% Notes Due 2030 (5) — 11,721 11,689 — — — KKR $750 million 4.850% Notes Due 2032 (5) — 742,322 680,123 — 741,655 701,610 KKR ¥6.2 billion (or $41.5 million) 1.437% Notes Due 2032 (5) — 40,984 39,431 — 46,431 44,800 KKR ¥1.5 billion (or $10.0 million) 1.939% Notes Due 2033 (5) — 9,712 9,558 — — — KKR ¥7.5 billion (or $50.2 million) 1.553% Notes Due 2034 (5) — 49,603 47,003 — 56,204 53,477 KKR ¥5.5 billion (or $36.8 million) 1.795% Notes Due 2037 (5) — 36,256 33,627 — 41,097 38,550 KKR ¥10.3 billion (or $68.9 million) 1.595% Notes Due 2038 (5) — 68,055 59,880 — 77,134 69,565 KKR ¥3 billion (or $20.1 million) 2.312% Notes Due 2038 (5) — 19,676 18,624 — — — KKR $500.0 million 5.500% Notes Due 2043 (7) (5) — 490,899 430,083 — 490,494 455,287 KKR ¥4.5 billion (or $30.1 million) 2.574% Notes Due 2043 (5) — 29,620 27,411 — — — KKR $1 billion 5.125% Notes Due 2044 (7) (5) — 966,340 795,884 — 964,726 845,944 KKR $500 million 3.625% Notes Due 2050 (5) — 492,953 316,880 — 492,753 343,490 KKR $750 million 3.500% Notes Due 2050 (7) (5) — 736,823 467,576 — 736,451 503,862 KKR $750 million 3.250% Notes Due 2051 (5) — 740,096 438,038 — 739,832 475,920 KKR ¥6 billion (or $40.2 million) 2.747% Notes Due 2053 (5) — 39,541 35,340 — — — KKR $500 million 4.625% Notes Due 2061 (6) — 486,666 340,000 — 486,399 340,400 KFN $500.0 million 5.500% Notes Due 2032 (3) — 495,874 423,902 — 495,511 417,551 KFN $120 million 5.200% Notes Due 2033 (3) — 118,865 98,110 — 118,773 96,502 KFN $70 million 5.400% Notes Due 2033 (3) — 69,117 57,906 — 69,048 57,042 KFN Issued Junior Subordinated Notes (4) (3) — 238,466 206,269 — 237,471 189,673 2,986,550 7,916,660 6,381,509 2,973,132 7,764,492 6,408,262 Other Debt Obligations (1)(7) 7,269,756 35,759,457 35,522,791 4,837,893 32,834,121 32,649,546 $ 10,256,306 $ 43,676,117 $ 41,904,300 $ 7,811,025 $ 40,598,613 $ 39,057,808 (1) Financing available is reduced by the dollar amounts specified in any issued letters of credit. (2)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3) These debt obligations are classified as Level III within the fair value hierarchy and valued using the same valuation methodologies as KKR's Level III credit investments. (4) KKR consolidates KFN and reports KFN's outstanding $258.5 million aggregate principal amount of junior subordinated notes. The weighted average interest rate is 8.1% and 6.9% and the weighted average years to maturity is 13.0 years and 13.8 years as of September 30, 2023 and December 31, 2022, respectively. (5) The notes are classified as Level II within the fair value hierarchy and fair value is determined by third party broker quotes. (6) The notes are classified as Level I within the fair value hierarchy and fair value is determined by quoted prices in active markets since the debt is publicly listed. (7) As of September 30, 2023 and December 31, 2022, the borrowing outstanding and fair value reflects the elimination for the portion of these debt obligations that are held by Global Atlantic. (8) On March 22, 2023, the 2023 Notes matured, and KKR Group Finance Co. IV LLC repaid the principal and accrued interest in full. Global Atlantic's debt obligations consisted of the following: September 30, 2023 December 31, 2022 Financing Available Borrowing Outstanding Fair Value (2) Financing Available Borrowing Outstanding Fair Value (2) Revolving Credit Facilities: Global Atlantic revolving credit facility, due August 2026 $ 1,000,000 $ — $ — $ 600,000 $ 400,000 $ 400,000 Notes Issued and Others: Global Atlantic senior notes, due October 2029 500,000 414,750 500,000 419,550 Global Atlantic senior notes, due June 2031 650,000 463,970 650,000 478,335 Global Atlantic senior notes, due June 2033 650,000 625,300 — — Global Atlantic subordinated debentures, due October 2051 750,000 544,200 750,000 572,475 2,550,000 $ 2,048,220 2,300,000 $ 1,870,360 Purchase accounting adjustments (1) 40,951 43,285 Debt issuance costs, net of accumulated amortization (37,111) (17,623) Fair value loss (gain) of hedged debt obligations, recognized in earnings (238,848) (197,496) $ 2,314,992 $ 2,128,166 (1) The amortization of the purchase accounting adjustments was $0.8 million for both the three months ended September 30, 2023 and 2022, and $2.3 million and $7.0 million for the nine months ended September 30, 2023 and 2022, respectively. (2) These debt obligations are classified as Level III within the fair value hierarchy and valued using the same valuation methodologies as KKR's Level III credit investments.</t>
        </is>
      </c>
    </row>
    <row r="5">
      <c r="A5" s="4" t="inlineStr">
        <is>
          <t>Schedule of Other Debt Obligations</t>
        </is>
      </c>
      <c r="B5" s="4" t="inlineStr">
        <is>
          <t>As of September 30, 2023, other debt obligations consisted of the following: Financing Available Borrowing Fair Value Weighted Weighted Average Remaining Maturity in Years Financing Facilities of Consolidated Funds and Other (1) $ 7,269,756 $ 11,297,823 $ 11,061,157 6.1% 4.8 Debt Obligations of Consolidated CLOs — 24,461,634 24,461,634 (2) 9.3 $ 7,269,756 $ 35,759,457 $ 35,522,791 (1) Includes borrowings collateralized by fund investments, fund co-investments and other assets held by levered investment vehicles of $2.6 billion. (2) The senior notes of the consolidated CLOs had a weighted average interest rate of 6.7%.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9 Months Ended</t>
        </is>
      </c>
    </row>
    <row r="2">
      <c r="B2" s="2" t="inlineStr">
        <is>
          <t>Sep. 30, 2023</t>
        </is>
      </c>
    </row>
    <row r="3">
      <c r="A3" s="3" t="inlineStr">
        <is>
          <t>Insurance [Abstract]</t>
        </is>
      </c>
      <c r="B3" s="4" t="inlineStr">
        <is>
          <t xml:space="preserve"> </t>
        </is>
      </c>
    </row>
    <row r="4">
      <c r="A4" s="4" t="inlineStr">
        <is>
          <t>Policyholder Account Balance And Liability For Unpaid Claims And Claims Adjustment Expense</t>
        </is>
      </c>
      <c r="B4" s="4" t="inlineStr">
        <is>
          <t>The following reflects the reconciliation of the components of policy liabilities to the total balance reported in the consolidated statements of financial condition as of September 30, 2023 and December 31, 2022: September 30, 2023 December 31, 2022 Policyholders’ account balances $ 113,904,421 $ 112,281,236 Liability for future policy benefits 14,855,564 14,445,920 Additional liability for annuitization, death, or other insurance benefits 5,138,514 4,970,969 Market risk benefit liability 774,638 682,038 Other policy-related liabilities (1) 6,309,848 5,400,766 Total policy liabilities $ 140,982,985 $ 137,780,929 (1) Other policy-related liabilities as of September 30, 2023, and December 31, 2022, primarily consists of negative VOBA ($903.9 million and $1.0 billion, respectively), policy liabilities accounted under a fair value option ($1.2 billion and $1.3 billion, respectively), embedded derivatives associated with contractholder deposit funds ($3.2 billion and $2.2 billion, respectively) and outstanding claims ($190.7 million and $253.7 million, respectively).</t>
        </is>
      </c>
    </row>
    <row r="5">
      <c r="A5" s="4" t="inlineStr">
        <is>
          <t>Policyholder Account Balance</t>
        </is>
      </c>
      <c r="B5" s="4" t="inlineStr">
        <is>
          <t>The following reflects the policyholders’ account balances roll-forward for the nine months ended September 30, 2023 and 2022, and the policyholders’ account balances weighted average crediting rating, net amount at risk, and cash surrender value as of those dates: Nine Months Ended September 30, 2023 Fixed rate annuities Fixed indexed annuities Interest sensitive life Funding agreements Other (1) Total Balance as of beginning of period $ 48,510,703 $ 29,123,926 $ 17,398,883 $ 7,535,489 $ 9,712,883 $ 112,281,884 Issuances and premiums received 7,719,059 3,720,623 576,427 200,000 313,270 12,529,379 Benefit payments, surrenders, and withdrawals (7,070,479) (3,066,108) (657,435) (346,127) (1,167,495) (12,307,644) Interest (2) 1,071,539 381,062 359,604 166,168 222,925 2,201,298 Other activity (3) (211,077) (151,866) (621,701) 41,007 143,141 (800,496) Balance as of end of period $ 50,019,745 $ 30,007,637 $ 17,055,778 $ 7,596,537 $ 9,224,724 $ 113,904,421 Less: reinsurance recoverable (7,060,751) (3,202,249) (3,458,434) — (2,932,309) (16,653,743) Balance as of end of period, net of reinsurance recoverable $ 42,958,994 $ 26,805,388 $ 13,597,344 $ 7,596,537 $ 6,292,415 $ 97,250,678 Average interest rate 3.04 % 2.01 % 3.11 % 2.96 % 2.70 % 2.72 % Net amount at risk, gross of reinsurance (4) $ — $ — $ 81,855,191 $ — $ 1,176,374 $ 83,031,565 Cash surrender value (5) $ 40,146,309 $ 28,002,031 $ 12,637,209 $ — $ 4,733,449 $ 85,518,998 _________________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Nine Months Ended September 30, 2022 Fixed rate annuities Fixed indexed annuities Interest sensitive life Funding agreements Other (1) Total Balance as of beginning of period $ 42,408,740 $ 25,204,787 $ 17,391,996 $ 6,014,553 $ 6,624,562 $ 97,644,638 Issuances and premiums received 9,116,729 4,821,848 793,288 3,118,776 679,454 18,530,095 Benefit payments, surrenders, and withdrawals (4,749,568) (1,663,628) (490,984) (1,292,715) (569,530) (8,766,425) Interest (2) 740,878 220,792 380,203 87,437 148,974 1,578,284 Other activity (3) (235,425) 26,116 (639,074) (422,275) (9,205) (1,279,863) Balance as of end of period $ 47,281,354 $ 28,609,915 $ 17,435,429 $ 7,505,776 $ 6,874,255 $ 107,706,729 Less: reinsurance recoverable (6,855,310) (3,674,419) (3,511,023) — (1,239,598) (15,280,350) Balance as of end of period, net of reinsurance recoverable $ 40,426,044 $ 24,935,496 $ 13,924,406 $ 7,505,776 $ 5,634,657 $ 92,426,379 Average interest rate 2.35 % 1.27 % 3.09 % 1.74 % 2.26 % 2.15 % Net amount at risk, gross of reinsurance (4) $ — $ — $ 83,915,043 $ — $ 1,186,939 $ 85,101,982 Cash surrender value (5) $ 38,197,675 $ 24,207,795 $ 13,511,039 $ — $ 3,512,984 $ 79,429,493 _________________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life insurance policy and the reserve accumulated under that same policy. (5) Cash surrender values are reported net of any applicable surrender charges, net of reinsurance.</t>
        </is>
      </c>
    </row>
    <row r="6">
      <c r="A6" s="4" t="inlineStr">
        <is>
          <t>Policyholder Account Balance, Guaranteed Minimum Crediting Rate</t>
        </is>
      </c>
      <c r="B6" s="4" t="inlineStr">
        <is>
          <t>The following table presents the account values by range of guaranteed minimum crediting rates and the related range of difference, in basis points, between rates being credited to policyholders and the respective guaranteed minimums. Account values, as disclosed below differs from policyholder account balances as it excludes balances associated with index credits, contractholder deposit fund host balances, funding agreements, and other associated reserves. In addition, policyholder account balances include discounts and premiums on assumed business which are not reflected in account values. As of September 30,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644,238 $ 24,831 $ 837,571 $ 3,808,959 $ 23,619,652 $ 30,935,251 1.00% - 1.99% 1,540,977 1,115,829 1,000,231 1,863,390 4,997,504 10,517,931 2.00% - 2.99% 944,139 39,559 51,694 88,962 1,056,935 2,181,289 3.00% - 4.00% 11,587,810 386,158 145,064 567,388 1,512 12,687,932 Greater than 4.00% 7,555,351 1,715,195 62,971 5,827 — 9,339,344 Total $ 24,272,515 $ 3,281,572 $ 2,097,531 $ 6,334,526 $ 29,675,603 $ 65,661,747 Percentage of total 37 % 5 % 3 % 10 % 45 % 100 % As of December 31, 2022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211,064 $ 25,500 $ 847,989 $ 4,669,081 $ 20,158,257 $ 28,911,891 1.00% - 1.99% 2,350,348 1,171,911 1,077,219 1,910,863 2,820,473 9,330,814 2.00% - 2.99% 1,096,383 53,360 9,747 1,222 590,032 1,750,744 3.00% - 4.00% 12,505,278 417,005 147,812 494,726 136,429 13,701,250 Greater than 4.00% 7,822,274 1,596,918 65,498 6,087 55,589 9,546,366 Total $ 26,985,347 $ 3,264,694 $ 2,148,265 $ 7,081,979 $ 23,760,780 $ 63,241,065 Percentage of total 43 % 5 % 3 % 11 % 38 % 100 %</t>
        </is>
      </c>
    </row>
    <row r="7">
      <c r="A7" s="4" t="inlineStr">
        <is>
          <t>Balances of and Changes in Liability for Future Policy Benefits, and Revenue and Interest Recognized</t>
        </is>
      </c>
      <c r="B7" s="4" t="inlineStr">
        <is>
          <t xml:space="preserve">The following tables summarize the balances of, and changes in, the liability for future policy benefits for traditional and limited-payment contracts for the nine months ended September 30, 2023 and 2022: Nine months ended September 30, 2023 September 30, 2022 Payout annuities (1) Other (2) Total Payout annuities (1) Other (2) Total Present value of expected net premiums Balance as of beginning of the period $ — $ (255,401) $ (255,401) $ — $ (329,716) $ (329,716) Balance at original discount rate $ — $ (303,610) $ (303,610) $ — $ (334,780) $ (334,780) Effect of changes in cash flow assumptions — 43,842 43,842 — 5,124 5,124 Effect of actual variances from expected experience — 1,980 1,980 — (11,515) (11,515) Adjusted beginning of period balance — (257,788) (257,788) — (341,171) (341,171) Interest — (3,347) (3,347) — (3,561) (3,561) Net premiums collected — 24,732 24,732 — 26,529 26,529 Flooring impact 3 — 3 — — — Ending balance at original discount rate 3 (236,403) (236,400) — (318,203) (318,203) Effect of changes in discount rate assumptions — 41,702 41,702 — 48,570 48,570 Balance as of the end of the period $ 3 $ (194,701) $ (194,698) $ — $ (269,633) $ (269,633) Present value of expected future policy benefits Balance as of beginning of the period $ 14,021,514 $ 679,807 $ 14,701,321 $ 16,302,904 $ 883,399 $ 17,186,303 Balance at original discount rate $ 17,180,626 $ 806,555 $ 17,987,181 $ 16,443,480 $ 895,295 $ 17,338,775 Effect of changes in cash flow assumptions (1,563) (46,438) (48,001) 4,834 (6,988) (2,154) Effect of actual variances from expected experience 21,595 4,259 25,854 (40,345) 12,690 (27,655) Adjusted beginning of period balance 17,200,658 764,376 17,965,034 16,407,969 900,997 17,308,966 Issuances 1,971,968 354 1,972,322 1,395,127 7,150 1,402,277 Interest 311,936 7,079 319,015 221,000 12,337 233,337 Benefit payments (1,213,734) (68,821) (1,282,555) (1,119,420) (78,243) (1,197,663) De-recognition (lapses and withdrawals) — — — — (4,523) (4,523) Ending balance at original discount rate 18,270,828 702,988 18,973,816 16,904,676 837,718 17,742,394 Effect of changes in discount rate assumptions (3,806,449) (117,105) (3,923,554) (3,739,567) (128,298) (3,867,865) Balance as of the end of the period 14,464,379 585,883 15,050,262 13,165,109 709,420 13,874,529 Net liability for future policy benefits 14,464,382 391,182 14,855,564 13,165,109 439,787 13,604,896 Less: reinsurance recoverable (3) (7,403,232) (3,063) (7,406,295) (7,132,431) (3,167) (7,135,598) Net liability for future policy benefits, net of reinsurance recoverables $ 7,061,150 $ 388,119 $ 7,449,269 $ 6,032,678 $ 436,620 $ 6,469,298 _________________ (1) Payout annuities generally only have a single premium received at contract inception. As a result, the liability for future policy benefits generally would not reflect a present value for future premiums for payout annuities. (2) “Other” consists of activity related to variable annuities, traditional life insurance, preneed insurance and fixed-rate annuity products. (3) Reinsurance recoverables associated with the liability for future policy benefits is net of the effect of changes in discount rate assumptions of $(339.3) million and $(2.1) billion for the nine months ended September 30, 2023 and 2022, respectively. The following table summarizes the amount of gross premiums related to traditional and limited-payment contracts recognized in the consolidated statement of operations for the nine months ended September 30, 2023 and 2022: Gross premiums Nine months ended September 30, 2023 2022 Payout annuities $ 2,194,414 $ 1,523,066 Other 50,193 56,191 Total products $ 2,244,607 $ 1,579,257 The following table reflects the weighted-average duration and weighted-average interest rates of the future policy benefit liability as of September 30, 2023 and December 31, 2022: As of September 30, 2023 Payout annuities Other Weighted-average interest rates, original discount rate 3.16 % 2.54 % Weighted-average interest rates, current discount rate 5.86 % 5.85 % Weighted-average liability duration (years, current rates) 8.13 8.74 As of December 31, 2022 Payout annuities Other Weighted-average interest rates, original discount rate 2.76 % 2.50 % Weighted-average interest rates, current discount rate 5.04 % 5.03 % Weighted-average liability duration (years, current rates) 8.39 9.32 The following reflects the undiscounted ending balance of expected future gross premiums and expected future benefits and payments for traditional and limited-payment contracts, as of September 30, 2023 and December 31, 2022: As of September 30, 2023 Payout annuities Other Expected future benefit payments, undiscounted $ 26,251,087 $ 847,675 Expected future benefit payments, discounted (original discount rate) 18,270,828 702,988 Expected future benefit payments, discounted (current discount rate) 14,464,379 585,883 Expected future gross premiums, undiscounted — 388,013 Expected future gross premiums, discounted (original discount rate) — 326,829 Expected future gross premiums, discounted (current discount rate) — 270,873 As of December 31, 2022 Payout annuities Other Expected future benefit payments, undiscounted $ 23,980,780 $ 986,614 Expected future benefit payments, discounted (original discount rate) 17,321,202 812,773 Expected future benefit payments, discounted (current discount rate) 14,021,514 680,807 Expected future gross premiums, undiscounted — 524,122 Expected future gross premiums, discounted (original discount rate) — 431,466 Expected future gross premiums, discounted (current discount rate) — 356,968 </t>
        </is>
      </c>
    </row>
    <row r="8">
      <c r="A8" s="4" t="inlineStr">
        <is>
          <t>Additional Liability, Long-Duration Insurance</t>
        </is>
      </c>
      <c r="B8" s="4" t="inlineStr">
        <is>
          <t>The following tables reflect the additional liability for annuitization, death, or other insurance benefits roll-forward for the nine months ended September 30, 2023 and 2022: Nine months ended September 30, 2023 September 30, 2022 Balance as of beginning of period $ 5,104,810 $ 4,832,678 Effect of changes in cash flow assumptions 13,773 18,160 Effect of changes in experience (26,485) (33,396) Adjusted balance as of beginning of period 5,092,098 4,817,442 Issuances 20,054 17,971 Assessments 352,623 371,032 Benefits paid (292,067) (306,035) Interest 104,393 111,040 Balance as of end of period 5,277,101 5,011,450 Less: impact of unrealized investment gain and losses 138,587 99,149 Balance, end of period, net of reinsurance recoverable and impact of unrealized investment $ 5,138,514 $ 4,912,301 The following reflects the amount of gross assessments recognized for the additional liability for annuitization, death, or other insurance benefits in the consolidated statements of operations for the nine months ended September 30, 2023 and 2022: Gross assessments Nine months ended September 30, 2023 2022 Total amount recognized within revenue in the consolidated statements of operations $ 342,419 $ 423,037 The following reflects the weighted average duration and weighted average interest rate for the additional liability for annuitization, death, or other insurance benefits as of September 30, 2023 and December 31, 2022: As of September 30, 2023 December 31, 2022 Weighted-average interest, current discount rate 3.00 % 3.00 % Weighted-average liability duration (years) 27.94 28.21</t>
        </is>
      </c>
    </row>
    <row r="9">
      <c r="A9" s="4" t="inlineStr">
        <is>
          <t>Market Risk Benefit, Activity</t>
        </is>
      </c>
      <c r="B9" s="4" t="inlineStr">
        <is>
          <t>The following table presents the balances of, and changes in, market risk benefits: Nine months ended September 30, 2023 September 30, 2022 Fixed-indexed annuity Variable- and other annuities Total Fixed-indexed annuity Variable- and other annuities Total Balance as of beginning of period $ 548,536 $ 120,322 $ 668,858 $ 1,188,355 $ 255,048 $ 1,443,403 Balance as of beginning of period, before impact of changes in instrument-specific credit risk $ 656,880 $ 150,633 $ 807,513 $ 1,183,116 $ 254,972 $ 1,438,088 Issuances 847 (30) 817 497 42,010 42,507 Interest 29,734 6,548 36,282 10,127 3,120 13,247 Attributed fees collected 77,685 62,925 140,610 72,894 63,813 136,707 Benefit payments (2,781) (1,102) (3,883) (1,844) (2,521) (4,365) Effect of changes in interest rates (184,971) (89,899) (274,870) (576,106) (349,425) (925,531) Effect of changes in equity markets (8,098) (16,848) (24,946) 67,766 186,557 254,323 Effect of actual experience different from assumptions 138,788 (32,820) 105,968 15,769 (21,409) (5,640) Effect of changes in other future expected assumptions (93,298) 55,657 (37,641) (115,765) 10,752 (105,013) Balance as of end of period before impact of changes in instrument-specific credit risk 614,786 135,064 749,850 656,454 187,869 844,323 Effect of changes in instrument-specific credit risk 13,178 6,117 19,295 (178,943) (56,892) (235,835) Balance as of end of period 627,964 141,181 769,145 477,511 130,977 608,488 Less: reinsurance recoverable as of the end of the period — (13,169) (13,169) — (22,689) (22,689) Balance as of end of period, net of reinsurance recoverable $ 627,964 $ 128,012 $ 755,976 $ 477,511 $ 108,288 $ 585,799 Net amount at risk $ 4,200,773 $ 1,312,724 $ 5,513,497 $ 3,691,383 $ 1,384,987 $ 5,076,370 Weighted-average attained age of contract holders (years) 70 69 70 70 69 70 The following reflects the reconciliation of the market risk benefits reflected in the preceding table to the amounts reported in an asset and liability position, respectively, in the consolidated statements of financial condition as of September 30, 2023 and December 31, 2022: As of September 30, 2023 As of December 31, 2022 Asset Liability Net Asset Liability Net Fixed-indexed annuities $ 5,463 $ 633,427 $ (627,964) $ 13,150 $ 561,686 $ (548,536) Variable- and other annuities 30 141,211 (141,181) 30 120,352 (120,322) Total $ 5,493 $ 774,638 $ (769,145) $ 13,180 $ 682,038 $ (668,858)</t>
        </is>
      </c>
    </row>
    <row r="10">
      <c r="A10" s="4" t="inlineStr">
        <is>
          <t>Separate Account, Liability</t>
        </is>
      </c>
      <c r="B10" s="4" t="inlineStr">
        <is>
          <t>The following table presents the balances of and changes in separate account liabilities: September 30, 2023 September 30, 2022 Variable annuities Interest-sensitive life Total Variable annuities Interest-sensitive life Total Balance as of beginning of period $ 3,627,769 $ 503,025 $ 4,130,794 $ 4,922,704 $ 663,724 $ 5,586,428 Premiums and deposits 26,449 10,337 36,786 23,966 11,004 34,970 Surrenders, withdrawals and benefit payments (357,330) (16,590) (373,920) (329,306) (11,618) (340,924) Investment performance 190,354 45,362 235,716 (940,217) (154,438) (1,094,655) Other (92,798) (36,675) (129,473) (97,073) (36,495) (133,568) Balance as of end of period $ 3,394,444 $ 505,459 $ 3,899,903 $ 3,580,074 $ 472,177 $ 4,052,251 Cash surrender value as of end of period (1) $ 3,394,444 $ 505,459 $ 3,899,903 $ 3,580,074 $ 472,177 $ 4,052,251 (1) Cash surrender value attributed to the separate accounts does not reflect the impact of surrender charges; surrender charges are attributed to policyholder account balances recorded in the general account.</t>
        </is>
      </c>
    </row>
    <row r="11">
      <c r="A11" s="4" t="inlineStr">
        <is>
          <t>Fair Value, Separate Account Investment</t>
        </is>
      </c>
      <c r="B11" s="4" t="inlineStr">
        <is>
          <t xml:space="preserve">The following table presents the aggregate fair value of assets, by major investment asset type, supporting separate accounts: September 30, 2023 December 31, 2022 Asset type: Managed volatility equity/fixed income blended fund $ 2,047,721 $ 2,246,803 Equity 1,471,181 1,634,357 Fixed income 147,014 156,594 Money market 233,356 92,284 Alternative 631 756 Total assets supporting separate account liabilities $ 3,899,903 $ 4,130,7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Expensed and Capitalized, Amount</t>
        </is>
      </c>
      <c r="B4" s="4" t="inlineStr">
        <is>
          <t>Three Months Ended September 30, Nine Months Ended September 30, 2023 2022 2023 2022 KKR Equity Incentive Plan Awards (1) $ 123,339 $ 111,754 $ 365,227 $ 339,494 (1) For the three months ended September 30, 2023 and 2022, KKR recorded equity based compensation related to our insurance business of $3.7 million and $2.2 million, respectively, and for the nine months ended September 30, 2023 and 2022, KKR recorded equity based compensation related to our insurance business of $10.4 million and $6.5 million, respectively.</t>
        </is>
      </c>
    </row>
    <row r="5">
      <c r="A5" s="4" t="inlineStr">
        <is>
          <t>Schedule of Unvested Awards Granted Under Equity Incentive Plan</t>
        </is>
      </c>
      <c r="B5" s="4" t="inlineStr">
        <is>
          <t xml:space="preserve">A summary of the status of unvested Service-Vesting Awards granted under the Equity Incentive Plans from January 1, 2023 through September 30, 2023 is presented below: Shares (1) Weighted Balance, January 1, 2023 16,170,064 $ 45.82 Granted 586,543 52.55 Vested (3,815,728) 44.37 Forfeitures (847,080) 41.04 Balance, September 30, 2023 12,093,799 $ 46.94 (1) Unvested Service-Vesting Awards include restricted stock units granted to Global Atlantic employees. A summary of the status of unvested Market Condition Awards granted under the Equity Incentive Plans from January 1, 2023 through September 30, 2023 is presented below: Shares Weighted Balance, January 1, 2023 26,198,531 $ 25.30 Granted 6,744,316 33.57 Vested (560,000) 20.21 Forfeitures (1,106,214) 21.28 Balance, September 30, 2023 31,276,633 $ 27.32 </t>
        </is>
      </c>
    </row>
    <row r="6">
      <c r="A6" s="4" t="inlineStr">
        <is>
          <t>Summary of Significant Assumptions Used to Estimate Grant Date Fair Value</t>
        </is>
      </c>
      <c r="B6" s="4" t="inlineStr">
        <is>
          <t>Below is a summary of the grant date fair value based on the Monte Carlo simulation valuation model and the significant assumptions used to estimate the grant date fair value of these Market Condition Awards: Weighted Range Grant Date Fair Value $26.94 $19.87 - $66.80 Closing KKR share price as of valuation date $46.94 $37.93 - $76.31 Risk Free Rate 1.76% 0.41% - 4.34% Volatility 30.05% 28.00% - 38.00% Dividend Yield 1.34% 0.76% - 1.53% Expected Cost of Equity 10.72% 9.13% - 11.80%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t>
        </is>
      </c>
    </row>
    <row r="7">
      <c r="A7" s="4" t="inlineStr">
        <is>
          <t>Schedule of Unvested Holding Awards Granted</t>
        </is>
      </c>
      <c r="B7" s="4" t="inlineStr">
        <is>
          <t xml:space="preserve">The table below presents the activity related to book value awards for the nine months ended September 30, 2023: Nine Months Ended September 30, 2023 Outstanding amount as of beginning of period $ 138,595 Granted 34,229 Forfeited (3,037) Vested and cash-settled (63,292) Outstanding amount as of end of period $ 106,4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Due From and to Affiliates</t>
        </is>
      </c>
      <c r="B4" s="4" t="inlineStr">
        <is>
          <t>Due from Affiliates consists of: September 30, 2023 December 31, 2022 Amounts due from unconsolidated investment funds $ 1,375,687 $ 1,401,766 Amounts due from portfolio companies 214,728 261,537 Due from Affiliates $ 1,590,415 $ 1,663,303 Due to Affiliates consists of: September 30, 2023 December 31, 2022 Amounts due to current and former employees under the tax receivable agreement (1) $ 404,567 $ 420,599 Amounts due to unconsolidated investment funds 37,231 45,458 Due to Affiliates $ 441,798 $ 466,057 (1) See Note 1 "Organization" in our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Information Regarding Segment Results and Reconciliations</t>
        </is>
      </c>
      <c r="B4" s="4" t="inlineStr">
        <is>
          <t xml:space="preserve">The following tables set forth information regarding KKR's segment results: Three Months Ended September 30, Nine Months Ended September 30, 2023 2022 2023 2022 Asset Management Management Fees (1) $ 758,700 $ 670,534 $ 2,245,744 $ 1,950,389 Transaction and Monitoring Fees, Net 124,014 167,455 456,421 580,794 Fee Related Performance Revenues 20,436 49,924 70,529 71,974 Fee Related Compensation (203,209) (199,780) (623,987) (585,748) Other Operating Expenses (142,416) (146,370) (440,295) (409,489) Fee Related Earnings 557,525 541,763 1,708,412 1,607,920 Realized Performance Income 329,266 497,860 653,998 1,837,925 Realized Performance Income Compensation (213,816) (322,927) (424,910) (1,180,990) Realized Investment Income (2) 231,196 284,979 543,965 911,221 Realized Investment Income Compensation (34,679) (42,747) (81,576) (136,683) Asset Management Segment Operating Earnings $ 869,492 $ 958,928 $ 2,399,889 $ 3,039,393 Insurance Net Investment Income (1) (2) $ 1,356,407 $ 1,054,757 $ 3,911,456 $ 2,881,567 Net Cost of Insurance (820,014) (618,693) (2,382,303) (1,605,275) General, Administrative and Other (204,701) (161,451) (604,700) (473,774) Pre-tax Operating Earnings 331,692 274,613 924,453 802,518 Pre-tax Operating Earnings Attributable to Noncontrolling Interest (121,665) (105,778) (339,090) (309,121) Insurance Segment Operating Earnings $ 210,027 $ 168,835 $ 585,363 $ 493,397 Total Segment Operating Earnings $ 1,079,519 $ 1,127,763 $ 2,985,252 $ 3,532,790 (1) Includes intersegment management fees of $112.1 million and $83.0 million, for three months ended September 30, 2023 and 2022, respectively, and $331.0 million and $211.3 million for the nine months ended September 30, 2023 and 2022, respectively. (2) Includes intersegment interest expense and income of $49.7 million and $44.0 million, for the three months ended September 30, 2023 and 2022, respectively, and $137.9 million and $104.3 million for the nine months ended September 30, 2023 and 2022, respectively. As of September 30, 2023 2022 Segment Assets: Asset Management $ 33,004,814 $ 31,244,274 Insurance 174,054,907 163,644,615 Total Segment Assets $ 207,059,721 $ 194,888,889 The following tables reconcile the Segment Revenues, Segment Operating Earnings, and Segment Assets to their equivalent GAAP measure: Three Months Ended September 30, Nine Months Ended September 30, 2023 2022 2023 2022 Total GAAP Revenues $ 3,315,481 $ 1,856,432 $ 10,069,481 $ 3,179,188 Impact of Consolidation and Other 218,495 207,822 613,048 593,340 Asset Management Adjustments: Capital Allocation-Based Income (Loss) (GAAP) (1,009,645) 572,863 (2,155,560) 2,442,080 Realized Carried Interest 327,195 496,494 646,116 1,799,870 Realized Investment Income 231,196 284,979 543,965 911,221 Capstone Fees (23,235) (20,748) (67,080) (55,743) Expense Reimbursements (15,982) (10,733) (48,366) (77,612) Insurance Adjustments: Net Premiums (220,212) (480,462) (1,320,265) (627,104) Policy Fees (314,016) (318,225) (943,200) (951,037) Other Income (42,341) (35,632) (119,357) (102,888) (Gains) Losses from Investments (1) (75,064) (11,584) 379,213 176,559 Non-operating Changes in Policy Liabilities and Derivatives 428,147 184,303 284,118 945,996 Total Segment Revenues (2) $ 2,820,019 $ 2,725,509 $ 7,882,113 $ 8,233,870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and (vi) Net Investment Income. Three Months Ended September 30, Nine Months Ended September 30, 2023 2022 2023 2022 Income (Loss) Before Tax (GAAP) $ 2,819,190 $ 206,188 $ 4,678,638 $ (421,366) Impact of Consolidation and Other (883,896) (26,125) (1,036,007) (536,351) Interest Expense 89,429 83,335 266,939 229,414 Equity-based compensation - KKR Holdings (1) — 19,500 — 119,834 Asset Management Adjustments: Unrealized (Gains) Losses (710,569) 233,265 (1,069,553) 1,734,293 Unrealized Carried Interest (616,963) 1,094,782 (1,255,117) 3,946,182 Unrealized Carried Interest Compensation 310,917 (468,785) 590,108 (1,629,011) Strategic Corporate Related Charges (2) 8,038 17,925 22,037 88,129 Equity-based compensation 46,782 50,566 151,060 156,259 Equity-based compensation - Performance based 72,821 58,943 203,748 176,727 Insurance Adjustments: (3) (Gains) Losses from Investments (3)(4) (33,337) 27,504 223,260 236,441 Non-operating Changes in Policy Liabilities and Derivatives (3) (42,364) (200,032) 121,590 (642,815) Strategic Corporate Related Charges (3) — 2,713 3,199 8,682 Equity-based and Other Compensation (3) 16,678 25,271 76,969 58,233 Amortization of Acquired Intangibles (3) 2,793 2,713 8,381 8,139 Total Segment Operating Earnings $ 1,079,519 $ 1,127,763 $ 2,985,252 $ 3,532,790 (1) Represents equity-based compensation expense in connection with the allocation of units of KKR Holdings, which were not dilutive to common stockholders of KKR &amp; Co. Inc. (2) For the nine months ended September 30, 2022, strategic corporate related charges include a $40.7 million realized loss from foreign exchange derivatives that were entered into in connection with the acquisition of KJRM and that were settled upon closing. (3) Amounts represent the portion allocable to KKR &amp; Co. Inc. (4) Includes gains and losses on funds withheld receivables and payables embedded derivatives. As of September 30, 2023 September 30, 2022 Total GAAP Assets $ 288,732,956 $ 264,372,213 Impact of Consolidation and Reclassifications (84,135,828) (67,485,113) Carry Pool Reclassifications 2,462,593 (1,998,211) Total Segment Assets $ 207,059,721 $ 194,888,8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Accelerated Share Repurchases</t>
        </is>
      </c>
      <c r="B4" s="4" t="inlineStr">
        <is>
          <t xml:space="preserve">The following table presents KKR &amp; Co. Inc. common stock that has been repurchased or equity awards retired under the repurchase program: Three Months Ended September 30, Nine Months Ended September 30, 2023 2022 2023 2022 Shares of common stock repurchased 308,808 — 5,395,162 5,191,174 Equity awards for common stock retired — — 604,281 596,437 </t>
        </is>
      </c>
    </row>
    <row r="5">
      <c r="A5" s="4" t="inlineStr">
        <is>
          <t>Schedule of Calculation of Noncontrolling Interests</t>
        </is>
      </c>
      <c r="B5" s="4" t="inlineStr">
        <is>
          <t>The following tables present the calculation of total noncontrolling interests: Three Months Ended Nine Months Ended Beginning of Period (as previously reported for the prior period) $ 40,429,454 $ 35,778,000 Adoption of New Accounting Standard (See Note 2) — 632,858 Balance at the beginning of the period (as revised for the prior period) 40,429,454 36,410,858 Net Income (Loss) Attributable to Noncontrolling Interests 895,539 1,088,622 Other Comprehensive Income (Loss), net of tax (503,289) (213,251) Change in KKR &amp; Co. Inc.'s Ownership Interest — (113,121) Equity Based Compensation (Non cash Contribution) 78,493 226,169 Capital Contributions 1,886,326 9,290,719 Capital Distributions (1,822,724) (5,560,590) Changes in Consolidation (195,271) (360,878) Balance at the end of the period $ 40,768,528 $ 40,768,528 Three Months Ended Nine Months Ended Beginning of Period (as previously reported for the prior period) $ 33,664,541 $ 40,474,565 Adoption of New Accounting Standard (See Note 2) 575,428 104,961 Balance at the beginning of the period (as revised for the prior period) 34,239,969 40,579,526 Net Income (Loss) Attributable to Noncontrolling Interests 73,014 221,286 Other Comprehensive Income (Loss), net of tax (738,375) (3,905,314) Exchange of KKR Holdings units to Common Stock — (12,865) Equity Based Compensation (Non cash Contribution) 65,179 294,241 Capital Contributions 3,685,933 11,117,981 Capital Distributions (2,143,703) (5,759,604) Holdings Merger (1) — (7,197,950) Change in KKR &amp; Co. Inc.'s Ownership Interest — (155,284) Balance at the end of the period $ 35,182,017 $ 35,182,017 (1) Refer to Note 1 "Organization" for further information on the Reorganization Mergers that closed on May 31, 2022, pursuant to which KKR acquired KKR Holdings and all of the KKR Group Partnership Units held by it, and all outstanding KKR Holdings Units were exchanged for KKR &amp; Co. Inc. common stock.</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ollforward of Redeemable Noncontrolling Interest</t>
        </is>
      </c>
      <c r="B4" s="4" t="inlineStr">
        <is>
          <t xml:space="preserve">The following tables presents the calculation of Redeemable Noncontrolling Interests: Three Months Ended Nine Months Ended Balance at the beginning of the period $ 183,413 $ 152,065 Net income (loss) attributable to Redeemable Noncontrolling Interests (3,685) (12,728) Capital contributions 242,359 312,356 Capital distributions (213) (1,998) Changes in Consolidation — (27,821) Balance at the end of the period $ 421,874 $ 421,874 Three Months Ended Nine Months Ended Balance at the beginning of the period $ 81,167 82,491 Net income (loss) attributable to Redeemable Noncontrolling Interests 1,602 1,547 Capital contributions — — Capital distributions (636) (1,905) Balance at the end of the period $ 82,133 $ 82,1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 Narrative (Details) - vote</t>
        </is>
      </c>
      <c r="C1" s="2" t="inlineStr">
        <is>
          <t>9 Months Ended</t>
        </is>
      </c>
    </row>
    <row r="2">
      <c r="B2" s="2" t="inlineStr">
        <is>
          <t>Oct. 08, 2021</t>
        </is>
      </c>
      <c r="C2" s="2" t="inlineStr">
        <is>
          <t>Sep. 30, 2023</t>
        </is>
      </c>
    </row>
    <row r="3">
      <c r="A3" s="3" t="inlineStr">
        <is>
          <t>Subsidiary of Limited Liability Company or Limited Partnership [Line Items]</t>
        </is>
      </c>
      <c r="B3" s="4" t="inlineStr">
        <is>
          <t xml:space="preserve"> </t>
        </is>
      </c>
      <c r="C3" s="4" t="inlineStr">
        <is>
          <t xml:space="preserve"> </t>
        </is>
      </c>
    </row>
    <row r="4">
      <c r="A4" s="4" t="inlineStr">
        <is>
          <t>Number of votes per common share (vote)</t>
        </is>
      </c>
      <c r="B4" s="5" t="n">
        <v>1</v>
      </c>
      <c r="C4" s="4" t="inlineStr">
        <is>
          <t xml:space="preserve"> </t>
        </is>
      </c>
    </row>
    <row r="5">
      <c r="A5" s="4" t="inlineStr">
        <is>
          <t>Reorganization agreement, anniversary of death or permanent disability of co-founders</t>
        </is>
      </c>
      <c r="B5" s="4" t="inlineStr">
        <is>
          <t>6 months</t>
        </is>
      </c>
      <c r="C5" s="4" t="inlineStr">
        <is>
          <t xml:space="preserve"> </t>
        </is>
      </c>
    </row>
    <row r="6">
      <c r="A6" s="4" t="inlineStr">
        <is>
          <t>KKR Group Partnership</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Percentage of economic interest held by parent entity</t>
        </is>
      </c>
      <c r="B8" s="4" t="inlineStr">
        <is>
          <t xml:space="preserve"> </t>
        </is>
      </c>
      <c r="C8" s="9" t="n">
        <v>0.9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Market risk benefit, (gain) loss</t>
        </is>
      </c>
      <c r="B4" s="6" t="n">
        <v>-117654</v>
      </c>
      <c r="C4" s="6" t="n">
        <v>-237710</v>
      </c>
      <c r="D4" s="6" t="n">
        <v>-46631</v>
      </c>
      <c r="E4" s="6" t="n">
        <v>-631618</v>
      </c>
    </row>
    <row r="5">
      <c r="A5" s="4" t="inlineStr">
        <is>
          <t>Liability for future policy benefit, remeasurement gain (loss)</t>
        </is>
      </c>
      <c r="B5" s="6" t="n">
        <v>18433</v>
      </c>
      <c r="C5" s="6" t="n">
        <v>-57128</v>
      </c>
      <c r="D5" s="6" t="n">
        <v>18433</v>
      </c>
      <c r="E5" s="6" t="n">
        <v>-571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nd Intangible Assets (Details) - USD ($) $ in Thousands</t>
        </is>
      </c>
      <c r="B1" s="2" t="inlineStr">
        <is>
          <t>Sep. 30, 2023</t>
        </is>
      </c>
      <c r="C1" s="2" t="inlineStr">
        <is>
          <t>Dec. 31, 2022</t>
        </is>
      </c>
    </row>
    <row r="2">
      <c r="A2" s="4" t="inlineStr">
        <is>
          <t>Insuranc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oodwill</t>
        </is>
      </c>
      <c r="B4" s="6" t="n">
        <v>501496</v>
      </c>
      <c r="C4" s="6" t="n">
        <v>5014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s>
  <sheetData>
    <row r="1">
      <c r="A1" s="1" t="inlineStr">
        <is>
          <t>SUMMARY OF SIGNIFICANT ACCOUNTING POLICIES - Adoption of Accounting Standard Update (Details) - USD ($) $ in Thousands</t>
        </is>
      </c>
      <c r="B1" s="2" t="inlineStr">
        <is>
          <t>3 Months Ended</t>
        </is>
      </c>
      <c r="D1" s="2" t="inlineStr">
        <is>
          <t>9 Months Ended</t>
        </is>
      </c>
      <c r="F1" s="2" t="inlineStr">
        <is>
          <t>12 Months Ended</t>
        </is>
      </c>
      <c r="H1" s="2" t="inlineStr">
        <is>
          <t>24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2</t>
        </is>
      </c>
      <c r="I2" s="2" t="inlineStr">
        <is>
          <t>Feb. 0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liability for future policy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550380</v>
      </c>
    </row>
    <row r="5">
      <c r="A5" s="4" t="inlineStr">
        <is>
          <t>Changes in the net liability position of market risk benefits</t>
        </is>
      </c>
      <c r="B5" s="6" t="n">
        <v>769145</v>
      </c>
      <c r="C5" s="4" t="inlineStr">
        <is>
          <t xml:space="preserve"> </t>
        </is>
      </c>
      <c r="D5" s="6" t="n">
        <v>769145</v>
      </c>
      <c r="E5" s="4" t="inlineStr">
        <is>
          <t xml:space="preserve"> </t>
        </is>
      </c>
      <c r="F5" s="6" t="n">
        <v>668858</v>
      </c>
      <c r="G5" s="4" t="inlineStr">
        <is>
          <t xml:space="preserve"> </t>
        </is>
      </c>
      <c r="H5" s="6" t="n">
        <v>668858</v>
      </c>
      <c r="I5" s="5" t="n">
        <v>1590512</v>
      </c>
    </row>
    <row r="6">
      <c r="A6" s="4" t="inlineStr">
        <is>
          <t>Additional liability, insurance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84400</v>
      </c>
    </row>
    <row r="7">
      <c r="A7" s="4" t="inlineStr">
        <is>
          <t>Reinsurance recover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828738</v>
      </c>
    </row>
    <row r="8">
      <c r="A8" s="4" t="inlineStr">
        <is>
          <t>Value of business acquired</t>
        </is>
      </c>
      <c r="B8" s="5" t="n">
        <v>1248416</v>
      </c>
      <c r="C8" s="6" t="n">
        <v>1338994</v>
      </c>
      <c r="D8" s="5" t="n">
        <v>1248416</v>
      </c>
      <c r="E8" s="6" t="n">
        <v>1338994</v>
      </c>
      <c r="F8" s="5" t="n">
        <v>1316529</v>
      </c>
      <c r="G8" s="6" t="n">
        <v>1417968</v>
      </c>
      <c r="H8" s="5" t="n">
        <v>1316529</v>
      </c>
      <c r="I8" s="5" t="n">
        <v>1517315</v>
      </c>
    </row>
    <row r="9">
      <c r="A9" s="4" t="inlineStr">
        <is>
          <t>Negative VOBA</t>
        </is>
      </c>
      <c r="B9" s="5" t="n">
        <v>903929</v>
      </c>
      <c r="C9" s="5" t="n">
        <v>1035211</v>
      </c>
      <c r="D9" s="5" t="n">
        <v>903929</v>
      </c>
      <c r="E9" s="5" t="n">
        <v>1035211</v>
      </c>
      <c r="F9" s="5" t="n">
        <v>1004124</v>
      </c>
      <c r="G9" s="5" t="n">
        <v>1142277</v>
      </c>
      <c r="H9" s="5" t="n">
        <v>1004124</v>
      </c>
      <c r="I9" s="5" t="n">
        <v>1299249</v>
      </c>
    </row>
    <row r="10">
      <c r="A10" s="4" t="inlineStr">
        <is>
          <t>Net Income (Loss) Attributable to KKR &amp; Co. Inc. Common Stockholders</t>
        </is>
      </c>
      <c r="B10" s="5" t="n">
        <v>1472878</v>
      </c>
      <c r="C10" s="5" t="n">
        <v>32637</v>
      </c>
      <c r="D10" s="5" t="n">
        <v>2640085</v>
      </c>
      <c r="E10" s="5" t="n">
        <v>-711774</v>
      </c>
      <c r="F10" s="4" t="inlineStr">
        <is>
          <t xml:space="preserve"> </t>
        </is>
      </c>
      <c r="G10" s="4" t="inlineStr">
        <is>
          <t xml:space="preserve"> </t>
        </is>
      </c>
      <c r="H10" s="4" t="inlineStr">
        <is>
          <t xml:space="preserve"> </t>
        </is>
      </c>
      <c r="I10" s="4" t="inlineStr">
        <is>
          <t xml:space="preserve"> </t>
        </is>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liability for future policy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377799</v>
      </c>
    </row>
    <row r="14">
      <c r="A14" s="4" t="inlineStr">
        <is>
          <t>Changes in the net liability position of market risk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20425</v>
      </c>
    </row>
    <row r="15">
      <c r="A15" s="4" t="inlineStr">
        <is>
          <t>Embedded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6000</v>
      </c>
    </row>
    <row r="16">
      <c r="A16" s="4" t="inlineStr">
        <is>
          <t>Reinsurance recover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753030</v>
      </c>
    </row>
    <row r="17">
      <c r="A17" s="4" t="inlineStr">
        <is>
          <t>Value of busines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24520</v>
      </c>
    </row>
    <row r="18">
      <c r="A18" s="4" t="inlineStr">
        <is>
          <t>Negative VOB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73414</v>
      </c>
    </row>
    <row r="19">
      <c r="A19" s="4" t="inlineStr">
        <is>
          <t>Net Income (Loss) Attributable to KKR &amp; Co. Inc. Common Stockholders</t>
        </is>
      </c>
      <c r="B19" s="4" t="inlineStr">
        <is>
          <t xml:space="preserve"> </t>
        </is>
      </c>
      <c r="C19" s="5" t="n">
        <v>-91646</v>
      </c>
      <c r="D19" s="4" t="inlineStr">
        <is>
          <t xml:space="preserve"> </t>
        </is>
      </c>
      <c r="E19" s="5" t="n">
        <v>-993350</v>
      </c>
      <c r="F19" s="4" t="inlineStr">
        <is>
          <t xml:space="preserve"> </t>
        </is>
      </c>
      <c r="G19" s="4" t="inlineStr">
        <is>
          <t xml:space="preserve"> </t>
        </is>
      </c>
      <c r="H19" s="4" t="inlineStr">
        <is>
          <t xml:space="preserve"> </t>
        </is>
      </c>
      <c r="I19" s="4" t="inlineStr">
        <is>
          <t xml:space="preserve"> </t>
        </is>
      </c>
    </row>
    <row r="20">
      <c r="A20" s="4" t="inlineStr">
        <is>
          <t>Effect Of Application Of Accounting Standards Update 2018-12, Adjustments For Discount Rate Assum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liability for future policy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2581</v>
      </c>
    </row>
    <row r="23">
      <c r="A23" s="4" t="inlineStr">
        <is>
          <t>Reinsurance recover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5708</v>
      </c>
    </row>
    <row r="24">
      <c r="A24" s="4" t="inlineStr">
        <is>
          <t>Value of busines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708</v>
      </c>
    </row>
    <row r="25">
      <c r="A25" s="4" t="inlineStr">
        <is>
          <t>Negative VOB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row r="26">
      <c r="A26" s="4" t="inlineStr">
        <is>
          <t>Effect Of Application Of Accounting Standards Update 2018-12, Adjustments For Difference Between Carrying Amount And Fair Value For MR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anges in the net liability position of market risk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70087</v>
      </c>
    </row>
    <row r="29">
      <c r="A29" s="4" t="inlineStr">
        <is>
          <t>Value of busines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0087</v>
      </c>
    </row>
    <row r="30">
      <c r="A30" s="4" t="inlineStr">
        <is>
          <t>Negative VOB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row>
    <row r="31">
      <c r="A31" s="4" t="inlineStr">
        <is>
          <t>Revision of Prior Period,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lue of busines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92795</v>
      </c>
    </row>
    <row r="34">
      <c r="A34" s="4" t="inlineStr">
        <is>
          <t>Negative VOB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835</v>
      </c>
    </row>
    <row r="35">
      <c r="A35" s="4" t="inlineStr">
        <is>
          <t>Effect Of Application Of Accounting Standards Update 2018-12, Adjustments For Value Of Business Acquired (Liability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lue of busines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98416</v>
      </c>
    </row>
    <row r="38">
      <c r="A38" s="4" t="inlineStr">
        <is>
          <t>Negative VOB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835</v>
      </c>
    </row>
    <row r="39">
      <c r="A39" s="4" t="inlineStr">
        <is>
          <t>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 Attributable to KKR &amp; Co. Inc. Common Stockholders</t>
        </is>
      </c>
      <c r="B41" s="4" t="inlineStr">
        <is>
          <t xml:space="preserve"> </t>
        </is>
      </c>
      <c r="C41" s="5" t="n">
        <v>124283</v>
      </c>
      <c r="D41" s="4" t="inlineStr">
        <is>
          <t xml:space="preserve"> </t>
        </is>
      </c>
      <c r="E41" s="5" t="n">
        <v>281576</v>
      </c>
      <c r="F41" s="5" t="n">
        <v>319500</v>
      </c>
      <c r="G41" s="5" t="n">
        <v>65900</v>
      </c>
      <c r="H41" s="5" t="n">
        <v>385400</v>
      </c>
      <c r="I41" s="4" t="inlineStr">
        <is>
          <t xml:space="preserve"> </t>
        </is>
      </c>
    </row>
    <row r="42">
      <c r="A42" s="4" t="inlineStr">
        <is>
          <t>Other comprehensive income (loss), net of tax</t>
        </is>
      </c>
      <c r="B42" s="4" t="inlineStr">
        <is>
          <t xml:space="preserve"> </t>
        </is>
      </c>
      <c r="C42" s="4" t="inlineStr">
        <is>
          <t xml:space="preserve"> </t>
        </is>
      </c>
      <c r="D42" s="4" t="inlineStr">
        <is>
          <t xml:space="preserve"> </t>
        </is>
      </c>
      <c r="E42" s="4" t="inlineStr">
        <is>
          <t xml:space="preserve"> </t>
        </is>
      </c>
      <c r="F42" s="5" t="n">
        <v>589600</v>
      </c>
      <c r="G42" s="5" t="n">
        <v>10300</v>
      </c>
      <c r="H42" s="5" t="n">
        <v>599900</v>
      </c>
      <c r="I42" s="4" t="inlineStr">
        <is>
          <t xml:space="preserve"> </t>
        </is>
      </c>
    </row>
    <row r="43">
      <c r="A43" s="4" t="inlineStr">
        <is>
          <t>Payout annu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hange in liability for future policy benefits</t>
        </is>
      </c>
      <c r="B45" s="5" t="n">
        <v>14464379</v>
      </c>
      <c r="C45" s="5" t="n">
        <v>13165109</v>
      </c>
      <c r="D45" s="5" t="n">
        <v>14464379</v>
      </c>
      <c r="E45" s="5" t="n">
        <v>13165109</v>
      </c>
      <c r="F45" s="5" t="n">
        <v>14021514</v>
      </c>
      <c r="G45" s="5" t="n">
        <v>16302904</v>
      </c>
      <c r="H45" s="5" t="n">
        <v>14021514</v>
      </c>
      <c r="I45" s="5" t="n">
        <v>12937208</v>
      </c>
    </row>
    <row r="46">
      <c r="A46" s="4" t="inlineStr">
        <is>
          <t>Reinsurance recoverable</t>
        </is>
      </c>
      <c r="B46" s="5" t="n">
        <v>7403232</v>
      </c>
      <c r="C46" s="5" t="n">
        <v>7132431</v>
      </c>
      <c r="D46" s="5" t="n">
        <v>7403232</v>
      </c>
      <c r="E46" s="5" t="n">
        <v>7132431</v>
      </c>
      <c r="F46" s="4" t="inlineStr">
        <is>
          <t xml:space="preserve"> </t>
        </is>
      </c>
      <c r="G46" s="4" t="inlineStr">
        <is>
          <t xml:space="preserve"> </t>
        </is>
      </c>
      <c r="H46" s="4" t="inlineStr">
        <is>
          <t xml:space="preserve"> </t>
        </is>
      </c>
      <c r="I46" s="5" t="n">
        <v>7175906</v>
      </c>
    </row>
    <row r="47">
      <c r="A47" s="4" t="inlineStr">
        <is>
          <t>Value of busines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1338</v>
      </c>
    </row>
    <row r="48">
      <c r="A48" s="4" t="inlineStr">
        <is>
          <t>Negative VOB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5395</v>
      </c>
    </row>
    <row r="49">
      <c r="A49" s="4" t="inlineStr">
        <is>
          <t>Payout annuities | As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hange in liability for future policy benef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785557</v>
      </c>
    </row>
    <row r="52">
      <c r="A52" s="4" t="inlineStr">
        <is>
          <t>Reinsurance recover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100198</v>
      </c>
    </row>
    <row r="53">
      <c r="A53" s="4" t="inlineStr">
        <is>
          <t>Value of busines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row>
    <row r="54">
      <c r="A54" s="4" t="inlineStr">
        <is>
          <t>Negative VOB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row>
    <row r="55">
      <c r="A55" s="4" t="inlineStr">
        <is>
          <t>Payout annuities | Effect Of Application Of Accounting Standards Update 2018-12, Adjustments For Discount Rate Assum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hange in liability for future policy bene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1651</v>
      </c>
    </row>
    <row r="58">
      <c r="A58" s="4" t="inlineStr">
        <is>
          <t>Reinsurance recover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5708</v>
      </c>
    </row>
    <row r="59">
      <c r="A59" s="4" t="inlineStr">
        <is>
          <t>Payout annuities | Revision of Prior Period,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lue of busines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1338</v>
      </c>
    </row>
    <row r="62">
      <c r="A62" s="4" t="inlineStr">
        <is>
          <t>Negative VOB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395</v>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hange in liability for future policy benefits</t>
        </is>
      </c>
      <c r="B65" s="5" t="n">
        <v>585883</v>
      </c>
      <c r="C65" s="5" t="n">
        <v>709420</v>
      </c>
      <c r="D65" s="5" t="n">
        <v>585883</v>
      </c>
      <c r="E65" s="5" t="n">
        <v>709420</v>
      </c>
      <c r="F65" s="5" t="n">
        <v>679807</v>
      </c>
      <c r="G65" s="5" t="n">
        <v>883399</v>
      </c>
      <c r="H65" s="5" t="n">
        <v>679807</v>
      </c>
      <c r="I65" s="5" t="n">
        <v>613172</v>
      </c>
    </row>
    <row r="66">
      <c r="A66" s="4" t="inlineStr">
        <is>
          <t>Reinsurance recoverable</t>
        </is>
      </c>
      <c r="B66" s="5" t="n">
        <v>3063</v>
      </c>
      <c r="C66" s="5" t="n">
        <v>3167</v>
      </c>
      <c r="D66" s="5" t="n">
        <v>3063</v>
      </c>
      <c r="E66" s="5" t="n">
        <v>3167</v>
      </c>
      <c r="F66" s="4" t="inlineStr">
        <is>
          <t xml:space="preserve"> </t>
        </is>
      </c>
      <c r="G66" s="4" t="inlineStr">
        <is>
          <t xml:space="preserve"> </t>
        </is>
      </c>
      <c r="H66" s="4" t="inlineStr">
        <is>
          <t xml:space="preserve"> </t>
        </is>
      </c>
      <c r="I66" s="5" t="n">
        <v>4164982</v>
      </c>
    </row>
    <row r="67">
      <c r="A67" s="4" t="inlineStr">
        <is>
          <t>Value of business acquired</t>
        </is>
      </c>
      <c r="B67" s="5" t="n">
        <v>80450</v>
      </c>
      <c r="C67" s="5" t="n">
        <v>87792</v>
      </c>
      <c r="D67" s="5" t="n">
        <v>80450</v>
      </c>
      <c r="E67" s="5" t="n">
        <v>87792</v>
      </c>
      <c r="F67" s="5" t="n">
        <v>85898</v>
      </c>
      <c r="G67" s="5" t="n">
        <v>94479</v>
      </c>
      <c r="H67" s="5" t="n">
        <v>85898</v>
      </c>
      <c r="I67" s="5" t="n">
        <v>0</v>
      </c>
    </row>
    <row r="68">
      <c r="A68" s="4" t="inlineStr">
        <is>
          <t>Negative VOBA</t>
        </is>
      </c>
      <c r="B68" s="5" t="n">
        <v>186384</v>
      </c>
      <c r="C68" s="5" t="n">
        <v>202185</v>
      </c>
      <c r="D68" s="5" t="n">
        <v>186384</v>
      </c>
      <c r="E68" s="5" t="n">
        <v>202185</v>
      </c>
      <c r="F68" s="5" t="n">
        <v>198804</v>
      </c>
      <c r="G68" s="5" t="n">
        <v>211296</v>
      </c>
      <c r="H68" s="5" t="n">
        <v>198804</v>
      </c>
      <c r="I68" s="5" t="n">
        <v>201090</v>
      </c>
    </row>
    <row r="69">
      <c r="A69" s="4" t="inlineStr">
        <is>
          <t>Other | As previously repor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hange in liability for future policy benef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92242</v>
      </c>
    </row>
    <row r="72">
      <c r="A72" s="4" t="inlineStr">
        <is>
          <t>Reinsurance recover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164982</v>
      </c>
    </row>
    <row r="73">
      <c r="A73" s="4" t="inlineStr">
        <is>
          <t>Value of busines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row>
    <row r="74">
      <c r="A74" s="4" t="inlineStr">
        <is>
          <t>Negative VOB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01405</v>
      </c>
    </row>
    <row r="75">
      <c r="A75" s="4" t="inlineStr">
        <is>
          <t>Other | Effect Of Application Of Accounting Standards Update 2018-12, Adjustments For Discount Rate Assum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hange in liability for future policy benef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0930</v>
      </c>
    </row>
    <row r="78">
      <c r="A78" s="4" t="inlineStr">
        <is>
          <t>Reinsurance recover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0</v>
      </c>
    </row>
    <row r="79">
      <c r="A79" s="4" t="inlineStr">
        <is>
          <t>Other | Revision of Prior Period,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alue of busines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0</v>
      </c>
    </row>
    <row r="82">
      <c r="A82" s="4" t="inlineStr">
        <is>
          <t>Negative VOB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15</v>
      </c>
    </row>
    <row r="83">
      <c r="A83" s="4" t="inlineStr">
        <is>
          <t>Fixed indexed annu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hanges in the net liability position of market risk benefits</t>
        </is>
      </c>
      <c r="B85" s="5" t="n">
        <v>627964</v>
      </c>
      <c r="C85" s="5" t="n">
        <v>477511</v>
      </c>
      <c r="D85" s="5" t="n">
        <v>627964</v>
      </c>
      <c r="E85" s="5" t="n">
        <v>477511</v>
      </c>
      <c r="F85" s="5" t="n">
        <v>548536</v>
      </c>
      <c r="G85" s="5" t="n">
        <v>1188355</v>
      </c>
      <c r="H85" s="5" t="n">
        <v>548536</v>
      </c>
      <c r="I85" s="5" t="n">
        <v>1177468</v>
      </c>
    </row>
    <row r="86">
      <c r="A86" s="4" t="inlineStr">
        <is>
          <t>Reinsurance recover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487850</v>
      </c>
    </row>
    <row r="87">
      <c r="A87" s="4" t="inlineStr">
        <is>
          <t>Value of business acquired</t>
        </is>
      </c>
      <c r="B87" s="5" t="n">
        <v>632276</v>
      </c>
      <c r="C87" s="5" t="n">
        <v>673807</v>
      </c>
      <c r="D87" s="5" t="n">
        <v>632276</v>
      </c>
      <c r="E87" s="5" t="n">
        <v>673807</v>
      </c>
      <c r="F87" s="5" t="n">
        <v>663296</v>
      </c>
      <c r="G87" s="5" t="n">
        <v>709271</v>
      </c>
      <c r="H87" s="5" t="n">
        <v>663296</v>
      </c>
      <c r="I87" s="5" t="n">
        <v>756519</v>
      </c>
    </row>
    <row r="88">
      <c r="A88" s="4" t="inlineStr">
        <is>
          <t>Negative VOBA</t>
        </is>
      </c>
      <c r="B88" s="5" t="n">
        <v>116091</v>
      </c>
      <c r="C88" s="5" t="n">
        <v>155736</v>
      </c>
      <c r="D88" s="5" t="n">
        <v>116091</v>
      </c>
      <c r="E88" s="5" t="n">
        <v>155736</v>
      </c>
      <c r="F88" s="5" t="n">
        <v>145610</v>
      </c>
      <c r="G88" s="5" t="n">
        <v>184664</v>
      </c>
      <c r="H88" s="5" t="n">
        <v>145610</v>
      </c>
      <c r="I88" s="5" t="n">
        <v>222135</v>
      </c>
    </row>
    <row r="89">
      <c r="A89" s="4" t="inlineStr">
        <is>
          <t>Fixed indexed annuities | As previously repo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hanges in the net liability position of market risk benef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895114</v>
      </c>
    </row>
    <row r="92">
      <c r="A92" s="4" t="inlineStr">
        <is>
          <t>Reinsurance recover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4487850</v>
      </c>
    </row>
    <row r="93">
      <c r="A93" s="4" t="inlineStr">
        <is>
          <t>Value of busines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74165</v>
      </c>
    </row>
    <row r="94">
      <c r="A94" s="4" t="inlineStr">
        <is>
          <t>Negative VOB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22135</v>
      </c>
    </row>
    <row r="95">
      <c r="A95" s="4" t="inlineStr">
        <is>
          <t>Fixed indexed annuities | Effect Of Application Of Accounting Standards Update 2018-12, Adjustments For Discount Rate Assum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insurance recover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0</v>
      </c>
    </row>
    <row r="98">
      <c r="A98" s="4" t="inlineStr">
        <is>
          <t>Fixed indexed annuities | Effect Of Application Of Accounting Standards Update 2018-12, Adjustments For Difference Between Carrying Amount And Fair Value For MRB</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hanges in the net liability position of market risk benef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82354</v>
      </c>
    </row>
    <row r="101">
      <c r="A101" s="4" t="inlineStr">
        <is>
          <t>Fixed indexed annuities | Revision of Prior Period,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Value of busines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82354</v>
      </c>
    </row>
    <row r="104">
      <c r="A104" s="4" t="inlineStr">
        <is>
          <t>Negative VOB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0</v>
      </c>
    </row>
    <row r="105">
      <c r="A105" s="4" t="inlineStr">
        <is>
          <t>Variable- and other annu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hanges in the net liability position of market risk benefits</t>
        </is>
      </c>
      <c r="B107" s="5" t="n">
        <v>141181</v>
      </c>
      <c r="C107" s="5" t="n">
        <v>130977</v>
      </c>
      <c r="D107" s="5" t="n">
        <v>141181</v>
      </c>
      <c r="E107" s="5" t="n">
        <v>130977</v>
      </c>
      <c r="F107" s="5" t="n">
        <v>120322</v>
      </c>
      <c r="G107" s="5" t="n">
        <v>255048</v>
      </c>
      <c r="H107" s="5" t="n">
        <v>120322</v>
      </c>
      <c r="I107" s="5" t="n">
        <v>413044</v>
      </c>
    </row>
    <row r="108">
      <c r="A108" s="4" t="inlineStr">
        <is>
          <t>Variable- and other annuities | As previously repo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New Accounting Pronouncements or Change in Accounting Princip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hanges in the net liability position of market risk benef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325311</v>
      </c>
    </row>
    <row r="111">
      <c r="A111" s="4" t="inlineStr">
        <is>
          <t>Variable- and other annuities | Effect Of Application Of Accounting Standards Update 2018-12, Adjustments For Difference Between Carrying Amount And Fair Value For MRB</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hanges in the net liability position of market risk benef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87733</v>
      </c>
    </row>
    <row r="114">
      <c r="A114" s="4" t="inlineStr">
        <is>
          <t>Fixed rate annu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Value of business acquired</t>
        </is>
      </c>
      <c r="B116" s="5" t="n">
        <v>45869</v>
      </c>
      <c r="C116" s="5" t="n">
        <v>49742</v>
      </c>
      <c r="D116" s="5" t="n">
        <v>45869</v>
      </c>
      <c r="E116" s="5" t="n">
        <v>49742</v>
      </c>
      <c r="F116" s="5" t="n">
        <v>48762</v>
      </c>
      <c r="G116" s="5" t="n">
        <v>52723</v>
      </c>
      <c r="H116" s="5" t="n">
        <v>48762</v>
      </c>
      <c r="I116" s="5" t="n">
        <v>56563</v>
      </c>
    </row>
    <row r="117">
      <c r="A117" s="4" t="inlineStr">
        <is>
          <t>Negative VOBA</t>
        </is>
      </c>
      <c r="B117" s="5" t="n">
        <v>73617</v>
      </c>
      <c r="C117" s="5" t="n">
        <v>107396</v>
      </c>
      <c r="D117" s="5" t="n">
        <v>73617</v>
      </c>
      <c r="E117" s="5" t="n">
        <v>107396</v>
      </c>
      <c r="F117" s="5" t="n">
        <v>98342</v>
      </c>
      <c r="G117" s="5" t="n">
        <v>136227</v>
      </c>
      <c r="H117" s="5" t="n">
        <v>98342</v>
      </c>
      <c r="I117" s="5" t="n">
        <v>180769</v>
      </c>
    </row>
    <row r="118">
      <c r="A118" s="4" t="inlineStr">
        <is>
          <t>Fixed rate annuities | As previously repo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Value of business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56563</v>
      </c>
    </row>
    <row r="121">
      <c r="A121" s="4" t="inlineStr">
        <is>
          <t>Negative VOB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80769</v>
      </c>
    </row>
    <row r="122">
      <c r="A122" s="4" t="inlineStr">
        <is>
          <t>Fixed rate annuities | Revision of Prior Period, Adjus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Value of business acqui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0</v>
      </c>
    </row>
    <row r="125">
      <c r="A125" s="4" t="inlineStr">
        <is>
          <t>Negative VOB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0</v>
      </c>
    </row>
    <row r="126">
      <c r="A126" s="4" t="inlineStr">
        <is>
          <t>Interest sensitive lif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New Accounting Pronouncements or Change in Accounting Princip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Value of business acquired</t>
        </is>
      </c>
      <c r="B128" s="5" t="n">
        <v>266457</v>
      </c>
      <c r="C128" s="5" t="n">
        <v>280594</v>
      </c>
      <c r="D128" s="5" t="n">
        <v>266457</v>
      </c>
      <c r="E128" s="5" t="n">
        <v>280594</v>
      </c>
      <c r="F128" s="5" t="n">
        <v>276795</v>
      </c>
      <c r="G128" s="5" t="n">
        <v>292323</v>
      </c>
      <c r="H128" s="5" t="n">
        <v>276795</v>
      </c>
      <c r="I128" s="5" t="n">
        <v>307908</v>
      </c>
    </row>
    <row r="129">
      <c r="A129" s="4" t="inlineStr">
        <is>
          <t>Negative VOBA</t>
        </is>
      </c>
      <c r="B129" s="5" t="n">
        <v>434958</v>
      </c>
      <c r="C129" s="5" t="n">
        <v>467598</v>
      </c>
      <c r="D129" s="5" t="n">
        <v>434958</v>
      </c>
      <c r="E129" s="5" t="n">
        <v>467598</v>
      </c>
      <c r="F129" s="5" t="n">
        <v>461592</v>
      </c>
      <c r="G129" s="5" t="n">
        <v>500264</v>
      </c>
      <c r="H129" s="5" t="n">
        <v>461592</v>
      </c>
      <c r="I129" s="5" t="n">
        <v>550738</v>
      </c>
    </row>
    <row r="130">
      <c r="A130" s="4" t="inlineStr">
        <is>
          <t>Interest sensitive life | As previously repo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Value of busines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307216</v>
      </c>
    </row>
    <row r="133">
      <c r="A133" s="4" t="inlineStr">
        <is>
          <t>Negative VOB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549983</v>
      </c>
    </row>
    <row r="134">
      <c r="A134" s="4" t="inlineStr">
        <is>
          <t>Interest sensitive life | Revision of Prior Period, Adjus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New Accounting Pronouncements or Change in Accounting Princip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Value of business acqui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692</v>
      </c>
    </row>
    <row r="137">
      <c r="A137" s="4" t="inlineStr">
        <is>
          <t>Negative VOB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755</v>
      </c>
    </row>
    <row r="138">
      <c r="A138" s="4" t="inlineStr">
        <is>
          <t>Variable annu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New Accounting Pronouncements or Change in Accounting Princip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Value of business acquired</t>
        </is>
      </c>
      <c r="B140" s="5" t="n">
        <v>223364</v>
      </c>
      <c r="C140" s="5" t="n">
        <v>247059</v>
      </c>
      <c r="D140" s="5" t="n">
        <v>223364</v>
      </c>
      <c r="E140" s="5" t="n">
        <v>247059</v>
      </c>
      <c r="F140" s="5" t="n">
        <v>241778</v>
      </c>
      <c r="G140" s="5" t="n">
        <v>269172</v>
      </c>
      <c r="H140" s="5" t="n">
        <v>241778</v>
      </c>
      <c r="I140" s="5" t="n">
        <v>294987</v>
      </c>
    </row>
    <row r="141">
      <c r="A141" s="4" t="inlineStr">
        <is>
          <t>Negative VOBA</t>
        </is>
      </c>
      <c r="B141" s="6" t="n">
        <v>92879</v>
      </c>
      <c r="C141" s="6" t="n">
        <v>102296</v>
      </c>
      <c r="D141" s="6" t="n">
        <v>92879</v>
      </c>
      <c r="E141" s="6" t="n">
        <v>102296</v>
      </c>
      <c r="F141" s="6" t="n">
        <v>99776</v>
      </c>
      <c r="G141" s="6" t="n">
        <v>109826</v>
      </c>
      <c r="H141" s="6" t="n">
        <v>99776</v>
      </c>
      <c r="I141" s="5" t="n">
        <v>119122</v>
      </c>
    </row>
    <row r="142">
      <c r="A142" s="4" t="inlineStr">
        <is>
          <t>Variable annuities | As previously repor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New Accounting Pronouncements or Change in Accounting Princip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Value of business acqui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86576</v>
      </c>
    </row>
    <row r="145">
      <c r="A145" s="4" t="inlineStr">
        <is>
          <t>Negative VOB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19122</v>
      </c>
    </row>
    <row r="146">
      <c r="A146" s="4" t="inlineStr">
        <is>
          <t>Variable annuities | Revision of Prior Period, Adjust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Value of business acqui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108411</v>
      </c>
    </row>
    <row r="149">
      <c r="A149" s="4" t="inlineStr">
        <is>
          <t>Negative VOB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SUMMARY OF SIGNIFICANT ACCOUNTING POLICIES - Retrospective Application of ASU Adoption (Details) - USD ($) $ / shares in Units, $ in Thousands</t>
        </is>
      </c>
      <c r="B1" s="2" t="inlineStr">
        <is>
          <t>3 Months Ended</t>
        </is>
      </c>
      <c r="D1" s="2" t="inlineStr">
        <is>
          <t>9 Months Ended</t>
        </is>
      </c>
      <c r="F1" s="2" t="inlineStr">
        <is>
          <t>12 Months Ended</t>
        </is>
      </c>
      <c r="H1" s="2" t="inlineStr">
        <is>
          <t>24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ssets</t>
        </is>
      </c>
      <c r="B4" s="6" t="n">
        <v>11487596</v>
      </c>
      <c r="C4" s="4" t="inlineStr">
        <is>
          <t xml:space="preserve"> </t>
        </is>
      </c>
      <c r="D4" s="6" t="n">
        <v>11487596</v>
      </c>
      <c r="E4" s="4" t="inlineStr">
        <is>
          <t xml:space="preserve"> </t>
        </is>
      </c>
      <c r="F4" s="6" t="n">
        <v>11238955</v>
      </c>
      <c r="G4" s="4" t="inlineStr">
        <is>
          <t xml:space="preserve"> </t>
        </is>
      </c>
      <c r="H4" s="6" t="n">
        <v>11238955</v>
      </c>
    </row>
    <row r="5">
      <c r="A5" s="4" t="inlineStr">
        <is>
          <t>Total assets</t>
        </is>
      </c>
      <c r="B5" s="5" t="n">
        <v>288732956</v>
      </c>
      <c r="C5" s="4" t="inlineStr">
        <is>
          <t xml:space="preserve"> </t>
        </is>
      </c>
      <c r="D5" s="5" t="n">
        <v>288732956</v>
      </c>
      <c r="E5" s="4" t="inlineStr">
        <is>
          <t xml:space="preserve"> </t>
        </is>
      </c>
      <c r="F5" s="5" t="n">
        <v>275346636</v>
      </c>
      <c r="G5" s="4" t="inlineStr">
        <is>
          <t xml:space="preserve"> </t>
        </is>
      </c>
      <c r="H5" s="5" t="n">
        <v>275346636</v>
      </c>
    </row>
    <row r="6">
      <c r="A6" s="4" t="inlineStr">
        <is>
          <t>Accrued expenses and other liabilities</t>
        </is>
      </c>
      <c r="B6" s="5" t="n">
        <v>11882725</v>
      </c>
      <c r="C6" s="4" t="inlineStr">
        <is>
          <t xml:space="preserve"> </t>
        </is>
      </c>
      <c r="D6" s="5" t="n">
        <v>11882725</v>
      </c>
      <c r="E6" s="4" t="inlineStr">
        <is>
          <t xml:space="preserve"> </t>
        </is>
      </c>
      <c r="F6" s="5" t="n">
        <v>11072150</v>
      </c>
      <c r="G6" s="4" t="inlineStr">
        <is>
          <t xml:space="preserve"> </t>
        </is>
      </c>
      <c r="H6" s="5" t="n">
        <v>11072150</v>
      </c>
    </row>
    <row r="7">
      <c r="A7" s="4" t="inlineStr">
        <is>
          <t>Total Liabilities</t>
        </is>
      </c>
      <c r="B7" s="5" t="n">
        <v>227134781</v>
      </c>
      <c r="C7" s="4" t="inlineStr">
        <is>
          <t xml:space="preserve"> </t>
        </is>
      </c>
      <c r="D7" s="5" t="n">
        <v>227134781</v>
      </c>
      <c r="E7" s="4" t="inlineStr">
        <is>
          <t xml:space="preserve"> </t>
        </is>
      </c>
      <c r="F7" s="5" t="n">
        <v>219975946</v>
      </c>
      <c r="G7" s="4" t="inlineStr">
        <is>
          <t xml:space="preserve"> </t>
        </is>
      </c>
      <c r="H7" s="5" t="n">
        <v>219975946</v>
      </c>
    </row>
    <row r="8">
      <c r="A8" s="4" t="inlineStr">
        <is>
          <t>Additional paid-in capital</t>
        </is>
      </c>
      <c r="B8" s="5" t="n">
        <v>17327485</v>
      </c>
      <c r="C8" s="4" t="inlineStr">
        <is>
          <t xml:space="preserve"> </t>
        </is>
      </c>
      <c r="D8" s="5" t="n">
        <v>17327485</v>
      </c>
      <c r="E8" s="4" t="inlineStr">
        <is>
          <t xml:space="preserve"> </t>
        </is>
      </c>
      <c r="F8" s="5" t="n">
        <v>16284057</v>
      </c>
      <c r="G8" s="4" t="inlineStr">
        <is>
          <t xml:space="preserve"> </t>
        </is>
      </c>
      <c r="H8" s="5" t="n">
        <v>16284057</v>
      </c>
    </row>
    <row r="9">
      <c r="A9" s="4" t="inlineStr">
        <is>
          <t>Retained earnings</t>
        </is>
      </c>
      <c r="B9" s="5" t="n">
        <v>8923933</v>
      </c>
      <c r="C9" s="4" t="inlineStr">
        <is>
          <t xml:space="preserve"> </t>
        </is>
      </c>
      <c r="D9" s="5" t="n">
        <v>8923933</v>
      </c>
      <c r="E9" s="4" t="inlineStr">
        <is>
          <t xml:space="preserve"> </t>
        </is>
      </c>
      <c r="F9" s="5" t="n">
        <v>6701107</v>
      </c>
      <c r="G9" s="4" t="inlineStr">
        <is>
          <t xml:space="preserve"> </t>
        </is>
      </c>
      <c r="H9" s="5" t="n">
        <v>6701107</v>
      </c>
    </row>
    <row r="10">
      <c r="A10" s="4" t="inlineStr">
        <is>
          <t>Accumulated other comprehensive income (loss)</t>
        </is>
      </c>
      <c r="B10" s="5" t="n">
        <v>-5852491</v>
      </c>
      <c r="C10" s="4" t="inlineStr">
        <is>
          <t xml:space="preserve"> </t>
        </is>
      </c>
      <c r="D10" s="5" t="n">
        <v>-5852491</v>
      </c>
      <c r="E10" s="4" t="inlineStr">
        <is>
          <t xml:space="preserve"> </t>
        </is>
      </c>
      <c r="F10" s="5" t="n">
        <v>-5301800</v>
      </c>
      <c r="G10" s="4" t="inlineStr">
        <is>
          <t xml:space="preserve"> </t>
        </is>
      </c>
      <c r="H10" s="5" t="n">
        <v>-5301800</v>
      </c>
    </row>
    <row r="11">
      <c r="A11" s="4" t="inlineStr">
        <is>
          <t>Noncontrolling interest</t>
        </is>
      </c>
      <c r="B11" s="5" t="n">
        <v>40768528</v>
      </c>
      <c r="C11" s="4" t="inlineStr">
        <is>
          <t xml:space="preserve"> </t>
        </is>
      </c>
      <c r="D11" s="5" t="n">
        <v>40768528</v>
      </c>
      <c r="E11" s="4" t="inlineStr">
        <is>
          <t xml:space="preserve"> </t>
        </is>
      </c>
      <c r="F11" s="5" t="n">
        <v>36410858</v>
      </c>
      <c r="G11" s="4" t="inlineStr">
        <is>
          <t xml:space="preserve"> </t>
        </is>
      </c>
      <c r="H11" s="5" t="n">
        <v>36410858</v>
      </c>
    </row>
    <row r="12">
      <c r="A12" s="4" t="inlineStr">
        <is>
          <t>Total Equity</t>
        </is>
      </c>
      <c r="B12" s="5" t="n">
        <v>61176301</v>
      </c>
      <c r="C12" s="6" t="n">
        <v>53792999</v>
      </c>
      <c r="D12" s="5" t="n">
        <v>61176301</v>
      </c>
      <c r="E12" s="6" t="n">
        <v>53792999</v>
      </c>
      <c r="F12" s="5" t="n">
        <v>55218625</v>
      </c>
      <c r="G12" s="4" t="inlineStr">
        <is>
          <t xml:space="preserve"> </t>
        </is>
      </c>
      <c r="H12" s="5" t="n">
        <v>55218625</v>
      </c>
    </row>
    <row r="13">
      <c r="A13" s="3" t="inlineStr">
        <is>
          <t>Income Statement Related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ome tax expense</t>
        </is>
      </c>
      <c r="B14" s="5" t="n">
        <v>437210</v>
      </c>
      <c r="C14" s="5" t="n">
        <v>81685</v>
      </c>
      <c r="D14" s="5" t="n">
        <v>910912</v>
      </c>
      <c r="E14" s="5" t="n">
        <v>15825</v>
      </c>
      <c r="F14" s="4" t="inlineStr">
        <is>
          <t xml:space="preserve"> </t>
        </is>
      </c>
      <c r="G14" s="4" t="inlineStr">
        <is>
          <t xml:space="preserve"> </t>
        </is>
      </c>
      <c r="H14" s="4" t="inlineStr">
        <is>
          <t xml:space="preserve"> </t>
        </is>
      </c>
    </row>
    <row r="15">
      <c r="A15" s="4" t="inlineStr">
        <is>
          <t>Net Income (Loss)</t>
        </is>
      </c>
      <c r="B15" s="5" t="n">
        <v>2381980</v>
      </c>
      <c r="C15" s="5" t="n">
        <v>124503</v>
      </c>
      <c r="D15" s="5" t="n">
        <v>3767726</v>
      </c>
      <c r="E15" s="5" t="n">
        <v>-437191</v>
      </c>
      <c r="F15" s="4" t="inlineStr">
        <is>
          <t xml:space="preserve"> </t>
        </is>
      </c>
      <c r="G15" s="4" t="inlineStr">
        <is>
          <t xml:space="preserve"> </t>
        </is>
      </c>
      <c r="H15" s="4" t="inlineStr">
        <is>
          <t xml:space="preserve"> </t>
        </is>
      </c>
    </row>
    <row r="16">
      <c r="A16" s="4" t="inlineStr">
        <is>
          <t>Net Income (Loss) Attributable to KKR &amp; Co. Inc. Common Stockholders</t>
        </is>
      </c>
      <c r="B16" s="5" t="n">
        <v>1472878</v>
      </c>
      <c r="C16" s="5" t="n">
        <v>32637</v>
      </c>
      <c r="D16" s="5" t="n">
        <v>2640085</v>
      </c>
      <c r="E16" s="5" t="n">
        <v>-711774</v>
      </c>
      <c r="F16" s="4" t="inlineStr">
        <is>
          <t xml:space="preserve"> </t>
        </is>
      </c>
      <c r="G16" s="4" t="inlineStr">
        <is>
          <t xml:space="preserve"> </t>
        </is>
      </c>
      <c r="H16" s="4" t="inlineStr">
        <is>
          <t xml:space="preserve"> </t>
        </is>
      </c>
    </row>
    <row r="17">
      <c r="A17" s="4" t="inlineStr">
        <is>
          <t>Market risk benefit, (gain) loss</t>
        </is>
      </c>
      <c r="B17" s="5" t="n">
        <v>-117654</v>
      </c>
      <c r="C17" s="5" t="n">
        <v>-237710</v>
      </c>
      <c r="D17" s="5" t="n">
        <v>-46631</v>
      </c>
      <c r="E17" s="5" t="n">
        <v>-631618</v>
      </c>
      <c r="F17" s="4" t="inlineStr">
        <is>
          <t xml:space="preserve"> </t>
        </is>
      </c>
      <c r="G17" s="4" t="inlineStr">
        <is>
          <t xml:space="preserve"> </t>
        </is>
      </c>
      <c r="H17" s="4" t="inlineStr">
        <is>
          <t xml:space="preserve"> </t>
        </is>
      </c>
    </row>
    <row r="18">
      <c r="A18" s="3" t="inlineStr">
        <is>
          <t>Statement Of Comprehensive Income Related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alized Gains (Losses) on Available-For-Sale Securities and Other</t>
        </is>
      </c>
      <c r="B19" s="5" t="n">
        <v>-1593271</v>
      </c>
      <c r="C19" s="5" t="n">
        <v>-2325494</v>
      </c>
      <c r="D19" s="5" t="n">
        <v>-681184</v>
      </c>
      <c r="E19" s="5" t="n">
        <v>-9429394</v>
      </c>
      <c r="F19" s="4" t="inlineStr">
        <is>
          <t xml:space="preserve"> </t>
        </is>
      </c>
      <c r="G19" s="4" t="inlineStr">
        <is>
          <t xml:space="preserve"> </t>
        </is>
      </c>
      <c r="H19" s="4" t="inlineStr">
        <is>
          <t xml:space="preserve"> </t>
        </is>
      </c>
    </row>
    <row r="20">
      <c r="A20" s="4" t="inlineStr">
        <is>
          <t>Net effect of changes in discount rates and instrument-specific credit risk on policy liabilities</t>
        </is>
      </c>
      <c r="B20" s="5" t="n">
        <v>233089</v>
      </c>
      <c r="C20" s="5" t="n">
        <v>283430</v>
      </c>
      <c r="D20" s="5" t="n">
        <v>109539</v>
      </c>
      <c r="E20" s="5" t="n">
        <v>1593368</v>
      </c>
      <c r="F20" s="4" t="inlineStr">
        <is>
          <t xml:space="preserve"> </t>
        </is>
      </c>
      <c r="G20" s="4" t="inlineStr">
        <is>
          <t xml:space="preserve"> </t>
        </is>
      </c>
      <c r="H20" s="4" t="inlineStr">
        <is>
          <t xml:space="preserve"> </t>
        </is>
      </c>
    </row>
    <row r="21">
      <c r="A21" s="4" t="inlineStr">
        <is>
          <t>Comprehensive Income (Loss)</t>
        </is>
      </c>
      <c r="B21" s="5" t="n">
        <v>948474</v>
      </c>
      <c r="C21" s="5" t="n">
        <v>-1955957</v>
      </c>
      <c r="D21" s="5" t="n">
        <v>2997904</v>
      </c>
      <c r="E21" s="5" t="n">
        <v>-8453267</v>
      </c>
      <c r="F21" s="4" t="inlineStr">
        <is>
          <t xml:space="preserve"> </t>
        </is>
      </c>
      <c r="G21" s="4" t="inlineStr">
        <is>
          <t xml:space="preserve"> </t>
        </is>
      </c>
      <c r="H21" s="4" t="inlineStr">
        <is>
          <t xml:space="preserve"> </t>
        </is>
      </c>
    </row>
    <row r="22">
      <c r="A22" s="4" t="inlineStr">
        <is>
          <t>Comprehensive Income (Loss) Attributable to KKR &amp; Co. Inc.</t>
        </is>
      </c>
      <c r="B22" s="6" t="n">
        <v>559909</v>
      </c>
      <c r="C22" s="6" t="n">
        <v>-1292198</v>
      </c>
      <c r="D22" s="5" t="n">
        <v>2135261</v>
      </c>
      <c r="E22" s="5" t="n">
        <v>-4770786</v>
      </c>
      <c r="F22" s="4" t="inlineStr">
        <is>
          <t xml:space="preserve"> </t>
        </is>
      </c>
      <c r="G22" s="4" t="inlineStr">
        <is>
          <t xml:space="preserve"> </t>
        </is>
      </c>
      <c r="H22" s="4" t="inlineStr">
        <is>
          <t xml:space="preserve"> </t>
        </is>
      </c>
    </row>
    <row r="23">
      <c r="A23" s="3" t="inlineStr">
        <is>
          <t>Statement Of Cash Flow Related Disclosu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non-cash amounts</t>
        </is>
      </c>
      <c r="B24" s="4" t="inlineStr">
        <is>
          <t xml:space="preserve"> </t>
        </is>
      </c>
      <c r="C24" s="4" t="inlineStr">
        <is>
          <t xml:space="preserve"> </t>
        </is>
      </c>
      <c r="D24" s="5" t="n">
        <v>94842</v>
      </c>
      <c r="E24" s="5" t="n">
        <v>61662</v>
      </c>
      <c r="F24" s="4" t="inlineStr">
        <is>
          <t xml:space="preserve"> </t>
        </is>
      </c>
      <c r="G24" s="4" t="inlineStr">
        <is>
          <t xml:space="preserve"> </t>
        </is>
      </c>
      <c r="H24" s="4" t="inlineStr">
        <is>
          <t xml:space="preserve"> </t>
        </is>
      </c>
    </row>
    <row r="25">
      <c r="A25" s="4" t="inlineStr">
        <is>
          <t>Change in other assets</t>
        </is>
      </c>
      <c r="B25" s="4" t="inlineStr">
        <is>
          <t xml:space="preserve"> </t>
        </is>
      </c>
      <c r="C25" s="4" t="inlineStr">
        <is>
          <t xml:space="preserve"> </t>
        </is>
      </c>
      <c r="D25" s="5" t="n">
        <v>645510</v>
      </c>
      <c r="E25" s="5" t="n">
        <v>1607600</v>
      </c>
      <c r="F25" s="4" t="inlineStr">
        <is>
          <t xml:space="preserve"> </t>
        </is>
      </c>
      <c r="G25" s="4" t="inlineStr">
        <is>
          <t xml:space="preserve"> </t>
        </is>
      </c>
      <c r="H25" s="4" t="inlineStr">
        <is>
          <t xml:space="preserve"> </t>
        </is>
      </c>
    </row>
    <row r="26">
      <c r="A26" s="4" t="inlineStr">
        <is>
          <t>Change in accrued expenses and other liabilities</t>
        </is>
      </c>
      <c r="B26" s="4" t="inlineStr">
        <is>
          <t xml:space="preserve"> </t>
        </is>
      </c>
      <c r="C26" s="4" t="inlineStr">
        <is>
          <t xml:space="preserve"> </t>
        </is>
      </c>
      <c r="D26" s="6" t="n">
        <v>251716</v>
      </c>
      <c r="E26" s="6" t="n">
        <v>-2786117</v>
      </c>
      <c r="F26" s="4" t="inlineStr">
        <is>
          <t xml:space="preserve"> </t>
        </is>
      </c>
      <c r="G26" s="4" t="inlineStr">
        <is>
          <t xml:space="preserve"> </t>
        </is>
      </c>
      <c r="H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Related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c (in dollars per share)</t>
        </is>
      </c>
      <c r="B29" s="7" t="n">
        <v>1.71</v>
      </c>
      <c r="C29" s="7" t="n">
        <v>0.04</v>
      </c>
      <c r="D29" s="7" t="n">
        <v>3.06</v>
      </c>
      <c r="E29" s="6" t="n">
        <v>-1</v>
      </c>
      <c r="F29" s="4" t="inlineStr">
        <is>
          <t xml:space="preserve"> </t>
        </is>
      </c>
      <c r="G29" s="4" t="inlineStr">
        <is>
          <t xml:space="preserve"> </t>
        </is>
      </c>
      <c r="H29" s="4" t="inlineStr">
        <is>
          <t xml:space="preserve"> </t>
        </is>
      </c>
    </row>
    <row r="30">
      <c r="A30" s="4" t="inlineStr">
        <is>
          <t>Diluted (in dollars per share)</t>
        </is>
      </c>
      <c r="B30" s="7" t="n">
        <v>1.64</v>
      </c>
      <c r="C30" s="7" t="n">
        <v>0.04</v>
      </c>
      <c r="D30" s="7" t="n">
        <v>2.95</v>
      </c>
      <c r="E30" s="6" t="n">
        <v>-1</v>
      </c>
      <c r="F30" s="4" t="inlineStr">
        <is>
          <t xml:space="preserve"> </t>
        </is>
      </c>
      <c r="G30" s="4" t="inlineStr">
        <is>
          <t xml:space="preserve"> </t>
        </is>
      </c>
      <c r="H30" s="4" t="inlineStr">
        <is>
          <t xml:space="preserve"> </t>
        </is>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lance Sheet Related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assets</t>
        </is>
      </c>
      <c r="B33" s="4" t="inlineStr">
        <is>
          <t xml:space="preserve"> </t>
        </is>
      </c>
      <c r="C33" s="4" t="inlineStr">
        <is>
          <t xml:space="preserve"> </t>
        </is>
      </c>
      <c r="D33" s="4" t="inlineStr">
        <is>
          <t xml:space="preserve"> </t>
        </is>
      </c>
      <c r="E33" s="4" t="inlineStr">
        <is>
          <t xml:space="preserve"> </t>
        </is>
      </c>
      <c r="F33" s="5" t="n">
        <v>277077191</v>
      </c>
      <c r="G33" s="4" t="inlineStr">
        <is>
          <t xml:space="preserve"> </t>
        </is>
      </c>
      <c r="H33" s="5" t="n">
        <v>277077191</v>
      </c>
    </row>
    <row r="34">
      <c r="A34" s="4" t="inlineStr">
        <is>
          <t>Total Liabilities</t>
        </is>
      </c>
      <c r="B34" s="4" t="inlineStr">
        <is>
          <t xml:space="preserve"> </t>
        </is>
      </c>
      <c r="C34" s="4" t="inlineStr">
        <is>
          <t xml:space="preserve"> </t>
        </is>
      </c>
      <c r="D34" s="4" t="inlineStr">
        <is>
          <t xml:space="preserve"> </t>
        </is>
      </c>
      <c r="E34" s="4" t="inlineStr">
        <is>
          <t xml:space="preserve"> </t>
        </is>
      </c>
      <c r="F34" s="5" t="n">
        <v>223418306</v>
      </c>
      <c r="G34" s="4" t="inlineStr">
        <is>
          <t xml:space="preserve"> </t>
        </is>
      </c>
      <c r="H34" s="5" t="n">
        <v>223418306</v>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5" t="n">
        <v>16190407</v>
      </c>
      <c r="G35" s="4" t="inlineStr">
        <is>
          <t xml:space="preserve"> </t>
        </is>
      </c>
      <c r="H35" s="5" t="n">
        <v>16190407</v>
      </c>
    </row>
    <row r="36">
      <c r="A36" s="4" t="inlineStr">
        <is>
          <t>Retained earnings</t>
        </is>
      </c>
      <c r="B36" s="4" t="inlineStr">
        <is>
          <t xml:space="preserve"> </t>
        </is>
      </c>
      <c r="C36" s="4" t="inlineStr">
        <is>
          <t xml:space="preserve"> </t>
        </is>
      </c>
      <c r="D36" s="4" t="inlineStr">
        <is>
          <t xml:space="preserve"> </t>
        </is>
      </c>
      <c r="E36" s="4" t="inlineStr">
        <is>
          <t xml:space="preserve"> </t>
        </is>
      </c>
      <c r="F36" s="5" t="n">
        <v>6315711</v>
      </c>
      <c r="G36" s="4" t="inlineStr">
        <is>
          <t xml:space="preserve"> </t>
        </is>
      </c>
      <c r="H36" s="5" t="n">
        <v>6315711</v>
      </c>
    </row>
    <row r="37">
      <c r="A37" s="4" t="inlineStr">
        <is>
          <t>Accumulated other comprehensive income (loss)</t>
        </is>
      </c>
      <c r="B37" s="4" t="inlineStr">
        <is>
          <t xml:space="preserve"> </t>
        </is>
      </c>
      <c r="C37" s="4" t="inlineStr">
        <is>
          <t xml:space="preserve"> </t>
        </is>
      </c>
      <c r="D37" s="4" t="inlineStr">
        <is>
          <t xml:space="preserve"> </t>
        </is>
      </c>
      <c r="E37" s="4" t="inlineStr">
        <is>
          <t xml:space="preserve"> </t>
        </is>
      </c>
      <c r="F37" s="5" t="n">
        <v>-5901701</v>
      </c>
      <c r="G37" s="4" t="inlineStr">
        <is>
          <t xml:space="preserve"> </t>
        </is>
      </c>
      <c r="H37" s="5" t="n">
        <v>-5901701</v>
      </c>
    </row>
    <row r="38">
      <c r="A38" s="4" t="inlineStr">
        <is>
          <t>Noncontrolling interest</t>
        </is>
      </c>
      <c r="B38" s="4" t="inlineStr">
        <is>
          <t xml:space="preserve"> </t>
        </is>
      </c>
      <c r="C38" s="4" t="inlineStr">
        <is>
          <t xml:space="preserve"> </t>
        </is>
      </c>
      <c r="D38" s="4" t="inlineStr">
        <is>
          <t xml:space="preserve"> </t>
        </is>
      </c>
      <c r="E38" s="4" t="inlineStr">
        <is>
          <t xml:space="preserve"> </t>
        </is>
      </c>
      <c r="F38" s="5" t="n">
        <v>35778000</v>
      </c>
      <c r="G38" s="4" t="inlineStr">
        <is>
          <t xml:space="preserve"> </t>
        </is>
      </c>
      <c r="H38" s="5" t="n">
        <v>35778000</v>
      </c>
    </row>
    <row r="39">
      <c r="A39" s="4" t="inlineStr">
        <is>
          <t>Total Equity</t>
        </is>
      </c>
      <c r="B39" s="4" t="inlineStr">
        <is>
          <t xml:space="preserve"> </t>
        </is>
      </c>
      <c r="C39" s="4" t="inlineStr">
        <is>
          <t xml:space="preserve"> </t>
        </is>
      </c>
      <c r="D39" s="4" t="inlineStr">
        <is>
          <t xml:space="preserve"> </t>
        </is>
      </c>
      <c r="E39" s="4" t="inlineStr">
        <is>
          <t xml:space="preserve"> </t>
        </is>
      </c>
      <c r="F39" s="5" t="n">
        <v>53506820</v>
      </c>
      <c r="G39" s="4" t="inlineStr">
        <is>
          <t xml:space="preserve"> </t>
        </is>
      </c>
      <c r="H39" s="5" t="n">
        <v>53506820</v>
      </c>
    </row>
    <row r="40">
      <c r="A40" s="3" t="inlineStr">
        <is>
          <t>Income Statement Related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ome tax expense</t>
        </is>
      </c>
      <c r="B41" s="4" t="inlineStr">
        <is>
          <t xml:space="preserve"> </t>
        </is>
      </c>
      <c r="C41" s="6" t="n">
        <v>27434</v>
      </c>
      <c r="D41" s="4" t="inlineStr">
        <is>
          <t xml:space="preserve"> </t>
        </is>
      </c>
      <c r="E41" s="6" t="n">
        <v>-128836</v>
      </c>
      <c r="F41" s="4" t="inlineStr">
        <is>
          <t xml:space="preserve"> </t>
        </is>
      </c>
      <c r="G41" s="4" t="inlineStr">
        <is>
          <t xml:space="preserve"> </t>
        </is>
      </c>
      <c r="H41" s="4" t="inlineStr">
        <is>
          <t xml:space="preserve"> </t>
        </is>
      </c>
    </row>
    <row r="42">
      <c r="A42" s="4" t="inlineStr">
        <is>
          <t>Net Income (Loss)</t>
        </is>
      </c>
      <c r="B42" s="4" t="inlineStr">
        <is>
          <t xml:space="preserve"> </t>
        </is>
      </c>
      <c r="C42" s="5" t="n">
        <v>-79587</v>
      </c>
      <c r="D42" s="4" t="inlineStr">
        <is>
          <t xml:space="preserve"> </t>
        </is>
      </c>
      <c r="E42" s="5" t="n">
        <v>-981395</v>
      </c>
      <c r="F42" s="4" t="inlineStr">
        <is>
          <t xml:space="preserve"> </t>
        </is>
      </c>
      <c r="G42" s="4" t="inlineStr">
        <is>
          <t xml:space="preserve"> </t>
        </is>
      </c>
      <c r="H42" s="4" t="inlineStr">
        <is>
          <t xml:space="preserve"> </t>
        </is>
      </c>
    </row>
    <row r="43">
      <c r="A43" s="4" t="inlineStr">
        <is>
          <t>Net Income (Loss) Attributable to KKR &amp; Co. Inc. Common Stockholders</t>
        </is>
      </c>
      <c r="B43" s="4" t="inlineStr">
        <is>
          <t xml:space="preserve"> </t>
        </is>
      </c>
      <c r="C43" s="5" t="n">
        <v>-91646</v>
      </c>
      <c r="D43" s="4" t="inlineStr">
        <is>
          <t xml:space="preserve"> </t>
        </is>
      </c>
      <c r="E43" s="5" t="n">
        <v>-993350</v>
      </c>
      <c r="F43" s="4" t="inlineStr">
        <is>
          <t xml:space="preserve"> </t>
        </is>
      </c>
      <c r="G43" s="4" t="inlineStr">
        <is>
          <t xml:space="preserve"> </t>
        </is>
      </c>
      <c r="H43" s="4" t="inlineStr">
        <is>
          <t xml:space="preserve"> </t>
        </is>
      </c>
    </row>
    <row r="44">
      <c r="A44" s="3" t="inlineStr">
        <is>
          <t>Statement Of Comprehensive Income Related Disclos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realized Gains (Losses) on Available-For-Sale Securities and Other</t>
        </is>
      </c>
      <c r="B45" s="4" t="inlineStr">
        <is>
          <t xml:space="preserve"> </t>
        </is>
      </c>
      <c r="C45" s="5" t="n">
        <v>-2241482</v>
      </c>
      <c r="D45" s="4" t="inlineStr">
        <is>
          <t xml:space="preserve"> </t>
        </is>
      </c>
      <c r="E45" s="5" t="n">
        <v>-9002927</v>
      </c>
      <c r="F45" s="4" t="inlineStr">
        <is>
          <t xml:space="preserve"> </t>
        </is>
      </c>
      <c r="G45" s="4" t="inlineStr">
        <is>
          <t xml:space="preserve"> </t>
        </is>
      </c>
      <c r="H45" s="4" t="inlineStr">
        <is>
          <t xml:space="preserve"> </t>
        </is>
      </c>
    </row>
    <row r="46">
      <c r="A46" s="4" t="inlineStr">
        <is>
          <t>Net effect of changes in discount rates and instrument-specific credit risk on policy liabilities</t>
        </is>
      </c>
      <c r="B46" s="4" t="inlineStr">
        <is>
          <t xml:space="preserve"> </t>
        </is>
      </c>
      <c r="C46" s="5" t="n">
        <v>0</v>
      </c>
      <c r="D46" s="4" t="inlineStr">
        <is>
          <t xml:space="preserve"> </t>
        </is>
      </c>
      <c r="E46" s="5" t="n">
        <v>0</v>
      </c>
      <c r="F46" s="4" t="inlineStr">
        <is>
          <t xml:space="preserve"> </t>
        </is>
      </c>
      <c r="G46" s="4" t="inlineStr">
        <is>
          <t xml:space="preserve"> </t>
        </is>
      </c>
      <c r="H46" s="4" t="inlineStr">
        <is>
          <t xml:space="preserve"> </t>
        </is>
      </c>
    </row>
    <row r="47">
      <c r="A47" s="4" t="inlineStr">
        <is>
          <t>Comprehensive Income (Loss)</t>
        </is>
      </c>
      <c r="B47" s="4" t="inlineStr">
        <is>
          <t xml:space="preserve"> </t>
        </is>
      </c>
      <c r="C47" s="5" t="n">
        <v>-2359465</v>
      </c>
      <c r="D47" s="4" t="inlineStr">
        <is>
          <t xml:space="preserve"> </t>
        </is>
      </c>
      <c r="E47" s="5" t="n">
        <v>-10164372</v>
      </c>
      <c r="F47" s="4" t="inlineStr">
        <is>
          <t xml:space="preserve"> </t>
        </is>
      </c>
      <c r="G47" s="4" t="inlineStr">
        <is>
          <t xml:space="preserve"> </t>
        </is>
      </c>
      <c r="H47" s="4" t="inlineStr">
        <is>
          <t xml:space="preserve"> </t>
        </is>
      </c>
    </row>
    <row r="48">
      <c r="A48" s="4" t="inlineStr">
        <is>
          <t>Comprehensive Income (Loss) Attributable to KKR &amp; Co. Inc.</t>
        </is>
      </c>
      <c r="B48" s="4" t="inlineStr">
        <is>
          <t xml:space="preserve"> </t>
        </is>
      </c>
      <c r="C48" s="6" t="n">
        <v>-1538733</v>
      </c>
      <c r="D48" s="4" t="inlineStr">
        <is>
          <t xml:space="preserve"> </t>
        </is>
      </c>
      <c r="E48" s="5" t="n">
        <v>-5615823</v>
      </c>
      <c r="F48" s="4" t="inlineStr">
        <is>
          <t xml:space="preserve"> </t>
        </is>
      </c>
      <c r="G48" s="4" t="inlineStr">
        <is>
          <t xml:space="preserve"> </t>
        </is>
      </c>
      <c r="H48" s="4" t="inlineStr">
        <is>
          <t xml:space="preserve"> </t>
        </is>
      </c>
    </row>
    <row r="49">
      <c r="A49" s="3" t="inlineStr">
        <is>
          <t>Statement Of Cash Flow Related Disclosur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non-cash amounts</t>
        </is>
      </c>
      <c r="B50" s="4" t="inlineStr">
        <is>
          <t xml:space="preserve"> </t>
        </is>
      </c>
      <c r="C50" s="4" t="inlineStr">
        <is>
          <t xml:space="preserve"> </t>
        </is>
      </c>
      <c r="D50" s="4" t="inlineStr">
        <is>
          <t xml:space="preserve"> </t>
        </is>
      </c>
      <c r="E50" s="5" t="n">
        <v>37268</v>
      </c>
      <c r="F50" s="4" t="inlineStr">
        <is>
          <t xml:space="preserve"> </t>
        </is>
      </c>
      <c r="G50" s="4" t="inlineStr">
        <is>
          <t xml:space="preserve"> </t>
        </is>
      </c>
      <c r="H50" s="4" t="inlineStr">
        <is>
          <t xml:space="preserve"> </t>
        </is>
      </c>
    </row>
    <row r="51">
      <c r="A51" s="4" t="inlineStr">
        <is>
          <t>Change in other assets</t>
        </is>
      </c>
      <c r="B51" s="4" t="inlineStr">
        <is>
          <t xml:space="preserve"> </t>
        </is>
      </c>
      <c r="C51" s="4" t="inlineStr">
        <is>
          <t xml:space="preserve"> </t>
        </is>
      </c>
      <c r="D51" s="4" t="inlineStr">
        <is>
          <t xml:space="preserve"> </t>
        </is>
      </c>
      <c r="E51" s="5" t="n">
        <v>1462938</v>
      </c>
      <c r="F51" s="4" t="inlineStr">
        <is>
          <t xml:space="preserve"> </t>
        </is>
      </c>
      <c r="G51" s="4" t="inlineStr">
        <is>
          <t xml:space="preserve"> </t>
        </is>
      </c>
      <c r="H51" s="4" t="inlineStr">
        <is>
          <t xml:space="preserve"> </t>
        </is>
      </c>
    </row>
    <row r="52">
      <c r="A52" s="4" t="inlineStr">
        <is>
          <t>Change in accrued expenses and other liabilities</t>
        </is>
      </c>
      <c r="B52" s="4" t="inlineStr">
        <is>
          <t xml:space="preserve"> </t>
        </is>
      </c>
      <c r="C52" s="4" t="inlineStr">
        <is>
          <t xml:space="preserve"> </t>
        </is>
      </c>
      <c r="D52" s="4" t="inlineStr">
        <is>
          <t xml:space="preserve"> </t>
        </is>
      </c>
      <c r="E52" s="6" t="n">
        <v>-2783578</v>
      </c>
      <c r="F52" s="4" t="inlineStr">
        <is>
          <t xml:space="preserve"> </t>
        </is>
      </c>
      <c r="G52" s="4" t="inlineStr">
        <is>
          <t xml:space="preserve"> </t>
        </is>
      </c>
      <c r="H52" s="4" t="inlineStr">
        <is>
          <t xml:space="preserve"> </t>
        </is>
      </c>
    </row>
    <row r="53">
      <c r="A53" s="4" t="inlineStr">
        <is>
          <t>As previously reported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ome Statement Related Disclos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c (in dollars per share)</t>
        </is>
      </c>
      <c r="B55" s="4" t="inlineStr">
        <is>
          <t xml:space="preserve"> </t>
        </is>
      </c>
      <c r="C55" s="7" t="n">
        <v>-0.11</v>
      </c>
      <c r="D55" s="4" t="inlineStr">
        <is>
          <t xml:space="preserve"> </t>
        </is>
      </c>
      <c r="E55" s="7" t="n">
        <v>-1.4</v>
      </c>
      <c r="F55" s="4" t="inlineStr">
        <is>
          <t xml:space="preserve"> </t>
        </is>
      </c>
      <c r="G55" s="4" t="inlineStr">
        <is>
          <t xml:space="preserve"> </t>
        </is>
      </c>
      <c r="H55" s="4" t="inlineStr">
        <is>
          <t xml:space="preserve"> </t>
        </is>
      </c>
    </row>
    <row r="56">
      <c r="A56" s="4" t="inlineStr">
        <is>
          <t>Diluted (in dollars per share)</t>
        </is>
      </c>
      <c r="B56" s="4" t="inlineStr">
        <is>
          <t xml:space="preserve"> </t>
        </is>
      </c>
      <c r="C56" s="7" t="n">
        <v>-0.11</v>
      </c>
      <c r="D56" s="4" t="inlineStr">
        <is>
          <t xml:space="preserve"> </t>
        </is>
      </c>
      <c r="E56" s="7" t="n">
        <v>-1.4</v>
      </c>
      <c r="F56" s="4" t="inlineStr">
        <is>
          <t xml:space="preserve"> </t>
        </is>
      </c>
      <c r="G56" s="4" t="inlineStr">
        <is>
          <t xml:space="preserve"> </t>
        </is>
      </c>
      <c r="H56" s="4" t="inlineStr">
        <is>
          <t xml:space="preserve"> </t>
        </is>
      </c>
    </row>
    <row r="57">
      <c r="A57" s="4" t="inlineStr">
        <is>
          <t>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alance Sheet Related Disclos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assets</t>
        </is>
      </c>
      <c r="B59" s="4" t="inlineStr">
        <is>
          <t xml:space="preserve"> </t>
        </is>
      </c>
      <c r="C59" s="4" t="inlineStr">
        <is>
          <t xml:space="preserve"> </t>
        </is>
      </c>
      <c r="D59" s="4" t="inlineStr">
        <is>
          <t xml:space="preserve"> </t>
        </is>
      </c>
      <c r="E59" s="4" t="inlineStr">
        <is>
          <t xml:space="preserve"> </t>
        </is>
      </c>
      <c r="F59" s="5" t="n">
        <v>-1730555</v>
      </c>
      <c r="G59" s="4" t="inlineStr">
        <is>
          <t xml:space="preserve"> </t>
        </is>
      </c>
      <c r="H59" s="5" t="n">
        <v>-1730555</v>
      </c>
    </row>
    <row r="60">
      <c r="A60" s="4" t="inlineStr">
        <is>
          <t>Total Liabilities</t>
        </is>
      </c>
      <c r="B60" s="4" t="inlineStr">
        <is>
          <t xml:space="preserve"> </t>
        </is>
      </c>
      <c r="C60" s="4" t="inlineStr">
        <is>
          <t xml:space="preserve"> </t>
        </is>
      </c>
      <c r="D60" s="4" t="inlineStr">
        <is>
          <t xml:space="preserve"> </t>
        </is>
      </c>
      <c r="E60" s="4" t="inlineStr">
        <is>
          <t xml:space="preserve"> </t>
        </is>
      </c>
      <c r="F60" s="5" t="n">
        <v>-3442360</v>
      </c>
      <c r="G60" s="4" t="inlineStr">
        <is>
          <t xml:space="preserve"> </t>
        </is>
      </c>
      <c r="H60" s="5" t="n">
        <v>-3442360</v>
      </c>
    </row>
    <row r="61">
      <c r="A61" s="4" t="inlineStr">
        <is>
          <t>Additional paid-in capital</t>
        </is>
      </c>
      <c r="B61" s="4" t="inlineStr">
        <is>
          <t xml:space="preserve"> </t>
        </is>
      </c>
      <c r="C61" s="4" t="inlineStr">
        <is>
          <t xml:space="preserve"> </t>
        </is>
      </c>
      <c r="D61" s="4" t="inlineStr">
        <is>
          <t xml:space="preserve"> </t>
        </is>
      </c>
      <c r="E61" s="4" t="inlineStr">
        <is>
          <t xml:space="preserve"> </t>
        </is>
      </c>
      <c r="F61" s="5" t="n">
        <v>93650</v>
      </c>
      <c r="G61" s="4" t="inlineStr">
        <is>
          <t xml:space="preserve"> </t>
        </is>
      </c>
      <c r="H61" s="5" t="n">
        <v>93650</v>
      </c>
    </row>
    <row r="62">
      <c r="A62" s="4" t="inlineStr">
        <is>
          <t>Retained earnings</t>
        </is>
      </c>
      <c r="B62" s="4" t="inlineStr">
        <is>
          <t xml:space="preserve"> </t>
        </is>
      </c>
      <c r="C62" s="4" t="inlineStr">
        <is>
          <t xml:space="preserve"> </t>
        </is>
      </c>
      <c r="D62" s="4" t="inlineStr">
        <is>
          <t xml:space="preserve"> </t>
        </is>
      </c>
      <c r="E62" s="4" t="inlineStr">
        <is>
          <t xml:space="preserve"> </t>
        </is>
      </c>
      <c r="F62" s="5" t="n">
        <v>385396</v>
      </c>
      <c r="G62" s="4" t="inlineStr">
        <is>
          <t xml:space="preserve"> </t>
        </is>
      </c>
      <c r="H62" s="5" t="n">
        <v>385396</v>
      </c>
    </row>
    <row r="63">
      <c r="A63" s="4" t="inlineStr">
        <is>
          <t>Accumulated other comprehensive income (loss)</t>
        </is>
      </c>
      <c r="B63" s="4" t="inlineStr">
        <is>
          <t xml:space="preserve"> </t>
        </is>
      </c>
      <c r="C63" s="4" t="inlineStr">
        <is>
          <t xml:space="preserve"> </t>
        </is>
      </c>
      <c r="D63" s="4" t="inlineStr">
        <is>
          <t xml:space="preserve"> </t>
        </is>
      </c>
      <c r="E63" s="4" t="inlineStr">
        <is>
          <t xml:space="preserve"> </t>
        </is>
      </c>
      <c r="F63" s="5" t="n">
        <v>599901</v>
      </c>
      <c r="G63" s="4" t="inlineStr">
        <is>
          <t xml:space="preserve"> </t>
        </is>
      </c>
      <c r="H63" s="5" t="n">
        <v>599901</v>
      </c>
    </row>
    <row r="64">
      <c r="A64" s="4" t="inlineStr">
        <is>
          <t>Noncontrolling interest</t>
        </is>
      </c>
      <c r="B64" s="4" t="inlineStr">
        <is>
          <t xml:space="preserve"> </t>
        </is>
      </c>
      <c r="C64" s="4" t="inlineStr">
        <is>
          <t xml:space="preserve"> </t>
        </is>
      </c>
      <c r="D64" s="4" t="inlineStr">
        <is>
          <t xml:space="preserve"> </t>
        </is>
      </c>
      <c r="E64" s="4" t="inlineStr">
        <is>
          <t xml:space="preserve"> </t>
        </is>
      </c>
      <c r="F64" s="5" t="n">
        <v>632858</v>
      </c>
      <c r="G64" s="4" t="inlineStr">
        <is>
          <t xml:space="preserve"> </t>
        </is>
      </c>
      <c r="H64" s="5" t="n">
        <v>632858</v>
      </c>
    </row>
    <row r="65">
      <c r="A65" s="4" t="inlineStr">
        <is>
          <t>Total Equity</t>
        </is>
      </c>
      <c r="B65" s="4" t="inlineStr">
        <is>
          <t xml:space="preserve"> </t>
        </is>
      </c>
      <c r="C65" s="4" t="inlineStr">
        <is>
          <t xml:space="preserve"> </t>
        </is>
      </c>
      <c r="D65" s="4" t="inlineStr">
        <is>
          <t xml:space="preserve"> </t>
        </is>
      </c>
      <c r="E65" s="4" t="inlineStr">
        <is>
          <t xml:space="preserve"> </t>
        </is>
      </c>
      <c r="F65" s="5" t="n">
        <v>1711805</v>
      </c>
      <c r="G65" s="4" t="inlineStr">
        <is>
          <t xml:space="preserve"> </t>
        </is>
      </c>
      <c r="H65" s="5" t="n">
        <v>1711805</v>
      </c>
    </row>
    <row r="66">
      <c r="A66" s="3" t="inlineStr">
        <is>
          <t>Income Statement Related Disclosur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come tax expense</t>
        </is>
      </c>
      <c r="B67" s="4" t="inlineStr">
        <is>
          <t xml:space="preserve"> </t>
        </is>
      </c>
      <c r="C67" s="6" t="n">
        <v>54251</v>
      </c>
      <c r="D67" s="4" t="inlineStr">
        <is>
          <t xml:space="preserve"> </t>
        </is>
      </c>
      <c r="E67" s="6" t="n">
        <v>144661</v>
      </c>
      <c r="F67" s="4" t="inlineStr">
        <is>
          <t xml:space="preserve"> </t>
        </is>
      </c>
      <c r="G67" s="4" t="inlineStr">
        <is>
          <t xml:space="preserve"> </t>
        </is>
      </c>
      <c r="H67" s="4" t="inlineStr">
        <is>
          <t xml:space="preserve"> </t>
        </is>
      </c>
    </row>
    <row r="68">
      <c r="A68" s="4" t="inlineStr">
        <is>
          <t>Net Income (Loss)</t>
        </is>
      </c>
      <c r="B68" s="4" t="inlineStr">
        <is>
          <t xml:space="preserve"> </t>
        </is>
      </c>
      <c r="C68" s="5" t="n">
        <v>204090</v>
      </c>
      <c r="D68" s="4" t="inlineStr">
        <is>
          <t xml:space="preserve"> </t>
        </is>
      </c>
      <c r="E68" s="5" t="n">
        <v>544204</v>
      </c>
      <c r="F68" s="4" t="inlineStr">
        <is>
          <t xml:space="preserve"> </t>
        </is>
      </c>
      <c r="G68" s="4" t="inlineStr">
        <is>
          <t xml:space="preserve"> </t>
        </is>
      </c>
      <c r="H68" s="4" t="inlineStr">
        <is>
          <t xml:space="preserve"> </t>
        </is>
      </c>
    </row>
    <row r="69">
      <c r="A69" s="4" t="inlineStr">
        <is>
          <t>Net Income (Loss) Attributable to KKR &amp; Co. Inc. Common Stockholders</t>
        </is>
      </c>
      <c r="B69" s="4" t="inlineStr">
        <is>
          <t xml:space="preserve"> </t>
        </is>
      </c>
      <c r="C69" s="5" t="n">
        <v>124283</v>
      </c>
      <c r="D69" s="4" t="inlineStr">
        <is>
          <t xml:space="preserve"> </t>
        </is>
      </c>
      <c r="E69" s="5" t="n">
        <v>281576</v>
      </c>
      <c r="F69" s="5" t="n">
        <v>319500</v>
      </c>
      <c r="G69" s="6" t="n">
        <v>65900</v>
      </c>
      <c r="H69" s="5" t="n">
        <v>385400</v>
      </c>
    </row>
    <row r="70">
      <c r="A70" s="4" t="inlineStr">
        <is>
          <t>Market risk benefit, (gain) loss</t>
        </is>
      </c>
      <c r="B70" s="4" t="inlineStr">
        <is>
          <t xml:space="preserve"> </t>
        </is>
      </c>
      <c r="C70" s="5" t="n">
        <v>-237700</v>
      </c>
      <c r="D70" s="4" t="inlineStr">
        <is>
          <t xml:space="preserve"> </t>
        </is>
      </c>
      <c r="E70" s="5" t="n">
        <v>-631600</v>
      </c>
      <c r="F70" s="4" t="inlineStr">
        <is>
          <t xml:space="preserve"> </t>
        </is>
      </c>
      <c r="G70" s="4" t="inlineStr">
        <is>
          <t xml:space="preserve"> </t>
        </is>
      </c>
      <c r="H70" s="4" t="inlineStr">
        <is>
          <t xml:space="preserve"> </t>
        </is>
      </c>
    </row>
    <row r="71">
      <c r="A71" s="3" t="inlineStr">
        <is>
          <t>Statement Of Comprehensive Income Related Disclosur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nrealized Gains (Losses) on Available-For-Sale Securities and Other</t>
        </is>
      </c>
      <c r="B72" s="4" t="inlineStr">
        <is>
          <t xml:space="preserve"> </t>
        </is>
      </c>
      <c r="C72" s="5" t="n">
        <v>-84012</v>
      </c>
      <c r="D72" s="4" t="inlineStr">
        <is>
          <t xml:space="preserve"> </t>
        </is>
      </c>
      <c r="E72" s="5" t="n">
        <v>-426467</v>
      </c>
      <c r="F72" s="4" t="inlineStr">
        <is>
          <t xml:space="preserve"> </t>
        </is>
      </c>
      <c r="G72" s="4" t="inlineStr">
        <is>
          <t xml:space="preserve"> </t>
        </is>
      </c>
      <c r="H72" s="4" t="inlineStr">
        <is>
          <t xml:space="preserve"> </t>
        </is>
      </c>
    </row>
    <row r="73">
      <c r="A73" s="4" t="inlineStr">
        <is>
          <t>Net effect of changes in discount rates and instrument-specific credit risk on policy liabilities</t>
        </is>
      </c>
      <c r="B73" s="4" t="inlineStr">
        <is>
          <t xml:space="preserve"> </t>
        </is>
      </c>
      <c r="C73" s="5" t="n">
        <v>283430</v>
      </c>
      <c r="D73" s="4" t="inlineStr">
        <is>
          <t xml:space="preserve"> </t>
        </is>
      </c>
      <c r="E73" s="5" t="n">
        <v>1593368</v>
      </c>
      <c r="F73" s="4" t="inlineStr">
        <is>
          <t xml:space="preserve"> </t>
        </is>
      </c>
      <c r="G73" s="4" t="inlineStr">
        <is>
          <t xml:space="preserve"> </t>
        </is>
      </c>
      <c r="H73" s="4" t="inlineStr">
        <is>
          <t xml:space="preserve"> </t>
        </is>
      </c>
    </row>
    <row r="74">
      <c r="A74" s="4" t="inlineStr">
        <is>
          <t>Comprehensive Income (Loss)</t>
        </is>
      </c>
      <c r="B74" s="4" t="inlineStr">
        <is>
          <t xml:space="preserve"> </t>
        </is>
      </c>
      <c r="C74" s="5" t="n">
        <v>403508</v>
      </c>
      <c r="D74" s="4" t="inlineStr">
        <is>
          <t xml:space="preserve"> </t>
        </is>
      </c>
      <c r="E74" s="5" t="n">
        <v>1711105</v>
      </c>
      <c r="F74" s="4" t="inlineStr">
        <is>
          <t xml:space="preserve"> </t>
        </is>
      </c>
      <c r="G74" s="4" t="inlineStr">
        <is>
          <t xml:space="preserve"> </t>
        </is>
      </c>
      <c r="H74" s="4" t="inlineStr">
        <is>
          <t xml:space="preserve"> </t>
        </is>
      </c>
    </row>
    <row r="75">
      <c r="A75" s="4" t="inlineStr">
        <is>
          <t>Comprehensive Income (Loss) Attributable to KKR &amp; Co. Inc.</t>
        </is>
      </c>
      <c r="B75" s="4" t="inlineStr">
        <is>
          <t xml:space="preserve"> </t>
        </is>
      </c>
      <c r="C75" s="6" t="n">
        <v>246535</v>
      </c>
      <c r="D75" s="4" t="inlineStr">
        <is>
          <t xml:space="preserve"> </t>
        </is>
      </c>
      <c r="E75" s="5" t="n">
        <v>845037</v>
      </c>
      <c r="F75" s="4" t="inlineStr">
        <is>
          <t xml:space="preserve"> </t>
        </is>
      </c>
      <c r="G75" s="4" t="inlineStr">
        <is>
          <t xml:space="preserve"> </t>
        </is>
      </c>
      <c r="H75" s="4" t="inlineStr">
        <is>
          <t xml:space="preserve"> </t>
        </is>
      </c>
    </row>
    <row r="76">
      <c r="A76" s="3" t="inlineStr">
        <is>
          <t>Statement Of Cash Flow Related Disclosure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ther non-cash amounts</t>
        </is>
      </c>
      <c r="B77" s="4" t="inlineStr">
        <is>
          <t xml:space="preserve"> </t>
        </is>
      </c>
      <c r="C77" s="4" t="inlineStr">
        <is>
          <t xml:space="preserve"> </t>
        </is>
      </c>
      <c r="D77" s="4" t="inlineStr">
        <is>
          <t xml:space="preserve"> </t>
        </is>
      </c>
      <c r="E77" s="5" t="n">
        <v>24394</v>
      </c>
      <c r="F77" s="4" t="inlineStr">
        <is>
          <t xml:space="preserve"> </t>
        </is>
      </c>
      <c r="G77" s="4" t="inlineStr">
        <is>
          <t xml:space="preserve"> </t>
        </is>
      </c>
      <c r="H77" s="4" t="inlineStr">
        <is>
          <t xml:space="preserve"> </t>
        </is>
      </c>
    </row>
    <row r="78">
      <c r="A78" s="4" t="inlineStr">
        <is>
          <t>Change in other assets</t>
        </is>
      </c>
      <c r="B78" s="4" t="inlineStr">
        <is>
          <t xml:space="preserve"> </t>
        </is>
      </c>
      <c r="C78" s="4" t="inlineStr">
        <is>
          <t xml:space="preserve"> </t>
        </is>
      </c>
      <c r="D78" s="4" t="inlineStr">
        <is>
          <t xml:space="preserve"> </t>
        </is>
      </c>
      <c r="E78" s="5" t="n">
        <v>144662</v>
      </c>
      <c r="F78" s="4" t="inlineStr">
        <is>
          <t xml:space="preserve"> </t>
        </is>
      </c>
      <c r="G78" s="4" t="inlineStr">
        <is>
          <t xml:space="preserve"> </t>
        </is>
      </c>
      <c r="H78" s="4" t="inlineStr">
        <is>
          <t xml:space="preserve"> </t>
        </is>
      </c>
    </row>
    <row r="79">
      <c r="A79" s="4" t="inlineStr">
        <is>
          <t>Change in accrued expenses and other liabilities</t>
        </is>
      </c>
      <c r="B79" s="4" t="inlineStr">
        <is>
          <t xml:space="preserve"> </t>
        </is>
      </c>
      <c r="C79" s="4" t="inlineStr">
        <is>
          <t xml:space="preserve"> </t>
        </is>
      </c>
      <c r="D79" s="4" t="inlineStr">
        <is>
          <t xml:space="preserve"> </t>
        </is>
      </c>
      <c r="E79" s="6" t="n">
        <v>-2539</v>
      </c>
      <c r="F79" s="4" t="inlineStr">
        <is>
          <t xml:space="preserve"> </t>
        </is>
      </c>
      <c r="G79" s="4" t="inlineStr">
        <is>
          <t xml:space="preserve"> </t>
        </is>
      </c>
      <c r="H79" s="4" t="inlineStr">
        <is>
          <t xml:space="preserve"> </t>
        </is>
      </c>
    </row>
    <row r="80">
      <c r="A80" s="4" t="inlineStr">
        <is>
          <t>Adjustment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Income Statement Related Disclosur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sic (in dollars per share)</t>
        </is>
      </c>
      <c r="B82" s="4" t="inlineStr">
        <is>
          <t xml:space="preserve"> </t>
        </is>
      </c>
      <c r="C82" s="7" t="n">
        <v>0.15</v>
      </c>
      <c r="D82" s="4" t="inlineStr">
        <is>
          <t xml:space="preserve"> </t>
        </is>
      </c>
      <c r="E82" s="7" t="n">
        <v>0.4</v>
      </c>
      <c r="F82" s="4" t="inlineStr">
        <is>
          <t xml:space="preserve"> </t>
        </is>
      </c>
      <c r="G82" s="4" t="inlineStr">
        <is>
          <t xml:space="preserve"> </t>
        </is>
      </c>
      <c r="H82" s="4" t="inlineStr">
        <is>
          <t xml:space="preserve"> </t>
        </is>
      </c>
    </row>
    <row r="83">
      <c r="A83" s="4" t="inlineStr">
        <is>
          <t>Diluted (in dollars per share)</t>
        </is>
      </c>
      <c r="B83" s="4" t="inlineStr">
        <is>
          <t xml:space="preserve"> </t>
        </is>
      </c>
      <c r="C83" s="7" t="n">
        <v>0.15</v>
      </c>
      <c r="D83" s="4" t="inlineStr">
        <is>
          <t xml:space="preserve"> </t>
        </is>
      </c>
      <c r="E83" s="7" t="n">
        <v>0.4</v>
      </c>
      <c r="F83" s="4" t="inlineStr">
        <is>
          <t xml:space="preserve"> </t>
        </is>
      </c>
      <c r="G83" s="4" t="inlineStr">
        <is>
          <t xml:space="preserve"> </t>
        </is>
      </c>
      <c r="H83" s="4" t="inlineStr">
        <is>
          <t xml:space="preserve"> </t>
        </is>
      </c>
    </row>
    <row r="84">
      <c r="A84" s="4" t="inlineStr">
        <is>
          <t>Insur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alance Sheet Related Disclosur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insurance recoverable, fair value</t>
        </is>
      </c>
      <c r="B86" s="6" t="n">
        <v>25814485</v>
      </c>
      <c r="C86" s="4" t="inlineStr">
        <is>
          <t xml:space="preserve"> </t>
        </is>
      </c>
      <c r="D86" s="6" t="n">
        <v>25814485</v>
      </c>
      <c r="E86" s="4" t="inlineStr">
        <is>
          <t xml:space="preserve"> </t>
        </is>
      </c>
      <c r="F86" s="5" t="n">
        <v>26022081</v>
      </c>
      <c r="G86" s="4" t="inlineStr">
        <is>
          <t xml:space="preserve"> </t>
        </is>
      </c>
      <c r="H86" s="5" t="n">
        <v>26022081</v>
      </c>
    </row>
    <row r="87">
      <c r="A87" s="4" t="inlineStr">
        <is>
          <t>Insurance intangibles</t>
        </is>
      </c>
      <c r="B87" s="5" t="n">
        <v>2506921</v>
      </c>
      <c r="C87" s="4" t="inlineStr">
        <is>
          <t xml:space="preserve"> </t>
        </is>
      </c>
      <c r="D87" s="5" t="n">
        <v>2506921</v>
      </c>
      <c r="E87" s="4" t="inlineStr">
        <is>
          <t xml:space="preserve"> </t>
        </is>
      </c>
      <c r="F87" s="5" t="n">
        <v>2331494</v>
      </c>
      <c r="G87" s="4" t="inlineStr">
        <is>
          <t xml:space="preserve"> </t>
        </is>
      </c>
      <c r="H87" s="5" t="n">
        <v>2331494</v>
      </c>
    </row>
    <row r="88">
      <c r="A88" s="4" t="inlineStr">
        <is>
          <t>Other assets</t>
        </is>
      </c>
      <c r="B88" s="5" t="n">
        <v>6381145</v>
      </c>
      <c r="C88" s="4" t="inlineStr">
        <is>
          <t xml:space="preserve"> </t>
        </is>
      </c>
      <c r="D88" s="5" t="n">
        <v>6381145</v>
      </c>
      <c r="E88" s="4" t="inlineStr">
        <is>
          <t xml:space="preserve"> </t>
        </is>
      </c>
      <c r="F88" s="5" t="n">
        <v>6041329</v>
      </c>
      <c r="G88" s="4" t="inlineStr">
        <is>
          <t xml:space="preserve"> </t>
        </is>
      </c>
      <c r="H88" s="5" t="n">
        <v>6041329</v>
      </c>
    </row>
    <row r="89">
      <c r="A89" s="4" t="inlineStr">
        <is>
          <t>Total assets</t>
        </is>
      </c>
      <c r="B89" s="5" t="n">
        <v>171182998</v>
      </c>
      <c r="C89" s="4" t="inlineStr">
        <is>
          <t xml:space="preserve"> </t>
        </is>
      </c>
      <c r="D89" s="5" t="n">
        <v>171182998</v>
      </c>
      <c r="E89" s="4" t="inlineStr">
        <is>
          <t xml:space="preserve"> </t>
        </is>
      </c>
      <c r="F89" s="5" t="n">
        <v>169151488</v>
      </c>
      <c r="G89" s="4" t="inlineStr">
        <is>
          <t xml:space="preserve"> </t>
        </is>
      </c>
      <c r="H89" s="5" t="n">
        <v>169151488</v>
      </c>
    </row>
    <row r="90">
      <c r="A90" s="4" t="inlineStr">
        <is>
          <t>Policy liabilities</t>
        </is>
      </c>
      <c r="B90" s="5" t="n">
        <v>140982985</v>
      </c>
      <c r="C90" s="4" t="inlineStr">
        <is>
          <t xml:space="preserve"> </t>
        </is>
      </c>
      <c r="D90" s="5" t="n">
        <v>140982985</v>
      </c>
      <c r="E90" s="4" t="inlineStr">
        <is>
          <t xml:space="preserve"> </t>
        </is>
      </c>
      <c r="F90" s="5" t="n">
        <v>137780929</v>
      </c>
      <c r="G90" s="4" t="inlineStr">
        <is>
          <t xml:space="preserve"> </t>
        </is>
      </c>
      <c r="H90" s="5" t="n">
        <v>137780929</v>
      </c>
    </row>
    <row r="91">
      <c r="A91" s="4" t="inlineStr">
        <is>
          <t>Accrued expenses and other liabilities</t>
        </is>
      </c>
      <c r="B91" s="5" t="n">
        <v>4098041</v>
      </c>
      <c r="C91" s="4" t="inlineStr">
        <is>
          <t xml:space="preserve"> </t>
        </is>
      </c>
      <c r="D91" s="5" t="n">
        <v>4098041</v>
      </c>
      <c r="E91" s="4" t="inlineStr">
        <is>
          <t xml:space="preserve"> </t>
        </is>
      </c>
      <c r="F91" s="5" t="n">
        <v>4600375</v>
      </c>
      <c r="G91" s="4" t="inlineStr">
        <is>
          <t xml:space="preserve"> </t>
        </is>
      </c>
      <c r="H91" s="5" t="n">
        <v>4600375</v>
      </c>
    </row>
    <row r="92">
      <c r="A92" s="4" t="inlineStr">
        <is>
          <t>Total Liabilities</t>
        </is>
      </c>
      <c r="B92" s="5" t="n">
        <v>175232182</v>
      </c>
      <c r="C92" s="4" t="inlineStr">
        <is>
          <t xml:space="preserve"> </t>
        </is>
      </c>
      <c r="D92" s="5" t="n">
        <v>175232182</v>
      </c>
      <c r="E92" s="4" t="inlineStr">
        <is>
          <t xml:space="preserve"> </t>
        </is>
      </c>
      <c r="F92" s="5" t="n">
        <v>172439501</v>
      </c>
      <c r="G92" s="4" t="inlineStr">
        <is>
          <t xml:space="preserve"> </t>
        </is>
      </c>
      <c r="H92" s="5" t="n">
        <v>172439501</v>
      </c>
    </row>
    <row r="93">
      <c r="A93" s="3" t="inlineStr">
        <is>
          <t>Income Statement Related Disclosur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olicy fees</t>
        </is>
      </c>
      <c r="B94" s="5" t="n">
        <v>314016</v>
      </c>
      <c r="C94" s="6" t="n">
        <v>318225</v>
      </c>
      <c r="D94" s="5" t="n">
        <v>943200</v>
      </c>
      <c r="E94" s="6" t="n">
        <v>951037</v>
      </c>
      <c r="F94" s="4" t="inlineStr">
        <is>
          <t xml:space="preserve"> </t>
        </is>
      </c>
      <c r="G94" s="4" t="inlineStr">
        <is>
          <t xml:space="preserve"> </t>
        </is>
      </c>
      <c r="H94" s="4" t="inlineStr">
        <is>
          <t xml:space="preserve"> </t>
        </is>
      </c>
    </row>
    <row r="95">
      <c r="A95" s="4" t="inlineStr">
        <is>
          <t>Net policy benefits and claims</t>
        </is>
      </c>
      <c r="B95" s="5" t="n">
        <v>747238</v>
      </c>
      <c r="C95" s="5" t="n">
        <v>831443</v>
      </c>
      <c r="D95" s="5" t="n">
        <v>4010306</v>
      </c>
      <c r="E95" s="5" t="n">
        <v>1088442</v>
      </c>
      <c r="F95" s="4" t="inlineStr">
        <is>
          <t xml:space="preserve"> </t>
        </is>
      </c>
      <c r="G95" s="4" t="inlineStr">
        <is>
          <t xml:space="preserve"> </t>
        </is>
      </c>
      <c r="H95" s="4" t="inlineStr">
        <is>
          <t xml:space="preserve"> </t>
        </is>
      </c>
    </row>
    <row r="96">
      <c r="A96" s="4" t="inlineStr">
        <is>
          <t>Amortization of policy acquisition costs</t>
        </is>
      </c>
      <c r="B96" s="5" t="n">
        <v>17656</v>
      </c>
      <c r="C96" s="5" t="n">
        <v>5827</v>
      </c>
      <c r="D96" s="5" t="n">
        <v>62037</v>
      </c>
      <c r="E96" s="5" t="n">
        <v>-6005</v>
      </c>
      <c r="F96" s="4" t="inlineStr">
        <is>
          <t xml:space="preserve"> </t>
        </is>
      </c>
      <c r="G96" s="4" t="inlineStr">
        <is>
          <t xml:space="preserve"> </t>
        </is>
      </c>
      <c r="H96" s="4" t="inlineStr">
        <is>
          <t xml:space="preserve"> </t>
        </is>
      </c>
    </row>
    <row r="97">
      <c r="A97" s="4" t="inlineStr">
        <is>
          <t>Insurance Expenses</t>
        </is>
      </c>
      <c r="B97" s="5" t="n">
        <v>154311</v>
      </c>
      <c r="C97" s="5" t="n">
        <v>156432</v>
      </c>
      <c r="D97" s="5" t="n">
        <v>551750</v>
      </c>
      <c r="E97" s="5" t="n">
        <v>402573</v>
      </c>
      <c r="F97" s="4" t="inlineStr">
        <is>
          <t xml:space="preserve"> </t>
        </is>
      </c>
      <c r="G97" s="4" t="inlineStr">
        <is>
          <t xml:space="preserve"> </t>
        </is>
      </c>
      <c r="H97" s="4" t="inlineStr">
        <is>
          <t xml:space="preserve"> </t>
        </is>
      </c>
    </row>
    <row r="98">
      <c r="A98" s="4" t="inlineStr">
        <is>
          <t>General, administrative and other</t>
        </is>
      </c>
      <c r="B98" s="6" t="n">
        <v>183246</v>
      </c>
      <c r="C98" s="5" t="n">
        <v>178652</v>
      </c>
      <c r="D98" s="5" t="n">
        <v>599029</v>
      </c>
      <c r="E98" s="5" t="n">
        <v>517527</v>
      </c>
      <c r="F98" s="4" t="inlineStr">
        <is>
          <t xml:space="preserve"> </t>
        </is>
      </c>
      <c r="G98" s="4" t="inlineStr">
        <is>
          <t xml:space="preserve"> </t>
        </is>
      </c>
      <c r="H98" s="4" t="inlineStr">
        <is>
          <t xml:space="preserve"> </t>
        </is>
      </c>
    </row>
    <row r="99">
      <c r="A99" s="3" t="inlineStr">
        <is>
          <t>Statement Of Cash Flow Related Disclosure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et realized (gains) losses on insurance operations</t>
        </is>
      </c>
      <c r="B100" s="4" t="inlineStr">
        <is>
          <t xml:space="preserve"> </t>
        </is>
      </c>
      <c r="C100" s="4" t="inlineStr">
        <is>
          <t xml:space="preserve"> </t>
        </is>
      </c>
      <c r="D100" s="5" t="n">
        <v>1707435</v>
      </c>
      <c r="E100" s="5" t="n">
        <v>-395731</v>
      </c>
      <c r="F100" s="4" t="inlineStr">
        <is>
          <t xml:space="preserve"> </t>
        </is>
      </c>
      <c r="G100" s="4" t="inlineStr">
        <is>
          <t xml:space="preserve"> </t>
        </is>
      </c>
      <c r="H100" s="4" t="inlineStr">
        <is>
          <t xml:space="preserve"> </t>
        </is>
      </c>
    </row>
    <row r="101">
      <c r="A101" s="4" t="inlineStr">
        <is>
          <t>Change in policy liabilities and accruals, net</t>
        </is>
      </c>
      <c r="B101" s="4" t="inlineStr">
        <is>
          <t xml:space="preserve"> </t>
        </is>
      </c>
      <c r="C101" s="4" t="inlineStr">
        <is>
          <t xml:space="preserve"> </t>
        </is>
      </c>
      <c r="D101" s="6" t="n">
        <v>-691470</v>
      </c>
      <c r="E101" s="5" t="n">
        <v>-365174</v>
      </c>
      <c r="F101" s="4" t="inlineStr">
        <is>
          <t xml:space="preserve"> </t>
        </is>
      </c>
      <c r="G101" s="4" t="inlineStr">
        <is>
          <t xml:space="preserve"> </t>
        </is>
      </c>
      <c r="H101" s="4" t="inlineStr">
        <is>
          <t xml:space="preserve"> </t>
        </is>
      </c>
    </row>
    <row r="102">
      <c r="A102" s="4" t="inlineStr">
        <is>
          <t>Insurance | As previously repor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Balance Sheet Related Disclosur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insurance recoverable, fair value</t>
        </is>
      </c>
      <c r="B104" s="4" t="inlineStr">
        <is>
          <t xml:space="preserve"> </t>
        </is>
      </c>
      <c r="C104" s="4" t="inlineStr">
        <is>
          <t xml:space="preserve"> </t>
        </is>
      </c>
      <c r="D104" s="4" t="inlineStr">
        <is>
          <t xml:space="preserve"> </t>
        </is>
      </c>
      <c r="E104" s="4" t="inlineStr">
        <is>
          <t xml:space="preserve"> </t>
        </is>
      </c>
      <c r="F104" s="5" t="n">
        <v>27919591</v>
      </c>
      <c r="G104" s="4" t="inlineStr">
        <is>
          <t xml:space="preserve"> </t>
        </is>
      </c>
      <c r="H104" s="5" t="n">
        <v>27919591</v>
      </c>
    </row>
    <row r="105">
      <c r="A105" s="4" t="inlineStr">
        <is>
          <t>Insurance intangibles</t>
        </is>
      </c>
      <c r="B105" s="4" t="inlineStr">
        <is>
          <t xml:space="preserve"> </t>
        </is>
      </c>
      <c r="C105" s="4" t="inlineStr">
        <is>
          <t xml:space="preserve"> </t>
        </is>
      </c>
      <c r="D105" s="4" t="inlineStr">
        <is>
          <t xml:space="preserve"> </t>
        </is>
      </c>
      <c r="E105" s="4" t="inlineStr">
        <is>
          <t xml:space="preserve"> </t>
        </is>
      </c>
      <c r="F105" s="5" t="n">
        <v>1722681</v>
      </c>
      <c r="G105" s="4" t="inlineStr">
        <is>
          <t xml:space="preserve"> </t>
        </is>
      </c>
      <c r="H105" s="5" t="n">
        <v>1722681</v>
      </c>
    </row>
    <row r="106">
      <c r="A106" s="4" t="inlineStr">
        <is>
          <t>Other assets</t>
        </is>
      </c>
      <c r="B106" s="4" t="inlineStr">
        <is>
          <t xml:space="preserve"> </t>
        </is>
      </c>
      <c r="C106" s="4" t="inlineStr">
        <is>
          <t xml:space="preserve"> </t>
        </is>
      </c>
      <c r="D106" s="4" t="inlineStr">
        <is>
          <t xml:space="preserve"> </t>
        </is>
      </c>
      <c r="E106" s="4" t="inlineStr">
        <is>
          <t xml:space="preserve"> </t>
        </is>
      </c>
      <c r="F106" s="5" t="n">
        <v>6483187</v>
      </c>
      <c r="G106" s="4" t="inlineStr">
        <is>
          <t xml:space="preserve"> </t>
        </is>
      </c>
      <c r="H106" s="5" t="n">
        <v>6483187</v>
      </c>
    </row>
    <row r="107">
      <c r="A107" s="4" t="inlineStr">
        <is>
          <t>Policy liabilities</t>
        </is>
      </c>
      <c r="B107" s="4" t="inlineStr">
        <is>
          <t xml:space="preserve"> </t>
        </is>
      </c>
      <c r="C107" s="4" t="inlineStr">
        <is>
          <t xml:space="preserve"> </t>
        </is>
      </c>
      <c r="D107" s="4" t="inlineStr">
        <is>
          <t xml:space="preserve"> </t>
        </is>
      </c>
      <c r="E107" s="4" t="inlineStr">
        <is>
          <t xml:space="preserve"> </t>
        </is>
      </c>
      <c r="F107" s="5" t="n">
        <v>141223287</v>
      </c>
      <c r="G107" s="4" t="inlineStr">
        <is>
          <t xml:space="preserve"> </t>
        </is>
      </c>
      <c r="H107" s="5" t="n">
        <v>141223287</v>
      </c>
    </row>
    <row r="108">
      <c r="A108" s="4" t="inlineStr">
        <is>
          <t>Accrued expenses and other liabilities</t>
        </is>
      </c>
      <c r="B108" s="4" t="inlineStr">
        <is>
          <t xml:space="preserve"> </t>
        </is>
      </c>
      <c r="C108" s="4" t="inlineStr">
        <is>
          <t xml:space="preserve"> </t>
        </is>
      </c>
      <c r="D108" s="4" t="inlineStr">
        <is>
          <t xml:space="preserve"> </t>
        </is>
      </c>
      <c r="E108" s="4" t="inlineStr">
        <is>
          <t xml:space="preserve"> </t>
        </is>
      </c>
      <c r="F108" s="5" t="n">
        <v>4600377</v>
      </c>
      <c r="G108" s="4" t="inlineStr">
        <is>
          <t xml:space="preserve"> </t>
        </is>
      </c>
      <c r="H108" s="5" t="n">
        <v>4600377</v>
      </c>
    </row>
    <row r="109">
      <c r="A109" s="3" t="inlineStr">
        <is>
          <t>Income Statement Related Disclosur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olicy fees</t>
        </is>
      </c>
      <c r="B110" s="4" t="inlineStr">
        <is>
          <t xml:space="preserve"> </t>
        </is>
      </c>
      <c r="C110" s="5" t="n">
        <v>320206</v>
      </c>
      <c r="D110" s="4" t="inlineStr">
        <is>
          <t xml:space="preserve"> </t>
        </is>
      </c>
      <c r="E110" s="5" t="n">
        <v>964349</v>
      </c>
      <c r="F110" s="4" t="inlineStr">
        <is>
          <t xml:space="preserve"> </t>
        </is>
      </c>
      <c r="G110" s="4" t="inlineStr">
        <is>
          <t xml:space="preserve"> </t>
        </is>
      </c>
      <c r="H110" s="4" t="inlineStr">
        <is>
          <t xml:space="preserve"> </t>
        </is>
      </c>
    </row>
    <row r="111">
      <c r="A111" s="4" t="inlineStr">
        <is>
          <t>Net policy benefits and claims</t>
        </is>
      </c>
      <c r="B111" s="4" t="inlineStr">
        <is>
          <t xml:space="preserve"> </t>
        </is>
      </c>
      <c r="C111" s="5" t="n">
        <v>1087731</v>
      </c>
      <c r="D111" s="4" t="inlineStr">
        <is>
          <t xml:space="preserve"> </t>
        </is>
      </c>
      <c r="E111" s="5" t="n">
        <v>1768384</v>
      </c>
      <c r="F111" s="4" t="inlineStr">
        <is>
          <t xml:space="preserve"> </t>
        </is>
      </c>
      <c r="G111" s="4" t="inlineStr">
        <is>
          <t xml:space="preserve"> </t>
        </is>
      </c>
      <c r="H111" s="4" t="inlineStr">
        <is>
          <t xml:space="preserve"> </t>
        </is>
      </c>
    </row>
    <row r="112">
      <c r="A112" s="4" t="inlineStr">
        <is>
          <t>Amortization of policy acquisition costs</t>
        </is>
      </c>
      <c r="B112" s="4" t="inlineStr">
        <is>
          <t xml:space="preserve"> </t>
        </is>
      </c>
      <c r="C112" s="5" t="n">
        <v>8222</v>
      </c>
      <c r="D112" s="4" t="inlineStr">
        <is>
          <t xml:space="preserve"> </t>
        </is>
      </c>
      <c r="E112" s="5" t="n">
        <v>13693</v>
      </c>
      <c r="F112" s="4" t="inlineStr">
        <is>
          <t xml:space="preserve"> </t>
        </is>
      </c>
      <c r="G112" s="4" t="inlineStr">
        <is>
          <t xml:space="preserve"> </t>
        </is>
      </c>
      <c r="H112" s="4" t="inlineStr">
        <is>
          <t xml:space="preserve"> </t>
        </is>
      </c>
    </row>
    <row r="113">
      <c r="A113" s="4" t="inlineStr">
        <is>
          <t>Insurance Expenses</t>
        </is>
      </c>
      <c r="B113" s="4" t="inlineStr">
        <is>
          <t xml:space="preserve"> </t>
        </is>
      </c>
      <c r="C113" s="5" t="n">
        <v>158280</v>
      </c>
      <c r="D113" s="4" t="inlineStr">
        <is>
          <t xml:space="preserve"> </t>
        </is>
      </c>
      <c r="E113" s="5" t="n">
        <v>406088</v>
      </c>
      <c r="F113" s="4" t="inlineStr">
        <is>
          <t xml:space="preserve"> </t>
        </is>
      </c>
      <c r="G113" s="4" t="inlineStr">
        <is>
          <t xml:space="preserve"> </t>
        </is>
      </c>
      <c r="H113" s="4" t="inlineStr">
        <is>
          <t xml:space="preserve"> </t>
        </is>
      </c>
    </row>
    <row r="114">
      <c r="A114" s="4" t="inlineStr">
        <is>
          <t>General, administrative and other</t>
        </is>
      </c>
      <c r="B114" s="4" t="inlineStr">
        <is>
          <t xml:space="preserve"> </t>
        </is>
      </c>
      <c r="C114" s="5" t="n">
        <v>178443</v>
      </c>
      <c r="D114" s="4" t="inlineStr">
        <is>
          <t xml:space="preserve"> </t>
        </is>
      </c>
      <c r="E114" s="5" t="n">
        <v>516549</v>
      </c>
      <c r="F114" s="4" t="inlineStr">
        <is>
          <t xml:space="preserve"> </t>
        </is>
      </c>
      <c r="G114" s="4" t="inlineStr">
        <is>
          <t xml:space="preserve"> </t>
        </is>
      </c>
      <c r="H114" s="4" t="inlineStr">
        <is>
          <t xml:space="preserve"> </t>
        </is>
      </c>
    </row>
    <row r="115">
      <c r="A115" s="3" t="inlineStr">
        <is>
          <t>Statement Of Cash Flow Related Disclosure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et realized (gains) losses on insurance operations</t>
        </is>
      </c>
      <c r="B116" s="4" t="inlineStr">
        <is>
          <t xml:space="preserve"> </t>
        </is>
      </c>
      <c r="C116" s="4" t="inlineStr">
        <is>
          <t xml:space="preserve"> </t>
        </is>
      </c>
      <c r="D116" s="4" t="inlineStr">
        <is>
          <t xml:space="preserve"> </t>
        </is>
      </c>
      <c r="E116" s="5" t="n">
        <v>235888</v>
      </c>
      <c r="F116" s="4" t="inlineStr">
        <is>
          <t xml:space="preserve"> </t>
        </is>
      </c>
      <c r="G116" s="4" t="inlineStr">
        <is>
          <t xml:space="preserve"> </t>
        </is>
      </c>
      <c r="H116" s="4" t="inlineStr">
        <is>
          <t xml:space="preserve"> </t>
        </is>
      </c>
    </row>
    <row r="117">
      <c r="A117" s="4" t="inlineStr">
        <is>
          <t>Change in policy liabilities and accruals, net</t>
        </is>
      </c>
      <c r="B117" s="4" t="inlineStr">
        <is>
          <t xml:space="preserve"> </t>
        </is>
      </c>
      <c r="C117" s="4" t="inlineStr">
        <is>
          <t xml:space="preserve"> </t>
        </is>
      </c>
      <c r="D117" s="4" t="inlineStr">
        <is>
          <t xml:space="preserve"> </t>
        </is>
      </c>
      <c r="E117" s="5" t="n">
        <v>-286072</v>
      </c>
      <c r="F117" s="4" t="inlineStr">
        <is>
          <t xml:space="preserve"> </t>
        </is>
      </c>
      <c r="G117" s="4" t="inlineStr">
        <is>
          <t xml:space="preserve"> </t>
        </is>
      </c>
      <c r="H117" s="4" t="inlineStr">
        <is>
          <t xml:space="preserve"> </t>
        </is>
      </c>
    </row>
    <row r="118">
      <c r="A118" s="4" t="inlineStr">
        <is>
          <t>Insurance | Adju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Balance Sheet Related Disclosur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Reinsurance recoverable, fair value</t>
        </is>
      </c>
      <c r="B120" s="4" t="inlineStr">
        <is>
          <t xml:space="preserve"> </t>
        </is>
      </c>
      <c r="C120" s="4" t="inlineStr">
        <is>
          <t xml:space="preserve"> </t>
        </is>
      </c>
      <c r="D120" s="4" t="inlineStr">
        <is>
          <t xml:space="preserve"> </t>
        </is>
      </c>
      <c r="E120" s="4" t="inlineStr">
        <is>
          <t xml:space="preserve"> </t>
        </is>
      </c>
      <c r="F120" s="5" t="n">
        <v>-1897510</v>
      </c>
      <c r="G120" s="4" t="inlineStr">
        <is>
          <t xml:space="preserve"> </t>
        </is>
      </c>
      <c r="H120" s="5" t="n">
        <v>-1897510</v>
      </c>
    </row>
    <row r="121">
      <c r="A121" s="4" t="inlineStr">
        <is>
          <t>Insurance intangibles</t>
        </is>
      </c>
      <c r="B121" s="4" t="inlineStr">
        <is>
          <t xml:space="preserve"> </t>
        </is>
      </c>
      <c r="C121" s="4" t="inlineStr">
        <is>
          <t xml:space="preserve"> </t>
        </is>
      </c>
      <c r="D121" s="4" t="inlineStr">
        <is>
          <t xml:space="preserve"> </t>
        </is>
      </c>
      <c r="E121" s="4" t="inlineStr">
        <is>
          <t xml:space="preserve"> </t>
        </is>
      </c>
      <c r="F121" s="5" t="n">
        <v>608813</v>
      </c>
      <c r="G121" s="4" t="inlineStr">
        <is>
          <t xml:space="preserve"> </t>
        </is>
      </c>
      <c r="H121" s="5" t="n">
        <v>608813</v>
      </c>
    </row>
    <row r="122">
      <c r="A122" s="4" t="inlineStr">
        <is>
          <t>Other assets</t>
        </is>
      </c>
      <c r="B122" s="4" t="inlineStr">
        <is>
          <t xml:space="preserve"> </t>
        </is>
      </c>
      <c r="C122" s="4" t="inlineStr">
        <is>
          <t xml:space="preserve"> </t>
        </is>
      </c>
      <c r="D122" s="4" t="inlineStr">
        <is>
          <t xml:space="preserve"> </t>
        </is>
      </c>
      <c r="E122" s="4" t="inlineStr">
        <is>
          <t xml:space="preserve"> </t>
        </is>
      </c>
      <c r="F122" s="5" t="n">
        <v>-441858</v>
      </c>
      <c r="G122" s="4" t="inlineStr">
        <is>
          <t xml:space="preserve"> </t>
        </is>
      </c>
      <c r="H122" s="5" t="n">
        <v>-441858</v>
      </c>
    </row>
    <row r="123">
      <c r="A123" s="4" t="inlineStr">
        <is>
          <t>Policy liabilities</t>
        </is>
      </c>
      <c r="B123" s="4" t="inlineStr">
        <is>
          <t xml:space="preserve"> </t>
        </is>
      </c>
      <c r="C123" s="4" t="inlineStr">
        <is>
          <t xml:space="preserve"> </t>
        </is>
      </c>
      <c r="D123" s="4" t="inlineStr">
        <is>
          <t xml:space="preserve"> </t>
        </is>
      </c>
      <c r="E123" s="4" t="inlineStr">
        <is>
          <t xml:space="preserve"> </t>
        </is>
      </c>
      <c r="F123" s="5" t="n">
        <v>-3442358</v>
      </c>
      <c r="G123" s="4" t="inlineStr">
        <is>
          <t xml:space="preserve"> </t>
        </is>
      </c>
      <c r="H123" s="5" t="n">
        <v>-3442358</v>
      </c>
    </row>
    <row r="124">
      <c r="A124" s="4" t="inlineStr">
        <is>
          <t>Accrued expenses and other liabilities</t>
        </is>
      </c>
      <c r="B124" s="4" t="inlineStr">
        <is>
          <t xml:space="preserve"> </t>
        </is>
      </c>
      <c r="C124" s="4" t="inlineStr">
        <is>
          <t xml:space="preserve"> </t>
        </is>
      </c>
      <c r="D124" s="4" t="inlineStr">
        <is>
          <t xml:space="preserve"> </t>
        </is>
      </c>
      <c r="E124" s="4" t="inlineStr">
        <is>
          <t xml:space="preserve"> </t>
        </is>
      </c>
      <c r="F124" s="6" t="n">
        <v>-2</v>
      </c>
      <c r="G124" s="4" t="inlineStr">
        <is>
          <t xml:space="preserve"> </t>
        </is>
      </c>
      <c r="H124" s="6" t="n">
        <v>-2</v>
      </c>
    </row>
    <row r="125">
      <c r="A125" s="3" t="inlineStr">
        <is>
          <t>Income Statement Related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olicy fees</t>
        </is>
      </c>
      <c r="B126" s="4" t="inlineStr">
        <is>
          <t xml:space="preserve"> </t>
        </is>
      </c>
      <c r="C126" s="5" t="n">
        <v>-1981</v>
      </c>
      <c r="D126" s="4" t="inlineStr">
        <is>
          <t xml:space="preserve"> </t>
        </is>
      </c>
      <c r="E126" s="5" t="n">
        <v>-13312</v>
      </c>
      <c r="F126" s="4" t="inlineStr">
        <is>
          <t xml:space="preserve"> </t>
        </is>
      </c>
      <c r="G126" s="4" t="inlineStr">
        <is>
          <t xml:space="preserve"> </t>
        </is>
      </c>
      <c r="H126" s="4" t="inlineStr">
        <is>
          <t xml:space="preserve"> </t>
        </is>
      </c>
    </row>
    <row r="127">
      <c r="A127" s="4" t="inlineStr">
        <is>
          <t>Net policy benefits and claims</t>
        </is>
      </c>
      <c r="B127" s="4" t="inlineStr">
        <is>
          <t xml:space="preserve"> </t>
        </is>
      </c>
      <c r="C127" s="5" t="n">
        <v>-256288</v>
      </c>
      <c r="D127" s="4" t="inlineStr">
        <is>
          <t xml:space="preserve"> </t>
        </is>
      </c>
      <c r="E127" s="5" t="n">
        <v>-679942</v>
      </c>
      <c r="F127" s="4" t="inlineStr">
        <is>
          <t xml:space="preserve"> </t>
        </is>
      </c>
      <c r="G127" s="4" t="inlineStr">
        <is>
          <t xml:space="preserve"> </t>
        </is>
      </c>
      <c r="H127" s="4" t="inlineStr">
        <is>
          <t xml:space="preserve"> </t>
        </is>
      </c>
    </row>
    <row r="128">
      <c r="A128" s="4" t="inlineStr">
        <is>
          <t>Amortization of policy acquisition costs</t>
        </is>
      </c>
      <c r="B128" s="4" t="inlineStr">
        <is>
          <t xml:space="preserve"> </t>
        </is>
      </c>
      <c r="C128" s="5" t="n">
        <v>-2395</v>
      </c>
      <c r="D128" s="4" t="inlineStr">
        <is>
          <t xml:space="preserve"> </t>
        </is>
      </c>
      <c r="E128" s="5" t="n">
        <v>-19698</v>
      </c>
      <c r="F128" s="4" t="inlineStr">
        <is>
          <t xml:space="preserve"> </t>
        </is>
      </c>
      <c r="G128" s="4" t="inlineStr">
        <is>
          <t xml:space="preserve"> </t>
        </is>
      </c>
      <c r="H128" s="4" t="inlineStr">
        <is>
          <t xml:space="preserve"> </t>
        </is>
      </c>
    </row>
    <row r="129">
      <c r="A129" s="4" t="inlineStr">
        <is>
          <t>Insurance Expenses</t>
        </is>
      </c>
      <c r="B129" s="4" t="inlineStr">
        <is>
          <t xml:space="preserve"> </t>
        </is>
      </c>
      <c r="C129" s="5" t="n">
        <v>-1848</v>
      </c>
      <c r="D129" s="4" t="inlineStr">
        <is>
          <t xml:space="preserve"> </t>
        </is>
      </c>
      <c r="E129" s="5" t="n">
        <v>-3515</v>
      </c>
      <c r="F129" s="4" t="inlineStr">
        <is>
          <t xml:space="preserve"> </t>
        </is>
      </c>
      <c r="G129" s="4" t="inlineStr">
        <is>
          <t xml:space="preserve"> </t>
        </is>
      </c>
      <c r="H129" s="4" t="inlineStr">
        <is>
          <t xml:space="preserve"> </t>
        </is>
      </c>
    </row>
    <row r="130">
      <c r="A130" s="4" t="inlineStr">
        <is>
          <t>General, administrative and other</t>
        </is>
      </c>
      <c r="B130" s="4" t="inlineStr">
        <is>
          <t xml:space="preserve"> </t>
        </is>
      </c>
      <c r="C130" s="6" t="n">
        <v>209</v>
      </c>
      <c r="D130" s="4" t="inlineStr">
        <is>
          <t xml:space="preserve"> </t>
        </is>
      </c>
      <c r="E130" s="5" t="n">
        <v>978</v>
      </c>
      <c r="F130" s="4" t="inlineStr">
        <is>
          <t xml:space="preserve"> </t>
        </is>
      </c>
      <c r="G130" s="4" t="inlineStr">
        <is>
          <t xml:space="preserve"> </t>
        </is>
      </c>
      <c r="H130" s="4" t="inlineStr">
        <is>
          <t xml:space="preserve"> </t>
        </is>
      </c>
    </row>
    <row r="131">
      <c r="A131" s="3" t="inlineStr">
        <is>
          <t>Statement Of Cash Flow Related Disclosure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et realized (gains) losses on insurance operations</t>
        </is>
      </c>
      <c r="B132" s="4" t="inlineStr">
        <is>
          <t xml:space="preserve"> </t>
        </is>
      </c>
      <c r="C132" s="4" t="inlineStr">
        <is>
          <t xml:space="preserve"> </t>
        </is>
      </c>
      <c r="D132" s="4" t="inlineStr">
        <is>
          <t xml:space="preserve"> </t>
        </is>
      </c>
      <c r="E132" s="5" t="n">
        <v>-631619</v>
      </c>
      <c r="F132" s="4" t="inlineStr">
        <is>
          <t xml:space="preserve"> </t>
        </is>
      </c>
      <c r="G132" s="4" t="inlineStr">
        <is>
          <t xml:space="preserve"> </t>
        </is>
      </c>
      <c r="H132" s="4" t="inlineStr">
        <is>
          <t xml:space="preserve"> </t>
        </is>
      </c>
    </row>
    <row r="133">
      <c r="A133" s="4" t="inlineStr">
        <is>
          <t>Change in policy liabilities and accruals, net</t>
        </is>
      </c>
      <c r="B133" s="4" t="inlineStr">
        <is>
          <t xml:space="preserve"> </t>
        </is>
      </c>
      <c r="C133" s="4" t="inlineStr">
        <is>
          <t xml:space="preserve"> </t>
        </is>
      </c>
      <c r="D133" s="4" t="inlineStr">
        <is>
          <t xml:space="preserve"> </t>
        </is>
      </c>
      <c r="E133" s="6" t="n">
        <v>-79102</v>
      </c>
      <c r="F133" s="4" t="inlineStr">
        <is>
          <t xml:space="preserve"> </t>
        </is>
      </c>
      <c r="G133" s="4" t="inlineStr">
        <is>
          <t xml:space="preserve"> </t>
        </is>
      </c>
      <c r="H133"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7" customWidth="1" min="5" max="5"/>
  </cols>
  <sheetData>
    <row r="1">
      <c r="A1" s="1" t="inlineStr">
        <is>
          <t>ACQUISITIONS - Additional Information (Details) - KJR Management ¥ in Billions</t>
        </is>
      </c>
      <c r="D1" s="2" t="inlineStr">
        <is>
          <t>10 Months Ended</t>
        </is>
      </c>
    </row>
    <row r="2">
      <c r="B2" s="2" t="inlineStr">
        <is>
          <t>Mar. 17, 2022 JPY (¥)</t>
        </is>
      </c>
      <c r="C2" s="2" t="inlineStr">
        <is>
          <t>Mar. 17, 2022 USD ($)</t>
        </is>
      </c>
      <c r="D2" s="2" t="inlineStr">
        <is>
          <t>Dec. 31, 2022 USD ($)</t>
        </is>
      </c>
      <c r="E2" s="2" t="inlineStr">
        <is>
          <t>Apr. 28, 2022 USD ($) rei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 by KKR</t>
        </is>
      </c>
      <c r="B4" s="10" t="n">
        <v>227</v>
      </c>
      <c r="C4" s="6" t="n">
        <v>1700000000</v>
      </c>
      <c r="D4" s="4" t="inlineStr">
        <is>
          <t xml:space="preserve"> </t>
        </is>
      </c>
      <c r="E4" s="4" t="inlineStr">
        <is>
          <t xml:space="preserve"> </t>
        </is>
      </c>
    </row>
    <row r="5">
      <c r="A5" s="4" t="inlineStr">
        <is>
          <t>Number of REITs managed | reit</t>
        </is>
      </c>
      <c r="B5" s="4" t="inlineStr">
        <is>
          <t xml:space="preserve"> </t>
        </is>
      </c>
      <c r="C5" s="4" t="inlineStr">
        <is>
          <t xml:space="preserve"> </t>
        </is>
      </c>
      <c r="D5" s="4" t="inlineStr">
        <is>
          <t xml:space="preserve"> </t>
        </is>
      </c>
      <c r="E5" s="5" t="n">
        <v>2</v>
      </c>
    </row>
    <row r="6">
      <c r="A6" s="4" t="inlineStr">
        <is>
          <t>Fair value of KJRM's investment management contracts</t>
        </is>
      </c>
      <c r="B6" s="4" t="inlineStr">
        <is>
          <t xml:space="preserve"> </t>
        </is>
      </c>
      <c r="C6" s="4" t="inlineStr">
        <is>
          <t xml:space="preserve"> </t>
        </is>
      </c>
      <c r="D6" s="4" t="inlineStr">
        <is>
          <t xml:space="preserve"> </t>
        </is>
      </c>
      <c r="E6" s="6" t="n">
        <v>1733000000</v>
      </c>
    </row>
    <row r="7">
      <c r="A7" s="4" t="inlineStr">
        <is>
          <t>Deferred tax liabilities recognized</t>
        </is>
      </c>
      <c r="B7" s="4" t="inlineStr">
        <is>
          <t xml:space="preserve"> </t>
        </is>
      </c>
      <c r="C7" s="4" t="inlineStr">
        <is>
          <t xml:space="preserve"> </t>
        </is>
      </c>
      <c r="D7" s="4" t="inlineStr">
        <is>
          <t xml:space="preserve"> </t>
        </is>
      </c>
      <c r="E7" s="5" t="n">
        <v>530000000</v>
      </c>
    </row>
    <row r="8">
      <c r="A8" s="4" t="inlineStr">
        <is>
          <t>Goodwill</t>
        </is>
      </c>
      <c r="B8" s="4" t="inlineStr">
        <is>
          <t xml:space="preserve"> </t>
        </is>
      </c>
      <c r="C8" s="4" t="inlineStr">
        <is>
          <t xml:space="preserve"> </t>
        </is>
      </c>
      <c r="D8" s="4" t="inlineStr">
        <is>
          <t xml:space="preserve"> </t>
        </is>
      </c>
      <c r="E8" s="6" t="n">
        <v>509000000</v>
      </c>
    </row>
    <row r="9">
      <c r="A9" s="4" t="inlineStr">
        <is>
          <t>Adjustment to consideration transferred</t>
        </is>
      </c>
      <c r="B9" s="4" t="inlineStr">
        <is>
          <t xml:space="preserve"> </t>
        </is>
      </c>
      <c r="C9" s="4" t="inlineStr">
        <is>
          <t xml:space="preserve"> </t>
        </is>
      </c>
      <c r="D9" s="6" t="n">
        <v>0</v>
      </c>
      <c r="E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S - ASSET MANAG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15481</v>
      </c>
      <c r="C4" s="6" t="n">
        <v>1856432</v>
      </c>
      <c r="D4" s="6" t="n">
        <v>10069481</v>
      </c>
      <c r="E4" s="6" t="n">
        <v>3179188</v>
      </c>
    </row>
    <row r="5">
      <c r="A5" s="4" t="inlineStr">
        <is>
          <t>Asset Manag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s and Other</t>
        </is>
      </c>
      <c r="B7" s="5" t="n">
        <v>655367</v>
      </c>
      <c r="C7" s="5" t="n">
        <v>673929</v>
      </c>
      <c r="D7" s="5" t="n">
        <v>2086830</v>
      </c>
      <c r="E7" s="5" t="n">
        <v>2069704</v>
      </c>
    </row>
    <row r="8">
      <c r="A8" s="4" t="inlineStr">
        <is>
          <t>Carried Interest</t>
        </is>
      </c>
      <c r="B8" s="5" t="n">
        <v>841092</v>
      </c>
      <c r="C8" s="5" t="n">
        <v>-477681</v>
      </c>
      <c r="D8" s="5" t="n">
        <v>1724777</v>
      </c>
      <c r="E8" s="5" t="n">
        <v>-1999678</v>
      </c>
    </row>
    <row r="9">
      <c r="A9" s="4" t="inlineStr">
        <is>
          <t>General Partner Capital Interest</t>
        </is>
      </c>
      <c r="B9" s="5" t="n">
        <v>168553</v>
      </c>
      <c r="C9" s="5" t="n">
        <v>-95182</v>
      </c>
      <c r="D9" s="5" t="n">
        <v>430783</v>
      </c>
      <c r="E9" s="5" t="n">
        <v>-442402</v>
      </c>
    </row>
    <row r="10">
      <c r="A10" s="4" t="inlineStr">
        <is>
          <t>Capital Allocation-Based Income (Loss)</t>
        </is>
      </c>
      <c r="B10" s="5" t="n">
        <v>1009645</v>
      </c>
      <c r="C10" s="5" t="n">
        <v>-572863</v>
      </c>
      <c r="D10" s="5" t="n">
        <v>2155560</v>
      </c>
      <c r="E10" s="5" t="n">
        <v>-2442080</v>
      </c>
    </row>
    <row r="11">
      <c r="A11" s="4" t="inlineStr">
        <is>
          <t>Total Revenues</t>
        </is>
      </c>
      <c r="B11" s="5" t="n">
        <v>1665012</v>
      </c>
      <c r="C11" s="5" t="n">
        <v>101066</v>
      </c>
      <c r="D11" s="5" t="n">
        <v>4242390</v>
      </c>
      <c r="E11" s="5" t="n">
        <v>-372376</v>
      </c>
    </row>
    <row r="12">
      <c r="A12" s="4" t="inlineStr">
        <is>
          <t>Management Fees | Asset Manage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Fees and Other</t>
        </is>
      </c>
      <c r="B14" s="5" t="n">
        <v>458624</v>
      </c>
      <c r="C14" s="5" t="n">
        <v>419876</v>
      </c>
      <c r="D14" s="5" t="n">
        <v>1358526</v>
      </c>
      <c r="E14" s="5" t="n">
        <v>1236151</v>
      </c>
    </row>
    <row r="15">
      <c r="A15" s="4" t="inlineStr">
        <is>
          <t>Fee Credits | Asset Managemen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Fees and Other</t>
        </is>
      </c>
      <c r="B17" s="5" t="n">
        <v>-60671</v>
      </c>
      <c r="C17" s="5" t="n">
        <v>-136996</v>
      </c>
      <c r="D17" s="5" t="n">
        <v>-167814</v>
      </c>
      <c r="E17" s="5" t="n">
        <v>-388315</v>
      </c>
    </row>
    <row r="18">
      <c r="A18" s="4" t="inlineStr">
        <is>
          <t>Transaction Fees | Asset Manage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Fees and Other</t>
        </is>
      </c>
      <c r="B20" s="5" t="n">
        <v>180794</v>
      </c>
      <c r="C20" s="5" t="n">
        <v>328483</v>
      </c>
      <c r="D20" s="5" t="n">
        <v>660049</v>
      </c>
      <c r="E20" s="5" t="n">
        <v>973310</v>
      </c>
    </row>
    <row r="21">
      <c r="A21" s="4" t="inlineStr">
        <is>
          <t>Monitoring Fees | Asset Management</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Fees and Other</t>
        </is>
      </c>
      <c r="B23" s="5" t="n">
        <v>34253</v>
      </c>
      <c r="C23" s="5" t="n">
        <v>29683</v>
      </c>
      <c r="D23" s="5" t="n">
        <v>98902</v>
      </c>
      <c r="E23" s="5" t="n">
        <v>99605</v>
      </c>
    </row>
    <row r="24">
      <c r="A24" s="4" t="inlineStr">
        <is>
          <t>Incentive Fees | Asset Management</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Fees and Other</t>
        </is>
      </c>
      <c r="B26" s="5" t="n">
        <v>3150</v>
      </c>
      <c r="C26" s="5" t="n">
        <v>1402</v>
      </c>
      <c r="D26" s="5" t="n">
        <v>21721</v>
      </c>
      <c r="E26" s="5" t="n">
        <v>15600</v>
      </c>
    </row>
    <row r="27">
      <c r="A27" s="4" t="inlineStr">
        <is>
          <t>Expense Reimbursements | Asset Management</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Fees and Other</t>
        </is>
      </c>
      <c r="B29" s="5" t="n">
        <v>15982</v>
      </c>
      <c r="C29" s="5" t="n">
        <v>10733</v>
      </c>
      <c r="D29" s="5" t="n">
        <v>48366</v>
      </c>
      <c r="E29" s="5" t="n">
        <v>77612</v>
      </c>
    </row>
    <row r="30">
      <c r="A30" s="4" t="inlineStr">
        <is>
          <t>Consulting Fees | Asset Management</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Fees and Other</t>
        </is>
      </c>
      <c r="B32" s="6" t="n">
        <v>23235</v>
      </c>
      <c r="C32" s="6" t="n">
        <v>20748</v>
      </c>
      <c r="D32" s="6" t="n">
        <v>67080</v>
      </c>
      <c r="E32" s="6" t="n">
        <v>557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LOSSES) FROM INVESTMENT ACTIVITIES - ASSET MANAG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Investments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69009</v>
      </c>
      <c r="C4" s="6" t="n">
        <v>328994</v>
      </c>
      <c r="D4" s="6" t="n">
        <v>-358929</v>
      </c>
      <c r="E4" s="6" t="n">
        <v>1158582</v>
      </c>
    </row>
    <row r="5">
      <c r="A5" s="4" t="inlineStr">
        <is>
          <t>Net Unrealized Gains (Losses)</t>
        </is>
      </c>
      <c r="B5" s="5" t="n">
        <v>1537218</v>
      </c>
      <c r="C5" s="5" t="n">
        <v>-708174</v>
      </c>
      <c r="D5" s="5" t="n">
        <v>2237814</v>
      </c>
      <c r="E5" s="5" t="n">
        <v>-2508970</v>
      </c>
    </row>
    <row r="6">
      <c r="A6" s="4" t="inlineStr">
        <is>
          <t>Net Gains (Losses) From Investment Activities</t>
        </is>
      </c>
      <c r="B6" s="5" t="n">
        <v>1468209</v>
      </c>
      <c r="C6" s="5" t="n">
        <v>-379180</v>
      </c>
      <c r="D6" s="5" t="n">
        <v>1878885</v>
      </c>
      <c r="E6" s="5" t="n">
        <v>-1350388</v>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Gain (Loss) on Investments [Line Items]</t>
        </is>
      </c>
      <c r="B8" s="4" t="inlineStr">
        <is>
          <t xml:space="preserve"> </t>
        </is>
      </c>
      <c r="C8" s="4" t="inlineStr">
        <is>
          <t xml:space="preserve"> </t>
        </is>
      </c>
      <c r="D8" s="4" t="inlineStr">
        <is>
          <t xml:space="preserve"> </t>
        </is>
      </c>
      <c r="E8" s="4" t="inlineStr">
        <is>
          <t xml:space="preserve"> </t>
        </is>
      </c>
    </row>
    <row r="9">
      <c r="A9" s="4" t="inlineStr">
        <is>
          <t>Net Unrealized Gains (Losses)</t>
        </is>
      </c>
      <c r="B9" s="4" t="inlineStr">
        <is>
          <t xml:space="preserve"> </t>
        </is>
      </c>
      <c r="C9" s="4" t="inlineStr">
        <is>
          <t xml:space="preserve"> </t>
        </is>
      </c>
      <c r="D9" s="5" t="n">
        <v>2237814</v>
      </c>
      <c r="E9" s="5" t="n">
        <v>-2508970</v>
      </c>
    </row>
    <row r="10">
      <c r="A10" s="4" t="inlineStr">
        <is>
          <t>Other Derivatives | Derivatives not designated as hedge accounting instruments: | Net investment-related gains (losses) | Asset Management</t>
        </is>
      </c>
      <c r="B10" s="4" t="inlineStr">
        <is>
          <t xml:space="preserve"> </t>
        </is>
      </c>
      <c r="C10" s="4" t="inlineStr">
        <is>
          <t xml:space="preserve"> </t>
        </is>
      </c>
      <c r="D10" s="4" t="inlineStr">
        <is>
          <t xml:space="preserve"> </t>
        </is>
      </c>
      <c r="E10" s="4" t="inlineStr">
        <is>
          <t xml:space="preserve"> </t>
        </is>
      </c>
    </row>
    <row r="11">
      <c r="A11" s="3" t="inlineStr">
        <is>
          <t>Gain (Loss) on Investments [Line Items]</t>
        </is>
      </c>
      <c r="B11" s="4" t="inlineStr">
        <is>
          <t xml:space="preserve"> </t>
        </is>
      </c>
      <c r="C11" s="4" t="inlineStr">
        <is>
          <t xml:space="preserve"> </t>
        </is>
      </c>
      <c r="D11" s="4" t="inlineStr">
        <is>
          <t xml:space="preserve"> </t>
        </is>
      </c>
      <c r="E11" s="4" t="inlineStr">
        <is>
          <t xml:space="preserve"> </t>
        </is>
      </c>
    </row>
    <row r="12">
      <c r="A12" s="4" t="inlineStr">
        <is>
          <t>Net Gains (Losses) From Investment Activities</t>
        </is>
      </c>
      <c r="B12" s="5" t="n">
        <v>11416</v>
      </c>
      <c r="C12" s="5" t="n">
        <v>4782</v>
      </c>
      <c r="D12" s="5" t="n">
        <v>31275</v>
      </c>
      <c r="E12" s="5" t="n">
        <v>30488</v>
      </c>
    </row>
    <row r="13">
      <c r="A13" s="4" t="inlineStr">
        <is>
          <t>Private Equity</t>
        </is>
      </c>
      <c r="B13" s="4" t="inlineStr">
        <is>
          <t xml:space="preserve"> </t>
        </is>
      </c>
      <c r="C13" s="4" t="inlineStr">
        <is>
          <t xml:space="preserve"> </t>
        </is>
      </c>
      <c r="D13" s="4" t="inlineStr">
        <is>
          <t xml:space="preserve"> </t>
        </is>
      </c>
      <c r="E13" s="4" t="inlineStr">
        <is>
          <t xml:space="preserve"> </t>
        </is>
      </c>
    </row>
    <row r="14">
      <c r="A14" s="3" t="inlineStr">
        <is>
          <t>Gain (Loss) on Investments [Line Items]</t>
        </is>
      </c>
      <c r="B14" s="4" t="inlineStr">
        <is>
          <t xml:space="preserve"> </t>
        </is>
      </c>
      <c r="C14" s="4" t="inlineStr">
        <is>
          <t xml:space="preserve"> </t>
        </is>
      </c>
      <c r="D14" s="4" t="inlineStr">
        <is>
          <t xml:space="preserve"> </t>
        </is>
      </c>
      <c r="E14" s="4" t="inlineStr">
        <is>
          <t xml:space="preserve"> </t>
        </is>
      </c>
    </row>
    <row r="15">
      <c r="A15" s="4" t="inlineStr">
        <is>
          <t>Net Realized Gains (Losses)</t>
        </is>
      </c>
      <c r="B15" s="5" t="n">
        <v>75764</v>
      </c>
      <c r="C15" s="5" t="n">
        <v>265176</v>
      </c>
      <c r="D15" s="5" t="n">
        <v>247689</v>
      </c>
      <c r="E15" s="5" t="n">
        <v>689141</v>
      </c>
    </row>
    <row r="16">
      <c r="A16" s="4" t="inlineStr">
        <is>
          <t>Net Unrealized Gains (Losses)</t>
        </is>
      </c>
      <c r="B16" s="5" t="n">
        <v>902439</v>
      </c>
      <c r="C16" s="5" t="n">
        <v>-263720</v>
      </c>
      <c r="D16" s="5" t="n">
        <v>1373121</v>
      </c>
      <c r="E16" s="5" t="n">
        <v>-2192262</v>
      </c>
    </row>
    <row r="17">
      <c r="A17" s="4" t="inlineStr">
        <is>
          <t>Net Gains (Losses) From Investment Activities</t>
        </is>
      </c>
      <c r="B17" s="5" t="n">
        <v>978203</v>
      </c>
      <c r="C17" s="5" t="n">
        <v>1456</v>
      </c>
      <c r="D17" s="5" t="n">
        <v>1620810</v>
      </c>
      <c r="E17" s="5" t="n">
        <v>-1503121</v>
      </c>
    </row>
    <row r="18">
      <c r="A18" s="4" t="inlineStr">
        <is>
          <t>Credit</t>
        </is>
      </c>
      <c r="B18" s="4" t="inlineStr">
        <is>
          <t xml:space="preserve"> </t>
        </is>
      </c>
      <c r="C18" s="4" t="inlineStr">
        <is>
          <t xml:space="preserve"> </t>
        </is>
      </c>
      <c r="D18" s="4" t="inlineStr">
        <is>
          <t xml:space="preserve"> </t>
        </is>
      </c>
      <c r="E18" s="4" t="inlineStr">
        <is>
          <t xml:space="preserve"> </t>
        </is>
      </c>
    </row>
    <row r="19">
      <c r="A19" s="3" t="inlineStr">
        <is>
          <t>Gain (Loss) on Investments [Line Items]</t>
        </is>
      </c>
      <c r="B19" s="4" t="inlineStr">
        <is>
          <t xml:space="preserve"> </t>
        </is>
      </c>
      <c r="C19" s="4" t="inlineStr">
        <is>
          <t xml:space="preserve"> </t>
        </is>
      </c>
      <c r="D19" s="4" t="inlineStr">
        <is>
          <t xml:space="preserve"> </t>
        </is>
      </c>
      <c r="E19" s="4" t="inlineStr">
        <is>
          <t xml:space="preserve"> </t>
        </is>
      </c>
    </row>
    <row r="20">
      <c r="A20" s="4" t="inlineStr">
        <is>
          <t>Net Realized Gains (Losses)</t>
        </is>
      </c>
      <c r="B20" s="5" t="n">
        <v>-5249</v>
      </c>
      <c r="C20" s="5" t="n">
        <v>-91950</v>
      </c>
      <c r="D20" s="5" t="n">
        <v>-305061</v>
      </c>
      <c r="E20" s="5" t="n">
        <v>-145416</v>
      </c>
    </row>
    <row r="21">
      <c r="A21" s="4" t="inlineStr">
        <is>
          <t>Net Unrealized Gains (Losses)</t>
        </is>
      </c>
      <c r="B21" s="5" t="n">
        <v>-53016</v>
      </c>
      <c r="C21" s="5" t="n">
        <v>-131594</v>
      </c>
      <c r="D21" s="5" t="n">
        <v>368744</v>
      </c>
      <c r="E21" s="5" t="n">
        <v>-630558</v>
      </c>
    </row>
    <row r="22">
      <c r="A22" s="4" t="inlineStr">
        <is>
          <t>Net Gains (Losses) From Investment Activities</t>
        </is>
      </c>
      <c r="B22" s="5" t="n">
        <v>-58265</v>
      </c>
      <c r="C22" s="5" t="n">
        <v>-223544</v>
      </c>
      <c r="D22" s="5" t="n">
        <v>63683</v>
      </c>
      <c r="E22" s="5" t="n">
        <v>-775974</v>
      </c>
    </row>
    <row r="23">
      <c r="A23" s="4" t="inlineStr">
        <is>
          <t>Investments of Consolidated CFEs</t>
        </is>
      </c>
      <c r="B23" s="4" t="inlineStr">
        <is>
          <t xml:space="preserve"> </t>
        </is>
      </c>
      <c r="C23" s="4" t="inlineStr">
        <is>
          <t xml:space="preserve"> </t>
        </is>
      </c>
      <c r="D23" s="4" t="inlineStr">
        <is>
          <t xml:space="preserve"> </t>
        </is>
      </c>
      <c r="E23" s="4" t="inlineStr">
        <is>
          <t xml:space="preserve"> </t>
        </is>
      </c>
    </row>
    <row r="24">
      <c r="A24" s="3" t="inlineStr">
        <is>
          <t>Gain (Loss) on Investments [Line Items]</t>
        </is>
      </c>
      <c r="B24" s="4" t="inlineStr">
        <is>
          <t xml:space="preserve"> </t>
        </is>
      </c>
      <c r="C24" s="4" t="inlineStr">
        <is>
          <t xml:space="preserve"> </t>
        </is>
      </c>
      <c r="D24" s="4" t="inlineStr">
        <is>
          <t xml:space="preserve"> </t>
        </is>
      </c>
      <c r="E24" s="4" t="inlineStr">
        <is>
          <t xml:space="preserve"> </t>
        </is>
      </c>
    </row>
    <row r="25">
      <c r="A25" s="4" t="inlineStr">
        <is>
          <t>Net Realized Gains (Losses)</t>
        </is>
      </c>
      <c r="B25" s="5" t="n">
        <v>-46266</v>
      </c>
      <c r="C25" s="5" t="n">
        <v>-29402</v>
      </c>
      <c r="D25" s="5" t="n">
        <v>-96148</v>
      </c>
      <c r="E25" s="5" t="n">
        <v>-26248</v>
      </c>
    </row>
    <row r="26">
      <c r="A26" s="4" t="inlineStr">
        <is>
          <t>Net Unrealized Gains (Losses)</t>
        </is>
      </c>
      <c r="B26" s="5" t="n">
        <v>370853</v>
      </c>
      <c r="C26" s="5" t="n">
        <v>30765</v>
      </c>
      <c r="D26" s="5" t="n">
        <v>939835</v>
      </c>
      <c r="E26" s="5" t="n">
        <v>-1713464</v>
      </c>
    </row>
    <row r="27">
      <c r="A27" s="4" t="inlineStr">
        <is>
          <t>Net Gains (Losses) From Investment Activities</t>
        </is>
      </c>
      <c r="B27" s="5" t="n">
        <v>324587</v>
      </c>
      <c r="C27" s="5" t="n">
        <v>1363</v>
      </c>
      <c r="D27" s="5" t="n">
        <v>843687</v>
      </c>
      <c r="E27" s="5" t="n">
        <v>-1739712</v>
      </c>
    </row>
    <row r="28">
      <c r="A28" s="4" t="inlineStr">
        <is>
          <t>Real Assets</t>
        </is>
      </c>
      <c r="B28" s="4" t="inlineStr">
        <is>
          <t xml:space="preserve"> </t>
        </is>
      </c>
      <c r="C28" s="4" t="inlineStr">
        <is>
          <t xml:space="preserve"> </t>
        </is>
      </c>
      <c r="D28" s="4" t="inlineStr">
        <is>
          <t xml:space="preserve"> </t>
        </is>
      </c>
      <c r="E28" s="4" t="inlineStr">
        <is>
          <t xml:space="preserve"> </t>
        </is>
      </c>
    </row>
    <row r="29">
      <c r="A29" s="3" t="inlineStr">
        <is>
          <t>Gain (Loss) on Investments [Line Items]</t>
        </is>
      </c>
      <c r="B29" s="4" t="inlineStr">
        <is>
          <t xml:space="preserve"> </t>
        </is>
      </c>
      <c r="C29" s="4" t="inlineStr">
        <is>
          <t xml:space="preserve"> </t>
        </is>
      </c>
      <c r="D29" s="4" t="inlineStr">
        <is>
          <t xml:space="preserve"> </t>
        </is>
      </c>
      <c r="E29" s="4" t="inlineStr">
        <is>
          <t xml:space="preserve"> </t>
        </is>
      </c>
    </row>
    <row r="30">
      <c r="A30" s="4" t="inlineStr">
        <is>
          <t>Net Realized Gains (Losses)</t>
        </is>
      </c>
      <c r="B30" s="5" t="n">
        <v>-313139</v>
      </c>
      <c r="C30" s="5" t="n">
        <v>23210</v>
      </c>
      <c r="D30" s="5" t="n">
        <v>-252085</v>
      </c>
      <c r="E30" s="5" t="n">
        <v>283773</v>
      </c>
    </row>
    <row r="31">
      <c r="A31" s="4" t="inlineStr">
        <is>
          <t>Net Unrealized Gains (Losses)</t>
        </is>
      </c>
      <c r="B31" s="5" t="n">
        <v>486868</v>
      </c>
      <c r="C31" s="5" t="n">
        <v>-266029</v>
      </c>
      <c r="D31" s="5" t="n">
        <v>-22676</v>
      </c>
      <c r="E31" s="5" t="n">
        <v>958473</v>
      </c>
    </row>
    <row r="32">
      <c r="A32" s="4" t="inlineStr">
        <is>
          <t>Net Gains (Losses) From Investment Activities</t>
        </is>
      </c>
      <c r="B32" s="5" t="n">
        <v>173729</v>
      </c>
      <c r="C32" s="5" t="n">
        <v>-242819</v>
      </c>
      <c r="D32" s="5" t="n">
        <v>-274761</v>
      </c>
      <c r="E32" s="5" t="n">
        <v>1242246</v>
      </c>
    </row>
    <row r="33">
      <c r="A33" s="4" t="inlineStr">
        <is>
          <t>Equity Method - Other</t>
        </is>
      </c>
      <c r="B33" s="4" t="inlineStr">
        <is>
          <t xml:space="preserve"> </t>
        </is>
      </c>
      <c r="C33" s="4" t="inlineStr">
        <is>
          <t xml:space="preserve"> </t>
        </is>
      </c>
      <c r="D33" s="4" t="inlineStr">
        <is>
          <t xml:space="preserve"> </t>
        </is>
      </c>
      <c r="E33" s="4" t="inlineStr">
        <is>
          <t xml:space="preserve"> </t>
        </is>
      </c>
    </row>
    <row r="34">
      <c r="A34" s="3" t="inlineStr">
        <is>
          <t>Gain (Loss) on Investments [Line Items]</t>
        </is>
      </c>
      <c r="B34" s="4" t="inlineStr">
        <is>
          <t xml:space="preserve"> </t>
        </is>
      </c>
      <c r="C34" s="4" t="inlineStr">
        <is>
          <t xml:space="preserve"> </t>
        </is>
      </c>
      <c r="D34" s="4" t="inlineStr">
        <is>
          <t xml:space="preserve"> </t>
        </is>
      </c>
      <c r="E34" s="4" t="inlineStr">
        <is>
          <t xml:space="preserve"> </t>
        </is>
      </c>
    </row>
    <row r="35">
      <c r="A35" s="4" t="inlineStr">
        <is>
          <t>Net Realized Gains (Losses)</t>
        </is>
      </c>
      <c r="B35" s="5" t="n">
        <v>130634</v>
      </c>
      <c r="C35" s="5" t="n">
        <v>40696</v>
      </c>
      <c r="D35" s="5" t="n">
        <v>188670</v>
      </c>
      <c r="E35" s="5" t="n">
        <v>94989</v>
      </c>
    </row>
    <row r="36">
      <c r="A36" s="4" t="inlineStr">
        <is>
          <t>Net Unrealized Gains (Losses)</t>
        </is>
      </c>
      <c r="B36" s="5" t="n">
        <v>51227</v>
      </c>
      <c r="C36" s="5" t="n">
        <v>-166024</v>
      </c>
      <c r="D36" s="5" t="n">
        <v>314010</v>
      </c>
      <c r="E36" s="5" t="n">
        <v>-484292</v>
      </c>
    </row>
    <row r="37">
      <c r="A37" s="4" t="inlineStr">
        <is>
          <t>Net Gains (Losses) From Investment Activities</t>
        </is>
      </c>
      <c r="B37" s="5" t="n">
        <v>181861</v>
      </c>
      <c r="C37" s="5" t="n">
        <v>-125328</v>
      </c>
      <c r="D37" s="5" t="n">
        <v>502680</v>
      </c>
      <c r="E37" s="5" t="n">
        <v>-389303</v>
      </c>
    </row>
    <row r="38">
      <c r="A38" s="4" t="inlineStr">
        <is>
          <t>Other Investments</t>
        </is>
      </c>
      <c r="B38" s="4" t="inlineStr">
        <is>
          <t xml:space="preserve"> </t>
        </is>
      </c>
      <c r="C38" s="4" t="inlineStr">
        <is>
          <t xml:space="preserve"> </t>
        </is>
      </c>
      <c r="D38" s="4" t="inlineStr">
        <is>
          <t xml:space="preserve"> </t>
        </is>
      </c>
      <c r="E38" s="4" t="inlineStr">
        <is>
          <t xml:space="preserve"> </t>
        </is>
      </c>
    </row>
    <row r="39">
      <c r="A39" s="3" t="inlineStr">
        <is>
          <t>Gain (Loss) on Investments [Line Items]</t>
        </is>
      </c>
      <c r="B39" s="4" t="inlineStr">
        <is>
          <t xml:space="preserve"> </t>
        </is>
      </c>
      <c r="C39" s="4" t="inlineStr">
        <is>
          <t xml:space="preserve"> </t>
        </is>
      </c>
      <c r="D39" s="4" t="inlineStr">
        <is>
          <t xml:space="preserve"> </t>
        </is>
      </c>
      <c r="E39" s="4" t="inlineStr">
        <is>
          <t xml:space="preserve"> </t>
        </is>
      </c>
    </row>
    <row r="40">
      <c r="A40" s="4" t="inlineStr">
        <is>
          <t>Net Realized Gains (Losses)</t>
        </is>
      </c>
      <c r="B40" s="5" t="n">
        <v>5190</v>
      </c>
      <c r="C40" s="5" t="n">
        <v>-18159</v>
      </c>
      <c r="D40" s="5" t="n">
        <v>-317609</v>
      </c>
      <c r="E40" s="5" t="n">
        <v>18744</v>
      </c>
    </row>
    <row r="41">
      <c r="A41" s="4" t="inlineStr">
        <is>
          <t>Net Unrealized Gains (Losses)</t>
        </is>
      </c>
      <c r="B41" s="5" t="n">
        <v>-84446</v>
      </c>
      <c r="C41" s="5" t="n">
        <v>-332946</v>
      </c>
      <c r="D41" s="5" t="n">
        <v>103631</v>
      </c>
      <c r="E41" s="5" t="n">
        <v>-700176</v>
      </c>
    </row>
    <row r="42">
      <c r="A42" s="4" t="inlineStr">
        <is>
          <t>Net Gains (Losses) From Investment Activities</t>
        </is>
      </c>
      <c r="B42" s="5" t="n">
        <v>-79256</v>
      </c>
      <c r="C42" s="5" t="n">
        <v>-351105</v>
      </c>
      <c r="D42" s="5" t="n">
        <v>-213978</v>
      </c>
      <c r="E42" s="5" t="n">
        <v>-681432</v>
      </c>
    </row>
    <row r="43">
      <c r="A43" s="4" t="inlineStr">
        <is>
          <t>Foreign Exchange Forward Contracts and Options</t>
        </is>
      </c>
      <c r="B43" s="4" t="inlineStr">
        <is>
          <t xml:space="preserve"> </t>
        </is>
      </c>
      <c r="C43" s="4" t="inlineStr">
        <is>
          <t xml:space="preserve"> </t>
        </is>
      </c>
      <c r="D43" s="4" t="inlineStr">
        <is>
          <t xml:space="preserve"> </t>
        </is>
      </c>
      <c r="E43" s="4" t="inlineStr">
        <is>
          <t xml:space="preserve"> </t>
        </is>
      </c>
    </row>
    <row r="44">
      <c r="A44" s="3" t="inlineStr">
        <is>
          <t>Gain (Loss) on Investments [Line Items]</t>
        </is>
      </c>
      <c r="B44" s="4" t="inlineStr">
        <is>
          <t xml:space="preserve"> </t>
        </is>
      </c>
      <c r="C44" s="4" t="inlineStr">
        <is>
          <t xml:space="preserve"> </t>
        </is>
      </c>
      <c r="D44" s="4" t="inlineStr">
        <is>
          <t xml:space="preserve"> </t>
        </is>
      </c>
      <c r="E44" s="4" t="inlineStr">
        <is>
          <t xml:space="preserve"> </t>
        </is>
      </c>
    </row>
    <row r="45">
      <c r="A45" s="4" t="inlineStr">
        <is>
          <t>Net Realized Gains (Losses)</t>
        </is>
      </c>
      <c r="B45" s="5" t="n">
        <v>61211</v>
      </c>
      <c r="C45" s="5" t="n">
        <v>190047</v>
      </c>
      <c r="D45" s="5" t="n">
        <v>63682</v>
      </c>
      <c r="E45" s="5" t="n">
        <v>331889</v>
      </c>
    </row>
    <row r="46">
      <c r="A46" s="4" t="inlineStr">
        <is>
          <t>Net Unrealized Gains (Losses)</t>
        </is>
      </c>
      <c r="B46" s="5" t="n">
        <v>105328</v>
      </c>
      <c r="C46" s="5" t="n">
        <v>403719</v>
      </c>
      <c r="D46" s="5" t="n">
        <v>71525</v>
      </c>
      <c r="E46" s="5" t="n">
        <v>485642</v>
      </c>
    </row>
    <row r="47">
      <c r="A47" s="4" t="inlineStr">
        <is>
          <t>Net Gains (Losses) From Investment Activities</t>
        </is>
      </c>
      <c r="B47" s="5" t="n">
        <v>166539</v>
      </c>
      <c r="C47" s="5" t="n">
        <v>593766</v>
      </c>
      <c r="D47" s="5" t="n">
        <v>135207</v>
      </c>
      <c r="E47" s="5" t="n">
        <v>817531</v>
      </c>
    </row>
    <row r="48">
      <c r="A48" s="4" t="inlineStr">
        <is>
          <t>Securities Sold Short</t>
        </is>
      </c>
      <c r="B48" s="4" t="inlineStr">
        <is>
          <t xml:space="preserve"> </t>
        </is>
      </c>
      <c r="C48" s="4" t="inlineStr">
        <is>
          <t xml:space="preserve"> </t>
        </is>
      </c>
      <c r="D48" s="4" t="inlineStr">
        <is>
          <t xml:space="preserve"> </t>
        </is>
      </c>
      <c r="E48" s="4" t="inlineStr">
        <is>
          <t xml:space="preserve"> </t>
        </is>
      </c>
    </row>
    <row r="49">
      <c r="A49" s="3" t="inlineStr">
        <is>
          <t>Gain (Loss) on Investments [Line Items]</t>
        </is>
      </c>
      <c r="B49" s="4" t="inlineStr">
        <is>
          <t xml:space="preserve"> </t>
        </is>
      </c>
      <c r="C49" s="4" t="inlineStr">
        <is>
          <t xml:space="preserve"> </t>
        </is>
      </c>
      <c r="D49" s="4" t="inlineStr">
        <is>
          <t xml:space="preserve"> </t>
        </is>
      </c>
      <c r="E49" s="4" t="inlineStr">
        <is>
          <t xml:space="preserve"> </t>
        </is>
      </c>
    </row>
    <row r="50">
      <c r="A50" s="4" t="inlineStr">
        <is>
          <t>Net Realized Gains (Losses)</t>
        </is>
      </c>
      <c r="B50" s="5" t="n">
        <v>-938</v>
      </c>
      <c r="C50" s="5" t="n">
        <v>23523</v>
      </c>
      <c r="D50" s="5" t="n">
        <v>-1894</v>
      </c>
      <c r="E50" s="5" t="n">
        <v>83075</v>
      </c>
    </row>
    <row r="51">
      <c r="A51" s="4" t="inlineStr">
        <is>
          <t>Net Unrealized Gains (Losses)</t>
        </is>
      </c>
      <c r="B51" s="5" t="n">
        <v>9967</v>
      </c>
      <c r="C51" s="5" t="n">
        <v>78</v>
      </c>
      <c r="D51" s="5" t="n">
        <v>6539</v>
      </c>
      <c r="E51" s="5" t="n">
        <v>20422</v>
      </c>
    </row>
    <row r="52">
      <c r="A52" s="4" t="inlineStr">
        <is>
          <t>Net Gains (Losses) From Investment Activities</t>
        </is>
      </c>
      <c r="B52" s="5" t="n">
        <v>9029</v>
      </c>
      <c r="C52" s="5" t="n">
        <v>23601</v>
      </c>
      <c r="D52" s="5" t="n">
        <v>4645</v>
      </c>
      <c r="E52" s="5" t="n">
        <v>103497</v>
      </c>
    </row>
    <row r="53">
      <c r="A53" s="4" t="inlineStr">
        <is>
          <t>Other Derivatives</t>
        </is>
      </c>
      <c r="B53" s="4" t="inlineStr">
        <is>
          <t xml:space="preserve"> </t>
        </is>
      </c>
      <c r="C53" s="4" t="inlineStr">
        <is>
          <t xml:space="preserve"> </t>
        </is>
      </c>
      <c r="D53" s="4" t="inlineStr">
        <is>
          <t xml:space="preserve"> </t>
        </is>
      </c>
      <c r="E53" s="4" t="inlineStr">
        <is>
          <t xml:space="preserve"> </t>
        </is>
      </c>
    </row>
    <row r="54">
      <c r="A54" s="3" t="inlineStr">
        <is>
          <t>Gain (Loss) on Investments [Line Items]</t>
        </is>
      </c>
      <c r="B54" s="4" t="inlineStr">
        <is>
          <t xml:space="preserve"> </t>
        </is>
      </c>
      <c r="C54" s="4" t="inlineStr">
        <is>
          <t xml:space="preserve"> </t>
        </is>
      </c>
      <c r="D54" s="4" t="inlineStr">
        <is>
          <t xml:space="preserve"> </t>
        </is>
      </c>
      <c r="E54" s="4" t="inlineStr">
        <is>
          <t xml:space="preserve"> </t>
        </is>
      </c>
    </row>
    <row r="55">
      <c r="A55" s="4" t="inlineStr">
        <is>
          <t>Net Realized Gains (Losses)</t>
        </is>
      </c>
      <c r="B55" s="5" t="n">
        <v>-205</v>
      </c>
      <c r="C55" s="5" t="n">
        <v>-13905</v>
      </c>
      <c r="D55" s="5" t="n">
        <v>13743</v>
      </c>
      <c r="E55" s="5" t="n">
        <v>-30527</v>
      </c>
    </row>
    <row r="56">
      <c r="A56" s="4" t="inlineStr">
        <is>
          <t>Net Unrealized Gains (Losses)</t>
        </is>
      </c>
      <c r="B56" s="5" t="n">
        <v>11621</v>
      </c>
      <c r="C56" s="5" t="n">
        <v>18687</v>
      </c>
      <c r="D56" s="5" t="n">
        <v>17532</v>
      </c>
      <c r="E56" s="5" t="n">
        <v>61015</v>
      </c>
    </row>
    <row r="57">
      <c r="A57" s="4" t="inlineStr">
        <is>
          <t>Net Gains (Losses) From Investment Activities</t>
        </is>
      </c>
      <c r="B57" s="5" t="n">
        <v>11416</v>
      </c>
      <c r="C57" s="5" t="n">
        <v>4782</v>
      </c>
      <c r="D57" s="5" t="n">
        <v>31275</v>
      </c>
      <c r="E57" s="5" t="n">
        <v>30488</v>
      </c>
    </row>
    <row r="58">
      <c r="A58" s="4" t="inlineStr">
        <is>
          <t>Debt Obligations and Other</t>
        </is>
      </c>
      <c r="B58" s="4" t="inlineStr">
        <is>
          <t xml:space="preserve"> </t>
        </is>
      </c>
      <c r="C58" s="4" t="inlineStr">
        <is>
          <t xml:space="preserve"> </t>
        </is>
      </c>
      <c r="D58" s="4" t="inlineStr">
        <is>
          <t xml:space="preserve"> </t>
        </is>
      </c>
      <c r="E58" s="4" t="inlineStr">
        <is>
          <t xml:space="preserve"> </t>
        </is>
      </c>
    </row>
    <row r="59">
      <c r="A59" s="3" t="inlineStr">
        <is>
          <t>Gain (Loss) on Investments [Line Items]</t>
        </is>
      </c>
      <c r="B59" s="4" t="inlineStr">
        <is>
          <t xml:space="preserve"> </t>
        </is>
      </c>
      <c r="C59" s="4" t="inlineStr">
        <is>
          <t xml:space="preserve"> </t>
        </is>
      </c>
      <c r="D59" s="4" t="inlineStr">
        <is>
          <t xml:space="preserve"> </t>
        </is>
      </c>
      <c r="E59" s="4" t="inlineStr">
        <is>
          <t xml:space="preserve"> </t>
        </is>
      </c>
    </row>
    <row r="60">
      <c r="A60" s="4" t="inlineStr">
        <is>
          <t>Net Realized Gains (Losses)</t>
        </is>
      </c>
      <c r="B60" s="5" t="n">
        <v>23989</v>
      </c>
      <c r="C60" s="5" t="n">
        <v>-60242</v>
      </c>
      <c r="D60" s="5" t="n">
        <v>100084</v>
      </c>
      <c r="E60" s="5" t="n">
        <v>-140838</v>
      </c>
    </row>
    <row r="61">
      <c r="A61" s="4" t="inlineStr">
        <is>
          <t>Net Unrealized Gains (Losses)</t>
        </is>
      </c>
      <c r="B61" s="5" t="n">
        <v>-263623</v>
      </c>
      <c r="C61" s="5" t="n">
        <v>-1110</v>
      </c>
      <c r="D61" s="5" t="n">
        <v>-934447</v>
      </c>
      <c r="E61" s="5" t="n">
        <v>1686230</v>
      </c>
    </row>
    <row r="62">
      <c r="A62" s="4" t="inlineStr">
        <is>
          <t>Net Gains (Losses) From Investment Activities</t>
        </is>
      </c>
      <c r="B62" s="6" t="n">
        <v>-239634</v>
      </c>
      <c r="C62" s="6" t="n">
        <v>-61352</v>
      </c>
      <c r="D62" s="6" t="n">
        <v>-834363</v>
      </c>
      <c r="E62" s="6" t="n">
        <v>154539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VESTMENT INCOME - INSUR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539491</v>
      </c>
      <c r="C4" s="6" t="n">
        <v>1242465</v>
      </c>
      <c r="D4" s="6" t="n">
        <v>4460122</v>
      </c>
      <c r="E4" s="6" t="n">
        <v>3304797</v>
      </c>
    </row>
    <row r="5">
      <c r="A5" s="4" t="inlineStr">
        <is>
          <t>Net Investment Income</t>
        </is>
      </c>
      <c r="B5" s="5" t="n">
        <v>1412130</v>
      </c>
      <c r="C5" s="5" t="n">
        <v>1094877</v>
      </c>
      <c r="D5" s="5" t="n">
        <v>4023882</v>
      </c>
      <c r="E5" s="5" t="n">
        <v>2839371</v>
      </c>
    </row>
    <row r="6">
      <c r="A6" s="4" t="inlineStr">
        <is>
          <t>Investment management and administration</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Investment expenses</t>
        </is>
      </c>
      <c r="B8" s="5" t="n">
        <v>83424</v>
      </c>
      <c r="C8" s="5" t="n">
        <v>87282</v>
      </c>
      <c r="D8" s="5" t="n">
        <v>248902</v>
      </c>
      <c r="E8" s="5" t="n">
        <v>296069</v>
      </c>
    </row>
    <row r="9">
      <c r="A9" s="4" t="inlineStr">
        <is>
          <t>Transportation and renewable energy asset depreciation and maintenance</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Investment expenses</t>
        </is>
      </c>
      <c r="B11" s="5" t="n">
        <v>45931</v>
      </c>
      <c r="C11" s="5" t="n">
        <v>54233</v>
      </c>
      <c r="D11" s="5" t="n">
        <v>152319</v>
      </c>
      <c r="E11" s="5" t="n">
        <v>157042</v>
      </c>
    </row>
    <row r="12">
      <c r="A12" s="4" t="inlineStr">
        <is>
          <t>Interest expense on derivative collateral and repurchase agreemen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Investment expenses</t>
        </is>
      </c>
      <c r="B14" s="5" t="n">
        <v>-1994</v>
      </c>
      <c r="C14" s="5" t="n">
        <v>6073</v>
      </c>
      <c r="D14" s="5" t="n">
        <v>35019</v>
      </c>
      <c r="E14" s="5" t="n">
        <v>12315</v>
      </c>
    </row>
    <row r="15">
      <c r="A15" s="4" t="inlineStr">
        <is>
          <t>Fixed maturity securities – interest and other income</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Gross investment income and gain (loss) on equity method investments</t>
        </is>
      </c>
      <c r="B17" s="5" t="n">
        <v>1128962</v>
      </c>
      <c r="C17" s="5" t="n">
        <v>820530</v>
      </c>
      <c r="D17" s="5" t="n">
        <v>3265774</v>
      </c>
      <c r="E17" s="5" t="n">
        <v>2257169</v>
      </c>
    </row>
    <row r="18">
      <c r="A18" s="4" t="inlineStr">
        <is>
          <t>Mortgage and other loan receivable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Gross investment income and gain (loss) on equity method investments</t>
        </is>
      </c>
      <c r="B20" s="5" t="n">
        <v>491922</v>
      </c>
      <c r="C20" s="5" t="n">
        <v>411215</v>
      </c>
      <c r="D20" s="5" t="n">
        <v>1423142</v>
      </c>
      <c r="E20" s="5" t="n">
        <v>1108919</v>
      </c>
    </row>
    <row r="21">
      <c r="A21" s="4" t="inlineStr">
        <is>
          <t>Investments in transportation and other leased assets</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Gross investment income and gain (loss) on equity method investments</t>
        </is>
      </c>
      <c r="B23" s="5" t="n">
        <v>81365</v>
      </c>
      <c r="C23" s="5" t="n">
        <v>73192</v>
      </c>
      <c r="D23" s="5" t="n">
        <v>236280</v>
      </c>
      <c r="E23" s="5" t="n">
        <v>207585</v>
      </c>
    </row>
    <row r="24">
      <c r="A24" s="4" t="inlineStr">
        <is>
          <t>Investments in renewable energy</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Gross investment income and gain (loss) on equity method investments</t>
        </is>
      </c>
      <c r="B26" s="5" t="n">
        <v>41061</v>
      </c>
      <c r="C26" s="5" t="n">
        <v>70300</v>
      </c>
      <c r="D26" s="5" t="n">
        <v>78990</v>
      </c>
      <c r="E26" s="5" t="n">
        <v>139937</v>
      </c>
    </row>
    <row r="27">
      <c r="A27" s="4" t="inlineStr">
        <is>
          <t>Investments in real estate</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Gross investment income and gain (loss) on equity method investments</t>
        </is>
      </c>
      <c r="B29" s="5" t="n">
        <v>42447</v>
      </c>
      <c r="C29" s="5" t="n">
        <v>41261</v>
      </c>
      <c r="D29" s="5" t="n">
        <v>121908</v>
      </c>
      <c r="E29" s="5" t="n">
        <v>75118</v>
      </c>
    </row>
    <row r="30">
      <c r="A30" s="4" t="inlineStr">
        <is>
          <t>Short-term and other investment income</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Gross investment income and gain (loss) on equity method investments</t>
        </is>
      </c>
      <c r="B32" s="5" t="n">
        <v>52072</v>
      </c>
      <c r="C32" s="5" t="n">
        <v>33669</v>
      </c>
      <c r="D32" s="5" t="n">
        <v>184366</v>
      </c>
      <c r="E32" s="5" t="n">
        <v>84166</v>
      </c>
    </row>
    <row r="33">
      <c r="A33" s="4" t="inlineStr">
        <is>
          <t>Income assumed from funds withheld receivable at interest</t>
        </is>
      </c>
      <c r="B33" s="4" t="inlineStr">
        <is>
          <t xml:space="preserve"> </t>
        </is>
      </c>
      <c r="C33" s="4" t="inlineStr">
        <is>
          <t xml:space="preserve"> </t>
        </is>
      </c>
      <c r="D33" s="4" t="inlineStr">
        <is>
          <t xml:space="preserve"> </t>
        </is>
      </c>
      <c r="E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row>
    <row r="35">
      <c r="A35" s="4" t="inlineStr">
        <is>
          <t>Gross investment income and gain (loss) on equity method investments</t>
        </is>
      </c>
      <c r="B35" s="5" t="n">
        <v>23765</v>
      </c>
      <c r="C35" s="5" t="n">
        <v>24104</v>
      </c>
      <c r="D35" s="5" t="n">
        <v>71547</v>
      </c>
      <c r="E35" s="5" t="n">
        <v>67206</v>
      </c>
    </row>
    <row r="36">
      <c r="A36" s="4" t="inlineStr">
        <is>
          <t>Policy loans</t>
        </is>
      </c>
      <c r="B36" s="4" t="inlineStr">
        <is>
          <t xml:space="preserve"> </t>
        </is>
      </c>
      <c r="C36" s="4" t="inlineStr">
        <is>
          <t xml:space="preserve"> </t>
        </is>
      </c>
      <c r="D36" s="4" t="inlineStr">
        <is>
          <t xml:space="preserve"> </t>
        </is>
      </c>
      <c r="E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row>
    <row r="38">
      <c r="A38" s="4" t="inlineStr">
        <is>
          <t>Gross investment income and gain (loss) on equity method investments</t>
        </is>
      </c>
      <c r="B38" s="5" t="n">
        <v>9588</v>
      </c>
      <c r="C38" s="5" t="n">
        <v>7011</v>
      </c>
      <c r="D38" s="5" t="n">
        <v>28289</v>
      </c>
      <c r="E38" s="5" t="n">
        <v>21977</v>
      </c>
    </row>
    <row r="39">
      <c r="A39" s="4" t="inlineStr">
        <is>
          <t>Income ceded to funds withheld payable at interest</t>
        </is>
      </c>
      <c r="B39" s="4" t="inlineStr">
        <is>
          <t xml:space="preserve"> </t>
        </is>
      </c>
      <c r="C39" s="4" t="inlineStr">
        <is>
          <t xml:space="preserve"> </t>
        </is>
      </c>
      <c r="D39" s="4" t="inlineStr">
        <is>
          <t xml:space="preserve"> </t>
        </is>
      </c>
      <c r="E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row>
    <row r="41">
      <c r="A41" s="4" t="inlineStr">
        <is>
          <t>Gross investment income and gain (loss) on equity method investments</t>
        </is>
      </c>
      <c r="B41" s="6" t="n">
        <v>-331691</v>
      </c>
      <c r="C41" s="6" t="n">
        <v>-238817</v>
      </c>
      <c r="D41" s="6" t="n">
        <v>-950174</v>
      </c>
      <c r="E41" s="6" t="n">
        <v>-65728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RELATED GAINS (LOSSES) - INSURANCE - Net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Credit loss allowances on mortgage and other loan receivables</t>
        </is>
      </c>
      <c r="B4" s="6" t="n">
        <v>-29824</v>
      </c>
      <c r="C4" s="6" t="n">
        <v>-12112</v>
      </c>
      <c r="D4" s="6" t="n">
        <v>-124515</v>
      </c>
      <c r="E4" s="6" t="n">
        <v>-50495</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Realized losses on available-for-sale fixed maturity debt securities</t>
        </is>
      </c>
      <c r="B7" s="5" t="n">
        <v>-15156</v>
      </c>
      <c r="C7" s="5" t="n">
        <v>-8277</v>
      </c>
      <c r="D7" s="5" t="n">
        <v>-67195</v>
      </c>
      <c r="E7" s="5" t="n">
        <v>-539000</v>
      </c>
    </row>
    <row r="8">
      <c r="A8" s="4" t="inlineStr">
        <is>
          <t>Credit loss allowances on available-for-sale securities</t>
        </is>
      </c>
      <c r="B8" s="5" t="n">
        <v>24916</v>
      </c>
      <c r="C8" s="5" t="n">
        <v>-15065</v>
      </c>
      <c r="D8" s="5" t="n">
        <v>-82024</v>
      </c>
      <c r="E8" s="5" t="n">
        <v>-32109</v>
      </c>
    </row>
    <row r="9">
      <c r="A9" s="4" t="inlineStr">
        <is>
          <t>Credit loss allowances on mortgage and other loan receivables</t>
        </is>
      </c>
      <c r="B9" s="5" t="n">
        <v>-29824</v>
      </c>
      <c r="C9" s="5" t="n">
        <v>-12112</v>
      </c>
      <c r="D9" s="5" t="n">
        <v>-124515</v>
      </c>
      <c r="E9" s="5" t="n">
        <v>-50495</v>
      </c>
    </row>
    <row r="10">
      <c r="A10" s="4" t="inlineStr">
        <is>
          <t>Allowances on unfunded commitments</t>
        </is>
      </c>
      <c r="B10" s="5" t="n">
        <v>-5100</v>
      </c>
      <c r="C10" s="5" t="n">
        <v>1292</v>
      </c>
      <c r="D10" s="5" t="n">
        <v>26494</v>
      </c>
      <c r="E10" s="5" t="n">
        <v>-2086</v>
      </c>
    </row>
    <row r="11">
      <c r="A11" s="4" t="inlineStr">
        <is>
          <t>Impairment of available-for-sale fixed maturity debt securities due to intent to sell</t>
        </is>
      </c>
      <c r="B11" s="5" t="n">
        <v>0</v>
      </c>
      <c r="C11" s="5" t="n">
        <v>0</v>
      </c>
      <c r="D11" s="5" t="n">
        <v>-26741</v>
      </c>
      <c r="E11" s="5" t="n">
        <v>0</v>
      </c>
    </row>
    <row r="12">
      <c r="A12" s="4" t="inlineStr">
        <is>
          <t>Unrealized losses on fixed maturity securities classified as trading</t>
        </is>
      </c>
      <c r="B12" s="5" t="n">
        <v>-594218</v>
      </c>
      <c r="C12" s="5" t="n">
        <v>-720418</v>
      </c>
      <c r="D12" s="5" t="n">
        <v>-284555</v>
      </c>
      <c r="E12" s="5" t="n">
        <v>-2748542</v>
      </c>
    </row>
    <row r="13">
      <c r="A13" s="4" t="inlineStr">
        <is>
          <t>Unrealized losses on investments recognized under the fair-value option</t>
        </is>
      </c>
      <c r="B13" s="5" t="n">
        <v>-6750</v>
      </c>
      <c r="C13" s="5" t="n">
        <v>-22995</v>
      </c>
      <c r="D13" s="5" t="n">
        <v>-65963</v>
      </c>
      <c r="E13" s="5" t="n">
        <v>-63923</v>
      </c>
    </row>
    <row r="14">
      <c r="A14" s="4" t="inlineStr">
        <is>
          <t>Unrealized (losses) gains on real estate investments recognized at fair value under investment company accounting</t>
        </is>
      </c>
      <c r="B14" s="5" t="n">
        <v>-26442</v>
      </c>
      <c r="C14" s="5" t="n">
        <v>-34479</v>
      </c>
      <c r="D14" s="5" t="n">
        <v>-6621</v>
      </c>
      <c r="E14" s="5" t="n">
        <v>88609</v>
      </c>
    </row>
    <row r="15">
      <c r="A15" s="4" t="inlineStr">
        <is>
          <t>Net gains on derivative instruments</t>
        </is>
      </c>
      <c r="B15" s="5" t="n">
        <v>314380</v>
      </c>
      <c r="C15" s="5" t="n">
        <v>655304</v>
      </c>
      <c r="D15" s="5" t="n">
        <v>44399</v>
      </c>
      <c r="E15" s="5" t="n">
        <v>2370404</v>
      </c>
    </row>
    <row r="16">
      <c r="A16" s="4" t="inlineStr">
        <is>
          <t>Other realized losses</t>
        </is>
      </c>
      <c r="B16" s="5" t="n">
        <v>-935</v>
      </c>
      <c r="C16" s="5" t="n">
        <v>-24590</v>
      </c>
      <c r="D16" s="5" t="n">
        <v>-7116</v>
      </c>
      <c r="E16" s="5" t="n">
        <v>-4982</v>
      </c>
    </row>
    <row r="17">
      <c r="A17" s="4" t="inlineStr">
        <is>
          <t>Net investment-related losses</t>
        </is>
      </c>
      <c r="B17" s="5" t="n">
        <v>-338230</v>
      </c>
      <c r="C17" s="5" t="n">
        <v>-173830</v>
      </c>
      <c r="D17" s="5" t="n">
        <v>-579613</v>
      </c>
      <c r="E17" s="5" t="n">
        <v>-968836</v>
      </c>
    </row>
    <row r="18">
      <c r="A18" s="4" t="inlineStr">
        <is>
          <t>Insurance | Payable Portfolio Segment</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Realized gains (losses) on funds withheld at interest, payable portfolio</t>
        </is>
      </c>
      <c r="B20" s="5" t="n">
        <v>5720</v>
      </c>
      <c r="C20" s="5" t="n">
        <v>3652</v>
      </c>
      <c r="D20" s="5" t="n">
        <v>13332</v>
      </c>
      <c r="E20" s="5" t="n">
        <v>5992</v>
      </c>
    </row>
    <row r="21">
      <c r="A21" s="4" t="inlineStr">
        <is>
          <t>Insurance | Receivable Portfolio Segment</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Realized gains (losses) on funds withheld at interest, payable portfolio</t>
        </is>
      </c>
      <c r="B23" s="6" t="n">
        <v>-4821</v>
      </c>
      <c r="C23" s="6" t="n">
        <v>3858</v>
      </c>
      <c r="D23" s="6" t="n">
        <v>892</v>
      </c>
      <c r="E23" s="6" t="n">
        <v>72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RELATED GAINS (LOSSES) - INSURANCE -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229298</v>
      </c>
      <c r="C4" s="6" t="n">
        <v>102293</v>
      </c>
      <c r="D4" s="6" t="n">
        <v>128332</v>
      </c>
      <c r="E4" s="6" t="n">
        <v>88133</v>
      </c>
    </row>
    <row r="5">
      <c r="A5" s="4" t="inlineStr">
        <is>
          <t>Initial impairments for credit losses recognized on securities not previously impaired</t>
        </is>
      </c>
      <c r="B5" s="5" t="n">
        <v>6436</v>
      </c>
      <c r="C5" s="5" t="n">
        <v>12572</v>
      </c>
      <c r="D5" s="5" t="n">
        <v>74181</v>
      </c>
      <c r="E5" s="5" t="n">
        <v>48649</v>
      </c>
    </row>
    <row r="6">
      <c r="A6" s="4" t="inlineStr">
        <is>
          <t>Initial credit loss allowance recognized on purchased credit deteriorated ("PCD") securities</t>
        </is>
      </c>
      <c r="B6" s="4" t="inlineStr">
        <is>
          <t xml:space="preserve"> </t>
        </is>
      </c>
      <c r="C6" s="5" t="n">
        <v>0</v>
      </c>
      <c r="D6" s="4" t="inlineStr">
        <is>
          <t xml:space="preserve"> </t>
        </is>
      </c>
      <c r="E6" s="5" t="n">
        <v>707</v>
      </c>
    </row>
    <row r="7">
      <c r="A7" s="4" t="inlineStr">
        <is>
          <t>Accretion of initial credit loss allowance on purchased credit deteriorated ("PCD") securities</t>
        </is>
      </c>
      <c r="B7" s="5" t="n">
        <v>237</v>
      </c>
      <c r="C7" s="5" t="n">
        <v>581</v>
      </c>
      <c r="D7" s="5" t="n">
        <v>924</v>
      </c>
      <c r="E7" s="5" t="n">
        <v>1449</v>
      </c>
    </row>
    <row r="8">
      <c r="A8" s="4" t="inlineStr">
        <is>
          <t>Reductions due to sales (or maturities, pay downs or prepayments) during the period of securities previously identified as credit impaired</t>
        </is>
      </c>
      <c r="B8" s="5" t="n">
        <v>-4420</v>
      </c>
      <c r="C8" s="5" t="n">
        <v>-3352</v>
      </c>
      <c r="D8" s="5" t="n">
        <v>-11081</v>
      </c>
      <c r="E8" s="5" t="n">
        <v>-7811</v>
      </c>
    </row>
    <row r="9">
      <c r="A9" s="4" t="inlineStr">
        <is>
          <t>Net additions / reductions for securities previously impaired</t>
        </is>
      </c>
      <c r="B9" s="5" t="n">
        <v>-31352</v>
      </c>
      <c r="C9" s="5" t="n">
        <v>2493</v>
      </c>
      <c r="D9" s="5" t="n">
        <v>7843</v>
      </c>
      <c r="E9" s="5" t="n">
        <v>-16540</v>
      </c>
    </row>
    <row r="10">
      <c r="A10" s="4" t="inlineStr">
        <is>
          <t>Balances charged off</t>
        </is>
      </c>
      <c r="B10" s="4" t="inlineStr">
        <is>
          <t xml:space="preserve"> </t>
        </is>
      </c>
      <c r="C10" s="5" t="n">
        <v>-7841</v>
      </c>
      <c r="D10" s="4" t="inlineStr">
        <is>
          <t xml:space="preserve"> </t>
        </is>
      </c>
      <c r="E10" s="5" t="n">
        <v>-7841</v>
      </c>
    </row>
    <row r="11">
      <c r="A11" s="4" t="inlineStr">
        <is>
          <t>Balance, as of end of period</t>
        </is>
      </c>
      <c r="B11" s="5" t="n">
        <v>200199</v>
      </c>
      <c r="C11" s="5" t="n">
        <v>106746</v>
      </c>
      <c r="D11" s="5" t="n">
        <v>200199</v>
      </c>
      <c r="E11" s="5" t="n">
        <v>106746</v>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Debt Securities, Available-for-sa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s of beginning of period</t>
        </is>
      </c>
      <c r="B14" s="5" t="n">
        <v>22951</v>
      </c>
      <c r="C14" s="5" t="n">
        <v>7842</v>
      </c>
      <c r="D14" s="5" t="n">
        <v>1298</v>
      </c>
      <c r="E14" s="5" t="n">
        <v>3238</v>
      </c>
    </row>
    <row r="15">
      <c r="A15" s="4" t="inlineStr">
        <is>
          <t>Initial impairments for credit losses recognized on securities not previously impaired</t>
        </is>
      </c>
      <c r="B15" s="5" t="n">
        <v>111</v>
      </c>
      <c r="C15" s="5" t="n">
        <v>669</v>
      </c>
      <c r="D15" s="5" t="n">
        <v>20848</v>
      </c>
      <c r="E15" s="5" t="n">
        <v>791</v>
      </c>
    </row>
    <row r="16">
      <c r="A16" s="4" t="inlineStr">
        <is>
          <t>Initial credit loss allowance recognized on purchased credit deteriorated ("PCD") securities</t>
        </is>
      </c>
      <c r="B16" s="4" t="inlineStr">
        <is>
          <t xml:space="preserve"> </t>
        </is>
      </c>
      <c r="C16" s="5" t="n">
        <v>0</v>
      </c>
      <c r="D16" s="4" t="inlineStr">
        <is>
          <t xml:space="preserve"> </t>
        </is>
      </c>
      <c r="E16" s="5" t="n">
        <v>0</v>
      </c>
    </row>
    <row r="17">
      <c r="A17" s="4" t="inlineStr">
        <is>
          <t>Accretion of initial credit loss allowance on purchased credit deteriorated ("PCD") securities</t>
        </is>
      </c>
      <c r="B17" s="5" t="n">
        <v>0</v>
      </c>
      <c r="C17" s="5" t="n">
        <v>0</v>
      </c>
      <c r="D17" s="5" t="n">
        <v>0</v>
      </c>
      <c r="E17" s="5" t="n">
        <v>0</v>
      </c>
    </row>
    <row r="18">
      <c r="A18" s="4" t="inlineStr">
        <is>
          <t>Reductions due to sales (or maturities, pay downs or prepayments) during the period of securities previously identified as credit impaired</t>
        </is>
      </c>
      <c r="B18" s="5" t="n">
        <v>-584</v>
      </c>
      <c r="C18" s="5" t="n">
        <v>0</v>
      </c>
      <c r="D18" s="5" t="n">
        <v>-584</v>
      </c>
      <c r="E18" s="5" t="n">
        <v>0</v>
      </c>
    </row>
    <row r="19">
      <c r="A19" s="4" t="inlineStr">
        <is>
          <t>Net additions / reductions for securities previously impaired</t>
        </is>
      </c>
      <c r="B19" s="5" t="n">
        <v>-4038</v>
      </c>
      <c r="C19" s="5" t="n">
        <v>121</v>
      </c>
      <c r="D19" s="5" t="n">
        <v>-3122</v>
      </c>
      <c r="E19" s="5" t="n">
        <v>4603</v>
      </c>
    </row>
    <row r="20">
      <c r="A20" s="4" t="inlineStr">
        <is>
          <t>Balances charged off</t>
        </is>
      </c>
      <c r="B20" s="4" t="inlineStr">
        <is>
          <t xml:space="preserve"> </t>
        </is>
      </c>
      <c r="C20" s="5" t="n">
        <v>-7841</v>
      </c>
      <c r="D20" s="4" t="inlineStr">
        <is>
          <t xml:space="preserve"> </t>
        </is>
      </c>
      <c r="E20" s="5" t="n">
        <v>-7841</v>
      </c>
    </row>
    <row r="21">
      <c r="A21" s="4" t="inlineStr">
        <is>
          <t>Balance, as of end of period</t>
        </is>
      </c>
      <c r="B21" s="5" t="n">
        <v>18440</v>
      </c>
      <c r="C21" s="5" t="n">
        <v>791</v>
      </c>
      <c r="D21" s="5" t="n">
        <v>18440</v>
      </c>
      <c r="E21" s="5" t="n">
        <v>791</v>
      </c>
    </row>
    <row r="22">
      <c r="A22" s="4" t="inlineStr">
        <is>
          <t>Structured</t>
        </is>
      </c>
      <c r="B22" s="4" t="inlineStr">
        <is>
          <t xml:space="preserve"> </t>
        </is>
      </c>
      <c r="C22" s="4" t="inlineStr">
        <is>
          <t xml:space="preserve"> </t>
        </is>
      </c>
      <c r="D22" s="4" t="inlineStr">
        <is>
          <t xml:space="preserve"> </t>
        </is>
      </c>
      <c r="E22" s="4" t="inlineStr">
        <is>
          <t xml:space="preserve"> </t>
        </is>
      </c>
    </row>
    <row r="23">
      <c r="A23" s="3" t="inlineStr">
        <is>
          <t>Debt Securities, Available-for-sa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as of beginning of period</t>
        </is>
      </c>
      <c r="B24" s="5" t="n">
        <v>206347</v>
      </c>
      <c r="C24" s="5" t="n">
        <v>94451</v>
      </c>
      <c r="D24" s="5" t="n">
        <v>127034</v>
      </c>
      <c r="E24" s="5" t="n">
        <v>84895</v>
      </c>
    </row>
    <row r="25">
      <c r="A25" s="4" t="inlineStr">
        <is>
          <t>Initial impairments for credit losses recognized on securities not previously impaired</t>
        </is>
      </c>
      <c r="B25" s="5" t="n">
        <v>6325</v>
      </c>
      <c r="C25" s="5" t="n">
        <v>11903</v>
      </c>
      <c r="D25" s="5" t="n">
        <v>53333</v>
      </c>
      <c r="E25" s="5" t="n">
        <v>47858</v>
      </c>
    </row>
    <row r="26">
      <c r="A26" s="4" t="inlineStr">
        <is>
          <t>Initial credit loss allowance recognized on purchased credit deteriorated ("PCD") securities</t>
        </is>
      </c>
      <c r="B26" s="4" t="inlineStr">
        <is>
          <t xml:space="preserve"> </t>
        </is>
      </c>
      <c r="C26" s="5" t="n">
        <v>0</v>
      </c>
      <c r="D26" s="4" t="inlineStr">
        <is>
          <t xml:space="preserve"> </t>
        </is>
      </c>
      <c r="E26" s="5" t="n">
        <v>707</v>
      </c>
    </row>
    <row r="27">
      <c r="A27" s="4" t="inlineStr">
        <is>
          <t>Accretion of initial credit loss allowance on purchased credit deteriorated ("PCD") securities</t>
        </is>
      </c>
      <c r="B27" s="5" t="n">
        <v>237</v>
      </c>
      <c r="C27" s="5" t="n">
        <v>581</v>
      </c>
      <c r="D27" s="5" t="n">
        <v>924</v>
      </c>
      <c r="E27" s="5" t="n">
        <v>1449</v>
      </c>
    </row>
    <row r="28">
      <c r="A28" s="4" t="inlineStr">
        <is>
          <t>Reductions due to sales (or maturities, pay downs or prepayments) during the period of securities previously identified as credit impaired</t>
        </is>
      </c>
      <c r="B28" s="5" t="n">
        <v>-3836</v>
      </c>
      <c r="C28" s="5" t="n">
        <v>-3352</v>
      </c>
      <c r="D28" s="5" t="n">
        <v>-10497</v>
      </c>
      <c r="E28" s="5" t="n">
        <v>-7811</v>
      </c>
    </row>
    <row r="29">
      <c r="A29" s="4" t="inlineStr">
        <is>
          <t>Net additions / reductions for securities previously impaired</t>
        </is>
      </c>
      <c r="B29" s="5" t="n">
        <v>-27314</v>
      </c>
      <c r="C29" s="5" t="n">
        <v>2372</v>
      </c>
      <c r="D29" s="5" t="n">
        <v>10965</v>
      </c>
      <c r="E29" s="5" t="n">
        <v>-21143</v>
      </c>
    </row>
    <row r="30">
      <c r="A30" s="4" t="inlineStr">
        <is>
          <t>Balances charged off</t>
        </is>
      </c>
      <c r="B30" s="4" t="inlineStr">
        <is>
          <t xml:space="preserve"> </t>
        </is>
      </c>
      <c r="C30" s="5" t="n">
        <v>0</v>
      </c>
      <c r="D30" s="4" t="inlineStr">
        <is>
          <t xml:space="preserve"> </t>
        </is>
      </c>
      <c r="E30" s="5" t="n">
        <v>0</v>
      </c>
    </row>
    <row r="31">
      <c r="A31" s="4" t="inlineStr">
        <is>
          <t>Balance, as of end of period</t>
        </is>
      </c>
      <c r="B31" s="6" t="n">
        <v>181759</v>
      </c>
      <c r="C31" s="6" t="n">
        <v>105955</v>
      </c>
      <c r="D31" s="6" t="n">
        <v>181759</v>
      </c>
      <c r="E31" s="6" t="n">
        <v>1059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RELATED LOSSES - INSURANCE - Allowance for Credit Losses,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578049</v>
      </c>
      <c r="C4" s="6" t="n">
        <v>411885</v>
      </c>
      <c r="D4" s="6" t="n">
        <v>560228</v>
      </c>
      <c r="E4" s="6" t="n">
        <v>374077</v>
      </c>
    </row>
    <row r="5">
      <c r="A5" s="4" t="inlineStr">
        <is>
          <t>Net provision (release)</t>
        </is>
      </c>
      <c r="B5" s="5" t="n">
        <v>29824</v>
      </c>
      <c r="C5" s="5" t="n">
        <v>12112</v>
      </c>
      <c r="D5" s="5" t="n">
        <v>124515</v>
      </c>
      <c r="E5" s="5" t="n">
        <v>50495</v>
      </c>
    </row>
    <row r="6">
      <c r="A6" s="4" t="inlineStr">
        <is>
          <t>Charge-offs</t>
        </is>
      </c>
      <c r="B6" s="5" t="n">
        <v>-44168</v>
      </c>
      <c r="C6" s="5" t="n">
        <v>-671</v>
      </c>
      <c r="D6" s="5" t="n">
        <v>-131538</v>
      </c>
      <c r="E6" s="5" t="n">
        <v>-1246</v>
      </c>
    </row>
    <row r="7">
      <c r="A7" s="4" t="inlineStr">
        <is>
          <t>Recoveries of amounts previously charged-off</t>
        </is>
      </c>
      <c r="B7" s="5" t="n">
        <v>5334</v>
      </c>
      <c r="C7" s="4" t="inlineStr">
        <is>
          <t xml:space="preserve"> </t>
        </is>
      </c>
      <c r="D7" s="5" t="n">
        <v>15834</v>
      </c>
      <c r="E7" s="4" t="inlineStr">
        <is>
          <t xml:space="preserve"> </t>
        </is>
      </c>
    </row>
    <row r="8">
      <c r="A8" s="4" t="inlineStr">
        <is>
          <t>Balance, as of end of period</t>
        </is>
      </c>
      <c r="B8" s="5" t="n">
        <v>569039</v>
      </c>
      <c r="C8" s="5" t="n">
        <v>423326</v>
      </c>
      <c r="D8" s="5" t="n">
        <v>569039</v>
      </c>
      <c r="E8" s="5" t="n">
        <v>423326</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s of beginning of period</t>
        </is>
      </c>
      <c r="B11" s="5" t="n">
        <v>239866</v>
      </c>
      <c r="C11" s="5" t="n">
        <v>103944</v>
      </c>
      <c r="D11" s="5" t="n">
        <v>227315</v>
      </c>
      <c r="E11" s="5" t="n">
        <v>65970</v>
      </c>
    </row>
    <row r="12">
      <c r="A12" s="4" t="inlineStr">
        <is>
          <t>Net provision (release)</t>
        </is>
      </c>
      <c r="B12" s="5" t="n">
        <v>21725</v>
      </c>
      <c r="C12" s="5" t="n">
        <v>26817</v>
      </c>
      <c r="D12" s="5" t="n">
        <v>48276</v>
      </c>
      <c r="E12" s="5" t="n">
        <v>64791</v>
      </c>
    </row>
    <row r="13">
      <c r="A13" s="4" t="inlineStr">
        <is>
          <t>Charge-offs</t>
        </is>
      </c>
      <c r="B13" s="5" t="n">
        <v>0</v>
      </c>
      <c r="C13" s="5" t="n">
        <v>0</v>
      </c>
      <c r="D13" s="5" t="n">
        <v>-14000</v>
      </c>
      <c r="E13" s="5" t="n">
        <v>0</v>
      </c>
    </row>
    <row r="14">
      <c r="A14" s="4" t="inlineStr">
        <is>
          <t>Recoveries of amounts previously charged-off</t>
        </is>
      </c>
      <c r="B14" s="5" t="n">
        <v>0</v>
      </c>
      <c r="C14" s="4" t="inlineStr">
        <is>
          <t xml:space="preserve"> </t>
        </is>
      </c>
      <c r="D14" s="5" t="n">
        <v>0</v>
      </c>
      <c r="E14" s="4" t="inlineStr">
        <is>
          <t xml:space="preserve"> </t>
        </is>
      </c>
    </row>
    <row r="15">
      <c r="A15" s="4" t="inlineStr">
        <is>
          <t>Balance, as of end of period</t>
        </is>
      </c>
      <c r="B15" s="5" t="n">
        <v>261591</v>
      </c>
      <c r="C15" s="5" t="n">
        <v>130761</v>
      </c>
      <c r="D15" s="5" t="n">
        <v>261591</v>
      </c>
      <c r="E15" s="5" t="n">
        <v>130761</v>
      </c>
    </row>
    <row r="16">
      <c r="A16" s="4" t="inlineStr">
        <is>
          <t>Residential</t>
        </is>
      </c>
      <c r="B16" s="4" t="inlineStr">
        <is>
          <t xml:space="preserve"> </t>
        </is>
      </c>
      <c r="C16" s="4" t="inlineStr">
        <is>
          <t xml:space="preserve"> </t>
        </is>
      </c>
      <c r="D16" s="4" t="inlineStr">
        <is>
          <t xml:space="preserve"> </t>
        </is>
      </c>
      <c r="E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alance, as of beginning of period</t>
        </is>
      </c>
      <c r="B18" s="5" t="n">
        <v>139936</v>
      </c>
      <c r="C18" s="5" t="n">
        <v>96194</v>
      </c>
      <c r="D18" s="5" t="n">
        <v>125824</v>
      </c>
      <c r="E18" s="5" t="n">
        <v>72082</v>
      </c>
    </row>
    <row r="19">
      <c r="A19" s="4" t="inlineStr">
        <is>
          <t>Net provision (release)</t>
        </is>
      </c>
      <c r="B19" s="5" t="n">
        <v>-14663</v>
      </c>
      <c r="C19" s="5" t="n">
        <v>-891</v>
      </c>
      <c r="D19" s="5" t="n">
        <v>2871</v>
      </c>
      <c r="E19" s="5" t="n">
        <v>23221</v>
      </c>
    </row>
    <row r="20">
      <c r="A20" s="4" t="inlineStr">
        <is>
          <t>Charge-offs</t>
        </is>
      </c>
      <c r="B20" s="5" t="n">
        <v>-2648</v>
      </c>
      <c r="C20" s="5" t="n">
        <v>0</v>
      </c>
      <c r="D20" s="5" t="n">
        <v>-6070</v>
      </c>
      <c r="E20" s="5" t="n">
        <v>0</v>
      </c>
    </row>
    <row r="21">
      <c r="A21" s="4" t="inlineStr">
        <is>
          <t>Recoveries of amounts previously charged-off</t>
        </is>
      </c>
      <c r="B21" s="5" t="n">
        <v>0</v>
      </c>
      <c r="C21" s="4" t="inlineStr">
        <is>
          <t xml:space="preserve"> </t>
        </is>
      </c>
      <c r="D21" s="5" t="n">
        <v>0</v>
      </c>
      <c r="E21" s="4" t="inlineStr">
        <is>
          <t xml:space="preserve"> </t>
        </is>
      </c>
    </row>
    <row r="22">
      <c r="A22" s="4" t="inlineStr">
        <is>
          <t>Balance, as of end of period</t>
        </is>
      </c>
      <c r="B22" s="5" t="n">
        <v>122625</v>
      </c>
      <c r="C22" s="5" t="n">
        <v>95303</v>
      </c>
      <c r="D22" s="5" t="n">
        <v>122625</v>
      </c>
      <c r="E22" s="5" t="n">
        <v>95303</v>
      </c>
    </row>
    <row r="23">
      <c r="A23" s="4" t="inlineStr">
        <is>
          <t>Consumer and Other Loan Receivables</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as of beginning of period</t>
        </is>
      </c>
      <c r="B25" s="5" t="n">
        <v>198247</v>
      </c>
      <c r="C25" s="5" t="n">
        <v>211747</v>
      </c>
      <c r="D25" s="5" t="n">
        <v>207089</v>
      </c>
      <c r="E25" s="5" t="n">
        <v>236025</v>
      </c>
    </row>
    <row r="26">
      <c r="A26" s="4" t="inlineStr">
        <is>
          <t>Net provision (release)</t>
        </is>
      </c>
      <c r="B26" s="5" t="n">
        <v>22762</v>
      </c>
      <c r="C26" s="5" t="n">
        <v>-13814</v>
      </c>
      <c r="D26" s="5" t="n">
        <v>73368</v>
      </c>
      <c r="E26" s="5" t="n">
        <v>-37517</v>
      </c>
    </row>
    <row r="27">
      <c r="A27" s="4" t="inlineStr">
        <is>
          <t>Charge-offs</t>
        </is>
      </c>
      <c r="B27" s="5" t="n">
        <v>-41520</v>
      </c>
      <c r="C27" s="5" t="n">
        <v>-671</v>
      </c>
      <c r="D27" s="5" t="n">
        <v>-111468</v>
      </c>
      <c r="E27" s="5" t="n">
        <v>-1246</v>
      </c>
    </row>
    <row r="28">
      <c r="A28" s="4" t="inlineStr">
        <is>
          <t>Recoveries of amounts previously charged-off</t>
        </is>
      </c>
      <c r="B28" s="5" t="n">
        <v>5334</v>
      </c>
      <c r="C28" s="4" t="inlineStr">
        <is>
          <t xml:space="preserve"> </t>
        </is>
      </c>
      <c r="D28" s="5" t="n">
        <v>15834</v>
      </c>
      <c r="E28" s="4" t="inlineStr">
        <is>
          <t xml:space="preserve"> </t>
        </is>
      </c>
    </row>
    <row r="29">
      <c r="A29" s="4" t="inlineStr">
        <is>
          <t>Balance, as of end of period</t>
        </is>
      </c>
      <c r="B29" s="6" t="n">
        <v>184823</v>
      </c>
      <c r="C29" s="6" t="n">
        <v>197262</v>
      </c>
      <c r="D29" s="6" t="n">
        <v>184823</v>
      </c>
      <c r="E29" s="6" t="n">
        <v>1972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81980</v>
      </c>
      <c r="C4" s="6" t="n">
        <v>124503</v>
      </c>
      <c r="D4" s="6" t="n">
        <v>3767726</v>
      </c>
      <c r="E4" s="6" t="n">
        <v>-43719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 and Other</t>
        </is>
      </c>
      <c r="B6" s="5" t="n">
        <v>-1593271</v>
      </c>
      <c r="C6" s="5" t="n">
        <v>-2325494</v>
      </c>
      <c r="D6" s="5" t="n">
        <v>-681184</v>
      </c>
      <c r="E6" s="5" t="n">
        <v>-9429394</v>
      </c>
    </row>
    <row r="7">
      <c r="A7" s="4" t="inlineStr">
        <is>
          <t>Net effect of changes in discount rates and instrument-specific credit risk on policy liabilities</t>
        </is>
      </c>
      <c r="B7" s="5" t="n">
        <v>233089</v>
      </c>
      <c r="C7" s="5" t="n">
        <v>283430</v>
      </c>
      <c r="D7" s="5" t="n">
        <v>109539</v>
      </c>
      <c r="E7" s="5" t="n">
        <v>1593368</v>
      </c>
    </row>
    <row r="8">
      <c r="A8" s="4" t="inlineStr">
        <is>
          <t>Foreign Currency Translation Adjustments</t>
        </is>
      </c>
      <c r="B8" s="5" t="n">
        <v>-73324</v>
      </c>
      <c r="C8" s="5" t="n">
        <v>-38396</v>
      </c>
      <c r="D8" s="5" t="n">
        <v>-198177</v>
      </c>
      <c r="E8" s="5" t="n">
        <v>-180050</v>
      </c>
    </row>
    <row r="9">
      <c r="A9" s="4" t="inlineStr">
        <is>
          <t>Comprehensive Income (Loss)</t>
        </is>
      </c>
      <c r="B9" s="5" t="n">
        <v>948474</v>
      </c>
      <c r="C9" s="5" t="n">
        <v>-1955957</v>
      </c>
      <c r="D9" s="5" t="n">
        <v>2997904</v>
      </c>
      <c r="E9" s="5" t="n">
        <v>-8453267</v>
      </c>
    </row>
    <row r="10">
      <c r="A10" s="4" t="inlineStr">
        <is>
          <t>Comprehensive Income (Loss) Attributable to Redeemable Noncontrolling Interests</t>
        </is>
      </c>
      <c r="B10" s="5" t="n">
        <v>-3685</v>
      </c>
      <c r="C10" s="5" t="n">
        <v>1602</v>
      </c>
      <c r="D10" s="5" t="n">
        <v>-12728</v>
      </c>
      <c r="E10" s="5" t="n">
        <v>1547</v>
      </c>
    </row>
    <row r="11">
      <c r="A11" s="4" t="inlineStr">
        <is>
          <t>Comprehensive Income (Loss) Attributable to Noncontrolling Interests</t>
        </is>
      </c>
      <c r="B11" s="5" t="n">
        <v>392250</v>
      </c>
      <c r="C11" s="5" t="n">
        <v>-665361</v>
      </c>
      <c r="D11" s="5" t="n">
        <v>875371</v>
      </c>
      <c r="E11" s="5" t="n">
        <v>-3684028</v>
      </c>
    </row>
    <row r="12">
      <c r="A12" s="4" t="inlineStr">
        <is>
          <t>Comprehensive Income (Loss) Attributable to KKR &amp; Co. Inc.</t>
        </is>
      </c>
      <c r="B12" s="6" t="n">
        <v>559909</v>
      </c>
      <c r="C12" s="6" t="n">
        <v>-1292198</v>
      </c>
      <c r="D12" s="6" t="n">
        <v>2135261</v>
      </c>
      <c r="E12" s="6" t="n">
        <v>-477078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RELATED GAINS (LOSSES) - INSURANCE - Sa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FS fixed maturity securities:</t>
        </is>
      </c>
      <c r="B3" s="4" t="inlineStr">
        <is>
          <t xml:space="preserve"> </t>
        </is>
      </c>
      <c r="C3" s="4" t="inlineStr">
        <is>
          <t xml:space="preserve"> </t>
        </is>
      </c>
      <c r="D3" s="4" t="inlineStr">
        <is>
          <t xml:space="preserve"> </t>
        </is>
      </c>
      <c r="E3" s="4" t="inlineStr">
        <is>
          <t xml:space="preserve"> </t>
        </is>
      </c>
    </row>
    <row r="4">
      <c r="A4" s="4" t="inlineStr">
        <is>
          <t>Proceeds from voluntary sales</t>
        </is>
      </c>
      <c r="B4" s="6" t="n">
        <v>1180675</v>
      </c>
      <c r="C4" s="6" t="n">
        <v>807228</v>
      </c>
      <c r="D4" s="6" t="n">
        <v>4316003</v>
      </c>
      <c r="E4" s="6" t="n">
        <v>10869470</v>
      </c>
    </row>
    <row r="5">
      <c r="A5" s="4" t="inlineStr">
        <is>
          <t>Gross gains</t>
        </is>
      </c>
      <c r="B5" s="5" t="n">
        <v>15152</v>
      </c>
      <c r="C5" s="5" t="n">
        <v>8007</v>
      </c>
      <c r="D5" s="5" t="n">
        <v>45717</v>
      </c>
      <c r="E5" s="5" t="n">
        <v>18203</v>
      </c>
    </row>
    <row r="6">
      <c r="A6" s="4" t="inlineStr">
        <is>
          <t>Gross losses</t>
        </is>
      </c>
      <c r="B6" s="6" t="n">
        <v>-27499</v>
      </c>
      <c r="C6" s="6" t="n">
        <v>-14676</v>
      </c>
      <c r="D6" s="6" t="n">
        <v>-108355</v>
      </c>
      <c r="E6" s="6" t="n">
        <v>-5471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ummary of Investm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vestments</t>
        </is>
      </c>
      <c r="B3" s="6" t="n">
        <v>231722794</v>
      </c>
      <c r="C3" s="4" t="inlineStr">
        <is>
          <t xml:space="preserve"> </t>
        </is>
      </c>
      <c r="D3" s="6" t="n">
        <v>216574639</v>
      </c>
      <c r="E3" s="4" t="inlineStr">
        <is>
          <t xml:space="preserve"> </t>
        </is>
      </c>
      <c r="F3" s="4" t="inlineStr">
        <is>
          <t xml:space="preserve"> </t>
        </is>
      </c>
      <c r="G3" s="4" t="inlineStr">
        <is>
          <t xml:space="preserve"> </t>
        </is>
      </c>
    </row>
    <row r="4">
      <c r="A4" s="4" t="inlineStr">
        <is>
          <t>Amortized cost of available for sale securities</t>
        </is>
      </c>
      <c r="B4" s="5" t="n">
        <v>77193585</v>
      </c>
      <c r="C4" s="4" t="inlineStr">
        <is>
          <t xml:space="preserve"> </t>
        </is>
      </c>
      <c r="D4" s="5" t="n">
        <v>73600788</v>
      </c>
      <c r="E4" s="4" t="inlineStr">
        <is>
          <t xml:space="preserve"> </t>
        </is>
      </c>
      <c r="F4" s="4" t="inlineStr">
        <is>
          <t xml:space="preserve"> </t>
        </is>
      </c>
      <c r="G4" s="4" t="inlineStr">
        <is>
          <t xml:space="preserve"> </t>
        </is>
      </c>
    </row>
    <row r="5">
      <c r="A5" s="4" t="inlineStr">
        <is>
          <t>Allowance for credit losses on available for sale securities</t>
        </is>
      </c>
      <c r="B5" s="5" t="n">
        <v>200199</v>
      </c>
      <c r="C5" s="6" t="n">
        <v>229298</v>
      </c>
      <c r="D5" s="5" t="n">
        <v>128332</v>
      </c>
      <c r="E5" s="6" t="n">
        <v>106746</v>
      </c>
      <c r="F5" s="6" t="n">
        <v>102293</v>
      </c>
      <c r="G5" s="6" t="n">
        <v>88133</v>
      </c>
    </row>
    <row r="6">
      <c r="A6" s="4" t="inlineStr">
        <is>
          <t>Asset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vestments</t>
        </is>
      </c>
      <c r="B8" s="5" t="n">
        <v>103801213</v>
      </c>
      <c r="C8" s="4" t="inlineStr">
        <is>
          <t xml:space="preserve"> </t>
        </is>
      </c>
      <c r="D8" s="5" t="n">
        <v>92375463</v>
      </c>
      <c r="E8" s="4" t="inlineStr">
        <is>
          <t xml:space="preserve"> </t>
        </is>
      </c>
      <c r="F8" s="4" t="inlineStr">
        <is>
          <t xml:space="preserve"> </t>
        </is>
      </c>
      <c r="G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vestments</t>
        </is>
      </c>
      <c r="B11" s="5" t="n">
        <v>127921581</v>
      </c>
      <c r="C11" s="4" t="inlineStr">
        <is>
          <t xml:space="preserve"> </t>
        </is>
      </c>
      <c r="D11" s="5" t="n">
        <v>124199176</v>
      </c>
      <c r="E11" s="4" t="inlineStr">
        <is>
          <t xml:space="preserve"> </t>
        </is>
      </c>
      <c r="F11" s="4" t="inlineStr">
        <is>
          <t xml:space="preserve"> </t>
        </is>
      </c>
      <c r="G11" s="4" t="inlineStr">
        <is>
          <t xml:space="preserve"> </t>
        </is>
      </c>
    </row>
    <row r="12">
      <c r="A12" s="4" t="inlineStr">
        <is>
          <t>Amortized cost of available for sale securities</t>
        </is>
      </c>
      <c r="B12" s="5" t="n">
        <v>77200000</v>
      </c>
      <c r="C12" s="4" t="inlineStr">
        <is>
          <t xml:space="preserve"> </t>
        </is>
      </c>
      <c r="D12" s="5" t="n">
        <v>73600000</v>
      </c>
      <c r="E12" s="4" t="inlineStr">
        <is>
          <t xml:space="preserve"> </t>
        </is>
      </c>
      <c r="F12" s="4" t="inlineStr">
        <is>
          <t xml:space="preserve"> </t>
        </is>
      </c>
      <c r="G12" s="4" t="inlineStr">
        <is>
          <t xml:space="preserve"> </t>
        </is>
      </c>
    </row>
    <row r="13">
      <c r="A13" s="4" t="inlineStr">
        <is>
          <t>Allowance for credit losses on available for sale securities</t>
        </is>
      </c>
      <c r="B13" s="5" t="n">
        <v>200200</v>
      </c>
      <c r="C13" s="4" t="inlineStr">
        <is>
          <t xml:space="preserve"> </t>
        </is>
      </c>
      <c r="D13" s="5" t="n">
        <v>128300</v>
      </c>
      <c r="E13" s="4" t="inlineStr">
        <is>
          <t xml:space="preserve"> </t>
        </is>
      </c>
      <c r="F13" s="4" t="inlineStr">
        <is>
          <t xml:space="preserve"> </t>
        </is>
      </c>
      <c r="G13" s="4" t="inlineStr">
        <is>
          <t xml:space="preserve"> </t>
        </is>
      </c>
    </row>
    <row r="14">
      <c r="A14" s="4" t="inlineStr">
        <is>
          <t>Amortized cost, trading securities</t>
        </is>
      </c>
      <c r="B14" s="5" t="n">
        <v>15000000</v>
      </c>
      <c r="C14" s="4" t="inlineStr">
        <is>
          <t xml:space="preserve"> </t>
        </is>
      </c>
      <c r="D14" s="5" t="n">
        <v>14800000</v>
      </c>
      <c r="E14" s="4" t="inlineStr">
        <is>
          <t xml:space="preserve"> </t>
        </is>
      </c>
      <c r="F14" s="4" t="inlineStr">
        <is>
          <t xml:space="preserve"> </t>
        </is>
      </c>
      <c r="G14" s="4" t="inlineStr">
        <is>
          <t xml:space="preserve"> </t>
        </is>
      </c>
    </row>
    <row r="15">
      <c r="A15" s="4" t="inlineStr">
        <is>
          <t>Private Equity | Asset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nvestments</t>
        </is>
      </c>
      <c r="B17" s="5" t="n">
        <v>31044095</v>
      </c>
      <c r="C17" s="4" t="inlineStr">
        <is>
          <t xml:space="preserve"> </t>
        </is>
      </c>
      <c r="D17" s="5" t="n">
        <v>26607688</v>
      </c>
      <c r="E17" s="4" t="inlineStr">
        <is>
          <t xml:space="preserve"> </t>
        </is>
      </c>
      <c r="F17" s="4" t="inlineStr">
        <is>
          <t xml:space="preserve"> </t>
        </is>
      </c>
      <c r="G17" s="4" t="inlineStr">
        <is>
          <t xml:space="preserve"> </t>
        </is>
      </c>
    </row>
    <row r="18">
      <c r="A18" s="4" t="inlineStr">
        <is>
          <t>Credit | Asset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nvestments</t>
        </is>
      </c>
      <c r="B20" s="5" t="n">
        <v>8070017</v>
      </c>
      <c r="C20" s="4" t="inlineStr">
        <is>
          <t xml:space="preserve"> </t>
        </is>
      </c>
      <c r="D20" s="5" t="n">
        <v>7804392</v>
      </c>
      <c r="E20" s="4" t="inlineStr">
        <is>
          <t xml:space="preserve"> </t>
        </is>
      </c>
      <c r="F20" s="4" t="inlineStr">
        <is>
          <t xml:space="preserve"> </t>
        </is>
      </c>
      <c r="G20" s="4" t="inlineStr">
        <is>
          <t xml:space="preserve"> </t>
        </is>
      </c>
    </row>
    <row r="21">
      <c r="A21" s="4" t="inlineStr">
        <is>
          <t>Investments of Consolidated CFEs | Asset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Investments</t>
        </is>
      </c>
      <c r="B23" s="5" t="n">
        <v>24405708</v>
      </c>
      <c r="C23" s="4" t="inlineStr">
        <is>
          <t xml:space="preserve"> </t>
        </is>
      </c>
      <c r="D23" s="5" t="n">
        <v>22492366</v>
      </c>
      <c r="E23" s="4" t="inlineStr">
        <is>
          <t xml:space="preserve"> </t>
        </is>
      </c>
      <c r="F23" s="4" t="inlineStr">
        <is>
          <t xml:space="preserve"> </t>
        </is>
      </c>
      <c r="G23" s="4" t="inlineStr">
        <is>
          <t xml:space="preserve"> </t>
        </is>
      </c>
    </row>
    <row r="24">
      <c r="A24" s="4" t="inlineStr">
        <is>
          <t>Real Assets | Asset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vestments</t>
        </is>
      </c>
      <c r="B26" s="5" t="n">
        <v>20631391</v>
      </c>
      <c r="C26" s="4" t="inlineStr">
        <is>
          <t xml:space="preserve"> </t>
        </is>
      </c>
      <c r="D26" s="5" t="n">
        <v>17976366</v>
      </c>
      <c r="E26" s="4" t="inlineStr">
        <is>
          <t xml:space="preserve"> </t>
        </is>
      </c>
      <c r="F26" s="4" t="inlineStr">
        <is>
          <t xml:space="preserve"> </t>
        </is>
      </c>
      <c r="G26" s="4" t="inlineStr">
        <is>
          <t xml:space="preserve"> </t>
        </is>
      </c>
    </row>
    <row r="27">
      <c r="A27" s="4" t="inlineStr">
        <is>
          <t>Equity Method - Other | Asset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Investments</t>
        </is>
      </c>
      <c r="B29" s="5" t="n">
        <v>7153326</v>
      </c>
      <c r="C29" s="4" t="inlineStr">
        <is>
          <t xml:space="preserve"> </t>
        </is>
      </c>
      <c r="D29" s="5" t="n">
        <v>6838541</v>
      </c>
      <c r="E29" s="4" t="inlineStr">
        <is>
          <t xml:space="preserve"> </t>
        </is>
      </c>
      <c r="F29" s="4" t="inlineStr">
        <is>
          <t xml:space="preserve"> </t>
        </is>
      </c>
      <c r="G29" s="4" t="inlineStr">
        <is>
          <t xml:space="preserve"> </t>
        </is>
      </c>
    </row>
    <row r="30">
      <c r="A30" s="4" t="inlineStr">
        <is>
          <t>Equity Method - Capital Allocation-Based Income | Asset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nvestments</t>
        </is>
      </c>
      <c r="B32" s="5" t="n">
        <v>8484267</v>
      </c>
      <c r="C32" s="4" t="inlineStr">
        <is>
          <t xml:space="preserve"> </t>
        </is>
      </c>
      <c r="D32" s="5" t="n">
        <v>6862712</v>
      </c>
      <c r="E32" s="4" t="inlineStr">
        <is>
          <t xml:space="preserve"> </t>
        </is>
      </c>
      <c r="F32" s="4" t="inlineStr">
        <is>
          <t xml:space="preserve"> </t>
        </is>
      </c>
      <c r="G32" s="4" t="inlineStr">
        <is>
          <t xml:space="preserve"> </t>
        </is>
      </c>
    </row>
    <row r="33">
      <c r="A33" s="4" t="inlineStr">
        <is>
          <t>Other investments | Asset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Investments</t>
        </is>
      </c>
      <c r="B35" s="5" t="n">
        <v>4012409</v>
      </c>
      <c r="C35" s="4" t="inlineStr">
        <is>
          <t xml:space="preserve"> </t>
        </is>
      </c>
      <c r="D35" s="5" t="n">
        <v>3793398</v>
      </c>
      <c r="E35" s="4" t="inlineStr">
        <is>
          <t xml:space="preserve"> </t>
        </is>
      </c>
      <c r="F35" s="4" t="inlineStr">
        <is>
          <t xml:space="preserve"> </t>
        </is>
      </c>
      <c r="G35" s="4" t="inlineStr">
        <is>
          <t xml:space="preserve"> </t>
        </is>
      </c>
    </row>
    <row r="36">
      <c r="A36" s="4" t="inlineStr">
        <is>
          <t>Other investments |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Investments</t>
        </is>
      </c>
      <c r="B38" s="5" t="n">
        <v>10584036</v>
      </c>
      <c r="C38" s="4" t="inlineStr">
        <is>
          <t xml:space="preserve"> </t>
        </is>
      </c>
      <c r="D38" s="5" t="n">
        <v>11374656</v>
      </c>
      <c r="E38" s="4" t="inlineStr">
        <is>
          <t xml:space="preserve"> </t>
        </is>
      </c>
      <c r="F38" s="4" t="inlineStr">
        <is>
          <t xml:space="preserve"> </t>
        </is>
      </c>
      <c r="G38" s="4" t="inlineStr">
        <is>
          <t xml:space="preserve"> </t>
        </is>
      </c>
    </row>
    <row r="39">
      <c r="A39" s="4" t="inlineStr">
        <is>
          <t>Fixed maturity securities, available-for-sale, at fair value | 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Investments</t>
        </is>
      </c>
      <c r="B41" s="5" t="n">
        <v>64730449</v>
      </c>
      <c r="C41" s="4" t="inlineStr">
        <is>
          <t xml:space="preserve"> </t>
        </is>
      </c>
      <c r="D41" s="5" t="n">
        <v>61939529</v>
      </c>
      <c r="E41" s="4" t="inlineStr">
        <is>
          <t xml:space="preserve"> </t>
        </is>
      </c>
      <c r="F41" s="4" t="inlineStr">
        <is>
          <t xml:space="preserve"> </t>
        </is>
      </c>
      <c r="G41" s="4" t="inlineStr">
        <is>
          <t xml:space="preserve"> </t>
        </is>
      </c>
    </row>
    <row r="42">
      <c r="A42" s="4" t="inlineStr">
        <is>
          <t>Mortgage and other loan receivables |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Investments</t>
        </is>
      </c>
      <c r="B44" s="5" t="n">
        <v>37000178</v>
      </c>
      <c r="C44" s="4" t="inlineStr">
        <is>
          <t xml:space="preserve"> </t>
        </is>
      </c>
      <c r="D44" s="5" t="n">
        <v>35090698</v>
      </c>
      <c r="E44" s="4" t="inlineStr">
        <is>
          <t xml:space="preserve"> </t>
        </is>
      </c>
      <c r="F44" s="4" t="inlineStr">
        <is>
          <t xml:space="preserve"> </t>
        </is>
      </c>
      <c r="G44" s="4" t="inlineStr">
        <is>
          <t xml:space="preserve"> </t>
        </is>
      </c>
    </row>
    <row r="45">
      <c r="A45" s="4" t="inlineStr">
        <is>
          <t>Fixed maturity securities, trading, at fair value | Insu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Investments</t>
        </is>
      </c>
      <c r="B47" s="5" t="n">
        <v>11955033</v>
      </c>
      <c r="C47" s="4" t="inlineStr">
        <is>
          <t xml:space="preserve"> </t>
        </is>
      </c>
      <c r="D47" s="5" t="n">
        <v>12038847</v>
      </c>
      <c r="E47" s="4" t="inlineStr">
        <is>
          <t xml:space="preserve"> </t>
        </is>
      </c>
      <c r="F47" s="4" t="inlineStr">
        <is>
          <t xml:space="preserve"> </t>
        </is>
      </c>
      <c r="G47" s="4" t="inlineStr">
        <is>
          <t xml:space="preserve"> </t>
        </is>
      </c>
    </row>
    <row r="48">
      <c r="A48" s="4" t="inlineStr">
        <is>
          <t>Funds withheld receivable at interest | Insur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Investments</t>
        </is>
      </c>
      <c r="B50" s="5" t="n">
        <v>2758811</v>
      </c>
      <c r="C50" s="4" t="inlineStr">
        <is>
          <t xml:space="preserve"> </t>
        </is>
      </c>
      <c r="D50" s="5" t="n">
        <v>2868036</v>
      </c>
      <c r="E50" s="4" t="inlineStr">
        <is>
          <t xml:space="preserve"> </t>
        </is>
      </c>
      <c r="F50" s="4" t="inlineStr">
        <is>
          <t xml:space="preserve"> </t>
        </is>
      </c>
      <c r="G50" s="4" t="inlineStr">
        <is>
          <t xml:space="preserve"> </t>
        </is>
      </c>
    </row>
    <row r="51">
      <c r="A51" s="4" t="inlineStr">
        <is>
          <t>Policy loans | 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Investments</t>
        </is>
      </c>
      <c r="B53" s="5" t="n">
        <v>872992</v>
      </c>
      <c r="C53" s="4" t="inlineStr">
        <is>
          <t xml:space="preserve"> </t>
        </is>
      </c>
      <c r="D53" s="5" t="n">
        <v>868911</v>
      </c>
      <c r="E53" s="4" t="inlineStr">
        <is>
          <t xml:space="preserve"> </t>
        </is>
      </c>
      <c r="F53" s="4" t="inlineStr">
        <is>
          <t xml:space="preserve"> </t>
        </is>
      </c>
      <c r="G53" s="4" t="inlineStr">
        <is>
          <t xml:space="preserve"> </t>
        </is>
      </c>
    </row>
    <row r="54">
      <c r="A54" s="4" t="inlineStr">
        <is>
          <t>Equity securities at fair value | 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Investments</t>
        </is>
      </c>
      <c r="B56" s="6" t="n">
        <v>20082</v>
      </c>
      <c r="C56" s="4" t="inlineStr">
        <is>
          <t xml:space="preserve"> </t>
        </is>
      </c>
      <c r="D56" s="6" t="n">
        <v>18499</v>
      </c>
      <c r="E56" s="4" t="inlineStr">
        <is>
          <t xml:space="preserve"> </t>
        </is>
      </c>
      <c r="F56" s="4" t="inlineStr">
        <is>
          <t xml:space="preserve"> </t>
        </is>
      </c>
      <c r="G5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 Narrative (Details) $ in Thousands</t>
        </is>
      </c>
      <c r="B1" s="2" t="inlineStr">
        <is>
          <t>Sep. 30, 2023 USD ($) security</t>
        </is>
      </c>
      <c r="C1" s="2" t="inlineStr">
        <is>
          <t>Dec. 31, 2022 USD ($) security</t>
        </is>
      </c>
    </row>
    <row r="2">
      <c r="A2" s="3" t="inlineStr">
        <is>
          <t>Schedule of Investments [Line Items]</t>
        </is>
      </c>
      <c r="B2" s="4" t="inlineStr">
        <is>
          <t xml:space="preserve"> </t>
        </is>
      </c>
      <c r="C2" s="4" t="inlineStr">
        <is>
          <t xml:space="preserve"> </t>
        </is>
      </c>
    </row>
    <row r="3">
      <c r="A3" s="4" t="inlineStr">
        <is>
          <t>Gross unrealized losses on AFS fixed maturity securities</t>
        </is>
      </c>
      <c r="B3" s="6" t="n">
        <v>12340480</v>
      </c>
      <c r="C3" s="6" t="n">
        <v>11606239</v>
      </c>
    </row>
    <row r="4">
      <c r="A4" s="4" t="inlineStr">
        <is>
          <t>Securities in unrealized loss position | security</t>
        </is>
      </c>
      <c r="B4" s="5" t="n">
        <v>5164</v>
      </c>
      <c r="C4" s="4" t="inlineStr">
        <is>
          <t xml:space="preserve"> </t>
        </is>
      </c>
    </row>
    <row r="5">
      <c r="A5" s="4" t="inlineStr">
        <is>
          <t>Equity method investment</t>
        </is>
      </c>
      <c r="B5" s="6" t="n">
        <v>1100000</v>
      </c>
      <c r="C5" s="5" t="n">
        <v>1100000</v>
      </c>
    </row>
    <row r="6">
      <c r="A6" s="4" t="inlineStr">
        <is>
          <t>Equity method investment, maximum exposure to loss</t>
        </is>
      </c>
      <c r="B6" s="5" t="n">
        <v>20200</v>
      </c>
      <c r="C6" s="5" t="n">
        <v>21000</v>
      </c>
    </row>
    <row r="7">
      <c r="A7" s="4" t="inlineStr">
        <is>
          <t>Other investments</t>
        </is>
      </c>
      <c r="B7" s="5" t="n">
        <v>10584036</v>
      </c>
      <c r="C7" s="5" t="n">
        <v>11374656</v>
      </c>
    </row>
    <row r="8">
      <c r="A8" s="4" t="inlineStr">
        <is>
          <t>Repurchase agreements, notional value</t>
        </is>
      </c>
      <c r="B8" s="5" t="n">
        <v>319700</v>
      </c>
      <c r="C8" s="5" t="n">
        <v>798900</v>
      </c>
    </row>
    <row r="9">
      <c r="A9" s="4" t="inlineStr">
        <is>
          <t>Investment in FHLB</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Other investments</t>
        </is>
      </c>
      <c r="B11" s="5" t="n">
        <v>131700</v>
      </c>
      <c r="C11" s="5" t="n">
        <v>129300</v>
      </c>
    </row>
    <row r="12">
      <c r="A12" s="4" t="inlineStr">
        <is>
          <t>Residential And Commercial Portfolio Segment</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Mortgage loans 90 days past due or in process of foreclosure</t>
        </is>
      </c>
      <c r="B14" s="6" t="n">
        <v>225000</v>
      </c>
      <c r="C14" s="6" t="n">
        <v>192300</v>
      </c>
    </row>
    <row r="15">
      <c r="A15" s="4" t="inlineStr">
        <is>
          <t>Residential</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Weighted average loan-to-value ratio</t>
        </is>
      </c>
      <c r="B17" s="11" t="n">
        <v>0.63</v>
      </c>
      <c r="C17" s="11" t="n">
        <v>0.64</v>
      </c>
    </row>
    <row r="18">
      <c r="A18" s="4" t="inlineStr">
        <is>
          <t>Global Atlantic</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Securities in unrealized loss position | security</t>
        </is>
      </c>
      <c r="B20" s="5" t="n">
        <v>6502</v>
      </c>
      <c r="C20" s="5" t="n">
        <v>6328</v>
      </c>
    </row>
    <row r="21">
      <c r="A21" s="4" t="inlineStr">
        <is>
          <t>State And Governmental Authoriti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Other investments</t>
        </is>
      </c>
      <c r="B23" s="6" t="n">
        <v>136600</v>
      </c>
      <c r="C23" s="6" t="n">
        <v>142700</v>
      </c>
    </row>
    <row r="24">
      <c r="A24" s="4" t="inlineStr">
        <is>
          <t>Investment, Fair Value Option</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Other investments</t>
        </is>
      </c>
      <c r="B26" s="5" t="n">
        <v>204000</v>
      </c>
      <c r="C26" s="5" t="n">
        <v>264900</v>
      </c>
    </row>
    <row r="27">
      <c r="A27" s="4" t="inlineStr">
        <is>
          <t>Below Investment Grade</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Gross unrealized losses on AFS fixed maturity securities</t>
        </is>
      </c>
      <c r="B29" s="5" t="n">
        <v>783500</v>
      </c>
      <c r="C29" s="5" t="n">
        <v>836300</v>
      </c>
    </row>
    <row r="30">
      <c r="A30" s="4" t="inlineStr">
        <is>
          <t>Gross unrealized losses on AFS fixed maturity securities, single largest loss</t>
        </is>
      </c>
      <c r="B30" s="6" t="n">
        <v>67400</v>
      </c>
      <c r="C30" s="6" t="n">
        <v>60400</v>
      </c>
    </row>
    <row r="31">
      <c r="A31" s="4" t="inlineStr">
        <is>
          <t>Investments | Investment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hreshold percentage of total investments (greater than)</t>
        </is>
      </c>
      <c r="B33" s="11" t="n">
        <v>0.05</v>
      </c>
      <c r="C33" s="11"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 AFS Fixed Maturity Securities (Details) - USD ($) $ in Thousands</t>
        </is>
      </c>
      <c r="B1" s="2" t="inlineStr">
        <is>
          <t>9 Months Ended</t>
        </is>
      </c>
      <c r="C1" s="2" t="inlineStr">
        <is>
          <t>12 Months Ended</t>
        </is>
      </c>
    </row>
    <row r="2">
      <c r="B2" s="2" t="inlineStr">
        <is>
          <t>Sep. 30, 2023</t>
        </is>
      </c>
      <c r="C2" s="2" t="inlineStr">
        <is>
          <t>Dec. 31, 2022</t>
        </is>
      </c>
      <c r="D2" s="2" t="inlineStr">
        <is>
          <t>Jun. 30, 2023</t>
        </is>
      </c>
      <c r="E2" s="2" t="inlineStr">
        <is>
          <t>Sep. 30, 2022</t>
        </is>
      </c>
      <c r="F2" s="2" t="inlineStr">
        <is>
          <t>Jun. 30, 2022</t>
        </is>
      </c>
      <c r="G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r amortized cost</t>
        </is>
      </c>
      <c r="B4" s="6" t="n">
        <v>77193585</v>
      </c>
      <c r="C4" s="6" t="n">
        <v>73600788</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200199</v>
      </c>
      <c r="C5" s="5" t="n">
        <v>-128332</v>
      </c>
      <c r="D5" s="6" t="n">
        <v>-229298</v>
      </c>
      <c r="E5" s="6" t="n">
        <v>-106746</v>
      </c>
      <c r="F5" s="6" t="n">
        <v>-102293</v>
      </c>
      <c r="G5" s="6" t="n">
        <v>-88133</v>
      </c>
    </row>
    <row r="6">
      <c r="A6" s="4" t="inlineStr">
        <is>
          <t>Gross unrealized gains</t>
        </is>
      </c>
      <c r="B6" s="5" t="n">
        <v>77543</v>
      </c>
      <c r="C6" s="5" t="n">
        <v>73312</v>
      </c>
      <c r="D6" s="4" t="inlineStr">
        <is>
          <t xml:space="preserve"> </t>
        </is>
      </c>
      <c r="E6" s="4" t="inlineStr">
        <is>
          <t xml:space="preserve"> </t>
        </is>
      </c>
      <c r="F6" s="4" t="inlineStr">
        <is>
          <t xml:space="preserve"> </t>
        </is>
      </c>
      <c r="G6" s="4" t="inlineStr">
        <is>
          <t xml:space="preserve"> </t>
        </is>
      </c>
    </row>
    <row r="7">
      <c r="A7" s="4" t="inlineStr">
        <is>
          <t>Gross unrealized losses</t>
        </is>
      </c>
      <c r="B7" s="5" t="n">
        <v>-12340480</v>
      </c>
      <c r="C7" s="5" t="n">
        <v>-11606239</v>
      </c>
      <c r="D7" s="4" t="inlineStr">
        <is>
          <t xml:space="preserve"> </t>
        </is>
      </c>
      <c r="E7" s="4" t="inlineStr">
        <is>
          <t xml:space="preserve"> </t>
        </is>
      </c>
      <c r="F7" s="4" t="inlineStr">
        <is>
          <t xml:space="preserve"> </t>
        </is>
      </c>
      <c r="G7" s="4" t="inlineStr">
        <is>
          <t xml:space="preserve"> </t>
        </is>
      </c>
    </row>
    <row r="8">
      <c r="A8" s="4" t="inlineStr">
        <is>
          <t>Fair value</t>
        </is>
      </c>
      <c r="B8" s="5" t="n">
        <v>64730449</v>
      </c>
      <c r="C8" s="5" t="n">
        <v>61939529</v>
      </c>
      <c r="D8" s="4" t="inlineStr">
        <is>
          <t xml:space="preserve"> </t>
        </is>
      </c>
      <c r="E8" s="4" t="inlineStr">
        <is>
          <t xml:space="preserve"> </t>
        </is>
      </c>
      <c r="F8" s="4" t="inlineStr">
        <is>
          <t xml:space="preserve"> </t>
        </is>
      </c>
      <c r="G8" s="4" t="inlineStr">
        <is>
          <t xml:space="preserve"> </t>
        </is>
      </c>
    </row>
    <row r="9">
      <c r="A9" s="4" t="inlineStr">
        <is>
          <t>Allowance for credit losses at acquisition</t>
        </is>
      </c>
      <c r="B9" s="5" t="n">
        <v>-14800</v>
      </c>
      <c r="C9" s="5" t="n">
        <v>-29900</v>
      </c>
      <c r="D9" s="4" t="inlineStr">
        <is>
          <t xml:space="preserve"> </t>
        </is>
      </c>
      <c r="E9" s="4" t="inlineStr">
        <is>
          <t xml:space="preserve"> </t>
        </is>
      </c>
      <c r="F9" s="4" t="inlineStr">
        <is>
          <t xml:space="preserve"> </t>
        </is>
      </c>
      <c r="G9" s="4" t="inlineStr">
        <is>
          <t xml:space="preserve"> </t>
        </is>
      </c>
    </row>
    <row r="10">
      <c r="A10" s="4" t="inlineStr">
        <is>
          <t>U.S. government and a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r amortized cost</t>
        </is>
      </c>
      <c r="B12" s="5" t="n">
        <v>565036</v>
      </c>
      <c r="C12" s="5" t="n">
        <v>438931</v>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Gross unrealized gains</t>
        </is>
      </c>
      <c r="B14" s="5" t="n">
        <v>3</v>
      </c>
      <c r="C14" s="5" t="n">
        <v>304</v>
      </c>
      <c r="D14" s="4" t="inlineStr">
        <is>
          <t xml:space="preserve"> </t>
        </is>
      </c>
      <c r="E14" s="4" t="inlineStr">
        <is>
          <t xml:space="preserve"> </t>
        </is>
      </c>
      <c r="F14" s="4" t="inlineStr">
        <is>
          <t xml:space="preserve"> </t>
        </is>
      </c>
      <c r="G14" s="4" t="inlineStr">
        <is>
          <t xml:space="preserve"> </t>
        </is>
      </c>
    </row>
    <row r="15">
      <c r="A15" s="4" t="inlineStr">
        <is>
          <t>Gross unrealized losses</t>
        </is>
      </c>
      <c r="B15" s="5" t="n">
        <v>-90670</v>
      </c>
      <c r="C15" s="5" t="n">
        <v>-72494</v>
      </c>
      <c r="D15" s="4" t="inlineStr">
        <is>
          <t xml:space="preserve"> </t>
        </is>
      </c>
      <c r="E15" s="4" t="inlineStr">
        <is>
          <t xml:space="preserve"> </t>
        </is>
      </c>
      <c r="F15" s="4" t="inlineStr">
        <is>
          <t xml:space="preserve"> </t>
        </is>
      </c>
      <c r="G15" s="4" t="inlineStr">
        <is>
          <t xml:space="preserve"> </t>
        </is>
      </c>
    </row>
    <row r="16">
      <c r="A16" s="4" t="inlineStr">
        <is>
          <t>Fair value</t>
        </is>
      </c>
      <c r="B16" s="5" t="n">
        <v>474369</v>
      </c>
      <c r="C16" s="5" t="n">
        <v>366741</v>
      </c>
      <c r="D16" s="4" t="inlineStr">
        <is>
          <t xml:space="preserve"> </t>
        </is>
      </c>
      <c r="E16" s="4" t="inlineStr">
        <is>
          <t xml:space="preserve"> </t>
        </is>
      </c>
      <c r="F16" s="4" t="inlineStr">
        <is>
          <t xml:space="preserve"> </t>
        </is>
      </c>
      <c r="G16" s="4" t="inlineStr">
        <is>
          <t xml:space="preserve"> </t>
        </is>
      </c>
    </row>
    <row r="17">
      <c r="A17" s="4" t="inlineStr">
        <is>
          <t>U.S. state, municipal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or amortized cost</t>
        </is>
      </c>
      <c r="B19" s="5" t="n">
        <v>5351849</v>
      </c>
      <c r="C19" s="5" t="n">
        <v>5638252</v>
      </c>
      <c r="D19" s="4" t="inlineStr">
        <is>
          <t xml:space="preserve"> </t>
        </is>
      </c>
      <c r="E19" s="4" t="inlineStr">
        <is>
          <t xml:space="preserve"> </t>
        </is>
      </c>
      <c r="F19" s="4" t="inlineStr">
        <is>
          <t xml:space="preserve"> </t>
        </is>
      </c>
      <c r="G19" s="4" t="inlineStr">
        <is>
          <t xml:space="preserve"> </t>
        </is>
      </c>
    </row>
    <row r="20">
      <c r="A20" s="4" t="inlineStr">
        <is>
          <t>Allowance for Credit Losses</t>
        </is>
      </c>
      <c r="B20" s="5" t="n">
        <v>0</v>
      </c>
      <c r="C20" s="5" t="n">
        <v>0</v>
      </c>
      <c r="D20" s="4" t="inlineStr">
        <is>
          <t xml:space="preserve"> </t>
        </is>
      </c>
      <c r="E20" s="4" t="inlineStr">
        <is>
          <t xml:space="preserve"> </t>
        </is>
      </c>
      <c r="F20" s="4" t="inlineStr">
        <is>
          <t xml:space="preserve"> </t>
        </is>
      </c>
      <c r="G20" s="4" t="inlineStr">
        <is>
          <t xml:space="preserve"> </t>
        </is>
      </c>
    </row>
    <row r="21">
      <c r="A21" s="4" t="inlineStr">
        <is>
          <t>Gross unrealized gains</t>
        </is>
      </c>
      <c r="B21" s="5" t="n">
        <v>1034</v>
      </c>
      <c r="C21" s="5" t="n">
        <v>6582</v>
      </c>
      <c r="D21" s="4" t="inlineStr">
        <is>
          <t xml:space="preserve"> </t>
        </is>
      </c>
      <c r="E21" s="4" t="inlineStr">
        <is>
          <t xml:space="preserve"> </t>
        </is>
      </c>
      <c r="F21" s="4" t="inlineStr">
        <is>
          <t xml:space="preserve"> </t>
        </is>
      </c>
      <c r="G21" s="4" t="inlineStr">
        <is>
          <t xml:space="preserve"> </t>
        </is>
      </c>
    </row>
    <row r="22">
      <c r="A22" s="4" t="inlineStr">
        <is>
          <t>Gross unrealized losses</t>
        </is>
      </c>
      <c r="B22" s="5" t="n">
        <v>-1337325</v>
      </c>
      <c r="C22" s="5" t="n">
        <v>-1233874</v>
      </c>
      <c r="D22" s="4" t="inlineStr">
        <is>
          <t xml:space="preserve"> </t>
        </is>
      </c>
      <c r="E22" s="4" t="inlineStr">
        <is>
          <t xml:space="preserve"> </t>
        </is>
      </c>
      <c r="F22" s="4" t="inlineStr">
        <is>
          <t xml:space="preserve"> </t>
        </is>
      </c>
      <c r="G22" s="4" t="inlineStr">
        <is>
          <t xml:space="preserve"> </t>
        </is>
      </c>
    </row>
    <row r="23">
      <c r="A23" s="4" t="inlineStr">
        <is>
          <t>Fair value</t>
        </is>
      </c>
      <c r="B23" s="5" t="n">
        <v>4015558</v>
      </c>
      <c r="C23" s="5" t="n">
        <v>4410960</v>
      </c>
      <c r="D23" s="4" t="inlineStr">
        <is>
          <t xml:space="preserve"> </t>
        </is>
      </c>
      <c r="E23" s="4" t="inlineStr">
        <is>
          <t xml:space="preserve"> </t>
        </is>
      </c>
      <c r="F23" s="4" t="inlineStr">
        <is>
          <t xml:space="preserve"> </t>
        </is>
      </c>
      <c r="G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r amortized cost</t>
        </is>
      </c>
      <c r="B26" s="5" t="n">
        <v>46008153</v>
      </c>
      <c r="C26" s="5" t="n">
        <v>44253062</v>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18440</v>
      </c>
      <c r="C27" s="5" t="n">
        <v>-1298</v>
      </c>
      <c r="D27" s="6" t="n">
        <v>-22951</v>
      </c>
      <c r="E27" s="6" t="n">
        <v>-791</v>
      </c>
      <c r="F27" s="6" t="n">
        <v>-7842</v>
      </c>
      <c r="G27" s="6" t="n">
        <v>-3238</v>
      </c>
    </row>
    <row r="28">
      <c r="A28" s="4" t="inlineStr">
        <is>
          <t>Gross unrealized gains</t>
        </is>
      </c>
      <c r="B28" s="5" t="n">
        <v>42389</v>
      </c>
      <c r="C28" s="5" t="n">
        <v>49509</v>
      </c>
      <c r="D28" s="4" t="inlineStr">
        <is>
          <t xml:space="preserve"> </t>
        </is>
      </c>
      <c r="E28" s="4" t="inlineStr">
        <is>
          <t xml:space="preserve"> </t>
        </is>
      </c>
      <c r="F28" s="4" t="inlineStr">
        <is>
          <t xml:space="preserve"> </t>
        </is>
      </c>
      <c r="G28" s="4" t="inlineStr">
        <is>
          <t xml:space="preserve"> </t>
        </is>
      </c>
    </row>
    <row r="29">
      <c r="A29" s="4" t="inlineStr">
        <is>
          <t>Gross unrealized losses</t>
        </is>
      </c>
      <c r="B29" s="5" t="n">
        <v>-8819906</v>
      </c>
      <c r="C29" s="5" t="n">
        <v>-7984341</v>
      </c>
      <c r="D29" s="4" t="inlineStr">
        <is>
          <t xml:space="preserve"> </t>
        </is>
      </c>
      <c r="E29" s="4" t="inlineStr">
        <is>
          <t xml:space="preserve"> </t>
        </is>
      </c>
      <c r="F29" s="4" t="inlineStr">
        <is>
          <t xml:space="preserve"> </t>
        </is>
      </c>
      <c r="G29" s="4" t="inlineStr">
        <is>
          <t xml:space="preserve"> </t>
        </is>
      </c>
    </row>
    <row r="30">
      <c r="A30" s="4" t="inlineStr">
        <is>
          <t>Fair value</t>
        </is>
      </c>
      <c r="B30" s="5" t="n">
        <v>37212196</v>
      </c>
      <c r="C30" s="5" t="n">
        <v>36316932</v>
      </c>
      <c r="D30" s="4" t="inlineStr">
        <is>
          <t xml:space="preserve"> </t>
        </is>
      </c>
      <c r="E30" s="4" t="inlineStr">
        <is>
          <t xml:space="preserve"> </t>
        </is>
      </c>
      <c r="F30" s="4" t="inlineStr">
        <is>
          <t xml:space="preserve"> </t>
        </is>
      </c>
      <c r="G30" s="4" t="inlineStr">
        <is>
          <t xml:space="preserve"> </t>
        </is>
      </c>
    </row>
    <row r="31">
      <c r="A31" s="4" t="inlineStr">
        <is>
          <t>Residential mortgage-backed securities, or “RM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 or amortized cost</t>
        </is>
      </c>
      <c r="B33" s="5" t="n">
        <v>8524378</v>
      </c>
      <c r="C33" s="5" t="n">
        <v>7307526</v>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5" t="n">
        <v>-133195</v>
      </c>
      <c r="C34" s="5" t="n">
        <v>-100554</v>
      </c>
      <c r="D34" s="4" t="inlineStr">
        <is>
          <t xml:space="preserve"> </t>
        </is>
      </c>
      <c r="E34" s="4" t="inlineStr">
        <is>
          <t xml:space="preserve"> </t>
        </is>
      </c>
      <c r="F34" s="4" t="inlineStr">
        <is>
          <t xml:space="preserve"> </t>
        </is>
      </c>
      <c r="G34" s="4" t="inlineStr">
        <is>
          <t xml:space="preserve"> </t>
        </is>
      </c>
    </row>
    <row r="35">
      <c r="A35" s="4" t="inlineStr">
        <is>
          <t>Gross unrealized gains</t>
        </is>
      </c>
      <c r="B35" s="5" t="n">
        <v>14054</v>
      </c>
      <c r="C35" s="5" t="n">
        <v>12052</v>
      </c>
      <c r="D35" s="4" t="inlineStr">
        <is>
          <t xml:space="preserve"> </t>
        </is>
      </c>
      <c r="E35" s="4" t="inlineStr">
        <is>
          <t xml:space="preserve"> </t>
        </is>
      </c>
      <c r="F35" s="4" t="inlineStr">
        <is>
          <t xml:space="preserve"> </t>
        </is>
      </c>
      <c r="G35" s="4" t="inlineStr">
        <is>
          <t xml:space="preserve"> </t>
        </is>
      </c>
    </row>
    <row r="36">
      <c r="A36" s="4" t="inlineStr">
        <is>
          <t>Gross unrealized losses</t>
        </is>
      </c>
      <c r="B36" s="5" t="n">
        <v>-812153</v>
      </c>
      <c r="C36" s="5" t="n">
        <v>-834212</v>
      </c>
      <c r="D36" s="4" t="inlineStr">
        <is>
          <t xml:space="preserve"> </t>
        </is>
      </c>
      <c r="E36" s="4" t="inlineStr">
        <is>
          <t xml:space="preserve"> </t>
        </is>
      </c>
      <c r="F36" s="4" t="inlineStr">
        <is>
          <t xml:space="preserve"> </t>
        </is>
      </c>
      <c r="G36" s="4" t="inlineStr">
        <is>
          <t xml:space="preserve"> </t>
        </is>
      </c>
    </row>
    <row r="37">
      <c r="A37" s="4" t="inlineStr">
        <is>
          <t>Fair value</t>
        </is>
      </c>
      <c r="B37" s="5" t="n">
        <v>7593084</v>
      </c>
      <c r="C37" s="5" t="n">
        <v>6384812</v>
      </c>
      <c r="D37" s="4" t="inlineStr">
        <is>
          <t xml:space="preserve"> </t>
        </is>
      </c>
      <c r="E37" s="4" t="inlineStr">
        <is>
          <t xml:space="preserve"> </t>
        </is>
      </c>
      <c r="F37" s="4" t="inlineStr">
        <is>
          <t xml:space="preserve"> </t>
        </is>
      </c>
      <c r="G37" s="4" t="inlineStr">
        <is>
          <t xml:space="preserve"> </t>
        </is>
      </c>
    </row>
    <row r="38">
      <c r="A38" s="4" t="inlineStr">
        <is>
          <t>Commercial mortgage-backed securities, or “CMB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 or amortized cost</t>
        </is>
      </c>
      <c r="B40" s="5" t="n">
        <v>7407932</v>
      </c>
      <c r="C40" s="5" t="n">
        <v>7269662</v>
      </c>
      <c r="D40" s="4" t="inlineStr">
        <is>
          <t xml:space="preserve"> </t>
        </is>
      </c>
      <c r="E40" s="4" t="inlineStr">
        <is>
          <t xml:space="preserve"> </t>
        </is>
      </c>
      <c r="F40" s="4" t="inlineStr">
        <is>
          <t xml:space="preserve"> </t>
        </is>
      </c>
      <c r="G40" s="4" t="inlineStr">
        <is>
          <t xml:space="preserve"> </t>
        </is>
      </c>
    </row>
    <row r="41">
      <c r="A41" s="4" t="inlineStr">
        <is>
          <t>Allowance for Credit Losses</t>
        </is>
      </c>
      <c r="B41" s="5" t="n">
        <v>-16527</v>
      </c>
      <c r="C41" s="5" t="n">
        <v>-14490</v>
      </c>
      <c r="D41" s="4" t="inlineStr">
        <is>
          <t xml:space="preserve"> </t>
        </is>
      </c>
      <c r="E41" s="4" t="inlineStr">
        <is>
          <t xml:space="preserve"> </t>
        </is>
      </c>
      <c r="F41" s="4" t="inlineStr">
        <is>
          <t xml:space="preserve"> </t>
        </is>
      </c>
      <c r="G41" s="4" t="inlineStr">
        <is>
          <t xml:space="preserve"> </t>
        </is>
      </c>
    </row>
    <row r="42">
      <c r="A42" s="4" t="inlineStr">
        <is>
          <t>Gross unrealized gains</t>
        </is>
      </c>
      <c r="B42" s="5" t="n">
        <v>621</v>
      </c>
      <c r="C42" s="5" t="n">
        <v>36</v>
      </c>
      <c r="D42" s="4" t="inlineStr">
        <is>
          <t xml:space="preserve"> </t>
        </is>
      </c>
      <c r="E42" s="4" t="inlineStr">
        <is>
          <t xml:space="preserve"> </t>
        </is>
      </c>
      <c r="F42" s="4" t="inlineStr">
        <is>
          <t xml:space="preserve"> </t>
        </is>
      </c>
      <c r="G42" s="4" t="inlineStr">
        <is>
          <t xml:space="preserve"> </t>
        </is>
      </c>
    </row>
    <row r="43">
      <c r="A43" s="4" t="inlineStr">
        <is>
          <t>Gross unrealized losses</t>
        </is>
      </c>
      <c r="B43" s="5" t="n">
        <v>-818220</v>
      </c>
      <c r="C43" s="5" t="n">
        <v>-834735</v>
      </c>
      <c r="D43" s="4" t="inlineStr">
        <is>
          <t xml:space="preserve"> </t>
        </is>
      </c>
      <c r="E43" s="4" t="inlineStr">
        <is>
          <t xml:space="preserve"> </t>
        </is>
      </c>
      <c r="F43" s="4" t="inlineStr">
        <is>
          <t xml:space="preserve"> </t>
        </is>
      </c>
      <c r="G43" s="4" t="inlineStr">
        <is>
          <t xml:space="preserve"> </t>
        </is>
      </c>
    </row>
    <row r="44">
      <c r="A44" s="4" t="inlineStr">
        <is>
          <t>Fair value</t>
        </is>
      </c>
      <c r="B44" s="5" t="n">
        <v>6573806</v>
      </c>
      <c r="C44" s="5" t="n">
        <v>6420473</v>
      </c>
      <c r="D44" s="4" t="inlineStr">
        <is>
          <t xml:space="preserve"> </t>
        </is>
      </c>
      <c r="E44" s="4" t="inlineStr">
        <is>
          <t xml:space="preserve"> </t>
        </is>
      </c>
      <c r="F44" s="4" t="inlineStr">
        <is>
          <t xml:space="preserve"> </t>
        </is>
      </c>
      <c r="G44" s="4" t="inlineStr">
        <is>
          <t xml:space="preserve"> </t>
        </is>
      </c>
    </row>
    <row r="45">
      <c r="A45" s="4" t="inlineStr">
        <is>
          <t>Collateralized bond obligations, or “CBO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st or amortized cost</t>
        </is>
      </c>
      <c r="B47" s="5" t="n">
        <v>2964366</v>
      </c>
      <c r="C47" s="5" t="n">
        <v>3051850</v>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5" t="n">
        <v>-1047</v>
      </c>
      <c r="C48" s="5" t="n">
        <v>-426</v>
      </c>
      <c r="D48" s="4" t="inlineStr">
        <is>
          <t xml:space="preserve"> </t>
        </is>
      </c>
      <c r="E48" s="4" t="inlineStr">
        <is>
          <t xml:space="preserve"> </t>
        </is>
      </c>
      <c r="F48" s="4" t="inlineStr">
        <is>
          <t xml:space="preserve"> </t>
        </is>
      </c>
      <c r="G48" s="4" t="inlineStr">
        <is>
          <t xml:space="preserve"> </t>
        </is>
      </c>
    </row>
    <row r="49">
      <c r="A49" s="4" t="inlineStr">
        <is>
          <t>Gross unrealized gains</t>
        </is>
      </c>
      <c r="B49" s="5" t="n">
        <v>0</v>
      </c>
      <c r="C49" s="5" t="n">
        <v>0</v>
      </c>
      <c r="D49" s="4" t="inlineStr">
        <is>
          <t xml:space="preserve"> </t>
        </is>
      </c>
      <c r="E49" s="4" t="inlineStr">
        <is>
          <t xml:space="preserve"> </t>
        </is>
      </c>
      <c r="F49" s="4" t="inlineStr">
        <is>
          <t xml:space="preserve"> </t>
        </is>
      </c>
      <c r="G49" s="4" t="inlineStr">
        <is>
          <t xml:space="preserve"> </t>
        </is>
      </c>
    </row>
    <row r="50">
      <c r="A50" s="4" t="inlineStr">
        <is>
          <t>Gross unrealized losses</t>
        </is>
      </c>
      <c r="B50" s="5" t="n">
        <v>-191728</v>
      </c>
      <c r="C50" s="5" t="n">
        <v>-217773</v>
      </c>
      <c r="D50" s="4" t="inlineStr">
        <is>
          <t xml:space="preserve"> </t>
        </is>
      </c>
      <c r="E50" s="4" t="inlineStr">
        <is>
          <t xml:space="preserve"> </t>
        </is>
      </c>
      <c r="F50" s="4" t="inlineStr">
        <is>
          <t xml:space="preserve"> </t>
        </is>
      </c>
      <c r="G50" s="4" t="inlineStr">
        <is>
          <t xml:space="preserve"> </t>
        </is>
      </c>
    </row>
    <row r="51">
      <c r="A51" s="4" t="inlineStr">
        <is>
          <t>Fair value</t>
        </is>
      </c>
      <c r="B51" s="5" t="n">
        <v>2771591</v>
      </c>
      <c r="C51" s="5" t="n">
        <v>2833651</v>
      </c>
      <c r="D51" s="4" t="inlineStr">
        <is>
          <t xml:space="preserve"> </t>
        </is>
      </c>
      <c r="E51" s="4" t="inlineStr">
        <is>
          <t xml:space="preserve"> </t>
        </is>
      </c>
      <c r="F51" s="4" t="inlineStr">
        <is>
          <t xml:space="preserve"> </t>
        </is>
      </c>
      <c r="G51" s="4" t="inlineStr">
        <is>
          <t xml:space="preserve"> </t>
        </is>
      </c>
    </row>
    <row r="52">
      <c r="A52" s="4" t="inlineStr">
        <is>
          <t>CL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st or amortized cost</t>
        </is>
      </c>
      <c r="B54" s="5" t="n">
        <v>3413888</v>
      </c>
      <c r="C54" s="5" t="n">
        <v>2726888</v>
      </c>
      <c r="D54" s="4" t="inlineStr">
        <is>
          <t xml:space="preserve"> </t>
        </is>
      </c>
      <c r="E54" s="4" t="inlineStr">
        <is>
          <t xml:space="preserve"> </t>
        </is>
      </c>
      <c r="F54" s="4" t="inlineStr">
        <is>
          <t xml:space="preserve"> </t>
        </is>
      </c>
      <c r="G54" s="4" t="inlineStr">
        <is>
          <t xml:space="preserve"> </t>
        </is>
      </c>
    </row>
    <row r="55">
      <c r="A55" s="4" t="inlineStr">
        <is>
          <t>Allowance for Credit Losses</t>
        </is>
      </c>
      <c r="B55" s="5" t="n">
        <v>-20295</v>
      </c>
      <c r="C55" s="5" t="n">
        <v>-6165</v>
      </c>
      <c r="D55" s="4" t="inlineStr">
        <is>
          <t xml:space="preserve"> </t>
        </is>
      </c>
      <c r="E55" s="4" t="inlineStr">
        <is>
          <t xml:space="preserve"> </t>
        </is>
      </c>
      <c r="F55" s="4" t="inlineStr">
        <is>
          <t xml:space="preserve"> </t>
        </is>
      </c>
      <c r="G55" s="4" t="inlineStr">
        <is>
          <t xml:space="preserve"> </t>
        </is>
      </c>
    </row>
    <row r="56">
      <c r="A56" s="4" t="inlineStr">
        <is>
          <t>Gross unrealized gains</t>
        </is>
      </c>
      <c r="B56" s="5" t="n">
        <v>2941</v>
      </c>
      <c r="C56" s="5" t="n">
        <v>127</v>
      </c>
      <c r="D56" s="4" t="inlineStr">
        <is>
          <t xml:space="preserve"> </t>
        </is>
      </c>
      <c r="E56" s="4" t="inlineStr">
        <is>
          <t xml:space="preserve"> </t>
        </is>
      </c>
      <c r="F56" s="4" t="inlineStr">
        <is>
          <t xml:space="preserve"> </t>
        </is>
      </c>
      <c r="G56" s="4" t="inlineStr">
        <is>
          <t xml:space="preserve"> </t>
        </is>
      </c>
    </row>
    <row r="57">
      <c r="A57" s="4" t="inlineStr">
        <is>
          <t>Gross unrealized losses</t>
        </is>
      </c>
      <c r="B57" s="5" t="n">
        <v>-85387</v>
      </c>
      <c r="C57" s="5" t="n">
        <v>-200160</v>
      </c>
      <c r="D57" s="4" t="inlineStr">
        <is>
          <t xml:space="preserve"> </t>
        </is>
      </c>
      <c r="E57" s="4" t="inlineStr">
        <is>
          <t xml:space="preserve"> </t>
        </is>
      </c>
      <c r="F57" s="4" t="inlineStr">
        <is>
          <t xml:space="preserve"> </t>
        </is>
      </c>
      <c r="G57" s="4" t="inlineStr">
        <is>
          <t xml:space="preserve"> </t>
        </is>
      </c>
    </row>
    <row r="58">
      <c r="A58" s="4" t="inlineStr">
        <is>
          <t>Fair value</t>
        </is>
      </c>
      <c r="B58" s="5" t="n">
        <v>3311147</v>
      </c>
      <c r="C58" s="5" t="n">
        <v>2520690</v>
      </c>
      <c r="D58" s="4" t="inlineStr">
        <is>
          <t xml:space="preserve"> </t>
        </is>
      </c>
      <c r="E58" s="4" t="inlineStr">
        <is>
          <t xml:space="preserve"> </t>
        </is>
      </c>
      <c r="F58" s="4" t="inlineStr">
        <is>
          <t xml:space="preserve"> </t>
        </is>
      </c>
      <c r="G58" s="4" t="inlineStr">
        <is>
          <t xml:space="preserve"> </t>
        </is>
      </c>
    </row>
    <row r="59">
      <c r="A59" s="4" t="inlineStr">
        <is>
          <t>Asset-backed securities, or “AB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st or amortized cost</t>
        </is>
      </c>
      <c r="B61" s="5" t="n">
        <v>2957983</v>
      </c>
      <c r="C61" s="5" t="n">
        <v>2914617</v>
      </c>
      <c r="D61" s="4" t="inlineStr">
        <is>
          <t xml:space="preserve"> </t>
        </is>
      </c>
      <c r="E61" s="4" t="inlineStr">
        <is>
          <t xml:space="preserve"> </t>
        </is>
      </c>
      <c r="F61" s="4" t="inlineStr">
        <is>
          <t xml:space="preserve"> </t>
        </is>
      </c>
      <c r="G61" s="4" t="inlineStr">
        <is>
          <t xml:space="preserve"> </t>
        </is>
      </c>
    </row>
    <row r="62">
      <c r="A62" s="4" t="inlineStr">
        <is>
          <t>Allowance for Credit Losses</t>
        </is>
      </c>
      <c r="B62" s="5" t="n">
        <v>-10695</v>
      </c>
      <c r="C62" s="5" t="n">
        <v>-5399</v>
      </c>
      <c r="D62" s="4" t="inlineStr">
        <is>
          <t xml:space="preserve"> </t>
        </is>
      </c>
      <c r="E62" s="4" t="inlineStr">
        <is>
          <t xml:space="preserve"> </t>
        </is>
      </c>
      <c r="F62" s="4" t="inlineStr">
        <is>
          <t xml:space="preserve"> </t>
        </is>
      </c>
      <c r="G62" s="4" t="inlineStr">
        <is>
          <t xml:space="preserve"> </t>
        </is>
      </c>
    </row>
    <row r="63">
      <c r="A63" s="4" t="inlineStr">
        <is>
          <t>Gross unrealized gains</t>
        </is>
      </c>
      <c r="B63" s="5" t="n">
        <v>16501</v>
      </c>
      <c r="C63" s="5" t="n">
        <v>4702</v>
      </c>
      <c r="D63" s="4" t="inlineStr">
        <is>
          <t xml:space="preserve"> </t>
        </is>
      </c>
      <c r="E63" s="4" t="inlineStr">
        <is>
          <t xml:space="preserve"> </t>
        </is>
      </c>
      <c r="F63" s="4" t="inlineStr">
        <is>
          <t xml:space="preserve"> </t>
        </is>
      </c>
      <c r="G63" s="4" t="inlineStr">
        <is>
          <t xml:space="preserve"> </t>
        </is>
      </c>
    </row>
    <row r="64">
      <c r="A64" s="4" t="inlineStr">
        <is>
          <t>Gross unrealized losses</t>
        </is>
      </c>
      <c r="B64" s="5" t="n">
        <v>-185091</v>
      </c>
      <c r="C64" s="5" t="n">
        <v>-228650</v>
      </c>
      <c r="D64" s="4" t="inlineStr">
        <is>
          <t xml:space="preserve"> </t>
        </is>
      </c>
      <c r="E64" s="4" t="inlineStr">
        <is>
          <t xml:space="preserve"> </t>
        </is>
      </c>
      <c r="F64" s="4" t="inlineStr">
        <is>
          <t xml:space="preserve"> </t>
        </is>
      </c>
      <c r="G64" s="4" t="inlineStr">
        <is>
          <t xml:space="preserve"> </t>
        </is>
      </c>
    </row>
    <row r="65">
      <c r="A65" s="4" t="inlineStr">
        <is>
          <t>Fair value</t>
        </is>
      </c>
      <c r="B65" s="6" t="n">
        <v>2778698</v>
      </c>
      <c r="C65" s="6" t="n">
        <v>2685270</v>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Distribution for AFS Fixed Maturity Securities (Details) - USD ($) $ in Thousands</t>
        </is>
      </c>
      <c r="B1" s="2" t="inlineStr">
        <is>
          <t>Sep. 30, 2023</t>
        </is>
      </c>
      <c r="C1" s="2" t="inlineStr">
        <is>
          <t>Dec. 31, 2022</t>
        </is>
      </c>
    </row>
    <row r="2">
      <c r="A2" s="3" t="inlineStr">
        <is>
          <t>Cost or amortized cost (net of allowance)</t>
        </is>
      </c>
      <c r="B2" s="4" t="inlineStr">
        <is>
          <t xml:space="preserve"> </t>
        </is>
      </c>
      <c r="C2" s="4" t="inlineStr">
        <is>
          <t xml:space="preserve"> </t>
        </is>
      </c>
    </row>
    <row r="3">
      <c r="A3" s="4" t="inlineStr">
        <is>
          <t>Due in one year or less</t>
        </is>
      </c>
      <c r="B3" s="6" t="n">
        <v>1607802</v>
      </c>
      <c r="C3" s="4" t="inlineStr">
        <is>
          <t xml:space="preserve"> </t>
        </is>
      </c>
    </row>
    <row r="4">
      <c r="A4" s="4" t="inlineStr">
        <is>
          <t>Due after one year through five years</t>
        </is>
      </c>
      <c r="B4" s="5" t="n">
        <v>12726886</v>
      </c>
      <c r="C4" s="4" t="inlineStr">
        <is>
          <t xml:space="preserve"> </t>
        </is>
      </c>
    </row>
    <row r="5">
      <c r="A5" s="4" t="inlineStr">
        <is>
          <t>Due after five years through ten years</t>
        </is>
      </c>
      <c r="B5" s="5" t="n">
        <v>8507921</v>
      </c>
      <c r="C5" s="4" t="inlineStr">
        <is>
          <t xml:space="preserve"> </t>
        </is>
      </c>
    </row>
    <row r="6">
      <c r="A6" s="4" t="inlineStr">
        <is>
          <t>Due after ten years</t>
        </is>
      </c>
      <c r="B6" s="5" t="n">
        <v>29063989</v>
      </c>
      <c r="C6" s="4" t="inlineStr">
        <is>
          <t xml:space="preserve"> </t>
        </is>
      </c>
    </row>
    <row r="7">
      <c r="A7" s="4" t="inlineStr">
        <is>
          <t>Subtotal</t>
        </is>
      </c>
      <c r="B7" s="5" t="n">
        <v>51906598</v>
      </c>
      <c r="C7" s="4" t="inlineStr">
        <is>
          <t xml:space="preserve"> </t>
        </is>
      </c>
    </row>
    <row r="8">
      <c r="A8" s="4" t="inlineStr">
        <is>
          <t>Cost or amortized cost</t>
        </is>
      </c>
      <c r="B8" s="5" t="n">
        <v>76993386</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1588639</v>
      </c>
      <c r="C10" s="4" t="inlineStr">
        <is>
          <t xml:space="preserve"> </t>
        </is>
      </c>
    </row>
    <row r="11">
      <c r="A11" s="4" t="inlineStr">
        <is>
          <t>Due after one year through five years</t>
        </is>
      </c>
      <c r="B11" s="5" t="n">
        <v>12119833</v>
      </c>
      <c r="C11" s="4" t="inlineStr">
        <is>
          <t xml:space="preserve"> </t>
        </is>
      </c>
    </row>
    <row r="12">
      <c r="A12" s="4" t="inlineStr">
        <is>
          <t>Due after five years through ten years</t>
        </is>
      </c>
      <c r="B12" s="5" t="n">
        <v>7645628</v>
      </c>
      <c r="C12" s="4" t="inlineStr">
        <is>
          <t xml:space="preserve"> </t>
        </is>
      </c>
    </row>
    <row r="13">
      <c r="A13" s="4" t="inlineStr">
        <is>
          <t>Due after ten years</t>
        </is>
      </c>
      <c r="B13" s="5" t="n">
        <v>20348023</v>
      </c>
      <c r="C13" s="4" t="inlineStr">
        <is>
          <t xml:space="preserve"> </t>
        </is>
      </c>
    </row>
    <row r="14">
      <c r="A14" s="4" t="inlineStr">
        <is>
          <t>Subtotal</t>
        </is>
      </c>
      <c r="B14" s="5" t="n">
        <v>41702123</v>
      </c>
      <c r="C14" s="4" t="inlineStr">
        <is>
          <t xml:space="preserve"> </t>
        </is>
      </c>
    </row>
    <row r="15">
      <c r="A15" s="4" t="inlineStr">
        <is>
          <t>Fair value</t>
        </is>
      </c>
      <c r="B15" s="5" t="n">
        <v>64730449</v>
      </c>
      <c r="C15" s="6" t="n">
        <v>61939529</v>
      </c>
    </row>
    <row r="16">
      <c r="A16" s="4" t="inlineStr">
        <is>
          <t>Residential mortgage-backed securities, or “RMBS”</t>
        </is>
      </c>
      <c r="B16" s="4" t="inlineStr">
        <is>
          <t xml:space="preserve"> </t>
        </is>
      </c>
      <c r="C16" s="4" t="inlineStr">
        <is>
          <t xml:space="preserve"> </t>
        </is>
      </c>
    </row>
    <row r="17">
      <c r="A17" s="3" t="inlineStr">
        <is>
          <t>Cost or amortized cost (net of allowance)</t>
        </is>
      </c>
      <c r="B17" s="4" t="inlineStr">
        <is>
          <t xml:space="preserve"> </t>
        </is>
      </c>
      <c r="C17" s="4" t="inlineStr">
        <is>
          <t xml:space="preserve"> </t>
        </is>
      </c>
    </row>
    <row r="18">
      <c r="A18" s="4" t="inlineStr">
        <is>
          <t>Without single maturity date</t>
        </is>
      </c>
      <c r="B18" s="5" t="n">
        <v>8391183</v>
      </c>
      <c r="C18" s="4" t="inlineStr">
        <is>
          <t xml:space="preserve"> </t>
        </is>
      </c>
    </row>
    <row r="19">
      <c r="A19" s="3" t="inlineStr">
        <is>
          <t>Fair value</t>
        </is>
      </c>
      <c r="B19" s="4" t="inlineStr">
        <is>
          <t xml:space="preserve"> </t>
        </is>
      </c>
      <c r="C19" s="4" t="inlineStr">
        <is>
          <t xml:space="preserve"> </t>
        </is>
      </c>
    </row>
    <row r="20">
      <c r="A20" s="4" t="inlineStr">
        <is>
          <t>Without single maturity date</t>
        </is>
      </c>
      <c r="B20" s="5" t="n">
        <v>7593084</v>
      </c>
      <c r="C20" s="4" t="inlineStr">
        <is>
          <t xml:space="preserve"> </t>
        </is>
      </c>
    </row>
    <row r="21">
      <c r="A21" s="4" t="inlineStr">
        <is>
          <t>Fair value</t>
        </is>
      </c>
      <c r="B21" s="5" t="n">
        <v>7593084</v>
      </c>
      <c r="C21" s="5" t="n">
        <v>6384812</v>
      </c>
    </row>
    <row r="22">
      <c r="A22" s="4" t="inlineStr">
        <is>
          <t>Commercial mortgage-backed securities, or “CMBS”</t>
        </is>
      </c>
      <c r="B22" s="4" t="inlineStr">
        <is>
          <t xml:space="preserve"> </t>
        </is>
      </c>
      <c r="C22" s="4" t="inlineStr">
        <is>
          <t xml:space="preserve"> </t>
        </is>
      </c>
    </row>
    <row r="23">
      <c r="A23" s="3" t="inlineStr">
        <is>
          <t>Cost or amortized cost (net of allowance)</t>
        </is>
      </c>
      <c r="B23" s="4" t="inlineStr">
        <is>
          <t xml:space="preserve"> </t>
        </is>
      </c>
      <c r="C23" s="4" t="inlineStr">
        <is>
          <t xml:space="preserve"> </t>
        </is>
      </c>
    </row>
    <row r="24">
      <c r="A24" s="4" t="inlineStr">
        <is>
          <t>Without single maturity date</t>
        </is>
      </c>
      <c r="B24" s="5" t="n">
        <v>7391405</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5" t="n">
        <v>6573806</v>
      </c>
      <c r="C26" s="4" t="inlineStr">
        <is>
          <t xml:space="preserve"> </t>
        </is>
      </c>
    </row>
    <row r="27">
      <c r="A27" s="4" t="inlineStr">
        <is>
          <t>Fair value</t>
        </is>
      </c>
      <c r="B27" s="5" t="n">
        <v>6573806</v>
      </c>
      <c r="C27" s="5" t="n">
        <v>6420473</v>
      </c>
    </row>
    <row r="28">
      <c r="A28" s="4" t="inlineStr">
        <is>
          <t>Collateralized bond obligations, or “CBOs”</t>
        </is>
      </c>
      <c r="B28" s="4" t="inlineStr">
        <is>
          <t xml:space="preserve"> </t>
        </is>
      </c>
      <c r="C28" s="4" t="inlineStr">
        <is>
          <t xml:space="preserve"> </t>
        </is>
      </c>
    </row>
    <row r="29">
      <c r="A29" s="3" t="inlineStr">
        <is>
          <t>Cost or amortized cost (net of allowance)</t>
        </is>
      </c>
      <c r="B29" s="4" t="inlineStr">
        <is>
          <t xml:space="preserve"> </t>
        </is>
      </c>
      <c r="C29" s="4" t="inlineStr">
        <is>
          <t xml:space="preserve"> </t>
        </is>
      </c>
    </row>
    <row r="30">
      <c r="A30" s="4" t="inlineStr">
        <is>
          <t>Without single maturity date</t>
        </is>
      </c>
      <c r="B30" s="5" t="n">
        <v>2963319</v>
      </c>
      <c r="C30" s="4" t="inlineStr">
        <is>
          <t xml:space="preserve"> </t>
        </is>
      </c>
    </row>
    <row r="31">
      <c r="A31" s="3" t="inlineStr">
        <is>
          <t>Fair value</t>
        </is>
      </c>
      <c r="B31" s="4" t="inlineStr">
        <is>
          <t xml:space="preserve"> </t>
        </is>
      </c>
      <c r="C31" s="4" t="inlineStr">
        <is>
          <t xml:space="preserve"> </t>
        </is>
      </c>
    </row>
    <row r="32">
      <c r="A32" s="4" t="inlineStr">
        <is>
          <t>Without single maturity date</t>
        </is>
      </c>
      <c r="B32" s="5" t="n">
        <v>2771591</v>
      </c>
      <c r="C32" s="4" t="inlineStr">
        <is>
          <t xml:space="preserve"> </t>
        </is>
      </c>
    </row>
    <row r="33">
      <c r="A33" s="4" t="inlineStr">
        <is>
          <t>Fair value</t>
        </is>
      </c>
      <c r="B33" s="5" t="n">
        <v>2771591</v>
      </c>
      <c r="C33" s="5" t="n">
        <v>2833651</v>
      </c>
    </row>
    <row r="34">
      <c r="A34" s="4" t="inlineStr">
        <is>
          <t>CLOs</t>
        </is>
      </c>
      <c r="B34" s="4" t="inlineStr">
        <is>
          <t xml:space="preserve"> </t>
        </is>
      </c>
      <c r="C34" s="4" t="inlineStr">
        <is>
          <t xml:space="preserve"> </t>
        </is>
      </c>
    </row>
    <row r="35">
      <c r="A35" s="3" t="inlineStr">
        <is>
          <t>Cost or amortized cost (net of allowance)</t>
        </is>
      </c>
      <c r="B35" s="4" t="inlineStr">
        <is>
          <t xml:space="preserve"> </t>
        </is>
      </c>
      <c r="C35" s="4" t="inlineStr">
        <is>
          <t xml:space="preserve"> </t>
        </is>
      </c>
    </row>
    <row r="36">
      <c r="A36" s="4" t="inlineStr">
        <is>
          <t>Without single maturity date</t>
        </is>
      </c>
      <c r="B36" s="5" t="n">
        <v>3393593</v>
      </c>
      <c r="C36" s="4" t="inlineStr">
        <is>
          <t xml:space="preserve"> </t>
        </is>
      </c>
    </row>
    <row r="37">
      <c r="A37" s="3" t="inlineStr">
        <is>
          <t>Fair value</t>
        </is>
      </c>
      <c r="B37" s="4" t="inlineStr">
        <is>
          <t xml:space="preserve"> </t>
        </is>
      </c>
      <c r="C37" s="4" t="inlineStr">
        <is>
          <t xml:space="preserve"> </t>
        </is>
      </c>
    </row>
    <row r="38">
      <c r="A38" s="4" t="inlineStr">
        <is>
          <t>Without single maturity date</t>
        </is>
      </c>
      <c r="B38" s="5" t="n">
        <v>3311147</v>
      </c>
      <c r="C38" s="4" t="inlineStr">
        <is>
          <t xml:space="preserve"> </t>
        </is>
      </c>
    </row>
    <row r="39">
      <c r="A39" s="4" t="inlineStr">
        <is>
          <t>Fair value</t>
        </is>
      </c>
      <c r="B39" s="5" t="n">
        <v>3311147</v>
      </c>
      <c r="C39" s="5" t="n">
        <v>2520690</v>
      </c>
    </row>
    <row r="40">
      <c r="A40" s="4" t="inlineStr">
        <is>
          <t>Asset-backed securities, or “ABSs”</t>
        </is>
      </c>
      <c r="B40" s="4" t="inlineStr">
        <is>
          <t xml:space="preserve"> </t>
        </is>
      </c>
      <c r="C40" s="4" t="inlineStr">
        <is>
          <t xml:space="preserve"> </t>
        </is>
      </c>
    </row>
    <row r="41">
      <c r="A41" s="3" t="inlineStr">
        <is>
          <t>Cost or amortized cost (net of allowance)</t>
        </is>
      </c>
      <c r="B41" s="4" t="inlineStr">
        <is>
          <t xml:space="preserve"> </t>
        </is>
      </c>
      <c r="C41" s="4" t="inlineStr">
        <is>
          <t xml:space="preserve"> </t>
        </is>
      </c>
    </row>
    <row r="42">
      <c r="A42" s="4" t="inlineStr">
        <is>
          <t>Without single maturity date</t>
        </is>
      </c>
      <c r="B42" s="5" t="n">
        <v>2947288</v>
      </c>
      <c r="C42" s="4" t="inlineStr">
        <is>
          <t xml:space="preserve"> </t>
        </is>
      </c>
    </row>
    <row r="43">
      <c r="A43" s="3" t="inlineStr">
        <is>
          <t>Fair value</t>
        </is>
      </c>
      <c r="B43" s="4" t="inlineStr">
        <is>
          <t xml:space="preserve"> </t>
        </is>
      </c>
      <c r="C43" s="4" t="inlineStr">
        <is>
          <t xml:space="preserve"> </t>
        </is>
      </c>
    </row>
    <row r="44">
      <c r="A44" s="4" t="inlineStr">
        <is>
          <t>Without single maturity date</t>
        </is>
      </c>
      <c r="B44" s="5" t="n">
        <v>2778698</v>
      </c>
      <c r="C44" s="4" t="inlineStr">
        <is>
          <t xml:space="preserve"> </t>
        </is>
      </c>
    </row>
    <row r="45">
      <c r="A45" s="4" t="inlineStr">
        <is>
          <t>Fair value</t>
        </is>
      </c>
      <c r="B45" s="6" t="n">
        <v>2778698</v>
      </c>
      <c r="C45" s="6" t="n">
        <v>26852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Purchased Credit Deteriorated Securiti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llowance for credit losses at acquisition</t>
        </is>
      </c>
      <c r="B4" s="6" t="n">
        <v>14800</v>
      </c>
      <c r="C4" s="4" t="inlineStr">
        <is>
          <t xml:space="preserve"> </t>
        </is>
      </c>
      <c r="D4" s="6" t="n">
        <v>29900</v>
      </c>
    </row>
    <row r="5">
      <c r="A5" s="4" t="inlineStr">
        <is>
          <t>Global Atlantic</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urchase price of PCD securities acquired during the current period</t>
        </is>
      </c>
      <c r="B7" s="5" t="n">
        <v>0</v>
      </c>
      <c r="C7" s="6" t="n">
        <v>24005</v>
      </c>
      <c r="D7" s="4" t="inlineStr">
        <is>
          <t xml:space="preserve"> </t>
        </is>
      </c>
    </row>
    <row r="8">
      <c r="A8" s="4" t="inlineStr">
        <is>
          <t>Allowance for credit losses at acquisition</t>
        </is>
      </c>
      <c r="B8" s="5" t="n">
        <v>0</v>
      </c>
      <c r="C8" s="5" t="n">
        <v>707</v>
      </c>
      <c r="D8" s="4" t="inlineStr">
        <is>
          <t xml:space="preserve"> </t>
        </is>
      </c>
    </row>
    <row r="9">
      <c r="A9" s="4" t="inlineStr">
        <is>
          <t>Discount attributable to other factors</t>
        </is>
      </c>
      <c r="B9" s="5" t="n">
        <v>0</v>
      </c>
      <c r="C9" s="5" t="n">
        <v>1710</v>
      </c>
      <c r="D9" s="4" t="inlineStr">
        <is>
          <t xml:space="preserve"> </t>
        </is>
      </c>
    </row>
    <row r="10">
      <c r="A10" s="4" t="inlineStr">
        <is>
          <t>Par value</t>
        </is>
      </c>
      <c r="B10" s="6" t="n">
        <v>0</v>
      </c>
      <c r="C10" s="6" t="n">
        <v>26422</v>
      </c>
      <c r="D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in Continuous Unrealized Loss Position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12807947</v>
      </c>
      <c r="C3" s="6" t="n">
        <v>30113886</v>
      </c>
    </row>
    <row r="4">
      <c r="A4" s="4" t="inlineStr">
        <is>
          <t>12 months or more</t>
        </is>
      </c>
      <c r="B4" s="5" t="n">
        <v>46591013</v>
      </c>
      <c r="C4" s="5" t="n">
        <v>27191183</v>
      </c>
    </row>
    <row r="5">
      <c r="A5" s="4" t="inlineStr">
        <is>
          <t>Total</t>
        </is>
      </c>
      <c r="B5" s="5" t="n">
        <v>59398960</v>
      </c>
      <c r="C5" s="5" t="n">
        <v>57305069</v>
      </c>
    </row>
    <row r="6">
      <c r="A6" s="3" t="inlineStr">
        <is>
          <t>Unrealized losses</t>
        </is>
      </c>
      <c r="B6" s="4" t="inlineStr">
        <is>
          <t xml:space="preserve"> </t>
        </is>
      </c>
      <c r="C6" s="4" t="inlineStr">
        <is>
          <t xml:space="preserve"> </t>
        </is>
      </c>
    </row>
    <row r="7">
      <c r="A7" s="4" t="inlineStr">
        <is>
          <t>Less than 12 months</t>
        </is>
      </c>
      <c r="B7" s="5" t="n">
        <v>-610496</v>
      </c>
      <c r="C7" s="5" t="n">
        <v>-4017293</v>
      </c>
    </row>
    <row r="8">
      <c r="A8" s="4" t="inlineStr">
        <is>
          <t>12 months or more</t>
        </is>
      </c>
      <c r="B8" s="5" t="n">
        <v>-11729984</v>
      </c>
      <c r="C8" s="5" t="n">
        <v>-7588946</v>
      </c>
    </row>
    <row r="9">
      <c r="A9" s="4" t="inlineStr">
        <is>
          <t>Total</t>
        </is>
      </c>
      <c r="B9" s="5" t="n">
        <v>-12340480</v>
      </c>
      <c r="C9" s="5" t="n">
        <v>-11606239</v>
      </c>
    </row>
    <row r="10">
      <c r="A10" s="4" t="inlineStr">
        <is>
          <t>U.S. government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66332</v>
      </c>
      <c r="C12" s="5" t="n">
        <v>122272</v>
      </c>
    </row>
    <row r="13">
      <c r="A13" s="4" t="inlineStr">
        <is>
          <t>12 months or more</t>
        </is>
      </c>
      <c r="B13" s="5" t="n">
        <v>183817</v>
      </c>
      <c r="C13" s="5" t="n">
        <v>108498</v>
      </c>
    </row>
    <row r="14">
      <c r="A14" s="4" t="inlineStr">
        <is>
          <t>Total</t>
        </is>
      </c>
      <c r="B14" s="5" t="n">
        <v>450149</v>
      </c>
      <c r="C14" s="5" t="n">
        <v>230770</v>
      </c>
    </row>
    <row r="15">
      <c r="A15" s="3" t="inlineStr">
        <is>
          <t>Unrealized losses</t>
        </is>
      </c>
      <c r="B15" s="4" t="inlineStr">
        <is>
          <t xml:space="preserve"> </t>
        </is>
      </c>
      <c r="C15" s="4" t="inlineStr">
        <is>
          <t xml:space="preserve"> </t>
        </is>
      </c>
    </row>
    <row r="16">
      <c r="A16" s="4" t="inlineStr">
        <is>
          <t>Less than 12 months</t>
        </is>
      </c>
      <c r="B16" s="5" t="n">
        <v>-9332</v>
      </c>
      <c r="C16" s="5" t="n">
        <v>-52639</v>
      </c>
    </row>
    <row r="17">
      <c r="A17" s="4" t="inlineStr">
        <is>
          <t>12 months or more</t>
        </is>
      </c>
      <c r="B17" s="5" t="n">
        <v>-81338</v>
      </c>
      <c r="C17" s="5" t="n">
        <v>-19855</v>
      </c>
    </row>
    <row r="18">
      <c r="A18" s="4" t="inlineStr">
        <is>
          <t>Total</t>
        </is>
      </c>
      <c r="B18" s="5" t="n">
        <v>-90670</v>
      </c>
      <c r="C18" s="5" t="n">
        <v>-72494</v>
      </c>
    </row>
    <row r="19">
      <c r="A19" s="4" t="inlineStr">
        <is>
          <t>U.S. state, municipal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24498</v>
      </c>
      <c r="C21" s="5" t="n">
        <v>2321404</v>
      </c>
    </row>
    <row r="22">
      <c r="A22" s="4" t="inlineStr">
        <is>
          <t>12 months or more</t>
        </is>
      </c>
      <c r="B22" s="5" t="n">
        <v>3536410</v>
      </c>
      <c r="C22" s="5" t="n">
        <v>1780984</v>
      </c>
    </row>
    <row r="23">
      <c r="A23" s="4" t="inlineStr">
        <is>
          <t>Total</t>
        </is>
      </c>
      <c r="B23" s="5" t="n">
        <v>3960908</v>
      </c>
      <c r="C23" s="5" t="n">
        <v>4102388</v>
      </c>
    </row>
    <row r="24">
      <c r="A24" s="3" t="inlineStr">
        <is>
          <t>Unrealized losses</t>
        </is>
      </c>
      <c r="B24" s="4" t="inlineStr">
        <is>
          <t xml:space="preserve"> </t>
        </is>
      </c>
      <c r="C24" s="4" t="inlineStr">
        <is>
          <t xml:space="preserve"> </t>
        </is>
      </c>
    </row>
    <row r="25">
      <c r="A25" s="4" t="inlineStr">
        <is>
          <t>Less than 12 months</t>
        </is>
      </c>
      <c r="B25" s="5" t="n">
        <v>-27065</v>
      </c>
      <c r="C25" s="5" t="n">
        <v>-605698</v>
      </c>
    </row>
    <row r="26">
      <c r="A26" s="4" t="inlineStr">
        <is>
          <t>12 months or more</t>
        </is>
      </c>
      <c r="B26" s="5" t="n">
        <v>-1310260</v>
      </c>
      <c r="C26" s="5" t="n">
        <v>-628176</v>
      </c>
    </row>
    <row r="27">
      <c r="A27" s="4" t="inlineStr">
        <is>
          <t>Total</t>
        </is>
      </c>
      <c r="B27" s="5" t="n">
        <v>-1337325</v>
      </c>
      <c r="C27" s="5" t="n">
        <v>-1233874</v>
      </c>
    </row>
    <row r="28">
      <c r="A28" s="4" t="inlineStr">
        <is>
          <t>Corporate</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8089610</v>
      </c>
      <c r="C30" s="5" t="n">
        <v>14792384</v>
      </c>
    </row>
    <row r="31">
      <c r="A31" s="4" t="inlineStr">
        <is>
          <t>12 months or more</t>
        </is>
      </c>
      <c r="B31" s="5" t="n">
        <v>25946689</v>
      </c>
      <c r="C31" s="5" t="n">
        <v>17943907</v>
      </c>
    </row>
    <row r="32">
      <c r="A32" s="4" t="inlineStr">
        <is>
          <t>Total</t>
        </is>
      </c>
      <c r="B32" s="5" t="n">
        <v>34036299</v>
      </c>
      <c r="C32" s="5" t="n">
        <v>32736291</v>
      </c>
    </row>
    <row r="33">
      <c r="A33" s="3" t="inlineStr">
        <is>
          <t>Unrealized losses</t>
        </is>
      </c>
      <c r="B33" s="4" t="inlineStr">
        <is>
          <t xml:space="preserve"> </t>
        </is>
      </c>
      <c r="C33" s="4" t="inlineStr">
        <is>
          <t xml:space="preserve"> </t>
        </is>
      </c>
    </row>
    <row r="34">
      <c r="A34" s="4" t="inlineStr">
        <is>
          <t>Less than 12 months</t>
        </is>
      </c>
      <c r="B34" s="5" t="n">
        <v>-425401</v>
      </c>
      <c r="C34" s="5" t="n">
        <v>-2114695</v>
      </c>
    </row>
    <row r="35">
      <c r="A35" s="4" t="inlineStr">
        <is>
          <t>12 months or more</t>
        </is>
      </c>
      <c r="B35" s="5" t="n">
        <v>-8394505</v>
      </c>
      <c r="C35" s="5" t="n">
        <v>-5869646</v>
      </c>
    </row>
    <row r="36">
      <c r="A36" s="4" t="inlineStr">
        <is>
          <t>Total</t>
        </is>
      </c>
      <c r="B36" s="5" t="n">
        <v>-8819906</v>
      </c>
      <c r="C36" s="5" t="n">
        <v>-7984341</v>
      </c>
    </row>
    <row r="37">
      <c r="A37" s="4" t="inlineStr">
        <is>
          <t>Residential mortgage-backed securities, or “R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561437</v>
      </c>
      <c r="C39" s="5" t="n">
        <v>3998737</v>
      </c>
    </row>
    <row r="40">
      <c r="A40" s="4" t="inlineStr">
        <is>
          <t>12 months or more</t>
        </is>
      </c>
      <c r="B40" s="5" t="n">
        <v>4406053</v>
      </c>
      <c r="C40" s="5" t="n">
        <v>2068529</v>
      </c>
    </row>
    <row r="41">
      <c r="A41" s="4" t="inlineStr">
        <is>
          <t>Total</t>
        </is>
      </c>
      <c r="B41" s="5" t="n">
        <v>6967490</v>
      </c>
      <c r="C41" s="5" t="n">
        <v>6067266</v>
      </c>
    </row>
    <row r="42">
      <c r="A42" s="3" t="inlineStr">
        <is>
          <t>Unrealized losses</t>
        </is>
      </c>
      <c r="B42" s="4" t="inlineStr">
        <is>
          <t xml:space="preserve"> </t>
        </is>
      </c>
      <c r="C42" s="4" t="inlineStr">
        <is>
          <t xml:space="preserve"> </t>
        </is>
      </c>
    </row>
    <row r="43">
      <c r="A43" s="4" t="inlineStr">
        <is>
          <t>Less than 12 months</t>
        </is>
      </c>
      <c r="B43" s="5" t="n">
        <v>-111145</v>
      </c>
      <c r="C43" s="5" t="n">
        <v>-442543</v>
      </c>
    </row>
    <row r="44">
      <c r="A44" s="4" t="inlineStr">
        <is>
          <t>12 months or more</t>
        </is>
      </c>
      <c r="B44" s="5" t="n">
        <v>-701008</v>
      </c>
      <c r="C44" s="5" t="n">
        <v>-391669</v>
      </c>
    </row>
    <row r="45">
      <c r="A45" s="4" t="inlineStr">
        <is>
          <t>Total</t>
        </is>
      </c>
      <c r="B45" s="5" t="n">
        <v>-812153</v>
      </c>
      <c r="C45" s="5" t="n">
        <v>-834212</v>
      </c>
    </row>
    <row r="46">
      <c r="A46" s="4" t="inlineStr">
        <is>
          <t>Collateralized bond obligations, or “CBO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801</v>
      </c>
      <c r="C48" s="5" t="n">
        <v>1351552</v>
      </c>
    </row>
    <row r="49">
      <c r="A49" s="4" t="inlineStr">
        <is>
          <t>12 months or more</t>
        </is>
      </c>
      <c r="B49" s="5" t="n">
        <v>2767208</v>
      </c>
      <c r="C49" s="5" t="n">
        <v>1482099</v>
      </c>
    </row>
    <row r="50">
      <c r="A50" s="4" t="inlineStr">
        <is>
          <t>Total</t>
        </is>
      </c>
      <c r="B50" s="5" t="n">
        <v>2769009</v>
      </c>
      <c r="C50" s="5" t="n">
        <v>2833651</v>
      </c>
    </row>
    <row r="51">
      <c r="A51" s="3" t="inlineStr">
        <is>
          <t>Unrealized losses</t>
        </is>
      </c>
      <c r="B51" s="4" t="inlineStr">
        <is>
          <t xml:space="preserve"> </t>
        </is>
      </c>
      <c r="C51" s="4" t="inlineStr">
        <is>
          <t xml:space="preserve"> </t>
        </is>
      </c>
    </row>
    <row r="52">
      <c r="A52" s="4" t="inlineStr">
        <is>
          <t>Less than 12 months</t>
        </is>
      </c>
      <c r="B52" s="5" t="n">
        <v>-183</v>
      </c>
      <c r="C52" s="5" t="n">
        <v>-103499</v>
      </c>
    </row>
    <row r="53">
      <c r="A53" s="4" t="inlineStr">
        <is>
          <t>12 months or more</t>
        </is>
      </c>
      <c r="B53" s="5" t="n">
        <v>-191545</v>
      </c>
      <c r="C53" s="5" t="n">
        <v>-114274</v>
      </c>
    </row>
    <row r="54">
      <c r="A54" s="4" t="inlineStr">
        <is>
          <t>Total</t>
        </is>
      </c>
      <c r="B54" s="5" t="n">
        <v>-191728</v>
      </c>
      <c r="C54" s="5" t="n">
        <v>-217773</v>
      </c>
    </row>
    <row r="55">
      <c r="A55" s="4" t="inlineStr">
        <is>
          <t>Commercial mortgage-backed securities, or “CMB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437069</v>
      </c>
      <c r="C57" s="5" t="n">
        <v>4054053</v>
      </c>
    </row>
    <row r="58">
      <c r="A58" s="4" t="inlineStr">
        <is>
          <t>12 months or more</t>
        </is>
      </c>
      <c r="B58" s="5" t="n">
        <v>6026738</v>
      </c>
      <c r="C58" s="5" t="n">
        <v>2338517</v>
      </c>
    </row>
    <row r="59">
      <c r="A59" s="4" t="inlineStr">
        <is>
          <t>Total</t>
        </is>
      </c>
      <c r="B59" s="5" t="n">
        <v>6463807</v>
      </c>
      <c r="C59" s="5" t="n">
        <v>6392570</v>
      </c>
    </row>
    <row r="60">
      <c r="A60" s="3" t="inlineStr">
        <is>
          <t>Unrealized losses</t>
        </is>
      </c>
      <c r="B60" s="4" t="inlineStr">
        <is>
          <t xml:space="preserve"> </t>
        </is>
      </c>
      <c r="C60" s="4" t="inlineStr">
        <is>
          <t xml:space="preserve"> </t>
        </is>
      </c>
    </row>
    <row r="61">
      <c r="A61" s="4" t="inlineStr">
        <is>
          <t>Less than 12 months</t>
        </is>
      </c>
      <c r="B61" s="5" t="n">
        <v>-12084</v>
      </c>
      <c r="C61" s="5" t="n">
        <v>-445168</v>
      </c>
    </row>
    <row r="62">
      <c r="A62" s="4" t="inlineStr">
        <is>
          <t>12 months or more</t>
        </is>
      </c>
      <c r="B62" s="5" t="n">
        <v>-806136</v>
      </c>
      <c r="C62" s="5" t="n">
        <v>-389567</v>
      </c>
    </row>
    <row r="63">
      <c r="A63" s="4" t="inlineStr">
        <is>
          <t>Total</t>
        </is>
      </c>
      <c r="B63" s="5" t="n">
        <v>-818220</v>
      </c>
      <c r="C63" s="5" t="n">
        <v>-834735</v>
      </c>
    </row>
    <row r="64">
      <c r="A64" s="4" t="inlineStr">
        <is>
          <t>CLO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459103</v>
      </c>
      <c r="C66" s="5" t="n">
        <v>1862608</v>
      </c>
    </row>
    <row r="67">
      <c r="A67" s="4" t="inlineStr">
        <is>
          <t>12 months or more</t>
        </is>
      </c>
      <c r="B67" s="5" t="n">
        <v>2042934</v>
      </c>
      <c r="C67" s="5" t="n">
        <v>636014</v>
      </c>
    </row>
    <row r="68">
      <c r="A68" s="4" t="inlineStr">
        <is>
          <t>Total</t>
        </is>
      </c>
      <c r="B68" s="5" t="n">
        <v>2502037</v>
      </c>
      <c r="C68" s="5" t="n">
        <v>2498622</v>
      </c>
    </row>
    <row r="69">
      <c r="A69" s="3" t="inlineStr">
        <is>
          <t>Unrealized losses</t>
        </is>
      </c>
      <c r="B69" s="4" t="inlineStr">
        <is>
          <t xml:space="preserve"> </t>
        </is>
      </c>
      <c r="C69" s="4" t="inlineStr">
        <is>
          <t xml:space="preserve"> </t>
        </is>
      </c>
    </row>
    <row r="70">
      <c r="A70" s="4" t="inlineStr">
        <is>
          <t>Less than 12 months</t>
        </is>
      </c>
      <c r="B70" s="5" t="n">
        <v>-3405</v>
      </c>
      <c r="C70" s="5" t="n">
        <v>-139766</v>
      </c>
    </row>
    <row r="71">
      <c r="A71" s="4" t="inlineStr">
        <is>
          <t>12 months or more</t>
        </is>
      </c>
      <c r="B71" s="5" t="n">
        <v>-81982</v>
      </c>
      <c r="C71" s="5" t="n">
        <v>-60394</v>
      </c>
    </row>
    <row r="72">
      <c r="A72" s="4" t="inlineStr">
        <is>
          <t>Total</t>
        </is>
      </c>
      <c r="B72" s="5" t="n">
        <v>-85387</v>
      </c>
      <c r="C72" s="5" t="n">
        <v>-200160</v>
      </c>
    </row>
    <row r="73">
      <c r="A73" s="4" t="inlineStr">
        <is>
          <t>Asset-backed securities, or “ABS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568097</v>
      </c>
      <c r="C75" s="5" t="n">
        <v>1610876</v>
      </c>
    </row>
    <row r="76">
      <c r="A76" s="4" t="inlineStr">
        <is>
          <t>12 months or more</t>
        </is>
      </c>
      <c r="B76" s="5" t="n">
        <v>1681164</v>
      </c>
      <c r="C76" s="5" t="n">
        <v>832635</v>
      </c>
    </row>
    <row r="77">
      <c r="A77" s="4" t="inlineStr">
        <is>
          <t>Total</t>
        </is>
      </c>
      <c r="B77" s="5" t="n">
        <v>2249261</v>
      </c>
      <c r="C77" s="5" t="n">
        <v>2443511</v>
      </c>
    </row>
    <row r="78">
      <c r="A78" s="3" t="inlineStr">
        <is>
          <t>Unrealized losses</t>
        </is>
      </c>
      <c r="B78" s="4" t="inlineStr">
        <is>
          <t xml:space="preserve"> </t>
        </is>
      </c>
      <c r="C78" s="4" t="inlineStr">
        <is>
          <t xml:space="preserve"> </t>
        </is>
      </c>
    </row>
    <row r="79">
      <c r="A79" s="4" t="inlineStr">
        <is>
          <t>Less than 12 months</t>
        </is>
      </c>
      <c r="B79" s="5" t="n">
        <v>-21881</v>
      </c>
      <c r="C79" s="5" t="n">
        <v>-113285</v>
      </c>
    </row>
    <row r="80">
      <c r="A80" s="4" t="inlineStr">
        <is>
          <t>12 months or more</t>
        </is>
      </c>
      <c r="B80" s="5" t="n">
        <v>-163210</v>
      </c>
      <c r="C80" s="5" t="n">
        <v>-115365</v>
      </c>
    </row>
    <row r="81">
      <c r="A81" s="4" t="inlineStr">
        <is>
          <t>Total</t>
        </is>
      </c>
      <c r="B81" s="6" t="n">
        <v>-185091</v>
      </c>
      <c r="C81" s="6" t="n">
        <v>-2286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Mortgage and Other Loans Receivab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mortgage and other loan receivables</t>
        </is>
      </c>
      <c r="B3" s="6" t="n">
        <v>37569217</v>
      </c>
      <c r="C3" s="4" t="inlineStr">
        <is>
          <t xml:space="preserve"> </t>
        </is>
      </c>
      <c r="D3" s="6" t="n">
        <v>35650926</v>
      </c>
      <c r="E3" s="4" t="inlineStr">
        <is>
          <t xml:space="preserve"> </t>
        </is>
      </c>
      <c r="F3" s="4" t="inlineStr">
        <is>
          <t xml:space="preserve"> </t>
        </is>
      </c>
      <c r="G3" s="4" t="inlineStr">
        <is>
          <t xml:space="preserve"> </t>
        </is>
      </c>
    </row>
    <row r="4">
      <c r="A4" s="4" t="inlineStr">
        <is>
          <t>Allowance for credit losses</t>
        </is>
      </c>
      <c r="B4" s="5" t="n">
        <v>-569039</v>
      </c>
      <c r="C4" s="6" t="n">
        <v>-578049</v>
      </c>
      <c r="D4" s="5" t="n">
        <v>-560228</v>
      </c>
      <c r="E4" s="6" t="n">
        <v>-423326</v>
      </c>
      <c r="F4" s="6" t="n">
        <v>-411885</v>
      </c>
      <c r="G4" s="6" t="n">
        <v>-374077</v>
      </c>
    </row>
    <row r="5">
      <c r="A5" s="4" t="inlineStr">
        <is>
          <t>Total mortgage and other loan receivables, net of allowance for credit losses</t>
        </is>
      </c>
      <c r="B5" s="5" t="n">
        <v>37000178</v>
      </c>
      <c r="C5" s="4" t="inlineStr">
        <is>
          <t xml:space="preserve"> </t>
        </is>
      </c>
      <c r="D5" s="5" t="n">
        <v>35090698</v>
      </c>
      <c r="E5" s="4" t="inlineStr">
        <is>
          <t xml:space="preserve"> </t>
        </is>
      </c>
      <c r="F5" s="4" t="inlineStr">
        <is>
          <t xml:space="preserve"> </t>
        </is>
      </c>
      <c r="G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mortgage and other loan receivables</t>
        </is>
      </c>
      <c r="B8" s="5" t="n">
        <v>20467506</v>
      </c>
      <c r="C8" s="4" t="inlineStr">
        <is>
          <t xml:space="preserve"> </t>
        </is>
      </c>
      <c r="D8" s="5" t="n">
        <v>18830780</v>
      </c>
      <c r="E8" s="4" t="inlineStr">
        <is>
          <t xml:space="preserve"> </t>
        </is>
      </c>
      <c r="F8" s="4" t="inlineStr">
        <is>
          <t xml:space="preserve"> </t>
        </is>
      </c>
      <c r="G8" s="4" t="inlineStr">
        <is>
          <t xml:space="preserve"> </t>
        </is>
      </c>
    </row>
    <row r="9">
      <c r="A9" s="4" t="inlineStr">
        <is>
          <t>Allowance for credit losses</t>
        </is>
      </c>
      <c r="B9" s="5" t="n">
        <v>-261591</v>
      </c>
      <c r="C9" s="5" t="n">
        <v>-239866</v>
      </c>
      <c r="D9" s="5" t="n">
        <v>-227315</v>
      </c>
      <c r="E9" s="5" t="n">
        <v>-130761</v>
      </c>
      <c r="F9" s="5" t="n">
        <v>-103944</v>
      </c>
      <c r="G9" s="5" t="n">
        <v>-65970</v>
      </c>
    </row>
    <row r="10">
      <c r="A10" s="4" t="inlineStr">
        <is>
          <t>Residen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mortgage and other loan receivables</t>
        </is>
      </c>
      <c r="B12" s="5" t="n">
        <v>11779846</v>
      </c>
      <c r="C12" s="4" t="inlineStr">
        <is>
          <t xml:space="preserve"> </t>
        </is>
      </c>
      <c r="D12" s="5" t="n">
        <v>10688972</v>
      </c>
      <c r="E12" s="4" t="inlineStr">
        <is>
          <t xml:space="preserve"> </t>
        </is>
      </c>
      <c r="F12" s="4" t="inlineStr">
        <is>
          <t xml:space="preserve"> </t>
        </is>
      </c>
      <c r="G12" s="4" t="inlineStr">
        <is>
          <t xml:space="preserve"> </t>
        </is>
      </c>
    </row>
    <row r="13">
      <c r="A13" s="4" t="inlineStr">
        <is>
          <t>Allowance for credit losses</t>
        </is>
      </c>
      <c r="B13" s="5" t="n">
        <v>-122625</v>
      </c>
      <c r="C13" s="6" t="n">
        <v>-139936</v>
      </c>
      <c r="D13" s="5" t="n">
        <v>-125824</v>
      </c>
      <c r="E13" s="6" t="n">
        <v>-95303</v>
      </c>
      <c r="F13" s="6" t="n">
        <v>-96194</v>
      </c>
      <c r="G13" s="6" t="n">
        <v>-72082</v>
      </c>
    </row>
    <row r="14">
      <c r="A14" s="4" t="inlineStr">
        <is>
          <t>Consumer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mortgage and other loan receivables</t>
        </is>
      </c>
      <c r="B16" s="5" t="n">
        <v>4634693</v>
      </c>
      <c r="C16" s="4" t="inlineStr">
        <is>
          <t xml:space="preserve"> </t>
        </is>
      </c>
      <c r="D16" s="5" t="n">
        <v>5228534</v>
      </c>
      <c r="E16" s="4" t="inlineStr">
        <is>
          <t xml:space="preserve"> </t>
        </is>
      </c>
      <c r="F16" s="4" t="inlineStr">
        <is>
          <t xml:space="preserve"> </t>
        </is>
      </c>
      <c r="G16" s="4" t="inlineStr">
        <is>
          <t xml:space="preserve"> </t>
        </is>
      </c>
    </row>
    <row r="17">
      <c r="A17" s="4" t="inlineStr">
        <is>
          <t>Other loan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mortgage and other loan receivables</t>
        </is>
      </c>
      <c r="B19" s="5" t="n">
        <v>687172</v>
      </c>
      <c r="C19" s="4" t="inlineStr">
        <is>
          <t xml:space="preserve"> </t>
        </is>
      </c>
      <c r="D19" s="5" t="n">
        <v>902640</v>
      </c>
      <c r="E19" s="4" t="inlineStr">
        <is>
          <t xml:space="preserve"> </t>
        </is>
      </c>
      <c r="F19" s="4" t="inlineStr">
        <is>
          <t xml:space="preserve"> </t>
        </is>
      </c>
      <c r="G19" s="4" t="inlineStr">
        <is>
          <t xml:space="preserve"> </t>
        </is>
      </c>
    </row>
    <row r="20">
      <c r="A20" s="4" t="inlineStr">
        <is>
          <t>Other loan receivables | Aircraf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mortgage and other loan receivables</t>
        </is>
      </c>
      <c r="B22" s="5" t="n">
        <v>261400</v>
      </c>
      <c r="C22" s="4" t="inlineStr">
        <is>
          <t xml:space="preserve"> </t>
        </is>
      </c>
      <c r="D22" s="5" t="n">
        <v>282300</v>
      </c>
      <c r="E22" s="4" t="inlineStr">
        <is>
          <t xml:space="preserve"> </t>
        </is>
      </c>
      <c r="F22" s="4" t="inlineStr">
        <is>
          <t xml:space="preserve"> </t>
        </is>
      </c>
      <c r="G22" s="4" t="inlineStr">
        <is>
          <t xml:space="preserve"> </t>
        </is>
      </c>
    </row>
    <row r="23">
      <c r="A23" s="4" t="inlineStr">
        <is>
          <t>Other loan receivables | Residential Mortga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mortgage and other loan receivables, net of allowance for credit losses</t>
        </is>
      </c>
      <c r="B25" s="5" t="n">
        <v>200000</v>
      </c>
      <c r="C25" s="4" t="inlineStr">
        <is>
          <t xml:space="preserve"> </t>
        </is>
      </c>
      <c r="D25" s="5" t="n">
        <v>200000</v>
      </c>
      <c r="E25" s="4" t="inlineStr">
        <is>
          <t xml:space="preserve"> </t>
        </is>
      </c>
      <c r="F25" s="4" t="inlineStr">
        <is>
          <t xml:space="preserve"> </t>
        </is>
      </c>
      <c r="G25" s="4" t="inlineStr">
        <is>
          <t xml:space="preserve"> </t>
        </is>
      </c>
    </row>
    <row r="26">
      <c r="A26" s="4" t="inlineStr">
        <is>
          <t>Commercial mortgage loan, fair value option | Commerc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mortgage and other loan receivables</t>
        </is>
      </c>
      <c r="B28" s="5" t="n">
        <v>738100</v>
      </c>
      <c r="C28" s="4" t="inlineStr">
        <is>
          <t xml:space="preserve"> </t>
        </is>
      </c>
      <c r="D28" s="5" t="n">
        <v>787500</v>
      </c>
      <c r="E28" s="4" t="inlineStr">
        <is>
          <t xml:space="preserve"> </t>
        </is>
      </c>
      <c r="F28" s="4" t="inlineStr">
        <is>
          <t xml:space="preserve"> </t>
        </is>
      </c>
      <c r="G28" s="4" t="inlineStr">
        <is>
          <t xml:space="preserve"> </t>
        </is>
      </c>
    </row>
    <row r="29">
      <c r="A29" s="4" t="inlineStr">
        <is>
          <t>Total mortgage and other loan receivables, net of allowance for credit losses</t>
        </is>
      </c>
      <c r="B29" s="5" t="n">
        <v>822500</v>
      </c>
      <c r="C29" s="4" t="inlineStr">
        <is>
          <t xml:space="preserve"> </t>
        </is>
      </c>
      <c r="D29" s="5" t="n">
        <v>871200</v>
      </c>
      <c r="E29" s="4" t="inlineStr">
        <is>
          <t xml:space="preserve"> </t>
        </is>
      </c>
      <c r="F29" s="4" t="inlineStr">
        <is>
          <t xml:space="preserve"> </t>
        </is>
      </c>
      <c r="G29" s="4" t="inlineStr">
        <is>
          <t xml:space="preserve"> </t>
        </is>
      </c>
    </row>
    <row r="30">
      <c r="A30" s="4" t="inlineStr">
        <is>
          <t>Purchase-Credit Deteriorated Mortgage and Other Loan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credit losses</t>
        </is>
      </c>
      <c r="B32" s="6" t="n">
        <v>-104600</v>
      </c>
      <c r="C32" s="4" t="inlineStr">
        <is>
          <t xml:space="preserve"> </t>
        </is>
      </c>
      <c r="D32" s="6" t="n">
        <v>-106200</v>
      </c>
      <c r="E32" s="4" t="inlineStr">
        <is>
          <t xml:space="preserve"> </t>
        </is>
      </c>
      <c r="F32" s="4" t="inlineStr">
        <is>
          <t xml:space="preserve"> </t>
        </is>
      </c>
      <c r="G3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of Residential and Commercial Loa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37569217</v>
      </c>
      <c r="C3" s="6" t="n">
        <v>35650926</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mainder of 2023</t>
        </is>
      </c>
      <c r="B6" s="5" t="n">
        <v>879294</v>
      </c>
      <c r="C6" s="4" t="inlineStr">
        <is>
          <t xml:space="preserve"> </t>
        </is>
      </c>
    </row>
    <row r="7">
      <c r="A7" s="4" t="inlineStr">
        <is>
          <t>2024</t>
        </is>
      </c>
      <c r="B7" s="5" t="n">
        <v>2426138</v>
      </c>
      <c r="C7" s="4" t="inlineStr">
        <is>
          <t xml:space="preserve"> </t>
        </is>
      </c>
    </row>
    <row r="8">
      <c r="A8" s="4" t="inlineStr">
        <is>
          <t>2025</t>
        </is>
      </c>
      <c r="B8" s="5" t="n">
        <v>3858980</v>
      </c>
      <c r="C8" s="4" t="inlineStr">
        <is>
          <t xml:space="preserve"> </t>
        </is>
      </c>
    </row>
    <row r="9">
      <c r="A9" s="4" t="inlineStr">
        <is>
          <t>2026</t>
        </is>
      </c>
      <c r="B9" s="5" t="n">
        <v>5944811</v>
      </c>
      <c r="C9" s="4" t="inlineStr">
        <is>
          <t xml:space="preserve"> </t>
        </is>
      </c>
    </row>
    <row r="10">
      <c r="A10" s="4" t="inlineStr">
        <is>
          <t>2027</t>
        </is>
      </c>
      <c r="B10" s="5" t="n">
        <v>3880354</v>
      </c>
      <c r="C10" s="4" t="inlineStr">
        <is>
          <t xml:space="preserve"> </t>
        </is>
      </c>
    </row>
    <row r="11">
      <c r="A11" s="4" t="inlineStr">
        <is>
          <t>2028</t>
        </is>
      </c>
      <c r="B11" s="5" t="n">
        <v>1483289</v>
      </c>
      <c r="C11" s="4" t="inlineStr">
        <is>
          <t xml:space="preserve"> </t>
        </is>
      </c>
    </row>
    <row r="12">
      <c r="A12" s="4" t="inlineStr">
        <is>
          <t>2029 and thereafter</t>
        </is>
      </c>
      <c r="B12" s="5" t="n">
        <v>13774486</v>
      </c>
      <c r="C12" s="4" t="inlineStr">
        <is>
          <t xml:space="preserve"> </t>
        </is>
      </c>
    </row>
    <row r="13">
      <c r="A13" s="4" t="inlineStr">
        <is>
          <t>Total</t>
        </is>
      </c>
      <c r="B13" s="5" t="n">
        <v>32247352</v>
      </c>
      <c r="C13" s="5" t="n">
        <v>29519752</v>
      </c>
    </row>
    <row r="14">
      <c r="A14" s="4" t="inlineStr">
        <is>
          <t>Resident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mainder of 2023</t>
        </is>
      </c>
      <c r="B16" s="5" t="n">
        <v>52393</v>
      </c>
      <c r="C16" s="4" t="inlineStr">
        <is>
          <t xml:space="preserve"> </t>
        </is>
      </c>
    </row>
    <row r="17">
      <c r="A17" s="4" t="inlineStr">
        <is>
          <t>2024</t>
        </is>
      </c>
      <c r="B17" s="5" t="n">
        <v>217260</v>
      </c>
      <c r="C17" s="4" t="inlineStr">
        <is>
          <t xml:space="preserve"> </t>
        </is>
      </c>
    </row>
    <row r="18">
      <c r="A18" s="4" t="inlineStr">
        <is>
          <t>2025</t>
        </is>
      </c>
      <c r="B18" s="5" t="n">
        <v>15100</v>
      </c>
      <c r="C18" s="4" t="inlineStr">
        <is>
          <t xml:space="preserve"> </t>
        </is>
      </c>
    </row>
    <row r="19">
      <c r="A19" s="4" t="inlineStr">
        <is>
          <t>2026</t>
        </is>
      </c>
      <c r="B19" s="5" t="n">
        <v>860713</v>
      </c>
      <c r="C19" s="4" t="inlineStr">
        <is>
          <t xml:space="preserve"> </t>
        </is>
      </c>
    </row>
    <row r="20">
      <c r="A20" s="4" t="inlineStr">
        <is>
          <t>2027</t>
        </is>
      </c>
      <c r="B20" s="5" t="n">
        <v>841939</v>
      </c>
      <c r="C20" s="4" t="inlineStr">
        <is>
          <t xml:space="preserve"> </t>
        </is>
      </c>
    </row>
    <row r="21">
      <c r="A21" s="4" t="inlineStr">
        <is>
          <t>2028</t>
        </is>
      </c>
      <c r="B21" s="5" t="n">
        <v>127864</v>
      </c>
      <c r="C21" s="4" t="inlineStr">
        <is>
          <t xml:space="preserve"> </t>
        </is>
      </c>
    </row>
    <row r="22">
      <c r="A22" s="4" t="inlineStr">
        <is>
          <t>2029 and thereafter</t>
        </is>
      </c>
      <c r="B22" s="5" t="n">
        <v>9664577</v>
      </c>
      <c r="C22" s="4" t="inlineStr">
        <is>
          <t xml:space="preserve"> </t>
        </is>
      </c>
    </row>
    <row r="23">
      <c r="A23" s="4" t="inlineStr">
        <is>
          <t>Total</t>
        </is>
      </c>
      <c r="B23" s="5" t="n">
        <v>11779846</v>
      </c>
      <c r="C23" s="5" t="n">
        <v>10688972</v>
      </c>
    </row>
    <row r="24">
      <c r="A24" s="4" t="inlineStr">
        <is>
          <t>Commerc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mainder of 2023</t>
        </is>
      </c>
      <c r="B26" s="5" t="n">
        <v>826901</v>
      </c>
      <c r="C26" s="4" t="inlineStr">
        <is>
          <t xml:space="preserve"> </t>
        </is>
      </c>
    </row>
    <row r="27">
      <c r="A27" s="4" t="inlineStr">
        <is>
          <t>2024</t>
        </is>
      </c>
      <c r="B27" s="5" t="n">
        <v>2208878</v>
      </c>
      <c r="C27" s="4" t="inlineStr">
        <is>
          <t xml:space="preserve"> </t>
        </is>
      </c>
    </row>
    <row r="28">
      <c r="A28" s="4" t="inlineStr">
        <is>
          <t>2025</t>
        </is>
      </c>
      <c r="B28" s="5" t="n">
        <v>3843880</v>
      </c>
      <c r="C28" s="4" t="inlineStr">
        <is>
          <t xml:space="preserve"> </t>
        </is>
      </c>
    </row>
    <row r="29">
      <c r="A29" s="4" t="inlineStr">
        <is>
          <t>2026</t>
        </is>
      </c>
      <c r="B29" s="5" t="n">
        <v>5084098</v>
      </c>
      <c r="C29" s="4" t="inlineStr">
        <is>
          <t xml:space="preserve"> </t>
        </is>
      </c>
    </row>
    <row r="30">
      <c r="A30" s="4" t="inlineStr">
        <is>
          <t>2027</t>
        </is>
      </c>
      <c r="B30" s="5" t="n">
        <v>3038415</v>
      </c>
      <c r="C30" s="4" t="inlineStr">
        <is>
          <t xml:space="preserve"> </t>
        </is>
      </c>
    </row>
    <row r="31">
      <c r="A31" s="4" t="inlineStr">
        <is>
          <t>2028</t>
        </is>
      </c>
      <c r="B31" s="5" t="n">
        <v>1355425</v>
      </c>
      <c r="C31" s="4" t="inlineStr">
        <is>
          <t xml:space="preserve"> </t>
        </is>
      </c>
    </row>
    <row r="32">
      <c r="A32" s="4" t="inlineStr">
        <is>
          <t>2029 and thereafter</t>
        </is>
      </c>
      <c r="B32" s="5" t="n">
        <v>4109909</v>
      </c>
      <c r="C32" s="4" t="inlineStr">
        <is>
          <t xml:space="preserve"> </t>
        </is>
      </c>
    </row>
    <row r="33">
      <c r="A33" s="4" t="inlineStr">
        <is>
          <t>Total</t>
        </is>
      </c>
      <c r="B33" s="6" t="n">
        <v>20467506</v>
      </c>
      <c r="C33" s="6" t="n">
        <v>188307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Mortgage Loan Portfolio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ortgage loans</t>
        </is>
      </c>
      <c r="B3" s="6" t="n">
        <v>37569217</v>
      </c>
      <c r="C3" s="6" t="n">
        <v>35650926</v>
      </c>
    </row>
    <row r="4">
      <c r="A4" s="4" t="inlineStr">
        <is>
          <t>Financing receivable, before allowance for credit loss, to total, percent</t>
        </is>
      </c>
      <c r="B4" s="11" t="n">
        <v>1</v>
      </c>
      <c r="C4" s="11" t="n">
        <v>1</v>
      </c>
    </row>
    <row r="5">
      <c r="A5" s="4" t="inlineStr">
        <is>
          <t>Residential And Commercial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ortgage loans</t>
        </is>
      </c>
      <c r="B7" s="6" t="n">
        <v>32247352</v>
      </c>
      <c r="C7" s="6" t="n">
        <v>29519752</v>
      </c>
    </row>
    <row r="8">
      <c r="A8" s="4" t="inlineStr">
        <is>
          <t>Resident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before allowance for credit loss, to total, percent</t>
        </is>
      </c>
      <c r="B10" s="9" t="n">
        <v>0.365</v>
      </c>
      <c r="C10" s="9" t="n">
        <v>0.362</v>
      </c>
    </row>
    <row r="11">
      <c r="A11" s="4" t="inlineStr">
        <is>
          <t>Residential | Residential And Commercial Portfolio Segme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t>
        </is>
      </c>
      <c r="B13" s="6" t="n">
        <v>11779846</v>
      </c>
      <c r="C13" s="6" t="n">
        <v>10688972</v>
      </c>
    </row>
    <row r="14">
      <c r="A14" s="4" t="inlineStr">
        <is>
          <t>Office building</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before allowance for credit loss, to total, percent</t>
        </is>
      </c>
      <c r="B16" s="11" t="n">
        <v>0.14</v>
      </c>
      <c r="C16" s="9" t="n">
        <v>0.156</v>
      </c>
    </row>
    <row r="17">
      <c r="A17" s="4" t="inlineStr">
        <is>
          <t>Office building | Residential And Commercial Portfolio Seg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Mortgage loans</t>
        </is>
      </c>
      <c r="B19" s="6" t="n">
        <v>4525326</v>
      </c>
      <c r="C19" s="6" t="n">
        <v>4594238</v>
      </c>
    </row>
    <row r="20">
      <c r="A20" s="4" t="inlineStr">
        <is>
          <t>Multi-famil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before allowance for credit loss, to total, percent</t>
        </is>
      </c>
      <c r="B22" s="9" t="n">
        <v>0.325</v>
      </c>
      <c r="C22" s="9" t="n">
        <v>0.329</v>
      </c>
    </row>
    <row r="23">
      <c r="A23" s="4" t="inlineStr">
        <is>
          <t>Multi-family | Residential And Commercial Portfolio Seg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Mortgage loans</t>
        </is>
      </c>
      <c r="B25" s="6" t="n">
        <v>10492954</v>
      </c>
      <c r="C25" s="6" t="n">
        <v>9698728</v>
      </c>
    </row>
    <row r="26">
      <c r="A26" s="4" t="inlineStr">
        <is>
          <t>Industr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before allowance for credit loss, to total, percent</t>
        </is>
      </c>
      <c r="B28" s="9" t="n">
        <v>0.122</v>
      </c>
      <c r="C28" s="9" t="n">
        <v>0.106</v>
      </c>
    </row>
    <row r="29">
      <c r="A29" s="4" t="inlineStr">
        <is>
          <t>Industrial | Residential And Commercial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Mortgage loans</t>
        </is>
      </c>
      <c r="B31" s="6" t="n">
        <v>3939943</v>
      </c>
      <c r="C31" s="6" t="n">
        <v>3139163</v>
      </c>
    </row>
    <row r="32">
      <c r="A32" s="4" t="inlineStr">
        <is>
          <t>Retai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before allowance for credit loss, to total, percent</t>
        </is>
      </c>
      <c r="B34" s="9" t="n">
        <v>0.014</v>
      </c>
      <c r="C34" s="9" t="n">
        <v>0.021</v>
      </c>
    </row>
    <row r="35">
      <c r="A35" s="4" t="inlineStr">
        <is>
          <t>Retail | Residential And Commercial Portfolio Segm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Mortgage loans</t>
        </is>
      </c>
      <c r="B37" s="6" t="n">
        <v>446278</v>
      </c>
      <c r="C37" s="6" t="n">
        <v>630455</v>
      </c>
    </row>
    <row r="38">
      <c r="A38" s="4" t="inlineStr">
        <is>
          <t>Other property typ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before allowance for credit loss, to total, percent</t>
        </is>
      </c>
      <c r="B40" s="9" t="n">
        <v>0.026</v>
      </c>
      <c r="C40" s="11" t="n">
        <v>0.02</v>
      </c>
    </row>
    <row r="41">
      <c r="A41" s="4" t="inlineStr">
        <is>
          <t>Other property types | Residential And Commercial Portfolio Segm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Mortgage loans</t>
        </is>
      </c>
      <c r="B43" s="6" t="n">
        <v>800616</v>
      </c>
      <c r="C43" s="6" t="n">
        <v>582479</v>
      </c>
    </row>
    <row r="44">
      <c r="A44" s="4" t="inlineStr">
        <is>
          <t>Warehous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before allowance for credit loss, to total, percent</t>
        </is>
      </c>
      <c r="B46" s="9" t="n">
        <v>0.008</v>
      </c>
      <c r="C46" s="9" t="n">
        <v>0.006</v>
      </c>
    </row>
    <row r="47">
      <c r="A47" s="4" t="inlineStr">
        <is>
          <t>Warehouse | Residential And Commercial Portfolio Segmen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Mortgage loans</t>
        </is>
      </c>
      <c r="B49" s="6" t="n">
        <v>262389</v>
      </c>
      <c r="C49" s="6" t="n">
        <v>185717</v>
      </c>
    </row>
    <row r="50">
      <c r="A50" s="4" t="inlineStr">
        <is>
          <t>Pacific</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before allowance for credit loss, to total, percent</t>
        </is>
      </c>
      <c r="B52" s="9" t="n">
        <v>0.248</v>
      </c>
      <c r="C52" s="9" t="n">
        <v>0.244</v>
      </c>
    </row>
    <row r="53">
      <c r="A53" s="4" t="inlineStr">
        <is>
          <t>Pacific | Residential And Commercial Portfolio Segm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Mortgage loans</t>
        </is>
      </c>
      <c r="B55" s="6" t="n">
        <v>7987674</v>
      </c>
      <c r="C55" s="6" t="n">
        <v>7197110</v>
      </c>
    </row>
    <row r="56">
      <c r="A56" s="4" t="inlineStr">
        <is>
          <t>West South Central</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before allowance for credit loss, to total, percent</t>
        </is>
      </c>
      <c r="B58" s="9" t="n">
        <v>0.127</v>
      </c>
      <c r="C58" s="9" t="n">
        <v>0.121</v>
      </c>
    </row>
    <row r="59">
      <c r="A59" s="4" t="inlineStr">
        <is>
          <t>West South Central | Residential And Commercial Portfolio Segmen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Mortgage loans</t>
        </is>
      </c>
      <c r="B61" s="6" t="n">
        <v>4105006</v>
      </c>
      <c r="C61" s="6" t="n">
        <v>3582648</v>
      </c>
    </row>
    <row r="62">
      <c r="A62" s="4" t="inlineStr">
        <is>
          <t>South Atlantic</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before allowance for credit loss, to total, percent</t>
        </is>
      </c>
      <c r="B64" s="9" t="n">
        <v>0.274</v>
      </c>
      <c r="C64" s="9" t="n">
        <v>0.273</v>
      </c>
    </row>
    <row r="65">
      <c r="A65" s="4" t="inlineStr">
        <is>
          <t>South Atlantic | Residential And Commercial Portfolio Segm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Mortgage loans</t>
        </is>
      </c>
      <c r="B67" s="6" t="n">
        <v>8850106</v>
      </c>
      <c r="C67" s="6" t="n">
        <v>8051653</v>
      </c>
    </row>
    <row r="68">
      <c r="A68" s="4" t="inlineStr">
        <is>
          <t>Middle Atlantic</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before allowance for credit loss, to total, percent</t>
        </is>
      </c>
      <c r="B70" s="9" t="n">
        <v>0.126</v>
      </c>
      <c r="C70" s="9" t="n">
        <v>0.122</v>
      </c>
    </row>
    <row r="71">
      <c r="A71" s="4" t="inlineStr">
        <is>
          <t>Middle Atlantic | Residential And Commercial Portfolio Segment</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Mortgage loans</t>
        </is>
      </c>
      <c r="B73" s="6" t="n">
        <v>4048371</v>
      </c>
      <c r="C73" s="6" t="n">
        <v>3590530</v>
      </c>
    </row>
    <row r="74">
      <c r="A74" s="4" t="inlineStr">
        <is>
          <t>East North Central</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Financing receivable, before allowance for credit loss, to total, percent</t>
        </is>
      </c>
      <c r="B76" s="9" t="n">
        <v>0.036</v>
      </c>
      <c r="C76" s="9" t="n">
        <v>0.042</v>
      </c>
    </row>
    <row r="77">
      <c r="A77" s="4" t="inlineStr">
        <is>
          <t>East North Central | Residential And Commercial Portfolio Segment</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Mortgage loans</t>
        </is>
      </c>
      <c r="B79" s="6" t="n">
        <v>1152817</v>
      </c>
      <c r="C79" s="6" t="n">
        <v>1240264</v>
      </c>
    </row>
    <row r="80">
      <c r="A80" s="4" t="inlineStr">
        <is>
          <t>Mountain</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Financing receivable, before allowance for credit loss, to total, percent</t>
        </is>
      </c>
      <c r="B82" s="11" t="n">
        <v>0.1</v>
      </c>
      <c r="C82" s="9" t="n">
        <v>0.107</v>
      </c>
    </row>
    <row r="83">
      <c r="A83" s="4" t="inlineStr">
        <is>
          <t>Mountain | Residential And Commercial Portfolio Segment</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Mortgage loans</t>
        </is>
      </c>
      <c r="B85" s="6" t="n">
        <v>3216063</v>
      </c>
      <c r="C85" s="6" t="n">
        <v>3152895</v>
      </c>
    </row>
    <row r="86">
      <c r="A86" s="4" t="inlineStr">
        <is>
          <t>New England</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 before allowance for credit loss, to total, percent</t>
        </is>
      </c>
      <c r="B88" s="9" t="n">
        <v>0.044</v>
      </c>
      <c r="C88" s="9" t="n">
        <v>0.048</v>
      </c>
    </row>
    <row r="89">
      <c r="A89" s="4" t="inlineStr">
        <is>
          <t>New England | Residential And Commercial Portfolio Segment</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Mortgage loans</t>
        </is>
      </c>
      <c r="B91" s="6" t="n">
        <v>1424134</v>
      </c>
      <c r="C91" s="6" t="n">
        <v>1414897</v>
      </c>
    </row>
    <row r="92">
      <c r="A92" s="4" t="inlineStr">
        <is>
          <t>East South Central</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 before allowance for credit loss, to total, percent</t>
        </is>
      </c>
      <c r="B94" s="9" t="n">
        <v>0.023</v>
      </c>
      <c r="C94" s="9" t="n">
        <v>0.024</v>
      </c>
    </row>
    <row r="95">
      <c r="A95" s="4" t="inlineStr">
        <is>
          <t>East South Central | Residential And Commercial Portfolio Segment</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Mortgage loans</t>
        </is>
      </c>
      <c r="B97" s="6" t="n">
        <v>738823</v>
      </c>
      <c r="C97" s="6" t="n">
        <v>712886</v>
      </c>
    </row>
    <row r="98">
      <c r="A98" s="4" t="inlineStr">
        <is>
          <t>West North Central</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ng receivable, before allowance for credit loss, to total, percent</t>
        </is>
      </c>
      <c r="B100" s="9" t="n">
        <v>0.011</v>
      </c>
      <c r="C100" s="9" t="n">
        <v>0.012</v>
      </c>
    </row>
    <row r="101">
      <c r="A101" s="4" t="inlineStr">
        <is>
          <t>West North Central | Residential And Commercial Portfolio Segment</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Mortgage loans</t>
        </is>
      </c>
      <c r="B103" s="6" t="n">
        <v>350230</v>
      </c>
      <c r="C103" s="6" t="n">
        <v>349079</v>
      </c>
    </row>
    <row r="104">
      <c r="A104" s="4" t="inlineStr">
        <is>
          <t>Other regio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Financing receivable, before allowance for credit loss, to total, percent</t>
        </is>
      </c>
      <c r="B106" s="9" t="n">
        <v>0.011</v>
      </c>
      <c r="C106" s="9" t="n">
        <v>0.007</v>
      </c>
    </row>
    <row r="107">
      <c r="A107" s="4" t="inlineStr">
        <is>
          <t>Other regions | Residential And Commercial Portfolio Segment</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Mortgage loans</t>
        </is>
      </c>
      <c r="B109" s="6" t="n">
        <v>374128</v>
      </c>
      <c r="C109" s="6" t="n">
        <v>2277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80" customWidth="1" min="1" max="1"/>
    <col width="45" customWidth="1" min="2" max="2"/>
    <col width="23" customWidth="1" min="3" max="3"/>
    <col width="13" customWidth="1" min="4" max="4"/>
    <col width="42" customWidth="1" min="5" max="5"/>
    <col width="73" customWidth="1" min="6" max="6"/>
    <col width="41" customWidth="1" min="7" max="7"/>
    <col width="42" customWidth="1" min="8" max="8"/>
    <col width="58" customWidth="1" min="9" max="9"/>
    <col width="13" customWidth="1" min="10" max="10"/>
    <col width="27" customWidth="1" min="11" max="11"/>
    <col width="50" customWidth="1" min="12" max="12"/>
    <col width="38" customWidth="1" min="13" max="13"/>
    <col width="18" customWidth="1" min="14" max="14"/>
    <col width="41" customWidth="1" min="15" max="15"/>
    <col width="29" customWidth="1" min="16" max="16"/>
    <col width="75" customWidth="1" min="17" max="17"/>
    <col width="59" customWidth="1" min="18" max="18"/>
    <col width="80" customWidth="1" min="19" max="19"/>
    <col width="70" customWidth="1" min="20" max="20"/>
    <col width="25" customWidth="1" min="21" max="21"/>
    <col width="48" customWidth="1" min="22" max="22"/>
    <col width="36" customWidth="1" min="23" max="23"/>
  </cols>
  <sheetData>
    <row r="1">
      <c r="A1" s="1" t="inlineStr">
        <is>
          <t>CONDENSED CONSOLIDATED STATEMENTS OF CHANGES IN EQUITY (UNAUDITED) - USD ($) $ in Thousands</t>
        </is>
      </c>
      <c r="B1" s="2" t="inlineStr">
        <is>
          <t>Total</t>
        </is>
      </c>
      <c r="C1" s="2" t="inlineStr">
        <is>
          <t>As previously reported</t>
        </is>
      </c>
      <c r="D1" s="2" t="inlineStr">
        <is>
          <t>Adjustment</t>
        </is>
      </c>
      <c r="E1" s="2" t="inlineStr">
        <is>
          <t>Total KKR &amp; Co. Inc. Stockholders' Equity</t>
        </is>
      </c>
      <c r="F1" s="2" t="inlineStr">
        <is>
          <t>Preferred Stock Series C Mandatory Convertible Preferred Stock Dividends</t>
        </is>
      </c>
      <c r="G1" s="2" t="inlineStr">
        <is>
          <t>Preferred Stock Series I Preferred Stock</t>
        </is>
      </c>
      <c r="H1" s="2" t="inlineStr">
        <is>
          <t>Preferred Stock Series II Preferred Stock</t>
        </is>
      </c>
      <c r="I1" s="2" t="inlineStr">
        <is>
          <t>Preferred Stock Series II Preferred Stock Holdings Merger</t>
        </is>
      </c>
      <c r="J1" s="2" t="inlineStr">
        <is>
          <t>Common Stock</t>
        </is>
      </c>
      <c r="K1" s="2" t="inlineStr">
        <is>
          <t>Additional Paid-In Capital</t>
        </is>
      </c>
      <c r="L1" s="2" t="inlineStr">
        <is>
          <t>Additional Paid-In Capital As previously reported</t>
        </is>
      </c>
      <c r="M1" s="2" t="inlineStr">
        <is>
          <t>Additional Paid-In Capital Adjustment</t>
        </is>
      </c>
      <c r="N1" s="2" t="inlineStr">
        <is>
          <t>Retained Earnings</t>
        </is>
      </c>
      <c r="O1" s="2" t="inlineStr">
        <is>
          <t>Retained Earnings As previously reported</t>
        </is>
      </c>
      <c r="P1" s="2" t="inlineStr">
        <is>
          <t>Retained Earnings Adjustment</t>
        </is>
      </c>
      <c r="Q1" s="2" t="inlineStr">
        <is>
          <t>Retained Earnings Series C Mandatory Convertible Preferred Stock Dividends</t>
        </is>
      </c>
      <c r="R1" s="2" t="inlineStr">
        <is>
          <t>Accumulated Other Comprehensive Income (Loss) (net of tax)</t>
        </is>
      </c>
      <c r="S1" s="2" t="inlineStr">
        <is>
          <t>Accumulated Other Comprehensive Income (Loss) (net of tax) As previously reported</t>
        </is>
      </c>
      <c r="T1" s="2" t="inlineStr">
        <is>
          <t>Accumulated Other Comprehensive Income (Loss) (net of tax) Adjustment</t>
        </is>
      </c>
      <c r="U1" s="2" t="inlineStr">
        <is>
          <t>Noncontrolling Interests</t>
        </is>
      </c>
      <c r="V1" s="2" t="inlineStr">
        <is>
          <t>Noncontrolling Interests As previously reported</t>
        </is>
      </c>
      <c r="W1" s="2" t="inlineStr">
        <is>
          <t>Noncontrolling Interests Adjustment</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Redeemable non-controlling interests</t>
        </is>
      </c>
      <c r="B3" s="6" t="n">
        <v>824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holders' equity, beginning balance at Dec. 31, 2021</t>
        </is>
      </c>
      <c r="B4" s="4" t="inlineStr">
        <is>
          <t xml:space="preserve"> </t>
        </is>
      </c>
      <c r="C4" s="4" t="inlineStr">
        <is>
          <t xml:space="preserve"> </t>
        </is>
      </c>
      <c r="D4" s="4" t="inlineStr">
        <is>
          <t xml:space="preserve"> </t>
        </is>
      </c>
      <c r="E4" s="4" t="inlineStr">
        <is>
          <t xml:space="preserve"> </t>
        </is>
      </c>
      <c r="F4" s="6" t="n">
        <v>1115792</v>
      </c>
      <c r="G4" s="4" t="inlineStr">
        <is>
          <t xml:space="preserve"> </t>
        </is>
      </c>
      <c r="H4" s="6" t="n">
        <v>2587</v>
      </c>
      <c r="I4" s="4" t="inlineStr">
        <is>
          <t xml:space="preserve"> </t>
        </is>
      </c>
      <c r="J4" s="6" t="n">
        <v>5957</v>
      </c>
      <c r="K4" s="6" t="n">
        <v>8997435</v>
      </c>
      <c r="L4" s="6" t="n">
        <v>8997435</v>
      </c>
      <c r="M4" s="4" t="inlineStr">
        <is>
          <t xml:space="preserve"> </t>
        </is>
      </c>
      <c r="N4" s="6" t="n">
        <v>7736112</v>
      </c>
      <c r="O4" s="6" t="n">
        <v>7670182</v>
      </c>
      <c r="P4" s="6" t="n">
        <v>65930</v>
      </c>
      <c r="Q4" s="4" t="inlineStr">
        <is>
          <t xml:space="preserve"> </t>
        </is>
      </c>
      <c r="R4" s="6" t="n">
        <v>-199448</v>
      </c>
      <c r="S4" s="6" t="n">
        <v>-209789</v>
      </c>
      <c r="T4" s="6" t="n">
        <v>10341</v>
      </c>
      <c r="U4" s="6" t="n">
        <v>40579526</v>
      </c>
      <c r="V4" s="6" t="n">
        <v>40474565</v>
      </c>
      <c r="W4" s="6" t="n">
        <v>104961</v>
      </c>
    </row>
    <row r="5">
      <c r="A5" s="4" t="inlineStr">
        <is>
          <t>Shares outstanding, beginning balance (in shares) at Dec. 31, 2021</t>
        </is>
      </c>
      <c r="B5" s="4" t="inlineStr">
        <is>
          <t xml:space="preserve"> </t>
        </is>
      </c>
      <c r="C5" s="4" t="inlineStr">
        <is>
          <t xml:space="preserve"> </t>
        </is>
      </c>
      <c r="D5" s="4" t="inlineStr">
        <is>
          <t xml:space="preserve"> </t>
        </is>
      </c>
      <c r="E5" s="4" t="inlineStr">
        <is>
          <t xml:space="preserve"> </t>
        </is>
      </c>
      <c r="F5" s="5" t="n">
        <v>23000000</v>
      </c>
      <c r="G5" s="5" t="n">
        <v>1</v>
      </c>
      <c r="H5" s="5" t="n">
        <v>258726163</v>
      </c>
      <c r="I5" s="4" t="inlineStr">
        <is>
          <t xml:space="preserve"> </t>
        </is>
      </c>
      <c r="J5" s="5" t="n">
        <v>59566361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et Delivery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v>
      </c>
      <c r="K7" s="5" t="n">
        <v>-3489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et Delivery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3480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demption or cancellation or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v>
      </c>
      <c r="I9" s="6" t="n">
        <v>-258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demption or cancellation or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67020</v>
      </c>
      <c r="I10" s="5" t="n">
        <v>-25825914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change of KKR Holdings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v>
      </c>
      <c r="K11" s="5" t="n">
        <v>1481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946</v>
      </c>
      <c r="S11" s="4" t="inlineStr">
        <is>
          <t xml:space="preserve"> </t>
        </is>
      </c>
      <c r="T11" s="4" t="inlineStr">
        <is>
          <t xml:space="preserve"> </t>
        </is>
      </c>
      <c r="U11" s="5" t="n">
        <v>-12865</v>
      </c>
      <c r="V11" s="4" t="inlineStr">
        <is>
          <t xml:space="preserve"> </t>
        </is>
      </c>
      <c r="W11" s="4" t="inlineStr">
        <is>
          <t xml:space="preserve"> </t>
        </is>
      </c>
    </row>
    <row r="12">
      <c r="A12" s="4" t="inlineStr">
        <is>
          <t>Exchange of KKR Holding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6702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Holdings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67</v>
      </c>
      <c r="K13" s="5" t="n">
        <v>821318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015317</v>
      </c>
      <c r="S13" s="4" t="inlineStr">
        <is>
          <t xml:space="preserve"> </t>
        </is>
      </c>
      <c r="T13" s="4" t="inlineStr">
        <is>
          <t xml:space="preserve"> </t>
        </is>
      </c>
      <c r="U13" s="5" t="n">
        <v>-7197950</v>
      </c>
      <c r="V13" s="4" t="inlineStr">
        <is>
          <t xml:space="preserve"> </t>
        </is>
      </c>
      <c r="W13" s="4" t="inlineStr">
        <is>
          <t xml:space="preserve"> </t>
        </is>
      </c>
    </row>
    <row r="14">
      <c r="A14" s="4" t="inlineStr">
        <is>
          <t>Holdings Merger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675914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Tax Effects - Holdings Merger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6479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version of Series C Mandatory Convertible Preferred Stock (in shares)</t>
        </is>
      </c>
      <c r="B16" s="4" t="inlineStr">
        <is>
          <t xml:space="preserve"> </t>
        </is>
      </c>
      <c r="C16" s="4" t="inlineStr">
        <is>
          <t xml:space="preserve"> </t>
        </is>
      </c>
      <c r="D16" s="4" t="inlineStr">
        <is>
          <t xml:space="preserve"> </t>
        </is>
      </c>
      <c r="E16" s="4" t="inlineStr">
        <is>
          <t xml:space="preserve"> </t>
        </is>
      </c>
      <c r="F16" s="5" t="n">
        <v>-26</v>
      </c>
      <c r="G16" s="4" t="inlineStr">
        <is>
          <t xml:space="preserve"> </t>
        </is>
      </c>
      <c r="H16" s="4" t="inlineStr">
        <is>
          <t xml:space="preserve"> </t>
        </is>
      </c>
      <c r="I16" s="4" t="inlineStr">
        <is>
          <t xml:space="preserve"> </t>
        </is>
      </c>
      <c r="J16" s="5" t="n">
        <v>3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purchas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v>
      </c>
      <c r="K17" s="5" t="n">
        <v>-34659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purchases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19117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quity-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616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et Income (Loss) Attributable to KKR &amp; Co. Inc.</t>
        </is>
      </c>
      <c r="B20" s="5" t="n">
        <v>-6600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6002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eries C Mandatory Convertible Preferred Stock Dividends ($0.75 and $2.25 per share for the three and nine months ended September 30, 2023, respective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5175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10868</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110762</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hange in KKR &amp; Co. Inc.'s 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183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447</v>
      </c>
      <c r="S24" s="4" t="inlineStr">
        <is>
          <t xml:space="preserve"> </t>
        </is>
      </c>
      <c r="T24" s="4" t="inlineStr">
        <is>
          <t xml:space="preserve"> </t>
        </is>
      </c>
      <c r="U24" s="5" t="n">
        <v>-155284</v>
      </c>
      <c r="V24" s="4" t="inlineStr">
        <is>
          <t xml:space="preserve"> </t>
        </is>
      </c>
      <c r="W24" s="4" t="inlineStr">
        <is>
          <t xml:space="preserve"> </t>
        </is>
      </c>
    </row>
    <row r="25">
      <c r="A25" s="4" t="inlineStr">
        <is>
          <t>Shares outstanding, ending balance (in shares) at Sep. 30, 2022</t>
        </is>
      </c>
      <c r="B25" s="4" t="inlineStr">
        <is>
          <t xml:space="preserve"> </t>
        </is>
      </c>
      <c r="C25" s="4" t="inlineStr">
        <is>
          <t xml:space="preserve"> </t>
        </is>
      </c>
      <c r="D25" s="4" t="inlineStr">
        <is>
          <t xml:space="preserve"> </t>
        </is>
      </c>
      <c r="E25" s="4" t="inlineStr">
        <is>
          <t xml:space="preserve"> </t>
        </is>
      </c>
      <c r="F25" s="5" t="n">
        <v>22999974</v>
      </c>
      <c r="G25" s="5" t="n">
        <v>1</v>
      </c>
      <c r="H25" s="5" t="n">
        <v>0</v>
      </c>
      <c r="I25" s="4" t="inlineStr">
        <is>
          <t xml:space="preserve"> </t>
        </is>
      </c>
      <c r="J25" s="5" t="n">
        <v>85983344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holders' equity, ending balance at Sep. 30, 2022</t>
        </is>
      </c>
      <c r="B26" s="5" t="n">
        <v>53792999</v>
      </c>
      <c r="C26" s="4" t="inlineStr">
        <is>
          <t xml:space="preserve"> </t>
        </is>
      </c>
      <c r="D26" s="4" t="inlineStr">
        <is>
          <t xml:space="preserve"> </t>
        </is>
      </c>
      <c r="E26" s="6" t="n">
        <v>18610982</v>
      </c>
      <c r="F26" s="6" t="n">
        <v>1115792</v>
      </c>
      <c r="G26" s="4" t="inlineStr">
        <is>
          <t xml:space="preserve"> </t>
        </is>
      </c>
      <c r="H26" s="6" t="n">
        <v>0</v>
      </c>
      <c r="I26" s="4" t="inlineStr">
        <is>
          <t xml:space="preserve"> </t>
        </is>
      </c>
      <c r="J26" s="6" t="n">
        <v>8598</v>
      </c>
      <c r="K26" s="5" t="n">
        <v>16097148</v>
      </c>
      <c r="L26" s="4" t="inlineStr">
        <is>
          <t xml:space="preserve"> </t>
        </is>
      </c>
      <c r="M26" s="4" t="inlineStr">
        <is>
          <t xml:space="preserve"> </t>
        </is>
      </c>
      <c r="N26" s="5" t="n">
        <v>6713470</v>
      </c>
      <c r="O26" s="4" t="inlineStr">
        <is>
          <t xml:space="preserve"> </t>
        </is>
      </c>
      <c r="P26" s="4" t="inlineStr">
        <is>
          <t xml:space="preserve"> </t>
        </is>
      </c>
      <c r="Q26" s="4" t="inlineStr">
        <is>
          <t xml:space="preserve"> </t>
        </is>
      </c>
      <c r="R26" s="5" t="n">
        <v>-5324026</v>
      </c>
      <c r="S26" s="4" t="inlineStr">
        <is>
          <t xml:space="preserve"> </t>
        </is>
      </c>
      <c r="T26" s="4" t="inlineStr">
        <is>
          <t xml:space="preserve"> </t>
        </is>
      </c>
      <c r="U26" s="5" t="n">
        <v>35182017</v>
      </c>
      <c r="V26" s="4" t="inlineStr">
        <is>
          <t xml:space="preserve"> </t>
        </is>
      </c>
      <c r="W26" s="4" t="inlineStr">
        <is>
          <t xml:space="preserve"> </t>
        </is>
      </c>
    </row>
    <row r="27">
      <c r="A27" s="4" t="inlineStr">
        <is>
          <t>Stockholders' equity, beginning balance at Dec. 31, 2021</t>
        </is>
      </c>
      <c r="B27" s="4" t="inlineStr">
        <is>
          <t xml:space="preserve"> </t>
        </is>
      </c>
      <c r="C27" s="4" t="inlineStr">
        <is>
          <t xml:space="preserve"> </t>
        </is>
      </c>
      <c r="D27" s="4" t="inlineStr">
        <is>
          <t xml:space="preserve"> </t>
        </is>
      </c>
      <c r="E27" s="4" t="inlineStr">
        <is>
          <t xml:space="preserve"> </t>
        </is>
      </c>
      <c r="F27" s="6" t="n">
        <v>1115792</v>
      </c>
      <c r="G27" s="4" t="inlineStr">
        <is>
          <t xml:space="preserve"> </t>
        </is>
      </c>
      <c r="H27" s="6" t="n">
        <v>2587</v>
      </c>
      <c r="I27" s="4" t="inlineStr">
        <is>
          <t xml:space="preserve"> </t>
        </is>
      </c>
      <c r="J27" s="6" t="n">
        <v>5957</v>
      </c>
      <c r="K27" s="5" t="n">
        <v>8997435</v>
      </c>
      <c r="L27" s="5" t="n">
        <v>8997435</v>
      </c>
      <c r="M27" s="4" t="inlineStr">
        <is>
          <t xml:space="preserve"> </t>
        </is>
      </c>
      <c r="N27" s="5" t="n">
        <v>7736112</v>
      </c>
      <c r="O27" s="5" t="n">
        <v>7670182</v>
      </c>
      <c r="P27" s="5" t="n">
        <v>65930</v>
      </c>
      <c r="Q27" s="4" t="inlineStr">
        <is>
          <t xml:space="preserve"> </t>
        </is>
      </c>
      <c r="R27" s="5" t="n">
        <v>-199448</v>
      </c>
      <c r="S27" s="5" t="n">
        <v>-209789</v>
      </c>
      <c r="T27" s="5" t="n">
        <v>10341</v>
      </c>
      <c r="U27" s="5" t="n">
        <v>40579526</v>
      </c>
      <c r="V27" s="5" t="n">
        <v>40474565</v>
      </c>
      <c r="W27" s="5" t="n">
        <v>104961</v>
      </c>
    </row>
    <row r="28">
      <c r="A28" s="4" t="inlineStr">
        <is>
          <t>Shares outstanding, beginning balance (in shares) at Dec. 31, 2021</t>
        </is>
      </c>
      <c r="B28" s="4" t="inlineStr">
        <is>
          <t xml:space="preserve"> </t>
        </is>
      </c>
      <c r="C28" s="4" t="inlineStr">
        <is>
          <t xml:space="preserve"> </t>
        </is>
      </c>
      <c r="D28" s="4" t="inlineStr">
        <is>
          <t xml:space="preserve"> </t>
        </is>
      </c>
      <c r="E28" s="4" t="inlineStr">
        <is>
          <t xml:space="preserve"> </t>
        </is>
      </c>
      <c r="F28" s="5" t="n">
        <v>23000000</v>
      </c>
      <c r="G28" s="5" t="n">
        <v>1</v>
      </c>
      <c r="H28" s="5" t="n">
        <v>258726163</v>
      </c>
      <c r="I28" s="4" t="inlineStr">
        <is>
          <t xml:space="preserve"> </t>
        </is>
      </c>
      <c r="J28" s="5" t="n">
        <v>59566361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s outstanding, ending balance (in shares) at Dec. 31, 2022</t>
        </is>
      </c>
      <c r="B29" s="4" t="inlineStr">
        <is>
          <t xml:space="preserve"> </t>
        </is>
      </c>
      <c r="C29" s="4" t="inlineStr">
        <is>
          <t xml:space="preserve"> </t>
        </is>
      </c>
      <c r="D29" s="4" t="inlineStr">
        <is>
          <t xml:space="preserve"> </t>
        </is>
      </c>
      <c r="E29" s="4" t="inlineStr">
        <is>
          <t xml:space="preserve"> </t>
        </is>
      </c>
      <c r="F29" s="5" t="n">
        <v>22999974</v>
      </c>
      <c r="G29" s="5" t="n">
        <v>1</v>
      </c>
      <c r="H29" s="4" t="inlineStr">
        <is>
          <t xml:space="preserve"> </t>
        </is>
      </c>
      <c r="I29" s="4" t="inlineStr">
        <is>
          <t xml:space="preserve"> </t>
        </is>
      </c>
      <c r="J29" s="5" t="n">
        <v>86111047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ockholders' equity, ending balance at Dec. 31, 2022</t>
        </is>
      </c>
      <c r="B30" s="6" t="n">
        <v>55218625</v>
      </c>
      <c r="C30" s="6" t="n">
        <v>53506820</v>
      </c>
      <c r="D30" s="6" t="n">
        <v>1711805</v>
      </c>
      <c r="E30" s="4" t="inlineStr">
        <is>
          <t xml:space="preserve"> </t>
        </is>
      </c>
      <c r="F30" s="6" t="n">
        <v>1115792</v>
      </c>
      <c r="G30" s="4" t="inlineStr">
        <is>
          <t xml:space="preserve"> </t>
        </is>
      </c>
      <c r="H30" s="4" t="inlineStr">
        <is>
          <t xml:space="preserve"> </t>
        </is>
      </c>
      <c r="I30" s="4" t="inlineStr">
        <is>
          <t xml:space="preserve"> </t>
        </is>
      </c>
      <c r="J30" s="6" t="n">
        <v>8611</v>
      </c>
      <c r="K30" s="5" t="n">
        <v>16284057</v>
      </c>
      <c r="L30" s="5" t="n">
        <v>16190407</v>
      </c>
      <c r="M30" s="6" t="n">
        <v>93650</v>
      </c>
      <c r="N30" s="5" t="n">
        <v>6701107</v>
      </c>
      <c r="O30" s="5" t="n">
        <v>6315711</v>
      </c>
      <c r="P30" s="5" t="n">
        <v>385396</v>
      </c>
      <c r="Q30" s="4" t="inlineStr">
        <is>
          <t xml:space="preserve"> </t>
        </is>
      </c>
      <c r="R30" s="5" t="n">
        <v>-5301800</v>
      </c>
      <c r="S30" s="5" t="n">
        <v>-5901701</v>
      </c>
      <c r="T30" s="5" t="n">
        <v>599901</v>
      </c>
      <c r="U30" s="5" t="n">
        <v>36410858</v>
      </c>
      <c r="V30" s="5" t="n">
        <v>35778000</v>
      </c>
      <c r="W30" s="5" t="n">
        <v>632858</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ccounting Standards Update [Extensible Enumeration]</t>
        </is>
      </c>
      <c r="B32" s="4" t="inlineStr">
        <is>
          <t>Accounting Standards Update 2018-12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deemable non-controlling interests</t>
        </is>
      </c>
      <c r="B33" s="6" t="n">
        <v>811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holders' equity, beginning balance at Jun. 30, 2022</t>
        </is>
      </c>
      <c r="B34" s="4" t="inlineStr">
        <is>
          <t xml:space="preserve"> </t>
        </is>
      </c>
      <c r="C34" s="4" t="inlineStr">
        <is>
          <t xml:space="preserve"> </t>
        </is>
      </c>
      <c r="D34" s="4" t="inlineStr">
        <is>
          <t xml:space="preserve"> </t>
        </is>
      </c>
      <c r="E34" s="4" t="inlineStr">
        <is>
          <t xml:space="preserve"> </t>
        </is>
      </c>
      <c r="F34" s="6" t="n">
        <v>1115792</v>
      </c>
      <c r="G34" s="4" t="inlineStr">
        <is>
          <t xml:space="preserve"> </t>
        </is>
      </c>
      <c r="H34" s="4" t="inlineStr">
        <is>
          <t xml:space="preserve"> </t>
        </is>
      </c>
      <c r="I34" s="4" t="inlineStr">
        <is>
          <t xml:space="preserve"> </t>
        </is>
      </c>
      <c r="J34" s="6" t="n">
        <v>8598</v>
      </c>
      <c r="K34" s="5" t="n">
        <v>16029529</v>
      </c>
      <c r="L34" s="5" t="n">
        <v>15948026</v>
      </c>
      <c r="M34" s="5" t="n">
        <v>81503</v>
      </c>
      <c r="N34" s="5" t="n">
        <v>6814106</v>
      </c>
      <c r="O34" s="5" t="n">
        <v>6590883</v>
      </c>
      <c r="P34" s="5" t="n">
        <v>223223</v>
      </c>
      <c r="Q34" s="4" t="inlineStr">
        <is>
          <t xml:space="preserve"> </t>
        </is>
      </c>
      <c r="R34" s="5" t="n">
        <v>-3981941</v>
      </c>
      <c r="S34" s="5" t="n">
        <v>-4590616</v>
      </c>
      <c r="T34" s="5" t="n">
        <v>608675</v>
      </c>
      <c r="U34" s="5" t="n">
        <v>34239969</v>
      </c>
      <c r="V34" s="5" t="n">
        <v>33664541</v>
      </c>
      <c r="W34" s="5" t="n">
        <v>575428</v>
      </c>
    </row>
    <row r="35">
      <c r="A35" s="4" t="inlineStr">
        <is>
          <t>Shares outstanding, beginning balance (in shares) at Jun. 30, 2022</t>
        </is>
      </c>
      <c r="B35" s="4" t="inlineStr">
        <is>
          <t xml:space="preserve"> </t>
        </is>
      </c>
      <c r="C35" s="4" t="inlineStr">
        <is>
          <t xml:space="preserve"> </t>
        </is>
      </c>
      <c r="D35" s="4" t="inlineStr">
        <is>
          <t xml:space="preserve"> </t>
        </is>
      </c>
      <c r="E35" s="4" t="inlineStr">
        <is>
          <t xml:space="preserve"> </t>
        </is>
      </c>
      <c r="F35" s="5" t="n">
        <v>22999974</v>
      </c>
      <c r="G35" s="5" t="n">
        <v>1</v>
      </c>
      <c r="H35" s="4" t="inlineStr">
        <is>
          <t xml:space="preserve"> </t>
        </is>
      </c>
      <c r="I35" s="4" t="inlineStr">
        <is>
          <t xml:space="preserve"> </t>
        </is>
      </c>
      <c r="J35" s="5" t="n">
        <v>85983344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Tax Effects - Holdings Merger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8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quity-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643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et Income (Loss) Attributable to KKR &amp; Co. Inc.</t>
        </is>
      </c>
      <c r="B39" s="5" t="n">
        <v>498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988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ries C Mandatory Convertible Preferred Stock Dividends ($0.75 and $2.25 per share for the three and nine months ended September 30, 2023, respectivel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725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3327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342085</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s outstanding, ending balance (in shares) at Sep. 30, 2022</t>
        </is>
      </c>
      <c r="B43" s="4" t="inlineStr">
        <is>
          <t xml:space="preserve"> </t>
        </is>
      </c>
      <c r="C43" s="4" t="inlineStr">
        <is>
          <t xml:space="preserve"> </t>
        </is>
      </c>
      <c r="D43" s="4" t="inlineStr">
        <is>
          <t xml:space="preserve"> </t>
        </is>
      </c>
      <c r="E43" s="4" t="inlineStr">
        <is>
          <t xml:space="preserve"> </t>
        </is>
      </c>
      <c r="F43" s="5" t="n">
        <v>22999974</v>
      </c>
      <c r="G43" s="5" t="n">
        <v>1</v>
      </c>
      <c r="H43" s="5" t="n">
        <v>0</v>
      </c>
      <c r="I43" s="4" t="inlineStr">
        <is>
          <t xml:space="preserve"> </t>
        </is>
      </c>
      <c r="J43" s="5" t="n">
        <v>85983344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ockholders' equity, ending balance at Sep. 30, 2022</t>
        </is>
      </c>
      <c r="B44" s="5" t="n">
        <v>53792999</v>
      </c>
      <c r="C44" s="4" t="inlineStr">
        <is>
          <t xml:space="preserve"> </t>
        </is>
      </c>
      <c r="D44" s="4" t="inlineStr">
        <is>
          <t xml:space="preserve"> </t>
        </is>
      </c>
      <c r="E44" s="5" t="n">
        <v>18610982</v>
      </c>
      <c r="F44" s="6" t="n">
        <v>1115792</v>
      </c>
      <c r="G44" s="4" t="inlineStr">
        <is>
          <t xml:space="preserve"> </t>
        </is>
      </c>
      <c r="H44" s="6" t="n">
        <v>0</v>
      </c>
      <c r="I44" s="4" t="inlineStr">
        <is>
          <t xml:space="preserve"> </t>
        </is>
      </c>
      <c r="J44" s="6" t="n">
        <v>8598</v>
      </c>
      <c r="K44" s="5" t="n">
        <v>16097148</v>
      </c>
      <c r="L44" s="4" t="inlineStr">
        <is>
          <t xml:space="preserve"> </t>
        </is>
      </c>
      <c r="M44" s="4" t="inlineStr">
        <is>
          <t xml:space="preserve"> </t>
        </is>
      </c>
      <c r="N44" s="5" t="n">
        <v>6713470</v>
      </c>
      <c r="O44" s="4" t="inlineStr">
        <is>
          <t xml:space="preserve"> </t>
        </is>
      </c>
      <c r="P44" s="4" t="inlineStr">
        <is>
          <t xml:space="preserve"> </t>
        </is>
      </c>
      <c r="Q44" s="4" t="inlineStr">
        <is>
          <t xml:space="preserve"> </t>
        </is>
      </c>
      <c r="R44" s="5" t="n">
        <v>-5324026</v>
      </c>
      <c r="S44" s="4" t="inlineStr">
        <is>
          <t xml:space="preserve"> </t>
        </is>
      </c>
      <c r="T44" s="4" t="inlineStr">
        <is>
          <t xml:space="preserve"> </t>
        </is>
      </c>
      <c r="U44" s="5" t="n">
        <v>35182017</v>
      </c>
      <c r="V44" s="4" t="inlineStr">
        <is>
          <t xml:space="preserve"> </t>
        </is>
      </c>
      <c r="W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deemable non-controlling interests</t>
        </is>
      </c>
      <c r="B46" s="5" t="n">
        <v>821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deemable non-controlling interests</t>
        </is>
      </c>
      <c r="B47" s="5" t="n">
        <v>1520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ockholders' equity, beginning balance at Dec. 31, 2022</t>
        </is>
      </c>
      <c r="B48" s="5" t="n">
        <v>55218625</v>
      </c>
      <c r="C48" s="6" t="n">
        <v>53506820</v>
      </c>
      <c r="D48" s="6" t="n">
        <v>1711805</v>
      </c>
      <c r="E48" s="4" t="inlineStr">
        <is>
          <t xml:space="preserve"> </t>
        </is>
      </c>
      <c r="F48" s="6" t="n">
        <v>1115792</v>
      </c>
      <c r="G48" s="4" t="inlineStr">
        <is>
          <t xml:space="preserve"> </t>
        </is>
      </c>
      <c r="H48" s="4" t="inlineStr">
        <is>
          <t xml:space="preserve"> </t>
        </is>
      </c>
      <c r="I48" s="4" t="inlineStr">
        <is>
          <t xml:space="preserve"> </t>
        </is>
      </c>
      <c r="J48" s="6" t="n">
        <v>8611</v>
      </c>
      <c r="K48" s="5" t="n">
        <v>16284057</v>
      </c>
      <c r="L48" s="5" t="n">
        <v>16190407</v>
      </c>
      <c r="M48" s="6" t="n">
        <v>93650</v>
      </c>
      <c r="N48" s="5" t="n">
        <v>6701107</v>
      </c>
      <c r="O48" s="5" t="n">
        <v>6315711</v>
      </c>
      <c r="P48" s="6" t="n">
        <v>385396</v>
      </c>
      <c r="Q48" s="4" t="inlineStr">
        <is>
          <t xml:space="preserve"> </t>
        </is>
      </c>
      <c r="R48" s="5" t="n">
        <v>-5301800</v>
      </c>
      <c r="S48" s="5" t="n">
        <v>-5901701</v>
      </c>
      <c r="T48" s="6" t="n">
        <v>599901</v>
      </c>
      <c r="U48" s="5" t="n">
        <v>36410858</v>
      </c>
      <c r="V48" s="5" t="n">
        <v>35778000</v>
      </c>
      <c r="W48" s="6" t="n">
        <v>632858</v>
      </c>
    </row>
    <row r="49">
      <c r="A49" s="4" t="inlineStr">
        <is>
          <t>Shares outstanding, beginning balance (in shares) at Dec. 31, 2022</t>
        </is>
      </c>
      <c r="B49" s="4" t="inlineStr">
        <is>
          <t xml:space="preserve"> </t>
        </is>
      </c>
      <c r="C49" s="4" t="inlineStr">
        <is>
          <t xml:space="preserve"> </t>
        </is>
      </c>
      <c r="D49" s="4" t="inlineStr">
        <is>
          <t xml:space="preserve"> </t>
        </is>
      </c>
      <c r="E49" s="4" t="inlineStr">
        <is>
          <t xml:space="preserve"> </t>
        </is>
      </c>
      <c r="F49" s="5" t="n">
        <v>22999974</v>
      </c>
      <c r="G49" s="5" t="n">
        <v>1</v>
      </c>
      <c r="H49" s="4" t="inlineStr">
        <is>
          <t xml:space="preserve"> </t>
        </is>
      </c>
      <c r="I49" s="4" t="inlineStr">
        <is>
          <t xml:space="preserve"> </t>
        </is>
      </c>
      <c r="J49" s="5" t="n">
        <v>86111047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lawback of Transfer Restrict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195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et Delivery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v>
      </c>
      <c r="K52" s="5" t="n">
        <v>-3177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et Delivery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98192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ock Issued During Period, Value, Conversion of Convertible Securities</t>
        </is>
      </c>
      <c r="B54" s="4" t="inlineStr">
        <is>
          <t xml:space="preserve"> </t>
        </is>
      </c>
      <c r="C54" s="4" t="inlineStr">
        <is>
          <t xml:space="preserve"> </t>
        </is>
      </c>
      <c r="D54" s="4" t="inlineStr">
        <is>
          <t xml:space="preserve"> </t>
        </is>
      </c>
      <c r="E54" s="4" t="inlineStr">
        <is>
          <t xml:space="preserve"> </t>
        </is>
      </c>
      <c r="F54" s="6" t="n">
        <v>-1115792</v>
      </c>
      <c r="G54" s="4" t="inlineStr">
        <is>
          <t xml:space="preserve"> </t>
        </is>
      </c>
      <c r="H54" s="4" t="inlineStr">
        <is>
          <t xml:space="preserve"> </t>
        </is>
      </c>
      <c r="I54" s="4" t="inlineStr">
        <is>
          <t xml:space="preserve"> </t>
        </is>
      </c>
      <c r="J54" s="6" t="n">
        <v>269</v>
      </c>
      <c r="K54" s="5" t="n">
        <v>111552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xcise Tax on Share Repurch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34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version of Series C Mandatory Convertible Preferred Stock (in shares)</t>
        </is>
      </c>
      <c r="B56" s="4" t="inlineStr">
        <is>
          <t xml:space="preserve"> </t>
        </is>
      </c>
      <c r="C56" s="4" t="inlineStr">
        <is>
          <t xml:space="preserve"> </t>
        </is>
      </c>
      <c r="D56" s="4" t="inlineStr">
        <is>
          <t xml:space="preserve"> </t>
        </is>
      </c>
      <c r="E56" s="4" t="inlineStr">
        <is>
          <t xml:space="preserve"> </t>
        </is>
      </c>
      <c r="F56" s="5" t="n">
        <v>-22999974</v>
      </c>
      <c r="G56" s="4" t="inlineStr">
        <is>
          <t xml:space="preserve"> </t>
        </is>
      </c>
      <c r="H56" s="4" t="inlineStr">
        <is>
          <t xml:space="preserve"> </t>
        </is>
      </c>
      <c r="I56" s="4" t="inlineStr">
        <is>
          <t xml:space="preserve"> </t>
        </is>
      </c>
      <c r="J56" s="5" t="n">
        <v>2690991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Repurchas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4</v>
      </c>
      <c r="K57" s="5" t="n">
        <v>-28979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epurchases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39516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quity-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4179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et Income (Loss) Attributable to KKR &amp; Co. Inc.</t>
        </is>
      </c>
      <c r="B60" s="5" t="n">
        <v>26918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69183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eries C Mandatory Convertible Preferred Stock Dividends ($0.75 and $2.25 per share for the three and nine months ended September 30, 2023, respectivel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51747</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mmon stock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417259</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ther 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556571</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hange in KKR &amp; Co. Inc.'s Ownership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724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5880</v>
      </c>
      <c r="S64" s="4" t="inlineStr">
        <is>
          <t xml:space="preserve"> </t>
        </is>
      </c>
      <c r="T64" s="4" t="inlineStr">
        <is>
          <t xml:space="preserve"> </t>
        </is>
      </c>
      <c r="U64" s="5" t="n">
        <v>-113121</v>
      </c>
      <c r="V64" s="4" t="inlineStr">
        <is>
          <t xml:space="preserve"> </t>
        </is>
      </c>
      <c r="W64" s="4" t="inlineStr">
        <is>
          <t xml:space="preserve"> </t>
        </is>
      </c>
    </row>
    <row r="65">
      <c r="A65" s="4" t="inlineStr">
        <is>
          <t>Tax Effects of Changes in Ownership and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78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hares outstanding, ending balance (in shares) at Sep. 30, 2023</t>
        </is>
      </c>
      <c r="B66" s="4" t="inlineStr">
        <is>
          <t xml:space="preserve"> </t>
        </is>
      </c>
      <c r="C66" s="4" t="inlineStr">
        <is>
          <t xml:space="preserve"> </t>
        </is>
      </c>
      <c r="D66" s="4" t="inlineStr">
        <is>
          <t xml:space="preserve"> </t>
        </is>
      </c>
      <c r="E66" s="4" t="inlineStr">
        <is>
          <t xml:space="preserve"> </t>
        </is>
      </c>
      <c r="F66" s="5" t="n">
        <v>0</v>
      </c>
      <c r="G66" s="5" t="n">
        <v>1</v>
      </c>
      <c r="H66" s="4" t="inlineStr">
        <is>
          <t xml:space="preserve"> </t>
        </is>
      </c>
      <c r="I66" s="4" t="inlineStr">
        <is>
          <t xml:space="preserve"> </t>
        </is>
      </c>
      <c r="J66" s="5" t="n">
        <v>88458520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holders' equity, ending balance at Sep. 30, 2023</t>
        </is>
      </c>
      <c r="B67" s="5" t="n">
        <v>61176301</v>
      </c>
      <c r="C67" s="4" t="inlineStr">
        <is>
          <t xml:space="preserve"> </t>
        </is>
      </c>
      <c r="D67" s="4" t="inlineStr">
        <is>
          <t xml:space="preserve"> </t>
        </is>
      </c>
      <c r="E67" s="5" t="n">
        <v>20407773</v>
      </c>
      <c r="F67" s="6" t="n">
        <v>0</v>
      </c>
      <c r="G67" s="4" t="inlineStr">
        <is>
          <t xml:space="preserve"> </t>
        </is>
      </c>
      <c r="H67" s="4" t="inlineStr">
        <is>
          <t xml:space="preserve"> </t>
        </is>
      </c>
      <c r="I67" s="4" t="inlineStr">
        <is>
          <t xml:space="preserve"> </t>
        </is>
      </c>
      <c r="J67" s="6" t="n">
        <v>8846</v>
      </c>
      <c r="K67" s="5" t="n">
        <v>17327485</v>
      </c>
      <c r="L67" s="4" t="inlineStr">
        <is>
          <t xml:space="preserve"> </t>
        </is>
      </c>
      <c r="M67" s="4" t="inlineStr">
        <is>
          <t xml:space="preserve"> </t>
        </is>
      </c>
      <c r="N67" s="5" t="n">
        <v>8923933</v>
      </c>
      <c r="O67" s="4" t="inlineStr">
        <is>
          <t xml:space="preserve"> </t>
        </is>
      </c>
      <c r="P67" s="4" t="inlineStr">
        <is>
          <t xml:space="preserve"> </t>
        </is>
      </c>
      <c r="Q67" s="4" t="inlineStr">
        <is>
          <t xml:space="preserve"> </t>
        </is>
      </c>
      <c r="R67" s="5" t="n">
        <v>-5852491</v>
      </c>
      <c r="S67" s="4" t="inlineStr">
        <is>
          <t xml:space="preserve"> </t>
        </is>
      </c>
      <c r="T67" s="4" t="inlineStr">
        <is>
          <t xml:space="preserve"> </t>
        </is>
      </c>
      <c r="U67" s="5" t="n">
        <v>40768528</v>
      </c>
      <c r="V67" s="4" t="inlineStr">
        <is>
          <t xml:space="preserve"> </t>
        </is>
      </c>
      <c r="W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edeemable non-controlling interests</t>
        </is>
      </c>
      <c r="B69" s="5" t="n">
        <v>1834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tockholders' equity, beginning balance at Jun. 30, 2023</t>
        </is>
      </c>
      <c r="B70" s="4" t="inlineStr">
        <is>
          <t xml:space="preserve"> </t>
        </is>
      </c>
      <c r="C70" s="4" t="inlineStr">
        <is>
          <t xml:space="preserve"> </t>
        </is>
      </c>
      <c r="D70" s="4" t="inlineStr">
        <is>
          <t xml:space="preserve"> </t>
        </is>
      </c>
      <c r="E70" s="4" t="inlineStr">
        <is>
          <t xml:space="preserve"> </t>
        </is>
      </c>
      <c r="F70" s="6" t="n">
        <v>1115792</v>
      </c>
      <c r="G70" s="4" t="inlineStr">
        <is>
          <t xml:space="preserve"> </t>
        </is>
      </c>
      <c r="H70" s="4" t="inlineStr">
        <is>
          <t xml:space="preserve"> </t>
        </is>
      </c>
      <c r="I70" s="4" t="inlineStr">
        <is>
          <t xml:space="preserve"> </t>
        </is>
      </c>
      <c r="J70" s="6" t="n">
        <v>8580</v>
      </c>
      <c r="K70" s="5" t="n">
        <v>16186898</v>
      </c>
      <c r="L70" s="6" t="n">
        <v>16186898</v>
      </c>
      <c r="M70" s="4" t="inlineStr">
        <is>
          <t xml:space="preserve"> </t>
        </is>
      </c>
      <c r="N70" s="5" t="n">
        <v>7592571</v>
      </c>
      <c r="O70" s="6" t="n">
        <v>7592571</v>
      </c>
      <c r="P70" s="4" t="inlineStr">
        <is>
          <t xml:space="preserve"> </t>
        </is>
      </c>
      <c r="Q70" s="4" t="inlineStr">
        <is>
          <t xml:space="preserve"> </t>
        </is>
      </c>
      <c r="R70" s="5" t="n">
        <v>-4922274</v>
      </c>
      <c r="S70" s="6" t="n">
        <v>-4922274</v>
      </c>
      <c r="T70" s="4" t="inlineStr">
        <is>
          <t xml:space="preserve"> </t>
        </is>
      </c>
      <c r="U70" s="5" t="n">
        <v>40429454</v>
      </c>
      <c r="V70" s="6" t="n">
        <v>40429454</v>
      </c>
      <c r="W70" s="4" t="inlineStr">
        <is>
          <t xml:space="preserve"> </t>
        </is>
      </c>
    </row>
    <row r="71">
      <c r="A71" s="4" t="inlineStr">
        <is>
          <t>Shares outstanding, beginning balance (in shares) at Jun. 30, 2023</t>
        </is>
      </c>
      <c r="B71" s="4" t="inlineStr">
        <is>
          <t xml:space="preserve"> </t>
        </is>
      </c>
      <c r="C71" s="4" t="inlineStr">
        <is>
          <t xml:space="preserve"> </t>
        </is>
      </c>
      <c r="D71" s="4" t="inlineStr">
        <is>
          <t xml:space="preserve"> </t>
        </is>
      </c>
      <c r="E71" s="4" t="inlineStr">
        <is>
          <t xml:space="preserve"> </t>
        </is>
      </c>
      <c r="F71" s="5" t="n">
        <v>22998802</v>
      </c>
      <c r="G71" s="5" t="n">
        <v>1</v>
      </c>
      <c r="H71" s="4" t="inlineStr">
        <is>
          <t xml:space="preserve"> </t>
        </is>
      </c>
      <c r="I71" s="4" t="inlineStr">
        <is>
          <t xml:space="preserve"> </t>
        </is>
      </c>
      <c r="J71" s="5" t="n">
        <v>85798764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lawback of Transfer Restricted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18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tock Issued During Period, Value, Conversion of Convertible Securities</t>
        </is>
      </c>
      <c r="B74" s="4" t="inlineStr">
        <is>
          <t xml:space="preserve"> </t>
        </is>
      </c>
      <c r="C74" s="4" t="inlineStr">
        <is>
          <t xml:space="preserve"> </t>
        </is>
      </c>
      <c r="D74" s="4" t="inlineStr">
        <is>
          <t xml:space="preserve"> </t>
        </is>
      </c>
      <c r="E74" s="4" t="inlineStr">
        <is>
          <t xml:space="preserve"> </t>
        </is>
      </c>
      <c r="F74" s="6" t="n">
        <v>-1115792</v>
      </c>
      <c r="G74" s="4" t="inlineStr">
        <is>
          <t xml:space="preserve"> </t>
        </is>
      </c>
      <c r="H74" s="4" t="inlineStr">
        <is>
          <t xml:space="preserve"> </t>
        </is>
      </c>
      <c r="I74" s="4" t="inlineStr">
        <is>
          <t xml:space="preserve"> </t>
        </is>
      </c>
      <c r="J74" s="6" t="n">
        <v>269</v>
      </c>
      <c r="K74" s="5" t="n">
        <v>111552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xcise Tax on Share Repurcha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34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nversion of Series C Mandatory Convertible Preferred Stock (in shares)</t>
        </is>
      </c>
      <c r="B76" s="4" t="inlineStr">
        <is>
          <t xml:space="preserve"> </t>
        </is>
      </c>
      <c r="C76" s="4" t="inlineStr">
        <is>
          <t xml:space="preserve"> </t>
        </is>
      </c>
      <c r="D76" s="4" t="inlineStr">
        <is>
          <t xml:space="preserve"> </t>
        </is>
      </c>
      <c r="E76" s="4" t="inlineStr">
        <is>
          <t xml:space="preserve"> </t>
        </is>
      </c>
      <c r="F76" s="5" t="n">
        <v>-22998802</v>
      </c>
      <c r="G76" s="4" t="inlineStr">
        <is>
          <t xml:space="preserve"> </t>
        </is>
      </c>
      <c r="H76" s="4" t="inlineStr">
        <is>
          <t xml:space="preserve"> </t>
        </is>
      </c>
      <c r="I76" s="4" t="inlineStr">
        <is>
          <t xml:space="preserve"> </t>
        </is>
      </c>
      <c r="J76" s="5" t="n">
        <v>2690855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purchases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v>
      </c>
      <c r="K77" s="5" t="n">
        <v>-17566</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Repurchases of Common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08808</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quity-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44846</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et Income (Loss) Attributable to KKR &amp; Co. Inc.</t>
        </is>
      </c>
      <c r="B80" s="5" t="n">
        <v>149012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490126</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eries C Mandatory Convertible Preferred Stock Dividends ($0.75 and $2.25 per share for the three and nine months ended September 30, 2023, respectivel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7248</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mmon stock divide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41516</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Other Comprehensive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930217</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Tax Effects of Changes in Ownership and 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867</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hares outstanding, ending balance (in shares) at Sep. 30, 2023</t>
        </is>
      </c>
      <c r="B85" s="4" t="inlineStr">
        <is>
          <t xml:space="preserve"> </t>
        </is>
      </c>
      <c r="C85" s="4" t="inlineStr">
        <is>
          <t xml:space="preserve"> </t>
        </is>
      </c>
      <c r="D85" s="4" t="inlineStr">
        <is>
          <t xml:space="preserve"> </t>
        </is>
      </c>
      <c r="E85" s="4" t="inlineStr">
        <is>
          <t xml:space="preserve"> </t>
        </is>
      </c>
      <c r="F85" s="5" t="n">
        <v>0</v>
      </c>
      <c r="G85" s="5" t="n">
        <v>1</v>
      </c>
      <c r="H85" s="4" t="inlineStr">
        <is>
          <t xml:space="preserve"> </t>
        </is>
      </c>
      <c r="I85" s="4" t="inlineStr">
        <is>
          <t xml:space="preserve"> </t>
        </is>
      </c>
      <c r="J85" s="5" t="n">
        <v>88458520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tockholders' equity, ending balance at Sep. 30, 2023</t>
        </is>
      </c>
      <c r="B86" s="5" t="n">
        <v>61176301</v>
      </c>
      <c r="C86" s="4" t="inlineStr">
        <is>
          <t xml:space="preserve"> </t>
        </is>
      </c>
      <c r="D86" s="4" t="inlineStr">
        <is>
          <t xml:space="preserve"> </t>
        </is>
      </c>
      <c r="E86" s="6" t="n">
        <v>20407773</v>
      </c>
      <c r="F86" s="6" t="n">
        <v>0</v>
      </c>
      <c r="G86" s="4" t="inlineStr">
        <is>
          <t xml:space="preserve"> </t>
        </is>
      </c>
      <c r="H86" s="4" t="inlineStr">
        <is>
          <t xml:space="preserve"> </t>
        </is>
      </c>
      <c r="I86" s="4" t="inlineStr">
        <is>
          <t xml:space="preserve"> </t>
        </is>
      </c>
      <c r="J86" s="6" t="n">
        <v>8846</v>
      </c>
      <c r="K86" s="6" t="n">
        <v>17327485</v>
      </c>
      <c r="L86" s="4" t="inlineStr">
        <is>
          <t xml:space="preserve"> </t>
        </is>
      </c>
      <c r="M86" s="4" t="inlineStr">
        <is>
          <t xml:space="preserve"> </t>
        </is>
      </c>
      <c r="N86" s="6" t="n">
        <v>8923933</v>
      </c>
      <c r="O86" s="4" t="inlineStr">
        <is>
          <t xml:space="preserve"> </t>
        </is>
      </c>
      <c r="P86" s="4" t="inlineStr">
        <is>
          <t xml:space="preserve"> </t>
        </is>
      </c>
      <c r="Q86" s="4" t="inlineStr">
        <is>
          <t xml:space="preserve"> </t>
        </is>
      </c>
      <c r="R86" s="6" t="n">
        <v>-5852491</v>
      </c>
      <c r="S86" s="4" t="inlineStr">
        <is>
          <t xml:space="preserve"> </t>
        </is>
      </c>
      <c r="T86" s="4" t="inlineStr">
        <is>
          <t xml:space="preserve"> </t>
        </is>
      </c>
      <c r="U86" s="6" t="n">
        <v>40768528</v>
      </c>
      <c r="V86" s="4" t="inlineStr">
        <is>
          <t xml:space="preserve"> </t>
        </is>
      </c>
      <c r="W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edeemable non-controlling interests</t>
        </is>
      </c>
      <c r="B88" s="6" t="n">
        <v>42187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eivables By Credit Quality Indicator (Details) - USD ($) $ in Thousands</t>
        </is>
      </c>
      <c r="B1" s="2" t="inlineStr">
        <is>
          <t>9 Months Ended</t>
        </is>
      </c>
    </row>
    <row r="2">
      <c r="B2" s="2" t="inlineStr">
        <is>
          <t>Sep. 30,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t>
        </is>
      </c>
      <c r="B4" s="6" t="n">
        <v>37569217</v>
      </c>
      <c r="C4" s="6" t="n">
        <v>35650926</v>
      </c>
    </row>
    <row r="5">
      <c r="A5" s="4" t="inlineStr">
        <is>
          <t>Residential, Commercial, And Consumer Portfolio Segment</t>
        </is>
      </c>
      <c r="B5" s="4" t="inlineStr">
        <is>
          <t xml:space="preserve"> </t>
        </is>
      </c>
      <c r="C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row>
    <row r="7">
      <c r="A7" s="4" t="inlineStr">
        <is>
          <t>Year one, current fiscal year</t>
        </is>
      </c>
      <c r="B7" s="5" t="n">
        <v>3653530</v>
      </c>
      <c r="C7" s="4" t="inlineStr">
        <is>
          <t xml:space="preserve"> </t>
        </is>
      </c>
    </row>
    <row r="8">
      <c r="A8" s="4" t="inlineStr">
        <is>
          <t>Year two, fiscal year before current fiscal year</t>
        </is>
      </c>
      <c r="B8" s="5" t="n">
        <v>8890141</v>
      </c>
      <c r="C8" s="4" t="inlineStr">
        <is>
          <t xml:space="preserve"> </t>
        </is>
      </c>
    </row>
    <row r="9">
      <c r="A9" s="4" t="inlineStr">
        <is>
          <t>Year three, two years before current fiscal year</t>
        </is>
      </c>
      <c r="B9" s="5" t="n">
        <v>13511166</v>
      </c>
      <c r="C9" s="4" t="inlineStr">
        <is>
          <t xml:space="preserve"> </t>
        </is>
      </c>
    </row>
    <row r="10">
      <c r="A10" s="4" t="inlineStr">
        <is>
          <t>Year four, three years before current fiscal year</t>
        </is>
      </c>
      <c r="B10" s="5" t="n">
        <v>2956978</v>
      </c>
      <c r="C10" s="4" t="inlineStr">
        <is>
          <t xml:space="preserve"> </t>
        </is>
      </c>
    </row>
    <row r="11">
      <c r="A11" s="4" t="inlineStr">
        <is>
          <t>Year five, four years before current fiscal year</t>
        </is>
      </c>
      <c r="B11" s="5" t="n">
        <v>2377788</v>
      </c>
      <c r="C11" s="4" t="inlineStr">
        <is>
          <t xml:space="preserve"> </t>
        </is>
      </c>
    </row>
    <row r="12">
      <c r="A12" s="4" t="inlineStr">
        <is>
          <t>Prior</t>
        </is>
      </c>
      <c r="B12" s="5" t="n">
        <v>5492442</v>
      </c>
      <c r="C12" s="4" t="inlineStr">
        <is>
          <t xml:space="preserve"> </t>
        </is>
      </c>
    </row>
    <row r="13">
      <c r="A13" s="4" t="inlineStr">
        <is>
          <t>Total</t>
        </is>
      </c>
      <c r="B13" s="5" t="n">
        <v>36882045</v>
      </c>
      <c r="C13" s="4" t="inlineStr">
        <is>
          <t xml:space="preserve"> </t>
        </is>
      </c>
    </row>
    <row r="14">
      <c r="A14" s="4" t="inlineStr">
        <is>
          <t>Residential And Commercial Portfolio Segment</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Year one, current fiscal year</t>
        </is>
      </c>
      <c r="B16" s="4" t="inlineStr">
        <is>
          <t xml:space="preserve"> </t>
        </is>
      </c>
      <c r="C16" s="5" t="n">
        <v>7955227</v>
      </c>
    </row>
    <row r="17">
      <c r="A17" s="4" t="inlineStr">
        <is>
          <t>Year two, fiscal year before current fiscal year</t>
        </is>
      </c>
      <c r="B17" s="4" t="inlineStr">
        <is>
          <t xml:space="preserve"> </t>
        </is>
      </c>
      <c r="C17" s="5" t="n">
        <v>11746462</v>
      </c>
    </row>
    <row r="18">
      <c r="A18" s="4" t="inlineStr">
        <is>
          <t>Year three, two years before current fiscal year</t>
        </is>
      </c>
      <c r="B18" s="4" t="inlineStr">
        <is>
          <t xml:space="preserve"> </t>
        </is>
      </c>
      <c r="C18" s="5" t="n">
        <v>2708503</v>
      </c>
    </row>
    <row r="19">
      <c r="A19" s="4" t="inlineStr">
        <is>
          <t>Year four, three years before current fiscal year</t>
        </is>
      </c>
      <c r="B19" s="4" t="inlineStr">
        <is>
          <t xml:space="preserve"> </t>
        </is>
      </c>
      <c r="C19" s="5" t="n">
        <v>1809762</v>
      </c>
    </row>
    <row r="20">
      <c r="A20" s="4" t="inlineStr">
        <is>
          <t>Year five, four years before current fiscal year</t>
        </is>
      </c>
      <c r="B20" s="4" t="inlineStr">
        <is>
          <t xml:space="preserve"> </t>
        </is>
      </c>
      <c r="C20" s="5" t="n">
        <v>1276701</v>
      </c>
    </row>
    <row r="21">
      <c r="A21" s="4" t="inlineStr">
        <is>
          <t>Prior</t>
        </is>
      </c>
      <c r="B21" s="4" t="inlineStr">
        <is>
          <t xml:space="preserve"> </t>
        </is>
      </c>
      <c r="C21" s="5" t="n">
        <v>4023097</v>
      </c>
    </row>
    <row r="22">
      <c r="A22" s="4" t="inlineStr">
        <is>
          <t>Total</t>
        </is>
      </c>
      <c r="B22" s="5" t="n">
        <v>32247352</v>
      </c>
      <c r="C22" s="5" t="n">
        <v>29519752</v>
      </c>
    </row>
    <row r="23">
      <c r="A23" s="4" t="inlineStr">
        <is>
          <t>Commercial</t>
        </is>
      </c>
      <c r="B23" s="4" t="inlineStr">
        <is>
          <t xml:space="preserve"> </t>
        </is>
      </c>
      <c r="C23" s="4" t="inlineStr">
        <is>
          <t xml:space="preserve"> </t>
        </is>
      </c>
    </row>
    <row r="24">
      <c r="A24" s="3" t="inlineStr">
        <is>
          <t>Current-period gross charge-offs</t>
        </is>
      </c>
      <c r="B24" s="4" t="inlineStr">
        <is>
          <t xml:space="preserve"> </t>
        </is>
      </c>
      <c r="C24" s="4" t="inlineStr">
        <is>
          <t xml:space="preserve"> </t>
        </is>
      </c>
    </row>
    <row r="25">
      <c r="A25" s="4" t="inlineStr">
        <is>
          <t>Year one, current-period gross charge-offs</t>
        </is>
      </c>
      <c r="B25" s="5" t="n">
        <v>0</v>
      </c>
      <c r="C25" s="4" t="inlineStr">
        <is>
          <t xml:space="preserve"> </t>
        </is>
      </c>
    </row>
    <row r="26">
      <c r="A26" s="4" t="inlineStr">
        <is>
          <t>Year two, current-period gross charge-offs</t>
        </is>
      </c>
      <c r="B26" s="5" t="n">
        <v>0</v>
      </c>
      <c r="C26" s="4" t="inlineStr">
        <is>
          <t xml:space="preserve"> </t>
        </is>
      </c>
    </row>
    <row r="27">
      <c r="A27" s="4" t="inlineStr">
        <is>
          <t>Year three, current-period gross charge-offs</t>
        </is>
      </c>
      <c r="B27" s="5" t="n">
        <v>0</v>
      </c>
      <c r="C27" s="4" t="inlineStr">
        <is>
          <t xml:space="preserve"> </t>
        </is>
      </c>
    </row>
    <row r="28">
      <c r="A28" s="4" t="inlineStr">
        <is>
          <t>Year four, current-period gross charge-offs</t>
        </is>
      </c>
      <c r="B28" s="5" t="n">
        <v>0</v>
      </c>
      <c r="C28" s="4" t="inlineStr">
        <is>
          <t xml:space="preserve"> </t>
        </is>
      </c>
    </row>
    <row r="29">
      <c r="A29" s="4" t="inlineStr">
        <is>
          <t>Year five, current-period gross charge-offs</t>
        </is>
      </c>
      <c r="B29" s="5" t="n">
        <v>-14000</v>
      </c>
      <c r="C29" s="4" t="inlineStr">
        <is>
          <t xml:space="preserve"> </t>
        </is>
      </c>
    </row>
    <row r="30">
      <c r="A30" s="4" t="inlineStr">
        <is>
          <t>Prior</t>
        </is>
      </c>
      <c r="B30" s="5" t="n">
        <v>0</v>
      </c>
      <c r="C30" s="4" t="inlineStr">
        <is>
          <t xml:space="preserve"> </t>
        </is>
      </c>
    </row>
    <row r="31">
      <c r="A31" s="4" t="inlineStr">
        <is>
          <t>Total</t>
        </is>
      </c>
      <c r="B31" s="5" t="n">
        <v>-14000</v>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Year one, current fiscal year</t>
        </is>
      </c>
      <c r="B33" s="5" t="n">
        <v>1990906</v>
      </c>
      <c r="C33" s="5" t="n">
        <v>6081261</v>
      </c>
    </row>
    <row r="34">
      <c r="A34" s="4" t="inlineStr">
        <is>
          <t>Year two, fiscal year before current fiscal year</t>
        </is>
      </c>
      <c r="B34" s="5" t="n">
        <v>6284223</v>
      </c>
      <c r="C34" s="5" t="n">
        <v>6845839</v>
      </c>
    </row>
    <row r="35">
      <c r="A35" s="4" t="inlineStr">
        <is>
          <t>Year three, two years before current fiscal year</t>
        </is>
      </c>
      <c r="B35" s="5" t="n">
        <v>6914605</v>
      </c>
      <c r="C35" s="5" t="n">
        <v>809254</v>
      </c>
    </row>
    <row r="36">
      <c r="A36" s="4" t="inlineStr">
        <is>
          <t>Year four, three years before current fiscal year</t>
        </is>
      </c>
      <c r="B36" s="5" t="n">
        <v>649280</v>
      </c>
      <c r="C36" s="5" t="n">
        <v>1529897</v>
      </c>
    </row>
    <row r="37">
      <c r="A37" s="4" t="inlineStr">
        <is>
          <t>Year five, four years before current fiscal year</t>
        </is>
      </c>
      <c r="B37" s="5" t="n">
        <v>1472474</v>
      </c>
      <c r="C37" s="5" t="n">
        <v>1260593</v>
      </c>
    </row>
    <row r="38">
      <c r="A38" s="4" t="inlineStr">
        <is>
          <t>Prior</t>
        </is>
      </c>
      <c r="B38" s="5" t="n">
        <v>3156018</v>
      </c>
      <c r="C38" s="5" t="n">
        <v>2303936</v>
      </c>
    </row>
    <row r="39">
      <c r="A39" s="4" t="inlineStr">
        <is>
          <t>Total</t>
        </is>
      </c>
      <c r="B39" s="5" t="n">
        <v>20467506</v>
      </c>
      <c r="C39" s="5" t="n">
        <v>18830780</v>
      </c>
    </row>
    <row r="40">
      <c r="A40" s="4" t="inlineStr">
        <is>
          <t>Residential</t>
        </is>
      </c>
      <c r="B40" s="4" t="inlineStr">
        <is>
          <t xml:space="preserve"> </t>
        </is>
      </c>
      <c r="C40" s="4" t="inlineStr">
        <is>
          <t xml:space="preserve"> </t>
        </is>
      </c>
    </row>
    <row r="41">
      <c r="A41" s="3" t="inlineStr">
        <is>
          <t>Current-period gross charge-offs</t>
        </is>
      </c>
      <c r="B41" s="4" t="inlineStr">
        <is>
          <t xml:space="preserve"> </t>
        </is>
      </c>
      <c r="C41" s="4" t="inlineStr">
        <is>
          <t xml:space="preserve"> </t>
        </is>
      </c>
    </row>
    <row r="42">
      <c r="A42" s="4" t="inlineStr">
        <is>
          <t>Year one, current-period gross charge-offs</t>
        </is>
      </c>
      <c r="B42" s="5" t="n">
        <v>0</v>
      </c>
      <c r="C42" s="4" t="inlineStr">
        <is>
          <t xml:space="preserve"> </t>
        </is>
      </c>
    </row>
    <row r="43">
      <c r="A43" s="4" t="inlineStr">
        <is>
          <t>Year two, current-period gross charge-offs</t>
        </is>
      </c>
      <c r="B43" s="5" t="n">
        <v>-312</v>
      </c>
      <c r="C43" s="4" t="inlineStr">
        <is>
          <t xml:space="preserve"> </t>
        </is>
      </c>
    </row>
    <row r="44">
      <c r="A44" s="4" t="inlineStr">
        <is>
          <t>Year three, current-period gross charge-offs</t>
        </is>
      </c>
      <c r="B44" s="5" t="n">
        <v>-2148</v>
      </c>
      <c r="C44" s="4" t="inlineStr">
        <is>
          <t xml:space="preserve"> </t>
        </is>
      </c>
    </row>
    <row r="45">
      <c r="A45" s="4" t="inlineStr">
        <is>
          <t>Year four, current-period gross charge-offs</t>
        </is>
      </c>
      <c r="B45" s="5" t="n">
        <v>-982</v>
      </c>
      <c r="C45" s="4" t="inlineStr">
        <is>
          <t xml:space="preserve"> </t>
        </is>
      </c>
    </row>
    <row r="46">
      <c r="A46" s="4" t="inlineStr">
        <is>
          <t>Year five, current-period gross charge-offs</t>
        </is>
      </c>
      <c r="B46" s="5" t="n">
        <v>-1300</v>
      </c>
      <c r="C46" s="4" t="inlineStr">
        <is>
          <t xml:space="preserve"> </t>
        </is>
      </c>
    </row>
    <row r="47">
      <c r="A47" s="4" t="inlineStr">
        <is>
          <t>Prior</t>
        </is>
      </c>
      <c r="B47" s="5" t="n">
        <v>-1328</v>
      </c>
      <c r="C47" s="4" t="inlineStr">
        <is>
          <t xml:space="preserve"> </t>
        </is>
      </c>
    </row>
    <row r="48">
      <c r="A48" s="4" t="inlineStr">
        <is>
          <t>Total</t>
        </is>
      </c>
      <c r="B48" s="5" t="n">
        <v>-6070</v>
      </c>
      <c r="C48" s="4" t="inlineStr">
        <is>
          <t xml:space="preserve"> </t>
        </is>
      </c>
    </row>
    <row r="49">
      <c r="A49" s="3" t="inlineStr">
        <is>
          <t>Financing Receivable, Excluding Accrued Interest, before Allowance for Credit Loss, by Origination Year [Abstract]</t>
        </is>
      </c>
      <c r="B49" s="4" t="inlineStr">
        <is>
          <t xml:space="preserve"> </t>
        </is>
      </c>
      <c r="C49" s="4" t="inlineStr">
        <is>
          <t xml:space="preserve"> </t>
        </is>
      </c>
    </row>
    <row r="50">
      <c r="A50" s="4" t="inlineStr">
        <is>
          <t>Year one, current fiscal year</t>
        </is>
      </c>
      <c r="B50" s="5" t="n">
        <v>1577273</v>
      </c>
      <c r="C50" s="5" t="n">
        <v>1873966</v>
      </c>
    </row>
    <row r="51">
      <c r="A51" s="4" t="inlineStr">
        <is>
          <t>Year two, fiscal year before current fiscal year</t>
        </is>
      </c>
      <c r="B51" s="5" t="n">
        <v>2052138</v>
      </c>
      <c r="C51" s="5" t="n">
        <v>4900623</v>
      </c>
    </row>
    <row r="52">
      <c r="A52" s="4" t="inlineStr">
        <is>
          <t>Year three, two years before current fiscal year</t>
        </is>
      </c>
      <c r="B52" s="5" t="n">
        <v>4703662</v>
      </c>
      <c r="C52" s="5" t="n">
        <v>1899249</v>
      </c>
    </row>
    <row r="53">
      <c r="A53" s="4" t="inlineStr">
        <is>
          <t>Year four, three years before current fiscal year</t>
        </is>
      </c>
      <c r="B53" s="5" t="n">
        <v>1565337</v>
      </c>
      <c r="C53" s="5" t="n">
        <v>279865</v>
      </c>
    </row>
    <row r="54">
      <c r="A54" s="4" t="inlineStr">
        <is>
          <t>Year five, four years before current fiscal year</t>
        </is>
      </c>
      <c r="B54" s="5" t="n">
        <v>252833</v>
      </c>
      <c r="C54" s="5" t="n">
        <v>16108</v>
      </c>
    </row>
    <row r="55">
      <c r="A55" s="4" t="inlineStr">
        <is>
          <t>Prior</t>
        </is>
      </c>
      <c r="B55" s="5" t="n">
        <v>1628603</v>
      </c>
      <c r="C55" s="5" t="n">
        <v>1719161</v>
      </c>
    </row>
    <row r="56">
      <c r="A56" s="4" t="inlineStr">
        <is>
          <t>Total</t>
        </is>
      </c>
      <c r="B56" s="5" t="n">
        <v>11779846</v>
      </c>
      <c r="C56" s="5" t="n">
        <v>10688972</v>
      </c>
    </row>
    <row r="57">
      <c r="A57" s="4" t="inlineStr">
        <is>
          <t>Consumer loans</t>
        </is>
      </c>
      <c r="B57" s="4" t="inlineStr">
        <is>
          <t xml:space="preserve"> </t>
        </is>
      </c>
      <c r="C57" s="4" t="inlineStr">
        <is>
          <t xml:space="preserve"> </t>
        </is>
      </c>
    </row>
    <row r="58">
      <c r="A58" s="3" t="inlineStr">
        <is>
          <t>Current-period gross charge-offs</t>
        </is>
      </c>
      <c r="B58" s="4" t="inlineStr">
        <is>
          <t xml:space="preserve"> </t>
        </is>
      </c>
      <c r="C58" s="4" t="inlineStr">
        <is>
          <t xml:space="preserve"> </t>
        </is>
      </c>
    </row>
    <row r="59">
      <c r="A59" s="4" t="inlineStr">
        <is>
          <t>Year one, current-period gross charge-offs</t>
        </is>
      </c>
      <c r="B59" s="5" t="n">
        <v>-88</v>
      </c>
      <c r="C59" s="4" t="inlineStr">
        <is>
          <t xml:space="preserve"> </t>
        </is>
      </c>
    </row>
    <row r="60">
      <c r="A60" s="4" t="inlineStr">
        <is>
          <t>Year two, current-period gross charge-offs</t>
        </is>
      </c>
      <c r="B60" s="5" t="n">
        <v>-11557</v>
      </c>
      <c r="C60" s="4" t="inlineStr">
        <is>
          <t xml:space="preserve"> </t>
        </is>
      </c>
    </row>
    <row r="61">
      <c r="A61" s="4" t="inlineStr">
        <is>
          <t>Year three, current-period gross charge-offs</t>
        </is>
      </c>
      <c r="B61" s="5" t="n">
        <v>-59347</v>
      </c>
      <c r="C61" s="4" t="inlineStr">
        <is>
          <t xml:space="preserve"> </t>
        </is>
      </c>
    </row>
    <row r="62">
      <c r="A62" s="4" t="inlineStr">
        <is>
          <t>Year four, current-period gross charge-offs</t>
        </is>
      </c>
      <c r="B62" s="5" t="n">
        <v>-15715</v>
      </c>
      <c r="C62" s="4" t="inlineStr">
        <is>
          <t xml:space="preserve"> </t>
        </is>
      </c>
    </row>
    <row r="63">
      <c r="A63" s="4" t="inlineStr">
        <is>
          <t>Year five, current-period gross charge-offs</t>
        </is>
      </c>
      <c r="B63" s="5" t="n">
        <v>-10340</v>
      </c>
      <c r="C63" s="4" t="inlineStr">
        <is>
          <t xml:space="preserve"> </t>
        </is>
      </c>
    </row>
    <row r="64">
      <c r="A64" s="4" t="inlineStr">
        <is>
          <t>Prior</t>
        </is>
      </c>
      <c r="B64" s="5" t="n">
        <v>-14421</v>
      </c>
      <c r="C64" s="4" t="inlineStr">
        <is>
          <t xml:space="preserve"> </t>
        </is>
      </c>
    </row>
    <row r="65">
      <c r="A65" s="4" t="inlineStr">
        <is>
          <t>Total</t>
        </is>
      </c>
      <c r="B65" s="5" t="n">
        <v>-111468</v>
      </c>
      <c r="C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row>
    <row r="67">
      <c r="A67" s="4" t="inlineStr">
        <is>
          <t>Year one, current fiscal year</t>
        </is>
      </c>
      <c r="B67" s="5" t="n">
        <v>85351</v>
      </c>
      <c r="C67" s="4" t="inlineStr">
        <is>
          <t xml:space="preserve"> </t>
        </is>
      </c>
    </row>
    <row r="68">
      <c r="A68" s="4" t="inlineStr">
        <is>
          <t>Year two, fiscal year before current fiscal year</t>
        </is>
      </c>
      <c r="B68" s="5" t="n">
        <v>553780</v>
      </c>
      <c r="C68" s="4" t="inlineStr">
        <is>
          <t xml:space="preserve"> </t>
        </is>
      </c>
    </row>
    <row r="69">
      <c r="A69" s="4" t="inlineStr">
        <is>
          <t>Year three, two years before current fiscal year</t>
        </is>
      </c>
      <c r="B69" s="5" t="n">
        <v>1892899</v>
      </c>
      <c r="C69" s="4" t="inlineStr">
        <is>
          <t xml:space="preserve"> </t>
        </is>
      </c>
    </row>
    <row r="70">
      <c r="A70" s="4" t="inlineStr">
        <is>
          <t>Year four, three years before current fiscal year</t>
        </is>
      </c>
      <c r="B70" s="5" t="n">
        <v>742361</v>
      </c>
      <c r="C70" s="4" t="inlineStr">
        <is>
          <t xml:space="preserve"> </t>
        </is>
      </c>
    </row>
    <row r="71">
      <c r="A71" s="4" t="inlineStr">
        <is>
          <t>Year five, four years before current fiscal year</t>
        </is>
      </c>
      <c r="B71" s="5" t="n">
        <v>652481</v>
      </c>
      <c r="C71" s="4" t="inlineStr">
        <is>
          <t xml:space="preserve"> </t>
        </is>
      </c>
    </row>
    <row r="72">
      <c r="A72" s="4" t="inlineStr">
        <is>
          <t>Prior</t>
        </is>
      </c>
      <c r="B72" s="5" t="n">
        <v>707821</v>
      </c>
      <c r="C72" s="4" t="inlineStr">
        <is>
          <t xml:space="preserve"> </t>
        </is>
      </c>
    </row>
    <row r="73">
      <c r="A73" s="4" t="inlineStr">
        <is>
          <t>Total</t>
        </is>
      </c>
      <c r="B73" s="5" t="n">
        <v>4634693</v>
      </c>
      <c r="C73" s="5" t="n">
        <v>5228534</v>
      </c>
    </row>
    <row r="74">
      <c r="A74" s="4" t="inlineStr">
        <is>
          <t>Current | Commercial</t>
        </is>
      </c>
      <c r="B74" s="4" t="inlineStr">
        <is>
          <t xml:space="preserve"> </t>
        </is>
      </c>
      <c r="C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row>
    <row r="76">
      <c r="A76" s="4" t="inlineStr">
        <is>
          <t>Year one, current fiscal year</t>
        </is>
      </c>
      <c r="B76" s="5" t="n">
        <v>1990906</v>
      </c>
      <c r="C76" s="5" t="n">
        <v>6081261</v>
      </c>
    </row>
    <row r="77">
      <c r="A77" s="4" t="inlineStr">
        <is>
          <t>Year two, fiscal year before current fiscal year</t>
        </is>
      </c>
      <c r="B77" s="5" t="n">
        <v>6284223</v>
      </c>
      <c r="C77" s="5" t="n">
        <v>6845839</v>
      </c>
    </row>
    <row r="78">
      <c r="A78" s="4" t="inlineStr">
        <is>
          <t>Year three, two years before current fiscal year</t>
        </is>
      </c>
      <c r="B78" s="5" t="n">
        <v>6824505</v>
      </c>
      <c r="C78" s="5" t="n">
        <v>809254</v>
      </c>
    </row>
    <row r="79">
      <c r="A79" s="4" t="inlineStr">
        <is>
          <t>Year four, three years before current fiscal year</t>
        </is>
      </c>
      <c r="B79" s="5" t="n">
        <v>649280</v>
      </c>
      <c r="C79" s="5" t="n">
        <v>1529897</v>
      </c>
    </row>
    <row r="80">
      <c r="A80" s="4" t="inlineStr">
        <is>
          <t>Year five, four years before current fiscal year</t>
        </is>
      </c>
      <c r="B80" s="5" t="n">
        <v>1472474</v>
      </c>
      <c r="C80" s="5" t="n">
        <v>1260593</v>
      </c>
    </row>
    <row r="81">
      <c r="A81" s="4" t="inlineStr">
        <is>
          <t>Prior</t>
        </is>
      </c>
      <c r="B81" s="5" t="n">
        <v>3156018</v>
      </c>
      <c r="C81" s="5" t="n">
        <v>2303936</v>
      </c>
    </row>
    <row r="82">
      <c r="A82" s="4" t="inlineStr">
        <is>
          <t>Total</t>
        </is>
      </c>
      <c r="B82" s="5" t="n">
        <v>20377406</v>
      </c>
      <c r="C82" s="5" t="n">
        <v>18830780</v>
      </c>
    </row>
    <row r="83">
      <c r="A83" s="4" t="inlineStr">
        <is>
          <t>Current | Residential</t>
        </is>
      </c>
      <c r="B83" s="4" t="inlineStr">
        <is>
          <t xml:space="preserve"> </t>
        </is>
      </c>
      <c r="C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row>
    <row r="85">
      <c r="A85" s="4" t="inlineStr">
        <is>
          <t>Year one, current fiscal year</t>
        </is>
      </c>
      <c r="B85" s="5" t="n">
        <v>1533319</v>
      </c>
      <c r="C85" s="5" t="n">
        <v>1855038</v>
      </c>
    </row>
    <row r="86">
      <c r="A86" s="4" t="inlineStr">
        <is>
          <t>Year two, fiscal year before current fiscal year</t>
        </is>
      </c>
      <c r="B86" s="5" t="n">
        <v>2011176</v>
      </c>
      <c r="C86" s="5" t="n">
        <v>4802333</v>
      </c>
    </row>
    <row r="87">
      <c r="A87" s="4" t="inlineStr">
        <is>
          <t>Year three, two years before current fiscal year</t>
        </is>
      </c>
      <c r="B87" s="5" t="n">
        <v>4590385</v>
      </c>
      <c r="C87" s="5" t="n">
        <v>1879606</v>
      </c>
    </row>
    <row r="88">
      <c r="A88" s="4" t="inlineStr">
        <is>
          <t>Year four, three years before current fiscal year</t>
        </is>
      </c>
      <c r="B88" s="5" t="n">
        <v>1549478</v>
      </c>
      <c r="C88" s="5" t="n">
        <v>264050</v>
      </c>
    </row>
    <row r="89">
      <c r="A89" s="4" t="inlineStr">
        <is>
          <t>Year five, four years before current fiscal year</t>
        </is>
      </c>
      <c r="B89" s="5" t="n">
        <v>237144</v>
      </c>
      <c r="C89" s="5" t="n">
        <v>13670</v>
      </c>
    </row>
    <row r="90">
      <c r="A90" s="4" t="inlineStr">
        <is>
          <t>Prior</t>
        </is>
      </c>
      <c r="B90" s="5" t="n">
        <v>1384859</v>
      </c>
      <c r="C90" s="5" t="n">
        <v>1485244</v>
      </c>
    </row>
    <row r="91">
      <c r="A91" s="4" t="inlineStr">
        <is>
          <t>Total</t>
        </is>
      </c>
      <c r="B91" s="5" t="n">
        <v>11306361</v>
      </c>
      <c r="C91" s="5" t="n">
        <v>10299941</v>
      </c>
    </row>
    <row r="92">
      <c r="A92" s="4" t="inlineStr">
        <is>
          <t>Current | Consumer loans</t>
        </is>
      </c>
      <c r="B92" s="4" t="inlineStr">
        <is>
          <t xml:space="preserve"> </t>
        </is>
      </c>
      <c r="C92" s="4" t="inlineStr">
        <is>
          <t xml:space="preserve"> </t>
        </is>
      </c>
    </row>
    <row r="93">
      <c r="A93" s="3" t="inlineStr">
        <is>
          <t>Financing Receivable, Excluding Accrued Interest, before Allowance for Credit Loss, by Origination Year [Abstract]</t>
        </is>
      </c>
      <c r="B93" s="4" t="inlineStr">
        <is>
          <t xml:space="preserve"> </t>
        </is>
      </c>
      <c r="C93" s="4" t="inlineStr">
        <is>
          <t xml:space="preserve"> </t>
        </is>
      </c>
    </row>
    <row r="94">
      <c r="A94" s="4" t="inlineStr">
        <is>
          <t>Year one, current fiscal year</t>
        </is>
      </c>
      <c r="B94" s="5" t="n">
        <v>84528</v>
      </c>
      <c r="C94" s="4" t="inlineStr">
        <is>
          <t xml:space="preserve"> </t>
        </is>
      </c>
    </row>
    <row r="95">
      <c r="A95" s="4" t="inlineStr">
        <is>
          <t>Year two, fiscal year before current fiscal year</t>
        </is>
      </c>
      <c r="B95" s="5" t="n">
        <v>541542</v>
      </c>
      <c r="C95" s="4" t="inlineStr">
        <is>
          <t xml:space="preserve"> </t>
        </is>
      </c>
    </row>
    <row r="96">
      <c r="A96" s="4" t="inlineStr">
        <is>
          <t>Year three, two years before current fiscal year</t>
        </is>
      </c>
      <c r="B96" s="5" t="n">
        <v>1831509</v>
      </c>
      <c r="C96" s="4" t="inlineStr">
        <is>
          <t xml:space="preserve"> </t>
        </is>
      </c>
    </row>
    <row r="97">
      <c r="A97" s="4" t="inlineStr">
        <is>
          <t>Year four, three years before current fiscal year</t>
        </is>
      </c>
      <c r="B97" s="5" t="n">
        <v>728355</v>
      </c>
      <c r="C97" s="4" t="inlineStr">
        <is>
          <t xml:space="preserve"> </t>
        </is>
      </c>
    </row>
    <row r="98">
      <c r="A98" s="4" t="inlineStr">
        <is>
          <t>Year five, four years before current fiscal year</t>
        </is>
      </c>
      <c r="B98" s="5" t="n">
        <v>641316</v>
      </c>
      <c r="C98" s="4" t="inlineStr">
        <is>
          <t xml:space="preserve"> </t>
        </is>
      </c>
    </row>
    <row r="99">
      <c r="A99" s="4" t="inlineStr">
        <is>
          <t>Prior</t>
        </is>
      </c>
      <c r="B99" s="5" t="n">
        <v>680163</v>
      </c>
      <c r="C99" s="4" t="inlineStr">
        <is>
          <t xml:space="preserve"> </t>
        </is>
      </c>
    </row>
    <row r="100">
      <c r="A100" s="4" t="inlineStr">
        <is>
          <t>Total</t>
        </is>
      </c>
      <c r="B100" s="5" t="n">
        <v>4507413</v>
      </c>
      <c r="C100" s="5" t="n">
        <v>5113507</v>
      </c>
    </row>
    <row r="101">
      <c r="A101" s="4" t="inlineStr">
        <is>
          <t>30 to 59 days past due | Commercial</t>
        </is>
      </c>
      <c r="B101" s="4" t="inlineStr">
        <is>
          <t xml:space="preserve"> </t>
        </is>
      </c>
      <c r="C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row>
    <row r="103">
      <c r="A103" s="4" t="inlineStr">
        <is>
          <t>Year one, current fiscal year</t>
        </is>
      </c>
      <c r="B103" s="5" t="n">
        <v>0</v>
      </c>
      <c r="C103" s="5" t="n">
        <v>0</v>
      </c>
    </row>
    <row r="104">
      <c r="A104" s="4" t="inlineStr">
        <is>
          <t>Year two, fiscal year before current fiscal year</t>
        </is>
      </c>
      <c r="B104" s="5" t="n">
        <v>0</v>
      </c>
      <c r="C104" s="5" t="n">
        <v>0</v>
      </c>
    </row>
    <row r="105">
      <c r="A105" s="4" t="inlineStr">
        <is>
          <t>Year three, two years before current fiscal year</t>
        </is>
      </c>
      <c r="B105" s="5" t="n">
        <v>0</v>
      </c>
      <c r="C105" s="5" t="n">
        <v>0</v>
      </c>
    </row>
    <row r="106">
      <c r="A106" s="4" t="inlineStr">
        <is>
          <t>Year four, three years before current fiscal year</t>
        </is>
      </c>
      <c r="B106" s="5" t="n">
        <v>0</v>
      </c>
      <c r="C106" s="5" t="n">
        <v>0</v>
      </c>
    </row>
    <row r="107">
      <c r="A107" s="4" t="inlineStr">
        <is>
          <t>Year five, four years before current fiscal year</t>
        </is>
      </c>
      <c r="B107" s="5" t="n">
        <v>0</v>
      </c>
      <c r="C107" s="5" t="n">
        <v>0</v>
      </c>
    </row>
    <row r="108">
      <c r="A108" s="4" t="inlineStr">
        <is>
          <t>Prior</t>
        </is>
      </c>
      <c r="B108" s="5" t="n">
        <v>0</v>
      </c>
      <c r="C108" s="5" t="n">
        <v>0</v>
      </c>
    </row>
    <row r="109">
      <c r="A109" s="4" t="inlineStr">
        <is>
          <t>Total</t>
        </is>
      </c>
      <c r="B109" s="5" t="n">
        <v>0</v>
      </c>
      <c r="C109" s="5" t="n">
        <v>0</v>
      </c>
    </row>
    <row r="110">
      <c r="A110" s="4" t="inlineStr">
        <is>
          <t>30 to 59 days past due | Residential</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Year one, current fiscal year</t>
        </is>
      </c>
      <c r="B112" s="5" t="n">
        <v>36491</v>
      </c>
      <c r="C112" s="5" t="n">
        <v>10534</v>
      </c>
    </row>
    <row r="113">
      <c r="A113" s="4" t="inlineStr">
        <is>
          <t>Year two, fiscal year before current fiscal year</t>
        </is>
      </c>
      <c r="B113" s="5" t="n">
        <v>24872</v>
      </c>
      <c r="C113" s="5" t="n">
        <v>49169</v>
      </c>
    </row>
    <row r="114">
      <c r="A114" s="4" t="inlineStr">
        <is>
          <t>Year three, two years before current fiscal year</t>
        </is>
      </c>
      <c r="B114" s="5" t="n">
        <v>34446</v>
      </c>
      <c r="C114" s="5" t="n">
        <v>6144</v>
      </c>
    </row>
    <row r="115">
      <c r="A115" s="4" t="inlineStr">
        <is>
          <t>Year four, three years before current fiscal year</t>
        </is>
      </c>
      <c r="B115" s="5" t="n">
        <v>2786</v>
      </c>
      <c r="C115" s="5" t="n">
        <v>6471</v>
      </c>
    </row>
    <row r="116">
      <c r="A116" s="4" t="inlineStr">
        <is>
          <t>Year five, four years before current fiscal year</t>
        </is>
      </c>
      <c r="B116" s="5" t="n">
        <v>2915</v>
      </c>
      <c r="C116" s="5" t="n">
        <v>0</v>
      </c>
    </row>
    <row r="117">
      <c r="A117" s="4" t="inlineStr">
        <is>
          <t>Prior</t>
        </is>
      </c>
      <c r="B117" s="5" t="n">
        <v>95013</v>
      </c>
      <c r="C117" s="5" t="n">
        <v>80357</v>
      </c>
    </row>
    <row r="118">
      <c r="A118" s="4" t="inlineStr">
        <is>
          <t>Total</t>
        </is>
      </c>
      <c r="B118" s="5" t="n">
        <v>196523</v>
      </c>
      <c r="C118" s="5" t="n">
        <v>152675</v>
      </c>
    </row>
    <row r="119">
      <c r="A119" s="4" t="inlineStr">
        <is>
          <t>30 to 59 days past due | Consumer loans</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Year one, current fiscal year</t>
        </is>
      </c>
      <c r="B121" s="5" t="n">
        <v>563</v>
      </c>
      <c r="C121" s="4" t="inlineStr">
        <is>
          <t xml:space="preserve"> </t>
        </is>
      </c>
    </row>
    <row r="122">
      <c r="A122" s="4" t="inlineStr">
        <is>
          <t>Year two, fiscal year before current fiscal year</t>
        </is>
      </c>
      <c r="B122" s="5" t="n">
        <v>4667</v>
      </c>
      <c r="C122" s="4" t="inlineStr">
        <is>
          <t xml:space="preserve"> </t>
        </is>
      </c>
    </row>
    <row r="123">
      <c r="A123" s="4" t="inlineStr">
        <is>
          <t>Year three, two years before current fiscal year</t>
        </is>
      </c>
      <c r="B123" s="5" t="n">
        <v>31791</v>
      </c>
      <c r="C123" s="4" t="inlineStr">
        <is>
          <t xml:space="preserve"> </t>
        </is>
      </c>
    </row>
    <row r="124">
      <c r="A124" s="4" t="inlineStr">
        <is>
          <t>Year four, three years before current fiscal year</t>
        </is>
      </c>
      <c r="B124" s="5" t="n">
        <v>5281</v>
      </c>
      <c r="C124" s="4" t="inlineStr">
        <is>
          <t xml:space="preserve"> </t>
        </is>
      </c>
    </row>
    <row r="125">
      <c r="A125" s="4" t="inlineStr">
        <is>
          <t>Year five, four years before current fiscal year</t>
        </is>
      </c>
      <c r="B125" s="5" t="n">
        <v>4742</v>
      </c>
      <c r="C125" s="4" t="inlineStr">
        <is>
          <t xml:space="preserve"> </t>
        </is>
      </c>
    </row>
    <row r="126">
      <c r="A126" s="4" t="inlineStr">
        <is>
          <t>Prior</t>
        </is>
      </c>
      <c r="B126" s="5" t="n">
        <v>13211</v>
      </c>
      <c r="C126" s="4" t="inlineStr">
        <is>
          <t xml:space="preserve"> </t>
        </is>
      </c>
    </row>
    <row r="127">
      <c r="A127" s="4" t="inlineStr">
        <is>
          <t>Total</t>
        </is>
      </c>
      <c r="B127" s="5" t="n">
        <v>60255</v>
      </c>
      <c r="C127" s="5" t="n">
        <v>62742</v>
      </c>
    </row>
    <row r="128">
      <c r="A128" s="4" t="inlineStr">
        <is>
          <t>60 to 89 days past due | Commercial</t>
        </is>
      </c>
      <c r="B128" s="4" t="inlineStr">
        <is>
          <t xml:space="preserve"> </t>
        </is>
      </c>
      <c r="C128" s="4" t="inlineStr">
        <is>
          <t xml:space="preserve"> </t>
        </is>
      </c>
    </row>
    <row r="129">
      <c r="A129" s="3" t="inlineStr">
        <is>
          <t>Financing Receivable, Excluding Accrued Interest, before Allowance for Credit Loss, by Origination Year [Abstract]</t>
        </is>
      </c>
      <c r="B129" s="4" t="inlineStr">
        <is>
          <t xml:space="preserve"> </t>
        </is>
      </c>
      <c r="C129" s="4" t="inlineStr">
        <is>
          <t xml:space="preserve"> </t>
        </is>
      </c>
    </row>
    <row r="130">
      <c r="A130" s="4" t="inlineStr">
        <is>
          <t>Year one, current fiscal year</t>
        </is>
      </c>
      <c r="B130" s="5" t="n">
        <v>0</v>
      </c>
      <c r="C130" s="5" t="n">
        <v>0</v>
      </c>
    </row>
    <row r="131">
      <c r="A131" s="4" t="inlineStr">
        <is>
          <t>Year two, fiscal year before current fiscal year</t>
        </is>
      </c>
      <c r="B131" s="5" t="n">
        <v>0</v>
      </c>
      <c r="C131" s="5" t="n">
        <v>0</v>
      </c>
    </row>
    <row r="132">
      <c r="A132" s="4" t="inlineStr">
        <is>
          <t>Year three, two years before current fiscal year</t>
        </is>
      </c>
      <c r="B132" s="5" t="n">
        <v>90100</v>
      </c>
      <c r="C132" s="5" t="n">
        <v>0</v>
      </c>
    </row>
    <row r="133">
      <c r="A133" s="4" t="inlineStr">
        <is>
          <t>Year four, three years before current fiscal year</t>
        </is>
      </c>
      <c r="B133" s="5" t="n">
        <v>0</v>
      </c>
      <c r="C133" s="5" t="n">
        <v>0</v>
      </c>
    </row>
    <row r="134">
      <c r="A134" s="4" t="inlineStr">
        <is>
          <t>Year five, four years before current fiscal year</t>
        </is>
      </c>
      <c r="B134" s="5" t="n">
        <v>0</v>
      </c>
      <c r="C134" s="5" t="n">
        <v>0</v>
      </c>
    </row>
    <row r="135">
      <c r="A135" s="4" t="inlineStr">
        <is>
          <t>Prior</t>
        </is>
      </c>
      <c r="B135" s="5" t="n">
        <v>0</v>
      </c>
      <c r="C135" s="5" t="n">
        <v>0</v>
      </c>
    </row>
    <row r="136">
      <c r="A136" s="4" t="inlineStr">
        <is>
          <t>Total</t>
        </is>
      </c>
      <c r="B136" s="5" t="n">
        <v>90100</v>
      </c>
      <c r="C136" s="5" t="n">
        <v>0</v>
      </c>
    </row>
    <row r="137">
      <c r="A137" s="4" t="inlineStr">
        <is>
          <t>60 to 89 days past due | Residential</t>
        </is>
      </c>
      <c r="B137" s="4" t="inlineStr">
        <is>
          <t xml:space="preserve"> </t>
        </is>
      </c>
      <c r="C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row>
    <row r="139">
      <c r="A139" s="4" t="inlineStr">
        <is>
          <t>Year one, current fiscal year</t>
        </is>
      </c>
      <c r="B139" s="5" t="n">
        <v>3562</v>
      </c>
      <c r="C139" s="5" t="n">
        <v>796</v>
      </c>
    </row>
    <row r="140">
      <c r="A140" s="4" t="inlineStr">
        <is>
          <t>Year two, fiscal year before current fiscal year</t>
        </is>
      </c>
      <c r="B140" s="5" t="n">
        <v>4762</v>
      </c>
      <c r="C140" s="5" t="n">
        <v>13143</v>
      </c>
    </row>
    <row r="141">
      <c r="A141" s="4" t="inlineStr">
        <is>
          <t>Year three, two years before current fiscal year</t>
        </is>
      </c>
      <c r="B141" s="5" t="n">
        <v>12261</v>
      </c>
      <c r="C141" s="5" t="n">
        <v>2016</v>
      </c>
    </row>
    <row r="142">
      <c r="A142" s="4" t="inlineStr">
        <is>
          <t>Year four, three years before current fiscal year</t>
        </is>
      </c>
      <c r="B142" s="5" t="n">
        <v>1076</v>
      </c>
      <c r="C142" s="5" t="n">
        <v>955</v>
      </c>
    </row>
    <row r="143">
      <c r="A143" s="4" t="inlineStr">
        <is>
          <t>Year five, four years before current fiscal year</t>
        </is>
      </c>
      <c r="B143" s="5" t="n">
        <v>87</v>
      </c>
      <c r="C143" s="5" t="n">
        <v>0</v>
      </c>
    </row>
    <row r="144">
      <c r="A144" s="4" t="inlineStr">
        <is>
          <t>Prior</t>
        </is>
      </c>
      <c r="B144" s="5" t="n">
        <v>30223</v>
      </c>
      <c r="C144" s="5" t="n">
        <v>27114</v>
      </c>
    </row>
    <row r="145">
      <c r="A145" s="4" t="inlineStr">
        <is>
          <t>Total</t>
        </is>
      </c>
      <c r="B145" s="5" t="n">
        <v>51971</v>
      </c>
      <c r="C145" s="5" t="n">
        <v>44024</v>
      </c>
    </row>
    <row r="146">
      <c r="A146" s="4" t="inlineStr">
        <is>
          <t>60 to 89 days past due | Consumer loans</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Year one, current fiscal year</t>
        </is>
      </c>
      <c r="B148" s="5" t="n">
        <v>260</v>
      </c>
      <c r="C148" s="4" t="inlineStr">
        <is>
          <t xml:space="preserve"> </t>
        </is>
      </c>
    </row>
    <row r="149">
      <c r="A149" s="4" t="inlineStr">
        <is>
          <t>Year two, fiscal year before current fiscal year</t>
        </is>
      </c>
      <c r="B149" s="5" t="n">
        <v>2959</v>
      </c>
      <c r="C149" s="4" t="inlineStr">
        <is>
          <t xml:space="preserve"> </t>
        </is>
      </c>
    </row>
    <row r="150">
      <c r="A150" s="4" t="inlineStr">
        <is>
          <t>Year three, two years before current fiscal year</t>
        </is>
      </c>
      <c r="B150" s="5" t="n">
        <v>14366</v>
      </c>
      <c r="C150" s="4" t="inlineStr">
        <is>
          <t xml:space="preserve"> </t>
        </is>
      </c>
    </row>
    <row r="151">
      <c r="A151" s="4" t="inlineStr">
        <is>
          <t>Year four, three years before current fiscal year</t>
        </is>
      </c>
      <c r="B151" s="5" t="n">
        <v>3367</v>
      </c>
      <c r="C151" s="4" t="inlineStr">
        <is>
          <t xml:space="preserve"> </t>
        </is>
      </c>
    </row>
    <row r="152">
      <c r="A152" s="4" t="inlineStr">
        <is>
          <t>Year five, four years before current fiscal year</t>
        </is>
      </c>
      <c r="B152" s="5" t="n">
        <v>2441</v>
      </c>
      <c r="C152" s="4" t="inlineStr">
        <is>
          <t xml:space="preserve"> </t>
        </is>
      </c>
    </row>
    <row r="153">
      <c r="A153" s="4" t="inlineStr">
        <is>
          <t>Prior</t>
        </is>
      </c>
      <c r="B153" s="5" t="n">
        <v>6993</v>
      </c>
      <c r="C153" s="4" t="inlineStr">
        <is>
          <t xml:space="preserve"> </t>
        </is>
      </c>
    </row>
    <row r="154">
      <c r="A154" s="4" t="inlineStr">
        <is>
          <t>Total</t>
        </is>
      </c>
      <c r="B154" s="5" t="n">
        <v>30386</v>
      </c>
      <c r="C154" s="5" t="n">
        <v>31371</v>
      </c>
    </row>
    <row r="155">
      <c r="A155" s="4" t="inlineStr">
        <is>
          <t>90 days or more past due | Commercial</t>
        </is>
      </c>
      <c r="B155" s="4" t="inlineStr">
        <is>
          <t xml:space="preserve"> </t>
        </is>
      </c>
      <c r="C155" s="4" t="inlineStr">
        <is>
          <t xml:space="preserve"> </t>
        </is>
      </c>
    </row>
    <row r="156">
      <c r="A156" s="3" t="inlineStr">
        <is>
          <t>Financing Receivable, Excluding Accrued Interest, before Allowance for Credit Loss, by Origination Year [Abstract]</t>
        </is>
      </c>
      <c r="B156" s="4" t="inlineStr">
        <is>
          <t xml:space="preserve"> </t>
        </is>
      </c>
      <c r="C156" s="4" t="inlineStr">
        <is>
          <t xml:space="preserve"> </t>
        </is>
      </c>
    </row>
    <row r="157">
      <c r="A157" s="4" t="inlineStr">
        <is>
          <t>Year one, current fiscal year</t>
        </is>
      </c>
      <c r="B157" s="5" t="n">
        <v>0</v>
      </c>
      <c r="C157" s="5" t="n">
        <v>0</v>
      </c>
    </row>
    <row r="158">
      <c r="A158" s="4" t="inlineStr">
        <is>
          <t>Year two, fiscal year before current fiscal year</t>
        </is>
      </c>
      <c r="B158" s="5" t="n">
        <v>0</v>
      </c>
      <c r="C158" s="5" t="n">
        <v>0</v>
      </c>
    </row>
    <row r="159">
      <c r="A159" s="4" t="inlineStr">
        <is>
          <t>Year three, two years before current fiscal year</t>
        </is>
      </c>
      <c r="B159" s="5" t="n">
        <v>0</v>
      </c>
      <c r="C159" s="5" t="n">
        <v>0</v>
      </c>
    </row>
    <row r="160">
      <c r="A160" s="4" t="inlineStr">
        <is>
          <t>Year four, three years before current fiscal year</t>
        </is>
      </c>
      <c r="B160" s="5" t="n">
        <v>0</v>
      </c>
      <c r="C160" s="5" t="n">
        <v>0</v>
      </c>
    </row>
    <row r="161">
      <c r="A161" s="4" t="inlineStr">
        <is>
          <t>Year five, four years before current fiscal year</t>
        </is>
      </c>
      <c r="B161" s="5" t="n">
        <v>0</v>
      </c>
      <c r="C161" s="5" t="n">
        <v>0</v>
      </c>
    </row>
    <row r="162">
      <c r="A162" s="4" t="inlineStr">
        <is>
          <t>Prior</t>
        </is>
      </c>
      <c r="B162" s="5" t="n">
        <v>0</v>
      </c>
      <c r="C162" s="5" t="n">
        <v>0</v>
      </c>
    </row>
    <row r="163">
      <c r="A163" s="4" t="inlineStr">
        <is>
          <t>Total</t>
        </is>
      </c>
      <c r="B163" s="5" t="n">
        <v>0</v>
      </c>
      <c r="C163" s="5" t="n">
        <v>0</v>
      </c>
    </row>
    <row r="164">
      <c r="A164" s="4" t="inlineStr">
        <is>
          <t>90 days or more past due | Residential</t>
        </is>
      </c>
      <c r="B164" s="4" t="inlineStr">
        <is>
          <t xml:space="preserve"> </t>
        </is>
      </c>
      <c r="C164" s="4" t="inlineStr">
        <is>
          <t xml:space="preserve"> </t>
        </is>
      </c>
    </row>
    <row r="165">
      <c r="A165" s="3" t="inlineStr">
        <is>
          <t>Financing Receivable, Excluding Accrued Interest, before Allowance for Credit Loss, by Origination Year [Abstract]</t>
        </is>
      </c>
      <c r="B165" s="4" t="inlineStr">
        <is>
          <t xml:space="preserve"> </t>
        </is>
      </c>
      <c r="C165" s="4" t="inlineStr">
        <is>
          <t xml:space="preserve"> </t>
        </is>
      </c>
    </row>
    <row r="166">
      <c r="A166" s="4" t="inlineStr">
        <is>
          <t>Year one, current fiscal year</t>
        </is>
      </c>
      <c r="B166" s="5" t="n">
        <v>3901</v>
      </c>
      <c r="C166" s="5" t="n">
        <v>7598</v>
      </c>
    </row>
    <row r="167">
      <c r="A167" s="4" t="inlineStr">
        <is>
          <t>Year two, fiscal year before current fiscal year</t>
        </is>
      </c>
      <c r="B167" s="5" t="n">
        <v>11328</v>
      </c>
      <c r="C167" s="5" t="n">
        <v>35978</v>
      </c>
    </row>
    <row r="168">
      <c r="A168" s="4" t="inlineStr">
        <is>
          <t>Year three, two years before current fiscal year</t>
        </is>
      </c>
      <c r="B168" s="5" t="n">
        <v>66570</v>
      </c>
      <c r="C168" s="5" t="n">
        <v>11483</v>
      </c>
    </row>
    <row r="169">
      <c r="A169" s="4" t="inlineStr">
        <is>
          <t>Year four, three years before current fiscal year</t>
        </is>
      </c>
      <c r="B169" s="5" t="n">
        <v>11997</v>
      </c>
      <c r="C169" s="5" t="n">
        <v>8389</v>
      </c>
    </row>
    <row r="170">
      <c r="A170" s="4" t="inlineStr">
        <is>
          <t>Year five, four years before current fiscal year</t>
        </is>
      </c>
      <c r="B170" s="5" t="n">
        <v>12687</v>
      </c>
      <c r="C170" s="5" t="n">
        <v>2438</v>
      </c>
    </row>
    <row r="171">
      <c r="A171" s="4" t="inlineStr">
        <is>
          <t>Prior</t>
        </is>
      </c>
      <c r="B171" s="5" t="n">
        <v>118508</v>
      </c>
      <c r="C171" s="5" t="n">
        <v>126446</v>
      </c>
    </row>
    <row r="172">
      <c r="A172" s="4" t="inlineStr">
        <is>
          <t>Total</t>
        </is>
      </c>
      <c r="B172" s="5" t="n">
        <v>224991</v>
      </c>
      <c r="C172" s="5" t="n">
        <v>192332</v>
      </c>
    </row>
    <row r="173">
      <c r="A173" s="4" t="inlineStr">
        <is>
          <t>90 days or more past due | Consumer loans</t>
        </is>
      </c>
      <c r="B173" s="4" t="inlineStr">
        <is>
          <t xml:space="preserve"> </t>
        </is>
      </c>
      <c r="C173" s="4" t="inlineStr">
        <is>
          <t xml:space="preserve"> </t>
        </is>
      </c>
    </row>
    <row r="174">
      <c r="A174" s="3" t="inlineStr">
        <is>
          <t>Financing Receivable, Excluding Accrued Interest, before Allowance for Credit Loss, by Origination Year [Abstract]</t>
        </is>
      </c>
      <c r="B174" s="4" t="inlineStr">
        <is>
          <t xml:space="preserve"> </t>
        </is>
      </c>
      <c r="C174" s="4" t="inlineStr">
        <is>
          <t xml:space="preserve"> </t>
        </is>
      </c>
    </row>
    <row r="175">
      <c r="A175" s="4" t="inlineStr">
        <is>
          <t>Year one, current fiscal year</t>
        </is>
      </c>
      <c r="B175" s="5" t="n">
        <v>0</v>
      </c>
      <c r="C175" s="4" t="inlineStr">
        <is>
          <t xml:space="preserve"> </t>
        </is>
      </c>
    </row>
    <row r="176">
      <c r="A176" s="4" t="inlineStr">
        <is>
          <t>Year two, fiscal year before current fiscal year</t>
        </is>
      </c>
      <c r="B176" s="5" t="n">
        <v>4612</v>
      </c>
      <c r="C176" s="4" t="inlineStr">
        <is>
          <t xml:space="preserve"> </t>
        </is>
      </c>
    </row>
    <row r="177">
      <c r="A177" s="4" t="inlineStr">
        <is>
          <t>Year three, two years before current fiscal year</t>
        </is>
      </c>
      <c r="B177" s="5" t="n">
        <v>15233</v>
      </c>
      <c r="C177" s="4" t="inlineStr">
        <is>
          <t xml:space="preserve"> </t>
        </is>
      </c>
    </row>
    <row r="178">
      <c r="A178" s="4" t="inlineStr">
        <is>
          <t>Year four, three years before current fiscal year</t>
        </is>
      </c>
      <c r="B178" s="5" t="n">
        <v>5358</v>
      </c>
      <c r="C178" s="4" t="inlineStr">
        <is>
          <t xml:space="preserve"> </t>
        </is>
      </c>
    </row>
    <row r="179">
      <c r="A179" s="4" t="inlineStr">
        <is>
          <t>Year five, four years before current fiscal year</t>
        </is>
      </c>
      <c r="B179" s="5" t="n">
        <v>3982</v>
      </c>
      <c r="C179" s="4" t="inlineStr">
        <is>
          <t xml:space="preserve"> </t>
        </is>
      </c>
    </row>
    <row r="180">
      <c r="A180" s="4" t="inlineStr">
        <is>
          <t>Prior</t>
        </is>
      </c>
      <c r="B180" s="5" t="n">
        <v>7454</v>
      </c>
      <c r="C180" s="4" t="inlineStr">
        <is>
          <t xml:space="preserve"> </t>
        </is>
      </c>
    </row>
    <row r="181">
      <c r="A181" s="4" t="inlineStr">
        <is>
          <t>Total</t>
        </is>
      </c>
      <c r="B181" s="6" t="n">
        <v>36639</v>
      </c>
      <c r="C181" s="6" t="n">
        <v>209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Loan-To-Value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37569217</v>
      </c>
      <c r="C3" s="6" t="n">
        <v>35650926</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current fiscal year</t>
        </is>
      </c>
      <c r="B6" s="5" t="n">
        <v>1990906</v>
      </c>
      <c r="C6" s="5" t="n">
        <v>6081261</v>
      </c>
    </row>
    <row r="7">
      <c r="A7" s="4" t="inlineStr">
        <is>
          <t>Year two, fiscal year before current fiscal year</t>
        </is>
      </c>
      <c r="B7" s="5" t="n">
        <v>6284223</v>
      </c>
      <c r="C7" s="5" t="n">
        <v>6845839</v>
      </c>
    </row>
    <row r="8">
      <c r="A8" s="4" t="inlineStr">
        <is>
          <t>Year three, two years before current fiscal year</t>
        </is>
      </c>
      <c r="B8" s="5" t="n">
        <v>6914605</v>
      </c>
      <c r="C8" s="5" t="n">
        <v>809254</v>
      </c>
    </row>
    <row r="9">
      <c r="A9" s="4" t="inlineStr">
        <is>
          <t>Year four, three years before current fiscal year</t>
        </is>
      </c>
      <c r="B9" s="5" t="n">
        <v>649280</v>
      </c>
      <c r="C9" s="5" t="n">
        <v>1529897</v>
      </c>
    </row>
    <row r="10">
      <c r="A10" s="4" t="inlineStr">
        <is>
          <t>Year five, four years before current fiscal year</t>
        </is>
      </c>
      <c r="B10" s="5" t="n">
        <v>1472474</v>
      </c>
      <c r="C10" s="5" t="n">
        <v>1260593</v>
      </c>
    </row>
    <row r="11">
      <c r="A11" s="4" t="inlineStr">
        <is>
          <t>Year six, five years before current fiscal year</t>
        </is>
      </c>
      <c r="B11" s="5" t="n">
        <v>1066050</v>
      </c>
      <c r="C11" s="5" t="n">
        <v>717304</v>
      </c>
    </row>
    <row r="12">
      <c r="A12" s="4" t="inlineStr">
        <is>
          <t>Prior</t>
        </is>
      </c>
      <c r="B12" s="5" t="n">
        <v>2089968</v>
      </c>
      <c r="C12" s="5" t="n">
        <v>1586632</v>
      </c>
    </row>
    <row r="13">
      <c r="A13" s="4" t="inlineStr">
        <is>
          <t>Total</t>
        </is>
      </c>
      <c r="B13" s="5" t="n">
        <v>20467506</v>
      </c>
      <c r="C13" s="5" t="n">
        <v>18830780</v>
      </c>
    </row>
    <row r="14">
      <c r="A14" s="4" t="inlineStr">
        <is>
          <t>Carrying value loan-to-value 70% and less | Commerci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Year one, current fiscal year</t>
        </is>
      </c>
      <c r="B16" s="5" t="n">
        <v>1990906</v>
      </c>
      <c r="C16" s="5" t="n">
        <v>5677763</v>
      </c>
    </row>
    <row r="17">
      <c r="A17" s="4" t="inlineStr">
        <is>
          <t>Year two, fiscal year before current fiscal year</t>
        </is>
      </c>
      <c r="B17" s="5" t="n">
        <v>5918474</v>
      </c>
      <c r="C17" s="5" t="n">
        <v>4971346</v>
      </c>
    </row>
    <row r="18">
      <c r="A18" s="4" t="inlineStr">
        <is>
          <t>Year three, two years before current fiscal year</t>
        </is>
      </c>
      <c r="B18" s="5" t="n">
        <v>5106903</v>
      </c>
      <c r="C18" s="5" t="n">
        <v>650825</v>
      </c>
    </row>
    <row r="19">
      <c r="A19" s="4" t="inlineStr">
        <is>
          <t>Year four, three years before current fiscal year</t>
        </is>
      </c>
      <c r="B19" s="5" t="n">
        <v>483676</v>
      </c>
      <c r="C19" s="5" t="n">
        <v>1211523</v>
      </c>
    </row>
    <row r="20">
      <c r="A20" s="4" t="inlineStr">
        <is>
          <t>Year five, four years before current fiscal year</t>
        </is>
      </c>
      <c r="B20" s="5" t="n">
        <v>1334915</v>
      </c>
      <c r="C20" s="5" t="n">
        <v>1061566</v>
      </c>
    </row>
    <row r="21">
      <c r="A21" s="4" t="inlineStr">
        <is>
          <t>Year six, five years before current fiscal year</t>
        </is>
      </c>
      <c r="B21" s="5" t="n">
        <v>857463</v>
      </c>
      <c r="C21" s="5" t="n">
        <v>699144</v>
      </c>
    </row>
    <row r="22">
      <c r="A22" s="4" t="inlineStr">
        <is>
          <t>Prior</t>
        </is>
      </c>
      <c r="B22" s="5" t="n">
        <v>2038568</v>
      </c>
      <c r="C22" s="5" t="n">
        <v>1586632</v>
      </c>
    </row>
    <row r="23">
      <c r="A23" s="4" t="inlineStr">
        <is>
          <t>Total</t>
        </is>
      </c>
      <c r="B23" s="5" t="n">
        <v>17730905</v>
      </c>
      <c r="C23" s="5" t="n">
        <v>15858799</v>
      </c>
    </row>
    <row r="24">
      <c r="A24" s="4" t="inlineStr">
        <is>
          <t>Carrying value loan-to-value 71% - 90% | Commerc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 current fiscal year</t>
        </is>
      </c>
      <c r="B26" s="5" t="n">
        <v>0</v>
      </c>
      <c r="C26" s="5" t="n">
        <v>403498</v>
      </c>
    </row>
    <row r="27">
      <c r="A27" s="4" t="inlineStr">
        <is>
          <t>Year two, fiscal year before current fiscal year</t>
        </is>
      </c>
      <c r="B27" s="5" t="n">
        <v>365749</v>
      </c>
      <c r="C27" s="5" t="n">
        <v>1758748</v>
      </c>
    </row>
    <row r="28">
      <c r="A28" s="4" t="inlineStr">
        <is>
          <t>Year three, two years before current fiscal year</t>
        </is>
      </c>
      <c r="B28" s="5" t="n">
        <v>1589107</v>
      </c>
      <c r="C28" s="5" t="n">
        <v>123343</v>
      </c>
    </row>
    <row r="29">
      <c r="A29" s="4" t="inlineStr">
        <is>
          <t>Year four, three years before current fiscal year</t>
        </is>
      </c>
      <c r="B29" s="5" t="n">
        <v>93626</v>
      </c>
      <c r="C29" s="5" t="n">
        <v>215050</v>
      </c>
    </row>
    <row r="30">
      <c r="A30" s="4" t="inlineStr">
        <is>
          <t>Year five, four years before current fiscal year</t>
        </is>
      </c>
      <c r="B30" s="5" t="n">
        <v>93824</v>
      </c>
      <c r="C30" s="5" t="n">
        <v>18885</v>
      </c>
    </row>
    <row r="31">
      <c r="A31" s="4" t="inlineStr">
        <is>
          <t>Year six, five years before current fiscal year</t>
        </is>
      </c>
      <c r="B31" s="5" t="n">
        <v>52158</v>
      </c>
      <c r="C31" s="5" t="n">
        <v>0</v>
      </c>
    </row>
    <row r="32">
      <c r="A32" s="4" t="inlineStr">
        <is>
          <t>Prior</t>
        </is>
      </c>
      <c r="B32" s="5" t="n">
        <v>0</v>
      </c>
      <c r="C32" s="5" t="n">
        <v>0</v>
      </c>
    </row>
    <row r="33">
      <c r="A33" s="4" t="inlineStr">
        <is>
          <t>Total</t>
        </is>
      </c>
      <c r="B33" s="5" t="n">
        <v>2194464</v>
      </c>
      <c r="C33" s="5" t="n">
        <v>2519524</v>
      </c>
    </row>
    <row r="34">
      <c r="A34" s="4" t="inlineStr">
        <is>
          <t>Carrying value loan-to-value over 90% | Commerc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 current fiscal year</t>
        </is>
      </c>
      <c r="B36" s="5" t="n">
        <v>0</v>
      </c>
      <c r="C36" s="5" t="n">
        <v>0</v>
      </c>
    </row>
    <row r="37">
      <c r="A37" s="4" t="inlineStr">
        <is>
          <t>Year two, fiscal year before current fiscal year</t>
        </is>
      </c>
      <c r="B37" s="5" t="n">
        <v>0</v>
      </c>
      <c r="C37" s="5" t="n">
        <v>115745</v>
      </c>
    </row>
    <row r="38">
      <c r="A38" s="4" t="inlineStr">
        <is>
          <t>Year three, two years before current fiscal year</t>
        </is>
      </c>
      <c r="B38" s="5" t="n">
        <v>218595</v>
      </c>
      <c r="C38" s="5" t="n">
        <v>35086</v>
      </c>
    </row>
    <row r="39">
      <c r="A39" s="4" t="inlineStr">
        <is>
          <t>Year four, three years before current fiscal year</t>
        </is>
      </c>
      <c r="B39" s="5" t="n">
        <v>71978</v>
      </c>
      <c r="C39" s="5" t="n">
        <v>103324</v>
      </c>
    </row>
    <row r="40">
      <c r="A40" s="4" t="inlineStr">
        <is>
          <t>Year five, four years before current fiscal year</t>
        </is>
      </c>
      <c r="B40" s="5" t="n">
        <v>43735</v>
      </c>
      <c r="C40" s="5" t="n">
        <v>180142</v>
      </c>
    </row>
    <row r="41">
      <c r="A41" s="4" t="inlineStr">
        <is>
          <t>Year six, five years before current fiscal year</t>
        </is>
      </c>
      <c r="B41" s="5" t="n">
        <v>156429</v>
      </c>
      <c r="C41" s="5" t="n">
        <v>18160</v>
      </c>
    </row>
    <row r="42">
      <c r="A42" s="4" t="inlineStr">
        <is>
          <t>Prior</t>
        </is>
      </c>
      <c r="B42" s="5" t="n">
        <v>51400</v>
      </c>
      <c r="C42" s="5" t="n">
        <v>0</v>
      </c>
    </row>
    <row r="43">
      <c r="A43" s="4" t="inlineStr">
        <is>
          <t>Total</t>
        </is>
      </c>
      <c r="B43" s="6" t="n">
        <v>542137</v>
      </c>
      <c r="C43" s="6" t="n">
        <v>4524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INVESTMENTS - Loan Modifications (Details) $ in Thousands</t>
        </is>
      </c>
      <c r="B1" s="2" t="inlineStr">
        <is>
          <t>3 Months Ended</t>
        </is>
      </c>
      <c r="C1" s="2" t="inlineStr">
        <is>
          <t>9 Months Ended</t>
        </is>
      </c>
    </row>
    <row r="2">
      <c r="B2" s="2" t="inlineStr">
        <is>
          <t>Sep. 30, 2023 USD ($)</t>
        </is>
      </c>
      <c r="C2" s="2" t="inlineStr">
        <is>
          <t>Sep. 30, 2023 USD ($)</t>
        </is>
      </c>
    </row>
    <row r="3">
      <c r="A3" s="3" t="inlineStr">
        <is>
          <t>Financing Receivable, Troubled Debt Restructuring [Line Items]</t>
        </is>
      </c>
      <c r="B3" s="4" t="inlineStr">
        <is>
          <t xml:space="preserve"> </t>
        </is>
      </c>
      <c r="C3" s="4" t="inlineStr">
        <is>
          <t xml:space="preserve"> </t>
        </is>
      </c>
    </row>
    <row r="4">
      <c r="A4" s="4" t="inlineStr">
        <is>
          <t>Carrying value of loans to borrowers experiencing financial difficulty</t>
        </is>
      </c>
      <c r="B4" s="6" t="n">
        <v>83151</v>
      </c>
      <c r="C4" s="6" t="n">
        <v>320628</v>
      </c>
    </row>
    <row r="5">
      <c r="A5" s="4" t="inlineStr">
        <is>
          <t>Financial Asset, Not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Carrying value of loans to borrowers experiencing financial difficulty</t>
        </is>
      </c>
      <c r="B7" s="4" t="inlineStr">
        <is>
          <t xml:space="preserve"> </t>
        </is>
      </c>
      <c r="C7" s="5" t="n">
        <v>291836</v>
      </c>
    </row>
    <row r="8">
      <c r="A8" s="4" t="inlineStr">
        <is>
          <t>30 to 5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Carrying value of loans to borrowers experiencing financial difficulty</t>
        </is>
      </c>
      <c r="B10" s="4" t="inlineStr">
        <is>
          <t xml:space="preserve"> </t>
        </is>
      </c>
      <c r="C10" s="5" t="n">
        <v>12367</v>
      </c>
    </row>
    <row r="11">
      <c r="A11" s="4" t="inlineStr">
        <is>
          <t>60 to 8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Carrying value of loans to borrowers experiencing financial difficulty</t>
        </is>
      </c>
      <c r="B13" s="4" t="inlineStr">
        <is>
          <t xml:space="preserve"> </t>
        </is>
      </c>
      <c r="C13" s="5" t="n">
        <v>4381</v>
      </c>
    </row>
    <row r="14">
      <c r="A14" s="4" t="inlineStr">
        <is>
          <t>90 days or more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Carrying value of loans to borrowers experiencing financial difficulty</t>
        </is>
      </c>
      <c r="B16" s="4" t="inlineStr">
        <is>
          <t xml:space="preserve"> </t>
        </is>
      </c>
      <c r="C16" s="5" t="n">
        <v>12044</v>
      </c>
    </row>
    <row r="17">
      <c r="A17" s="4" t="inlineStr">
        <is>
          <t>Commerci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Carrying value of loans to borrowers experiencing financial difficulty</t>
        </is>
      </c>
      <c r="B19" s="6" t="n">
        <v>57749</v>
      </c>
      <c r="C19" s="6" t="n">
        <v>224761</v>
      </c>
    </row>
    <row r="20">
      <c r="A20" s="4" t="inlineStr">
        <is>
          <t>Percentage of total carrying value outstanding</t>
        </is>
      </c>
      <c r="B20" s="9" t="n">
        <v>0.0028</v>
      </c>
      <c r="C20" s="9" t="n">
        <v>0.011</v>
      </c>
    </row>
    <row r="21">
      <c r="A21" s="4" t="inlineStr">
        <is>
          <t>Commitment to lend additional funds</t>
        </is>
      </c>
      <c r="B21" s="6" t="n">
        <v>15900</v>
      </c>
      <c r="C21" s="6" t="n">
        <v>15900</v>
      </c>
    </row>
    <row r="22">
      <c r="A22" s="4" t="inlineStr">
        <is>
          <t>Commercial | Financial Asset, Not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Carrying value of loans to borrowers experiencing financial difficulty</t>
        </is>
      </c>
      <c r="B24" s="4" t="inlineStr">
        <is>
          <t xml:space="preserve"> </t>
        </is>
      </c>
      <c r="C24" s="5" t="n">
        <v>224761</v>
      </c>
    </row>
    <row r="25">
      <c r="A25" s="4" t="inlineStr">
        <is>
          <t>Commercial | 30 to 5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Carrying value of loans to borrowers experiencing financial difficulty</t>
        </is>
      </c>
      <c r="B27" s="4" t="inlineStr">
        <is>
          <t xml:space="preserve"> </t>
        </is>
      </c>
      <c r="C27" s="5" t="n">
        <v>0</v>
      </c>
    </row>
    <row r="28">
      <c r="A28" s="4" t="inlineStr">
        <is>
          <t>Commercial | 60 to 89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Carrying value of loans to borrowers experiencing financial difficulty</t>
        </is>
      </c>
      <c r="B30" s="4" t="inlineStr">
        <is>
          <t xml:space="preserve"> </t>
        </is>
      </c>
      <c r="C30" s="5" t="n">
        <v>0</v>
      </c>
    </row>
    <row r="31">
      <c r="A31" s="4" t="inlineStr">
        <is>
          <t>Commercial | 90 days or more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Carrying value of loans to borrowers experiencing financial difficulty</t>
        </is>
      </c>
      <c r="B33" s="4" t="inlineStr">
        <is>
          <t xml:space="preserve"> </t>
        </is>
      </c>
      <c r="C33" s="5" t="n">
        <v>0</v>
      </c>
    </row>
    <row r="34">
      <c r="A34" s="4" t="inlineStr">
        <is>
          <t>Residenti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Carrying value of loans to borrowers experiencing financial difficulty</t>
        </is>
      </c>
      <c r="B36" s="6" t="n">
        <v>9255</v>
      </c>
      <c r="C36" s="6" t="n">
        <v>28335</v>
      </c>
    </row>
    <row r="37">
      <c r="A37" s="4" t="inlineStr">
        <is>
          <t>Percentage of total carrying value outstanding</t>
        </is>
      </c>
      <c r="B37" s="9" t="n">
        <v>0.0008</v>
      </c>
      <c r="C37" s="9" t="n">
        <v>0.0024</v>
      </c>
    </row>
    <row r="38">
      <c r="A38" s="4" t="inlineStr">
        <is>
          <t>Residential | Financial Asset, Not Past Du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Carrying value of loans to borrowers experiencing financial difficulty</t>
        </is>
      </c>
      <c r="B40" s="4" t="inlineStr">
        <is>
          <t xml:space="preserve"> </t>
        </is>
      </c>
      <c r="C40" s="6" t="n">
        <v>15553</v>
      </c>
    </row>
    <row r="41">
      <c r="A41" s="4" t="inlineStr">
        <is>
          <t>Residential | 30 to 59 days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Carrying value of loans to borrowers experiencing financial difficulty</t>
        </is>
      </c>
      <c r="B43" s="4" t="inlineStr">
        <is>
          <t xml:space="preserve"> </t>
        </is>
      </c>
      <c r="C43" s="5" t="n">
        <v>2968</v>
      </c>
    </row>
    <row r="44">
      <c r="A44" s="4" t="inlineStr">
        <is>
          <t>Residential | 60 to 89 days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Carrying value of loans to borrowers experiencing financial difficulty</t>
        </is>
      </c>
      <c r="B46" s="4" t="inlineStr">
        <is>
          <t xml:space="preserve"> </t>
        </is>
      </c>
      <c r="C46" s="5" t="n">
        <v>456</v>
      </c>
    </row>
    <row r="47">
      <c r="A47" s="4" t="inlineStr">
        <is>
          <t>Residential | 90 days or more past du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Carrying value of loans to borrowers experiencing financial difficulty</t>
        </is>
      </c>
      <c r="B49" s="4" t="inlineStr">
        <is>
          <t xml:space="preserve"> </t>
        </is>
      </c>
      <c r="C49" s="5" t="n">
        <v>9358</v>
      </c>
    </row>
    <row r="50">
      <c r="A50" s="4" t="inlineStr">
        <is>
          <t>Consumer loan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Carrying value of loans to borrowers experiencing financial difficulty</t>
        </is>
      </c>
      <c r="B52" s="6" t="n">
        <v>16147</v>
      </c>
      <c r="C52" s="6" t="n">
        <v>67532</v>
      </c>
    </row>
    <row r="53">
      <c r="A53" s="4" t="inlineStr">
        <is>
          <t>Percentage of total carrying value outstanding</t>
        </is>
      </c>
      <c r="B53" s="9" t="n">
        <v>0.0035</v>
      </c>
      <c r="C53" s="9" t="n">
        <v>0.0146</v>
      </c>
    </row>
    <row r="54">
      <c r="A54" s="4" t="inlineStr">
        <is>
          <t>Consumer loans | Financial Asset, Not Past Due</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Carrying value of loans to borrowers experiencing financial difficulty</t>
        </is>
      </c>
      <c r="B56" s="4" t="inlineStr">
        <is>
          <t xml:space="preserve"> </t>
        </is>
      </c>
      <c r="C56" s="6" t="n">
        <v>51522</v>
      </c>
    </row>
    <row r="57">
      <c r="A57" s="4" t="inlineStr">
        <is>
          <t>Consumer loans | 30 to 59 days past du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Carrying value of loans to borrowers experiencing financial difficulty</t>
        </is>
      </c>
      <c r="B59" s="4" t="inlineStr">
        <is>
          <t xml:space="preserve"> </t>
        </is>
      </c>
      <c r="C59" s="5" t="n">
        <v>9399</v>
      </c>
    </row>
    <row r="60">
      <c r="A60" s="4" t="inlineStr">
        <is>
          <t>Consumer loans | 60 to 89 days past du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Carrying value of loans to borrowers experiencing financial difficulty</t>
        </is>
      </c>
      <c r="B62" s="4" t="inlineStr">
        <is>
          <t xml:space="preserve"> </t>
        </is>
      </c>
      <c r="C62" s="5" t="n">
        <v>3925</v>
      </c>
    </row>
    <row r="63">
      <c r="A63" s="4" t="inlineStr">
        <is>
          <t>Consumer loans | 90 days or more past due</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Carrying value of loans to borrowers experiencing financial difficulty</t>
        </is>
      </c>
      <c r="B65" s="4" t="inlineStr">
        <is>
          <t xml:space="preserve"> </t>
        </is>
      </c>
      <c r="C65" s="5" t="n">
        <v>2686</v>
      </c>
    </row>
    <row r="66">
      <c r="A66" s="4" t="inlineStr">
        <is>
          <t>Deferral of Amounts Du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Carrying value of loans to borrowers experiencing financial difficulty</t>
        </is>
      </c>
      <c r="B68" s="6" t="n">
        <v>2207</v>
      </c>
      <c r="C68" s="5" t="n">
        <v>7156</v>
      </c>
    </row>
    <row r="69">
      <c r="A69" s="4" t="inlineStr">
        <is>
          <t>Deferral of Amounts Due | Commercial</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Carrying value of loans to borrowers experiencing financial difficulty</t>
        </is>
      </c>
      <c r="B71" s="5" t="n">
        <v>0</v>
      </c>
      <c r="C71" s="5" t="n">
        <v>0</v>
      </c>
    </row>
    <row r="72">
      <c r="A72" s="4" t="inlineStr">
        <is>
          <t>Deferral of Amounts Due | Residential</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Carrying value of loans to borrowers experiencing financial difficulty</t>
        </is>
      </c>
      <c r="B74" s="5" t="n">
        <v>79</v>
      </c>
      <c r="C74" s="5" t="n">
        <v>1161</v>
      </c>
    </row>
    <row r="75">
      <c r="A75" s="4" t="inlineStr">
        <is>
          <t>Deferral of Amounts Due | Consumer loans</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Carrying value of loans to borrowers experiencing financial difficulty</t>
        </is>
      </c>
      <c r="B77" s="5" t="n">
        <v>2128</v>
      </c>
      <c r="C77" s="5" t="n">
        <v>5995</v>
      </c>
    </row>
    <row r="78">
      <c r="A78" s="4" t="inlineStr">
        <is>
          <t>Interest Rate Relief</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Carrying value of loans to borrowers experiencing financial difficulty</t>
        </is>
      </c>
      <c r="B80" s="5" t="n">
        <v>1183</v>
      </c>
      <c r="C80" s="5" t="n">
        <v>3802</v>
      </c>
    </row>
    <row r="81">
      <c r="A81" s="4" t="inlineStr">
        <is>
          <t>Interest Rate Relief | Commercial</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Carrying value of loans to borrowers experiencing financial difficulty</t>
        </is>
      </c>
      <c r="B83" s="5" t="n">
        <v>0</v>
      </c>
      <c r="C83" s="5" t="n">
        <v>0</v>
      </c>
    </row>
    <row r="84">
      <c r="A84" s="4" t="inlineStr">
        <is>
          <t>Interest Rate Relief | Residential</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Carrying value of loans to borrowers experiencing financial difficulty</t>
        </is>
      </c>
      <c r="B86" s="5" t="n">
        <v>0</v>
      </c>
      <c r="C86" s="5" t="n">
        <v>1204</v>
      </c>
    </row>
    <row r="87">
      <c r="A87" s="4" t="inlineStr">
        <is>
          <t>Interest Rate Relief | Consumer loans</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Carrying value of loans to borrowers experiencing financial difficulty</t>
        </is>
      </c>
      <c r="B89" s="5" t="n">
        <v>1183</v>
      </c>
      <c r="C89" s="5" t="n">
        <v>2598</v>
      </c>
    </row>
    <row r="90">
      <c r="A90" s="4" t="inlineStr">
        <is>
          <t>Maturity Extension</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Carrying value of loans to borrowers experiencing financial difficulty</t>
        </is>
      </c>
      <c r="B92" s="5" t="n">
        <v>16179</v>
      </c>
      <c r="C92" s="5" t="n">
        <v>67575</v>
      </c>
    </row>
    <row r="93">
      <c r="A93" s="4" t="inlineStr">
        <is>
          <t>Maturity Extension | Commercial</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Carrying value of loans to borrowers experiencing financial difficulty</t>
        </is>
      </c>
      <c r="B95" s="5" t="n">
        <v>0</v>
      </c>
      <c r="C95" s="6" t="n">
        <v>0</v>
      </c>
    </row>
    <row r="96">
      <c r="A96" s="4" t="inlineStr">
        <is>
          <t>Financing receivable, modification in period, maturity extension, weighted average term</t>
        </is>
      </c>
      <c r="B96" s="4" t="inlineStr">
        <is>
          <t xml:space="preserve"> </t>
        </is>
      </c>
      <c r="C96" s="4" t="inlineStr">
        <is>
          <t>2 years 10 months 24 days</t>
        </is>
      </c>
    </row>
    <row r="97">
      <c r="A97" s="4" t="inlineStr">
        <is>
          <t>Maturity Extension | Residential</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Carrying value of loans to borrowers experiencing financial difficulty</t>
        </is>
      </c>
      <c r="B99" s="5" t="n">
        <v>8255</v>
      </c>
      <c r="C99" s="6" t="n">
        <v>22764</v>
      </c>
    </row>
    <row r="100">
      <c r="A100" s="4" t="inlineStr">
        <is>
          <t>Maturity Extension | Consumer loans</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Carrying value of loans to borrowers experiencing financial difficulty</t>
        </is>
      </c>
      <c r="B102" s="5" t="n">
        <v>7924</v>
      </c>
      <c r="C102" s="5" t="n">
        <v>44811</v>
      </c>
    </row>
    <row r="103">
      <c r="A103" s="4" t="inlineStr">
        <is>
          <t>Combination</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Carrying value of loans to borrowers experiencing financial difficulty</t>
        </is>
      </c>
      <c r="B105" s="5" t="n">
        <v>63582</v>
      </c>
      <c r="C105" s="5" t="n">
        <v>242095</v>
      </c>
    </row>
    <row r="106">
      <c r="A106" s="4" t="inlineStr">
        <is>
          <t>Combination | Commercial</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Carrying value of loans to borrowers experiencing financial difficulty</t>
        </is>
      </c>
      <c r="B108" s="5" t="n">
        <v>57749</v>
      </c>
      <c r="C108" s="5" t="n">
        <v>224761</v>
      </c>
    </row>
    <row r="109">
      <c r="A109" s="4" t="inlineStr">
        <is>
          <t>Combination | Residential</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Carrying value of loans to borrowers experiencing financial difficulty</t>
        </is>
      </c>
      <c r="B111" s="5" t="n">
        <v>921</v>
      </c>
      <c r="C111" s="5" t="n">
        <v>3206</v>
      </c>
    </row>
    <row r="112">
      <c r="A112" s="4" t="inlineStr">
        <is>
          <t>Combination | Consumer loans</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Carrying value of loans to borrowers experiencing financial difficulty</t>
        </is>
      </c>
      <c r="B114" s="6" t="n">
        <v>4912</v>
      </c>
      <c r="C114" s="6" t="n">
        <v>14128</v>
      </c>
    </row>
    <row r="115">
      <c r="A115" s="4" t="inlineStr">
        <is>
          <t>Extended Maturity And Interest Rate Reduction | Commercial</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Financing receivable, modification in period, stated interest rate</t>
        </is>
      </c>
      <c r="B117" s="4" t="inlineStr">
        <is>
          <t xml:space="preserve"> </t>
        </is>
      </c>
      <c r="C117" s="9" t="n">
        <v>0.0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Other investments</t>
        </is>
      </c>
      <c r="B3" s="6" t="n">
        <v>10584036</v>
      </c>
      <c r="C3" s="6" t="n">
        <v>11374656</v>
      </c>
    </row>
    <row r="4">
      <c r="A4" s="4" t="inlineStr">
        <is>
          <t>Investments in real estat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investments</t>
        </is>
      </c>
      <c r="B6" s="5" t="n">
        <v>4835685</v>
      </c>
      <c r="C6" s="5" t="n">
        <v>4641429</v>
      </c>
    </row>
    <row r="7">
      <c r="A7" s="4" t="inlineStr">
        <is>
          <t>Investments in renewable energ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investments</t>
        </is>
      </c>
      <c r="B9" s="5" t="n">
        <v>2326576</v>
      </c>
      <c r="C9" s="5" t="n">
        <v>3427062</v>
      </c>
    </row>
    <row r="10">
      <c r="A10" s="4" t="inlineStr">
        <is>
          <t>Accumulated depreciation</t>
        </is>
      </c>
      <c r="B10" s="5" t="n">
        <v>144700</v>
      </c>
      <c r="C10" s="5" t="n">
        <v>229700</v>
      </c>
    </row>
    <row r="11">
      <c r="A11" s="4" t="inlineStr">
        <is>
          <t>Investments in transportation and other leased asse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Other investments</t>
        </is>
      </c>
      <c r="B13" s="5" t="n">
        <v>2858123</v>
      </c>
      <c r="C13" s="5" t="n">
        <v>2821602</v>
      </c>
    </row>
    <row r="14">
      <c r="A14" s="4" t="inlineStr">
        <is>
          <t>Accumulated depreciation</t>
        </is>
      </c>
      <c r="B14" s="5" t="n">
        <v>284600</v>
      </c>
      <c r="C14" s="5" t="n">
        <v>230200</v>
      </c>
    </row>
    <row r="15">
      <c r="A15" s="4" t="inlineStr">
        <is>
          <t>Other investment partnership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Other investments</t>
        </is>
      </c>
      <c r="B17" s="5" t="n">
        <v>181159</v>
      </c>
      <c r="C17" s="5" t="n">
        <v>197378</v>
      </c>
    </row>
    <row r="18">
      <c r="A18" s="4" t="inlineStr">
        <is>
          <t>Federal Home Loan Bank (FHLB) common stock and other investmen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Other investments</t>
        </is>
      </c>
      <c r="B20" s="6" t="n">
        <v>382493</v>
      </c>
      <c r="C20" s="6" t="n">
        <v>2871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purchase Agreement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Total</t>
        </is>
      </c>
      <c r="B3" s="6" t="n">
        <v>333222</v>
      </c>
      <c r="C3" s="6" t="n">
        <v>833568</v>
      </c>
    </row>
    <row r="4">
      <c r="A4" s="4" t="inlineStr">
        <is>
          <t>AFS corporate securi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5" t="n">
        <v>312156</v>
      </c>
      <c r="C6" s="5" t="n">
        <v>833568</v>
      </c>
    </row>
    <row r="7">
      <c r="A7" s="4" t="inlineStr">
        <is>
          <t>Residential Mortgage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5" t="n">
        <v>21066</v>
      </c>
      <c r="C9" s="4" t="inlineStr">
        <is>
          <t xml:space="preserve"> </t>
        </is>
      </c>
    </row>
    <row r="10">
      <c r="A10" s="4" t="inlineStr">
        <is>
          <t>Overnigh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5" t="n">
        <v>0</v>
      </c>
      <c r="C12" s="5" t="n">
        <v>0</v>
      </c>
    </row>
    <row r="13">
      <c r="A13" s="4" t="inlineStr">
        <is>
          <t>Overnight | AFS corporate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5" t="n">
        <v>0</v>
      </c>
      <c r="C15" s="5" t="n">
        <v>0</v>
      </c>
    </row>
    <row r="16">
      <c r="A16" s="4" t="inlineStr">
        <is>
          <t>Overnight | Residential 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5" t="n">
        <v>0</v>
      </c>
      <c r="C18" s="4" t="inlineStr">
        <is>
          <t xml:space="preserve"> </t>
        </is>
      </c>
    </row>
    <row r="19">
      <c r="A19" s="4" t="inlineStr">
        <is>
          <t>Less than 30 Day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5" t="n">
        <v>21066</v>
      </c>
      <c r="C21" s="5" t="n">
        <v>0</v>
      </c>
    </row>
    <row r="22">
      <c r="A22" s="4" t="inlineStr">
        <is>
          <t>Less than 30 Days | AFS corporate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5" t="n">
        <v>0</v>
      </c>
      <c r="C24" s="5" t="n">
        <v>0</v>
      </c>
    </row>
    <row r="25">
      <c r="A25" s="4" t="inlineStr">
        <is>
          <t>Less than 30 Days | Residential Mortgage Loa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5" t="n">
        <v>21066</v>
      </c>
      <c r="C27" s="4" t="inlineStr">
        <is>
          <t xml:space="preserve"> </t>
        </is>
      </c>
    </row>
    <row r="28">
      <c r="A28" s="4" t="inlineStr">
        <is>
          <t>30 - 90 Day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5" t="n">
        <v>0</v>
      </c>
      <c r="C30" s="5" t="n">
        <v>507656</v>
      </c>
    </row>
    <row r="31">
      <c r="A31" s="4" t="inlineStr">
        <is>
          <t>30 - 90 Days | AFS corporate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t>
        </is>
      </c>
      <c r="B33" s="5" t="n">
        <v>0</v>
      </c>
      <c r="C33" s="5" t="n">
        <v>507656</v>
      </c>
    </row>
    <row r="34">
      <c r="A34" s="4" t="inlineStr">
        <is>
          <t>30 - 90 Days | Residential Mortgage Loan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t>
        </is>
      </c>
      <c r="B36" s="5" t="n">
        <v>0</v>
      </c>
      <c r="C36" s="4" t="inlineStr">
        <is>
          <t xml:space="preserve"> </t>
        </is>
      </c>
    </row>
    <row r="37">
      <c r="A37" s="4" t="inlineStr">
        <is>
          <t>Greater than 90 Day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t>
        </is>
      </c>
      <c r="B39" s="5" t="n">
        <v>312156</v>
      </c>
      <c r="C39" s="5" t="n">
        <v>325912</v>
      </c>
    </row>
    <row r="40">
      <c r="A40" s="4" t="inlineStr">
        <is>
          <t>Greater than 90 Days | AFS corporate securiti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t>
        </is>
      </c>
      <c r="B42" s="5" t="n">
        <v>312156</v>
      </c>
      <c r="C42" s="6" t="n">
        <v>325912</v>
      </c>
    </row>
    <row r="43">
      <c r="A43" s="4" t="inlineStr">
        <is>
          <t>Greater than 90 Days | Residential Mortgage Loan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t>
        </is>
      </c>
      <c r="B45" s="6" t="n">
        <v>0</v>
      </c>
      <c r="C4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FHLB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Other investments</t>
        </is>
      </c>
      <c r="B3" s="6" t="n">
        <v>10584036</v>
      </c>
      <c r="C3" s="6" t="n">
        <v>11374656</v>
      </c>
    </row>
    <row r="4">
      <c r="A4" s="4" t="inlineStr">
        <is>
          <t>Asset Pledged as Collateral</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investments</t>
        </is>
      </c>
      <c r="B6" s="5" t="n">
        <v>3600000</v>
      </c>
      <c r="C6" s="5" t="n">
        <v>3600000</v>
      </c>
    </row>
    <row r="7">
      <c r="A7" s="4" t="inlineStr">
        <is>
          <t>State And Governmental Autho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investments</t>
        </is>
      </c>
      <c r="B9" s="5" t="n">
        <v>136600</v>
      </c>
      <c r="C9" s="5" t="n">
        <v>142700</v>
      </c>
    </row>
    <row r="10">
      <c r="A10" s="4" t="inlineStr">
        <is>
          <t>Investment in FHLB</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ther investments</t>
        </is>
      </c>
      <c r="B12" s="6" t="n">
        <v>131700</v>
      </c>
      <c r="C12" s="6" t="n">
        <v>129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RIVATIVES - Narrative (Details) - USD ($) $ in Millions</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Restricted cash held with open derivative transactions with exchange brokers</t>
        </is>
      </c>
      <c r="B4" s="12" t="n">
        <v>283.2</v>
      </c>
      <c r="C4" s="12" t="n">
        <v>278.7</v>
      </c>
    </row>
    <row r="5">
      <c r="A5" s="4" t="inlineStr">
        <is>
          <t>Bond Forward</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OCI loss on cash flow hedges</t>
        </is>
      </c>
      <c r="B7" s="12" t="n">
        <v>-283.8</v>
      </c>
      <c r="C7" s="12" t="n">
        <v>-169.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Notional Value</t>
        </is>
      </c>
      <c r="B3" s="6" t="n">
        <v>91316108</v>
      </c>
      <c r="C3" s="6" t="n">
        <v>69614621</v>
      </c>
    </row>
    <row r="4">
      <c r="A4" s="3" t="inlineStr">
        <is>
          <t>Derivative Assets</t>
        </is>
      </c>
      <c r="B4" s="4" t="inlineStr">
        <is>
          <t xml:space="preserve"> </t>
        </is>
      </c>
      <c r="C4" s="4" t="inlineStr">
        <is>
          <t xml:space="preserve"> </t>
        </is>
      </c>
    </row>
    <row r="5">
      <c r="A5" s="4" t="inlineStr">
        <is>
          <t>Fair value included within total assets and liabilities, derivative asset</t>
        </is>
      </c>
      <c r="B5" s="5" t="n">
        <v>1499340</v>
      </c>
      <c r="C5" s="5" t="n">
        <v>1400625</v>
      </c>
    </row>
    <row r="6">
      <c r="A6" s="3" t="inlineStr">
        <is>
          <t>Derivative Liabilities</t>
        </is>
      </c>
      <c r="B6" s="4" t="inlineStr">
        <is>
          <t xml:space="preserve"> </t>
        </is>
      </c>
      <c r="C6" s="4" t="inlineStr">
        <is>
          <t xml:space="preserve"> </t>
        </is>
      </c>
    </row>
    <row r="7">
      <c r="A7" s="4" t="inlineStr">
        <is>
          <t>Fair value included within total assets and liabilities, derivative liabilities</t>
        </is>
      </c>
      <c r="B7" s="5" t="n">
        <v>1523237</v>
      </c>
      <c r="C7" s="5" t="n">
        <v>1351871</v>
      </c>
    </row>
    <row r="8">
      <c r="A8" s="4" t="inlineStr">
        <is>
          <t>Asset Manage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Value</t>
        </is>
      </c>
      <c r="B10" s="5" t="n">
        <v>19994372</v>
      </c>
      <c r="C10" s="5" t="n">
        <v>16269795</v>
      </c>
    </row>
    <row r="11">
      <c r="A11" s="3" t="inlineStr">
        <is>
          <t>Derivative Assets</t>
        </is>
      </c>
      <c r="B11" s="4" t="inlineStr">
        <is>
          <t xml:space="preserve"> </t>
        </is>
      </c>
      <c r="C11" s="4" t="inlineStr">
        <is>
          <t xml:space="preserve"> </t>
        </is>
      </c>
    </row>
    <row r="12">
      <c r="A12" s="4" t="inlineStr">
        <is>
          <t>Gross amount recognized</t>
        </is>
      </c>
      <c r="B12" s="5" t="n">
        <v>734896</v>
      </c>
      <c r="C12" s="5" t="n">
        <v>676235</v>
      </c>
    </row>
    <row r="13">
      <c r="A13" s="3" t="inlineStr">
        <is>
          <t>Derivative Liabilities</t>
        </is>
      </c>
      <c r="B13" s="4" t="inlineStr">
        <is>
          <t xml:space="preserve"> </t>
        </is>
      </c>
      <c r="C13" s="4" t="inlineStr">
        <is>
          <t xml:space="preserve"> </t>
        </is>
      </c>
    </row>
    <row r="14">
      <c r="A14" s="4" t="inlineStr">
        <is>
          <t>Gross amount recognized</t>
        </is>
      </c>
      <c r="B14" s="5" t="n">
        <v>385979</v>
      </c>
      <c r="C14" s="5" t="n">
        <v>417764</v>
      </c>
    </row>
    <row r="15">
      <c r="A15" s="4" t="inlineStr">
        <is>
          <t>Asset Management | Foreign currency contrac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Value</t>
        </is>
      </c>
      <c r="B17" s="5" t="n">
        <v>19630738</v>
      </c>
      <c r="C17" s="5" t="n">
        <v>16144795</v>
      </c>
    </row>
    <row r="18">
      <c r="A18" s="3" t="inlineStr">
        <is>
          <t>Derivative Assets</t>
        </is>
      </c>
      <c r="B18" s="4" t="inlineStr">
        <is>
          <t xml:space="preserve"> </t>
        </is>
      </c>
      <c r="C18" s="4" t="inlineStr">
        <is>
          <t xml:space="preserve"> </t>
        </is>
      </c>
    </row>
    <row r="19">
      <c r="A19" s="4" t="inlineStr">
        <is>
          <t>Gross amount recognized</t>
        </is>
      </c>
      <c r="B19" s="5" t="n">
        <v>717228</v>
      </c>
      <c r="C19" s="5" t="n">
        <v>668716</v>
      </c>
    </row>
    <row r="20">
      <c r="A20" s="3" t="inlineStr">
        <is>
          <t>Derivative Liabilities</t>
        </is>
      </c>
      <c r="B20" s="4" t="inlineStr">
        <is>
          <t xml:space="preserve"> </t>
        </is>
      </c>
      <c r="C20" s="4" t="inlineStr">
        <is>
          <t xml:space="preserve"> </t>
        </is>
      </c>
    </row>
    <row r="21">
      <c r="A21" s="4" t="inlineStr">
        <is>
          <t>Gross amount recognized</t>
        </is>
      </c>
      <c r="B21" s="5" t="n">
        <v>385979</v>
      </c>
      <c r="C21" s="5" t="n">
        <v>406746</v>
      </c>
    </row>
    <row r="22">
      <c r="A22" s="4" t="inlineStr">
        <is>
          <t>Asset Management | Other Derivativ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Value</t>
        </is>
      </c>
      <c r="B24" s="5" t="n">
        <v>363634</v>
      </c>
      <c r="C24" s="5" t="n">
        <v>125000</v>
      </c>
    </row>
    <row r="25">
      <c r="A25" s="3" t="inlineStr">
        <is>
          <t>Derivative Assets</t>
        </is>
      </c>
      <c r="B25" s="4" t="inlineStr">
        <is>
          <t xml:space="preserve"> </t>
        </is>
      </c>
      <c r="C25" s="4" t="inlineStr">
        <is>
          <t xml:space="preserve"> </t>
        </is>
      </c>
    </row>
    <row r="26">
      <c r="A26" s="4" t="inlineStr">
        <is>
          <t>Gross amount recognized</t>
        </is>
      </c>
      <c r="B26" s="5" t="n">
        <v>17668</v>
      </c>
      <c r="C26" s="5" t="n">
        <v>7519</v>
      </c>
    </row>
    <row r="27">
      <c r="A27" s="3" t="inlineStr">
        <is>
          <t>Derivative Liabilities</t>
        </is>
      </c>
      <c r="B27" s="4" t="inlineStr">
        <is>
          <t xml:space="preserve"> </t>
        </is>
      </c>
      <c r="C27" s="4" t="inlineStr">
        <is>
          <t xml:space="preserve"> </t>
        </is>
      </c>
    </row>
    <row r="28">
      <c r="A28" s="4" t="inlineStr">
        <is>
          <t>Gross amount recognized</t>
        </is>
      </c>
      <c r="B28" s="5" t="n">
        <v>0</v>
      </c>
      <c r="C28" s="5" t="n">
        <v>11018</v>
      </c>
    </row>
    <row r="29">
      <c r="A29" s="4" t="inlineStr">
        <is>
          <t>Insuranc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Value</t>
        </is>
      </c>
      <c r="B31" s="5" t="n">
        <v>71321736</v>
      </c>
      <c r="C31" s="5" t="n">
        <v>53344826</v>
      </c>
    </row>
    <row r="32">
      <c r="A32" s="3" t="inlineStr">
        <is>
          <t>Derivative Assets</t>
        </is>
      </c>
      <c r="B32" s="4" t="inlineStr">
        <is>
          <t xml:space="preserve"> </t>
        </is>
      </c>
      <c r="C32" s="4" t="inlineStr">
        <is>
          <t xml:space="preserve"> </t>
        </is>
      </c>
    </row>
    <row r="33">
      <c r="A33" s="4" t="inlineStr">
        <is>
          <t>Gross amount recognized</t>
        </is>
      </c>
      <c r="B33" s="5" t="n">
        <v>1455816</v>
      </c>
      <c r="C33" s="5" t="n">
        <v>936565</v>
      </c>
    </row>
    <row r="34">
      <c r="A34" s="4" t="inlineStr">
        <is>
          <t>Impact of netting</t>
        </is>
      </c>
      <c r="B34" s="5" t="n">
        <v>-691372</v>
      </c>
      <c r="C34" s="5" t="n">
        <v>-212175</v>
      </c>
    </row>
    <row r="35">
      <c r="A35" s="4" t="inlineStr">
        <is>
          <t>Net amount after collateral</t>
        </is>
      </c>
      <c r="B35" s="5" t="n">
        <v>764444</v>
      </c>
      <c r="C35" s="5" t="n">
        <v>724390</v>
      </c>
    </row>
    <row r="36">
      <c r="A36" s="3" t="inlineStr">
        <is>
          <t>Derivative Liabilities</t>
        </is>
      </c>
      <c r="B36" s="4" t="inlineStr">
        <is>
          <t xml:space="preserve"> </t>
        </is>
      </c>
      <c r="C36" s="4" t="inlineStr">
        <is>
          <t xml:space="preserve"> </t>
        </is>
      </c>
    </row>
    <row r="37">
      <c r="A37" s="4" t="inlineStr">
        <is>
          <t>Gross amount recognized</t>
        </is>
      </c>
      <c r="B37" s="5" t="n">
        <v>1828630</v>
      </c>
      <c r="C37" s="5" t="n">
        <v>1146282</v>
      </c>
    </row>
    <row r="38">
      <c r="A38" s="4" t="inlineStr">
        <is>
          <t>Impact of netting</t>
        </is>
      </c>
      <c r="B38" s="5" t="n">
        <v>-691372</v>
      </c>
      <c r="C38" s="5" t="n">
        <v>-212175</v>
      </c>
    </row>
    <row r="39">
      <c r="A39" s="4" t="inlineStr">
        <is>
          <t>Net amount after collateral</t>
        </is>
      </c>
      <c r="B39" s="5" t="n">
        <v>1137258</v>
      </c>
      <c r="C39" s="5" t="n">
        <v>934107</v>
      </c>
    </row>
    <row r="40">
      <c r="A40" s="4" t="inlineStr">
        <is>
          <t>Insurance | Asset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Fair value of embedded derivatives, net</t>
        </is>
      </c>
      <c r="B42" s="5" t="n">
        <v>72100</v>
      </c>
      <c r="C42" s="5" t="n">
        <v>12800</v>
      </c>
    </row>
    <row r="43">
      <c r="A43" s="4" t="inlineStr">
        <is>
          <t>Insurance | Liability</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Fair value of embedded derivatives, net</t>
        </is>
      </c>
      <c r="B45" s="5" t="n">
        <v>-513400</v>
      </c>
      <c r="C45" s="5" t="n">
        <v>-1300000</v>
      </c>
    </row>
    <row r="46">
      <c r="A46" s="4" t="inlineStr">
        <is>
          <t>Insurance | Derivatives designated as hedge accounting instrumen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Notional Value</t>
        </is>
      </c>
      <c r="B48" s="5" t="n">
        <v>10875080</v>
      </c>
      <c r="C48" s="5" t="n">
        <v>9020061</v>
      </c>
    </row>
    <row r="49">
      <c r="A49" s="3" t="inlineStr">
        <is>
          <t>Derivative Assets</t>
        </is>
      </c>
      <c r="B49" s="4" t="inlineStr">
        <is>
          <t xml:space="preserve"> </t>
        </is>
      </c>
      <c r="C49" s="4" t="inlineStr">
        <is>
          <t xml:space="preserve"> </t>
        </is>
      </c>
    </row>
    <row r="50">
      <c r="A50" s="4" t="inlineStr">
        <is>
          <t>Gross amount recognized</t>
        </is>
      </c>
      <c r="B50" s="5" t="n">
        <v>62783</v>
      </c>
      <c r="C50" s="5" t="n">
        <v>42557</v>
      </c>
    </row>
    <row r="51">
      <c r="A51" s="3" t="inlineStr">
        <is>
          <t>Derivative Liabilities</t>
        </is>
      </c>
      <c r="B51" s="4" t="inlineStr">
        <is>
          <t xml:space="preserve"> </t>
        </is>
      </c>
      <c r="C51" s="4" t="inlineStr">
        <is>
          <t xml:space="preserve"> </t>
        </is>
      </c>
    </row>
    <row r="52">
      <c r="A52" s="4" t="inlineStr">
        <is>
          <t>Gross amount recognized</t>
        </is>
      </c>
      <c r="B52" s="5" t="n">
        <v>901945</v>
      </c>
      <c r="C52" s="5" t="n">
        <v>739534</v>
      </c>
    </row>
    <row r="53">
      <c r="A53" s="4" t="inlineStr">
        <is>
          <t>Insurance | Derivatives not designated as hedge accounting instruments:</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Notional Value</t>
        </is>
      </c>
      <c r="B55" s="5" t="n">
        <v>60446656</v>
      </c>
      <c r="C55" s="5" t="n">
        <v>44324765</v>
      </c>
    </row>
    <row r="56">
      <c r="A56" s="3" t="inlineStr">
        <is>
          <t>Derivative Assets</t>
        </is>
      </c>
      <c r="B56" s="4" t="inlineStr">
        <is>
          <t xml:space="preserve"> </t>
        </is>
      </c>
      <c r="C56" s="4" t="inlineStr">
        <is>
          <t xml:space="preserve"> </t>
        </is>
      </c>
    </row>
    <row r="57">
      <c r="A57" s="4" t="inlineStr">
        <is>
          <t>Gross amount recognized</t>
        </is>
      </c>
      <c r="B57" s="5" t="n">
        <v>1393033</v>
      </c>
      <c r="C57" s="5" t="n">
        <v>894008</v>
      </c>
    </row>
    <row r="58">
      <c r="A58" s="3" t="inlineStr">
        <is>
          <t>Derivative Liabilities</t>
        </is>
      </c>
      <c r="B58" s="4" t="inlineStr">
        <is>
          <t xml:space="preserve"> </t>
        </is>
      </c>
      <c r="C58" s="4" t="inlineStr">
        <is>
          <t xml:space="preserve"> </t>
        </is>
      </c>
    </row>
    <row r="59">
      <c r="A59" s="4" t="inlineStr">
        <is>
          <t>Gross amount recognized</t>
        </is>
      </c>
      <c r="B59" s="5" t="n">
        <v>926685</v>
      </c>
      <c r="C59" s="5" t="n">
        <v>406748</v>
      </c>
    </row>
    <row r="60">
      <c r="A60" s="4" t="inlineStr">
        <is>
          <t>Insurance | Funds withheld receivable at interest</t>
        </is>
      </c>
      <c r="B60" s="4" t="inlineStr">
        <is>
          <t xml:space="preserve"> </t>
        </is>
      </c>
      <c r="C60" s="4" t="inlineStr">
        <is>
          <t xml:space="preserve"> </t>
        </is>
      </c>
    </row>
    <row r="61">
      <c r="A61" s="3" t="inlineStr">
        <is>
          <t>Derivative Liabilities</t>
        </is>
      </c>
      <c r="B61" s="4" t="inlineStr">
        <is>
          <t xml:space="preserve"> </t>
        </is>
      </c>
      <c r="C61" s="4" t="inlineStr">
        <is>
          <t xml:space="preserve"> </t>
        </is>
      </c>
    </row>
    <row r="62">
      <c r="A62" s="4" t="inlineStr">
        <is>
          <t>Net amount after collateral</t>
        </is>
      </c>
      <c r="B62" s="5" t="n">
        <v>1137258</v>
      </c>
      <c r="C62" s="5" t="n">
        <v>934107</v>
      </c>
    </row>
    <row r="63">
      <c r="A63" s="4" t="inlineStr">
        <is>
          <t>Insurance | Foreign currency contracts | Derivatives designated as hedge accounting instruments:</t>
        </is>
      </c>
      <c r="B63" s="4" t="inlineStr">
        <is>
          <t xml:space="preserve"> </t>
        </is>
      </c>
      <c r="C63" s="4" t="inlineStr">
        <is>
          <t xml:space="preserve"> </t>
        </is>
      </c>
    </row>
    <row r="64">
      <c r="A64" s="3" t="inlineStr">
        <is>
          <t>Derivative Instruments and Hedging Activities Disclosures [Line Items]</t>
        </is>
      </c>
      <c r="B64" s="4" t="inlineStr">
        <is>
          <t xml:space="preserve"> </t>
        </is>
      </c>
      <c r="C64" s="4" t="inlineStr">
        <is>
          <t xml:space="preserve"> </t>
        </is>
      </c>
    </row>
    <row r="65">
      <c r="A65" s="4" t="inlineStr">
        <is>
          <t>Notional Value</t>
        </is>
      </c>
      <c r="B65" s="5" t="n">
        <v>2199080</v>
      </c>
      <c r="C65" s="5" t="n">
        <v>2021061</v>
      </c>
    </row>
    <row r="66">
      <c r="A66" s="3" t="inlineStr">
        <is>
          <t>Derivative Assets</t>
        </is>
      </c>
      <c r="B66" s="4" t="inlineStr">
        <is>
          <t xml:space="preserve"> </t>
        </is>
      </c>
      <c r="C66" s="4" t="inlineStr">
        <is>
          <t xml:space="preserve"> </t>
        </is>
      </c>
    </row>
    <row r="67">
      <c r="A67" s="4" t="inlineStr">
        <is>
          <t>Gross amount recognized</t>
        </is>
      </c>
      <c r="B67" s="5" t="n">
        <v>56397</v>
      </c>
      <c r="C67" s="5" t="n">
        <v>42557</v>
      </c>
    </row>
    <row r="68">
      <c r="A68" s="3" t="inlineStr">
        <is>
          <t>Derivative Liabilities</t>
        </is>
      </c>
      <c r="B68" s="4" t="inlineStr">
        <is>
          <t xml:space="preserve"> </t>
        </is>
      </c>
      <c r="C68" s="4" t="inlineStr">
        <is>
          <t xml:space="preserve"> </t>
        </is>
      </c>
    </row>
    <row r="69">
      <c r="A69" s="4" t="inlineStr">
        <is>
          <t>Gross amount recognized</t>
        </is>
      </c>
      <c r="B69" s="5" t="n">
        <v>20887</v>
      </c>
      <c r="C69" s="5" t="n">
        <v>44238</v>
      </c>
    </row>
    <row r="70">
      <c r="A70" s="4" t="inlineStr">
        <is>
          <t>Insurance | Foreign currency contracts | Derivatives not designated as hedge accounting instruments:</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Notional Value</t>
        </is>
      </c>
      <c r="B72" s="5" t="n">
        <v>944247</v>
      </c>
      <c r="C72" s="5" t="n">
        <v>675390</v>
      </c>
    </row>
    <row r="73">
      <c r="A73" s="3" t="inlineStr">
        <is>
          <t>Derivative Assets</t>
        </is>
      </c>
      <c r="B73" s="4" t="inlineStr">
        <is>
          <t xml:space="preserve"> </t>
        </is>
      </c>
      <c r="C73" s="4" t="inlineStr">
        <is>
          <t xml:space="preserve"> </t>
        </is>
      </c>
    </row>
    <row r="74">
      <c r="A74" s="4" t="inlineStr">
        <is>
          <t>Gross amount recognized</t>
        </is>
      </c>
      <c r="B74" s="5" t="n">
        <v>95847</v>
      </c>
      <c r="C74" s="5" t="n">
        <v>84883</v>
      </c>
    </row>
    <row r="75">
      <c r="A75" s="3" t="inlineStr">
        <is>
          <t>Derivative Liabilities</t>
        </is>
      </c>
      <c r="B75" s="4" t="inlineStr">
        <is>
          <t xml:space="preserve"> </t>
        </is>
      </c>
      <c r="C75" s="4" t="inlineStr">
        <is>
          <t xml:space="preserve"> </t>
        </is>
      </c>
    </row>
    <row r="76">
      <c r="A76" s="4" t="inlineStr">
        <is>
          <t>Gross amount recognized</t>
        </is>
      </c>
      <c r="B76" s="5" t="n">
        <v>34180</v>
      </c>
      <c r="C76" s="5" t="n">
        <v>47442</v>
      </c>
    </row>
    <row r="77">
      <c r="A77" s="4" t="inlineStr">
        <is>
          <t>Insurance | Interest rate contracts | Derivatives designated as hedge accounting instruments:</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Notional Value</t>
        </is>
      </c>
      <c r="B79" s="5" t="n">
        <v>8676000</v>
      </c>
      <c r="C79" s="5" t="n">
        <v>6999000</v>
      </c>
    </row>
    <row r="80">
      <c r="A80" s="3" t="inlineStr">
        <is>
          <t>Derivative Assets</t>
        </is>
      </c>
      <c r="B80" s="4" t="inlineStr">
        <is>
          <t xml:space="preserve"> </t>
        </is>
      </c>
      <c r="C80" s="4" t="inlineStr">
        <is>
          <t xml:space="preserve"> </t>
        </is>
      </c>
    </row>
    <row r="81">
      <c r="A81" s="4" t="inlineStr">
        <is>
          <t>Gross amount recognized</t>
        </is>
      </c>
      <c r="B81" s="5" t="n">
        <v>6386</v>
      </c>
      <c r="C81" s="5" t="n">
        <v>0</v>
      </c>
    </row>
    <row r="82">
      <c r="A82" s="3" t="inlineStr">
        <is>
          <t>Derivative Liabilities</t>
        </is>
      </c>
      <c r="B82" s="4" t="inlineStr">
        <is>
          <t xml:space="preserve"> </t>
        </is>
      </c>
      <c r="C82" s="4" t="inlineStr">
        <is>
          <t xml:space="preserve"> </t>
        </is>
      </c>
    </row>
    <row r="83">
      <c r="A83" s="4" t="inlineStr">
        <is>
          <t>Gross amount recognized</t>
        </is>
      </c>
      <c r="B83" s="5" t="n">
        <v>881058</v>
      </c>
      <c r="C83" s="5" t="n">
        <v>695296</v>
      </c>
    </row>
    <row r="84">
      <c r="A84" s="4" t="inlineStr">
        <is>
          <t>Insurance | Interest rate contracts | Derivatives not designated as hedge accounting instruments:</t>
        </is>
      </c>
      <c r="B84" s="4" t="inlineStr">
        <is>
          <t xml:space="preserve"> </t>
        </is>
      </c>
      <c r="C84" s="4" t="inlineStr">
        <is>
          <t xml:space="preserve"> </t>
        </is>
      </c>
    </row>
    <row r="85">
      <c r="A85" s="3" t="inlineStr">
        <is>
          <t>Derivative Instruments and Hedging Activities Disclosures [Line Items]</t>
        </is>
      </c>
      <c r="B85" s="4" t="inlineStr">
        <is>
          <t xml:space="preserve"> </t>
        </is>
      </c>
      <c r="C85" s="4" t="inlineStr">
        <is>
          <t xml:space="preserve"> </t>
        </is>
      </c>
    </row>
    <row r="86">
      <c r="A86" s="4" t="inlineStr">
        <is>
          <t>Notional Value</t>
        </is>
      </c>
      <c r="B86" s="5" t="n">
        <v>23181739</v>
      </c>
      <c r="C86" s="5" t="n">
        <v>8700253</v>
      </c>
    </row>
    <row r="87">
      <c r="A87" s="3" t="inlineStr">
        <is>
          <t>Derivative Assets</t>
        </is>
      </c>
      <c r="B87" s="4" t="inlineStr">
        <is>
          <t xml:space="preserve"> </t>
        </is>
      </c>
      <c r="C87" s="4" t="inlineStr">
        <is>
          <t xml:space="preserve"> </t>
        </is>
      </c>
    </row>
    <row r="88">
      <c r="A88" s="4" t="inlineStr">
        <is>
          <t>Gross amount recognized</t>
        </is>
      </c>
      <c r="B88" s="5" t="n">
        <v>221569</v>
      </c>
      <c r="C88" s="5" t="n">
        <v>182734</v>
      </c>
    </row>
    <row r="89">
      <c r="A89" s="3" t="inlineStr">
        <is>
          <t>Derivative Liabilities</t>
        </is>
      </c>
      <c r="B89" s="4" t="inlineStr">
        <is>
          <t xml:space="preserve"> </t>
        </is>
      </c>
      <c r="C89" s="4" t="inlineStr">
        <is>
          <t xml:space="preserve"> </t>
        </is>
      </c>
    </row>
    <row r="90">
      <c r="A90" s="4" t="inlineStr">
        <is>
          <t>Gross amount recognized</t>
        </is>
      </c>
      <c r="B90" s="5" t="n">
        <v>725079</v>
      </c>
      <c r="C90" s="5" t="n">
        <v>267033</v>
      </c>
    </row>
    <row r="91">
      <c r="A91" s="4" t="inlineStr">
        <is>
          <t>Insurance | Equity market contracts | Derivatives not designated as hedge accounting instruments:</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Notional Value</t>
        </is>
      </c>
      <c r="B93" s="5" t="n">
        <v>36260670</v>
      </c>
      <c r="C93" s="5" t="n">
        <v>34889122</v>
      </c>
    </row>
    <row r="94">
      <c r="A94" s="3" t="inlineStr">
        <is>
          <t>Derivative Assets</t>
        </is>
      </c>
      <c r="B94" s="4" t="inlineStr">
        <is>
          <t xml:space="preserve"> </t>
        </is>
      </c>
      <c r="C94" s="4" t="inlineStr">
        <is>
          <t xml:space="preserve"> </t>
        </is>
      </c>
    </row>
    <row r="95">
      <c r="A95" s="4" t="inlineStr">
        <is>
          <t>Gross amount recognized</t>
        </is>
      </c>
      <c r="B95" s="5" t="n">
        <v>1075617</v>
      </c>
      <c r="C95" s="5" t="n">
        <v>626391</v>
      </c>
    </row>
    <row r="96">
      <c r="A96" s="3" t="inlineStr">
        <is>
          <t>Derivative Liabilities</t>
        </is>
      </c>
      <c r="B96" s="4" t="inlineStr">
        <is>
          <t xml:space="preserve"> </t>
        </is>
      </c>
      <c r="C96" s="4" t="inlineStr">
        <is>
          <t xml:space="preserve"> </t>
        </is>
      </c>
    </row>
    <row r="97">
      <c r="A97" s="4" t="inlineStr">
        <is>
          <t>Gross amount recognized</t>
        </is>
      </c>
      <c r="B97" s="5" t="n">
        <v>166749</v>
      </c>
      <c r="C97" s="5" t="n">
        <v>91344</v>
      </c>
    </row>
    <row r="98">
      <c r="A98" s="4" t="inlineStr">
        <is>
          <t>Insurance | Credit risk contracts | Derivatives not designated as hedge accounting instruments:</t>
        </is>
      </c>
      <c r="B98" s="4" t="inlineStr">
        <is>
          <t xml:space="preserve"> </t>
        </is>
      </c>
      <c r="C98" s="4" t="inlineStr">
        <is>
          <t xml:space="preserve"> </t>
        </is>
      </c>
    </row>
    <row r="99">
      <c r="A99" s="3" t="inlineStr">
        <is>
          <t>Derivative Instruments and Hedging Activities Disclosures [Line Items]</t>
        </is>
      </c>
      <c r="B99" s="4" t="inlineStr">
        <is>
          <t xml:space="preserve"> </t>
        </is>
      </c>
      <c r="C99" s="4" t="inlineStr">
        <is>
          <t xml:space="preserve"> </t>
        </is>
      </c>
    </row>
    <row r="100">
      <c r="A100" s="4" t="inlineStr">
        <is>
          <t>Notional Value</t>
        </is>
      </c>
      <c r="B100" s="5" t="n">
        <v>60000</v>
      </c>
      <c r="C100" s="5" t="n">
        <v>60000</v>
      </c>
    </row>
    <row r="101">
      <c r="A101" s="3" t="inlineStr">
        <is>
          <t>Derivative Assets</t>
        </is>
      </c>
      <c r="B101" s="4" t="inlineStr">
        <is>
          <t xml:space="preserve"> </t>
        </is>
      </c>
      <c r="C101" s="4" t="inlineStr">
        <is>
          <t xml:space="preserve"> </t>
        </is>
      </c>
    </row>
    <row r="102">
      <c r="A102" s="4" t="inlineStr">
        <is>
          <t>Gross amount recognized</t>
        </is>
      </c>
      <c r="B102" s="5" t="n">
        <v>0</v>
      </c>
      <c r="C102" s="5" t="n">
        <v>0</v>
      </c>
    </row>
    <row r="103">
      <c r="A103" s="3" t="inlineStr">
        <is>
          <t>Derivative Liabilities</t>
        </is>
      </c>
      <c r="B103" s="4" t="inlineStr">
        <is>
          <t xml:space="preserve"> </t>
        </is>
      </c>
      <c r="C103" s="4" t="inlineStr">
        <is>
          <t xml:space="preserve"> </t>
        </is>
      </c>
    </row>
    <row r="104">
      <c r="A104" s="4" t="inlineStr">
        <is>
          <t>Gross amount recognized</t>
        </is>
      </c>
      <c r="B104" s="6" t="n">
        <v>677</v>
      </c>
      <c r="C104" s="6" t="n">
        <v>9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Instruments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hedge adjustments on discontinued hedges</t>
        </is>
      </c>
      <c r="B3" s="6" t="n">
        <v>33500</v>
      </c>
      <c r="C3" s="6" t="n">
        <v>53100</v>
      </c>
    </row>
    <row r="4">
      <c r="A4" s="4" t="inlineStr">
        <is>
          <t>Long-Term Deb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liabilities</t>
        </is>
      </c>
      <c r="B6" s="5" t="n">
        <v>-1534747</v>
      </c>
      <c r="C6" s="5" t="n">
        <v>-945873</v>
      </c>
    </row>
    <row r="7">
      <c r="A7" s="4" t="inlineStr">
        <is>
          <t>Cumulative amount of fair value hedging adjustments included in the carrying amount of hedged assets/(liabilities)</t>
        </is>
      </c>
      <c r="B7" s="5" t="n">
        <v>-238848</v>
      </c>
      <c r="C7" s="5" t="n">
        <v>-201603</v>
      </c>
    </row>
    <row r="8">
      <c r="A8" s="4" t="inlineStr">
        <is>
          <t>Policy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rrying amount of hedged liabilities</t>
        </is>
      </c>
      <c r="B10" s="5" t="n">
        <v>-6111619</v>
      </c>
      <c r="C10" s="5" t="n">
        <v>-5670884</v>
      </c>
    </row>
    <row r="11">
      <c r="A11" s="4" t="inlineStr">
        <is>
          <t>Cumulative amount of fair value hedging adjustments included in the carrying amount of hedged assets/(liabilities)</t>
        </is>
      </c>
      <c r="B11" s="5" t="n">
        <v>-372284</v>
      </c>
      <c r="C11" s="5" t="n">
        <v>-435494</v>
      </c>
    </row>
    <row r="12">
      <c r="A12" s="4" t="inlineStr">
        <is>
          <t>Fixed maturity securities – interest and other income</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arrying amount of hedged assets</t>
        </is>
      </c>
      <c r="B14" s="5" t="n">
        <v>2111083</v>
      </c>
      <c r="C14" s="5" t="n">
        <v>2010748</v>
      </c>
    </row>
    <row r="15">
      <c r="A15" s="4" t="inlineStr">
        <is>
          <t>Cumulative amount of fair value hedging adjustments included in the carrying amount of hedged assets/(liabilities)</t>
        </is>
      </c>
      <c r="B15" s="6" t="n">
        <v>-13118</v>
      </c>
      <c r="C15" s="6" t="n">
        <v>-617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Classifi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Gains (Losses) from Investment Activities</t>
        </is>
      </c>
      <c r="B4" s="6" t="n">
        <v>1468209</v>
      </c>
      <c r="C4" s="6" t="n">
        <v>-379180</v>
      </c>
      <c r="D4" s="6" t="n">
        <v>1878885</v>
      </c>
      <c r="E4" s="6" t="n">
        <v>-1350388</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Net gains on derivative instruments</t>
        </is>
      </c>
      <c r="B7" s="5" t="n">
        <v>314380</v>
      </c>
      <c r="C7" s="5" t="n">
        <v>655304</v>
      </c>
      <c r="D7" s="5" t="n">
        <v>44399</v>
      </c>
      <c r="E7" s="5" t="n">
        <v>2370404</v>
      </c>
    </row>
    <row r="8">
      <c r="A8" s="4" t="inlineStr">
        <is>
          <t>Derivatives not designated as hedge accounting instrumen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OCI (loss) gain on cash flow hedges</t>
        </is>
      </c>
      <c r="B10" s="5" t="n">
        <v>-160289</v>
      </c>
      <c r="C10" s="5" t="n">
        <v>-32337</v>
      </c>
      <c r="D10" s="5" t="n">
        <v>-120188</v>
      </c>
      <c r="E10" s="5" t="n">
        <v>-173690</v>
      </c>
    </row>
    <row r="11">
      <c r="A11" s="4" t="inlineStr">
        <is>
          <t>Derivatives not designated as hedge accounting instruments: | Asset Manage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Net gains on derivative instruments</t>
        </is>
      </c>
      <c r="B13" s="5" t="n">
        <v>177955</v>
      </c>
      <c r="C13" s="5" t="n">
        <v>598548</v>
      </c>
      <c r="D13" s="5" t="n">
        <v>166482</v>
      </c>
      <c r="E13" s="5" t="n">
        <v>848019</v>
      </c>
    </row>
    <row r="14">
      <c r="A14" s="4" t="inlineStr">
        <is>
          <t>Derivatives not designated as hedge accounting instruments: | Net investment-related gains (losse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gains (losses)</t>
        </is>
      </c>
      <c r="B16" s="5" t="n">
        <v>492335</v>
      </c>
      <c r="C16" s="5" t="n">
        <v>1216431</v>
      </c>
      <c r="D16" s="5" t="n">
        <v>210881</v>
      </c>
      <c r="E16" s="5" t="n">
        <v>3177368</v>
      </c>
    </row>
    <row r="17">
      <c r="A17" s="4" t="inlineStr">
        <is>
          <t>Derivatives not designated as hedge accounting instruments: | Net investment-related gains (losses) | Insurance</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Derivative gains (losses)</t>
        </is>
      </c>
      <c r="B19" s="5" t="n">
        <v>306455</v>
      </c>
      <c r="C19" s="5" t="n">
        <v>613168</v>
      </c>
      <c r="D19" s="5" t="n">
        <v>21819</v>
      </c>
      <c r="E19" s="5" t="n">
        <v>2300356</v>
      </c>
    </row>
    <row r="20">
      <c r="A20" s="4" t="inlineStr">
        <is>
          <t>Fair value hedges | Derivatives designated as hedge accounting instrumen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Gains (losses) on derivatives designated as hedge instruments</t>
        </is>
      </c>
      <c r="B22" s="5" t="n">
        <v>70209</v>
      </c>
      <c r="C22" s="5" t="n">
        <v>98263</v>
      </c>
      <c r="D22" s="5" t="n">
        <v>15309</v>
      </c>
      <c r="E22" s="5" t="n">
        <v>216691</v>
      </c>
    </row>
    <row r="23">
      <c r="A23" s="4" t="inlineStr">
        <is>
          <t>AOCI impact of fair value hedges</t>
        </is>
      </c>
      <c r="B23" s="5" t="n">
        <v>318</v>
      </c>
      <c r="C23" s="5" t="n">
        <v>-10652</v>
      </c>
      <c r="D23" s="5" t="n">
        <v>3201</v>
      </c>
      <c r="E23" s="5" t="n">
        <v>7997</v>
      </c>
    </row>
    <row r="24">
      <c r="A24" s="4" t="inlineStr">
        <is>
          <t>Gains (losses) on hedged items</t>
        </is>
      </c>
      <c r="B24" s="5" t="n">
        <v>-69155</v>
      </c>
      <c r="C24" s="5" t="n">
        <v>-105645</v>
      </c>
      <c r="D24" s="5" t="n">
        <v>-13118</v>
      </c>
      <c r="E24" s="5" t="n">
        <v>-205746</v>
      </c>
    </row>
    <row r="25">
      <c r="A25" s="4" t="inlineStr">
        <is>
          <t>Amortization for gains (losses) excluded from assessment of effectiveness</t>
        </is>
      </c>
      <c r="B25" s="5" t="n">
        <v>7150</v>
      </c>
      <c r="C25" s="5" t="n">
        <v>11941</v>
      </c>
      <c r="D25" s="5" t="n">
        <v>21205</v>
      </c>
      <c r="E25" s="5" t="n">
        <v>17471</v>
      </c>
    </row>
    <row r="26">
      <c r="A26" s="4" t="inlineStr">
        <is>
          <t>Total gains (losses) on fair value hedges, net of hedged items</t>
        </is>
      </c>
      <c r="B26" s="5" t="n">
        <v>8204</v>
      </c>
      <c r="C26" s="5" t="n">
        <v>4559</v>
      </c>
      <c r="D26" s="5" t="n">
        <v>23396</v>
      </c>
      <c r="E26" s="5" t="n">
        <v>28416</v>
      </c>
    </row>
    <row r="27">
      <c r="A27" s="4" t="inlineStr">
        <is>
          <t>AOCI impact of total gains (losses) on fair value hedges, net of hedged items</t>
        </is>
      </c>
      <c r="B27" s="5" t="n">
        <v>318</v>
      </c>
      <c r="C27" s="5" t="n">
        <v>-10652</v>
      </c>
      <c r="D27" s="5" t="n">
        <v>3201</v>
      </c>
      <c r="E27" s="5" t="n">
        <v>7997</v>
      </c>
    </row>
    <row r="28">
      <c r="A28" s="4" t="inlineStr">
        <is>
          <t>Fair value hedges | Derivatives designated as hedge accounting instruments: | Net policy benefits and claims</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Gains (losses) on derivatives designated as hedge instruments</t>
        </is>
      </c>
      <c r="B30" s="5" t="n">
        <v>-68477</v>
      </c>
      <c r="C30" s="5" t="n">
        <v>-157135</v>
      </c>
      <c r="D30" s="5" t="n">
        <v>-119815</v>
      </c>
      <c r="E30" s="5" t="n">
        <v>-426794</v>
      </c>
    </row>
    <row r="31">
      <c r="A31" s="4" t="inlineStr">
        <is>
          <t>Gains (losses) on hedged items</t>
        </is>
      </c>
      <c r="B31" s="5" t="n">
        <v>68477</v>
      </c>
      <c r="C31" s="5" t="n">
        <v>157135</v>
      </c>
      <c r="D31" s="5" t="n">
        <v>119815</v>
      </c>
      <c r="E31" s="5" t="n">
        <v>426794</v>
      </c>
    </row>
    <row r="32">
      <c r="A32" s="4" t="inlineStr">
        <is>
          <t>Fair value hedges | Derivatives designated as hedge accounting instruments: | Interest expense</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Gains (losses) on derivatives designated as hedge instruments</t>
        </is>
      </c>
      <c r="B34" s="5" t="n">
        <v>-57764</v>
      </c>
      <c r="C34" s="5" t="n">
        <v>-62413</v>
      </c>
      <c r="D34" s="5" t="n">
        <v>-78152</v>
      </c>
      <c r="E34" s="5" t="n">
        <v>-180088</v>
      </c>
    </row>
    <row r="35">
      <c r="A35" s="4" t="inlineStr">
        <is>
          <t>Gains (losses) on hedged items</t>
        </is>
      </c>
      <c r="B35" s="5" t="n">
        <v>57764</v>
      </c>
      <c r="C35" s="5" t="n">
        <v>62413</v>
      </c>
      <c r="D35" s="5" t="n">
        <v>78152</v>
      </c>
      <c r="E35" s="5" t="n">
        <v>180088</v>
      </c>
    </row>
    <row r="36">
      <c r="A36" s="4" t="inlineStr">
        <is>
          <t>Cash flow hedges | Derivatives designated as hedge accounting instruments:</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Cumulative loss on the settlement bond forward derivative hedge instrument</t>
        </is>
      </c>
      <c r="B38" s="5" t="n">
        <v>-279</v>
      </c>
      <c r="C38" s="5" t="n">
        <v>156</v>
      </c>
      <c r="D38" s="5" t="n">
        <v>-816</v>
      </c>
      <c r="E38" s="5" t="n">
        <v>577</v>
      </c>
    </row>
    <row r="39">
      <c r="A39" s="4" t="inlineStr">
        <is>
          <t>AOCI (loss) gain on cash flow hedges</t>
        </is>
      </c>
      <c r="B39" s="5" t="n">
        <v>-160607</v>
      </c>
      <c r="C39" s="5" t="n">
        <v>-21685</v>
      </c>
      <c r="D39" s="5" t="n">
        <v>-123389</v>
      </c>
      <c r="E39" s="5" t="n">
        <v>-181687</v>
      </c>
    </row>
    <row r="40">
      <c r="A40" s="4" t="inlineStr">
        <is>
          <t>Interest rate contracts | Derivatives not designated as hedge accounting instruments: | Net investment-related gains (losses) | Insurance</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Derivative gains (losses)</t>
        </is>
      </c>
      <c r="B42" s="5" t="n">
        <v>-297107</v>
      </c>
      <c r="C42" s="5" t="n">
        <v>-107494</v>
      </c>
      <c r="D42" s="5" t="n">
        <v>-392876</v>
      </c>
      <c r="E42" s="5" t="n">
        <v>-331395</v>
      </c>
    </row>
    <row r="43">
      <c r="A43" s="4" t="inlineStr">
        <is>
          <t>Interest rate contracts | Fair value hedges | Derivatives designated as hedge accounting instruments: | Net policy benefits and claims</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Gains (losses) on derivatives designated as hedge instruments</t>
        </is>
      </c>
      <c r="B45" s="5" t="n">
        <v>-68477</v>
      </c>
      <c r="C45" s="5" t="n">
        <v>-157135</v>
      </c>
      <c r="D45" s="5" t="n">
        <v>-119815</v>
      </c>
      <c r="E45" s="5" t="n">
        <v>-426794</v>
      </c>
    </row>
    <row r="46">
      <c r="A46" s="4" t="inlineStr">
        <is>
          <t>Gains (losses) on hedged items</t>
        </is>
      </c>
      <c r="B46" s="5" t="n">
        <v>68477</v>
      </c>
      <c r="C46" s="5" t="n">
        <v>157135</v>
      </c>
      <c r="D46" s="5" t="n">
        <v>119815</v>
      </c>
      <c r="E46" s="5" t="n">
        <v>426794</v>
      </c>
    </row>
    <row r="47">
      <c r="A47" s="4" t="inlineStr">
        <is>
          <t>Interest rate contracts | Fair value hedges | Derivatives designated as hedge accounting instruments: | Interest expense</t>
        </is>
      </c>
      <c r="B47" s="4" t="inlineStr">
        <is>
          <t xml:space="preserve"> </t>
        </is>
      </c>
      <c r="C47" s="4" t="inlineStr">
        <is>
          <t xml:space="preserve"> </t>
        </is>
      </c>
      <c r="D47" s="4" t="inlineStr">
        <is>
          <t xml:space="preserve"> </t>
        </is>
      </c>
      <c r="E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row>
    <row r="49">
      <c r="A49" s="4" t="inlineStr">
        <is>
          <t>Gains (losses) on derivatives designated as hedge instruments</t>
        </is>
      </c>
      <c r="B49" s="5" t="n">
        <v>-57764</v>
      </c>
      <c r="C49" s="5" t="n">
        <v>-62413</v>
      </c>
      <c r="D49" s="5" t="n">
        <v>-78152</v>
      </c>
      <c r="E49" s="5" t="n">
        <v>-180088</v>
      </c>
    </row>
    <row r="50">
      <c r="A50" s="4" t="inlineStr">
        <is>
          <t>Gains (losses) on hedged items</t>
        </is>
      </c>
      <c r="B50" s="5" t="n">
        <v>57764</v>
      </c>
      <c r="C50" s="5" t="n">
        <v>62413</v>
      </c>
      <c r="D50" s="5" t="n">
        <v>78152</v>
      </c>
      <c r="E50" s="5" t="n">
        <v>180088</v>
      </c>
    </row>
    <row r="51">
      <c r="A51" s="4" t="inlineStr">
        <is>
          <t>Interest rate contracts | Cash flow hedges | Derivatives designated as hedge accounting instruments:</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Cumulative loss on the settlement bond forward derivative hedge instrument</t>
        </is>
      </c>
      <c r="B53" s="5" t="n">
        <v>-279</v>
      </c>
      <c r="C53" s="5" t="n">
        <v>156</v>
      </c>
      <c r="D53" s="5" t="n">
        <v>-816</v>
      </c>
      <c r="E53" s="5" t="n">
        <v>577</v>
      </c>
    </row>
    <row r="54">
      <c r="A54" s="4" t="inlineStr">
        <is>
          <t>AOCI (loss) gain on cash flow hedges</t>
        </is>
      </c>
      <c r="B54" s="5" t="n">
        <v>-160607</v>
      </c>
      <c r="C54" s="5" t="n">
        <v>-21685</v>
      </c>
      <c r="D54" s="5" t="n">
        <v>-123389</v>
      </c>
      <c r="E54" s="5" t="n">
        <v>-181687</v>
      </c>
    </row>
    <row r="55">
      <c r="A55" s="4" t="inlineStr">
        <is>
          <t>Foreign Exchange Contracts and Options | Derivatives not designated as hedge accounting instruments: | Net investment-related gains (losses) | Asset Management</t>
        </is>
      </c>
      <c r="B55" s="4" t="inlineStr">
        <is>
          <t xml:space="preserve"> </t>
        </is>
      </c>
      <c r="C55" s="4" t="inlineStr">
        <is>
          <t xml:space="preserve"> </t>
        </is>
      </c>
      <c r="D55" s="4" t="inlineStr">
        <is>
          <t xml:space="preserve"> </t>
        </is>
      </c>
      <c r="E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row>
    <row r="57">
      <c r="A57" s="4" t="inlineStr">
        <is>
          <t>Net Gains (Losses) from Investment Activities</t>
        </is>
      </c>
      <c r="B57" s="5" t="n">
        <v>166539</v>
      </c>
      <c r="C57" s="5" t="n">
        <v>593766</v>
      </c>
      <c r="D57" s="5" t="n">
        <v>135207</v>
      </c>
      <c r="E57" s="5" t="n">
        <v>817531</v>
      </c>
    </row>
    <row r="58">
      <c r="A58" s="4" t="inlineStr">
        <is>
          <t>Foreign Exchange Contracts and Options | Fair value hedges | Derivatives designated as hedge accounting instruments:</t>
        </is>
      </c>
      <c r="B58" s="4" t="inlineStr">
        <is>
          <t xml:space="preserve"> </t>
        </is>
      </c>
      <c r="C58" s="4" t="inlineStr">
        <is>
          <t xml:space="preserve"> </t>
        </is>
      </c>
      <c r="D58" s="4" t="inlineStr">
        <is>
          <t xml:space="preserve"> </t>
        </is>
      </c>
      <c r="E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row>
    <row r="60">
      <c r="A60" s="4" t="inlineStr">
        <is>
          <t>Gains (losses) on derivatives designated as hedge instruments</t>
        </is>
      </c>
      <c r="B60" s="5" t="n">
        <v>70209</v>
      </c>
      <c r="C60" s="5" t="n">
        <v>98263</v>
      </c>
      <c r="D60" s="5" t="n">
        <v>15309</v>
      </c>
      <c r="E60" s="5" t="n">
        <v>216691</v>
      </c>
    </row>
    <row r="61">
      <c r="A61" s="4" t="inlineStr">
        <is>
          <t>AOCI impact of fair value hedges</t>
        </is>
      </c>
      <c r="B61" s="5" t="n">
        <v>318</v>
      </c>
      <c r="C61" s="5" t="n">
        <v>-10652</v>
      </c>
      <c r="D61" s="5" t="n">
        <v>3201</v>
      </c>
      <c r="E61" s="5" t="n">
        <v>7997</v>
      </c>
    </row>
    <row r="62">
      <c r="A62" s="4" t="inlineStr">
        <is>
          <t>Gains (losses) on hedged items</t>
        </is>
      </c>
      <c r="B62" s="5" t="n">
        <v>-69155</v>
      </c>
      <c r="C62" s="5" t="n">
        <v>-105645</v>
      </c>
      <c r="D62" s="5" t="n">
        <v>-13118</v>
      </c>
      <c r="E62" s="5" t="n">
        <v>-205746</v>
      </c>
    </row>
    <row r="63">
      <c r="A63" s="4" t="inlineStr">
        <is>
          <t>Amortization for gains (losses) excluded from assessment of effectiveness</t>
        </is>
      </c>
      <c r="B63" s="5" t="n">
        <v>7150</v>
      </c>
      <c r="C63" s="5" t="n">
        <v>11941</v>
      </c>
      <c r="D63" s="5" t="n">
        <v>21205</v>
      </c>
      <c r="E63" s="5" t="n">
        <v>17471</v>
      </c>
    </row>
    <row r="64">
      <c r="A64" s="4" t="inlineStr">
        <is>
          <t>Other Derivatives | Derivatives not designated as hedge accounting instruments: | Net investment-related gains (losses) | Asset Management</t>
        </is>
      </c>
      <c r="B64" s="4" t="inlineStr">
        <is>
          <t xml:space="preserve"> </t>
        </is>
      </c>
      <c r="C64" s="4" t="inlineStr">
        <is>
          <t xml:space="preserve"> </t>
        </is>
      </c>
      <c r="D64" s="4" t="inlineStr">
        <is>
          <t xml:space="preserve"> </t>
        </is>
      </c>
      <c r="E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row>
    <row r="66">
      <c r="A66" s="4" t="inlineStr">
        <is>
          <t>Net Gains (Losses) from Investment Activities</t>
        </is>
      </c>
      <c r="B66" s="5" t="n">
        <v>11416</v>
      </c>
      <c r="C66" s="5" t="n">
        <v>4782</v>
      </c>
      <c r="D66" s="5" t="n">
        <v>31275</v>
      </c>
      <c r="E66" s="5" t="n">
        <v>30488</v>
      </c>
    </row>
    <row r="67">
      <c r="A67" s="4" t="inlineStr">
        <is>
          <t>Embedded derivatives - funds withheld receivable | Derivatives not designated as hedge accounting instruments: | Net investment-related gains (losses) | Insurance</t>
        </is>
      </c>
      <c r="B67" s="4" t="inlineStr">
        <is>
          <t xml:space="preserve"> </t>
        </is>
      </c>
      <c r="C67" s="4" t="inlineStr">
        <is>
          <t xml:space="preserve"> </t>
        </is>
      </c>
      <c r="D67" s="4" t="inlineStr">
        <is>
          <t xml:space="preserve"> </t>
        </is>
      </c>
      <c r="E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row>
    <row r="69">
      <c r="A69" s="4" t="inlineStr">
        <is>
          <t>Derivative gains (losses)</t>
        </is>
      </c>
      <c r="B69" s="5" t="n">
        <v>75929</v>
      </c>
      <c r="C69" s="5" t="n">
        <v>3211</v>
      </c>
      <c r="D69" s="5" t="n">
        <v>59311</v>
      </c>
      <c r="E69" s="5" t="n">
        <v>-64130</v>
      </c>
    </row>
    <row r="70">
      <c r="A70" s="4" t="inlineStr">
        <is>
          <t>Embedded derivatives - funds withheld payable | Derivatives not designated as hedge accounting instruments: | Net investment-related gains (losses) | Insurance</t>
        </is>
      </c>
      <c r="B70" s="4" t="inlineStr">
        <is>
          <t xml:space="preserve"> </t>
        </is>
      </c>
      <c r="C70" s="4" t="inlineStr">
        <is>
          <t xml:space="preserve"> </t>
        </is>
      </c>
      <c r="D70" s="4" t="inlineStr">
        <is>
          <t xml:space="preserve"> </t>
        </is>
      </c>
      <c r="E70" s="4" t="inlineStr">
        <is>
          <t xml:space="preserve"> </t>
        </is>
      </c>
    </row>
    <row r="71">
      <c r="A71" s="3" t="inlineStr">
        <is>
          <t>Derivative Instruments and Hedging Activities Disclosures [Line Items]</t>
        </is>
      </c>
      <c r="B71" s="4" t="inlineStr">
        <is>
          <t xml:space="preserve"> </t>
        </is>
      </c>
      <c r="C71" s="4" t="inlineStr">
        <is>
          <t xml:space="preserve"> </t>
        </is>
      </c>
      <c r="D71" s="4" t="inlineStr">
        <is>
          <t xml:space="preserve"> </t>
        </is>
      </c>
      <c r="E71" s="4" t="inlineStr">
        <is>
          <t xml:space="preserve"> </t>
        </is>
      </c>
    </row>
    <row r="72">
      <c r="A72" s="4" t="inlineStr">
        <is>
          <t>Derivative gains (losses)</t>
        </is>
      </c>
      <c r="B72" s="5" t="n">
        <v>666599</v>
      </c>
      <c r="C72" s="5" t="n">
        <v>836395</v>
      </c>
      <c r="D72" s="5" t="n">
        <v>269206</v>
      </c>
      <c r="E72" s="5" t="n">
        <v>3380530</v>
      </c>
    </row>
    <row r="73">
      <c r="A73" s="4" t="inlineStr">
        <is>
          <t>Equity market contracts | Derivatives not designated as hedge accounting instruments: | Net investment-related gains (losses) | Insurance</t>
        </is>
      </c>
      <c r="B73" s="4" t="inlineStr">
        <is>
          <t xml:space="preserve"> </t>
        </is>
      </c>
      <c r="C73" s="4" t="inlineStr">
        <is>
          <t xml:space="preserve"> </t>
        </is>
      </c>
      <c r="D73" s="4" t="inlineStr">
        <is>
          <t xml:space="preserve"> </t>
        </is>
      </c>
      <c r="E73" s="4" t="inlineStr">
        <is>
          <t xml:space="preserve"> </t>
        </is>
      </c>
    </row>
    <row r="74">
      <c r="A74" s="3" t="inlineStr">
        <is>
          <t>Derivative Instruments and Hedging Activities Disclosures [Line Items]</t>
        </is>
      </c>
      <c r="B74" s="4" t="inlineStr">
        <is>
          <t xml:space="preserve"> </t>
        </is>
      </c>
      <c r="C74" s="4" t="inlineStr">
        <is>
          <t xml:space="preserve"> </t>
        </is>
      </c>
      <c r="D74" s="4" t="inlineStr">
        <is>
          <t xml:space="preserve"> </t>
        </is>
      </c>
      <c r="E74" s="4" t="inlineStr">
        <is>
          <t xml:space="preserve"> </t>
        </is>
      </c>
    </row>
    <row r="75">
      <c r="A75" s="4" t="inlineStr">
        <is>
          <t>Derivative gains (losses)</t>
        </is>
      </c>
      <c r="B75" s="5" t="n">
        <v>-191382</v>
      </c>
      <c r="C75" s="5" t="n">
        <v>-156561</v>
      </c>
      <c r="D75" s="5" t="n">
        <v>123107</v>
      </c>
      <c r="E75" s="5" t="n">
        <v>-884786</v>
      </c>
    </row>
    <row r="76">
      <c r="A76" s="4" t="inlineStr">
        <is>
          <t>Equity future contracts | Derivatives not designated as hedge accounting instruments: | Net investment-related gains (losses) | Insurance</t>
        </is>
      </c>
      <c r="B76" s="4" t="inlineStr">
        <is>
          <t xml:space="preserve"> </t>
        </is>
      </c>
      <c r="C76" s="4" t="inlineStr">
        <is>
          <t xml:space="preserve"> </t>
        </is>
      </c>
      <c r="D76" s="4" t="inlineStr">
        <is>
          <t xml:space="preserve"> </t>
        </is>
      </c>
      <c r="E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c r="E77" s="4" t="inlineStr">
        <is>
          <t xml:space="preserve"> </t>
        </is>
      </c>
    </row>
    <row r="78">
      <c r="A78" s="4" t="inlineStr">
        <is>
          <t>Derivative gains (losses)</t>
        </is>
      </c>
      <c r="B78" s="5" t="n">
        <v>52484</v>
      </c>
      <c r="C78" s="5" t="n">
        <v>37247</v>
      </c>
      <c r="D78" s="5" t="n">
        <v>-36724</v>
      </c>
      <c r="E78" s="5" t="n">
        <v>199432</v>
      </c>
    </row>
    <row r="79">
      <c r="A79" s="4" t="inlineStr">
        <is>
          <t>Credit risk contracts | Derivatives not designated as hedge accounting instruments: | Net investment-related gains (losses) | Insurance</t>
        </is>
      </c>
      <c r="B79" s="4" t="inlineStr">
        <is>
          <t xml:space="preserve"> </t>
        </is>
      </c>
      <c r="C79" s="4" t="inlineStr">
        <is>
          <t xml:space="preserve"> </t>
        </is>
      </c>
      <c r="D79" s="4" t="inlineStr">
        <is>
          <t xml:space="preserve"> </t>
        </is>
      </c>
      <c r="E79" s="4" t="inlineStr">
        <is>
          <t xml:space="preserve"> </t>
        </is>
      </c>
    </row>
    <row r="80">
      <c r="A80" s="3" t="inlineStr">
        <is>
          <t>Derivative Instruments and Hedging Activities Disclosures [Line Items]</t>
        </is>
      </c>
      <c r="B80" s="4" t="inlineStr">
        <is>
          <t xml:space="preserve"> </t>
        </is>
      </c>
      <c r="C80" s="4" t="inlineStr">
        <is>
          <t xml:space="preserve"> </t>
        </is>
      </c>
      <c r="D80" s="4" t="inlineStr">
        <is>
          <t xml:space="preserve"> </t>
        </is>
      </c>
      <c r="E80" s="4" t="inlineStr">
        <is>
          <t xml:space="preserve"> </t>
        </is>
      </c>
    </row>
    <row r="81">
      <c r="A81" s="4" t="inlineStr">
        <is>
          <t>Derivative gains (losses)</t>
        </is>
      </c>
      <c r="B81" s="6" t="n">
        <v>-68</v>
      </c>
      <c r="C81" s="6" t="n">
        <v>370</v>
      </c>
      <c r="D81" s="6" t="n">
        <v>-205</v>
      </c>
      <c r="E81" s="6" t="n">
        <v>7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C Mandatory Convertible Preferred Stock Dividends</t>
        </is>
      </c>
      <c r="B3" s="4" t="inlineStr">
        <is>
          <t xml:space="preserve"> </t>
        </is>
      </c>
      <c r="C3" s="4" t="inlineStr">
        <is>
          <t xml:space="preserve"> </t>
        </is>
      </c>
      <c r="D3" s="4" t="inlineStr">
        <is>
          <t xml:space="preserve"> </t>
        </is>
      </c>
      <c r="E3" s="4" t="inlineStr">
        <is>
          <t xml:space="preserve"> </t>
        </is>
      </c>
    </row>
    <row r="4">
      <c r="A4" s="4" t="inlineStr">
        <is>
          <t>Preferred stock, dividends declared (in dollars per share)</t>
        </is>
      </c>
      <c r="B4" s="7" t="n">
        <v>0.75</v>
      </c>
      <c r="C4" s="7" t="n">
        <v>0.75</v>
      </c>
      <c r="D4" s="7" t="n">
        <v>2.25</v>
      </c>
      <c r="E4" s="7" t="n">
        <v>2.25</v>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Common stock, dividends declared (in dollars per share)</t>
        </is>
      </c>
      <c r="B6" s="8" t="n">
        <v>0.165</v>
      </c>
      <c r="C6" s="8" t="n">
        <v>0.155</v>
      </c>
      <c r="D6" s="8" t="n">
        <v>0.485</v>
      </c>
      <c r="E6" s="8" t="n">
        <v>0.45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Insurance - USD ($) $ in Thousands</t>
        </is>
      </c>
      <c r="B1" s="2" t="inlineStr">
        <is>
          <t>Sep. 30, 2023</t>
        </is>
      </c>
      <c r="C1" s="2" t="inlineStr">
        <is>
          <t>Dec. 31, 2022</t>
        </is>
      </c>
    </row>
    <row r="2">
      <c r="A2" s="3" t="inlineStr">
        <is>
          <t>Derivative assets (excluding embedded derivatives)</t>
        </is>
      </c>
      <c r="B2" s="4" t="inlineStr">
        <is>
          <t xml:space="preserve"> </t>
        </is>
      </c>
      <c r="C2" s="4" t="inlineStr">
        <is>
          <t xml:space="preserve"> </t>
        </is>
      </c>
    </row>
    <row r="3">
      <c r="A3" s="4" t="inlineStr">
        <is>
          <t>Gross amount recognized</t>
        </is>
      </c>
      <c r="B3" s="6" t="n">
        <v>1455816</v>
      </c>
      <c r="C3" s="6" t="n">
        <v>936565</v>
      </c>
    </row>
    <row r="4">
      <c r="A4" s="4" t="inlineStr">
        <is>
          <t>Gross amounts offset in the statement of financial position</t>
        </is>
      </c>
      <c r="B4" s="5" t="n">
        <v>-691372</v>
      </c>
      <c r="C4" s="5" t="n">
        <v>-212175</v>
      </c>
    </row>
    <row r="5">
      <c r="A5" s="4" t="inlineStr">
        <is>
          <t>Net amounts presented in the statements of financial condition</t>
        </is>
      </c>
      <c r="B5" s="5" t="n">
        <v>764444</v>
      </c>
      <c r="C5" s="5" t="n">
        <v>724390</v>
      </c>
    </row>
    <row r="6">
      <c r="A6" s="4" t="inlineStr">
        <is>
          <t>Collateral (received) / pledged</t>
        </is>
      </c>
      <c r="B6" s="5" t="n">
        <v>-769249</v>
      </c>
      <c r="C6" s="5" t="n">
        <v>-466371</v>
      </c>
    </row>
    <row r="7">
      <c r="A7" s="4" t="inlineStr">
        <is>
          <t>Net amount after collateral</t>
        </is>
      </c>
      <c r="B7" s="5" t="n">
        <v>-4805</v>
      </c>
      <c r="C7" s="5" t="n">
        <v>258019</v>
      </c>
    </row>
    <row r="8">
      <c r="A8" s="3" t="inlineStr">
        <is>
          <t>Derivative liabilities (excluding embedded derivatives)</t>
        </is>
      </c>
      <c r="B8" s="4" t="inlineStr">
        <is>
          <t xml:space="preserve"> </t>
        </is>
      </c>
      <c r="C8" s="4" t="inlineStr">
        <is>
          <t xml:space="preserve"> </t>
        </is>
      </c>
    </row>
    <row r="9">
      <c r="A9" s="4" t="inlineStr">
        <is>
          <t>Gross amount recognized</t>
        </is>
      </c>
      <c r="B9" s="5" t="n">
        <v>1828630</v>
      </c>
      <c r="C9" s="5" t="n">
        <v>1146282</v>
      </c>
    </row>
    <row r="10">
      <c r="A10" s="4" t="inlineStr">
        <is>
          <t>Gross amounts offset in the statement of financial position</t>
        </is>
      </c>
      <c r="B10" s="5" t="n">
        <v>-691372</v>
      </c>
      <c r="C10" s="5" t="n">
        <v>-212175</v>
      </c>
    </row>
    <row r="11">
      <c r="A11" s="4" t="inlineStr">
        <is>
          <t>Net amounts presented in the statements of financial condition</t>
        </is>
      </c>
      <c r="B11" s="5" t="n">
        <v>1137258</v>
      </c>
      <c r="C11" s="5" t="n">
        <v>934107</v>
      </c>
    </row>
    <row r="12">
      <c r="A12" s="4" t="inlineStr">
        <is>
          <t>Collateral (received) / pledged</t>
        </is>
      </c>
      <c r="B12" s="5" t="n">
        <v>1047274</v>
      </c>
      <c r="C12" s="5" t="n">
        <v>366508</v>
      </c>
    </row>
    <row r="13">
      <c r="A13" s="4" t="inlineStr">
        <is>
          <t>Net amount after collateral</t>
        </is>
      </c>
      <c r="B13" s="5" t="n">
        <v>89984</v>
      </c>
      <c r="C13" s="5" t="n">
        <v>567599</v>
      </c>
    </row>
    <row r="14">
      <c r="A14" s="4" t="inlineStr">
        <is>
          <t>Income assumed from funds withheld receivable at interest</t>
        </is>
      </c>
      <c r="B14" s="4" t="inlineStr">
        <is>
          <t xml:space="preserve"> </t>
        </is>
      </c>
      <c r="C14" s="4" t="inlineStr">
        <is>
          <t xml:space="preserve"> </t>
        </is>
      </c>
    </row>
    <row r="15">
      <c r="A15" s="3" t="inlineStr">
        <is>
          <t>Derivative liabilities (excluding embedded derivatives)</t>
        </is>
      </c>
      <c r="B15" s="4" t="inlineStr">
        <is>
          <t xml:space="preserve"> </t>
        </is>
      </c>
      <c r="C15" s="4" t="inlineStr">
        <is>
          <t xml:space="preserve"> </t>
        </is>
      </c>
    </row>
    <row r="16">
      <c r="A16" s="4" t="inlineStr">
        <is>
          <t>Net amounts presented in the statements of financial condition</t>
        </is>
      </c>
      <c r="B16" s="6" t="n">
        <v>1137258</v>
      </c>
      <c r="C16" s="6" t="n">
        <v>9341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Sep. 30, 2023</t>
        </is>
      </c>
      <c r="C1" s="2" t="inlineStr">
        <is>
          <t>Dec. 31, 2022</t>
        </is>
      </c>
    </row>
    <row r="2">
      <c r="A2" s="3" t="inlineStr">
        <is>
          <t>Assets, at fair value:</t>
        </is>
      </c>
      <c r="B2" s="4" t="inlineStr">
        <is>
          <t xml:space="preserve"> </t>
        </is>
      </c>
      <c r="C2" s="4" t="inlineStr">
        <is>
          <t xml:space="preserve"> </t>
        </is>
      </c>
    </row>
    <row r="3">
      <c r="A3" s="4" t="inlineStr">
        <is>
          <t>AFS fixed maturity securities</t>
        </is>
      </c>
      <c r="B3" s="6" t="n">
        <v>64730449</v>
      </c>
      <c r="C3" s="6" t="n">
        <v>61939529</v>
      </c>
    </row>
    <row r="4">
      <c r="A4" s="4" t="inlineStr">
        <is>
          <t>Other investments</t>
        </is>
      </c>
      <c r="B4" s="5" t="n">
        <v>10584036</v>
      </c>
      <c r="C4" s="5" t="n">
        <v>11374656</v>
      </c>
    </row>
    <row r="5">
      <c r="A5" s="4" t="inlineStr">
        <is>
          <t>Separate account assets</t>
        </is>
      </c>
      <c r="B5" s="5" t="n">
        <v>3899903</v>
      </c>
      <c r="C5" s="5" t="n">
        <v>4130794</v>
      </c>
    </row>
    <row r="6">
      <c r="A6" s="3" t="inlineStr">
        <is>
          <t>Liabilities, at fair value</t>
        </is>
      </c>
      <c r="B6" s="4" t="inlineStr">
        <is>
          <t xml:space="preserve"> </t>
        </is>
      </c>
      <c r="C6" s="4" t="inlineStr">
        <is>
          <t xml:space="preserve"> </t>
        </is>
      </c>
    </row>
    <row r="7">
      <c r="A7" s="4" t="inlineStr">
        <is>
          <t>Embedded derivative</t>
        </is>
      </c>
      <c r="B7" s="5" t="n">
        <v>3200000</v>
      </c>
      <c r="C7" s="5" t="n">
        <v>2200000</v>
      </c>
    </row>
    <row r="8">
      <c r="A8" s="4" t="inlineStr">
        <is>
          <t>Market risk benefit liability</t>
        </is>
      </c>
      <c r="B8" s="5" t="n">
        <v>774638</v>
      </c>
      <c r="C8" s="5" t="n">
        <v>682038</v>
      </c>
    </row>
    <row r="9">
      <c r="A9" s="4" t="inlineStr">
        <is>
          <t>Asset Management</t>
        </is>
      </c>
      <c r="B9" s="4" t="inlineStr">
        <is>
          <t xml:space="preserve"> </t>
        </is>
      </c>
      <c r="C9" s="4" t="inlineStr">
        <is>
          <t xml:space="preserve"> </t>
        </is>
      </c>
    </row>
    <row r="10">
      <c r="A10" s="3" t="inlineStr">
        <is>
          <t>Liabilities, at fair value</t>
        </is>
      </c>
      <c r="B10" s="4" t="inlineStr">
        <is>
          <t xml:space="preserve"> </t>
        </is>
      </c>
      <c r="C10" s="4" t="inlineStr">
        <is>
          <t xml:space="preserve"> </t>
        </is>
      </c>
    </row>
    <row r="11">
      <c r="A11" s="4" t="inlineStr">
        <is>
          <t>Net amounts presented in the statements of financial condition</t>
        </is>
      </c>
      <c r="B11" s="5" t="n">
        <v>0</v>
      </c>
      <c r="C11" s="5" t="n">
        <v>11018</v>
      </c>
    </row>
    <row r="12">
      <c r="A12" s="4" t="inlineStr">
        <is>
          <t>Insurance</t>
        </is>
      </c>
      <c r="B12" s="4" t="inlineStr">
        <is>
          <t xml:space="preserve"> </t>
        </is>
      </c>
      <c r="C12" s="4" t="inlineStr">
        <is>
          <t xml:space="preserve"> </t>
        </is>
      </c>
    </row>
    <row r="13">
      <c r="A13" s="3" t="inlineStr">
        <is>
          <t>Assets, at fair value:</t>
        </is>
      </c>
      <c r="B13" s="4" t="inlineStr">
        <is>
          <t xml:space="preserve"> </t>
        </is>
      </c>
      <c r="C13" s="4" t="inlineStr">
        <is>
          <t xml:space="preserve"> </t>
        </is>
      </c>
    </row>
    <row r="14">
      <c r="A14" s="4" t="inlineStr">
        <is>
          <t>Reinsurance Recoverable</t>
        </is>
      </c>
      <c r="B14" s="5" t="n">
        <v>25814485</v>
      </c>
      <c r="C14" s="5" t="n">
        <v>26022081</v>
      </c>
    </row>
    <row r="15">
      <c r="A15" s="4" t="inlineStr">
        <is>
          <t>Impact of netting</t>
        </is>
      </c>
      <c r="B15" s="5" t="n">
        <v>-691372</v>
      </c>
      <c r="C15" s="5" t="n">
        <v>-212175</v>
      </c>
    </row>
    <row r="16">
      <c r="A16" s="4" t="inlineStr">
        <is>
          <t>Separate account assets</t>
        </is>
      </c>
      <c r="B16" s="5" t="n">
        <v>3899903</v>
      </c>
      <c r="C16" s="5" t="n">
        <v>4130794</v>
      </c>
    </row>
    <row r="17">
      <c r="A17" s="3" t="inlineStr">
        <is>
          <t>Liabilities, at fair value</t>
        </is>
      </c>
      <c r="B17" s="4" t="inlineStr">
        <is>
          <t xml:space="preserve"> </t>
        </is>
      </c>
      <c r="C17" s="4" t="inlineStr">
        <is>
          <t xml:space="preserve"> </t>
        </is>
      </c>
    </row>
    <row r="18">
      <c r="A18" s="4" t="inlineStr">
        <is>
          <t>Net amounts presented in the statements of financial condition</t>
        </is>
      </c>
      <c r="B18" s="5" t="n">
        <v>1137258</v>
      </c>
      <c r="C18" s="5" t="n">
        <v>934107</v>
      </c>
    </row>
    <row r="19">
      <c r="A19" s="4" t="inlineStr">
        <is>
          <t>Funds withheld payable at interest</t>
        </is>
      </c>
      <c r="B19" s="5" t="n">
        <v>1199754</v>
      </c>
      <c r="C19" s="5" t="n">
        <v>1059820</v>
      </c>
    </row>
    <row r="20">
      <c r="A20" s="4" t="inlineStr">
        <is>
          <t>Impact of netting</t>
        </is>
      </c>
      <c r="B20" s="5" t="n">
        <v>-691372</v>
      </c>
      <c r="C20" s="5" t="n">
        <v>-212175</v>
      </c>
    </row>
    <row r="21">
      <c r="A21" s="4" t="inlineStr">
        <is>
          <t>Market risk benefit liability</t>
        </is>
      </c>
      <c r="B21" s="5" t="n">
        <v>774638</v>
      </c>
      <c r="C21" s="5" t="n">
        <v>682038</v>
      </c>
    </row>
    <row r="22">
      <c r="A22" s="4" t="inlineStr">
        <is>
          <t>U.S. government and agencies</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AFS fixed maturity securities</t>
        </is>
      </c>
      <c r="B24" s="5" t="n">
        <v>474369</v>
      </c>
      <c r="C24" s="5" t="n">
        <v>366741</v>
      </c>
    </row>
    <row r="25">
      <c r="A25" s="4" t="inlineStr">
        <is>
          <t>U.S. state, municipal and political subdivision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AFS fixed maturity securities</t>
        </is>
      </c>
      <c r="B27" s="5" t="n">
        <v>4015558</v>
      </c>
      <c r="C27" s="5" t="n">
        <v>4410960</v>
      </c>
    </row>
    <row r="28">
      <c r="A28" s="4" t="inlineStr">
        <is>
          <t>Corporate</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AFS fixed maturity securities</t>
        </is>
      </c>
      <c r="B30" s="5" t="n">
        <v>37212196</v>
      </c>
      <c r="C30" s="5" t="n">
        <v>36316932</v>
      </c>
    </row>
    <row r="31">
      <c r="A31" s="4" t="inlineStr">
        <is>
          <t>Level III | Asset Management</t>
        </is>
      </c>
      <c r="B31" s="4" t="inlineStr">
        <is>
          <t xml:space="preserve"> </t>
        </is>
      </c>
      <c r="C31" s="4" t="inlineStr">
        <is>
          <t xml:space="preserve"> </t>
        </is>
      </c>
    </row>
    <row r="32">
      <c r="A32" s="3" t="inlineStr">
        <is>
          <t>Liabilities, at fair value</t>
        </is>
      </c>
      <c r="B32" s="4" t="inlineStr">
        <is>
          <t xml:space="preserve"> </t>
        </is>
      </c>
      <c r="C32" s="4" t="inlineStr">
        <is>
          <t xml:space="preserve"> </t>
        </is>
      </c>
    </row>
    <row r="33">
      <c r="A33" s="4" t="inlineStr">
        <is>
          <t>Unfunded Revolver Commitments</t>
        </is>
      </c>
      <c r="B33" s="5" t="n">
        <v>97841</v>
      </c>
      <c r="C33" s="4" t="inlineStr">
        <is>
          <t xml:space="preserve"> </t>
        </is>
      </c>
    </row>
    <row r="34">
      <c r="A34" s="4" t="inlineStr">
        <is>
          <t>Level III | Insurance</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Funds withheld receivable at interest</t>
        </is>
      </c>
      <c r="B36" s="5" t="n">
        <v>72096</v>
      </c>
      <c r="C36" s="4" t="inlineStr">
        <is>
          <t xml:space="preserve"> </t>
        </is>
      </c>
    </row>
    <row r="37">
      <c r="A37" s="4" t="inlineStr">
        <is>
          <t>Reinsurance Recoverable</t>
        </is>
      </c>
      <c r="B37" s="5" t="n">
        <v>963670</v>
      </c>
      <c r="C37" s="4" t="inlineStr">
        <is>
          <t xml:space="preserve"> </t>
        </is>
      </c>
    </row>
    <row r="38">
      <c r="A38" s="3" t="inlineStr">
        <is>
          <t>Liabilities, at fair value</t>
        </is>
      </c>
      <c r="B38" s="4" t="inlineStr">
        <is>
          <t xml:space="preserve"> </t>
        </is>
      </c>
      <c r="C38" s="4" t="inlineStr">
        <is>
          <t xml:space="preserve"> </t>
        </is>
      </c>
    </row>
    <row r="39">
      <c r="A39" s="4" t="inlineStr">
        <is>
          <t>Policy liabilities (including market risk benefits)</t>
        </is>
      </c>
      <c r="B39" s="5" t="n">
        <v>1124916</v>
      </c>
      <c r="C39" s="4" t="inlineStr">
        <is>
          <t xml:space="preserve"> </t>
        </is>
      </c>
    </row>
    <row r="40">
      <c r="A40" s="4" t="inlineStr">
        <is>
          <t>Closed block policy liabilities</t>
        </is>
      </c>
      <c r="B40" s="5" t="n">
        <v>1002277</v>
      </c>
      <c r="C40" s="4" t="inlineStr">
        <is>
          <t xml:space="preserve"> </t>
        </is>
      </c>
    </row>
    <row r="41">
      <c r="A41" s="4" t="inlineStr">
        <is>
          <t>Funds withheld payable at interest</t>
        </is>
      </c>
      <c r="B41" s="5" t="n">
        <v>-3756972</v>
      </c>
      <c r="C41" s="4" t="inlineStr">
        <is>
          <t xml:space="preserve"> </t>
        </is>
      </c>
    </row>
    <row r="42">
      <c r="A42" s="4" t="inlineStr">
        <is>
          <t>Level III | Insurance | Interest sensitive life</t>
        </is>
      </c>
      <c r="B42" s="4" t="inlineStr">
        <is>
          <t xml:space="preserve"> </t>
        </is>
      </c>
      <c r="C42" s="4" t="inlineStr">
        <is>
          <t xml:space="preserve"> </t>
        </is>
      </c>
    </row>
    <row r="43">
      <c r="A43" s="3" t="inlineStr">
        <is>
          <t>Liabilities, at fair value</t>
        </is>
      </c>
      <c r="B43" s="4" t="inlineStr">
        <is>
          <t xml:space="preserve"> </t>
        </is>
      </c>
      <c r="C43" s="4" t="inlineStr">
        <is>
          <t xml:space="preserve"> </t>
        </is>
      </c>
    </row>
    <row r="44">
      <c r="A44" s="4" t="inlineStr">
        <is>
          <t>Embedded derivative</t>
        </is>
      </c>
      <c r="B44" s="5" t="n">
        <v>388050</v>
      </c>
      <c r="C44" s="4" t="inlineStr">
        <is>
          <t xml:space="preserve"> </t>
        </is>
      </c>
    </row>
    <row r="45">
      <c r="A45" s="4" t="inlineStr">
        <is>
          <t>Level III | Insurance | Fixed-indexed annuity</t>
        </is>
      </c>
      <c r="B45" s="4" t="inlineStr">
        <is>
          <t xml:space="preserve"> </t>
        </is>
      </c>
      <c r="C45" s="4" t="inlineStr">
        <is>
          <t xml:space="preserve"> </t>
        </is>
      </c>
    </row>
    <row r="46">
      <c r="A46" s="3" t="inlineStr">
        <is>
          <t>Liabilities, at fair value</t>
        </is>
      </c>
      <c r="B46" s="4" t="inlineStr">
        <is>
          <t xml:space="preserve"> </t>
        </is>
      </c>
      <c r="C46" s="4" t="inlineStr">
        <is>
          <t xml:space="preserve"> </t>
        </is>
      </c>
    </row>
    <row r="47">
      <c r="A47" s="4" t="inlineStr">
        <is>
          <t>Embedded derivative</t>
        </is>
      </c>
      <c r="B47" s="5" t="n">
        <v>2855502</v>
      </c>
      <c r="C47" s="4" t="inlineStr">
        <is>
          <t xml:space="preserve"> </t>
        </is>
      </c>
    </row>
    <row r="48">
      <c r="A48" s="4" t="inlineStr">
        <is>
          <t>Level III | Corporate | Insurance</t>
        </is>
      </c>
      <c r="B48" s="4" t="inlineStr">
        <is>
          <t xml:space="preserve"> </t>
        </is>
      </c>
      <c r="C48" s="4" t="inlineStr">
        <is>
          <t xml:space="preserve"> </t>
        </is>
      </c>
    </row>
    <row r="49">
      <c r="A49" s="3" t="inlineStr">
        <is>
          <t>Assets, at fair value:</t>
        </is>
      </c>
      <c r="B49" s="4" t="inlineStr">
        <is>
          <t xml:space="preserve"> </t>
        </is>
      </c>
      <c r="C49" s="4" t="inlineStr">
        <is>
          <t xml:space="preserve"> </t>
        </is>
      </c>
    </row>
    <row r="50">
      <c r="A50" s="4" t="inlineStr">
        <is>
          <t>Trading fixed maturity securities</t>
        </is>
      </c>
      <c r="B50" s="5" t="n">
        <v>3844098</v>
      </c>
      <c r="C50" s="4" t="inlineStr">
        <is>
          <t xml:space="preserve"> </t>
        </is>
      </c>
    </row>
    <row r="51">
      <c r="A51" s="4" t="inlineStr">
        <is>
          <t>Level III | Structured securities | Insurance</t>
        </is>
      </c>
      <c r="B51" s="4" t="inlineStr">
        <is>
          <t xml:space="preserve"> </t>
        </is>
      </c>
      <c r="C51" s="4" t="inlineStr">
        <is>
          <t xml:space="preserve"> </t>
        </is>
      </c>
    </row>
    <row r="52">
      <c r="A52" s="3" t="inlineStr">
        <is>
          <t>Assets, at fair value:</t>
        </is>
      </c>
      <c r="B52" s="4" t="inlineStr">
        <is>
          <t xml:space="preserve"> </t>
        </is>
      </c>
      <c r="C52" s="4" t="inlineStr">
        <is>
          <t xml:space="preserve"> </t>
        </is>
      </c>
    </row>
    <row r="53">
      <c r="A53" s="4" t="inlineStr">
        <is>
          <t>Trading fixed maturity securities</t>
        </is>
      </c>
      <c r="B53" s="5" t="n">
        <v>87850</v>
      </c>
      <c r="C53" s="4" t="inlineStr">
        <is>
          <t xml:space="preserve"> </t>
        </is>
      </c>
    </row>
    <row r="54">
      <c r="A54" s="4" t="inlineStr">
        <is>
          <t>Fair value measured on recurring basi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Total Assets at Fair Value</t>
        </is>
      </c>
      <c r="B56" s="5" t="n">
        <v>179905520</v>
      </c>
      <c r="C56" s="5" t="n">
        <v>167811407</v>
      </c>
    </row>
    <row r="57">
      <c r="A57" s="3" t="inlineStr">
        <is>
          <t>Liabilities, at fair value</t>
        </is>
      </c>
      <c r="B57" s="4" t="inlineStr">
        <is>
          <t xml:space="preserve"> </t>
        </is>
      </c>
      <c r="C57" s="4" t="inlineStr">
        <is>
          <t xml:space="preserve"> </t>
        </is>
      </c>
    </row>
    <row r="58">
      <c r="A58" s="4" t="inlineStr">
        <is>
          <t>Total Liabilities at Fair Value</t>
        </is>
      </c>
      <c r="B58" s="5" t="n">
        <v>27826085</v>
      </c>
      <c r="C58" s="5" t="n">
        <v>24702463</v>
      </c>
    </row>
    <row r="59">
      <c r="A59" s="4" t="inlineStr">
        <is>
          <t>Fair value measured on recurring basis | Asset Management</t>
        </is>
      </c>
      <c r="B59" s="4" t="inlineStr">
        <is>
          <t xml:space="preserve"> </t>
        </is>
      </c>
      <c r="C59" s="4" t="inlineStr">
        <is>
          <t xml:space="preserve"> </t>
        </is>
      </c>
    </row>
    <row r="60">
      <c r="A60" s="3" t="inlineStr">
        <is>
          <t>Assets, at fair value:</t>
        </is>
      </c>
      <c r="B60" s="4" t="inlineStr">
        <is>
          <t xml:space="preserve"> </t>
        </is>
      </c>
      <c r="C60" s="4" t="inlineStr">
        <is>
          <t xml:space="preserve"> </t>
        </is>
      </c>
    </row>
    <row r="61">
      <c r="A61" s="4" t="inlineStr">
        <is>
          <t>Total Investments</t>
        </is>
      </c>
      <c r="B61" s="5" t="n">
        <v>91007360</v>
      </c>
      <c r="C61" s="5" t="n">
        <v>81617597</v>
      </c>
    </row>
    <row r="62">
      <c r="A62" s="4" t="inlineStr">
        <is>
          <t>Total Assets at Fair Value</t>
        </is>
      </c>
      <c r="B62" s="5" t="n">
        <v>91742256</v>
      </c>
      <c r="C62" s="5" t="n">
        <v>82293832</v>
      </c>
    </row>
    <row r="63">
      <c r="A63" s="3" t="inlineStr">
        <is>
          <t>Liabilities, at fair value</t>
        </is>
      </c>
      <c r="B63" s="4" t="inlineStr">
        <is>
          <t xml:space="preserve"> </t>
        </is>
      </c>
      <c r="C63" s="4" t="inlineStr">
        <is>
          <t xml:space="preserve"> </t>
        </is>
      </c>
    </row>
    <row r="64">
      <c r="A64" s="4" t="inlineStr">
        <is>
          <t>Securities Sold Short</t>
        </is>
      </c>
      <c r="B64" s="5" t="n">
        <v>129600</v>
      </c>
      <c r="C64" s="5" t="n">
        <v>158751</v>
      </c>
    </row>
    <row r="65">
      <c r="A65" s="4" t="inlineStr">
        <is>
          <t>Unfunded Revolver Commitments</t>
        </is>
      </c>
      <c r="B65" s="5" t="n">
        <v>97841</v>
      </c>
      <c r="C65" s="5" t="n">
        <v>137315</v>
      </c>
    </row>
    <row r="66">
      <c r="A66" s="4" t="inlineStr">
        <is>
          <t>Total Liabilities at Fair Value</t>
        </is>
      </c>
      <c r="B66" s="5" t="n">
        <v>25075054</v>
      </c>
      <c r="C66" s="5" t="n">
        <v>22987072</v>
      </c>
    </row>
    <row r="67">
      <c r="A67" s="4" t="inlineStr">
        <is>
          <t>Fair value measured on recurring basis | Insurance</t>
        </is>
      </c>
      <c r="B67" s="4" t="inlineStr">
        <is>
          <t xml:space="preserve"> </t>
        </is>
      </c>
      <c r="C67" s="4" t="inlineStr">
        <is>
          <t xml:space="preserve"> </t>
        </is>
      </c>
    </row>
    <row r="68">
      <c r="A68" s="3" t="inlineStr">
        <is>
          <t>Assets, at fair value:</t>
        </is>
      </c>
      <c r="B68" s="4" t="inlineStr">
        <is>
          <t xml:space="preserve"> </t>
        </is>
      </c>
      <c r="C68" s="4" t="inlineStr">
        <is>
          <t xml:space="preserve"> </t>
        </is>
      </c>
    </row>
    <row r="69">
      <c r="A69" s="4" t="inlineStr">
        <is>
          <t>Net amounts presented in the statements of financial condition</t>
        </is>
      </c>
      <c r="B69" s="5" t="n">
        <v>764444</v>
      </c>
      <c r="C69" s="5" t="n">
        <v>724390</v>
      </c>
    </row>
    <row r="70">
      <c r="A70" s="4" t="inlineStr">
        <is>
          <t>AFS fixed maturity securities</t>
        </is>
      </c>
      <c r="B70" s="5" t="n">
        <v>64730449</v>
      </c>
      <c r="C70" s="5" t="n">
        <v>61939529</v>
      </c>
    </row>
    <row r="71">
      <c r="A71" s="4" t="inlineStr">
        <is>
          <t>Trading fixed maturity securities</t>
        </is>
      </c>
      <c r="B71" s="5" t="n">
        <v>11955033</v>
      </c>
      <c r="C71" s="5" t="n">
        <v>12038847</v>
      </c>
    </row>
    <row r="72">
      <c r="A72" s="4" t="inlineStr">
        <is>
          <t>Equity securities</t>
        </is>
      </c>
      <c r="B72" s="5" t="n">
        <v>20082</v>
      </c>
      <c r="C72" s="5" t="n">
        <v>18499</v>
      </c>
    </row>
    <row r="73">
      <c r="A73" s="4" t="inlineStr">
        <is>
          <t>Mortgage and other loan receivables</t>
        </is>
      </c>
      <c r="B73" s="5" t="n">
        <v>738109</v>
      </c>
      <c r="C73" s="5" t="n">
        <v>787515</v>
      </c>
    </row>
    <row r="74">
      <c r="A74" s="4" t="inlineStr">
        <is>
          <t>Other investments</t>
        </is>
      </c>
      <c r="B74" s="5" t="n">
        <v>5019478</v>
      </c>
      <c r="C74" s="5" t="n">
        <v>4883441</v>
      </c>
    </row>
    <row r="75">
      <c r="A75" s="4" t="inlineStr">
        <is>
          <t>Funds withheld receivable at interest</t>
        </is>
      </c>
      <c r="B75" s="5" t="n">
        <v>72096</v>
      </c>
      <c r="C75" s="5" t="n">
        <v>12785</v>
      </c>
    </row>
    <row r="76">
      <c r="A76" s="4" t="inlineStr">
        <is>
          <t>Reinsurance Recoverable</t>
        </is>
      </c>
      <c r="B76" s="5" t="n">
        <v>963670</v>
      </c>
      <c r="C76" s="5" t="n">
        <v>981775</v>
      </c>
    </row>
    <row r="77">
      <c r="A77" s="4" t="inlineStr">
        <is>
          <t>Impact of netting</t>
        </is>
      </c>
      <c r="B77" s="5" t="n">
        <v>-691372</v>
      </c>
      <c r="C77" s="5" t="n">
        <v>-212175</v>
      </c>
    </row>
    <row r="78">
      <c r="A78" s="4" t="inlineStr">
        <is>
          <t>Separate account assets</t>
        </is>
      </c>
      <c r="B78" s="5" t="n">
        <v>3899903</v>
      </c>
      <c r="C78" s="5" t="n">
        <v>4130794</v>
      </c>
    </row>
    <row r="79">
      <c r="A79" s="4" t="inlineStr">
        <is>
          <t>Total Assets at Fair Value</t>
        </is>
      </c>
      <c r="B79" s="5" t="n">
        <v>88163264</v>
      </c>
      <c r="C79" s="5" t="n">
        <v>85517575</v>
      </c>
    </row>
    <row r="80">
      <c r="A80" s="3" t="inlineStr">
        <is>
          <t>Liabilities, at fair value</t>
        </is>
      </c>
      <c r="B80" s="4" t="inlineStr">
        <is>
          <t xml:space="preserve"> </t>
        </is>
      </c>
      <c r="C80" s="4" t="inlineStr">
        <is>
          <t xml:space="preserve"> </t>
        </is>
      </c>
    </row>
    <row r="81">
      <c r="A81" s="4" t="inlineStr">
        <is>
          <t>Net amounts presented in the statements of financial condition</t>
        </is>
      </c>
      <c r="B81" s="5" t="n">
        <v>1137258</v>
      </c>
      <c r="C81" s="5" t="n">
        <v>934107</v>
      </c>
    </row>
    <row r="82">
      <c r="A82" s="4" t="inlineStr">
        <is>
          <t>Total Liabilities at Fair Value</t>
        </is>
      </c>
      <c r="B82" s="5" t="n">
        <v>2751031</v>
      </c>
      <c r="C82" s="5" t="n">
        <v>1715391</v>
      </c>
    </row>
    <row r="83">
      <c r="A83" s="4" t="inlineStr">
        <is>
          <t>Policy liabilities (including market risk benefits)</t>
        </is>
      </c>
      <c r="B83" s="5" t="n">
        <v>1124916</v>
      </c>
      <c r="C83" s="5" t="n">
        <v>1063496</v>
      </c>
    </row>
    <row r="84">
      <c r="A84" s="4" t="inlineStr">
        <is>
          <t>Closed block policy liabilities</t>
        </is>
      </c>
      <c r="B84" s="5" t="n">
        <v>1002277</v>
      </c>
      <c r="C84" s="5" t="n">
        <v>1016313</v>
      </c>
    </row>
    <row r="85">
      <c r="A85" s="4" t="inlineStr">
        <is>
          <t>Funds withheld payable at interest</t>
        </is>
      </c>
      <c r="B85" s="5" t="n">
        <v>-3756972</v>
      </c>
      <c r="C85" s="5" t="n">
        <v>-3487766</v>
      </c>
    </row>
    <row r="86">
      <c r="A86" s="4" t="inlineStr">
        <is>
          <t>Impact of netting</t>
        </is>
      </c>
      <c r="B86" s="5" t="n">
        <v>-691372</v>
      </c>
      <c r="C86" s="5" t="n">
        <v>-212175</v>
      </c>
    </row>
    <row r="87">
      <c r="A87" s="4" t="inlineStr">
        <is>
          <t>Fair value measured on recurring basis | Insurance | Interest sensitive life</t>
        </is>
      </c>
      <c r="B87" s="4" t="inlineStr">
        <is>
          <t xml:space="preserve"> </t>
        </is>
      </c>
      <c r="C87" s="4" t="inlineStr">
        <is>
          <t xml:space="preserve"> </t>
        </is>
      </c>
    </row>
    <row r="88">
      <c r="A88" s="3" t="inlineStr">
        <is>
          <t>Liabilities, at fair value</t>
        </is>
      </c>
      <c r="B88" s="4" t="inlineStr">
        <is>
          <t xml:space="preserve"> </t>
        </is>
      </c>
      <c r="C88" s="4" t="inlineStr">
        <is>
          <t xml:space="preserve"> </t>
        </is>
      </c>
    </row>
    <row r="89">
      <c r="A89" s="4" t="inlineStr">
        <is>
          <t>Embedded derivative</t>
        </is>
      </c>
      <c r="B89" s="5" t="n">
        <v>388050</v>
      </c>
      <c r="C89" s="5" t="n">
        <v>337860</v>
      </c>
    </row>
    <row r="90">
      <c r="A90" s="4" t="inlineStr">
        <is>
          <t>Fair value measured on recurring basis | Insurance | Fixed-indexed annuity</t>
        </is>
      </c>
      <c r="B90" s="4" t="inlineStr">
        <is>
          <t xml:space="preserve"> </t>
        </is>
      </c>
      <c r="C90" s="4" t="inlineStr">
        <is>
          <t xml:space="preserve"> </t>
        </is>
      </c>
    </row>
    <row r="91">
      <c r="A91" s="3" t="inlineStr">
        <is>
          <t>Liabilities, at fair value</t>
        </is>
      </c>
      <c r="B91" s="4" t="inlineStr">
        <is>
          <t xml:space="preserve"> </t>
        </is>
      </c>
      <c r="C91" s="4" t="inlineStr">
        <is>
          <t xml:space="preserve"> </t>
        </is>
      </c>
    </row>
    <row r="92">
      <c r="A92" s="4" t="inlineStr">
        <is>
          <t>Embedded derivative</t>
        </is>
      </c>
      <c r="B92" s="5" t="n">
        <v>2855502</v>
      </c>
      <c r="C92" s="5" t="n">
        <v>1851381</v>
      </c>
    </row>
    <row r="93">
      <c r="A93" s="4" t="inlineStr">
        <is>
          <t>Fair value measured on recurring basis | U.S. government and agencies | Insurance</t>
        </is>
      </c>
      <c r="B93" s="4" t="inlineStr">
        <is>
          <t xml:space="preserve"> </t>
        </is>
      </c>
      <c r="C93" s="4" t="inlineStr">
        <is>
          <t xml:space="preserve"> </t>
        </is>
      </c>
    </row>
    <row r="94">
      <c r="A94" s="3" t="inlineStr">
        <is>
          <t>Assets, at fair value:</t>
        </is>
      </c>
      <c r="B94" s="4" t="inlineStr">
        <is>
          <t xml:space="preserve"> </t>
        </is>
      </c>
      <c r="C94" s="4" t="inlineStr">
        <is>
          <t xml:space="preserve"> </t>
        </is>
      </c>
    </row>
    <row r="95">
      <c r="A95" s="4" t="inlineStr">
        <is>
          <t>AFS fixed maturity securities</t>
        </is>
      </c>
      <c r="B95" s="5" t="n">
        <v>474369</v>
      </c>
      <c r="C95" s="5" t="n">
        <v>366741</v>
      </c>
    </row>
    <row r="96">
      <c r="A96" s="4" t="inlineStr">
        <is>
          <t>Trading fixed maturity securities</t>
        </is>
      </c>
      <c r="B96" s="5" t="n">
        <v>276846</v>
      </c>
      <c r="C96" s="5" t="n">
        <v>153637</v>
      </c>
    </row>
    <row r="97">
      <c r="A97" s="4" t="inlineStr">
        <is>
          <t>Fair value measured on recurring basis | U.S. state, municipal and political subdivisions | Insurance</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AFS fixed maturity securities</t>
        </is>
      </c>
      <c r="B99" s="5" t="n">
        <v>4015558</v>
      </c>
      <c r="C99" s="5" t="n">
        <v>4410960</v>
      </c>
    </row>
    <row r="100">
      <c r="A100" s="4" t="inlineStr">
        <is>
          <t>Trading fixed maturity securities</t>
        </is>
      </c>
      <c r="B100" s="5" t="n">
        <v>413036</v>
      </c>
      <c r="C100" s="5" t="n">
        <v>705836</v>
      </c>
    </row>
    <row r="101">
      <c r="A101" s="4" t="inlineStr">
        <is>
          <t>Fair value measured on recurring basis | Corporate | Insurance</t>
        </is>
      </c>
      <c r="B101" s="4" t="inlineStr">
        <is>
          <t xml:space="preserve"> </t>
        </is>
      </c>
      <c r="C101" s="4" t="inlineStr">
        <is>
          <t xml:space="preserve"> </t>
        </is>
      </c>
    </row>
    <row r="102">
      <c r="A102" s="3" t="inlineStr">
        <is>
          <t>Assets, at fair value:</t>
        </is>
      </c>
      <c r="B102" s="4" t="inlineStr">
        <is>
          <t xml:space="preserve"> </t>
        </is>
      </c>
      <c r="C102" s="4" t="inlineStr">
        <is>
          <t xml:space="preserve"> </t>
        </is>
      </c>
    </row>
    <row r="103">
      <c r="A103" s="4" t="inlineStr">
        <is>
          <t>AFS fixed maturity securities</t>
        </is>
      </c>
      <c r="B103" s="5" t="n">
        <v>37212196</v>
      </c>
      <c r="C103" s="5" t="n">
        <v>36316932</v>
      </c>
    </row>
    <row r="104">
      <c r="A104" s="4" t="inlineStr">
        <is>
          <t>Trading fixed maturity securities</t>
        </is>
      </c>
      <c r="B104" s="5" t="n">
        <v>7217850</v>
      </c>
      <c r="C104" s="5" t="n">
        <v>7890377</v>
      </c>
    </row>
    <row r="105">
      <c r="A105" s="4" t="inlineStr">
        <is>
          <t>Fair value measured on recurring basis | Structured securities | Insurance</t>
        </is>
      </c>
      <c r="B105" s="4" t="inlineStr">
        <is>
          <t xml:space="preserve"> </t>
        </is>
      </c>
      <c r="C105" s="4" t="inlineStr">
        <is>
          <t xml:space="preserve"> </t>
        </is>
      </c>
    </row>
    <row r="106">
      <c r="A106" s="3" t="inlineStr">
        <is>
          <t>Assets, at fair value:</t>
        </is>
      </c>
      <c r="B106" s="4" t="inlineStr">
        <is>
          <t xml:space="preserve"> </t>
        </is>
      </c>
      <c r="C106" s="4" t="inlineStr">
        <is>
          <t xml:space="preserve"> </t>
        </is>
      </c>
    </row>
    <row r="107">
      <c r="A107" s="4" t="inlineStr">
        <is>
          <t>AFS fixed maturity securities</t>
        </is>
      </c>
      <c r="B107" s="5" t="n">
        <v>23028326</v>
      </c>
      <c r="C107" s="5" t="n">
        <v>20844896</v>
      </c>
    </row>
    <row r="108">
      <c r="A108" s="4" t="inlineStr">
        <is>
          <t>Trading fixed maturity securities</t>
        </is>
      </c>
      <c r="B108" s="5" t="n">
        <v>4047301</v>
      </c>
      <c r="C108" s="5" t="n">
        <v>3288997</v>
      </c>
    </row>
    <row r="109">
      <c r="A109" s="4" t="inlineStr">
        <is>
          <t>Fair value measured on recurring basis | Debt Obligations of Consolidated CFEs | Asset Management</t>
        </is>
      </c>
      <c r="B109" s="4" t="inlineStr">
        <is>
          <t xml:space="preserve"> </t>
        </is>
      </c>
      <c r="C109" s="4" t="inlineStr">
        <is>
          <t xml:space="preserve"> </t>
        </is>
      </c>
    </row>
    <row r="110">
      <c r="A110" s="3" t="inlineStr">
        <is>
          <t>Liabilities, at fair value</t>
        </is>
      </c>
      <c r="B110" s="4" t="inlineStr">
        <is>
          <t xml:space="preserve"> </t>
        </is>
      </c>
      <c r="C110" s="4" t="inlineStr">
        <is>
          <t xml:space="preserve"> </t>
        </is>
      </c>
    </row>
    <row r="111">
      <c r="A111" s="4" t="inlineStr">
        <is>
          <t>Debt Obligations of Consolidated CFEs</t>
        </is>
      </c>
      <c r="B111" s="5" t="n">
        <v>24461634</v>
      </c>
      <c r="C111" s="5" t="n">
        <v>22273242</v>
      </c>
    </row>
    <row r="112">
      <c r="A112" s="4" t="inlineStr">
        <is>
          <t>Fair value measured on recurring basis | Foreign Exchange Contracts and Options | Asset Management</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Net amounts presented in the statements of financial condition</t>
        </is>
      </c>
      <c r="B114" s="5" t="n">
        <v>717228</v>
      </c>
      <c r="C114" s="5" t="n">
        <v>668716</v>
      </c>
    </row>
    <row r="115">
      <c r="A115" s="3" t="inlineStr">
        <is>
          <t>Liabilities, at fair value</t>
        </is>
      </c>
      <c r="B115" s="4" t="inlineStr">
        <is>
          <t xml:space="preserve"> </t>
        </is>
      </c>
      <c r="C115" s="4" t="inlineStr">
        <is>
          <t xml:space="preserve"> </t>
        </is>
      </c>
    </row>
    <row r="116">
      <c r="A116" s="4" t="inlineStr">
        <is>
          <t>Net amounts presented in the statements of financial condition</t>
        </is>
      </c>
      <c r="B116" s="5" t="n">
        <v>385979</v>
      </c>
      <c r="C116" s="5" t="n">
        <v>406746</v>
      </c>
    </row>
    <row r="117">
      <c r="A117" s="4" t="inlineStr">
        <is>
          <t>Fair value measured on recurring basis | Other Derivatives | Asset Management</t>
        </is>
      </c>
      <c r="B117" s="4" t="inlineStr">
        <is>
          <t xml:space="preserve"> </t>
        </is>
      </c>
      <c r="C117" s="4" t="inlineStr">
        <is>
          <t xml:space="preserve"> </t>
        </is>
      </c>
    </row>
    <row r="118">
      <c r="A118" s="3" t="inlineStr">
        <is>
          <t>Assets, at fair value:</t>
        </is>
      </c>
      <c r="B118" s="4" t="inlineStr">
        <is>
          <t xml:space="preserve"> </t>
        </is>
      </c>
      <c r="C118" s="4" t="inlineStr">
        <is>
          <t xml:space="preserve"> </t>
        </is>
      </c>
    </row>
    <row r="119">
      <c r="A119" s="4" t="inlineStr">
        <is>
          <t>Net amounts presented in the statements of financial condition</t>
        </is>
      </c>
      <c r="B119" s="5" t="n">
        <v>17668</v>
      </c>
      <c r="C119" s="5" t="n">
        <v>7519</v>
      </c>
    </row>
    <row r="120">
      <c r="A120" s="3" t="inlineStr">
        <is>
          <t>Liabilities, at fair value</t>
        </is>
      </c>
      <c r="B120" s="4" t="inlineStr">
        <is>
          <t xml:space="preserve"> </t>
        </is>
      </c>
      <c r="C120" s="4" t="inlineStr">
        <is>
          <t xml:space="preserve"> </t>
        </is>
      </c>
    </row>
    <row r="121">
      <c r="A121" s="4" t="inlineStr">
        <is>
          <t>Net amounts presented in the statements of financial condition</t>
        </is>
      </c>
      <c r="B121" s="4" t="inlineStr">
        <is>
          <t xml:space="preserve"> </t>
        </is>
      </c>
      <c r="C121" s="5" t="n">
        <v>11018</v>
      </c>
    </row>
    <row r="122">
      <c r="A122" s="4" t="inlineStr">
        <is>
          <t>Fair value measured on recurring basis | Equity market contracts | Insurance</t>
        </is>
      </c>
      <c r="B122" s="4" t="inlineStr">
        <is>
          <t xml:space="preserve"> </t>
        </is>
      </c>
      <c r="C122" s="4" t="inlineStr">
        <is>
          <t xml:space="preserve"> </t>
        </is>
      </c>
    </row>
    <row r="123">
      <c r="A123" s="3" t="inlineStr">
        <is>
          <t>Assets, at fair value:</t>
        </is>
      </c>
      <c r="B123" s="4" t="inlineStr">
        <is>
          <t xml:space="preserve"> </t>
        </is>
      </c>
      <c r="C123" s="4" t="inlineStr">
        <is>
          <t xml:space="preserve"> </t>
        </is>
      </c>
    </row>
    <row r="124">
      <c r="A124" s="4" t="inlineStr">
        <is>
          <t>Net amounts presented in the statements of financial condition</t>
        </is>
      </c>
      <c r="B124" s="5" t="n">
        <v>1075617</v>
      </c>
      <c r="C124" s="5" t="n">
        <v>626391</v>
      </c>
    </row>
    <row r="125">
      <c r="A125" s="3" t="inlineStr">
        <is>
          <t>Liabilities, at fair value</t>
        </is>
      </c>
      <c r="B125" s="4" t="inlineStr">
        <is>
          <t xml:space="preserve"> </t>
        </is>
      </c>
      <c r="C125" s="4" t="inlineStr">
        <is>
          <t xml:space="preserve"> </t>
        </is>
      </c>
    </row>
    <row r="126">
      <c r="A126" s="4" t="inlineStr">
        <is>
          <t>Net amounts presented in the statements of financial condition</t>
        </is>
      </c>
      <c r="B126" s="5" t="n">
        <v>166749</v>
      </c>
      <c r="C126" s="5" t="n">
        <v>91344</v>
      </c>
    </row>
    <row r="127">
      <c r="A127" s="4" t="inlineStr">
        <is>
          <t>Fair value measured on recurring basis | Interest rate contracts | Insurance</t>
        </is>
      </c>
      <c r="B127" s="4" t="inlineStr">
        <is>
          <t xml:space="preserve"> </t>
        </is>
      </c>
      <c r="C127" s="4" t="inlineStr">
        <is>
          <t xml:space="preserve"> </t>
        </is>
      </c>
    </row>
    <row r="128">
      <c r="A128" s="3" t="inlineStr">
        <is>
          <t>Assets, at fair value:</t>
        </is>
      </c>
      <c r="B128" s="4" t="inlineStr">
        <is>
          <t xml:space="preserve"> </t>
        </is>
      </c>
      <c r="C128" s="4" t="inlineStr">
        <is>
          <t xml:space="preserve"> </t>
        </is>
      </c>
    </row>
    <row r="129">
      <c r="A129" s="4" t="inlineStr">
        <is>
          <t>Net amounts presented in the statements of financial condition</t>
        </is>
      </c>
      <c r="B129" s="5" t="n">
        <v>227955</v>
      </c>
      <c r="C129" s="5" t="n">
        <v>182734</v>
      </c>
    </row>
    <row r="130">
      <c r="A130" s="3" t="inlineStr">
        <is>
          <t>Liabilities, at fair value</t>
        </is>
      </c>
      <c r="B130" s="4" t="inlineStr">
        <is>
          <t xml:space="preserve"> </t>
        </is>
      </c>
      <c r="C130" s="4" t="inlineStr">
        <is>
          <t xml:space="preserve"> </t>
        </is>
      </c>
    </row>
    <row r="131">
      <c r="A131" s="4" t="inlineStr">
        <is>
          <t>Net amounts presented in the statements of financial condition</t>
        </is>
      </c>
      <c r="B131" s="5" t="n">
        <v>1606137</v>
      </c>
      <c r="C131" s="5" t="n">
        <v>962329</v>
      </c>
    </row>
    <row r="132">
      <c r="A132" s="4" t="inlineStr">
        <is>
          <t>Fair value measured on recurring basis | Foreign currency contracts | Insurance</t>
        </is>
      </c>
      <c r="B132" s="4" t="inlineStr">
        <is>
          <t xml:space="preserve"> </t>
        </is>
      </c>
      <c r="C132" s="4" t="inlineStr">
        <is>
          <t xml:space="preserve"> </t>
        </is>
      </c>
    </row>
    <row r="133">
      <c r="A133" s="3" t="inlineStr">
        <is>
          <t>Assets, at fair value:</t>
        </is>
      </c>
      <c r="B133" s="4" t="inlineStr">
        <is>
          <t xml:space="preserve"> </t>
        </is>
      </c>
      <c r="C133" s="4" t="inlineStr">
        <is>
          <t xml:space="preserve"> </t>
        </is>
      </c>
    </row>
    <row r="134">
      <c r="A134" s="4" t="inlineStr">
        <is>
          <t>Net amounts presented in the statements of financial condition</t>
        </is>
      </c>
      <c r="B134" s="5" t="n">
        <v>152244</v>
      </c>
      <c r="C134" s="5" t="n">
        <v>127440</v>
      </c>
    </row>
    <row r="135">
      <c r="A135" s="3" t="inlineStr">
        <is>
          <t>Liabilities, at fair value</t>
        </is>
      </c>
      <c r="B135" s="4" t="inlineStr">
        <is>
          <t xml:space="preserve"> </t>
        </is>
      </c>
      <c r="C135" s="4" t="inlineStr">
        <is>
          <t xml:space="preserve"> </t>
        </is>
      </c>
    </row>
    <row r="136">
      <c r="A136" s="4" t="inlineStr">
        <is>
          <t>Net amounts presented in the statements of financial condition</t>
        </is>
      </c>
      <c r="B136" s="5" t="n">
        <v>55067</v>
      </c>
      <c r="C136" s="5" t="n">
        <v>91680</v>
      </c>
    </row>
    <row r="137">
      <c r="A137" s="4" t="inlineStr">
        <is>
          <t>Fair value measured on recurring basis | Credit contracts | Insurance</t>
        </is>
      </c>
      <c r="B137" s="4" t="inlineStr">
        <is>
          <t xml:space="preserve"> </t>
        </is>
      </c>
      <c r="C137" s="4" t="inlineStr">
        <is>
          <t xml:space="preserve"> </t>
        </is>
      </c>
    </row>
    <row r="138">
      <c r="A138" s="3" t="inlineStr">
        <is>
          <t>Liabilities, at fair value</t>
        </is>
      </c>
      <c r="B138" s="4" t="inlineStr">
        <is>
          <t xml:space="preserve"> </t>
        </is>
      </c>
      <c r="C138" s="4" t="inlineStr">
        <is>
          <t xml:space="preserve"> </t>
        </is>
      </c>
    </row>
    <row r="139">
      <c r="A139" s="4" t="inlineStr">
        <is>
          <t>Net amounts presented in the statements of financial condition</t>
        </is>
      </c>
      <c r="B139" s="5" t="n">
        <v>677</v>
      </c>
      <c r="C139" s="5" t="n">
        <v>929</v>
      </c>
    </row>
    <row r="140">
      <c r="A140" s="4" t="inlineStr">
        <is>
          <t>Fair value measured on recurring basis | Private Equity | Asset Management</t>
        </is>
      </c>
      <c r="B140" s="4" t="inlineStr">
        <is>
          <t xml:space="preserve"> </t>
        </is>
      </c>
      <c r="C140" s="4" t="inlineStr">
        <is>
          <t xml:space="preserve"> </t>
        </is>
      </c>
    </row>
    <row r="141">
      <c r="A141" s="3" t="inlineStr">
        <is>
          <t>Assets, at fair value:</t>
        </is>
      </c>
      <c r="B141" s="4" t="inlineStr">
        <is>
          <t xml:space="preserve"> </t>
        </is>
      </c>
      <c r="C141" s="4" t="inlineStr">
        <is>
          <t xml:space="preserve"> </t>
        </is>
      </c>
    </row>
    <row r="142">
      <c r="A142" s="4" t="inlineStr">
        <is>
          <t>Total Investments</t>
        </is>
      </c>
      <c r="B142" s="5" t="n">
        <v>31044095</v>
      </c>
      <c r="C142" s="5" t="n">
        <v>26607688</v>
      </c>
    </row>
    <row r="143">
      <c r="A143" s="4" t="inlineStr">
        <is>
          <t>Fair value measured on recurring basis | Credit | Asset Management</t>
        </is>
      </c>
      <c r="B143" s="4" t="inlineStr">
        <is>
          <t xml:space="preserve"> </t>
        </is>
      </c>
      <c r="C143" s="4" t="inlineStr">
        <is>
          <t xml:space="preserve"> </t>
        </is>
      </c>
    </row>
    <row r="144">
      <c r="A144" s="3" t="inlineStr">
        <is>
          <t>Assets, at fair value:</t>
        </is>
      </c>
      <c r="B144" s="4" t="inlineStr">
        <is>
          <t xml:space="preserve"> </t>
        </is>
      </c>
      <c r="C144" s="4" t="inlineStr">
        <is>
          <t xml:space="preserve"> </t>
        </is>
      </c>
    </row>
    <row r="145">
      <c r="A145" s="4" t="inlineStr">
        <is>
          <t>Total Investments</t>
        </is>
      </c>
      <c r="B145" s="5" t="n">
        <v>8070017</v>
      </c>
      <c r="C145" s="5" t="n">
        <v>7804392</v>
      </c>
    </row>
    <row r="146">
      <c r="A146" s="4" t="inlineStr">
        <is>
          <t>Fair value measured on recurring basis | Investments of Consolidated CFEs | Asset Management</t>
        </is>
      </c>
      <c r="B146" s="4" t="inlineStr">
        <is>
          <t xml:space="preserve"> </t>
        </is>
      </c>
      <c r="C146" s="4" t="inlineStr">
        <is>
          <t xml:space="preserve"> </t>
        </is>
      </c>
    </row>
    <row r="147">
      <c r="A147" s="3" t="inlineStr">
        <is>
          <t>Assets, at fair value:</t>
        </is>
      </c>
      <c r="B147" s="4" t="inlineStr">
        <is>
          <t xml:space="preserve"> </t>
        </is>
      </c>
      <c r="C147" s="4" t="inlineStr">
        <is>
          <t xml:space="preserve"> </t>
        </is>
      </c>
    </row>
    <row r="148">
      <c r="A148" s="4" t="inlineStr">
        <is>
          <t>Total Investments</t>
        </is>
      </c>
      <c r="B148" s="5" t="n">
        <v>24405708</v>
      </c>
      <c r="C148" s="5" t="n">
        <v>22492366</v>
      </c>
    </row>
    <row r="149">
      <c r="A149" s="4" t="inlineStr">
        <is>
          <t>Fair value measured on recurring basis | Real Assets | Asset Management</t>
        </is>
      </c>
      <c r="B149" s="4" t="inlineStr">
        <is>
          <t xml:space="preserve"> </t>
        </is>
      </c>
      <c r="C149" s="4" t="inlineStr">
        <is>
          <t xml:space="preserve"> </t>
        </is>
      </c>
    </row>
    <row r="150">
      <c r="A150" s="3" t="inlineStr">
        <is>
          <t>Assets, at fair value:</t>
        </is>
      </c>
      <c r="B150" s="4" t="inlineStr">
        <is>
          <t xml:space="preserve"> </t>
        </is>
      </c>
      <c r="C150" s="4" t="inlineStr">
        <is>
          <t xml:space="preserve"> </t>
        </is>
      </c>
    </row>
    <row r="151">
      <c r="A151" s="4" t="inlineStr">
        <is>
          <t>Total Investments</t>
        </is>
      </c>
      <c r="B151" s="5" t="n">
        <v>20631391</v>
      </c>
      <c r="C151" s="5" t="n">
        <v>17976366</v>
      </c>
    </row>
    <row r="152">
      <c r="A152" s="4" t="inlineStr">
        <is>
          <t>Fair value measured on recurring basis | Equity Method - Other | Asset Management</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Total Investments</t>
        </is>
      </c>
      <c r="B154" s="5" t="n">
        <v>2843740</v>
      </c>
      <c r="C154" s="5" t="n">
        <v>2943387</v>
      </c>
    </row>
    <row r="155">
      <c r="A155" s="4" t="inlineStr">
        <is>
          <t>Fair value measured on recurring basis | Other Investments | Asset Management</t>
        </is>
      </c>
      <c r="B155" s="4" t="inlineStr">
        <is>
          <t xml:space="preserve"> </t>
        </is>
      </c>
      <c r="C155" s="4" t="inlineStr">
        <is>
          <t xml:space="preserve"> </t>
        </is>
      </c>
    </row>
    <row r="156">
      <c r="A156" s="3" t="inlineStr">
        <is>
          <t>Assets, at fair value:</t>
        </is>
      </c>
      <c r="B156" s="4" t="inlineStr">
        <is>
          <t xml:space="preserve"> </t>
        </is>
      </c>
      <c r="C156" s="4" t="inlineStr">
        <is>
          <t xml:space="preserve"> </t>
        </is>
      </c>
    </row>
    <row r="157">
      <c r="A157" s="4" t="inlineStr">
        <is>
          <t>Total Investments</t>
        </is>
      </c>
      <c r="B157" s="5" t="n">
        <v>4012409</v>
      </c>
      <c r="C157" s="5" t="n">
        <v>3793398</v>
      </c>
    </row>
    <row r="158">
      <c r="A158" s="4" t="inlineStr">
        <is>
          <t>Fair value measured on recurring basis | Level I</t>
        </is>
      </c>
      <c r="B158" s="4" t="inlineStr">
        <is>
          <t xml:space="preserve"> </t>
        </is>
      </c>
      <c r="C158" s="4" t="inlineStr">
        <is>
          <t xml:space="preserve"> </t>
        </is>
      </c>
    </row>
    <row r="159">
      <c r="A159" s="3" t="inlineStr">
        <is>
          <t>Assets, at fair value:</t>
        </is>
      </c>
      <c r="B159" s="4" t="inlineStr">
        <is>
          <t xml:space="preserve"> </t>
        </is>
      </c>
      <c r="C159" s="4" t="inlineStr">
        <is>
          <t xml:space="preserve"> </t>
        </is>
      </c>
    </row>
    <row r="160">
      <c r="A160" s="4" t="inlineStr">
        <is>
          <t>Total Assets at Fair Value</t>
        </is>
      </c>
      <c r="B160" s="5" t="n">
        <v>7521938</v>
      </c>
      <c r="C160" s="5" t="n">
        <v>6614733</v>
      </c>
    </row>
    <row r="161">
      <c r="A161" s="3" t="inlineStr">
        <is>
          <t>Liabilities, at fair value</t>
        </is>
      </c>
      <c r="B161" s="4" t="inlineStr">
        <is>
          <t xml:space="preserve"> </t>
        </is>
      </c>
      <c r="C161" s="4" t="inlineStr">
        <is>
          <t xml:space="preserve"> </t>
        </is>
      </c>
    </row>
    <row r="162">
      <c r="A162" s="4" t="inlineStr">
        <is>
          <t>Total Liabilities at Fair Value</t>
        </is>
      </c>
      <c r="B162" s="5" t="n">
        <v>134663</v>
      </c>
      <c r="C162" s="5" t="n">
        <v>164057</v>
      </c>
    </row>
    <row r="163">
      <c r="A163" s="4" t="inlineStr">
        <is>
          <t>Fair value measured on recurring basis | Level I | Asset Management</t>
        </is>
      </c>
      <c r="B163" s="4" t="inlineStr">
        <is>
          <t xml:space="preserve"> </t>
        </is>
      </c>
      <c r="C163" s="4" t="inlineStr">
        <is>
          <t xml:space="preserve"> </t>
        </is>
      </c>
    </row>
    <row r="164">
      <c r="A164" s="3" t="inlineStr">
        <is>
          <t>Assets, at fair value:</t>
        </is>
      </c>
      <c r="B164" s="4" t="inlineStr">
        <is>
          <t xml:space="preserve"> </t>
        </is>
      </c>
      <c r="C164" s="4" t="inlineStr">
        <is>
          <t xml:space="preserve"> </t>
        </is>
      </c>
    </row>
    <row r="165">
      <c r="A165" s="4" t="inlineStr">
        <is>
          <t>Total Investments</t>
        </is>
      </c>
      <c r="B165" s="5" t="n">
        <v>2965031</v>
      </c>
      <c r="C165" s="5" t="n">
        <v>2075816</v>
      </c>
    </row>
    <row r="166">
      <c r="A166" s="4" t="inlineStr">
        <is>
          <t>Total Assets at Fair Value</t>
        </is>
      </c>
      <c r="B166" s="5" t="n">
        <v>2965096</v>
      </c>
      <c r="C166" s="5" t="n">
        <v>2075825</v>
      </c>
    </row>
    <row r="167">
      <c r="A167" s="3" t="inlineStr">
        <is>
          <t>Liabilities, at fair value</t>
        </is>
      </c>
      <c r="B167" s="4" t="inlineStr">
        <is>
          <t xml:space="preserve"> </t>
        </is>
      </c>
      <c r="C167" s="4" t="inlineStr">
        <is>
          <t xml:space="preserve"> </t>
        </is>
      </c>
    </row>
    <row r="168">
      <c r="A168" s="4" t="inlineStr">
        <is>
          <t>Securities Sold Short</t>
        </is>
      </c>
      <c r="B168" s="5" t="n">
        <v>129600</v>
      </c>
      <c r="C168" s="5" t="n">
        <v>158751</v>
      </c>
    </row>
    <row r="169">
      <c r="A169" s="4" t="inlineStr">
        <is>
          <t>Unfunded Revolver Commitments</t>
        </is>
      </c>
      <c r="B169" s="5" t="n">
        <v>0</v>
      </c>
      <c r="C169" s="5" t="n">
        <v>0</v>
      </c>
    </row>
    <row r="170">
      <c r="A170" s="4" t="inlineStr">
        <is>
          <t>Total Liabilities at Fair Value</t>
        </is>
      </c>
      <c r="B170" s="5" t="n">
        <v>129600</v>
      </c>
      <c r="C170" s="5" t="n">
        <v>158751</v>
      </c>
    </row>
    <row r="171">
      <c r="A171" s="4" t="inlineStr">
        <is>
          <t>Fair value measured on recurring basis | Level I | Insurance</t>
        </is>
      </c>
      <c r="B171" s="4" t="inlineStr">
        <is>
          <t xml:space="preserve"> </t>
        </is>
      </c>
      <c r="C171" s="4" t="inlineStr">
        <is>
          <t xml:space="preserve"> </t>
        </is>
      </c>
    </row>
    <row r="172">
      <c r="A172" s="3" t="inlineStr">
        <is>
          <t>Assets, at fair value:</t>
        </is>
      </c>
      <c r="B172" s="4" t="inlineStr">
        <is>
          <t xml:space="preserve"> </t>
        </is>
      </c>
      <c r="C172" s="4" t="inlineStr">
        <is>
          <t xml:space="preserve"> </t>
        </is>
      </c>
    </row>
    <row r="173">
      <c r="A173" s="4" t="inlineStr">
        <is>
          <t>Net amounts presented in the statements of financial condition</t>
        </is>
      </c>
      <c r="B173" s="5" t="n">
        <v>35642</v>
      </c>
      <c r="C173" s="5" t="n">
        <v>28802</v>
      </c>
    </row>
    <row r="174">
      <c r="A174" s="4" t="inlineStr">
        <is>
          <t>AFS fixed maturity securities</t>
        </is>
      </c>
      <c r="B174" s="5" t="n">
        <v>396345</v>
      </c>
      <c r="C174" s="5" t="n">
        <v>283402</v>
      </c>
    </row>
    <row r="175">
      <c r="A175" s="4" t="inlineStr">
        <is>
          <t>Trading fixed maturity securities</t>
        </is>
      </c>
      <c r="B175" s="5" t="n">
        <v>221012</v>
      </c>
      <c r="C175" s="5" t="n">
        <v>93697</v>
      </c>
    </row>
    <row r="176">
      <c r="A176" s="4" t="inlineStr">
        <is>
          <t>Equity securities</t>
        </is>
      </c>
      <c r="B176" s="5" t="n">
        <v>3940</v>
      </c>
      <c r="C176" s="5" t="n">
        <v>2213</v>
      </c>
    </row>
    <row r="177">
      <c r="A177" s="4" t="inlineStr">
        <is>
          <t>Mortgage and other loan receivables</t>
        </is>
      </c>
      <c r="B177" s="5" t="n">
        <v>0</v>
      </c>
      <c r="C177" s="5" t="n">
        <v>0</v>
      </c>
    </row>
    <row r="178">
      <c r="A178" s="4" t="inlineStr">
        <is>
          <t>Other investments</t>
        </is>
      </c>
      <c r="B178" s="5" t="n">
        <v>0</v>
      </c>
      <c r="C178" s="5" t="n">
        <v>0</v>
      </c>
    </row>
    <row r="179">
      <c r="A179" s="4" t="inlineStr">
        <is>
          <t>Funds withheld receivable at interest</t>
        </is>
      </c>
      <c r="B179" s="5" t="n">
        <v>0</v>
      </c>
      <c r="C179" s="5" t="n">
        <v>0</v>
      </c>
    </row>
    <row r="180">
      <c r="A180" s="4" t="inlineStr">
        <is>
          <t>Reinsurance Recoverable</t>
        </is>
      </c>
      <c r="B180" s="5" t="n">
        <v>0</v>
      </c>
      <c r="C180" s="5" t="n">
        <v>0</v>
      </c>
    </row>
    <row r="181">
      <c r="A181" s="4" t="inlineStr">
        <is>
          <t>Impact of netting</t>
        </is>
      </c>
      <c r="B181" s="5" t="n">
        <v>-15174</v>
      </c>
      <c r="C181" s="5" t="n">
        <v>-7079</v>
      </c>
    </row>
    <row r="182">
      <c r="A182" s="4" t="inlineStr">
        <is>
          <t>Separate account assets</t>
        </is>
      </c>
      <c r="B182" s="5" t="n">
        <v>3899903</v>
      </c>
      <c r="C182" s="5" t="n">
        <v>4130794</v>
      </c>
    </row>
    <row r="183">
      <c r="A183" s="4" t="inlineStr">
        <is>
          <t>Total Assets at Fair Value</t>
        </is>
      </c>
      <c r="B183" s="5" t="n">
        <v>4556842</v>
      </c>
      <c r="C183" s="5" t="n">
        <v>4538908</v>
      </c>
    </row>
    <row r="184">
      <c r="A184" s="3" t="inlineStr">
        <is>
          <t>Liabilities, at fair value</t>
        </is>
      </c>
      <c r="B184" s="4" t="inlineStr">
        <is>
          <t xml:space="preserve"> </t>
        </is>
      </c>
      <c r="C184" s="4" t="inlineStr">
        <is>
          <t xml:space="preserve"> </t>
        </is>
      </c>
    </row>
    <row r="185">
      <c r="A185" s="4" t="inlineStr">
        <is>
          <t>Net amounts presented in the statements of financial condition</t>
        </is>
      </c>
      <c r="B185" s="5" t="n">
        <v>5063</v>
      </c>
      <c r="C185" s="5" t="n">
        <v>5306</v>
      </c>
    </row>
    <row r="186">
      <c r="A186" s="4" t="inlineStr">
        <is>
          <t>Total Liabilities at Fair Value</t>
        </is>
      </c>
      <c r="B186" s="5" t="n">
        <v>5063</v>
      </c>
      <c r="C186" s="5" t="n">
        <v>5306</v>
      </c>
    </row>
    <row r="187">
      <c r="A187" s="4" t="inlineStr">
        <is>
          <t>Policy liabilities (including market risk benefits)</t>
        </is>
      </c>
      <c r="B187" s="5" t="n">
        <v>0</v>
      </c>
      <c r="C187" s="5" t="n">
        <v>0</v>
      </c>
    </row>
    <row r="188">
      <c r="A188" s="4" t="inlineStr">
        <is>
          <t>Closed block policy liabilities</t>
        </is>
      </c>
      <c r="B188" s="5" t="n">
        <v>0</v>
      </c>
      <c r="C188" s="5" t="n">
        <v>0</v>
      </c>
    </row>
    <row r="189">
      <c r="A189" s="4" t="inlineStr">
        <is>
          <t>Funds withheld payable at interest</t>
        </is>
      </c>
      <c r="B189" s="5" t="n">
        <v>0</v>
      </c>
      <c r="C189" s="5" t="n">
        <v>0</v>
      </c>
    </row>
    <row r="190">
      <c r="A190" s="4" t="inlineStr">
        <is>
          <t>Impact of netting</t>
        </is>
      </c>
      <c r="B190" s="5" t="n">
        <v>-15174</v>
      </c>
      <c r="C190" s="5" t="n">
        <v>-7079</v>
      </c>
    </row>
    <row r="191">
      <c r="A191" s="4" t="inlineStr">
        <is>
          <t>Fair value measured on recurring basis | Level I | Insurance | Interest sensitive life</t>
        </is>
      </c>
      <c r="B191" s="4" t="inlineStr">
        <is>
          <t xml:space="preserve"> </t>
        </is>
      </c>
      <c r="C191" s="4" t="inlineStr">
        <is>
          <t xml:space="preserve"> </t>
        </is>
      </c>
    </row>
    <row r="192">
      <c r="A192" s="3" t="inlineStr">
        <is>
          <t>Liabilities, at fair value</t>
        </is>
      </c>
      <c r="B192" s="4" t="inlineStr">
        <is>
          <t xml:space="preserve"> </t>
        </is>
      </c>
      <c r="C192" s="4" t="inlineStr">
        <is>
          <t xml:space="preserve"> </t>
        </is>
      </c>
    </row>
    <row r="193">
      <c r="A193" s="4" t="inlineStr">
        <is>
          <t>Embedded derivative</t>
        </is>
      </c>
      <c r="B193" s="5" t="n">
        <v>0</v>
      </c>
      <c r="C193" s="5" t="n">
        <v>0</v>
      </c>
    </row>
    <row r="194">
      <c r="A194" s="4" t="inlineStr">
        <is>
          <t>Fair value measured on recurring basis | Level I | Insurance | Fixed-indexed annuity</t>
        </is>
      </c>
      <c r="B194" s="4" t="inlineStr">
        <is>
          <t xml:space="preserve"> </t>
        </is>
      </c>
      <c r="C194" s="4" t="inlineStr">
        <is>
          <t xml:space="preserve"> </t>
        </is>
      </c>
    </row>
    <row r="195">
      <c r="A195" s="3" t="inlineStr">
        <is>
          <t>Liabilities, at fair value</t>
        </is>
      </c>
      <c r="B195" s="4" t="inlineStr">
        <is>
          <t xml:space="preserve"> </t>
        </is>
      </c>
      <c r="C195" s="4" t="inlineStr">
        <is>
          <t xml:space="preserve"> </t>
        </is>
      </c>
    </row>
    <row r="196">
      <c r="A196" s="4" t="inlineStr">
        <is>
          <t>Embedded derivative</t>
        </is>
      </c>
      <c r="B196" s="5" t="n">
        <v>0</v>
      </c>
      <c r="C196" s="5" t="n">
        <v>0</v>
      </c>
    </row>
    <row r="197">
      <c r="A197" s="4" t="inlineStr">
        <is>
          <t>Fair value measured on recurring basis | Level I | U.S. government and agencies | Insurance</t>
        </is>
      </c>
      <c r="B197" s="4" t="inlineStr">
        <is>
          <t xml:space="preserve"> </t>
        </is>
      </c>
      <c r="C197" s="4" t="inlineStr">
        <is>
          <t xml:space="preserve"> </t>
        </is>
      </c>
    </row>
    <row r="198">
      <c r="A198" s="3" t="inlineStr">
        <is>
          <t>Assets, at fair value:</t>
        </is>
      </c>
      <c r="B198" s="4" t="inlineStr">
        <is>
          <t xml:space="preserve"> </t>
        </is>
      </c>
      <c r="C198" s="4" t="inlineStr">
        <is>
          <t xml:space="preserve"> </t>
        </is>
      </c>
    </row>
    <row r="199">
      <c r="A199" s="4" t="inlineStr">
        <is>
          <t>AFS fixed maturity securities</t>
        </is>
      </c>
      <c r="B199" s="5" t="n">
        <v>396345</v>
      </c>
      <c r="C199" s="5" t="n">
        <v>283402</v>
      </c>
    </row>
    <row r="200">
      <c r="A200" s="4" t="inlineStr">
        <is>
          <t>Trading fixed maturity securities</t>
        </is>
      </c>
      <c r="B200" s="5" t="n">
        <v>221012</v>
      </c>
      <c r="C200" s="5" t="n">
        <v>93697</v>
      </c>
    </row>
    <row r="201">
      <c r="A201" s="4" t="inlineStr">
        <is>
          <t>Fair value measured on recurring basis | Level I | U.S. state, municipal and political subdivisions | Insurance</t>
        </is>
      </c>
      <c r="B201" s="4" t="inlineStr">
        <is>
          <t xml:space="preserve"> </t>
        </is>
      </c>
      <c r="C201" s="4" t="inlineStr">
        <is>
          <t xml:space="preserve"> </t>
        </is>
      </c>
    </row>
    <row r="202">
      <c r="A202" s="3" t="inlineStr">
        <is>
          <t>Assets, at fair value:</t>
        </is>
      </c>
      <c r="B202" s="4" t="inlineStr">
        <is>
          <t xml:space="preserve"> </t>
        </is>
      </c>
      <c r="C202" s="4" t="inlineStr">
        <is>
          <t xml:space="preserve"> </t>
        </is>
      </c>
    </row>
    <row r="203">
      <c r="A203" s="4" t="inlineStr">
        <is>
          <t>AFS fixed maturity securities</t>
        </is>
      </c>
      <c r="B203" s="5" t="n">
        <v>0</v>
      </c>
      <c r="C203" s="5" t="n">
        <v>0</v>
      </c>
    </row>
    <row r="204">
      <c r="A204" s="4" t="inlineStr">
        <is>
          <t>Trading fixed maturity securities</t>
        </is>
      </c>
      <c r="B204" s="5" t="n">
        <v>0</v>
      </c>
      <c r="C204" s="5" t="n">
        <v>0</v>
      </c>
    </row>
    <row r="205">
      <c r="A205" s="4" t="inlineStr">
        <is>
          <t>Fair value measured on recurring basis | Level I | Corporate | Insurance</t>
        </is>
      </c>
      <c r="B205" s="4" t="inlineStr">
        <is>
          <t xml:space="preserve"> </t>
        </is>
      </c>
      <c r="C205" s="4" t="inlineStr">
        <is>
          <t xml:space="preserve"> </t>
        </is>
      </c>
    </row>
    <row r="206">
      <c r="A206" s="3" t="inlineStr">
        <is>
          <t>Assets, at fair value:</t>
        </is>
      </c>
      <c r="B206" s="4" t="inlineStr">
        <is>
          <t xml:space="preserve"> </t>
        </is>
      </c>
      <c r="C206" s="4" t="inlineStr">
        <is>
          <t xml:space="preserve"> </t>
        </is>
      </c>
    </row>
    <row r="207">
      <c r="A207" s="4" t="inlineStr">
        <is>
          <t>AFS fixed maturity securities</t>
        </is>
      </c>
      <c r="B207" s="5" t="n">
        <v>0</v>
      </c>
      <c r="C207" s="5" t="n">
        <v>0</v>
      </c>
    </row>
    <row r="208">
      <c r="A208" s="4" t="inlineStr">
        <is>
          <t>Trading fixed maturity securities</t>
        </is>
      </c>
      <c r="B208" s="5" t="n">
        <v>0</v>
      </c>
      <c r="C208" s="5" t="n">
        <v>0</v>
      </c>
    </row>
    <row r="209">
      <c r="A209" s="4" t="inlineStr">
        <is>
          <t>Fair value measured on recurring basis | Level I | Structured securities | Insurance</t>
        </is>
      </c>
      <c r="B209" s="4" t="inlineStr">
        <is>
          <t xml:space="preserve"> </t>
        </is>
      </c>
      <c r="C209" s="4" t="inlineStr">
        <is>
          <t xml:space="preserve"> </t>
        </is>
      </c>
    </row>
    <row r="210">
      <c r="A210" s="3" t="inlineStr">
        <is>
          <t>Assets, at fair value:</t>
        </is>
      </c>
      <c r="B210" s="4" t="inlineStr">
        <is>
          <t xml:space="preserve"> </t>
        </is>
      </c>
      <c r="C210" s="4" t="inlineStr">
        <is>
          <t xml:space="preserve"> </t>
        </is>
      </c>
    </row>
    <row r="211">
      <c r="A211" s="4" t="inlineStr">
        <is>
          <t>AFS fixed maturity securities</t>
        </is>
      </c>
      <c r="B211" s="5" t="n">
        <v>0</v>
      </c>
      <c r="C211" s="5" t="n">
        <v>0</v>
      </c>
    </row>
    <row r="212">
      <c r="A212" s="4" t="inlineStr">
        <is>
          <t>Trading fixed maturity securities</t>
        </is>
      </c>
      <c r="B212" s="5" t="n">
        <v>0</v>
      </c>
      <c r="C212" s="5" t="n">
        <v>0</v>
      </c>
    </row>
    <row r="213">
      <c r="A213" s="4" t="inlineStr">
        <is>
          <t>Fair value measured on recurring basis | Level I | Debt Obligations of Consolidated CFEs | Asset Management</t>
        </is>
      </c>
      <c r="B213" s="4" t="inlineStr">
        <is>
          <t xml:space="preserve"> </t>
        </is>
      </c>
      <c r="C213" s="4" t="inlineStr">
        <is>
          <t xml:space="preserve"> </t>
        </is>
      </c>
    </row>
    <row r="214">
      <c r="A214" s="3" t="inlineStr">
        <is>
          <t>Liabilities, at fair value</t>
        </is>
      </c>
      <c r="B214" s="4" t="inlineStr">
        <is>
          <t xml:space="preserve"> </t>
        </is>
      </c>
      <c r="C214" s="4" t="inlineStr">
        <is>
          <t xml:space="preserve"> </t>
        </is>
      </c>
    </row>
    <row r="215">
      <c r="A215" s="4" t="inlineStr">
        <is>
          <t>Debt Obligations of Consolidated CFEs</t>
        </is>
      </c>
      <c r="B215" s="5" t="n">
        <v>0</v>
      </c>
      <c r="C215" s="5" t="n">
        <v>0</v>
      </c>
    </row>
    <row r="216">
      <c r="A216" s="4" t="inlineStr">
        <is>
          <t>Fair value measured on recurring basis | Level I | Foreign Exchange Contracts and Options | Asset Management</t>
        </is>
      </c>
      <c r="B216" s="4" t="inlineStr">
        <is>
          <t xml:space="preserve"> </t>
        </is>
      </c>
      <c r="C216" s="4" t="inlineStr">
        <is>
          <t xml:space="preserve"> </t>
        </is>
      </c>
    </row>
    <row r="217">
      <c r="A217" s="3" t="inlineStr">
        <is>
          <t>Assets, at fair value:</t>
        </is>
      </c>
      <c r="B217" s="4" t="inlineStr">
        <is>
          <t xml:space="preserve"> </t>
        </is>
      </c>
      <c r="C217" s="4" t="inlineStr">
        <is>
          <t xml:space="preserve"> </t>
        </is>
      </c>
    </row>
    <row r="218">
      <c r="A218" s="4" t="inlineStr">
        <is>
          <t>Net amounts presented in the statements of financial condition</t>
        </is>
      </c>
      <c r="B218" s="5" t="n">
        <v>0</v>
      </c>
      <c r="C218" s="5" t="n">
        <v>0</v>
      </c>
    </row>
    <row r="219">
      <c r="A219" s="3" t="inlineStr">
        <is>
          <t>Liabilities, at fair value</t>
        </is>
      </c>
      <c r="B219" s="4" t="inlineStr">
        <is>
          <t xml:space="preserve"> </t>
        </is>
      </c>
      <c r="C219" s="4" t="inlineStr">
        <is>
          <t xml:space="preserve"> </t>
        </is>
      </c>
    </row>
    <row r="220">
      <c r="A220" s="4" t="inlineStr">
        <is>
          <t>Net amounts presented in the statements of financial condition</t>
        </is>
      </c>
      <c r="B220" s="5" t="n">
        <v>0</v>
      </c>
      <c r="C220" s="5" t="n">
        <v>0</v>
      </c>
    </row>
    <row r="221">
      <c r="A221" s="4" t="inlineStr">
        <is>
          <t>Fair value measured on recurring basis | Level I | Other Derivatives | Asset Management</t>
        </is>
      </c>
      <c r="B221" s="4" t="inlineStr">
        <is>
          <t xml:space="preserve"> </t>
        </is>
      </c>
      <c r="C221" s="4" t="inlineStr">
        <is>
          <t xml:space="preserve"> </t>
        </is>
      </c>
    </row>
    <row r="222">
      <c r="A222" s="3" t="inlineStr">
        <is>
          <t>Assets, at fair value:</t>
        </is>
      </c>
      <c r="B222" s="4" t="inlineStr">
        <is>
          <t xml:space="preserve"> </t>
        </is>
      </c>
      <c r="C222" s="4" t="inlineStr">
        <is>
          <t xml:space="preserve"> </t>
        </is>
      </c>
    </row>
    <row r="223">
      <c r="A223" s="4" t="inlineStr">
        <is>
          <t>Net amounts presented in the statements of financial condition</t>
        </is>
      </c>
      <c r="B223" s="5" t="n">
        <v>65</v>
      </c>
      <c r="C223" s="5" t="n">
        <v>9</v>
      </c>
    </row>
    <row r="224">
      <c r="A224" s="3" t="inlineStr">
        <is>
          <t>Liabilities, at fair value</t>
        </is>
      </c>
      <c r="B224" s="4" t="inlineStr">
        <is>
          <t xml:space="preserve"> </t>
        </is>
      </c>
      <c r="C224" s="4" t="inlineStr">
        <is>
          <t xml:space="preserve"> </t>
        </is>
      </c>
    </row>
    <row r="225">
      <c r="A225" s="4" t="inlineStr">
        <is>
          <t>Net amounts presented in the statements of financial condition</t>
        </is>
      </c>
      <c r="B225" s="4" t="inlineStr">
        <is>
          <t xml:space="preserve"> </t>
        </is>
      </c>
      <c r="C225" s="5" t="n">
        <v>0</v>
      </c>
    </row>
    <row r="226">
      <c r="A226" s="4" t="inlineStr">
        <is>
          <t>Fair value measured on recurring basis | Level I | Equity market contracts | Insurance</t>
        </is>
      </c>
      <c r="B226" s="4" t="inlineStr">
        <is>
          <t xml:space="preserve"> </t>
        </is>
      </c>
      <c r="C226" s="4" t="inlineStr">
        <is>
          <t xml:space="preserve"> </t>
        </is>
      </c>
    </row>
    <row r="227">
      <c r="A227" s="3" t="inlineStr">
        <is>
          <t>Assets, at fair value:</t>
        </is>
      </c>
      <c r="B227" s="4" t="inlineStr">
        <is>
          <t xml:space="preserve"> </t>
        </is>
      </c>
      <c r="C227" s="4" t="inlineStr">
        <is>
          <t xml:space="preserve"> </t>
        </is>
      </c>
    </row>
    <row r="228">
      <c r="A228" s="4" t="inlineStr">
        <is>
          <t>Net amounts presented in the statements of financial condition</t>
        </is>
      </c>
      <c r="B228" s="5" t="n">
        <v>37448</v>
      </c>
      <c r="C228" s="5" t="n">
        <v>31025</v>
      </c>
    </row>
    <row r="229">
      <c r="A229" s="3" t="inlineStr">
        <is>
          <t>Liabilities, at fair value</t>
        </is>
      </c>
      <c r="B229" s="4" t="inlineStr">
        <is>
          <t xml:space="preserve"> </t>
        </is>
      </c>
      <c r="C229" s="4" t="inlineStr">
        <is>
          <t xml:space="preserve"> </t>
        </is>
      </c>
    </row>
    <row r="230">
      <c r="A230" s="4" t="inlineStr">
        <is>
          <t>Net amounts presented in the statements of financial condition</t>
        </is>
      </c>
      <c r="B230" s="5" t="n">
        <v>4509</v>
      </c>
      <c r="C230" s="5" t="n">
        <v>2692</v>
      </c>
    </row>
    <row r="231">
      <c r="A231" s="4" t="inlineStr">
        <is>
          <t>Fair value measured on recurring basis | Level I | Interest rate contracts | Insurance</t>
        </is>
      </c>
      <c r="B231" s="4" t="inlineStr">
        <is>
          <t xml:space="preserve"> </t>
        </is>
      </c>
      <c r="C231" s="4" t="inlineStr">
        <is>
          <t xml:space="preserve"> </t>
        </is>
      </c>
    </row>
    <row r="232">
      <c r="A232" s="3" t="inlineStr">
        <is>
          <t>Assets, at fair value:</t>
        </is>
      </c>
      <c r="B232" s="4" t="inlineStr">
        <is>
          <t xml:space="preserve"> </t>
        </is>
      </c>
      <c r="C232" s="4" t="inlineStr">
        <is>
          <t xml:space="preserve"> </t>
        </is>
      </c>
    </row>
    <row r="233">
      <c r="A233" s="4" t="inlineStr">
        <is>
          <t>Net amounts presented in the statements of financial condition</t>
        </is>
      </c>
      <c r="B233" s="5" t="n">
        <v>13368</v>
      </c>
      <c r="C233" s="5" t="n">
        <v>4856</v>
      </c>
    </row>
    <row r="234">
      <c r="A234" s="3" t="inlineStr">
        <is>
          <t>Liabilities, at fair value</t>
        </is>
      </c>
      <c r="B234" s="4" t="inlineStr">
        <is>
          <t xml:space="preserve"> </t>
        </is>
      </c>
      <c r="C234" s="4" t="inlineStr">
        <is>
          <t xml:space="preserve"> </t>
        </is>
      </c>
    </row>
    <row r="235">
      <c r="A235" s="4" t="inlineStr">
        <is>
          <t>Net amounts presented in the statements of financial condition</t>
        </is>
      </c>
      <c r="B235" s="5" t="n">
        <v>15728</v>
      </c>
      <c r="C235" s="5" t="n">
        <v>9693</v>
      </c>
    </row>
    <row r="236">
      <c r="A236" s="4" t="inlineStr">
        <is>
          <t>Fair value measured on recurring basis | Level I | Foreign currency contracts | Insurance</t>
        </is>
      </c>
      <c r="B236" s="4" t="inlineStr">
        <is>
          <t xml:space="preserve"> </t>
        </is>
      </c>
      <c r="C236" s="4" t="inlineStr">
        <is>
          <t xml:space="preserve"> </t>
        </is>
      </c>
    </row>
    <row r="237">
      <c r="A237" s="3" t="inlineStr">
        <is>
          <t>Assets, at fair value:</t>
        </is>
      </c>
      <c r="B237" s="4" t="inlineStr">
        <is>
          <t xml:space="preserve"> </t>
        </is>
      </c>
      <c r="C237" s="4" t="inlineStr">
        <is>
          <t xml:space="preserve"> </t>
        </is>
      </c>
    </row>
    <row r="238">
      <c r="A238" s="4" t="inlineStr">
        <is>
          <t>Net amounts presented in the statements of financial condition</t>
        </is>
      </c>
      <c r="B238" s="5" t="n">
        <v>0</v>
      </c>
      <c r="C238" s="5" t="n">
        <v>0</v>
      </c>
    </row>
    <row r="239">
      <c r="A239" s="3" t="inlineStr">
        <is>
          <t>Liabilities, at fair value</t>
        </is>
      </c>
      <c r="B239" s="4" t="inlineStr">
        <is>
          <t xml:space="preserve"> </t>
        </is>
      </c>
      <c r="C239" s="4" t="inlineStr">
        <is>
          <t xml:space="preserve"> </t>
        </is>
      </c>
    </row>
    <row r="240">
      <c r="A240" s="4" t="inlineStr">
        <is>
          <t>Net amounts presented in the statements of financial condition</t>
        </is>
      </c>
      <c r="B240" s="5" t="n">
        <v>0</v>
      </c>
      <c r="C240" s="5" t="n">
        <v>0</v>
      </c>
    </row>
    <row r="241">
      <c r="A241" s="4" t="inlineStr">
        <is>
          <t>Fair value measured on recurring basis | Level I | Credit contracts | Insurance</t>
        </is>
      </c>
      <c r="B241" s="4" t="inlineStr">
        <is>
          <t xml:space="preserve"> </t>
        </is>
      </c>
      <c r="C241" s="4" t="inlineStr">
        <is>
          <t xml:space="preserve"> </t>
        </is>
      </c>
    </row>
    <row r="242">
      <c r="A242" s="3" t="inlineStr">
        <is>
          <t>Liabilities, at fair value</t>
        </is>
      </c>
      <c r="B242" s="4" t="inlineStr">
        <is>
          <t xml:space="preserve"> </t>
        </is>
      </c>
      <c r="C242" s="4" t="inlineStr">
        <is>
          <t xml:space="preserve"> </t>
        </is>
      </c>
    </row>
    <row r="243">
      <c r="A243" s="4" t="inlineStr">
        <is>
          <t>Net amounts presented in the statements of financial condition</t>
        </is>
      </c>
      <c r="B243" s="5" t="n">
        <v>0</v>
      </c>
      <c r="C243" s="5" t="n">
        <v>0</v>
      </c>
    </row>
    <row r="244">
      <c r="A244" s="4" t="inlineStr">
        <is>
          <t>Fair value measured on recurring basis | Level I | Private Equity | Asset Management</t>
        </is>
      </c>
      <c r="B244" s="4" t="inlineStr">
        <is>
          <t xml:space="preserve"> </t>
        </is>
      </c>
      <c r="C244" s="4" t="inlineStr">
        <is>
          <t xml:space="preserve"> </t>
        </is>
      </c>
    </row>
    <row r="245">
      <c r="A245" s="3" t="inlineStr">
        <is>
          <t>Assets, at fair value:</t>
        </is>
      </c>
      <c r="B245" s="4" t="inlineStr">
        <is>
          <t xml:space="preserve"> </t>
        </is>
      </c>
      <c r="C245" s="4" t="inlineStr">
        <is>
          <t xml:space="preserve"> </t>
        </is>
      </c>
    </row>
    <row r="246">
      <c r="A246" s="4" t="inlineStr">
        <is>
          <t>Total Investments</t>
        </is>
      </c>
      <c r="B246" s="5" t="n">
        <v>1381871</v>
      </c>
      <c r="C246" s="5" t="n">
        <v>1057025</v>
      </c>
    </row>
    <row r="247">
      <c r="A247" s="4" t="inlineStr">
        <is>
          <t>Fair value measured on recurring basis | Level I | Credit | Asset Management</t>
        </is>
      </c>
      <c r="B247" s="4" t="inlineStr">
        <is>
          <t xml:space="preserve"> </t>
        </is>
      </c>
      <c r="C247" s="4" t="inlineStr">
        <is>
          <t xml:space="preserve"> </t>
        </is>
      </c>
    </row>
    <row r="248">
      <c r="A248" s="3" t="inlineStr">
        <is>
          <t>Assets, at fair value:</t>
        </is>
      </c>
      <c r="B248" s="4" t="inlineStr">
        <is>
          <t xml:space="preserve"> </t>
        </is>
      </c>
      <c r="C248" s="4" t="inlineStr">
        <is>
          <t xml:space="preserve"> </t>
        </is>
      </c>
    </row>
    <row r="249">
      <c r="A249" s="4" t="inlineStr">
        <is>
          <t>Total Investments</t>
        </is>
      </c>
      <c r="B249" s="5" t="n">
        <v>267818</v>
      </c>
      <c r="C249" s="5" t="n">
        <v>187504</v>
      </c>
    </row>
    <row r="250">
      <c r="A250" s="4" t="inlineStr">
        <is>
          <t>Fair value measured on recurring basis | Level I | Investments of Consolidated CFEs | Asset Management</t>
        </is>
      </c>
      <c r="B250" s="4" t="inlineStr">
        <is>
          <t xml:space="preserve"> </t>
        </is>
      </c>
      <c r="C250" s="4" t="inlineStr">
        <is>
          <t xml:space="preserve"> </t>
        </is>
      </c>
    </row>
    <row r="251">
      <c r="A251" s="3" t="inlineStr">
        <is>
          <t>Assets, at fair value:</t>
        </is>
      </c>
      <c r="B251" s="4" t="inlineStr">
        <is>
          <t xml:space="preserve"> </t>
        </is>
      </c>
      <c r="C251" s="4" t="inlineStr">
        <is>
          <t xml:space="preserve"> </t>
        </is>
      </c>
    </row>
    <row r="252">
      <c r="A252" s="4" t="inlineStr">
        <is>
          <t>Total Investments</t>
        </is>
      </c>
      <c r="B252" s="5" t="n">
        <v>0</v>
      </c>
      <c r="C252" s="5" t="n">
        <v>0</v>
      </c>
    </row>
    <row r="253">
      <c r="A253" s="4" t="inlineStr">
        <is>
          <t>Fair value measured on recurring basis | Level I | Real Assets | Asset Management</t>
        </is>
      </c>
      <c r="B253" s="4" t="inlineStr">
        <is>
          <t xml:space="preserve"> </t>
        </is>
      </c>
      <c r="C253" s="4" t="inlineStr">
        <is>
          <t xml:space="preserve"> </t>
        </is>
      </c>
    </row>
    <row r="254">
      <c r="A254" s="3" t="inlineStr">
        <is>
          <t>Assets, at fair value:</t>
        </is>
      </c>
      <c r="B254" s="4" t="inlineStr">
        <is>
          <t xml:space="preserve"> </t>
        </is>
      </c>
      <c r="C254" s="4" t="inlineStr">
        <is>
          <t xml:space="preserve"> </t>
        </is>
      </c>
    </row>
    <row r="255">
      <c r="A255" s="4" t="inlineStr">
        <is>
          <t>Total Investments</t>
        </is>
      </c>
      <c r="B255" s="5" t="n">
        <v>685524</v>
      </c>
      <c r="C255" s="5" t="n">
        <v>0</v>
      </c>
    </row>
    <row r="256">
      <c r="A256" s="4" t="inlineStr">
        <is>
          <t>Fair value measured on recurring basis | Level I | Equity Method - Other | Asset Management</t>
        </is>
      </c>
      <c r="B256" s="4" t="inlineStr">
        <is>
          <t xml:space="preserve"> </t>
        </is>
      </c>
      <c r="C256" s="4" t="inlineStr">
        <is>
          <t xml:space="preserve"> </t>
        </is>
      </c>
    </row>
    <row r="257">
      <c r="A257" s="3" t="inlineStr">
        <is>
          <t>Assets, at fair value:</t>
        </is>
      </c>
      <c r="B257" s="4" t="inlineStr">
        <is>
          <t xml:space="preserve"> </t>
        </is>
      </c>
      <c r="C257" s="4" t="inlineStr">
        <is>
          <t xml:space="preserve"> </t>
        </is>
      </c>
    </row>
    <row r="258">
      <c r="A258" s="4" t="inlineStr">
        <is>
          <t>Total Investments</t>
        </is>
      </c>
      <c r="B258" s="5" t="n">
        <v>403272</v>
      </c>
      <c r="C258" s="5" t="n">
        <v>435315</v>
      </c>
    </row>
    <row r="259">
      <c r="A259" s="4" t="inlineStr">
        <is>
          <t>Fair value measured on recurring basis | Level I | Other Investments | Asset Management</t>
        </is>
      </c>
      <c r="B259" s="4" t="inlineStr">
        <is>
          <t xml:space="preserve"> </t>
        </is>
      </c>
      <c r="C259" s="4" t="inlineStr">
        <is>
          <t xml:space="preserve"> </t>
        </is>
      </c>
    </row>
    <row r="260">
      <c r="A260" s="3" t="inlineStr">
        <is>
          <t>Assets, at fair value:</t>
        </is>
      </c>
      <c r="B260" s="4" t="inlineStr">
        <is>
          <t xml:space="preserve"> </t>
        </is>
      </c>
      <c r="C260" s="4" t="inlineStr">
        <is>
          <t xml:space="preserve"> </t>
        </is>
      </c>
    </row>
    <row r="261">
      <c r="A261" s="4" t="inlineStr">
        <is>
          <t>Total Investments</t>
        </is>
      </c>
      <c r="B261" s="5" t="n">
        <v>226546</v>
      </c>
      <c r="C261" s="5" t="n">
        <v>395972</v>
      </c>
    </row>
    <row r="262">
      <c r="A262" s="4" t="inlineStr">
        <is>
          <t>Fair value measured on recurring basis | Level II</t>
        </is>
      </c>
      <c r="B262" s="4" t="inlineStr">
        <is>
          <t xml:space="preserve"> </t>
        </is>
      </c>
      <c r="C262" s="4" t="inlineStr">
        <is>
          <t xml:space="preserve"> </t>
        </is>
      </c>
    </row>
    <row r="263">
      <c r="A263" s="3" t="inlineStr">
        <is>
          <t>Assets, at fair value:</t>
        </is>
      </c>
      <c r="B263" s="4" t="inlineStr">
        <is>
          <t xml:space="preserve"> </t>
        </is>
      </c>
      <c r="C263" s="4" t="inlineStr">
        <is>
          <t xml:space="preserve"> </t>
        </is>
      </c>
    </row>
    <row r="264">
      <c r="A264" s="4" t="inlineStr">
        <is>
          <t>Total Assets at Fair Value</t>
        </is>
      </c>
      <c r="B264" s="5" t="n">
        <v>93590191</v>
      </c>
      <c r="C264" s="5" t="n">
        <v>90372059</v>
      </c>
    </row>
    <row r="265">
      <c r="A265" s="3" t="inlineStr">
        <is>
          <t>Liabilities, at fair value</t>
        </is>
      </c>
      <c r="B265" s="4" t="inlineStr">
        <is>
          <t xml:space="preserve"> </t>
        </is>
      </c>
      <c r="C265" s="4" t="inlineStr">
        <is>
          <t xml:space="preserve"> </t>
        </is>
      </c>
    </row>
    <row r="266">
      <c r="A266" s="4" t="inlineStr">
        <is>
          <t>Total Liabilities at Fair Value</t>
        </is>
      </c>
      <c r="B266" s="5" t="n">
        <v>25979808</v>
      </c>
      <c r="C266" s="5" t="n">
        <v>23619807</v>
      </c>
    </row>
    <row r="267">
      <c r="A267" s="4" t="inlineStr">
        <is>
          <t>Fair value measured on recurring basis | Level II | Asset Management</t>
        </is>
      </c>
      <c r="B267" s="4" t="inlineStr">
        <is>
          <t xml:space="preserve"> </t>
        </is>
      </c>
      <c r="C267" s="4" t="inlineStr">
        <is>
          <t xml:space="preserve"> </t>
        </is>
      </c>
    </row>
    <row r="268">
      <c r="A268" s="3" t="inlineStr">
        <is>
          <t>Assets, at fair value:</t>
        </is>
      </c>
      <c r="B268" s="4" t="inlineStr">
        <is>
          <t xml:space="preserve"> </t>
        </is>
      </c>
      <c r="C268" s="4" t="inlineStr">
        <is>
          <t xml:space="preserve"> </t>
        </is>
      </c>
    </row>
    <row r="269">
      <c r="A269" s="4" t="inlineStr">
        <is>
          <t>Total Investments</t>
        </is>
      </c>
      <c r="B269" s="5" t="n">
        <v>27596929</v>
      </c>
      <c r="C269" s="5" t="n">
        <v>26444900</v>
      </c>
    </row>
    <row r="270">
      <c r="A270" s="4" t="inlineStr">
        <is>
          <t>Total Assets at Fair Value</t>
        </is>
      </c>
      <c r="B270" s="5" t="n">
        <v>28331760</v>
      </c>
      <c r="C270" s="5" t="n">
        <v>27121126</v>
      </c>
    </row>
    <row r="271">
      <c r="A271" s="3" t="inlineStr">
        <is>
          <t>Liabilities, at fair value</t>
        </is>
      </c>
      <c r="B271" s="4" t="inlineStr">
        <is>
          <t xml:space="preserve"> </t>
        </is>
      </c>
      <c r="C271" s="4" t="inlineStr">
        <is>
          <t xml:space="preserve"> </t>
        </is>
      </c>
    </row>
    <row r="272">
      <c r="A272" s="4" t="inlineStr">
        <is>
          <t>Securities Sold Short</t>
        </is>
      </c>
      <c r="B272" s="5" t="n">
        <v>0</v>
      </c>
      <c r="C272" s="5" t="n">
        <v>0</v>
      </c>
    </row>
    <row r="273">
      <c r="A273" s="4" t="inlineStr">
        <is>
          <t>Unfunded Revolver Commitments</t>
        </is>
      </c>
      <c r="B273" s="5" t="n">
        <v>0</v>
      </c>
      <c r="C273" s="5" t="n">
        <v>0</v>
      </c>
    </row>
    <row r="274">
      <c r="A274" s="4" t="inlineStr">
        <is>
          <t>Total Liabilities at Fair Value</t>
        </is>
      </c>
      <c r="B274" s="5" t="n">
        <v>24847613</v>
      </c>
      <c r="C274" s="5" t="n">
        <v>22691006</v>
      </c>
    </row>
    <row r="275">
      <c r="A275" s="4" t="inlineStr">
        <is>
          <t>Fair value measured on recurring basis | Level II | Insurance</t>
        </is>
      </c>
      <c r="B275" s="4" t="inlineStr">
        <is>
          <t xml:space="preserve"> </t>
        </is>
      </c>
      <c r="C275" s="4" t="inlineStr">
        <is>
          <t xml:space="preserve"> </t>
        </is>
      </c>
    </row>
    <row r="276">
      <c r="A276" s="3" t="inlineStr">
        <is>
          <t>Assets, at fair value:</t>
        </is>
      </c>
      <c r="B276" s="4" t="inlineStr">
        <is>
          <t xml:space="preserve"> </t>
        </is>
      </c>
      <c r="C276" s="4" t="inlineStr">
        <is>
          <t xml:space="preserve"> </t>
        </is>
      </c>
    </row>
    <row r="277">
      <c r="A277" s="4" t="inlineStr">
        <is>
          <t>Net amounts presented in the statements of financial condition</t>
        </is>
      </c>
      <c r="B277" s="5" t="n">
        <v>728802</v>
      </c>
      <c r="C277" s="5" t="n">
        <v>695588</v>
      </c>
    </row>
    <row r="278">
      <c r="A278" s="4" t="inlineStr">
        <is>
          <t>AFS fixed maturity securities</t>
        </is>
      </c>
      <c r="B278" s="5" t="n">
        <v>54068545</v>
      </c>
      <c r="C278" s="5" t="n">
        <v>51926029</v>
      </c>
    </row>
    <row r="279">
      <c r="A279" s="4" t="inlineStr">
        <is>
          <t>Trading fixed maturity securities</t>
        </is>
      </c>
      <c r="B279" s="5" t="n">
        <v>10461084</v>
      </c>
      <c r="C279" s="5" t="n">
        <v>10629316</v>
      </c>
    </row>
    <row r="280">
      <c r="A280" s="4" t="inlineStr">
        <is>
          <t>Equity securities</t>
        </is>
      </c>
      <c r="B280" s="5" t="n">
        <v>0</v>
      </c>
      <c r="C280" s="5" t="n">
        <v>0</v>
      </c>
    </row>
    <row r="281">
      <c r="A281" s="4" t="inlineStr">
        <is>
          <t>Mortgage and other loan receivables</t>
        </is>
      </c>
      <c r="B281" s="5" t="n">
        <v>0</v>
      </c>
      <c r="C281" s="5" t="n">
        <v>0</v>
      </c>
    </row>
    <row r="282">
      <c r="A282" s="4" t="inlineStr">
        <is>
          <t>Other investments</t>
        </is>
      </c>
      <c r="B282" s="5" t="n">
        <v>0</v>
      </c>
      <c r="C282" s="5" t="n">
        <v>0</v>
      </c>
    </row>
    <row r="283">
      <c r="A283" s="4" t="inlineStr">
        <is>
          <t>Funds withheld receivable at interest</t>
        </is>
      </c>
      <c r="B283" s="5" t="n">
        <v>0</v>
      </c>
      <c r="C283" s="5" t="n">
        <v>0</v>
      </c>
    </row>
    <row r="284">
      <c r="A284" s="4" t="inlineStr">
        <is>
          <t>Reinsurance Recoverable</t>
        </is>
      </c>
      <c r="B284" s="5" t="n">
        <v>0</v>
      </c>
      <c r="C284" s="5" t="n">
        <v>0</v>
      </c>
    </row>
    <row r="285">
      <c r="A285" s="4" t="inlineStr">
        <is>
          <t>Impact of netting</t>
        </is>
      </c>
      <c r="B285" s="5" t="n">
        <v>-676198</v>
      </c>
      <c r="C285" s="5" t="n">
        <v>-205096</v>
      </c>
    </row>
    <row r="286">
      <c r="A286" s="4" t="inlineStr">
        <is>
          <t>Separate account assets</t>
        </is>
      </c>
      <c r="B286" s="5" t="n">
        <v>0</v>
      </c>
      <c r="C286" s="5" t="n">
        <v>0</v>
      </c>
    </row>
    <row r="287">
      <c r="A287" s="4" t="inlineStr">
        <is>
          <t>Total Assets at Fair Value</t>
        </is>
      </c>
      <c r="B287" s="5" t="n">
        <v>65258431</v>
      </c>
      <c r="C287" s="5" t="n">
        <v>63250933</v>
      </c>
    </row>
    <row r="288">
      <c r="A288" s="3" t="inlineStr">
        <is>
          <t>Liabilities, at fair value</t>
        </is>
      </c>
      <c r="B288" s="4" t="inlineStr">
        <is>
          <t xml:space="preserve"> </t>
        </is>
      </c>
      <c r="C288" s="4" t="inlineStr">
        <is>
          <t xml:space="preserve"> </t>
        </is>
      </c>
    </row>
    <row r="289">
      <c r="A289" s="4" t="inlineStr">
        <is>
          <t>Net amounts presented in the statements of financial condition</t>
        </is>
      </c>
      <c r="B289" s="5" t="n">
        <v>1132195</v>
      </c>
      <c r="C289" s="5" t="n">
        <v>928801</v>
      </c>
    </row>
    <row r="290">
      <c r="A290" s="4" t="inlineStr">
        <is>
          <t>Total Liabilities at Fair Value</t>
        </is>
      </c>
      <c r="B290" s="5" t="n">
        <v>1132195</v>
      </c>
      <c r="C290" s="5" t="n">
        <v>928801</v>
      </c>
    </row>
    <row r="291">
      <c r="A291" s="4" t="inlineStr">
        <is>
          <t>Policy liabilities (including market risk benefits)</t>
        </is>
      </c>
      <c r="B291" s="5" t="n">
        <v>0</v>
      </c>
      <c r="C291" s="5" t="n">
        <v>0</v>
      </c>
    </row>
    <row r="292">
      <c r="A292" s="4" t="inlineStr">
        <is>
          <t>Closed block policy liabilities</t>
        </is>
      </c>
      <c r="B292" s="5" t="n">
        <v>0</v>
      </c>
      <c r="C292" s="5" t="n">
        <v>0</v>
      </c>
    </row>
    <row r="293">
      <c r="A293" s="4" t="inlineStr">
        <is>
          <t>Funds withheld payable at interest</t>
        </is>
      </c>
      <c r="B293" s="5" t="n">
        <v>0</v>
      </c>
      <c r="C293" s="5" t="n">
        <v>0</v>
      </c>
    </row>
    <row r="294">
      <c r="A294" s="4" t="inlineStr">
        <is>
          <t>Impact of netting</t>
        </is>
      </c>
      <c r="B294" s="5" t="n">
        <v>-676198</v>
      </c>
      <c r="C294" s="5" t="n">
        <v>-205096</v>
      </c>
    </row>
    <row r="295">
      <c r="A295" s="4" t="inlineStr">
        <is>
          <t>Fair value measured on recurring basis | Level II | Insurance | Interest sensitive life</t>
        </is>
      </c>
      <c r="B295" s="4" t="inlineStr">
        <is>
          <t xml:space="preserve"> </t>
        </is>
      </c>
      <c r="C295" s="4" t="inlineStr">
        <is>
          <t xml:space="preserve"> </t>
        </is>
      </c>
    </row>
    <row r="296">
      <c r="A296" s="3" t="inlineStr">
        <is>
          <t>Liabilities, at fair value</t>
        </is>
      </c>
      <c r="B296" s="4" t="inlineStr">
        <is>
          <t xml:space="preserve"> </t>
        </is>
      </c>
      <c r="C296" s="4" t="inlineStr">
        <is>
          <t xml:space="preserve"> </t>
        </is>
      </c>
    </row>
    <row r="297">
      <c r="A297" s="4" t="inlineStr">
        <is>
          <t>Embedded derivative</t>
        </is>
      </c>
      <c r="B297" s="5" t="n">
        <v>0</v>
      </c>
      <c r="C297" s="5" t="n">
        <v>0</v>
      </c>
    </row>
    <row r="298">
      <c r="A298" s="4" t="inlineStr">
        <is>
          <t>Fair value measured on recurring basis | Level II | Insurance | Fixed-indexed annuity</t>
        </is>
      </c>
      <c r="B298" s="4" t="inlineStr">
        <is>
          <t xml:space="preserve"> </t>
        </is>
      </c>
      <c r="C298" s="4" t="inlineStr">
        <is>
          <t xml:space="preserve"> </t>
        </is>
      </c>
    </row>
    <row r="299">
      <c r="A299" s="3" t="inlineStr">
        <is>
          <t>Liabilities, at fair value</t>
        </is>
      </c>
      <c r="B299" s="4" t="inlineStr">
        <is>
          <t xml:space="preserve"> </t>
        </is>
      </c>
      <c r="C299" s="4" t="inlineStr">
        <is>
          <t xml:space="preserve"> </t>
        </is>
      </c>
    </row>
    <row r="300">
      <c r="A300" s="4" t="inlineStr">
        <is>
          <t>Embedded derivative</t>
        </is>
      </c>
      <c r="B300" s="5" t="n">
        <v>0</v>
      </c>
      <c r="C300" s="5" t="n">
        <v>0</v>
      </c>
    </row>
    <row r="301">
      <c r="A301" s="4" t="inlineStr">
        <is>
          <t>Fair value measured on recurring basis | Level II | U.S. government and agencies | Insurance</t>
        </is>
      </c>
      <c r="B301" s="4" t="inlineStr">
        <is>
          <t xml:space="preserve"> </t>
        </is>
      </c>
      <c r="C301" s="4" t="inlineStr">
        <is>
          <t xml:space="preserve"> </t>
        </is>
      </c>
    </row>
    <row r="302">
      <c r="A302" s="3" t="inlineStr">
        <is>
          <t>Assets, at fair value:</t>
        </is>
      </c>
      <c r="B302" s="4" t="inlineStr">
        <is>
          <t xml:space="preserve"> </t>
        </is>
      </c>
      <c r="C302" s="4" t="inlineStr">
        <is>
          <t xml:space="preserve"> </t>
        </is>
      </c>
    </row>
    <row r="303">
      <c r="A303" s="4" t="inlineStr">
        <is>
          <t>AFS fixed maturity securities</t>
        </is>
      </c>
      <c r="B303" s="5" t="n">
        <v>78024</v>
      </c>
      <c r="C303" s="5" t="n">
        <v>83339</v>
      </c>
    </row>
    <row r="304">
      <c r="A304" s="4" t="inlineStr">
        <is>
          <t>Trading fixed maturity securities</t>
        </is>
      </c>
      <c r="B304" s="5" t="n">
        <v>55834</v>
      </c>
      <c r="C304" s="5" t="n">
        <v>59940</v>
      </c>
    </row>
    <row r="305">
      <c r="A305" s="4" t="inlineStr">
        <is>
          <t>Fair value measured on recurring basis | Level II | U.S. state, municipal and political subdivisions | Insurance</t>
        </is>
      </c>
      <c r="B305" s="4" t="inlineStr">
        <is>
          <t xml:space="preserve"> </t>
        </is>
      </c>
      <c r="C305" s="4" t="inlineStr">
        <is>
          <t xml:space="preserve"> </t>
        </is>
      </c>
    </row>
    <row r="306">
      <c r="A306" s="3" t="inlineStr">
        <is>
          <t>Assets, at fair value:</t>
        </is>
      </c>
      <c r="B306" s="4" t="inlineStr">
        <is>
          <t xml:space="preserve"> </t>
        </is>
      </c>
      <c r="C306" s="4" t="inlineStr">
        <is>
          <t xml:space="preserve"> </t>
        </is>
      </c>
    </row>
    <row r="307">
      <c r="A307" s="4" t="inlineStr">
        <is>
          <t>AFS fixed maturity securities</t>
        </is>
      </c>
      <c r="B307" s="5" t="n">
        <v>4015558</v>
      </c>
      <c r="C307" s="5" t="n">
        <v>4410960</v>
      </c>
    </row>
    <row r="308">
      <c r="A308" s="4" t="inlineStr">
        <is>
          <t>Trading fixed maturity securities</t>
        </is>
      </c>
      <c r="B308" s="5" t="n">
        <v>413036</v>
      </c>
      <c r="C308" s="5" t="n">
        <v>705836</v>
      </c>
    </row>
    <row r="309">
      <c r="A309" s="4" t="inlineStr">
        <is>
          <t>Fair value measured on recurring basis | Level II | Corporate | Insurance</t>
        </is>
      </c>
      <c r="B309" s="4" t="inlineStr">
        <is>
          <t xml:space="preserve"> </t>
        </is>
      </c>
      <c r="C309" s="4" t="inlineStr">
        <is>
          <t xml:space="preserve"> </t>
        </is>
      </c>
    </row>
    <row r="310">
      <c r="A310" s="3" t="inlineStr">
        <is>
          <t>Assets, at fair value:</t>
        </is>
      </c>
      <c r="B310" s="4" t="inlineStr">
        <is>
          <t xml:space="preserve"> </t>
        </is>
      </c>
      <c r="C310" s="4" t="inlineStr">
        <is>
          <t xml:space="preserve"> </t>
        </is>
      </c>
    </row>
    <row r="311">
      <c r="A311" s="4" t="inlineStr">
        <is>
          <t>AFS fixed maturity securities</t>
        </is>
      </c>
      <c r="B311" s="5" t="n">
        <v>28793395</v>
      </c>
      <c r="C311" s="5" t="n">
        <v>28006275</v>
      </c>
    </row>
    <row r="312">
      <c r="A312" s="4" t="inlineStr">
        <is>
          <t>Trading fixed maturity securities</t>
        </is>
      </c>
      <c r="B312" s="5" t="n">
        <v>6594115</v>
      </c>
      <c r="C312" s="5" t="n">
        <v>7218354</v>
      </c>
    </row>
    <row r="313">
      <c r="A313" s="4" t="inlineStr">
        <is>
          <t>Fair value measured on recurring basis | Level II | Structured securities | Insurance</t>
        </is>
      </c>
      <c r="B313" s="4" t="inlineStr">
        <is>
          <t xml:space="preserve"> </t>
        </is>
      </c>
      <c r="C313" s="4" t="inlineStr">
        <is>
          <t xml:space="preserve"> </t>
        </is>
      </c>
    </row>
    <row r="314">
      <c r="A314" s="3" t="inlineStr">
        <is>
          <t>Assets, at fair value:</t>
        </is>
      </c>
      <c r="B314" s="4" t="inlineStr">
        <is>
          <t xml:space="preserve"> </t>
        </is>
      </c>
      <c r="C314" s="4" t="inlineStr">
        <is>
          <t xml:space="preserve"> </t>
        </is>
      </c>
    </row>
    <row r="315">
      <c r="A315" s="4" t="inlineStr">
        <is>
          <t>AFS fixed maturity securities</t>
        </is>
      </c>
      <c r="B315" s="5" t="n">
        <v>21181568</v>
      </c>
      <c r="C315" s="5" t="n">
        <v>19425455</v>
      </c>
    </row>
    <row r="316">
      <c r="A316" s="4" t="inlineStr">
        <is>
          <t>Trading fixed maturity securities</t>
        </is>
      </c>
      <c r="B316" s="5" t="n">
        <v>3398099</v>
      </c>
      <c r="C316" s="5" t="n">
        <v>2645186</v>
      </c>
    </row>
    <row r="317">
      <c r="A317" s="4" t="inlineStr">
        <is>
          <t>Fair value measured on recurring basis | Level II | Debt Obligations of Consolidated CFEs | Asset Management</t>
        </is>
      </c>
      <c r="B317" s="4" t="inlineStr">
        <is>
          <t xml:space="preserve"> </t>
        </is>
      </c>
      <c r="C317" s="4" t="inlineStr">
        <is>
          <t xml:space="preserve"> </t>
        </is>
      </c>
    </row>
    <row r="318">
      <c r="A318" s="3" t="inlineStr">
        <is>
          <t>Liabilities, at fair value</t>
        </is>
      </c>
      <c r="B318" s="4" t="inlineStr">
        <is>
          <t xml:space="preserve"> </t>
        </is>
      </c>
      <c r="C318" s="4" t="inlineStr">
        <is>
          <t xml:space="preserve"> </t>
        </is>
      </c>
    </row>
    <row r="319">
      <c r="A319" s="4" t="inlineStr">
        <is>
          <t>Debt Obligations of Consolidated CFEs</t>
        </is>
      </c>
      <c r="B319" s="5" t="n">
        <v>24461634</v>
      </c>
      <c r="C319" s="5" t="n">
        <v>22273242</v>
      </c>
    </row>
    <row r="320">
      <c r="A320" s="4" t="inlineStr">
        <is>
          <t>Fair value measured on recurring basis | Level II | Foreign Exchange Contracts and Options | Asset Management</t>
        </is>
      </c>
      <c r="B320" s="4" t="inlineStr">
        <is>
          <t xml:space="preserve"> </t>
        </is>
      </c>
      <c r="C320" s="4" t="inlineStr">
        <is>
          <t xml:space="preserve"> </t>
        </is>
      </c>
    </row>
    <row r="321">
      <c r="A321" s="3" t="inlineStr">
        <is>
          <t>Assets, at fair value:</t>
        </is>
      </c>
      <c r="B321" s="4" t="inlineStr">
        <is>
          <t xml:space="preserve"> </t>
        </is>
      </c>
      <c r="C321" s="4" t="inlineStr">
        <is>
          <t xml:space="preserve"> </t>
        </is>
      </c>
    </row>
    <row r="322">
      <c r="A322" s="4" t="inlineStr">
        <is>
          <t>Net amounts presented in the statements of financial condition</t>
        </is>
      </c>
      <c r="B322" s="5" t="n">
        <v>717228</v>
      </c>
      <c r="C322" s="5" t="n">
        <v>668716</v>
      </c>
    </row>
    <row r="323">
      <c r="A323" s="3" t="inlineStr">
        <is>
          <t>Liabilities, at fair value</t>
        </is>
      </c>
      <c r="B323" s="4" t="inlineStr">
        <is>
          <t xml:space="preserve"> </t>
        </is>
      </c>
      <c r="C323" s="4" t="inlineStr">
        <is>
          <t xml:space="preserve"> </t>
        </is>
      </c>
    </row>
    <row r="324">
      <c r="A324" s="4" t="inlineStr">
        <is>
          <t>Net amounts presented in the statements of financial condition</t>
        </is>
      </c>
      <c r="B324" s="5" t="n">
        <v>385979</v>
      </c>
      <c r="C324" s="5" t="n">
        <v>406746</v>
      </c>
    </row>
    <row r="325">
      <c r="A325" s="4" t="inlineStr">
        <is>
          <t>Fair value measured on recurring basis | Level II | Other Derivatives | Asset Management</t>
        </is>
      </c>
      <c r="B325" s="4" t="inlineStr">
        <is>
          <t xml:space="preserve"> </t>
        </is>
      </c>
      <c r="C325" s="4" t="inlineStr">
        <is>
          <t xml:space="preserve"> </t>
        </is>
      </c>
    </row>
    <row r="326">
      <c r="A326" s="3" t="inlineStr">
        <is>
          <t>Assets, at fair value:</t>
        </is>
      </c>
      <c r="B326" s="4" t="inlineStr">
        <is>
          <t xml:space="preserve"> </t>
        </is>
      </c>
      <c r="C326" s="4" t="inlineStr">
        <is>
          <t xml:space="preserve"> </t>
        </is>
      </c>
    </row>
    <row r="327">
      <c r="A327" s="4" t="inlineStr">
        <is>
          <t>Net amounts presented in the statements of financial condition</t>
        </is>
      </c>
      <c r="B327" s="5" t="n">
        <v>17603</v>
      </c>
      <c r="C327" s="5" t="n">
        <v>7510</v>
      </c>
    </row>
    <row r="328">
      <c r="A328" s="3" t="inlineStr">
        <is>
          <t>Liabilities, at fair value</t>
        </is>
      </c>
      <c r="B328" s="4" t="inlineStr">
        <is>
          <t xml:space="preserve"> </t>
        </is>
      </c>
      <c r="C328" s="4" t="inlineStr">
        <is>
          <t xml:space="preserve"> </t>
        </is>
      </c>
    </row>
    <row r="329">
      <c r="A329" s="4" t="inlineStr">
        <is>
          <t>Net amounts presented in the statements of financial condition</t>
        </is>
      </c>
      <c r="B329" s="4" t="inlineStr">
        <is>
          <t xml:space="preserve"> </t>
        </is>
      </c>
      <c r="C329" s="5" t="n">
        <v>11018</v>
      </c>
    </row>
    <row r="330">
      <c r="A330" s="4" t="inlineStr">
        <is>
          <t>Fair value measured on recurring basis | Level II | Equity market contracts | Insurance</t>
        </is>
      </c>
      <c r="B330" s="4" t="inlineStr">
        <is>
          <t xml:space="preserve"> </t>
        </is>
      </c>
      <c r="C330" s="4" t="inlineStr">
        <is>
          <t xml:space="preserve"> </t>
        </is>
      </c>
    </row>
    <row r="331">
      <c r="A331" s="3" t="inlineStr">
        <is>
          <t>Assets, at fair value:</t>
        </is>
      </c>
      <c r="B331" s="4" t="inlineStr">
        <is>
          <t xml:space="preserve"> </t>
        </is>
      </c>
      <c r="C331" s="4" t="inlineStr">
        <is>
          <t xml:space="preserve"> </t>
        </is>
      </c>
    </row>
    <row r="332">
      <c r="A332" s="4" t="inlineStr">
        <is>
          <t>Net amounts presented in the statements of financial condition</t>
        </is>
      </c>
      <c r="B332" s="5" t="n">
        <v>1038169</v>
      </c>
      <c r="C332" s="5" t="n">
        <v>595366</v>
      </c>
    </row>
    <row r="333">
      <c r="A333" s="3" t="inlineStr">
        <is>
          <t>Liabilities, at fair value</t>
        </is>
      </c>
      <c r="B333" s="4" t="inlineStr">
        <is>
          <t xml:space="preserve"> </t>
        </is>
      </c>
      <c r="C333" s="4" t="inlineStr">
        <is>
          <t xml:space="preserve"> </t>
        </is>
      </c>
    </row>
    <row r="334">
      <c r="A334" s="4" t="inlineStr">
        <is>
          <t>Net amounts presented in the statements of financial condition</t>
        </is>
      </c>
      <c r="B334" s="5" t="n">
        <v>162240</v>
      </c>
      <c r="C334" s="5" t="n">
        <v>88652</v>
      </c>
    </row>
    <row r="335">
      <c r="A335" s="4" t="inlineStr">
        <is>
          <t>Fair value measured on recurring basis | Level II | Interest rate contracts | Insurance</t>
        </is>
      </c>
      <c r="B335" s="4" t="inlineStr">
        <is>
          <t xml:space="preserve"> </t>
        </is>
      </c>
      <c r="C335" s="4" t="inlineStr">
        <is>
          <t xml:space="preserve"> </t>
        </is>
      </c>
    </row>
    <row r="336">
      <c r="A336" s="3" t="inlineStr">
        <is>
          <t>Assets, at fair value:</t>
        </is>
      </c>
      <c r="B336" s="4" t="inlineStr">
        <is>
          <t xml:space="preserve"> </t>
        </is>
      </c>
      <c r="C336" s="4" t="inlineStr">
        <is>
          <t xml:space="preserve"> </t>
        </is>
      </c>
    </row>
    <row r="337">
      <c r="A337" s="4" t="inlineStr">
        <is>
          <t>Net amounts presented in the statements of financial condition</t>
        </is>
      </c>
      <c r="B337" s="5" t="n">
        <v>214587</v>
      </c>
      <c r="C337" s="5" t="n">
        <v>177878</v>
      </c>
    </row>
    <row r="338">
      <c r="A338" s="3" t="inlineStr">
        <is>
          <t>Liabilities, at fair value</t>
        </is>
      </c>
      <c r="B338" s="4" t="inlineStr">
        <is>
          <t xml:space="preserve"> </t>
        </is>
      </c>
      <c r="C338" s="4" t="inlineStr">
        <is>
          <t xml:space="preserve"> </t>
        </is>
      </c>
    </row>
    <row r="339">
      <c r="A339" s="4" t="inlineStr">
        <is>
          <t>Net amounts presented in the statements of financial condition</t>
        </is>
      </c>
      <c r="B339" s="5" t="n">
        <v>1590409</v>
      </c>
      <c r="C339" s="5" t="n">
        <v>952636</v>
      </c>
    </row>
    <row r="340">
      <c r="A340" s="4" t="inlineStr">
        <is>
          <t>Fair value measured on recurring basis | Level II | Foreign currency contracts | Insurance</t>
        </is>
      </c>
      <c r="B340" s="4" t="inlineStr">
        <is>
          <t xml:space="preserve"> </t>
        </is>
      </c>
      <c r="C340" s="4" t="inlineStr">
        <is>
          <t xml:space="preserve"> </t>
        </is>
      </c>
    </row>
    <row r="341">
      <c r="A341" s="3" t="inlineStr">
        <is>
          <t>Assets, at fair value:</t>
        </is>
      </c>
      <c r="B341" s="4" t="inlineStr">
        <is>
          <t xml:space="preserve"> </t>
        </is>
      </c>
      <c r="C341" s="4" t="inlineStr">
        <is>
          <t xml:space="preserve"> </t>
        </is>
      </c>
    </row>
    <row r="342">
      <c r="A342" s="4" t="inlineStr">
        <is>
          <t>Net amounts presented in the statements of financial condition</t>
        </is>
      </c>
      <c r="B342" s="5" t="n">
        <v>152244</v>
      </c>
      <c r="C342" s="5" t="n">
        <v>127440</v>
      </c>
    </row>
    <row r="343">
      <c r="A343" s="3" t="inlineStr">
        <is>
          <t>Liabilities, at fair value</t>
        </is>
      </c>
      <c r="B343" s="4" t="inlineStr">
        <is>
          <t xml:space="preserve"> </t>
        </is>
      </c>
      <c r="C343" s="4" t="inlineStr">
        <is>
          <t xml:space="preserve"> </t>
        </is>
      </c>
    </row>
    <row r="344">
      <c r="A344" s="4" t="inlineStr">
        <is>
          <t>Net amounts presented in the statements of financial condition</t>
        </is>
      </c>
      <c r="B344" s="5" t="n">
        <v>55067</v>
      </c>
      <c r="C344" s="5" t="n">
        <v>91680</v>
      </c>
    </row>
    <row r="345">
      <c r="A345" s="4" t="inlineStr">
        <is>
          <t>Fair value measured on recurring basis | Level II | Credit contracts | Insurance</t>
        </is>
      </c>
      <c r="B345" s="4" t="inlineStr">
        <is>
          <t xml:space="preserve"> </t>
        </is>
      </c>
      <c r="C345" s="4" t="inlineStr">
        <is>
          <t xml:space="preserve"> </t>
        </is>
      </c>
    </row>
    <row r="346">
      <c r="A346" s="3" t="inlineStr">
        <is>
          <t>Liabilities, at fair value</t>
        </is>
      </c>
      <c r="B346" s="4" t="inlineStr">
        <is>
          <t xml:space="preserve"> </t>
        </is>
      </c>
      <c r="C346" s="4" t="inlineStr">
        <is>
          <t xml:space="preserve"> </t>
        </is>
      </c>
    </row>
    <row r="347">
      <c r="A347" s="4" t="inlineStr">
        <is>
          <t>Net amounts presented in the statements of financial condition</t>
        </is>
      </c>
      <c r="B347" s="5" t="n">
        <v>677</v>
      </c>
      <c r="C347" s="5" t="n">
        <v>929</v>
      </c>
    </row>
    <row r="348">
      <c r="A348" s="4" t="inlineStr">
        <is>
          <t>Fair value measured on recurring basis | Level II | Private Equity | Asset Management</t>
        </is>
      </c>
      <c r="B348" s="4" t="inlineStr">
        <is>
          <t xml:space="preserve"> </t>
        </is>
      </c>
      <c r="C348" s="4" t="inlineStr">
        <is>
          <t xml:space="preserve"> </t>
        </is>
      </c>
    </row>
    <row r="349">
      <c r="A349" s="3" t="inlineStr">
        <is>
          <t>Assets, at fair value:</t>
        </is>
      </c>
      <c r="B349" s="4" t="inlineStr">
        <is>
          <t xml:space="preserve"> </t>
        </is>
      </c>
      <c r="C349" s="4" t="inlineStr">
        <is>
          <t xml:space="preserve"> </t>
        </is>
      </c>
    </row>
    <row r="350">
      <c r="A350" s="4" t="inlineStr">
        <is>
          <t>Total Investments</t>
        </is>
      </c>
      <c r="B350" s="5" t="n">
        <v>85658</v>
      </c>
      <c r="C350" s="5" t="n">
        <v>213706</v>
      </c>
    </row>
    <row r="351">
      <c r="A351" s="4" t="inlineStr">
        <is>
          <t>Fair value measured on recurring basis | Level II | Credit | Asset Management</t>
        </is>
      </c>
      <c r="B351" s="4" t="inlineStr">
        <is>
          <t xml:space="preserve"> </t>
        </is>
      </c>
      <c r="C351" s="4" t="inlineStr">
        <is>
          <t xml:space="preserve"> </t>
        </is>
      </c>
    </row>
    <row r="352">
      <c r="A352" s="3" t="inlineStr">
        <is>
          <t>Assets, at fair value:</t>
        </is>
      </c>
      <c r="B352" s="4" t="inlineStr">
        <is>
          <t xml:space="preserve"> </t>
        </is>
      </c>
      <c r="C352" s="4" t="inlineStr">
        <is>
          <t xml:space="preserve"> </t>
        </is>
      </c>
    </row>
    <row r="353">
      <c r="A353" s="4" t="inlineStr">
        <is>
          <t>Total Investments</t>
        </is>
      </c>
      <c r="B353" s="5" t="n">
        <v>2272022</v>
      </c>
      <c r="C353" s="5" t="n">
        <v>1830862</v>
      </c>
    </row>
    <row r="354">
      <c r="A354" s="4" t="inlineStr">
        <is>
          <t>Fair value measured on recurring basis | Level II | Investments of Consolidated CFEs | Asset Management</t>
        </is>
      </c>
      <c r="B354" s="4" t="inlineStr">
        <is>
          <t xml:space="preserve"> </t>
        </is>
      </c>
      <c r="C354" s="4" t="inlineStr">
        <is>
          <t xml:space="preserve"> </t>
        </is>
      </c>
    </row>
    <row r="355">
      <c r="A355" s="3" t="inlineStr">
        <is>
          <t>Assets, at fair value:</t>
        </is>
      </c>
      <c r="B355" s="4" t="inlineStr">
        <is>
          <t xml:space="preserve"> </t>
        </is>
      </c>
      <c r="C355" s="4" t="inlineStr">
        <is>
          <t xml:space="preserve"> </t>
        </is>
      </c>
    </row>
    <row r="356">
      <c r="A356" s="4" t="inlineStr">
        <is>
          <t>Total Investments</t>
        </is>
      </c>
      <c r="B356" s="5" t="n">
        <v>24405708</v>
      </c>
      <c r="C356" s="5" t="n">
        <v>22492366</v>
      </c>
    </row>
    <row r="357">
      <c r="A357" s="4" t="inlineStr">
        <is>
          <t>Fair value measured on recurring basis | Level II | Real Assets | Asset Management</t>
        </is>
      </c>
      <c r="B357" s="4" t="inlineStr">
        <is>
          <t xml:space="preserve"> </t>
        </is>
      </c>
      <c r="C357" s="4" t="inlineStr">
        <is>
          <t xml:space="preserve"> </t>
        </is>
      </c>
    </row>
    <row r="358">
      <c r="A358" s="3" t="inlineStr">
        <is>
          <t>Assets, at fair value:</t>
        </is>
      </c>
      <c r="B358" s="4" t="inlineStr">
        <is>
          <t xml:space="preserve"> </t>
        </is>
      </c>
      <c r="C358" s="4" t="inlineStr">
        <is>
          <t xml:space="preserve"> </t>
        </is>
      </c>
    </row>
    <row r="359">
      <c r="A359" s="4" t="inlineStr">
        <is>
          <t>Total Investments</t>
        </is>
      </c>
      <c r="B359" s="5" t="n">
        <v>27116</v>
      </c>
      <c r="C359" s="5" t="n">
        <v>961254</v>
      </c>
    </row>
    <row r="360">
      <c r="A360" s="4" t="inlineStr">
        <is>
          <t>Fair value measured on recurring basis | Level II | Equity Method - Other | Asset Management</t>
        </is>
      </c>
      <c r="B360" s="4" t="inlineStr">
        <is>
          <t xml:space="preserve"> </t>
        </is>
      </c>
      <c r="C360" s="4" t="inlineStr">
        <is>
          <t xml:space="preserve"> </t>
        </is>
      </c>
    </row>
    <row r="361">
      <c r="A361" s="3" t="inlineStr">
        <is>
          <t>Assets, at fair value:</t>
        </is>
      </c>
      <c r="B361" s="4" t="inlineStr">
        <is>
          <t xml:space="preserve"> </t>
        </is>
      </c>
      <c r="C361" s="4" t="inlineStr">
        <is>
          <t xml:space="preserve"> </t>
        </is>
      </c>
    </row>
    <row r="362">
      <c r="A362" s="4" t="inlineStr">
        <is>
          <t>Total Investments</t>
        </is>
      </c>
      <c r="B362" s="5" t="n">
        <v>717387</v>
      </c>
      <c r="C362" s="5" t="n">
        <v>883652</v>
      </c>
    </row>
    <row r="363">
      <c r="A363" s="4" t="inlineStr">
        <is>
          <t>Fair value measured on recurring basis | Level II | Other Investments | Asset Management</t>
        </is>
      </c>
      <c r="B363" s="4" t="inlineStr">
        <is>
          <t xml:space="preserve"> </t>
        </is>
      </c>
      <c r="C363" s="4" t="inlineStr">
        <is>
          <t xml:space="preserve"> </t>
        </is>
      </c>
    </row>
    <row r="364">
      <c r="A364" s="3" t="inlineStr">
        <is>
          <t>Assets, at fair value:</t>
        </is>
      </c>
      <c r="B364" s="4" t="inlineStr">
        <is>
          <t xml:space="preserve"> </t>
        </is>
      </c>
      <c r="C364" s="4" t="inlineStr">
        <is>
          <t xml:space="preserve"> </t>
        </is>
      </c>
    </row>
    <row r="365">
      <c r="A365" s="4" t="inlineStr">
        <is>
          <t>Total Investments</t>
        </is>
      </c>
      <c r="B365" s="5" t="n">
        <v>89038</v>
      </c>
      <c r="C365" s="5" t="n">
        <v>63060</v>
      </c>
    </row>
    <row r="366">
      <c r="A366" s="4" t="inlineStr">
        <is>
          <t>Fair value measured on recurring basis | Level III</t>
        </is>
      </c>
      <c r="B366" s="4" t="inlineStr">
        <is>
          <t xml:space="preserve"> </t>
        </is>
      </c>
      <c r="C366" s="4" t="inlineStr">
        <is>
          <t xml:space="preserve"> </t>
        </is>
      </c>
    </row>
    <row r="367">
      <c r="A367" s="3" t="inlineStr">
        <is>
          <t>Assets, at fair value:</t>
        </is>
      </c>
      <c r="B367" s="4" t="inlineStr">
        <is>
          <t xml:space="preserve"> </t>
        </is>
      </c>
      <c r="C367" s="4" t="inlineStr">
        <is>
          <t xml:space="preserve"> </t>
        </is>
      </c>
    </row>
    <row r="368">
      <c r="A368" s="4" t="inlineStr">
        <is>
          <t>Total Assets at Fair Value</t>
        </is>
      </c>
      <c r="B368" s="5" t="n">
        <v>78793391</v>
      </c>
      <c r="C368" s="5" t="n">
        <v>70824615</v>
      </c>
    </row>
    <row r="369">
      <c r="A369" s="3" t="inlineStr">
        <is>
          <t>Liabilities, at fair value</t>
        </is>
      </c>
      <c r="B369" s="4" t="inlineStr">
        <is>
          <t xml:space="preserve"> </t>
        </is>
      </c>
      <c r="C369" s="4" t="inlineStr">
        <is>
          <t xml:space="preserve"> </t>
        </is>
      </c>
    </row>
    <row r="370">
      <c r="A370" s="4" t="inlineStr">
        <is>
          <t>Total Liabilities at Fair Value</t>
        </is>
      </c>
      <c r="B370" s="5" t="n">
        <v>1711614</v>
      </c>
      <c r="C370" s="5" t="n">
        <v>918599</v>
      </c>
    </row>
    <row r="371">
      <c r="A371" s="4" t="inlineStr">
        <is>
          <t>Fair value measured on recurring basis | Level III | Asset Management</t>
        </is>
      </c>
      <c r="B371" s="4" t="inlineStr">
        <is>
          <t xml:space="preserve"> </t>
        </is>
      </c>
      <c r="C371" s="4" t="inlineStr">
        <is>
          <t xml:space="preserve"> </t>
        </is>
      </c>
    </row>
    <row r="372">
      <c r="A372" s="3" t="inlineStr">
        <is>
          <t>Assets, at fair value:</t>
        </is>
      </c>
      <c r="B372" s="4" t="inlineStr">
        <is>
          <t xml:space="preserve"> </t>
        </is>
      </c>
      <c r="C372" s="4" t="inlineStr">
        <is>
          <t xml:space="preserve"> </t>
        </is>
      </c>
    </row>
    <row r="373">
      <c r="A373" s="4" t="inlineStr">
        <is>
          <t>Total Investments</t>
        </is>
      </c>
      <c r="B373" s="5" t="n">
        <v>60445400</v>
      </c>
      <c r="C373" s="5" t="n">
        <v>53096881</v>
      </c>
    </row>
    <row r="374">
      <c r="A374" s="4" t="inlineStr">
        <is>
          <t>Total Assets at Fair Value</t>
        </is>
      </c>
      <c r="B374" s="5" t="n">
        <v>60445400</v>
      </c>
      <c r="C374" s="5" t="n">
        <v>53096881</v>
      </c>
    </row>
    <row r="375">
      <c r="A375" s="3" t="inlineStr">
        <is>
          <t>Liabilities, at fair value</t>
        </is>
      </c>
      <c r="B375" s="4" t="inlineStr">
        <is>
          <t xml:space="preserve"> </t>
        </is>
      </c>
      <c r="C375" s="4" t="inlineStr">
        <is>
          <t xml:space="preserve"> </t>
        </is>
      </c>
    </row>
    <row r="376">
      <c r="A376" s="4" t="inlineStr">
        <is>
          <t>Securities Sold Short</t>
        </is>
      </c>
      <c r="B376" s="5" t="n">
        <v>0</v>
      </c>
      <c r="C376" s="5" t="n">
        <v>0</v>
      </c>
    </row>
    <row r="377">
      <c r="A377" s="4" t="inlineStr">
        <is>
          <t>Unfunded Revolver Commitments</t>
        </is>
      </c>
      <c r="B377" s="5" t="n">
        <v>97841</v>
      </c>
      <c r="C377" s="5" t="n">
        <v>137315</v>
      </c>
    </row>
    <row r="378">
      <c r="A378" s="4" t="inlineStr">
        <is>
          <t>Total Liabilities at Fair Value</t>
        </is>
      </c>
      <c r="B378" s="5" t="n">
        <v>97841</v>
      </c>
      <c r="C378" s="5" t="n">
        <v>137315</v>
      </c>
    </row>
    <row r="379">
      <c r="A379" s="4" t="inlineStr">
        <is>
          <t>Fair value measured on recurring basis | Level III | Insurance</t>
        </is>
      </c>
      <c r="B379" s="4" t="inlineStr">
        <is>
          <t xml:space="preserve"> </t>
        </is>
      </c>
      <c r="C379" s="4" t="inlineStr">
        <is>
          <t xml:space="preserve"> </t>
        </is>
      </c>
    </row>
    <row r="380">
      <c r="A380" s="3" t="inlineStr">
        <is>
          <t>Assets, at fair value:</t>
        </is>
      </c>
      <c r="B380" s="4" t="inlineStr">
        <is>
          <t xml:space="preserve"> </t>
        </is>
      </c>
      <c r="C380" s="4" t="inlineStr">
        <is>
          <t xml:space="preserve"> </t>
        </is>
      </c>
    </row>
    <row r="381">
      <c r="A381" s="4" t="inlineStr">
        <is>
          <t>Net amounts presented in the statements of financial condition</t>
        </is>
      </c>
      <c r="B381" s="5" t="n">
        <v>0</v>
      </c>
      <c r="C381" s="5" t="n">
        <v>0</v>
      </c>
    </row>
    <row r="382">
      <c r="A382" s="4" t="inlineStr">
        <is>
          <t>AFS fixed maturity securities</t>
        </is>
      </c>
      <c r="B382" s="5" t="n">
        <v>10265559</v>
      </c>
      <c r="C382" s="5" t="n">
        <v>9730098</v>
      </c>
    </row>
    <row r="383">
      <c r="A383" s="4" t="inlineStr">
        <is>
          <t>Trading fixed maturity securities</t>
        </is>
      </c>
      <c r="B383" s="5" t="n">
        <v>1272937</v>
      </c>
      <c r="C383" s="5" t="n">
        <v>1315834</v>
      </c>
    </row>
    <row r="384">
      <c r="A384" s="4" t="inlineStr">
        <is>
          <t>Equity securities</t>
        </is>
      </c>
      <c r="B384" s="5" t="n">
        <v>16142</v>
      </c>
      <c r="C384" s="5" t="n">
        <v>16286</v>
      </c>
    </row>
    <row r="385">
      <c r="A385" s="4" t="inlineStr">
        <is>
          <t>Mortgage and other loan receivables</t>
        </is>
      </c>
      <c r="B385" s="5" t="n">
        <v>738109</v>
      </c>
      <c r="C385" s="5" t="n">
        <v>787515</v>
      </c>
    </row>
    <row r="386">
      <c r="A386" s="4" t="inlineStr">
        <is>
          <t>Other investments</t>
        </is>
      </c>
      <c r="B386" s="5" t="n">
        <v>5019478</v>
      </c>
      <c r="C386" s="5" t="n">
        <v>4883441</v>
      </c>
    </row>
    <row r="387">
      <c r="A387" s="4" t="inlineStr">
        <is>
          <t>Funds withheld receivable at interest</t>
        </is>
      </c>
      <c r="B387" s="5" t="n">
        <v>72096</v>
      </c>
      <c r="C387" s="5" t="n">
        <v>12785</v>
      </c>
    </row>
    <row r="388">
      <c r="A388" s="4" t="inlineStr">
        <is>
          <t>Reinsurance Recoverable</t>
        </is>
      </c>
      <c r="B388" s="5" t="n">
        <v>963670</v>
      </c>
      <c r="C388" s="5" t="n">
        <v>981775</v>
      </c>
    </row>
    <row r="389">
      <c r="A389" s="4" t="inlineStr">
        <is>
          <t>Impact of netting</t>
        </is>
      </c>
      <c r="B389" s="5" t="n">
        <v>0</v>
      </c>
      <c r="C389" s="5" t="n">
        <v>0</v>
      </c>
    </row>
    <row r="390">
      <c r="A390" s="4" t="inlineStr">
        <is>
          <t>Separate account assets</t>
        </is>
      </c>
      <c r="B390" s="5" t="n">
        <v>0</v>
      </c>
      <c r="C390" s="5" t="n">
        <v>0</v>
      </c>
    </row>
    <row r="391">
      <c r="A391" s="4" t="inlineStr">
        <is>
          <t>Total Assets at Fair Value</t>
        </is>
      </c>
      <c r="B391" s="5" t="n">
        <v>18347991</v>
      </c>
      <c r="C391" s="5" t="n">
        <v>17727734</v>
      </c>
    </row>
    <row r="392">
      <c r="A392" s="3" t="inlineStr">
        <is>
          <t>Liabilities, at fair value</t>
        </is>
      </c>
      <c r="B392" s="4" t="inlineStr">
        <is>
          <t xml:space="preserve"> </t>
        </is>
      </c>
      <c r="C392" s="4" t="inlineStr">
        <is>
          <t xml:space="preserve"> </t>
        </is>
      </c>
    </row>
    <row r="393">
      <c r="A393" s="4" t="inlineStr">
        <is>
          <t>Net amounts presented in the statements of financial condition</t>
        </is>
      </c>
      <c r="B393" s="5" t="n">
        <v>0</v>
      </c>
      <c r="C393" s="5" t="n">
        <v>0</v>
      </c>
    </row>
    <row r="394">
      <c r="A394" s="4" t="inlineStr">
        <is>
          <t>Total Liabilities at Fair Value</t>
        </is>
      </c>
      <c r="B394" s="5" t="n">
        <v>1613773</v>
      </c>
      <c r="C394" s="5" t="n">
        <v>781284</v>
      </c>
    </row>
    <row r="395">
      <c r="A395" s="4" t="inlineStr">
        <is>
          <t>Policy liabilities (including market risk benefits)</t>
        </is>
      </c>
      <c r="B395" s="5" t="n">
        <v>1124916</v>
      </c>
      <c r="C395" s="5" t="n">
        <v>1063496</v>
      </c>
    </row>
    <row r="396">
      <c r="A396" s="4" t="inlineStr">
        <is>
          <t>Closed block policy liabilities</t>
        </is>
      </c>
      <c r="B396" s="5" t="n">
        <v>1002277</v>
      </c>
      <c r="C396" s="5" t="n">
        <v>1016313</v>
      </c>
    </row>
    <row r="397">
      <c r="A397" s="4" t="inlineStr">
        <is>
          <t>Funds withheld payable at interest</t>
        </is>
      </c>
      <c r="B397" s="5" t="n">
        <v>-3756972</v>
      </c>
      <c r="C397" s="5" t="n">
        <v>-3487766</v>
      </c>
    </row>
    <row r="398">
      <c r="A398" s="4" t="inlineStr">
        <is>
          <t>Impact of netting</t>
        </is>
      </c>
      <c r="B398" s="5" t="n">
        <v>0</v>
      </c>
      <c r="C398" s="5" t="n">
        <v>0</v>
      </c>
    </row>
    <row r="399">
      <c r="A399" s="4" t="inlineStr">
        <is>
          <t>Fair value measured on recurring basis | Level III | Insurance | Interest sensitive life</t>
        </is>
      </c>
      <c r="B399" s="4" t="inlineStr">
        <is>
          <t xml:space="preserve"> </t>
        </is>
      </c>
      <c r="C399" s="4" t="inlineStr">
        <is>
          <t xml:space="preserve"> </t>
        </is>
      </c>
    </row>
    <row r="400">
      <c r="A400" s="3" t="inlineStr">
        <is>
          <t>Liabilities, at fair value</t>
        </is>
      </c>
      <c r="B400" s="4" t="inlineStr">
        <is>
          <t xml:space="preserve"> </t>
        </is>
      </c>
      <c r="C400" s="4" t="inlineStr">
        <is>
          <t xml:space="preserve"> </t>
        </is>
      </c>
    </row>
    <row r="401">
      <c r="A401" s="4" t="inlineStr">
        <is>
          <t>Embedded derivative</t>
        </is>
      </c>
      <c r="B401" s="5" t="n">
        <v>388050</v>
      </c>
      <c r="C401" s="5" t="n">
        <v>337860</v>
      </c>
    </row>
    <row r="402">
      <c r="A402" s="4" t="inlineStr">
        <is>
          <t>Fair value measured on recurring basis | Level III | Insurance | Fixed-indexed annuity</t>
        </is>
      </c>
      <c r="B402" s="4" t="inlineStr">
        <is>
          <t xml:space="preserve"> </t>
        </is>
      </c>
      <c r="C402" s="4" t="inlineStr">
        <is>
          <t xml:space="preserve"> </t>
        </is>
      </c>
    </row>
    <row r="403">
      <c r="A403" s="3" t="inlineStr">
        <is>
          <t>Liabilities, at fair value</t>
        </is>
      </c>
      <c r="B403" s="4" t="inlineStr">
        <is>
          <t xml:space="preserve"> </t>
        </is>
      </c>
      <c r="C403" s="4" t="inlineStr">
        <is>
          <t xml:space="preserve"> </t>
        </is>
      </c>
    </row>
    <row r="404">
      <c r="A404" s="4" t="inlineStr">
        <is>
          <t>Embedded derivative</t>
        </is>
      </c>
      <c r="B404" s="5" t="n">
        <v>2855502</v>
      </c>
      <c r="C404" s="5" t="n">
        <v>1851381</v>
      </c>
    </row>
    <row r="405">
      <c r="A405" s="4" t="inlineStr">
        <is>
          <t>Fair value measured on recurring basis | Level III | U.S. government and agencies | Insurance</t>
        </is>
      </c>
      <c r="B405" s="4" t="inlineStr">
        <is>
          <t xml:space="preserve"> </t>
        </is>
      </c>
      <c r="C405" s="4" t="inlineStr">
        <is>
          <t xml:space="preserve"> </t>
        </is>
      </c>
    </row>
    <row r="406">
      <c r="A406" s="3" t="inlineStr">
        <is>
          <t>Assets, at fair value:</t>
        </is>
      </c>
      <c r="B406" s="4" t="inlineStr">
        <is>
          <t xml:space="preserve"> </t>
        </is>
      </c>
      <c r="C406" s="4" t="inlineStr">
        <is>
          <t xml:space="preserve"> </t>
        </is>
      </c>
    </row>
    <row r="407">
      <c r="A407" s="4" t="inlineStr">
        <is>
          <t>AFS fixed maturity securities</t>
        </is>
      </c>
      <c r="B407" s="5" t="n">
        <v>0</v>
      </c>
      <c r="C407" s="5" t="n">
        <v>0</v>
      </c>
    </row>
    <row r="408">
      <c r="A408" s="4" t="inlineStr">
        <is>
          <t>Trading fixed maturity securities</t>
        </is>
      </c>
      <c r="B408" s="5" t="n">
        <v>0</v>
      </c>
      <c r="C408" s="5" t="n">
        <v>0</v>
      </c>
    </row>
    <row r="409">
      <c r="A409" s="4" t="inlineStr">
        <is>
          <t>Fair value measured on recurring basis | Level III | U.S. state, municipal and political subdivisions | Insurance</t>
        </is>
      </c>
      <c r="B409" s="4" t="inlineStr">
        <is>
          <t xml:space="preserve"> </t>
        </is>
      </c>
      <c r="C409" s="4" t="inlineStr">
        <is>
          <t xml:space="preserve"> </t>
        </is>
      </c>
    </row>
    <row r="410">
      <c r="A410" s="3" t="inlineStr">
        <is>
          <t>Assets, at fair value:</t>
        </is>
      </c>
      <c r="B410" s="4" t="inlineStr">
        <is>
          <t xml:space="preserve"> </t>
        </is>
      </c>
      <c r="C410" s="4" t="inlineStr">
        <is>
          <t xml:space="preserve"> </t>
        </is>
      </c>
    </row>
    <row r="411">
      <c r="A411" s="4" t="inlineStr">
        <is>
          <t>AFS fixed maturity securities</t>
        </is>
      </c>
      <c r="B411" s="5" t="n">
        <v>0</v>
      </c>
      <c r="C411" s="5" t="n">
        <v>0</v>
      </c>
    </row>
    <row r="412">
      <c r="A412" s="4" t="inlineStr">
        <is>
          <t>Trading fixed maturity securities</t>
        </is>
      </c>
      <c r="B412" s="5" t="n">
        <v>0</v>
      </c>
      <c r="C412" s="5" t="n">
        <v>0</v>
      </c>
    </row>
    <row r="413">
      <c r="A413" s="4" t="inlineStr">
        <is>
          <t>Fair value measured on recurring basis | Level III | Corporate | Insurance</t>
        </is>
      </c>
      <c r="B413" s="4" t="inlineStr">
        <is>
          <t xml:space="preserve"> </t>
        </is>
      </c>
      <c r="C413" s="4" t="inlineStr">
        <is>
          <t xml:space="preserve"> </t>
        </is>
      </c>
    </row>
    <row r="414">
      <c r="A414" s="3" t="inlineStr">
        <is>
          <t>Assets, at fair value:</t>
        </is>
      </c>
      <c r="B414" s="4" t="inlineStr">
        <is>
          <t xml:space="preserve"> </t>
        </is>
      </c>
      <c r="C414" s="4" t="inlineStr">
        <is>
          <t xml:space="preserve"> </t>
        </is>
      </c>
    </row>
    <row r="415">
      <c r="A415" s="4" t="inlineStr">
        <is>
          <t>AFS fixed maturity securities</t>
        </is>
      </c>
      <c r="B415" s="5" t="n">
        <v>8418801</v>
      </c>
      <c r="C415" s="5" t="n">
        <v>8310657</v>
      </c>
    </row>
    <row r="416">
      <c r="A416" s="4" t="inlineStr">
        <is>
          <t>Trading fixed maturity securities</t>
        </is>
      </c>
      <c r="B416" s="5" t="n">
        <v>623735</v>
      </c>
      <c r="C416" s="5" t="n">
        <v>672023</v>
      </c>
    </row>
    <row r="417">
      <c r="A417" s="4" t="inlineStr">
        <is>
          <t>Fair value measured on recurring basis | Level III | Structured securities | Insurance</t>
        </is>
      </c>
      <c r="B417" s="4" t="inlineStr">
        <is>
          <t xml:space="preserve"> </t>
        </is>
      </c>
      <c r="C417" s="4" t="inlineStr">
        <is>
          <t xml:space="preserve"> </t>
        </is>
      </c>
    </row>
    <row r="418">
      <c r="A418" s="3" t="inlineStr">
        <is>
          <t>Assets, at fair value:</t>
        </is>
      </c>
      <c r="B418" s="4" t="inlineStr">
        <is>
          <t xml:space="preserve"> </t>
        </is>
      </c>
      <c r="C418" s="4" t="inlineStr">
        <is>
          <t xml:space="preserve"> </t>
        </is>
      </c>
    </row>
    <row r="419">
      <c r="A419" s="4" t="inlineStr">
        <is>
          <t>AFS fixed maturity securities</t>
        </is>
      </c>
      <c r="B419" s="5" t="n">
        <v>1846758</v>
      </c>
      <c r="C419" s="5" t="n">
        <v>1419441</v>
      </c>
    </row>
    <row r="420">
      <c r="A420" s="4" t="inlineStr">
        <is>
          <t>Trading fixed maturity securities</t>
        </is>
      </c>
      <c r="B420" s="5" t="n">
        <v>649202</v>
      </c>
      <c r="C420" s="5" t="n">
        <v>643811</v>
      </c>
    </row>
    <row r="421">
      <c r="A421" s="4" t="inlineStr">
        <is>
          <t>Fair value measured on recurring basis | Level III | Debt Obligations of Consolidated CFEs | Asset Management</t>
        </is>
      </c>
      <c r="B421" s="4" t="inlineStr">
        <is>
          <t xml:space="preserve"> </t>
        </is>
      </c>
      <c r="C421" s="4" t="inlineStr">
        <is>
          <t xml:space="preserve"> </t>
        </is>
      </c>
    </row>
    <row r="422">
      <c r="A422" s="3" t="inlineStr">
        <is>
          <t>Liabilities, at fair value</t>
        </is>
      </c>
      <c r="B422" s="4" t="inlineStr">
        <is>
          <t xml:space="preserve"> </t>
        </is>
      </c>
      <c r="C422" s="4" t="inlineStr">
        <is>
          <t xml:space="preserve"> </t>
        </is>
      </c>
    </row>
    <row r="423">
      <c r="A423" s="4" t="inlineStr">
        <is>
          <t>Debt Obligations of Consolidated CFEs</t>
        </is>
      </c>
      <c r="B423" s="5" t="n">
        <v>0</v>
      </c>
      <c r="C423" s="5" t="n">
        <v>0</v>
      </c>
    </row>
    <row r="424">
      <c r="A424" s="4" t="inlineStr">
        <is>
          <t>Fair value measured on recurring basis | Level III | Foreign Exchange Contracts and Options | Asset Management</t>
        </is>
      </c>
      <c r="B424" s="4" t="inlineStr">
        <is>
          <t xml:space="preserve"> </t>
        </is>
      </c>
      <c r="C424" s="4" t="inlineStr">
        <is>
          <t xml:space="preserve"> </t>
        </is>
      </c>
    </row>
    <row r="425">
      <c r="A425" s="3" t="inlineStr">
        <is>
          <t>Assets, at fair value:</t>
        </is>
      </c>
      <c r="B425" s="4" t="inlineStr">
        <is>
          <t xml:space="preserve"> </t>
        </is>
      </c>
      <c r="C425" s="4" t="inlineStr">
        <is>
          <t xml:space="preserve"> </t>
        </is>
      </c>
    </row>
    <row r="426">
      <c r="A426" s="4" t="inlineStr">
        <is>
          <t>Net amounts presented in the statements of financial condition</t>
        </is>
      </c>
      <c r="B426" s="5" t="n">
        <v>0</v>
      </c>
      <c r="C426" s="5" t="n">
        <v>0</v>
      </c>
    </row>
    <row r="427">
      <c r="A427" s="3" t="inlineStr">
        <is>
          <t>Liabilities, at fair value</t>
        </is>
      </c>
      <c r="B427" s="4" t="inlineStr">
        <is>
          <t xml:space="preserve"> </t>
        </is>
      </c>
      <c r="C427" s="4" t="inlineStr">
        <is>
          <t xml:space="preserve"> </t>
        </is>
      </c>
    </row>
    <row r="428">
      <c r="A428" s="4" t="inlineStr">
        <is>
          <t>Net amounts presented in the statements of financial condition</t>
        </is>
      </c>
      <c r="B428" s="5" t="n">
        <v>0</v>
      </c>
      <c r="C428" s="5" t="n">
        <v>0</v>
      </c>
    </row>
    <row r="429">
      <c r="A429" s="4" t="inlineStr">
        <is>
          <t>Fair value measured on recurring basis | Level III | Other Derivatives | Asset Management</t>
        </is>
      </c>
      <c r="B429" s="4" t="inlineStr">
        <is>
          <t xml:space="preserve"> </t>
        </is>
      </c>
      <c r="C429" s="4" t="inlineStr">
        <is>
          <t xml:space="preserve"> </t>
        </is>
      </c>
    </row>
    <row r="430">
      <c r="A430" s="3" t="inlineStr">
        <is>
          <t>Assets, at fair value:</t>
        </is>
      </c>
      <c r="B430" s="4" t="inlineStr">
        <is>
          <t xml:space="preserve"> </t>
        </is>
      </c>
      <c r="C430" s="4" t="inlineStr">
        <is>
          <t xml:space="preserve"> </t>
        </is>
      </c>
    </row>
    <row r="431">
      <c r="A431" s="4" t="inlineStr">
        <is>
          <t>Net amounts presented in the statements of financial condition</t>
        </is>
      </c>
      <c r="B431" s="5" t="n">
        <v>0</v>
      </c>
      <c r="C431" s="5" t="n">
        <v>0</v>
      </c>
    </row>
    <row r="432">
      <c r="A432" s="3" t="inlineStr">
        <is>
          <t>Liabilities, at fair value</t>
        </is>
      </c>
      <c r="B432" s="4" t="inlineStr">
        <is>
          <t xml:space="preserve"> </t>
        </is>
      </c>
      <c r="C432" s="4" t="inlineStr">
        <is>
          <t xml:space="preserve"> </t>
        </is>
      </c>
    </row>
    <row r="433">
      <c r="A433" s="4" t="inlineStr">
        <is>
          <t>Net amounts presented in the statements of financial condition</t>
        </is>
      </c>
      <c r="B433" s="4" t="inlineStr">
        <is>
          <t xml:space="preserve"> </t>
        </is>
      </c>
      <c r="C433" s="5" t="n">
        <v>0</v>
      </c>
    </row>
    <row r="434">
      <c r="A434" s="4" t="inlineStr">
        <is>
          <t>Fair value measured on recurring basis | Level III | Equity market contracts | Insurance</t>
        </is>
      </c>
      <c r="B434" s="4" t="inlineStr">
        <is>
          <t xml:space="preserve"> </t>
        </is>
      </c>
      <c r="C434" s="4" t="inlineStr">
        <is>
          <t xml:space="preserve"> </t>
        </is>
      </c>
    </row>
    <row r="435">
      <c r="A435" s="3" t="inlineStr">
        <is>
          <t>Assets, at fair value:</t>
        </is>
      </c>
      <c r="B435" s="4" t="inlineStr">
        <is>
          <t xml:space="preserve"> </t>
        </is>
      </c>
      <c r="C435" s="4" t="inlineStr">
        <is>
          <t xml:space="preserve"> </t>
        </is>
      </c>
    </row>
    <row r="436">
      <c r="A436" s="4" t="inlineStr">
        <is>
          <t>Net amounts presented in the statements of financial condition</t>
        </is>
      </c>
      <c r="B436" s="5" t="n">
        <v>0</v>
      </c>
      <c r="C436" s="5" t="n">
        <v>0</v>
      </c>
    </row>
    <row r="437">
      <c r="A437" s="3" t="inlineStr">
        <is>
          <t>Liabilities, at fair value</t>
        </is>
      </c>
      <c r="B437" s="4" t="inlineStr">
        <is>
          <t xml:space="preserve"> </t>
        </is>
      </c>
      <c r="C437" s="4" t="inlineStr">
        <is>
          <t xml:space="preserve"> </t>
        </is>
      </c>
    </row>
    <row r="438">
      <c r="A438" s="4" t="inlineStr">
        <is>
          <t>Net amounts presented in the statements of financial condition</t>
        </is>
      </c>
      <c r="B438" s="5" t="n">
        <v>0</v>
      </c>
      <c r="C438" s="5" t="n">
        <v>0</v>
      </c>
    </row>
    <row r="439">
      <c r="A439" s="4" t="inlineStr">
        <is>
          <t>Fair value measured on recurring basis | Level III | Interest rate contracts | Insurance</t>
        </is>
      </c>
      <c r="B439" s="4" t="inlineStr">
        <is>
          <t xml:space="preserve"> </t>
        </is>
      </c>
      <c r="C439" s="4" t="inlineStr">
        <is>
          <t xml:space="preserve"> </t>
        </is>
      </c>
    </row>
    <row r="440">
      <c r="A440" s="3" t="inlineStr">
        <is>
          <t>Assets, at fair value:</t>
        </is>
      </c>
      <c r="B440" s="4" t="inlineStr">
        <is>
          <t xml:space="preserve"> </t>
        </is>
      </c>
      <c r="C440" s="4" t="inlineStr">
        <is>
          <t xml:space="preserve"> </t>
        </is>
      </c>
    </row>
    <row r="441">
      <c r="A441" s="4" t="inlineStr">
        <is>
          <t>Net amounts presented in the statements of financial condition</t>
        </is>
      </c>
      <c r="B441" s="5" t="n">
        <v>0</v>
      </c>
      <c r="C441" s="5" t="n">
        <v>0</v>
      </c>
    </row>
    <row r="442">
      <c r="A442" s="3" t="inlineStr">
        <is>
          <t>Liabilities, at fair value</t>
        </is>
      </c>
      <c r="B442" s="4" t="inlineStr">
        <is>
          <t xml:space="preserve"> </t>
        </is>
      </c>
      <c r="C442" s="4" t="inlineStr">
        <is>
          <t xml:space="preserve"> </t>
        </is>
      </c>
    </row>
    <row r="443">
      <c r="A443" s="4" t="inlineStr">
        <is>
          <t>Net amounts presented in the statements of financial condition</t>
        </is>
      </c>
      <c r="B443" s="5" t="n">
        <v>0</v>
      </c>
      <c r="C443" s="5" t="n">
        <v>0</v>
      </c>
    </row>
    <row r="444">
      <c r="A444" s="4" t="inlineStr">
        <is>
          <t>Fair value measured on recurring basis | Level III | Foreign currency contracts | Insurance</t>
        </is>
      </c>
      <c r="B444" s="4" t="inlineStr">
        <is>
          <t xml:space="preserve"> </t>
        </is>
      </c>
      <c r="C444" s="4" t="inlineStr">
        <is>
          <t xml:space="preserve"> </t>
        </is>
      </c>
    </row>
    <row r="445">
      <c r="A445" s="3" t="inlineStr">
        <is>
          <t>Assets, at fair value:</t>
        </is>
      </c>
      <c r="B445" s="4" t="inlineStr">
        <is>
          <t xml:space="preserve"> </t>
        </is>
      </c>
      <c r="C445" s="4" t="inlineStr">
        <is>
          <t xml:space="preserve"> </t>
        </is>
      </c>
    </row>
    <row r="446">
      <c r="A446" s="4" t="inlineStr">
        <is>
          <t>Net amounts presented in the statements of financial condition</t>
        </is>
      </c>
      <c r="B446" s="5" t="n">
        <v>0</v>
      </c>
      <c r="C446" s="5" t="n">
        <v>0</v>
      </c>
    </row>
    <row r="447">
      <c r="A447" s="3" t="inlineStr">
        <is>
          <t>Liabilities, at fair value</t>
        </is>
      </c>
      <c r="B447" s="4" t="inlineStr">
        <is>
          <t xml:space="preserve"> </t>
        </is>
      </c>
      <c r="C447" s="4" t="inlineStr">
        <is>
          <t xml:space="preserve"> </t>
        </is>
      </c>
    </row>
    <row r="448">
      <c r="A448" s="4" t="inlineStr">
        <is>
          <t>Net amounts presented in the statements of financial condition</t>
        </is>
      </c>
      <c r="B448" s="5" t="n">
        <v>0</v>
      </c>
      <c r="C448" s="5" t="n">
        <v>0</v>
      </c>
    </row>
    <row r="449">
      <c r="A449" s="4" t="inlineStr">
        <is>
          <t>Fair value measured on recurring basis | Level III | Credit contracts | Insurance</t>
        </is>
      </c>
      <c r="B449" s="4" t="inlineStr">
        <is>
          <t xml:space="preserve"> </t>
        </is>
      </c>
      <c r="C449" s="4" t="inlineStr">
        <is>
          <t xml:space="preserve"> </t>
        </is>
      </c>
    </row>
    <row r="450">
      <c r="A450" s="3" t="inlineStr">
        <is>
          <t>Liabilities, at fair value</t>
        </is>
      </c>
      <c r="B450" s="4" t="inlineStr">
        <is>
          <t xml:space="preserve"> </t>
        </is>
      </c>
      <c r="C450" s="4" t="inlineStr">
        <is>
          <t xml:space="preserve"> </t>
        </is>
      </c>
    </row>
    <row r="451">
      <c r="A451" s="4" t="inlineStr">
        <is>
          <t>Net amounts presented in the statements of financial condition</t>
        </is>
      </c>
      <c r="B451" s="5" t="n">
        <v>0</v>
      </c>
      <c r="C451" s="5" t="n">
        <v>0</v>
      </c>
    </row>
    <row r="452">
      <c r="A452" s="4" t="inlineStr">
        <is>
          <t>Fair value measured on recurring basis | Level III | Private Equity | Asset Management</t>
        </is>
      </c>
      <c r="B452" s="4" t="inlineStr">
        <is>
          <t xml:space="preserve"> </t>
        </is>
      </c>
      <c r="C452" s="4" t="inlineStr">
        <is>
          <t xml:space="preserve"> </t>
        </is>
      </c>
    </row>
    <row r="453">
      <c r="A453" s="3" t="inlineStr">
        <is>
          <t>Assets, at fair value:</t>
        </is>
      </c>
      <c r="B453" s="4" t="inlineStr">
        <is>
          <t xml:space="preserve"> </t>
        </is>
      </c>
      <c r="C453" s="4" t="inlineStr">
        <is>
          <t xml:space="preserve"> </t>
        </is>
      </c>
    </row>
    <row r="454">
      <c r="A454" s="4" t="inlineStr">
        <is>
          <t>Total Investments</t>
        </is>
      </c>
      <c r="B454" s="5" t="n">
        <v>29576566</v>
      </c>
      <c r="C454" s="5" t="n">
        <v>25336957</v>
      </c>
    </row>
    <row r="455">
      <c r="A455" s="4" t="inlineStr">
        <is>
          <t>Fair value measured on recurring basis | Level III | Credit | Asset Management</t>
        </is>
      </c>
      <c r="B455" s="4" t="inlineStr">
        <is>
          <t xml:space="preserve"> </t>
        </is>
      </c>
      <c r="C455" s="4" t="inlineStr">
        <is>
          <t xml:space="preserve"> </t>
        </is>
      </c>
    </row>
    <row r="456">
      <c r="A456" s="3" t="inlineStr">
        <is>
          <t>Assets, at fair value:</t>
        </is>
      </c>
      <c r="B456" s="4" t="inlineStr">
        <is>
          <t xml:space="preserve"> </t>
        </is>
      </c>
      <c r="C456" s="4" t="inlineStr">
        <is>
          <t xml:space="preserve"> </t>
        </is>
      </c>
    </row>
    <row r="457">
      <c r="A457" s="4" t="inlineStr">
        <is>
          <t>Total Investments</t>
        </is>
      </c>
      <c r="B457" s="5" t="n">
        <v>5530177</v>
      </c>
      <c r="C457" s="5" t="n">
        <v>5786026</v>
      </c>
    </row>
    <row r="458">
      <c r="A458" s="4" t="inlineStr">
        <is>
          <t>Fair value measured on recurring basis | Level III | Investments of Consolidated CFEs | Asset Management</t>
        </is>
      </c>
      <c r="B458" s="4" t="inlineStr">
        <is>
          <t xml:space="preserve"> </t>
        </is>
      </c>
      <c r="C458" s="4" t="inlineStr">
        <is>
          <t xml:space="preserve"> </t>
        </is>
      </c>
    </row>
    <row r="459">
      <c r="A459" s="3" t="inlineStr">
        <is>
          <t>Assets, at fair value:</t>
        </is>
      </c>
      <c r="B459" s="4" t="inlineStr">
        <is>
          <t xml:space="preserve"> </t>
        </is>
      </c>
      <c r="C459" s="4" t="inlineStr">
        <is>
          <t xml:space="preserve"> </t>
        </is>
      </c>
    </row>
    <row r="460">
      <c r="A460" s="4" t="inlineStr">
        <is>
          <t>Total Investments</t>
        </is>
      </c>
      <c r="B460" s="5" t="n">
        <v>0</v>
      </c>
      <c r="C460" s="5" t="n">
        <v>0</v>
      </c>
    </row>
    <row r="461">
      <c r="A461" s="4" t="inlineStr">
        <is>
          <t>Fair value measured on recurring basis | Level III | Real Assets | Asset Management</t>
        </is>
      </c>
      <c r="B461" s="4" t="inlineStr">
        <is>
          <t xml:space="preserve"> </t>
        </is>
      </c>
      <c r="C461" s="4" t="inlineStr">
        <is>
          <t xml:space="preserve"> </t>
        </is>
      </c>
    </row>
    <row r="462">
      <c r="A462" s="3" t="inlineStr">
        <is>
          <t>Assets, at fair value:</t>
        </is>
      </c>
      <c r="B462" s="4" t="inlineStr">
        <is>
          <t xml:space="preserve"> </t>
        </is>
      </c>
      <c r="C462" s="4" t="inlineStr">
        <is>
          <t xml:space="preserve"> </t>
        </is>
      </c>
    </row>
    <row r="463">
      <c r="A463" s="4" t="inlineStr">
        <is>
          <t>Total Investments</t>
        </is>
      </c>
      <c r="B463" s="5" t="n">
        <v>19918751</v>
      </c>
      <c r="C463" s="5" t="n">
        <v>17015112</v>
      </c>
    </row>
    <row r="464">
      <c r="A464" s="4" t="inlineStr">
        <is>
          <t>Fair value measured on recurring basis | Level III | Equity Method - Other | Asset Management</t>
        </is>
      </c>
      <c r="B464" s="4" t="inlineStr">
        <is>
          <t xml:space="preserve"> </t>
        </is>
      </c>
      <c r="C464" s="4" t="inlineStr">
        <is>
          <t xml:space="preserve"> </t>
        </is>
      </c>
    </row>
    <row r="465">
      <c r="A465" s="3" t="inlineStr">
        <is>
          <t>Assets, at fair value:</t>
        </is>
      </c>
      <c r="B465" s="4" t="inlineStr">
        <is>
          <t xml:space="preserve"> </t>
        </is>
      </c>
      <c r="C465" s="4" t="inlineStr">
        <is>
          <t xml:space="preserve"> </t>
        </is>
      </c>
    </row>
    <row r="466">
      <c r="A466" s="4" t="inlineStr">
        <is>
          <t>Total Investments</t>
        </is>
      </c>
      <c r="B466" s="5" t="n">
        <v>1723081</v>
      </c>
      <c r="C466" s="5" t="n">
        <v>1624420</v>
      </c>
    </row>
    <row r="467">
      <c r="A467" s="4" t="inlineStr">
        <is>
          <t>Fair value measured on recurring basis | Level III | Other Investments | Asset Management</t>
        </is>
      </c>
      <c r="B467" s="4" t="inlineStr">
        <is>
          <t xml:space="preserve"> </t>
        </is>
      </c>
      <c r="C467" s="4" t="inlineStr">
        <is>
          <t xml:space="preserve"> </t>
        </is>
      </c>
    </row>
    <row r="468">
      <c r="A468" s="3" t="inlineStr">
        <is>
          <t>Assets, at fair value:</t>
        </is>
      </c>
      <c r="B468" s="4" t="inlineStr">
        <is>
          <t xml:space="preserve"> </t>
        </is>
      </c>
      <c r="C468" s="4" t="inlineStr">
        <is>
          <t xml:space="preserve"> </t>
        </is>
      </c>
    </row>
    <row r="469">
      <c r="A469" s="4" t="inlineStr">
        <is>
          <t>Total Investments</t>
        </is>
      </c>
      <c r="B469" s="5" t="n">
        <v>3696825</v>
      </c>
      <c r="C469" s="5" t="n">
        <v>3334366</v>
      </c>
    </row>
    <row r="470">
      <c r="A470" s="4" t="inlineStr">
        <is>
          <t>Fair value measured on recurring basis | Fair Value Measured at Net Asset Value Per Share | Real Estate and Private Equity Funds | Insurance</t>
        </is>
      </c>
      <c r="B470" s="4" t="inlineStr">
        <is>
          <t xml:space="preserve"> </t>
        </is>
      </c>
      <c r="C470" s="4" t="inlineStr">
        <is>
          <t xml:space="preserve"> </t>
        </is>
      </c>
    </row>
    <row r="471">
      <c r="A471" s="3" t="inlineStr">
        <is>
          <t>Assets, at fair value:</t>
        </is>
      </c>
      <c r="B471" s="4" t="inlineStr">
        <is>
          <t xml:space="preserve"> </t>
        </is>
      </c>
      <c r="C471" s="4" t="inlineStr">
        <is>
          <t xml:space="preserve"> </t>
        </is>
      </c>
    </row>
    <row r="472">
      <c r="A472" s="4" t="inlineStr">
        <is>
          <t>Other investments</t>
        </is>
      </c>
      <c r="B472" s="6" t="n">
        <v>138600</v>
      </c>
      <c r="C472" s="6" t="n">
        <v>148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cols>
    <col width="80" customWidth="1" min="1" max="1"/>
    <col width="28" customWidth="1" min="2" max="2"/>
    <col width="80" customWidth="1" min="3" max="3"/>
    <col width="28" customWidth="1" min="4" max="4"/>
    <col width="80" customWidth="1" min="5" max="5"/>
  </cols>
  <sheetData>
    <row r="1">
      <c r="A1" s="1" t="inlineStr">
        <is>
          <t>FAIR VALUE MEASUREMENTS - Changes in Level III Assets (Details) - Level III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level 3 fair-value category reconciliation</t>
        </is>
      </c>
      <c r="B3" s="4" t="inlineStr">
        <is>
          <t xml:space="preserve"> </t>
        </is>
      </c>
      <c r="C3" s="4" t="inlineStr">
        <is>
          <t xml:space="preserve"> </t>
        </is>
      </c>
      <c r="D3" s="4" t="inlineStr">
        <is>
          <t xml:space="preserve"> </t>
        </is>
      </c>
      <c r="E3" s="4" t="inlineStr">
        <is>
          <t xml:space="preserve"> </t>
        </is>
      </c>
    </row>
    <row r="4">
      <c r="A4" s="4" t="inlineStr">
        <is>
          <t>Balance, Beg. of Period</t>
        </is>
      </c>
      <c r="B4" s="6" t="n">
        <v>78047637</v>
      </c>
      <c r="C4" s="6" t="n">
        <v>64835709</v>
      </c>
      <c r="D4" s="6" t="n">
        <v>70824615</v>
      </c>
      <c r="E4" s="6" t="n">
        <v>58052254</v>
      </c>
    </row>
    <row r="5">
      <c r="A5" s="4" t="inlineStr">
        <is>
          <t>Transfers In / (Out) - Changes in Consolidation</t>
        </is>
      </c>
      <c r="B5" s="5" t="n">
        <v>-208748</v>
      </c>
      <c r="C5" s="5" t="n">
        <v>655303</v>
      </c>
      <c r="D5" s="5" t="n">
        <v>-335637</v>
      </c>
      <c r="E5" s="5" t="n">
        <v>655303</v>
      </c>
    </row>
    <row r="6">
      <c r="A6" s="4" t="inlineStr">
        <is>
          <t>Transfers In</t>
        </is>
      </c>
      <c r="B6" s="5" t="n">
        <v>151823</v>
      </c>
      <c r="C6" s="5" t="n">
        <v>9900</v>
      </c>
      <c r="D6" s="5" t="n">
        <v>512742</v>
      </c>
      <c r="E6" s="5" t="n">
        <v>459220</v>
      </c>
    </row>
    <row r="7">
      <c r="A7" s="4" t="inlineStr">
        <is>
          <t>Transfers Out</t>
        </is>
      </c>
      <c r="B7" s="5" t="n">
        <v>-67373</v>
      </c>
      <c r="C7" s="5" t="n">
        <v>-30638</v>
      </c>
      <c r="D7" s="5" t="n">
        <v>-125963</v>
      </c>
      <c r="E7" s="5" t="n">
        <v>-391796</v>
      </c>
    </row>
    <row r="8">
      <c r="A8" s="4" t="inlineStr">
        <is>
          <t>Net Purchases/Issuances/Sales/Settlements</t>
        </is>
      </c>
      <c r="B8" s="5" t="n">
        <v>234563</v>
      </c>
      <c r="C8" s="5" t="n">
        <v>3349430</v>
      </c>
      <c r="D8" s="5" t="n">
        <v>7163307</v>
      </c>
      <c r="E8" s="5" t="n">
        <v>10819996</v>
      </c>
    </row>
    <row r="9">
      <c r="A9" s="4" t="inlineStr">
        <is>
          <t>Net Unrealized and Realized Gains (Losses)</t>
        </is>
      </c>
      <c r="B9" s="5" t="n">
        <v>610501</v>
      </c>
      <c r="C9" s="5" t="n">
        <v>-1160474</v>
      </c>
      <c r="D9" s="5" t="n">
        <v>657494</v>
      </c>
      <c r="E9" s="5" t="n">
        <v>-1638876</v>
      </c>
    </row>
    <row r="10">
      <c r="A10" s="4" t="inlineStr">
        <is>
          <t>Change in OCI</t>
        </is>
      </c>
      <c r="B10" s="5" t="n">
        <v>24988</v>
      </c>
      <c r="C10" s="5" t="n">
        <v>-100304</v>
      </c>
      <c r="D10" s="5" t="n">
        <v>96833</v>
      </c>
      <c r="E10" s="5" t="n">
        <v>-397175</v>
      </c>
    </row>
    <row r="11">
      <c r="A11" s="4" t="inlineStr">
        <is>
          <t>Balance, End of Period</t>
        </is>
      </c>
      <c r="B11" s="5" t="n">
        <v>78793391</v>
      </c>
      <c r="C11" s="5" t="n">
        <v>67558926</v>
      </c>
      <c r="D11" s="5" t="n">
        <v>78793391</v>
      </c>
      <c r="E11" s="5" t="n">
        <v>67558926</v>
      </c>
    </row>
    <row r="12">
      <c r="A12" s="4" t="inlineStr">
        <is>
          <t>Changes in Net Unrealized Gains (Losses) Included in Earnings related to Level III Assets and Liabilities still held as of the Reporting Date</t>
        </is>
      </c>
      <c r="B12" s="5" t="n">
        <v>553152</v>
      </c>
      <c r="C12" s="5" t="n">
        <v>-1266931</v>
      </c>
      <c r="D12" s="5" t="n">
        <v>672785</v>
      </c>
      <c r="E12" s="5" t="n">
        <v>-1840513</v>
      </c>
    </row>
    <row r="13">
      <c r="A13" s="4" t="inlineStr">
        <is>
          <t>Changes in Net Unrealized Gains (Losses) Included in OCI related to Level III Assets and Liabilities still held as of the Reporting Date</t>
        </is>
      </c>
      <c r="B13" s="6" t="n">
        <v>22458</v>
      </c>
      <c r="C13" s="6" t="n">
        <v>-116056</v>
      </c>
      <c r="D13" s="6" t="n">
        <v>109081</v>
      </c>
      <c r="E13" s="6" t="n">
        <v>-381772</v>
      </c>
    </row>
    <row r="14">
      <c r="A14" s="4" t="inlineStr">
        <is>
          <t>Fair Value, Asset, Recurring Basis, Unobservable Input Reconciliation, Liability, Gain (Loss), Statement of Other Comprehensive Income or Comprehensive Income [Extensible Enumeration]</t>
        </is>
      </c>
      <c r="B14" s="4" t="inlineStr">
        <is>
          <t>Comprehensive Income (Loss)</t>
        </is>
      </c>
      <c r="C14" s="4" t="inlineStr">
        <is>
          <t xml:space="preserve"> </t>
        </is>
      </c>
      <c r="D14" s="4" t="inlineStr">
        <is>
          <t>Comprehensive Income (Loss)</t>
        </is>
      </c>
      <c r="E14" s="4" t="inlineStr">
        <is>
          <t xml:space="preserve"> </t>
        </is>
      </c>
    </row>
    <row r="15">
      <c r="A15" s="4" t="inlineStr">
        <is>
          <t>Fair Value, Recurring Basis, Unobservable Input Reconciliation Asset, Gain (Loss) Statement Of Income Extensible List Not Disclosed</t>
        </is>
      </c>
      <c r="B15" s="4" t="inlineStr">
        <is>
          <t xml:space="preserve"> </t>
        </is>
      </c>
      <c r="C15" s="4" t="inlineStr">
        <is>
          <t>Net Unrealized and Realized  Gains (Losses)</t>
        </is>
      </c>
      <c r="D15" s="4" t="inlineStr">
        <is>
          <t xml:space="preserve"> </t>
        </is>
      </c>
      <c r="E15" s="4" t="inlineStr">
        <is>
          <t>Net Unrealized and Realized  Gains (Losses)</t>
        </is>
      </c>
    </row>
    <row r="16">
      <c r="A16" s="4" t="inlineStr">
        <is>
          <t>Fair Value Liabilities, Recurring Basis, Still Held, Unrealized Gain (Loss), Statement Of Income, Extensible List Not Disclosed Flag</t>
        </is>
      </c>
      <c r="B16" s="4" t="inlineStr">
        <is>
          <t xml:space="preserve"> </t>
        </is>
      </c>
      <c r="C16" s="4" t="inlineStr">
        <is>
          <t>Changes in Net Unrealized Gains (Losses) Included in Earnings related to Level III Assets and Liabilities still held as of the Reporting Date</t>
        </is>
      </c>
      <c r="D16" s="4" t="inlineStr">
        <is>
          <t xml:space="preserve"> </t>
        </is>
      </c>
      <c r="E16" s="4" t="inlineStr">
        <is>
          <t>Changes in Net Unrealized Gains (Losses) Included in Earnings related to Level III Assets and Liabilities still held as of the Reporting Date</t>
        </is>
      </c>
    </row>
    <row r="17">
      <c r="A17" s="4" t="inlineStr">
        <is>
          <t>Asset Management</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level 3 fair-value category reconciliation</t>
        </is>
      </c>
      <c r="B18" s="4" t="inlineStr">
        <is>
          <t xml:space="preserve"> </t>
        </is>
      </c>
      <c r="C18" s="4" t="inlineStr">
        <is>
          <t xml:space="preserve"> </t>
        </is>
      </c>
      <c r="D18" s="4" t="inlineStr">
        <is>
          <t xml:space="preserve"> </t>
        </is>
      </c>
      <c r="E18" s="4" t="inlineStr">
        <is>
          <t xml:space="preserve"> </t>
        </is>
      </c>
    </row>
    <row r="19">
      <c r="A19" s="4" t="inlineStr">
        <is>
          <t>Balance, Beg. of Period</t>
        </is>
      </c>
      <c r="B19" s="6" t="n">
        <v>59652182</v>
      </c>
      <c r="C19" s="6" t="n">
        <v>48249442</v>
      </c>
      <c r="D19" s="6" t="n">
        <v>53096881</v>
      </c>
      <c r="E19" s="6" t="n">
        <v>44793124</v>
      </c>
    </row>
    <row r="20">
      <c r="A20" s="4" t="inlineStr">
        <is>
          <t>Transfers In / (Out) - Changes in Consolidation</t>
        </is>
      </c>
      <c r="B20" s="5" t="n">
        <v>-208748</v>
      </c>
      <c r="C20" s="5" t="n">
        <v>655303</v>
      </c>
      <c r="D20" s="5" t="n">
        <v>-335637</v>
      </c>
      <c r="E20" s="5" t="n">
        <v>655303</v>
      </c>
    </row>
    <row r="21">
      <c r="A21" s="4" t="inlineStr">
        <is>
          <t>Transfers In</t>
        </is>
      </c>
      <c r="B21" s="5" t="n">
        <v>109773</v>
      </c>
      <c r="C21" s="5" t="n">
        <v>0</v>
      </c>
      <c r="D21" s="5" t="n">
        <v>150178</v>
      </c>
      <c r="E21" s="5" t="n">
        <v>0</v>
      </c>
    </row>
    <row r="22">
      <c r="A22" s="4" t="inlineStr">
        <is>
          <t>Transfers Out</t>
        </is>
      </c>
      <c r="B22" s="5" t="n">
        <v>-49762</v>
      </c>
      <c r="C22" s="5" t="n">
        <v>-1046</v>
      </c>
      <c r="D22" s="5" t="n">
        <v>-98231</v>
      </c>
      <c r="E22" s="5" t="n">
        <v>-227705</v>
      </c>
    </row>
    <row r="23">
      <c r="A23" s="4" t="inlineStr">
        <is>
          <t>Net Purchases/Issuances/Sales/Settlements</t>
        </is>
      </c>
      <c r="B23" s="5" t="n">
        <v>297988</v>
      </c>
      <c r="C23" s="5" t="n">
        <v>2828998</v>
      </c>
      <c r="D23" s="5" t="n">
        <v>6943857</v>
      </c>
      <c r="E23" s="5" t="n">
        <v>6635139</v>
      </c>
    </row>
    <row r="24">
      <c r="A24" s="4" t="inlineStr">
        <is>
          <t>Net Unrealized and Realized Gains (Losses)</t>
        </is>
      </c>
      <c r="B24" s="5" t="n">
        <v>643967</v>
      </c>
      <c r="C24" s="5" t="n">
        <v>-920220</v>
      </c>
      <c r="D24" s="5" t="n">
        <v>688352</v>
      </c>
      <c r="E24" s="5" t="n">
        <v>-1038916</v>
      </c>
    </row>
    <row r="25">
      <c r="A25" s="4" t="inlineStr">
        <is>
          <t>Change in OCI</t>
        </is>
      </c>
      <c r="B25" s="5" t="n">
        <v>0</v>
      </c>
      <c r="C25" s="5" t="n">
        <v>0</v>
      </c>
      <c r="D25" s="5" t="n">
        <v>0</v>
      </c>
      <c r="E25" s="5" t="n">
        <v>-4468</v>
      </c>
    </row>
    <row r="26">
      <c r="A26" s="4" t="inlineStr">
        <is>
          <t>Balance, End of Period</t>
        </is>
      </c>
      <c r="B26" s="5" t="n">
        <v>60445400</v>
      </c>
      <c r="C26" s="5" t="n">
        <v>50812477</v>
      </c>
      <c r="D26" s="5" t="n">
        <v>60445400</v>
      </c>
      <c r="E26" s="5" t="n">
        <v>50812477</v>
      </c>
    </row>
    <row r="27">
      <c r="A27" s="4" t="inlineStr">
        <is>
          <t>Changes in Net Unrealized Gains (Losses) Included in Earnings related to Level III Assets and Liabilities still held as of the Reporting Date</t>
        </is>
      </c>
      <c r="B27" s="5" t="n">
        <v>592910</v>
      </c>
      <c r="C27" s="5" t="n">
        <v>-1154193</v>
      </c>
      <c r="D27" s="5" t="n">
        <v>751815</v>
      </c>
      <c r="E27" s="5" t="n">
        <v>-1649906</v>
      </c>
    </row>
    <row r="28">
      <c r="A28" s="4" t="inlineStr">
        <is>
          <t>Changes in Net Unrealized Gains (Losses) Included in OCI related to Level III Assets and Liabilities still held as of the Reporting Date</t>
        </is>
      </c>
      <c r="B28" s="5" t="n">
        <v>0</v>
      </c>
      <c r="C28" s="5" t="n">
        <v>0</v>
      </c>
      <c r="D28" s="5" t="n">
        <v>0</v>
      </c>
      <c r="E28" s="5" t="n">
        <v>0</v>
      </c>
    </row>
    <row r="29">
      <c r="A29" s="4" t="inlineStr">
        <is>
          <t>Insurance</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level 3 fair-value category reconciliation</t>
        </is>
      </c>
      <c r="B30" s="4" t="inlineStr">
        <is>
          <t xml:space="preserve"> </t>
        </is>
      </c>
      <c r="C30" s="4" t="inlineStr">
        <is>
          <t xml:space="preserve"> </t>
        </is>
      </c>
      <c r="D30" s="4" t="inlineStr">
        <is>
          <t xml:space="preserve"> </t>
        </is>
      </c>
      <c r="E30" s="4" t="inlineStr">
        <is>
          <t xml:space="preserve"> </t>
        </is>
      </c>
    </row>
    <row r="31">
      <c r="A31" s="4" t="inlineStr">
        <is>
          <t>Balance, Beg. of Period</t>
        </is>
      </c>
      <c r="B31" s="5" t="n">
        <v>18395455</v>
      </c>
      <c r="C31" s="5" t="n">
        <v>16586267</v>
      </c>
      <c r="D31" s="5" t="n">
        <v>17727734</v>
      </c>
      <c r="E31" s="5" t="n">
        <v>13259130</v>
      </c>
    </row>
    <row r="32">
      <c r="A32" s="4" t="inlineStr">
        <is>
          <t>Transfers In / (Out) - Changes in Consolidation</t>
        </is>
      </c>
      <c r="B32" s="5" t="n">
        <v>0</v>
      </c>
      <c r="C32" s="5" t="n">
        <v>0</v>
      </c>
      <c r="D32" s="5" t="n">
        <v>0</v>
      </c>
      <c r="E32" s="5" t="n">
        <v>0</v>
      </c>
    </row>
    <row r="33">
      <c r="A33" s="4" t="inlineStr">
        <is>
          <t>Transfers In</t>
        </is>
      </c>
      <c r="B33" s="5" t="n">
        <v>42050</v>
      </c>
      <c r="C33" s="5" t="n">
        <v>9900</v>
      </c>
      <c r="D33" s="5" t="n">
        <v>362564</v>
      </c>
      <c r="E33" s="5" t="n">
        <v>459220</v>
      </c>
    </row>
    <row r="34">
      <c r="A34" s="4" t="inlineStr">
        <is>
          <t>Transfers Out</t>
        </is>
      </c>
      <c r="B34" s="5" t="n">
        <v>-17611</v>
      </c>
      <c r="C34" s="5" t="n">
        <v>-29592</v>
      </c>
      <c r="D34" s="5" t="n">
        <v>-27732</v>
      </c>
      <c r="E34" s="5" t="n">
        <v>-164091</v>
      </c>
    </row>
    <row r="35">
      <c r="A35" s="4" t="inlineStr">
        <is>
          <t>Net Purchases/Issuances/Sales/Settlements</t>
        </is>
      </c>
      <c r="B35" s="5" t="n">
        <v>-63425</v>
      </c>
      <c r="C35" s="5" t="n">
        <v>520432</v>
      </c>
      <c r="D35" s="5" t="n">
        <v>219450</v>
      </c>
      <c r="E35" s="5" t="n">
        <v>4184857</v>
      </c>
    </row>
    <row r="36">
      <c r="A36" s="4" t="inlineStr">
        <is>
          <t>Net Unrealized and Realized Gains (Losses)</t>
        </is>
      </c>
      <c r="B36" s="5" t="n">
        <v>-33466</v>
      </c>
      <c r="C36" s="5" t="n">
        <v>-240254</v>
      </c>
      <c r="D36" s="5" t="n">
        <v>-30858</v>
      </c>
      <c r="E36" s="5" t="n">
        <v>-599960</v>
      </c>
    </row>
    <row r="37">
      <c r="A37" s="4" t="inlineStr">
        <is>
          <t>Change in OCI</t>
        </is>
      </c>
      <c r="B37" s="5" t="n">
        <v>24988</v>
      </c>
      <c r="C37" s="5" t="n">
        <v>-100304</v>
      </c>
      <c r="D37" s="5" t="n">
        <v>96833</v>
      </c>
      <c r="E37" s="5" t="n">
        <v>-392707</v>
      </c>
    </row>
    <row r="38">
      <c r="A38" s="4" t="inlineStr">
        <is>
          <t>Balance, End of Period</t>
        </is>
      </c>
      <c r="B38" s="5" t="n">
        <v>18347991</v>
      </c>
      <c r="C38" s="5" t="n">
        <v>16746449</v>
      </c>
      <c r="D38" s="5" t="n">
        <v>18347991</v>
      </c>
      <c r="E38" s="5" t="n">
        <v>16746449</v>
      </c>
    </row>
    <row r="39">
      <c r="A39" s="4" t="inlineStr">
        <is>
          <t>Changes in Net Unrealized Gains (Losses) Included in Earnings related to Level III Assets and Liabilities still held as of the Reporting Date</t>
        </is>
      </c>
      <c r="B39" s="5" t="n">
        <v>-39758</v>
      </c>
      <c r="C39" s="5" t="n">
        <v>-112738</v>
      </c>
      <c r="D39" s="5" t="n">
        <v>-79030</v>
      </c>
      <c r="E39" s="5" t="n">
        <v>-190607</v>
      </c>
    </row>
    <row r="40">
      <c r="A40" s="4" t="inlineStr">
        <is>
          <t>Changes in Net Unrealized Gains (Losses) Included in OCI related to Level III Assets and Liabilities still held as of the Reporting Date</t>
        </is>
      </c>
      <c r="B40" s="5" t="n">
        <v>22458</v>
      </c>
      <c r="C40" s="5" t="n">
        <v>-116056</v>
      </c>
      <c r="D40" s="5" t="n">
        <v>109081</v>
      </c>
      <c r="E40" s="5" t="n">
        <v>-381772</v>
      </c>
    </row>
    <row r="41">
      <c r="A41" s="4" t="inlineStr">
        <is>
          <t>AFS fixed maturity securities | Insurance</t>
        </is>
      </c>
      <c r="B41" s="4" t="inlineStr">
        <is>
          <t xml:space="preserve"> </t>
        </is>
      </c>
      <c r="C41" s="4" t="inlineStr">
        <is>
          <t xml:space="preserve"> </t>
        </is>
      </c>
      <c r="D41" s="4" t="inlineStr">
        <is>
          <t xml:space="preserve"> </t>
        </is>
      </c>
      <c r="E41" s="4" t="inlineStr">
        <is>
          <t xml:space="preserve"> </t>
        </is>
      </c>
    </row>
    <row r="42">
      <c r="A42" s="3" t="inlineStr">
        <is>
          <t>Fair value, assets measured on recurring basis, level 3 fair-value category reconciliation</t>
        </is>
      </c>
      <c r="B42" s="4" t="inlineStr">
        <is>
          <t xml:space="preserve"> </t>
        </is>
      </c>
      <c r="C42" s="4" t="inlineStr">
        <is>
          <t xml:space="preserve"> </t>
        </is>
      </c>
      <c r="D42" s="4" t="inlineStr">
        <is>
          <t xml:space="preserve"> </t>
        </is>
      </c>
      <c r="E42" s="4" t="inlineStr">
        <is>
          <t xml:space="preserve"> </t>
        </is>
      </c>
    </row>
    <row r="43">
      <c r="A43" s="4" t="inlineStr">
        <is>
          <t>Balance, Beg. of Period</t>
        </is>
      </c>
      <c r="B43" s="5" t="n">
        <v>10315304</v>
      </c>
      <c r="C43" s="5" t="n">
        <v>9326948</v>
      </c>
      <c r="D43" s="5" t="n">
        <v>9730098</v>
      </c>
      <c r="E43" s="5" t="n">
        <v>8480515</v>
      </c>
    </row>
    <row r="44">
      <c r="A44" s="4" t="inlineStr">
        <is>
          <t>Transfers In / (Out) - Changes in Consolidation</t>
        </is>
      </c>
      <c r="B44" s="5" t="n">
        <v>0</v>
      </c>
      <c r="C44" s="5" t="n">
        <v>0</v>
      </c>
      <c r="D44" s="5" t="n">
        <v>0</v>
      </c>
      <c r="E44" s="5" t="n">
        <v>0</v>
      </c>
    </row>
    <row r="45">
      <c r="A45" s="4" t="inlineStr">
        <is>
          <t>Transfers In</t>
        </is>
      </c>
      <c r="B45" s="5" t="n">
        <v>42050</v>
      </c>
      <c r="C45" s="5" t="n">
        <v>0</v>
      </c>
      <c r="D45" s="5" t="n">
        <v>350593</v>
      </c>
      <c r="E45" s="5" t="n">
        <v>343338</v>
      </c>
    </row>
    <row r="46">
      <c r="A46" s="4" t="inlineStr">
        <is>
          <t>Transfers Out</t>
        </is>
      </c>
      <c r="B46" s="5" t="n">
        <v>-12292</v>
      </c>
      <c r="C46" s="5" t="n">
        <v>-23071</v>
      </c>
      <c r="D46" s="5" t="n">
        <v>-15666</v>
      </c>
      <c r="E46" s="5" t="n">
        <v>-88076</v>
      </c>
    </row>
    <row r="47">
      <c r="A47" s="4" t="inlineStr">
        <is>
          <t>Net Purchases/Issuances/Sales/Settlements</t>
        </is>
      </c>
      <c r="B47" s="5" t="n">
        <v>-68406</v>
      </c>
      <c r="C47" s="5" t="n">
        <v>276619</v>
      </c>
      <c r="D47" s="5" t="n">
        <v>98430</v>
      </c>
      <c r="E47" s="5" t="n">
        <v>1211186</v>
      </c>
    </row>
    <row r="48">
      <c r="A48" s="4" t="inlineStr">
        <is>
          <t>Net Unrealized and Realized Gains (Losses)</t>
        </is>
      </c>
      <c r="B48" s="5" t="n">
        <v>-36085</v>
      </c>
      <c r="C48" s="5" t="n">
        <v>-99987</v>
      </c>
      <c r="D48" s="5" t="n">
        <v>5271</v>
      </c>
      <c r="E48" s="5" t="n">
        <v>-174051</v>
      </c>
    </row>
    <row r="49">
      <c r="A49" s="4" t="inlineStr">
        <is>
          <t>Change in OCI</t>
        </is>
      </c>
      <c r="B49" s="5" t="n">
        <v>24988</v>
      </c>
      <c r="C49" s="5" t="n">
        <v>-100304</v>
      </c>
      <c r="D49" s="5" t="n">
        <v>96833</v>
      </c>
      <c r="E49" s="5" t="n">
        <v>-392707</v>
      </c>
    </row>
    <row r="50">
      <c r="A50" s="4" t="inlineStr">
        <is>
          <t>Balance, End of Period</t>
        </is>
      </c>
      <c r="B50" s="5" t="n">
        <v>10265559</v>
      </c>
      <c r="C50" s="5" t="n">
        <v>9380205</v>
      </c>
      <c r="D50" s="5" t="n">
        <v>10265559</v>
      </c>
      <c r="E50" s="5" t="n">
        <v>9380205</v>
      </c>
    </row>
    <row r="51">
      <c r="A51" s="4" t="inlineStr">
        <is>
          <t>Changes in Net Unrealized Gains (Losses) Included in Earnings related to Level III Assets and Liabilities still held as of the Reporting Date</t>
        </is>
      </c>
      <c r="B51" s="5" t="n">
        <v>0</v>
      </c>
      <c r="C51" s="5" t="n">
        <v>0</v>
      </c>
      <c r="D51" s="5" t="n">
        <v>0</v>
      </c>
      <c r="E51" s="5" t="n">
        <v>0</v>
      </c>
    </row>
    <row r="52">
      <c r="A52" s="4" t="inlineStr">
        <is>
          <t>Changes in Net Unrealized Gains (Losses) Included in OCI related to Level III Assets and Liabilities still held as of the Reporting Date</t>
        </is>
      </c>
      <c r="B52" s="5" t="n">
        <v>22458</v>
      </c>
      <c r="C52" s="5" t="n">
        <v>-116056</v>
      </c>
      <c r="D52" s="5" t="n">
        <v>109081</v>
      </c>
      <c r="E52" s="5" t="n">
        <v>-381772</v>
      </c>
    </row>
    <row r="53">
      <c r="A53" s="4" t="inlineStr">
        <is>
          <t>AFS fixed maturity securities | AFS corporate securities | Insurance</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level 3 fair-value category reconciliation</t>
        </is>
      </c>
      <c r="B54" s="4" t="inlineStr">
        <is>
          <t xml:space="preserve"> </t>
        </is>
      </c>
      <c r="C54" s="4" t="inlineStr">
        <is>
          <t xml:space="preserve"> </t>
        </is>
      </c>
      <c r="D54" s="4" t="inlineStr">
        <is>
          <t xml:space="preserve"> </t>
        </is>
      </c>
      <c r="E54" s="4" t="inlineStr">
        <is>
          <t xml:space="preserve"> </t>
        </is>
      </c>
    </row>
    <row r="55">
      <c r="A55" s="4" t="inlineStr">
        <is>
          <t>Balance, Beg. of Period</t>
        </is>
      </c>
      <c r="B55" s="5" t="n">
        <v>8392560</v>
      </c>
      <c r="C55" s="5" t="n">
        <v>8043069</v>
      </c>
      <c r="D55" s="5" t="n">
        <v>8310657</v>
      </c>
      <c r="E55" s="5" t="n">
        <v>7652134</v>
      </c>
    </row>
    <row r="56">
      <c r="A56" s="4" t="inlineStr">
        <is>
          <t>Transfers In / (Out) - Changes in Consolidation</t>
        </is>
      </c>
      <c r="B56" s="5" t="n">
        <v>0</v>
      </c>
      <c r="C56" s="5" t="n">
        <v>0</v>
      </c>
      <c r="D56" s="5" t="n">
        <v>0</v>
      </c>
      <c r="E56" s="5" t="n">
        <v>0</v>
      </c>
    </row>
    <row r="57">
      <c r="A57" s="4" t="inlineStr">
        <is>
          <t>Transfers In</t>
        </is>
      </c>
      <c r="B57" s="5" t="n">
        <v>42050</v>
      </c>
      <c r="C57" s="5" t="n">
        <v>0</v>
      </c>
      <c r="D57" s="5" t="n">
        <v>75246</v>
      </c>
      <c r="E57" s="5" t="n">
        <v>0</v>
      </c>
    </row>
    <row r="58">
      <c r="A58" s="4" t="inlineStr">
        <is>
          <t>Transfers Out</t>
        </is>
      </c>
      <c r="B58" s="5" t="n">
        <v>0</v>
      </c>
      <c r="C58" s="5" t="n">
        <v>-23071</v>
      </c>
      <c r="D58" s="5" t="n">
        <v>0</v>
      </c>
      <c r="E58" s="5" t="n">
        <v>-88076</v>
      </c>
    </row>
    <row r="59">
      <c r="A59" s="4" t="inlineStr">
        <is>
          <t>Net Purchases/Issuances/Sales/Settlements</t>
        </is>
      </c>
      <c r="B59" s="5" t="n">
        <v>28531</v>
      </c>
      <c r="C59" s="5" t="n">
        <v>126232</v>
      </c>
      <c r="D59" s="5" t="n">
        <v>10513</v>
      </c>
      <c r="E59" s="5" t="n">
        <v>874870</v>
      </c>
    </row>
    <row r="60">
      <c r="A60" s="4" t="inlineStr">
        <is>
          <t>Net Unrealized and Realized Gains (Losses)</t>
        </is>
      </c>
      <c r="B60" s="5" t="n">
        <v>-43972</v>
      </c>
      <c r="C60" s="5" t="n">
        <v>-103994</v>
      </c>
      <c r="D60" s="5" t="n">
        <v>-5711</v>
      </c>
      <c r="E60" s="5" t="n">
        <v>-168704</v>
      </c>
    </row>
    <row r="61">
      <c r="A61" s="4" t="inlineStr">
        <is>
          <t>Change in OCI</t>
        </is>
      </c>
      <c r="B61" s="5" t="n">
        <v>-368</v>
      </c>
      <c r="C61" s="5" t="n">
        <v>-64334</v>
      </c>
      <c r="D61" s="5" t="n">
        <v>28096</v>
      </c>
      <c r="E61" s="5" t="n">
        <v>-292322</v>
      </c>
    </row>
    <row r="62">
      <c r="A62" s="4" t="inlineStr">
        <is>
          <t>Balance, End of Period</t>
        </is>
      </c>
      <c r="B62" s="5" t="n">
        <v>8418801</v>
      </c>
      <c r="C62" s="5" t="n">
        <v>7977902</v>
      </c>
      <c r="D62" s="5" t="n">
        <v>8418801</v>
      </c>
      <c r="E62" s="5" t="n">
        <v>7977902</v>
      </c>
    </row>
    <row r="63">
      <c r="A63" s="4" t="inlineStr">
        <is>
          <t>Changes in Net Unrealized Gains (Losses) Included in Earnings related to Level III Assets and Liabilities still held as of the Reporting Date</t>
        </is>
      </c>
      <c r="B63" s="5" t="n">
        <v>0</v>
      </c>
      <c r="C63" s="5" t="n">
        <v>0</v>
      </c>
      <c r="D63" s="5" t="n">
        <v>0</v>
      </c>
      <c r="E63" s="5" t="n">
        <v>0</v>
      </c>
    </row>
    <row r="64">
      <c r="A64" s="4" t="inlineStr">
        <is>
          <t>Changes in Net Unrealized Gains (Losses) Included in OCI related to Level III Assets and Liabilities still held as of the Reporting Date</t>
        </is>
      </c>
      <c r="B64" s="5" t="n">
        <v>-886</v>
      </c>
      <c r="C64" s="5" t="n">
        <v>-80146</v>
      </c>
      <c r="D64" s="5" t="n">
        <v>45705</v>
      </c>
      <c r="E64" s="5" t="n">
        <v>-271515</v>
      </c>
    </row>
    <row r="65">
      <c r="A65" s="4" t="inlineStr">
        <is>
          <t>AFS fixed maturity securities | Structured securities | Insurance</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level 3 fair-value category reconciliation</t>
        </is>
      </c>
      <c r="B66" s="4" t="inlineStr">
        <is>
          <t xml:space="preserve"> </t>
        </is>
      </c>
      <c r="C66" s="4" t="inlineStr">
        <is>
          <t xml:space="preserve"> </t>
        </is>
      </c>
      <c r="D66" s="4" t="inlineStr">
        <is>
          <t xml:space="preserve"> </t>
        </is>
      </c>
      <c r="E66" s="4" t="inlineStr">
        <is>
          <t xml:space="preserve"> </t>
        </is>
      </c>
    </row>
    <row r="67">
      <c r="A67" s="4" t="inlineStr">
        <is>
          <t>Balance, Beg. of Period</t>
        </is>
      </c>
      <c r="B67" s="5" t="n">
        <v>1922744</v>
      </c>
      <c r="C67" s="5" t="n">
        <v>1283879</v>
      </c>
      <c r="D67" s="5" t="n">
        <v>1419441</v>
      </c>
      <c r="E67" s="5" t="n">
        <v>828381</v>
      </c>
    </row>
    <row r="68">
      <c r="A68" s="4" t="inlineStr">
        <is>
          <t>Transfers In / (Out) - Changes in Consolidation</t>
        </is>
      </c>
      <c r="B68" s="5" t="n">
        <v>0</v>
      </c>
      <c r="C68" s="5" t="n">
        <v>0</v>
      </c>
      <c r="D68" s="5" t="n">
        <v>0</v>
      </c>
      <c r="E68" s="5" t="n">
        <v>0</v>
      </c>
    </row>
    <row r="69">
      <c r="A69" s="4" t="inlineStr">
        <is>
          <t>Transfers In</t>
        </is>
      </c>
      <c r="B69" s="5" t="n">
        <v>0</v>
      </c>
      <c r="C69" s="5" t="n">
        <v>0</v>
      </c>
      <c r="D69" s="5" t="n">
        <v>275347</v>
      </c>
      <c r="E69" s="5" t="n">
        <v>343338</v>
      </c>
    </row>
    <row r="70">
      <c r="A70" s="4" t="inlineStr">
        <is>
          <t>Transfers Out</t>
        </is>
      </c>
      <c r="B70" s="5" t="n">
        <v>-12292</v>
      </c>
      <c r="C70" s="5" t="n">
        <v>0</v>
      </c>
      <c r="D70" s="5" t="n">
        <v>-15666</v>
      </c>
      <c r="E70" s="5" t="n">
        <v>0</v>
      </c>
    </row>
    <row r="71">
      <c r="A71" s="4" t="inlineStr">
        <is>
          <t>Net Purchases/Issuances/Sales/Settlements</t>
        </is>
      </c>
      <c r="B71" s="5" t="n">
        <v>-96937</v>
      </c>
      <c r="C71" s="5" t="n">
        <v>150387</v>
      </c>
      <c r="D71" s="5" t="n">
        <v>87917</v>
      </c>
      <c r="E71" s="5" t="n">
        <v>336316</v>
      </c>
    </row>
    <row r="72">
      <c r="A72" s="4" t="inlineStr">
        <is>
          <t>Net Unrealized and Realized Gains (Losses)</t>
        </is>
      </c>
      <c r="B72" s="5" t="n">
        <v>7887</v>
      </c>
      <c r="C72" s="5" t="n">
        <v>4007</v>
      </c>
      <c r="D72" s="5" t="n">
        <v>10982</v>
      </c>
      <c r="E72" s="5" t="n">
        <v>-5347</v>
      </c>
    </row>
    <row r="73">
      <c r="A73" s="4" t="inlineStr">
        <is>
          <t>Change in OCI</t>
        </is>
      </c>
      <c r="B73" s="5" t="n">
        <v>25356</v>
      </c>
      <c r="C73" s="5" t="n">
        <v>-35970</v>
      </c>
      <c r="D73" s="5" t="n">
        <v>68737</v>
      </c>
      <c r="E73" s="5" t="n">
        <v>-100385</v>
      </c>
    </row>
    <row r="74">
      <c r="A74" s="4" t="inlineStr">
        <is>
          <t>Balance, End of Period</t>
        </is>
      </c>
      <c r="B74" s="5" t="n">
        <v>1846758</v>
      </c>
      <c r="C74" s="5" t="n">
        <v>1402303</v>
      </c>
      <c r="D74" s="5" t="n">
        <v>1846758</v>
      </c>
      <c r="E74" s="5" t="n">
        <v>1402303</v>
      </c>
    </row>
    <row r="75">
      <c r="A75" s="4" t="inlineStr">
        <is>
          <t>Changes in Net Unrealized Gains (Losses) Included in Earnings related to Level III Assets and Liabilities still held as of the Reporting Date</t>
        </is>
      </c>
      <c r="B75" s="5" t="n">
        <v>0</v>
      </c>
      <c r="C75" s="5" t="n">
        <v>0</v>
      </c>
      <c r="D75" s="5" t="n">
        <v>0</v>
      </c>
      <c r="E75" s="5" t="n">
        <v>0</v>
      </c>
    </row>
    <row r="76">
      <c r="A76" s="4" t="inlineStr">
        <is>
          <t>Changes in Net Unrealized Gains (Losses) Included in OCI related to Level III Assets and Liabilities still held as of the Reporting Date</t>
        </is>
      </c>
      <c r="B76" s="5" t="n">
        <v>23344</v>
      </c>
      <c r="C76" s="5" t="n">
        <v>-35910</v>
      </c>
      <c r="D76" s="5" t="n">
        <v>63376</v>
      </c>
      <c r="E76" s="5" t="n">
        <v>-110257</v>
      </c>
    </row>
    <row r="77">
      <c r="A77" s="4" t="inlineStr">
        <is>
          <t>Trading Fixed Maturity Securities | Insurance</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level 3 fair-value category reconciliation</t>
        </is>
      </c>
      <c r="B78" s="4" t="inlineStr">
        <is>
          <t xml:space="preserve"> </t>
        </is>
      </c>
      <c r="C78" s="4" t="inlineStr">
        <is>
          <t xml:space="preserve"> </t>
        </is>
      </c>
      <c r="D78" s="4" t="inlineStr">
        <is>
          <t xml:space="preserve"> </t>
        </is>
      </c>
      <c r="E78" s="4" t="inlineStr">
        <is>
          <t xml:space="preserve"> </t>
        </is>
      </c>
    </row>
    <row r="79">
      <c r="A79" s="4" t="inlineStr">
        <is>
          <t>Balance, Beg. of Period</t>
        </is>
      </c>
      <c r="B79" s="5" t="n">
        <v>1294947</v>
      </c>
      <c r="C79" s="5" t="n">
        <v>1246715</v>
      </c>
      <c r="D79" s="5" t="n">
        <v>1315834</v>
      </c>
      <c r="E79" s="5" t="n">
        <v>984128</v>
      </c>
    </row>
    <row r="80">
      <c r="A80" s="4" t="inlineStr">
        <is>
          <t>Transfers In / (Out) - Changes in Consolidation</t>
        </is>
      </c>
      <c r="B80" s="5" t="n">
        <v>0</v>
      </c>
      <c r="C80" s="5" t="n">
        <v>0</v>
      </c>
      <c r="D80" s="5" t="n">
        <v>0</v>
      </c>
      <c r="E80" s="5" t="n">
        <v>0</v>
      </c>
    </row>
    <row r="81">
      <c r="A81" s="4" t="inlineStr">
        <is>
          <t>Transfers In</t>
        </is>
      </c>
      <c r="B81" s="5" t="n">
        <v>0</v>
      </c>
      <c r="C81" s="5" t="n">
        <v>9900</v>
      </c>
      <c r="D81" s="5" t="n">
        <v>11971</v>
      </c>
      <c r="E81" s="5" t="n">
        <v>115882</v>
      </c>
    </row>
    <row r="82">
      <c r="A82" s="4" t="inlineStr">
        <is>
          <t>Transfers Out</t>
        </is>
      </c>
      <c r="B82" s="5" t="n">
        <v>-5319</v>
      </c>
      <c r="C82" s="5" t="n">
        <v>-6521</v>
      </c>
      <c r="D82" s="5" t="n">
        <v>-12066</v>
      </c>
      <c r="E82" s="5" t="n">
        <v>-76015</v>
      </c>
    </row>
    <row r="83">
      <c r="A83" s="4" t="inlineStr">
        <is>
          <t>Net Purchases/Issuances/Sales/Settlements</t>
        </is>
      </c>
      <c r="B83" s="5" t="n">
        <v>-14826</v>
      </c>
      <c r="C83" s="5" t="n">
        <v>-16500</v>
      </c>
      <c r="D83" s="5" t="n">
        <v>-26616</v>
      </c>
      <c r="E83" s="5" t="n">
        <v>299974</v>
      </c>
    </row>
    <row r="84">
      <c r="A84" s="4" t="inlineStr">
        <is>
          <t>Net Unrealized and Realized Gains (Losses)</t>
        </is>
      </c>
      <c r="B84" s="5" t="n">
        <v>-1865</v>
      </c>
      <c r="C84" s="5" t="n">
        <v>-56556</v>
      </c>
      <c r="D84" s="5" t="n">
        <v>-16186</v>
      </c>
      <c r="E84" s="5" t="n">
        <v>-146931</v>
      </c>
    </row>
    <row r="85">
      <c r="A85" s="4" t="inlineStr">
        <is>
          <t>Change in OCI</t>
        </is>
      </c>
      <c r="B85" s="5" t="n">
        <v>0</v>
      </c>
      <c r="C85" s="5" t="n">
        <v>0</v>
      </c>
      <c r="D85" s="5" t="n">
        <v>0</v>
      </c>
      <c r="E85" s="5" t="n">
        <v>0</v>
      </c>
    </row>
    <row r="86">
      <c r="A86" s="4" t="inlineStr">
        <is>
          <t>Balance, End of Period</t>
        </is>
      </c>
      <c r="B86" s="5" t="n">
        <v>1272937</v>
      </c>
      <c r="C86" s="5" t="n">
        <v>1177038</v>
      </c>
      <c r="D86" s="5" t="n">
        <v>1272937</v>
      </c>
      <c r="E86" s="5" t="n">
        <v>1177038</v>
      </c>
    </row>
    <row r="87">
      <c r="A87" s="4" t="inlineStr">
        <is>
          <t>Changes in Net Unrealized Gains (Losses) Included in Earnings related to Level III Assets and Liabilities still held as of the Reporting Date</t>
        </is>
      </c>
      <c r="B87" s="5" t="n">
        <v>-2796</v>
      </c>
      <c r="C87" s="5" t="n">
        <v>-55846</v>
      </c>
      <c r="D87" s="5" t="n">
        <v>-14036</v>
      </c>
      <c r="E87" s="5" t="n">
        <v>-144915</v>
      </c>
    </row>
    <row r="88">
      <c r="A88" s="4" t="inlineStr">
        <is>
          <t>Changes in Net Unrealized Gains (Losses) Included in OCI related to Level III Assets and Liabilities still held as of the Reporting Date</t>
        </is>
      </c>
      <c r="B88" s="5" t="n">
        <v>0</v>
      </c>
      <c r="C88" s="5" t="n">
        <v>0</v>
      </c>
      <c r="D88" s="5" t="n">
        <v>0</v>
      </c>
      <c r="E88" s="5" t="n">
        <v>0</v>
      </c>
    </row>
    <row r="89">
      <c r="A89" s="4" t="inlineStr">
        <is>
          <t>Trading Fixed Maturity Securities | AFS corporate securities | Insurance</t>
        </is>
      </c>
      <c r="B89" s="4" t="inlineStr">
        <is>
          <t xml:space="preserve"> </t>
        </is>
      </c>
      <c r="C89" s="4" t="inlineStr">
        <is>
          <t xml:space="preserve"> </t>
        </is>
      </c>
      <c r="D89" s="4" t="inlineStr">
        <is>
          <t xml:space="preserve"> </t>
        </is>
      </c>
      <c r="E89" s="4" t="inlineStr">
        <is>
          <t xml:space="preserve"> </t>
        </is>
      </c>
    </row>
    <row r="90">
      <c r="A90" s="3" t="inlineStr">
        <is>
          <t>Fair value, assets measured on recurring basis, level 3 fair-value category reconciliation</t>
        </is>
      </c>
      <c r="B90" s="4" t="inlineStr">
        <is>
          <t xml:space="preserve"> </t>
        </is>
      </c>
      <c r="C90" s="4" t="inlineStr">
        <is>
          <t xml:space="preserve"> </t>
        </is>
      </c>
      <c r="D90" s="4" t="inlineStr">
        <is>
          <t xml:space="preserve"> </t>
        </is>
      </c>
      <c r="E90" s="4" t="inlineStr">
        <is>
          <t xml:space="preserve"> </t>
        </is>
      </c>
    </row>
    <row r="91">
      <c r="A91" s="4" t="inlineStr">
        <is>
          <t>Balance, Beg. of Period</t>
        </is>
      </c>
      <c r="B91" s="5" t="n">
        <v>636764</v>
      </c>
      <c r="C91" s="5" t="n">
        <v>667014</v>
      </c>
      <c r="D91" s="5" t="n">
        <v>672023</v>
      </c>
      <c r="E91" s="5" t="n">
        <v>565354</v>
      </c>
    </row>
    <row r="92">
      <c r="A92" s="4" t="inlineStr">
        <is>
          <t>Transfers In / (Out) - Changes in Consolidation</t>
        </is>
      </c>
      <c r="B92" s="5" t="n">
        <v>0</v>
      </c>
      <c r="C92" s="5" t="n">
        <v>0</v>
      </c>
      <c r="D92" s="5" t="n">
        <v>0</v>
      </c>
      <c r="E92" s="5" t="n">
        <v>0</v>
      </c>
    </row>
    <row r="93">
      <c r="A93" s="4" t="inlineStr">
        <is>
          <t>Transfers In</t>
        </is>
      </c>
      <c r="B93" s="5" t="n">
        <v>0</v>
      </c>
      <c r="C93" s="5" t="n">
        <v>0</v>
      </c>
      <c r="D93" s="5" t="n">
        <v>0</v>
      </c>
      <c r="E93" s="5" t="n">
        <v>0</v>
      </c>
    </row>
    <row r="94">
      <c r="A94" s="4" t="inlineStr">
        <is>
          <t>Transfers Out</t>
        </is>
      </c>
      <c r="B94" s="5" t="n">
        <v>-188</v>
      </c>
      <c r="C94" s="5" t="n">
        <v>0</v>
      </c>
      <c r="D94" s="5" t="n">
        <v>-188</v>
      </c>
      <c r="E94" s="5" t="n">
        <v>-44274</v>
      </c>
    </row>
    <row r="95">
      <c r="A95" s="4" t="inlineStr">
        <is>
          <t>Net Purchases/Issuances/Sales/Settlements</t>
        </is>
      </c>
      <c r="B95" s="5" t="n">
        <v>-8061</v>
      </c>
      <c r="C95" s="5" t="n">
        <v>-6766</v>
      </c>
      <c r="D95" s="5" t="n">
        <v>-32845</v>
      </c>
      <c r="E95" s="5" t="n">
        <v>187661</v>
      </c>
    </row>
    <row r="96">
      <c r="A96" s="4" t="inlineStr">
        <is>
          <t>Net Unrealized and Realized Gains (Losses)</t>
        </is>
      </c>
      <c r="B96" s="5" t="n">
        <v>-4780</v>
      </c>
      <c r="C96" s="5" t="n">
        <v>-27101</v>
      </c>
      <c r="D96" s="5" t="n">
        <v>-15255</v>
      </c>
      <c r="E96" s="5" t="n">
        <v>-75594</v>
      </c>
    </row>
    <row r="97">
      <c r="A97" s="4" t="inlineStr">
        <is>
          <t>Change in OCI</t>
        </is>
      </c>
      <c r="B97" s="5" t="n">
        <v>0</v>
      </c>
      <c r="C97" s="5" t="n">
        <v>0</v>
      </c>
      <c r="D97" s="5" t="n">
        <v>0</v>
      </c>
      <c r="E97" s="5" t="n">
        <v>0</v>
      </c>
    </row>
    <row r="98">
      <c r="A98" s="4" t="inlineStr">
        <is>
          <t>Balance, End of Period</t>
        </is>
      </c>
      <c r="B98" s="5" t="n">
        <v>623735</v>
      </c>
      <c r="C98" s="5" t="n">
        <v>633147</v>
      </c>
      <c r="D98" s="5" t="n">
        <v>623735</v>
      </c>
      <c r="E98" s="5" t="n">
        <v>633147</v>
      </c>
    </row>
    <row r="99">
      <c r="A99" s="4" t="inlineStr">
        <is>
          <t>Changes in Net Unrealized Gains (Losses) Included in Earnings related to Level III Assets and Liabilities still held as of the Reporting Date</t>
        </is>
      </c>
      <c r="B99" s="5" t="n">
        <v>-4279</v>
      </c>
      <c r="C99" s="5" t="n">
        <v>-26661</v>
      </c>
      <c r="D99" s="5" t="n">
        <v>-13350</v>
      </c>
      <c r="E99" s="5" t="n">
        <v>-73050</v>
      </c>
    </row>
    <row r="100">
      <c r="A100" s="4" t="inlineStr">
        <is>
          <t>Changes in Net Unrealized Gains (Losses) Included in OCI related to Level III Assets and Liabilities still held as of the Reporting Date</t>
        </is>
      </c>
      <c r="B100" s="5" t="n">
        <v>0</v>
      </c>
      <c r="C100" s="5" t="n">
        <v>0</v>
      </c>
      <c r="D100" s="5" t="n">
        <v>0</v>
      </c>
      <c r="E100" s="5" t="n">
        <v>0</v>
      </c>
    </row>
    <row r="101">
      <c r="A101" s="4" t="inlineStr">
        <is>
          <t>Trading Fixed Maturity Securities | Structured securities | Insurance</t>
        </is>
      </c>
      <c r="B101" s="4" t="inlineStr">
        <is>
          <t xml:space="preserve"> </t>
        </is>
      </c>
      <c r="C101" s="4" t="inlineStr">
        <is>
          <t xml:space="preserve"> </t>
        </is>
      </c>
      <c r="D101" s="4" t="inlineStr">
        <is>
          <t xml:space="preserve"> </t>
        </is>
      </c>
      <c r="E101" s="4" t="inlineStr">
        <is>
          <t xml:space="preserve"> </t>
        </is>
      </c>
    </row>
    <row r="102">
      <c r="A102" s="3" t="inlineStr">
        <is>
          <t>Fair value, assets measured on recurring basis, level 3 fair-value category reconciliation</t>
        </is>
      </c>
      <c r="B102" s="4" t="inlineStr">
        <is>
          <t xml:space="preserve"> </t>
        </is>
      </c>
      <c r="C102" s="4" t="inlineStr">
        <is>
          <t xml:space="preserve"> </t>
        </is>
      </c>
      <c r="D102" s="4" t="inlineStr">
        <is>
          <t xml:space="preserve"> </t>
        </is>
      </c>
      <c r="E102" s="4" t="inlineStr">
        <is>
          <t xml:space="preserve"> </t>
        </is>
      </c>
    </row>
    <row r="103">
      <c r="A103" s="4" t="inlineStr">
        <is>
          <t>Balance, Beg. of Period</t>
        </is>
      </c>
      <c r="B103" s="5" t="n">
        <v>658183</v>
      </c>
      <c r="C103" s="5" t="n">
        <v>579701</v>
      </c>
      <c r="D103" s="5" t="n">
        <v>643811</v>
      </c>
      <c r="E103" s="5" t="n">
        <v>418774</v>
      </c>
    </row>
    <row r="104">
      <c r="A104" s="4" t="inlineStr">
        <is>
          <t>Transfers In / (Out) - Changes in Consolidation</t>
        </is>
      </c>
      <c r="B104" s="5" t="n">
        <v>0</v>
      </c>
      <c r="C104" s="5" t="n">
        <v>0</v>
      </c>
      <c r="D104" s="5" t="n">
        <v>0</v>
      </c>
      <c r="E104" s="5" t="n">
        <v>0</v>
      </c>
    </row>
    <row r="105">
      <c r="A105" s="4" t="inlineStr">
        <is>
          <t>Transfers In</t>
        </is>
      </c>
      <c r="B105" s="5" t="n">
        <v>0</v>
      </c>
      <c r="C105" s="5" t="n">
        <v>9900</v>
      </c>
      <c r="D105" s="5" t="n">
        <v>11971</v>
      </c>
      <c r="E105" s="5" t="n">
        <v>115882</v>
      </c>
    </row>
    <row r="106">
      <c r="A106" s="4" t="inlineStr">
        <is>
          <t>Transfers Out</t>
        </is>
      </c>
      <c r="B106" s="5" t="n">
        <v>-5131</v>
      </c>
      <c r="C106" s="5" t="n">
        <v>-6521</v>
      </c>
      <c r="D106" s="5" t="n">
        <v>-11878</v>
      </c>
      <c r="E106" s="5" t="n">
        <v>-31741</v>
      </c>
    </row>
    <row r="107">
      <c r="A107" s="4" t="inlineStr">
        <is>
          <t>Net Purchases/Issuances/Sales/Settlements</t>
        </is>
      </c>
      <c r="B107" s="5" t="n">
        <v>-6765</v>
      </c>
      <c r="C107" s="5" t="n">
        <v>-9734</v>
      </c>
      <c r="D107" s="5" t="n">
        <v>6229</v>
      </c>
      <c r="E107" s="5" t="n">
        <v>112313</v>
      </c>
    </row>
    <row r="108">
      <c r="A108" s="4" t="inlineStr">
        <is>
          <t>Net Unrealized and Realized Gains (Losses)</t>
        </is>
      </c>
      <c r="B108" s="5" t="n">
        <v>2915</v>
      </c>
      <c r="C108" s="5" t="n">
        <v>-29455</v>
      </c>
      <c r="D108" s="5" t="n">
        <v>-931</v>
      </c>
      <c r="E108" s="5" t="n">
        <v>-71337</v>
      </c>
    </row>
    <row r="109">
      <c r="A109" s="4" t="inlineStr">
        <is>
          <t>Change in OCI</t>
        </is>
      </c>
      <c r="B109" s="5" t="n">
        <v>0</v>
      </c>
      <c r="C109" s="5" t="n">
        <v>0</v>
      </c>
      <c r="D109" s="5" t="n">
        <v>0</v>
      </c>
      <c r="E109" s="5" t="n">
        <v>0</v>
      </c>
    </row>
    <row r="110">
      <c r="A110" s="4" t="inlineStr">
        <is>
          <t>Balance, End of Period</t>
        </is>
      </c>
      <c r="B110" s="5" t="n">
        <v>649202</v>
      </c>
      <c r="C110" s="5" t="n">
        <v>543891</v>
      </c>
      <c r="D110" s="5" t="n">
        <v>649202</v>
      </c>
      <c r="E110" s="5" t="n">
        <v>543891</v>
      </c>
    </row>
    <row r="111">
      <c r="A111" s="4" t="inlineStr">
        <is>
          <t>Changes in Net Unrealized Gains (Losses) Included in Earnings related to Level III Assets and Liabilities still held as of the Reporting Date</t>
        </is>
      </c>
      <c r="B111" s="5" t="n">
        <v>1483</v>
      </c>
      <c r="C111" s="5" t="n">
        <v>-29185</v>
      </c>
      <c r="D111" s="5" t="n">
        <v>-686</v>
      </c>
      <c r="E111" s="5" t="n">
        <v>-71865</v>
      </c>
    </row>
    <row r="112">
      <c r="A112" s="4" t="inlineStr">
        <is>
          <t>Changes in Net Unrealized Gains (Losses) Included in OCI related to Level III Assets and Liabilities still held as of the Reporting Date</t>
        </is>
      </c>
      <c r="B112" s="5" t="n">
        <v>0</v>
      </c>
      <c r="C112" s="5" t="n">
        <v>0</v>
      </c>
      <c r="D112" s="5" t="n">
        <v>0</v>
      </c>
      <c r="E112" s="5" t="n">
        <v>0</v>
      </c>
    </row>
    <row r="113">
      <c r="A113" s="4" t="inlineStr">
        <is>
          <t>Equity securities at fair value | Insurance</t>
        </is>
      </c>
      <c r="B113" s="4" t="inlineStr">
        <is>
          <t xml:space="preserve"> </t>
        </is>
      </c>
      <c r="C113" s="4" t="inlineStr">
        <is>
          <t xml:space="preserve"> </t>
        </is>
      </c>
      <c r="D113" s="4" t="inlineStr">
        <is>
          <t xml:space="preserve"> </t>
        </is>
      </c>
      <c r="E113" s="4" t="inlineStr">
        <is>
          <t xml:space="preserve"> </t>
        </is>
      </c>
    </row>
    <row r="114">
      <c r="A114" s="3" t="inlineStr">
        <is>
          <t>Fair value, assets measured on recurring basis, level 3 fair-value category reconciliation</t>
        </is>
      </c>
      <c r="B114" s="4" t="inlineStr">
        <is>
          <t xml:space="preserve"> </t>
        </is>
      </c>
      <c r="C114" s="4" t="inlineStr">
        <is>
          <t xml:space="preserve"> </t>
        </is>
      </c>
      <c r="D114" s="4" t="inlineStr">
        <is>
          <t xml:space="preserve"> </t>
        </is>
      </c>
      <c r="E114" s="4" t="inlineStr">
        <is>
          <t xml:space="preserve"> </t>
        </is>
      </c>
    </row>
    <row r="115">
      <c r="A115" s="4" t="inlineStr">
        <is>
          <t>Balance, Beg. of Period</t>
        </is>
      </c>
      <c r="B115" s="5" t="n">
        <v>15695</v>
      </c>
      <c r="C115" s="5" t="n">
        <v>17317</v>
      </c>
      <c r="D115" s="5" t="n">
        <v>16286</v>
      </c>
      <c r="E115" s="5" t="n">
        <v>32937</v>
      </c>
    </row>
    <row r="116">
      <c r="A116" s="4" t="inlineStr">
        <is>
          <t>Transfers In / (Out) - Changes in Consolidation</t>
        </is>
      </c>
      <c r="B116" s="5" t="n">
        <v>0</v>
      </c>
      <c r="C116" s="5" t="n">
        <v>0</v>
      </c>
      <c r="D116" s="5" t="n">
        <v>0</v>
      </c>
      <c r="E116" s="5" t="n">
        <v>0</v>
      </c>
    </row>
    <row r="117">
      <c r="A117" s="4" t="inlineStr">
        <is>
          <t>Transfers In</t>
        </is>
      </c>
      <c r="B117" s="5" t="n">
        <v>0</v>
      </c>
      <c r="C117" s="5" t="n">
        <v>0</v>
      </c>
      <c r="D117" s="5" t="n">
        <v>0</v>
      </c>
      <c r="E117" s="5" t="n">
        <v>0</v>
      </c>
    </row>
    <row r="118">
      <c r="A118" s="4" t="inlineStr">
        <is>
          <t>Transfers Out</t>
        </is>
      </c>
      <c r="B118" s="5" t="n">
        <v>0</v>
      </c>
      <c r="C118" s="5" t="n">
        <v>0</v>
      </c>
      <c r="D118" s="5" t="n">
        <v>0</v>
      </c>
      <c r="E118" s="5" t="n">
        <v>0</v>
      </c>
    </row>
    <row r="119">
      <c r="A119" s="4" t="inlineStr">
        <is>
          <t>Net Purchases/Issuances/Sales/Settlements</t>
        </is>
      </c>
      <c r="B119" s="5" t="n">
        <v>0</v>
      </c>
      <c r="C119" s="5" t="n">
        <v>0</v>
      </c>
      <c r="D119" s="5" t="n">
        <v>0</v>
      </c>
      <c r="E119" s="5" t="n">
        <v>0</v>
      </c>
    </row>
    <row r="120">
      <c r="A120" s="4" t="inlineStr">
        <is>
          <t>Net Unrealized and Realized Gains (Losses)</t>
        </is>
      </c>
      <c r="B120" s="5" t="n">
        <v>447</v>
      </c>
      <c r="C120" s="5" t="n">
        <v>-2</v>
      </c>
      <c r="D120" s="5" t="n">
        <v>-144</v>
      </c>
      <c r="E120" s="5" t="n">
        <v>-15622</v>
      </c>
    </row>
    <row r="121">
      <c r="A121" s="4" t="inlineStr">
        <is>
          <t>Change in OCI</t>
        </is>
      </c>
      <c r="B121" s="5" t="n">
        <v>0</v>
      </c>
      <c r="C121" s="5" t="n">
        <v>0</v>
      </c>
      <c r="D121" s="5" t="n">
        <v>0</v>
      </c>
      <c r="E121" s="5" t="n">
        <v>0</v>
      </c>
    </row>
    <row r="122">
      <c r="A122" s="4" t="inlineStr">
        <is>
          <t>Balance, End of Period</t>
        </is>
      </c>
      <c r="B122" s="5" t="n">
        <v>16142</v>
      </c>
      <c r="C122" s="5" t="n">
        <v>17315</v>
      </c>
      <c r="D122" s="5" t="n">
        <v>16142</v>
      </c>
      <c r="E122" s="5" t="n">
        <v>17315</v>
      </c>
    </row>
    <row r="123">
      <c r="A123" s="4" t="inlineStr">
        <is>
          <t>Changes in Net Unrealized Gains (Losses) Included in Earnings related to Level III Assets and Liabilities still held as of the Reporting Date</t>
        </is>
      </c>
      <c r="B123" s="5" t="n">
        <v>447</v>
      </c>
      <c r="C123" s="5" t="n">
        <v>-2</v>
      </c>
      <c r="D123" s="5" t="n">
        <v>-144</v>
      </c>
      <c r="E123" s="5" t="n">
        <v>-15622</v>
      </c>
    </row>
    <row r="124">
      <c r="A124" s="4" t="inlineStr">
        <is>
          <t>Changes in Net Unrealized Gains (Losses) Included in OCI related to Level III Assets and Liabilities still held as of the Reporting Date</t>
        </is>
      </c>
      <c r="B124" s="5" t="n">
        <v>0</v>
      </c>
      <c r="C124" s="5" t="n">
        <v>0</v>
      </c>
      <c r="D124" s="5" t="n">
        <v>0</v>
      </c>
      <c r="E124" s="5" t="n">
        <v>0</v>
      </c>
    </row>
    <row r="125">
      <c r="A125" s="4" t="inlineStr">
        <is>
          <t>Mortgage and other loan receivables | Insurance</t>
        </is>
      </c>
      <c r="B125" s="4" t="inlineStr">
        <is>
          <t xml:space="preserve"> </t>
        </is>
      </c>
      <c r="C125" s="4" t="inlineStr">
        <is>
          <t xml:space="preserve"> </t>
        </is>
      </c>
      <c r="D125" s="4" t="inlineStr">
        <is>
          <t xml:space="preserve"> </t>
        </is>
      </c>
      <c r="E125" s="4" t="inlineStr">
        <is>
          <t xml:space="preserve"> </t>
        </is>
      </c>
    </row>
    <row r="126">
      <c r="A126" s="3" t="inlineStr">
        <is>
          <t>Fair value, assets measured on recurring basis, level 3 fair-value category reconciliation</t>
        </is>
      </c>
      <c r="B126" s="4" t="inlineStr">
        <is>
          <t xml:space="preserve"> </t>
        </is>
      </c>
      <c r="C126" s="4" t="inlineStr">
        <is>
          <t xml:space="preserve"> </t>
        </is>
      </c>
      <c r="D126" s="4" t="inlineStr">
        <is>
          <t xml:space="preserve"> </t>
        </is>
      </c>
      <c r="E126" s="4" t="inlineStr">
        <is>
          <t xml:space="preserve"> </t>
        </is>
      </c>
    </row>
    <row r="127">
      <c r="A127" s="4" t="inlineStr">
        <is>
          <t>Balance, Beg. of Period</t>
        </is>
      </c>
      <c r="B127" s="5" t="n">
        <v>768276</v>
      </c>
      <c r="C127" s="5" t="n">
        <v>905663</v>
      </c>
      <c r="D127" s="5" t="n">
        <v>787515</v>
      </c>
      <c r="E127" s="5" t="n">
        <v>832674</v>
      </c>
    </row>
    <row r="128">
      <c r="A128" s="4" t="inlineStr">
        <is>
          <t>Transfers In / (Out) - Changes in Consolidation</t>
        </is>
      </c>
      <c r="B128" s="5" t="n">
        <v>0</v>
      </c>
      <c r="C128" s="5" t="n">
        <v>0</v>
      </c>
      <c r="D128" s="5" t="n">
        <v>0</v>
      </c>
      <c r="E128" s="5" t="n">
        <v>0</v>
      </c>
    </row>
    <row r="129">
      <c r="A129" s="4" t="inlineStr">
        <is>
          <t>Transfers In</t>
        </is>
      </c>
      <c r="B129" s="5" t="n">
        <v>0</v>
      </c>
      <c r="C129" s="5" t="n">
        <v>0</v>
      </c>
      <c r="D129" s="5" t="n">
        <v>0</v>
      </c>
      <c r="E129" s="5" t="n">
        <v>0</v>
      </c>
    </row>
    <row r="130">
      <c r="A130" s="4" t="inlineStr">
        <is>
          <t>Transfers Out</t>
        </is>
      </c>
      <c r="B130" s="5" t="n">
        <v>0</v>
      </c>
      <c r="C130" s="5" t="n">
        <v>0</v>
      </c>
      <c r="D130" s="5" t="n">
        <v>0</v>
      </c>
      <c r="E130" s="5" t="n">
        <v>0</v>
      </c>
    </row>
    <row r="131">
      <c r="A131" s="4" t="inlineStr">
        <is>
          <t>Net Purchases/Issuances/Sales/Settlements</t>
        </is>
      </c>
      <c r="B131" s="5" t="n">
        <v>-25040</v>
      </c>
      <c r="C131" s="5" t="n">
        <v>-17532</v>
      </c>
      <c r="D131" s="5" t="n">
        <v>-51906</v>
      </c>
      <c r="E131" s="5" t="n">
        <v>110878</v>
      </c>
    </row>
    <row r="132">
      <c r="A132" s="4" t="inlineStr">
        <is>
          <t>Net Unrealized and Realized Gains (Losses)</t>
        </is>
      </c>
      <c r="B132" s="5" t="n">
        <v>-5127</v>
      </c>
      <c r="C132" s="5" t="n">
        <v>-17656</v>
      </c>
      <c r="D132" s="5" t="n">
        <v>2500</v>
      </c>
      <c r="E132" s="5" t="n">
        <v>-73077</v>
      </c>
    </row>
    <row r="133">
      <c r="A133" s="4" t="inlineStr">
        <is>
          <t>Change in OCI</t>
        </is>
      </c>
      <c r="B133" s="5" t="n">
        <v>0</v>
      </c>
      <c r="C133" s="5" t="n">
        <v>0</v>
      </c>
      <c r="D133" s="5" t="n">
        <v>0</v>
      </c>
      <c r="E133" s="5" t="n">
        <v>0</v>
      </c>
    </row>
    <row r="134">
      <c r="A134" s="4" t="inlineStr">
        <is>
          <t>Balance, End of Period</t>
        </is>
      </c>
      <c r="B134" s="5" t="n">
        <v>738109</v>
      </c>
      <c r="C134" s="5" t="n">
        <v>870475</v>
      </c>
      <c r="D134" s="5" t="n">
        <v>738109</v>
      </c>
      <c r="E134" s="5" t="n">
        <v>870475</v>
      </c>
    </row>
    <row r="135">
      <c r="A135" s="4" t="inlineStr">
        <is>
          <t>Changes in Net Unrealized Gains (Losses) Included in Earnings related to Level III Assets and Liabilities still held as of the Reporting Date</t>
        </is>
      </c>
      <c r="B135" s="5" t="n">
        <v>-5294</v>
      </c>
      <c r="C135" s="5" t="n">
        <v>-17258</v>
      </c>
      <c r="D135" s="5" t="n">
        <v>910</v>
      </c>
      <c r="E135" s="5" t="n">
        <v>-62650</v>
      </c>
    </row>
    <row r="136">
      <c r="A136" s="4" t="inlineStr">
        <is>
          <t>Changes in Net Unrealized Gains (Losses) Included in OCI related to Level III Assets and Liabilities still held as of the Reporting Date</t>
        </is>
      </c>
      <c r="B136" s="5" t="n">
        <v>0</v>
      </c>
      <c r="C136" s="5" t="n">
        <v>0</v>
      </c>
      <c r="D136" s="5" t="n">
        <v>0</v>
      </c>
      <c r="E136" s="5" t="n">
        <v>0</v>
      </c>
    </row>
    <row r="137">
      <c r="A137" s="4" t="inlineStr">
        <is>
          <t>Other investments | Insurance</t>
        </is>
      </c>
      <c r="B137" s="4" t="inlineStr">
        <is>
          <t xml:space="preserve"> </t>
        </is>
      </c>
      <c r="C137" s="4" t="inlineStr">
        <is>
          <t xml:space="preserve"> </t>
        </is>
      </c>
      <c r="D137" s="4" t="inlineStr">
        <is>
          <t xml:space="preserve"> </t>
        </is>
      </c>
      <c r="E137" s="4" t="inlineStr">
        <is>
          <t xml:space="preserve"> </t>
        </is>
      </c>
    </row>
    <row r="138">
      <c r="A138" s="3" t="inlineStr">
        <is>
          <t>Fair value, assets measured on recurring basis, level 3 fair-value category reconciliation</t>
        </is>
      </c>
      <c r="B138" s="4" t="inlineStr">
        <is>
          <t xml:space="preserve"> </t>
        </is>
      </c>
      <c r="C138" s="4" t="inlineStr">
        <is>
          <t xml:space="preserve"> </t>
        </is>
      </c>
      <c r="D138" s="4" t="inlineStr">
        <is>
          <t xml:space="preserve"> </t>
        </is>
      </c>
      <c r="E138" s="4" t="inlineStr">
        <is>
          <t xml:space="preserve"> </t>
        </is>
      </c>
    </row>
    <row r="139">
      <c r="A139" s="4" t="inlineStr">
        <is>
          <t>Balance, Beg. of Period</t>
        </is>
      </c>
      <c r="B139" s="5" t="n">
        <v>5016427</v>
      </c>
      <c r="C139" s="5" t="n">
        <v>4011106</v>
      </c>
      <c r="D139" s="5" t="n">
        <v>4883441</v>
      </c>
      <c r="E139" s="5" t="n">
        <v>1603345</v>
      </c>
    </row>
    <row r="140">
      <c r="A140" s="4" t="inlineStr">
        <is>
          <t>Transfers In / (Out) - Changes in Consolidation</t>
        </is>
      </c>
      <c r="B140" s="5" t="n">
        <v>0</v>
      </c>
      <c r="C140" s="5" t="n">
        <v>0</v>
      </c>
      <c r="D140" s="5" t="n">
        <v>0</v>
      </c>
      <c r="E140" s="5" t="n">
        <v>0</v>
      </c>
    </row>
    <row r="141">
      <c r="A141" s="4" t="inlineStr">
        <is>
          <t>Transfers In</t>
        </is>
      </c>
      <c r="B141" s="5" t="n">
        <v>0</v>
      </c>
      <c r="C141" s="5" t="n">
        <v>0</v>
      </c>
      <c r="D141" s="5" t="n">
        <v>0</v>
      </c>
      <c r="E141" s="5" t="n">
        <v>0</v>
      </c>
    </row>
    <row r="142">
      <c r="A142" s="4" t="inlineStr">
        <is>
          <t>Transfers Out</t>
        </is>
      </c>
      <c r="B142" s="5" t="n">
        <v>0</v>
      </c>
      <c r="C142" s="5" t="n">
        <v>0</v>
      </c>
      <c r="D142" s="5" t="n">
        <v>0</v>
      </c>
      <c r="E142" s="5" t="n">
        <v>0</v>
      </c>
    </row>
    <row r="143">
      <c r="A143" s="4" t="inlineStr">
        <is>
          <t>Net Purchases/Issuances/Sales/Settlements</t>
        </is>
      </c>
      <c r="B143" s="5" t="n">
        <v>44052</v>
      </c>
      <c r="C143" s="5" t="n">
        <v>281471</v>
      </c>
      <c r="D143" s="5" t="n">
        <v>209337</v>
      </c>
      <c r="E143" s="5" t="n">
        <v>2569112</v>
      </c>
    </row>
    <row r="144">
      <c r="A144" s="4" t="inlineStr">
        <is>
          <t>Net Unrealized and Realized Gains (Losses)</t>
        </is>
      </c>
      <c r="B144" s="5" t="n">
        <v>-41001</v>
      </c>
      <c r="C144" s="5" t="n">
        <v>-38704</v>
      </c>
      <c r="D144" s="5" t="n">
        <v>-73300</v>
      </c>
      <c r="E144" s="5" t="n">
        <v>81416</v>
      </c>
    </row>
    <row r="145">
      <c r="A145" s="4" t="inlineStr">
        <is>
          <t>Change in OCI</t>
        </is>
      </c>
      <c r="B145" s="5" t="n">
        <v>0</v>
      </c>
      <c r="C145" s="5" t="n">
        <v>0</v>
      </c>
      <c r="D145" s="5" t="n">
        <v>0</v>
      </c>
      <c r="E145" s="5" t="n">
        <v>0</v>
      </c>
    </row>
    <row r="146">
      <c r="A146" s="4" t="inlineStr">
        <is>
          <t>Balance, End of Period</t>
        </is>
      </c>
      <c r="B146" s="5" t="n">
        <v>5019478</v>
      </c>
      <c r="C146" s="5" t="n">
        <v>4253873</v>
      </c>
      <c r="D146" s="5" t="n">
        <v>5019478</v>
      </c>
      <c r="E146" s="5" t="n">
        <v>4253873</v>
      </c>
    </row>
    <row r="147">
      <c r="A147" s="4" t="inlineStr">
        <is>
          <t>Changes in Net Unrealized Gains (Losses) Included in Earnings related to Level III Assets and Liabilities still held as of the Reporting Date</t>
        </is>
      </c>
      <c r="B147" s="5" t="n">
        <v>-32115</v>
      </c>
      <c r="C147" s="5" t="n">
        <v>-39632</v>
      </c>
      <c r="D147" s="5" t="n">
        <v>-65760</v>
      </c>
      <c r="E147" s="5" t="n">
        <v>32580</v>
      </c>
    </row>
    <row r="148">
      <c r="A148" s="4" t="inlineStr">
        <is>
          <t>Changes in Net Unrealized Gains (Losses) Included in OCI related to Level III Assets and Liabilities still held as of the Reporting Date</t>
        </is>
      </c>
      <c r="B148" s="5" t="n">
        <v>0</v>
      </c>
      <c r="C148" s="5" t="n">
        <v>0</v>
      </c>
      <c r="D148" s="5" t="n">
        <v>0</v>
      </c>
      <c r="E148" s="5" t="n">
        <v>0</v>
      </c>
    </row>
    <row r="149">
      <c r="A149" s="4" t="inlineStr">
        <is>
          <t>Income assumed from funds withheld receivable at interest | Insurance</t>
        </is>
      </c>
      <c r="B149" s="4" t="inlineStr">
        <is>
          <t xml:space="preserve"> </t>
        </is>
      </c>
      <c r="C149" s="4" t="inlineStr">
        <is>
          <t xml:space="preserve"> </t>
        </is>
      </c>
      <c r="D149" s="4" t="inlineStr">
        <is>
          <t xml:space="preserve"> </t>
        </is>
      </c>
      <c r="E149" s="4" t="inlineStr">
        <is>
          <t xml:space="preserve"> </t>
        </is>
      </c>
    </row>
    <row r="150">
      <c r="A150" s="3" t="inlineStr">
        <is>
          <t>Fair value, assets measured on recurring basis, level 3 fair-value category reconciliation</t>
        </is>
      </c>
      <c r="B150" s="4" t="inlineStr">
        <is>
          <t xml:space="preserve"> </t>
        </is>
      </c>
      <c r="C150" s="4" t="inlineStr">
        <is>
          <t xml:space="preserve"> </t>
        </is>
      </c>
      <c r="D150" s="4" t="inlineStr">
        <is>
          <t xml:space="preserve"> </t>
        </is>
      </c>
      <c r="E150" s="4" t="inlineStr">
        <is>
          <t xml:space="preserve"> </t>
        </is>
      </c>
    </row>
    <row r="151">
      <c r="A151" s="4" t="inlineStr">
        <is>
          <t>Balance, Beg. of Period</t>
        </is>
      </c>
      <c r="B151" s="5" t="n">
        <v>-3833</v>
      </c>
      <c r="C151" s="5" t="n">
        <v>-25166</v>
      </c>
      <c r="D151" s="5" t="n">
        <v>12785</v>
      </c>
      <c r="E151" s="5" t="n">
        <v>31740</v>
      </c>
    </row>
    <row r="152">
      <c r="A152" s="4" t="inlineStr">
        <is>
          <t>Transfers In / (Out) - Changes in Consolidation</t>
        </is>
      </c>
      <c r="B152" s="5" t="n">
        <v>0</v>
      </c>
      <c r="C152" s="5" t="n">
        <v>0</v>
      </c>
      <c r="D152" s="5" t="n">
        <v>0</v>
      </c>
      <c r="E152" s="5" t="n">
        <v>0</v>
      </c>
    </row>
    <row r="153">
      <c r="A153" s="4" t="inlineStr">
        <is>
          <t>Transfers In</t>
        </is>
      </c>
      <c r="B153" s="5" t="n">
        <v>0</v>
      </c>
      <c r="C153" s="5" t="n">
        <v>0</v>
      </c>
      <c r="D153" s="5" t="n">
        <v>0</v>
      </c>
      <c r="E153" s="5" t="n">
        <v>0</v>
      </c>
    </row>
    <row r="154">
      <c r="A154" s="4" t="inlineStr">
        <is>
          <t>Transfers Out</t>
        </is>
      </c>
      <c r="B154" s="5" t="n">
        <v>0</v>
      </c>
      <c r="C154" s="5" t="n">
        <v>0</v>
      </c>
      <c r="D154" s="5" t="n">
        <v>0</v>
      </c>
      <c r="E154" s="5" t="n">
        <v>0</v>
      </c>
    </row>
    <row r="155">
      <c r="A155" s="4" t="inlineStr">
        <is>
          <t>Net Purchases/Issuances/Sales/Settlements</t>
        </is>
      </c>
      <c r="B155" s="5" t="n">
        <v>0</v>
      </c>
      <c r="C155" s="5" t="n">
        <v>0</v>
      </c>
      <c r="D155" s="5" t="n">
        <v>0</v>
      </c>
      <c r="E155" s="5" t="n">
        <v>10435</v>
      </c>
    </row>
    <row r="156">
      <c r="A156" s="4" t="inlineStr">
        <is>
          <t>Net Unrealized and Realized Gains (Losses)</t>
        </is>
      </c>
      <c r="B156" s="5" t="n">
        <v>75929</v>
      </c>
      <c r="C156" s="5" t="n">
        <v>3212</v>
      </c>
      <c r="D156" s="5" t="n">
        <v>59311</v>
      </c>
      <c r="E156" s="5" t="n">
        <v>-64129</v>
      </c>
    </row>
    <row r="157">
      <c r="A157" s="4" t="inlineStr">
        <is>
          <t>Change in OCI</t>
        </is>
      </c>
      <c r="B157" s="5" t="n">
        <v>0</v>
      </c>
      <c r="C157" s="5" t="n">
        <v>0</v>
      </c>
      <c r="D157" s="5" t="n">
        <v>0</v>
      </c>
      <c r="E157" s="5" t="n">
        <v>0</v>
      </c>
    </row>
    <row r="158">
      <c r="A158" s="4" t="inlineStr">
        <is>
          <t>Balance, End of Period</t>
        </is>
      </c>
      <c r="B158" s="5" t="n">
        <v>72096</v>
      </c>
      <c r="C158" s="5" t="n">
        <v>-21954</v>
      </c>
      <c r="D158" s="5" t="n">
        <v>72096</v>
      </c>
      <c r="E158" s="5" t="n">
        <v>-21954</v>
      </c>
    </row>
    <row r="159">
      <c r="A159" s="4" t="inlineStr">
        <is>
          <t>Changes in Net Unrealized Gains (Losses) Included in Earnings related to Level III Assets and Liabilities still held as of the Reporting Date</t>
        </is>
      </c>
      <c r="B159" s="5" t="n">
        <v>0</v>
      </c>
      <c r="C159" s="5" t="n">
        <v>0</v>
      </c>
      <c r="D159" s="5" t="n">
        <v>0</v>
      </c>
      <c r="E159" s="5" t="n">
        <v>0</v>
      </c>
    </row>
    <row r="160">
      <c r="A160" s="4" t="inlineStr">
        <is>
          <t>Changes in Net Unrealized Gains (Losses) Included in OCI related to Level III Assets and Liabilities still held as of the Reporting Date</t>
        </is>
      </c>
      <c r="B160" s="5" t="n">
        <v>0</v>
      </c>
      <c r="C160" s="5" t="n">
        <v>0</v>
      </c>
      <c r="D160" s="5" t="n">
        <v>0</v>
      </c>
      <c r="E160" s="5" t="n">
        <v>0</v>
      </c>
    </row>
    <row r="161">
      <c r="A161" s="4" t="inlineStr">
        <is>
          <t>Reinsurance recoverable | Insurance</t>
        </is>
      </c>
      <c r="B161" s="4" t="inlineStr">
        <is>
          <t xml:space="preserve"> </t>
        </is>
      </c>
      <c r="C161" s="4" t="inlineStr">
        <is>
          <t xml:space="preserve"> </t>
        </is>
      </c>
      <c r="D161" s="4" t="inlineStr">
        <is>
          <t xml:space="preserve"> </t>
        </is>
      </c>
      <c r="E161" s="4" t="inlineStr">
        <is>
          <t xml:space="preserve"> </t>
        </is>
      </c>
    </row>
    <row r="162">
      <c r="A162" s="3" t="inlineStr">
        <is>
          <t>Fair value, assets measured on recurring basis, level 3 fair-value category reconciliation</t>
        </is>
      </c>
      <c r="B162" s="4" t="inlineStr">
        <is>
          <t xml:space="preserve"> </t>
        </is>
      </c>
      <c r="C162" s="4" t="inlineStr">
        <is>
          <t xml:space="preserve"> </t>
        </is>
      </c>
      <c r="D162" s="4" t="inlineStr">
        <is>
          <t xml:space="preserve"> </t>
        </is>
      </c>
      <c r="E162" s="4" t="inlineStr">
        <is>
          <t xml:space="preserve"> </t>
        </is>
      </c>
    </row>
    <row r="163">
      <c r="A163" s="4" t="inlineStr">
        <is>
          <t>Balance, Beg. of Period</t>
        </is>
      </c>
      <c r="B163" s="5" t="n">
        <v>988639</v>
      </c>
      <c r="C163" s="5" t="n">
        <v>1103684</v>
      </c>
      <c r="D163" s="5" t="n">
        <v>981775</v>
      </c>
      <c r="E163" s="5" t="n">
        <v>1293791</v>
      </c>
    </row>
    <row r="164">
      <c r="A164" s="4" t="inlineStr">
        <is>
          <t>Transfers In / (Out) - Changes in Consolidation</t>
        </is>
      </c>
      <c r="B164" s="5" t="n">
        <v>0</v>
      </c>
      <c r="C164" s="5" t="n">
        <v>0</v>
      </c>
      <c r="D164" s="5" t="n">
        <v>0</v>
      </c>
      <c r="E164" s="5" t="n">
        <v>0</v>
      </c>
    </row>
    <row r="165">
      <c r="A165" s="4" t="inlineStr">
        <is>
          <t>Transfers In</t>
        </is>
      </c>
      <c r="B165" s="5" t="n">
        <v>0</v>
      </c>
      <c r="C165" s="5" t="n">
        <v>0</v>
      </c>
      <c r="D165" s="5" t="n">
        <v>0</v>
      </c>
      <c r="E165" s="5" t="n">
        <v>0</v>
      </c>
    </row>
    <row r="166">
      <c r="A166" s="4" t="inlineStr">
        <is>
          <t>Transfers Out</t>
        </is>
      </c>
      <c r="B166" s="5" t="n">
        <v>0</v>
      </c>
      <c r="C166" s="5" t="n">
        <v>0</v>
      </c>
      <c r="D166" s="5" t="n">
        <v>0</v>
      </c>
      <c r="E166" s="5" t="n">
        <v>0</v>
      </c>
    </row>
    <row r="167">
      <c r="A167" s="4" t="inlineStr">
        <is>
          <t>Net Purchases/Issuances/Sales/Settlements</t>
        </is>
      </c>
      <c r="B167" s="5" t="n">
        <v>795</v>
      </c>
      <c r="C167" s="5" t="n">
        <v>-3626</v>
      </c>
      <c r="D167" s="5" t="n">
        <v>-9795</v>
      </c>
      <c r="E167" s="5" t="n">
        <v>-16728</v>
      </c>
    </row>
    <row r="168">
      <c r="A168" s="4" t="inlineStr">
        <is>
          <t>Net Unrealized and Realized Gains (Losses)</t>
        </is>
      </c>
      <c r="B168" s="5" t="n">
        <v>-25764</v>
      </c>
      <c r="C168" s="5" t="n">
        <v>-30561</v>
      </c>
      <c r="D168" s="5" t="n">
        <v>-8310</v>
      </c>
      <c r="E168" s="5" t="n">
        <v>-207566</v>
      </c>
    </row>
    <row r="169">
      <c r="A169" s="4" t="inlineStr">
        <is>
          <t>Change in OCI</t>
        </is>
      </c>
      <c r="B169" s="5" t="n">
        <v>0</v>
      </c>
      <c r="C169" s="5" t="n">
        <v>0</v>
      </c>
      <c r="D169" s="5" t="n">
        <v>0</v>
      </c>
      <c r="E169" s="5" t="n">
        <v>0</v>
      </c>
    </row>
    <row r="170">
      <c r="A170" s="4" t="inlineStr">
        <is>
          <t>Balance, End of Period</t>
        </is>
      </c>
      <c r="B170" s="5" t="n">
        <v>963670</v>
      </c>
      <c r="C170" s="5" t="n">
        <v>1069497</v>
      </c>
      <c r="D170" s="5" t="n">
        <v>963670</v>
      </c>
      <c r="E170" s="5" t="n">
        <v>1069497</v>
      </c>
    </row>
    <row r="171">
      <c r="A171" s="4" t="inlineStr">
        <is>
          <t>Changes in Net Unrealized Gains (Losses) Included in Earnings related to Level III Assets and Liabilities still held as of the Reporting Date</t>
        </is>
      </c>
      <c r="B171" s="5" t="n">
        <v>0</v>
      </c>
      <c r="C171" s="5" t="n">
        <v>0</v>
      </c>
      <c r="D171" s="5" t="n">
        <v>0</v>
      </c>
      <c r="E171" s="5" t="n">
        <v>0</v>
      </c>
    </row>
    <row r="172">
      <c r="A172" s="4" t="inlineStr">
        <is>
          <t>Changes in Net Unrealized Gains (Losses) Included in OCI related to Level III Assets and Liabilities still held as of the Reporting Date</t>
        </is>
      </c>
      <c r="B172" s="5" t="n">
        <v>0</v>
      </c>
      <c r="C172" s="5" t="n">
        <v>0</v>
      </c>
      <c r="D172" s="5" t="n">
        <v>0</v>
      </c>
      <c r="E172" s="5" t="n">
        <v>0</v>
      </c>
    </row>
    <row r="173">
      <c r="A173" s="4" t="inlineStr">
        <is>
          <t>Private Equity | Investments | Asset Management</t>
        </is>
      </c>
      <c r="B173" s="4" t="inlineStr">
        <is>
          <t xml:space="preserve"> </t>
        </is>
      </c>
      <c r="C173" s="4" t="inlineStr">
        <is>
          <t xml:space="preserve"> </t>
        </is>
      </c>
      <c r="D173" s="4" t="inlineStr">
        <is>
          <t xml:space="preserve"> </t>
        </is>
      </c>
      <c r="E173" s="4" t="inlineStr">
        <is>
          <t xml:space="preserve"> </t>
        </is>
      </c>
    </row>
    <row r="174">
      <c r="A174" s="3" t="inlineStr">
        <is>
          <t>Fair value, assets measured on recurring basis, level 3 fair-value category reconciliation</t>
        </is>
      </c>
      <c r="B174" s="4" t="inlineStr">
        <is>
          <t xml:space="preserve"> </t>
        </is>
      </c>
      <c r="C174" s="4" t="inlineStr">
        <is>
          <t xml:space="preserve"> </t>
        </is>
      </c>
      <c r="D174" s="4" t="inlineStr">
        <is>
          <t xml:space="preserve"> </t>
        </is>
      </c>
      <c r="E174" s="4" t="inlineStr">
        <is>
          <t xml:space="preserve"> </t>
        </is>
      </c>
    </row>
    <row r="175">
      <c r="A175" s="4" t="inlineStr">
        <is>
          <t>Balance, Beg. of Period</t>
        </is>
      </c>
      <c r="B175" s="5" t="n">
        <v>28606221</v>
      </c>
      <c r="C175" s="5" t="n">
        <v>22918721</v>
      </c>
      <c r="D175" s="5" t="n">
        <v>25336957</v>
      </c>
      <c r="E175" s="5" t="n">
        <v>23322634</v>
      </c>
    </row>
    <row r="176">
      <c r="A176" s="4" t="inlineStr">
        <is>
          <t>Transfers In / (Out) - Changes in Consolidation</t>
        </is>
      </c>
      <c r="B176" s="5" t="n">
        <v>0</v>
      </c>
      <c r="C176" s="5" t="n">
        <v>-49000</v>
      </c>
      <c r="D176" s="5" t="n">
        <v>0</v>
      </c>
      <c r="E176" s="5" t="n">
        <v>-49000</v>
      </c>
    </row>
    <row r="177">
      <c r="A177" s="4" t="inlineStr">
        <is>
          <t>Transfers In</t>
        </is>
      </c>
      <c r="B177" s="5" t="n">
        <v>0</v>
      </c>
      <c r="C177" s="5" t="n">
        <v>0</v>
      </c>
      <c r="D177" s="5" t="n">
        <v>0</v>
      </c>
      <c r="E177" s="5" t="n">
        <v>0</v>
      </c>
    </row>
    <row r="178">
      <c r="A178" s="4" t="inlineStr">
        <is>
          <t>Transfers Out</t>
        </is>
      </c>
      <c r="B178" s="5" t="n">
        <v>-29417</v>
      </c>
      <c r="C178" s="5" t="n">
        <v>0</v>
      </c>
      <c r="D178" s="5" t="n">
        <v>-29417</v>
      </c>
      <c r="E178" s="5" t="n">
        <v>-138220</v>
      </c>
    </row>
    <row r="179">
      <c r="A179" s="4" t="inlineStr">
        <is>
          <t>Net Purchases/Issuances/Sales/Settlements</t>
        </is>
      </c>
      <c r="B179" s="5" t="n">
        <v>298497</v>
      </c>
      <c r="C179" s="5" t="n">
        <v>2251233</v>
      </c>
      <c r="D179" s="5" t="n">
        <v>3195060</v>
      </c>
      <c r="E179" s="5" t="n">
        <v>2929393</v>
      </c>
    </row>
    <row r="180">
      <c r="A180" s="4" t="inlineStr">
        <is>
          <t>Net Unrealized and Realized Gains (Losses)</t>
        </is>
      </c>
      <c r="B180" s="5" t="n">
        <v>701265</v>
      </c>
      <c r="C180" s="5" t="n">
        <v>-47658</v>
      </c>
      <c r="D180" s="5" t="n">
        <v>1073966</v>
      </c>
      <c r="E180" s="5" t="n">
        <v>-991511</v>
      </c>
    </row>
    <row r="181">
      <c r="A181" s="4" t="inlineStr">
        <is>
          <t>Change in OCI</t>
        </is>
      </c>
      <c r="B181" s="5" t="n">
        <v>0</v>
      </c>
      <c r="C181" s="5" t="n">
        <v>0</v>
      </c>
      <c r="D181" s="5" t="n">
        <v>0</v>
      </c>
      <c r="E181" s="5" t="n">
        <v>0</v>
      </c>
    </row>
    <row r="182">
      <c r="A182" s="4" t="inlineStr">
        <is>
          <t>Balance, End of Period</t>
        </is>
      </c>
      <c r="B182" s="5" t="n">
        <v>29576566</v>
      </c>
      <c r="C182" s="5" t="n">
        <v>25073296</v>
      </c>
      <c r="D182" s="5" t="n">
        <v>29576566</v>
      </c>
      <c r="E182" s="5" t="n">
        <v>25073296</v>
      </c>
    </row>
    <row r="183">
      <c r="A183" s="4" t="inlineStr">
        <is>
          <t>Changes in Net Unrealized Gains (Losses) Included in Earnings related to Level III Assets and Liabilities still held as of the Reporting Date</t>
        </is>
      </c>
      <c r="B183" s="5" t="n">
        <v>678202</v>
      </c>
      <c r="C183" s="5" t="n">
        <v>-180571</v>
      </c>
      <c r="D183" s="5" t="n">
        <v>1115397</v>
      </c>
      <c r="E183" s="5" t="n">
        <v>-1307533</v>
      </c>
    </row>
    <row r="184">
      <c r="A184" s="4" t="inlineStr">
        <is>
          <t>Changes in Net Unrealized Gains (Losses) Included in OCI related to Level III Assets and Liabilities still held as of the Reporting Date</t>
        </is>
      </c>
      <c r="B184" s="5" t="n">
        <v>0</v>
      </c>
      <c r="C184" s="5" t="n">
        <v>0</v>
      </c>
      <c r="D184" s="5" t="n">
        <v>0</v>
      </c>
      <c r="E184" s="5" t="n">
        <v>0</v>
      </c>
    </row>
    <row r="185">
      <c r="A185" s="4" t="inlineStr">
        <is>
          <t>Credit | Investments | Asset Management</t>
        </is>
      </c>
      <c r="B185" s="4" t="inlineStr">
        <is>
          <t xml:space="preserve"> </t>
        </is>
      </c>
      <c r="C185" s="4" t="inlineStr">
        <is>
          <t xml:space="preserve"> </t>
        </is>
      </c>
      <c r="D185" s="4" t="inlineStr">
        <is>
          <t xml:space="preserve"> </t>
        </is>
      </c>
      <c r="E185" s="4" t="inlineStr">
        <is>
          <t xml:space="preserve"> </t>
        </is>
      </c>
    </row>
    <row r="186">
      <c r="A186" s="3" t="inlineStr">
        <is>
          <t>Fair value, assets measured on recurring basis, level 3 fair-value category reconciliation</t>
        </is>
      </c>
      <c r="B186" s="4" t="inlineStr">
        <is>
          <t xml:space="preserve"> </t>
        </is>
      </c>
      <c r="C186" s="4" t="inlineStr">
        <is>
          <t xml:space="preserve"> </t>
        </is>
      </c>
      <c r="D186" s="4" t="inlineStr">
        <is>
          <t xml:space="preserve"> </t>
        </is>
      </c>
      <c r="E186" s="4" t="inlineStr">
        <is>
          <t xml:space="preserve"> </t>
        </is>
      </c>
    </row>
    <row r="187">
      <c r="A187" s="4" t="inlineStr">
        <is>
          <t>Balance, Beg. of Period</t>
        </is>
      </c>
      <c r="B187" s="5" t="n">
        <v>5372882</v>
      </c>
      <c r="C187" s="5" t="n">
        <v>4927912</v>
      </c>
      <c r="D187" s="5" t="n">
        <v>5786026</v>
      </c>
      <c r="E187" s="5" t="n">
        <v>5826661</v>
      </c>
    </row>
    <row r="188">
      <c r="A188" s="4" t="inlineStr">
        <is>
          <t>Transfers In / (Out) - Changes in Consolidation</t>
        </is>
      </c>
      <c r="B188" s="5" t="n">
        <v>0</v>
      </c>
      <c r="C188" s="5" t="n">
        <v>34245</v>
      </c>
      <c r="D188" s="5" t="n">
        <v>0</v>
      </c>
      <c r="E188" s="5" t="n">
        <v>34245</v>
      </c>
    </row>
    <row r="189">
      <c r="A189" s="4" t="inlineStr">
        <is>
          <t>Transfers In</t>
        </is>
      </c>
      <c r="B189" s="5" t="n">
        <v>109773</v>
      </c>
      <c r="C189" s="5" t="n">
        <v>0</v>
      </c>
      <c r="D189" s="5" t="n">
        <v>127401</v>
      </c>
      <c r="E189" s="5" t="n">
        <v>0</v>
      </c>
    </row>
    <row r="190">
      <c r="A190" s="4" t="inlineStr">
        <is>
          <t>Transfers Out</t>
        </is>
      </c>
      <c r="B190" s="5" t="n">
        <v>-19717</v>
      </c>
      <c r="C190" s="5" t="n">
        <v>-554</v>
      </c>
      <c r="D190" s="5" t="n">
        <v>-43475</v>
      </c>
      <c r="E190" s="5" t="n">
        <v>-88646</v>
      </c>
    </row>
    <row r="191">
      <c r="A191" s="4" t="inlineStr">
        <is>
          <t>Net Purchases/Issuances/Sales/Settlements</t>
        </is>
      </c>
      <c r="B191" s="5" t="n">
        <v>112076</v>
      </c>
      <c r="C191" s="5" t="n">
        <v>682518</v>
      </c>
      <c r="D191" s="5" t="n">
        <v>-353479</v>
      </c>
      <c r="E191" s="5" t="n">
        <v>124050</v>
      </c>
    </row>
    <row r="192">
      <c r="A192" s="4" t="inlineStr">
        <is>
          <t>Net Unrealized and Realized Gains (Losses)</t>
        </is>
      </c>
      <c r="B192" s="5" t="n">
        <v>-44837</v>
      </c>
      <c r="C192" s="5" t="n">
        <v>-199282</v>
      </c>
      <c r="D192" s="5" t="n">
        <v>13704</v>
      </c>
      <c r="E192" s="5" t="n">
        <v>-447003</v>
      </c>
    </row>
    <row r="193">
      <c r="A193" s="4" t="inlineStr">
        <is>
          <t>Change in OCI</t>
        </is>
      </c>
      <c r="B193" s="5" t="n">
        <v>0</v>
      </c>
      <c r="C193" s="5" t="n">
        <v>0</v>
      </c>
      <c r="D193" s="5" t="n">
        <v>0</v>
      </c>
      <c r="E193" s="5" t="n">
        <v>-4468</v>
      </c>
    </row>
    <row r="194">
      <c r="A194" s="4" t="inlineStr">
        <is>
          <t>Balance, End of Period</t>
        </is>
      </c>
      <c r="B194" s="5" t="n">
        <v>5530177</v>
      </c>
      <c r="C194" s="5" t="n">
        <v>5444839</v>
      </c>
      <c r="D194" s="5" t="n">
        <v>5530177</v>
      </c>
      <c r="E194" s="5" t="n">
        <v>5444839</v>
      </c>
    </row>
    <row r="195">
      <c r="A195" s="4" t="inlineStr">
        <is>
          <t>Changes in Net Unrealized Gains (Losses) Included in Earnings related to Level III Assets and Liabilities still held as of the Reporting Date</t>
        </is>
      </c>
      <c r="B195" s="5" t="n">
        <v>-38343</v>
      </c>
      <c r="C195" s="5" t="n">
        <v>-199923</v>
      </c>
      <c r="D195" s="5" t="n">
        <v>63854</v>
      </c>
      <c r="E195" s="5" t="n">
        <v>-374990</v>
      </c>
    </row>
    <row r="196">
      <c r="A196" s="4" t="inlineStr">
        <is>
          <t>Changes in Net Unrealized Gains (Losses) Included in OCI related to Level III Assets and Liabilities still held as of the Reporting Date</t>
        </is>
      </c>
      <c r="B196" s="5" t="n">
        <v>0</v>
      </c>
      <c r="C196" s="5" t="n">
        <v>0</v>
      </c>
      <c r="D196" s="5" t="n">
        <v>0</v>
      </c>
      <c r="E196" s="5" t="n">
        <v>0</v>
      </c>
    </row>
    <row r="197">
      <c r="A197" s="4" t="inlineStr">
        <is>
          <t>Real Assets | Investments | Asset Management</t>
        </is>
      </c>
      <c r="B197" s="4" t="inlineStr">
        <is>
          <t xml:space="preserve"> </t>
        </is>
      </c>
      <c r="C197" s="4" t="inlineStr">
        <is>
          <t xml:space="preserve"> </t>
        </is>
      </c>
      <c r="D197" s="4" t="inlineStr">
        <is>
          <t xml:space="preserve"> </t>
        </is>
      </c>
      <c r="E197" s="4" t="inlineStr">
        <is>
          <t xml:space="preserve"> </t>
        </is>
      </c>
    </row>
    <row r="198">
      <c r="A198" s="3" t="inlineStr">
        <is>
          <t>Fair value, assets measured on recurring basis, level 3 fair-value category reconciliation</t>
        </is>
      </c>
      <c r="B198" s="4" t="inlineStr">
        <is>
          <t xml:space="preserve"> </t>
        </is>
      </c>
      <c r="C198" s="4" t="inlineStr">
        <is>
          <t xml:space="preserve"> </t>
        </is>
      </c>
      <c r="D198" s="4" t="inlineStr">
        <is>
          <t xml:space="preserve"> </t>
        </is>
      </c>
      <c r="E198" s="4" t="inlineStr">
        <is>
          <t xml:space="preserve"> </t>
        </is>
      </c>
    </row>
    <row r="199">
      <c r="A199" s="4" t="inlineStr">
        <is>
          <t>Balance, Beg. of Period</t>
        </is>
      </c>
      <c r="B199" s="5" t="n">
        <v>20307579</v>
      </c>
      <c r="C199" s="5" t="n">
        <v>15951741</v>
      </c>
      <c r="D199" s="5" t="n">
        <v>17015112</v>
      </c>
      <c r="E199" s="5" t="n">
        <v>11389530</v>
      </c>
    </row>
    <row r="200">
      <c r="A200" s="4" t="inlineStr">
        <is>
          <t>Transfers In / (Out) - Changes in Consolidation</t>
        </is>
      </c>
      <c r="B200" s="5" t="n">
        <v>-208748</v>
      </c>
      <c r="C200" s="5" t="n">
        <v>0</v>
      </c>
      <c r="D200" s="5" t="n">
        <v>-335637</v>
      </c>
      <c r="E200" s="5" t="n">
        <v>0</v>
      </c>
    </row>
    <row r="201">
      <c r="A201" s="4" t="inlineStr">
        <is>
          <t>Transfers In</t>
        </is>
      </c>
      <c r="B201" s="5" t="n">
        <v>0</v>
      </c>
      <c r="C201" s="5" t="n">
        <v>0</v>
      </c>
      <c r="D201" s="5" t="n">
        <v>0</v>
      </c>
      <c r="E201" s="5" t="n">
        <v>0</v>
      </c>
    </row>
    <row r="202">
      <c r="A202" s="4" t="inlineStr">
        <is>
          <t>Transfers Out</t>
        </is>
      </c>
      <c r="B202" s="5" t="n">
        <v>-628</v>
      </c>
      <c r="C202" s="5" t="n">
        <v>0</v>
      </c>
      <c r="D202" s="5" t="n">
        <v>-628</v>
      </c>
      <c r="E202" s="5" t="n">
        <v>0</v>
      </c>
    </row>
    <row r="203">
      <c r="A203" s="4" t="inlineStr">
        <is>
          <t>Net Purchases/Issuances/Sales/Settlements</t>
        </is>
      </c>
      <c r="B203" s="5" t="n">
        <v>-190681</v>
      </c>
      <c r="C203" s="5" t="n">
        <v>-14403</v>
      </c>
      <c r="D203" s="5" t="n">
        <v>3578420</v>
      </c>
      <c r="E203" s="5" t="n">
        <v>3080113</v>
      </c>
    </row>
    <row r="204">
      <c r="A204" s="4" t="inlineStr">
        <is>
          <t>Net Unrealized and Realized Gains (Losses)</t>
        </is>
      </c>
      <c r="B204" s="5" t="n">
        <v>11229</v>
      </c>
      <c r="C204" s="5" t="n">
        <v>-351290</v>
      </c>
      <c r="D204" s="5" t="n">
        <v>-338516</v>
      </c>
      <c r="E204" s="5" t="n">
        <v>1116405</v>
      </c>
    </row>
    <row r="205">
      <c r="A205" s="4" t="inlineStr">
        <is>
          <t>Change in OCI</t>
        </is>
      </c>
      <c r="B205" s="5" t="n">
        <v>0</v>
      </c>
      <c r="C205" s="5" t="n">
        <v>0</v>
      </c>
      <c r="D205" s="5" t="n">
        <v>0</v>
      </c>
      <c r="E205" s="5" t="n">
        <v>0</v>
      </c>
    </row>
    <row r="206">
      <c r="A206" s="4" t="inlineStr">
        <is>
          <t>Balance, End of Period</t>
        </is>
      </c>
      <c r="B206" s="5" t="n">
        <v>19918751</v>
      </c>
      <c r="C206" s="5" t="n">
        <v>15586048</v>
      </c>
      <c r="D206" s="5" t="n">
        <v>19918751</v>
      </c>
      <c r="E206" s="5" t="n">
        <v>15586048</v>
      </c>
    </row>
    <row r="207">
      <c r="A207" s="4" t="inlineStr">
        <is>
          <t>Changes in Net Unrealized Gains (Losses) Included in Earnings related to Level III Assets and Liabilities still held as of the Reporting Date</t>
        </is>
      </c>
      <c r="B207" s="5" t="n">
        <v>-22971</v>
      </c>
      <c r="C207" s="5" t="n">
        <v>-452358</v>
      </c>
      <c r="D207" s="5" t="n">
        <v>-369658</v>
      </c>
      <c r="E207" s="5" t="n">
        <v>725446</v>
      </c>
    </row>
    <row r="208">
      <c r="A208" s="4" t="inlineStr">
        <is>
          <t>Changes in Net Unrealized Gains (Losses) Included in OCI related to Level III Assets and Liabilities still held as of the Reporting Date</t>
        </is>
      </c>
      <c r="B208" s="5" t="n">
        <v>0</v>
      </c>
      <c r="C208" s="5" t="n">
        <v>0</v>
      </c>
      <c r="D208" s="5" t="n">
        <v>0</v>
      </c>
      <c r="E208" s="5" t="n">
        <v>0</v>
      </c>
    </row>
    <row r="209">
      <c r="A209" s="4" t="inlineStr">
        <is>
          <t>Equity Method - Other | Investments | Asset Management</t>
        </is>
      </c>
      <c r="B209" s="4" t="inlineStr">
        <is>
          <t xml:space="preserve"> </t>
        </is>
      </c>
      <c r="C209" s="4" t="inlineStr">
        <is>
          <t xml:space="preserve"> </t>
        </is>
      </c>
      <c r="D209" s="4" t="inlineStr">
        <is>
          <t xml:space="preserve"> </t>
        </is>
      </c>
      <c r="E209" s="4" t="inlineStr">
        <is>
          <t xml:space="preserve"> </t>
        </is>
      </c>
    </row>
    <row r="210">
      <c r="A210" s="3" t="inlineStr">
        <is>
          <t>Fair value, assets measured on recurring basis, level 3 fair-value category reconciliation</t>
        </is>
      </c>
      <c r="B210" s="4" t="inlineStr">
        <is>
          <t xml:space="preserve"> </t>
        </is>
      </c>
      <c r="C210" s="4" t="inlineStr">
        <is>
          <t xml:space="preserve"> </t>
        </is>
      </c>
      <c r="D210" s="4" t="inlineStr">
        <is>
          <t xml:space="preserve"> </t>
        </is>
      </c>
      <c r="E210" s="4" t="inlineStr">
        <is>
          <t xml:space="preserve"> </t>
        </is>
      </c>
    </row>
    <row r="211">
      <c r="A211" s="4" t="inlineStr">
        <is>
          <t>Balance, Beg. of Period</t>
        </is>
      </c>
      <c r="B211" s="5" t="n">
        <v>1695170</v>
      </c>
      <c r="C211" s="5" t="n">
        <v>1474357</v>
      </c>
      <c r="D211" s="5" t="n">
        <v>1624420</v>
      </c>
      <c r="E211" s="5" t="n">
        <v>1013807</v>
      </c>
    </row>
    <row r="212">
      <c r="A212" s="4" t="inlineStr">
        <is>
          <t>Transfers In / (Out) - Changes in Consolidation</t>
        </is>
      </c>
      <c r="B212" s="5" t="n">
        <v>0</v>
      </c>
      <c r="C212" s="5" t="n">
        <v>156183</v>
      </c>
      <c r="D212" s="5" t="n">
        <v>0</v>
      </c>
      <c r="E212" s="5" t="n">
        <v>156183</v>
      </c>
    </row>
    <row r="213">
      <c r="A213" s="4" t="inlineStr">
        <is>
          <t>Transfers In</t>
        </is>
      </c>
      <c r="B213" s="5" t="n">
        <v>0</v>
      </c>
      <c r="C213" s="5" t="n">
        <v>0</v>
      </c>
      <c r="D213" s="5" t="n">
        <v>0</v>
      </c>
      <c r="E213" s="5" t="n">
        <v>0</v>
      </c>
    </row>
    <row r="214">
      <c r="A214" s="4" t="inlineStr">
        <is>
          <t>Transfers Out</t>
        </is>
      </c>
      <c r="B214" s="5" t="n">
        <v>0</v>
      </c>
      <c r="C214" s="5" t="n">
        <v>0</v>
      </c>
      <c r="D214" s="5" t="n">
        <v>-2335</v>
      </c>
      <c r="E214" s="5" t="n">
        <v>0</v>
      </c>
    </row>
    <row r="215">
      <c r="A215" s="4" t="inlineStr">
        <is>
          <t>Net Purchases/Issuances/Sales/Settlements</t>
        </is>
      </c>
      <c r="B215" s="5" t="n">
        <v>-19883</v>
      </c>
      <c r="C215" s="5" t="n">
        <v>-656</v>
      </c>
      <c r="D215" s="5" t="n">
        <v>-11383</v>
      </c>
      <c r="E215" s="5" t="n">
        <v>605485</v>
      </c>
    </row>
    <row r="216">
      <c r="A216" s="4" t="inlineStr">
        <is>
          <t>Net Unrealized and Realized Gains (Losses)</t>
        </is>
      </c>
      <c r="B216" s="5" t="n">
        <v>47794</v>
      </c>
      <c r="C216" s="5" t="n">
        <v>-68263</v>
      </c>
      <c r="D216" s="5" t="n">
        <v>112379</v>
      </c>
      <c r="E216" s="5" t="n">
        <v>-213854</v>
      </c>
    </row>
    <row r="217">
      <c r="A217" s="4" t="inlineStr">
        <is>
          <t>Change in OCI</t>
        </is>
      </c>
      <c r="B217" s="5" t="n">
        <v>0</v>
      </c>
      <c r="C217" s="5" t="n">
        <v>0</v>
      </c>
      <c r="D217" s="5" t="n">
        <v>0</v>
      </c>
      <c r="E217" s="5" t="n">
        <v>0</v>
      </c>
    </row>
    <row r="218">
      <c r="A218" s="4" t="inlineStr">
        <is>
          <t>Balance, End of Period</t>
        </is>
      </c>
      <c r="B218" s="5" t="n">
        <v>1723081</v>
      </c>
      <c r="C218" s="5" t="n">
        <v>1561621</v>
      </c>
      <c r="D218" s="5" t="n">
        <v>1723081</v>
      </c>
      <c r="E218" s="5" t="n">
        <v>1561621</v>
      </c>
    </row>
    <row r="219">
      <c r="A219" s="4" t="inlineStr">
        <is>
          <t>Changes in Net Unrealized Gains (Losses) Included in Earnings related to Level III Assets and Liabilities still held as of the Reporting Date</t>
        </is>
      </c>
      <c r="B219" s="5" t="n">
        <v>44146</v>
      </c>
      <c r="C219" s="5" t="n">
        <v>-68229</v>
      </c>
      <c r="D219" s="5" t="n">
        <v>113338</v>
      </c>
      <c r="E219" s="5" t="n">
        <v>-215037</v>
      </c>
    </row>
    <row r="220">
      <c r="A220" s="4" t="inlineStr">
        <is>
          <t>Changes in Net Unrealized Gains (Losses) Included in OCI related to Level III Assets and Liabilities still held as of the Reporting Date</t>
        </is>
      </c>
      <c r="B220" s="5" t="n">
        <v>0</v>
      </c>
      <c r="C220" s="5" t="n">
        <v>0</v>
      </c>
      <c r="D220" s="5" t="n">
        <v>0</v>
      </c>
      <c r="E220" s="5" t="n">
        <v>0</v>
      </c>
    </row>
    <row r="221">
      <c r="A221" s="4" t="inlineStr">
        <is>
          <t>Other Investments | Investments | Asset Management</t>
        </is>
      </c>
      <c r="B221" s="4" t="inlineStr">
        <is>
          <t xml:space="preserve"> </t>
        </is>
      </c>
      <c r="C221" s="4" t="inlineStr">
        <is>
          <t xml:space="preserve"> </t>
        </is>
      </c>
      <c r="D221" s="4" t="inlineStr">
        <is>
          <t xml:space="preserve"> </t>
        </is>
      </c>
      <c r="E221" s="4" t="inlineStr">
        <is>
          <t xml:space="preserve"> </t>
        </is>
      </c>
    </row>
    <row r="222">
      <c r="A222" s="3" t="inlineStr">
        <is>
          <t>Fair value, assets measured on recurring basis, level 3 fair-value category reconciliation</t>
        </is>
      </c>
      <c r="B222" s="4" t="inlineStr">
        <is>
          <t xml:space="preserve"> </t>
        </is>
      </c>
      <c r="C222" s="4" t="inlineStr">
        <is>
          <t xml:space="preserve"> </t>
        </is>
      </c>
      <c r="D222" s="4" t="inlineStr">
        <is>
          <t xml:space="preserve"> </t>
        </is>
      </c>
      <c r="E222" s="4" t="inlineStr">
        <is>
          <t xml:space="preserve"> </t>
        </is>
      </c>
    </row>
    <row r="223">
      <c r="A223" s="4" t="inlineStr">
        <is>
          <t>Balance, Beg. of Period</t>
        </is>
      </c>
      <c r="B223" s="5" t="n">
        <v>3670330</v>
      </c>
      <c r="C223" s="5" t="n">
        <v>2934772</v>
      </c>
      <c r="D223" s="5" t="n">
        <v>3334366</v>
      </c>
      <c r="E223" s="5" t="n">
        <v>3240013</v>
      </c>
    </row>
    <row r="224">
      <c r="A224" s="4" t="inlineStr">
        <is>
          <t>Transfers In / (Out) - Changes in Consolidation</t>
        </is>
      </c>
      <c r="B224" s="5" t="n">
        <v>0</v>
      </c>
      <c r="C224" s="5" t="n">
        <v>513875</v>
      </c>
      <c r="D224" s="5" t="n">
        <v>0</v>
      </c>
      <c r="E224" s="5" t="n">
        <v>513875</v>
      </c>
    </row>
    <row r="225">
      <c r="A225" s="4" t="inlineStr">
        <is>
          <t>Transfers In</t>
        </is>
      </c>
      <c r="B225" s="5" t="n">
        <v>0</v>
      </c>
      <c r="C225" s="5" t="n">
        <v>0</v>
      </c>
      <c r="D225" s="5" t="n">
        <v>22777</v>
      </c>
      <c r="E225" s="5" t="n">
        <v>0</v>
      </c>
    </row>
    <row r="226">
      <c r="A226" s="4" t="inlineStr">
        <is>
          <t>Transfers Out</t>
        </is>
      </c>
      <c r="B226" s="5" t="n">
        <v>0</v>
      </c>
      <c r="C226" s="5" t="n">
        <v>-492</v>
      </c>
      <c r="D226" s="5" t="n">
        <v>-22376</v>
      </c>
      <c r="E226" s="5" t="n">
        <v>-839</v>
      </c>
    </row>
    <row r="227">
      <c r="A227" s="4" t="inlineStr">
        <is>
          <t>Net Purchases/Issuances/Sales/Settlements</t>
        </is>
      </c>
      <c r="B227" s="5" t="n">
        <v>97979</v>
      </c>
      <c r="C227" s="5" t="n">
        <v>-55787</v>
      </c>
      <c r="D227" s="5" t="n">
        <v>533086</v>
      </c>
      <c r="E227" s="5" t="n">
        <v>-125702</v>
      </c>
    </row>
    <row r="228">
      <c r="A228" s="4" t="inlineStr">
        <is>
          <t>Net Unrealized and Realized Gains (Losses)</t>
        </is>
      </c>
      <c r="B228" s="5" t="n">
        <v>-71484</v>
      </c>
      <c r="C228" s="5" t="n">
        <v>-258945</v>
      </c>
      <c r="D228" s="5" t="n">
        <v>-171028</v>
      </c>
      <c r="E228" s="5" t="n">
        <v>-493924</v>
      </c>
    </row>
    <row r="229">
      <c r="A229" s="4" t="inlineStr">
        <is>
          <t>Change in OCI</t>
        </is>
      </c>
      <c r="B229" s="5" t="n">
        <v>0</v>
      </c>
      <c r="C229" s="5" t="n">
        <v>0</v>
      </c>
      <c r="D229" s="5" t="n">
        <v>0</v>
      </c>
      <c r="E229" s="5" t="n">
        <v>0</v>
      </c>
    </row>
    <row r="230">
      <c r="A230" s="4" t="inlineStr">
        <is>
          <t>Balance, End of Period</t>
        </is>
      </c>
      <c r="B230" s="5" t="n">
        <v>3696825</v>
      </c>
      <c r="C230" s="5" t="n">
        <v>3133423</v>
      </c>
      <c r="D230" s="5" t="n">
        <v>3696825</v>
      </c>
      <c r="E230" s="5" t="n">
        <v>3133423</v>
      </c>
    </row>
    <row r="231">
      <c r="A231" s="4" t="inlineStr">
        <is>
          <t>Changes in Net Unrealized Gains (Losses) Included in Earnings related to Level III Assets and Liabilities still held as of the Reporting Date</t>
        </is>
      </c>
      <c r="B231" s="5" t="n">
        <v>-68124</v>
      </c>
      <c r="C231" s="5" t="n">
        <v>-253841</v>
      </c>
      <c r="D231" s="5" t="n">
        <v>-171116</v>
      </c>
      <c r="E231" s="5" t="n">
        <v>-468891</v>
      </c>
    </row>
    <row r="232">
      <c r="A232" s="4" t="inlineStr">
        <is>
          <t>Changes in Net Unrealized Gains (Losses) Included in OCI related to Level III Assets and Liabilities still held as of the Reporting Date</t>
        </is>
      </c>
      <c r="B232" s="5" t="n">
        <v>0</v>
      </c>
      <c r="C232" s="5" t="n">
        <v>0</v>
      </c>
      <c r="D232" s="5" t="n">
        <v>0</v>
      </c>
      <c r="E232" s="5" t="n">
        <v>0</v>
      </c>
    </row>
    <row r="233">
      <c r="A233" s="4" t="inlineStr">
        <is>
          <t>Other Derivatives | Investments | Asset Management</t>
        </is>
      </c>
      <c r="B233" s="4" t="inlineStr">
        <is>
          <t xml:space="preserve"> </t>
        </is>
      </c>
      <c r="C233" s="4" t="inlineStr">
        <is>
          <t xml:space="preserve"> </t>
        </is>
      </c>
      <c r="D233" s="4" t="inlineStr">
        <is>
          <t xml:space="preserve"> </t>
        </is>
      </c>
      <c r="E233" s="4" t="inlineStr">
        <is>
          <t xml:space="preserve"> </t>
        </is>
      </c>
    </row>
    <row r="234">
      <c r="A234" s="3" t="inlineStr">
        <is>
          <t>Fair value, assets measured on recurring basis, level 3 fair-value category reconciliation</t>
        </is>
      </c>
      <c r="B234" s="4" t="inlineStr">
        <is>
          <t xml:space="preserve"> </t>
        </is>
      </c>
      <c r="C234" s="4" t="inlineStr">
        <is>
          <t xml:space="preserve"> </t>
        </is>
      </c>
      <c r="D234" s="4" t="inlineStr">
        <is>
          <t xml:space="preserve"> </t>
        </is>
      </c>
      <c r="E234" s="4" t="inlineStr">
        <is>
          <t xml:space="preserve"> </t>
        </is>
      </c>
    </row>
    <row r="235">
      <c r="A235" s="4" t="inlineStr">
        <is>
          <t>Balance, Beg. of Period</t>
        </is>
      </c>
      <c r="B235" s="5" t="n">
        <v>0</v>
      </c>
      <c r="C235" s="5" t="n">
        <v>41939</v>
      </c>
      <c r="D235" s="5" t="n">
        <v>0</v>
      </c>
      <c r="E235" s="5" t="n">
        <v>479</v>
      </c>
    </row>
    <row r="236">
      <c r="A236" s="4" t="inlineStr">
        <is>
          <t>Transfers In / (Out) - Changes in Consolidation</t>
        </is>
      </c>
      <c r="B236" s="5" t="n">
        <v>0</v>
      </c>
      <c r="C236" s="5" t="n">
        <v>0</v>
      </c>
      <c r="D236" s="5" t="n">
        <v>0</v>
      </c>
      <c r="E236" s="5" t="n">
        <v>0</v>
      </c>
    </row>
    <row r="237">
      <c r="A237" s="4" t="inlineStr">
        <is>
          <t>Transfers In</t>
        </is>
      </c>
      <c r="B237" s="5" t="n">
        <v>0</v>
      </c>
      <c r="C237" s="5" t="n">
        <v>0</v>
      </c>
      <c r="D237" s="5" t="n">
        <v>0</v>
      </c>
      <c r="E237" s="5" t="n">
        <v>0</v>
      </c>
    </row>
    <row r="238">
      <c r="A238" s="4" t="inlineStr">
        <is>
          <t>Transfers Out</t>
        </is>
      </c>
      <c r="B238" s="5" t="n">
        <v>0</v>
      </c>
      <c r="C238" s="5" t="n">
        <v>0</v>
      </c>
      <c r="D238" s="5" t="n">
        <v>0</v>
      </c>
      <c r="E238" s="5" t="n">
        <v>0</v>
      </c>
    </row>
    <row r="239">
      <c r="A239" s="4" t="inlineStr">
        <is>
          <t>Net Purchases/Issuances/Sales/Settlements</t>
        </is>
      </c>
      <c r="B239" s="5" t="n">
        <v>0</v>
      </c>
      <c r="C239" s="5" t="n">
        <v>-33907</v>
      </c>
      <c r="D239" s="5" t="n">
        <v>2153</v>
      </c>
      <c r="E239" s="5" t="n">
        <v>21800</v>
      </c>
    </row>
    <row r="240">
      <c r="A240" s="4" t="inlineStr">
        <is>
          <t>Net Unrealized and Realized Gains (Losses)</t>
        </is>
      </c>
      <c r="B240" s="5" t="n">
        <v>0</v>
      </c>
      <c r="C240" s="5" t="n">
        <v>5218</v>
      </c>
      <c r="D240" s="5" t="n">
        <v>-2153</v>
      </c>
      <c r="E240" s="5" t="n">
        <v>-9029</v>
      </c>
    </row>
    <row r="241">
      <c r="A241" s="4" t="inlineStr">
        <is>
          <t>Change in OCI</t>
        </is>
      </c>
      <c r="B241" s="5" t="n">
        <v>0</v>
      </c>
      <c r="C241" s="5" t="n">
        <v>0</v>
      </c>
      <c r="D241" s="5" t="n">
        <v>0</v>
      </c>
      <c r="E241" s="5" t="n">
        <v>0</v>
      </c>
    </row>
    <row r="242">
      <c r="A242" s="4" t="inlineStr">
        <is>
          <t>Balance, End of Period</t>
        </is>
      </c>
      <c r="B242" s="5" t="n">
        <v>0</v>
      </c>
      <c r="C242" s="5" t="n">
        <v>13250</v>
      </c>
      <c r="D242" s="5" t="n">
        <v>0</v>
      </c>
      <c r="E242" s="5" t="n">
        <v>13250</v>
      </c>
    </row>
    <row r="243">
      <c r="A243" s="4" t="inlineStr">
        <is>
          <t>Changes in Net Unrealized Gains (Losses) Included in Earnings related to Level III Assets and Liabilities still held as of the Reporting Date</t>
        </is>
      </c>
      <c r="B243" s="5" t="n">
        <v>0</v>
      </c>
      <c r="C243" s="5" t="n">
        <v>729</v>
      </c>
      <c r="D243" s="5" t="n">
        <v>0</v>
      </c>
      <c r="E243" s="5" t="n">
        <v>-8901</v>
      </c>
    </row>
    <row r="244">
      <c r="A244" s="4" t="inlineStr">
        <is>
          <t>Changes in Net Unrealized Gains (Losses) Included in OCI related to Level III Assets and Liabilities still held as of the Reporting Date</t>
        </is>
      </c>
      <c r="B244" s="6" t="n">
        <v>0</v>
      </c>
      <c r="C244" s="6" t="n">
        <v>0</v>
      </c>
      <c r="D244" s="6" t="n">
        <v>0</v>
      </c>
      <c r="E244"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reakout of Asset Net Purchases/Issuances/Sales/Settlements (Details) - Level III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urchases</t>
        </is>
      </c>
      <c r="B4" s="6" t="n">
        <v>1609041</v>
      </c>
      <c r="C4" s="6" t="n">
        <v>5207270</v>
      </c>
      <c r="D4" s="6" t="n">
        <v>11160117</v>
      </c>
      <c r="E4" s="6" t="n">
        <v>17473247</v>
      </c>
    </row>
    <row r="5">
      <c r="A5" s="4" t="inlineStr">
        <is>
          <t>Issuances</t>
        </is>
      </c>
      <c r="B5" s="5" t="n">
        <v>0</v>
      </c>
      <c r="C5" s="5" t="n">
        <v>0</v>
      </c>
      <c r="D5" s="5" t="n">
        <v>0</v>
      </c>
      <c r="E5" s="5" t="n">
        <v>10435</v>
      </c>
    </row>
    <row r="6">
      <c r="A6" s="4" t="inlineStr">
        <is>
          <t>Sales</t>
        </is>
      </c>
      <c r="B6" s="5" t="n">
        <v>-846865</v>
      </c>
      <c r="C6" s="5" t="n">
        <v>-983448</v>
      </c>
      <c r="D6" s="5" t="n">
        <v>-2626695</v>
      </c>
      <c r="E6" s="5" t="n">
        <v>-4408329</v>
      </c>
    </row>
    <row r="7">
      <c r="A7" s="4" t="inlineStr">
        <is>
          <t>Settlements</t>
        </is>
      </c>
      <c r="B7" s="5" t="n">
        <v>-527613</v>
      </c>
      <c r="C7" s="5" t="n">
        <v>-874392</v>
      </c>
      <c r="D7" s="5" t="n">
        <v>-1370115</v>
      </c>
      <c r="E7" s="5" t="n">
        <v>-2255357</v>
      </c>
    </row>
    <row r="8">
      <c r="A8" s="4" t="inlineStr">
        <is>
          <t>Net Purchases/Issuances/Sales/Settlements</t>
        </is>
      </c>
      <c r="B8" s="5" t="n">
        <v>234563</v>
      </c>
      <c r="C8" s="5" t="n">
        <v>3349430</v>
      </c>
      <c r="D8" s="5" t="n">
        <v>7163307</v>
      </c>
      <c r="E8" s="5" t="n">
        <v>10819996</v>
      </c>
    </row>
    <row r="9">
      <c r="A9" s="4" t="inlineStr">
        <is>
          <t>Asset Management</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Purchases</t>
        </is>
      </c>
      <c r="B11" s="5" t="n">
        <v>1220582</v>
      </c>
      <c r="C11" s="5" t="n">
        <v>3589498</v>
      </c>
      <c r="D11" s="5" t="n">
        <v>9824976</v>
      </c>
      <c r="E11" s="5" t="n">
        <v>10694741</v>
      </c>
    </row>
    <row r="12">
      <c r="A12" s="4" t="inlineStr">
        <is>
          <t>Issuances</t>
        </is>
      </c>
      <c r="B12" s="5" t="n">
        <v>0</v>
      </c>
      <c r="C12" s="5" t="n">
        <v>0</v>
      </c>
      <c r="D12" s="5" t="n">
        <v>0</v>
      </c>
      <c r="E12" s="5" t="n">
        <v>0</v>
      </c>
    </row>
    <row r="13">
      <c r="A13" s="4" t="inlineStr">
        <is>
          <t>Sales</t>
        </is>
      </c>
      <c r="B13" s="5" t="n">
        <v>-837512</v>
      </c>
      <c r="C13" s="5" t="n">
        <v>-669504</v>
      </c>
      <c r="D13" s="5" t="n">
        <v>-2594553</v>
      </c>
      <c r="E13" s="5" t="n">
        <v>-3683593</v>
      </c>
    </row>
    <row r="14">
      <c r="A14" s="4" t="inlineStr">
        <is>
          <t>Settlements</t>
        </is>
      </c>
      <c r="B14" s="5" t="n">
        <v>-85082</v>
      </c>
      <c r="C14" s="5" t="n">
        <v>-90996</v>
      </c>
      <c r="D14" s="5" t="n">
        <v>-286566</v>
      </c>
      <c r="E14" s="5" t="n">
        <v>-376009</v>
      </c>
    </row>
    <row r="15">
      <c r="A15" s="4" t="inlineStr">
        <is>
          <t>Net Purchases/Issuances/Sales/Settlements</t>
        </is>
      </c>
      <c r="B15" s="5" t="n">
        <v>297988</v>
      </c>
      <c r="C15" s="5" t="n">
        <v>2828998</v>
      </c>
      <c r="D15" s="5" t="n">
        <v>6943857</v>
      </c>
      <c r="E15" s="5" t="n">
        <v>6635139</v>
      </c>
    </row>
    <row r="16">
      <c r="A16" s="4" t="inlineStr">
        <is>
          <t>Insurance</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Purchases</t>
        </is>
      </c>
      <c r="B18" s="5" t="n">
        <v>388459</v>
      </c>
      <c r="C18" s="5" t="n">
        <v>1617772</v>
      </c>
      <c r="D18" s="5" t="n">
        <v>1335141</v>
      </c>
      <c r="E18" s="5" t="n">
        <v>6778506</v>
      </c>
    </row>
    <row r="19">
      <c r="A19" s="4" t="inlineStr">
        <is>
          <t>Issuances</t>
        </is>
      </c>
      <c r="B19" s="5" t="n">
        <v>0</v>
      </c>
      <c r="C19" s="5" t="n">
        <v>0</v>
      </c>
      <c r="D19" s="5" t="n">
        <v>0</v>
      </c>
      <c r="E19" s="5" t="n">
        <v>10435</v>
      </c>
    </row>
    <row r="20">
      <c r="A20" s="4" t="inlineStr">
        <is>
          <t>Sales</t>
        </is>
      </c>
      <c r="B20" s="5" t="n">
        <v>-9353</v>
      </c>
      <c r="C20" s="5" t="n">
        <v>-313944</v>
      </c>
      <c r="D20" s="5" t="n">
        <v>-32142</v>
      </c>
      <c r="E20" s="5" t="n">
        <v>-724736</v>
      </c>
    </row>
    <row r="21">
      <c r="A21" s="4" t="inlineStr">
        <is>
          <t>Settlements</t>
        </is>
      </c>
      <c r="B21" s="5" t="n">
        <v>-442531</v>
      </c>
      <c r="C21" s="5" t="n">
        <v>-783396</v>
      </c>
      <c r="D21" s="5" t="n">
        <v>-1083549</v>
      </c>
      <c r="E21" s="5" t="n">
        <v>-1879348</v>
      </c>
    </row>
    <row r="22">
      <c r="A22" s="4" t="inlineStr">
        <is>
          <t>Net Purchases/Issuances/Sales/Settlements</t>
        </is>
      </c>
      <c r="B22" s="5" t="n">
        <v>-63425</v>
      </c>
      <c r="C22" s="5" t="n">
        <v>520432</v>
      </c>
      <c r="D22" s="5" t="n">
        <v>219450</v>
      </c>
      <c r="E22" s="5" t="n">
        <v>4184857</v>
      </c>
    </row>
    <row r="23">
      <c r="A23" s="4" t="inlineStr">
        <is>
          <t>Investments | Private Equity | Asset Management</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Purchases</t>
        </is>
      </c>
      <c r="B25" s="5" t="n">
        <v>346830</v>
      </c>
      <c r="C25" s="5" t="n">
        <v>2387838</v>
      </c>
      <c r="D25" s="5" t="n">
        <v>3269655</v>
      </c>
      <c r="E25" s="5" t="n">
        <v>3444454</v>
      </c>
    </row>
    <row r="26">
      <c r="A26" s="4" t="inlineStr">
        <is>
          <t>Issuances</t>
        </is>
      </c>
      <c r="B26" s="5" t="n">
        <v>0</v>
      </c>
      <c r="C26" s="5" t="n">
        <v>0</v>
      </c>
      <c r="D26" s="5" t="n">
        <v>0</v>
      </c>
      <c r="E26" s="5" t="n">
        <v>0</v>
      </c>
    </row>
    <row r="27">
      <c r="A27" s="4" t="inlineStr">
        <is>
          <t>Sales</t>
        </is>
      </c>
      <c r="B27" s="5" t="n">
        <v>-48333</v>
      </c>
      <c r="C27" s="5" t="n">
        <v>-136605</v>
      </c>
      <c r="D27" s="5" t="n">
        <v>-74595</v>
      </c>
      <c r="E27" s="5" t="n">
        <v>-515061</v>
      </c>
    </row>
    <row r="28">
      <c r="A28" s="4" t="inlineStr">
        <is>
          <t>Settlements</t>
        </is>
      </c>
      <c r="B28" s="5" t="n">
        <v>0</v>
      </c>
      <c r="C28" s="5" t="n">
        <v>0</v>
      </c>
      <c r="D28" s="5" t="n">
        <v>0</v>
      </c>
      <c r="E28" s="5" t="n">
        <v>0</v>
      </c>
    </row>
    <row r="29">
      <c r="A29" s="4" t="inlineStr">
        <is>
          <t>Net Purchases/Issuances/Sales/Settlements</t>
        </is>
      </c>
      <c r="B29" s="5" t="n">
        <v>298497</v>
      </c>
      <c r="C29" s="5" t="n">
        <v>2251233</v>
      </c>
      <c r="D29" s="5" t="n">
        <v>3195060</v>
      </c>
      <c r="E29" s="5" t="n">
        <v>2929393</v>
      </c>
    </row>
    <row r="30">
      <c r="A30" s="4" t="inlineStr">
        <is>
          <t>Investments | Credit | Asset Management</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Purchases</t>
        </is>
      </c>
      <c r="B32" s="5" t="n">
        <v>234700</v>
      </c>
      <c r="C32" s="5" t="n">
        <v>787194</v>
      </c>
      <c r="D32" s="5" t="n">
        <v>971723</v>
      </c>
      <c r="E32" s="5" t="n">
        <v>1561070</v>
      </c>
    </row>
    <row r="33">
      <c r="A33" s="4" t="inlineStr">
        <is>
          <t>Issuances</t>
        </is>
      </c>
      <c r="B33" s="5" t="n">
        <v>0</v>
      </c>
      <c r="C33" s="5" t="n">
        <v>0</v>
      </c>
      <c r="D33" s="5" t="n">
        <v>0</v>
      </c>
      <c r="E33" s="5" t="n">
        <v>0</v>
      </c>
    </row>
    <row r="34">
      <c r="A34" s="4" t="inlineStr">
        <is>
          <t>Sales</t>
        </is>
      </c>
      <c r="B34" s="5" t="n">
        <v>-99753</v>
      </c>
      <c r="C34" s="5" t="n">
        <v>-64068</v>
      </c>
      <c r="D34" s="5" t="n">
        <v>-1202822</v>
      </c>
      <c r="E34" s="5" t="n">
        <v>-1111399</v>
      </c>
    </row>
    <row r="35">
      <c r="A35" s="4" t="inlineStr">
        <is>
          <t>Settlements</t>
        </is>
      </c>
      <c r="B35" s="5" t="n">
        <v>-22871</v>
      </c>
      <c r="C35" s="5" t="n">
        <v>-40608</v>
      </c>
      <c r="D35" s="5" t="n">
        <v>-122380</v>
      </c>
      <c r="E35" s="5" t="n">
        <v>-325621</v>
      </c>
    </row>
    <row r="36">
      <c r="A36" s="4" t="inlineStr">
        <is>
          <t>Net Purchases/Issuances/Sales/Settlements</t>
        </is>
      </c>
      <c r="B36" s="5" t="n">
        <v>112076</v>
      </c>
      <c r="C36" s="5" t="n">
        <v>682518</v>
      </c>
      <c r="D36" s="5" t="n">
        <v>-353479</v>
      </c>
      <c r="E36" s="5" t="n">
        <v>124050</v>
      </c>
    </row>
    <row r="37">
      <c r="A37" s="4" t="inlineStr">
        <is>
          <t>Investments | Real Assets | Asset Management</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Purchases</t>
        </is>
      </c>
      <c r="B39" s="5" t="n">
        <v>362219</v>
      </c>
      <c r="C39" s="5" t="n">
        <v>372844</v>
      </c>
      <c r="D39" s="5" t="n">
        <v>4618910</v>
      </c>
      <c r="E39" s="5" t="n">
        <v>4750162</v>
      </c>
    </row>
    <row r="40">
      <c r="A40" s="4" t="inlineStr">
        <is>
          <t>Issuances</t>
        </is>
      </c>
      <c r="B40" s="5" t="n">
        <v>0</v>
      </c>
      <c r="C40" s="5" t="n">
        <v>0</v>
      </c>
      <c r="D40" s="5" t="n">
        <v>0</v>
      </c>
      <c r="E40" s="5" t="n">
        <v>0</v>
      </c>
    </row>
    <row r="41">
      <c r="A41" s="4" t="inlineStr">
        <is>
          <t>Sales</t>
        </is>
      </c>
      <c r="B41" s="5" t="n">
        <v>-552900</v>
      </c>
      <c r="C41" s="5" t="n">
        <v>-336859</v>
      </c>
      <c r="D41" s="5" t="n">
        <v>-1039451</v>
      </c>
      <c r="E41" s="5" t="n">
        <v>-1619661</v>
      </c>
    </row>
    <row r="42">
      <c r="A42" s="4" t="inlineStr">
        <is>
          <t>Settlements</t>
        </is>
      </c>
      <c r="B42" s="5" t="n">
        <v>0</v>
      </c>
      <c r="C42" s="5" t="n">
        <v>-50388</v>
      </c>
      <c r="D42" s="5" t="n">
        <v>-1039</v>
      </c>
      <c r="E42" s="5" t="n">
        <v>-50388</v>
      </c>
    </row>
    <row r="43">
      <c r="A43" s="4" t="inlineStr">
        <is>
          <t>Net Purchases/Issuances/Sales/Settlements</t>
        </is>
      </c>
      <c r="B43" s="5" t="n">
        <v>-190681</v>
      </c>
      <c r="C43" s="5" t="n">
        <v>-14403</v>
      </c>
      <c r="D43" s="5" t="n">
        <v>3578420</v>
      </c>
      <c r="E43" s="5" t="n">
        <v>3080113</v>
      </c>
    </row>
    <row r="44">
      <c r="A44" s="4" t="inlineStr">
        <is>
          <t>Investments | Equity Method - Other | Asset Management</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Purchases</t>
        </is>
      </c>
      <c r="B46" s="5" t="n">
        <v>1</v>
      </c>
      <c r="C46" s="5" t="n">
        <v>177</v>
      </c>
      <c r="D46" s="5" t="n">
        <v>10124</v>
      </c>
      <c r="E46" s="5" t="n">
        <v>612343</v>
      </c>
    </row>
    <row r="47">
      <c r="A47" s="4" t="inlineStr">
        <is>
          <t>Issuances</t>
        </is>
      </c>
      <c r="B47" s="5" t="n">
        <v>0</v>
      </c>
      <c r="C47" s="5" t="n">
        <v>0</v>
      </c>
      <c r="D47" s="5" t="n">
        <v>0</v>
      </c>
      <c r="E47" s="5" t="n">
        <v>0</v>
      </c>
    </row>
    <row r="48">
      <c r="A48" s="4" t="inlineStr">
        <is>
          <t>Sales</t>
        </is>
      </c>
      <c r="B48" s="5" t="n">
        <v>-19884</v>
      </c>
      <c r="C48" s="5" t="n">
        <v>-833</v>
      </c>
      <c r="D48" s="5" t="n">
        <v>-21507</v>
      </c>
      <c r="E48" s="5" t="n">
        <v>-6858</v>
      </c>
    </row>
    <row r="49">
      <c r="A49" s="4" t="inlineStr">
        <is>
          <t>Settlements</t>
        </is>
      </c>
      <c r="B49" s="5" t="n">
        <v>0</v>
      </c>
      <c r="C49" s="5" t="n">
        <v>0</v>
      </c>
      <c r="D49" s="5" t="n">
        <v>0</v>
      </c>
      <c r="E49" s="5" t="n">
        <v>0</v>
      </c>
    </row>
    <row r="50">
      <c r="A50" s="4" t="inlineStr">
        <is>
          <t>Net Purchases/Issuances/Sales/Settlements</t>
        </is>
      </c>
      <c r="B50" s="5" t="n">
        <v>-19883</v>
      </c>
      <c r="C50" s="5" t="n">
        <v>-656</v>
      </c>
      <c r="D50" s="5" t="n">
        <v>-11383</v>
      </c>
      <c r="E50" s="5" t="n">
        <v>605485</v>
      </c>
    </row>
    <row r="51">
      <c r="A51" s="4" t="inlineStr">
        <is>
          <t>Investments | Other Investments | Asset Management</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row>
    <row r="53">
      <c r="A53" s="4" t="inlineStr">
        <is>
          <t>Purchases</t>
        </is>
      </c>
      <c r="B53" s="5" t="n">
        <v>276832</v>
      </c>
      <c r="C53" s="5" t="n">
        <v>41445</v>
      </c>
      <c r="D53" s="5" t="n">
        <v>952411</v>
      </c>
      <c r="E53" s="5" t="n">
        <v>271005</v>
      </c>
    </row>
    <row r="54">
      <c r="A54" s="4" t="inlineStr">
        <is>
          <t>Issuances</t>
        </is>
      </c>
      <c r="B54" s="5" t="n">
        <v>0</v>
      </c>
      <c r="C54" s="5" t="n">
        <v>0</v>
      </c>
      <c r="D54" s="5" t="n">
        <v>0</v>
      </c>
      <c r="E54" s="5" t="n">
        <v>0</v>
      </c>
    </row>
    <row r="55">
      <c r="A55" s="4" t="inlineStr">
        <is>
          <t>Sales</t>
        </is>
      </c>
      <c r="B55" s="5" t="n">
        <v>-116642</v>
      </c>
      <c r="C55" s="5" t="n">
        <v>-97232</v>
      </c>
      <c r="D55" s="5" t="n">
        <v>-256178</v>
      </c>
      <c r="E55" s="5" t="n">
        <v>-396707</v>
      </c>
    </row>
    <row r="56">
      <c r="A56" s="4" t="inlineStr">
        <is>
          <t>Settlements</t>
        </is>
      </c>
      <c r="B56" s="5" t="n">
        <v>-62211</v>
      </c>
      <c r="C56" s="5" t="n">
        <v>0</v>
      </c>
      <c r="D56" s="5" t="n">
        <v>-163147</v>
      </c>
      <c r="E56" s="5" t="n">
        <v>0</v>
      </c>
    </row>
    <row r="57">
      <c r="A57" s="4" t="inlineStr">
        <is>
          <t>Net Purchases/Issuances/Sales/Settlements</t>
        </is>
      </c>
      <c r="B57" s="5" t="n">
        <v>97979</v>
      </c>
      <c r="C57" s="5" t="n">
        <v>-55787</v>
      </c>
      <c r="D57" s="5" t="n">
        <v>533086</v>
      </c>
      <c r="E57" s="5" t="n">
        <v>-125702</v>
      </c>
    </row>
    <row r="58">
      <c r="A58" s="4" t="inlineStr">
        <is>
          <t>Investments | Other Derivatives | Asset Management</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Purchases</t>
        </is>
      </c>
      <c r="B60" s="5" t="n">
        <v>0</v>
      </c>
      <c r="C60" s="5" t="n">
        <v>0</v>
      </c>
      <c r="D60" s="5" t="n">
        <v>2153</v>
      </c>
      <c r="E60" s="5" t="n">
        <v>55707</v>
      </c>
    </row>
    <row r="61">
      <c r="A61" s="4" t="inlineStr">
        <is>
          <t>Issuances</t>
        </is>
      </c>
      <c r="B61" s="5" t="n">
        <v>0</v>
      </c>
      <c r="C61" s="5" t="n">
        <v>0</v>
      </c>
      <c r="D61" s="5" t="n">
        <v>0</v>
      </c>
      <c r="E61" s="5" t="n">
        <v>0</v>
      </c>
    </row>
    <row r="62">
      <c r="A62" s="4" t="inlineStr">
        <is>
          <t>Sales</t>
        </is>
      </c>
      <c r="B62" s="5" t="n">
        <v>0</v>
      </c>
      <c r="C62" s="5" t="n">
        <v>-33907</v>
      </c>
      <c r="D62" s="5" t="n">
        <v>0</v>
      </c>
      <c r="E62" s="5" t="n">
        <v>-33907</v>
      </c>
    </row>
    <row r="63">
      <c r="A63" s="4" t="inlineStr">
        <is>
          <t>Settlements</t>
        </is>
      </c>
      <c r="B63" s="5" t="n">
        <v>0</v>
      </c>
      <c r="C63" s="5" t="n">
        <v>0</v>
      </c>
      <c r="D63" s="5" t="n">
        <v>0</v>
      </c>
      <c r="E63" s="5" t="n">
        <v>0</v>
      </c>
    </row>
    <row r="64">
      <c r="A64" s="4" t="inlineStr">
        <is>
          <t>Net Purchases/Issuances/Sales/Settlements</t>
        </is>
      </c>
      <c r="B64" s="5" t="n">
        <v>0</v>
      </c>
      <c r="C64" s="5" t="n">
        <v>-33907</v>
      </c>
      <c r="D64" s="5" t="n">
        <v>2153</v>
      </c>
      <c r="E64" s="5" t="n">
        <v>21800</v>
      </c>
    </row>
    <row r="65">
      <c r="A65" s="4" t="inlineStr">
        <is>
          <t>AFS fixed maturity securities | Insurance</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row>
    <row r="67">
      <c r="A67" s="4" t="inlineStr">
        <is>
          <t>Purchases</t>
        </is>
      </c>
      <c r="B67" s="5" t="n">
        <v>330405</v>
      </c>
      <c r="C67" s="5" t="n">
        <v>1021735</v>
      </c>
      <c r="D67" s="5" t="n">
        <v>1046519</v>
      </c>
      <c r="E67" s="5" t="n">
        <v>2972716</v>
      </c>
    </row>
    <row r="68">
      <c r="A68" s="4" t="inlineStr">
        <is>
          <t>Issuances</t>
        </is>
      </c>
      <c r="B68" s="5" t="n">
        <v>0</v>
      </c>
      <c r="C68" s="5" t="n">
        <v>0</v>
      </c>
      <c r="D68" s="5" t="n">
        <v>0</v>
      </c>
      <c r="E68" s="5" t="n">
        <v>0</v>
      </c>
    </row>
    <row r="69">
      <c r="A69" s="4" t="inlineStr">
        <is>
          <t>Sales</t>
        </is>
      </c>
      <c r="B69" s="5" t="n">
        <v>-1030</v>
      </c>
      <c r="C69" s="5" t="n">
        <v>-29855</v>
      </c>
      <c r="D69" s="5" t="n">
        <v>-6698</v>
      </c>
      <c r="E69" s="5" t="n">
        <v>-158359</v>
      </c>
    </row>
    <row r="70">
      <c r="A70" s="4" t="inlineStr">
        <is>
          <t>Settlements</t>
        </is>
      </c>
      <c r="B70" s="5" t="n">
        <v>-397781</v>
      </c>
      <c r="C70" s="5" t="n">
        <v>-715261</v>
      </c>
      <c r="D70" s="5" t="n">
        <v>-941391</v>
      </c>
      <c r="E70" s="5" t="n">
        <v>-1603171</v>
      </c>
    </row>
    <row r="71">
      <c r="A71" s="4" t="inlineStr">
        <is>
          <t>Net Purchases/Issuances/Sales/Settlements</t>
        </is>
      </c>
      <c r="B71" s="5" t="n">
        <v>-68406</v>
      </c>
      <c r="C71" s="5" t="n">
        <v>276619</v>
      </c>
      <c r="D71" s="5" t="n">
        <v>98430</v>
      </c>
      <c r="E71" s="5" t="n">
        <v>1211186</v>
      </c>
    </row>
    <row r="72">
      <c r="A72" s="4" t="inlineStr">
        <is>
          <t>AFS fixed maturity securities | AFS corporate securities | Insurance</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row>
    <row r="74">
      <c r="A74" s="4" t="inlineStr">
        <is>
          <t>Purchases</t>
        </is>
      </c>
      <c r="B74" s="5" t="n">
        <v>272983</v>
      </c>
      <c r="C74" s="5" t="n">
        <v>844913</v>
      </c>
      <c r="D74" s="5" t="n">
        <v>723970</v>
      </c>
      <c r="E74" s="5" t="n">
        <v>2441634</v>
      </c>
    </row>
    <row r="75">
      <c r="A75" s="4" t="inlineStr">
        <is>
          <t>Issuances</t>
        </is>
      </c>
      <c r="B75" s="5" t="n">
        <v>0</v>
      </c>
      <c r="C75" s="5" t="n">
        <v>0</v>
      </c>
      <c r="D75" s="5" t="n">
        <v>0</v>
      </c>
      <c r="E75" s="5" t="n">
        <v>0</v>
      </c>
    </row>
    <row r="76">
      <c r="A76" s="4" t="inlineStr">
        <is>
          <t>Sales</t>
        </is>
      </c>
      <c r="B76" s="5" t="n">
        <v>-10</v>
      </c>
      <c r="C76" s="5" t="n">
        <v>-29842</v>
      </c>
      <c r="D76" s="5" t="n">
        <v>-5678</v>
      </c>
      <c r="E76" s="5" t="n">
        <v>-158346</v>
      </c>
    </row>
    <row r="77">
      <c r="A77" s="4" t="inlineStr">
        <is>
          <t>Settlements</t>
        </is>
      </c>
      <c r="B77" s="5" t="n">
        <v>-244442</v>
      </c>
      <c r="C77" s="5" t="n">
        <v>-688839</v>
      </c>
      <c r="D77" s="5" t="n">
        <v>-707779</v>
      </c>
      <c r="E77" s="5" t="n">
        <v>-1408418</v>
      </c>
    </row>
    <row r="78">
      <c r="A78" s="4" t="inlineStr">
        <is>
          <t>Net Purchases/Issuances/Sales/Settlements</t>
        </is>
      </c>
      <c r="B78" s="5" t="n">
        <v>28531</v>
      </c>
      <c r="C78" s="5" t="n">
        <v>126232</v>
      </c>
      <c r="D78" s="5" t="n">
        <v>10513</v>
      </c>
      <c r="E78" s="5" t="n">
        <v>874870</v>
      </c>
    </row>
    <row r="79">
      <c r="A79" s="4" t="inlineStr">
        <is>
          <t>AFS fixed maturity securities | Structured securities | Insurance</t>
        </is>
      </c>
      <c r="B79" s="4" t="inlineStr">
        <is>
          <t xml:space="preserve"> </t>
        </is>
      </c>
      <c r="C79" s="4" t="inlineStr">
        <is>
          <t xml:space="preserve"> </t>
        </is>
      </c>
      <c r="D79" s="4" t="inlineStr">
        <is>
          <t xml:space="preserve"> </t>
        </is>
      </c>
      <c r="E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row>
    <row r="81">
      <c r="A81" s="4" t="inlineStr">
        <is>
          <t>Purchases</t>
        </is>
      </c>
      <c r="B81" s="5" t="n">
        <v>57422</v>
      </c>
      <c r="C81" s="5" t="n">
        <v>176822</v>
      </c>
      <c r="D81" s="5" t="n">
        <v>322549</v>
      </c>
      <c r="E81" s="5" t="n">
        <v>531082</v>
      </c>
    </row>
    <row r="82">
      <c r="A82" s="4" t="inlineStr">
        <is>
          <t>Issuances</t>
        </is>
      </c>
      <c r="B82" s="5" t="n">
        <v>0</v>
      </c>
      <c r="C82" s="5" t="n">
        <v>0</v>
      </c>
      <c r="D82" s="5" t="n">
        <v>0</v>
      </c>
      <c r="E82" s="5" t="n">
        <v>0</v>
      </c>
    </row>
    <row r="83">
      <c r="A83" s="4" t="inlineStr">
        <is>
          <t>Sales</t>
        </is>
      </c>
      <c r="B83" s="5" t="n">
        <v>-1020</v>
      </c>
      <c r="C83" s="5" t="n">
        <v>-13</v>
      </c>
      <c r="D83" s="5" t="n">
        <v>-1020</v>
      </c>
      <c r="E83" s="5" t="n">
        <v>-13</v>
      </c>
    </row>
    <row r="84">
      <c r="A84" s="4" t="inlineStr">
        <is>
          <t>Settlements</t>
        </is>
      </c>
      <c r="B84" s="5" t="n">
        <v>-153339</v>
      </c>
      <c r="C84" s="5" t="n">
        <v>-26422</v>
      </c>
      <c r="D84" s="5" t="n">
        <v>-233612</v>
      </c>
      <c r="E84" s="5" t="n">
        <v>-194753</v>
      </c>
    </row>
    <row r="85">
      <c r="A85" s="4" t="inlineStr">
        <is>
          <t>Net Purchases/Issuances/Sales/Settlements</t>
        </is>
      </c>
      <c r="B85" s="5" t="n">
        <v>-96937</v>
      </c>
      <c r="C85" s="5" t="n">
        <v>150387</v>
      </c>
      <c r="D85" s="5" t="n">
        <v>87917</v>
      </c>
      <c r="E85" s="5" t="n">
        <v>336316</v>
      </c>
    </row>
    <row r="86">
      <c r="A86" s="4" t="inlineStr">
        <is>
          <t>Fixed maturity securities, trading, at fair value | Insurance</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row>
    <row r="88">
      <c r="A88" s="4" t="inlineStr">
        <is>
          <t>Purchases</t>
        </is>
      </c>
      <c r="B88" s="5" t="n">
        <v>7402</v>
      </c>
      <c r="C88" s="5" t="n">
        <v>31726</v>
      </c>
      <c r="D88" s="5" t="n">
        <v>59702</v>
      </c>
      <c r="E88" s="5" t="n">
        <v>446175</v>
      </c>
    </row>
    <row r="89">
      <c r="A89" s="4" t="inlineStr">
        <is>
          <t>Issuances</t>
        </is>
      </c>
      <c r="B89" s="5" t="n">
        <v>0</v>
      </c>
      <c r="C89" s="5" t="n">
        <v>0</v>
      </c>
      <c r="D89" s="5" t="n">
        <v>0</v>
      </c>
      <c r="E89" s="5" t="n">
        <v>0</v>
      </c>
    </row>
    <row r="90">
      <c r="A90" s="4" t="inlineStr">
        <is>
          <t>Sales</t>
        </is>
      </c>
      <c r="B90" s="5" t="n">
        <v>-2380</v>
      </c>
      <c r="C90" s="5" t="n">
        <v>-4705</v>
      </c>
      <c r="D90" s="5" t="n">
        <v>-4074</v>
      </c>
      <c r="E90" s="5" t="n">
        <v>-5306</v>
      </c>
    </row>
    <row r="91">
      <c r="A91" s="4" t="inlineStr">
        <is>
          <t>Settlements</t>
        </is>
      </c>
      <c r="B91" s="5" t="n">
        <v>-19848</v>
      </c>
      <c r="C91" s="5" t="n">
        <v>-43521</v>
      </c>
      <c r="D91" s="5" t="n">
        <v>-82244</v>
      </c>
      <c r="E91" s="5" t="n">
        <v>-140895</v>
      </c>
    </row>
    <row r="92">
      <c r="A92" s="4" t="inlineStr">
        <is>
          <t>Net Purchases/Issuances/Sales/Settlements</t>
        </is>
      </c>
      <c r="B92" s="5" t="n">
        <v>-14826</v>
      </c>
      <c r="C92" s="5" t="n">
        <v>-16500</v>
      </c>
      <c r="D92" s="5" t="n">
        <v>-26616</v>
      </c>
      <c r="E92" s="5" t="n">
        <v>299974</v>
      </c>
    </row>
    <row r="93">
      <c r="A93" s="4" t="inlineStr">
        <is>
          <t>Fixed maturity securities, trading, at fair value | AFS corporate securities | Insurance</t>
        </is>
      </c>
      <c r="B93" s="4" t="inlineStr">
        <is>
          <t xml:space="preserve"> </t>
        </is>
      </c>
      <c r="C93" s="4" t="inlineStr">
        <is>
          <t xml:space="preserve"> </t>
        </is>
      </c>
      <c r="D93" s="4" t="inlineStr">
        <is>
          <t xml:space="preserve"> </t>
        </is>
      </c>
      <c r="E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c r="D94" s="4" t="inlineStr">
        <is>
          <t xml:space="preserve"> </t>
        </is>
      </c>
      <c r="E94" s="4" t="inlineStr">
        <is>
          <t xml:space="preserve"> </t>
        </is>
      </c>
    </row>
    <row r="95">
      <c r="A95" s="4" t="inlineStr">
        <is>
          <t>Purchases</t>
        </is>
      </c>
      <c r="B95" s="5" t="n">
        <v>3864</v>
      </c>
      <c r="C95" s="5" t="n">
        <v>31633</v>
      </c>
      <c r="D95" s="5" t="n">
        <v>18727</v>
      </c>
      <c r="E95" s="5" t="n">
        <v>250288</v>
      </c>
    </row>
    <row r="96">
      <c r="A96" s="4" t="inlineStr">
        <is>
          <t>Issuances</t>
        </is>
      </c>
      <c r="B96" s="5" t="n">
        <v>0</v>
      </c>
      <c r="C96" s="5" t="n">
        <v>0</v>
      </c>
      <c r="D96" s="5" t="n">
        <v>0</v>
      </c>
      <c r="E96" s="5" t="n">
        <v>0</v>
      </c>
    </row>
    <row r="97">
      <c r="A97" s="4" t="inlineStr">
        <is>
          <t>Sales</t>
        </is>
      </c>
      <c r="B97" s="5" t="n">
        <v>0</v>
      </c>
      <c r="C97" s="5" t="n">
        <v>-5</v>
      </c>
      <c r="D97" s="5" t="n">
        <v>-1000</v>
      </c>
      <c r="E97" s="5" t="n">
        <v>-606</v>
      </c>
    </row>
    <row r="98">
      <c r="A98" s="4" t="inlineStr">
        <is>
          <t>Settlements</t>
        </is>
      </c>
      <c r="B98" s="5" t="n">
        <v>-11925</v>
      </c>
      <c r="C98" s="5" t="n">
        <v>-38394</v>
      </c>
      <c r="D98" s="5" t="n">
        <v>-50572</v>
      </c>
      <c r="E98" s="5" t="n">
        <v>-62021</v>
      </c>
    </row>
    <row r="99">
      <c r="A99" s="4" t="inlineStr">
        <is>
          <t>Net Purchases/Issuances/Sales/Settlements</t>
        </is>
      </c>
      <c r="B99" s="5" t="n">
        <v>-8061</v>
      </c>
      <c r="C99" s="5" t="n">
        <v>-6766</v>
      </c>
      <c r="D99" s="5" t="n">
        <v>-32845</v>
      </c>
      <c r="E99" s="5" t="n">
        <v>187661</v>
      </c>
    </row>
    <row r="100">
      <c r="A100" s="4" t="inlineStr">
        <is>
          <t>Fixed maturity securities, trading, at fair value | Structured securities | Insurance</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row>
    <row r="102">
      <c r="A102" s="4" t="inlineStr">
        <is>
          <t>Purchases</t>
        </is>
      </c>
      <c r="B102" s="5" t="n">
        <v>3538</v>
      </c>
      <c r="C102" s="5" t="n">
        <v>93</v>
      </c>
      <c r="D102" s="5" t="n">
        <v>40975</v>
      </c>
      <c r="E102" s="5" t="n">
        <v>195887</v>
      </c>
    </row>
    <row r="103">
      <c r="A103" s="4" t="inlineStr">
        <is>
          <t>Issuances</t>
        </is>
      </c>
      <c r="B103" s="5" t="n">
        <v>0</v>
      </c>
      <c r="C103" s="5" t="n">
        <v>0</v>
      </c>
      <c r="D103" s="5" t="n">
        <v>0</v>
      </c>
      <c r="E103" s="5" t="n">
        <v>0</v>
      </c>
    </row>
    <row r="104">
      <c r="A104" s="4" t="inlineStr">
        <is>
          <t>Sales</t>
        </is>
      </c>
      <c r="B104" s="5" t="n">
        <v>-2380</v>
      </c>
      <c r="C104" s="5" t="n">
        <v>-4700</v>
      </c>
      <c r="D104" s="5" t="n">
        <v>-3074</v>
      </c>
      <c r="E104" s="5" t="n">
        <v>-4700</v>
      </c>
    </row>
    <row r="105">
      <c r="A105" s="4" t="inlineStr">
        <is>
          <t>Settlements</t>
        </is>
      </c>
      <c r="B105" s="5" t="n">
        <v>-7923</v>
      </c>
      <c r="C105" s="5" t="n">
        <v>-5127</v>
      </c>
      <c r="D105" s="5" t="n">
        <v>-31672</v>
      </c>
      <c r="E105" s="5" t="n">
        <v>-78874</v>
      </c>
    </row>
    <row r="106">
      <c r="A106" s="4" t="inlineStr">
        <is>
          <t>Net Purchases/Issuances/Sales/Settlements</t>
        </is>
      </c>
      <c r="B106" s="5" t="n">
        <v>-6765</v>
      </c>
      <c r="C106" s="5" t="n">
        <v>-9734</v>
      </c>
      <c r="D106" s="5" t="n">
        <v>6229</v>
      </c>
      <c r="E106" s="5" t="n">
        <v>112313</v>
      </c>
    </row>
    <row r="107">
      <c r="A107" s="4" t="inlineStr">
        <is>
          <t>Equity securities at fair value | Insurance</t>
        </is>
      </c>
      <c r="B107" s="4" t="inlineStr">
        <is>
          <t xml:space="preserve"> </t>
        </is>
      </c>
      <c r="C107" s="4" t="inlineStr">
        <is>
          <t xml:space="preserve"> </t>
        </is>
      </c>
      <c r="D107" s="4" t="inlineStr">
        <is>
          <t xml:space="preserve"> </t>
        </is>
      </c>
      <c r="E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row>
    <row r="109">
      <c r="A109" s="4" t="inlineStr">
        <is>
          <t>Net Purchases/Issuances/Sales/Settlements</t>
        </is>
      </c>
      <c r="B109" s="5" t="n">
        <v>0</v>
      </c>
      <c r="C109" s="5" t="n">
        <v>0</v>
      </c>
      <c r="D109" s="5" t="n">
        <v>0</v>
      </c>
      <c r="E109" s="5" t="n">
        <v>0</v>
      </c>
    </row>
    <row r="110">
      <c r="A110" s="4" t="inlineStr">
        <is>
          <t>Mortgage and other loan receivables | Insurance</t>
        </is>
      </c>
      <c r="B110" s="4" t="inlineStr">
        <is>
          <t xml:space="preserve"> </t>
        </is>
      </c>
      <c r="C110" s="4" t="inlineStr">
        <is>
          <t xml:space="preserve"> </t>
        </is>
      </c>
      <c r="D110" s="4" t="inlineStr">
        <is>
          <t xml:space="preserve"> </t>
        </is>
      </c>
      <c r="E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c r="D111" s="4" t="inlineStr">
        <is>
          <t xml:space="preserve"> </t>
        </is>
      </c>
      <c r="E111" s="4" t="inlineStr">
        <is>
          <t xml:space="preserve"> </t>
        </is>
      </c>
    </row>
    <row r="112">
      <c r="A112" s="4" t="inlineStr">
        <is>
          <t>Purchases</t>
        </is>
      </c>
      <c r="B112" s="5" t="n">
        <v>657</v>
      </c>
      <c r="C112" s="5" t="n">
        <v>3456</v>
      </c>
      <c r="D112" s="5" t="n">
        <v>1291</v>
      </c>
      <c r="E112" s="5" t="n">
        <v>236734</v>
      </c>
    </row>
    <row r="113">
      <c r="A113" s="4" t="inlineStr">
        <is>
          <t>Issuances</t>
        </is>
      </c>
      <c r="B113" s="5" t="n">
        <v>0</v>
      </c>
      <c r="C113" s="5" t="n">
        <v>0</v>
      </c>
      <c r="D113" s="5" t="n">
        <v>0</v>
      </c>
      <c r="E113" s="5" t="n">
        <v>0</v>
      </c>
    </row>
    <row r="114">
      <c r="A114" s="4" t="inlineStr">
        <is>
          <t>Sales</t>
        </is>
      </c>
      <c r="B114" s="5" t="n">
        <v>0</v>
      </c>
      <c r="C114" s="5" t="n">
        <v>0</v>
      </c>
      <c r="D114" s="5" t="n">
        <v>-3078</v>
      </c>
      <c r="E114" s="5" t="n">
        <v>-7302</v>
      </c>
    </row>
    <row r="115">
      <c r="A115" s="4" t="inlineStr">
        <is>
          <t>Settlements</t>
        </is>
      </c>
      <c r="B115" s="5" t="n">
        <v>-25697</v>
      </c>
      <c r="C115" s="5" t="n">
        <v>-20988</v>
      </c>
      <c r="D115" s="5" t="n">
        <v>-50119</v>
      </c>
      <c r="E115" s="5" t="n">
        <v>-118554</v>
      </c>
    </row>
    <row r="116">
      <c r="A116" s="4" t="inlineStr">
        <is>
          <t>Net Purchases/Issuances/Sales/Settlements</t>
        </is>
      </c>
      <c r="B116" s="5" t="n">
        <v>-25040</v>
      </c>
      <c r="C116" s="5" t="n">
        <v>-17532</v>
      </c>
      <c r="D116" s="5" t="n">
        <v>-51906</v>
      </c>
      <c r="E116" s="5" t="n">
        <v>110878</v>
      </c>
    </row>
    <row r="117">
      <c r="A117" s="4" t="inlineStr">
        <is>
          <t>Other investments | Insurance</t>
        </is>
      </c>
      <c r="B117" s="4" t="inlineStr">
        <is>
          <t xml:space="preserve"> </t>
        </is>
      </c>
      <c r="C117" s="4" t="inlineStr">
        <is>
          <t xml:space="preserve"> </t>
        </is>
      </c>
      <c r="D117" s="4" t="inlineStr">
        <is>
          <t xml:space="preserve"> </t>
        </is>
      </c>
      <c r="E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c r="D118" s="4" t="inlineStr">
        <is>
          <t xml:space="preserve"> </t>
        </is>
      </c>
      <c r="E118" s="4" t="inlineStr">
        <is>
          <t xml:space="preserve"> </t>
        </is>
      </c>
    </row>
    <row r="119">
      <c r="A119" s="4" t="inlineStr">
        <is>
          <t>Purchases</t>
        </is>
      </c>
      <c r="B119" s="5" t="n">
        <v>49995</v>
      </c>
      <c r="C119" s="5" t="n">
        <v>560855</v>
      </c>
      <c r="D119" s="5" t="n">
        <v>227629</v>
      </c>
      <c r="E119" s="5" t="n">
        <v>3122881</v>
      </c>
    </row>
    <row r="120">
      <c r="A120" s="4" t="inlineStr">
        <is>
          <t>Issuances</t>
        </is>
      </c>
      <c r="B120" s="5" t="n">
        <v>0</v>
      </c>
      <c r="C120" s="5" t="n">
        <v>0</v>
      </c>
      <c r="D120" s="5" t="n">
        <v>0</v>
      </c>
      <c r="E120" s="5" t="n">
        <v>0</v>
      </c>
    </row>
    <row r="121">
      <c r="A121" s="4" t="inlineStr">
        <is>
          <t>Sales</t>
        </is>
      </c>
      <c r="B121" s="5" t="n">
        <v>-5943</v>
      </c>
      <c r="C121" s="5" t="n">
        <v>-279384</v>
      </c>
      <c r="D121" s="5" t="n">
        <v>-18292</v>
      </c>
      <c r="E121" s="5" t="n">
        <v>-553769</v>
      </c>
    </row>
    <row r="122">
      <c r="A122" s="4" t="inlineStr">
        <is>
          <t>Settlements</t>
        </is>
      </c>
      <c r="B122" s="5" t="n">
        <v>0</v>
      </c>
      <c r="C122" s="5" t="n">
        <v>0</v>
      </c>
      <c r="D122" s="5" t="n">
        <v>0</v>
      </c>
      <c r="E122" s="5" t="n">
        <v>0</v>
      </c>
    </row>
    <row r="123">
      <c r="A123" s="4" t="inlineStr">
        <is>
          <t>Net Purchases/Issuances/Sales/Settlements</t>
        </is>
      </c>
      <c r="B123" s="5" t="n">
        <v>44052</v>
      </c>
      <c r="C123" s="5" t="n">
        <v>281471</v>
      </c>
      <c r="D123" s="5" t="n">
        <v>209337</v>
      </c>
      <c r="E123" s="5" t="n">
        <v>2569112</v>
      </c>
    </row>
    <row r="124">
      <c r="A124" s="4" t="inlineStr">
        <is>
          <t>Income assumed from funds withheld receivable at interest | Insurance</t>
        </is>
      </c>
      <c r="B124" s="4" t="inlineStr">
        <is>
          <t xml:space="preserve"> </t>
        </is>
      </c>
      <c r="C124" s="4" t="inlineStr">
        <is>
          <t xml:space="preserve"> </t>
        </is>
      </c>
      <c r="D124" s="4" t="inlineStr">
        <is>
          <t xml:space="preserve"> </t>
        </is>
      </c>
      <c r="E124" s="4" t="inlineStr">
        <is>
          <t xml:space="preserve"> </t>
        </is>
      </c>
    </row>
    <row r="125">
      <c r="A125" s="3" t="inlineStr">
        <is>
          <t>Fair Value, Assets Measured on Recurring Basis, Unobservable Input Reconciliation [Line Items]</t>
        </is>
      </c>
      <c r="B125" s="4" t="inlineStr">
        <is>
          <t xml:space="preserve"> </t>
        </is>
      </c>
      <c r="C125" s="4" t="inlineStr">
        <is>
          <t xml:space="preserve"> </t>
        </is>
      </c>
      <c r="D125" s="4" t="inlineStr">
        <is>
          <t xml:space="preserve"> </t>
        </is>
      </c>
      <c r="E125" s="4" t="inlineStr">
        <is>
          <t xml:space="preserve"> </t>
        </is>
      </c>
    </row>
    <row r="126">
      <c r="A126" s="4" t="inlineStr">
        <is>
          <t>Purchases</t>
        </is>
      </c>
      <c r="B126" s="4" t="inlineStr">
        <is>
          <t xml:space="preserve"> </t>
        </is>
      </c>
      <c r="C126" s="5" t="n">
        <v>0</v>
      </c>
      <c r="D126" s="4" t="inlineStr">
        <is>
          <t xml:space="preserve"> </t>
        </is>
      </c>
      <c r="E126" s="5" t="n">
        <v>0</v>
      </c>
    </row>
    <row r="127">
      <c r="A127" s="4" t="inlineStr">
        <is>
          <t>Issuances</t>
        </is>
      </c>
      <c r="B127" s="4" t="inlineStr">
        <is>
          <t xml:space="preserve"> </t>
        </is>
      </c>
      <c r="C127" s="5" t="n">
        <v>0</v>
      </c>
      <c r="D127" s="4" t="inlineStr">
        <is>
          <t xml:space="preserve"> </t>
        </is>
      </c>
      <c r="E127" s="5" t="n">
        <v>10435</v>
      </c>
    </row>
    <row r="128">
      <c r="A128" s="4" t="inlineStr">
        <is>
          <t>Sales</t>
        </is>
      </c>
      <c r="B128" s="4" t="inlineStr">
        <is>
          <t xml:space="preserve"> </t>
        </is>
      </c>
      <c r="C128" s="5" t="n">
        <v>0</v>
      </c>
      <c r="D128" s="4" t="inlineStr">
        <is>
          <t xml:space="preserve"> </t>
        </is>
      </c>
      <c r="E128" s="5" t="n">
        <v>0</v>
      </c>
    </row>
    <row r="129">
      <c r="A129" s="4" t="inlineStr">
        <is>
          <t>Settlements</t>
        </is>
      </c>
      <c r="B129" s="4" t="inlineStr">
        <is>
          <t xml:space="preserve"> </t>
        </is>
      </c>
      <c r="C129" s="5" t="n">
        <v>0</v>
      </c>
      <c r="D129" s="4" t="inlineStr">
        <is>
          <t xml:space="preserve"> </t>
        </is>
      </c>
      <c r="E129" s="5" t="n">
        <v>0</v>
      </c>
    </row>
    <row r="130">
      <c r="A130" s="4" t="inlineStr">
        <is>
          <t>Net Purchases/Issuances/Sales/Settlements</t>
        </is>
      </c>
      <c r="B130" s="5" t="n">
        <v>0</v>
      </c>
      <c r="C130" s="5" t="n">
        <v>0</v>
      </c>
      <c r="D130" s="5" t="n">
        <v>0</v>
      </c>
      <c r="E130" s="5" t="n">
        <v>10435</v>
      </c>
    </row>
    <row r="131">
      <c r="A131" s="4" t="inlineStr">
        <is>
          <t>Reinsurance recoverable | Insurance</t>
        </is>
      </c>
      <c r="B131" s="4" t="inlineStr">
        <is>
          <t xml:space="preserve"> </t>
        </is>
      </c>
      <c r="C131" s="4" t="inlineStr">
        <is>
          <t xml:space="preserve"> </t>
        </is>
      </c>
      <c r="D131" s="4" t="inlineStr">
        <is>
          <t xml:space="preserve"> </t>
        </is>
      </c>
      <c r="E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c r="D132" s="4" t="inlineStr">
        <is>
          <t xml:space="preserve"> </t>
        </is>
      </c>
      <c r="E132" s="4" t="inlineStr">
        <is>
          <t xml:space="preserve"> </t>
        </is>
      </c>
    </row>
    <row r="133">
      <c r="A133" s="4" t="inlineStr">
        <is>
          <t>Purchases</t>
        </is>
      </c>
      <c r="B133" s="5" t="n">
        <v>0</v>
      </c>
      <c r="C133" s="5" t="n">
        <v>0</v>
      </c>
      <c r="D133" s="5" t="n">
        <v>0</v>
      </c>
      <c r="E133" s="5" t="n">
        <v>0</v>
      </c>
    </row>
    <row r="134">
      <c r="A134" s="4" t="inlineStr">
        <is>
          <t>Issuances</t>
        </is>
      </c>
      <c r="B134" s="5" t="n">
        <v>0</v>
      </c>
      <c r="C134" s="5" t="n">
        <v>0</v>
      </c>
      <c r="D134" s="5" t="n">
        <v>0</v>
      </c>
      <c r="E134" s="5" t="n">
        <v>0</v>
      </c>
    </row>
    <row r="135">
      <c r="A135" s="4" t="inlineStr">
        <is>
          <t>Sales</t>
        </is>
      </c>
      <c r="B135" s="5" t="n">
        <v>0</v>
      </c>
      <c r="C135" s="5" t="n">
        <v>0</v>
      </c>
      <c r="D135" s="5" t="n">
        <v>0</v>
      </c>
      <c r="E135" s="5" t="n">
        <v>0</v>
      </c>
    </row>
    <row r="136">
      <c r="A136" s="4" t="inlineStr">
        <is>
          <t>Settlements</t>
        </is>
      </c>
      <c r="B136" s="5" t="n">
        <v>795</v>
      </c>
      <c r="C136" s="5" t="n">
        <v>-3626</v>
      </c>
      <c r="D136" s="5" t="n">
        <v>-9795</v>
      </c>
      <c r="E136" s="5" t="n">
        <v>-16728</v>
      </c>
    </row>
    <row r="137">
      <c r="A137" s="4" t="inlineStr">
        <is>
          <t>Net Purchases/Issuances/Sales/Settlements</t>
        </is>
      </c>
      <c r="B137" s="6" t="n">
        <v>795</v>
      </c>
      <c r="C137" s="6" t="n">
        <v>-3626</v>
      </c>
      <c r="D137" s="6" t="n">
        <v>-9795</v>
      </c>
      <c r="E137" s="6" t="n">
        <v>-1672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 Changes in Level III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level 3 fair-value category reconciliation</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Liability, Gain (Loss), Statement Of Income, Extensible List, Not Disclosed Flag</t>
        </is>
      </c>
      <c r="B4" s="4" t="inlineStr">
        <is>
          <t>Net Unrealized and Realized  Gains (Losses)</t>
        </is>
      </c>
      <c r="C4" s="4" t="inlineStr">
        <is>
          <t>Net Unrealized and Realized  Gains (Losses)</t>
        </is>
      </c>
      <c r="D4" s="4" t="inlineStr">
        <is>
          <t>Net Unrealized and Realized  Gains (Losses)</t>
        </is>
      </c>
      <c r="E4" s="4" t="inlineStr">
        <is>
          <t>Net Unrealized and Realized  Gains (Losses)</t>
        </is>
      </c>
    </row>
    <row r="5">
      <c r="A5" s="4" t="inlineStr">
        <is>
          <t>Fair Value, Liability, Recurring Basis, Unobservable Input Reconciliation, Liability, Gain (Loss), Statement of Other Comprehensive Income or Comprehensive Income [Extensible Enumeration]</t>
        </is>
      </c>
      <c r="B5" s="4" t="inlineStr">
        <is>
          <t>Comprehensive Income (Loss)</t>
        </is>
      </c>
      <c r="C5" s="4" t="inlineStr">
        <is>
          <t>Comprehensive Income (Loss)</t>
        </is>
      </c>
      <c r="D5" s="4" t="inlineStr">
        <is>
          <t>Comprehensive Income (Loss)</t>
        </is>
      </c>
      <c r="E5" s="4" t="inlineStr">
        <is>
          <t>Comprehensive Income (Loss)</t>
        </is>
      </c>
    </row>
    <row r="6">
      <c r="A6" s="4" t="inlineStr">
        <is>
          <t>Fair Value Liabilities, Recurring Basis, Still Held, Unrealized Gain (Loss), Statement Of Income, Extensible List Not Disclosed Flag</t>
        </is>
      </c>
      <c r="B6" s="4" t="inlineStr">
        <is>
          <t>Changes in Net Unrealized Gains (Losses) Included in Earnings related to Level III Assets and Liabilities still held as of the Reporting Date</t>
        </is>
      </c>
      <c r="C6" s="4" t="inlineStr">
        <is>
          <t>Changes in Net Unrealized Gains (Losses) Included in Earnings related to Level III Assets and Liabilities still held as of the Reporting Date</t>
        </is>
      </c>
      <c r="D6" s="4" t="inlineStr">
        <is>
          <t>Changes in Net Unrealized Gains (Losses) Included in Earnings related to Level III Assets and Liabilities still held as of the Reporting Date</t>
        </is>
      </c>
      <c r="E6" s="4" t="inlineStr">
        <is>
          <t>Changes in Net Unrealized Gains (Losses) Included in Earnings related to Level III Assets and Liabilities still held as of the Reporting Date</t>
        </is>
      </c>
    </row>
    <row r="7">
      <c r="A7" s="4" t="inlineStr">
        <is>
          <t>Level III</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level 3 fair-value category reconciliation</t>
        </is>
      </c>
      <c r="B8" s="4" t="inlineStr">
        <is>
          <t xml:space="preserve"> </t>
        </is>
      </c>
      <c r="C8" s="4" t="inlineStr">
        <is>
          <t xml:space="preserve"> </t>
        </is>
      </c>
      <c r="D8" s="4" t="inlineStr">
        <is>
          <t xml:space="preserve"> </t>
        </is>
      </c>
      <c r="E8" s="4" t="inlineStr">
        <is>
          <t xml:space="preserve"> </t>
        </is>
      </c>
    </row>
    <row r="9">
      <c r="A9" s="4" t="inlineStr">
        <is>
          <t>Balance, Beg. of Period</t>
        </is>
      </c>
      <c r="B9" s="6" t="n">
        <v>2490228</v>
      </c>
      <c r="C9" s="6" t="n">
        <v>1628660</v>
      </c>
      <c r="D9" s="6" t="n">
        <v>918599</v>
      </c>
      <c r="E9" s="6" t="n">
        <v>5749549</v>
      </c>
    </row>
    <row r="10">
      <c r="A10" s="4" t="inlineStr">
        <is>
          <t>Transfers In / (Out) Due to Changes in Consolidation</t>
        </is>
      </c>
      <c r="B10" s="5" t="n">
        <v>0</v>
      </c>
      <c r="C10" s="5" t="n">
        <v>0</v>
      </c>
      <c r="D10" s="5" t="n">
        <v>0</v>
      </c>
      <c r="E10" s="5" t="n">
        <v>0</v>
      </c>
    </row>
    <row r="11">
      <c r="A11" s="4" t="inlineStr">
        <is>
          <t>Transfers In</t>
        </is>
      </c>
      <c r="B11" s="5" t="n">
        <v>0</v>
      </c>
      <c r="C11" s="5" t="n">
        <v>0</v>
      </c>
      <c r="D11" s="5" t="n">
        <v>0</v>
      </c>
      <c r="E11" s="5" t="n">
        <v>0</v>
      </c>
    </row>
    <row r="12">
      <c r="A12" s="4" t="inlineStr">
        <is>
          <t>Transfers Out</t>
        </is>
      </c>
      <c r="B12" s="5" t="n">
        <v>0</v>
      </c>
      <c r="C12" s="5" t="n">
        <v>0</v>
      </c>
      <c r="D12" s="5" t="n">
        <v>0</v>
      </c>
      <c r="E12" s="5" t="n">
        <v>0</v>
      </c>
    </row>
    <row r="13">
      <c r="A13" s="4" t="inlineStr">
        <is>
          <t>Net Purchases/Sales/Settlements/Issuances</t>
        </is>
      </c>
      <c r="B13" s="5" t="n">
        <v>154382</v>
      </c>
      <c r="C13" s="5" t="n">
        <v>204169</v>
      </c>
      <c r="D13" s="5" t="n">
        <v>695256</v>
      </c>
      <c r="E13" s="5" t="n">
        <v>505263</v>
      </c>
    </row>
    <row r="14">
      <c r="A14" s="4" t="inlineStr">
        <is>
          <t>Net Unrealized and Realized Gains (Losses)</t>
        </is>
      </c>
      <c r="B14" s="5" t="n">
        <v>-992683</v>
      </c>
      <c r="C14" s="5" t="n">
        <v>-1286333</v>
      </c>
      <c r="D14" s="5" t="n">
        <v>-54618</v>
      </c>
      <c r="E14" s="5" t="n">
        <v>-5416074</v>
      </c>
    </row>
    <row r="15">
      <c r="A15" s="4" t="inlineStr">
        <is>
          <t>Change in OCI</t>
        </is>
      </c>
      <c r="B15" s="5" t="n">
        <v>59687</v>
      </c>
      <c r="C15" s="5" t="n">
        <v>56534</v>
      </c>
      <c r="D15" s="5" t="n">
        <v>152377</v>
      </c>
      <c r="E15" s="5" t="n">
        <v>-235708</v>
      </c>
    </row>
    <row r="16">
      <c r="A16" s="4" t="inlineStr">
        <is>
          <t>Balance, End of Period</t>
        </is>
      </c>
      <c r="B16" s="5" t="n">
        <v>1711614</v>
      </c>
      <c r="C16" s="5" t="n">
        <v>603030</v>
      </c>
      <c r="D16" s="5" t="n">
        <v>1711614</v>
      </c>
      <c r="E16" s="5" t="n">
        <v>603030</v>
      </c>
    </row>
    <row r="17">
      <c r="A17" s="4" t="inlineStr">
        <is>
          <t>Changes in Net Unrealized Gains (Losses) Included in Earnings related to Level III Assets and Liabilities still held as of the Reporting Date</t>
        </is>
      </c>
      <c r="B17" s="5" t="n">
        <v>-12265</v>
      </c>
      <c r="C17" s="5" t="n">
        <v>12397</v>
      </c>
      <c r="D17" s="5" t="n">
        <v>-39474</v>
      </c>
      <c r="E17" s="5" t="n">
        <v>48647</v>
      </c>
    </row>
    <row r="18">
      <c r="A18" s="4" t="inlineStr">
        <is>
          <t>Level III | Asset Management</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level 3 fair-value category reconciliation</t>
        </is>
      </c>
      <c r="B19" s="4" t="inlineStr">
        <is>
          <t xml:space="preserve"> </t>
        </is>
      </c>
      <c r="C19" s="4" t="inlineStr">
        <is>
          <t xml:space="preserve"> </t>
        </is>
      </c>
      <c r="D19" s="4" t="inlineStr">
        <is>
          <t xml:space="preserve"> </t>
        </is>
      </c>
      <c r="E19" s="4" t="inlineStr">
        <is>
          <t xml:space="preserve"> </t>
        </is>
      </c>
    </row>
    <row r="20">
      <c r="A20" s="4" t="inlineStr">
        <is>
          <t>Balance, Beg. of Period</t>
        </is>
      </c>
      <c r="B20" s="5" t="n">
        <v>110106</v>
      </c>
      <c r="C20" s="5" t="n">
        <v>95798</v>
      </c>
      <c r="D20" s="5" t="n">
        <v>137315</v>
      </c>
      <c r="E20" s="5" t="n">
        <v>64276</v>
      </c>
    </row>
    <row r="21">
      <c r="A21" s="4" t="inlineStr">
        <is>
          <t>Transfers In / (Out) Due to Changes in Consolidation</t>
        </is>
      </c>
      <c r="B21" s="5" t="n">
        <v>0</v>
      </c>
      <c r="C21" s="5" t="n">
        <v>0</v>
      </c>
      <c r="D21" s="5" t="n">
        <v>0</v>
      </c>
      <c r="E21" s="5" t="n">
        <v>0</v>
      </c>
    </row>
    <row r="22">
      <c r="A22" s="4" t="inlineStr">
        <is>
          <t>Transfers In</t>
        </is>
      </c>
      <c r="B22" s="5" t="n">
        <v>0</v>
      </c>
      <c r="C22" s="5" t="n">
        <v>0</v>
      </c>
      <c r="D22" s="5" t="n">
        <v>0</v>
      </c>
      <c r="E22" s="5" t="n">
        <v>0</v>
      </c>
    </row>
    <row r="23">
      <c r="A23" s="4" t="inlineStr">
        <is>
          <t>Transfers Out</t>
        </is>
      </c>
      <c r="B23" s="5" t="n">
        <v>0</v>
      </c>
      <c r="C23" s="5" t="n">
        <v>0</v>
      </c>
      <c r="D23" s="5" t="n">
        <v>0</v>
      </c>
      <c r="E23" s="5" t="n">
        <v>0</v>
      </c>
    </row>
    <row r="24">
      <c r="A24" s="4" t="inlineStr">
        <is>
          <t>Net Purchases/Sales/Settlements/Issuances</t>
        </is>
      </c>
      <c r="B24" s="5" t="n">
        <v>0</v>
      </c>
      <c r="C24" s="5" t="n">
        <v>0</v>
      </c>
      <c r="D24" s="5" t="n">
        <v>0</v>
      </c>
      <c r="E24" s="5" t="n">
        <v>-4728</v>
      </c>
    </row>
    <row r="25">
      <c r="A25" s="4" t="inlineStr">
        <is>
          <t>Net Unrealized and Realized Gains (Losses)</t>
        </is>
      </c>
      <c r="B25" s="5" t="n">
        <v>-12265</v>
      </c>
      <c r="C25" s="5" t="n">
        <v>12397</v>
      </c>
      <c r="D25" s="5" t="n">
        <v>-39474</v>
      </c>
      <c r="E25" s="5" t="n">
        <v>48647</v>
      </c>
    </row>
    <row r="26">
      <c r="A26" s="4" t="inlineStr">
        <is>
          <t>Change in OCI</t>
        </is>
      </c>
      <c r="B26" s="5" t="n">
        <v>0</v>
      </c>
      <c r="C26" s="5" t="n">
        <v>0</v>
      </c>
      <c r="D26" s="5" t="n">
        <v>0</v>
      </c>
      <c r="E26" s="5" t="n">
        <v>0</v>
      </c>
    </row>
    <row r="27">
      <c r="A27" s="4" t="inlineStr">
        <is>
          <t>Balance, End of Period</t>
        </is>
      </c>
      <c r="B27" s="5" t="n">
        <v>97841</v>
      </c>
      <c r="C27" s="5" t="n">
        <v>108195</v>
      </c>
      <c r="D27" s="5" t="n">
        <v>97841</v>
      </c>
      <c r="E27" s="5" t="n">
        <v>108195</v>
      </c>
    </row>
    <row r="28">
      <c r="A28" s="4" t="inlineStr">
        <is>
          <t>Changes in Net Unrealized Gains (Losses) Included in Earnings related to Level III Assets and Liabilities still held as of the Reporting Date</t>
        </is>
      </c>
      <c r="B28" s="5" t="n">
        <v>-12265</v>
      </c>
      <c r="C28" s="5" t="n">
        <v>12397</v>
      </c>
      <c r="D28" s="5" t="n">
        <v>-39474</v>
      </c>
      <c r="E28" s="5" t="n">
        <v>48647</v>
      </c>
    </row>
    <row r="29">
      <c r="A29" s="4" t="inlineStr">
        <is>
          <t>Level III | Insurance</t>
        </is>
      </c>
      <c r="B29" s="4" t="inlineStr">
        <is>
          <t xml:space="preserve"> </t>
        </is>
      </c>
      <c r="C29" s="4" t="inlineStr">
        <is>
          <t xml:space="preserve"> </t>
        </is>
      </c>
      <c r="D29" s="4" t="inlineStr">
        <is>
          <t xml:space="preserve"> </t>
        </is>
      </c>
      <c r="E29" s="4" t="inlineStr">
        <is>
          <t xml:space="preserve"> </t>
        </is>
      </c>
    </row>
    <row r="30">
      <c r="A30" s="3" t="inlineStr">
        <is>
          <t>Fair value, liabilities measured on recurring basis, level 3 fair-value category reconciliation</t>
        </is>
      </c>
      <c r="B30" s="4" t="inlineStr">
        <is>
          <t xml:space="preserve"> </t>
        </is>
      </c>
      <c r="C30" s="4" t="inlineStr">
        <is>
          <t xml:space="preserve"> </t>
        </is>
      </c>
      <c r="D30" s="4" t="inlineStr">
        <is>
          <t xml:space="preserve"> </t>
        </is>
      </c>
      <c r="E30" s="4" t="inlineStr">
        <is>
          <t xml:space="preserve"> </t>
        </is>
      </c>
    </row>
    <row r="31">
      <c r="A31" s="4" t="inlineStr">
        <is>
          <t>Balance, Beg. of Period</t>
        </is>
      </c>
      <c r="B31" s="5" t="n">
        <v>2380122</v>
      </c>
      <c r="C31" s="5" t="n">
        <v>1532862</v>
      </c>
      <c r="D31" s="5" t="n">
        <v>781284</v>
      </c>
      <c r="E31" s="5" t="n">
        <v>5685273</v>
      </c>
    </row>
    <row r="32">
      <c r="A32" s="4" t="inlineStr">
        <is>
          <t>Transfers In / (Out) Due to Changes in Consolidation</t>
        </is>
      </c>
      <c r="B32" s="5" t="n">
        <v>0</v>
      </c>
      <c r="C32" s="5" t="n">
        <v>0</v>
      </c>
      <c r="D32" s="5" t="n">
        <v>0</v>
      </c>
      <c r="E32" s="5" t="n">
        <v>0</v>
      </c>
    </row>
    <row r="33">
      <c r="A33" s="4" t="inlineStr">
        <is>
          <t>Transfers In</t>
        </is>
      </c>
      <c r="B33" s="5" t="n">
        <v>0</v>
      </c>
      <c r="C33" s="5" t="n">
        <v>0</v>
      </c>
      <c r="D33" s="5" t="n">
        <v>0</v>
      </c>
      <c r="E33" s="5" t="n">
        <v>0</v>
      </c>
    </row>
    <row r="34">
      <c r="A34" s="4" t="inlineStr">
        <is>
          <t>Transfers Out</t>
        </is>
      </c>
      <c r="B34" s="5" t="n">
        <v>0</v>
      </c>
      <c r="C34" s="5" t="n">
        <v>0</v>
      </c>
      <c r="D34" s="5" t="n">
        <v>0</v>
      </c>
      <c r="E34" s="5" t="n">
        <v>0</v>
      </c>
    </row>
    <row r="35">
      <c r="A35" s="4" t="inlineStr">
        <is>
          <t>Net Purchases/Sales/Settlements/Issuances</t>
        </is>
      </c>
      <c r="B35" s="5" t="n">
        <v>154382</v>
      </c>
      <c r="C35" s="5" t="n">
        <v>204169</v>
      </c>
      <c r="D35" s="5" t="n">
        <v>695256</v>
      </c>
      <c r="E35" s="5" t="n">
        <v>509991</v>
      </c>
    </row>
    <row r="36">
      <c r="A36" s="4" t="inlineStr">
        <is>
          <t>Net Unrealized and Realized Gains (Losses)</t>
        </is>
      </c>
      <c r="B36" s="5" t="n">
        <v>-980418</v>
      </c>
      <c r="C36" s="5" t="n">
        <v>-1298730</v>
      </c>
      <c r="D36" s="5" t="n">
        <v>-15144</v>
      </c>
      <c r="E36" s="5" t="n">
        <v>-5464721</v>
      </c>
    </row>
    <row r="37">
      <c r="A37" s="4" t="inlineStr">
        <is>
          <t>Change in OCI</t>
        </is>
      </c>
      <c r="B37" s="5" t="n">
        <v>59687</v>
      </c>
      <c r="C37" s="5" t="n">
        <v>56534</v>
      </c>
      <c r="D37" s="5" t="n">
        <v>152377</v>
      </c>
      <c r="E37" s="5" t="n">
        <v>-235708</v>
      </c>
    </row>
    <row r="38">
      <c r="A38" s="4" t="inlineStr">
        <is>
          <t>Balance, End of Period</t>
        </is>
      </c>
      <c r="B38" s="5" t="n">
        <v>1613773</v>
      </c>
      <c r="C38" s="5" t="n">
        <v>494835</v>
      </c>
      <c r="D38" s="5" t="n">
        <v>1613773</v>
      </c>
      <c r="E38" s="5" t="n">
        <v>494835</v>
      </c>
    </row>
    <row r="39">
      <c r="A39" s="4" t="inlineStr">
        <is>
          <t>Changes in Net Unrealized Gains (Losses) Included in Earnings related to Level III Assets and Liabilities still held as of the Reporting Date</t>
        </is>
      </c>
      <c r="B39" s="5" t="n">
        <v>0</v>
      </c>
      <c r="C39" s="5" t="n">
        <v>0</v>
      </c>
      <c r="D39" s="5" t="n">
        <v>0</v>
      </c>
      <c r="E39" s="5" t="n">
        <v>0</v>
      </c>
    </row>
    <row r="40">
      <c r="A40" s="4" t="inlineStr">
        <is>
          <t>Level III | Unfunded Revolver Commitments | Asset Management</t>
        </is>
      </c>
      <c r="B40" s="4" t="inlineStr">
        <is>
          <t xml:space="preserve"> </t>
        </is>
      </c>
      <c r="C40" s="4" t="inlineStr">
        <is>
          <t xml:space="preserve"> </t>
        </is>
      </c>
      <c r="D40" s="4" t="inlineStr">
        <is>
          <t xml:space="preserve"> </t>
        </is>
      </c>
      <c r="E40" s="4" t="inlineStr">
        <is>
          <t xml:space="preserve"> </t>
        </is>
      </c>
    </row>
    <row r="41">
      <c r="A41" s="3" t="inlineStr">
        <is>
          <t>Fair value, liabilities measured on recurring basis, level 3 fair-value category reconciliation</t>
        </is>
      </c>
      <c r="B41" s="4" t="inlineStr">
        <is>
          <t xml:space="preserve"> </t>
        </is>
      </c>
      <c r="C41" s="4" t="inlineStr">
        <is>
          <t xml:space="preserve"> </t>
        </is>
      </c>
      <c r="D41" s="4" t="inlineStr">
        <is>
          <t xml:space="preserve"> </t>
        </is>
      </c>
      <c r="E41" s="4" t="inlineStr">
        <is>
          <t xml:space="preserve"> </t>
        </is>
      </c>
    </row>
    <row r="42">
      <c r="A42" s="4" t="inlineStr">
        <is>
          <t>Balance, Beg. of Period</t>
        </is>
      </c>
      <c r="B42" s="5" t="n">
        <v>110106</v>
      </c>
      <c r="C42" s="5" t="n">
        <v>95798</v>
      </c>
      <c r="D42" s="5" t="n">
        <v>137315</v>
      </c>
      <c r="E42" s="5" t="n">
        <v>64276</v>
      </c>
    </row>
    <row r="43">
      <c r="A43" s="4" t="inlineStr">
        <is>
          <t>Transfers In / (Out) Due to Changes in Consolidation</t>
        </is>
      </c>
      <c r="B43" s="5" t="n">
        <v>0</v>
      </c>
      <c r="C43" s="5" t="n">
        <v>0</v>
      </c>
      <c r="D43" s="5" t="n">
        <v>0</v>
      </c>
      <c r="E43" s="5" t="n">
        <v>0</v>
      </c>
    </row>
    <row r="44">
      <c r="A44" s="4" t="inlineStr">
        <is>
          <t>Transfers In</t>
        </is>
      </c>
      <c r="B44" s="5" t="n">
        <v>0</v>
      </c>
      <c r="C44" s="5" t="n">
        <v>0</v>
      </c>
      <c r="D44" s="5" t="n">
        <v>0</v>
      </c>
      <c r="E44" s="5" t="n">
        <v>0</v>
      </c>
    </row>
    <row r="45">
      <c r="A45" s="4" t="inlineStr">
        <is>
          <t>Transfers Out</t>
        </is>
      </c>
      <c r="B45" s="5" t="n">
        <v>0</v>
      </c>
      <c r="C45" s="5" t="n">
        <v>0</v>
      </c>
      <c r="D45" s="5" t="n">
        <v>0</v>
      </c>
      <c r="E45" s="5" t="n">
        <v>0</v>
      </c>
    </row>
    <row r="46">
      <c r="A46" s="4" t="inlineStr">
        <is>
          <t>Net Purchases/Sales/Settlements/Issuances</t>
        </is>
      </c>
      <c r="B46" s="5" t="n">
        <v>0</v>
      </c>
      <c r="C46" s="5" t="n">
        <v>0</v>
      </c>
      <c r="D46" s="5" t="n">
        <v>0</v>
      </c>
      <c r="E46" s="5" t="n">
        <v>-4728</v>
      </c>
    </row>
    <row r="47">
      <c r="A47" s="4" t="inlineStr">
        <is>
          <t>Net Unrealized and Realized Gains (Losses)</t>
        </is>
      </c>
      <c r="B47" s="5" t="n">
        <v>-12265</v>
      </c>
      <c r="C47" s="5" t="n">
        <v>12397</v>
      </c>
      <c r="D47" s="5" t="n">
        <v>-39474</v>
      </c>
      <c r="E47" s="5" t="n">
        <v>48647</v>
      </c>
    </row>
    <row r="48">
      <c r="A48" s="4" t="inlineStr">
        <is>
          <t>Change in OCI</t>
        </is>
      </c>
      <c r="B48" s="5" t="n">
        <v>0</v>
      </c>
      <c r="C48" s="5" t="n">
        <v>0</v>
      </c>
      <c r="D48" s="5" t="n">
        <v>0</v>
      </c>
      <c r="E48" s="5" t="n">
        <v>0</v>
      </c>
    </row>
    <row r="49">
      <c r="A49" s="4" t="inlineStr">
        <is>
          <t>Balance, End of Period</t>
        </is>
      </c>
      <c r="B49" s="5" t="n">
        <v>97841</v>
      </c>
      <c r="C49" s="5" t="n">
        <v>108195</v>
      </c>
      <c r="D49" s="5" t="n">
        <v>97841</v>
      </c>
      <c r="E49" s="5" t="n">
        <v>108195</v>
      </c>
    </row>
    <row r="50">
      <c r="A50" s="4" t="inlineStr">
        <is>
          <t>Changes in Net Unrealized Gains (Losses) Included in Earnings related to Level III Assets and Liabilities still held as of the Reporting Date</t>
        </is>
      </c>
      <c r="B50" s="5" t="n">
        <v>-12265</v>
      </c>
      <c r="C50" s="5" t="n">
        <v>12397</v>
      </c>
      <c r="D50" s="5" t="n">
        <v>-39474</v>
      </c>
      <c r="E50" s="5" t="n">
        <v>48647</v>
      </c>
    </row>
    <row r="51">
      <c r="A51" s="4" t="inlineStr">
        <is>
          <t>Level III | Policy liabilities | Insurance</t>
        </is>
      </c>
      <c r="B51" s="4" t="inlineStr">
        <is>
          <t xml:space="preserve"> </t>
        </is>
      </c>
      <c r="C51" s="4" t="inlineStr">
        <is>
          <t xml:space="preserve"> </t>
        </is>
      </c>
      <c r="D51" s="4" t="inlineStr">
        <is>
          <t xml:space="preserve"> </t>
        </is>
      </c>
      <c r="E51" s="4" t="inlineStr">
        <is>
          <t xml:space="preserve"> </t>
        </is>
      </c>
    </row>
    <row r="52">
      <c r="A52" s="3" t="inlineStr">
        <is>
          <t>Fair value, liabilities measured on recurring basis, level 3 fair-value category reconciliation</t>
        </is>
      </c>
      <c r="B52" s="4" t="inlineStr">
        <is>
          <t xml:space="preserve"> </t>
        </is>
      </c>
      <c r="C52" s="4" t="inlineStr">
        <is>
          <t xml:space="preserve"> </t>
        </is>
      </c>
      <c r="D52" s="4" t="inlineStr">
        <is>
          <t xml:space="preserve"> </t>
        </is>
      </c>
      <c r="E52" s="4" t="inlineStr">
        <is>
          <t xml:space="preserve"> </t>
        </is>
      </c>
    </row>
    <row r="53">
      <c r="A53" s="4" t="inlineStr">
        <is>
          <t>Balance, Beg. of Period</t>
        </is>
      </c>
      <c r="B53" s="5" t="n">
        <v>1181368</v>
      </c>
      <c r="C53" s="5" t="n">
        <v>1245403</v>
      </c>
      <c r="D53" s="5" t="n">
        <v>1063496</v>
      </c>
      <c r="E53" s="5" t="n">
        <v>1962855</v>
      </c>
    </row>
    <row r="54">
      <c r="A54" s="4" t="inlineStr">
        <is>
          <t>Transfers In / (Out) Due to Changes in Consolidation</t>
        </is>
      </c>
      <c r="B54" s="5" t="n">
        <v>0</v>
      </c>
      <c r="C54" s="5" t="n">
        <v>0</v>
      </c>
      <c r="D54" s="5" t="n">
        <v>0</v>
      </c>
      <c r="E54" s="5" t="n">
        <v>0</v>
      </c>
    </row>
    <row r="55">
      <c r="A55" s="4" t="inlineStr">
        <is>
          <t>Transfers In</t>
        </is>
      </c>
      <c r="B55" s="5" t="n">
        <v>0</v>
      </c>
      <c r="C55" s="5" t="n">
        <v>0</v>
      </c>
      <c r="D55" s="5" t="n">
        <v>0</v>
      </c>
      <c r="E55" s="5" t="n">
        <v>0</v>
      </c>
    </row>
    <row r="56">
      <c r="A56" s="4" t="inlineStr">
        <is>
          <t>Transfers Out</t>
        </is>
      </c>
      <c r="B56" s="5" t="n">
        <v>0</v>
      </c>
      <c r="C56" s="5" t="n">
        <v>0</v>
      </c>
      <c r="D56" s="5" t="n">
        <v>0</v>
      </c>
      <c r="E56" s="5" t="n">
        <v>0</v>
      </c>
    </row>
    <row r="57">
      <c r="A57" s="4" t="inlineStr">
        <is>
          <t>Net Purchases/Sales/Settlements/Issuances</t>
        </is>
      </c>
      <c r="B57" s="5" t="n">
        <v>-693</v>
      </c>
      <c r="C57" s="5" t="n">
        <v>-1854</v>
      </c>
      <c r="D57" s="5" t="n">
        <v>-3066</v>
      </c>
      <c r="E57" s="5" t="n">
        <v>38142</v>
      </c>
    </row>
    <row r="58">
      <c r="A58" s="4" t="inlineStr">
        <is>
          <t>Net Unrealized and Realized Gains (Losses)</t>
        </is>
      </c>
      <c r="B58" s="5" t="n">
        <v>-118986</v>
      </c>
      <c r="C58" s="5" t="n">
        <v>-274027</v>
      </c>
      <c r="D58" s="5" t="n">
        <v>-93338</v>
      </c>
      <c r="E58" s="5" t="n">
        <v>-733497</v>
      </c>
    </row>
    <row r="59">
      <c r="A59" s="4" t="inlineStr">
        <is>
          <t>Change in OCI</t>
        </is>
      </c>
      <c r="B59" s="5" t="n">
        <v>63227</v>
      </c>
      <c r="C59" s="5" t="n">
        <v>56828</v>
      </c>
      <c r="D59" s="5" t="n">
        <v>157824</v>
      </c>
      <c r="E59" s="5" t="n">
        <v>-241150</v>
      </c>
    </row>
    <row r="60">
      <c r="A60" s="4" t="inlineStr">
        <is>
          <t>Balance, End of Period</t>
        </is>
      </c>
      <c r="B60" s="5" t="n">
        <v>1124916</v>
      </c>
      <c r="C60" s="5" t="n">
        <v>1026350</v>
      </c>
      <c r="D60" s="5" t="n">
        <v>1124916</v>
      </c>
      <c r="E60" s="5" t="n">
        <v>1026350</v>
      </c>
    </row>
    <row r="61">
      <c r="A61" s="4" t="inlineStr">
        <is>
          <t>Changes in Net Unrealized Gains (Losses) Included in Earnings related to Level III Assets and Liabilities still held as of the Reporting Date</t>
        </is>
      </c>
      <c r="B61" s="5" t="n">
        <v>0</v>
      </c>
      <c r="C61" s="5" t="n">
        <v>0</v>
      </c>
      <c r="D61" s="5" t="n">
        <v>0</v>
      </c>
      <c r="E61" s="5" t="n">
        <v>0</v>
      </c>
    </row>
    <row r="62">
      <c r="A62" s="4" t="inlineStr">
        <is>
          <t>Level III | Closed block policy liabilities | Insurance</t>
        </is>
      </c>
      <c r="B62" s="4" t="inlineStr">
        <is>
          <t xml:space="preserve"> </t>
        </is>
      </c>
      <c r="C62" s="4" t="inlineStr">
        <is>
          <t xml:space="preserve"> </t>
        </is>
      </c>
      <c r="D62" s="4" t="inlineStr">
        <is>
          <t xml:space="preserve"> </t>
        </is>
      </c>
      <c r="E62" s="4" t="inlineStr">
        <is>
          <t xml:space="preserve"> </t>
        </is>
      </c>
    </row>
    <row r="63">
      <c r="A63" s="3" t="inlineStr">
        <is>
          <t>Fair value, liabilities measured on recurring basis, level 3 fair-value category reconciliation</t>
        </is>
      </c>
      <c r="B63" s="4" t="inlineStr">
        <is>
          <t xml:space="preserve"> </t>
        </is>
      </c>
      <c r="C63" s="4" t="inlineStr">
        <is>
          <t xml:space="preserve"> </t>
        </is>
      </c>
      <c r="D63" s="4" t="inlineStr">
        <is>
          <t xml:space="preserve"> </t>
        </is>
      </c>
      <c r="E63" s="4" t="inlineStr">
        <is>
          <t xml:space="preserve"> </t>
        </is>
      </c>
    </row>
    <row r="64">
      <c r="A64" s="4" t="inlineStr">
        <is>
          <t>Balance, Beg. of Period</t>
        </is>
      </c>
      <c r="B64" s="5" t="n">
        <v>1026339</v>
      </c>
      <c r="C64" s="5" t="n">
        <v>1135909</v>
      </c>
      <c r="D64" s="5" t="n">
        <v>1016313</v>
      </c>
      <c r="E64" s="5" t="n">
        <v>1350224</v>
      </c>
    </row>
    <row r="65">
      <c r="A65" s="4" t="inlineStr">
        <is>
          <t>Transfers In / (Out) Due to Changes in Consolidation</t>
        </is>
      </c>
      <c r="B65" s="5" t="n">
        <v>0</v>
      </c>
      <c r="C65" s="5" t="n">
        <v>0</v>
      </c>
      <c r="D65" s="5" t="n">
        <v>0</v>
      </c>
      <c r="E65" s="5" t="n">
        <v>0</v>
      </c>
    </row>
    <row r="66">
      <c r="A66" s="4" t="inlineStr">
        <is>
          <t>Transfers In</t>
        </is>
      </c>
      <c r="B66" s="5" t="n">
        <v>0</v>
      </c>
      <c r="C66" s="5" t="n">
        <v>0</v>
      </c>
      <c r="D66" s="5" t="n">
        <v>0</v>
      </c>
      <c r="E66" s="5" t="n">
        <v>0</v>
      </c>
    </row>
    <row r="67">
      <c r="A67" s="4" t="inlineStr">
        <is>
          <t>Transfers Out</t>
        </is>
      </c>
      <c r="B67" s="5" t="n">
        <v>0</v>
      </c>
      <c r="C67" s="5" t="n">
        <v>0</v>
      </c>
      <c r="D67" s="5" t="n">
        <v>0</v>
      </c>
      <c r="E67" s="5" t="n">
        <v>0</v>
      </c>
    </row>
    <row r="68">
      <c r="A68" s="4" t="inlineStr">
        <is>
          <t>Net Purchases/Sales/Settlements/Issuances</t>
        </is>
      </c>
      <c r="B68" s="5" t="n">
        <v>10260</v>
      </c>
      <c r="C68" s="5" t="n">
        <v>-4396</v>
      </c>
      <c r="D68" s="5" t="n">
        <v>1232</v>
      </c>
      <c r="E68" s="5" t="n">
        <v>-17368</v>
      </c>
    </row>
    <row r="69">
      <c r="A69" s="4" t="inlineStr">
        <is>
          <t>Net Unrealized and Realized Gains (Losses)</t>
        </is>
      </c>
      <c r="B69" s="5" t="n">
        <v>-30782</v>
      </c>
      <c r="C69" s="5" t="n">
        <v>-34741</v>
      </c>
      <c r="D69" s="5" t="n">
        <v>-9821</v>
      </c>
      <c r="E69" s="5" t="n">
        <v>-241820</v>
      </c>
    </row>
    <row r="70">
      <c r="A70" s="4" t="inlineStr">
        <is>
          <t>Change in OCI</t>
        </is>
      </c>
      <c r="B70" s="5" t="n">
        <v>-3540</v>
      </c>
      <c r="C70" s="5" t="n">
        <v>-294</v>
      </c>
      <c r="D70" s="5" t="n">
        <v>-5447</v>
      </c>
      <c r="E70" s="5" t="n">
        <v>5442</v>
      </c>
    </row>
    <row r="71">
      <c r="A71" s="4" t="inlineStr">
        <is>
          <t>Balance, End of Period</t>
        </is>
      </c>
      <c r="B71" s="5" t="n">
        <v>1002277</v>
      </c>
      <c r="C71" s="5" t="n">
        <v>1096478</v>
      </c>
      <c r="D71" s="5" t="n">
        <v>1002277</v>
      </c>
      <c r="E71" s="5" t="n">
        <v>1096478</v>
      </c>
    </row>
    <row r="72">
      <c r="A72" s="4" t="inlineStr">
        <is>
          <t>Changes in Net Unrealized Gains (Losses) Included in Earnings related to Level III Assets and Liabilities still held as of the Reporting Date</t>
        </is>
      </c>
      <c r="B72" s="5" t="n">
        <v>0</v>
      </c>
      <c r="C72" s="5" t="n">
        <v>0</v>
      </c>
      <c r="D72" s="5" t="n">
        <v>0</v>
      </c>
      <c r="E72" s="5" t="n">
        <v>0</v>
      </c>
    </row>
    <row r="73">
      <c r="A73" s="4" t="inlineStr">
        <is>
          <t>Level III | Funds withheld payable at interest | Insurance</t>
        </is>
      </c>
      <c r="B73" s="4" t="inlineStr">
        <is>
          <t xml:space="preserve"> </t>
        </is>
      </c>
      <c r="C73" s="4" t="inlineStr">
        <is>
          <t xml:space="preserve"> </t>
        </is>
      </c>
      <c r="D73" s="4" t="inlineStr">
        <is>
          <t xml:space="preserve"> </t>
        </is>
      </c>
      <c r="E73" s="4" t="inlineStr">
        <is>
          <t xml:space="preserve"> </t>
        </is>
      </c>
    </row>
    <row r="74">
      <c r="A74" s="3" t="inlineStr">
        <is>
          <t>Fair value, liabilities measured on recurring basis, level 3 fair-value category reconciliation</t>
        </is>
      </c>
      <c r="B74" s="4" t="inlineStr">
        <is>
          <t xml:space="preserve"> </t>
        </is>
      </c>
      <c r="C74" s="4" t="inlineStr">
        <is>
          <t xml:space="preserve"> </t>
        </is>
      </c>
      <c r="D74" s="4" t="inlineStr">
        <is>
          <t xml:space="preserve"> </t>
        </is>
      </c>
      <c r="E74" s="4" t="inlineStr">
        <is>
          <t xml:space="preserve"> </t>
        </is>
      </c>
    </row>
    <row r="75">
      <c r="A75" s="4" t="inlineStr">
        <is>
          <t>Balance, Beg. of Period</t>
        </is>
      </c>
      <c r="B75" s="5" t="n">
        <v>-3090373</v>
      </c>
      <c r="C75" s="5" t="n">
        <v>-2583191</v>
      </c>
      <c r="D75" s="5" t="n">
        <v>-3487766</v>
      </c>
      <c r="E75" s="5" t="n">
        <v>-49491</v>
      </c>
    </row>
    <row r="76">
      <c r="A76" s="4" t="inlineStr">
        <is>
          <t>Transfers In / (Out) Due to Changes in Consolidation</t>
        </is>
      </c>
      <c r="B76" s="5" t="n">
        <v>0</v>
      </c>
      <c r="C76" s="5" t="n">
        <v>0</v>
      </c>
      <c r="D76" s="5" t="n">
        <v>0</v>
      </c>
      <c r="E76" s="5" t="n">
        <v>0</v>
      </c>
    </row>
    <row r="77">
      <c r="A77" s="4" t="inlineStr">
        <is>
          <t>Transfers In</t>
        </is>
      </c>
      <c r="B77" s="5" t="n">
        <v>0</v>
      </c>
      <c r="C77" s="5" t="n">
        <v>0</v>
      </c>
      <c r="D77" s="5" t="n">
        <v>0</v>
      </c>
      <c r="E77" s="5" t="n">
        <v>0</v>
      </c>
    </row>
    <row r="78">
      <c r="A78" s="4" t="inlineStr">
        <is>
          <t>Transfers Out</t>
        </is>
      </c>
      <c r="B78" s="5" t="n">
        <v>0</v>
      </c>
      <c r="C78" s="5" t="n">
        <v>0</v>
      </c>
      <c r="D78" s="5" t="n">
        <v>0</v>
      </c>
      <c r="E78" s="5" t="n">
        <v>0</v>
      </c>
    </row>
    <row r="79">
      <c r="A79" s="4" t="inlineStr">
        <is>
          <t>Net Purchases/Sales/Settlements/Issuances</t>
        </is>
      </c>
      <c r="B79" s="5" t="n">
        <v>0</v>
      </c>
      <c r="C79" s="5" t="n">
        <v>0</v>
      </c>
      <c r="D79" s="5" t="n">
        <v>0</v>
      </c>
      <c r="E79" s="5" t="n">
        <v>10435</v>
      </c>
    </row>
    <row r="80">
      <c r="A80" s="4" t="inlineStr">
        <is>
          <t>Net Unrealized and Realized Gains (Losses)</t>
        </is>
      </c>
      <c r="B80" s="5" t="n">
        <v>-666599</v>
      </c>
      <c r="C80" s="5" t="n">
        <v>-836395</v>
      </c>
      <c r="D80" s="5" t="n">
        <v>-269206</v>
      </c>
      <c r="E80" s="5" t="n">
        <v>-3380530</v>
      </c>
    </row>
    <row r="81">
      <c r="A81" s="4" t="inlineStr">
        <is>
          <t>Change in OCI</t>
        </is>
      </c>
      <c r="B81" s="5" t="n">
        <v>0</v>
      </c>
      <c r="C81" s="5" t="n">
        <v>0</v>
      </c>
      <c r="D81" s="5" t="n">
        <v>0</v>
      </c>
      <c r="E81" s="5" t="n">
        <v>0</v>
      </c>
    </row>
    <row r="82">
      <c r="A82" s="4" t="inlineStr">
        <is>
          <t>Balance, End of Period</t>
        </is>
      </c>
      <c r="B82" s="5" t="n">
        <v>-3756972</v>
      </c>
      <c r="C82" s="5" t="n">
        <v>-3419586</v>
      </c>
      <c r="D82" s="5" t="n">
        <v>-3756972</v>
      </c>
      <c r="E82" s="5" t="n">
        <v>-3419586</v>
      </c>
    </row>
    <row r="83">
      <c r="A83" s="4" t="inlineStr">
        <is>
          <t>Changes in Net Unrealized Gains (Losses) Included in Earnings related to Level III Assets and Liabilities still held as of the Reporting Date</t>
        </is>
      </c>
      <c r="B83" s="5" t="n">
        <v>0</v>
      </c>
      <c r="C83" s="5" t="n">
        <v>0</v>
      </c>
      <c r="D83" s="5" t="n">
        <v>0</v>
      </c>
      <c r="E83" s="5" t="n">
        <v>0</v>
      </c>
    </row>
    <row r="84">
      <c r="A84" s="4" t="inlineStr">
        <is>
          <t>Level III | Embedded derivative | Insurance | Interest sensitive life</t>
        </is>
      </c>
      <c r="B84" s="4" t="inlineStr">
        <is>
          <t xml:space="preserve"> </t>
        </is>
      </c>
      <c r="C84" s="4" t="inlineStr">
        <is>
          <t xml:space="preserve"> </t>
        </is>
      </c>
      <c r="D84" s="4" t="inlineStr">
        <is>
          <t xml:space="preserve"> </t>
        </is>
      </c>
      <c r="E84" s="4" t="inlineStr">
        <is>
          <t xml:space="preserve"> </t>
        </is>
      </c>
    </row>
    <row r="85">
      <c r="A85" s="3" t="inlineStr">
        <is>
          <t>Fair value, liabilities measured on recurring basis, level 3 fair-value category reconciliation</t>
        </is>
      </c>
      <c r="B85" s="4" t="inlineStr">
        <is>
          <t xml:space="preserve"> </t>
        </is>
      </c>
      <c r="C85" s="4" t="inlineStr">
        <is>
          <t xml:space="preserve"> </t>
        </is>
      </c>
      <c r="D85" s="4" t="inlineStr">
        <is>
          <t xml:space="preserve"> </t>
        </is>
      </c>
      <c r="E85" s="4" t="inlineStr">
        <is>
          <t xml:space="preserve"> </t>
        </is>
      </c>
    </row>
    <row r="86">
      <c r="A86" s="4" t="inlineStr">
        <is>
          <t>Balance, Beg. of Period</t>
        </is>
      </c>
      <c r="B86" s="5" t="n">
        <v>447005</v>
      </c>
      <c r="C86" s="5" t="n">
        <v>341846</v>
      </c>
      <c r="D86" s="5" t="n">
        <v>337860</v>
      </c>
      <c r="E86" s="5" t="n">
        <v>557276</v>
      </c>
    </row>
    <row r="87">
      <c r="A87" s="4" t="inlineStr">
        <is>
          <t>Transfers In / (Out) Due to Changes in Consolidation</t>
        </is>
      </c>
      <c r="B87" s="5" t="n">
        <v>0</v>
      </c>
      <c r="C87" s="5" t="n">
        <v>0</v>
      </c>
      <c r="D87" s="5" t="n">
        <v>0</v>
      </c>
      <c r="E87" s="5" t="n">
        <v>0</v>
      </c>
    </row>
    <row r="88">
      <c r="A88" s="4" t="inlineStr">
        <is>
          <t>Transfers In</t>
        </is>
      </c>
      <c r="B88" s="5" t="n">
        <v>0</v>
      </c>
      <c r="C88" s="5" t="n">
        <v>0</v>
      </c>
      <c r="D88" s="5" t="n">
        <v>0</v>
      </c>
      <c r="E88" s="5" t="n">
        <v>0</v>
      </c>
    </row>
    <row r="89">
      <c r="A89" s="4" t="inlineStr">
        <is>
          <t>Transfers Out</t>
        </is>
      </c>
      <c r="B89" s="5" t="n">
        <v>0</v>
      </c>
      <c r="C89" s="5" t="n">
        <v>0</v>
      </c>
      <c r="D89" s="5" t="n">
        <v>0</v>
      </c>
      <c r="E89" s="5" t="n">
        <v>0</v>
      </c>
    </row>
    <row r="90">
      <c r="A90" s="4" t="inlineStr">
        <is>
          <t>Net Purchases/Sales/Settlements/Issuances</t>
        </is>
      </c>
      <c r="B90" s="5" t="n">
        <v>-27314</v>
      </c>
      <c r="C90" s="5" t="n">
        <v>2534</v>
      </c>
      <c r="D90" s="5" t="n">
        <v>-25007</v>
      </c>
      <c r="E90" s="5" t="n">
        <v>7067</v>
      </c>
    </row>
    <row r="91">
      <c r="A91" s="4" t="inlineStr">
        <is>
          <t>Net Unrealized and Realized Gains (Losses)</t>
        </is>
      </c>
      <c r="B91" s="5" t="n">
        <v>-31641</v>
      </c>
      <c r="C91" s="5" t="n">
        <v>-28491</v>
      </c>
      <c r="D91" s="5" t="n">
        <v>75197</v>
      </c>
      <c r="E91" s="5" t="n">
        <v>-248454</v>
      </c>
    </row>
    <row r="92">
      <c r="A92" s="4" t="inlineStr">
        <is>
          <t>Change in OCI</t>
        </is>
      </c>
      <c r="B92" s="5" t="n">
        <v>0</v>
      </c>
      <c r="C92" s="5" t="n">
        <v>0</v>
      </c>
      <c r="D92" s="5" t="n">
        <v>0</v>
      </c>
      <c r="E92" s="5" t="n">
        <v>0</v>
      </c>
    </row>
    <row r="93">
      <c r="A93" s="4" t="inlineStr">
        <is>
          <t>Balance, End of Period</t>
        </is>
      </c>
      <c r="B93" s="5" t="n">
        <v>388050</v>
      </c>
      <c r="C93" s="5" t="n">
        <v>315889</v>
      </c>
      <c r="D93" s="5" t="n">
        <v>388050</v>
      </c>
      <c r="E93" s="5" t="n">
        <v>315889</v>
      </c>
    </row>
    <row r="94">
      <c r="A94" s="4" t="inlineStr">
        <is>
          <t>Changes in Net Unrealized Gains (Losses) Included in Earnings related to Level III Assets and Liabilities still held as of the Reporting Date</t>
        </is>
      </c>
      <c r="B94" s="5" t="n">
        <v>0</v>
      </c>
      <c r="C94" s="5" t="n">
        <v>0</v>
      </c>
      <c r="D94" s="5" t="n">
        <v>0</v>
      </c>
      <c r="E94" s="5" t="n">
        <v>0</v>
      </c>
    </row>
    <row r="95">
      <c r="A95" s="4" t="inlineStr">
        <is>
          <t>Level III | Embedded derivative | Insurance | Fixed-indexed annuity</t>
        </is>
      </c>
      <c r="B95" s="4" t="inlineStr">
        <is>
          <t xml:space="preserve"> </t>
        </is>
      </c>
      <c r="C95" s="4" t="inlineStr">
        <is>
          <t xml:space="preserve"> </t>
        </is>
      </c>
      <c r="D95" s="4" t="inlineStr">
        <is>
          <t xml:space="preserve"> </t>
        </is>
      </c>
      <c r="E95" s="4" t="inlineStr">
        <is>
          <t xml:space="preserve"> </t>
        </is>
      </c>
    </row>
    <row r="96">
      <c r="A96" s="3" t="inlineStr">
        <is>
          <t>Fair value, liabilities measured on recurring basis, level 3 fair-value category reconciliation</t>
        </is>
      </c>
      <c r="B96" s="4" t="inlineStr">
        <is>
          <t xml:space="preserve"> </t>
        </is>
      </c>
      <c r="C96" s="4" t="inlineStr">
        <is>
          <t xml:space="preserve"> </t>
        </is>
      </c>
      <c r="D96" s="4" t="inlineStr">
        <is>
          <t xml:space="preserve"> </t>
        </is>
      </c>
      <c r="E96" s="4" t="inlineStr">
        <is>
          <t xml:space="preserve"> </t>
        </is>
      </c>
    </row>
    <row r="97">
      <c r="A97" s="4" t="inlineStr">
        <is>
          <t>Balance, Beg. of Period</t>
        </is>
      </c>
      <c r="B97" s="5" t="n">
        <v>2815783</v>
      </c>
      <c r="C97" s="5" t="n">
        <v>1392895</v>
      </c>
      <c r="D97" s="5" t="n">
        <v>1851381</v>
      </c>
      <c r="E97" s="5" t="n">
        <v>1864409</v>
      </c>
    </row>
    <row r="98">
      <c r="A98" s="4" t="inlineStr">
        <is>
          <t>Transfers In / (Out) Due to Changes in Consolidation</t>
        </is>
      </c>
      <c r="B98" s="5" t="n">
        <v>0</v>
      </c>
      <c r="C98" s="5" t="n">
        <v>0</v>
      </c>
      <c r="D98" s="5" t="n">
        <v>0</v>
      </c>
      <c r="E98" s="5" t="n">
        <v>0</v>
      </c>
    </row>
    <row r="99">
      <c r="A99" s="4" t="inlineStr">
        <is>
          <t>Transfers In</t>
        </is>
      </c>
      <c r="B99" s="5" t="n">
        <v>0</v>
      </c>
      <c r="C99" s="5" t="n">
        <v>0</v>
      </c>
      <c r="D99" s="5" t="n">
        <v>0</v>
      </c>
      <c r="E99" s="5" t="n">
        <v>0</v>
      </c>
    </row>
    <row r="100">
      <c r="A100" s="4" t="inlineStr">
        <is>
          <t>Transfers Out</t>
        </is>
      </c>
      <c r="B100" s="5" t="n">
        <v>0</v>
      </c>
      <c r="C100" s="5" t="n">
        <v>0</v>
      </c>
      <c r="D100" s="5" t="n">
        <v>0</v>
      </c>
      <c r="E100" s="5" t="n">
        <v>0</v>
      </c>
    </row>
    <row r="101">
      <c r="A101" s="4" t="inlineStr">
        <is>
          <t>Net Purchases/Sales/Settlements/Issuances</t>
        </is>
      </c>
      <c r="B101" s="5" t="n">
        <v>172129</v>
      </c>
      <c r="C101" s="5" t="n">
        <v>207885</v>
      </c>
      <c r="D101" s="5" t="n">
        <v>722097</v>
      </c>
      <c r="E101" s="5" t="n">
        <v>471715</v>
      </c>
    </row>
    <row r="102">
      <c r="A102" s="4" t="inlineStr">
        <is>
          <t>Net Unrealized and Realized Gains (Losses)</t>
        </is>
      </c>
      <c r="B102" s="5" t="n">
        <v>-132410</v>
      </c>
      <c r="C102" s="5" t="n">
        <v>-125076</v>
      </c>
      <c r="D102" s="5" t="n">
        <v>282024</v>
      </c>
      <c r="E102" s="5" t="n">
        <v>-860420</v>
      </c>
    </row>
    <row r="103">
      <c r="A103" s="4" t="inlineStr">
        <is>
          <t>Change in OCI</t>
        </is>
      </c>
      <c r="B103" s="5" t="n">
        <v>0</v>
      </c>
      <c r="C103" s="5" t="n">
        <v>0</v>
      </c>
      <c r="D103" s="5" t="n">
        <v>0</v>
      </c>
      <c r="E103" s="5" t="n">
        <v>0</v>
      </c>
    </row>
    <row r="104">
      <c r="A104" s="4" t="inlineStr">
        <is>
          <t>Balance, End of Period</t>
        </is>
      </c>
      <c r="B104" s="5" t="n">
        <v>2855502</v>
      </c>
      <c r="C104" s="5" t="n">
        <v>1475704</v>
      </c>
      <c r="D104" s="5" t="n">
        <v>2855502</v>
      </c>
      <c r="E104" s="5" t="n">
        <v>1475704</v>
      </c>
    </row>
    <row r="105">
      <c r="A105" s="4" t="inlineStr">
        <is>
          <t>Changes in Net Unrealized Gains (Losses) Included in Earnings related to Level III Assets and Liabilities still held as of the Reporting Date</t>
        </is>
      </c>
      <c r="B105" s="6" t="n">
        <v>0</v>
      </c>
      <c r="C105" s="6" t="n">
        <v>0</v>
      </c>
      <c r="D105" s="6" t="n">
        <v>0</v>
      </c>
      <c r="E105"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reakout of Liability Issuances and Settlements (Details) - Level III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Issuances</t>
        </is>
      </c>
      <c r="B4" s="6" t="n">
        <v>214418</v>
      </c>
      <c r="C4" s="6" t="n">
        <v>226186</v>
      </c>
      <c r="D4" s="6" t="n">
        <v>806936</v>
      </c>
      <c r="E4" s="6" t="n">
        <v>576134</v>
      </c>
    </row>
    <row r="5">
      <c r="A5" s="4" t="inlineStr">
        <is>
          <t>Settlements</t>
        </is>
      </c>
      <c r="B5" s="5" t="n">
        <v>-60036</v>
      </c>
      <c r="C5" s="5" t="n">
        <v>-22017</v>
      </c>
      <c r="D5" s="5" t="n">
        <v>-111680</v>
      </c>
      <c r="E5" s="5" t="n">
        <v>-70871</v>
      </c>
    </row>
    <row r="6">
      <c r="A6" s="4" t="inlineStr">
        <is>
          <t>Net Issuances/Settlements</t>
        </is>
      </c>
      <c r="B6" s="5" t="n">
        <v>154382</v>
      </c>
      <c r="C6" s="5" t="n">
        <v>204169</v>
      </c>
      <c r="D6" s="5" t="n">
        <v>695256</v>
      </c>
      <c r="E6" s="5" t="n">
        <v>505263</v>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Issuances</t>
        </is>
      </c>
      <c r="B9" s="5" t="n">
        <v>0</v>
      </c>
      <c r="C9" s="5" t="n">
        <v>9400</v>
      </c>
      <c r="D9" s="5" t="n">
        <v>0</v>
      </c>
      <c r="E9" s="5" t="n">
        <v>26490</v>
      </c>
    </row>
    <row r="10">
      <c r="A10" s="4" t="inlineStr">
        <is>
          <t>Settlements</t>
        </is>
      </c>
      <c r="B10" s="5" t="n">
        <v>0</v>
      </c>
      <c r="C10" s="5" t="n">
        <v>-9400</v>
      </c>
      <c r="D10" s="5" t="n">
        <v>0</v>
      </c>
      <c r="E10" s="5" t="n">
        <v>-31218</v>
      </c>
    </row>
    <row r="11">
      <c r="A11" s="4" t="inlineStr">
        <is>
          <t>Net Issuances/Settlements</t>
        </is>
      </c>
      <c r="B11" s="5" t="n">
        <v>0</v>
      </c>
      <c r="C11" s="5" t="n">
        <v>0</v>
      </c>
      <c r="D11" s="5" t="n">
        <v>0</v>
      </c>
      <c r="E11" s="5" t="n">
        <v>-4728</v>
      </c>
    </row>
    <row r="12">
      <c r="A12" s="4" t="inlineStr">
        <is>
          <t>Asset Management | Unfunded Revolver Commitments</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Issuances</t>
        </is>
      </c>
      <c r="B14" s="5" t="n">
        <v>0</v>
      </c>
      <c r="C14" s="5" t="n">
        <v>9400</v>
      </c>
      <c r="D14" s="5" t="n">
        <v>0</v>
      </c>
      <c r="E14" s="5" t="n">
        <v>26490</v>
      </c>
    </row>
    <row r="15">
      <c r="A15" s="4" t="inlineStr">
        <is>
          <t>Settlements</t>
        </is>
      </c>
      <c r="B15" s="5" t="n">
        <v>0</v>
      </c>
      <c r="C15" s="5" t="n">
        <v>-9400</v>
      </c>
      <c r="D15" s="5" t="n">
        <v>0</v>
      </c>
      <c r="E15" s="5" t="n">
        <v>-31218</v>
      </c>
    </row>
    <row r="16">
      <c r="A16" s="4" t="inlineStr">
        <is>
          <t>Net Issuances/Settlements</t>
        </is>
      </c>
      <c r="B16" s="5" t="n">
        <v>0</v>
      </c>
      <c r="C16" s="5" t="n">
        <v>0</v>
      </c>
      <c r="D16" s="5" t="n">
        <v>0</v>
      </c>
      <c r="E16" s="5" t="n">
        <v>-4728</v>
      </c>
    </row>
    <row r="17">
      <c r="A17" s="4" t="inlineStr">
        <is>
          <t>Insurance</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Issuances</t>
        </is>
      </c>
      <c r="B19" s="5" t="n">
        <v>214418</v>
      </c>
      <c r="C19" s="5" t="n">
        <v>216786</v>
      </c>
      <c r="D19" s="5" t="n">
        <v>806936</v>
      </c>
      <c r="E19" s="5" t="n">
        <v>549644</v>
      </c>
    </row>
    <row r="20">
      <c r="A20" s="4" t="inlineStr">
        <is>
          <t>Settlements</t>
        </is>
      </c>
      <c r="B20" s="5" t="n">
        <v>-60036</v>
      </c>
      <c r="C20" s="5" t="n">
        <v>-12617</v>
      </c>
      <c r="D20" s="5" t="n">
        <v>-111680</v>
      </c>
      <c r="E20" s="5" t="n">
        <v>-39653</v>
      </c>
    </row>
    <row r="21">
      <c r="A21" s="4" t="inlineStr">
        <is>
          <t>Net Issuances/Settlements</t>
        </is>
      </c>
      <c r="B21" s="5" t="n">
        <v>154382</v>
      </c>
      <c r="C21" s="5" t="n">
        <v>204169</v>
      </c>
      <c r="D21" s="5" t="n">
        <v>695256</v>
      </c>
      <c r="E21" s="5" t="n">
        <v>509991</v>
      </c>
    </row>
    <row r="22">
      <c r="A22" s="4" t="inlineStr">
        <is>
          <t>Insurance | Policy liabilitie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Issuances</t>
        </is>
      </c>
      <c r="B24" s="5" t="n">
        <v>910</v>
      </c>
      <c r="C24" s="5" t="n">
        <v>81</v>
      </c>
      <c r="D24" s="5" t="n">
        <v>817</v>
      </c>
      <c r="E24" s="5" t="n">
        <v>42507</v>
      </c>
    </row>
    <row r="25">
      <c r="A25" s="4" t="inlineStr">
        <is>
          <t>Settlements</t>
        </is>
      </c>
      <c r="B25" s="5" t="n">
        <v>-1603</v>
      </c>
      <c r="C25" s="5" t="n">
        <v>-1935</v>
      </c>
      <c r="D25" s="5" t="n">
        <v>-3883</v>
      </c>
      <c r="E25" s="5" t="n">
        <v>-4365</v>
      </c>
    </row>
    <row r="26">
      <c r="A26" s="4" t="inlineStr">
        <is>
          <t>Net Issuances/Settlements</t>
        </is>
      </c>
      <c r="B26" s="5" t="n">
        <v>-693</v>
      </c>
      <c r="C26" s="5" t="n">
        <v>-1854</v>
      </c>
      <c r="D26" s="5" t="n">
        <v>-3066</v>
      </c>
      <c r="E26" s="5" t="n">
        <v>38142</v>
      </c>
    </row>
    <row r="27">
      <c r="A27" s="4" t="inlineStr">
        <is>
          <t>Insurance | Closed block policy liabilities</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Issuances</t>
        </is>
      </c>
      <c r="B29" s="5" t="n">
        <v>1232</v>
      </c>
      <c r="C29" s="5" t="n">
        <v>0</v>
      </c>
      <c r="D29" s="5" t="n">
        <v>1232</v>
      </c>
      <c r="E29" s="5" t="n">
        <v>0</v>
      </c>
    </row>
    <row r="30">
      <c r="A30" s="4" t="inlineStr">
        <is>
          <t>Settlements</t>
        </is>
      </c>
      <c r="B30" s="5" t="n">
        <v>9028</v>
      </c>
      <c r="C30" s="5" t="n">
        <v>-4396</v>
      </c>
      <c r="D30" s="5" t="n">
        <v>0</v>
      </c>
      <c r="E30" s="5" t="n">
        <v>-17368</v>
      </c>
    </row>
    <row r="31">
      <c r="A31" s="4" t="inlineStr">
        <is>
          <t>Net Issuances/Settlements</t>
        </is>
      </c>
      <c r="B31" s="5" t="n">
        <v>10260</v>
      </c>
      <c r="C31" s="5" t="n">
        <v>-4396</v>
      </c>
      <c r="D31" s="5" t="n">
        <v>1232</v>
      </c>
      <c r="E31" s="5" t="n">
        <v>-17368</v>
      </c>
    </row>
    <row r="32">
      <c r="A32" s="4" t="inlineStr">
        <is>
          <t>Insurance | Income ceded to funds withheld payable at interest</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Issuances</t>
        </is>
      </c>
      <c r="B34" s="4" t="inlineStr">
        <is>
          <t xml:space="preserve"> </t>
        </is>
      </c>
      <c r="C34" s="5" t="n">
        <v>0</v>
      </c>
      <c r="D34" s="4" t="inlineStr">
        <is>
          <t xml:space="preserve"> </t>
        </is>
      </c>
      <c r="E34" s="5" t="n">
        <v>10435</v>
      </c>
    </row>
    <row r="35">
      <c r="A35" s="4" t="inlineStr">
        <is>
          <t>Settlements</t>
        </is>
      </c>
      <c r="B35" s="4" t="inlineStr">
        <is>
          <t xml:space="preserve"> </t>
        </is>
      </c>
      <c r="C35" s="5" t="n">
        <v>0</v>
      </c>
      <c r="D35" s="4" t="inlineStr">
        <is>
          <t xml:space="preserve"> </t>
        </is>
      </c>
      <c r="E35" s="5" t="n">
        <v>0</v>
      </c>
    </row>
    <row r="36">
      <c r="A36" s="4" t="inlineStr">
        <is>
          <t>Net Issuances/Settlements</t>
        </is>
      </c>
      <c r="B36" s="5" t="n">
        <v>0</v>
      </c>
      <c r="C36" s="5" t="n">
        <v>0</v>
      </c>
      <c r="D36" s="5" t="n">
        <v>0</v>
      </c>
      <c r="E36" s="5" t="n">
        <v>10435</v>
      </c>
    </row>
    <row r="37">
      <c r="A37" s="4" t="inlineStr">
        <is>
          <t>Insurance | Embedded derivative | Interest sensitive life</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Issuances</t>
        </is>
      </c>
      <c r="B39" s="5" t="n">
        <v>0</v>
      </c>
      <c r="C39" s="5" t="n">
        <v>2582</v>
      </c>
      <c r="D39" s="5" t="n">
        <v>0</v>
      </c>
      <c r="E39" s="5" t="n">
        <v>7246</v>
      </c>
    </row>
    <row r="40">
      <c r="A40" s="4" t="inlineStr">
        <is>
          <t>Settlements</t>
        </is>
      </c>
      <c r="B40" s="5" t="n">
        <v>-27314</v>
      </c>
      <c r="C40" s="5" t="n">
        <v>-48</v>
      </c>
      <c r="D40" s="5" t="n">
        <v>-25007</v>
      </c>
      <c r="E40" s="5" t="n">
        <v>-179</v>
      </c>
    </row>
    <row r="41">
      <c r="A41" s="4" t="inlineStr">
        <is>
          <t>Net Issuances/Settlements</t>
        </is>
      </c>
      <c r="B41" s="5" t="n">
        <v>-27314</v>
      </c>
      <c r="C41" s="5" t="n">
        <v>2534</v>
      </c>
      <c r="D41" s="5" t="n">
        <v>-25007</v>
      </c>
      <c r="E41" s="5" t="n">
        <v>7067</v>
      </c>
    </row>
    <row r="42">
      <c r="A42" s="4" t="inlineStr">
        <is>
          <t>Insurance | Embedded derivative | Fixed-indexed annuity</t>
        </is>
      </c>
      <c r="B42" s="4" t="inlineStr">
        <is>
          <t xml:space="preserve"> </t>
        </is>
      </c>
      <c r="C42" s="4" t="inlineStr">
        <is>
          <t xml:space="preserve"> </t>
        </is>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Issuances</t>
        </is>
      </c>
      <c r="B44" s="5" t="n">
        <v>212276</v>
      </c>
      <c r="C44" s="5" t="n">
        <v>214123</v>
      </c>
      <c r="D44" s="5" t="n">
        <v>804887</v>
      </c>
      <c r="E44" s="5" t="n">
        <v>489456</v>
      </c>
    </row>
    <row r="45">
      <c r="A45" s="4" t="inlineStr">
        <is>
          <t>Settlements</t>
        </is>
      </c>
      <c r="B45" s="5" t="n">
        <v>-40147</v>
      </c>
      <c r="C45" s="5" t="n">
        <v>-6238</v>
      </c>
      <c r="D45" s="5" t="n">
        <v>-82790</v>
      </c>
      <c r="E45" s="5" t="n">
        <v>-17741</v>
      </c>
    </row>
    <row r="46">
      <c r="A46" s="4" t="inlineStr">
        <is>
          <t>Net Issuances/Settlements</t>
        </is>
      </c>
      <c r="B46" s="6" t="n">
        <v>172129</v>
      </c>
      <c r="C46" s="6" t="n">
        <v>207885</v>
      </c>
      <c r="D46" s="6" t="n">
        <v>722097</v>
      </c>
      <c r="E46" s="6" t="n">
        <v>47171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8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 Valuation Methodologies and Significant Unobservable Inputs (Details)</t>
        </is>
      </c>
      <c r="B1" s="2" t="inlineStr">
        <is>
          <t>9 Months Ended</t>
        </is>
      </c>
    </row>
    <row r="2">
      <c r="B2" s="2" t="inlineStr">
        <is>
          <t>Sep. 30, 2023 USD ($) $ / Boe</t>
        </is>
      </c>
      <c r="C2" s="2" t="inlineStr">
        <is>
          <t>Dec. 31, 2022 USD ($)</t>
        </is>
      </c>
    </row>
    <row r="3">
      <c r="A3" s="3" t="inlineStr">
        <is>
          <t>Level III Liabilities</t>
        </is>
      </c>
      <c r="B3" s="4" t="inlineStr">
        <is>
          <t xml:space="preserve"> </t>
        </is>
      </c>
      <c r="C3" s="4" t="inlineStr">
        <is>
          <t xml:space="preserve"> </t>
        </is>
      </c>
    </row>
    <row r="4">
      <c r="A4" s="4" t="inlineStr">
        <is>
          <t>Embedded derivative, fair value</t>
        </is>
      </c>
      <c r="B4" s="6" t="n">
        <v>3200000000</v>
      </c>
      <c r="C4" s="6" t="n">
        <v>2200000000</v>
      </c>
    </row>
    <row r="5">
      <c r="A5" s="4" t="inlineStr">
        <is>
          <t>Insurance</t>
        </is>
      </c>
      <c r="B5" s="4" t="inlineStr">
        <is>
          <t xml:space="preserve"> </t>
        </is>
      </c>
      <c r="C5" s="4" t="inlineStr">
        <is>
          <t xml:space="preserve"> </t>
        </is>
      </c>
    </row>
    <row r="6">
      <c r="A6" s="3" t="inlineStr">
        <is>
          <t>Level III Assets</t>
        </is>
      </c>
      <c r="B6" s="4" t="inlineStr">
        <is>
          <t xml:space="preserve"> </t>
        </is>
      </c>
      <c r="C6" s="4" t="inlineStr">
        <is>
          <t xml:space="preserve"> </t>
        </is>
      </c>
    </row>
    <row r="7">
      <c r="A7" s="4" t="inlineStr">
        <is>
          <t>Reinsurance recoverable, fair value</t>
        </is>
      </c>
      <c r="B7" s="5" t="n">
        <v>25814485000</v>
      </c>
      <c r="C7" s="5" t="n">
        <v>26022081000</v>
      </c>
    </row>
    <row r="8">
      <c r="A8" s="3" t="inlineStr">
        <is>
          <t>Level III Liabilities</t>
        </is>
      </c>
      <c r="B8" s="4" t="inlineStr">
        <is>
          <t xml:space="preserve"> </t>
        </is>
      </c>
      <c r="C8" s="4" t="inlineStr">
        <is>
          <t xml:space="preserve"> </t>
        </is>
      </c>
    </row>
    <row r="9">
      <c r="A9" s="4" t="inlineStr">
        <is>
          <t>Funds withheld payable at interest</t>
        </is>
      </c>
      <c r="B9" s="6" t="n">
        <v>1199754000</v>
      </c>
      <c r="C9" s="6" t="n">
        <v>1059820000</v>
      </c>
    </row>
    <row r="10">
      <c r="A10" s="4" t="inlineStr">
        <is>
          <t>Yield Analysis | Asset Management | Weighted Average | Yield</t>
        </is>
      </c>
      <c r="B10" s="4" t="inlineStr">
        <is>
          <t xml:space="preserve"> </t>
        </is>
      </c>
      <c r="C10" s="4" t="inlineStr">
        <is>
          <t xml:space="preserve"> </t>
        </is>
      </c>
    </row>
    <row r="11">
      <c r="A11" s="3" t="inlineStr">
        <is>
          <t>Level III Liabilities</t>
        </is>
      </c>
      <c r="B11" s="4" t="inlineStr">
        <is>
          <t xml:space="preserve"> </t>
        </is>
      </c>
      <c r="C11" s="4" t="inlineStr">
        <is>
          <t xml:space="preserve"> </t>
        </is>
      </c>
    </row>
    <row r="12">
      <c r="A12" s="4" t="inlineStr">
        <is>
          <t>Unfunded revolving commitments, measurement input</t>
        </is>
      </c>
      <c r="B12" s="13" t="n">
        <v>0.122</v>
      </c>
      <c r="C12" s="4" t="inlineStr">
        <is>
          <t xml:space="preserve"> </t>
        </is>
      </c>
    </row>
    <row r="13">
      <c r="A13" s="4" t="inlineStr">
        <is>
          <t>Yield Analysis | Asset Management | Minimum | Yield</t>
        </is>
      </c>
      <c r="B13" s="4" t="inlineStr">
        <is>
          <t xml:space="preserve"> </t>
        </is>
      </c>
      <c r="C13" s="4" t="inlineStr">
        <is>
          <t xml:space="preserve"> </t>
        </is>
      </c>
    </row>
    <row r="14">
      <c r="A14" s="3" t="inlineStr">
        <is>
          <t>Level III Liabilities</t>
        </is>
      </c>
      <c r="B14" s="4" t="inlineStr">
        <is>
          <t xml:space="preserve"> </t>
        </is>
      </c>
      <c r="C14" s="4" t="inlineStr">
        <is>
          <t xml:space="preserve"> </t>
        </is>
      </c>
    </row>
    <row r="15">
      <c r="A15" s="4" t="inlineStr">
        <is>
          <t>Unfunded revolving commitments, measurement input</t>
        </is>
      </c>
      <c r="B15" s="13" t="n">
        <v>0.093</v>
      </c>
      <c r="C15" s="4" t="inlineStr">
        <is>
          <t xml:space="preserve"> </t>
        </is>
      </c>
    </row>
    <row r="16">
      <c r="A16" s="4" t="inlineStr">
        <is>
          <t>Yield Analysis | Asset Management | Maximum | Yield</t>
        </is>
      </c>
      <c r="B16" s="4" t="inlineStr">
        <is>
          <t xml:space="preserve"> </t>
        </is>
      </c>
      <c r="C16" s="4" t="inlineStr">
        <is>
          <t xml:space="preserve"> </t>
        </is>
      </c>
    </row>
    <row r="17">
      <c r="A17" s="3" t="inlineStr">
        <is>
          <t>Level III Liabilities</t>
        </is>
      </c>
      <c r="B17" s="4" t="inlineStr">
        <is>
          <t xml:space="preserve"> </t>
        </is>
      </c>
      <c r="C17" s="4" t="inlineStr">
        <is>
          <t xml:space="preserve"> </t>
        </is>
      </c>
    </row>
    <row r="18">
      <c r="A18" s="4" t="inlineStr">
        <is>
          <t>Unfunded revolving commitments, measurement input</t>
        </is>
      </c>
      <c r="B18" s="13" t="n">
        <v>0.159</v>
      </c>
      <c r="C18" s="4" t="inlineStr">
        <is>
          <t xml:space="preserve"> </t>
        </is>
      </c>
    </row>
    <row r="19">
      <c r="A19" s="4" t="inlineStr">
        <is>
          <t>Level III | Asset Management</t>
        </is>
      </c>
      <c r="B19" s="4" t="inlineStr">
        <is>
          <t xml:space="preserve"> </t>
        </is>
      </c>
      <c r="C19" s="4" t="inlineStr">
        <is>
          <t xml:space="preserve"> </t>
        </is>
      </c>
    </row>
    <row r="20">
      <c r="A20" s="3" t="inlineStr">
        <is>
          <t>Level III Assets</t>
        </is>
      </c>
      <c r="B20" s="4" t="inlineStr">
        <is>
          <t xml:space="preserve"> </t>
        </is>
      </c>
      <c r="C20" s="4" t="inlineStr">
        <is>
          <t xml:space="preserve"> </t>
        </is>
      </c>
    </row>
    <row r="21">
      <c r="A21" s="4" t="inlineStr">
        <is>
          <t>Private equity, fair value</t>
        </is>
      </c>
      <c r="B21" s="6" t="n">
        <v>29576566000</v>
      </c>
      <c r="C21" s="4" t="inlineStr">
        <is>
          <t xml:space="preserve"> </t>
        </is>
      </c>
    </row>
    <row r="22">
      <c r="A22" s="4" t="inlineStr">
        <is>
          <t>Credit, fair value</t>
        </is>
      </c>
      <c r="B22" s="5" t="n">
        <v>5530177000</v>
      </c>
      <c r="C22" s="4" t="inlineStr">
        <is>
          <t xml:space="preserve"> </t>
        </is>
      </c>
    </row>
    <row r="23">
      <c r="A23" s="4" t="inlineStr">
        <is>
          <t>Real assets, fair value</t>
        </is>
      </c>
      <c r="B23" s="5" t="n">
        <v>19918751000</v>
      </c>
      <c r="C23" s="4" t="inlineStr">
        <is>
          <t xml:space="preserve"> </t>
        </is>
      </c>
    </row>
    <row r="24">
      <c r="A24" s="4" t="inlineStr">
        <is>
          <t>Other investments, fair value</t>
        </is>
      </c>
      <c r="B24" s="5" t="n">
        <v>3696825000</v>
      </c>
      <c r="C24" s="4" t="inlineStr">
        <is>
          <t xml:space="preserve"> </t>
        </is>
      </c>
    </row>
    <row r="25">
      <c r="A25" s="3" t="inlineStr">
        <is>
          <t>Level III Liabilities</t>
        </is>
      </c>
      <c r="B25" s="4" t="inlineStr">
        <is>
          <t xml:space="preserve"> </t>
        </is>
      </c>
      <c r="C25" s="4" t="inlineStr">
        <is>
          <t xml:space="preserve"> </t>
        </is>
      </c>
    </row>
    <row r="26">
      <c r="A26" s="4" t="inlineStr">
        <is>
          <t>Unfunded revolving commitments, fair value</t>
        </is>
      </c>
      <c r="B26" s="5" t="n">
        <v>97841000</v>
      </c>
      <c r="C26" s="4" t="inlineStr">
        <is>
          <t xml:space="preserve"> </t>
        </is>
      </c>
    </row>
    <row r="27">
      <c r="A27" s="4" t="inlineStr">
        <is>
          <t>Level III | Asset Management | Equity Method - Other | Investments</t>
        </is>
      </c>
      <c r="B27" s="4" t="inlineStr">
        <is>
          <t xml:space="preserve"> </t>
        </is>
      </c>
      <c r="C27" s="4" t="inlineStr">
        <is>
          <t xml:space="preserve"> </t>
        </is>
      </c>
    </row>
    <row r="28">
      <c r="A28" s="3" t="inlineStr">
        <is>
          <t>Level III Assets</t>
        </is>
      </c>
      <c r="B28" s="4" t="inlineStr">
        <is>
          <t xml:space="preserve"> </t>
        </is>
      </c>
      <c r="C28" s="4" t="inlineStr">
        <is>
          <t xml:space="preserve"> </t>
        </is>
      </c>
    </row>
    <row r="29">
      <c r="A29" s="4" t="inlineStr">
        <is>
          <t>Equity method - other, fair value</t>
        </is>
      </c>
      <c r="B29" s="5" t="n">
        <v>1723081000</v>
      </c>
      <c r="C29" s="4" t="inlineStr">
        <is>
          <t xml:space="preserve"> </t>
        </is>
      </c>
    </row>
    <row r="30">
      <c r="A30" s="4" t="inlineStr">
        <is>
          <t>Level III | Insurance</t>
        </is>
      </c>
      <c r="B30" s="4" t="inlineStr">
        <is>
          <t xml:space="preserve"> </t>
        </is>
      </c>
      <c r="C30" s="4" t="inlineStr">
        <is>
          <t xml:space="preserve"> </t>
        </is>
      </c>
    </row>
    <row r="31">
      <c r="A31" s="3" t="inlineStr">
        <is>
          <t>Level III Assets</t>
        </is>
      </c>
      <c r="B31" s="4" t="inlineStr">
        <is>
          <t xml:space="preserve"> </t>
        </is>
      </c>
      <c r="C31" s="4" t="inlineStr">
        <is>
          <t xml:space="preserve"> </t>
        </is>
      </c>
    </row>
    <row r="32">
      <c r="A32" s="4" t="inlineStr">
        <is>
          <t>Other investments, fair value</t>
        </is>
      </c>
      <c r="B32" s="5" t="n">
        <v>4833636000</v>
      </c>
      <c r="C32" s="4" t="inlineStr">
        <is>
          <t xml:space="preserve"> </t>
        </is>
      </c>
    </row>
    <row r="33">
      <c r="A33" s="4" t="inlineStr">
        <is>
          <t>Funds withheld receivables at interest</t>
        </is>
      </c>
      <c r="B33" s="5" t="n">
        <v>72096000</v>
      </c>
      <c r="C33" s="4" t="inlineStr">
        <is>
          <t xml:space="preserve"> </t>
        </is>
      </c>
    </row>
    <row r="34">
      <c r="A34" s="4" t="inlineStr">
        <is>
          <t>Reinsurance recoverable, fair value</t>
        </is>
      </c>
      <c r="B34" s="5" t="n">
        <v>963670000</v>
      </c>
      <c r="C34" s="4" t="inlineStr">
        <is>
          <t xml:space="preserve"> </t>
        </is>
      </c>
    </row>
    <row r="35">
      <c r="A35" s="3" t="inlineStr">
        <is>
          <t>Level III Liabilities</t>
        </is>
      </c>
      <c r="B35" s="4" t="inlineStr">
        <is>
          <t xml:space="preserve"> </t>
        </is>
      </c>
      <c r="C35" s="4" t="inlineStr">
        <is>
          <t xml:space="preserve"> </t>
        </is>
      </c>
    </row>
    <row r="36">
      <c r="A36" s="4" t="inlineStr">
        <is>
          <t>Policy liabilities, fair value</t>
        </is>
      </c>
      <c r="B36" s="5" t="n">
        <v>1124916000</v>
      </c>
      <c r="C36" s="4" t="inlineStr">
        <is>
          <t xml:space="preserve"> </t>
        </is>
      </c>
    </row>
    <row r="37">
      <c r="A37" s="4" t="inlineStr">
        <is>
          <t>Closed block policy liabilities, fair value</t>
        </is>
      </c>
      <c r="B37" s="5" t="n">
        <v>1002277000</v>
      </c>
      <c r="C37" s="4" t="inlineStr">
        <is>
          <t xml:space="preserve"> </t>
        </is>
      </c>
    </row>
    <row r="38">
      <c r="A38" s="4" t="inlineStr">
        <is>
          <t>Funds withheld payable at interest</t>
        </is>
      </c>
      <c r="B38" s="5" t="n">
        <v>-3756972000</v>
      </c>
      <c r="C38" s="4" t="inlineStr">
        <is>
          <t xml:space="preserve"> </t>
        </is>
      </c>
    </row>
    <row r="39">
      <c r="A39" s="4" t="inlineStr">
        <is>
          <t>Level III | Insurance | Interest sensitive life</t>
        </is>
      </c>
      <c r="B39" s="4" t="inlineStr">
        <is>
          <t xml:space="preserve"> </t>
        </is>
      </c>
      <c r="C39" s="4" t="inlineStr">
        <is>
          <t xml:space="preserve"> </t>
        </is>
      </c>
    </row>
    <row r="40">
      <c r="A40" s="3" t="inlineStr">
        <is>
          <t>Level III Liabilities</t>
        </is>
      </c>
      <c r="B40" s="4" t="inlineStr">
        <is>
          <t xml:space="preserve"> </t>
        </is>
      </c>
      <c r="C40" s="4" t="inlineStr">
        <is>
          <t xml:space="preserve"> </t>
        </is>
      </c>
    </row>
    <row r="41">
      <c r="A41" s="4" t="inlineStr">
        <is>
          <t>Embedded derivative, fair value</t>
        </is>
      </c>
      <c r="B41" s="5" t="n">
        <v>388050000</v>
      </c>
      <c r="C41" s="4" t="inlineStr">
        <is>
          <t xml:space="preserve"> </t>
        </is>
      </c>
    </row>
    <row r="42">
      <c r="A42" s="4" t="inlineStr">
        <is>
          <t>Level III | Insurance | Fixed-indexed annuity</t>
        </is>
      </c>
      <c r="B42" s="4" t="inlineStr">
        <is>
          <t xml:space="preserve"> </t>
        </is>
      </c>
      <c r="C42" s="4" t="inlineStr">
        <is>
          <t xml:space="preserve"> </t>
        </is>
      </c>
    </row>
    <row r="43">
      <c r="A43" s="3" t="inlineStr">
        <is>
          <t>Level III Liabilities</t>
        </is>
      </c>
      <c r="B43" s="4" t="inlineStr">
        <is>
          <t xml:space="preserve"> </t>
        </is>
      </c>
      <c r="C43" s="4" t="inlineStr">
        <is>
          <t xml:space="preserve"> </t>
        </is>
      </c>
    </row>
    <row r="44">
      <c r="A44" s="4" t="inlineStr">
        <is>
          <t>Embedded derivative, fair value</t>
        </is>
      </c>
      <c r="B44" s="6" t="n">
        <v>2855502000</v>
      </c>
      <c r="C44" s="4" t="inlineStr">
        <is>
          <t xml:space="preserve"> </t>
        </is>
      </c>
    </row>
    <row r="45">
      <c r="A45" s="4" t="inlineStr">
        <is>
          <t>Level III | Inputs to market comparables, discounted cash flow and transaction price | Asset Management | Weighted Average | Weight Ascribed to Market Comparables</t>
        </is>
      </c>
      <c r="B45" s="4" t="inlineStr">
        <is>
          <t xml:space="preserve"> </t>
        </is>
      </c>
      <c r="C45" s="4" t="inlineStr">
        <is>
          <t xml:space="preserve"> </t>
        </is>
      </c>
    </row>
    <row r="46">
      <c r="A46" s="3" t="inlineStr">
        <is>
          <t>Level III Assets</t>
        </is>
      </c>
      <c r="B46" s="4" t="inlineStr">
        <is>
          <t xml:space="preserve"> </t>
        </is>
      </c>
      <c r="C46" s="4" t="inlineStr">
        <is>
          <t xml:space="preserve"> </t>
        </is>
      </c>
    </row>
    <row r="47">
      <c r="A47" s="4" t="inlineStr">
        <is>
          <t>Equity method - other, measurement input</t>
        </is>
      </c>
      <c r="B47" s="13" t="n">
        <v>0.391</v>
      </c>
      <c r="C47" s="4" t="inlineStr">
        <is>
          <t xml:space="preserve"> </t>
        </is>
      </c>
    </row>
    <row r="48">
      <c r="A48" s="4" t="inlineStr">
        <is>
          <t>Other investments, measurement input</t>
        </is>
      </c>
      <c r="B48" s="13" t="n">
        <v>0.178</v>
      </c>
      <c r="C48" s="4" t="inlineStr">
        <is>
          <t xml:space="preserve"> </t>
        </is>
      </c>
    </row>
    <row r="49">
      <c r="A49" s="4" t="inlineStr">
        <is>
          <t>Level III | Inputs to market comparables, discounted cash flow and transaction price | Asset Management | Weighted Average | Weight Ascribed to Discounted Cash Flow</t>
        </is>
      </c>
      <c r="B49" s="4" t="inlineStr">
        <is>
          <t xml:space="preserve"> </t>
        </is>
      </c>
      <c r="C49" s="4" t="inlineStr">
        <is>
          <t xml:space="preserve"> </t>
        </is>
      </c>
    </row>
    <row r="50">
      <c r="A50" s="3" t="inlineStr">
        <is>
          <t>Level III Assets</t>
        </is>
      </c>
      <c r="B50" s="4" t="inlineStr">
        <is>
          <t xml:space="preserve"> </t>
        </is>
      </c>
      <c r="C50" s="4" t="inlineStr">
        <is>
          <t xml:space="preserve"> </t>
        </is>
      </c>
    </row>
    <row r="51">
      <c r="A51" s="4" t="inlineStr">
        <is>
          <t>Equity method - other, measurement input</t>
        </is>
      </c>
      <c r="B51" s="13" t="n">
        <v>0.36</v>
      </c>
      <c r="C51" s="4" t="inlineStr">
        <is>
          <t xml:space="preserve"> </t>
        </is>
      </c>
    </row>
    <row r="52">
      <c r="A52" s="4" t="inlineStr">
        <is>
          <t>Other investments, measurement input</t>
        </is>
      </c>
      <c r="B52" s="13" t="n">
        <v>0.497</v>
      </c>
      <c r="C52" s="4" t="inlineStr">
        <is>
          <t xml:space="preserve"> </t>
        </is>
      </c>
    </row>
    <row r="53">
      <c r="A53" s="4" t="inlineStr">
        <is>
          <t>Level III | Inputs to market comparables, discounted cash flow and transaction price | Asset Management | Weighted Average | Weight Ascribed to Transaction Price</t>
        </is>
      </c>
      <c r="B53" s="4" t="inlineStr">
        <is>
          <t xml:space="preserve"> </t>
        </is>
      </c>
      <c r="C53" s="4" t="inlineStr">
        <is>
          <t xml:space="preserve"> </t>
        </is>
      </c>
    </row>
    <row r="54">
      <c r="A54" s="3" t="inlineStr">
        <is>
          <t>Level III Assets</t>
        </is>
      </c>
      <c r="B54" s="4" t="inlineStr">
        <is>
          <t xml:space="preserve"> </t>
        </is>
      </c>
      <c r="C54" s="4" t="inlineStr">
        <is>
          <t xml:space="preserve"> </t>
        </is>
      </c>
    </row>
    <row r="55">
      <c r="A55" s="4" t="inlineStr">
        <is>
          <t>Equity method - other, measurement input</t>
        </is>
      </c>
      <c r="B55" s="13" t="n">
        <v>0.249</v>
      </c>
      <c r="C55" s="4" t="inlineStr">
        <is>
          <t xml:space="preserve"> </t>
        </is>
      </c>
    </row>
    <row r="56">
      <c r="A56" s="4" t="inlineStr">
        <is>
          <t>Other investments, measurement input</t>
        </is>
      </c>
      <c r="B56" s="13" t="n">
        <v>0.325</v>
      </c>
      <c r="C56" s="4" t="inlineStr">
        <is>
          <t xml:space="preserve"> </t>
        </is>
      </c>
    </row>
    <row r="57">
      <c r="A57" s="4" t="inlineStr">
        <is>
          <t>Level III | Inputs to market comparables, discounted cash flow and transaction price | Asset Management | Weighted Average | Illiquidity Discount</t>
        </is>
      </c>
      <c r="B57" s="4" t="inlineStr">
        <is>
          <t xml:space="preserve"> </t>
        </is>
      </c>
      <c r="C57" s="4" t="inlineStr">
        <is>
          <t xml:space="preserve"> </t>
        </is>
      </c>
    </row>
    <row r="58">
      <c r="A58" s="3" t="inlineStr">
        <is>
          <t>Level III Assets</t>
        </is>
      </c>
      <c r="B58" s="4" t="inlineStr">
        <is>
          <t xml:space="preserve"> </t>
        </is>
      </c>
      <c r="C58" s="4" t="inlineStr">
        <is>
          <t xml:space="preserve"> </t>
        </is>
      </c>
    </row>
    <row r="59">
      <c r="A59" s="4" t="inlineStr">
        <is>
          <t>Equity method - other, measurement input</t>
        </is>
      </c>
      <c r="B59" s="13" t="n">
        <v>0.07099999999999999</v>
      </c>
      <c r="C59" s="4" t="inlineStr">
        <is>
          <t xml:space="preserve"> </t>
        </is>
      </c>
    </row>
    <row r="60">
      <c r="A60" s="4" t="inlineStr">
        <is>
          <t>Other investments, measurement input</t>
        </is>
      </c>
      <c r="B60" s="13" t="n">
        <v>0.083</v>
      </c>
      <c r="C60" s="4" t="inlineStr">
        <is>
          <t xml:space="preserve"> </t>
        </is>
      </c>
    </row>
    <row r="61">
      <c r="A61" s="4" t="inlineStr">
        <is>
          <t>Level III | Inputs to market comparables, discounted cash flow and transaction price | Asset Management | Minimum | Weight Ascribed to Market Comparables</t>
        </is>
      </c>
      <c r="B61" s="4" t="inlineStr">
        <is>
          <t xml:space="preserve"> </t>
        </is>
      </c>
      <c r="C61" s="4" t="inlineStr">
        <is>
          <t xml:space="preserve"> </t>
        </is>
      </c>
    </row>
    <row r="62">
      <c r="A62" s="3" t="inlineStr">
        <is>
          <t>Level III Assets</t>
        </is>
      </c>
      <c r="B62" s="4" t="inlineStr">
        <is>
          <t xml:space="preserve"> </t>
        </is>
      </c>
      <c r="C62" s="4" t="inlineStr">
        <is>
          <t xml:space="preserve"> </t>
        </is>
      </c>
    </row>
    <row r="63">
      <c r="A63" s="4" t="inlineStr">
        <is>
          <t>Equity method - other, measurement input</t>
        </is>
      </c>
      <c r="B63" s="5" t="n">
        <v>0</v>
      </c>
      <c r="C63" s="4" t="inlineStr">
        <is>
          <t xml:space="preserve"> </t>
        </is>
      </c>
    </row>
    <row r="64">
      <c r="A64" s="4" t="inlineStr">
        <is>
          <t>Other investments, measurement input</t>
        </is>
      </c>
      <c r="B64" s="5" t="n">
        <v>0</v>
      </c>
      <c r="C64" s="4" t="inlineStr">
        <is>
          <t xml:space="preserve"> </t>
        </is>
      </c>
    </row>
    <row r="65">
      <c r="A65" s="4" t="inlineStr">
        <is>
          <t>Level III | Inputs to market comparables, discounted cash flow and transaction price | Asset Management | Minimum | Weight Ascribed to Discounted Cash Flow</t>
        </is>
      </c>
      <c r="B65" s="4" t="inlineStr">
        <is>
          <t xml:space="preserve"> </t>
        </is>
      </c>
      <c r="C65" s="4" t="inlineStr">
        <is>
          <t xml:space="preserve"> </t>
        </is>
      </c>
    </row>
    <row r="66">
      <c r="A66" s="3" t="inlineStr">
        <is>
          <t>Level III Assets</t>
        </is>
      </c>
      <c r="B66" s="4" t="inlineStr">
        <is>
          <t xml:space="preserve"> </t>
        </is>
      </c>
      <c r="C66" s="4" t="inlineStr">
        <is>
          <t xml:space="preserve"> </t>
        </is>
      </c>
    </row>
    <row r="67">
      <c r="A67" s="4" t="inlineStr">
        <is>
          <t>Equity method - other, measurement input</t>
        </is>
      </c>
      <c r="B67" s="5" t="n">
        <v>0</v>
      </c>
      <c r="C67" s="4" t="inlineStr">
        <is>
          <t xml:space="preserve"> </t>
        </is>
      </c>
    </row>
    <row r="68">
      <c r="A68" s="4" t="inlineStr">
        <is>
          <t>Other investments, measurement input</t>
        </is>
      </c>
      <c r="B68" s="5" t="n">
        <v>0</v>
      </c>
      <c r="C68" s="4" t="inlineStr">
        <is>
          <t xml:space="preserve"> </t>
        </is>
      </c>
    </row>
    <row r="69">
      <c r="A69" s="4" t="inlineStr">
        <is>
          <t>Level III | Inputs to market comparables, discounted cash flow and transaction price | Asset Management | Minimum | Weight Ascribed to Transaction Price</t>
        </is>
      </c>
      <c r="B69" s="4" t="inlineStr">
        <is>
          <t xml:space="preserve"> </t>
        </is>
      </c>
      <c r="C69" s="4" t="inlineStr">
        <is>
          <t xml:space="preserve"> </t>
        </is>
      </c>
    </row>
    <row r="70">
      <c r="A70" s="3" t="inlineStr">
        <is>
          <t>Level III Assets</t>
        </is>
      </c>
      <c r="B70" s="4" t="inlineStr">
        <is>
          <t xml:space="preserve"> </t>
        </is>
      </c>
      <c r="C70" s="4" t="inlineStr">
        <is>
          <t xml:space="preserve"> </t>
        </is>
      </c>
    </row>
    <row r="71">
      <c r="A71" s="4" t="inlineStr">
        <is>
          <t>Equity method - other, measurement input</t>
        </is>
      </c>
      <c r="B71" s="5" t="n">
        <v>0</v>
      </c>
      <c r="C71" s="4" t="inlineStr">
        <is>
          <t xml:space="preserve"> </t>
        </is>
      </c>
    </row>
    <row r="72">
      <c r="A72" s="4" t="inlineStr">
        <is>
          <t>Other investments, measurement input</t>
        </is>
      </c>
      <c r="B72" s="5" t="n">
        <v>0</v>
      </c>
      <c r="C72" s="4" t="inlineStr">
        <is>
          <t xml:space="preserve"> </t>
        </is>
      </c>
    </row>
    <row r="73">
      <c r="A73" s="4" t="inlineStr">
        <is>
          <t>Level III | Inputs to market comparables, discounted cash flow and transaction price | Asset Management | Minimum | Illiquidity Discount</t>
        </is>
      </c>
      <c r="B73" s="4" t="inlineStr">
        <is>
          <t xml:space="preserve"> </t>
        </is>
      </c>
      <c r="C73" s="4" t="inlineStr">
        <is>
          <t xml:space="preserve"> </t>
        </is>
      </c>
    </row>
    <row r="74">
      <c r="A74" s="3" t="inlineStr">
        <is>
          <t>Level III Assets</t>
        </is>
      </c>
      <c r="B74" s="4" t="inlineStr">
        <is>
          <t xml:space="preserve"> </t>
        </is>
      </c>
      <c r="C74" s="4" t="inlineStr">
        <is>
          <t xml:space="preserve"> </t>
        </is>
      </c>
    </row>
    <row r="75">
      <c r="A75" s="4" t="inlineStr">
        <is>
          <t>Equity method - other, measurement input</t>
        </is>
      </c>
      <c r="B75" s="13" t="n">
        <v>0.05</v>
      </c>
      <c r="C75" s="4" t="inlineStr">
        <is>
          <t xml:space="preserve"> </t>
        </is>
      </c>
    </row>
    <row r="76">
      <c r="A76" s="4" t="inlineStr">
        <is>
          <t>Other investments, measurement input</t>
        </is>
      </c>
      <c r="B76" s="13" t="n">
        <v>0.05</v>
      </c>
      <c r="C76" s="4" t="inlineStr">
        <is>
          <t xml:space="preserve"> </t>
        </is>
      </c>
    </row>
    <row r="77">
      <c r="A77" s="4" t="inlineStr">
        <is>
          <t>Level III | Inputs to market comparables, discounted cash flow and transaction price | Asset Management | Maximum | Weight Ascribed to Market Comparables</t>
        </is>
      </c>
      <c r="B77" s="4" t="inlineStr">
        <is>
          <t xml:space="preserve"> </t>
        </is>
      </c>
      <c r="C77" s="4" t="inlineStr">
        <is>
          <t xml:space="preserve"> </t>
        </is>
      </c>
    </row>
    <row r="78">
      <c r="A78" s="3" t="inlineStr">
        <is>
          <t>Level III Assets</t>
        </is>
      </c>
      <c r="B78" s="4" t="inlineStr">
        <is>
          <t xml:space="preserve"> </t>
        </is>
      </c>
      <c r="C78" s="4" t="inlineStr">
        <is>
          <t xml:space="preserve"> </t>
        </is>
      </c>
    </row>
    <row r="79">
      <c r="A79" s="4" t="inlineStr">
        <is>
          <t>Equity method - other, measurement input</t>
        </is>
      </c>
      <c r="B79" s="5" t="n">
        <v>1</v>
      </c>
      <c r="C79" s="4" t="inlineStr">
        <is>
          <t xml:space="preserve"> </t>
        </is>
      </c>
    </row>
    <row r="80">
      <c r="A80" s="4" t="inlineStr">
        <is>
          <t>Other investments, measurement input</t>
        </is>
      </c>
      <c r="B80" s="5" t="n">
        <v>1</v>
      </c>
      <c r="C80" s="4" t="inlineStr">
        <is>
          <t xml:space="preserve"> </t>
        </is>
      </c>
    </row>
    <row r="81">
      <c r="A81" s="4" t="inlineStr">
        <is>
          <t>Level III | Inputs to market comparables, discounted cash flow and transaction price | Asset Management | Maximum | Weight Ascribed to Discounted Cash Flow</t>
        </is>
      </c>
      <c r="B81" s="4" t="inlineStr">
        <is>
          <t xml:space="preserve"> </t>
        </is>
      </c>
      <c r="C81" s="4" t="inlineStr">
        <is>
          <t xml:space="preserve"> </t>
        </is>
      </c>
    </row>
    <row r="82">
      <c r="A82" s="3" t="inlineStr">
        <is>
          <t>Level III Assets</t>
        </is>
      </c>
      <c r="B82" s="4" t="inlineStr">
        <is>
          <t xml:space="preserve"> </t>
        </is>
      </c>
      <c r="C82" s="4" t="inlineStr">
        <is>
          <t xml:space="preserve"> </t>
        </is>
      </c>
    </row>
    <row r="83">
      <c r="A83" s="4" t="inlineStr">
        <is>
          <t>Equity method - other, measurement input</t>
        </is>
      </c>
      <c r="B83" s="13" t="n">
        <v>0.5</v>
      </c>
      <c r="C83" s="4" t="inlineStr">
        <is>
          <t xml:space="preserve"> </t>
        </is>
      </c>
    </row>
    <row r="84">
      <c r="A84" s="4" t="inlineStr">
        <is>
          <t>Other investments, measurement input</t>
        </is>
      </c>
      <c r="B84" s="5" t="n">
        <v>1</v>
      </c>
      <c r="C84" s="4" t="inlineStr">
        <is>
          <t xml:space="preserve"> </t>
        </is>
      </c>
    </row>
    <row r="85">
      <c r="A85" s="4" t="inlineStr">
        <is>
          <t>Level III | Inputs to market comparables, discounted cash flow and transaction price | Asset Management | Maximum | Weight Ascribed to Transaction Price</t>
        </is>
      </c>
      <c r="B85" s="4" t="inlineStr">
        <is>
          <t xml:space="preserve"> </t>
        </is>
      </c>
      <c r="C85" s="4" t="inlineStr">
        <is>
          <t xml:space="preserve"> </t>
        </is>
      </c>
    </row>
    <row r="86">
      <c r="A86" s="3" t="inlineStr">
        <is>
          <t>Level III Assets</t>
        </is>
      </c>
      <c r="B86" s="4" t="inlineStr">
        <is>
          <t xml:space="preserve"> </t>
        </is>
      </c>
      <c r="C86" s="4" t="inlineStr">
        <is>
          <t xml:space="preserve"> </t>
        </is>
      </c>
    </row>
    <row r="87">
      <c r="A87" s="4" t="inlineStr">
        <is>
          <t>Equity method - other, measurement input</t>
        </is>
      </c>
      <c r="B87" s="5" t="n">
        <v>1</v>
      </c>
      <c r="C87" s="4" t="inlineStr">
        <is>
          <t xml:space="preserve"> </t>
        </is>
      </c>
    </row>
    <row r="88">
      <c r="A88" s="4" t="inlineStr">
        <is>
          <t>Other investments, measurement input</t>
        </is>
      </c>
      <c r="B88" s="5" t="n">
        <v>1</v>
      </c>
      <c r="C88" s="4" t="inlineStr">
        <is>
          <t xml:space="preserve"> </t>
        </is>
      </c>
    </row>
    <row r="89">
      <c r="A89" s="4" t="inlineStr">
        <is>
          <t>Level III | Inputs to market comparables, discounted cash flow and transaction price | Asset Management | Maximum | Illiquidity Discount</t>
        </is>
      </c>
      <c r="B89" s="4" t="inlineStr">
        <is>
          <t xml:space="preserve"> </t>
        </is>
      </c>
      <c r="C89" s="4" t="inlineStr">
        <is>
          <t xml:space="preserve"> </t>
        </is>
      </c>
    </row>
    <row r="90">
      <c r="A90" s="3" t="inlineStr">
        <is>
          <t>Level III Assets</t>
        </is>
      </c>
      <c r="B90" s="4" t="inlineStr">
        <is>
          <t xml:space="preserve"> </t>
        </is>
      </c>
      <c r="C90" s="4" t="inlineStr">
        <is>
          <t xml:space="preserve"> </t>
        </is>
      </c>
    </row>
    <row r="91">
      <c r="A91" s="4" t="inlineStr">
        <is>
          <t>Equity method - other, measurement input</t>
        </is>
      </c>
      <c r="B91" s="13" t="n">
        <v>0.15</v>
      </c>
      <c r="C91" s="4" t="inlineStr">
        <is>
          <t xml:space="preserve"> </t>
        </is>
      </c>
    </row>
    <row r="92">
      <c r="A92" s="4" t="inlineStr">
        <is>
          <t>Other investments, measurement input</t>
        </is>
      </c>
      <c r="B92" s="13" t="n">
        <v>0.15</v>
      </c>
      <c r="C92" s="4" t="inlineStr">
        <is>
          <t xml:space="preserve"> </t>
        </is>
      </c>
    </row>
    <row r="93">
      <c r="A93" s="4" t="inlineStr">
        <is>
          <t>Level III | Market comparables | Asset Management | Weighted Average | Enterprise Value/LTM EBITDA Multiple</t>
        </is>
      </c>
      <c r="B93" s="4" t="inlineStr">
        <is>
          <t xml:space="preserve"> </t>
        </is>
      </c>
      <c r="C93" s="4" t="inlineStr">
        <is>
          <t xml:space="preserve"> </t>
        </is>
      </c>
    </row>
    <row r="94">
      <c r="A94" s="3" t="inlineStr">
        <is>
          <t>Level III Assets</t>
        </is>
      </c>
      <c r="B94" s="4" t="inlineStr">
        <is>
          <t xml:space="preserve"> </t>
        </is>
      </c>
      <c r="C94" s="4" t="inlineStr">
        <is>
          <t xml:space="preserve"> </t>
        </is>
      </c>
    </row>
    <row r="95">
      <c r="A95" s="4" t="inlineStr">
        <is>
          <t>Equity method - other, measurement input</t>
        </is>
      </c>
      <c r="B95" s="14" t="n">
        <v>13.7</v>
      </c>
      <c r="C95" s="4" t="inlineStr">
        <is>
          <t xml:space="preserve"> </t>
        </is>
      </c>
    </row>
    <row r="96">
      <c r="A96" s="4" t="inlineStr">
        <is>
          <t>Other investments, measurement input</t>
        </is>
      </c>
      <c r="B96" s="14" t="n">
        <v>9.1</v>
      </c>
      <c r="C96" s="4" t="inlineStr">
        <is>
          <t xml:space="preserve"> </t>
        </is>
      </c>
    </row>
    <row r="97">
      <c r="A97" s="4" t="inlineStr">
        <is>
          <t>Level III | Market comparables | Asset Management | Weighted Average | Enterprise Value/Forward EBITDA Multiple</t>
        </is>
      </c>
      <c r="B97" s="4" t="inlineStr">
        <is>
          <t xml:space="preserve"> </t>
        </is>
      </c>
      <c r="C97" s="4" t="inlineStr">
        <is>
          <t xml:space="preserve"> </t>
        </is>
      </c>
    </row>
    <row r="98">
      <c r="A98" s="3" t="inlineStr">
        <is>
          <t>Level III Assets</t>
        </is>
      </c>
      <c r="B98" s="4" t="inlineStr">
        <is>
          <t xml:space="preserve"> </t>
        </is>
      </c>
      <c r="C98" s="4" t="inlineStr">
        <is>
          <t xml:space="preserve"> </t>
        </is>
      </c>
    </row>
    <row r="99">
      <c r="A99" s="4" t="inlineStr">
        <is>
          <t>Equity method - other, measurement input</t>
        </is>
      </c>
      <c r="B99" s="5" t="n">
        <v>11</v>
      </c>
      <c r="C99" s="4" t="inlineStr">
        <is>
          <t xml:space="preserve"> </t>
        </is>
      </c>
    </row>
    <row r="100">
      <c r="A100" s="4" t="inlineStr">
        <is>
          <t>Other investments, measurement input</t>
        </is>
      </c>
      <c r="B100" s="14" t="n">
        <v>13.3</v>
      </c>
      <c r="C100" s="4" t="inlineStr">
        <is>
          <t xml:space="preserve"> </t>
        </is>
      </c>
    </row>
    <row r="101">
      <c r="A101" s="4" t="inlineStr">
        <is>
          <t>Level III | Market comparables | Asset Management | Minimum | Enterprise Value/LTM EBITDA Multiple</t>
        </is>
      </c>
      <c r="B101" s="4" t="inlineStr">
        <is>
          <t xml:space="preserve"> </t>
        </is>
      </c>
      <c r="C101" s="4" t="inlineStr">
        <is>
          <t xml:space="preserve"> </t>
        </is>
      </c>
    </row>
    <row r="102">
      <c r="A102" s="3" t="inlineStr">
        <is>
          <t>Level III Assets</t>
        </is>
      </c>
      <c r="B102" s="4" t="inlineStr">
        <is>
          <t xml:space="preserve"> </t>
        </is>
      </c>
      <c r="C102" s="4" t="inlineStr">
        <is>
          <t xml:space="preserve"> </t>
        </is>
      </c>
    </row>
    <row r="103">
      <c r="A103" s="4" t="inlineStr">
        <is>
          <t>Equity method - other, measurement input</t>
        </is>
      </c>
      <c r="B103" s="14" t="n">
        <v>4.6</v>
      </c>
      <c r="C103" s="4" t="inlineStr">
        <is>
          <t xml:space="preserve"> </t>
        </is>
      </c>
    </row>
    <row r="104">
      <c r="A104" s="4" t="inlineStr">
        <is>
          <t>Other investments, measurement input</t>
        </is>
      </c>
      <c r="B104" s="14" t="n">
        <v>0.6</v>
      </c>
      <c r="C104" s="4" t="inlineStr">
        <is>
          <t xml:space="preserve"> </t>
        </is>
      </c>
    </row>
    <row r="105">
      <c r="A105" s="4" t="inlineStr">
        <is>
          <t>Level III | Market comparables | Asset Management | Minimum | Enterprise Value/Forward EBITDA Multiple</t>
        </is>
      </c>
      <c r="B105" s="4" t="inlineStr">
        <is>
          <t xml:space="preserve"> </t>
        </is>
      </c>
      <c r="C105" s="4" t="inlineStr">
        <is>
          <t xml:space="preserve"> </t>
        </is>
      </c>
    </row>
    <row r="106">
      <c r="A106" s="3" t="inlineStr">
        <is>
          <t>Level III Assets</t>
        </is>
      </c>
      <c r="B106" s="4" t="inlineStr">
        <is>
          <t xml:space="preserve"> </t>
        </is>
      </c>
      <c r="C106" s="4" t="inlineStr">
        <is>
          <t xml:space="preserve"> </t>
        </is>
      </c>
    </row>
    <row r="107">
      <c r="A107" s="4" t="inlineStr">
        <is>
          <t>Equity method - other, measurement input</t>
        </is>
      </c>
      <c r="B107" s="5" t="n">
        <v>5</v>
      </c>
      <c r="C107" s="4" t="inlineStr">
        <is>
          <t xml:space="preserve"> </t>
        </is>
      </c>
    </row>
    <row r="108">
      <c r="A108" s="4" t="inlineStr">
        <is>
          <t>Other investments, measurement input</t>
        </is>
      </c>
      <c r="B108" s="14" t="n">
        <v>5.3</v>
      </c>
      <c r="C108" s="4" t="inlineStr">
        <is>
          <t xml:space="preserve"> </t>
        </is>
      </c>
    </row>
    <row r="109">
      <c r="A109" s="4" t="inlineStr">
        <is>
          <t>Level III | Market comparables | Asset Management | Maximum | Enterprise Value/LTM EBITDA Multiple</t>
        </is>
      </c>
      <c r="B109" s="4" t="inlineStr">
        <is>
          <t xml:space="preserve"> </t>
        </is>
      </c>
      <c r="C109" s="4" t="inlineStr">
        <is>
          <t xml:space="preserve"> </t>
        </is>
      </c>
    </row>
    <row r="110">
      <c r="A110" s="3" t="inlineStr">
        <is>
          <t>Level III Assets</t>
        </is>
      </c>
      <c r="B110" s="4" t="inlineStr">
        <is>
          <t xml:space="preserve"> </t>
        </is>
      </c>
      <c r="C110" s="4" t="inlineStr">
        <is>
          <t xml:space="preserve"> </t>
        </is>
      </c>
    </row>
    <row r="111">
      <c r="A111" s="4" t="inlineStr">
        <is>
          <t>Equity method - other, measurement input</t>
        </is>
      </c>
      <c r="B111" s="14" t="n">
        <v>19.4</v>
      </c>
      <c r="C111" s="4" t="inlineStr">
        <is>
          <t xml:space="preserve"> </t>
        </is>
      </c>
    </row>
    <row r="112">
      <c r="A112" s="4" t="inlineStr">
        <is>
          <t>Other investments, measurement input</t>
        </is>
      </c>
      <c r="B112" s="14" t="n">
        <v>21.5</v>
      </c>
      <c r="C112" s="4" t="inlineStr">
        <is>
          <t xml:space="preserve"> </t>
        </is>
      </c>
    </row>
    <row r="113">
      <c r="A113" s="4" t="inlineStr">
        <is>
          <t>Level III | Market comparables | Asset Management | Maximum | Enterprise Value/Forward EBITDA Multiple</t>
        </is>
      </c>
      <c r="B113" s="4" t="inlineStr">
        <is>
          <t xml:space="preserve"> </t>
        </is>
      </c>
      <c r="C113" s="4" t="inlineStr">
        <is>
          <t xml:space="preserve"> </t>
        </is>
      </c>
    </row>
    <row r="114">
      <c r="A114" s="3" t="inlineStr">
        <is>
          <t>Level III Assets</t>
        </is>
      </c>
      <c r="B114" s="4" t="inlineStr">
        <is>
          <t xml:space="preserve"> </t>
        </is>
      </c>
      <c r="C114" s="4" t="inlineStr">
        <is>
          <t xml:space="preserve"> </t>
        </is>
      </c>
    </row>
    <row r="115">
      <c r="A115" s="4" t="inlineStr">
        <is>
          <t>Equity method - other, measurement input</t>
        </is>
      </c>
      <c r="B115" s="14" t="n">
        <v>17.6</v>
      </c>
      <c r="C115" s="4" t="inlineStr">
        <is>
          <t xml:space="preserve"> </t>
        </is>
      </c>
    </row>
    <row r="116">
      <c r="A116" s="4" t="inlineStr">
        <is>
          <t>Other investments, measurement input</t>
        </is>
      </c>
      <c r="B116" s="14" t="n">
        <v>19.1</v>
      </c>
      <c r="C116" s="4" t="inlineStr">
        <is>
          <t xml:space="preserve"> </t>
        </is>
      </c>
    </row>
    <row r="117">
      <c r="A117" s="4" t="inlineStr">
        <is>
          <t>Level III | Discounted cash flow | Asset Management | Weighted Average | Weighted Average Cost of Capital</t>
        </is>
      </c>
      <c r="B117" s="4" t="inlineStr">
        <is>
          <t xml:space="preserve"> </t>
        </is>
      </c>
      <c r="C117" s="4" t="inlineStr">
        <is>
          <t xml:space="preserve"> </t>
        </is>
      </c>
    </row>
    <row r="118">
      <c r="A118" s="3" t="inlineStr">
        <is>
          <t>Level III Assets</t>
        </is>
      </c>
      <c r="B118" s="4" t="inlineStr">
        <is>
          <t xml:space="preserve"> </t>
        </is>
      </c>
      <c r="C118" s="4" t="inlineStr">
        <is>
          <t xml:space="preserve"> </t>
        </is>
      </c>
    </row>
    <row r="119">
      <c r="A119" s="4" t="inlineStr">
        <is>
          <t>Equity method - other, measurement input</t>
        </is>
      </c>
      <c r="B119" s="13" t="n">
        <v>0.107</v>
      </c>
      <c r="C119" s="4" t="inlineStr">
        <is>
          <t xml:space="preserve"> </t>
        </is>
      </c>
    </row>
    <row r="120">
      <c r="A120" s="4" t="inlineStr">
        <is>
          <t>Other investments, measurement input</t>
        </is>
      </c>
      <c r="B120" s="13" t="n">
        <v>0.115</v>
      </c>
      <c r="C120" s="4" t="inlineStr">
        <is>
          <t xml:space="preserve"> </t>
        </is>
      </c>
    </row>
    <row r="121">
      <c r="A121" s="4" t="inlineStr">
        <is>
          <t>Level III | Discounted cash flow | Asset Management | Weighted Average | Enterprise Value/LTM EBITDA Exit Multiple</t>
        </is>
      </c>
      <c r="B121" s="4" t="inlineStr">
        <is>
          <t xml:space="preserve"> </t>
        </is>
      </c>
      <c r="C121" s="4" t="inlineStr">
        <is>
          <t xml:space="preserve"> </t>
        </is>
      </c>
    </row>
    <row r="122">
      <c r="A122" s="3" t="inlineStr">
        <is>
          <t>Level III Assets</t>
        </is>
      </c>
      <c r="B122" s="4" t="inlineStr">
        <is>
          <t xml:space="preserve"> </t>
        </is>
      </c>
      <c r="C122" s="4" t="inlineStr">
        <is>
          <t xml:space="preserve"> </t>
        </is>
      </c>
    </row>
    <row r="123">
      <c r="A123" s="4" t="inlineStr">
        <is>
          <t>Equity method - other, measurement input</t>
        </is>
      </c>
      <c r="B123" s="5" t="n">
        <v>11</v>
      </c>
      <c r="C123" s="4" t="inlineStr">
        <is>
          <t xml:space="preserve"> </t>
        </is>
      </c>
    </row>
    <row r="124">
      <c r="A124" s="4" t="inlineStr">
        <is>
          <t>Other investments, measurement input</t>
        </is>
      </c>
      <c r="B124" s="14" t="n">
        <v>10.5</v>
      </c>
      <c r="C124" s="4" t="inlineStr">
        <is>
          <t xml:space="preserve"> </t>
        </is>
      </c>
    </row>
    <row r="125">
      <c r="A125" s="4" t="inlineStr">
        <is>
          <t>Level III | Discounted cash flow | Asset Management | Minimum | Weighted Average Cost of Capital</t>
        </is>
      </c>
      <c r="B125" s="4" t="inlineStr">
        <is>
          <t xml:space="preserve"> </t>
        </is>
      </c>
      <c r="C125" s="4" t="inlineStr">
        <is>
          <t xml:space="preserve"> </t>
        </is>
      </c>
    </row>
    <row r="126">
      <c r="A126" s="3" t="inlineStr">
        <is>
          <t>Level III Assets</t>
        </is>
      </c>
      <c r="B126" s="4" t="inlineStr">
        <is>
          <t xml:space="preserve"> </t>
        </is>
      </c>
      <c r="C126" s="4" t="inlineStr">
        <is>
          <t xml:space="preserve"> </t>
        </is>
      </c>
    </row>
    <row r="127">
      <c r="A127" s="4" t="inlineStr">
        <is>
          <t>Equity method - other, measurement input</t>
        </is>
      </c>
      <c r="B127" s="13" t="n">
        <v>0.07099999999999999</v>
      </c>
      <c r="C127" s="4" t="inlineStr">
        <is>
          <t xml:space="preserve"> </t>
        </is>
      </c>
    </row>
    <row r="128">
      <c r="A128" s="4" t="inlineStr">
        <is>
          <t>Other investments, measurement input</t>
        </is>
      </c>
      <c r="B128" s="13" t="n">
        <v>0.08</v>
      </c>
      <c r="C128" s="4" t="inlineStr">
        <is>
          <t xml:space="preserve"> </t>
        </is>
      </c>
    </row>
    <row r="129">
      <c r="A129" s="4" t="inlineStr">
        <is>
          <t>Level III | Discounted cash flow | Asset Management | Minimum | Enterprise Value/LTM EBITDA Exit Multiple</t>
        </is>
      </c>
      <c r="B129" s="4" t="inlineStr">
        <is>
          <t xml:space="preserve"> </t>
        </is>
      </c>
      <c r="C129" s="4" t="inlineStr">
        <is>
          <t xml:space="preserve"> </t>
        </is>
      </c>
    </row>
    <row r="130">
      <c r="A130" s="3" t="inlineStr">
        <is>
          <t>Level III Assets</t>
        </is>
      </c>
      <c r="B130" s="4" t="inlineStr">
        <is>
          <t xml:space="preserve"> </t>
        </is>
      </c>
      <c r="C130" s="4" t="inlineStr">
        <is>
          <t xml:space="preserve"> </t>
        </is>
      </c>
    </row>
    <row r="131">
      <c r="A131" s="4" t="inlineStr">
        <is>
          <t>Equity method - other, measurement input</t>
        </is>
      </c>
      <c r="B131" s="14" t="n">
        <v>9.5</v>
      </c>
      <c r="C131" s="4" t="inlineStr">
        <is>
          <t xml:space="preserve"> </t>
        </is>
      </c>
    </row>
    <row r="132">
      <c r="A132" s="4" t="inlineStr">
        <is>
          <t>Other investments, measurement input</t>
        </is>
      </c>
      <c r="B132" s="14" t="n">
        <v>6.7</v>
      </c>
      <c r="C132" s="4" t="inlineStr">
        <is>
          <t xml:space="preserve"> </t>
        </is>
      </c>
    </row>
    <row r="133">
      <c r="A133" s="4" t="inlineStr">
        <is>
          <t>Level III | Discounted cash flow | Asset Management | Maximum | Weighted Average Cost of Capital</t>
        </is>
      </c>
      <c r="B133" s="4" t="inlineStr">
        <is>
          <t xml:space="preserve"> </t>
        </is>
      </c>
      <c r="C133" s="4" t="inlineStr">
        <is>
          <t xml:space="preserve"> </t>
        </is>
      </c>
    </row>
    <row r="134">
      <c r="A134" s="3" t="inlineStr">
        <is>
          <t>Level III Assets</t>
        </is>
      </c>
      <c r="B134" s="4" t="inlineStr">
        <is>
          <t xml:space="preserve"> </t>
        </is>
      </c>
      <c r="C134" s="4" t="inlineStr">
        <is>
          <t xml:space="preserve"> </t>
        </is>
      </c>
    </row>
    <row r="135">
      <c r="A135" s="4" t="inlineStr">
        <is>
          <t>Equity method - other, measurement input</t>
        </is>
      </c>
      <c r="B135" s="13" t="n">
        <v>0.155</v>
      </c>
      <c r="C135" s="4" t="inlineStr">
        <is>
          <t xml:space="preserve"> </t>
        </is>
      </c>
    </row>
    <row r="136">
      <c r="A136" s="4" t="inlineStr">
        <is>
          <t>Other investments, measurement input</t>
        </is>
      </c>
      <c r="B136" s="13" t="n">
        <v>0.443</v>
      </c>
      <c r="C136" s="4" t="inlineStr">
        <is>
          <t xml:space="preserve"> </t>
        </is>
      </c>
    </row>
    <row r="137">
      <c r="A137" s="4" t="inlineStr">
        <is>
          <t>Level III | Discounted cash flow | Asset Management | Maximum | Enterprise Value/LTM EBITDA Exit Multiple</t>
        </is>
      </c>
      <c r="B137" s="4" t="inlineStr">
        <is>
          <t xml:space="preserve"> </t>
        </is>
      </c>
      <c r="C137" s="4" t="inlineStr">
        <is>
          <t xml:space="preserve"> </t>
        </is>
      </c>
    </row>
    <row r="138">
      <c r="A138" s="3" t="inlineStr">
        <is>
          <t>Level III Assets</t>
        </is>
      </c>
      <c r="B138" s="4" t="inlineStr">
        <is>
          <t xml:space="preserve"> </t>
        </is>
      </c>
      <c r="C138" s="4" t="inlineStr">
        <is>
          <t xml:space="preserve"> </t>
        </is>
      </c>
    </row>
    <row r="139">
      <c r="A139" s="4" t="inlineStr">
        <is>
          <t>Equity method - other, measurement input</t>
        </is>
      </c>
      <c r="B139" s="5" t="n">
        <v>15</v>
      </c>
      <c r="C139" s="4" t="inlineStr">
        <is>
          <t xml:space="preserve"> </t>
        </is>
      </c>
    </row>
    <row r="140">
      <c r="A140" s="4" t="inlineStr">
        <is>
          <t>Other investments, measurement input</t>
        </is>
      </c>
      <c r="B140" s="5" t="n">
        <v>15</v>
      </c>
      <c r="C140" s="4" t="inlineStr">
        <is>
          <t xml:space="preserve"> </t>
        </is>
      </c>
    </row>
    <row r="141">
      <c r="A141" s="4" t="inlineStr">
        <is>
          <t>Level III | Discounted cash flow | Insurance | Weighted Average | Vacancy rate</t>
        </is>
      </c>
      <c r="B141" s="4" t="inlineStr">
        <is>
          <t xml:space="preserve"> </t>
        </is>
      </c>
      <c r="C141" s="4" t="inlineStr">
        <is>
          <t xml:space="preserve"> </t>
        </is>
      </c>
    </row>
    <row r="142">
      <c r="A142" s="3" t="inlineStr">
        <is>
          <t>Level III Assets</t>
        </is>
      </c>
      <c r="B142" s="4" t="inlineStr">
        <is>
          <t xml:space="preserve"> </t>
        </is>
      </c>
      <c r="C142" s="4" t="inlineStr">
        <is>
          <t xml:space="preserve"> </t>
        </is>
      </c>
    </row>
    <row r="143">
      <c r="A143" s="4" t="inlineStr">
        <is>
          <t>Other investments, measurement input</t>
        </is>
      </c>
      <c r="B143" s="15" t="n">
        <v>0.027</v>
      </c>
      <c r="C143" s="4" t="inlineStr">
        <is>
          <t xml:space="preserve"> </t>
        </is>
      </c>
    </row>
    <row r="144">
      <c r="A144" s="4" t="inlineStr">
        <is>
          <t>Level III | Discounted cash flow | Insurance | Weighted Average | Duration/Weighted Average Life</t>
        </is>
      </c>
      <c r="B144" s="4" t="inlineStr">
        <is>
          <t xml:space="preserve"> </t>
        </is>
      </c>
      <c r="C144" s="4" t="inlineStr">
        <is>
          <t xml:space="preserve"> </t>
        </is>
      </c>
    </row>
    <row r="145">
      <c r="A145" s="3" t="inlineStr">
        <is>
          <t>Level III Assets</t>
        </is>
      </c>
      <c r="B145" s="4" t="inlineStr">
        <is>
          <t xml:space="preserve"> </t>
        </is>
      </c>
      <c r="C145" s="4" t="inlineStr">
        <is>
          <t xml:space="preserve"> </t>
        </is>
      </c>
    </row>
    <row r="146">
      <c r="A146" s="4" t="inlineStr">
        <is>
          <t>Funds withheld receivable at interest, measurement input, term</t>
        </is>
      </c>
      <c r="B146" s="4" t="inlineStr">
        <is>
          <t>7 years 9 months 18 days</t>
        </is>
      </c>
      <c r="C146" s="4" t="inlineStr">
        <is>
          <t xml:space="preserve"> </t>
        </is>
      </c>
    </row>
    <row r="147">
      <c r="A147" s="3" t="inlineStr">
        <is>
          <t>Level III Liabilities</t>
        </is>
      </c>
      <c r="B147" s="4" t="inlineStr">
        <is>
          <t xml:space="preserve"> </t>
        </is>
      </c>
      <c r="C147" s="4" t="inlineStr">
        <is>
          <t xml:space="preserve"> </t>
        </is>
      </c>
    </row>
    <row r="148">
      <c r="A148" s="4" t="inlineStr">
        <is>
          <t>Funds withheld payable at interest, measurement input, term</t>
        </is>
      </c>
      <c r="B148" s="4" t="inlineStr">
        <is>
          <t>7 years 9 months 3 days</t>
        </is>
      </c>
      <c r="C148" s="4" t="inlineStr">
        <is>
          <t xml:space="preserve"> </t>
        </is>
      </c>
    </row>
    <row r="149">
      <c r="A149" s="4" t="inlineStr">
        <is>
          <t>Level III | Discounted cash flow | Insurance | Weighted Average | Contractholder Persistency</t>
        </is>
      </c>
      <c r="B149" s="4" t="inlineStr">
        <is>
          <t xml:space="preserve"> </t>
        </is>
      </c>
      <c r="C149" s="4" t="inlineStr">
        <is>
          <t xml:space="preserve"> </t>
        </is>
      </c>
    </row>
    <row r="150">
      <c r="A150" s="3" t="inlineStr">
        <is>
          <t>Level III Assets</t>
        </is>
      </c>
      <c r="B150" s="4" t="inlineStr">
        <is>
          <t xml:space="preserve"> </t>
        </is>
      </c>
      <c r="C150" s="4" t="inlineStr">
        <is>
          <t xml:space="preserve"> </t>
        </is>
      </c>
    </row>
    <row r="151">
      <c r="A151" s="4" t="inlineStr">
        <is>
          <t>Funds withheld receivable at interest, measurement input</t>
        </is>
      </c>
      <c r="B151" s="15" t="n">
        <v>0.0467</v>
      </c>
      <c r="C151" s="4" t="inlineStr">
        <is>
          <t xml:space="preserve"> </t>
        </is>
      </c>
    </row>
    <row r="152">
      <c r="A152" s="3" t="inlineStr">
        <is>
          <t>Level III Liabilities</t>
        </is>
      </c>
      <c r="B152" s="4" t="inlineStr">
        <is>
          <t xml:space="preserve"> </t>
        </is>
      </c>
      <c r="C152" s="4" t="inlineStr">
        <is>
          <t xml:space="preserve"> </t>
        </is>
      </c>
    </row>
    <row r="153">
      <c r="A153" s="4" t="inlineStr">
        <is>
          <t>Funds withheld payable at interest, measurement input</t>
        </is>
      </c>
      <c r="B153" s="15" t="n">
        <v>0.0467</v>
      </c>
      <c r="C153" s="4" t="inlineStr">
        <is>
          <t xml:space="preserve"> </t>
        </is>
      </c>
    </row>
    <row r="154">
      <c r="A154" s="4" t="inlineStr">
        <is>
          <t>Level III | Discounted cash flow | Insurance | Weighted Average | Instrument-specific credit risk</t>
        </is>
      </c>
      <c r="B154" s="4" t="inlineStr">
        <is>
          <t xml:space="preserve"> </t>
        </is>
      </c>
      <c r="C154" s="4" t="inlineStr">
        <is>
          <t xml:space="preserve"> </t>
        </is>
      </c>
    </row>
    <row r="155">
      <c r="A155" s="3" t="inlineStr">
        <is>
          <t>Level III Assets</t>
        </is>
      </c>
      <c r="B155" s="4" t="inlineStr">
        <is>
          <t xml:space="preserve"> </t>
        </is>
      </c>
      <c r="C155" s="4" t="inlineStr">
        <is>
          <t xml:space="preserve"> </t>
        </is>
      </c>
    </row>
    <row r="156">
      <c r="A156" s="4" t="inlineStr">
        <is>
          <t>Funds withheld receivable at interest, measurement input</t>
        </is>
      </c>
      <c r="B156" s="15" t="n">
        <v>0.01</v>
      </c>
      <c r="C156" s="4" t="inlineStr">
        <is>
          <t xml:space="preserve"> </t>
        </is>
      </c>
    </row>
    <row r="157">
      <c r="A157" s="3" t="inlineStr">
        <is>
          <t>Level III Liabilities</t>
        </is>
      </c>
      <c r="B157" s="4" t="inlineStr">
        <is>
          <t xml:space="preserve"> </t>
        </is>
      </c>
      <c r="C157" s="4" t="inlineStr">
        <is>
          <t xml:space="preserve"> </t>
        </is>
      </c>
    </row>
    <row r="158">
      <c r="A158" s="4" t="inlineStr">
        <is>
          <t>Funds withheld payable at interest, measurement input</t>
        </is>
      </c>
      <c r="B158" s="15" t="n">
        <v>0.01</v>
      </c>
      <c r="C158" s="4" t="inlineStr">
        <is>
          <t xml:space="preserve"> </t>
        </is>
      </c>
    </row>
    <row r="159">
      <c r="A159" s="4" t="inlineStr">
        <is>
          <t>Level III | Discounted cash flow | Insurance | Weighted Average | Mortality Rate</t>
        </is>
      </c>
      <c r="B159" s="4" t="inlineStr">
        <is>
          <t xml:space="preserve"> </t>
        </is>
      </c>
      <c r="C159" s="4" t="inlineStr">
        <is>
          <t xml:space="preserve"> </t>
        </is>
      </c>
    </row>
    <row r="160">
      <c r="A160" s="3" t="inlineStr">
        <is>
          <t>Level III Assets</t>
        </is>
      </c>
      <c r="B160" s="4" t="inlineStr">
        <is>
          <t xml:space="preserve"> </t>
        </is>
      </c>
      <c r="C160" s="4" t="inlineStr">
        <is>
          <t xml:space="preserve"> </t>
        </is>
      </c>
    </row>
    <row r="161">
      <c r="A161" s="4" t="inlineStr">
        <is>
          <t>Reinsurance recoverable, measurement input</t>
        </is>
      </c>
      <c r="B161" s="15" t="n">
        <v>0.0552</v>
      </c>
      <c r="C161" s="4" t="inlineStr">
        <is>
          <t xml:space="preserve"> </t>
        </is>
      </c>
    </row>
    <row r="162">
      <c r="A162" s="3" t="inlineStr">
        <is>
          <t>Level III Liabilities</t>
        </is>
      </c>
      <c r="B162" s="4" t="inlineStr">
        <is>
          <t xml:space="preserve"> </t>
        </is>
      </c>
      <c r="C162" s="4" t="inlineStr">
        <is>
          <t xml:space="preserve"> </t>
        </is>
      </c>
    </row>
    <row r="163">
      <c r="A163" s="4" t="inlineStr">
        <is>
          <t>Closed block policy liabilities, measurement input</t>
        </is>
      </c>
      <c r="B163" s="15" t="n">
        <v>0.0552</v>
      </c>
      <c r="C163" s="4" t="inlineStr">
        <is>
          <t xml:space="preserve"> </t>
        </is>
      </c>
    </row>
    <row r="164">
      <c r="A164" s="4" t="inlineStr">
        <is>
          <t>Level III | Discounted cash flow | Insurance | Weighted Average | Surrender Rate</t>
        </is>
      </c>
      <c r="B164" s="4" t="inlineStr">
        <is>
          <t xml:space="preserve"> </t>
        </is>
      </c>
      <c r="C164" s="4" t="inlineStr">
        <is>
          <t xml:space="preserve"> </t>
        </is>
      </c>
    </row>
    <row r="165">
      <c r="A165" s="3" t="inlineStr">
        <is>
          <t>Level III Assets</t>
        </is>
      </c>
      <c r="B165" s="4" t="inlineStr">
        <is>
          <t xml:space="preserve"> </t>
        </is>
      </c>
      <c r="C165" s="4" t="inlineStr">
        <is>
          <t xml:space="preserve"> </t>
        </is>
      </c>
    </row>
    <row r="166">
      <c r="A166" s="4" t="inlineStr">
        <is>
          <t>Reinsurance recoverable, measurement input</t>
        </is>
      </c>
      <c r="B166" s="15" t="n">
        <v>0.02</v>
      </c>
      <c r="C166" s="4" t="inlineStr">
        <is>
          <t xml:space="preserve"> </t>
        </is>
      </c>
    </row>
    <row r="167">
      <c r="A167" s="3" t="inlineStr">
        <is>
          <t>Level III Liabilities</t>
        </is>
      </c>
      <c r="B167" s="4" t="inlineStr">
        <is>
          <t xml:space="preserve"> </t>
        </is>
      </c>
      <c r="C167" s="4" t="inlineStr">
        <is>
          <t xml:space="preserve"> </t>
        </is>
      </c>
    </row>
    <row r="168">
      <c r="A168" s="4" t="inlineStr">
        <is>
          <t>Closed block policy liabilities, measurement input</t>
        </is>
      </c>
      <c r="B168" s="15" t="n">
        <v>0.02</v>
      </c>
      <c r="C168" s="4" t="inlineStr">
        <is>
          <t xml:space="preserve"> </t>
        </is>
      </c>
    </row>
    <row r="169">
      <c r="A169" s="4" t="inlineStr">
        <is>
          <t>Level III | Discounted cash flow | Insurance | Weighted Average | Discount rate</t>
        </is>
      </c>
      <c r="B169" s="4" t="inlineStr">
        <is>
          <t xml:space="preserve"> </t>
        </is>
      </c>
      <c r="C169" s="4" t="inlineStr">
        <is>
          <t xml:space="preserve"> </t>
        </is>
      </c>
    </row>
    <row r="170">
      <c r="A170" s="3" t="inlineStr">
        <is>
          <t>Level III Assets</t>
        </is>
      </c>
      <c r="B170" s="4" t="inlineStr">
        <is>
          <t xml:space="preserve"> </t>
        </is>
      </c>
      <c r="C170" s="4" t="inlineStr">
        <is>
          <t xml:space="preserve"> </t>
        </is>
      </c>
    </row>
    <row r="171">
      <c r="A171" s="4" t="inlineStr">
        <is>
          <t>Other investments, measurement input</t>
        </is>
      </c>
      <c r="B171" s="15" t="n">
        <v>0.07580000000000001</v>
      </c>
      <c r="C171" s="4" t="inlineStr">
        <is>
          <t xml:space="preserve"> </t>
        </is>
      </c>
    </row>
    <row r="172">
      <c r="A172" s="4" t="inlineStr">
        <is>
          <t>Level III | Discounted cash flow | Insurance | Weighted Average | Terminal capitalization rate</t>
        </is>
      </c>
      <c r="B172" s="4" t="inlineStr">
        <is>
          <t xml:space="preserve"> </t>
        </is>
      </c>
      <c r="C172" s="4" t="inlineStr">
        <is>
          <t xml:space="preserve"> </t>
        </is>
      </c>
    </row>
    <row r="173">
      <c r="A173" s="3" t="inlineStr">
        <is>
          <t>Level III Assets</t>
        </is>
      </c>
      <c r="B173" s="4" t="inlineStr">
        <is>
          <t xml:space="preserve"> </t>
        </is>
      </c>
      <c r="C173" s="4" t="inlineStr">
        <is>
          <t xml:space="preserve"> </t>
        </is>
      </c>
    </row>
    <row r="174">
      <c r="A174" s="4" t="inlineStr">
        <is>
          <t>Other investments, measurement input</t>
        </is>
      </c>
      <c r="B174" s="15" t="n">
        <v>0.06</v>
      </c>
      <c r="C174" s="4" t="inlineStr">
        <is>
          <t xml:space="preserve"> </t>
        </is>
      </c>
    </row>
    <row r="175">
      <c r="A175" s="4" t="inlineStr">
        <is>
          <t>Level III | Discounted cash flow | Insurance | Minimum | Vacancy rate</t>
        </is>
      </c>
      <c r="B175" s="4" t="inlineStr">
        <is>
          <t xml:space="preserve"> </t>
        </is>
      </c>
      <c r="C175" s="4" t="inlineStr">
        <is>
          <t xml:space="preserve"> </t>
        </is>
      </c>
    </row>
    <row r="176">
      <c r="A176" s="3" t="inlineStr">
        <is>
          <t>Level III Assets</t>
        </is>
      </c>
      <c r="B176" s="4" t="inlineStr">
        <is>
          <t xml:space="preserve"> </t>
        </is>
      </c>
      <c r="C176" s="4" t="inlineStr">
        <is>
          <t xml:space="preserve"> </t>
        </is>
      </c>
    </row>
    <row r="177">
      <c r="A177" s="4" t="inlineStr">
        <is>
          <t>Other investments, measurement input</t>
        </is>
      </c>
      <c r="B177" s="5" t="n">
        <v>0</v>
      </c>
      <c r="C177" s="4" t="inlineStr">
        <is>
          <t xml:space="preserve"> </t>
        </is>
      </c>
    </row>
    <row r="178">
      <c r="A178" s="4" t="inlineStr">
        <is>
          <t>Level III | Discounted cash flow | Insurance | Minimum | Duration/Weighted Average Life</t>
        </is>
      </c>
      <c r="B178" s="4" t="inlineStr">
        <is>
          <t xml:space="preserve"> </t>
        </is>
      </c>
      <c r="C178" s="4" t="inlineStr">
        <is>
          <t xml:space="preserve"> </t>
        </is>
      </c>
    </row>
    <row r="179">
      <c r="A179" s="3" t="inlineStr">
        <is>
          <t>Level III Assets</t>
        </is>
      </c>
      <c r="B179" s="4" t="inlineStr">
        <is>
          <t xml:space="preserve"> </t>
        </is>
      </c>
      <c r="C179" s="4" t="inlineStr">
        <is>
          <t xml:space="preserve"> </t>
        </is>
      </c>
    </row>
    <row r="180">
      <c r="A180" s="4" t="inlineStr">
        <is>
          <t>Funds withheld receivable at interest, measurement input, term</t>
        </is>
      </c>
      <c r="B180" s="4" t="inlineStr">
        <is>
          <t>0 years</t>
        </is>
      </c>
      <c r="C180" s="4" t="inlineStr">
        <is>
          <t xml:space="preserve"> </t>
        </is>
      </c>
    </row>
    <row r="181">
      <c r="A181" s="3" t="inlineStr">
        <is>
          <t>Level III Liabilities</t>
        </is>
      </c>
      <c r="B181" s="4" t="inlineStr">
        <is>
          <t xml:space="preserve"> </t>
        </is>
      </c>
      <c r="C181" s="4" t="inlineStr">
        <is>
          <t xml:space="preserve"> </t>
        </is>
      </c>
    </row>
    <row r="182">
      <c r="A182" s="4" t="inlineStr">
        <is>
          <t>Funds withheld payable at interest, measurement input, term</t>
        </is>
      </c>
      <c r="B182" s="4" t="inlineStr">
        <is>
          <t>0 years</t>
        </is>
      </c>
      <c r="C182" s="4" t="inlineStr">
        <is>
          <t xml:space="preserve"> </t>
        </is>
      </c>
    </row>
    <row r="183">
      <c r="A183" s="4" t="inlineStr">
        <is>
          <t>Level III | Discounted cash flow | Insurance | Minimum | Contractholder Persistency</t>
        </is>
      </c>
      <c r="B183" s="4" t="inlineStr">
        <is>
          <t xml:space="preserve"> </t>
        </is>
      </c>
      <c r="C183" s="4" t="inlineStr">
        <is>
          <t xml:space="preserve"> </t>
        </is>
      </c>
    </row>
    <row r="184">
      <c r="A184" s="3" t="inlineStr">
        <is>
          <t>Level III Assets</t>
        </is>
      </c>
      <c r="B184" s="4" t="inlineStr">
        <is>
          <t xml:space="preserve"> </t>
        </is>
      </c>
      <c r="C184" s="4" t="inlineStr">
        <is>
          <t xml:space="preserve"> </t>
        </is>
      </c>
    </row>
    <row r="185">
      <c r="A185" s="4" t="inlineStr">
        <is>
          <t>Funds withheld receivable at interest, measurement input</t>
        </is>
      </c>
      <c r="B185" s="15" t="n">
        <v>0.0229</v>
      </c>
      <c r="C185" s="4" t="inlineStr">
        <is>
          <t xml:space="preserve"> </t>
        </is>
      </c>
    </row>
    <row r="186">
      <c r="A186" s="3" t="inlineStr">
        <is>
          <t>Level III Liabilities</t>
        </is>
      </c>
      <c r="B186" s="4" t="inlineStr">
        <is>
          <t xml:space="preserve"> </t>
        </is>
      </c>
      <c r="C186" s="4" t="inlineStr">
        <is>
          <t xml:space="preserve"> </t>
        </is>
      </c>
    </row>
    <row r="187">
      <c r="A187" s="4" t="inlineStr">
        <is>
          <t>Funds withheld payable at interest, measurement input</t>
        </is>
      </c>
      <c r="B187" s="15" t="n">
        <v>0.0229</v>
      </c>
      <c r="C187" s="4" t="inlineStr">
        <is>
          <t xml:space="preserve"> </t>
        </is>
      </c>
    </row>
    <row r="188">
      <c r="A188" s="4" t="inlineStr">
        <is>
          <t>Level III | Discounted cash flow | Insurance | Minimum | Instrument-specific credit risk</t>
        </is>
      </c>
      <c r="B188" s="4" t="inlineStr">
        <is>
          <t xml:space="preserve"> </t>
        </is>
      </c>
      <c r="C188" s="4" t="inlineStr">
        <is>
          <t xml:space="preserve"> </t>
        </is>
      </c>
    </row>
    <row r="189">
      <c r="A189" s="3" t="inlineStr">
        <is>
          <t>Level III Assets</t>
        </is>
      </c>
      <c r="B189" s="4" t="inlineStr">
        <is>
          <t xml:space="preserve"> </t>
        </is>
      </c>
      <c r="C189" s="4" t="inlineStr">
        <is>
          <t xml:space="preserve"> </t>
        </is>
      </c>
    </row>
    <row r="190">
      <c r="A190" s="4" t="inlineStr">
        <is>
          <t>Funds withheld receivable at interest, measurement input</t>
        </is>
      </c>
      <c r="B190" s="15" t="n">
        <v>0.0074</v>
      </c>
      <c r="C190" s="4" t="inlineStr">
        <is>
          <t xml:space="preserve"> </t>
        </is>
      </c>
    </row>
    <row r="191">
      <c r="A191" s="3" t="inlineStr">
        <is>
          <t>Level III Liabilities</t>
        </is>
      </c>
      <c r="B191" s="4" t="inlineStr">
        <is>
          <t xml:space="preserve"> </t>
        </is>
      </c>
      <c r="C191" s="4" t="inlineStr">
        <is>
          <t xml:space="preserve"> </t>
        </is>
      </c>
    </row>
    <row r="192">
      <c r="A192" s="4" t="inlineStr">
        <is>
          <t>Funds withheld payable at interest, measurement input</t>
        </is>
      </c>
      <c r="B192" s="15" t="n">
        <v>0.0074</v>
      </c>
      <c r="C192" s="4" t="inlineStr">
        <is>
          <t xml:space="preserve"> </t>
        </is>
      </c>
    </row>
    <row r="193">
      <c r="A193" s="4" t="inlineStr">
        <is>
          <t>Level III | Discounted cash flow | Insurance | Minimum | Discount rate</t>
        </is>
      </c>
      <c r="B193" s="4" t="inlineStr">
        <is>
          <t xml:space="preserve"> </t>
        </is>
      </c>
      <c r="C193" s="4" t="inlineStr">
        <is>
          <t xml:space="preserve"> </t>
        </is>
      </c>
    </row>
    <row r="194">
      <c r="A194" s="3" t="inlineStr">
        <is>
          <t>Level III Assets</t>
        </is>
      </c>
      <c r="B194" s="4" t="inlineStr">
        <is>
          <t xml:space="preserve"> </t>
        </is>
      </c>
      <c r="C194" s="4" t="inlineStr">
        <is>
          <t xml:space="preserve"> </t>
        </is>
      </c>
    </row>
    <row r="195">
      <c r="A195" s="4" t="inlineStr">
        <is>
          <t>Other investments, measurement input</t>
        </is>
      </c>
      <c r="B195" s="15" t="n">
        <v>0.06</v>
      </c>
      <c r="C195" s="4" t="inlineStr">
        <is>
          <t xml:space="preserve"> </t>
        </is>
      </c>
    </row>
    <row r="196">
      <c r="A196" s="4" t="inlineStr">
        <is>
          <t>Level III | Discounted cash flow | Insurance | Minimum | Terminal capitalization rate</t>
        </is>
      </c>
      <c r="B196" s="4" t="inlineStr">
        <is>
          <t xml:space="preserve"> </t>
        </is>
      </c>
      <c r="C196" s="4" t="inlineStr">
        <is>
          <t xml:space="preserve"> </t>
        </is>
      </c>
    </row>
    <row r="197">
      <c r="A197" s="3" t="inlineStr">
        <is>
          <t>Level III Assets</t>
        </is>
      </c>
      <c r="B197" s="4" t="inlineStr">
        <is>
          <t xml:space="preserve"> </t>
        </is>
      </c>
      <c r="C197" s="4" t="inlineStr">
        <is>
          <t xml:space="preserve"> </t>
        </is>
      </c>
    </row>
    <row r="198">
      <c r="A198" s="4" t="inlineStr">
        <is>
          <t>Other investments, measurement input</t>
        </is>
      </c>
      <c r="B198" s="15" t="n">
        <v>0.05</v>
      </c>
      <c r="C198" s="4" t="inlineStr">
        <is>
          <t xml:space="preserve"> </t>
        </is>
      </c>
    </row>
    <row r="199">
      <c r="A199" s="4" t="inlineStr">
        <is>
          <t>Level III | Discounted cash flow | Insurance | Maximum | Vacancy rate</t>
        </is>
      </c>
      <c r="B199" s="4" t="inlineStr">
        <is>
          <t xml:space="preserve"> </t>
        </is>
      </c>
      <c r="C199" s="4" t="inlineStr">
        <is>
          <t xml:space="preserve"> </t>
        </is>
      </c>
    </row>
    <row r="200">
      <c r="A200" s="3" t="inlineStr">
        <is>
          <t>Level III Assets</t>
        </is>
      </c>
      <c r="B200" s="4" t="inlineStr">
        <is>
          <t xml:space="preserve"> </t>
        </is>
      </c>
      <c r="C200" s="4" t="inlineStr">
        <is>
          <t xml:space="preserve"> </t>
        </is>
      </c>
    </row>
    <row r="201">
      <c r="A201" s="4" t="inlineStr">
        <is>
          <t>Other investments, measurement input</t>
        </is>
      </c>
      <c r="B201" s="15" t="n">
        <v>0.05</v>
      </c>
      <c r="C201" s="4" t="inlineStr">
        <is>
          <t xml:space="preserve"> </t>
        </is>
      </c>
    </row>
    <row r="202">
      <c r="A202" s="4" t="inlineStr">
        <is>
          <t>Level III | Discounted cash flow | Insurance | Maximum | Duration/Weighted Average Life</t>
        </is>
      </c>
      <c r="B202" s="4" t="inlineStr">
        <is>
          <t xml:space="preserve"> </t>
        </is>
      </c>
      <c r="C202" s="4" t="inlineStr">
        <is>
          <t xml:space="preserve"> </t>
        </is>
      </c>
    </row>
    <row r="203">
      <c r="A203" s="3" t="inlineStr">
        <is>
          <t>Level III Assets</t>
        </is>
      </c>
      <c r="B203" s="4" t="inlineStr">
        <is>
          <t xml:space="preserve"> </t>
        </is>
      </c>
      <c r="C203" s="4" t="inlineStr">
        <is>
          <t xml:space="preserve"> </t>
        </is>
      </c>
    </row>
    <row r="204">
      <c r="A204" s="4" t="inlineStr">
        <is>
          <t>Funds withheld receivable at interest, measurement input, term</t>
        </is>
      </c>
      <c r="B204" s="4" t="inlineStr">
        <is>
          <t>18 years 8 months 26 days</t>
        </is>
      </c>
      <c r="C204" s="4" t="inlineStr">
        <is>
          <t xml:space="preserve"> </t>
        </is>
      </c>
    </row>
    <row r="205">
      <c r="A205" s="3" t="inlineStr">
        <is>
          <t>Level III Liabilities</t>
        </is>
      </c>
      <c r="B205" s="4" t="inlineStr">
        <is>
          <t xml:space="preserve"> </t>
        </is>
      </c>
      <c r="C205" s="4" t="inlineStr">
        <is>
          <t xml:space="preserve"> </t>
        </is>
      </c>
    </row>
    <row r="206">
      <c r="A206" s="4" t="inlineStr">
        <is>
          <t>Funds withheld payable at interest, measurement input, term</t>
        </is>
      </c>
      <c r="B206" s="4" t="inlineStr">
        <is>
          <t>16 years 1 month 20 days</t>
        </is>
      </c>
      <c r="C206" s="4" t="inlineStr">
        <is>
          <t xml:space="preserve"> </t>
        </is>
      </c>
    </row>
    <row r="207">
      <c r="A207" s="4" t="inlineStr">
        <is>
          <t>Level III | Discounted cash flow | Insurance | Maximum | Contractholder Persistency</t>
        </is>
      </c>
      <c r="B207" s="4" t="inlineStr">
        <is>
          <t xml:space="preserve"> </t>
        </is>
      </c>
      <c r="C207" s="4" t="inlineStr">
        <is>
          <t xml:space="preserve"> </t>
        </is>
      </c>
    </row>
    <row r="208">
      <c r="A208" s="3" t="inlineStr">
        <is>
          <t>Level III Assets</t>
        </is>
      </c>
      <c r="B208" s="4" t="inlineStr">
        <is>
          <t xml:space="preserve"> </t>
        </is>
      </c>
      <c r="C208" s="4" t="inlineStr">
        <is>
          <t xml:space="preserve"> </t>
        </is>
      </c>
    </row>
    <row r="209">
      <c r="A209" s="4" t="inlineStr">
        <is>
          <t>Funds withheld receivable at interest, measurement input</t>
        </is>
      </c>
      <c r="B209" s="15" t="n">
        <v>0.2486</v>
      </c>
      <c r="C209" s="4" t="inlineStr">
        <is>
          <t xml:space="preserve"> </t>
        </is>
      </c>
    </row>
    <row r="210">
      <c r="A210" s="3" t="inlineStr">
        <is>
          <t>Level III Liabilities</t>
        </is>
      </c>
      <c r="B210" s="4" t="inlineStr">
        <is>
          <t xml:space="preserve"> </t>
        </is>
      </c>
      <c r="C210" s="4" t="inlineStr">
        <is>
          <t xml:space="preserve"> </t>
        </is>
      </c>
    </row>
    <row r="211">
      <c r="A211" s="4" t="inlineStr">
        <is>
          <t>Funds withheld payable at interest, measurement input</t>
        </is>
      </c>
      <c r="B211" s="15" t="n">
        <v>0.2486</v>
      </c>
      <c r="C211" s="4" t="inlineStr">
        <is>
          <t xml:space="preserve"> </t>
        </is>
      </c>
    </row>
    <row r="212">
      <c r="A212" s="4" t="inlineStr">
        <is>
          <t>Level III | Discounted cash flow | Insurance | Maximum | Instrument-specific credit risk</t>
        </is>
      </c>
      <c r="B212" s="4" t="inlineStr">
        <is>
          <t xml:space="preserve"> </t>
        </is>
      </c>
      <c r="C212" s="4" t="inlineStr">
        <is>
          <t xml:space="preserve"> </t>
        </is>
      </c>
    </row>
    <row r="213">
      <c r="A213" s="3" t="inlineStr">
        <is>
          <t>Level III Assets</t>
        </is>
      </c>
      <c r="B213" s="4" t="inlineStr">
        <is>
          <t xml:space="preserve"> </t>
        </is>
      </c>
      <c r="C213" s="4" t="inlineStr">
        <is>
          <t xml:space="preserve"> </t>
        </is>
      </c>
    </row>
    <row r="214">
      <c r="A214" s="4" t="inlineStr">
        <is>
          <t>Funds withheld receivable at interest, measurement input</t>
        </is>
      </c>
      <c r="B214" s="15" t="n">
        <v>0.0108</v>
      </c>
      <c r="C214" s="4" t="inlineStr">
        <is>
          <t xml:space="preserve"> </t>
        </is>
      </c>
    </row>
    <row r="215">
      <c r="A215" s="3" t="inlineStr">
        <is>
          <t>Level III Liabilities</t>
        </is>
      </c>
      <c r="B215" s="4" t="inlineStr">
        <is>
          <t xml:space="preserve"> </t>
        </is>
      </c>
      <c r="C215" s="4" t="inlineStr">
        <is>
          <t xml:space="preserve"> </t>
        </is>
      </c>
    </row>
    <row r="216">
      <c r="A216" s="4" t="inlineStr">
        <is>
          <t>Funds withheld payable at interest, measurement input</t>
        </is>
      </c>
      <c r="B216" s="15" t="n">
        <v>0.0108</v>
      </c>
      <c r="C216" s="4" t="inlineStr">
        <is>
          <t xml:space="preserve"> </t>
        </is>
      </c>
    </row>
    <row r="217">
      <c r="A217" s="4" t="inlineStr">
        <is>
          <t>Level III | Discounted cash flow | Insurance | Maximum | Discount rate</t>
        </is>
      </c>
      <c r="B217" s="4" t="inlineStr">
        <is>
          <t xml:space="preserve"> </t>
        </is>
      </c>
      <c r="C217" s="4" t="inlineStr">
        <is>
          <t xml:space="preserve"> </t>
        </is>
      </c>
    </row>
    <row r="218">
      <c r="A218" s="3" t="inlineStr">
        <is>
          <t>Level III Assets</t>
        </is>
      </c>
      <c r="B218" s="4" t="inlineStr">
        <is>
          <t xml:space="preserve"> </t>
        </is>
      </c>
      <c r="C218" s="4" t="inlineStr">
        <is>
          <t xml:space="preserve"> </t>
        </is>
      </c>
    </row>
    <row r="219">
      <c r="A219" s="4" t="inlineStr">
        <is>
          <t>Other investments, measurement input</t>
        </is>
      </c>
      <c r="B219" s="15" t="n">
        <v>0.0776</v>
      </c>
      <c r="C219" s="4" t="inlineStr">
        <is>
          <t xml:space="preserve"> </t>
        </is>
      </c>
    </row>
    <row r="220">
      <c r="A220" s="4" t="inlineStr">
        <is>
          <t>Level III | Discounted cash flow | Insurance | Maximum | Terminal capitalization rate</t>
        </is>
      </c>
      <c r="B220" s="4" t="inlineStr">
        <is>
          <t xml:space="preserve"> </t>
        </is>
      </c>
      <c r="C220" s="4" t="inlineStr">
        <is>
          <t xml:space="preserve"> </t>
        </is>
      </c>
    </row>
    <row r="221">
      <c r="A221" s="3" t="inlineStr">
        <is>
          <t>Level III Assets</t>
        </is>
      </c>
      <c r="B221" s="4" t="inlineStr">
        <is>
          <t xml:space="preserve"> </t>
        </is>
      </c>
      <c r="C221" s="4" t="inlineStr">
        <is>
          <t xml:space="preserve"> </t>
        </is>
      </c>
    </row>
    <row r="222">
      <c r="A222" s="4" t="inlineStr">
        <is>
          <t>Other investments, measurement input</t>
        </is>
      </c>
      <c r="B222" s="15" t="n">
        <v>0.0677</v>
      </c>
      <c r="C222" s="4" t="inlineStr">
        <is>
          <t xml:space="preserve"> </t>
        </is>
      </c>
    </row>
    <row r="223">
      <c r="A223" s="4" t="inlineStr">
        <is>
          <t>Level III | Yield Analysis | Asset Management | Weighted Average | Yield</t>
        </is>
      </c>
      <c r="B223" s="4" t="inlineStr">
        <is>
          <t xml:space="preserve"> </t>
        </is>
      </c>
      <c r="C223" s="4" t="inlineStr">
        <is>
          <t xml:space="preserve"> </t>
        </is>
      </c>
    </row>
    <row r="224">
      <c r="A224" s="3" t="inlineStr">
        <is>
          <t>Level III Assets</t>
        </is>
      </c>
      <c r="B224" s="4" t="inlineStr">
        <is>
          <t xml:space="preserve"> </t>
        </is>
      </c>
      <c r="C224" s="4" t="inlineStr">
        <is>
          <t xml:space="preserve"> </t>
        </is>
      </c>
    </row>
    <row r="225">
      <c r="A225" s="4" t="inlineStr">
        <is>
          <t>Credit, measurement input</t>
        </is>
      </c>
      <c r="B225" s="13" t="n">
        <v>0.12</v>
      </c>
      <c r="C225" s="4" t="inlineStr">
        <is>
          <t xml:space="preserve"> </t>
        </is>
      </c>
    </row>
    <row r="226">
      <c r="A226" s="4" t="inlineStr">
        <is>
          <t>Level III | Yield Analysis | Asset Management | Weighted Average | Net Leverage</t>
        </is>
      </c>
      <c r="B226" s="4" t="inlineStr">
        <is>
          <t xml:space="preserve"> </t>
        </is>
      </c>
      <c r="C226" s="4" t="inlineStr">
        <is>
          <t xml:space="preserve"> </t>
        </is>
      </c>
    </row>
    <row r="227">
      <c r="A227" s="3" t="inlineStr">
        <is>
          <t>Level III Assets</t>
        </is>
      </c>
      <c r="B227" s="4" t="inlineStr">
        <is>
          <t xml:space="preserve"> </t>
        </is>
      </c>
      <c r="C227" s="4" t="inlineStr">
        <is>
          <t xml:space="preserve"> </t>
        </is>
      </c>
    </row>
    <row r="228">
      <c r="A228" s="4" t="inlineStr">
        <is>
          <t>Credit, measurement input</t>
        </is>
      </c>
      <c r="B228" s="14" t="n">
        <v>6.3</v>
      </c>
      <c r="C228" s="4" t="inlineStr">
        <is>
          <t xml:space="preserve"> </t>
        </is>
      </c>
    </row>
    <row r="229">
      <c r="A229" s="4" t="inlineStr">
        <is>
          <t>Level III | Yield Analysis | Asset Management | Weighted Average | EBITDA Multiple</t>
        </is>
      </c>
      <c r="B229" s="4" t="inlineStr">
        <is>
          <t xml:space="preserve"> </t>
        </is>
      </c>
      <c r="C229" s="4" t="inlineStr">
        <is>
          <t xml:space="preserve"> </t>
        </is>
      </c>
    </row>
    <row r="230">
      <c r="A230" s="3" t="inlineStr">
        <is>
          <t>Level III Assets</t>
        </is>
      </c>
      <c r="B230" s="4" t="inlineStr">
        <is>
          <t xml:space="preserve"> </t>
        </is>
      </c>
      <c r="C230" s="4" t="inlineStr">
        <is>
          <t xml:space="preserve"> </t>
        </is>
      </c>
    </row>
    <row r="231">
      <c r="A231" s="4" t="inlineStr">
        <is>
          <t>Credit, measurement input</t>
        </is>
      </c>
      <c r="B231" s="14" t="n">
        <v>12.6</v>
      </c>
      <c r="C231" s="4" t="inlineStr">
        <is>
          <t xml:space="preserve"> </t>
        </is>
      </c>
    </row>
    <row r="232">
      <c r="A232" s="4" t="inlineStr">
        <is>
          <t>Level III | Yield Analysis | Asset Management | Minimum | Yield</t>
        </is>
      </c>
      <c r="B232" s="4" t="inlineStr">
        <is>
          <t xml:space="preserve"> </t>
        </is>
      </c>
      <c r="C232" s="4" t="inlineStr">
        <is>
          <t xml:space="preserve"> </t>
        </is>
      </c>
    </row>
    <row r="233">
      <c r="A233" s="3" t="inlineStr">
        <is>
          <t>Level III Assets</t>
        </is>
      </c>
      <c r="B233" s="4" t="inlineStr">
        <is>
          <t xml:space="preserve"> </t>
        </is>
      </c>
      <c r="C233" s="4" t="inlineStr">
        <is>
          <t xml:space="preserve"> </t>
        </is>
      </c>
    </row>
    <row r="234">
      <c r="A234" s="4" t="inlineStr">
        <is>
          <t>Credit, measurement input</t>
        </is>
      </c>
      <c r="B234" s="13" t="n">
        <v>0.08799999999999999</v>
      </c>
      <c r="C234" s="4" t="inlineStr">
        <is>
          <t xml:space="preserve"> </t>
        </is>
      </c>
    </row>
    <row r="235">
      <c r="A235" s="4" t="inlineStr">
        <is>
          <t>Level III | Yield Analysis | Asset Management | Minimum | Net Leverage</t>
        </is>
      </c>
      <c r="B235" s="4" t="inlineStr">
        <is>
          <t xml:space="preserve"> </t>
        </is>
      </c>
      <c r="C235" s="4" t="inlineStr">
        <is>
          <t xml:space="preserve"> </t>
        </is>
      </c>
    </row>
    <row r="236">
      <c r="A236" s="3" t="inlineStr">
        <is>
          <t>Level III Assets</t>
        </is>
      </c>
      <c r="B236" s="4" t="inlineStr">
        <is>
          <t xml:space="preserve"> </t>
        </is>
      </c>
      <c r="C236" s="4" t="inlineStr">
        <is>
          <t xml:space="preserve"> </t>
        </is>
      </c>
    </row>
    <row r="237">
      <c r="A237" s="4" t="inlineStr">
        <is>
          <t>Credit, measurement input</t>
        </is>
      </c>
      <c r="B237" s="14" t="n">
        <v>1.2</v>
      </c>
      <c r="C237" s="4" t="inlineStr">
        <is>
          <t xml:space="preserve"> </t>
        </is>
      </c>
    </row>
    <row r="238">
      <c r="A238" s="4" t="inlineStr">
        <is>
          <t>Level III | Yield Analysis | Asset Management | Minimum | EBITDA Multiple</t>
        </is>
      </c>
      <c r="B238" s="4" t="inlineStr">
        <is>
          <t xml:space="preserve"> </t>
        </is>
      </c>
      <c r="C238" s="4" t="inlineStr">
        <is>
          <t xml:space="preserve"> </t>
        </is>
      </c>
    </row>
    <row r="239">
      <c r="A239" s="3" t="inlineStr">
        <is>
          <t>Level III Assets</t>
        </is>
      </c>
      <c r="B239" s="4" t="inlineStr">
        <is>
          <t xml:space="preserve"> </t>
        </is>
      </c>
      <c r="C239" s="4" t="inlineStr">
        <is>
          <t xml:space="preserve"> </t>
        </is>
      </c>
    </row>
    <row r="240">
      <c r="A240" s="4" t="inlineStr">
        <is>
          <t>Credit, measurement input</t>
        </is>
      </c>
      <c r="B240" s="14" t="n">
        <v>6.8</v>
      </c>
      <c r="C240" s="4" t="inlineStr">
        <is>
          <t xml:space="preserve"> </t>
        </is>
      </c>
    </row>
    <row r="241">
      <c r="A241" s="4" t="inlineStr">
        <is>
          <t>Level III | Yield Analysis | Asset Management | Maximum | Yield</t>
        </is>
      </c>
      <c r="B241" s="4" t="inlineStr">
        <is>
          <t xml:space="preserve"> </t>
        </is>
      </c>
      <c r="C241" s="4" t="inlineStr">
        <is>
          <t xml:space="preserve"> </t>
        </is>
      </c>
    </row>
    <row r="242">
      <c r="A242" s="3" t="inlineStr">
        <is>
          <t>Level III Assets</t>
        </is>
      </c>
      <c r="B242" s="4" t="inlineStr">
        <is>
          <t xml:space="preserve"> </t>
        </is>
      </c>
      <c r="C242" s="4" t="inlineStr">
        <is>
          <t xml:space="preserve"> </t>
        </is>
      </c>
    </row>
    <row r="243">
      <c r="A243" s="4" t="inlineStr">
        <is>
          <t>Credit, measurement input</t>
        </is>
      </c>
      <c r="B243" s="13" t="n">
        <v>0.21</v>
      </c>
      <c r="C243" s="4" t="inlineStr">
        <is>
          <t xml:space="preserve"> </t>
        </is>
      </c>
    </row>
    <row r="244">
      <c r="A244" s="4" t="inlineStr">
        <is>
          <t>Level III | Yield Analysis | Asset Management | Maximum | Net Leverage</t>
        </is>
      </c>
      <c r="B244" s="4" t="inlineStr">
        <is>
          <t xml:space="preserve"> </t>
        </is>
      </c>
      <c r="C244" s="4" t="inlineStr">
        <is>
          <t xml:space="preserve"> </t>
        </is>
      </c>
    </row>
    <row r="245">
      <c r="A245" s="3" t="inlineStr">
        <is>
          <t>Level III Assets</t>
        </is>
      </c>
      <c r="B245" s="4" t="inlineStr">
        <is>
          <t xml:space="preserve"> </t>
        </is>
      </c>
      <c r="C245" s="4" t="inlineStr">
        <is>
          <t xml:space="preserve"> </t>
        </is>
      </c>
    </row>
    <row r="246">
      <c r="A246" s="4" t="inlineStr">
        <is>
          <t>Credit, measurement input</t>
        </is>
      </c>
      <c r="B246" s="14" t="n">
        <v>19.6</v>
      </c>
      <c r="C246" s="4" t="inlineStr">
        <is>
          <t xml:space="preserve"> </t>
        </is>
      </c>
    </row>
    <row r="247">
      <c r="A247" s="4" t="inlineStr">
        <is>
          <t>Level III | Yield Analysis | Asset Management | Maximum | EBITDA Multiple</t>
        </is>
      </c>
      <c r="B247" s="4" t="inlineStr">
        <is>
          <t xml:space="preserve"> </t>
        </is>
      </c>
      <c r="C247" s="4" t="inlineStr">
        <is>
          <t xml:space="preserve"> </t>
        </is>
      </c>
    </row>
    <row r="248">
      <c r="A248" s="3" t="inlineStr">
        <is>
          <t>Level III Assets</t>
        </is>
      </c>
      <c r="B248" s="4" t="inlineStr">
        <is>
          <t xml:space="preserve"> </t>
        </is>
      </c>
      <c r="C248" s="4" t="inlineStr">
        <is>
          <t xml:space="preserve"> </t>
        </is>
      </c>
    </row>
    <row r="249">
      <c r="A249" s="4" t="inlineStr">
        <is>
          <t>Credit, measurement input</t>
        </is>
      </c>
      <c r="B249" s="5" t="n">
        <v>31</v>
      </c>
      <c r="C249" s="4" t="inlineStr">
        <is>
          <t xml:space="preserve"> </t>
        </is>
      </c>
    </row>
    <row r="250">
      <c r="A250" s="4" t="inlineStr">
        <is>
          <t>Level III | Present value of expenses paid from the open block plus the cost of capital held in support of the liabilities. | Insurance | Expense assumption</t>
        </is>
      </c>
      <c r="B250" s="4" t="inlineStr">
        <is>
          <t xml:space="preserve"> </t>
        </is>
      </c>
      <c r="C250" s="4" t="inlineStr">
        <is>
          <t xml:space="preserve"> </t>
        </is>
      </c>
    </row>
    <row r="251">
      <c r="A251" s="3" t="inlineStr">
        <is>
          <t>Level III Assets</t>
        </is>
      </c>
      <c r="B251" s="4" t="inlineStr">
        <is>
          <t xml:space="preserve"> </t>
        </is>
      </c>
      <c r="C251" s="4" t="inlineStr">
        <is>
          <t xml:space="preserve"> </t>
        </is>
      </c>
    </row>
    <row r="252">
      <c r="A252" s="4" t="inlineStr">
        <is>
          <t>Reinsurance recoverable, measurement input, expense per policy (in dollars per share)</t>
        </is>
      </c>
      <c r="B252" s="13" t="n">
        <v>0.025</v>
      </c>
      <c r="C252" s="4" t="inlineStr">
        <is>
          <t xml:space="preserve"> </t>
        </is>
      </c>
    </row>
    <row r="253">
      <c r="A253" s="3" t="inlineStr">
        <is>
          <t>Level III Liabilities</t>
        </is>
      </c>
      <c r="B253" s="4" t="inlineStr">
        <is>
          <t xml:space="preserve"> </t>
        </is>
      </c>
      <c r="C253" s="4" t="inlineStr">
        <is>
          <t xml:space="preserve"> </t>
        </is>
      </c>
    </row>
    <row r="254">
      <c r="A254" s="4" t="inlineStr">
        <is>
          <t>Closed block liabilities, measurement input, value</t>
        </is>
      </c>
      <c r="B254" s="15" t="n">
        <v>0.025</v>
      </c>
      <c r="C254" s="4" t="inlineStr">
        <is>
          <t xml:space="preserve"> </t>
        </is>
      </c>
    </row>
    <row r="255">
      <c r="A255" s="4" t="inlineStr">
        <is>
          <t>Level III | Present value of expenses paid from the open block plus the cost of capital held in support of the liabilities. | Insurance | Weighted Average | Expense assumption</t>
        </is>
      </c>
      <c r="B255" s="4" t="inlineStr">
        <is>
          <t xml:space="preserve"> </t>
        </is>
      </c>
      <c r="C255" s="4" t="inlineStr">
        <is>
          <t xml:space="preserve"> </t>
        </is>
      </c>
    </row>
    <row r="256">
      <c r="A256" s="3" t="inlineStr">
        <is>
          <t>Level III Assets</t>
        </is>
      </c>
      <c r="B256" s="4" t="inlineStr">
        <is>
          <t xml:space="preserve"> </t>
        </is>
      </c>
      <c r="C256" s="4" t="inlineStr">
        <is>
          <t xml:space="preserve"> </t>
        </is>
      </c>
    </row>
    <row r="257">
      <c r="A257" s="4" t="inlineStr">
        <is>
          <t>Reinsurance recoverable, measurement input, expense per policy (in dollars per share)</t>
        </is>
      </c>
      <c r="B257" s="14" t="n">
        <v>17.4</v>
      </c>
      <c r="C257" s="4" t="inlineStr">
        <is>
          <t xml:space="preserve"> </t>
        </is>
      </c>
    </row>
    <row r="258">
      <c r="A258" s="3" t="inlineStr">
        <is>
          <t>Level III Liabilities</t>
        </is>
      </c>
      <c r="B258" s="4" t="inlineStr">
        <is>
          <t xml:space="preserve"> </t>
        </is>
      </c>
      <c r="C258" s="4" t="inlineStr">
        <is>
          <t xml:space="preserve"> </t>
        </is>
      </c>
    </row>
    <row r="259">
      <c r="A259" s="4" t="inlineStr">
        <is>
          <t>Closed block liabilities, measurement input, value</t>
        </is>
      </c>
      <c r="B259" s="14" t="n">
        <v>17.4</v>
      </c>
      <c r="C259" s="4" t="inlineStr">
        <is>
          <t xml:space="preserve"> </t>
        </is>
      </c>
    </row>
    <row r="260">
      <c r="A260" s="4" t="inlineStr">
        <is>
          <t>Level III | Present value of expenses paid from the open block plus the cost of capital held in support of the liabilities. | Insurance | Minimum | Expense assumption</t>
        </is>
      </c>
      <c r="B260" s="4" t="inlineStr">
        <is>
          <t xml:space="preserve"> </t>
        </is>
      </c>
      <c r="C260" s="4" t="inlineStr">
        <is>
          <t xml:space="preserve"> </t>
        </is>
      </c>
    </row>
    <row r="261">
      <c r="A261" s="3" t="inlineStr">
        <is>
          <t>Level III Assets</t>
        </is>
      </c>
      <c r="B261" s="4" t="inlineStr">
        <is>
          <t xml:space="preserve"> </t>
        </is>
      </c>
      <c r="C261" s="4" t="inlineStr">
        <is>
          <t xml:space="preserve"> </t>
        </is>
      </c>
    </row>
    <row r="262">
      <c r="A262" s="4" t="inlineStr">
        <is>
          <t>Reinsurance recoverable, measurement input, expense per policy (in dollars per share)</t>
        </is>
      </c>
      <c r="B262" s="16" t="n">
        <v>8.23</v>
      </c>
      <c r="C262" s="4" t="inlineStr">
        <is>
          <t xml:space="preserve"> </t>
        </is>
      </c>
    </row>
    <row r="263">
      <c r="A263" s="3" t="inlineStr">
        <is>
          <t>Level III Liabilities</t>
        </is>
      </c>
      <c r="B263" s="4" t="inlineStr">
        <is>
          <t xml:space="preserve"> </t>
        </is>
      </c>
      <c r="C263" s="4" t="inlineStr">
        <is>
          <t xml:space="preserve"> </t>
        </is>
      </c>
    </row>
    <row r="264">
      <c r="A264" s="4" t="inlineStr">
        <is>
          <t>Closed block liabilities, measurement input, value</t>
        </is>
      </c>
      <c r="B264" s="16" t="n">
        <v>8.23</v>
      </c>
      <c r="C264" s="4" t="inlineStr">
        <is>
          <t xml:space="preserve"> </t>
        </is>
      </c>
    </row>
    <row r="265">
      <c r="A265" s="4" t="inlineStr">
        <is>
          <t>Level III | Present value of expenses paid from the open block plus the cost of capital held in support of the liabilities. | Insurance | Maximum | Expense assumption</t>
        </is>
      </c>
      <c r="B265" s="4" t="inlineStr">
        <is>
          <t xml:space="preserve"> </t>
        </is>
      </c>
      <c r="C265" s="4" t="inlineStr">
        <is>
          <t xml:space="preserve"> </t>
        </is>
      </c>
    </row>
    <row r="266">
      <c r="A266" s="3" t="inlineStr">
        <is>
          <t>Level III Assets</t>
        </is>
      </c>
      <c r="B266" s="4" t="inlineStr">
        <is>
          <t xml:space="preserve"> </t>
        </is>
      </c>
      <c r="C266" s="4" t="inlineStr">
        <is>
          <t xml:space="preserve"> </t>
        </is>
      </c>
    </row>
    <row r="267">
      <c r="A267" s="4" t="inlineStr">
        <is>
          <t>Reinsurance recoverable, measurement input, expense per policy (in dollars per share)</t>
        </is>
      </c>
      <c r="B267" s="5" t="n">
        <v>78</v>
      </c>
      <c r="C267" s="4" t="inlineStr">
        <is>
          <t xml:space="preserve"> </t>
        </is>
      </c>
    </row>
    <row r="268">
      <c r="A268" s="3" t="inlineStr">
        <is>
          <t>Level III Liabilities</t>
        </is>
      </c>
      <c r="B268" s="4" t="inlineStr">
        <is>
          <t xml:space="preserve"> </t>
        </is>
      </c>
      <c r="C268" s="4" t="inlineStr">
        <is>
          <t xml:space="preserve"> </t>
        </is>
      </c>
    </row>
    <row r="269">
      <c r="A269" s="4" t="inlineStr">
        <is>
          <t>Closed block liabilities, measurement input, value</t>
        </is>
      </c>
      <c r="B269" s="5" t="n">
        <v>78</v>
      </c>
      <c r="C269" s="4" t="inlineStr">
        <is>
          <t xml:space="preserve"> </t>
        </is>
      </c>
    </row>
    <row r="270">
      <c r="A270" s="4" t="inlineStr">
        <is>
          <t>Level III | Unobservable inputs are a market participant’s view of the expenses, a risk margin on the uncertainty of the level of expenses and a cost of capital on the capital held in support of the liabilities. | Insurance | Weighted Average | Expense risk margin</t>
        </is>
      </c>
      <c r="B270" s="4" t="inlineStr">
        <is>
          <t xml:space="preserve"> </t>
        </is>
      </c>
      <c r="C270" s="4" t="inlineStr">
        <is>
          <t xml:space="preserve"> </t>
        </is>
      </c>
    </row>
    <row r="271">
      <c r="A271" s="3" t="inlineStr">
        <is>
          <t>Level III Assets</t>
        </is>
      </c>
      <c r="B271" s="4" t="inlineStr">
        <is>
          <t xml:space="preserve"> </t>
        </is>
      </c>
      <c r="C271" s="4" t="inlineStr">
        <is>
          <t xml:space="preserve"> </t>
        </is>
      </c>
    </row>
    <row r="272">
      <c r="A272" s="4" t="inlineStr">
        <is>
          <t>Reinsurance recoverable, measurement input</t>
        </is>
      </c>
      <c r="B272" s="15" t="n">
        <v>0.09420000000000001</v>
      </c>
      <c r="C272" s="4" t="inlineStr">
        <is>
          <t xml:space="preserve"> </t>
        </is>
      </c>
    </row>
    <row r="273">
      <c r="A273" s="3" t="inlineStr">
        <is>
          <t>Level III Liabilities</t>
        </is>
      </c>
      <c r="B273" s="4" t="inlineStr">
        <is>
          <t xml:space="preserve"> </t>
        </is>
      </c>
      <c r="C273" s="4" t="inlineStr">
        <is>
          <t xml:space="preserve"> </t>
        </is>
      </c>
    </row>
    <row r="274">
      <c r="A274" s="4" t="inlineStr">
        <is>
          <t>Closed block policy liabilities, measurement input</t>
        </is>
      </c>
      <c r="B274" s="15" t="n">
        <v>0.09420000000000001</v>
      </c>
      <c r="C274" s="4" t="inlineStr">
        <is>
          <t xml:space="preserve"> </t>
        </is>
      </c>
    </row>
    <row r="275">
      <c r="A275" s="4" t="inlineStr">
        <is>
          <t>Level III | Unobservable inputs are a market participant’s view of the expenses, a risk margin on the uncertainty of the level of expenses and a cost of capital on the capital held in support of the liabilities. | Insurance | Weighted Average | Cost of capital</t>
        </is>
      </c>
      <c r="B275" s="4" t="inlineStr">
        <is>
          <t xml:space="preserve"> </t>
        </is>
      </c>
      <c r="C275" s="4" t="inlineStr">
        <is>
          <t xml:space="preserve"> </t>
        </is>
      </c>
    </row>
    <row r="276">
      <c r="A276" s="3" t="inlineStr">
        <is>
          <t>Level III Assets</t>
        </is>
      </c>
      <c r="B276" s="4" t="inlineStr">
        <is>
          <t xml:space="preserve"> </t>
        </is>
      </c>
      <c r="C276" s="4" t="inlineStr">
        <is>
          <t xml:space="preserve"> </t>
        </is>
      </c>
    </row>
    <row r="277">
      <c r="A277" s="4" t="inlineStr">
        <is>
          <t>Reinsurance recoverable, measurement input</t>
        </is>
      </c>
      <c r="B277" s="13" t="n">
        <v>0.098</v>
      </c>
      <c r="C277" s="4" t="inlineStr">
        <is>
          <t xml:space="preserve"> </t>
        </is>
      </c>
    </row>
    <row r="278">
      <c r="A278" s="3" t="inlineStr">
        <is>
          <t>Level III Liabilities</t>
        </is>
      </c>
      <c r="B278" s="4" t="inlineStr">
        <is>
          <t xml:space="preserve"> </t>
        </is>
      </c>
      <c r="C278" s="4" t="inlineStr">
        <is>
          <t xml:space="preserve"> </t>
        </is>
      </c>
    </row>
    <row r="279">
      <c r="A279" s="4" t="inlineStr">
        <is>
          <t>Closed block policy liabilities, measurement input</t>
        </is>
      </c>
      <c r="B279" s="13" t="n">
        <v>0.098</v>
      </c>
      <c r="C279" s="4" t="inlineStr">
        <is>
          <t xml:space="preserve"> </t>
        </is>
      </c>
    </row>
    <row r="280">
      <c r="A280" s="4" t="inlineStr">
        <is>
          <t>Level III | Unobservable inputs are a market participant’s view of the expenses, a risk margin on the uncertainty of the level of expenses and a cost of capital on the capital held in support of the liabilities. | Insurance | Minimum | Cost of capital</t>
        </is>
      </c>
      <c r="B280" s="4" t="inlineStr">
        <is>
          <t xml:space="preserve"> </t>
        </is>
      </c>
      <c r="C280" s="4" t="inlineStr">
        <is>
          <t xml:space="preserve"> </t>
        </is>
      </c>
    </row>
    <row r="281">
      <c r="A281" s="3" t="inlineStr">
        <is>
          <t>Level III Assets</t>
        </is>
      </c>
      <c r="B281" s="4" t="inlineStr">
        <is>
          <t xml:space="preserve"> </t>
        </is>
      </c>
      <c r="C281" s="4" t="inlineStr">
        <is>
          <t xml:space="preserve"> </t>
        </is>
      </c>
    </row>
    <row r="282">
      <c r="A282" s="4" t="inlineStr">
        <is>
          <t>Reinsurance recoverable, measurement input</t>
        </is>
      </c>
      <c r="B282" s="15" t="n">
        <v>0.0369</v>
      </c>
      <c r="C282" s="4" t="inlineStr">
        <is>
          <t xml:space="preserve"> </t>
        </is>
      </c>
    </row>
    <row r="283">
      <c r="A283" s="3" t="inlineStr">
        <is>
          <t>Level III Liabilities</t>
        </is>
      </c>
      <c r="B283" s="4" t="inlineStr">
        <is>
          <t xml:space="preserve"> </t>
        </is>
      </c>
      <c r="C283" s="4" t="inlineStr">
        <is>
          <t xml:space="preserve"> </t>
        </is>
      </c>
    </row>
    <row r="284">
      <c r="A284" s="4" t="inlineStr">
        <is>
          <t>Closed block policy liabilities, measurement input</t>
        </is>
      </c>
      <c r="B284" s="15" t="n">
        <v>0.0369</v>
      </c>
      <c r="C284" s="4" t="inlineStr">
        <is>
          <t xml:space="preserve"> </t>
        </is>
      </c>
    </row>
    <row r="285">
      <c r="A285" s="4" t="inlineStr">
        <is>
          <t>Level III | Unobservable inputs are a market participant’s view of the expenses, a risk margin on the uncertainty of the level of expenses and a cost of capital on the capital held in support of the liabilities. | Insurance | Maximum | Cost of capital</t>
        </is>
      </c>
      <c r="B285" s="4" t="inlineStr">
        <is>
          <t xml:space="preserve"> </t>
        </is>
      </c>
      <c r="C285" s="4" t="inlineStr">
        <is>
          <t xml:space="preserve"> </t>
        </is>
      </c>
    </row>
    <row r="286">
      <c r="A286" s="3" t="inlineStr">
        <is>
          <t>Level III Assets</t>
        </is>
      </c>
      <c r="B286" s="4" t="inlineStr">
        <is>
          <t xml:space="preserve"> </t>
        </is>
      </c>
      <c r="C286" s="4" t="inlineStr">
        <is>
          <t xml:space="preserve"> </t>
        </is>
      </c>
    </row>
    <row r="287">
      <c r="A287" s="4" t="inlineStr">
        <is>
          <t>Reinsurance recoverable, measurement input</t>
        </is>
      </c>
      <c r="B287" s="15" t="n">
        <v>0.1385</v>
      </c>
      <c r="C287" s="4" t="inlineStr">
        <is>
          <t xml:space="preserve"> </t>
        </is>
      </c>
    </row>
    <row r="288">
      <c r="A288" s="3" t="inlineStr">
        <is>
          <t>Level III Liabilities</t>
        </is>
      </c>
      <c r="B288" s="4" t="inlineStr">
        <is>
          <t xml:space="preserve"> </t>
        </is>
      </c>
      <c r="C288" s="4" t="inlineStr">
        <is>
          <t xml:space="preserve"> </t>
        </is>
      </c>
    </row>
    <row r="289">
      <c r="A289" s="4" t="inlineStr">
        <is>
          <t>Closed block policy liabilities, measurement input</t>
        </is>
      </c>
      <c r="B289" s="15" t="n">
        <v>0.1385</v>
      </c>
      <c r="C289" s="4" t="inlineStr">
        <is>
          <t xml:space="preserve"> </t>
        </is>
      </c>
    </row>
    <row r="290">
      <c r="A290" s="4" t="inlineStr">
        <is>
          <t>Level III | Present value of best estimate liability cash flows. Unobservable inputs include a market participant view of the risk margin included in the discount rate which reflects the variability of the cash flows. | Insurance | Weighted Average | Risk Margin Rate</t>
        </is>
      </c>
      <c r="B290" s="4" t="inlineStr">
        <is>
          <t xml:space="preserve"> </t>
        </is>
      </c>
      <c r="C290" s="4" t="inlineStr">
        <is>
          <t xml:space="preserve"> </t>
        </is>
      </c>
    </row>
    <row r="291">
      <c r="A291" s="3" t="inlineStr">
        <is>
          <t>Level III Liabilities</t>
        </is>
      </c>
      <c r="B291" s="4" t="inlineStr">
        <is>
          <t xml:space="preserve"> </t>
        </is>
      </c>
      <c r="C291" s="4" t="inlineStr">
        <is>
          <t xml:space="preserve"> </t>
        </is>
      </c>
    </row>
    <row r="292">
      <c r="A292" s="4" t="inlineStr">
        <is>
          <t>Policy liabilities, measurement input</t>
        </is>
      </c>
      <c r="B292" s="15" t="n">
        <v>0.009900000000000001</v>
      </c>
      <c r="C292" s="4" t="inlineStr">
        <is>
          <t xml:space="preserve"> </t>
        </is>
      </c>
    </row>
    <row r="293">
      <c r="A293" s="4" t="inlineStr">
        <is>
          <t>Level III | Present value of best estimate liability cash flows. Unobservable inputs include a market participant view of the risk margin included in the discount rate which reflects the variability of the cash flows. | Insurance | Minimum | Risk Margin Rate</t>
        </is>
      </c>
      <c r="B293" s="4" t="inlineStr">
        <is>
          <t xml:space="preserve"> </t>
        </is>
      </c>
      <c r="C293" s="4" t="inlineStr">
        <is>
          <t xml:space="preserve"> </t>
        </is>
      </c>
    </row>
    <row r="294">
      <c r="A294" s="3" t="inlineStr">
        <is>
          <t>Level III Liabilities</t>
        </is>
      </c>
      <c r="B294" s="4" t="inlineStr">
        <is>
          <t xml:space="preserve"> </t>
        </is>
      </c>
      <c r="C294" s="4" t="inlineStr">
        <is>
          <t xml:space="preserve"> </t>
        </is>
      </c>
    </row>
    <row r="295">
      <c r="A295" s="4" t="inlineStr">
        <is>
          <t>Policy liabilities, measurement input</t>
        </is>
      </c>
      <c r="B295" s="15" t="n">
        <v>0.0074</v>
      </c>
      <c r="C295" s="4" t="inlineStr">
        <is>
          <t xml:space="preserve"> </t>
        </is>
      </c>
    </row>
    <row r="296">
      <c r="A296" s="4" t="inlineStr">
        <is>
          <t>Level III | Present value of best estimate liability cash flows. Unobservable inputs include a market participant view of the risk margin included in the discount rate which reflects the variability of the cash flows. | Insurance | Maximum | Risk Margin Rate</t>
        </is>
      </c>
      <c r="B296" s="4" t="inlineStr">
        <is>
          <t xml:space="preserve"> </t>
        </is>
      </c>
      <c r="C296" s="4" t="inlineStr">
        <is>
          <t xml:space="preserve"> </t>
        </is>
      </c>
    </row>
    <row r="297">
      <c r="A297" s="3" t="inlineStr">
        <is>
          <t>Level III Liabilities</t>
        </is>
      </c>
      <c r="B297" s="4" t="inlineStr">
        <is>
          <t xml:space="preserve"> </t>
        </is>
      </c>
      <c r="C297" s="4" t="inlineStr">
        <is>
          <t xml:space="preserve"> </t>
        </is>
      </c>
    </row>
    <row r="298">
      <c r="A298" s="4" t="inlineStr">
        <is>
          <t>Policy liabilities, measurement input</t>
        </is>
      </c>
      <c r="B298" s="15" t="n">
        <v>0.0128</v>
      </c>
      <c r="C298" s="4" t="inlineStr">
        <is>
          <t xml:space="preserve"> </t>
        </is>
      </c>
    </row>
    <row r="299">
      <c r="A299" s="4" t="inlineStr">
        <is>
          <t>Level III | Policyholder behavior is also a significant unobservable input, including lapse, surrender and mortality. | Insurance | Weighted Average | Mortality Rate</t>
        </is>
      </c>
      <c r="B299" s="4" t="inlineStr">
        <is>
          <t xml:space="preserve"> </t>
        </is>
      </c>
      <c r="C299" s="4" t="inlineStr">
        <is>
          <t xml:space="preserve"> </t>
        </is>
      </c>
    </row>
    <row r="300">
      <c r="A300" s="3" t="inlineStr">
        <is>
          <t>Level III Liabilities</t>
        </is>
      </c>
      <c r="B300" s="4" t="inlineStr">
        <is>
          <t xml:space="preserve"> </t>
        </is>
      </c>
      <c r="C300" s="4" t="inlineStr">
        <is>
          <t xml:space="preserve"> </t>
        </is>
      </c>
    </row>
    <row r="301">
      <c r="A301" s="4" t="inlineStr">
        <is>
          <t>Policy liabilities, measurement input</t>
        </is>
      </c>
      <c r="B301" s="15" t="n">
        <v>0.0481</v>
      </c>
      <c r="C301" s="4" t="inlineStr">
        <is>
          <t xml:space="preserve"> </t>
        </is>
      </c>
    </row>
    <row r="302">
      <c r="A302" s="4" t="inlineStr">
        <is>
          <t>Level III | Policyholder behavior is also a significant unobservable input, including lapse, surrender and mortality. | Insurance | Weighted Average | Surrender Rate</t>
        </is>
      </c>
      <c r="B302" s="4" t="inlineStr">
        <is>
          <t xml:space="preserve"> </t>
        </is>
      </c>
      <c r="C302" s="4" t="inlineStr">
        <is>
          <t xml:space="preserve"> </t>
        </is>
      </c>
    </row>
    <row r="303">
      <c r="A303" s="3" t="inlineStr">
        <is>
          <t>Level III Liabilities</t>
        </is>
      </c>
      <c r="B303" s="4" t="inlineStr">
        <is>
          <t xml:space="preserve"> </t>
        </is>
      </c>
      <c r="C303" s="4" t="inlineStr">
        <is>
          <t xml:space="preserve"> </t>
        </is>
      </c>
    </row>
    <row r="304">
      <c r="A304" s="4" t="inlineStr">
        <is>
          <t>Policy liabilities, measurement input</t>
        </is>
      </c>
      <c r="B304" s="15" t="n">
        <v>0.0602</v>
      </c>
      <c r="C304" s="4" t="inlineStr">
        <is>
          <t xml:space="preserve"> </t>
        </is>
      </c>
    </row>
    <row r="305">
      <c r="A305" s="4" t="inlineStr">
        <is>
          <t>Level III | Policyholder behavior is also a significant unobservable input, including lapse, surrender and mortality. | Insurance | Minimum | Mortality Rate</t>
        </is>
      </c>
      <c r="B305" s="4" t="inlineStr">
        <is>
          <t xml:space="preserve"> </t>
        </is>
      </c>
      <c r="C305" s="4" t="inlineStr">
        <is>
          <t xml:space="preserve"> </t>
        </is>
      </c>
    </row>
    <row r="306">
      <c r="A306" s="3" t="inlineStr">
        <is>
          <t>Level III Liabilities</t>
        </is>
      </c>
      <c r="B306" s="4" t="inlineStr">
        <is>
          <t xml:space="preserve"> </t>
        </is>
      </c>
      <c r="C306" s="4" t="inlineStr">
        <is>
          <t xml:space="preserve"> </t>
        </is>
      </c>
    </row>
    <row r="307">
      <c r="A307" s="4" t="inlineStr">
        <is>
          <t>Policy liabilities, measurement input</t>
        </is>
      </c>
      <c r="B307" s="15" t="n">
        <v>0.0349</v>
      </c>
      <c r="C307" s="4" t="inlineStr">
        <is>
          <t xml:space="preserve"> </t>
        </is>
      </c>
    </row>
    <row r="308">
      <c r="A308" s="4" t="inlineStr">
        <is>
          <t>Level III | Policyholder behavior is also a significant unobservable input, including lapse, surrender and mortality. | Insurance | Minimum | Surrender Rate</t>
        </is>
      </c>
      <c r="B308" s="4" t="inlineStr">
        <is>
          <t xml:space="preserve"> </t>
        </is>
      </c>
      <c r="C308" s="4" t="inlineStr">
        <is>
          <t xml:space="preserve"> </t>
        </is>
      </c>
    </row>
    <row r="309">
      <c r="A309" s="3" t="inlineStr">
        <is>
          <t>Level III Liabilities</t>
        </is>
      </c>
      <c r="B309" s="4" t="inlineStr">
        <is>
          <t xml:space="preserve"> </t>
        </is>
      </c>
      <c r="C309" s="4" t="inlineStr">
        <is>
          <t xml:space="preserve"> </t>
        </is>
      </c>
    </row>
    <row r="310">
      <c r="A310" s="4" t="inlineStr">
        <is>
          <t>Policy liabilities, measurement input</t>
        </is>
      </c>
      <c r="B310" s="15" t="n">
        <v>0.0359</v>
      </c>
      <c r="C310" s="4" t="inlineStr">
        <is>
          <t xml:space="preserve"> </t>
        </is>
      </c>
    </row>
    <row r="311">
      <c r="A311" s="4" t="inlineStr">
        <is>
          <t>Level III | Policyholder behavior is also a significant unobservable input, including lapse, surrender and mortality. | Insurance | Maximum | Mortality Rate</t>
        </is>
      </c>
      <c r="B311" s="4" t="inlineStr">
        <is>
          <t xml:space="preserve"> </t>
        </is>
      </c>
      <c r="C311" s="4" t="inlineStr">
        <is>
          <t xml:space="preserve"> </t>
        </is>
      </c>
    </row>
    <row r="312">
      <c r="A312" s="3" t="inlineStr">
        <is>
          <t>Level III Liabilities</t>
        </is>
      </c>
      <c r="B312" s="4" t="inlineStr">
        <is>
          <t xml:space="preserve"> </t>
        </is>
      </c>
      <c r="C312" s="4" t="inlineStr">
        <is>
          <t xml:space="preserve"> </t>
        </is>
      </c>
    </row>
    <row r="313">
      <c r="A313" s="4" t="inlineStr">
        <is>
          <t>Policy liabilities, measurement input</t>
        </is>
      </c>
      <c r="B313" s="15" t="n">
        <v>0.096</v>
      </c>
      <c r="C313" s="4" t="inlineStr">
        <is>
          <t xml:space="preserve"> </t>
        </is>
      </c>
    </row>
    <row r="314">
      <c r="A314" s="4" t="inlineStr">
        <is>
          <t>Level III | Policyholder behavior is also a significant unobservable input, including lapse, surrender and mortality. | Insurance | Maximum | Surrender Rate</t>
        </is>
      </c>
      <c r="B314" s="4" t="inlineStr">
        <is>
          <t xml:space="preserve"> </t>
        </is>
      </c>
      <c r="C314" s="4" t="inlineStr">
        <is>
          <t xml:space="preserve"> </t>
        </is>
      </c>
    </row>
    <row r="315">
      <c r="A315" s="3" t="inlineStr">
        <is>
          <t>Level III Liabilities</t>
        </is>
      </c>
      <c r="B315" s="4" t="inlineStr">
        <is>
          <t xml:space="preserve"> </t>
        </is>
      </c>
      <c r="C315" s="4" t="inlineStr">
        <is>
          <t xml:space="preserve"> </t>
        </is>
      </c>
    </row>
    <row r="316">
      <c r="A316" s="4" t="inlineStr">
        <is>
          <t>Policy liabilities, measurement input</t>
        </is>
      </c>
      <c r="B316" s="15" t="n">
        <v>0.0689</v>
      </c>
      <c r="C316" s="4" t="inlineStr">
        <is>
          <t xml:space="preserve"> </t>
        </is>
      </c>
    </row>
    <row r="317">
      <c r="A317" s="4" t="inlineStr">
        <is>
          <t>Level III | Valuation Technique, Market Risk Benefit, Interest Rates, 10 Year | Insurance | Mortality Rate</t>
        </is>
      </c>
      <c r="B317" s="4" t="inlineStr">
        <is>
          <t xml:space="preserve"> </t>
        </is>
      </c>
      <c r="C317" s="4" t="inlineStr">
        <is>
          <t xml:space="preserve"> </t>
        </is>
      </c>
    </row>
    <row r="318">
      <c r="A318" s="3" t="inlineStr">
        <is>
          <t>Level III Liabilities</t>
        </is>
      </c>
      <c r="B318" s="4" t="inlineStr">
        <is>
          <t xml:space="preserve"> </t>
        </is>
      </c>
      <c r="C318" s="4" t="inlineStr">
        <is>
          <t xml:space="preserve"> </t>
        </is>
      </c>
    </row>
    <row r="319">
      <c r="A319" s="4" t="inlineStr">
        <is>
          <t>Policy liabilities, measurement input</t>
        </is>
      </c>
      <c r="B319" s="15" t="n">
        <v>0.0459</v>
      </c>
      <c r="C319" s="4" t="inlineStr">
        <is>
          <t xml:space="preserve"> </t>
        </is>
      </c>
    </row>
    <row r="320">
      <c r="A320" s="4" t="inlineStr">
        <is>
          <t>Level III | Valuation Technique, Market Risk Benefit, Interest Rates, 30 Year | Insurance | Mortality Rate</t>
        </is>
      </c>
      <c r="B320" s="4" t="inlineStr">
        <is>
          <t xml:space="preserve"> </t>
        </is>
      </c>
      <c r="C320" s="4" t="inlineStr">
        <is>
          <t xml:space="preserve"> </t>
        </is>
      </c>
    </row>
    <row r="321">
      <c r="A321" s="3" t="inlineStr">
        <is>
          <t>Level III Liabilities</t>
        </is>
      </c>
      <c r="B321" s="4" t="inlineStr">
        <is>
          <t xml:space="preserve"> </t>
        </is>
      </c>
      <c r="C321" s="4" t="inlineStr">
        <is>
          <t xml:space="preserve"> </t>
        </is>
      </c>
    </row>
    <row r="322">
      <c r="A322" s="4" t="inlineStr">
        <is>
          <t>Policy liabilities, measurement input</t>
        </is>
      </c>
      <c r="B322" s="15" t="n">
        <v>0.0473</v>
      </c>
      <c r="C322" s="4" t="inlineStr">
        <is>
          <t xml:space="preserve"> </t>
        </is>
      </c>
    </row>
    <row r="323">
      <c r="A323" s="4" t="inlineStr">
        <is>
          <t>Level III | Valuation Technique, Market Risk Benefit, Instrument-Specific Credit Risk, 10 Year | Insurance | Mortality Rate</t>
        </is>
      </c>
      <c r="B323" s="4" t="inlineStr">
        <is>
          <t xml:space="preserve"> </t>
        </is>
      </c>
      <c r="C323" s="4" t="inlineStr">
        <is>
          <t xml:space="preserve"> </t>
        </is>
      </c>
    </row>
    <row r="324">
      <c r="A324" s="3" t="inlineStr">
        <is>
          <t>Level III Liabilities</t>
        </is>
      </c>
      <c r="B324" s="4" t="inlineStr">
        <is>
          <t xml:space="preserve"> </t>
        </is>
      </c>
      <c r="C324" s="4" t="inlineStr">
        <is>
          <t xml:space="preserve"> </t>
        </is>
      </c>
    </row>
    <row r="325">
      <c r="A325" s="4" t="inlineStr">
        <is>
          <t>Policy liabilities, measurement input</t>
        </is>
      </c>
      <c r="B325" s="15" t="n">
        <v>0.0101</v>
      </c>
      <c r="C325" s="4" t="inlineStr">
        <is>
          <t xml:space="preserve"> </t>
        </is>
      </c>
    </row>
    <row r="326">
      <c r="A326" s="4" t="inlineStr">
        <is>
          <t>Level III | Valuation Technique, Market Risk Benefit, Instrument-Specific Credit Risk, 30 Year | Insurance | Mortality Rate</t>
        </is>
      </c>
      <c r="B326" s="4" t="inlineStr">
        <is>
          <t xml:space="preserve"> </t>
        </is>
      </c>
      <c r="C326" s="4" t="inlineStr">
        <is>
          <t xml:space="preserve"> </t>
        </is>
      </c>
    </row>
    <row r="327">
      <c r="A327" s="3" t="inlineStr">
        <is>
          <t>Level III Liabilities</t>
        </is>
      </c>
      <c r="B327" s="4" t="inlineStr">
        <is>
          <t xml:space="preserve"> </t>
        </is>
      </c>
      <c r="C327" s="4" t="inlineStr">
        <is>
          <t xml:space="preserve"> </t>
        </is>
      </c>
    </row>
    <row r="328">
      <c r="A328" s="4" t="inlineStr">
        <is>
          <t>Policy liabilities, measurement input</t>
        </is>
      </c>
      <c r="B328" s="15" t="n">
        <v>0.0108</v>
      </c>
      <c r="C328" s="4" t="inlineStr">
        <is>
          <t xml:space="preserve"> </t>
        </is>
      </c>
    </row>
    <row r="329">
      <c r="A329" s="4" t="inlineStr">
        <is>
          <t>Level III | Valuation Technique, Market Risk Benefit, Policyholder Behavior | Insurance | Weighted Average | Mortality Rate</t>
        </is>
      </c>
      <c r="B329" s="4" t="inlineStr">
        <is>
          <t xml:space="preserve"> </t>
        </is>
      </c>
      <c r="C329" s="4" t="inlineStr">
        <is>
          <t xml:space="preserve"> </t>
        </is>
      </c>
    </row>
    <row r="330">
      <c r="A330" s="3" t="inlineStr">
        <is>
          <t>Level III Liabilities</t>
        </is>
      </c>
      <c r="B330" s="4" t="inlineStr">
        <is>
          <t xml:space="preserve"> </t>
        </is>
      </c>
      <c r="C330" s="4" t="inlineStr">
        <is>
          <t xml:space="preserve"> </t>
        </is>
      </c>
    </row>
    <row r="331">
      <c r="A331" s="4" t="inlineStr">
        <is>
          <t>Policy liabilities, measurement input</t>
        </is>
      </c>
      <c r="B331" s="15" t="n">
        <v>0.024</v>
      </c>
      <c r="C331" s="4" t="inlineStr">
        <is>
          <t xml:space="preserve"> </t>
        </is>
      </c>
    </row>
    <row r="332">
      <c r="A332" s="4" t="inlineStr">
        <is>
          <t>Level III | Valuation Technique, Market Risk Benefit, Policyholder Behavior | Insurance | Weighted Average | Surrender Rate</t>
        </is>
      </c>
      <c r="B332" s="4" t="inlineStr">
        <is>
          <t xml:space="preserve"> </t>
        </is>
      </c>
      <c r="C332" s="4" t="inlineStr">
        <is>
          <t xml:space="preserve"> </t>
        </is>
      </c>
    </row>
    <row r="333">
      <c r="A333" s="3" t="inlineStr">
        <is>
          <t>Level III Liabilities</t>
        </is>
      </c>
      <c r="B333" s="4" t="inlineStr">
        <is>
          <t xml:space="preserve"> </t>
        </is>
      </c>
      <c r="C333" s="4" t="inlineStr">
        <is>
          <t xml:space="preserve"> </t>
        </is>
      </c>
    </row>
    <row r="334">
      <c r="A334" s="4" t="inlineStr">
        <is>
          <t>Policy liabilities, measurement input</t>
        </is>
      </c>
      <c r="B334" s="15" t="n">
        <v>0.037</v>
      </c>
      <c r="C334" s="4" t="inlineStr">
        <is>
          <t xml:space="preserve"> </t>
        </is>
      </c>
    </row>
    <row r="335">
      <c r="A335" s="4" t="inlineStr">
        <is>
          <t>Level III | Valuation Technique, Market Risk Benefit, Policyholder Behavior | Insurance | Minimum | Mortality Rate</t>
        </is>
      </c>
      <c r="B335" s="4" t="inlineStr">
        <is>
          <t xml:space="preserve"> </t>
        </is>
      </c>
      <c r="C335" s="4" t="inlineStr">
        <is>
          <t xml:space="preserve"> </t>
        </is>
      </c>
    </row>
    <row r="336">
      <c r="A336" s="3" t="inlineStr">
        <is>
          <t>Level III Liabilities</t>
        </is>
      </c>
      <c r="B336" s="4" t="inlineStr">
        <is>
          <t xml:space="preserve"> </t>
        </is>
      </c>
      <c r="C336" s="4" t="inlineStr">
        <is>
          <t xml:space="preserve"> </t>
        </is>
      </c>
    </row>
    <row r="337">
      <c r="A337" s="4" t="inlineStr">
        <is>
          <t>Policy liabilities, measurement input</t>
        </is>
      </c>
      <c r="B337" s="15" t="n">
        <v>0.007</v>
      </c>
      <c r="C337" s="4" t="inlineStr">
        <is>
          <t xml:space="preserve"> </t>
        </is>
      </c>
    </row>
    <row r="338">
      <c r="A338" s="4" t="inlineStr">
        <is>
          <t>Level III | Valuation Technique, Market Risk Benefit, Policyholder Behavior | Insurance | Minimum | Surrender Rate</t>
        </is>
      </c>
      <c r="B338" s="4" t="inlineStr">
        <is>
          <t xml:space="preserve"> </t>
        </is>
      </c>
      <c r="C338" s="4" t="inlineStr">
        <is>
          <t xml:space="preserve"> </t>
        </is>
      </c>
    </row>
    <row r="339">
      <c r="A339" s="3" t="inlineStr">
        <is>
          <t>Level III Liabilities</t>
        </is>
      </c>
      <c r="B339" s="4" t="inlineStr">
        <is>
          <t xml:space="preserve"> </t>
        </is>
      </c>
      <c r="C339" s="4" t="inlineStr">
        <is>
          <t xml:space="preserve"> </t>
        </is>
      </c>
    </row>
    <row r="340">
      <c r="A340" s="4" t="inlineStr">
        <is>
          <t>Policy liabilities, measurement input</t>
        </is>
      </c>
      <c r="B340" s="15" t="n">
        <v>0.001</v>
      </c>
      <c r="C340" s="4" t="inlineStr">
        <is>
          <t xml:space="preserve"> </t>
        </is>
      </c>
    </row>
    <row r="341">
      <c r="A341" s="4" t="inlineStr">
        <is>
          <t>Level III | Valuation Technique, Market Risk Benefit, Policyholder Behavior | Insurance | Maximum | Mortality Rate</t>
        </is>
      </c>
      <c r="B341" s="4" t="inlineStr">
        <is>
          <t xml:space="preserve"> </t>
        </is>
      </c>
      <c r="C341" s="4" t="inlineStr">
        <is>
          <t xml:space="preserve"> </t>
        </is>
      </c>
    </row>
    <row r="342">
      <c r="A342" s="3" t="inlineStr">
        <is>
          <t>Level III Liabilities</t>
        </is>
      </c>
      <c r="B342" s="4" t="inlineStr">
        <is>
          <t xml:space="preserve"> </t>
        </is>
      </c>
      <c r="C342" s="4" t="inlineStr">
        <is>
          <t xml:space="preserve"> </t>
        </is>
      </c>
    </row>
    <row r="343">
      <c r="A343" s="4" t="inlineStr">
        <is>
          <t>Policy liabilities, measurement input</t>
        </is>
      </c>
      <c r="B343" s="15" t="n">
        <v>0.303</v>
      </c>
      <c r="C343" s="4" t="inlineStr">
        <is>
          <t xml:space="preserve"> </t>
        </is>
      </c>
    </row>
    <row r="344">
      <c r="A344" s="4" t="inlineStr">
        <is>
          <t>Level III | Valuation Technique, Market Risk Benefit, Policyholder Behavior | Insurance | Maximum | Surrender Rate</t>
        </is>
      </c>
      <c r="B344" s="4" t="inlineStr">
        <is>
          <t xml:space="preserve"> </t>
        </is>
      </c>
      <c r="C344" s="4" t="inlineStr">
        <is>
          <t xml:space="preserve"> </t>
        </is>
      </c>
    </row>
    <row r="345">
      <c r="A345" s="3" t="inlineStr">
        <is>
          <t>Level III Liabilities</t>
        </is>
      </c>
      <c r="B345" s="4" t="inlineStr">
        <is>
          <t xml:space="preserve"> </t>
        </is>
      </c>
      <c r="C345" s="4" t="inlineStr">
        <is>
          <t xml:space="preserve"> </t>
        </is>
      </c>
    </row>
    <row r="346">
      <c r="A346" s="4" t="inlineStr">
        <is>
          <t>Policy liabilities, measurement input</t>
        </is>
      </c>
      <c r="B346" s="15" t="n">
        <v>0.396</v>
      </c>
      <c r="C346" s="4" t="inlineStr">
        <is>
          <t xml:space="preserve"> </t>
        </is>
      </c>
    </row>
    <row r="347">
      <c r="A347" s="4" t="inlineStr">
        <is>
          <t>Level III | Instrument-specific credit risk | Insurance | Weighted Average</t>
        </is>
      </c>
      <c r="B347" s="4" t="inlineStr">
        <is>
          <t xml:space="preserve"> </t>
        </is>
      </c>
      <c r="C347" s="4" t="inlineStr">
        <is>
          <t xml:space="preserve"> </t>
        </is>
      </c>
    </row>
    <row r="348">
      <c r="A348" s="3" t="inlineStr">
        <is>
          <t>Level III Liabilities</t>
        </is>
      </c>
      <c r="B348" s="4" t="inlineStr">
        <is>
          <t xml:space="preserve"> </t>
        </is>
      </c>
      <c r="C348" s="4" t="inlineStr">
        <is>
          <t xml:space="preserve"> </t>
        </is>
      </c>
    </row>
    <row r="349">
      <c r="A349" s="4" t="inlineStr">
        <is>
          <t>Closed block policy liabilities, measurement input</t>
        </is>
      </c>
      <c r="B349" s="15" t="n">
        <v>0.01</v>
      </c>
      <c r="C349" s="4" t="inlineStr">
        <is>
          <t xml:space="preserve"> </t>
        </is>
      </c>
    </row>
    <row r="350">
      <c r="A350" s="4" t="inlineStr">
        <is>
          <t>Level III | Instrument-specific credit risk | Insurance | Minimum</t>
        </is>
      </c>
      <c r="B350" s="4" t="inlineStr">
        <is>
          <t xml:space="preserve"> </t>
        </is>
      </c>
      <c r="C350" s="4" t="inlineStr">
        <is>
          <t xml:space="preserve"> </t>
        </is>
      </c>
    </row>
    <row r="351">
      <c r="A351" s="3" t="inlineStr">
        <is>
          <t>Level III Liabilities</t>
        </is>
      </c>
      <c r="B351" s="4" t="inlineStr">
        <is>
          <t xml:space="preserve"> </t>
        </is>
      </c>
      <c r="C351" s="4" t="inlineStr">
        <is>
          <t xml:space="preserve"> </t>
        </is>
      </c>
    </row>
    <row r="352">
      <c r="A352" s="4" t="inlineStr">
        <is>
          <t>Closed block policy liabilities, measurement input</t>
        </is>
      </c>
      <c r="B352" s="15" t="n">
        <v>0.0074</v>
      </c>
      <c r="C352" s="4" t="inlineStr">
        <is>
          <t xml:space="preserve"> </t>
        </is>
      </c>
    </row>
    <row r="353">
      <c r="A353" s="4" t="inlineStr">
        <is>
          <t>Level III | Instrument-specific credit risk | Insurance | Maximum</t>
        </is>
      </c>
      <c r="B353" s="4" t="inlineStr">
        <is>
          <t xml:space="preserve"> </t>
        </is>
      </c>
      <c r="C353" s="4" t="inlineStr">
        <is>
          <t xml:space="preserve"> </t>
        </is>
      </c>
    </row>
    <row r="354">
      <c r="A354" s="3" t="inlineStr">
        <is>
          <t>Level III Liabilities</t>
        </is>
      </c>
      <c r="B354" s="4" t="inlineStr">
        <is>
          <t xml:space="preserve"> </t>
        </is>
      </c>
      <c r="C354" s="4" t="inlineStr">
        <is>
          <t xml:space="preserve"> </t>
        </is>
      </c>
    </row>
    <row r="355">
      <c r="A355" s="4" t="inlineStr">
        <is>
          <t>Closed block policy liabilities, measurement input</t>
        </is>
      </c>
      <c r="B355" s="15" t="n">
        <v>0.0108</v>
      </c>
      <c r="C355" s="4" t="inlineStr">
        <is>
          <t xml:space="preserve"> </t>
        </is>
      </c>
    </row>
    <row r="356">
      <c r="A356" s="4" t="inlineStr">
        <is>
          <t>Level III | Policy persistency is a significant unobservable input. | Insurance | Weighted Average | Interest sensitive life | Mortality Rate</t>
        </is>
      </c>
      <c r="B356" s="4" t="inlineStr">
        <is>
          <t xml:space="preserve"> </t>
        </is>
      </c>
      <c r="C356" s="4" t="inlineStr">
        <is>
          <t xml:space="preserve"> </t>
        </is>
      </c>
    </row>
    <row r="357">
      <c r="A357" s="3" t="inlineStr">
        <is>
          <t>Level III Liabilities</t>
        </is>
      </c>
      <c r="B357" s="4" t="inlineStr">
        <is>
          <t xml:space="preserve"> </t>
        </is>
      </c>
      <c r="C357" s="4" t="inlineStr">
        <is>
          <t xml:space="preserve"> </t>
        </is>
      </c>
    </row>
    <row r="358">
      <c r="A358" s="4" t="inlineStr">
        <is>
          <t>Embedded derivative, measurement input</t>
        </is>
      </c>
      <c r="B358" s="15" t="n">
        <v>0.0077</v>
      </c>
      <c r="C358" s="4" t="inlineStr">
        <is>
          <t xml:space="preserve"> </t>
        </is>
      </c>
    </row>
    <row r="359">
      <c r="A359" s="4" t="inlineStr">
        <is>
          <t>Level III | Policy persistency is a significant unobservable input. | Insurance | Weighted Average | Interest sensitive life | Lapse Rate</t>
        </is>
      </c>
      <c r="B359" s="4" t="inlineStr">
        <is>
          <t xml:space="preserve"> </t>
        </is>
      </c>
      <c r="C359" s="4" t="inlineStr">
        <is>
          <t xml:space="preserve"> </t>
        </is>
      </c>
    </row>
    <row r="360">
      <c r="A360" s="3" t="inlineStr">
        <is>
          <t>Level III Liabilities</t>
        </is>
      </c>
      <c r="B360" s="4" t="inlineStr">
        <is>
          <t xml:space="preserve"> </t>
        </is>
      </c>
      <c r="C360" s="4" t="inlineStr">
        <is>
          <t xml:space="preserve"> </t>
        </is>
      </c>
    </row>
    <row r="361">
      <c r="A361" s="4" t="inlineStr">
        <is>
          <t>Embedded derivative, measurement input</t>
        </is>
      </c>
      <c r="B361" s="15" t="n">
        <v>0.0336</v>
      </c>
      <c r="C361" s="4" t="inlineStr">
        <is>
          <t xml:space="preserve"> </t>
        </is>
      </c>
    </row>
    <row r="362">
      <c r="A362" s="4" t="inlineStr">
        <is>
          <t>Level III | Policyholder behavior is a significant unobservable input, including utilization and lapse. | Insurance | Weighted Average | Fixed-indexed annuity | Mortality Rate</t>
        </is>
      </c>
      <c r="B362" s="4" t="inlineStr">
        <is>
          <t xml:space="preserve"> </t>
        </is>
      </c>
      <c r="C362" s="4" t="inlineStr">
        <is>
          <t xml:space="preserve"> </t>
        </is>
      </c>
    </row>
    <row r="363">
      <c r="A363" s="3" t="inlineStr">
        <is>
          <t>Level III Liabilities</t>
        </is>
      </c>
      <c r="B363" s="4" t="inlineStr">
        <is>
          <t xml:space="preserve"> </t>
        </is>
      </c>
      <c r="C363" s="4" t="inlineStr">
        <is>
          <t xml:space="preserve"> </t>
        </is>
      </c>
    </row>
    <row r="364">
      <c r="A364" s="4" t="inlineStr">
        <is>
          <t>Embedded derivative, measurement input</t>
        </is>
      </c>
      <c r="B364" s="15" t="n">
        <v>0.0249</v>
      </c>
      <c r="C364" s="4" t="inlineStr">
        <is>
          <t xml:space="preserve"> </t>
        </is>
      </c>
    </row>
    <row r="365">
      <c r="A365" s="4" t="inlineStr">
        <is>
          <t>Level III | Policyholder behavior is a significant unobservable input, including utilization and lapse. | Insurance | Weighted Average | Fixed-indexed annuity | Surrender Rate</t>
        </is>
      </c>
      <c r="B365" s="4" t="inlineStr">
        <is>
          <t xml:space="preserve"> </t>
        </is>
      </c>
      <c r="C365" s="4" t="inlineStr">
        <is>
          <t xml:space="preserve"> </t>
        </is>
      </c>
    </row>
    <row r="366">
      <c r="A366" s="3" t="inlineStr">
        <is>
          <t>Level III Liabilities</t>
        </is>
      </c>
      <c r="B366" s="4" t="inlineStr">
        <is>
          <t xml:space="preserve"> </t>
        </is>
      </c>
      <c r="C366" s="4" t="inlineStr">
        <is>
          <t xml:space="preserve"> </t>
        </is>
      </c>
    </row>
    <row r="367">
      <c r="A367" s="4" t="inlineStr">
        <is>
          <t>Embedded derivative, measurement input</t>
        </is>
      </c>
      <c r="B367" s="15" t="n">
        <v>0.1329</v>
      </c>
      <c r="C367" s="4" t="inlineStr">
        <is>
          <t xml:space="preserve"> </t>
        </is>
      </c>
    </row>
    <row r="368">
      <c r="A368" s="4" t="inlineStr">
        <is>
          <t>Level III | Policyholder behavior is a significant unobservable input, including utilization and lapse. | Insurance | Weighted Average | Fixed-indexed annuity | Utilization</t>
        </is>
      </c>
      <c r="B368" s="4" t="inlineStr">
        <is>
          <t xml:space="preserve"> </t>
        </is>
      </c>
      <c r="C368" s="4" t="inlineStr">
        <is>
          <t xml:space="preserve"> </t>
        </is>
      </c>
    </row>
    <row r="369">
      <c r="A369" s="3" t="inlineStr">
        <is>
          <t>Level III Liabilities</t>
        </is>
      </c>
      <c r="B369" s="4" t="inlineStr">
        <is>
          <t xml:space="preserve"> </t>
        </is>
      </c>
      <c r="C369" s="4" t="inlineStr">
        <is>
          <t xml:space="preserve"> </t>
        </is>
      </c>
    </row>
    <row r="370">
      <c r="A370" s="4" t="inlineStr">
        <is>
          <t>Embedded derivative, measurement input</t>
        </is>
      </c>
      <c r="B370" s="15" t="n">
        <v>0.0313</v>
      </c>
      <c r="C370" s="4" t="inlineStr">
        <is>
          <t xml:space="preserve"> </t>
        </is>
      </c>
    </row>
    <row r="371">
      <c r="A371" s="4" t="inlineStr">
        <is>
          <t>Level III | Policyholder behavior is a significant unobservable input, including utilization and lapse. | Insurance | Weighted Average | Institutional FIA | Mortality Rate</t>
        </is>
      </c>
      <c r="B371" s="4" t="inlineStr">
        <is>
          <t xml:space="preserve"> </t>
        </is>
      </c>
      <c r="C371" s="4" t="inlineStr">
        <is>
          <t xml:space="preserve"> </t>
        </is>
      </c>
    </row>
    <row r="372">
      <c r="A372" s="3" t="inlineStr">
        <is>
          <t>Level III Liabilities</t>
        </is>
      </c>
      <c r="B372" s="4" t="inlineStr">
        <is>
          <t xml:space="preserve"> </t>
        </is>
      </c>
      <c r="C372" s="4" t="inlineStr">
        <is>
          <t xml:space="preserve"> </t>
        </is>
      </c>
    </row>
    <row r="373">
      <c r="A373" s="4" t="inlineStr">
        <is>
          <t>Embedded derivative, measurement input</t>
        </is>
      </c>
      <c r="B373" s="15" t="n">
        <v>0.021</v>
      </c>
      <c r="C373" s="4" t="inlineStr">
        <is>
          <t xml:space="preserve"> </t>
        </is>
      </c>
    </row>
    <row r="374">
      <c r="A374" s="4" t="inlineStr">
        <is>
          <t>Level III | Policyholder behavior is a significant unobservable input, including utilization and lapse. | Insurance | Weighted Average | Institutional FIA | Surrender Rate</t>
        </is>
      </c>
      <c r="B374" s="4" t="inlineStr">
        <is>
          <t xml:space="preserve"> </t>
        </is>
      </c>
      <c r="C374" s="4" t="inlineStr">
        <is>
          <t xml:space="preserve"> </t>
        </is>
      </c>
    </row>
    <row r="375">
      <c r="A375" s="3" t="inlineStr">
        <is>
          <t>Level III Liabilities</t>
        </is>
      </c>
      <c r="B375" s="4" t="inlineStr">
        <is>
          <t xml:space="preserve"> </t>
        </is>
      </c>
      <c r="C375" s="4" t="inlineStr">
        <is>
          <t xml:space="preserve"> </t>
        </is>
      </c>
    </row>
    <row r="376">
      <c r="A376" s="4" t="inlineStr">
        <is>
          <t>Embedded derivative, measurement input</t>
        </is>
      </c>
      <c r="B376" s="15" t="n">
        <v>0.1653</v>
      </c>
      <c r="C376" s="4" t="inlineStr">
        <is>
          <t xml:space="preserve"> </t>
        </is>
      </c>
    </row>
    <row r="377">
      <c r="A377" s="4" t="inlineStr">
        <is>
          <t>Level III | Future costs for options used to hedge the contract obligations | Insurance | Weighted Average | Interest sensitive life | Instrument-specific credit risk</t>
        </is>
      </c>
      <c r="B377" s="4" t="inlineStr">
        <is>
          <t xml:space="preserve"> </t>
        </is>
      </c>
      <c r="C377" s="4" t="inlineStr">
        <is>
          <t xml:space="preserve"> </t>
        </is>
      </c>
    </row>
    <row r="378">
      <c r="A378" s="3" t="inlineStr">
        <is>
          <t>Level III Liabilities</t>
        </is>
      </c>
      <c r="B378" s="4" t="inlineStr">
        <is>
          <t xml:space="preserve"> </t>
        </is>
      </c>
      <c r="C378" s="4" t="inlineStr">
        <is>
          <t xml:space="preserve"> </t>
        </is>
      </c>
    </row>
    <row r="379">
      <c r="A379" s="4" t="inlineStr">
        <is>
          <t>Embedded derivative, measurement input</t>
        </is>
      </c>
      <c r="B379" s="15" t="n">
        <v>0.01</v>
      </c>
      <c r="C379" s="4" t="inlineStr">
        <is>
          <t xml:space="preserve"> </t>
        </is>
      </c>
    </row>
    <row r="380">
      <c r="A380" s="4" t="inlineStr">
        <is>
          <t>Level III | Future costs for options used to hedge the contract obligations | Insurance | Weighted Average | Interest sensitive life | Option Budge Assumption</t>
        </is>
      </c>
      <c r="B380" s="4" t="inlineStr">
        <is>
          <t xml:space="preserve"> </t>
        </is>
      </c>
      <c r="C380" s="4" t="inlineStr">
        <is>
          <t xml:space="preserve"> </t>
        </is>
      </c>
    </row>
    <row r="381">
      <c r="A381" s="3" t="inlineStr">
        <is>
          <t>Level III Liabilities</t>
        </is>
      </c>
      <c r="B381" s="4" t="inlineStr">
        <is>
          <t xml:space="preserve"> </t>
        </is>
      </c>
      <c r="C381" s="4" t="inlineStr">
        <is>
          <t xml:space="preserve"> </t>
        </is>
      </c>
    </row>
    <row r="382">
      <c r="A382" s="4" t="inlineStr">
        <is>
          <t>Embedded derivative, measurement input</t>
        </is>
      </c>
      <c r="B382" s="15" t="n">
        <v>0.0382</v>
      </c>
      <c r="C382" s="4" t="inlineStr">
        <is>
          <t xml:space="preserve"> </t>
        </is>
      </c>
    </row>
    <row r="383">
      <c r="A383" s="4" t="inlineStr">
        <is>
          <t>Level III | Future costs for options used to hedge the contract obligations | Insurance | Weighted Average | Variable annuities | Instrument-specific credit risk</t>
        </is>
      </c>
      <c r="B383" s="4" t="inlineStr">
        <is>
          <t xml:space="preserve"> </t>
        </is>
      </c>
      <c r="C383" s="4" t="inlineStr">
        <is>
          <t xml:space="preserve"> </t>
        </is>
      </c>
    </row>
    <row r="384">
      <c r="A384" s="3" t="inlineStr">
        <is>
          <t>Level III Liabilities</t>
        </is>
      </c>
      <c r="B384" s="4" t="inlineStr">
        <is>
          <t xml:space="preserve"> </t>
        </is>
      </c>
      <c r="C384" s="4" t="inlineStr">
        <is>
          <t xml:space="preserve"> </t>
        </is>
      </c>
    </row>
    <row r="385">
      <c r="A385" s="4" t="inlineStr">
        <is>
          <t>Embedded derivative, measurement input</t>
        </is>
      </c>
      <c r="B385" s="15" t="n">
        <v>0.01</v>
      </c>
      <c r="C385" s="4" t="inlineStr">
        <is>
          <t xml:space="preserve"> </t>
        </is>
      </c>
    </row>
    <row r="386">
      <c r="A386" s="4" t="inlineStr">
        <is>
          <t>Level III | Future costs for options used to hedge the contract obligations | Insurance | Weighted Average | Institutional FIA | Option Budge Assumption</t>
        </is>
      </c>
      <c r="B386" s="4" t="inlineStr">
        <is>
          <t xml:space="preserve"> </t>
        </is>
      </c>
      <c r="C386" s="4" t="inlineStr">
        <is>
          <t xml:space="preserve"> </t>
        </is>
      </c>
    </row>
    <row r="387">
      <c r="A387" s="3" t="inlineStr">
        <is>
          <t>Level III Liabilities</t>
        </is>
      </c>
      <c r="B387" s="4" t="inlineStr">
        <is>
          <t xml:space="preserve"> </t>
        </is>
      </c>
      <c r="C387" s="4" t="inlineStr">
        <is>
          <t xml:space="preserve"> </t>
        </is>
      </c>
    </row>
    <row r="388">
      <c r="A388" s="4" t="inlineStr">
        <is>
          <t>Embedded derivative, measurement input</t>
        </is>
      </c>
      <c r="B388" s="15" t="n">
        <v>0.03</v>
      </c>
      <c r="C388" s="4" t="inlineStr">
        <is>
          <t xml:space="preserve"> </t>
        </is>
      </c>
    </row>
    <row r="389">
      <c r="A389" s="4" t="inlineStr">
        <is>
          <t>Level III | Future costs for options used to hedge the contract obligations | Insurance | Weighted Average | Retail RIA | Option Budge Assumption</t>
        </is>
      </c>
      <c r="B389" s="4" t="inlineStr">
        <is>
          <t xml:space="preserve"> </t>
        </is>
      </c>
      <c r="C389" s="4" t="inlineStr">
        <is>
          <t xml:space="preserve"> </t>
        </is>
      </c>
    </row>
    <row r="390">
      <c r="A390" s="3" t="inlineStr">
        <is>
          <t>Level III Liabilities</t>
        </is>
      </c>
      <c r="B390" s="4" t="inlineStr">
        <is>
          <t xml:space="preserve"> </t>
        </is>
      </c>
      <c r="C390" s="4" t="inlineStr">
        <is>
          <t xml:space="preserve"> </t>
        </is>
      </c>
    </row>
    <row r="391">
      <c r="A391" s="4" t="inlineStr">
        <is>
          <t>Embedded derivative, measurement input</t>
        </is>
      </c>
      <c r="B391" s="15" t="n">
        <v>0.025</v>
      </c>
      <c r="C391" s="4" t="inlineStr">
        <is>
          <t xml:space="preserve"> </t>
        </is>
      </c>
    </row>
    <row r="392">
      <c r="A392" s="4" t="inlineStr">
        <is>
          <t>Level III | Future costs for options used to hedge the contract obligations | Insurance | Minimum | Interest sensitive life | Instrument-specific credit risk</t>
        </is>
      </c>
      <c r="B392" s="4" t="inlineStr">
        <is>
          <t xml:space="preserve"> </t>
        </is>
      </c>
      <c r="C392" s="4" t="inlineStr">
        <is>
          <t xml:space="preserve"> </t>
        </is>
      </c>
    </row>
    <row r="393">
      <c r="A393" s="3" t="inlineStr">
        <is>
          <t>Level III Liabilities</t>
        </is>
      </c>
      <c r="B393" s="4" t="inlineStr">
        <is>
          <t xml:space="preserve"> </t>
        </is>
      </c>
      <c r="C393" s="4" t="inlineStr">
        <is>
          <t xml:space="preserve"> </t>
        </is>
      </c>
    </row>
    <row r="394">
      <c r="A394" s="4" t="inlineStr">
        <is>
          <t>Embedded derivative, measurement input</t>
        </is>
      </c>
      <c r="B394" s="15" t="n">
        <v>0.0074</v>
      </c>
      <c r="C394" s="4" t="inlineStr">
        <is>
          <t xml:space="preserve"> </t>
        </is>
      </c>
    </row>
    <row r="395">
      <c r="A395" s="4" t="inlineStr">
        <is>
          <t>Level III | Future costs for options used to hedge the contract obligations | Insurance | Minimum | Variable annuities | Instrument-specific credit risk</t>
        </is>
      </c>
      <c r="B395" s="4" t="inlineStr">
        <is>
          <t xml:space="preserve"> </t>
        </is>
      </c>
      <c r="C395" s="4" t="inlineStr">
        <is>
          <t xml:space="preserve"> </t>
        </is>
      </c>
    </row>
    <row r="396">
      <c r="A396" s="3" t="inlineStr">
        <is>
          <t>Level III Liabilities</t>
        </is>
      </c>
      <c r="B396" s="4" t="inlineStr">
        <is>
          <t xml:space="preserve"> </t>
        </is>
      </c>
      <c r="C396" s="4" t="inlineStr">
        <is>
          <t xml:space="preserve"> </t>
        </is>
      </c>
    </row>
    <row r="397">
      <c r="A397" s="4" t="inlineStr">
        <is>
          <t>Embedded derivative, measurement input</t>
        </is>
      </c>
      <c r="B397" s="15" t="n">
        <v>0.0074</v>
      </c>
      <c r="C397" s="4" t="inlineStr">
        <is>
          <t xml:space="preserve"> </t>
        </is>
      </c>
    </row>
    <row r="398">
      <c r="A398" s="4" t="inlineStr">
        <is>
          <t>Level III | Future costs for options used to hedge the contract obligations | Insurance | Maximum | Interest sensitive life | Instrument-specific credit risk</t>
        </is>
      </c>
      <c r="B398" s="4" t="inlineStr">
        <is>
          <t xml:space="preserve"> </t>
        </is>
      </c>
      <c r="C398" s="4" t="inlineStr">
        <is>
          <t xml:space="preserve"> </t>
        </is>
      </c>
    </row>
    <row r="399">
      <c r="A399" s="3" t="inlineStr">
        <is>
          <t>Level III Liabilities</t>
        </is>
      </c>
      <c r="B399" s="4" t="inlineStr">
        <is>
          <t xml:space="preserve"> </t>
        </is>
      </c>
      <c r="C399" s="4" t="inlineStr">
        <is>
          <t xml:space="preserve"> </t>
        </is>
      </c>
    </row>
    <row r="400">
      <c r="A400" s="4" t="inlineStr">
        <is>
          <t>Embedded derivative, measurement input</t>
        </is>
      </c>
      <c r="B400" s="15" t="n">
        <v>0.0108</v>
      </c>
      <c r="C400" s="4" t="inlineStr">
        <is>
          <t xml:space="preserve"> </t>
        </is>
      </c>
    </row>
    <row r="401">
      <c r="A401" s="4" t="inlineStr">
        <is>
          <t>Level III | Future costs for options used to hedge the contract obligations | Insurance | Maximum | Variable annuities | Instrument-specific credit risk</t>
        </is>
      </c>
      <c r="B401" s="4" t="inlineStr">
        <is>
          <t xml:space="preserve"> </t>
        </is>
      </c>
      <c r="C401" s="4" t="inlineStr">
        <is>
          <t xml:space="preserve"> </t>
        </is>
      </c>
    </row>
    <row r="402">
      <c r="A402" s="3" t="inlineStr">
        <is>
          <t>Level III Liabilities</t>
        </is>
      </c>
      <c r="B402" s="4" t="inlineStr">
        <is>
          <t xml:space="preserve"> </t>
        </is>
      </c>
      <c r="C402" s="4" t="inlineStr">
        <is>
          <t xml:space="preserve"> </t>
        </is>
      </c>
    </row>
    <row r="403">
      <c r="A403" s="4" t="inlineStr">
        <is>
          <t>Embedded derivative, measurement input</t>
        </is>
      </c>
      <c r="B403" s="15" t="n">
        <v>0.0108</v>
      </c>
      <c r="C403" s="4" t="inlineStr">
        <is>
          <t xml:space="preserve"> </t>
        </is>
      </c>
    </row>
    <row r="404">
      <c r="A404" s="4" t="inlineStr">
        <is>
          <t>Level III | Private Equity | Asset Management</t>
        </is>
      </c>
      <c r="B404" s="4" t="inlineStr">
        <is>
          <t xml:space="preserve"> </t>
        </is>
      </c>
      <c r="C404" s="4" t="inlineStr">
        <is>
          <t xml:space="preserve"> </t>
        </is>
      </c>
    </row>
    <row r="405">
      <c r="A405" s="3" t="inlineStr">
        <is>
          <t>Level III Assets</t>
        </is>
      </c>
      <c r="B405" s="4" t="inlineStr">
        <is>
          <t xml:space="preserve"> </t>
        </is>
      </c>
      <c r="C405" s="4" t="inlineStr">
        <is>
          <t xml:space="preserve"> </t>
        </is>
      </c>
    </row>
    <row r="406">
      <c r="A406" s="4" t="inlineStr">
        <is>
          <t>Private equity, fair value</t>
        </is>
      </c>
      <c r="B406" s="6" t="n">
        <v>26876719000</v>
      </c>
      <c r="C406" s="4" t="inlineStr">
        <is>
          <t xml:space="preserve"> </t>
        </is>
      </c>
    </row>
    <row r="407">
      <c r="A407" s="4" t="inlineStr">
        <is>
          <t>Level III | Private Equity | Inputs to market comparables, discounted cash flow and transaction price | Asset Management | Weighted Average | Weight Ascribed to Market Comparables</t>
        </is>
      </c>
      <c r="B407" s="4" t="inlineStr">
        <is>
          <t xml:space="preserve"> </t>
        </is>
      </c>
      <c r="C407" s="4" t="inlineStr">
        <is>
          <t xml:space="preserve"> </t>
        </is>
      </c>
    </row>
    <row r="408">
      <c r="A408" s="3" t="inlineStr">
        <is>
          <t>Level III Assets</t>
        </is>
      </c>
      <c r="B408" s="4" t="inlineStr">
        <is>
          <t xml:space="preserve"> </t>
        </is>
      </c>
      <c r="C408" s="4" t="inlineStr">
        <is>
          <t xml:space="preserve"> </t>
        </is>
      </c>
    </row>
    <row r="409">
      <c r="A409" s="4" t="inlineStr">
        <is>
          <t>Private equity, measurement input</t>
        </is>
      </c>
      <c r="B409" s="13" t="n">
        <v>0.263</v>
      </c>
      <c r="C409" s="4" t="inlineStr">
        <is>
          <t xml:space="preserve"> </t>
        </is>
      </c>
    </row>
    <row r="410">
      <c r="A410" s="4" t="inlineStr">
        <is>
          <t>Level III | Private Equity | Inputs to market comparables, discounted cash flow and transaction price | Asset Management | Weighted Average | Weight Ascribed to Discounted Cash Flow</t>
        </is>
      </c>
      <c r="B410" s="4" t="inlineStr">
        <is>
          <t xml:space="preserve"> </t>
        </is>
      </c>
      <c r="C410" s="4" t="inlineStr">
        <is>
          <t xml:space="preserve"> </t>
        </is>
      </c>
    </row>
    <row r="411">
      <c r="A411" s="3" t="inlineStr">
        <is>
          <t>Level III Assets</t>
        </is>
      </c>
      <c r="B411" s="4" t="inlineStr">
        <is>
          <t xml:space="preserve"> </t>
        </is>
      </c>
      <c r="C411" s="4" t="inlineStr">
        <is>
          <t xml:space="preserve"> </t>
        </is>
      </c>
    </row>
    <row r="412">
      <c r="A412" s="4" t="inlineStr">
        <is>
          <t>Private equity, measurement input</t>
        </is>
      </c>
      <c r="B412" s="13" t="n">
        <v>0.609</v>
      </c>
      <c r="C412" s="4" t="inlineStr">
        <is>
          <t xml:space="preserve"> </t>
        </is>
      </c>
    </row>
    <row r="413">
      <c r="A413" s="4" t="inlineStr">
        <is>
          <t>Level III | Private Equity | Inputs to market comparables, discounted cash flow and transaction price | Asset Management | Weighted Average | Weight Ascribed to Transaction Price</t>
        </is>
      </c>
      <c r="B413" s="4" t="inlineStr">
        <is>
          <t xml:space="preserve"> </t>
        </is>
      </c>
      <c r="C413" s="4" t="inlineStr">
        <is>
          <t xml:space="preserve"> </t>
        </is>
      </c>
    </row>
    <row r="414">
      <c r="A414" s="3" t="inlineStr">
        <is>
          <t>Level III Assets</t>
        </is>
      </c>
      <c r="B414" s="4" t="inlineStr">
        <is>
          <t xml:space="preserve"> </t>
        </is>
      </c>
      <c r="C414" s="4" t="inlineStr">
        <is>
          <t xml:space="preserve"> </t>
        </is>
      </c>
    </row>
    <row r="415">
      <c r="A415" s="4" t="inlineStr">
        <is>
          <t>Private equity, measurement input</t>
        </is>
      </c>
      <c r="B415" s="13" t="n">
        <v>0.128</v>
      </c>
      <c r="C415" s="4" t="inlineStr">
        <is>
          <t xml:space="preserve"> </t>
        </is>
      </c>
    </row>
    <row r="416">
      <c r="A416" s="4" t="inlineStr">
        <is>
          <t>Level III | Private Equity | Inputs to market comparables, discounted cash flow and transaction price | Asset Management | Weighted Average | Illiquidity Discount</t>
        </is>
      </c>
      <c r="B416" s="4" t="inlineStr">
        <is>
          <t xml:space="preserve"> </t>
        </is>
      </c>
      <c r="C416" s="4" t="inlineStr">
        <is>
          <t xml:space="preserve"> </t>
        </is>
      </c>
    </row>
    <row r="417">
      <c r="A417" s="3" t="inlineStr">
        <is>
          <t>Level III Assets</t>
        </is>
      </c>
      <c r="B417" s="4" t="inlineStr">
        <is>
          <t xml:space="preserve"> </t>
        </is>
      </c>
      <c r="C417" s="4" t="inlineStr">
        <is>
          <t xml:space="preserve"> </t>
        </is>
      </c>
    </row>
    <row r="418">
      <c r="A418" s="4" t="inlineStr">
        <is>
          <t>Private equity, measurement input</t>
        </is>
      </c>
      <c r="B418" s="13" t="n">
        <v>0.063</v>
      </c>
      <c r="C418" s="4" t="inlineStr">
        <is>
          <t xml:space="preserve"> </t>
        </is>
      </c>
    </row>
    <row r="419">
      <c r="A419" s="4" t="inlineStr">
        <is>
          <t>Level III | Private Equity | Inputs to market comparables, discounted cash flow and transaction price | Asset Management | Minimum | Weight Ascribed to Market Comparables</t>
        </is>
      </c>
      <c r="B419" s="4" t="inlineStr">
        <is>
          <t xml:space="preserve"> </t>
        </is>
      </c>
      <c r="C419" s="4" t="inlineStr">
        <is>
          <t xml:space="preserve"> </t>
        </is>
      </c>
    </row>
    <row r="420">
      <c r="A420" s="3" t="inlineStr">
        <is>
          <t>Level III Assets</t>
        </is>
      </c>
      <c r="B420" s="4" t="inlineStr">
        <is>
          <t xml:space="preserve"> </t>
        </is>
      </c>
      <c r="C420" s="4" t="inlineStr">
        <is>
          <t xml:space="preserve"> </t>
        </is>
      </c>
    </row>
    <row r="421">
      <c r="A421" s="4" t="inlineStr">
        <is>
          <t>Private equity, measurement input</t>
        </is>
      </c>
      <c r="B421" s="5" t="n">
        <v>0</v>
      </c>
      <c r="C421" s="4" t="inlineStr">
        <is>
          <t xml:space="preserve"> </t>
        </is>
      </c>
    </row>
    <row r="422">
      <c r="A422" s="4" t="inlineStr">
        <is>
          <t>Level III | Private Equity | Inputs to market comparables, discounted cash flow and transaction price | Asset Management | Minimum | Weight Ascribed to Discounted Cash Flow</t>
        </is>
      </c>
      <c r="B422" s="4" t="inlineStr">
        <is>
          <t xml:space="preserve"> </t>
        </is>
      </c>
      <c r="C422" s="4" t="inlineStr">
        <is>
          <t xml:space="preserve"> </t>
        </is>
      </c>
    </row>
    <row r="423">
      <c r="A423" s="3" t="inlineStr">
        <is>
          <t>Level III Assets</t>
        </is>
      </c>
      <c r="B423" s="4" t="inlineStr">
        <is>
          <t xml:space="preserve"> </t>
        </is>
      </c>
      <c r="C423" s="4" t="inlineStr">
        <is>
          <t xml:space="preserve"> </t>
        </is>
      </c>
    </row>
    <row r="424">
      <c r="A424" s="4" t="inlineStr">
        <is>
          <t>Private equity, measurement input</t>
        </is>
      </c>
      <c r="B424" s="5" t="n">
        <v>0</v>
      </c>
      <c r="C424" s="4" t="inlineStr">
        <is>
          <t xml:space="preserve"> </t>
        </is>
      </c>
    </row>
    <row r="425">
      <c r="A425" s="4" t="inlineStr">
        <is>
          <t>Level III | Private Equity | Inputs to market comparables, discounted cash flow and transaction price | Asset Management | Minimum | Weight Ascribed to Transaction Price</t>
        </is>
      </c>
      <c r="B425" s="4" t="inlineStr">
        <is>
          <t xml:space="preserve"> </t>
        </is>
      </c>
      <c r="C425" s="4" t="inlineStr">
        <is>
          <t xml:space="preserve"> </t>
        </is>
      </c>
    </row>
    <row r="426">
      <c r="A426" s="3" t="inlineStr">
        <is>
          <t>Level III Assets</t>
        </is>
      </c>
      <c r="B426" s="4" t="inlineStr">
        <is>
          <t xml:space="preserve"> </t>
        </is>
      </c>
      <c r="C426" s="4" t="inlineStr">
        <is>
          <t xml:space="preserve"> </t>
        </is>
      </c>
    </row>
    <row r="427">
      <c r="A427" s="4" t="inlineStr">
        <is>
          <t>Private equity, measurement input</t>
        </is>
      </c>
      <c r="B427" s="5" t="n">
        <v>0</v>
      </c>
      <c r="C427" s="4" t="inlineStr">
        <is>
          <t xml:space="preserve"> </t>
        </is>
      </c>
    </row>
    <row r="428">
      <c r="A428" s="4" t="inlineStr">
        <is>
          <t>Level III | Private Equity | Inputs to market comparables, discounted cash flow and transaction price | Asset Management | Minimum | Illiquidity Discount</t>
        </is>
      </c>
      <c r="B428" s="4" t="inlineStr">
        <is>
          <t xml:space="preserve"> </t>
        </is>
      </c>
      <c r="C428" s="4" t="inlineStr">
        <is>
          <t xml:space="preserve"> </t>
        </is>
      </c>
    </row>
    <row r="429">
      <c r="A429" s="3" t="inlineStr">
        <is>
          <t>Level III Assets</t>
        </is>
      </c>
      <c r="B429" s="4" t="inlineStr">
        <is>
          <t xml:space="preserve"> </t>
        </is>
      </c>
      <c r="C429" s="4" t="inlineStr">
        <is>
          <t xml:space="preserve"> </t>
        </is>
      </c>
    </row>
    <row r="430">
      <c r="A430" s="4" t="inlineStr">
        <is>
          <t>Private equity, measurement input</t>
        </is>
      </c>
      <c r="B430" s="13" t="n">
        <v>0.05</v>
      </c>
      <c r="C430" s="4" t="inlineStr">
        <is>
          <t xml:space="preserve"> </t>
        </is>
      </c>
    </row>
    <row r="431">
      <c r="A431" s="4" t="inlineStr">
        <is>
          <t>Level III | Private Equity | Inputs to market comparables, discounted cash flow and transaction price | Asset Management | Maximum | Weight Ascribed to Market Comparables</t>
        </is>
      </c>
      <c r="B431" s="4" t="inlineStr">
        <is>
          <t xml:space="preserve"> </t>
        </is>
      </c>
      <c r="C431" s="4" t="inlineStr">
        <is>
          <t xml:space="preserve"> </t>
        </is>
      </c>
    </row>
    <row r="432">
      <c r="A432" s="3" t="inlineStr">
        <is>
          <t>Level III Assets</t>
        </is>
      </c>
      <c r="B432" s="4" t="inlineStr">
        <is>
          <t xml:space="preserve"> </t>
        </is>
      </c>
      <c r="C432" s="4" t="inlineStr">
        <is>
          <t xml:space="preserve"> </t>
        </is>
      </c>
    </row>
    <row r="433">
      <c r="A433" s="4" t="inlineStr">
        <is>
          <t>Private equity, measurement input</t>
        </is>
      </c>
      <c r="B433" s="5" t="n">
        <v>1</v>
      </c>
      <c r="C433" s="4" t="inlineStr">
        <is>
          <t xml:space="preserve"> </t>
        </is>
      </c>
    </row>
    <row r="434">
      <c r="A434" s="4" t="inlineStr">
        <is>
          <t>Level III | Private Equity | Inputs to market comparables, discounted cash flow and transaction price | Asset Management | Maximum | Weight Ascribed to Discounted Cash Flow</t>
        </is>
      </c>
      <c r="B434" s="4" t="inlineStr">
        <is>
          <t xml:space="preserve"> </t>
        </is>
      </c>
      <c r="C434" s="4" t="inlineStr">
        <is>
          <t xml:space="preserve"> </t>
        </is>
      </c>
    </row>
    <row r="435">
      <c r="A435" s="3" t="inlineStr">
        <is>
          <t>Level III Assets</t>
        </is>
      </c>
      <c r="B435" s="4" t="inlineStr">
        <is>
          <t xml:space="preserve"> </t>
        </is>
      </c>
      <c r="C435" s="4" t="inlineStr">
        <is>
          <t xml:space="preserve"> </t>
        </is>
      </c>
    </row>
    <row r="436">
      <c r="A436" s="4" t="inlineStr">
        <is>
          <t>Private equity, measurement input</t>
        </is>
      </c>
      <c r="B436" s="5" t="n">
        <v>1</v>
      </c>
      <c r="C436" s="4" t="inlineStr">
        <is>
          <t xml:space="preserve"> </t>
        </is>
      </c>
    </row>
    <row r="437">
      <c r="A437" s="4" t="inlineStr">
        <is>
          <t>Level III | Private Equity | Inputs to market comparables, discounted cash flow and transaction price | Asset Management | Maximum | Weight Ascribed to Transaction Price</t>
        </is>
      </c>
      <c r="B437" s="4" t="inlineStr">
        <is>
          <t xml:space="preserve"> </t>
        </is>
      </c>
      <c r="C437" s="4" t="inlineStr">
        <is>
          <t xml:space="preserve"> </t>
        </is>
      </c>
    </row>
    <row r="438">
      <c r="A438" s="3" t="inlineStr">
        <is>
          <t>Level III Assets</t>
        </is>
      </c>
      <c r="B438" s="4" t="inlineStr">
        <is>
          <t xml:space="preserve"> </t>
        </is>
      </c>
      <c r="C438" s="4" t="inlineStr">
        <is>
          <t xml:space="preserve"> </t>
        </is>
      </c>
    </row>
    <row r="439">
      <c r="A439" s="4" t="inlineStr">
        <is>
          <t>Private equity, measurement input</t>
        </is>
      </c>
      <c r="B439" s="13" t="n">
        <v>0.9</v>
      </c>
      <c r="C439" s="4" t="inlineStr">
        <is>
          <t xml:space="preserve"> </t>
        </is>
      </c>
    </row>
    <row r="440">
      <c r="A440" s="4" t="inlineStr">
        <is>
          <t>Level III | Private Equity | Inputs to market comparables, discounted cash flow and transaction price | Asset Management | Maximum | Illiquidity Discount</t>
        </is>
      </c>
      <c r="B440" s="4" t="inlineStr">
        <is>
          <t xml:space="preserve"> </t>
        </is>
      </c>
      <c r="C440" s="4" t="inlineStr">
        <is>
          <t xml:space="preserve"> </t>
        </is>
      </c>
    </row>
    <row r="441">
      <c r="A441" s="3" t="inlineStr">
        <is>
          <t>Level III Assets</t>
        </is>
      </c>
      <c r="B441" s="4" t="inlineStr">
        <is>
          <t xml:space="preserve"> </t>
        </is>
      </c>
      <c r="C441" s="4" t="inlineStr">
        <is>
          <t xml:space="preserve"> </t>
        </is>
      </c>
    </row>
    <row r="442">
      <c r="A442" s="4" t="inlineStr">
        <is>
          <t>Private equity, measurement input</t>
        </is>
      </c>
      <c r="B442" s="13" t="n">
        <v>0.15</v>
      </c>
      <c r="C442" s="4" t="inlineStr">
        <is>
          <t xml:space="preserve"> </t>
        </is>
      </c>
    </row>
    <row r="443">
      <c r="A443" s="4" t="inlineStr">
        <is>
          <t>Level III | Private Equity | Market comparables | Asset Management | Weighted Average | Enterprise Value/LTM EBITDA Multiple</t>
        </is>
      </c>
      <c r="B443" s="4" t="inlineStr">
        <is>
          <t xml:space="preserve"> </t>
        </is>
      </c>
      <c r="C443" s="4" t="inlineStr">
        <is>
          <t xml:space="preserve"> </t>
        </is>
      </c>
    </row>
    <row r="444">
      <c r="A444" s="3" t="inlineStr">
        <is>
          <t>Level III Assets</t>
        </is>
      </c>
      <c r="B444" s="4" t="inlineStr">
        <is>
          <t xml:space="preserve"> </t>
        </is>
      </c>
      <c r="C444" s="4" t="inlineStr">
        <is>
          <t xml:space="preserve"> </t>
        </is>
      </c>
    </row>
    <row r="445">
      <c r="A445" s="4" t="inlineStr">
        <is>
          <t>Private equity, measurement input</t>
        </is>
      </c>
      <c r="B445" s="14" t="n">
        <v>17.9</v>
      </c>
      <c r="C445" s="4" t="inlineStr">
        <is>
          <t xml:space="preserve"> </t>
        </is>
      </c>
    </row>
    <row r="446">
      <c r="A446" s="4" t="inlineStr">
        <is>
          <t>Level III | Private Equity | Market comparables | Asset Management | Weighted Average | Enterprise Value/Forward EBITDA Multiple</t>
        </is>
      </c>
      <c r="B446" s="4" t="inlineStr">
        <is>
          <t xml:space="preserve"> </t>
        </is>
      </c>
      <c r="C446" s="4" t="inlineStr">
        <is>
          <t xml:space="preserve"> </t>
        </is>
      </c>
    </row>
    <row r="447">
      <c r="A447" s="3" t="inlineStr">
        <is>
          <t>Level III Assets</t>
        </is>
      </c>
      <c r="B447" s="4" t="inlineStr">
        <is>
          <t xml:space="preserve"> </t>
        </is>
      </c>
      <c r="C447" s="4" t="inlineStr">
        <is>
          <t xml:space="preserve"> </t>
        </is>
      </c>
    </row>
    <row r="448">
      <c r="A448" s="4" t="inlineStr">
        <is>
          <t>Private equity, measurement input</t>
        </is>
      </c>
      <c r="B448" s="14" t="n">
        <v>16.3</v>
      </c>
      <c r="C448" s="4" t="inlineStr">
        <is>
          <t xml:space="preserve"> </t>
        </is>
      </c>
    </row>
    <row r="449">
      <c r="A449" s="4" t="inlineStr">
        <is>
          <t>Level III | Private Equity | Market comparables | Asset Management | Minimum | Enterprise Value/LTM EBITDA Multiple</t>
        </is>
      </c>
      <c r="B449" s="4" t="inlineStr">
        <is>
          <t xml:space="preserve"> </t>
        </is>
      </c>
      <c r="C449" s="4" t="inlineStr">
        <is>
          <t xml:space="preserve"> </t>
        </is>
      </c>
    </row>
    <row r="450">
      <c r="A450" s="3" t="inlineStr">
        <is>
          <t>Level III Assets</t>
        </is>
      </c>
      <c r="B450" s="4" t="inlineStr">
        <is>
          <t xml:space="preserve"> </t>
        </is>
      </c>
      <c r="C450" s="4" t="inlineStr">
        <is>
          <t xml:space="preserve"> </t>
        </is>
      </c>
    </row>
    <row r="451">
      <c r="A451" s="4" t="inlineStr">
        <is>
          <t>Private equity, measurement input</t>
        </is>
      </c>
      <c r="B451" s="14" t="n">
        <v>7.6</v>
      </c>
      <c r="C451" s="4" t="inlineStr">
        <is>
          <t xml:space="preserve"> </t>
        </is>
      </c>
    </row>
    <row r="452">
      <c r="A452" s="4" t="inlineStr">
        <is>
          <t>Level III | Private Equity | Market comparables | Asset Management | Minimum | Enterprise Value/Forward EBITDA Multiple</t>
        </is>
      </c>
      <c r="B452" s="4" t="inlineStr">
        <is>
          <t xml:space="preserve"> </t>
        </is>
      </c>
      <c r="C452" s="4" t="inlineStr">
        <is>
          <t xml:space="preserve"> </t>
        </is>
      </c>
    </row>
    <row r="453">
      <c r="A453" s="3" t="inlineStr">
        <is>
          <t>Level III Assets</t>
        </is>
      </c>
      <c r="B453" s="4" t="inlineStr">
        <is>
          <t xml:space="preserve"> </t>
        </is>
      </c>
      <c r="C453" s="4" t="inlineStr">
        <is>
          <t xml:space="preserve"> </t>
        </is>
      </c>
    </row>
    <row r="454">
      <c r="A454" s="4" t="inlineStr">
        <is>
          <t>Private equity, measurement input</t>
        </is>
      </c>
      <c r="B454" s="14" t="n">
        <v>5.5</v>
      </c>
      <c r="C454" s="4" t="inlineStr">
        <is>
          <t xml:space="preserve"> </t>
        </is>
      </c>
    </row>
    <row r="455">
      <c r="A455" s="4" t="inlineStr">
        <is>
          <t>Level III | Private Equity | Market comparables | Asset Management | Maximum | Enterprise Value/LTM EBITDA Multiple</t>
        </is>
      </c>
      <c r="B455" s="4" t="inlineStr">
        <is>
          <t xml:space="preserve"> </t>
        </is>
      </c>
      <c r="C455" s="4" t="inlineStr">
        <is>
          <t xml:space="preserve"> </t>
        </is>
      </c>
    </row>
    <row r="456">
      <c r="A456" s="3" t="inlineStr">
        <is>
          <t>Level III Assets</t>
        </is>
      </c>
      <c r="B456" s="4" t="inlineStr">
        <is>
          <t xml:space="preserve"> </t>
        </is>
      </c>
      <c r="C456" s="4" t="inlineStr">
        <is>
          <t xml:space="preserve"> </t>
        </is>
      </c>
    </row>
    <row r="457">
      <c r="A457" s="4" t="inlineStr">
        <is>
          <t>Private equity, measurement input</t>
        </is>
      </c>
      <c r="B457" s="14" t="n">
        <v>56.5</v>
      </c>
      <c r="C457" s="4" t="inlineStr">
        <is>
          <t xml:space="preserve"> </t>
        </is>
      </c>
    </row>
    <row r="458">
      <c r="A458" s="4" t="inlineStr">
        <is>
          <t>Level III | Private Equity | Market comparables | Asset Management | Maximum | Enterprise Value/Forward EBITDA Multiple</t>
        </is>
      </c>
      <c r="B458" s="4" t="inlineStr">
        <is>
          <t xml:space="preserve"> </t>
        </is>
      </c>
      <c r="C458" s="4" t="inlineStr">
        <is>
          <t xml:space="preserve"> </t>
        </is>
      </c>
    </row>
    <row r="459">
      <c r="A459" s="3" t="inlineStr">
        <is>
          <t>Level III Assets</t>
        </is>
      </c>
      <c r="B459" s="4" t="inlineStr">
        <is>
          <t xml:space="preserve"> </t>
        </is>
      </c>
      <c r="C459" s="4" t="inlineStr">
        <is>
          <t xml:space="preserve"> </t>
        </is>
      </c>
    </row>
    <row r="460">
      <c r="A460" s="4" t="inlineStr">
        <is>
          <t>Private equity, measurement input</t>
        </is>
      </c>
      <c r="B460" s="14" t="n">
        <v>35.9</v>
      </c>
      <c r="C460" s="4" t="inlineStr">
        <is>
          <t xml:space="preserve"> </t>
        </is>
      </c>
    </row>
    <row r="461">
      <c r="A461" s="4" t="inlineStr">
        <is>
          <t>Level III | Private Equity | Discounted cash flow | Asset Management | Weighted Average | Weighted Average Cost of Capital</t>
        </is>
      </c>
      <c r="B461" s="4" t="inlineStr">
        <is>
          <t xml:space="preserve"> </t>
        </is>
      </c>
      <c r="C461" s="4" t="inlineStr">
        <is>
          <t xml:space="preserve"> </t>
        </is>
      </c>
    </row>
    <row r="462">
      <c r="A462" s="3" t="inlineStr">
        <is>
          <t>Level III Assets</t>
        </is>
      </c>
      <c r="B462" s="4" t="inlineStr">
        <is>
          <t xml:space="preserve"> </t>
        </is>
      </c>
      <c r="C462" s="4" t="inlineStr">
        <is>
          <t xml:space="preserve"> </t>
        </is>
      </c>
    </row>
    <row r="463">
      <c r="A463" s="4" t="inlineStr">
        <is>
          <t>Private equity, measurement input</t>
        </is>
      </c>
      <c r="B463" s="13" t="n">
        <v>0.1</v>
      </c>
      <c r="C463" s="4" t="inlineStr">
        <is>
          <t xml:space="preserve"> </t>
        </is>
      </c>
    </row>
    <row r="464">
      <c r="A464" s="4" t="inlineStr">
        <is>
          <t>Level III | Private Equity | Discounted cash flow | Asset Management | Weighted Average | Enterprise Value/LTM EBITDA Exit Multiple</t>
        </is>
      </c>
      <c r="B464" s="4" t="inlineStr">
        <is>
          <t xml:space="preserve"> </t>
        </is>
      </c>
      <c r="C464" s="4" t="inlineStr">
        <is>
          <t xml:space="preserve"> </t>
        </is>
      </c>
    </row>
    <row r="465">
      <c r="A465" s="3" t="inlineStr">
        <is>
          <t>Level III Assets</t>
        </is>
      </c>
      <c r="B465" s="4" t="inlineStr">
        <is>
          <t xml:space="preserve"> </t>
        </is>
      </c>
      <c r="C465" s="4" t="inlineStr">
        <is>
          <t xml:space="preserve"> </t>
        </is>
      </c>
    </row>
    <row r="466">
      <c r="A466" s="4" t="inlineStr">
        <is>
          <t>Private equity, measurement input</t>
        </is>
      </c>
      <c r="B466" s="14" t="n">
        <v>14.1</v>
      </c>
      <c r="C466" s="4" t="inlineStr">
        <is>
          <t xml:space="preserve"> </t>
        </is>
      </c>
    </row>
    <row r="467">
      <c r="A467" s="4" t="inlineStr">
        <is>
          <t>Level III | Private Equity | Discounted cash flow | Asset Management | Minimum | Weighted Average Cost of Capital</t>
        </is>
      </c>
      <c r="B467" s="4" t="inlineStr">
        <is>
          <t xml:space="preserve"> </t>
        </is>
      </c>
      <c r="C467" s="4" t="inlineStr">
        <is>
          <t xml:space="preserve"> </t>
        </is>
      </c>
    </row>
    <row r="468">
      <c r="A468" s="3" t="inlineStr">
        <is>
          <t>Level III Assets</t>
        </is>
      </c>
      <c r="B468" s="4" t="inlineStr">
        <is>
          <t xml:space="preserve"> </t>
        </is>
      </c>
      <c r="C468" s="4" t="inlineStr">
        <is>
          <t xml:space="preserve"> </t>
        </is>
      </c>
    </row>
    <row r="469">
      <c r="A469" s="4" t="inlineStr">
        <is>
          <t>Private equity, measurement input</t>
        </is>
      </c>
      <c r="B469" s="13" t="n">
        <v>0.058</v>
      </c>
      <c r="C469" s="4" t="inlineStr">
        <is>
          <t xml:space="preserve"> </t>
        </is>
      </c>
    </row>
    <row r="470">
      <c r="A470" s="4" t="inlineStr">
        <is>
          <t>Level III | Private Equity | Discounted cash flow | Asset Management | Minimum | Enterprise Value/LTM EBITDA Exit Multiple</t>
        </is>
      </c>
      <c r="B470" s="4" t="inlineStr">
        <is>
          <t xml:space="preserve"> </t>
        </is>
      </c>
      <c r="C470" s="4" t="inlineStr">
        <is>
          <t xml:space="preserve"> </t>
        </is>
      </c>
    </row>
    <row r="471">
      <c r="A471" s="3" t="inlineStr">
        <is>
          <t>Level III Assets</t>
        </is>
      </c>
      <c r="B471" s="4" t="inlineStr">
        <is>
          <t xml:space="preserve"> </t>
        </is>
      </c>
      <c r="C471" s="4" t="inlineStr">
        <is>
          <t xml:space="preserve"> </t>
        </is>
      </c>
    </row>
    <row r="472">
      <c r="A472" s="4" t="inlineStr">
        <is>
          <t>Private equity, measurement input</t>
        </is>
      </c>
      <c r="B472" s="5" t="n">
        <v>6</v>
      </c>
      <c r="C472" s="4" t="inlineStr">
        <is>
          <t xml:space="preserve"> </t>
        </is>
      </c>
    </row>
    <row r="473">
      <c r="A473" s="4" t="inlineStr">
        <is>
          <t>Level III | Private Equity | Discounted cash flow | Asset Management | Maximum | Weighted Average Cost of Capital</t>
        </is>
      </c>
      <c r="B473" s="4" t="inlineStr">
        <is>
          <t xml:space="preserve"> </t>
        </is>
      </c>
      <c r="C473" s="4" t="inlineStr">
        <is>
          <t xml:space="preserve"> </t>
        </is>
      </c>
    </row>
    <row r="474">
      <c r="A474" s="3" t="inlineStr">
        <is>
          <t>Level III Assets</t>
        </is>
      </c>
      <c r="B474" s="4" t="inlineStr">
        <is>
          <t xml:space="preserve"> </t>
        </is>
      </c>
      <c r="C474" s="4" t="inlineStr">
        <is>
          <t xml:space="preserve"> </t>
        </is>
      </c>
    </row>
    <row r="475">
      <c r="A475" s="4" t="inlineStr">
        <is>
          <t>Private equity, measurement input</t>
        </is>
      </c>
      <c r="B475" s="13" t="n">
        <v>0.148</v>
      </c>
      <c r="C475" s="4" t="inlineStr">
        <is>
          <t xml:space="preserve"> </t>
        </is>
      </c>
    </row>
    <row r="476">
      <c r="A476" s="4" t="inlineStr">
        <is>
          <t>Level III | Private Equity | Discounted cash flow | Asset Management | Maximum | Enterprise Value/LTM EBITDA Exit Multiple</t>
        </is>
      </c>
      <c r="B476" s="4" t="inlineStr">
        <is>
          <t xml:space="preserve"> </t>
        </is>
      </c>
      <c r="C476" s="4" t="inlineStr">
        <is>
          <t xml:space="preserve"> </t>
        </is>
      </c>
    </row>
    <row r="477">
      <c r="A477" s="3" t="inlineStr">
        <is>
          <t>Level III Assets</t>
        </is>
      </c>
      <c r="B477" s="4" t="inlineStr">
        <is>
          <t xml:space="preserve"> </t>
        </is>
      </c>
      <c r="C477" s="4" t="inlineStr">
        <is>
          <t xml:space="preserve"> </t>
        </is>
      </c>
    </row>
    <row r="478">
      <c r="A478" s="4" t="inlineStr">
        <is>
          <t>Private equity, measurement input</t>
        </is>
      </c>
      <c r="B478" s="14" t="n">
        <v>27.6</v>
      </c>
      <c r="C478" s="4" t="inlineStr">
        <is>
          <t xml:space="preserve"> </t>
        </is>
      </c>
    </row>
    <row r="479">
      <c r="A479" s="4" t="inlineStr">
        <is>
          <t>Level III | Growth Equity | Asset Management</t>
        </is>
      </c>
      <c r="B479" s="4" t="inlineStr">
        <is>
          <t xml:space="preserve"> </t>
        </is>
      </c>
      <c r="C479" s="4" t="inlineStr">
        <is>
          <t xml:space="preserve"> </t>
        </is>
      </c>
    </row>
    <row r="480">
      <c r="A480" s="3" t="inlineStr">
        <is>
          <t>Level III Assets</t>
        </is>
      </c>
      <c r="B480" s="4" t="inlineStr">
        <is>
          <t xml:space="preserve"> </t>
        </is>
      </c>
      <c r="C480" s="4" t="inlineStr">
        <is>
          <t xml:space="preserve"> </t>
        </is>
      </c>
    </row>
    <row r="481">
      <c r="A481" s="4" t="inlineStr">
        <is>
          <t>Growth equity, fair value disclosure</t>
        </is>
      </c>
      <c r="B481" s="6" t="n">
        <v>2699847000</v>
      </c>
      <c r="C481" s="4" t="inlineStr">
        <is>
          <t xml:space="preserve"> </t>
        </is>
      </c>
    </row>
    <row r="482">
      <c r="A482" s="4" t="inlineStr">
        <is>
          <t>Level III | Growth Equity | Inputs to market comparables, discounted cash flow and transaction price | Asset Management | Weighted Average | Weight Ascribed to Market Comparables</t>
        </is>
      </c>
      <c r="B482" s="4" t="inlineStr">
        <is>
          <t xml:space="preserve"> </t>
        </is>
      </c>
      <c r="C482" s="4" t="inlineStr">
        <is>
          <t xml:space="preserve"> </t>
        </is>
      </c>
    </row>
    <row r="483">
      <c r="A483" s="3" t="inlineStr">
        <is>
          <t>Level III Assets</t>
        </is>
      </c>
      <c r="B483" s="4" t="inlineStr">
        <is>
          <t xml:space="preserve"> </t>
        </is>
      </c>
      <c r="C483" s="4" t="inlineStr">
        <is>
          <t xml:space="preserve"> </t>
        </is>
      </c>
    </row>
    <row r="484">
      <c r="A484" s="4" t="inlineStr">
        <is>
          <t>Growth equity, measurement input</t>
        </is>
      </c>
      <c r="B484" s="13" t="n">
        <v>0.35</v>
      </c>
      <c r="C484" s="4" t="inlineStr">
        <is>
          <t xml:space="preserve"> </t>
        </is>
      </c>
    </row>
    <row r="485">
      <c r="A485" s="4" t="inlineStr">
        <is>
          <t>Level III | Growth Equity | Inputs to market comparables, discounted cash flow and transaction price | Asset Management | Weighted Average | Weight Ascribed to Discounted Cash Flow</t>
        </is>
      </c>
      <c r="B485" s="4" t="inlineStr">
        <is>
          <t xml:space="preserve"> </t>
        </is>
      </c>
      <c r="C485" s="4" t="inlineStr">
        <is>
          <t xml:space="preserve"> </t>
        </is>
      </c>
    </row>
    <row r="486">
      <c r="A486" s="3" t="inlineStr">
        <is>
          <t>Level III Assets</t>
        </is>
      </c>
      <c r="B486" s="4" t="inlineStr">
        <is>
          <t xml:space="preserve"> </t>
        </is>
      </c>
      <c r="C486" s="4" t="inlineStr">
        <is>
          <t xml:space="preserve"> </t>
        </is>
      </c>
    </row>
    <row r="487">
      <c r="A487" s="4" t="inlineStr">
        <is>
          <t>Growth equity, measurement input</t>
        </is>
      </c>
      <c r="B487" s="13" t="n">
        <v>0.014</v>
      </c>
      <c r="C487" s="4" t="inlineStr">
        <is>
          <t xml:space="preserve"> </t>
        </is>
      </c>
    </row>
    <row r="488">
      <c r="A488" s="4" t="inlineStr">
        <is>
          <t>Level III | Growth Equity | Inputs to market comparables, discounted cash flow and transaction price | Asset Management | Weighted Average | Illiquidity Discount</t>
        </is>
      </c>
      <c r="B488" s="4" t="inlineStr">
        <is>
          <t xml:space="preserve"> </t>
        </is>
      </c>
      <c r="C488" s="4" t="inlineStr">
        <is>
          <t xml:space="preserve"> </t>
        </is>
      </c>
    </row>
    <row r="489">
      <c r="A489" s="3" t="inlineStr">
        <is>
          <t>Level III Assets</t>
        </is>
      </c>
      <c r="B489" s="4" t="inlineStr">
        <is>
          <t xml:space="preserve"> </t>
        </is>
      </c>
      <c r="C489" s="4" t="inlineStr">
        <is>
          <t xml:space="preserve"> </t>
        </is>
      </c>
    </row>
    <row r="490">
      <c r="A490" s="4" t="inlineStr">
        <is>
          <t>Growth equity, measurement input</t>
        </is>
      </c>
      <c r="B490" s="13" t="n">
        <v>0.083</v>
      </c>
      <c r="C490" s="4" t="inlineStr">
        <is>
          <t xml:space="preserve"> </t>
        </is>
      </c>
    </row>
    <row r="491">
      <c r="A491" s="4" t="inlineStr">
        <is>
          <t>Level III | Growth Equity | Inputs to market comparables, discounted cash flow and transaction price | Asset Management | Weighted Average | Weight Ascribed to Milestones</t>
        </is>
      </c>
      <c r="B491" s="4" t="inlineStr">
        <is>
          <t xml:space="preserve"> </t>
        </is>
      </c>
      <c r="C491" s="4" t="inlineStr">
        <is>
          <t xml:space="preserve"> </t>
        </is>
      </c>
    </row>
    <row r="492">
      <c r="A492" s="3" t="inlineStr">
        <is>
          <t>Level III Assets</t>
        </is>
      </c>
      <c r="B492" s="4" t="inlineStr">
        <is>
          <t xml:space="preserve"> </t>
        </is>
      </c>
      <c r="C492" s="4" t="inlineStr">
        <is>
          <t xml:space="preserve"> </t>
        </is>
      </c>
    </row>
    <row r="493">
      <c r="A493" s="4" t="inlineStr">
        <is>
          <t>Growth equity, measurement input</t>
        </is>
      </c>
      <c r="B493" s="13" t="n">
        <v>0.636</v>
      </c>
      <c r="C493" s="4" t="inlineStr">
        <is>
          <t xml:space="preserve"> </t>
        </is>
      </c>
    </row>
    <row r="494">
      <c r="A494" s="4" t="inlineStr">
        <is>
          <t>Level III | Growth Equity | Inputs to market comparables, discounted cash flow and transaction price | Asset Management | Minimum | Weight Ascribed to Market Comparables</t>
        </is>
      </c>
      <c r="B494" s="4" t="inlineStr">
        <is>
          <t xml:space="preserve"> </t>
        </is>
      </c>
      <c r="C494" s="4" t="inlineStr">
        <is>
          <t xml:space="preserve"> </t>
        </is>
      </c>
    </row>
    <row r="495">
      <c r="A495" s="3" t="inlineStr">
        <is>
          <t>Level III Assets</t>
        </is>
      </c>
      <c r="B495" s="4" t="inlineStr">
        <is>
          <t xml:space="preserve"> </t>
        </is>
      </c>
      <c r="C495" s="4" t="inlineStr">
        <is>
          <t xml:space="preserve"> </t>
        </is>
      </c>
    </row>
    <row r="496">
      <c r="A496" s="4" t="inlineStr">
        <is>
          <t>Growth equity, measurement input</t>
        </is>
      </c>
      <c r="B496" s="5" t="n">
        <v>0</v>
      </c>
      <c r="C496" s="4" t="inlineStr">
        <is>
          <t xml:space="preserve"> </t>
        </is>
      </c>
    </row>
    <row r="497">
      <c r="A497" s="4" t="inlineStr">
        <is>
          <t>Level III | Growth Equity | Inputs to market comparables, discounted cash flow and transaction price | Asset Management | Minimum | Weight Ascribed to Discounted Cash Flow</t>
        </is>
      </c>
      <c r="B497" s="4" t="inlineStr">
        <is>
          <t xml:space="preserve"> </t>
        </is>
      </c>
      <c r="C497" s="4" t="inlineStr">
        <is>
          <t xml:space="preserve"> </t>
        </is>
      </c>
    </row>
    <row r="498">
      <c r="A498" s="3" t="inlineStr">
        <is>
          <t>Level III Assets</t>
        </is>
      </c>
      <c r="B498" s="4" t="inlineStr">
        <is>
          <t xml:space="preserve"> </t>
        </is>
      </c>
      <c r="C498" s="4" t="inlineStr">
        <is>
          <t xml:space="preserve"> </t>
        </is>
      </c>
    </row>
    <row r="499">
      <c r="A499" s="4" t="inlineStr">
        <is>
          <t>Growth equity, measurement input</t>
        </is>
      </c>
      <c r="B499" s="5" t="n">
        <v>0</v>
      </c>
      <c r="C499" s="4" t="inlineStr">
        <is>
          <t xml:space="preserve"> </t>
        </is>
      </c>
    </row>
    <row r="500">
      <c r="A500" s="4" t="inlineStr">
        <is>
          <t>Level III | Growth Equity | Inputs to market comparables, discounted cash flow and transaction price | Asset Management | Minimum | Illiquidity Discount</t>
        </is>
      </c>
      <c r="B500" s="4" t="inlineStr">
        <is>
          <t xml:space="preserve"> </t>
        </is>
      </c>
      <c r="C500" s="4" t="inlineStr">
        <is>
          <t xml:space="preserve"> </t>
        </is>
      </c>
    </row>
    <row r="501">
      <c r="A501" s="3" t="inlineStr">
        <is>
          <t>Level III Assets</t>
        </is>
      </c>
      <c r="B501" s="4" t="inlineStr">
        <is>
          <t xml:space="preserve"> </t>
        </is>
      </c>
      <c r="C501" s="4" t="inlineStr">
        <is>
          <t xml:space="preserve"> </t>
        </is>
      </c>
    </row>
    <row r="502">
      <c r="A502" s="4" t="inlineStr">
        <is>
          <t>Growth equity, measurement input</t>
        </is>
      </c>
      <c r="B502" s="13" t="n">
        <v>0.05</v>
      </c>
      <c r="C502" s="4" t="inlineStr">
        <is>
          <t xml:space="preserve"> </t>
        </is>
      </c>
    </row>
    <row r="503">
      <c r="A503" s="4" t="inlineStr">
        <is>
          <t>Level III | Growth Equity | Inputs to market comparables, discounted cash flow and transaction price | Asset Management | Minimum | Weight Ascribed to Milestones</t>
        </is>
      </c>
      <c r="B503" s="4" t="inlineStr">
        <is>
          <t xml:space="preserve"> </t>
        </is>
      </c>
      <c r="C503" s="4" t="inlineStr">
        <is>
          <t xml:space="preserve"> </t>
        </is>
      </c>
    </row>
    <row r="504">
      <c r="A504" s="3" t="inlineStr">
        <is>
          <t>Level III Assets</t>
        </is>
      </c>
      <c r="B504" s="4" t="inlineStr">
        <is>
          <t xml:space="preserve"> </t>
        </is>
      </c>
      <c r="C504" s="4" t="inlineStr">
        <is>
          <t xml:space="preserve"> </t>
        </is>
      </c>
    </row>
    <row r="505">
      <c r="A505" s="4" t="inlineStr">
        <is>
          <t>Growth equity, measurement input</t>
        </is>
      </c>
      <c r="B505" s="5" t="n">
        <v>0</v>
      </c>
      <c r="C505" s="4" t="inlineStr">
        <is>
          <t xml:space="preserve"> </t>
        </is>
      </c>
    </row>
    <row r="506">
      <c r="A506" s="4" t="inlineStr">
        <is>
          <t>Level III | Growth Equity | Inputs to market comparables, discounted cash flow and transaction price | Asset Management | Maximum | Weight Ascribed to Market Comparables</t>
        </is>
      </c>
      <c r="B506" s="4" t="inlineStr">
        <is>
          <t xml:space="preserve"> </t>
        </is>
      </c>
      <c r="C506" s="4" t="inlineStr">
        <is>
          <t xml:space="preserve"> </t>
        </is>
      </c>
    </row>
    <row r="507">
      <c r="A507" s="3" t="inlineStr">
        <is>
          <t>Level III Assets</t>
        </is>
      </c>
      <c r="B507" s="4" t="inlineStr">
        <is>
          <t xml:space="preserve"> </t>
        </is>
      </c>
      <c r="C507" s="4" t="inlineStr">
        <is>
          <t xml:space="preserve"> </t>
        </is>
      </c>
    </row>
    <row r="508">
      <c r="A508" s="4" t="inlineStr">
        <is>
          <t>Growth equity, measurement input</t>
        </is>
      </c>
      <c r="B508" s="5" t="n">
        <v>1</v>
      </c>
      <c r="C508" s="4" t="inlineStr">
        <is>
          <t xml:space="preserve"> </t>
        </is>
      </c>
    </row>
    <row r="509">
      <c r="A509" s="4" t="inlineStr">
        <is>
          <t>Level III | Growth Equity | Inputs to market comparables, discounted cash flow and transaction price | Asset Management | Maximum | Weight Ascribed to Discounted Cash Flow</t>
        </is>
      </c>
      <c r="B509" s="4" t="inlineStr">
        <is>
          <t xml:space="preserve"> </t>
        </is>
      </c>
      <c r="C509" s="4" t="inlineStr">
        <is>
          <t xml:space="preserve"> </t>
        </is>
      </c>
    </row>
    <row r="510">
      <c r="A510" s="3" t="inlineStr">
        <is>
          <t>Level III Assets</t>
        </is>
      </c>
      <c r="B510" s="4" t="inlineStr">
        <is>
          <t xml:space="preserve"> </t>
        </is>
      </c>
      <c r="C510" s="4" t="inlineStr">
        <is>
          <t xml:space="preserve"> </t>
        </is>
      </c>
    </row>
    <row r="511">
      <c r="A511" s="4" t="inlineStr">
        <is>
          <t>Growth equity, measurement input</t>
        </is>
      </c>
      <c r="B511" s="13" t="n">
        <v>0.375</v>
      </c>
      <c r="C511" s="4" t="inlineStr">
        <is>
          <t xml:space="preserve"> </t>
        </is>
      </c>
    </row>
    <row r="512">
      <c r="A512" s="4" t="inlineStr">
        <is>
          <t>Level III | Growth Equity | Inputs to market comparables, discounted cash flow and transaction price | Asset Management | Maximum | Illiquidity Discount</t>
        </is>
      </c>
      <c r="B512" s="4" t="inlineStr">
        <is>
          <t xml:space="preserve"> </t>
        </is>
      </c>
      <c r="C512" s="4" t="inlineStr">
        <is>
          <t xml:space="preserve"> </t>
        </is>
      </c>
    </row>
    <row r="513">
      <c r="A513" s="3" t="inlineStr">
        <is>
          <t>Level III Assets</t>
        </is>
      </c>
      <c r="B513" s="4" t="inlineStr">
        <is>
          <t xml:space="preserve"> </t>
        </is>
      </c>
      <c r="C513" s="4" t="inlineStr">
        <is>
          <t xml:space="preserve"> </t>
        </is>
      </c>
    </row>
    <row r="514">
      <c r="A514" s="4" t="inlineStr">
        <is>
          <t>Growth equity, measurement input</t>
        </is>
      </c>
      <c r="B514" s="13" t="n">
        <v>0.15</v>
      </c>
      <c r="C514" s="4" t="inlineStr">
        <is>
          <t xml:space="preserve"> </t>
        </is>
      </c>
    </row>
    <row r="515">
      <c r="A515" s="4" t="inlineStr">
        <is>
          <t>Level III | Growth Equity | Inputs to market comparables, discounted cash flow and transaction price | Asset Management | Maximum | Weight Ascribed to Milestones</t>
        </is>
      </c>
      <c r="B515" s="4" t="inlineStr">
        <is>
          <t xml:space="preserve"> </t>
        </is>
      </c>
      <c r="C515" s="4" t="inlineStr">
        <is>
          <t xml:space="preserve"> </t>
        </is>
      </c>
    </row>
    <row r="516">
      <c r="A516" s="3" t="inlineStr">
        <is>
          <t>Level III Assets</t>
        </is>
      </c>
      <c r="B516" s="4" t="inlineStr">
        <is>
          <t xml:space="preserve"> </t>
        </is>
      </c>
      <c r="C516" s="4" t="inlineStr">
        <is>
          <t xml:space="preserve"> </t>
        </is>
      </c>
    </row>
    <row r="517">
      <c r="A517" s="4" t="inlineStr">
        <is>
          <t>Growth equity, measurement input</t>
        </is>
      </c>
      <c r="B517" s="5" t="n">
        <v>1</v>
      </c>
      <c r="C517" s="4" t="inlineStr">
        <is>
          <t xml:space="preserve"> </t>
        </is>
      </c>
    </row>
    <row r="518">
      <c r="A518" s="4" t="inlineStr">
        <is>
          <t>Level III | Growth Equity | Scenario Weighting | Asset Management | Weighted Average | Base</t>
        </is>
      </c>
      <c r="B518" s="4" t="inlineStr">
        <is>
          <t xml:space="preserve"> </t>
        </is>
      </c>
      <c r="C518" s="4" t="inlineStr">
        <is>
          <t xml:space="preserve"> </t>
        </is>
      </c>
    </row>
    <row r="519">
      <c r="A519" s="3" t="inlineStr">
        <is>
          <t>Level III Assets</t>
        </is>
      </c>
      <c r="B519" s="4" t="inlineStr">
        <is>
          <t xml:space="preserve"> </t>
        </is>
      </c>
      <c r="C519" s="4" t="inlineStr">
        <is>
          <t xml:space="preserve"> </t>
        </is>
      </c>
    </row>
    <row r="520">
      <c r="A520" s="4" t="inlineStr">
        <is>
          <t>Growth equity, measurement input</t>
        </is>
      </c>
      <c r="B520" s="13" t="n">
        <v>0.695</v>
      </c>
      <c r="C520" s="4" t="inlineStr">
        <is>
          <t xml:space="preserve"> </t>
        </is>
      </c>
    </row>
    <row r="521">
      <c r="A521" s="4" t="inlineStr">
        <is>
          <t>Level III | Growth Equity | Scenario Weighting | Asset Management | Weighted Average | Downside</t>
        </is>
      </c>
      <c r="B521" s="4" t="inlineStr">
        <is>
          <t xml:space="preserve"> </t>
        </is>
      </c>
      <c r="C521" s="4" t="inlineStr">
        <is>
          <t xml:space="preserve"> </t>
        </is>
      </c>
    </row>
    <row r="522">
      <c r="A522" s="3" t="inlineStr">
        <is>
          <t>Level III Assets</t>
        </is>
      </c>
      <c r="B522" s="4" t="inlineStr">
        <is>
          <t xml:space="preserve"> </t>
        </is>
      </c>
      <c r="C522" s="4" t="inlineStr">
        <is>
          <t xml:space="preserve"> </t>
        </is>
      </c>
    </row>
    <row r="523">
      <c r="A523" s="4" t="inlineStr">
        <is>
          <t>Growth equity, measurement input</t>
        </is>
      </c>
      <c r="B523" s="13" t="n">
        <v>0.08699999999999999</v>
      </c>
      <c r="C523" s="4" t="inlineStr">
        <is>
          <t xml:space="preserve"> </t>
        </is>
      </c>
    </row>
    <row r="524">
      <c r="A524" s="4" t="inlineStr">
        <is>
          <t>Level III | Growth Equity | Scenario Weighting | Asset Management | Weighted Average | Upside</t>
        </is>
      </c>
      <c r="B524" s="4" t="inlineStr">
        <is>
          <t xml:space="preserve"> </t>
        </is>
      </c>
      <c r="C524" s="4" t="inlineStr">
        <is>
          <t xml:space="preserve"> </t>
        </is>
      </c>
    </row>
    <row r="525">
      <c r="A525" s="3" t="inlineStr">
        <is>
          <t>Level III Assets</t>
        </is>
      </c>
      <c r="B525" s="4" t="inlineStr">
        <is>
          <t xml:space="preserve"> </t>
        </is>
      </c>
      <c r="C525" s="4" t="inlineStr">
        <is>
          <t xml:space="preserve"> </t>
        </is>
      </c>
    </row>
    <row r="526">
      <c r="A526" s="4" t="inlineStr">
        <is>
          <t>Growth equity, measurement input</t>
        </is>
      </c>
      <c r="B526" s="13" t="n">
        <v>0.218</v>
      </c>
      <c r="C526" s="4" t="inlineStr">
        <is>
          <t xml:space="preserve"> </t>
        </is>
      </c>
    </row>
    <row r="527">
      <c r="A527" s="4" t="inlineStr">
        <is>
          <t>Level III | Growth Equity | Scenario Weighting | Asset Management | Minimum | Base</t>
        </is>
      </c>
      <c r="B527" s="4" t="inlineStr">
        <is>
          <t xml:space="preserve"> </t>
        </is>
      </c>
      <c r="C527" s="4" t="inlineStr">
        <is>
          <t xml:space="preserve"> </t>
        </is>
      </c>
    </row>
    <row r="528">
      <c r="A528" s="3" t="inlineStr">
        <is>
          <t>Level III Assets</t>
        </is>
      </c>
      <c r="B528" s="4" t="inlineStr">
        <is>
          <t xml:space="preserve"> </t>
        </is>
      </c>
      <c r="C528" s="4" t="inlineStr">
        <is>
          <t xml:space="preserve"> </t>
        </is>
      </c>
    </row>
    <row r="529">
      <c r="A529" s="4" t="inlineStr">
        <is>
          <t>Growth equity, measurement input</t>
        </is>
      </c>
      <c r="B529" s="13" t="n">
        <v>0.6</v>
      </c>
      <c r="C529" s="4" t="inlineStr">
        <is>
          <t xml:space="preserve"> </t>
        </is>
      </c>
    </row>
    <row r="530">
      <c r="A530" s="4" t="inlineStr">
        <is>
          <t>Level III | Growth Equity | Scenario Weighting | Asset Management | Minimum | Downside</t>
        </is>
      </c>
      <c r="B530" s="4" t="inlineStr">
        <is>
          <t xml:space="preserve"> </t>
        </is>
      </c>
      <c r="C530" s="4" t="inlineStr">
        <is>
          <t xml:space="preserve"> </t>
        </is>
      </c>
    </row>
    <row r="531">
      <c r="A531" s="3" t="inlineStr">
        <is>
          <t>Level III Assets</t>
        </is>
      </c>
      <c r="B531" s="4" t="inlineStr">
        <is>
          <t xml:space="preserve"> </t>
        </is>
      </c>
      <c r="C531" s="4" t="inlineStr">
        <is>
          <t xml:space="preserve"> </t>
        </is>
      </c>
    </row>
    <row r="532">
      <c r="A532" s="4" t="inlineStr">
        <is>
          <t>Growth equity, measurement input</t>
        </is>
      </c>
      <c r="B532" s="13" t="n">
        <v>0.05</v>
      </c>
      <c r="C532" s="4" t="inlineStr">
        <is>
          <t xml:space="preserve"> </t>
        </is>
      </c>
    </row>
    <row r="533">
      <c r="A533" s="4" t="inlineStr">
        <is>
          <t>Level III | Growth Equity | Scenario Weighting | Asset Management | Minimum | Upside</t>
        </is>
      </c>
      <c r="B533" s="4" t="inlineStr">
        <is>
          <t xml:space="preserve"> </t>
        </is>
      </c>
      <c r="C533" s="4" t="inlineStr">
        <is>
          <t xml:space="preserve"> </t>
        </is>
      </c>
    </row>
    <row r="534">
      <c r="A534" s="3" t="inlineStr">
        <is>
          <t>Level III Assets</t>
        </is>
      </c>
      <c r="B534" s="4" t="inlineStr">
        <is>
          <t xml:space="preserve"> </t>
        </is>
      </c>
      <c r="C534" s="4" t="inlineStr">
        <is>
          <t xml:space="preserve"> </t>
        </is>
      </c>
    </row>
    <row r="535">
      <c r="A535" s="4" t="inlineStr">
        <is>
          <t>Growth equity, measurement input</t>
        </is>
      </c>
      <c r="B535" s="13" t="n">
        <v>0.1</v>
      </c>
      <c r="C535" s="4" t="inlineStr">
        <is>
          <t xml:space="preserve"> </t>
        </is>
      </c>
    </row>
    <row r="536">
      <c r="A536" s="4" t="inlineStr">
        <is>
          <t>Level III | Growth Equity | Scenario Weighting | Asset Management | Maximum | Base</t>
        </is>
      </c>
      <c r="B536" s="4" t="inlineStr">
        <is>
          <t xml:space="preserve"> </t>
        </is>
      </c>
      <c r="C536" s="4" t="inlineStr">
        <is>
          <t xml:space="preserve"> </t>
        </is>
      </c>
    </row>
    <row r="537">
      <c r="A537" s="3" t="inlineStr">
        <is>
          <t>Level III Assets</t>
        </is>
      </c>
      <c r="B537" s="4" t="inlineStr">
        <is>
          <t xml:space="preserve"> </t>
        </is>
      </c>
      <c r="C537" s="4" t="inlineStr">
        <is>
          <t xml:space="preserve"> </t>
        </is>
      </c>
    </row>
    <row r="538">
      <c r="A538" s="4" t="inlineStr">
        <is>
          <t>Growth equity, measurement input</t>
        </is>
      </c>
      <c r="B538" s="13" t="n">
        <v>0.8</v>
      </c>
      <c r="C538" s="4" t="inlineStr">
        <is>
          <t xml:space="preserve"> </t>
        </is>
      </c>
    </row>
    <row r="539">
      <c r="A539" s="4" t="inlineStr">
        <is>
          <t>Level III | Growth Equity | Scenario Weighting | Asset Management | Maximum | Downside</t>
        </is>
      </c>
      <c r="B539" s="4" t="inlineStr">
        <is>
          <t xml:space="preserve"> </t>
        </is>
      </c>
      <c r="C539" s="4" t="inlineStr">
        <is>
          <t xml:space="preserve"> </t>
        </is>
      </c>
    </row>
    <row r="540">
      <c r="A540" s="3" t="inlineStr">
        <is>
          <t>Level III Assets</t>
        </is>
      </c>
      <c r="B540" s="4" t="inlineStr">
        <is>
          <t xml:space="preserve"> </t>
        </is>
      </c>
      <c r="C540" s="4" t="inlineStr">
        <is>
          <t xml:space="preserve"> </t>
        </is>
      </c>
    </row>
    <row r="541">
      <c r="A541" s="4" t="inlineStr">
        <is>
          <t>Growth equity, measurement input</t>
        </is>
      </c>
      <c r="B541" s="13" t="n">
        <v>0.25</v>
      </c>
      <c r="C541" s="4" t="inlineStr">
        <is>
          <t xml:space="preserve"> </t>
        </is>
      </c>
    </row>
    <row r="542">
      <c r="A542" s="4" t="inlineStr">
        <is>
          <t>Level III | Growth Equity | Scenario Weighting | Asset Management | Maximum | Upside</t>
        </is>
      </c>
      <c r="B542" s="4" t="inlineStr">
        <is>
          <t xml:space="preserve"> </t>
        </is>
      </c>
      <c r="C542" s="4" t="inlineStr">
        <is>
          <t xml:space="preserve"> </t>
        </is>
      </c>
    </row>
    <row r="543">
      <c r="A543" s="3" t="inlineStr">
        <is>
          <t>Level III Assets</t>
        </is>
      </c>
      <c r="B543" s="4" t="inlineStr">
        <is>
          <t xml:space="preserve"> </t>
        </is>
      </c>
      <c r="C543" s="4" t="inlineStr">
        <is>
          <t xml:space="preserve"> </t>
        </is>
      </c>
    </row>
    <row r="544">
      <c r="A544" s="4" t="inlineStr">
        <is>
          <t>Growth equity, measurement input</t>
        </is>
      </c>
      <c r="B544" s="13" t="n">
        <v>0.35</v>
      </c>
      <c r="C544" s="4" t="inlineStr">
        <is>
          <t xml:space="preserve"> </t>
        </is>
      </c>
    </row>
    <row r="545">
      <c r="A545" s="4" t="inlineStr">
        <is>
          <t>Level III | Energy | Asset Management</t>
        </is>
      </c>
      <c r="B545" s="4" t="inlineStr">
        <is>
          <t xml:space="preserve"> </t>
        </is>
      </c>
      <c r="C545" s="4" t="inlineStr">
        <is>
          <t xml:space="preserve"> </t>
        </is>
      </c>
    </row>
    <row r="546">
      <c r="A546" s="3" t="inlineStr">
        <is>
          <t>Level III Assets</t>
        </is>
      </c>
      <c r="B546" s="4" t="inlineStr">
        <is>
          <t xml:space="preserve"> </t>
        </is>
      </c>
      <c r="C546" s="4" t="inlineStr">
        <is>
          <t xml:space="preserve"> </t>
        </is>
      </c>
    </row>
    <row r="547">
      <c r="A547" s="4" t="inlineStr">
        <is>
          <t>Real assets, fair value</t>
        </is>
      </c>
      <c r="B547" s="6" t="n">
        <v>1555580000</v>
      </c>
      <c r="C547" s="4" t="inlineStr">
        <is>
          <t xml:space="preserve"> </t>
        </is>
      </c>
    </row>
    <row r="548">
      <c r="A548" s="4" t="inlineStr">
        <is>
          <t>Level III | Energy | Inputs to market comparables, discounted cash flow and transaction price | Asset Management | Weighted Average | Weight Ascribed to Market Comparables</t>
        </is>
      </c>
      <c r="B548" s="4" t="inlineStr">
        <is>
          <t xml:space="preserve"> </t>
        </is>
      </c>
      <c r="C548" s="4" t="inlineStr">
        <is>
          <t xml:space="preserve"> </t>
        </is>
      </c>
    </row>
    <row r="549">
      <c r="A549" s="3" t="inlineStr">
        <is>
          <t>Level III Assets</t>
        </is>
      </c>
      <c r="B549" s="4" t="inlineStr">
        <is>
          <t xml:space="preserve"> </t>
        </is>
      </c>
      <c r="C549" s="4" t="inlineStr">
        <is>
          <t xml:space="preserve"> </t>
        </is>
      </c>
    </row>
    <row r="550">
      <c r="A550" s="4" t="inlineStr">
        <is>
          <t>Real assets, measurement input</t>
        </is>
      </c>
      <c r="B550" s="13" t="n">
        <v>0.429</v>
      </c>
      <c r="C550" s="4" t="inlineStr">
        <is>
          <t xml:space="preserve"> </t>
        </is>
      </c>
    </row>
    <row r="551">
      <c r="A551" s="4" t="inlineStr">
        <is>
          <t>Level III | Energy | Inputs to market comparables, discounted cash flow and transaction price | Asset Management | Weighted Average | Weight Ascribed to Discounted Cash Flow</t>
        </is>
      </c>
      <c r="B551" s="4" t="inlineStr">
        <is>
          <t xml:space="preserve"> </t>
        </is>
      </c>
      <c r="C551" s="4" t="inlineStr">
        <is>
          <t xml:space="preserve"> </t>
        </is>
      </c>
    </row>
    <row r="552">
      <c r="A552" s="3" t="inlineStr">
        <is>
          <t>Level III Assets</t>
        </is>
      </c>
      <c r="B552" s="4" t="inlineStr">
        <is>
          <t xml:space="preserve"> </t>
        </is>
      </c>
      <c r="C552" s="4" t="inlineStr">
        <is>
          <t xml:space="preserve"> </t>
        </is>
      </c>
    </row>
    <row r="553">
      <c r="A553" s="4" t="inlineStr">
        <is>
          <t>Real assets, measurement input</t>
        </is>
      </c>
      <c r="B553" s="13" t="n">
        <v>0.571</v>
      </c>
      <c r="C553" s="4" t="inlineStr">
        <is>
          <t xml:space="preserve"> </t>
        </is>
      </c>
    </row>
    <row r="554">
      <c r="A554" s="4" t="inlineStr">
        <is>
          <t>Level III | Energy | Inputs to market comparables, discounted cash flow and transaction price | Asset Management | Weighted Average | Weight Ascribed to Transaction Price</t>
        </is>
      </c>
      <c r="B554" s="4" t="inlineStr">
        <is>
          <t xml:space="preserve"> </t>
        </is>
      </c>
      <c r="C554" s="4" t="inlineStr">
        <is>
          <t xml:space="preserve"> </t>
        </is>
      </c>
    </row>
    <row r="555">
      <c r="A555" s="3" t="inlineStr">
        <is>
          <t>Level III Assets</t>
        </is>
      </c>
      <c r="B555" s="4" t="inlineStr">
        <is>
          <t xml:space="preserve"> </t>
        </is>
      </c>
      <c r="C555" s="4" t="inlineStr">
        <is>
          <t xml:space="preserve"> </t>
        </is>
      </c>
    </row>
    <row r="556">
      <c r="A556" s="4" t="inlineStr">
        <is>
          <t>Real assets, measurement input</t>
        </is>
      </c>
      <c r="B556" s="5" t="n">
        <v>0</v>
      </c>
      <c r="C556" s="4" t="inlineStr">
        <is>
          <t xml:space="preserve"> </t>
        </is>
      </c>
    </row>
    <row r="557">
      <c r="A557" s="4" t="inlineStr">
        <is>
          <t>Level III | Energy | Inputs to market comparables, discounted cash flow and transaction price | Asset Management | Minimum | Weight Ascribed to Market Comparables</t>
        </is>
      </c>
      <c r="B557" s="4" t="inlineStr">
        <is>
          <t xml:space="preserve"> </t>
        </is>
      </c>
      <c r="C557" s="4" t="inlineStr">
        <is>
          <t xml:space="preserve"> </t>
        </is>
      </c>
    </row>
    <row r="558">
      <c r="A558" s="3" t="inlineStr">
        <is>
          <t>Level III Assets</t>
        </is>
      </c>
      <c r="B558" s="4" t="inlineStr">
        <is>
          <t xml:space="preserve"> </t>
        </is>
      </c>
      <c r="C558" s="4" t="inlineStr">
        <is>
          <t xml:space="preserve"> </t>
        </is>
      </c>
    </row>
    <row r="559">
      <c r="A559" s="4" t="inlineStr">
        <is>
          <t>Real assets, measurement input</t>
        </is>
      </c>
      <c r="B559" s="5" t="n">
        <v>0</v>
      </c>
      <c r="C559" s="4" t="inlineStr">
        <is>
          <t xml:space="preserve"> </t>
        </is>
      </c>
    </row>
    <row r="560">
      <c r="A560" s="4" t="inlineStr">
        <is>
          <t>Level III | Energy | Inputs to market comparables, discounted cash flow and transaction price | Asset Management | Minimum | Weight Ascribed to Discounted Cash Flow</t>
        </is>
      </c>
      <c r="B560" s="4" t="inlineStr">
        <is>
          <t xml:space="preserve"> </t>
        </is>
      </c>
      <c r="C560" s="4" t="inlineStr">
        <is>
          <t xml:space="preserve"> </t>
        </is>
      </c>
    </row>
    <row r="561">
      <c r="A561" s="3" t="inlineStr">
        <is>
          <t>Level III Assets</t>
        </is>
      </c>
      <c r="B561" s="4" t="inlineStr">
        <is>
          <t xml:space="preserve"> </t>
        </is>
      </c>
      <c r="C561" s="4" t="inlineStr">
        <is>
          <t xml:space="preserve"> </t>
        </is>
      </c>
    </row>
    <row r="562">
      <c r="A562" s="4" t="inlineStr">
        <is>
          <t>Real assets, measurement input</t>
        </is>
      </c>
      <c r="B562" s="13" t="n">
        <v>0.5</v>
      </c>
      <c r="C562" s="4" t="inlineStr">
        <is>
          <t xml:space="preserve"> </t>
        </is>
      </c>
    </row>
    <row r="563">
      <c r="A563" s="4" t="inlineStr">
        <is>
          <t>Level III | Energy | Inputs to market comparables, discounted cash flow and transaction price | Asset Management | Minimum | Weight Ascribed to Transaction Price</t>
        </is>
      </c>
      <c r="B563" s="4" t="inlineStr">
        <is>
          <t xml:space="preserve"> </t>
        </is>
      </c>
      <c r="C563" s="4" t="inlineStr">
        <is>
          <t xml:space="preserve"> </t>
        </is>
      </c>
    </row>
    <row r="564">
      <c r="A564" s="3" t="inlineStr">
        <is>
          <t>Level III Assets</t>
        </is>
      </c>
      <c r="B564" s="4" t="inlineStr">
        <is>
          <t xml:space="preserve"> </t>
        </is>
      </c>
      <c r="C564" s="4" t="inlineStr">
        <is>
          <t xml:space="preserve"> </t>
        </is>
      </c>
    </row>
    <row r="565">
      <c r="A565" s="4" t="inlineStr">
        <is>
          <t>Real assets, measurement input</t>
        </is>
      </c>
      <c r="B565" s="5" t="n">
        <v>0</v>
      </c>
      <c r="C565" s="4" t="inlineStr">
        <is>
          <t xml:space="preserve"> </t>
        </is>
      </c>
    </row>
    <row r="566">
      <c r="A566" s="4" t="inlineStr">
        <is>
          <t>Level III | Energy | Inputs to market comparables, discounted cash flow and transaction price | Asset Management | Maximum | Weight Ascribed to Market Comparables</t>
        </is>
      </c>
      <c r="B566" s="4" t="inlineStr">
        <is>
          <t xml:space="preserve"> </t>
        </is>
      </c>
      <c r="C566" s="4" t="inlineStr">
        <is>
          <t xml:space="preserve"> </t>
        </is>
      </c>
    </row>
    <row r="567">
      <c r="A567" s="3" t="inlineStr">
        <is>
          <t>Level III Assets</t>
        </is>
      </c>
      <c r="B567" s="4" t="inlineStr">
        <is>
          <t xml:space="preserve"> </t>
        </is>
      </c>
      <c r="C567" s="4" t="inlineStr">
        <is>
          <t xml:space="preserve"> </t>
        </is>
      </c>
    </row>
    <row r="568">
      <c r="A568" s="4" t="inlineStr">
        <is>
          <t>Real assets, measurement input</t>
        </is>
      </c>
      <c r="B568" s="13" t="n">
        <v>0.5</v>
      </c>
      <c r="C568" s="4" t="inlineStr">
        <is>
          <t xml:space="preserve"> </t>
        </is>
      </c>
    </row>
    <row r="569">
      <c r="A569" s="4" t="inlineStr">
        <is>
          <t>Level III | Energy | Inputs to market comparables, discounted cash flow and transaction price | Asset Management | Maximum | Weight Ascribed to Discounted Cash Flow</t>
        </is>
      </c>
      <c r="B569" s="4" t="inlineStr">
        <is>
          <t xml:space="preserve"> </t>
        </is>
      </c>
      <c r="C569" s="4" t="inlineStr">
        <is>
          <t xml:space="preserve"> </t>
        </is>
      </c>
    </row>
    <row r="570">
      <c r="A570" s="3" t="inlineStr">
        <is>
          <t>Level III Assets</t>
        </is>
      </c>
      <c r="B570" s="4" t="inlineStr">
        <is>
          <t xml:space="preserve"> </t>
        </is>
      </c>
      <c r="C570" s="4" t="inlineStr">
        <is>
          <t xml:space="preserve"> </t>
        </is>
      </c>
    </row>
    <row r="571">
      <c r="A571" s="4" t="inlineStr">
        <is>
          <t>Real assets, measurement input</t>
        </is>
      </c>
      <c r="B571" s="5" t="n">
        <v>1</v>
      </c>
      <c r="C571" s="4" t="inlineStr">
        <is>
          <t xml:space="preserve"> </t>
        </is>
      </c>
    </row>
    <row r="572">
      <c r="A572" s="4" t="inlineStr">
        <is>
          <t>Level III | Energy | Inputs to market comparables, discounted cash flow and transaction price | Asset Management | Maximum | Weight Ascribed to Transaction Price</t>
        </is>
      </c>
      <c r="B572" s="4" t="inlineStr">
        <is>
          <t xml:space="preserve"> </t>
        </is>
      </c>
      <c r="C572" s="4" t="inlineStr">
        <is>
          <t xml:space="preserve"> </t>
        </is>
      </c>
    </row>
    <row r="573">
      <c r="A573" s="3" t="inlineStr">
        <is>
          <t>Level III Assets</t>
        </is>
      </c>
      <c r="B573" s="4" t="inlineStr">
        <is>
          <t xml:space="preserve"> </t>
        </is>
      </c>
      <c r="C573" s="4" t="inlineStr">
        <is>
          <t xml:space="preserve"> </t>
        </is>
      </c>
    </row>
    <row r="574">
      <c r="A574" s="4" t="inlineStr">
        <is>
          <t>Real assets, measurement input</t>
        </is>
      </c>
      <c r="B574" s="5" t="n">
        <v>0</v>
      </c>
      <c r="C574" s="4" t="inlineStr">
        <is>
          <t xml:space="preserve"> </t>
        </is>
      </c>
    </row>
    <row r="575">
      <c r="A575" s="4" t="inlineStr">
        <is>
          <t>Level III | Energy | Market comparables | Asset Management | Weighted Average | Enterprise Value/LTM EBITDA Multiple</t>
        </is>
      </c>
      <c r="B575" s="4" t="inlineStr">
        <is>
          <t xml:space="preserve"> </t>
        </is>
      </c>
      <c r="C575" s="4" t="inlineStr">
        <is>
          <t xml:space="preserve"> </t>
        </is>
      </c>
    </row>
    <row r="576">
      <c r="A576" s="3" t="inlineStr">
        <is>
          <t>Level III Assets</t>
        </is>
      </c>
      <c r="B576" s="4" t="inlineStr">
        <is>
          <t xml:space="preserve"> </t>
        </is>
      </c>
      <c r="C576" s="4" t="inlineStr">
        <is>
          <t xml:space="preserve"> </t>
        </is>
      </c>
    </row>
    <row r="577">
      <c r="A577" s="4" t="inlineStr">
        <is>
          <t>Real assets, measurement input</t>
        </is>
      </c>
      <c r="B577" s="14" t="n">
        <v>4.6</v>
      </c>
      <c r="C577" s="4" t="inlineStr">
        <is>
          <t xml:space="preserve"> </t>
        </is>
      </c>
    </row>
    <row r="578">
      <c r="A578" s="4" t="inlineStr">
        <is>
          <t>Level III | Energy | Market comparables | Asset Management | Weighted Average | Enterprise Value/Forward EBITDA Multiple</t>
        </is>
      </c>
      <c r="B578" s="4" t="inlineStr">
        <is>
          <t xml:space="preserve"> </t>
        </is>
      </c>
      <c r="C578" s="4" t="inlineStr">
        <is>
          <t xml:space="preserve"> </t>
        </is>
      </c>
    </row>
    <row r="579">
      <c r="A579" s="3" t="inlineStr">
        <is>
          <t>Level III Assets</t>
        </is>
      </c>
      <c r="B579" s="4" t="inlineStr">
        <is>
          <t xml:space="preserve"> </t>
        </is>
      </c>
      <c r="C579" s="4" t="inlineStr">
        <is>
          <t xml:space="preserve"> </t>
        </is>
      </c>
    </row>
    <row r="580">
      <c r="A580" s="4" t="inlineStr">
        <is>
          <t>Real assets, measurement input</t>
        </is>
      </c>
      <c r="B580" s="14" t="n">
        <v>6.9</v>
      </c>
      <c r="C580" s="4" t="inlineStr">
        <is>
          <t xml:space="preserve"> </t>
        </is>
      </c>
    </row>
    <row r="581">
      <c r="A581" s="4" t="inlineStr">
        <is>
          <t>Level III | Energy | Market comparables | Asset Management | Minimum | Enterprise Value/LTM EBITDA Multiple</t>
        </is>
      </c>
      <c r="B581" s="4" t="inlineStr">
        <is>
          <t xml:space="preserve"> </t>
        </is>
      </c>
      <c r="C581" s="4" t="inlineStr">
        <is>
          <t xml:space="preserve"> </t>
        </is>
      </c>
    </row>
    <row r="582">
      <c r="A582" s="3" t="inlineStr">
        <is>
          <t>Level III Assets</t>
        </is>
      </c>
      <c r="B582" s="4" t="inlineStr">
        <is>
          <t xml:space="preserve"> </t>
        </is>
      </c>
      <c r="C582" s="4" t="inlineStr">
        <is>
          <t xml:space="preserve"> </t>
        </is>
      </c>
    </row>
    <row r="583">
      <c r="A583" s="4" t="inlineStr">
        <is>
          <t>Real assets, measurement input</t>
        </is>
      </c>
      <c r="B583" s="14" t="n">
        <v>4.6</v>
      </c>
      <c r="C583" s="4" t="inlineStr">
        <is>
          <t xml:space="preserve"> </t>
        </is>
      </c>
    </row>
    <row r="584">
      <c r="A584" s="4" t="inlineStr">
        <is>
          <t>Level III | Energy | Market comparables | Asset Management | Minimum | Enterprise Value/Forward EBITDA Multiple</t>
        </is>
      </c>
      <c r="B584" s="4" t="inlineStr">
        <is>
          <t xml:space="preserve"> </t>
        </is>
      </c>
      <c r="C584" s="4" t="inlineStr">
        <is>
          <t xml:space="preserve"> </t>
        </is>
      </c>
    </row>
    <row r="585">
      <c r="A585" s="3" t="inlineStr">
        <is>
          <t>Level III Assets</t>
        </is>
      </c>
      <c r="B585" s="4" t="inlineStr">
        <is>
          <t xml:space="preserve"> </t>
        </is>
      </c>
      <c r="C585" s="4" t="inlineStr">
        <is>
          <t xml:space="preserve"> </t>
        </is>
      </c>
    </row>
    <row r="586">
      <c r="A586" s="4" t="inlineStr">
        <is>
          <t>Real assets, measurement input</t>
        </is>
      </c>
      <c r="B586" s="5" t="n">
        <v>5</v>
      </c>
      <c r="C586" s="4" t="inlineStr">
        <is>
          <t xml:space="preserve"> </t>
        </is>
      </c>
    </row>
    <row r="587">
      <c r="A587" s="4" t="inlineStr">
        <is>
          <t>Level III | Energy | Market comparables | Asset Management | Maximum | Enterprise Value/LTM EBITDA Multiple</t>
        </is>
      </c>
      <c r="B587" s="4" t="inlineStr">
        <is>
          <t xml:space="preserve"> </t>
        </is>
      </c>
      <c r="C587" s="4" t="inlineStr">
        <is>
          <t xml:space="preserve"> </t>
        </is>
      </c>
    </row>
    <row r="588">
      <c r="A588" s="3" t="inlineStr">
        <is>
          <t>Level III Assets</t>
        </is>
      </c>
      <c r="B588" s="4" t="inlineStr">
        <is>
          <t xml:space="preserve"> </t>
        </is>
      </c>
      <c r="C588" s="4" t="inlineStr">
        <is>
          <t xml:space="preserve"> </t>
        </is>
      </c>
    </row>
    <row r="589">
      <c r="A589" s="4" t="inlineStr">
        <is>
          <t>Real assets, measurement input</t>
        </is>
      </c>
      <c r="B589" s="14" t="n">
        <v>4.6</v>
      </c>
      <c r="C589" s="4" t="inlineStr">
        <is>
          <t xml:space="preserve"> </t>
        </is>
      </c>
    </row>
    <row r="590">
      <c r="A590" s="4" t="inlineStr">
        <is>
          <t>Level III | Energy | Market comparables | Asset Management | Maximum | Enterprise Value/Forward EBITDA Multiple</t>
        </is>
      </c>
      <c r="B590" s="4" t="inlineStr">
        <is>
          <t xml:space="preserve"> </t>
        </is>
      </c>
      <c r="C590" s="4" t="inlineStr">
        <is>
          <t xml:space="preserve"> </t>
        </is>
      </c>
    </row>
    <row r="591">
      <c r="A591" s="3" t="inlineStr">
        <is>
          <t>Level III Assets</t>
        </is>
      </c>
      <c r="B591" s="4" t="inlineStr">
        <is>
          <t xml:space="preserve"> </t>
        </is>
      </c>
      <c r="C591" s="4" t="inlineStr">
        <is>
          <t xml:space="preserve"> </t>
        </is>
      </c>
    </row>
    <row r="592">
      <c r="A592" s="4" t="inlineStr">
        <is>
          <t>Real assets, measurement input</t>
        </is>
      </c>
      <c r="B592" s="14" t="n">
        <v>7.6</v>
      </c>
      <c r="C592" s="4" t="inlineStr">
        <is>
          <t xml:space="preserve"> </t>
        </is>
      </c>
    </row>
    <row r="593">
      <c r="A593" s="4" t="inlineStr">
        <is>
          <t>Level III | Energy | Discounted cash flow | Liquids</t>
        </is>
      </c>
      <c r="B593" s="4" t="inlineStr">
        <is>
          <t xml:space="preserve"> </t>
        </is>
      </c>
      <c r="C593" s="4" t="inlineStr">
        <is>
          <t xml:space="preserve"> </t>
        </is>
      </c>
    </row>
    <row r="594">
      <c r="A594" s="3" t="inlineStr">
        <is>
          <t>Level III Assets</t>
        </is>
      </c>
      <c r="B594" s="4" t="inlineStr">
        <is>
          <t xml:space="preserve"> </t>
        </is>
      </c>
      <c r="C594" s="4" t="inlineStr">
        <is>
          <t xml:space="preserve"> </t>
        </is>
      </c>
    </row>
    <row r="595">
      <c r="A595" s="4" t="inlineStr">
        <is>
          <t>Revenue ratio of liquids</t>
        </is>
      </c>
      <c r="B595" s="11" t="n">
        <v>0.89</v>
      </c>
      <c r="C595" s="4" t="inlineStr">
        <is>
          <t xml:space="preserve"> </t>
        </is>
      </c>
    </row>
    <row r="596">
      <c r="A596" s="4" t="inlineStr">
        <is>
          <t>Level III | Energy | Discounted cash flow | Natural Gas</t>
        </is>
      </c>
      <c r="B596" s="4" t="inlineStr">
        <is>
          <t xml:space="preserve"> </t>
        </is>
      </c>
      <c r="C596" s="4" t="inlineStr">
        <is>
          <t xml:space="preserve"> </t>
        </is>
      </c>
    </row>
    <row r="597">
      <c r="A597" s="3" t="inlineStr">
        <is>
          <t>Level III Assets</t>
        </is>
      </c>
      <c r="B597" s="4" t="inlineStr">
        <is>
          <t xml:space="preserve"> </t>
        </is>
      </c>
      <c r="C597" s="4" t="inlineStr">
        <is>
          <t xml:space="preserve"> </t>
        </is>
      </c>
    </row>
    <row r="598">
      <c r="A598" s="4" t="inlineStr">
        <is>
          <t>Revenue ratio of natural gas</t>
        </is>
      </c>
      <c r="B598" s="11" t="n">
        <v>0.11</v>
      </c>
      <c r="C598" s="4" t="inlineStr">
        <is>
          <t xml:space="preserve"> </t>
        </is>
      </c>
    </row>
    <row r="599">
      <c r="A599" s="4" t="inlineStr">
        <is>
          <t>Level III | Energy | Discounted cash flow | Asset Management | Weighted Average | Weighted Average Cost of Capital</t>
        </is>
      </c>
      <c r="B599" s="4" t="inlineStr">
        <is>
          <t xml:space="preserve"> </t>
        </is>
      </c>
      <c r="C599" s="4" t="inlineStr">
        <is>
          <t xml:space="preserve"> </t>
        </is>
      </c>
    </row>
    <row r="600">
      <c r="A600" s="3" t="inlineStr">
        <is>
          <t>Level III Assets</t>
        </is>
      </c>
      <c r="B600" s="4" t="inlineStr">
        <is>
          <t xml:space="preserve"> </t>
        </is>
      </c>
      <c r="C600" s="4" t="inlineStr">
        <is>
          <t xml:space="preserve"> </t>
        </is>
      </c>
    </row>
    <row r="601">
      <c r="A601" s="4" t="inlineStr">
        <is>
          <t>Real assets, measurement input</t>
        </is>
      </c>
      <c r="B601" s="13" t="n">
        <v>0.122</v>
      </c>
      <c r="C601" s="4" t="inlineStr">
        <is>
          <t xml:space="preserve"> </t>
        </is>
      </c>
    </row>
    <row r="602">
      <c r="A602" s="4" t="inlineStr">
        <is>
          <t>Level III | Energy | Discounted cash flow | Asset Management | Weighted Average | Average Price Per BOE</t>
        </is>
      </c>
      <c r="B602" s="4" t="inlineStr">
        <is>
          <t xml:space="preserve"> </t>
        </is>
      </c>
      <c r="C602" s="4" t="inlineStr">
        <is>
          <t xml:space="preserve"> </t>
        </is>
      </c>
    </row>
    <row r="603">
      <c r="A603" s="3" t="inlineStr">
        <is>
          <t>Level III Assets</t>
        </is>
      </c>
      <c r="B603" s="4" t="inlineStr">
        <is>
          <t xml:space="preserve"> </t>
        </is>
      </c>
      <c r="C603" s="4" t="inlineStr">
        <is>
          <t xml:space="preserve"> </t>
        </is>
      </c>
    </row>
    <row r="604">
      <c r="A604" s="4" t="inlineStr">
        <is>
          <t>Real assets, measurement input, value | $ / Boe</t>
        </is>
      </c>
      <c r="B604" s="16" t="n">
        <v>52.13</v>
      </c>
      <c r="C604" s="4" t="inlineStr">
        <is>
          <t xml:space="preserve"> </t>
        </is>
      </c>
    </row>
    <row r="605">
      <c r="A605" s="4" t="inlineStr">
        <is>
          <t>Level III | Energy | Discounted cash flow | Asset Management | Minimum | Weighted Average Cost of Capital</t>
        </is>
      </c>
      <c r="B605" s="4" t="inlineStr">
        <is>
          <t xml:space="preserve"> </t>
        </is>
      </c>
      <c r="C605" s="4" t="inlineStr">
        <is>
          <t xml:space="preserve"> </t>
        </is>
      </c>
    </row>
    <row r="606">
      <c r="A606" s="3" t="inlineStr">
        <is>
          <t>Level III Assets</t>
        </is>
      </c>
      <c r="B606" s="4" t="inlineStr">
        <is>
          <t xml:space="preserve"> </t>
        </is>
      </c>
      <c r="C606" s="4" t="inlineStr">
        <is>
          <t xml:space="preserve"> </t>
        </is>
      </c>
    </row>
    <row r="607">
      <c r="A607" s="4" t="inlineStr">
        <is>
          <t>Real assets, measurement input</t>
        </is>
      </c>
      <c r="B607" s="13" t="n">
        <v>0.12</v>
      </c>
      <c r="C607" s="4" t="inlineStr">
        <is>
          <t xml:space="preserve"> </t>
        </is>
      </c>
    </row>
    <row r="608">
      <c r="A608" s="4" t="inlineStr">
        <is>
          <t>Level III | Energy | Discounted cash flow | Asset Management | Minimum | Average Price Per BOE</t>
        </is>
      </c>
      <c r="B608" s="4" t="inlineStr">
        <is>
          <t xml:space="preserve"> </t>
        </is>
      </c>
      <c r="C608" s="4" t="inlineStr">
        <is>
          <t xml:space="preserve"> </t>
        </is>
      </c>
    </row>
    <row r="609">
      <c r="A609" s="3" t="inlineStr">
        <is>
          <t>Level III Assets</t>
        </is>
      </c>
      <c r="B609" s="4" t="inlineStr">
        <is>
          <t xml:space="preserve"> </t>
        </is>
      </c>
      <c r="C609" s="4" t="inlineStr">
        <is>
          <t xml:space="preserve"> </t>
        </is>
      </c>
    </row>
    <row r="610">
      <c r="A610" s="4" t="inlineStr">
        <is>
          <t>Real assets, measurement input, value | $ / Boe</t>
        </is>
      </c>
      <c r="B610" s="16" t="n">
        <v>50.25</v>
      </c>
      <c r="C610" s="4" t="inlineStr">
        <is>
          <t xml:space="preserve"> </t>
        </is>
      </c>
    </row>
    <row r="611">
      <c r="A611" s="4" t="inlineStr">
        <is>
          <t>Level III | Energy | Discounted cash flow | Asset Management | Maximum | Weighted Average Cost of Capital</t>
        </is>
      </c>
      <c r="B611" s="4" t="inlineStr">
        <is>
          <t xml:space="preserve"> </t>
        </is>
      </c>
      <c r="C611" s="4" t="inlineStr">
        <is>
          <t xml:space="preserve"> </t>
        </is>
      </c>
    </row>
    <row r="612">
      <c r="A612" s="3" t="inlineStr">
        <is>
          <t>Level III Assets</t>
        </is>
      </c>
      <c r="B612" s="4" t="inlineStr">
        <is>
          <t xml:space="preserve"> </t>
        </is>
      </c>
      <c r="C612" s="4" t="inlineStr">
        <is>
          <t xml:space="preserve"> </t>
        </is>
      </c>
    </row>
    <row r="613">
      <c r="A613" s="4" t="inlineStr">
        <is>
          <t>Real assets, measurement input</t>
        </is>
      </c>
      <c r="B613" s="13" t="n">
        <v>0.124</v>
      </c>
      <c r="C613" s="4" t="inlineStr">
        <is>
          <t xml:space="preserve"> </t>
        </is>
      </c>
    </row>
    <row r="614">
      <c r="A614" s="4" t="inlineStr">
        <is>
          <t>Level III | Energy | Discounted cash flow | Asset Management | Maximum | Average Price Per BOE</t>
        </is>
      </c>
      <c r="B614" s="4" t="inlineStr">
        <is>
          <t xml:space="preserve"> </t>
        </is>
      </c>
      <c r="C614" s="4" t="inlineStr">
        <is>
          <t xml:space="preserve"> </t>
        </is>
      </c>
    </row>
    <row r="615">
      <c r="A615" s="3" t="inlineStr">
        <is>
          <t>Level III Assets</t>
        </is>
      </c>
      <c r="B615" s="4" t="inlineStr">
        <is>
          <t xml:space="preserve"> </t>
        </is>
      </c>
      <c r="C615" s="4" t="inlineStr">
        <is>
          <t xml:space="preserve"> </t>
        </is>
      </c>
    </row>
    <row r="616">
      <c r="A616" s="4" t="inlineStr">
        <is>
          <t>Real assets, measurement input, value | $ / Boe</t>
        </is>
      </c>
      <c r="B616" s="16" t="n">
        <v>55.69</v>
      </c>
      <c r="C616" s="4" t="inlineStr">
        <is>
          <t xml:space="preserve"> </t>
        </is>
      </c>
    </row>
    <row r="617">
      <c r="A617" s="4" t="inlineStr">
        <is>
          <t>Level III | Infrastructure | Asset Management</t>
        </is>
      </c>
      <c r="B617" s="4" t="inlineStr">
        <is>
          <t xml:space="preserve"> </t>
        </is>
      </c>
      <c r="C617" s="4" t="inlineStr">
        <is>
          <t xml:space="preserve"> </t>
        </is>
      </c>
    </row>
    <row r="618">
      <c r="A618" s="3" t="inlineStr">
        <is>
          <t>Level III Assets</t>
        </is>
      </c>
      <c r="B618" s="4" t="inlineStr">
        <is>
          <t xml:space="preserve"> </t>
        </is>
      </c>
      <c r="C618" s="4" t="inlineStr">
        <is>
          <t xml:space="preserve"> </t>
        </is>
      </c>
    </row>
    <row r="619">
      <c r="A619" s="4" t="inlineStr">
        <is>
          <t>Real assets, fair value</t>
        </is>
      </c>
      <c r="B619" s="6" t="n">
        <v>9929060000</v>
      </c>
      <c r="C619" s="4" t="inlineStr">
        <is>
          <t xml:space="preserve"> </t>
        </is>
      </c>
    </row>
    <row r="620">
      <c r="A620" s="4" t="inlineStr">
        <is>
          <t>Level III | Infrastructure | Inputs to market comparables, discounted cash flow and transaction price | Asset Management | Weighted Average | Weight Ascribed to Market Comparables</t>
        </is>
      </c>
      <c r="B620" s="4" t="inlineStr">
        <is>
          <t xml:space="preserve"> </t>
        </is>
      </c>
      <c r="C620" s="4" t="inlineStr">
        <is>
          <t xml:space="preserve"> </t>
        </is>
      </c>
    </row>
    <row r="621">
      <c r="A621" s="3" t="inlineStr">
        <is>
          <t>Level III Assets</t>
        </is>
      </c>
      <c r="B621" s="4" t="inlineStr">
        <is>
          <t xml:space="preserve"> </t>
        </is>
      </c>
      <c r="C621" s="4" t="inlineStr">
        <is>
          <t xml:space="preserve"> </t>
        </is>
      </c>
    </row>
    <row r="622">
      <c r="A622" s="4" t="inlineStr">
        <is>
          <t>Real assets, measurement input</t>
        </is>
      </c>
      <c r="B622" s="13" t="n">
        <v>0.008</v>
      </c>
      <c r="C622" s="4" t="inlineStr">
        <is>
          <t xml:space="preserve"> </t>
        </is>
      </c>
    </row>
    <row r="623">
      <c r="A623" s="4" t="inlineStr">
        <is>
          <t>Level III | Infrastructure | Inputs to market comparables, discounted cash flow and transaction price | Asset Management | Weighted Average | Weight Ascribed to Discounted Cash Flow</t>
        </is>
      </c>
      <c r="B623" s="4" t="inlineStr">
        <is>
          <t xml:space="preserve"> </t>
        </is>
      </c>
      <c r="C623" s="4" t="inlineStr">
        <is>
          <t xml:space="preserve"> </t>
        </is>
      </c>
    </row>
    <row r="624">
      <c r="A624" s="3" t="inlineStr">
        <is>
          <t>Level III Assets</t>
        </is>
      </c>
      <c r="B624" s="4" t="inlineStr">
        <is>
          <t xml:space="preserve"> </t>
        </is>
      </c>
      <c r="C624" s="4" t="inlineStr">
        <is>
          <t xml:space="preserve"> </t>
        </is>
      </c>
    </row>
    <row r="625">
      <c r="A625" s="4" t="inlineStr">
        <is>
          <t>Real assets, measurement input</t>
        </is>
      </c>
      <c r="B625" s="13" t="n">
        <v>0.992</v>
      </c>
      <c r="C625" s="4" t="inlineStr">
        <is>
          <t xml:space="preserve"> </t>
        </is>
      </c>
    </row>
    <row r="626">
      <c r="A626" s="4" t="inlineStr">
        <is>
          <t>Level III | Infrastructure | Inputs to market comparables, discounted cash flow and transaction price | Asset Management | Weighted Average | Weight Ascribed to Transaction Price</t>
        </is>
      </c>
      <c r="B626" s="4" t="inlineStr">
        <is>
          <t xml:space="preserve"> </t>
        </is>
      </c>
      <c r="C626" s="4" t="inlineStr">
        <is>
          <t xml:space="preserve"> </t>
        </is>
      </c>
    </row>
    <row r="627">
      <c r="A627" s="3" t="inlineStr">
        <is>
          <t>Level III Assets</t>
        </is>
      </c>
      <c r="B627" s="4" t="inlineStr">
        <is>
          <t xml:space="preserve"> </t>
        </is>
      </c>
      <c r="C627" s="4" t="inlineStr">
        <is>
          <t xml:space="preserve"> </t>
        </is>
      </c>
    </row>
    <row r="628">
      <c r="A628" s="4" t="inlineStr">
        <is>
          <t>Real assets, measurement input</t>
        </is>
      </c>
      <c r="B628" s="5" t="n">
        <v>0</v>
      </c>
      <c r="C628" s="4" t="inlineStr">
        <is>
          <t xml:space="preserve"> </t>
        </is>
      </c>
    </row>
    <row r="629">
      <c r="A629" s="4" t="inlineStr">
        <is>
          <t>Level III | Infrastructure | Inputs to market comparables, discounted cash flow and transaction price | Asset Management | Weighted Average | Enterprise Value/LTM EBITDA Multiple</t>
        </is>
      </c>
      <c r="B629" s="4" t="inlineStr">
        <is>
          <t xml:space="preserve"> </t>
        </is>
      </c>
      <c r="C629" s="4" t="inlineStr">
        <is>
          <t xml:space="preserve"> </t>
        </is>
      </c>
    </row>
    <row r="630">
      <c r="A630" s="3" t="inlineStr">
        <is>
          <t>Level III Assets</t>
        </is>
      </c>
      <c r="B630" s="4" t="inlineStr">
        <is>
          <t xml:space="preserve"> </t>
        </is>
      </c>
      <c r="C630" s="4" t="inlineStr">
        <is>
          <t xml:space="preserve"> </t>
        </is>
      </c>
    </row>
    <row r="631">
      <c r="A631" s="4" t="inlineStr">
        <is>
          <t>Real assets, measurement input</t>
        </is>
      </c>
      <c r="B631" s="5" t="n">
        <v>11</v>
      </c>
      <c r="C631" s="4" t="inlineStr">
        <is>
          <t xml:space="preserve"> </t>
        </is>
      </c>
    </row>
    <row r="632">
      <c r="A632" s="4" t="inlineStr">
        <is>
          <t>Level III | Infrastructure | Inputs to market comparables, discounted cash flow and transaction price | Asset Management | Weighted Average | Illiquidity Discount</t>
        </is>
      </c>
      <c r="B632" s="4" t="inlineStr">
        <is>
          <t xml:space="preserve"> </t>
        </is>
      </c>
      <c r="C632" s="4" t="inlineStr">
        <is>
          <t xml:space="preserve"> </t>
        </is>
      </c>
    </row>
    <row r="633">
      <c r="A633" s="3" t="inlineStr">
        <is>
          <t>Level III Assets</t>
        </is>
      </c>
      <c r="B633" s="4" t="inlineStr">
        <is>
          <t xml:space="preserve"> </t>
        </is>
      </c>
      <c r="C633" s="4" t="inlineStr">
        <is>
          <t xml:space="preserve"> </t>
        </is>
      </c>
    </row>
    <row r="634">
      <c r="A634" s="4" t="inlineStr">
        <is>
          <t>Real assets, measurement input</t>
        </is>
      </c>
      <c r="B634" s="13" t="n">
        <v>0.057</v>
      </c>
      <c r="C634" s="4" t="inlineStr">
        <is>
          <t xml:space="preserve"> </t>
        </is>
      </c>
    </row>
    <row r="635">
      <c r="A635" s="4" t="inlineStr">
        <is>
          <t>Level III | Infrastructure | Inputs to market comparables, discounted cash flow and transaction price | Asset Management | Minimum | Weight Ascribed to Market Comparables</t>
        </is>
      </c>
      <c r="B635" s="4" t="inlineStr">
        <is>
          <t xml:space="preserve"> </t>
        </is>
      </c>
      <c r="C635" s="4" t="inlineStr">
        <is>
          <t xml:space="preserve"> </t>
        </is>
      </c>
    </row>
    <row r="636">
      <c r="A636" s="3" t="inlineStr">
        <is>
          <t>Level III Assets</t>
        </is>
      </c>
      <c r="B636" s="4" t="inlineStr">
        <is>
          <t xml:space="preserve"> </t>
        </is>
      </c>
      <c r="C636" s="4" t="inlineStr">
        <is>
          <t xml:space="preserve"> </t>
        </is>
      </c>
    </row>
    <row r="637">
      <c r="A637" s="4" t="inlineStr">
        <is>
          <t>Real assets, measurement input</t>
        </is>
      </c>
      <c r="B637" s="5" t="n">
        <v>0</v>
      </c>
      <c r="C637" s="4" t="inlineStr">
        <is>
          <t xml:space="preserve"> </t>
        </is>
      </c>
    </row>
    <row r="638">
      <c r="A638" s="4" t="inlineStr">
        <is>
          <t>Level III | Infrastructure | Inputs to market comparables, discounted cash flow and transaction price | Asset Management | Minimum | Weight Ascribed to Discounted Cash Flow</t>
        </is>
      </c>
      <c r="B638" s="4" t="inlineStr">
        <is>
          <t xml:space="preserve"> </t>
        </is>
      </c>
      <c r="C638" s="4" t="inlineStr">
        <is>
          <t xml:space="preserve"> </t>
        </is>
      </c>
    </row>
    <row r="639">
      <c r="A639" s="3" t="inlineStr">
        <is>
          <t>Level III Assets</t>
        </is>
      </c>
      <c r="B639" s="4" t="inlineStr">
        <is>
          <t xml:space="preserve"> </t>
        </is>
      </c>
      <c r="C639" s="4" t="inlineStr">
        <is>
          <t xml:space="preserve"> </t>
        </is>
      </c>
    </row>
    <row r="640">
      <c r="A640" s="4" t="inlineStr">
        <is>
          <t>Real assets, measurement input</t>
        </is>
      </c>
      <c r="B640" s="13" t="n">
        <v>0.75</v>
      </c>
      <c r="C640" s="4" t="inlineStr">
        <is>
          <t xml:space="preserve"> </t>
        </is>
      </c>
    </row>
    <row r="641">
      <c r="A641" s="4" t="inlineStr">
        <is>
          <t>Level III | Infrastructure | Inputs to market comparables, discounted cash flow and transaction price | Asset Management | Minimum | Weight Ascribed to Transaction Price</t>
        </is>
      </c>
      <c r="B641" s="4" t="inlineStr">
        <is>
          <t xml:space="preserve"> </t>
        </is>
      </c>
      <c r="C641" s="4" t="inlineStr">
        <is>
          <t xml:space="preserve"> </t>
        </is>
      </c>
    </row>
    <row r="642">
      <c r="A642" s="3" t="inlineStr">
        <is>
          <t>Level III Assets</t>
        </is>
      </c>
      <c r="B642" s="4" t="inlineStr">
        <is>
          <t xml:space="preserve"> </t>
        </is>
      </c>
      <c r="C642" s="4" t="inlineStr">
        <is>
          <t xml:space="preserve"> </t>
        </is>
      </c>
    </row>
    <row r="643">
      <c r="A643" s="4" t="inlineStr">
        <is>
          <t>Real assets, measurement input</t>
        </is>
      </c>
      <c r="B643" s="5" t="n">
        <v>0</v>
      </c>
      <c r="C643" s="4" t="inlineStr">
        <is>
          <t xml:space="preserve"> </t>
        </is>
      </c>
    </row>
    <row r="644">
      <c r="A644" s="4" t="inlineStr">
        <is>
          <t>Level III | Infrastructure | Inputs to market comparables, discounted cash flow and transaction price | Asset Management | Minimum | Enterprise Value/LTM EBITDA Multiple</t>
        </is>
      </c>
      <c r="B644" s="4" t="inlineStr">
        <is>
          <t xml:space="preserve"> </t>
        </is>
      </c>
      <c r="C644" s="4" t="inlineStr">
        <is>
          <t xml:space="preserve"> </t>
        </is>
      </c>
    </row>
    <row r="645">
      <c r="A645" s="3" t="inlineStr">
        <is>
          <t>Level III Assets</t>
        </is>
      </c>
      <c r="B645" s="4" t="inlineStr">
        <is>
          <t xml:space="preserve"> </t>
        </is>
      </c>
      <c r="C645" s="4" t="inlineStr">
        <is>
          <t xml:space="preserve"> </t>
        </is>
      </c>
    </row>
    <row r="646">
      <c r="A646" s="4" t="inlineStr">
        <is>
          <t>Real assets, measurement input</t>
        </is>
      </c>
      <c r="B646" s="5" t="n">
        <v>11</v>
      </c>
      <c r="C646" s="4" t="inlineStr">
        <is>
          <t xml:space="preserve"> </t>
        </is>
      </c>
    </row>
    <row r="647">
      <c r="A647" s="4" t="inlineStr">
        <is>
          <t>Level III | Infrastructure | Inputs to market comparables, discounted cash flow and transaction price | Asset Management | Minimum | Illiquidity Discount</t>
        </is>
      </c>
      <c r="B647" s="4" t="inlineStr">
        <is>
          <t xml:space="preserve"> </t>
        </is>
      </c>
      <c r="C647" s="4" t="inlineStr">
        <is>
          <t xml:space="preserve"> </t>
        </is>
      </c>
    </row>
    <row r="648">
      <c r="A648" s="3" t="inlineStr">
        <is>
          <t>Level III Assets</t>
        </is>
      </c>
      <c r="B648" s="4" t="inlineStr">
        <is>
          <t xml:space="preserve"> </t>
        </is>
      </c>
      <c r="C648" s="4" t="inlineStr">
        <is>
          <t xml:space="preserve"> </t>
        </is>
      </c>
    </row>
    <row r="649">
      <c r="A649" s="4" t="inlineStr">
        <is>
          <t>Real assets, measurement input</t>
        </is>
      </c>
      <c r="B649" s="13" t="n">
        <v>0.05</v>
      </c>
      <c r="C649" s="4" t="inlineStr">
        <is>
          <t xml:space="preserve"> </t>
        </is>
      </c>
    </row>
    <row r="650">
      <c r="A650" s="4" t="inlineStr">
        <is>
          <t>Level III | Infrastructure | Inputs to market comparables, discounted cash flow and transaction price | Asset Management | Maximum | Weight Ascribed to Market Comparables</t>
        </is>
      </c>
      <c r="B650" s="4" t="inlineStr">
        <is>
          <t xml:space="preserve"> </t>
        </is>
      </c>
      <c r="C650" s="4" t="inlineStr">
        <is>
          <t xml:space="preserve"> </t>
        </is>
      </c>
    </row>
    <row r="651">
      <c r="A651" s="3" t="inlineStr">
        <is>
          <t>Level III Assets</t>
        </is>
      </c>
      <c r="B651" s="4" t="inlineStr">
        <is>
          <t xml:space="preserve"> </t>
        </is>
      </c>
      <c r="C651" s="4" t="inlineStr">
        <is>
          <t xml:space="preserve"> </t>
        </is>
      </c>
    </row>
    <row r="652">
      <c r="A652" s="4" t="inlineStr">
        <is>
          <t>Real assets, measurement input</t>
        </is>
      </c>
      <c r="B652" s="13" t="n">
        <v>0.25</v>
      </c>
      <c r="C652" s="4" t="inlineStr">
        <is>
          <t xml:space="preserve"> </t>
        </is>
      </c>
    </row>
    <row r="653">
      <c r="A653" s="4" t="inlineStr">
        <is>
          <t>Level III | Infrastructure | Inputs to market comparables, discounted cash flow and transaction price | Asset Management | Maximum | Weight Ascribed to Discounted Cash Flow</t>
        </is>
      </c>
      <c r="B653" s="4" t="inlineStr">
        <is>
          <t xml:space="preserve"> </t>
        </is>
      </c>
      <c r="C653" s="4" t="inlineStr">
        <is>
          <t xml:space="preserve"> </t>
        </is>
      </c>
    </row>
    <row r="654">
      <c r="A654" s="3" t="inlineStr">
        <is>
          <t>Level III Assets</t>
        </is>
      </c>
      <c r="B654" s="4" t="inlineStr">
        <is>
          <t xml:space="preserve"> </t>
        </is>
      </c>
      <c r="C654" s="4" t="inlineStr">
        <is>
          <t xml:space="preserve"> </t>
        </is>
      </c>
    </row>
    <row r="655">
      <c r="A655" s="4" t="inlineStr">
        <is>
          <t>Real assets, measurement input</t>
        </is>
      </c>
      <c r="B655" s="5" t="n">
        <v>1</v>
      </c>
      <c r="C655" s="4" t="inlineStr">
        <is>
          <t xml:space="preserve"> </t>
        </is>
      </c>
    </row>
    <row r="656">
      <c r="A656" s="4" t="inlineStr">
        <is>
          <t>Level III | Infrastructure | Inputs to market comparables, discounted cash flow and transaction price | Asset Management | Maximum | Weight Ascribed to Transaction Price</t>
        </is>
      </c>
      <c r="B656" s="4" t="inlineStr">
        <is>
          <t xml:space="preserve"> </t>
        </is>
      </c>
      <c r="C656" s="4" t="inlineStr">
        <is>
          <t xml:space="preserve"> </t>
        </is>
      </c>
    </row>
    <row r="657">
      <c r="A657" s="3" t="inlineStr">
        <is>
          <t>Level III Assets</t>
        </is>
      </c>
      <c r="B657" s="4" t="inlineStr">
        <is>
          <t xml:space="preserve"> </t>
        </is>
      </c>
      <c r="C657" s="4" t="inlineStr">
        <is>
          <t xml:space="preserve"> </t>
        </is>
      </c>
    </row>
    <row r="658">
      <c r="A658" s="4" t="inlineStr">
        <is>
          <t>Real assets, measurement input</t>
        </is>
      </c>
      <c r="B658" s="5" t="n">
        <v>0</v>
      </c>
      <c r="C658" s="4" t="inlineStr">
        <is>
          <t xml:space="preserve"> </t>
        </is>
      </c>
    </row>
    <row r="659">
      <c r="A659" s="4" t="inlineStr">
        <is>
          <t>Level III | Infrastructure | Inputs to market comparables, discounted cash flow and transaction price | Asset Management | Maximum | Enterprise Value/LTM EBITDA Multiple</t>
        </is>
      </c>
      <c r="B659" s="4" t="inlineStr">
        <is>
          <t xml:space="preserve"> </t>
        </is>
      </c>
      <c r="C659" s="4" t="inlineStr">
        <is>
          <t xml:space="preserve"> </t>
        </is>
      </c>
    </row>
    <row r="660">
      <c r="A660" s="3" t="inlineStr">
        <is>
          <t>Level III Assets</t>
        </is>
      </c>
      <c r="B660" s="4" t="inlineStr">
        <is>
          <t xml:space="preserve"> </t>
        </is>
      </c>
      <c r="C660" s="4" t="inlineStr">
        <is>
          <t xml:space="preserve"> </t>
        </is>
      </c>
    </row>
    <row r="661">
      <c r="A661" s="4" t="inlineStr">
        <is>
          <t>Real assets, measurement input</t>
        </is>
      </c>
      <c r="B661" s="5" t="n">
        <v>11</v>
      </c>
      <c r="C661" s="4" t="inlineStr">
        <is>
          <t xml:space="preserve"> </t>
        </is>
      </c>
    </row>
    <row r="662">
      <c r="A662" s="4" t="inlineStr">
        <is>
          <t>Level III | Infrastructure | Inputs to market comparables, discounted cash flow and transaction price | Asset Management | Maximum | Illiquidity Discount</t>
        </is>
      </c>
      <c r="B662" s="4" t="inlineStr">
        <is>
          <t xml:space="preserve"> </t>
        </is>
      </c>
      <c r="C662" s="4" t="inlineStr">
        <is>
          <t xml:space="preserve"> </t>
        </is>
      </c>
    </row>
    <row r="663">
      <c r="A663" s="3" t="inlineStr">
        <is>
          <t>Level III Assets</t>
        </is>
      </c>
      <c r="B663" s="4" t="inlineStr">
        <is>
          <t xml:space="preserve"> </t>
        </is>
      </c>
      <c r="C663" s="4" t="inlineStr">
        <is>
          <t xml:space="preserve"> </t>
        </is>
      </c>
    </row>
    <row r="664">
      <c r="A664" s="4" t="inlineStr">
        <is>
          <t>Real assets, measurement input</t>
        </is>
      </c>
      <c r="B664" s="13" t="n">
        <v>0.1</v>
      </c>
      <c r="C664" s="4" t="inlineStr">
        <is>
          <t xml:space="preserve"> </t>
        </is>
      </c>
    </row>
    <row r="665">
      <c r="A665" s="4" t="inlineStr">
        <is>
          <t>Level III | Infrastructure | Market comparables | Asset Management | Weighted Average | Enterprise Value/Forward EBITDA Multiple</t>
        </is>
      </c>
      <c r="B665" s="4" t="inlineStr">
        <is>
          <t xml:space="preserve"> </t>
        </is>
      </c>
      <c r="C665" s="4" t="inlineStr">
        <is>
          <t xml:space="preserve"> </t>
        </is>
      </c>
    </row>
    <row r="666">
      <c r="A666" s="3" t="inlineStr">
        <is>
          <t>Level III Assets</t>
        </is>
      </c>
      <c r="B666" s="4" t="inlineStr">
        <is>
          <t xml:space="preserve"> </t>
        </is>
      </c>
      <c r="C666" s="4" t="inlineStr">
        <is>
          <t xml:space="preserve"> </t>
        </is>
      </c>
    </row>
    <row r="667">
      <c r="A667" s="4" t="inlineStr">
        <is>
          <t>Real assets, measurement input</t>
        </is>
      </c>
      <c r="B667" s="14" t="n">
        <v>17.7</v>
      </c>
      <c r="C667" s="4" t="inlineStr">
        <is>
          <t xml:space="preserve"> </t>
        </is>
      </c>
    </row>
    <row r="668">
      <c r="A668" s="4" t="inlineStr">
        <is>
          <t>Level III | Infrastructure | Market comparables | Asset Management | Minimum | Enterprise Value/Forward EBITDA Multiple</t>
        </is>
      </c>
      <c r="B668" s="4" t="inlineStr">
        <is>
          <t xml:space="preserve"> </t>
        </is>
      </c>
      <c r="C668" s="4" t="inlineStr">
        <is>
          <t xml:space="preserve"> </t>
        </is>
      </c>
    </row>
    <row r="669">
      <c r="A669" s="3" t="inlineStr">
        <is>
          <t>Level III Assets</t>
        </is>
      </c>
      <c r="B669" s="4" t="inlineStr">
        <is>
          <t xml:space="preserve"> </t>
        </is>
      </c>
      <c r="C669" s="4" t="inlineStr">
        <is>
          <t xml:space="preserve"> </t>
        </is>
      </c>
    </row>
    <row r="670">
      <c r="A670" s="4" t="inlineStr">
        <is>
          <t>Real assets, measurement input</t>
        </is>
      </c>
      <c r="B670" s="14" t="n">
        <v>10.5</v>
      </c>
      <c r="C670" s="4" t="inlineStr">
        <is>
          <t xml:space="preserve"> </t>
        </is>
      </c>
    </row>
    <row r="671">
      <c r="A671" s="4" t="inlineStr">
        <is>
          <t>Level III | Infrastructure | Market comparables | Asset Management | Maximum | Enterprise Value/Forward EBITDA Multiple</t>
        </is>
      </c>
      <c r="B671" s="4" t="inlineStr">
        <is>
          <t xml:space="preserve"> </t>
        </is>
      </c>
      <c r="C671" s="4" t="inlineStr">
        <is>
          <t xml:space="preserve"> </t>
        </is>
      </c>
    </row>
    <row r="672">
      <c r="A672" s="3" t="inlineStr">
        <is>
          <t>Level III Assets</t>
        </is>
      </c>
      <c r="B672" s="4" t="inlineStr">
        <is>
          <t xml:space="preserve"> </t>
        </is>
      </c>
      <c r="C672" s="4" t="inlineStr">
        <is>
          <t xml:space="preserve"> </t>
        </is>
      </c>
    </row>
    <row r="673">
      <c r="A673" s="4" t="inlineStr">
        <is>
          <t>Real assets, measurement input</t>
        </is>
      </c>
      <c r="B673" s="14" t="n">
        <v>21.9</v>
      </c>
      <c r="C673" s="4" t="inlineStr">
        <is>
          <t xml:space="preserve"> </t>
        </is>
      </c>
    </row>
    <row r="674">
      <c r="A674" s="4" t="inlineStr">
        <is>
          <t>Level III | Infrastructure | Discounted cash flow | Asset Management | Weighted Average | Weighted Average Cost of Capital</t>
        </is>
      </c>
      <c r="B674" s="4" t="inlineStr">
        <is>
          <t xml:space="preserve"> </t>
        </is>
      </c>
      <c r="C674" s="4" t="inlineStr">
        <is>
          <t xml:space="preserve"> </t>
        </is>
      </c>
    </row>
    <row r="675">
      <c r="A675" s="3" t="inlineStr">
        <is>
          <t>Level III Assets</t>
        </is>
      </c>
      <c r="B675" s="4" t="inlineStr">
        <is>
          <t xml:space="preserve"> </t>
        </is>
      </c>
      <c r="C675" s="4" t="inlineStr">
        <is>
          <t xml:space="preserve"> </t>
        </is>
      </c>
    </row>
    <row r="676">
      <c r="A676" s="4" t="inlineStr">
        <is>
          <t>Real assets, measurement input</t>
        </is>
      </c>
      <c r="B676" s="13" t="n">
        <v>0.077</v>
      </c>
      <c r="C676" s="4" t="inlineStr">
        <is>
          <t xml:space="preserve"> </t>
        </is>
      </c>
    </row>
    <row r="677">
      <c r="A677" s="4" t="inlineStr">
        <is>
          <t>Level III | Infrastructure | Discounted cash flow | Asset Management | Weighted Average | Enterprise Value/LTM EBITDA Exit Multiple</t>
        </is>
      </c>
      <c r="B677" s="4" t="inlineStr">
        <is>
          <t xml:space="preserve"> </t>
        </is>
      </c>
      <c r="C677" s="4" t="inlineStr">
        <is>
          <t xml:space="preserve"> </t>
        </is>
      </c>
    </row>
    <row r="678">
      <c r="A678" s="3" t="inlineStr">
        <is>
          <t>Level III Assets</t>
        </is>
      </c>
      <c r="B678" s="4" t="inlineStr">
        <is>
          <t xml:space="preserve"> </t>
        </is>
      </c>
      <c r="C678" s="4" t="inlineStr">
        <is>
          <t xml:space="preserve"> </t>
        </is>
      </c>
    </row>
    <row r="679">
      <c r="A679" s="4" t="inlineStr">
        <is>
          <t>Real assets, measurement input</t>
        </is>
      </c>
      <c r="B679" s="14" t="n">
        <v>17.6</v>
      </c>
      <c r="C679" s="4" t="inlineStr">
        <is>
          <t xml:space="preserve"> </t>
        </is>
      </c>
    </row>
    <row r="680">
      <c r="A680" s="4" t="inlineStr">
        <is>
          <t>Level III | Infrastructure | Discounted cash flow | Asset Management | Minimum | Weighted Average Cost of Capital</t>
        </is>
      </c>
      <c r="B680" s="4" t="inlineStr">
        <is>
          <t xml:space="preserve"> </t>
        </is>
      </c>
      <c r="C680" s="4" t="inlineStr">
        <is>
          <t xml:space="preserve"> </t>
        </is>
      </c>
    </row>
    <row r="681">
      <c r="A681" s="3" t="inlineStr">
        <is>
          <t>Level III Assets</t>
        </is>
      </c>
      <c r="B681" s="4" t="inlineStr">
        <is>
          <t xml:space="preserve"> </t>
        </is>
      </c>
      <c r="C681" s="4" t="inlineStr">
        <is>
          <t xml:space="preserve"> </t>
        </is>
      </c>
    </row>
    <row r="682">
      <c r="A682" s="4" t="inlineStr">
        <is>
          <t>Real assets, measurement input</t>
        </is>
      </c>
      <c r="B682" s="13" t="n">
        <v>0.051</v>
      </c>
      <c r="C682" s="4" t="inlineStr">
        <is>
          <t xml:space="preserve"> </t>
        </is>
      </c>
    </row>
    <row r="683">
      <c r="A683" s="4" t="inlineStr">
        <is>
          <t>Level III | Infrastructure | Discounted cash flow | Asset Management | Minimum | Enterprise Value/LTM EBITDA Exit Multiple</t>
        </is>
      </c>
      <c r="B683" s="4" t="inlineStr">
        <is>
          <t xml:space="preserve"> </t>
        </is>
      </c>
      <c r="C683" s="4" t="inlineStr">
        <is>
          <t xml:space="preserve"> </t>
        </is>
      </c>
    </row>
    <row r="684">
      <c r="A684" s="3" t="inlineStr">
        <is>
          <t>Level III Assets</t>
        </is>
      </c>
      <c r="B684" s="4" t="inlineStr">
        <is>
          <t xml:space="preserve"> </t>
        </is>
      </c>
      <c r="C684" s="4" t="inlineStr">
        <is>
          <t xml:space="preserve"> </t>
        </is>
      </c>
    </row>
    <row r="685">
      <c r="A685" s="4" t="inlineStr">
        <is>
          <t>Real assets, measurement input</t>
        </is>
      </c>
      <c r="B685" s="5" t="n">
        <v>10</v>
      </c>
      <c r="C685" s="4" t="inlineStr">
        <is>
          <t xml:space="preserve"> </t>
        </is>
      </c>
    </row>
    <row r="686">
      <c r="A686" s="4" t="inlineStr">
        <is>
          <t>Level III | Infrastructure | Discounted cash flow | Asset Management | Maximum | Weighted Average Cost of Capital</t>
        </is>
      </c>
      <c r="B686" s="4" t="inlineStr">
        <is>
          <t xml:space="preserve"> </t>
        </is>
      </c>
      <c r="C686" s="4" t="inlineStr">
        <is>
          <t xml:space="preserve"> </t>
        </is>
      </c>
    </row>
    <row r="687">
      <c r="A687" s="3" t="inlineStr">
        <is>
          <t>Level III Assets</t>
        </is>
      </c>
      <c r="B687" s="4" t="inlineStr">
        <is>
          <t xml:space="preserve"> </t>
        </is>
      </c>
      <c r="C687" s="4" t="inlineStr">
        <is>
          <t xml:space="preserve"> </t>
        </is>
      </c>
    </row>
    <row r="688">
      <c r="A688" s="4" t="inlineStr">
        <is>
          <t>Real assets, measurement input</t>
        </is>
      </c>
      <c r="B688" s="13" t="n">
        <v>0.09</v>
      </c>
      <c r="C688" s="4" t="inlineStr">
        <is>
          <t xml:space="preserve"> </t>
        </is>
      </c>
    </row>
    <row r="689">
      <c r="A689" s="4" t="inlineStr">
        <is>
          <t>Level III | Infrastructure | Discounted cash flow | Asset Management | Maximum | Enterprise Value/LTM EBITDA Exit Multiple</t>
        </is>
      </c>
      <c r="B689" s="4" t="inlineStr">
        <is>
          <t xml:space="preserve"> </t>
        </is>
      </c>
      <c r="C689" s="4" t="inlineStr">
        <is>
          <t xml:space="preserve"> </t>
        </is>
      </c>
    </row>
    <row r="690">
      <c r="A690" s="3" t="inlineStr">
        <is>
          <t>Level III Assets</t>
        </is>
      </c>
      <c r="B690" s="4" t="inlineStr">
        <is>
          <t xml:space="preserve"> </t>
        </is>
      </c>
      <c r="C690" s="4" t="inlineStr">
        <is>
          <t xml:space="preserve"> </t>
        </is>
      </c>
    </row>
    <row r="691">
      <c r="A691" s="4" t="inlineStr">
        <is>
          <t>Real assets, measurement input</t>
        </is>
      </c>
      <c r="B691" s="5" t="n">
        <v>22</v>
      </c>
      <c r="C691" s="4" t="inlineStr">
        <is>
          <t xml:space="preserve"> </t>
        </is>
      </c>
    </row>
    <row r="692">
      <c r="A692" s="4" t="inlineStr">
        <is>
          <t>Level III | Real Estate | Asset Management</t>
        </is>
      </c>
      <c r="B692" s="4" t="inlineStr">
        <is>
          <t xml:space="preserve"> </t>
        </is>
      </c>
      <c r="C692" s="4" t="inlineStr">
        <is>
          <t xml:space="preserve"> </t>
        </is>
      </c>
    </row>
    <row r="693">
      <c r="A693" s="3" t="inlineStr">
        <is>
          <t>Level III Assets</t>
        </is>
      </c>
      <c r="B693" s="4" t="inlineStr">
        <is>
          <t xml:space="preserve"> </t>
        </is>
      </c>
      <c r="C693" s="4" t="inlineStr">
        <is>
          <t xml:space="preserve"> </t>
        </is>
      </c>
    </row>
    <row r="694">
      <c r="A694" s="4" t="inlineStr">
        <is>
          <t>Real assets, fair value</t>
        </is>
      </c>
      <c r="B694" s="6" t="n">
        <v>8434111000</v>
      </c>
      <c r="C694" s="4" t="inlineStr">
        <is>
          <t xml:space="preserve"> </t>
        </is>
      </c>
    </row>
    <row r="695">
      <c r="A695" s="4" t="inlineStr">
        <is>
          <t>Level III | Real Estate | Discounted cash flow | Asset Management | Weighted Average | Unlevered Discount Rate</t>
        </is>
      </c>
      <c r="B695" s="4" t="inlineStr">
        <is>
          <t xml:space="preserve"> </t>
        </is>
      </c>
      <c r="C695" s="4" t="inlineStr">
        <is>
          <t xml:space="preserve"> </t>
        </is>
      </c>
    </row>
    <row r="696">
      <c r="A696" s="3" t="inlineStr">
        <is>
          <t>Level III Assets</t>
        </is>
      </c>
      <c r="B696" s="4" t="inlineStr">
        <is>
          <t xml:space="preserve"> </t>
        </is>
      </c>
      <c r="C696" s="4" t="inlineStr">
        <is>
          <t xml:space="preserve"> </t>
        </is>
      </c>
    </row>
    <row r="697">
      <c r="A697" s="4" t="inlineStr">
        <is>
          <t>Real assets, measurement input</t>
        </is>
      </c>
      <c r="B697" s="13" t="n">
        <v>0.063</v>
      </c>
      <c r="C697" s="4" t="inlineStr">
        <is>
          <t xml:space="preserve"> </t>
        </is>
      </c>
    </row>
    <row r="698">
      <c r="A698" s="4" t="inlineStr">
        <is>
          <t>Level III | Real Estate | Discounted cash flow | Asset Management | Minimum | Unlevered Discount Rate</t>
        </is>
      </c>
      <c r="B698" s="4" t="inlineStr">
        <is>
          <t xml:space="preserve"> </t>
        </is>
      </c>
      <c r="C698" s="4" t="inlineStr">
        <is>
          <t xml:space="preserve"> </t>
        </is>
      </c>
    </row>
    <row r="699">
      <c r="A699" s="3" t="inlineStr">
        <is>
          <t>Level III Assets</t>
        </is>
      </c>
      <c r="B699" s="4" t="inlineStr">
        <is>
          <t xml:space="preserve"> </t>
        </is>
      </c>
      <c r="C699" s="4" t="inlineStr">
        <is>
          <t xml:space="preserve"> </t>
        </is>
      </c>
    </row>
    <row r="700">
      <c r="A700" s="4" t="inlineStr">
        <is>
          <t>Real assets, measurement input</t>
        </is>
      </c>
      <c r="B700" s="13" t="n">
        <v>0.026</v>
      </c>
      <c r="C700" s="4" t="inlineStr">
        <is>
          <t xml:space="preserve"> </t>
        </is>
      </c>
    </row>
    <row r="701">
      <c r="A701" s="4" t="inlineStr">
        <is>
          <t>Level III | Real Estate | Discounted cash flow | Asset Management | Maximum | Unlevered Discount Rate</t>
        </is>
      </c>
      <c r="B701" s="4" t="inlineStr">
        <is>
          <t xml:space="preserve"> </t>
        </is>
      </c>
      <c r="C701" s="4" t="inlineStr">
        <is>
          <t xml:space="preserve"> </t>
        </is>
      </c>
    </row>
    <row r="702">
      <c r="A702" s="3" t="inlineStr">
        <is>
          <t>Level III Assets</t>
        </is>
      </c>
      <c r="B702" s="4" t="inlineStr">
        <is>
          <t xml:space="preserve"> </t>
        </is>
      </c>
      <c r="C702" s="4" t="inlineStr">
        <is>
          <t xml:space="preserve"> </t>
        </is>
      </c>
    </row>
    <row r="703">
      <c r="A703" s="4" t="inlineStr">
        <is>
          <t>Real assets, measurement input</t>
        </is>
      </c>
      <c r="B703" s="13" t="n">
        <v>0.18</v>
      </c>
      <c r="C703" s="4" t="inlineStr">
        <is>
          <t xml:space="preserve"> </t>
        </is>
      </c>
    </row>
    <row r="704">
      <c r="A704" s="4" t="inlineStr">
        <is>
          <t>Level III | Real Estate | Inputs to direct income capitalization, discounted cash flow and transaction price | Asset Management | Weighted Average | Weight Ascribed to Discounted Cash Flow</t>
        </is>
      </c>
      <c r="B704" s="4" t="inlineStr">
        <is>
          <t xml:space="preserve"> </t>
        </is>
      </c>
      <c r="C704" s="4" t="inlineStr">
        <is>
          <t xml:space="preserve"> </t>
        </is>
      </c>
    </row>
    <row r="705">
      <c r="A705" s="3" t="inlineStr">
        <is>
          <t>Level III Assets</t>
        </is>
      </c>
      <c r="B705" s="4" t="inlineStr">
        <is>
          <t xml:space="preserve"> </t>
        </is>
      </c>
      <c r="C705" s="4" t="inlineStr">
        <is>
          <t xml:space="preserve"> </t>
        </is>
      </c>
    </row>
    <row r="706">
      <c r="A706" s="4" t="inlineStr">
        <is>
          <t>Real assets, measurement input</t>
        </is>
      </c>
      <c r="B706" s="13" t="n">
        <v>0.77</v>
      </c>
      <c r="C706" s="4" t="inlineStr">
        <is>
          <t xml:space="preserve"> </t>
        </is>
      </c>
    </row>
    <row r="707">
      <c r="A707" s="4" t="inlineStr">
        <is>
          <t>Level III | Real Estate | Inputs to direct income capitalization, discounted cash flow and transaction price | Asset Management | Weighted Average | Weight Ascribed to Transaction Price</t>
        </is>
      </c>
      <c r="B707" s="4" t="inlineStr">
        <is>
          <t xml:space="preserve"> </t>
        </is>
      </c>
      <c r="C707" s="4" t="inlineStr">
        <is>
          <t xml:space="preserve"> </t>
        </is>
      </c>
    </row>
    <row r="708">
      <c r="A708" s="3" t="inlineStr">
        <is>
          <t>Level III Assets</t>
        </is>
      </c>
      <c r="B708" s="4" t="inlineStr">
        <is>
          <t xml:space="preserve"> </t>
        </is>
      </c>
      <c r="C708" s="4" t="inlineStr">
        <is>
          <t xml:space="preserve"> </t>
        </is>
      </c>
    </row>
    <row r="709">
      <c r="A709" s="4" t="inlineStr">
        <is>
          <t>Real assets, measurement input</t>
        </is>
      </c>
      <c r="B709" s="13" t="n">
        <v>0.034</v>
      </c>
      <c r="C709" s="4" t="inlineStr">
        <is>
          <t xml:space="preserve"> </t>
        </is>
      </c>
    </row>
    <row r="710">
      <c r="A710" s="4" t="inlineStr">
        <is>
          <t>Level III | Real Estate | Inputs to direct income capitalization, discounted cash flow and transaction price | Asset Management | Weighted Average | Weight Ascribed to Direct Income Capitalization</t>
        </is>
      </c>
      <c r="B710" s="4" t="inlineStr">
        <is>
          <t xml:space="preserve"> </t>
        </is>
      </c>
      <c r="C710" s="4" t="inlineStr">
        <is>
          <t xml:space="preserve"> </t>
        </is>
      </c>
    </row>
    <row r="711">
      <c r="A711" s="3" t="inlineStr">
        <is>
          <t>Level III Assets</t>
        </is>
      </c>
      <c r="B711" s="4" t="inlineStr">
        <is>
          <t xml:space="preserve"> </t>
        </is>
      </c>
      <c r="C711" s="4" t="inlineStr">
        <is>
          <t xml:space="preserve"> </t>
        </is>
      </c>
    </row>
    <row r="712">
      <c r="A712" s="4" t="inlineStr">
        <is>
          <t>Real assets, measurement input</t>
        </is>
      </c>
      <c r="B712" s="13" t="n">
        <v>0.196</v>
      </c>
      <c r="C712" s="4" t="inlineStr">
        <is>
          <t xml:space="preserve"> </t>
        </is>
      </c>
    </row>
    <row r="713">
      <c r="A713" s="4" t="inlineStr">
        <is>
          <t>Level III | Real Estate | Inputs to direct income capitalization, discounted cash flow and transaction price | Asset Management | Minimum | Weight Ascribed to Discounted Cash Flow</t>
        </is>
      </c>
      <c r="B713" s="4" t="inlineStr">
        <is>
          <t xml:space="preserve"> </t>
        </is>
      </c>
      <c r="C713" s="4" t="inlineStr">
        <is>
          <t xml:space="preserve"> </t>
        </is>
      </c>
    </row>
    <row r="714">
      <c r="A714" s="3" t="inlineStr">
        <is>
          <t>Level III Assets</t>
        </is>
      </c>
      <c r="B714" s="4" t="inlineStr">
        <is>
          <t xml:space="preserve"> </t>
        </is>
      </c>
      <c r="C714" s="4" t="inlineStr">
        <is>
          <t xml:space="preserve"> </t>
        </is>
      </c>
    </row>
    <row r="715">
      <c r="A715" s="4" t="inlineStr">
        <is>
          <t>Real assets, measurement input</t>
        </is>
      </c>
      <c r="B715" s="5" t="n">
        <v>0</v>
      </c>
      <c r="C715" s="4" t="inlineStr">
        <is>
          <t xml:space="preserve"> </t>
        </is>
      </c>
    </row>
    <row r="716">
      <c r="A716" s="4" t="inlineStr">
        <is>
          <t>Level III | Real Estate | Inputs to direct income capitalization, discounted cash flow and transaction price | Asset Management | Minimum | Weight Ascribed to Transaction Price</t>
        </is>
      </c>
      <c r="B716" s="4" t="inlineStr">
        <is>
          <t xml:space="preserve"> </t>
        </is>
      </c>
      <c r="C716" s="4" t="inlineStr">
        <is>
          <t xml:space="preserve"> </t>
        </is>
      </c>
    </row>
    <row r="717">
      <c r="A717" s="3" t="inlineStr">
        <is>
          <t>Level III Assets</t>
        </is>
      </c>
      <c r="B717" s="4" t="inlineStr">
        <is>
          <t xml:space="preserve"> </t>
        </is>
      </c>
      <c r="C717" s="4" t="inlineStr">
        <is>
          <t xml:space="preserve"> </t>
        </is>
      </c>
    </row>
    <row r="718">
      <c r="A718" s="4" t="inlineStr">
        <is>
          <t>Real assets, measurement input</t>
        </is>
      </c>
      <c r="B718" s="5" t="n">
        <v>0</v>
      </c>
      <c r="C718" s="4" t="inlineStr">
        <is>
          <t xml:space="preserve"> </t>
        </is>
      </c>
    </row>
    <row r="719">
      <c r="A719" s="4" t="inlineStr">
        <is>
          <t>Level III | Real Estate | Inputs to direct income capitalization, discounted cash flow and transaction price | Asset Management | Minimum | Weight Ascribed to Direct Income Capitalization</t>
        </is>
      </c>
      <c r="B719" s="4" t="inlineStr">
        <is>
          <t xml:space="preserve"> </t>
        </is>
      </c>
      <c r="C719" s="4" t="inlineStr">
        <is>
          <t xml:space="preserve"> </t>
        </is>
      </c>
    </row>
    <row r="720">
      <c r="A720" s="3" t="inlineStr">
        <is>
          <t>Level III Assets</t>
        </is>
      </c>
      <c r="B720" s="4" t="inlineStr">
        <is>
          <t xml:space="preserve"> </t>
        </is>
      </c>
      <c r="C720" s="4" t="inlineStr">
        <is>
          <t xml:space="preserve"> </t>
        </is>
      </c>
    </row>
    <row r="721">
      <c r="A721" s="4" t="inlineStr">
        <is>
          <t>Real assets, measurement input</t>
        </is>
      </c>
      <c r="B721" s="5" t="n">
        <v>0</v>
      </c>
      <c r="C721" s="4" t="inlineStr">
        <is>
          <t xml:space="preserve"> </t>
        </is>
      </c>
    </row>
    <row r="722">
      <c r="A722" s="4" t="inlineStr">
        <is>
          <t>Level III | Real Estate | Inputs to direct income capitalization, discounted cash flow and transaction price | Asset Management | Maximum | Weight Ascribed to Discounted Cash Flow</t>
        </is>
      </c>
      <c r="B722" s="4" t="inlineStr">
        <is>
          <t xml:space="preserve"> </t>
        </is>
      </c>
      <c r="C722" s="4" t="inlineStr">
        <is>
          <t xml:space="preserve"> </t>
        </is>
      </c>
    </row>
    <row r="723">
      <c r="A723" s="3" t="inlineStr">
        <is>
          <t>Level III Assets</t>
        </is>
      </c>
      <c r="B723" s="4" t="inlineStr">
        <is>
          <t xml:space="preserve"> </t>
        </is>
      </c>
      <c r="C723" s="4" t="inlineStr">
        <is>
          <t xml:space="preserve"> </t>
        </is>
      </c>
    </row>
    <row r="724">
      <c r="A724" s="4" t="inlineStr">
        <is>
          <t>Real assets, measurement input</t>
        </is>
      </c>
      <c r="B724" s="5" t="n">
        <v>1</v>
      </c>
      <c r="C724" s="4" t="inlineStr">
        <is>
          <t xml:space="preserve"> </t>
        </is>
      </c>
    </row>
    <row r="725">
      <c r="A725" s="4" t="inlineStr">
        <is>
          <t>Level III | Real Estate | Inputs to direct income capitalization, discounted cash flow and transaction price | Asset Management | Maximum | Weight Ascribed to Transaction Price</t>
        </is>
      </c>
      <c r="B725" s="4" t="inlineStr">
        <is>
          <t xml:space="preserve"> </t>
        </is>
      </c>
      <c r="C725" s="4" t="inlineStr">
        <is>
          <t xml:space="preserve"> </t>
        </is>
      </c>
    </row>
    <row r="726">
      <c r="A726" s="3" t="inlineStr">
        <is>
          <t>Level III Assets</t>
        </is>
      </c>
      <c r="B726" s="4" t="inlineStr">
        <is>
          <t xml:space="preserve"> </t>
        </is>
      </c>
      <c r="C726" s="4" t="inlineStr">
        <is>
          <t xml:space="preserve"> </t>
        </is>
      </c>
    </row>
    <row r="727">
      <c r="A727" s="4" t="inlineStr">
        <is>
          <t>Real assets, measurement input</t>
        </is>
      </c>
      <c r="B727" s="5" t="n">
        <v>1</v>
      </c>
      <c r="C727" s="4" t="inlineStr">
        <is>
          <t xml:space="preserve"> </t>
        </is>
      </c>
    </row>
    <row r="728">
      <c r="A728" s="4" t="inlineStr">
        <is>
          <t>Level III | Real Estate | Inputs to direct income capitalization, discounted cash flow and transaction price | Asset Management | Maximum | Weight Ascribed to Direct Income Capitalization</t>
        </is>
      </c>
      <c r="B728" s="4" t="inlineStr">
        <is>
          <t xml:space="preserve"> </t>
        </is>
      </c>
      <c r="C728" s="4" t="inlineStr">
        <is>
          <t xml:space="preserve"> </t>
        </is>
      </c>
    </row>
    <row r="729">
      <c r="A729" s="3" t="inlineStr">
        <is>
          <t>Level III Assets</t>
        </is>
      </c>
      <c r="B729" s="4" t="inlineStr">
        <is>
          <t xml:space="preserve"> </t>
        </is>
      </c>
      <c r="C729" s="4" t="inlineStr">
        <is>
          <t xml:space="preserve"> </t>
        </is>
      </c>
    </row>
    <row r="730">
      <c r="A730" s="4" t="inlineStr">
        <is>
          <t>Real assets, measurement input</t>
        </is>
      </c>
      <c r="B730" s="5" t="n">
        <v>1</v>
      </c>
      <c r="C730" s="4" t="inlineStr">
        <is>
          <t xml:space="preserve"> </t>
        </is>
      </c>
    </row>
    <row r="731">
      <c r="A731" s="4" t="inlineStr">
        <is>
          <t>Level III | Real Estate | Direct income capitalization | Asset Management | Weighted Average | Current Capitalization Rate</t>
        </is>
      </c>
      <c r="B731" s="4" t="inlineStr">
        <is>
          <t xml:space="preserve"> </t>
        </is>
      </c>
      <c r="C731" s="4" t="inlineStr">
        <is>
          <t xml:space="preserve"> </t>
        </is>
      </c>
    </row>
    <row r="732">
      <c r="A732" s="3" t="inlineStr">
        <is>
          <t>Level III Assets</t>
        </is>
      </c>
      <c r="B732" s="4" t="inlineStr">
        <is>
          <t xml:space="preserve"> </t>
        </is>
      </c>
      <c r="C732" s="4" t="inlineStr">
        <is>
          <t xml:space="preserve"> </t>
        </is>
      </c>
    </row>
    <row r="733">
      <c r="A733" s="4" t="inlineStr">
        <is>
          <t>Real assets, measurement input</t>
        </is>
      </c>
      <c r="B733" s="13" t="n">
        <v>0.041</v>
      </c>
      <c r="C733" s="4" t="inlineStr">
        <is>
          <t xml:space="preserve"> </t>
        </is>
      </c>
    </row>
    <row r="734">
      <c r="A734" s="4" t="inlineStr">
        <is>
          <t>Level III | Real Estate | Direct income capitalization | Asset Management | Minimum | Current Capitalization Rate</t>
        </is>
      </c>
      <c r="B734" s="4" t="inlineStr">
        <is>
          <t xml:space="preserve"> </t>
        </is>
      </c>
      <c r="C734" s="4" t="inlineStr">
        <is>
          <t xml:space="preserve"> </t>
        </is>
      </c>
    </row>
    <row r="735">
      <c r="A735" s="3" t="inlineStr">
        <is>
          <t>Level III Assets</t>
        </is>
      </c>
      <c r="B735" s="4" t="inlineStr">
        <is>
          <t xml:space="preserve"> </t>
        </is>
      </c>
      <c r="C735" s="4" t="inlineStr">
        <is>
          <t xml:space="preserve"> </t>
        </is>
      </c>
    </row>
    <row r="736">
      <c r="A736" s="4" t="inlineStr">
        <is>
          <t>Real assets, measurement input</t>
        </is>
      </c>
      <c r="B736" s="13" t="n">
        <v>0.022</v>
      </c>
      <c r="C736" s="4" t="inlineStr">
        <is>
          <t xml:space="preserve"> </t>
        </is>
      </c>
    </row>
    <row r="737">
      <c r="A737" s="4" t="inlineStr">
        <is>
          <t>Level III | Real Estate | Direct income capitalization | Asset Management | Maximum | Current Capitalization Rate</t>
        </is>
      </c>
      <c r="B737" s="4" t="inlineStr">
        <is>
          <t xml:space="preserve"> </t>
        </is>
      </c>
      <c r="C737" s="4" t="inlineStr">
        <is>
          <t xml:space="preserve"> </t>
        </is>
      </c>
    </row>
    <row r="738">
      <c r="A738" s="3" t="inlineStr">
        <is>
          <t>Level III Assets</t>
        </is>
      </c>
      <c r="B738" s="4" t="inlineStr">
        <is>
          <t xml:space="preserve"> </t>
        </is>
      </c>
      <c r="C738" s="4" t="inlineStr">
        <is>
          <t xml:space="preserve"> </t>
        </is>
      </c>
    </row>
    <row r="739">
      <c r="A739" s="4" t="inlineStr">
        <is>
          <t>Real assets, measurement input</t>
        </is>
      </c>
      <c r="B739" s="13" t="n">
        <v>0.08500000000000001</v>
      </c>
      <c r="C739" s="4" t="inlineStr">
        <is>
          <t xml:space="preserve"> </t>
        </is>
      </c>
    </row>
    <row r="740">
      <c r="A740" s="4" t="inlineStr">
        <is>
          <t>Level III | AFS corporate securities | Insurance</t>
        </is>
      </c>
      <c r="B740" s="4" t="inlineStr">
        <is>
          <t xml:space="preserve"> </t>
        </is>
      </c>
      <c r="C740" s="4" t="inlineStr">
        <is>
          <t xml:space="preserve"> </t>
        </is>
      </c>
    </row>
    <row r="741">
      <c r="A741" s="3" t="inlineStr">
        <is>
          <t>Level III Assets</t>
        </is>
      </c>
      <c r="B741" s="4" t="inlineStr">
        <is>
          <t xml:space="preserve"> </t>
        </is>
      </c>
      <c r="C741" s="4" t="inlineStr">
        <is>
          <t xml:space="preserve"> </t>
        </is>
      </c>
    </row>
    <row r="742">
      <c r="A742" s="4" t="inlineStr">
        <is>
          <t>Securities, fair value</t>
        </is>
      </c>
      <c r="B742" s="6" t="n">
        <v>3844098000</v>
      </c>
      <c r="C742" s="4" t="inlineStr">
        <is>
          <t xml:space="preserve"> </t>
        </is>
      </c>
    </row>
    <row r="743">
      <c r="A743" s="4" t="inlineStr">
        <is>
          <t>Level III | AFS corporate securities | Discounted cash flow | Insurance | Weighted Average | Discount Spread</t>
        </is>
      </c>
      <c r="B743" s="4" t="inlineStr">
        <is>
          <t xml:space="preserve"> </t>
        </is>
      </c>
      <c r="C743" s="4" t="inlineStr">
        <is>
          <t xml:space="preserve"> </t>
        </is>
      </c>
    </row>
    <row r="744">
      <c r="A744" s="3" t="inlineStr">
        <is>
          <t>Level III Assets</t>
        </is>
      </c>
      <c r="B744" s="4" t="inlineStr">
        <is>
          <t xml:space="preserve"> </t>
        </is>
      </c>
      <c r="C744" s="4" t="inlineStr">
        <is>
          <t xml:space="preserve"> </t>
        </is>
      </c>
    </row>
    <row r="745">
      <c r="A745" s="4" t="inlineStr">
        <is>
          <t>Securities, measurement input</t>
        </is>
      </c>
      <c r="B745" s="15" t="n">
        <v>0.037</v>
      </c>
      <c r="C745" s="4" t="inlineStr">
        <is>
          <t xml:space="preserve"> </t>
        </is>
      </c>
    </row>
    <row r="746">
      <c r="A746" s="4" t="inlineStr">
        <is>
          <t>Level III | AFS corporate securities | Discounted cash flow | Insurance | Minimum | Discount Spread</t>
        </is>
      </c>
      <c r="B746" s="4" t="inlineStr">
        <is>
          <t xml:space="preserve"> </t>
        </is>
      </c>
      <c r="C746" s="4" t="inlineStr">
        <is>
          <t xml:space="preserve"> </t>
        </is>
      </c>
    </row>
    <row r="747">
      <c r="A747" s="3" t="inlineStr">
        <is>
          <t>Level III Assets</t>
        </is>
      </c>
      <c r="B747" s="4" t="inlineStr">
        <is>
          <t xml:space="preserve"> </t>
        </is>
      </c>
      <c r="C747" s="4" t="inlineStr">
        <is>
          <t xml:space="preserve"> </t>
        </is>
      </c>
    </row>
    <row r="748">
      <c r="A748" s="4" t="inlineStr">
        <is>
          <t>Securities, measurement input</t>
        </is>
      </c>
      <c r="B748" s="15" t="n">
        <v>0.013</v>
      </c>
      <c r="C748" s="4" t="inlineStr">
        <is>
          <t xml:space="preserve"> </t>
        </is>
      </c>
    </row>
    <row r="749">
      <c r="A749" s="4" t="inlineStr">
        <is>
          <t>Level III | AFS corporate securities | Discounted cash flow | Insurance | Maximum | Discount Spread</t>
        </is>
      </c>
      <c r="B749" s="4" t="inlineStr">
        <is>
          <t xml:space="preserve"> </t>
        </is>
      </c>
      <c r="C749" s="4" t="inlineStr">
        <is>
          <t xml:space="preserve"> </t>
        </is>
      </c>
    </row>
    <row r="750">
      <c r="A750" s="3" t="inlineStr">
        <is>
          <t>Level III Assets</t>
        </is>
      </c>
      <c r="B750" s="4" t="inlineStr">
        <is>
          <t xml:space="preserve"> </t>
        </is>
      </c>
      <c r="C750" s="4" t="inlineStr">
        <is>
          <t xml:space="preserve"> </t>
        </is>
      </c>
    </row>
    <row r="751">
      <c r="A751" s="4" t="inlineStr">
        <is>
          <t>Securities, measurement input</t>
        </is>
      </c>
      <c r="B751" s="15" t="n">
        <v>0.06370000000000001</v>
      </c>
      <c r="C751" s="4" t="inlineStr">
        <is>
          <t xml:space="preserve"> </t>
        </is>
      </c>
    </row>
    <row r="752">
      <c r="A752" s="4" t="inlineStr">
        <is>
          <t>Level III | Structured securities | Insurance</t>
        </is>
      </c>
      <c r="B752" s="4" t="inlineStr">
        <is>
          <t xml:space="preserve"> </t>
        </is>
      </c>
      <c r="C752" s="4" t="inlineStr">
        <is>
          <t xml:space="preserve"> </t>
        </is>
      </c>
    </row>
    <row r="753">
      <c r="A753" s="3" t="inlineStr">
        <is>
          <t>Level III Assets</t>
        </is>
      </c>
      <c r="B753" s="4" t="inlineStr">
        <is>
          <t xml:space="preserve"> </t>
        </is>
      </c>
      <c r="C753" s="4" t="inlineStr">
        <is>
          <t xml:space="preserve"> </t>
        </is>
      </c>
    </row>
    <row r="754">
      <c r="A754" s="4" t="inlineStr">
        <is>
          <t>Securities, fair value</t>
        </is>
      </c>
      <c r="B754" s="6" t="n">
        <v>87850000</v>
      </c>
      <c r="C754" s="4" t="inlineStr">
        <is>
          <t xml:space="preserve"> </t>
        </is>
      </c>
    </row>
    <row r="755">
      <c r="A755" s="4" t="inlineStr">
        <is>
          <t>Level III | Structured securities | Discounted cash flow | Insurance | Weighted Average | Loss Severity</t>
        </is>
      </c>
      <c r="B755" s="4" t="inlineStr">
        <is>
          <t xml:space="preserve"> </t>
        </is>
      </c>
      <c r="C755" s="4" t="inlineStr">
        <is>
          <t xml:space="preserve"> </t>
        </is>
      </c>
    </row>
    <row r="756">
      <c r="A756" s="3" t="inlineStr">
        <is>
          <t>Level III Assets</t>
        </is>
      </c>
      <c r="B756" s="4" t="inlineStr">
        <is>
          <t xml:space="preserve"> </t>
        </is>
      </c>
      <c r="C756" s="4" t="inlineStr">
        <is>
          <t xml:space="preserve"> </t>
        </is>
      </c>
    </row>
    <row r="757">
      <c r="A757" s="4" t="inlineStr">
        <is>
          <t>Securities, measurement input</t>
        </is>
      </c>
      <c r="B757" s="5" t="n">
        <v>1</v>
      </c>
      <c r="C757" s="4" t="inlineStr">
        <is>
          <t xml:space="preserve"> </t>
        </is>
      </c>
    </row>
    <row r="758">
      <c r="A758" s="4" t="inlineStr">
        <is>
          <t>Level III | Structured securities | Discounted cash flow | Insurance | Weighted Average | Discount Spread</t>
        </is>
      </c>
      <c r="B758" s="4" t="inlineStr">
        <is>
          <t xml:space="preserve"> </t>
        </is>
      </c>
      <c r="C758" s="4" t="inlineStr">
        <is>
          <t xml:space="preserve"> </t>
        </is>
      </c>
    </row>
    <row r="759">
      <c r="A759" s="3" t="inlineStr">
        <is>
          <t>Level III Assets</t>
        </is>
      </c>
      <c r="B759" s="4" t="inlineStr">
        <is>
          <t xml:space="preserve"> </t>
        </is>
      </c>
      <c r="C759" s="4" t="inlineStr">
        <is>
          <t xml:space="preserve"> </t>
        </is>
      </c>
    </row>
    <row r="760">
      <c r="A760" s="4" t="inlineStr">
        <is>
          <t>Securities, measurement input</t>
        </is>
      </c>
      <c r="B760" s="15" t="n">
        <v>0.0379</v>
      </c>
      <c r="C760" s="4" t="inlineStr">
        <is>
          <t xml:space="preserve"> </t>
        </is>
      </c>
    </row>
    <row r="761">
      <c r="A761" s="4" t="inlineStr">
        <is>
          <t>Level III | Structured securities | Discounted cash flow | Insurance | Weighted Average | Constant Prepayment Rate</t>
        </is>
      </c>
      <c r="B761" s="4" t="inlineStr">
        <is>
          <t xml:space="preserve"> </t>
        </is>
      </c>
      <c r="C761" s="4" t="inlineStr">
        <is>
          <t xml:space="preserve"> </t>
        </is>
      </c>
    </row>
    <row r="762">
      <c r="A762" s="3" t="inlineStr">
        <is>
          <t>Level III Assets</t>
        </is>
      </c>
      <c r="B762" s="4" t="inlineStr">
        <is>
          <t xml:space="preserve"> </t>
        </is>
      </c>
      <c r="C762" s="4" t="inlineStr">
        <is>
          <t xml:space="preserve"> </t>
        </is>
      </c>
    </row>
    <row r="763">
      <c r="A763" s="4" t="inlineStr">
        <is>
          <t>Securities, measurement input</t>
        </is>
      </c>
      <c r="B763" s="15" t="n">
        <v>0.0689</v>
      </c>
      <c r="C763" s="4" t="inlineStr">
        <is>
          <t xml:space="preserve"> </t>
        </is>
      </c>
    </row>
    <row r="764">
      <c r="A764" s="4" t="inlineStr">
        <is>
          <t>Level III | Structured securities | Discounted cash flow | Insurance | Weighted Average | Constant Default Rate</t>
        </is>
      </c>
      <c r="B764" s="4" t="inlineStr">
        <is>
          <t xml:space="preserve"> </t>
        </is>
      </c>
      <c r="C764" s="4" t="inlineStr">
        <is>
          <t xml:space="preserve"> </t>
        </is>
      </c>
    </row>
    <row r="765">
      <c r="A765" s="3" t="inlineStr">
        <is>
          <t>Level III Assets</t>
        </is>
      </c>
      <c r="B765" s="4" t="inlineStr">
        <is>
          <t xml:space="preserve"> </t>
        </is>
      </c>
      <c r="C765" s="4" t="inlineStr">
        <is>
          <t xml:space="preserve"> </t>
        </is>
      </c>
    </row>
    <row r="766">
      <c r="A766" s="4" t="inlineStr">
        <is>
          <t>Securities, measurement input</t>
        </is>
      </c>
      <c r="B766" s="15" t="n">
        <v>0.0117</v>
      </c>
      <c r="C766" s="4" t="inlineStr">
        <is>
          <t xml:space="preserve"> </t>
        </is>
      </c>
    </row>
    <row r="767">
      <c r="A767" s="4" t="inlineStr">
        <is>
          <t>Level III | Structured securities | Discounted cash flow | Insurance | Minimum | Discount Spread</t>
        </is>
      </c>
      <c r="B767" s="4" t="inlineStr">
        <is>
          <t xml:space="preserve"> </t>
        </is>
      </c>
      <c r="C767" s="4" t="inlineStr">
        <is>
          <t xml:space="preserve"> </t>
        </is>
      </c>
    </row>
    <row r="768">
      <c r="A768" s="3" t="inlineStr">
        <is>
          <t>Level III Assets</t>
        </is>
      </c>
      <c r="B768" s="4" t="inlineStr">
        <is>
          <t xml:space="preserve"> </t>
        </is>
      </c>
      <c r="C768" s="4" t="inlineStr">
        <is>
          <t xml:space="preserve"> </t>
        </is>
      </c>
    </row>
    <row r="769">
      <c r="A769" s="4" t="inlineStr">
        <is>
          <t>Securities, measurement input</t>
        </is>
      </c>
      <c r="B769" s="15" t="n">
        <v>0.0333</v>
      </c>
      <c r="C769" s="4" t="inlineStr">
        <is>
          <t xml:space="preserve"> </t>
        </is>
      </c>
    </row>
    <row r="770">
      <c r="A770" s="4" t="inlineStr">
        <is>
          <t>Level III | Structured securities | Discounted cash flow | Insurance | Minimum | Constant Prepayment Rate</t>
        </is>
      </c>
      <c r="B770" s="4" t="inlineStr">
        <is>
          <t xml:space="preserve"> </t>
        </is>
      </c>
      <c r="C770" s="4" t="inlineStr">
        <is>
          <t xml:space="preserve"> </t>
        </is>
      </c>
    </row>
    <row r="771">
      <c r="A771" s="3" t="inlineStr">
        <is>
          <t>Level III Assets</t>
        </is>
      </c>
      <c r="B771" s="4" t="inlineStr">
        <is>
          <t xml:space="preserve"> </t>
        </is>
      </c>
      <c r="C771" s="4" t="inlineStr">
        <is>
          <t xml:space="preserve"> </t>
        </is>
      </c>
    </row>
    <row r="772">
      <c r="A772" s="4" t="inlineStr">
        <is>
          <t>Securities, measurement input</t>
        </is>
      </c>
      <c r="B772" s="15" t="n">
        <v>0.05</v>
      </c>
      <c r="C772" s="4" t="inlineStr">
        <is>
          <t xml:space="preserve"> </t>
        </is>
      </c>
    </row>
    <row r="773">
      <c r="A773" s="4" t="inlineStr">
        <is>
          <t>Level III | Structured securities | Discounted cash flow | Insurance | Minimum | Constant Default Rate</t>
        </is>
      </c>
      <c r="B773" s="4" t="inlineStr">
        <is>
          <t xml:space="preserve"> </t>
        </is>
      </c>
      <c r="C773" s="4" t="inlineStr">
        <is>
          <t xml:space="preserve"> </t>
        </is>
      </c>
    </row>
    <row r="774">
      <c r="A774" s="3" t="inlineStr">
        <is>
          <t>Level III Assets</t>
        </is>
      </c>
      <c r="B774" s="4" t="inlineStr">
        <is>
          <t xml:space="preserve"> </t>
        </is>
      </c>
      <c r="C774" s="4" t="inlineStr">
        <is>
          <t xml:space="preserve"> </t>
        </is>
      </c>
    </row>
    <row r="775">
      <c r="A775" s="4" t="inlineStr">
        <is>
          <t>Securities, measurement input</t>
        </is>
      </c>
      <c r="B775" s="15" t="n">
        <v>0.01</v>
      </c>
      <c r="C775" s="4" t="inlineStr">
        <is>
          <t xml:space="preserve"> </t>
        </is>
      </c>
    </row>
    <row r="776">
      <c r="A776" s="4" t="inlineStr">
        <is>
          <t>Level III | Structured securities | Discounted cash flow | Insurance | Maximum | Discount Spread</t>
        </is>
      </c>
      <c r="B776" s="4" t="inlineStr">
        <is>
          <t xml:space="preserve"> </t>
        </is>
      </c>
      <c r="C776" s="4" t="inlineStr">
        <is>
          <t xml:space="preserve"> </t>
        </is>
      </c>
    </row>
    <row r="777">
      <c r="A777" s="3" t="inlineStr">
        <is>
          <t>Level III Assets</t>
        </is>
      </c>
      <c r="B777" s="4" t="inlineStr">
        <is>
          <t xml:space="preserve"> </t>
        </is>
      </c>
      <c r="C777" s="4" t="inlineStr">
        <is>
          <t xml:space="preserve"> </t>
        </is>
      </c>
    </row>
    <row r="778">
      <c r="A778" s="4" t="inlineStr">
        <is>
          <t>Securities, measurement input</t>
        </is>
      </c>
      <c r="B778" s="15" t="n">
        <v>0.0653</v>
      </c>
      <c r="C778" s="4" t="inlineStr">
        <is>
          <t xml:space="preserve"> </t>
        </is>
      </c>
    </row>
    <row r="779">
      <c r="A779" s="4" t="inlineStr">
        <is>
          <t>Level III | Structured securities | Discounted cash flow | Insurance | Maximum | Constant Prepayment Rate</t>
        </is>
      </c>
      <c r="B779" s="4" t="inlineStr">
        <is>
          <t xml:space="preserve"> </t>
        </is>
      </c>
      <c r="C779" s="4" t="inlineStr">
        <is>
          <t xml:space="preserve"> </t>
        </is>
      </c>
    </row>
    <row r="780">
      <c r="A780" s="3" t="inlineStr">
        <is>
          <t>Level III Assets</t>
        </is>
      </c>
      <c r="B780" s="4" t="inlineStr">
        <is>
          <t xml:space="preserve"> </t>
        </is>
      </c>
      <c r="C780" s="4" t="inlineStr">
        <is>
          <t xml:space="preserve"> </t>
        </is>
      </c>
    </row>
    <row r="781">
      <c r="A781" s="4" t="inlineStr">
        <is>
          <t>Securities, measurement input</t>
        </is>
      </c>
      <c r="B781" s="15" t="n">
        <v>0.15</v>
      </c>
      <c r="C781" s="4" t="inlineStr">
        <is>
          <t xml:space="preserve"> </t>
        </is>
      </c>
    </row>
    <row r="782">
      <c r="A782" s="4" t="inlineStr">
        <is>
          <t>Level III | Structured securities | Discounted cash flow | Insurance | Maximum | Constant Default Rate</t>
        </is>
      </c>
      <c r="B782" s="4" t="inlineStr">
        <is>
          <t xml:space="preserve"> </t>
        </is>
      </c>
      <c r="C782" s="4" t="inlineStr">
        <is>
          <t xml:space="preserve"> </t>
        </is>
      </c>
    </row>
    <row r="783">
      <c r="A783" s="3" t="inlineStr">
        <is>
          <t>Level III Assets</t>
        </is>
      </c>
      <c r="B783" s="4" t="inlineStr">
        <is>
          <t xml:space="preserve"> </t>
        </is>
      </c>
      <c r="C783" s="4" t="inlineStr">
        <is>
          <t xml:space="preserve"> </t>
        </is>
      </c>
    </row>
    <row r="784">
      <c r="A784" s="4" t="inlineStr">
        <is>
          <t>Securities, measurement input</t>
        </is>
      </c>
      <c r="B784" s="15" t="n">
        <v>0.025</v>
      </c>
      <c r="C78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struments Not Carried At Fair Value (Details) - USD ($) $ in Thousands</t>
        </is>
      </c>
      <c r="B1" s="2" t="inlineStr">
        <is>
          <t>Sep. 30, 2023</t>
        </is>
      </c>
      <c r="C1" s="2" t="inlineStr">
        <is>
          <t>Dec. 31, 2022</t>
        </is>
      </c>
      <c r="D1" s="2" t="inlineStr">
        <is>
          <t>Sep. 30, 2022</t>
        </is>
      </c>
      <c r="E1" s="2" t="inlineStr">
        <is>
          <t>Dec. 31, 2021</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Securities Sold Under Agreements to Repurchase</t>
        </is>
      </c>
      <c r="B3" s="6" t="n">
        <v>333222</v>
      </c>
      <c r="C3" s="6" t="n">
        <v>833568</v>
      </c>
      <c r="D3" s="4" t="inlineStr">
        <is>
          <t xml:space="preserve"> </t>
        </is>
      </c>
      <c r="E3" s="4" t="inlineStr">
        <is>
          <t xml:space="preserve"> </t>
        </is>
      </c>
    </row>
    <row r="4">
      <c r="A4" s="4" t="inlineStr">
        <is>
          <t>Insurance</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4316606</v>
      </c>
      <c r="C6" s="5" t="n">
        <v>6118231</v>
      </c>
      <c r="D6" s="6" t="n">
        <v>4147146</v>
      </c>
      <c r="E6" s="6" t="n">
        <v>3391934</v>
      </c>
    </row>
    <row r="7">
      <c r="A7" s="4" t="inlineStr">
        <is>
          <t>Restricted cash and cash equivalents</t>
        </is>
      </c>
      <c r="B7" s="5" t="n">
        <v>342357</v>
      </c>
      <c r="C7" s="5" t="n">
        <v>308383</v>
      </c>
      <c r="D7" s="6" t="n">
        <v>369834</v>
      </c>
      <c r="E7" s="6" t="n">
        <v>300404</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Funds withheld payable at interest</t>
        </is>
      </c>
      <c r="B9" s="5" t="n">
        <v>1199754</v>
      </c>
      <c r="C9" s="5" t="n">
        <v>1059820</v>
      </c>
      <c r="D9" s="4" t="inlineStr">
        <is>
          <t xml:space="preserve"> </t>
        </is>
      </c>
      <c r="E9" s="4" t="inlineStr">
        <is>
          <t xml:space="preserve"> </t>
        </is>
      </c>
    </row>
    <row r="10">
      <c r="A10" s="4" t="inlineStr">
        <is>
          <t>Securities Sold Under Agreements to Repurchase</t>
        </is>
      </c>
      <c r="B10" s="5" t="n">
        <v>320282</v>
      </c>
      <c r="C10" s="5" t="n">
        <v>805316</v>
      </c>
      <c r="D10" s="4" t="inlineStr">
        <is>
          <t xml:space="preserve"> </t>
        </is>
      </c>
      <c r="E10" s="4" t="inlineStr">
        <is>
          <t xml:space="preserve"> </t>
        </is>
      </c>
    </row>
    <row r="11">
      <c r="A11" s="4" t="inlineStr">
        <is>
          <t>Insurance | Carrying Value</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Mortgage and other loan receivables</t>
        </is>
      </c>
      <c r="B13" s="5" t="n">
        <v>36262069</v>
      </c>
      <c r="C13" s="5" t="n">
        <v>34303183</v>
      </c>
      <c r="D13" s="4" t="inlineStr">
        <is>
          <t xml:space="preserve"> </t>
        </is>
      </c>
      <c r="E13" s="4" t="inlineStr">
        <is>
          <t xml:space="preserve"> </t>
        </is>
      </c>
    </row>
    <row r="14">
      <c r="A14" s="4" t="inlineStr">
        <is>
          <t>Policy loans</t>
        </is>
      </c>
      <c r="B14" s="5" t="n">
        <v>872992</v>
      </c>
      <c r="C14" s="5" t="n">
        <v>868911</v>
      </c>
      <c r="D14" s="4" t="inlineStr">
        <is>
          <t xml:space="preserve"> </t>
        </is>
      </c>
      <c r="E14" s="4" t="inlineStr">
        <is>
          <t xml:space="preserve"> </t>
        </is>
      </c>
    </row>
    <row r="15">
      <c r="A15" s="4" t="inlineStr">
        <is>
          <t>FHLB common stock and other investments</t>
        </is>
      </c>
      <c r="B15" s="5" t="n">
        <v>170563</v>
      </c>
      <c r="C15" s="5" t="n">
        <v>163289</v>
      </c>
      <c r="D15" s="4" t="inlineStr">
        <is>
          <t xml:space="preserve"> </t>
        </is>
      </c>
      <c r="E15" s="4" t="inlineStr">
        <is>
          <t xml:space="preserve"> </t>
        </is>
      </c>
    </row>
    <row r="16">
      <c r="A16" s="4" t="inlineStr">
        <is>
          <t>Funds withheld receivables at interest</t>
        </is>
      </c>
      <c r="B16" s="5" t="n">
        <v>2686715</v>
      </c>
      <c r="C16" s="5" t="n">
        <v>2855251</v>
      </c>
      <c r="D16" s="4" t="inlineStr">
        <is>
          <t xml:space="preserve"> </t>
        </is>
      </c>
      <c r="E16" s="4" t="inlineStr">
        <is>
          <t xml:space="preserve"> </t>
        </is>
      </c>
    </row>
    <row r="17">
      <c r="A17" s="4" t="inlineStr">
        <is>
          <t>Cash and cash equivalents</t>
        </is>
      </c>
      <c r="B17" s="5" t="n">
        <v>4316606</v>
      </c>
      <c r="C17" s="5" t="n">
        <v>6118231</v>
      </c>
      <c r="D17" s="4" t="inlineStr">
        <is>
          <t xml:space="preserve"> </t>
        </is>
      </c>
      <c r="E17" s="4" t="inlineStr">
        <is>
          <t xml:space="preserve"> </t>
        </is>
      </c>
    </row>
    <row r="18">
      <c r="A18" s="4" t="inlineStr">
        <is>
          <t>Restricted cash and cash equivalents</t>
        </is>
      </c>
      <c r="B18" s="5" t="n">
        <v>342357</v>
      </c>
      <c r="C18" s="5" t="n">
        <v>308383</v>
      </c>
      <c r="D18" s="4" t="inlineStr">
        <is>
          <t xml:space="preserve"> </t>
        </is>
      </c>
      <c r="E18" s="4" t="inlineStr">
        <is>
          <t xml:space="preserve"> </t>
        </is>
      </c>
    </row>
    <row r="19">
      <c r="A19" s="4" t="inlineStr">
        <is>
          <t>Total Assets at Fair Value</t>
        </is>
      </c>
      <c r="B19" s="5" t="n">
        <v>44651302</v>
      </c>
      <c r="C19" s="5" t="n">
        <v>44617248</v>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Policy liabilities - policyholder account balances</t>
        </is>
      </c>
      <c r="B21" s="5" t="n">
        <v>49378542</v>
      </c>
      <c r="C21" s="5" t="n">
        <v>48403949</v>
      </c>
      <c r="D21" s="4" t="inlineStr">
        <is>
          <t xml:space="preserve"> </t>
        </is>
      </c>
      <c r="E21" s="4" t="inlineStr">
        <is>
          <t xml:space="preserve"> </t>
        </is>
      </c>
    </row>
    <row r="22">
      <c r="A22" s="4" t="inlineStr">
        <is>
          <t>Funds withheld payable at interest</t>
        </is>
      </c>
      <c r="B22" s="5" t="n">
        <v>26493479</v>
      </c>
      <c r="C22" s="5" t="n">
        <v>26227183</v>
      </c>
      <c r="D22" s="4" t="inlineStr">
        <is>
          <t xml:space="preserve"> </t>
        </is>
      </c>
      <c r="E22" s="4" t="inlineStr">
        <is>
          <t xml:space="preserve"> </t>
        </is>
      </c>
    </row>
    <row r="23">
      <c r="A23" s="4" t="inlineStr">
        <is>
          <t>Debt obligations</t>
        </is>
      </c>
      <c r="B23" s="5" t="n">
        <v>2314992</v>
      </c>
      <c r="C23" s="5" t="n">
        <v>2128166</v>
      </c>
      <c r="D23" s="4" t="inlineStr">
        <is>
          <t xml:space="preserve"> </t>
        </is>
      </c>
      <c r="E23" s="4" t="inlineStr">
        <is>
          <t xml:space="preserve"> </t>
        </is>
      </c>
    </row>
    <row r="24">
      <c r="A24" s="4" t="inlineStr">
        <is>
          <t>Securities Sold Under Agreements to Repurchase</t>
        </is>
      </c>
      <c r="B24" s="5" t="n">
        <v>320282</v>
      </c>
      <c r="C24" s="5" t="n">
        <v>805316</v>
      </c>
      <c r="D24" s="4" t="inlineStr">
        <is>
          <t xml:space="preserve"> </t>
        </is>
      </c>
      <c r="E24" s="4" t="inlineStr">
        <is>
          <t xml:space="preserve"> </t>
        </is>
      </c>
    </row>
    <row r="25">
      <c r="A25" s="4" t="inlineStr">
        <is>
          <t>Total financial liabilities</t>
        </is>
      </c>
      <c r="B25" s="5" t="n">
        <v>78507295</v>
      </c>
      <c r="C25" s="5" t="n">
        <v>77564614</v>
      </c>
      <c r="D25" s="4" t="inlineStr">
        <is>
          <t xml:space="preserve"> </t>
        </is>
      </c>
      <c r="E25" s="4" t="inlineStr">
        <is>
          <t xml:space="preserve"> </t>
        </is>
      </c>
    </row>
    <row r="26">
      <c r="A26" s="4" t="inlineStr">
        <is>
          <t>Insurance | Fair Value</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Mortgage and other loan receivables</t>
        </is>
      </c>
      <c r="B28" s="5" t="n">
        <v>33316902</v>
      </c>
      <c r="C28" s="5" t="n">
        <v>31256107</v>
      </c>
      <c r="D28" s="4" t="inlineStr">
        <is>
          <t xml:space="preserve"> </t>
        </is>
      </c>
      <c r="E28" s="4" t="inlineStr">
        <is>
          <t xml:space="preserve"> </t>
        </is>
      </c>
    </row>
    <row r="29">
      <c r="A29" s="4" t="inlineStr">
        <is>
          <t>Policy loans</t>
        </is>
      </c>
      <c r="B29" s="5" t="n">
        <v>781182</v>
      </c>
      <c r="C29" s="5" t="n">
        <v>789726</v>
      </c>
      <c r="D29" s="4" t="inlineStr">
        <is>
          <t xml:space="preserve"> </t>
        </is>
      </c>
      <c r="E29" s="4" t="inlineStr">
        <is>
          <t xml:space="preserve"> </t>
        </is>
      </c>
    </row>
    <row r="30">
      <c r="A30" s="4" t="inlineStr">
        <is>
          <t>FHLB common stock and other investments</t>
        </is>
      </c>
      <c r="B30" s="5" t="n">
        <v>170563</v>
      </c>
      <c r="C30" s="5" t="n">
        <v>163289</v>
      </c>
      <c r="D30" s="4" t="inlineStr">
        <is>
          <t xml:space="preserve"> </t>
        </is>
      </c>
      <c r="E30" s="4" t="inlineStr">
        <is>
          <t xml:space="preserve"> </t>
        </is>
      </c>
    </row>
    <row r="31">
      <c r="A31" s="4" t="inlineStr">
        <is>
          <t>Funds withheld receivables at interest</t>
        </is>
      </c>
      <c r="B31" s="5" t="n">
        <v>2686715</v>
      </c>
      <c r="C31" s="5" t="n">
        <v>2855251</v>
      </c>
      <c r="D31" s="4" t="inlineStr">
        <is>
          <t xml:space="preserve"> </t>
        </is>
      </c>
      <c r="E31" s="4" t="inlineStr">
        <is>
          <t xml:space="preserve"> </t>
        </is>
      </c>
    </row>
    <row r="32">
      <c r="A32" s="4" t="inlineStr">
        <is>
          <t>Cash and cash equivalents</t>
        </is>
      </c>
      <c r="B32" s="5" t="n">
        <v>4316606</v>
      </c>
      <c r="C32" s="5" t="n">
        <v>6118231</v>
      </c>
      <c r="D32" s="4" t="inlineStr">
        <is>
          <t xml:space="preserve"> </t>
        </is>
      </c>
      <c r="E32" s="4" t="inlineStr">
        <is>
          <t xml:space="preserve"> </t>
        </is>
      </c>
    </row>
    <row r="33">
      <c r="A33" s="4" t="inlineStr">
        <is>
          <t>Restricted cash and cash equivalents</t>
        </is>
      </c>
      <c r="B33" s="5" t="n">
        <v>342357</v>
      </c>
      <c r="C33" s="5" t="n">
        <v>308383</v>
      </c>
      <c r="D33" s="4" t="inlineStr">
        <is>
          <t xml:space="preserve"> </t>
        </is>
      </c>
      <c r="E33" s="4" t="inlineStr">
        <is>
          <t xml:space="preserve"> </t>
        </is>
      </c>
    </row>
    <row r="34">
      <c r="A34" s="4" t="inlineStr">
        <is>
          <t>Total Assets at Fair Value</t>
        </is>
      </c>
      <c r="B34" s="5" t="n">
        <v>41614325</v>
      </c>
      <c r="C34" s="5" t="n">
        <v>41490987</v>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Policy liabilities - policyholder account balances</t>
        </is>
      </c>
      <c r="B36" s="5" t="n">
        <v>47479880</v>
      </c>
      <c r="C36" s="5" t="n">
        <v>45711562</v>
      </c>
      <c r="D36" s="4" t="inlineStr">
        <is>
          <t xml:space="preserve"> </t>
        </is>
      </c>
      <c r="E36" s="4" t="inlineStr">
        <is>
          <t xml:space="preserve"> </t>
        </is>
      </c>
    </row>
    <row r="37">
      <c r="A37" s="4" t="inlineStr">
        <is>
          <t>Funds withheld payable at interest</t>
        </is>
      </c>
      <c r="B37" s="5" t="n">
        <v>26493479</v>
      </c>
      <c r="C37" s="5" t="n">
        <v>26227183</v>
      </c>
      <c r="D37" s="4" t="inlineStr">
        <is>
          <t xml:space="preserve"> </t>
        </is>
      </c>
      <c r="E37" s="4" t="inlineStr">
        <is>
          <t xml:space="preserve"> </t>
        </is>
      </c>
    </row>
    <row r="38">
      <c r="A38" s="4" t="inlineStr">
        <is>
          <t>Debt obligations</t>
        </is>
      </c>
      <c r="B38" s="5" t="n">
        <v>1813212</v>
      </c>
      <c r="C38" s="5" t="n">
        <v>1698526</v>
      </c>
      <c r="D38" s="4" t="inlineStr">
        <is>
          <t xml:space="preserve"> </t>
        </is>
      </c>
      <c r="E38" s="4" t="inlineStr">
        <is>
          <t xml:space="preserve"> </t>
        </is>
      </c>
    </row>
    <row r="39">
      <c r="A39" s="4" t="inlineStr">
        <is>
          <t>Securities Sold Under Agreements to Repurchase</t>
        </is>
      </c>
      <c r="B39" s="5" t="n">
        <v>320282</v>
      </c>
      <c r="C39" s="5" t="n">
        <v>805316</v>
      </c>
      <c r="D39" s="4" t="inlineStr">
        <is>
          <t xml:space="preserve"> </t>
        </is>
      </c>
      <c r="E39" s="4" t="inlineStr">
        <is>
          <t xml:space="preserve"> </t>
        </is>
      </c>
    </row>
    <row r="40">
      <c r="A40" s="4" t="inlineStr">
        <is>
          <t>Total financial liabilities</t>
        </is>
      </c>
      <c r="B40" s="5" t="n">
        <v>76106853</v>
      </c>
      <c r="C40" s="5" t="n">
        <v>74442587</v>
      </c>
      <c r="D40" s="4" t="inlineStr">
        <is>
          <t xml:space="preserve"> </t>
        </is>
      </c>
      <c r="E40" s="4" t="inlineStr">
        <is>
          <t xml:space="preserve"> </t>
        </is>
      </c>
    </row>
    <row r="41">
      <c r="A41" s="4" t="inlineStr">
        <is>
          <t>Level I | Insurance | Fair Value</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Mortgage and other loan receivables</t>
        </is>
      </c>
      <c r="B43" s="5" t="n">
        <v>0</v>
      </c>
      <c r="C43" s="5" t="n">
        <v>0</v>
      </c>
      <c r="D43" s="4" t="inlineStr">
        <is>
          <t xml:space="preserve"> </t>
        </is>
      </c>
      <c r="E43" s="4" t="inlineStr">
        <is>
          <t xml:space="preserve"> </t>
        </is>
      </c>
    </row>
    <row r="44">
      <c r="A44" s="4" t="inlineStr">
        <is>
          <t>Policy loans</t>
        </is>
      </c>
      <c r="B44" s="5" t="n">
        <v>0</v>
      </c>
      <c r="C44" s="5" t="n">
        <v>0</v>
      </c>
      <c r="D44" s="4" t="inlineStr">
        <is>
          <t xml:space="preserve"> </t>
        </is>
      </c>
      <c r="E44" s="4" t="inlineStr">
        <is>
          <t xml:space="preserve"> </t>
        </is>
      </c>
    </row>
    <row r="45">
      <c r="A45" s="4" t="inlineStr">
        <is>
          <t>FHLB common stock and other investments</t>
        </is>
      </c>
      <c r="B45" s="5" t="n">
        <v>0</v>
      </c>
      <c r="C45" s="5" t="n">
        <v>0</v>
      </c>
      <c r="D45" s="4" t="inlineStr">
        <is>
          <t xml:space="preserve"> </t>
        </is>
      </c>
      <c r="E45" s="4" t="inlineStr">
        <is>
          <t xml:space="preserve"> </t>
        </is>
      </c>
    </row>
    <row r="46">
      <c r="A46" s="4" t="inlineStr">
        <is>
          <t>Funds withheld receivables at interest</t>
        </is>
      </c>
      <c r="B46" s="5" t="n">
        <v>0</v>
      </c>
      <c r="C46" s="5" t="n">
        <v>0</v>
      </c>
      <c r="D46" s="4" t="inlineStr">
        <is>
          <t xml:space="preserve"> </t>
        </is>
      </c>
      <c r="E46" s="4" t="inlineStr">
        <is>
          <t xml:space="preserve"> </t>
        </is>
      </c>
    </row>
    <row r="47">
      <c r="A47" s="4" t="inlineStr">
        <is>
          <t>Cash and cash equivalents</t>
        </is>
      </c>
      <c r="B47" s="5" t="n">
        <v>4316606</v>
      </c>
      <c r="C47" s="5" t="n">
        <v>6118231</v>
      </c>
      <c r="D47" s="4" t="inlineStr">
        <is>
          <t xml:space="preserve"> </t>
        </is>
      </c>
      <c r="E47" s="4" t="inlineStr">
        <is>
          <t xml:space="preserve"> </t>
        </is>
      </c>
    </row>
    <row r="48">
      <c r="A48" s="4" t="inlineStr">
        <is>
          <t>Restricted cash and cash equivalents</t>
        </is>
      </c>
      <c r="B48" s="5" t="n">
        <v>342357</v>
      </c>
      <c r="C48" s="5" t="n">
        <v>308383</v>
      </c>
      <c r="D48" s="4" t="inlineStr">
        <is>
          <t xml:space="preserve"> </t>
        </is>
      </c>
      <c r="E48" s="4" t="inlineStr">
        <is>
          <t xml:space="preserve"> </t>
        </is>
      </c>
    </row>
    <row r="49">
      <c r="A49" s="4" t="inlineStr">
        <is>
          <t>Total Assets at Fair Value</t>
        </is>
      </c>
      <c r="B49" s="5" t="n">
        <v>4658963</v>
      </c>
      <c r="C49" s="5" t="n">
        <v>6426614</v>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Policy liabilities - policyholder account balances</t>
        </is>
      </c>
      <c r="B51" s="5" t="n">
        <v>0</v>
      </c>
      <c r="C51" s="5" t="n">
        <v>0</v>
      </c>
      <c r="D51" s="4" t="inlineStr">
        <is>
          <t xml:space="preserve"> </t>
        </is>
      </c>
      <c r="E51" s="4" t="inlineStr">
        <is>
          <t xml:space="preserve"> </t>
        </is>
      </c>
    </row>
    <row r="52">
      <c r="A52" s="4" t="inlineStr">
        <is>
          <t>Funds withheld payable at interest</t>
        </is>
      </c>
      <c r="B52" s="5" t="n">
        <v>0</v>
      </c>
      <c r="C52" s="5" t="n">
        <v>0</v>
      </c>
      <c r="D52" s="4" t="inlineStr">
        <is>
          <t xml:space="preserve"> </t>
        </is>
      </c>
      <c r="E52" s="4" t="inlineStr">
        <is>
          <t xml:space="preserve"> </t>
        </is>
      </c>
    </row>
    <row r="53">
      <c r="A53" s="4" t="inlineStr">
        <is>
          <t>Debt obligations</t>
        </is>
      </c>
      <c r="B53" s="5" t="n">
        <v>0</v>
      </c>
      <c r="C53" s="5" t="n">
        <v>0</v>
      </c>
      <c r="D53" s="4" t="inlineStr">
        <is>
          <t xml:space="preserve"> </t>
        </is>
      </c>
      <c r="E53" s="4" t="inlineStr">
        <is>
          <t xml:space="preserve"> </t>
        </is>
      </c>
    </row>
    <row r="54">
      <c r="A54" s="4" t="inlineStr">
        <is>
          <t>Securities Sold Under Agreements to Repurchase</t>
        </is>
      </c>
      <c r="B54" s="5" t="n">
        <v>0</v>
      </c>
      <c r="C54" s="5" t="n">
        <v>0</v>
      </c>
      <c r="D54" s="4" t="inlineStr">
        <is>
          <t xml:space="preserve"> </t>
        </is>
      </c>
      <c r="E54" s="4" t="inlineStr">
        <is>
          <t xml:space="preserve"> </t>
        </is>
      </c>
    </row>
    <row r="55">
      <c r="A55" s="4" t="inlineStr">
        <is>
          <t>Total financial liabilities</t>
        </is>
      </c>
      <c r="B55" s="5" t="n">
        <v>0</v>
      </c>
      <c r="C55" s="5" t="n">
        <v>0</v>
      </c>
      <c r="D55" s="4" t="inlineStr">
        <is>
          <t xml:space="preserve"> </t>
        </is>
      </c>
      <c r="E55" s="4" t="inlineStr">
        <is>
          <t xml:space="preserve"> </t>
        </is>
      </c>
    </row>
    <row r="56">
      <c r="A56" s="4" t="inlineStr">
        <is>
          <t>Level II | Insurance | Fair Value</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Mortgage and other loan receivables</t>
        </is>
      </c>
      <c r="B58" s="5" t="n">
        <v>0</v>
      </c>
      <c r="C58" s="5" t="n">
        <v>0</v>
      </c>
      <c r="D58" s="4" t="inlineStr">
        <is>
          <t xml:space="preserve"> </t>
        </is>
      </c>
      <c r="E58" s="4" t="inlineStr">
        <is>
          <t xml:space="preserve"> </t>
        </is>
      </c>
    </row>
    <row r="59">
      <c r="A59" s="4" t="inlineStr">
        <is>
          <t>Policy loans</t>
        </is>
      </c>
      <c r="B59" s="5" t="n">
        <v>0</v>
      </c>
      <c r="C59" s="5" t="n">
        <v>0</v>
      </c>
      <c r="D59" s="4" t="inlineStr">
        <is>
          <t xml:space="preserve"> </t>
        </is>
      </c>
      <c r="E59" s="4" t="inlineStr">
        <is>
          <t xml:space="preserve"> </t>
        </is>
      </c>
    </row>
    <row r="60">
      <c r="A60" s="4" t="inlineStr">
        <is>
          <t>FHLB common stock and other investments</t>
        </is>
      </c>
      <c r="B60" s="5" t="n">
        <v>0</v>
      </c>
      <c r="C60" s="5" t="n">
        <v>0</v>
      </c>
      <c r="D60" s="4" t="inlineStr">
        <is>
          <t xml:space="preserve"> </t>
        </is>
      </c>
      <c r="E60" s="4" t="inlineStr">
        <is>
          <t xml:space="preserve"> </t>
        </is>
      </c>
    </row>
    <row r="61">
      <c r="A61" s="4" t="inlineStr">
        <is>
          <t>Funds withheld receivables at interest</t>
        </is>
      </c>
      <c r="B61" s="5" t="n">
        <v>2686715</v>
      </c>
      <c r="C61" s="5" t="n">
        <v>2855251</v>
      </c>
      <c r="D61" s="4" t="inlineStr">
        <is>
          <t xml:space="preserve"> </t>
        </is>
      </c>
      <c r="E61" s="4" t="inlineStr">
        <is>
          <t xml:space="preserve"> </t>
        </is>
      </c>
    </row>
    <row r="62">
      <c r="A62" s="4" t="inlineStr">
        <is>
          <t>Cash and cash equivalents</t>
        </is>
      </c>
      <c r="B62" s="5" t="n">
        <v>0</v>
      </c>
      <c r="C62" s="5" t="n">
        <v>0</v>
      </c>
      <c r="D62" s="4" t="inlineStr">
        <is>
          <t xml:space="preserve"> </t>
        </is>
      </c>
      <c r="E62" s="4" t="inlineStr">
        <is>
          <t xml:space="preserve"> </t>
        </is>
      </c>
    </row>
    <row r="63">
      <c r="A63" s="4" t="inlineStr">
        <is>
          <t>Restricted cash and cash equivalents</t>
        </is>
      </c>
      <c r="B63" s="5" t="n">
        <v>0</v>
      </c>
      <c r="C63" s="5" t="n">
        <v>0</v>
      </c>
      <c r="D63" s="4" t="inlineStr">
        <is>
          <t xml:space="preserve"> </t>
        </is>
      </c>
      <c r="E63" s="4" t="inlineStr">
        <is>
          <t xml:space="preserve"> </t>
        </is>
      </c>
    </row>
    <row r="64">
      <c r="A64" s="4" t="inlineStr">
        <is>
          <t>Total Assets at Fair Value</t>
        </is>
      </c>
      <c r="B64" s="5" t="n">
        <v>2686715</v>
      </c>
      <c r="C64" s="5" t="n">
        <v>2855251</v>
      </c>
      <c r="D64" s="4" t="inlineStr">
        <is>
          <t xml:space="preserve"> </t>
        </is>
      </c>
      <c r="E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row>
    <row r="66">
      <c r="A66" s="4" t="inlineStr">
        <is>
          <t>Policy liabilities - policyholder account balances</t>
        </is>
      </c>
      <c r="B66" s="5" t="n">
        <v>40045583</v>
      </c>
      <c r="C66" s="5" t="n">
        <v>38328025</v>
      </c>
      <c r="D66" s="4" t="inlineStr">
        <is>
          <t xml:space="preserve"> </t>
        </is>
      </c>
      <c r="E66" s="4" t="inlineStr">
        <is>
          <t xml:space="preserve"> </t>
        </is>
      </c>
    </row>
    <row r="67">
      <c r="A67" s="4" t="inlineStr">
        <is>
          <t>Funds withheld payable at interest</t>
        </is>
      </c>
      <c r="B67" s="5" t="n">
        <v>26493479</v>
      </c>
      <c r="C67" s="5" t="n">
        <v>26227183</v>
      </c>
      <c r="D67" s="4" t="inlineStr">
        <is>
          <t xml:space="preserve"> </t>
        </is>
      </c>
      <c r="E67" s="4" t="inlineStr">
        <is>
          <t xml:space="preserve"> </t>
        </is>
      </c>
    </row>
    <row r="68">
      <c r="A68" s="4" t="inlineStr">
        <is>
          <t>Debt obligations</t>
        </is>
      </c>
      <c r="B68" s="5" t="n">
        <v>0</v>
      </c>
      <c r="C68" s="5" t="n">
        <v>0</v>
      </c>
      <c r="D68" s="4" t="inlineStr">
        <is>
          <t xml:space="preserve"> </t>
        </is>
      </c>
      <c r="E68" s="4" t="inlineStr">
        <is>
          <t xml:space="preserve"> </t>
        </is>
      </c>
    </row>
    <row r="69">
      <c r="A69" s="4" t="inlineStr">
        <is>
          <t>Securities Sold Under Agreements to Repurchase</t>
        </is>
      </c>
      <c r="B69" s="5" t="n">
        <v>320282</v>
      </c>
      <c r="C69" s="5" t="n">
        <v>805316</v>
      </c>
      <c r="D69" s="4" t="inlineStr">
        <is>
          <t xml:space="preserve"> </t>
        </is>
      </c>
      <c r="E69" s="4" t="inlineStr">
        <is>
          <t xml:space="preserve"> </t>
        </is>
      </c>
    </row>
    <row r="70">
      <c r="A70" s="4" t="inlineStr">
        <is>
          <t>Total financial liabilities</t>
        </is>
      </c>
      <c r="B70" s="5" t="n">
        <v>66859344</v>
      </c>
      <c r="C70" s="5" t="n">
        <v>65360524</v>
      </c>
      <c r="D70" s="4" t="inlineStr">
        <is>
          <t xml:space="preserve"> </t>
        </is>
      </c>
      <c r="E70" s="4" t="inlineStr">
        <is>
          <t xml:space="preserve"> </t>
        </is>
      </c>
    </row>
    <row r="71">
      <c r="A71" s="4" t="inlineStr">
        <is>
          <t>Level III | Insurance</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Funds withheld receivables at interest</t>
        </is>
      </c>
      <c r="B73" s="5" t="n">
        <v>72096</v>
      </c>
      <c r="C73" s="4" t="inlineStr">
        <is>
          <t xml:space="preserve"> </t>
        </is>
      </c>
      <c r="D73" s="4" t="inlineStr">
        <is>
          <t xml:space="preserve"> </t>
        </is>
      </c>
      <c r="E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row>
    <row r="75">
      <c r="A75" s="4" t="inlineStr">
        <is>
          <t>Policy liabilities - policyholder account balances</t>
        </is>
      </c>
      <c r="B75" s="5" t="n">
        <v>1124916</v>
      </c>
      <c r="C75" s="4" t="inlineStr">
        <is>
          <t xml:space="preserve"> </t>
        </is>
      </c>
      <c r="D75" s="4" t="inlineStr">
        <is>
          <t xml:space="preserve"> </t>
        </is>
      </c>
      <c r="E75" s="4" t="inlineStr">
        <is>
          <t xml:space="preserve"> </t>
        </is>
      </c>
    </row>
    <row r="76">
      <c r="A76" s="4" t="inlineStr">
        <is>
          <t>Funds withheld payable at interest</t>
        </is>
      </c>
      <c r="B76" s="5" t="n">
        <v>-3756972</v>
      </c>
      <c r="C76" s="4" t="inlineStr">
        <is>
          <t xml:space="preserve"> </t>
        </is>
      </c>
      <c r="D76" s="4" t="inlineStr">
        <is>
          <t xml:space="preserve"> </t>
        </is>
      </c>
      <c r="E76" s="4" t="inlineStr">
        <is>
          <t xml:space="preserve"> </t>
        </is>
      </c>
    </row>
    <row r="77">
      <c r="A77" s="4" t="inlineStr">
        <is>
          <t>Level III | Insurance | Fair Value</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Mortgage and other loan receivables</t>
        </is>
      </c>
      <c r="B79" s="5" t="n">
        <v>33316902</v>
      </c>
      <c r="C79" s="5" t="n">
        <v>31256107</v>
      </c>
      <c r="D79" s="4" t="inlineStr">
        <is>
          <t xml:space="preserve"> </t>
        </is>
      </c>
      <c r="E79" s="4" t="inlineStr">
        <is>
          <t xml:space="preserve"> </t>
        </is>
      </c>
    </row>
    <row r="80">
      <c r="A80" s="4" t="inlineStr">
        <is>
          <t>Policy loans</t>
        </is>
      </c>
      <c r="B80" s="5" t="n">
        <v>781182</v>
      </c>
      <c r="C80" s="5" t="n">
        <v>789726</v>
      </c>
      <c r="D80" s="4" t="inlineStr">
        <is>
          <t xml:space="preserve"> </t>
        </is>
      </c>
      <c r="E80" s="4" t="inlineStr">
        <is>
          <t xml:space="preserve"> </t>
        </is>
      </c>
    </row>
    <row r="81">
      <c r="A81" s="4" t="inlineStr">
        <is>
          <t>FHLB common stock and other investments</t>
        </is>
      </c>
      <c r="B81" s="5" t="n">
        <v>170563</v>
      </c>
      <c r="C81" s="5" t="n">
        <v>163289</v>
      </c>
      <c r="D81" s="4" t="inlineStr">
        <is>
          <t xml:space="preserve"> </t>
        </is>
      </c>
      <c r="E81" s="4" t="inlineStr">
        <is>
          <t xml:space="preserve"> </t>
        </is>
      </c>
    </row>
    <row r="82">
      <c r="A82" s="4" t="inlineStr">
        <is>
          <t>Funds withheld receivables at interest</t>
        </is>
      </c>
      <c r="B82" s="5" t="n">
        <v>0</v>
      </c>
      <c r="C82" s="5" t="n">
        <v>0</v>
      </c>
      <c r="D82" s="4" t="inlineStr">
        <is>
          <t xml:space="preserve"> </t>
        </is>
      </c>
      <c r="E82" s="4" t="inlineStr">
        <is>
          <t xml:space="preserve"> </t>
        </is>
      </c>
    </row>
    <row r="83">
      <c r="A83" s="4" t="inlineStr">
        <is>
          <t>Cash and cash equivalents</t>
        </is>
      </c>
      <c r="B83" s="5" t="n">
        <v>0</v>
      </c>
      <c r="C83" s="5" t="n">
        <v>0</v>
      </c>
      <c r="D83" s="4" t="inlineStr">
        <is>
          <t xml:space="preserve"> </t>
        </is>
      </c>
      <c r="E83" s="4" t="inlineStr">
        <is>
          <t xml:space="preserve"> </t>
        </is>
      </c>
    </row>
    <row r="84">
      <c r="A84" s="4" t="inlineStr">
        <is>
          <t>Restricted cash and cash equivalents</t>
        </is>
      </c>
      <c r="B84" s="5" t="n">
        <v>0</v>
      </c>
      <c r="C84" s="5" t="n">
        <v>0</v>
      </c>
      <c r="D84" s="4" t="inlineStr">
        <is>
          <t xml:space="preserve"> </t>
        </is>
      </c>
      <c r="E84" s="4" t="inlineStr">
        <is>
          <t xml:space="preserve"> </t>
        </is>
      </c>
    </row>
    <row r="85">
      <c r="A85" s="4" t="inlineStr">
        <is>
          <t>Total Assets at Fair Value</t>
        </is>
      </c>
      <c r="B85" s="5" t="n">
        <v>34268647</v>
      </c>
      <c r="C85" s="5" t="n">
        <v>32209122</v>
      </c>
      <c r="D85" s="4" t="inlineStr">
        <is>
          <t xml:space="preserve"> </t>
        </is>
      </c>
      <c r="E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row>
    <row r="87">
      <c r="A87" s="4" t="inlineStr">
        <is>
          <t>Policy liabilities - policyholder account balances</t>
        </is>
      </c>
      <c r="B87" s="5" t="n">
        <v>7434297</v>
      </c>
      <c r="C87" s="5" t="n">
        <v>7383537</v>
      </c>
      <c r="D87" s="4" t="inlineStr">
        <is>
          <t xml:space="preserve"> </t>
        </is>
      </c>
      <c r="E87" s="4" t="inlineStr">
        <is>
          <t xml:space="preserve"> </t>
        </is>
      </c>
    </row>
    <row r="88">
      <c r="A88" s="4" t="inlineStr">
        <is>
          <t>Funds withheld payable at interest</t>
        </is>
      </c>
      <c r="B88" s="5" t="n">
        <v>0</v>
      </c>
      <c r="C88" s="5" t="n">
        <v>0</v>
      </c>
      <c r="D88" s="4" t="inlineStr">
        <is>
          <t xml:space="preserve"> </t>
        </is>
      </c>
      <c r="E88" s="4" t="inlineStr">
        <is>
          <t xml:space="preserve"> </t>
        </is>
      </c>
    </row>
    <row r="89">
      <c r="A89" s="4" t="inlineStr">
        <is>
          <t>Debt obligations</t>
        </is>
      </c>
      <c r="B89" s="5" t="n">
        <v>1813212</v>
      </c>
      <c r="C89" s="5" t="n">
        <v>1698526</v>
      </c>
      <c r="D89" s="4" t="inlineStr">
        <is>
          <t xml:space="preserve"> </t>
        </is>
      </c>
      <c r="E89" s="4" t="inlineStr">
        <is>
          <t xml:space="preserve"> </t>
        </is>
      </c>
    </row>
    <row r="90">
      <c r="A90" s="4" t="inlineStr">
        <is>
          <t>Securities Sold Under Agreements to Repurchase</t>
        </is>
      </c>
      <c r="B90" s="5" t="n">
        <v>0</v>
      </c>
      <c r="C90" s="5" t="n">
        <v>0</v>
      </c>
      <c r="D90" s="4" t="inlineStr">
        <is>
          <t xml:space="preserve"> </t>
        </is>
      </c>
      <c r="E90" s="4" t="inlineStr">
        <is>
          <t xml:space="preserve"> </t>
        </is>
      </c>
    </row>
    <row r="91">
      <c r="A91" s="4" t="inlineStr">
        <is>
          <t>Total financial liabilities</t>
        </is>
      </c>
      <c r="B91" s="6" t="n">
        <v>9247509</v>
      </c>
      <c r="C91" s="6" t="n">
        <v>9082063</v>
      </c>
      <c r="D91" s="4" t="inlineStr">
        <is>
          <t xml:space="preserve"> </t>
        </is>
      </c>
      <c r="E9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Financial Instruments (Details) - USD ($) $ in Thousands</t>
        </is>
      </c>
      <c r="B1" s="2" t="inlineStr">
        <is>
          <t>Sep.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ssets</t>
        </is>
      </c>
      <c r="B3" s="6" t="n">
        <v>30130602</v>
      </c>
      <c r="C3" s="6" t="n">
        <v>28952185</v>
      </c>
    </row>
    <row r="4">
      <c r="A4" s="4" t="inlineStr">
        <is>
          <t>Liabilities</t>
        </is>
      </c>
      <c r="B4" s="5" t="n">
        <v>25814188</v>
      </c>
      <c r="C4" s="5" t="n">
        <v>23684193</v>
      </c>
    </row>
    <row r="5">
      <c r="A5" s="4" t="inlineStr">
        <is>
          <t>Asset Management</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t>
        </is>
      </c>
      <c r="B7" s="5" t="n">
        <v>28159578</v>
      </c>
      <c r="C7" s="5" t="n">
        <v>26847727</v>
      </c>
    </row>
    <row r="8">
      <c r="A8" s="4" t="inlineStr">
        <is>
          <t>Liabilities</t>
        </is>
      </c>
      <c r="B8" s="5" t="n">
        <v>24461634</v>
      </c>
      <c r="C8" s="5" t="n">
        <v>22273242</v>
      </c>
    </row>
    <row r="9">
      <c r="A9" s="4" t="inlineStr">
        <is>
          <t>Insuranc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ssets</t>
        </is>
      </c>
      <c r="B11" s="5" t="n">
        <v>1971024</v>
      </c>
      <c r="C11" s="5" t="n">
        <v>2104458</v>
      </c>
    </row>
    <row r="12">
      <c r="A12" s="4" t="inlineStr">
        <is>
          <t>Liabilities</t>
        </is>
      </c>
      <c r="B12" s="5" t="n">
        <v>1352554</v>
      </c>
      <c r="C12" s="5" t="n">
        <v>1410951</v>
      </c>
    </row>
    <row r="13">
      <c r="A13" s="4" t="inlineStr">
        <is>
          <t>Credit | Asset Management</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Assets</t>
        </is>
      </c>
      <c r="B15" s="5" t="n">
        <v>753380</v>
      </c>
      <c r="C15" s="5" t="n">
        <v>1121775</v>
      </c>
    </row>
    <row r="16">
      <c r="A16" s="4" t="inlineStr">
        <is>
          <t>Investments of Consolidated CFEs | Asset Management</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Assets</t>
        </is>
      </c>
      <c r="B18" s="5" t="n">
        <v>24405708</v>
      </c>
      <c r="C18" s="5" t="n">
        <v>22492366</v>
      </c>
    </row>
    <row r="19">
      <c r="A19" s="4" t="inlineStr">
        <is>
          <t>Real Assets | Asset Management</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Assets</t>
        </is>
      </c>
      <c r="B21" s="5" t="n">
        <v>56095</v>
      </c>
      <c r="C21" s="5" t="n">
        <v>202153</v>
      </c>
    </row>
    <row r="22">
      <c r="A22" s="4" t="inlineStr">
        <is>
          <t>Equity Method - Other | Asset Management</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ssets</t>
        </is>
      </c>
      <c r="B24" s="5" t="n">
        <v>2843740</v>
      </c>
      <c r="C24" s="5" t="n">
        <v>2943387</v>
      </c>
    </row>
    <row r="25">
      <c r="A25" s="4" t="inlineStr">
        <is>
          <t>Other Investments | Asset Management</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Assets</t>
        </is>
      </c>
      <c r="B27" s="5" t="n">
        <v>100655</v>
      </c>
      <c r="C27" s="5" t="n">
        <v>88046</v>
      </c>
    </row>
    <row r="28">
      <c r="A28" s="4" t="inlineStr">
        <is>
          <t>Other Investments | Insurance</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Assets</t>
        </is>
      </c>
      <c r="B30" s="5" t="n">
        <v>269245</v>
      </c>
      <c r="C30" s="5" t="n">
        <v>335168</v>
      </c>
    </row>
    <row r="31">
      <c r="A31" s="4" t="inlineStr">
        <is>
          <t>Mortgage and other loan receivables | Insuranc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Assets</t>
        </is>
      </c>
      <c r="B33" s="5" t="n">
        <v>738109</v>
      </c>
      <c r="C33" s="5" t="n">
        <v>787515</v>
      </c>
    </row>
    <row r="34">
      <c r="A34" s="4" t="inlineStr">
        <is>
          <t>Reinsurance recoverable | Insurance</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Assets</t>
        </is>
      </c>
      <c r="B36" s="5" t="n">
        <v>963670</v>
      </c>
      <c r="C36" s="5" t="n">
        <v>981775</v>
      </c>
    </row>
    <row r="37">
      <c r="A37" s="4" t="inlineStr">
        <is>
          <t>Debt Obligations of Consolidated CFEs | Asset Management</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Liabilities</t>
        </is>
      </c>
      <c r="B39" s="5" t="n">
        <v>24461634</v>
      </c>
      <c r="C39" s="5" t="n">
        <v>22273242</v>
      </c>
    </row>
    <row r="40">
      <c r="A40" s="4" t="inlineStr">
        <is>
          <t>Policy loans | Insuranc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Liabilities</t>
        </is>
      </c>
      <c r="B42" s="6" t="n">
        <v>1352554</v>
      </c>
      <c r="C42" s="6" t="n">
        <v>14109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AIR VALUE OPTION - Change in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 option, assets, net realized gains (losses)</t>
        </is>
      </c>
      <c r="B4" s="6" t="n">
        <v>-17080</v>
      </c>
      <c r="C4" s="6" t="n">
        <v>-44905</v>
      </c>
      <c r="D4" s="6" t="n">
        <v>-26743</v>
      </c>
      <c r="E4" s="6" t="n">
        <v>-95320</v>
      </c>
    </row>
    <row r="5">
      <c r="A5" s="4" t="inlineStr">
        <is>
          <t>Fair value, option, liabilities, net realized gains (losses)</t>
        </is>
      </c>
      <c r="B5" s="5" t="n">
        <v>-36</v>
      </c>
      <c r="C5" s="5" t="n">
        <v>0</v>
      </c>
      <c r="D5" s="5" t="n">
        <v>-36</v>
      </c>
      <c r="E5" s="5" t="n">
        <v>-785</v>
      </c>
    </row>
    <row r="6">
      <c r="A6" s="4" t="inlineStr">
        <is>
          <t>Fair value, option, assets, net unrealized gains (losses)</t>
        </is>
      </c>
      <c r="B6" s="5" t="n">
        <v>323715</v>
      </c>
      <c r="C6" s="5" t="n">
        <v>-109771</v>
      </c>
      <c r="D6" s="5" t="n">
        <v>824862</v>
      </c>
      <c r="E6" s="5" t="n">
        <v>-2038940</v>
      </c>
    </row>
    <row r="7">
      <c r="A7" s="4" t="inlineStr">
        <is>
          <t>Fair value, option, liabilities, net unrealized gains (losses)</t>
        </is>
      </c>
      <c r="B7" s="5" t="n">
        <v>-293739</v>
      </c>
      <c r="C7" s="5" t="n">
        <v>-39754</v>
      </c>
      <c r="D7" s="5" t="n">
        <v>-882400</v>
      </c>
      <c r="E7" s="5" t="n">
        <v>1590813</v>
      </c>
    </row>
    <row r="8">
      <c r="A8" s="4" t="inlineStr">
        <is>
          <t>Fair value, option, assets, total gains (losses)</t>
        </is>
      </c>
      <c r="B8" s="5" t="n">
        <v>306635</v>
      </c>
      <c r="C8" s="5" t="n">
        <v>-154676</v>
      </c>
      <c r="D8" s="5" t="n">
        <v>798119</v>
      </c>
      <c r="E8" s="5" t="n">
        <v>-2134260</v>
      </c>
    </row>
    <row r="9">
      <c r="A9" s="4" t="inlineStr">
        <is>
          <t>Fair value, option, liabilities, total gains (losses)</t>
        </is>
      </c>
      <c r="B9" s="5" t="n">
        <v>-293775</v>
      </c>
      <c r="C9" s="5" t="n">
        <v>-39754</v>
      </c>
      <c r="D9" s="5" t="n">
        <v>-882436</v>
      </c>
      <c r="E9" s="5" t="n">
        <v>1590028</v>
      </c>
    </row>
    <row r="10">
      <c r="A10" s="4" t="inlineStr">
        <is>
          <t>Asset Management</t>
        </is>
      </c>
      <c r="B10" s="4" t="inlineStr">
        <is>
          <t xml:space="preserve"> </t>
        </is>
      </c>
      <c r="C10" s="4" t="inlineStr">
        <is>
          <t xml:space="preserve"> </t>
        </is>
      </c>
      <c r="D10" s="4" t="inlineStr">
        <is>
          <t xml:space="preserve"> </t>
        </is>
      </c>
      <c r="E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row>
    <row r="12">
      <c r="A12" s="4" t="inlineStr">
        <is>
          <t>Fair value, option, assets, net realized gains (losses)</t>
        </is>
      </c>
      <c r="B12" s="5" t="n">
        <v>-17080</v>
      </c>
      <c r="C12" s="5" t="n">
        <v>-44905</v>
      </c>
      <c r="D12" s="5" t="n">
        <v>-26743</v>
      </c>
      <c r="E12" s="5" t="n">
        <v>-95320</v>
      </c>
    </row>
    <row r="13">
      <c r="A13" s="4" t="inlineStr">
        <is>
          <t>Fair value, option, liabilities, net realized gains (losses)</t>
        </is>
      </c>
      <c r="B13" s="5" t="n">
        <v>-36</v>
      </c>
      <c r="C13" s="5" t="n">
        <v>0</v>
      </c>
      <c r="D13" s="5" t="n">
        <v>-36</v>
      </c>
      <c r="E13" s="5" t="n">
        <v>-785</v>
      </c>
    </row>
    <row r="14">
      <c r="A14" s="4" t="inlineStr">
        <is>
          <t>Fair value, option, assets, net unrealized gains (losses)</t>
        </is>
      </c>
      <c r="B14" s="5" t="n">
        <v>337888</v>
      </c>
      <c r="C14" s="5" t="n">
        <v>-94239</v>
      </c>
      <c r="D14" s="5" t="n">
        <v>888507</v>
      </c>
      <c r="E14" s="5" t="n">
        <v>-2007444</v>
      </c>
    </row>
    <row r="15">
      <c r="A15" s="4" t="inlineStr">
        <is>
          <t>Fair value, option, liabilities, net unrealized gains (losses)</t>
        </is>
      </c>
      <c r="B15" s="5" t="n">
        <v>-306057</v>
      </c>
      <c r="C15" s="5" t="n">
        <v>-78168</v>
      </c>
      <c r="D15" s="5" t="n">
        <v>-941210</v>
      </c>
      <c r="E15" s="5" t="n">
        <v>1477514</v>
      </c>
    </row>
    <row r="16">
      <c r="A16" s="4" t="inlineStr">
        <is>
          <t>Fair value, option, assets, total gains (losses)</t>
        </is>
      </c>
      <c r="B16" s="5" t="n">
        <v>320808</v>
      </c>
      <c r="C16" s="5" t="n">
        <v>-139144</v>
      </c>
      <c r="D16" s="5" t="n">
        <v>861764</v>
      </c>
      <c r="E16" s="5" t="n">
        <v>-2102764</v>
      </c>
    </row>
    <row r="17">
      <c r="A17" s="4" t="inlineStr">
        <is>
          <t>Fair value, option, liabilities, total gains (losses)</t>
        </is>
      </c>
      <c r="B17" s="5" t="n">
        <v>-306093</v>
      </c>
      <c r="C17" s="5" t="n">
        <v>-78168</v>
      </c>
      <c r="D17" s="5" t="n">
        <v>-941246</v>
      </c>
      <c r="E17" s="5" t="n">
        <v>1476729</v>
      </c>
    </row>
    <row r="18">
      <c r="A18" s="4" t="inlineStr">
        <is>
          <t>Insurance</t>
        </is>
      </c>
      <c r="B18" s="4" t="inlineStr">
        <is>
          <t xml:space="preserve"> </t>
        </is>
      </c>
      <c r="C18" s="4" t="inlineStr">
        <is>
          <t xml:space="preserve"> </t>
        </is>
      </c>
      <c r="D18" s="4" t="inlineStr">
        <is>
          <t xml:space="preserve"> </t>
        </is>
      </c>
      <c r="E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row>
    <row r="20">
      <c r="A20" s="4" t="inlineStr">
        <is>
          <t>Fair value, option, assets, net realized gains (losses)</t>
        </is>
      </c>
      <c r="B20" s="5" t="n">
        <v>0</v>
      </c>
      <c r="C20" s="5" t="n">
        <v>0</v>
      </c>
      <c r="D20" s="5" t="n">
        <v>0</v>
      </c>
      <c r="E20" s="5" t="n">
        <v>0</v>
      </c>
    </row>
    <row r="21">
      <c r="A21" s="4" t="inlineStr">
        <is>
          <t>Fair value, option, liabilities, net realized gains (losses)</t>
        </is>
      </c>
      <c r="B21" s="5" t="n">
        <v>0</v>
      </c>
      <c r="C21" s="5" t="n">
        <v>0</v>
      </c>
      <c r="D21" s="5" t="n">
        <v>0</v>
      </c>
      <c r="E21" s="5" t="n">
        <v>0</v>
      </c>
    </row>
    <row r="22">
      <c r="A22" s="4" t="inlineStr">
        <is>
          <t>Fair value, option, assets, net unrealized gains (losses)</t>
        </is>
      </c>
      <c r="B22" s="5" t="n">
        <v>-14173</v>
      </c>
      <c r="C22" s="5" t="n">
        <v>-15532</v>
      </c>
      <c r="D22" s="5" t="n">
        <v>-63645</v>
      </c>
      <c r="E22" s="5" t="n">
        <v>-31496</v>
      </c>
    </row>
    <row r="23">
      <c r="A23" s="4" t="inlineStr">
        <is>
          <t>Fair value, option, liabilities, net unrealized gains (losses)</t>
        </is>
      </c>
      <c r="B23" s="5" t="n">
        <v>12318</v>
      </c>
      <c r="C23" s="5" t="n">
        <v>38414</v>
      </c>
      <c r="D23" s="5" t="n">
        <v>58810</v>
      </c>
      <c r="E23" s="5" t="n">
        <v>113299</v>
      </c>
    </row>
    <row r="24">
      <c r="A24" s="4" t="inlineStr">
        <is>
          <t>Fair value, option, assets, total gains (losses)</t>
        </is>
      </c>
      <c r="B24" s="5" t="n">
        <v>-14173</v>
      </c>
      <c r="C24" s="5" t="n">
        <v>-15532</v>
      </c>
      <c r="D24" s="5" t="n">
        <v>-63645</v>
      </c>
      <c r="E24" s="5" t="n">
        <v>-31496</v>
      </c>
    </row>
    <row r="25">
      <c r="A25" s="4" t="inlineStr">
        <is>
          <t>Fair value, option, liabilities, total gains (losses)</t>
        </is>
      </c>
      <c r="B25" s="5" t="n">
        <v>12318</v>
      </c>
      <c r="C25" s="5" t="n">
        <v>38414</v>
      </c>
      <c r="D25" s="5" t="n">
        <v>58810</v>
      </c>
      <c r="E25" s="5" t="n">
        <v>113299</v>
      </c>
    </row>
    <row r="26">
      <c r="A26" s="4" t="inlineStr">
        <is>
          <t>Credit | Asset Management</t>
        </is>
      </c>
      <c r="B26" s="4" t="inlineStr">
        <is>
          <t xml:space="preserve"> </t>
        </is>
      </c>
      <c r="C26" s="4" t="inlineStr">
        <is>
          <t xml:space="preserve"> </t>
        </is>
      </c>
      <c r="D26" s="4" t="inlineStr">
        <is>
          <t xml:space="preserve"> </t>
        </is>
      </c>
      <c r="E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row>
    <row r="28">
      <c r="A28" s="4" t="inlineStr">
        <is>
          <t>Fair value, option, assets, net realized gains (losses)</t>
        </is>
      </c>
      <c r="B28" s="5" t="n">
        <v>-9423</v>
      </c>
      <c r="C28" s="5" t="n">
        <v>-33528</v>
      </c>
      <c r="D28" s="5" t="n">
        <v>-69769</v>
      </c>
      <c r="E28" s="5" t="n">
        <v>-95485</v>
      </c>
    </row>
    <row r="29">
      <c r="A29" s="4" t="inlineStr">
        <is>
          <t>Fair value, option, assets, net unrealized gains (losses)</t>
        </is>
      </c>
      <c r="B29" s="5" t="n">
        <v>-17172</v>
      </c>
      <c r="C29" s="5" t="n">
        <v>-8923</v>
      </c>
      <c r="D29" s="5" t="n">
        <v>39123</v>
      </c>
      <c r="E29" s="5" t="n">
        <v>-24674</v>
      </c>
    </row>
    <row r="30">
      <c r="A30" s="4" t="inlineStr">
        <is>
          <t>Fair value, option, assets, total gains (losses)</t>
        </is>
      </c>
      <c r="B30" s="5" t="n">
        <v>-26595</v>
      </c>
      <c r="C30" s="5" t="n">
        <v>-42451</v>
      </c>
      <c r="D30" s="5" t="n">
        <v>-30646</v>
      </c>
      <c r="E30" s="5" t="n">
        <v>-120159</v>
      </c>
    </row>
    <row r="31">
      <c r="A31" s="4" t="inlineStr">
        <is>
          <t>Investments of Consolidated CFEs | Asset Management</t>
        </is>
      </c>
      <c r="B31" s="4" t="inlineStr">
        <is>
          <t xml:space="preserve"> </t>
        </is>
      </c>
      <c r="C31" s="4" t="inlineStr">
        <is>
          <t xml:space="preserve"> </t>
        </is>
      </c>
      <c r="D31" s="4" t="inlineStr">
        <is>
          <t xml:space="preserve"> </t>
        </is>
      </c>
      <c r="E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c r="E32" s="4" t="inlineStr">
        <is>
          <t xml:space="preserve"> </t>
        </is>
      </c>
    </row>
    <row r="33">
      <c r="A33" s="4" t="inlineStr">
        <is>
          <t>Fair value, option, assets, net realized gains (losses)</t>
        </is>
      </c>
      <c r="B33" s="5" t="n">
        <v>-46266</v>
      </c>
      <c r="C33" s="5" t="n">
        <v>-29402</v>
      </c>
      <c r="D33" s="5" t="n">
        <v>-96148</v>
      </c>
      <c r="E33" s="5" t="n">
        <v>-26248</v>
      </c>
    </row>
    <row r="34">
      <c r="A34" s="4" t="inlineStr">
        <is>
          <t>Fair value, option, assets, net unrealized gains (losses)</t>
        </is>
      </c>
      <c r="B34" s="5" t="n">
        <v>370853</v>
      </c>
      <c r="C34" s="5" t="n">
        <v>30765</v>
      </c>
      <c r="D34" s="5" t="n">
        <v>939835</v>
      </c>
      <c r="E34" s="5" t="n">
        <v>-1713464</v>
      </c>
    </row>
    <row r="35">
      <c r="A35" s="4" t="inlineStr">
        <is>
          <t>Fair value, option, assets, total gains (losses)</t>
        </is>
      </c>
      <c r="B35" s="5" t="n">
        <v>324587</v>
      </c>
      <c r="C35" s="5" t="n">
        <v>1363</v>
      </c>
      <c r="D35" s="5" t="n">
        <v>843687</v>
      </c>
      <c r="E35" s="5" t="n">
        <v>-1739712</v>
      </c>
    </row>
    <row r="36">
      <c r="A36" s="4" t="inlineStr">
        <is>
          <t>Real Assets | Asset Management</t>
        </is>
      </c>
      <c r="B36" s="4" t="inlineStr">
        <is>
          <t xml:space="preserve"> </t>
        </is>
      </c>
      <c r="C36" s="4" t="inlineStr">
        <is>
          <t xml:space="preserve"> </t>
        </is>
      </c>
      <c r="D36" s="4" t="inlineStr">
        <is>
          <t xml:space="preserve"> </t>
        </is>
      </c>
      <c r="E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row>
    <row r="38">
      <c r="A38" s="4" t="inlineStr">
        <is>
          <t>Fair value, option, assets, net realized gains (losses)</t>
        </is>
      </c>
      <c r="B38" s="5" t="n">
        <v>0</v>
      </c>
      <c r="C38" s="5" t="n">
        <v>0</v>
      </c>
      <c r="D38" s="5" t="n">
        <v>51637</v>
      </c>
      <c r="E38" s="5" t="n">
        <v>85</v>
      </c>
    </row>
    <row r="39">
      <c r="A39" s="4" t="inlineStr">
        <is>
          <t>Fair value, option, assets, net unrealized gains (losses)</t>
        </is>
      </c>
      <c r="B39" s="5" t="n">
        <v>-1726</v>
      </c>
      <c r="C39" s="5" t="n">
        <v>-5084</v>
      </c>
      <c r="D39" s="5" t="n">
        <v>-58323</v>
      </c>
      <c r="E39" s="5" t="n">
        <v>19131</v>
      </c>
    </row>
    <row r="40">
      <c r="A40" s="4" t="inlineStr">
        <is>
          <t>Fair value, option, assets, total gains (losses)</t>
        </is>
      </c>
      <c r="B40" s="5" t="n">
        <v>-1726</v>
      </c>
      <c r="C40" s="5" t="n">
        <v>-5084</v>
      </c>
      <c r="D40" s="5" t="n">
        <v>-6686</v>
      </c>
      <c r="E40" s="5" t="n">
        <v>19216</v>
      </c>
    </row>
    <row r="41">
      <c r="A41" s="4" t="inlineStr">
        <is>
          <t>Equity Method - Other | Asset Management</t>
        </is>
      </c>
      <c r="B41" s="4" t="inlineStr">
        <is>
          <t xml:space="preserve"> </t>
        </is>
      </c>
      <c r="C41" s="4" t="inlineStr">
        <is>
          <t xml:space="preserve"> </t>
        </is>
      </c>
      <c r="D41" s="4" t="inlineStr">
        <is>
          <t xml:space="preserve"> </t>
        </is>
      </c>
      <c r="E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row>
    <row r="43">
      <c r="A43" s="4" t="inlineStr">
        <is>
          <t>Fair value, option, assets, net realized gains (losses)</t>
        </is>
      </c>
      <c r="B43" s="5" t="n">
        <v>38650</v>
      </c>
      <c r="C43" s="5" t="n">
        <v>17381</v>
      </c>
      <c r="D43" s="5" t="n">
        <v>86017</v>
      </c>
      <c r="E43" s="5" t="n">
        <v>19562</v>
      </c>
    </row>
    <row r="44">
      <c r="A44" s="4" t="inlineStr">
        <is>
          <t>Fair value, option, assets, net unrealized gains (losses)</t>
        </is>
      </c>
      <c r="B44" s="5" t="n">
        <v>-14738</v>
      </c>
      <c r="C44" s="5" t="n">
        <v>-108899</v>
      </c>
      <c r="D44" s="5" t="n">
        <v>-31038</v>
      </c>
      <c r="E44" s="5" t="n">
        <v>-279790</v>
      </c>
    </row>
    <row r="45">
      <c r="A45" s="4" t="inlineStr">
        <is>
          <t>Fair value, option, assets, total gains (losses)</t>
        </is>
      </c>
      <c r="B45" s="5" t="n">
        <v>23912</v>
      </c>
      <c r="C45" s="5" t="n">
        <v>-91518</v>
      </c>
      <c r="D45" s="5" t="n">
        <v>54979</v>
      </c>
      <c r="E45" s="5" t="n">
        <v>-260228</v>
      </c>
    </row>
    <row r="46">
      <c r="A46" s="4" t="inlineStr">
        <is>
          <t>Mortgage and other loan receivables | Insurance</t>
        </is>
      </c>
      <c r="B46" s="4" t="inlineStr">
        <is>
          <t xml:space="preserve"> </t>
        </is>
      </c>
      <c r="C46" s="4" t="inlineStr">
        <is>
          <t xml:space="preserve"> </t>
        </is>
      </c>
      <c r="D46" s="4" t="inlineStr">
        <is>
          <t xml:space="preserve"> </t>
        </is>
      </c>
      <c r="E46" s="4" t="inlineStr">
        <is>
          <t xml:space="preserve"> </t>
        </is>
      </c>
    </row>
    <row r="47">
      <c r="A47" s="3" t="inlineStr">
        <is>
          <t>Fair Value, Option, Quantitative Disclosures [Line Items]</t>
        </is>
      </c>
      <c r="B47" s="4" t="inlineStr">
        <is>
          <t xml:space="preserve"> </t>
        </is>
      </c>
      <c r="C47" s="4" t="inlineStr">
        <is>
          <t xml:space="preserve"> </t>
        </is>
      </c>
      <c r="D47" s="4" t="inlineStr">
        <is>
          <t xml:space="preserve"> </t>
        </is>
      </c>
      <c r="E47" s="4" t="inlineStr">
        <is>
          <t xml:space="preserve"> </t>
        </is>
      </c>
    </row>
    <row r="48">
      <c r="A48" s="4" t="inlineStr">
        <is>
          <t>Fair value, option, assets, net realized gains (losses)</t>
        </is>
      </c>
      <c r="B48" s="5" t="n">
        <v>0</v>
      </c>
      <c r="C48" s="5" t="n">
        <v>0</v>
      </c>
      <c r="D48" s="5" t="n">
        <v>0</v>
      </c>
      <c r="E48" s="5" t="n">
        <v>0</v>
      </c>
    </row>
    <row r="49">
      <c r="A49" s="4" t="inlineStr">
        <is>
          <t>Fair value, option, assets, net unrealized gains (losses)</t>
        </is>
      </c>
      <c r="B49" s="5" t="n">
        <v>-4711</v>
      </c>
      <c r="C49" s="5" t="n">
        <v>-17086</v>
      </c>
      <c r="D49" s="5" t="n">
        <v>1485</v>
      </c>
      <c r="E49" s="5" t="n">
        <v>-70881</v>
      </c>
    </row>
    <row r="50">
      <c r="A50" s="4" t="inlineStr">
        <is>
          <t>Fair value, option, assets, total gains (losses)</t>
        </is>
      </c>
      <c r="B50" s="5" t="n">
        <v>-4711</v>
      </c>
      <c r="C50" s="5" t="n">
        <v>-17086</v>
      </c>
      <c r="D50" s="5" t="n">
        <v>1485</v>
      </c>
      <c r="E50" s="5" t="n">
        <v>-70881</v>
      </c>
    </row>
    <row r="51">
      <c r="A51" s="4" t="inlineStr">
        <is>
          <t>Other Investments | Asset Management</t>
        </is>
      </c>
      <c r="B51" s="4" t="inlineStr">
        <is>
          <t xml:space="preserve"> </t>
        </is>
      </c>
      <c r="C51" s="4" t="inlineStr">
        <is>
          <t xml:space="preserve"> </t>
        </is>
      </c>
      <c r="D51" s="4" t="inlineStr">
        <is>
          <t xml:space="preserve"> </t>
        </is>
      </c>
      <c r="E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c r="E52" s="4" t="inlineStr">
        <is>
          <t xml:space="preserve"> </t>
        </is>
      </c>
    </row>
    <row r="53">
      <c r="A53" s="4" t="inlineStr">
        <is>
          <t>Fair value, option, assets, net realized gains (losses)</t>
        </is>
      </c>
      <c r="B53" s="5" t="n">
        <v>-41</v>
      </c>
      <c r="C53" s="5" t="n">
        <v>644</v>
      </c>
      <c r="D53" s="5" t="n">
        <v>1520</v>
      </c>
      <c r="E53" s="5" t="n">
        <v>6766</v>
      </c>
    </row>
    <row r="54">
      <c r="A54" s="4" t="inlineStr">
        <is>
          <t>Fair value, option, assets, net unrealized gains (losses)</t>
        </is>
      </c>
      <c r="B54" s="5" t="n">
        <v>671</v>
      </c>
      <c r="C54" s="5" t="n">
        <v>-2098</v>
      </c>
      <c r="D54" s="5" t="n">
        <v>-1090</v>
      </c>
      <c r="E54" s="5" t="n">
        <v>-8647</v>
      </c>
    </row>
    <row r="55">
      <c r="A55" s="4" t="inlineStr">
        <is>
          <t>Fair value, option, assets, total gains (losses)</t>
        </is>
      </c>
      <c r="B55" s="5" t="n">
        <v>630</v>
      </c>
      <c r="C55" s="5" t="n">
        <v>-1454</v>
      </c>
      <c r="D55" s="5" t="n">
        <v>430</v>
      </c>
      <c r="E55" s="5" t="n">
        <v>-1881</v>
      </c>
    </row>
    <row r="56">
      <c r="A56" s="4" t="inlineStr">
        <is>
          <t>Other Investments | Insurance</t>
        </is>
      </c>
      <c r="B56" s="4" t="inlineStr">
        <is>
          <t xml:space="preserve"> </t>
        </is>
      </c>
      <c r="C56" s="4" t="inlineStr">
        <is>
          <t xml:space="preserve"> </t>
        </is>
      </c>
      <c r="D56" s="4" t="inlineStr">
        <is>
          <t xml:space="preserve"> </t>
        </is>
      </c>
      <c r="E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c r="E57" s="4" t="inlineStr">
        <is>
          <t xml:space="preserve"> </t>
        </is>
      </c>
    </row>
    <row r="58">
      <c r="A58" s="4" t="inlineStr">
        <is>
          <t>Fair value, option, assets, net realized gains (losses)</t>
        </is>
      </c>
      <c r="B58" s="5" t="n">
        <v>0</v>
      </c>
      <c r="C58" s="5" t="n">
        <v>0</v>
      </c>
      <c r="D58" s="5" t="n">
        <v>0</v>
      </c>
      <c r="E58" s="5" t="n">
        <v>0</v>
      </c>
    </row>
    <row r="59">
      <c r="A59" s="4" t="inlineStr">
        <is>
          <t>Fair value, option, assets, net unrealized gains (losses)</t>
        </is>
      </c>
      <c r="B59" s="5" t="n">
        <v>-9462</v>
      </c>
      <c r="C59" s="5" t="n">
        <v>1554</v>
      </c>
      <c r="D59" s="5" t="n">
        <v>-65130</v>
      </c>
      <c r="E59" s="5" t="n">
        <v>39385</v>
      </c>
    </row>
    <row r="60">
      <c r="A60" s="4" t="inlineStr">
        <is>
          <t>Fair value, option, assets, total gains (losses)</t>
        </is>
      </c>
      <c r="B60" s="5" t="n">
        <v>-9462</v>
      </c>
      <c r="C60" s="5" t="n">
        <v>1554</v>
      </c>
      <c r="D60" s="5" t="n">
        <v>-65130</v>
      </c>
      <c r="E60" s="5" t="n">
        <v>39385</v>
      </c>
    </row>
    <row r="61">
      <c r="A61" s="4" t="inlineStr">
        <is>
          <t>Debt Obligations of Consolidated CFEs | Asset Management</t>
        </is>
      </c>
      <c r="B61" s="4" t="inlineStr">
        <is>
          <t xml:space="preserve"> </t>
        </is>
      </c>
      <c r="C61" s="4" t="inlineStr">
        <is>
          <t xml:space="preserve"> </t>
        </is>
      </c>
      <c r="D61" s="4" t="inlineStr">
        <is>
          <t xml:space="preserve"> </t>
        </is>
      </c>
      <c r="E61" s="4" t="inlineStr">
        <is>
          <t xml:space="preserve"> </t>
        </is>
      </c>
    </row>
    <row r="62">
      <c r="A62" s="3" t="inlineStr">
        <is>
          <t>Fair Value, Option, Quantitative Disclosures [Line Items]</t>
        </is>
      </c>
      <c r="B62" s="4" t="inlineStr">
        <is>
          <t xml:space="preserve"> </t>
        </is>
      </c>
      <c r="C62" s="4" t="inlineStr">
        <is>
          <t xml:space="preserve"> </t>
        </is>
      </c>
      <c r="D62" s="4" t="inlineStr">
        <is>
          <t xml:space="preserve"> </t>
        </is>
      </c>
      <c r="E62" s="4" t="inlineStr">
        <is>
          <t xml:space="preserve"> </t>
        </is>
      </c>
    </row>
    <row r="63">
      <c r="A63" s="4" t="inlineStr">
        <is>
          <t>Fair value, option, liabilities, net realized gains (losses)</t>
        </is>
      </c>
      <c r="B63" s="5" t="n">
        <v>-36</v>
      </c>
      <c r="C63" s="5" t="n">
        <v>0</v>
      </c>
      <c r="D63" s="5" t="n">
        <v>-36</v>
      </c>
      <c r="E63" s="5" t="n">
        <v>-785</v>
      </c>
    </row>
    <row r="64">
      <c r="A64" s="4" t="inlineStr">
        <is>
          <t>Fair value, option, liabilities, net unrealized gains (losses)</t>
        </is>
      </c>
      <c r="B64" s="5" t="n">
        <v>-306057</v>
      </c>
      <c r="C64" s="5" t="n">
        <v>-78168</v>
      </c>
      <c r="D64" s="5" t="n">
        <v>-941210</v>
      </c>
      <c r="E64" s="5" t="n">
        <v>1477514</v>
      </c>
    </row>
    <row r="65">
      <c r="A65" s="4" t="inlineStr">
        <is>
          <t>Fair value, option, liabilities, total gains (losses)</t>
        </is>
      </c>
      <c r="B65" s="5" t="n">
        <v>-306093</v>
      </c>
      <c r="C65" s="5" t="n">
        <v>-78168</v>
      </c>
      <c r="D65" s="5" t="n">
        <v>-941246</v>
      </c>
      <c r="E65" s="5" t="n">
        <v>1476729</v>
      </c>
    </row>
    <row r="66">
      <c r="A66" s="4" t="inlineStr">
        <is>
          <t>Policy loans | Insurance</t>
        </is>
      </c>
      <c r="B66" s="4" t="inlineStr">
        <is>
          <t xml:space="preserve"> </t>
        </is>
      </c>
      <c r="C66" s="4" t="inlineStr">
        <is>
          <t xml:space="preserve"> </t>
        </is>
      </c>
      <c r="D66" s="4" t="inlineStr">
        <is>
          <t xml:space="preserve"> </t>
        </is>
      </c>
      <c r="E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c r="E67" s="4" t="inlineStr">
        <is>
          <t xml:space="preserve"> </t>
        </is>
      </c>
    </row>
    <row r="68">
      <c r="A68" s="4" t="inlineStr">
        <is>
          <t>Fair value, option, liabilities, net realized gains (losses)</t>
        </is>
      </c>
      <c r="B68" s="5" t="n">
        <v>0</v>
      </c>
      <c r="C68" s="5" t="n">
        <v>0</v>
      </c>
      <c r="D68" s="5" t="n">
        <v>0</v>
      </c>
      <c r="E68" s="5" t="n">
        <v>0</v>
      </c>
    </row>
    <row r="69">
      <c r="A69" s="4" t="inlineStr">
        <is>
          <t>Fair value, option, liabilities, net unrealized gains (losses)</t>
        </is>
      </c>
      <c r="B69" s="5" t="n">
        <v>12318</v>
      </c>
      <c r="C69" s="5" t="n">
        <v>38414</v>
      </c>
      <c r="D69" s="5" t="n">
        <v>58810</v>
      </c>
      <c r="E69" s="5" t="n">
        <v>113299</v>
      </c>
    </row>
    <row r="70">
      <c r="A70" s="4" t="inlineStr">
        <is>
          <t>Fair value, option, liabilities, total gains (losses)</t>
        </is>
      </c>
      <c r="B70" s="6" t="n">
        <v>12318</v>
      </c>
      <c r="C70" s="6" t="n">
        <v>38414</v>
      </c>
      <c r="D70" s="6" t="n">
        <v>58810</v>
      </c>
      <c r="E70" s="6" t="n">
        <v>1132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1:51Z</dcterms:created>
  <dcterms:modified xmlns:dcterms="http://purl.org/dc/terms/" xmlns:xsi="http://www.w3.org/2001/XMLSchema-instance" xsi:type="dcterms:W3CDTF">2023-11-09T21:01:51Z</dcterms:modified>
</cp:coreProperties>
</file>